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General information" sheetId="7" state="visible" r:id="rId7"/>
    <sheet xmlns:r="http://schemas.openxmlformats.org/officeDocument/2006/relationships" name="2) Significant accounting pract" sheetId="8" state="visible" r:id="rId8"/>
    <sheet xmlns:r="http://schemas.openxmlformats.org/officeDocument/2006/relationships" name="3) Risk Management" sheetId="9" state="visible" r:id="rId9"/>
    <sheet xmlns:r="http://schemas.openxmlformats.org/officeDocument/2006/relationships" name="4) Estimates and judgments" sheetId="10" state="visible" r:id="rId10"/>
    <sheet xmlns:r="http://schemas.openxmlformats.org/officeDocument/2006/relationships" name="5) Operating segments" sheetId="11" state="visible" r:id="rId11"/>
    <sheet xmlns:r="http://schemas.openxmlformats.org/officeDocument/2006/relationships" name="6) Net interest income" sheetId="12" state="visible" r:id="rId12"/>
    <sheet xmlns:r="http://schemas.openxmlformats.org/officeDocument/2006/relationships" name="7) Fee and commission income" sheetId="13" state="visible" r:id="rId13"/>
    <sheet xmlns:r="http://schemas.openxmlformats.org/officeDocument/2006/relationships" name="8) Net gains_(losses) on financ" sheetId="14" state="visible" r:id="rId14"/>
    <sheet xmlns:r="http://schemas.openxmlformats.org/officeDocument/2006/relationships" name="9) Net gains_(losses) on financ" sheetId="15" state="visible" r:id="rId15"/>
    <sheet xmlns:r="http://schemas.openxmlformats.org/officeDocument/2006/relationships" name="10) Net gains_(losses) on forei" sheetId="16" state="visible" r:id="rId16"/>
    <sheet xmlns:r="http://schemas.openxmlformats.org/officeDocument/2006/relationships" name="11) Income from insurance and p" sheetId="17" state="visible" r:id="rId17"/>
    <sheet xmlns:r="http://schemas.openxmlformats.org/officeDocument/2006/relationships" name="12) Personnel expenses" sheetId="18" state="visible" r:id="rId18"/>
    <sheet xmlns:r="http://schemas.openxmlformats.org/officeDocument/2006/relationships" name="13) Other administrative expens" sheetId="19" state="visible" r:id="rId19"/>
    <sheet xmlns:r="http://schemas.openxmlformats.org/officeDocument/2006/relationships" name="14) Depreciation and amortizati" sheetId="20" state="visible" r:id="rId20"/>
    <sheet xmlns:r="http://schemas.openxmlformats.org/officeDocument/2006/relationships" name="15) Other operating income_(exp" sheetId="21" state="visible" r:id="rId21"/>
    <sheet xmlns:r="http://schemas.openxmlformats.org/officeDocument/2006/relationships" name="16) Income tax and social contr" sheetId="22" state="visible" r:id="rId22"/>
    <sheet xmlns:r="http://schemas.openxmlformats.org/officeDocument/2006/relationships" name="17) Earnings per share" sheetId="23" state="visible" r:id="rId23"/>
    <sheet xmlns:r="http://schemas.openxmlformats.org/officeDocument/2006/relationships" name="18) Cash, balances with banks a" sheetId="24" state="visible" r:id="rId24"/>
    <sheet xmlns:r="http://schemas.openxmlformats.org/officeDocument/2006/relationships" name="19) Financial assets and liabil" sheetId="25" state="visible" r:id="rId25"/>
    <sheet xmlns:r="http://schemas.openxmlformats.org/officeDocument/2006/relationships" name="20) Derivative financial instru" sheetId="26" state="visible" r:id="rId26"/>
    <sheet xmlns:r="http://schemas.openxmlformats.org/officeDocument/2006/relationships" name="21) Financial assets at fair va" sheetId="27" state="visible" r:id="rId27"/>
    <sheet xmlns:r="http://schemas.openxmlformats.org/officeDocument/2006/relationships" name="22) Loans and advances to finan" sheetId="28" state="visible" r:id="rId28"/>
    <sheet xmlns:r="http://schemas.openxmlformats.org/officeDocument/2006/relationships" name="23) Loans and advances to custo" sheetId="29" state="visible" r:id="rId29"/>
    <sheet xmlns:r="http://schemas.openxmlformats.org/officeDocument/2006/relationships" name="24) Bonds and securities at amo" sheetId="30" state="visible" r:id="rId30"/>
    <sheet xmlns:r="http://schemas.openxmlformats.org/officeDocument/2006/relationships" name="25) Non-current assets held for" sheetId="31" state="visible" r:id="rId31"/>
    <sheet xmlns:r="http://schemas.openxmlformats.org/officeDocument/2006/relationships" name="26) Investments in associates a" sheetId="32" state="visible" r:id="rId32"/>
    <sheet xmlns:r="http://schemas.openxmlformats.org/officeDocument/2006/relationships" name="27) Property and equipment" sheetId="33" state="visible" r:id="rId33"/>
    <sheet xmlns:r="http://schemas.openxmlformats.org/officeDocument/2006/relationships" name="28) Intangible assets and goodw" sheetId="34" state="visible" r:id="rId34"/>
    <sheet xmlns:r="http://schemas.openxmlformats.org/officeDocument/2006/relationships" name="29) Other assets" sheetId="35" state="visible" r:id="rId35"/>
    <sheet xmlns:r="http://schemas.openxmlformats.org/officeDocument/2006/relationships" name="30) Deposits from banks" sheetId="36" state="visible" r:id="rId36"/>
    <sheet xmlns:r="http://schemas.openxmlformats.org/officeDocument/2006/relationships" name="31) Deposits from customers" sheetId="37" state="visible" r:id="rId37"/>
    <sheet xmlns:r="http://schemas.openxmlformats.org/officeDocument/2006/relationships" name="32) Funds from securities issue" sheetId="38" state="visible" r:id="rId38"/>
    <sheet xmlns:r="http://schemas.openxmlformats.org/officeDocument/2006/relationships" name="33) Subordinated debt" sheetId="39" state="visible" r:id="rId39"/>
    <sheet xmlns:r="http://schemas.openxmlformats.org/officeDocument/2006/relationships" name="34) Insurance technical provisi" sheetId="40" state="visible" r:id="rId40"/>
    <sheet xmlns:r="http://schemas.openxmlformats.org/officeDocument/2006/relationships" name="35) Supplementary pension plans" sheetId="41" state="visible" r:id="rId41"/>
    <sheet xmlns:r="http://schemas.openxmlformats.org/officeDocument/2006/relationships" name="36) Provisions, Contingents Ass" sheetId="42" state="visible" r:id="rId42"/>
    <sheet xmlns:r="http://schemas.openxmlformats.org/officeDocument/2006/relationships" name="37) Other liabilities" sheetId="43" state="visible" r:id="rId43"/>
    <sheet xmlns:r="http://schemas.openxmlformats.org/officeDocument/2006/relationships" name="38) Shareholders' Equity" sheetId="44" state="visible" r:id="rId44"/>
    <sheet xmlns:r="http://schemas.openxmlformats.org/officeDocument/2006/relationships" name="39) Transactions with related p" sheetId="45" state="visible" r:id="rId45"/>
    <sheet xmlns:r="http://schemas.openxmlformats.org/officeDocument/2006/relationships" name="40) Off-balance sheet commitmen" sheetId="46" state="visible" r:id="rId46"/>
    <sheet xmlns:r="http://schemas.openxmlformats.org/officeDocument/2006/relationships" name="41) New standards and amendment" sheetId="47" state="visible" r:id="rId47"/>
    <sheet xmlns:r="http://schemas.openxmlformats.org/officeDocument/2006/relationships" name="42) Other information" sheetId="48" state="visible" r:id="rId48"/>
    <sheet xmlns:r="http://schemas.openxmlformats.org/officeDocument/2006/relationships" name="2) Significant accounting pra_2" sheetId="49" state="visible" r:id="rId49"/>
    <sheet xmlns:r="http://schemas.openxmlformats.org/officeDocument/2006/relationships" name="2) Significant accounting pra_3" sheetId="50" state="visible" r:id="rId50"/>
    <sheet xmlns:r="http://schemas.openxmlformats.org/officeDocument/2006/relationships" name="3) Risk Management (Tables)" sheetId="51" state="visible" r:id="rId51"/>
    <sheet xmlns:r="http://schemas.openxmlformats.org/officeDocument/2006/relationships" name="5) Operating segments (Tables)" sheetId="52" state="visible" r:id="rId52"/>
    <sheet xmlns:r="http://schemas.openxmlformats.org/officeDocument/2006/relationships" name="6) Net interest income (Tables)" sheetId="53" state="visible" r:id="rId53"/>
    <sheet xmlns:r="http://schemas.openxmlformats.org/officeDocument/2006/relationships" name="7) Fee and commission income (T" sheetId="54" state="visible" r:id="rId54"/>
    <sheet xmlns:r="http://schemas.openxmlformats.org/officeDocument/2006/relationships" name="8) Net gains_(losses) on fina_2" sheetId="55" state="visible" r:id="rId55"/>
    <sheet xmlns:r="http://schemas.openxmlformats.org/officeDocument/2006/relationships" name="9) Net gains_(losses) on fina_2" sheetId="56" state="visible" r:id="rId56"/>
    <sheet xmlns:r="http://schemas.openxmlformats.org/officeDocument/2006/relationships" name="11) Income from insurance and_2" sheetId="57" state="visible" r:id="rId57"/>
    <sheet xmlns:r="http://schemas.openxmlformats.org/officeDocument/2006/relationships" name="12) Personnel expenses (Tables)" sheetId="58" state="visible" r:id="rId58"/>
    <sheet xmlns:r="http://schemas.openxmlformats.org/officeDocument/2006/relationships" name="13) Other administrative expe_2" sheetId="59" state="visible" r:id="rId59"/>
    <sheet xmlns:r="http://schemas.openxmlformats.org/officeDocument/2006/relationships" name="14) Depreciation and amortiza_2" sheetId="60" state="visible" r:id="rId60"/>
    <sheet xmlns:r="http://schemas.openxmlformats.org/officeDocument/2006/relationships" name="15) Other operating income_(e_2" sheetId="61" state="visible" r:id="rId61"/>
    <sheet xmlns:r="http://schemas.openxmlformats.org/officeDocument/2006/relationships" name="16) Income tax and social con_2" sheetId="62" state="visible" r:id="rId62"/>
    <sheet xmlns:r="http://schemas.openxmlformats.org/officeDocument/2006/relationships" name="17) Earnings per share (Tables)" sheetId="63" state="visible" r:id="rId63"/>
    <sheet xmlns:r="http://schemas.openxmlformats.org/officeDocument/2006/relationships" name="18) Cash, balances with banks_2" sheetId="64" state="visible" r:id="rId64"/>
    <sheet xmlns:r="http://schemas.openxmlformats.org/officeDocument/2006/relationships" name="19) Financial assets and liab_2" sheetId="65" state="visible" r:id="rId65"/>
    <sheet xmlns:r="http://schemas.openxmlformats.org/officeDocument/2006/relationships" name="20) Derivative financial inst_2" sheetId="66" state="visible" r:id="rId66"/>
    <sheet xmlns:r="http://schemas.openxmlformats.org/officeDocument/2006/relationships" name="21) Financial assets at fair _2" sheetId="67" state="visible" r:id="rId67"/>
    <sheet xmlns:r="http://schemas.openxmlformats.org/officeDocument/2006/relationships" name="22) Loans and advances to fin_2" sheetId="68" state="visible" r:id="rId68"/>
    <sheet xmlns:r="http://schemas.openxmlformats.org/officeDocument/2006/relationships" name="23) Loans and advances to cus_2" sheetId="69" state="visible" r:id="rId69"/>
    <sheet xmlns:r="http://schemas.openxmlformats.org/officeDocument/2006/relationships" name="24) Bonds and securities at a_2" sheetId="70" state="visible" r:id="rId70"/>
    <sheet xmlns:r="http://schemas.openxmlformats.org/officeDocument/2006/relationships" name="25) Non-current assets held f_2" sheetId="71" state="visible" r:id="rId71"/>
    <sheet xmlns:r="http://schemas.openxmlformats.org/officeDocument/2006/relationships" name="26) Investments in associates_2" sheetId="72" state="visible" r:id="rId72"/>
    <sheet xmlns:r="http://schemas.openxmlformats.org/officeDocument/2006/relationships" name="27) Property and equipment (Tab" sheetId="73" state="visible" r:id="rId73"/>
    <sheet xmlns:r="http://schemas.openxmlformats.org/officeDocument/2006/relationships" name="28) Intangible assets and goo_2" sheetId="74" state="visible" r:id="rId74"/>
    <sheet xmlns:r="http://schemas.openxmlformats.org/officeDocument/2006/relationships" name="29) Other assets (Tables)" sheetId="75" state="visible" r:id="rId75"/>
    <sheet xmlns:r="http://schemas.openxmlformats.org/officeDocument/2006/relationships" name="30) Deposits from banks (Tables" sheetId="76" state="visible" r:id="rId76"/>
    <sheet xmlns:r="http://schemas.openxmlformats.org/officeDocument/2006/relationships" name="31) Deposits from customers (Ta" sheetId="77" state="visible" r:id="rId77"/>
    <sheet xmlns:r="http://schemas.openxmlformats.org/officeDocument/2006/relationships" name="32) Funds from securities iss_2" sheetId="78" state="visible" r:id="rId78"/>
    <sheet xmlns:r="http://schemas.openxmlformats.org/officeDocument/2006/relationships" name="33) Subordinated debt (Tables)" sheetId="79" state="visible" r:id="rId79"/>
    <sheet xmlns:r="http://schemas.openxmlformats.org/officeDocument/2006/relationships" name="34) Insurance technical provi_2" sheetId="80" state="visible" r:id="rId80"/>
    <sheet xmlns:r="http://schemas.openxmlformats.org/officeDocument/2006/relationships" name="35) Supplementary pension pla_2" sheetId="81" state="visible" r:id="rId81"/>
    <sheet xmlns:r="http://schemas.openxmlformats.org/officeDocument/2006/relationships" name="36) Provisions, Contingents A_2" sheetId="82" state="visible" r:id="rId82"/>
    <sheet xmlns:r="http://schemas.openxmlformats.org/officeDocument/2006/relationships" name="37) Other liabilities (Tables)" sheetId="83" state="visible" r:id="rId83"/>
    <sheet xmlns:r="http://schemas.openxmlformats.org/officeDocument/2006/relationships" name="38) Shareholders' Equity (Table" sheetId="84" state="visible" r:id="rId84"/>
    <sheet xmlns:r="http://schemas.openxmlformats.org/officeDocument/2006/relationships" name="39) Transactions with related_2" sheetId="85" state="visible" r:id="rId85"/>
    <sheet xmlns:r="http://schemas.openxmlformats.org/officeDocument/2006/relationships" name="40) Off-balance sheet commitm_2" sheetId="86" state="visible" r:id="rId86"/>
    <sheet xmlns:r="http://schemas.openxmlformats.org/officeDocument/2006/relationships" name="42) Other information (Tables)" sheetId="87" state="visible" r:id="rId87"/>
    <sheet xmlns:r="http://schemas.openxmlformats.org/officeDocument/2006/relationships" name="2) Significant accounting pra_4" sheetId="88" state="visible" r:id="rId88"/>
    <sheet xmlns:r="http://schemas.openxmlformats.org/officeDocument/2006/relationships" name="2) Significant accounting pra_5" sheetId="89" state="visible" r:id="rId89"/>
    <sheet xmlns:r="http://schemas.openxmlformats.org/officeDocument/2006/relationships" name="3) Risk Management (Details 1)" sheetId="90" state="visible" r:id="rId90"/>
    <sheet xmlns:r="http://schemas.openxmlformats.org/officeDocument/2006/relationships" name="3) Risk Management (Details 2)" sheetId="91" state="visible" r:id="rId91"/>
    <sheet xmlns:r="http://schemas.openxmlformats.org/officeDocument/2006/relationships" name="3) Risk Management (Details 3)" sheetId="92" state="visible" r:id="rId92"/>
    <sheet xmlns:r="http://schemas.openxmlformats.org/officeDocument/2006/relationships" name="3) Risk Management (Details 4)" sheetId="93" state="visible" r:id="rId93"/>
    <sheet xmlns:r="http://schemas.openxmlformats.org/officeDocument/2006/relationships" name="3) Risk Management (Details 5)" sheetId="94" state="visible" r:id="rId94"/>
    <sheet xmlns:r="http://schemas.openxmlformats.org/officeDocument/2006/relationships" name="3) Risk Management (Details 6)" sheetId="95" state="visible" r:id="rId95"/>
    <sheet xmlns:r="http://schemas.openxmlformats.org/officeDocument/2006/relationships" name="3) Risk Management (Details 7)" sheetId="96" state="visible" r:id="rId96"/>
    <sheet xmlns:r="http://schemas.openxmlformats.org/officeDocument/2006/relationships" name="3) Risk Management (Details 8)" sheetId="97" state="visible" r:id="rId97"/>
    <sheet xmlns:r="http://schemas.openxmlformats.org/officeDocument/2006/relationships" name="3) Risk Management (Details 9)" sheetId="98" state="visible" r:id="rId98"/>
    <sheet xmlns:r="http://schemas.openxmlformats.org/officeDocument/2006/relationships" name="3) Risk Management (Details 10)" sheetId="99" state="visible" r:id="rId99"/>
    <sheet xmlns:r="http://schemas.openxmlformats.org/officeDocument/2006/relationships" name="3) Risk Management (Details 11)" sheetId="100" state="visible" r:id="rId100"/>
    <sheet xmlns:r="http://schemas.openxmlformats.org/officeDocument/2006/relationships" name="3) Risk Management (Details 12)" sheetId="101" state="visible" r:id="rId101"/>
    <sheet xmlns:r="http://schemas.openxmlformats.org/officeDocument/2006/relationships" name="3) Risk Management (Details 13)" sheetId="102" state="visible" r:id="rId102"/>
    <sheet xmlns:r="http://schemas.openxmlformats.org/officeDocument/2006/relationships" name="3) Risk Management (Details 14)" sheetId="103" state="visible" r:id="rId103"/>
    <sheet xmlns:r="http://schemas.openxmlformats.org/officeDocument/2006/relationships" name="3) Risk Management (Details 15)" sheetId="104" state="visible" r:id="rId104"/>
    <sheet xmlns:r="http://schemas.openxmlformats.org/officeDocument/2006/relationships" name="3) Risk Management (Details 16)" sheetId="105" state="visible" r:id="rId105"/>
    <sheet xmlns:r="http://schemas.openxmlformats.org/officeDocument/2006/relationships" name="3) Risk Management (Details 17)" sheetId="106" state="visible" r:id="rId106"/>
    <sheet xmlns:r="http://schemas.openxmlformats.org/officeDocument/2006/relationships" name="3) Risk Management (Details 18)" sheetId="107" state="visible" r:id="rId107"/>
    <sheet xmlns:r="http://schemas.openxmlformats.org/officeDocument/2006/relationships" name="3) Risk Management (Details 19)" sheetId="108" state="visible" r:id="rId108"/>
    <sheet xmlns:r="http://schemas.openxmlformats.org/officeDocument/2006/relationships" name="3) Risk Management (Details 20)" sheetId="109" state="visible" r:id="rId109"/>
    <sheet xmlns:r="http://schemas.openxmlformats.org/officeDocument/2006/relationships" name="3) Risk Management (Details 21)" sheetId="110" state="visible" r:id="rId110"/>
    <sheet xmlns:r="http://schemas.openxmlformats.org/officeDocument/2006/relationships" name="3) Risk Management (Details 22)" sheetId="111" state="visible" r:id="rId111"/>
    <sheet xmlns:r="http://schemas.openxmlformats.org/officeDocument/2006/relationships" name="3) Risk Management (Details 23)" sheetId="112" state="visible" r:id="rId112"/>
    <sheet xmlns:r="http://schemas.openxmlformats.org/officeDocument/2006/relationships" name="3) Risk Management (Details 24)" sheetId="113" state="visible" r:id="rId113"/>
    <sheet xmlns:r="http://schemas.openxmlformats.org/officeDocument/2006/relationships" name="3) Risk Management (Details 25)" sheetId="114" state="visible" r:id="rId114"/>
    <sheet xmlns:r="http://schemas.openxmlformats.org/officeDocument/2006/relationships" name="3) Risk Management (Details 26)" sheetId="115" state="visible" r:id="rId115"/>
    <sheet xmlns:r="http://schemas.openxmlformats.org/officeDocument/2006/relationships" name="3) Risk Management (Details 27)" sheetId="116" state="visible" r:id="rId116"/>
    <sheet xmlns:r="http://schemas.openxmlformats.org/officeDocument/2006/relationships" name="3) Risk Management (Details Tex" sheetId="117" state="visible" r:id="rId117"/>
    <sheet xmlns:r="http://schemas.openxmlformats.org/officeDocument/2006/relationships" name="5) Operating segments (Details " sheetId="118" state="visible" r:id="rId118"/>
    <sheet xmlns:r="http://schemas.openxmlformats.org/officeDocument/2006/relationships" name="5) Operating segments (Detail_2" sheetId="119" state="visible" r:id="rId119"/>
    <sheet xmlns:r="http://schemas.openxmlformats.org/officeDocument/2006/relationships" name="6) Net interest income (Details" sheetId="120" state="visible" r:id="rId120"/>
    <sheet xmlns:r="http://schemas.openxmlformats.org/officeDocument/2006/relationships" name="7) Fee and commission income (D" sheetId="121" state="visible" r:id="rId121"/>
    <sheet xmlns:r="http://schemas.openxmlformats.org/officeDocument/2006/relationships" name="8) Net gains_(losses) on fina_3" sheetId="122" state="visible" r:id="rId122"/>
    <sheet xmlns:r="http://schemas.openxmlformats.org/officeDocument/2006/relationships" name="9) Net gains_(losses) on fina_3" sheetId="123" state="visible" r:id="rId123"/>
    <sheet xmlns:r="http://schemas.openxmlformats.org/officeDocument/2006/relationships" name="11) Income from insurance and_3" sheetId="124" state="visible" r:id="rId124"/>
    <sheet xmlns:r="http://schemas.openxmlformats.org/officeDocument/2006/relationships" name="12) Personnel expenses (Details" sheetId="125" state="visible" r:id="rId125"/>
    <sheet xmlns:r="http://schemas.openxmlformats.org/officeDocument/2006/relationships" name="13) Other administrative expe_3" sheetId="126" state="visible" r:id="rId126"/>
    <sheet xmlns:r="http://schemas.openxmlformats.org/officeDocument/2006/relationships" name="14) Depreciation and amortiza_3" sheetId="127" state="visible" r:id="rId127"/>
    <sheet xmlns:r="http://schemas.openxmlformats.org/officeDocument/2006/relationships" name="15) Other operating income_(e_3" sheetId="128" state="visible" r:id="rId128"/>
    <sheet xmlns:r="http://schemas.openxmlformats.org/officeDocument/2006/relationships" name="15) Other operating income_(e_4" sheetId="129" state="visible" r:id="rId129"/>
    <sheet xmlns:r="http://schemas.openxmlformats.org/officeDocument/2006/relationships" name="16) Income tax and social con_3" sheetId="130" state="visible" r:id="rId130"/>
    <sheet xmlns:r="http://schemas.openxmlformats.org/officeDocument/2006/relationships" name="16) Income tax and social con_4" sheetId="131" state="visible" r:id="rId131"/>
    <sheet xmlns:r="http://schemas.openxmlformats.org/officeDocument/2006/relationships" name="16) Income tax and social con_5" sheetId="132" state="visible" r:id="rId132"/>
    <sheet xmlns:r="http://schemas.openxmlformats.org/officeDocument/2006/relationships" name="16) Income tax and social con_6" sheetId="133" state="visible" r:id="rId133"/>
    <sheet xmlns:r="http://schemas.openxmlformats.org/officeDocument/2006/relationships" name="16) Income tax and social con_7" sheetId="134" state="visible" r:id="rId134"/>
    <sheet xmlns:r="http://schemas.openxmlformats.org/officeDocument/2006/relationships" name="16) Income tax and social con_8" sheetId="135" state="visible" r:id="rId135"/>
    <sheet xmlns:r="http://schemas.openxmlformats.org/officeDocument/2006/relationships" name="16) Income tax and social con_9" sheetId="136" state="visible" r:id="rId136"/>
    <sheet xmlns:r="http://schemas.openxmlformats.org/officeDocument/2006/relationships" name="17) Earnings per share (Details" sheetId="137" state="visible" r:id="rId137"/>
    <sheet xmlns:r="http://schemas.openxmlformats.org/officeDocument/2006/relationships" name="17) Earnings per share (Detai_2" sheetId="138" state="visible" r:id="rId138"/>
    <sheet xmlns:r="http://schemas.openxmlformats.org/officeDocument/2006/relationships" name="18) Cash, balances with banks_3" sheetId="139" state="visible" r:id="rId139"/>
    <sheet xmlns:r="http://schemas.openxmlformats.org/officeDocument/2006/relationships" name="18) Cash, balances with banks_4" sheetId="140" state="visible" r:id="rId140"/>
    <sheet xmlns:r="http://schemas.openxmlformats.org/officeDocument/2006/relationships" name="18) Cash, balances with banks_5" sheetId="141" state="visible" r:id="rId141"/>
    <sheet xmlns:r="http://schemas.openxmlformats.org/officeDocument/2006/relationships" name="19) Financial assets and liab_3" sheetId="142" state="visible" r:id="rId142"/>
    <sheet xmlns:r="http://schemas.openxmlformats.org/officeDocument/2006/relationships" name="19) Financial assets and liab_4" sheetId="143" state="visible" r:id="rId143"/>
    <sheet xmlns:r="http://schemas.openxmlformats.org/officeDocument/2006/relationships" name="19) Financial assets and liab_5" sheetId="144" state="visible" r:id="rId144"/>
    <sheet xmlns:r="http://schemas.openxmlformats.org/officeDocument/2006/relationships" name="19) Financial assets and liab_6" sheetId="145" state="visible" r:id="rId145"/>
    <sheet xmlns:r="http://schemas.openxmlformats.org/officeDocument/2006/relationships" name="20) Derivative financial inst_3" sheetId="146" state="visible" r:id="rId146"/>
    <sheet xmlns:r="http://schemas.openxmlformats.org/officeDocument/2006/relationships" name="20) Derivative financial inst_4" sheetId="147" state="visible" r:id="rId147"/>
    <sheet xmlns:r="http://schemas.openxmlformats.org/officeDocument/2006/relationships" name="20) Derivative financial inst_5" sheetId="148" state="visible" r:id="rId148"/>
    <sheet xmlns:r="http://schemas.openxmlformats.org/officeDocument/2006/relationships" name="20) Derivative financial inst_6" sheetId="149" state="visible" r:id="rId149"/>
    <sheet xmlns:r="http://schemas.openxmlformats.org/officeDocument/2006/relationships" name="20) Derivative financial inst_7" sheetId="150" state="visible" r:id="rId150"/>
    <sheet xmlns:r="http://schemas.openxmlformats.org/officeDocument/2006/relationships" name="20) Derivative financial inst_8" sheetId="151" state="visible" r:id="rId151"/>
    <sheet xmlns:r="http://schemas.openxmlformats.org/officeDocument/2006/relationships" name="21) Financial assets at fair _3" sheetId="152" state="visible" r:id="rId152"/>
    <sheet xmlns:r="http://schemas.openxmlformats.org/officeDocument/2006/relationships" name="21) Financial assets at fair _4" sheetId="153" state="visible" r:id="rId153"/>
    <sheet xmlns:r="http://schemas.openxmlformats.org/officeDocument/2006/relationships" name="21) Financial assets at fair _5" sheetId="154" state="visible" r:id="rId154"/>
    <sheet xmlns:r="http://schemas.openxmlformats.org/officeDocument/2006/relationships" name="21) Financial assets at fair _6" sheetId="155" state="visible" r:id="rId155"/>
    <sheet xmlns:r="http://schemas.openxmlformats.org/officeDocument/2006/relationships" name="21) Financial assets at fair _7" sheetId="156" state="visible" r:id="rId156"/>
    <sheet xmlns:r="http://schemas.openxmlformats.org/officeDocument/2006/relationships" name="22) Loans and advances to fin_3" sheetId="157" state="visible" r:id="rId157"/>
    <sheet xmlns:r="http://schemas.openxmlformats.org/officeDocument/2006/relationships" name="22) Loans and advances to fin_4" sheetId="158" state="visible" r:id="rId158"/>
    <sheet xmlns:r="http://schemas.openxmlformats.org/officeDocument/2006/relationships" name="23) Loans and advances to cus_3" sheetId="159" state="visible" r:id="rId159"/>
    <sheet xmlns:r="http://schemas.openxmlformats.org/officeDocument/2006/relationships" name="23) Loans and advances to cus_4" sheetId="160" state="visible" r:id="rId160"/>
    <sheet xmlns:r="http://schemas.openxmlformats.org/officeDocument/2006/relationships" name="23) Loans and advances to cus_5" sheetId="161" state="visible" r:id="rId161"/>
    <sheet xmlns:r="http://schemas.openxmlformats.org/officeDocument/2006/relationships" name="23) Loans and advances to cus_6" sheetId="162" state="visible" r:id="rId162"/>
    <sheet xmlns:r="http://schemas.openxmlformats.org/officeDocument/2006/relationships" name="23) Loans and advances to cus_7" sheetId="163" state="visible" r:id="rId163"/>
    <sheet xmlns:r="http://schemas.openxmlformats.org/officeDocument/2006/relationships" name="23) Loans and advances to cus_8" sheetId="164" state="visible" r:id="rId164"/>
    <sheet xmlns:r="http://schemas.openxmlformats.org/officeDocument/2006/relationships" name="23) Loans and advances to cus_9" sheetId="165" state="visible" r:id="rId165"/>
    <sheet xmlns:r="http://schemas.openxmlformats.org/officeDocument/2006/relationships" name="24) Bonds and securities at a_3" sheetId="166" state="visible" r:id="rId166"/>
    <sheet xmlns:r="http://schemas.openxmlformats.org/officeDocument/2006/relationships" name="24) Bonds and securities at a_4" sheetId="167" state="visible" r:id="rId167"/>
    <sheet xmlns:r="http://schemas.openxmlformats.org/officeDocument/2006/relationships" name="24) Bonds and securities at a_5" sheetId="168" state="visible" r:id="rId168"/>
    <sheet xmlns:r="http://schemas.openxmlformats.org/officeDocument/2006/relationships" name="24) Bonds and securities at a_6" sheetId="169" state="visible" r:id="rId169"/>
    <sheet xmlns:r="http://schemas.openxmlformats.org/officeDocument/2006/relationships" name="25) Non-current assets held f_3" sheetId="170" state="visible" r:id="rId170"/>
    <sheet xmlns:r="http://schemas.openxmlformats.org/officeDocument/2006/relationships" name="25) Non-current assets held f_4" sheetId="171" state="visible" r:id="rId171"/>
    <sheet xmlns:r="http://schemas.openxmlformats.org/officeDocument/2006/relationships" name="26) Investments in associates_3" sheetId="172" state="visible" r:id="rId172"/>
    <sheet xmlns:r="http://schemas.openxmlformats.org/officeDocument/2006/relationships" name="26) Investments in associates_4" sheetId="173" state="visible" r:id="rId173"/>
    <sheet xmlns:r="http://schemas.openxmlformats.org/officeDocument/2006/relationships" name="26) Investments in associates_5" sheetId="174" state="visible" r:id="rId174"/>
    <sheet xmlns:r="http://schemas.openxmlformats.org/officeDocument/2006/relationships" name="27) Property and equipment (Det" sheetId="175" state="visible" r:id="rId175"/>
    <sheet xmlns:r="http://schemas.openxmlformats.org/officeDocument/2006/relationships" name="27) Property and equipment (D_2" sheetId="176" state="visible" r:id="rId176"/>
    <sheet xmlns:r="http://schemas.openxmlformats.org/officeDocument/2006/relationships" name="28) Intangible assets and goo_3" sheetId="177" state="visible" r:id="rId177"/>
    <sheet xmlns:r="http://schemas.openxmlformats.org/officeDocument/2006/relationships" name="28) Intangible assets and goo_4" sheetId="178" state="visible" r:id="rId178"/>
    <sheet xmlns:r="http://schemas.openxmlformats.org/officeDocument/2006/relationships" name="28) Intangible assets and goo_5" sheetId="179" state="visible" r:id="rId179"/>
    <sheet xmlns:r="http://schemas.openxmlformats.org/officeDocument/2006/relationships" name="29) Other assets (Details 1)" sheetId="180" state="visible" r:id="rId180"/>
    <sheet xmlns:r="http://schemas.openxmlformats.org/officeDocument/2006/relationships" name="30) Deposits from banks (Detail" sheetId="181" state="visible" r:id="rId181"/>
    <sheet xmlns:r="http://schemas.openxmlformats.org/officeDocument/2006/relationships" name="31) Deposits from customers (De" sheetId="182" state="visible" r:id="rId182"/>
    <sheet xmlns:r="http://schemas.openxmlformats.org/officeDocument/2006/relationships" name="32) Funds from securities iss_3" sheetId="183" state="visible" r:id="rId183"/>
    <sheet xmlns:r="http://schemas.openxmlformats.org/officeDocument/2006/relationships" name="32) Funds from securities iss_4" sheetId="184" state="visible" r:id="rId184"/>
    <sheet xmlns:r="http://schemas.openxmlformats.org/officeDocument/2006/relationships" name="33) Subordinated debt (Details " sheetId="185" state="visible" r:id="rId185"/>
    <sheet xmlns:r="http://schemas.openxmlformats.org/officeDocument/2006/relationships" name="33) Subordinated debt (Detail_2" sheetId="186" state="visible" r:id="rId186"/>
    <sheet xmlns:r="http://schemas.openxmlformats.org/officeDocument/2006/relationships" name="33) Subordinated debt (Detail_3" sheetId="187" state="visible" r:id="rId187"/>
    <sheet xmlns:r="http://schemas.openxmlformats.org/officeDocument/2006/relationships" name="34) Insurance technical provi_3" sheetId="188" state="visible" r:id="rId188"/>
    <sheet xmlns:r="http://schemas.openxmlformats.org/officeDocument/2006/relationships" name="34) Insurance technical provi_4" sheetId="189" state="visible" r:id="rId189"/>
    <sheet xmlns:r="http://schemas.openxmlformats.org/officeDocument/2006/relationships" name="34) Insurance technical provi_5" sheetId="190" state="visible" r:id="rId190"/>
    <sheet xmlns:r="http://schemas.openxmlformats.org/officeDocument/2006/relationships" name="34) Insurance technical provi_6" sheetId="191" state="visible" r:id="rId191"/>
    <sheet xmlns:r="http://schemas.openxmlformats.org/officeDocument/2006/relationships" name="34) Insurance technical provi_7" sheetId="192" state="visible" r:id="rId192"/>
    <sheet xmlns:r="http://schemas.openxmlformats.org/officeDocument/2006/relationships" name="34) Insurance technical provi_8" sheetId="193" state="visible" r:id="rId193"/>
    <sheet xmlns:r="http://schemas.openxmlformats.org/officeDocument/2006/relationships" name="34) Insurance technical provi_9" sheetId="194" state="visible" r:id="rId194"/>
    <sheet xmlns:r="http://schemas.openxmlformats.org/officeDocument/2006/relationships" name="34) Insurance technical prov_10" sheetId="195" state="visible" r:id="rId195"/>
    <sheet xmlns:r="http://schemas.openxmlformats.org/officeDocument/2006/relationships" name="34) Insurance technical prov_11" sheetId="196" state="visible" r:id="rId196"/>
    <sheet xmlns:r="http://schemas.openxmlformats.org/officeDocument/2006/relationships" name="34) Insurance technical prov_12" sheetId="197" state="visible" r:id="rId197"/>
    <sheet xmlns:r="http://schemas.openxmlformats.org/officeDocument/2006/relationships" name="34) Insurance technical prov_13" sheetId="198" state="visible" r:id="rId198"/>
    <sheet xmlns:r="http://schemas.openxmlformats.org/officeDocument/2006/relationships" name="35) Supplementary pension pla_3" sheetId="199" state="visible" r:id="rId199"/>
    <sheet xmlns:r="http://schemas.openxmlformats.org/officeDocument/2006/relationships" name="35) Supplementary pension pla_4" sheetId="200" state="visible" r:id="rId200"/>
    <sheet xmlns:r="http://schemas.openxmlformats.org/officeDocument/2006/relationships" name="35) Supplementary pension pla_5" sheetId="201" state="visible" r:id="rId201"/>
    <sheet xmlns:r="http://schemas.openxmlformats.org/officeDocument/2006/relationships" name="35) Supplementary pension pla_6" sheetId="202" state="visible" r:id="rId202"/>
    <sheet xmlns:r="http://schemas.openxmlformats.org/officeDocument/2006/relationships" name="35) Supplementary pension pla_7" sheetId="203" state="visible" r:id="rId203"/>
    <sheet xmlns:r="http://schemas.openxmlformats.org/officeDocument/2006/relationships" name="35) Supplementary pension pla_8" sheetId="204" state="visible" r:id="rId204"/>
    <sheet xmlns:r="http://schemas.openxmlformats.org/officeDocument/2006/relationships" name="35) Supplementary pension pla_9" sheetId="205" state="visible" r:id="rId205"/>
    <sheet xmlns:r="http://schemas.openxmlformats.org/officeDocument/2006/relationships" name="36) Provisions, Contingents A_3" sheetId="206" state="visible" r:id="rId206"/>
    <sheet xmlns:r="http://schemas.openxmlformats.org/officeDocument/2006/relationships" name="36) Provisions, Contingents A_4" sheetId="207" state="visible" r:id="rId207"/>
    <sheet xmlns:r="http://schemas.openxmlformats.org/officeDocument/2006/relationships" name="37) Other liabilities (Details " sheetId="208" state="visible" r:id="rId208"/>
    <sheet xmlns:r="http://schemas.openxmlformats.org/officeDocument/2006/relationships" name="37) Other liabilities (Detail_2" sheetId="209" state="visible" r:id="rId209"/>
    <sheet xmlns:r="http://schemas.openxmlformats.org/officeDocument/2006/relationships" name="37) Other liabilities (Detail_3" sheetId="210" state="visible" r:id="rId210"/>
    <sheet xmlns:r="http://schemas.openxmlformats.org/officeDocument/2006/relationships" name="38) Shareholders' Equity (Detai" sheetId="211" state="visible" r:id="rId211"/>
    <sheet xmlns:r="http://schemas.openxmlformats.org/officeDocument/2006/relationships" name="38) Shareholders' Equity (Det_2" sheetId="212" state="visible" r:id="rId212"/>
    <sheet xmlns:r="http://schemas.openxmlformats.org/officeDocument/2006/relationships" name="38) Shareholders' Equity (Det_3" sheetId="213" state="visible" r:id="rId213"/>
    <sheet xmlns:r="http://schemas.openxmlformats.org/officeDocument/2006/relationships" name="38) Shareholders' Equity (Det_4" sheetId="214" state="visible" r:id="rId214"/>
    <sheet xmlns:r="http://schemas.openxmlformats.org/officeDocument/2006/relationships" name="39) Transactions with related_3" sheetId="215" state="visible" r:id="rId215"/>
    <sheet xmlns:r="http://schemas.openxmlformats.org/officeDocument/2006/relationships" name="39) Transactions with related_4" sheetId="216" state="visible" r:id="rId216"/>
    <sheet xmlns:r="http://schemas.openxmlformats.org/officeDocument/2006/relationships" name="39) Transactions with related_5" sheetId="217" state="visible" r:id="rId217"/>
    <sheet xmlns:r="http://schemas.openxmlformats.org/officeDocument/2006/relationships" name="39) Transactions with related_6" sheetId="218" state="visible" r:id="rId218"/>
    <sheet xmlns:r="http://schemas.openxmlformats.org/officeDocument/2006/relationships" name="39) Transactions with related_7" sheetId="219" state="visible" r:id="rId219"/>
    <sheet xmlns:r="http://schemas.openxmlformats.org/officeDocument/2006/relationships" name="39) Transactions with related_8" sheetId="220" state="visible" r:id="rId220"/>
    <sheet xmlns:r="http://schemas.openxmlformats.org/officeDocument/2006/relationships" name="40) Off-balance sheet commitm_3" sheetId="221" state="visible" r:id="rId221"/>
    <sheet xmlns:r="http://schemas.openxmlformats.org/officeDocument/2006/relationships" name="42) Other information (Details " sheetId="222" state="visible" r:id="rId222"/>
    <sheet xmlns:r="http://schemas.openxmlformats.org/officeDocument/2006/relationships" name="42) Other information (Detail_2" sheetId="223" state="visible" r:id="rId223"/>
    <sheet xmlns:r="http://schemas.openxmlformats.org/officeDocument/2006/relationships" name="42) Other information (Detail_3" sheetId="224" state="visible" r:id="rId224"/>
  </sheets>
  <definedNames/>
  <calcPr calcId="124519" fullCalcOnLoad="1"/>
</workbook>
</file>

<file path=xl/styles.xml><?xml version="1.0" encoding="utf-8"?>
<styleSheet xmlns="http://schemas.openxmlformats.org/spreadsheetml/2006/main">
  <numFmts count="2">
    <numFmt numFmtId="164" formatCode="#,##0.000000_);(#,##0.000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styles" Target="styles.xml" Id="rId225"/><Relationship Type="http://schemas.openxmlformats.org/officeDocument/2006/relationships/theme" Target="theme/theme1.xml" Id="rId2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4" customWidth="1" min="2" max="2"/>
  </cols>
  <sheetData>
    <row r="1">
      <c r="A1" s="1" t="inlineStr">
        <is>
          <t>Cover</t>
        </is>
      </c>
      <c r="B1" s="2" t="inlineStr">
        <is>
          <t>12 Months Ended</t>
        </is>
      </c>
    </row>
    <row r="2">
      <c r="B2" s="2" t="inlineStr">
        <is>
          <t>Dec. 31, 2020shares</t>
        </is>
      </c>
    </row>
    <row r="3">
      <c r="A3" s="3" t="inlineStr">
        <is>
          <t>Statement Line Items [Line Items]</t>
        </is>
      </c>
    </row>
    <row r="4">
      <c r="A4" s="4" t="inlineStr">
        <is>
          <t>Document Type</t>
        </is>
      </c>
      <c r="B4" s="4" t="inlineStr">
        <is>
          <t>20-F</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0</t>
        </is>
      </c>
    </row>
    <row r="10">
      <c r="A10" s="4" t="inlineStr">
        <is>
          <t>Document Fiscal Period Focus</t>
        </is>
      </c>
      <c r="B10" s="4" t="inlineStr">
        <is>
          <t>FY</t>
        </is>
      </c>
    </row>
    <row r="11">
      <c r="A11" s="4" t="inlineStr">
        <is>
          <t>Document Fiscal Year Focus</t>
        </is>
      </c>
      <c r="B11" s="4" t="inlineStr">
        <is>
          <t>2020</t>
        </is>
      </c>
    </row>
    <row r="12">
      <c r="A12" s="4" t="inlineStr">
        <is>
          <t>Current Fiscal Year End Date</t>
        </is>
      </c>
      <c r="B12" s="4" t="inlineStr">
        <is>
          <t>--12-31</t>
        </is>
      </c>
    </row>
    <row r="13">
      <c r="A13" s="4" t="inlineStr">
        <is>
          <t>Entity Registrant Name</t>
        </is>
      </c>
      <c r="B13" s="4" t="inlineStr">
        <is>
          <t>BANK BRADESCO</t>
        </is>
      </c>
    </row>
    <row r="14">
      <c r="A14" s="4" t="inlineStr">
        <is>
          <t>Entity Central Index Key</t>
        </is>
      </c>
      <c r="B14" s="4" t="inlineStr">
        <is>
          <t>0001160330</t>
        </is>
      </c>
    </row>
    <row r="15">
      <c r="A15" s="4" t="inlineStr">
        <is>
          <t>Entity Incorporation, State or Country Code</t>
        </is>
      </c>
      <c r="B15" s="4" t="inlineStr">
        <is>
          <t>D5</t>
        </is>
      </c>
    </row>
    <row r="16">
      <c r="A16" s="4" t="inlineStr">
        <is>
          <t>Entity Well-known Seasoned Issuer</t>
        </is>
      </c>
      <c r="B16" s="4" t="inlineStr">
        <is>
          <t>Yes</t>
        </is>
      </c>
    </row>
    <row r="17">
      <c r="A17" s="4" t="inlineStr">
        <is>
          <t>Entity Voluntary Filers</t>
        </is>
      </c>
      <c r="B17" s="4" t="inlineStr">
        <is>
          <t>No</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Emerging Growth Company</t>
        </is>
      </c>
      <c r="B21" s="4" t="inlineStr">
        <is>
          <t>false</t>
        </is>
      </c>
    </row>
    <row r="22">
      <c r="A22" s="4" t="inlineStr">
        <is>
          <t>Entity Shell Company</t>
        </is>
      </c>
      <c r="B22" s="4" t="inlineStr">
        <is>
          <t>false</t>
        </is>
      </c>
    </row>
    <row r="23">
      <c r="A23" s="4" t="inlineStr">
        <is>
          <t>Auditor Attestation Flag</t>
        </is>
      </c>
      <c r="B23" s="4" t="inlineStr">
        <is>
          <t>true</t>
        </is>
      </c>
    </row>
    <row r="24">
      <c r="A24" s="4" t="inlineStr">
        <is>
          <t>Common shares [Member]</t>
        </is>
      </c>
    </row>
    <row r="25">
      <c r="A25" s="3" t="inlineStr">
        <is>
          <t>Statement Line Items [Line Items]</t>
        </is>
      </c>
    </row>
    <row r="26">
      <c r="A26" s="4" t="inlineStr">
        <is>
          <t>Entity Common Stock, Shares Outstanding</t>
        </is>
      </c>
      <c r="B26" s="5" t="n">
        <v>4427799316</v>
      </c>
    </row>
    <row r="27">
      <c r="A27" s="4" t="inlineStr">
        <is>
          <t>Preferred shares [Member]</t>
        </is>
      </c>
    </row>
    <row r="28">
      <c r="A28" s="3" t="inlineStr">
        <is>
          <t>Statement Line Items [Line Items]</t>
        </is>
      </c>
    </row>
    <row r="29">
      <c r="A29" s="4" t="inlineStr">
        <is>
          <t>Entity Common Stock, Shares Outstanding</t>
        </is>
      </c>
      <c r="B29" s="5" t="n">
        <v>44077275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4) Estimates and judgments</t>
        </is>
      </c>
      <c r="B1" s="2" t="inlineStr">
        <is>
          <t>12 Months Ended</t>
        </is>
      </c>
    </row>
    <row r="2">
      <c r="B2" s="2" t="inlineStr">
        <is>
          <t>Dec. 31, 2020</t>
        </is>
      </c>
    </row>
    <row r="3">
      <c r="A3" s="3" t="inlineStr">
        <is>
          <t>Estimates And Judgments</t>
        </is>
      </c>
    </row>
    <row r="4">
      <c r="A4" s="4" t="inlineStr">
        <is>
          <t>4) Estimates and judgments</t>
        </is>
      </c>
      <c r="B4" s="4" t="inlineStr">
        <is>
          <t>4) Estimates
and judgments The Organization makes estimates
and judgments that can affect the reported amount of assets and liabilities within the next year. All estimates and judgments are
best estimates undertaken in accordance with the applicable standard. Such estimates and judgments are continually evaluated and
based in our historical experience and a number of other factors including future event expectations, regarded as reasonable, under
the current circumstances. The estimates and judgments that
have a significant risk and might have a relevant impact on the amounts of assets and liabilities within the next year are disclosed
below. The actual results may be different from those established by these estimates and judgments. Fair value of financial instruments Financial instruments recognized
at fair value in our consolidated financial statements consist primarily of financial assets measured at fair value through profit
or loss, including derivatives and financial assets classified as measured at fair value through other comprehensive income. The
fair value of a financial instrument is the price that would be received to sell an asset or paid to transfer a liability in an
orderly transaction between market participant at the reporting. These financial instruments are categorized
within a hierarchy based on the lowest level of input that is significant to the fair value measurement. For instruments classified
as level 3, we have to apply a significant amount of our own judgment in arriving at the fair value measurement. We base our judgment
decisions on our knowledge and observations of the markets relevant to the individual assets and liabilities, and those judgments
may vary based on market conditions. In applying our judgment, we look at a range of third-party prices and transaction volumes
to understand and assess the extent of market benchmarks available and the judgments or modeling required in third-party processes.
Based on these factors, we determine whether the fair values are observable in active markets or whether the markets are inactive. Imprecision in estimating unobservable
market inputs can impact the amount of revenue or loss recorded for a particular position. Furthermore, while we believe our valuation
methods are appropriate and consistent with those of other market participants, the use of different methodologies or assumptions
to determine the fair value of certain financial instruments could result in a different estimate of fair value on the reporting
date. For a detailed discussion of the determination of fair value of financial instruments, see Note 3.4. Expected credit loss The measurement of the provision
for expected credit losses on loans for financial assets measured at amortized cost and FVOCI requires the use of complex quantitative
models and assumptions about future economic conditions and loan behavior. Several significant judgments are
also required to apply the accounting requirements for the measurement of the expected credit loss, such as:
· Determine the criteria
in order to establish the significant increase of credit risk;
· Select quantitative models
and assumptions suitable for the measurement of the expected credit loss;
· Establish several prospective
scenarios and assumptions;
· Group similar financial
assets for purposes of measuring the expected credit loss; and
· Define the expected time
frame of exposure to credit risk for instruments without the contractual maturity defined. The process to determine the level
of provision for expected credit loss requires estimates and the use of judgment; it is possible that actual losses presented in
subsequent periods will differ from those calculated according to current estimates and assumptions. The explanation of assumptions and
estimation techniques used in the measurement of expected credit loss is further detailed in Note 3.1. Impairment of intangible
assets and goodwill The Organization analyzes, at least
annually, whether the carrying value of intangible assets and goodwill (includes goodwill identified in the acquisition of associates)
was impaired. The first step of the process requires the identification of independent Cash-Generating Units and the allocation
of goodwill to these units. The carrying amount of the CGU, including the allocated goodwill, is compared to its recoverable amount
to determine whether any impairment exists. If the value in use of a cash-generating unit is less than its carrying value, goodwill
will be impaired. Detailed calculations may need to be carried out taking into consideration changes in the market in which a business
operates (e.g., competitive activity, regulatory change). The value in use is based upon discounting expected pre-tax cash flows
at a risk-adjusted interest rate appropriate to the operating unit, the determination of both requires one to exercise one’s
judgment. While forecasts are compared with actual performance and external economic data, expected cash flows naturally reflect
the Organization’s view of future performance. Income tax The determination of the amount
of our income tax liability is complex, and our assessment is related to our analysis of our deferred tax assets and liabilities
and income tax payable. In general, our evaluation requires that we estimate future amounts of current and deferred taxes. Our
assessment of the possibility that deferred tax assets are realized is subjective and involves assessments and assumptions that
are inherently uncertain in nature. The underlying support for our assessments and assumptions could change over time as a result
of unforeseen events or circumstances, affecting our determination of the amount of our tax liability. Significant judgment is required
in determining whether it is more likely than not that an income tax position will be sustained upon examination, even after the
outcome of any related administrative or judicial proceedings based on technical merits. Further judgment is then required to determine
the amount of benefit eligible for recognition in our consolidated financial statements. In addition, we have monitored the
interpretation of tax laws by, and decisions of, the tax authorities and Courts so that we can adjust any prior judgment of accrued
income taxes. These adjustments may also result from our own income tax planning or resolution of income tax controversies, and
may be material to our operating results for any given period. For additional information about income tax, see Note 16. Technical insurance provisions Insurance technical provisions (reserves)
are liabilities representing estimates of the amounts that will become due at a future date, to or on behalf of our policyholders
– see Note 2(l). Expectations of loss ratio, mortality, longevity, length of stay and interest rate are used. These assumptions
are based on our experience and are periodically reviewed against industry standards to ensure actuarial credibility. Contingent liabilities The Provisions are regularly reviewed
and constituted, where the loss is deemed probable, based on the opinion of the legal counsel, the nature of the lawsuit, similarity
to previous lawsuits, complexity and the courts standing. Contingencies classified as Probable Loss are recorded in the Consolidated
Statements of Financial Position under “Other Provis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75" customWidth="1" min="1" max="1"/>
    <col width="21" customWidth="1" min="2" max="2"/>
    <col width="80" customWidth="1" min="3" max="3"/>
    <col width="80" customWidth="1" min="4" max="4"/>
  </cols>
  <sheetData>
    <row r="1">
      <c r="A1" s="1" t="inlineStr">
        <is>
          <t>3) Risk Management (Details 11) - BRL (R$) R$ in Thousands</t>
        </is>
      </c>
      <c r="C1" s="2" t="inlineStr">
        <is>
          <t>12 Months Ended</t>
        </is>
      </c>
    </row>
    <row r="2">
      <c r="C2" s="2" t="inlineStr">
        <is>
          <t>Dec. 31, 2020</t>
        </is>
      </c>
      <c r="D2" s="2" t="inlineStr">
        <is>
          <t>Dec. 31, 2019</t>
        </is>
      </c>
    </row>
    <row r="3">
      <c r="A3" s="4" t="inlineStr">
        <is>
          <t>Scenario 1 [Member] | Interest rate in Reais [Member]</t>
        </is>
      </c>
    </row>
    <row r="4">
      <c r="A4" s="3" t="inlineStr">
        <is>
          <t>Sensitivity Analysis - Trading Portfolio</t>
        </is>
      </c>
    </row>
    <row r="5">
      <c r="A5" s="4" t="inlineStr">
        <is>
          <t>Risk Factors</t>
        </is>
      </c>
      <c r="B5" s="4" t="inlineStr">
        <is>
          <t>[1]</t>
        </is>
      </c>
      <c r="C5" s="6" t="inlineStr">
        <is>
          <t>R$ 105</t>
        </is>
      </c>
      <c r="D5" s="6" t="inlineStr">
        <is>
          <t>R$ 97</t>
        </is>
      </c>
    </row>
    <row r="6">
      <c r="A6" s="4" t="inlineStr">
        <is>
          <t>Definition</t>
        </is>
      </c>
      <c r="C6" s="4" t="inlineStr">
        <is>
          <t>Exposure subject to variations in fixed interest rates and interest rate coupons</t>
        </is>
      </c>
      <c r="D6" s="4" t="inlineStr">
        <is>
          <t>Exposure subject to variations in fixed interest rates and interest rate coupons</t>
        </is>
      </c>
    </row>
    <row r="7">
      <c r="A7" s="4" t="inlineStr">
        <is>
          <t>Scenario 1 [Member] | Price indexes [Member]</t>
        </is>
      </c>
    </row>
    <row r="8">
      <c r="A8" s="3" t="inlineStr">
        <is>
          <t>Sensitivity Analysis - Trading Portfolio</t>
        </is>
      </c>
    </row>
    <row r="9">
      <c r="A9" s="4" t="inlineStr">
        <is>
          <t>Risk Factors</t>
        </is>
      </c>
      <c r="B9" s="4" t="inlineStr">
        <is>
          <t>[1]</t>
        </is>
      </c>
      <c r="C9" s="6" t="inlineStr">
        <is>
          <t>R$ 1788</t>
        </is>
      </c>
      <c r="D9" s="6" t="inlineStr">
        <is>
          <t>R$ 904</t>
        </is>
      </c>
    </row>
    <row r="10">
      <c r="A10" s="4" t="inlineStr">
        <is>
          <t>Definition</t>
        </is>
      </c>
      <c r="C10" s="4" t="inlineStr">
        <is>
          <t>Exposure subject to variations in price index coupon rates</t>
        </is>
      </c>
      <c r="D10" s="4" t="inlineStr">
        <is>
          <t>Exposure subject to variations in price index coupon rates</t>
        </is>
      </c>
    </row>
    <row r="11">
      <c r="A11" s="4" t="inlineStr">
        <is>
          <t>Scenario 1 [Member] | Exchange coupon [Member]</t>
        </is>
      </c>
    </row>
    <row r="12">
      <c r="A12" s="3" t="inlineStr">
        <is>
          <t>Sensitivity Analysis - Trading Portfolio</t>
        </is>
      </c>
    </row>
    <row r="13">
      <c r="A13" s="4" t="inlineStr">
        <is>
          <t>Risk Factors</t>
        </is>
      </c>
      <c r="B13" s="4" t="inlineStr">
        <is>
          <t>[1]</t>
        </is>
      </c>
      <c r="C13" s="6" t="inlineStr">
        <is>
          <t>R$ 32</t>
        </is>
      </c>
      <c r="D13" s="6" t="inlineStr">
        <is>
          <t>R$ 10</t>
        </is>
      </c>
    </row>
    <row r="14">
      <c r="A14" s="4" t="inlineStr">
        <is>
          <t>Definition</t>
        </is>
      </c>
      <c r="C14" s="4" t="inlineStr">
        <is>
          <t>Exposure subject to variations in foreign currency coupon rates</t>
        </is>
      </c>
      <c r="D14" s="4" t="inlineStr">
        <is>
          <t>Exposure subject to variations in foreign currency coupon rates</t>
        </is>
      </c>
    </row>
    <row r="15">
      <c r="A15" s="4" t="inlineStr">
        <is>
          <t>Scenario 1 [Member] | Foreign currency [Member]</t>
        </is>
      </c>
    </row>
    <row r="16">
      <c r="A16" s="3" t="inlineStr">
        <is>
          <t>Sensitivity Analysis - Trading Portfolio</t>
        </is>
      </c>
    </row>
    <row r="17">
      <c r="A17" s="4" t="inlineStr">
        <is>
          <t>Risk Factors</t>
        </is>
      </c>
      <c r="B17" s="4" t="inlineStr">
        <is>
          <t>[1]</t>
        </is>
      </c>
      <c r="C17" s="6" t="inlineStr">
        <is>
          <t>R$ 1597</t>
        </is>
      </c>
      <c r="D17" s="6" t="inlineStr">
        <is>
          <t>R$ 2772</t>
        </is>
      </c>
    </row>
    <row r="18">
      <c r="A18" s="4" t="inlineStr">
        <is>
          <t>Definition</t>
        </is>
      </c>
      <c r="C18" s="4" t="inlineStr">
        <is>
          <t>Exposure subject to exchange rate variations</t>
        </is>
      </c>
      <c r="D18" s="4" t="inlineStr">
        <is>
          <t>Exposure subject to exchange rate variations</t>
        </is>
      </c>
    </row>
    <row r="19">
      <c r="A19" s="4" t="inlineStr">
        <is>
          <t>Scenario 1 [Member] | Equities [Member]</t>
        </is>
      </c>
    </row>
    <row r="20">
      <c r="A20" s="3" t="inlineStr">
        <is>
          <t>Sensitivity Analysis - Trading Portfolio</t>
        </is>
      </c>
    </row>
    <row r="21">
      <c r="A21" s="4" t="inlineStr">
        <is>
          <t>Risk Factors</t>
        </is>
      </c>
      <c r="B21" s="4" t="inlineStr">
        <is>
          <t>[1]</t>
        </is>
      </c>
      <c r="C21" s="6" t="inlineStr">
        <is>
          <t>R$ 354</t>
        </is>
      </c>
      <c r="D21" s="6" t="inlineStr">
        <is>
          <t>R$ 228</t>
        </is>
      </c>
    </row>
    <row r="22">
      <c r="A22" s="4" t="inlineStr">
        <is>
          <t>Definition</t>
        </is>
      </c>
      <c r="C22" s="4" t="inlineStr">
        <is>
          <t>Exposure subject to variation in stock prices</t>
        </is>
      </c>
      <c r="D22" s="4" t="inlineStr">
        <is>
          <t>Exposure subject to variation in stock prices</t>
        </is>
      </c>
    </row>
    <row r="23">
      <c r="A23" s="4" t="inlineStr">
        <is>
          <t>Scenario 1 [Member] | Sovereign/Eurobonds and Treasuries [Member]</t>
        </is>
      </c>
    </row>
    <row r="24">
      <c r="A24" s="3" t="inlineStr">
        <is>
          <t>Sensitivity Analysis - Trading Portfolio</t>
        </is>
      </c>
    </row>
    <row r="25">
      <c r="A25" s="4" t="inlineStr">
        <is>
          <t>Risk Factors</t>
        </is>
      </c>
      <c r="B25" s="4" t="inlineStr">
        <is>
          <t>[1]</t>
        </is>
      </c>
      <c r="C25" s="6" t="inlineStr">
        <is>
          <t>R$ 167</t>
        </is>
      </c>
      <c r="D25" s="6" t="inlineStr">
        <is>
          <t>R$ 699</t>
        </is>
      </c>
    </row>
    <row r="26">
      <c r="A26" s="4" t="inlineStr">
        <is>
          <t>Definition</t>
        </is>
      </c>
      <c r="C26" s="4" t="inlineStr">
        <is>
          <t>Exposure subject to variations in the interest rate of securities traded on the international market</t>
        </is>
      </c>
      <c r="D26" s="4" t="inlineStr">
        <is>
          <t>Exposure subject to variations in the interest rate of securities traded on the international market</t>
        </is>
      </c>
    </row>
    <row r="27">
      <c r="A27" s="4" t="inlineStr">
        <is>
          <t>Scenario 1 [Member] | Other [Member]</t>
        </is>
      </c>
    </row>
    <row r="28">
      <c r="A28" s="3" t="inlineStr">
        <is>
          <t>Sensitivity Analysis - Trading Portfolio</t>
        </is>
      </c>
    </row>
    <row r="29">
      <c r="A29" s="4" t="inlineStr">
        <is>
          <t>Risk Factors</t>
        </is>
      </c>
      <c r="B29" s="4" t="inlineStr">
        <is>
          <t>[1]</t>
        </is>
      </c>
      <c r="C29" s="4" t="inlineStr">
        <is>
          <t xml:space="preserve"> </t>
        </is>
      </c>
      <c r="D29" s="4" t="inlineStr">
        <is>
          <t xml:space="preserve"> </t>
        </is>
      </c>
    </row>
    <row r="30">
      <c r="A30" s="4" t="inlineStr">
        <is>
          <t>Definition</t>
        </is>
      </c>
      <c r="C30" s="4" t="inlineStr">
        <is>
          <t>Exposure not classified in other definitions</t>
        </is>
      </c>
      <c r="D30" s="4" t="inlineStr">
        <is>
          <t>Exposure not classified in other definitions</t>
        </is>
      </c>
    </row>
    <row r="31">
      <c r="A31" s="4" t="inlineStr">
        <is>
          <t>Scenario 1 [Member] | Total excluding correlation of risk factors [Member]</t>
        </is>
      </c>
    </row>
    <row r="32">
      <c r="A32" s="3" t="inlineStr">
        <is>
          <t>Sensitivity Analysis - Trading Portfolio</t>
        </is>
      </c>
    </row>
    <row r="33">
      <c r="A33" s="4" t="inlineStr">
        <is>
          <t>Risk Factors</t>
        </is>
      </c>
      <c r="B33" s="4" t="inlineStr">
        <is>
          <t>[1]</t>
        </is>
      </c>
      <c r="C33" s="6" t="inlineStr">
        <is>
          <t>R$ 4043</t>
        </is>
      </c>
      <c r="D33" s="6" t="inlineStr">
        <is>
          <t>R$ 4710</t>
        </is>
      </c>
    </row>
    <row r="34">
      <c r="A34" s="4" t="inlineStr">
        <is>
          <t>Scenario 1 [Member] | Total including correlation of risk factors [Member]</t>
        </is>
      </c>
    </row>
    <row r="35">
      <c r="A35" s="3" t="inlineStr">
        <is>
          <t>Sensitivity Analysis - Trading Portfolio</t>
        </is>
      </c>
    </row>
    <row r="36">
      <c r="A36" s="4" t="inlineStr">
        <is>
          <t>Risk Factors</t>
        </is>
      </c>
      <c r="B36" s="4" t="inlineStr">
        <is>
          <t>[1]</t>
        </is>
      </c>
      <c r="C36" s="5" t="n">
        <v>-2647</v>
      </c>
      <c r="D36" s="5" t="n">
        <v>-2617</v>
      </c>
    </row>
    <row r="37">
      <c r="A37" s="4" t="inlineStr">
        <is>
          <t>Scenario 2 [Member] | Interest rate in Reais [Member]</t>
        </is>
      </c>
    </row>
    <row r="38">
      <c r="A38" s="3" t="inlineStr">
        <is>
          <t>Sensitivity Analysis - Trading Portfolio</t>
        </is>
      </c>
    </row>
    <row r="39">
      <c r="A39" s="4" t="inlineStr">
        <is>
          <t>Risk Factors</t>
        </is>
      </c>
      <c r="B39" s="4" t="inlineStr">
        <is>
          <t>[1]</t>
        </is>
      </c>
      <c r="C39" s="6" t="inlineStr">
        <is>
          <t>R$ 11776</t>
        </is>
      </c>
      <c r="D39" s="6" t="inlineStr">
        <is>
          <t>R$ 14128</t>
        </is>
      </c>
    </row>
    <row r="40">
      <c r="A40" s="4" t="inlineStr">
        <is>
          <t>Definition</t>
        </is>
      </c>
      <c r="C40" s="4" t="inlineStr">
        <is>
          <t>Exposure subject to variations in fixed interest rates and interest rate coupons</t>
        </is>
      </c>
      <c r="D40" s="4" t="inlineStr">
        <is>
          <t>Exposure subject to variations in fixed interest rates and interest rate coupons</t>
        </is>
      </c>
    </row>
    <row r="41">
      <c r="A41" s="4" t="inlineStr">
        <is>
          <t>Scenario 2 [Member] | Price indexes [Member]</t>
        </is>
      </c>
    </row>
    <row r="42">
      <c r="A42" s="3" t="inlineStr">
        <is>
          <t>Sensitivity Analysis - Trading Portfolio</t>
        </is>
      </c>
    </row>
    <row r="43">
      <c r="A43" s="4" t="inlineStr">
        <is>
          <t>Risk Factors</t>
        </is>
      </c>
      <c r="B43" s="4" t="inlineStr">
        <is>
          <t>[1]</t>
        </is>
      </c>
      <c r="C43" s="6" t="inlineStr">
        <is>
          <t>R$ 41702</t>
        </is>
      </c>
      <c r="D43" s="6" t="inlineStr">
        <is>
          <t>R$ 29440</t>
        </is>
      </c>
    </row>
    <row r="44">
      <c r="A44" s="4" t="inlineStr">
        <is>
          <t>Definition</t>
        </is>
      </c>
      <c r="C44" s="4" t="inlineStr">
        <is>
          <t>Exposure subject to variations in price index coupon rates</t>
        </is>
      </c>
      <c r="D44" s="4" t="inlineStr">
        <is>
          <t>Exposure subject to variations in price index coupon rates</t>
        </is>
      </c>
    </row>
    <row r="45">
      <c r="A45" s="4" t="inlineStr">
        <is>
          <t>Scenario 2 [Member] | Exchange coupon [Member]</t>
        </is>
      </c>
    </row>
    <row r="46">
      <c r="A46" s="3" t="inlineStr">
        <is>
          <t>Sensitivity Analysis - Trading Portfolio</t>
        </is>
      </c>
    </row>
    <row r="47">
      <c r="A47" s="4" t="inlineStr">
        <is>
          <t>Risk Factors</t>
        </is>
      </c>
      <c r="B47" s="4" t="inlineStr">
        <is>
          <t>[1]</t>
        </is>
      </c>
      <c r="C47" s="6" t="inlineStr">
        <is>
          <t>R$ 3256</t>
        </is>
      </c>
      <c r="D47" s="6" t="inlineStr">
        <is>
          <t>R$ 689</t>
        </is>
      </c>
    </row>
    <row r="48">
      <c r="A48" s="4" t="inlineStr">
        <is>
          <t>Definition</t>
        </is>
      </c>
      <c r="C48" s="4" t="inlineStr">
        <is>
          <t>Exposure subject to variations in foreign currency coupon rates</t>
        </is>
      </c>
      <c r="D48" s="4" t="inlineStr">
        <is>
          <t>Exposure subject to variations in foreign currency coupon rates</t>
        </is>
      </c>
    </row>
    <row r="49">
      <c r="A49" s="4" t="inlineStr">
        <is>
          <t>Scenario 2 [Member] | Foreign currency [Member]</t>
        </is>
      </c>
    </row>
    <row r="50">
      <c r="A50" s="3" t="inlineStr">
        <is>
          <t>Sensitivity Analysis - Trading Portfolio</t>
        </is>
      </c>
    </row>
    <row r="51">
      <c r="A51" s="4" t="inlineStr">
        <is>
          <t>Risk Factors</t>
        </is>
      </c>
      <c r="B51" s="4" t="inlineStr">
        <is>
          <t>[1]</t>
        </is>
      </c>
      <c r="C51" s="6" t="inlineStr">
        <is>
          <t>R$ 39926</t>
        </is>
      </c>
      <c r="D51" s="6" t="inlineStr">
        <is>
          <t>R$ 74695</t>
        </is>
      </c>
    </row>
    <row r="52">
      <c r="A52" s="4" t="inlineStr">
        <is>
          <t>Definition</t>
        </is>
      </c>
      <c r="C52" s="4" t="inlineStr">
        <is>
          <t>Exposure subject to exchange rate variations</t>
        </is>
      </c>
      <c r="D52" s="4" t="inlineStr">
        <is>
          <t>Exposure subject to exchange rate variations</t>
        </is>
      </c>
    </row>
    <row r="53">
      <c r="A53" s="4" t="inlineStr">
        <is>
          <t>Scenario 2 [Member] | Equities [Member]</t>
        </is>
      </c>
    </row>
    <row r="54">
      <c r="A54" s="3" t="inlineStr">
        <is>
          <t>Sensitivity Analysis - Trading Portfolio</t>
        </is>
      </c>
    </row>
    <row r="55">
      <c r="A55" s="4" t="inlineStr">
        <is>
          <t>Risk Factors</t>
        </is>
      </c>
      <c r="B55" s="4" t="inlineStr">
        <is>
          <t>[1]</t>
        </is>
      </c>
      <c r="C55" s="6" t="inlineStr">
        <is>
          <t>R$ 8856</t>
        </is>
      </c>
      <c r="D55" s="6" t="inlineStr">
        <is>
          <t>R$ 5710</t>
        </is>
      </c>
    </row>
    <row r="56">
      <c r="A56" s="4" t="inlineStr">
        <is>
          <t>Definition</t>
        </is>
      </c>
      <c r="C56" s="4" t="inlineStr">
        <is>
          <t>Exposure subject to variation in stock prices</t>
        </is>
      </c>
      <c r="D56" s="4" t="inlineStr">
        <is>
          <t>Exposure subject to variation in stock prices</t>
        </is>
      </c>
    </row>
    <row r="57">
      <c r="A57" s="4" t="inlineStr">
        <is>
          <t>Scenario 2 [Member] | Sovereign/Eurobonds and Treasuries [Member]</t>
        </is>
      </c>
    </row>
    <row r="58">
      <c r="A58" s="3" t="inlineStr">
        <is>
          <t>Sensitivity Analysis - Trading Portfolio</t>
        </is>
      </c>
    </row>
    <row r="59">
      <c r="A59" s="4" t="inlineStr">
        <is>
          <t>Risk Factors</t>
        </is>
      </c>
      <c r="B59" s="4" t="inlineStr">
        <is>
          <t>[1]</t>
        </is>
      </c>
      <c r="C59" s="6" t="inlineStr">
        <is>
          <t>R$ 11955</t>
        </is>
      </c>
      <c r="D59" s="6" t="inlineStr">
        <is>
          <t>R$ 29099</t>
        </is>
      </c>
    </row>
    <row r="60">
      <c r="A60" s="4" t="inlineStr">
        <is>
          <t>Definition</t>
        </is>
      </c>
      <c r="C60" s="4" t="inlineStr">
        <is>
          <t>Exposure subject to variations in the interest rate of securities traded on the international market</t>
        </is>
      </c>
      <c r="D60" s="4" t="inlineStr">
        <is>
          <t>Exposure subject to variations in the interest rate of securities traded on the international market</t>
        </is>
      </c>
    </row>
    <row r="61">
      <c r="A61" s="4" t="inlineStr">
        <is>
          <t>Scenario 2 [Member] | Other [Member]</t>
        </is>
      </c>
    </row>
    <row r="62">
      <c r="A62" s="3" t="inlineStr">
        <is>
          <t>Sensitivity Analysis - Trading Portfolio</t>
        </is>
      </c>
    </row>
    <row r="63">
      <c r="A63" s="4" t="inlineStr">
        <is>
          <t>Risk Factors</t>
        </is>
      </c>
      <c r="B63" s="4" t="inlineStr">
        <is>
          <t>[1]</t>
        </is>
      </c>
      <c r="C63" s="6" t="inlineStr">
        <is>
          <t>R$ 41</t>
        </is>
      </c>
      <c r="D63" s="6" t="inlineStr">
        <is>
          <t>R$ 26</t>
        </is>
      </c>
    </row>
    <row r="64">
      <c r="A64" s="4" t="inlineStr">
        <is>
          <t>Definition</t>
        </is>
      </c>
      <c r="C64" s="4" t="inlineStr">
        <is>
          <t>Exposure not classified in other definitions</t>
        </is>
      </c>
      <c r="D64" s="4" t="inlineStr">
        <is>
          <t>Exposure not classified in other definitions</t>
        </is>
      </c>
    </row>
    <row r="65">
      <c r="A65" s="4" t="inlineStr">
        <is>
          <t>Scenario 2 [Member] | Total excluding correlation of risk factors [Member]</t>
        </is>
      </c>
    </row>
    <row r="66">
      <c r="A66" s="3" t="inlineStr">
        <is>
          <t>Sensitivity Analysis - Trading Portfolio</t>
        </is>
      </c>
    </row>
    <row r="67">
      <c r="A67" s="4" t="inlineStr">
        <is>
          <t>Risk Factors</t>
        </is>
      </c>
      <c r="B67" s="4" t="inlineStr">
        <is>
          <t>[1]</t>
        </is>
      </c>
      <c r="C67" s="6" t="inlineStr">
        <is>
          <t>R$ 117512</t>
        </is>
      </c>
      <c r="D67" s="6" t="inlineStr">
        <is>
          <t>R$ 153787</t>
        </is>
      </c>
    </row>
    <row r="68">
      <c r="A68" s="4" t="inlineStr">
        <is>
          <t>Scenario 2 [Member] | Total including correlation of risk factors [Member]</t>
        </is>
      </c>
    </row>
    <row r="69">
      <c r="A69" s="3" t="inlineStr">
        <is>
          <t>Sensitivity Analysis - Trading Portfolio</t>
        </is>
      </c>
    </row>
    <row r="70">
      <c r="A70" s="4" t="inlineStr">
        <is>
          <t>Risk Factors</t>
        </is>
      </c>
      <c r="B70" s="4" t="inlineStr">
        <is>
          <t>[1]</t>
        </is>
      </c>
      <c r="C70" s="5" t="n">
        <v>-73605</v>
      </c>
      <c r="D70" s="5" t="n">
        <v>-72476</v>
      </c>
    </row>
    <row r="71">
      <c r="A71" s="4" t="inlineStr">
        <is>
          <t>Scenario 3 [Member] | Interest rate in Reais [Member]</t>
        </is>
      </c>
    </row>
    <row r="72">
      <c r="A72" s="3" t="inlineStr">
        <is>
          <t>Sensitivity Analysis - Trading Portfolio</t>
        </is>
      </c>
    </row>
    <row r="73">
      <c r="A73" s="4" t="inlineStr">
        <is>
          <t>Risk Factors</t>
        </is>
      </c>
      <c r="B73" s="4" t="inlineStr">
        <is>
          <t>[1]</t>
        </is>
      </c>
      <c r="C73" s="6" t="inlineStr">
        <is>
          <t>R$ 23317</t>
        </is>
      </c>
      <c r="D73" s="6" t="inlineStr">
        <is>
          <t>R$ 27256</t>
        </is>
      </c>
    </row>
    <row r="74">
      <c r="A74" s="4" t="inlineStr">
        <is>
          <t>Definition</t>
        </is>
      </c>
      <c r="C74" s="4" t="inlineStr">
        <is>
          <t>Exposure subject to variations in fixed interest rates and interest rate coupons</t>
        </is>
      </c>
      <c r="D74" s="4" t="inlineStr">
        <is>
          <t>Exposure subject to variations in fixed interest rates and interest rate coupons</t>
        </is>
      </c>
    </row>
    <row r="75">
      <c r="A75" s="4" t="inlineStr">
        <is>
          <t>Scenario 3 [Member] | Price indexes [Member]</t>
        </is>
      </c>
    </row>
    <row r="76">
      <c r="A76" s="3" t="inlineStr">
        <is>
          <t>Sensitivity Analysis - Trading Portfolio</t>
        </is>
      </c>
    </row>
    <row r="77">
      <c r="A77" s="4" t="inlineStr">
        <is>
          <t>Risk Factors</t>
        </is>
      </c>
      <c r="B77" s="4" t="inlineStr">
        <is>
          <t>[1]</t>
        </is>
      </c>
      <c r="C77" s="6" t="inlineStr">
        <is>
          <t>R$ 84093</t>
        </is>
      </c>
      <c r="D77" s="6" t="inlineStr">
        <is>
          <t>R$ 56245</t>
        </is>
      </c>
    </row>
    <row r="78">
      <c r="A78" s="4" t="inlineStr">
        <is>
          <t>Definition</t>
        </is>
      </c>
      <c r="C78" s="4" t="inlineStr">
        <is>
          <t>Exposure subject to variations in price index coupon rates</t>
        </is>
      </c>
      <c r="D78" s="4" t="inlineStr">
        <is>
          <t>Exposure subject to variations in price index coupon rates</t>
        </is>
      </c>
    </row>
    <row r="79">
      <c r="A79" s="4" t="inlineStr">
        <is>
          <t>Scenario 3 [Member] | Exchange coupon [Member]</t>
        </is>
      </c>
    </row>
    <row r="80">
      <c r="A80" s="3" t="inlineStr">
        <is>
          <t>Sensitivity Analysis - Trading Portfolio</t>
        </is>
      </c>
    </row>
    <row r="81">
      <c r="A81" s="4" t="inlineStr">
        <is>
          <t>Risk Factors</t>
        </is>
      </c>
      <c r="B81" s="4" t="inlineStr">
        <is>
          <t>[1]</t>
        </is>
      </c>
      <c r="C81" s="6" t="inlineStr">
        <is>
          <t>R$ 6485</t>
        </is>
      </c>
      <c r="D81" s="6" t="inlineStr">
        <is>
          <t>R$ 1373</t>
        </is>
      </c>
    </row>
    <row r="82">
      <c r="A82" s="4" t="inlineStr">
        <is>
          <t>Definition</t>
        </is>
      </c>
      <c r="C82" s="4" t="inlineStr">
        <is>
          <t>Exposure subject to variations in foreign currency coupon rates</t>
        </is>
      </c>
      <c r="D82" s="4" t="inlineStr">
        <is>
          <t>Exposure subject to variations in foreign currency coupon rates</t>
        </is>
      </c>
    </row>
    <row r="83">
      <c r="A83" s="4" t="inlineStr">
        <is>
          <t>Scenario 3 [Member] | Foreign currency [Member]</t>
        </is>
      </c>
    </row>
    <row r="84">
      <c r="A84" s="3" t="inlineStr">
        <is>
          <t>Sensitivity Analysis - Trading Portfolio</t>
        </is>
      </c>
    </row>
    <row r="85">
      <c r="A85" s="4" t="inlineStr">
        <is>
          <t>Risk Factors</t>
        </is>
      </c>
      <c r="B85" s="4" t="inlineStr">
        <is>
          <t>[1]</t>
        </is>
      </c>
      <c r="C85" s="6" t="inlineStr">
        <is>
          <t>R$ 79852</t>
        </is>
      </c>
      <c r="D85" s="6" t="inlineStr">
        <is>
          <t>R$ 149390</t>
        </is>
      </c>
    </row>
    <row r="86">
      <c r="A86" s="4" t="inlineStr">
        <is>
          <t>Definition</t>
        </is>
      </c>
      <c r="C86" s="4" t="inlineStr">
        <is>
          <t>Exposure subject to exchange rate variations</t>
        </is>
      </c>
      <c r="D86" s="4" t="inlineStr">
        <is>
          <t>Exposure subject to exchange rate variations</t>
        </is>
      </c>
    </row>
    <row r="87">
      <c r="A87" s="4" t="inlineStr">
        <is>
          <t>Scenario 3 [Member] | Equities [Member]</t>
        </is>
      </c>
    </row>
    <row r="88">
      <c r="A88" s="3" t="inlineStr">
        <is>
          <t>Sensitivity Analysis - Trading Portfolio</t>
        </is>
      </c>
    </row>
    <row r="89">
      <c r="A89" s="4" t="inlineStr">
        <is>
          <t>Risk Factors</t>
        </is>
      </c>
      <c r="B89" s="4" t="inlineStr">
        <is>
          <t>[1]</t>
        </is>
      </c>
      <c r="C89" s="6" t="inlineStr">
        <is>
          <t>R$ 17712</t>
        </is>
      </c>
      <c r="D89" s="6" t="inlineStr">
        <is>
          <t>R$ 11420</t>
        </is>
      </c>
    </row>
    <row r="90">
      <c r="A90" s="4" t="inlineStr">
        <is>
          <t>Definition</t>
        </is>
      </c>
      <c r="C90" s="4" t="inlineStr">
        <is>
          <t>Exposure subject to variation in stock prices</t>
        </is>
      </c>
      <c r="D90" s="4" t="inlineStr">
        <is>
          <t>Exposure subject to variation in stock prices</t>
        </is>
      </c>
    </row>
    <row r="91">
      <c r="A91" s="4" t="inlineStr">
        <is>
          <t>Scenario 3 [Member] | Sovereign/Eurobonds and Treasuries [Member]</t>
        </is>
      </c>
    </row>
    <row r="92">
      <c r="A92" s="3" t="inlineStr">
        <is>
          <t>Sensitivity Analysis - Trading Portfolio</t>
        </is>
      </c>
    </row>
    <row r="93">
      <c r="A93" s="4" t="inlineStr">
        <is>
          <t>Risk Factors</t>
        </is>
      </c>
      <c r="B93" s="4" t="inlineStr">
        <is>
          <t>[1]</t>
        </is>
      </c>
      <c r="C93" s="6" t="inlineStr">
        <is>
          <t>R$ 23430</t>
        </is>
      </c>
      <c r="D93" s="6" t="inlineStr">
        <is>
          <t>R$ 56736</t>
        </is>
      </c>
    </row>
    <row r="94">
      <c r="A94" s="4" t="inlineStr">
        <is>
          <t>Definition</t>
        </is>
      </c>
      <c r="C94" s="4" t="inlineStr">
        <is>
          <t>Exposure subject to variations in the interest rate of securities traded on the international market</t>
        </is>
      </c>
      <c r="D94" s="4" t="inlineStr">
        <is>
          <t>Exposure subject to variations in the interest rate of securities traded on the international market</t>
        </is>
      </c>
    </row>
    <row r="95">
      <c r="A95" s="4" t="inlineStr">
        <is>
          <t>Scenario 3 [Member] | Other [Member]</t>
        </is>
      </c>
    </row>
    <row r="96">
      <c r="A96" s="3" t="inlineStr">
        <is>
          <t>Sensitivity Analysis - Trading Portfolio</t>
        </is>
      </c>
    </row>
    <row r="97">
      <c r="A97" s="4" t="inlineStr">
        <is>
          <t>Risk Factors</t>
        </is>
      </c>
      <c r="B97" s="4" t="inlineStr">
        <is>
          <t>[1]</t>
        </is>
      </c>
      <c r="C97" s="6" t="inlineStr">
        <is>
          <t>R$ 82</t>
        </is>
      </c>
      <c r="D97" s="6" t="inlineStr">
        <is>
          <t>R$ 52</t>
        </is>
      </c>
    </row>
    <row r="98">
      <c r="A98" s="4" t="inlineStr">
        <is>
          <t>Definition</t>
        </is>
      </c>
      <c r="C98" s="4" t="inlineStr">
        <is>
          <t>Exposure not classified in other definitions</t>
        </is>
      </c>
      <c r="D98" s="4" t="inlineStr">
        <is>
          <t>Exposure not classified in other definitions</t>
        </is>
      </c>
    </row>
    <row r="99">
      <c r="A99" s="4" t="inlineStr">
        <is>
          <t>Scenario 3 [Member] | Total excluding correlation of risk factors [Member]</t>
        </is>
      </c>
    </row>
    <row r="100">
      <c r="A100" s="3" t="inlineStr">
        <is>
          <t>Sensitivity Analysis - Trading Portfolio</t>
        </is>
      </c>
    </row>
    <row r="101">
      <c r="A101" s="4" t="inlineStr">
        <is>
          <t>Risk Factors</t>
        </is>
      </c>
      <c r="B101" s="4" t="inlineStr">
        <is>
          <t>[1]</t>
        </is>
      </c>
      <c r="C101" s="6" t="inlineStr">
        <is>
          <t>R$ 234971</t>
        </is>
      </c>
      <c r="D101" s="6" t="inlineStr">
        <is>
          <t>R$ 302472</t>
        </is>
      </c>
    </row>
    <row r="102">
      <c r="A102" s="4" t="inlineStr">
        <is>
          <t>Scenario 3 [Member] | Total including correlation of risk factors [Member]</t>
        </is>
      </c>
    </row>
    <row r="103">
      <c r="A103" s="3" t="inlineStr">
        <is>
          <t>Sensitivity Analysis - Trading Portfolio</t>
        </is>
      </c>
    </row>
    <row r="104">
      <c r="A104" s="4" t="inlineStr">
        <is>
          <t>Risk Factors</t>
        </is>
      </c>
      <c r="B104" s="4" t="inlineStr">
        <is>
          <t>[1]</t>
        </is>
      </c>
      <c r="C104" s="6" t="inlineStr">
        <is>
          <t>R$ 147689</t>
        </is>
      </c>
      <c r="D104" s="6" t="inlineStr">
        <is>
          <t>R$ 145411</t>
        </is>
      </c>
    </row>
    <row r="105"/>
    <row r="106">
      <c r="A106" s="4" t="inlineStr">
        <is>
          <t>[1]</t>
        </is>
      </c>
      <c r="B106" s="4" t="inlineStr">
        <is>
          <t>Values net of taxes.</t>
        </is>
      </c>
    </row>
  </sheetData>
  <mergeCells count="4">
    <mergeCell ref="A1:B2"/>
    <mergeCell ref="C1:D1"/>
    <mergeCell ref="A105:C105"/>
    <mergeCell ref="B106:C106"/>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75" customWidth="1" min="1" max="1"/>
    <col width="21" customWidth="1" min="2" max="2"/>
    <col width="80" customWidth="1" min="3" max="3"/>
    <col width="80" customWidth="1" min="4" max="4"/>
  </cols>
  <sheetData>
    <row r="1">
      <c r="A1" s="1" t="inlineStr">
        <is>
          <t>3) Risk Management (Details 12) - BRL (R$) R$ in Thousands</t>
        </is>
      </c>
      <c r="C1" s="2" t="inlineStr">
        <is>
          <t>12 Months Ended</t>
        </is>
      </c>
    </row>
    <row r="2">
      <c r="C2" s="2" t="inlineStr">
        <is>
          <t>Dec. 31, 2020</t>
        </is>
      </c>
      <c r="D2" s="2" t="inlineStr">
        <is>
          <t>Dec. 31, 2019</t>
        </is>
      </c>
    </row>
    <row r="3">
      <c r="A3" s="4" t="inlineStr">
        <is>
          <t>Scenario 1 [Member] | Interest rate in Reais [Member]</t>
        </is>
      </c>
    </row>
    <row r="4">
      <c r="A4" s="3" t="inlineStr">
        <is>
          <t>Sensitivity Analysis - Trading and Banking Portfolio</t>
        </is>
      </c>
    </row>
    <row r="5">
      <c r="A5" s="4" t="inlineStr">
        <is>
          <t>Risk Factors</t>
        </is>
      </c>
      <c r="B5" s="4" t="inlineStr">
        <is>
          <t>[1]</t>
        </is>
      </c>
      <c r="C5" s="6" t="inlineStr">
        <is>
          <t>R$ 12180</t>
        </is>
      </c>
      <c r="D5" s="6" t="inlineStr">
        <is>
          <t>R$ 14670</t>
        </is>
      </c>
    </row>
    <row r="6">
      <c r="A6" s="4" t="inlineStr">
        <is>
          <t>Definition</t>
        </is>
      </c>
      <c r="C6" s="4" t="inlineStr">
        <is>
          <t>Exposure subject to variations in fixed interest rates and interest rate coupons</t>
        </is>
      </c>
      <c r="D6" s="4" t="inlineStr">
        <is>
          <t>Exposure subject to variations in fixed interest rates and interest rate coupons</t>
        </is>
      </c>
    </row>
    <row r="7">
      <c r="A7" s="4" t="inlineStr">
        <is>
          <t>Scenario 1 [Member] | Price indexes [Member]</t>
        </is>
      </c>
    </row>
    <row r="8">
      <c r="A8" s="3" t="inlineStr">
        <is>
          <t>Sensitivity Analysis - Trading and Banking Portfolio</t>
        </is>
      </c>
    </row>
    <row r="9">
      <c r="A9" s="4" t="inlineStr">
        <is>
          <t>Risk Factors</t>
        </is>
      </c>
      <c r="B9" s="4" t="inlineStr">
        <is>
          <t>[1]</t>
        </is>
      </c>
      <c r="C9" s="6" t="inlineStr">
        <is>
          <t>R$ 27143</t>
        </is>
      </c>
      <c r="D9" s="6" t="inlineStr">
        <is>
          <t>R$ 16840</t>
        </is>
      </c>
    </row>
    <row r="10">
      <c r="A10" s="4" t="inlineStr">
        <is>
          <t>Definition</t>
        </is>
      </c>
      <c r="C10" s="4" t="inlineStr">
        <is>
          <t>Exposure subject to variations in price index coupon rates</t>
        </is>
      </c>
      <c r="D10" s="4" t="inlineStr">
        <is>
          <t>Exposure subject to variations in price index coupon rates</t>
        </is>
      </c>
    </row>
    <row r="11">
      <c r="A11" s="4" t="inlineStr">
        <is>
          <t>Scenario 1 [Member] | Exchange coupon [Member]</t>
        </is>
      </c>
    </row>
    <row r="12">
      <c r="A12" s="3" t="inlineStr">
        <is>
          <t>Sensitivity Analysis - Trading and Banking Portfolio</t>
        </is>
      </c>
    </row>
    <row r="13">
      <c r="A13" s="4" t="inlineStr">
        <is>
          <t>Risk Factors</t>
        </is>
      </c>
      <c r="B13" s="4" t="inlineStr">
        <is>
          <t>[1]</t>
        </is>
      </c>
      <c r="C13" s="6" t="inlineStr">
        <is>
          <t>R$ 2277</t>
        </is>
      </c>
      <c r="D13" s="6" t="inlineStr">
        <is>
          <t>R$ 1035</t>
        </is>
      </c>
    </row>
    <row r="14">
      <c r="A14" s="4" t="inlineStr">
        <is>
          <t>Definition</t>
        </is>
      </c>
      <c r="C14" s="4" t="inlineStr">
        <is>
          <t>Exposure subject to variations in foreign currency coupon rates</t>
        </is>
      </c>
      <c r="D14" s="4" t="inlineStr">
        <is>
          <t>Exposure subject to variations in foreign currency coupon rates</t>
        </is>
      </c>
    </row>
    <row r="15">
      <c r="A15" s="4" t="inlineStr">
        <is>
          <t>Scenario 1 [Member] | Foreign currency [Member]</t>
        </is>
      </c>
    </row>
    <row r="16">
      <c r="A16" s="3" t="inlineStr">
        <is>
          <t>Sensitivity Analysis - Trading and Banking Portfolio</t>
        </is>
      </c>
    </row>
    <row r="17">
      <c r="A17" s="4" t="inlineStr">
        <is>
          <t>Risk Factors</t>
        </is>
      </c>
      <c r="B17" s="4" t="inlineStr">
        <is>
          <t>[1]</t>
        </is>
      </c>
      <c r="C17" s="6" t="inlineStr">
        <is>
          <t>R$ 2202</t>
        </is>
      </c>
      <c r="D17" s="6" t="inlineStr">
        <is>
          <t>R$ 3136</t>
        </is>
      </c>
    </row>
    <row r="18">
      <c r="A18" s="4" t="inlineStr">
        <is>
          <t>Definition</t>
        </is>
      </c>
      <c r="C18" s="4" t="inlineStr">
        <is>
          <t>Exposure subject to exchange rate variations</t>
        </is>
      </c>
      <c r="D18" s="4" t="inlineStr">
        <is>
          <t>Exposure subject to exchange rate variations</t>
        </is>
      </c>
    </row>
    <row r="19">
      <c r="A19" s="4" t="inlineStr">
        <is>
          <t>Scenario 1 [Member] | Equities [Member]</t>
        </is>
      </c>
    </row>
    <row r="20">
      <c r="A20" s="3" t="inlineStr">
        <is>
          <t>Sensitivity Analysis - Trading and Banking Portfolio</t>
        </is>
      </c>
    </row>
    <row r="21">
      <c r="A21" s="4" t="inlineStr">
        <is>
          <t>Risk Factors</t>
        </is>
      </c>
      <c r="B21" s="4" t="inlineStr">
        <is>
          <t>[1]</t>
        </is>
      </c>
      <c r="C21" s="6" t="inlineStr">
        <is>
          <t>R$ 43353</t>
        </is>
      </c>
      <c r="D21" s="6" t="inlineStr">
        <is>
          <t>R$ 28808</t>
        </is>
      </c>
    </row>
    <row r="22">
      <c r="A22" s="4" t="inlineStr">
        <is>
          <t>Definition</t>
        </is>
      </c>
      <c r="C22" s="4" t="inlineStr">
        <is>
          <t>Exposure subject to variation in stock prices</t>
        </is>
      </c>
      <c r="D22" s="4" t="inlineStr">
        <is>
          <t>Exposure subject to variation in stock prices</t>
        </is>
      </c>
    </row>
    <row r="23">
      <c r="A23" s="4" t="inlineStr">
        <is>
          <t>Scenario 1 [Member] | Sovereign/Eurobonds and Treasuries [Member]</t>
        </is>
      </c>
    </row>
    <row r="24">
      <c r="A24" s="3" t="inlineStr">
        <is>
          <t>Sensitivity Analysis - Trading and Banking Portfolio</t>
        </is>
      </c>
    </row>
    <row r="25">
      <c r="A25" s="4" t="inlineStr">
        <is>
          <t>Risk Factors</t>
        </is>
      </c>
      <c r="B25" s="4" t="inlineStr">
        <is>
          <t>[1]</t>
        </is>
      </c>
      <c r="C25" s="6" t="inlineStr">
        <is>
          <t>R$ 1339</t>
        </is>
      </c>
      <c r="D25" s="6" t="inlineStr">
        <is>
          <t>R$ 1399</t>
        </is>
      </c>
    </row>
    <row r="26">
      <c r="A26" s="4" t="inlineStr">
        <is>
          <t>Definition</t>
        </is>
      </c>
      <c r="C26" s="4" t="inlineStr">
        <is>
          <t>Exposure subject to variations in the interest rate of securities traded on the international market</t>
        </is>
      </c>
      <c r="D26" s="4" t="inlineStr">
        <is>
          <t>Exposure subject to variations in the interest rate of securities traded on the international market</t>
        </is>
      </c>
    </row>
    <row r="27">
      <c r="A27" s="4" t="inlineStr">
        <is>
          <t>Scenario 1 [Member] | Other [Member]</t>
        </is>
      </c>
    </row>
    <row r="28">
      <c r="A28" s="3" t="inlineStr">
        <is>
          <t>Sensitivity Analysis - Trading and Banking Portfolio</t>
        </is>
      </c>
    </row>
    <row r="29">
      <c r="A29" s="4" t="inlineStr">
        <is>
          <t>Risk Factors</t>
        </is>
      </c>
      <c r="B29" s="4" t="inlineStr">
        <is>
          <t>[1]</t>
        </is>
      </c>
      <c r="C29" s="6" t="inlineStr">
        <is>
          <t>R$ 30</t>
        </is>
      </c>
      <c r="D29" s="6" t="inlineStr">
        <is>
          <t>R$ 66</t>
        </is>
      </c>
    </row>
    <row r="30">
      <c r="A30" s="4" t="inlineStr">
        <is>
          <t>Definition</t>
        </is>
      </c>
      <c r="C30" s="4" t="inlineStr">
        <is>
          <t>Exposure not classified in other definitions</t>
        </is>
      </c>
      <c r="D30" s="4" t="inlineStr">
        <is>
          <t>Exposure not classified in other definitions</t>
        </is>
      </c>
    </row>
    <row r="31">
      <c r="A31" s="4" t="inlineStr">
        <is>
          <t>Scenario 1 [Member] | Total excluding correlation of risk factors [Member]</t>
        </is>
      </c>
    </row>
    <row r="32">
      <c r="A32" s="3" t="inlineStr">
        <is>
          <t>Sensitivity Analysis - Trading and Banking Portfolio</t>
        </is>
      </c>
    </row>
    <row r="33">
      <c r="A33" s="4" t="inlineStr">
        <is>
          <t>Risk Factors</t>
        </is>
      </c>
      <c r="B33" s="4" t="inlineStr">
        <is>
          <t>[1]</t>
        </is>
      </c>
      <c r="C33" s="6" t="inlineStr">
        <is>
          <t>R$ 88524</t>
        </is>
      </c>
      <c r="D33" s="6" t="inlineStr">
        <is>
          <t>R$ 65954</t>
        </is>
      </c>
    </row>
    <row r="34">
      <c r="A34" s="4" t="inlineStr">
        <is>
          <t>Scenario 1 [Member] | Total including correlation of risk factors [Member]</t>
        </is>
      </c>
    </row>
    <row r="35">
      <c r="A35" s="3" t="inlineStr">
        <is>
          <t>Sensitivity Analysis - Trading and Banking Portfolio</t>
        </is>
      </c>
    </row>
    <row r="36">
      <c r="A36" s="4" t="inlineStr">
        <is>
          <t>Risk Factors</t>
        </is>
      </c>
      <c r="B36" s="4" t="inlineStr">
        <is>
          <t>[1]</t>
        </is>
      </c>
      <c r="C36" s="5" t="n">
        <v>-73350</v>
      </c>
      <c r="D36" s="5" t="n">
        <v>-42209</v>
      </c>
    </row>
    <row r="37">
      <c r="A37" s="4" t="inlineStr">
        <is>
          <t>Scenario 2 [Member] | Interest rate in Reais [Member]</t>
        </is>
      </c>
    </row>
    <row r="38">
      <c r="A38" s="3" t="inlineStr">
        <is>
          <t>Sensitivity Analysis - Trading and Banking Portfolio</t>
        </is>
      </c>
    </row>
    <row r="39">
      <c r="A39" s="4" t="inlineStr">
        <is>
          <t>Risk Factors</t>
        </is>
      </c>
      <c r="B39" s="4" t="inlineStr">
        <is>
          <t>[1]</t>
        </is>
      </c>
      <c r="C39" s="6" t="inlineStr">
        <is>
          <t>R$ 1553493</t>
        </is>
      </c>
      <c r="D39" s="6" t="inlineStr">
        <is>
          <t>R$ 1895973</t>
        </is>
      </c>
    </row>
    <row r="40">
      <c r="A40" s="4" t="inlineStr">
        <is>
          <t>Definition</t>
        </is>
      </c>
      <c r="C40" s="4" t="inlineStr">
        <is>
          <t>Exposure subject to variations in fixed interest rates and interest rate coupons</t>
        </is>
      </c>
      <c r="D40" s="4" t="inlineStr">
        <is>
          <t>Exposure subject to variations in fixed interest rates and interest rate coupons</t>
        </is>
      </c>
    </row>
    <row r="41">
      <c r="A41" s="4" t="inlineStr">
        <is>
          <t>Scenario 2 [Member] | Price indexes [Member]</t>
        </is>
      </c>
    </row>
    <row r="42">
      <c r="A42" s="3" t="inlineStr">
        <is>
          <t>Sensitivity Analysis - Trading and Banking Portfolio</t>
        </is>
      </c>
    </row>
    <row r="43">
      <c r="A43" s="4" t="inlineStr">
        <is>
          <t>Risk Factors</t>
        </is>
      </c>
      <c r="B43" s="4" t="inlineStr">
        <is>
          <t>[1]</t>
        </is>
      </c>
      <c r="C43" s="6" t="inlineStr">
        <is>
          <t>R$ 2227123</t>
        </is>
      </c>
      <c r="D43" s="6" t="inlineStr">
        <is>
          <t>R$ 1312832</t>
        </is>
      </c>
    </row>
    <row r="44">
      <c r="A44" s="4" t="inlineStr">
        <is>
          <t>Definition</t>
        </is>
      </c>
      <c r="C44" s="4" t="inlineStr">
        <is>
          <t>Exposure subject to variations in price index coupon rates</t>
        </is>
      </c>
      <c r="D44" s="4" t="inlineStr">
        <is>
          <t>Exposure subject to variations in price index coupon rates</t>
        </is>
      </c>
    </row>
    <row r="45">
      <c r="A45" s="4" t="inlineStr">
        <is>
          <t>Scenario 2 [Member] | Exchange coupon [Member]</t>
        </is>
      </c>
    </row>
    <row r="46">
      <c r="A46" s="3" t="inlineStr">
        <is>
          <t>Sensitivity Analysis - Trading and Banking Portfolio</t>
        </is>
      </c>
    </row>
    <row r="47">
      <c r="A47" s="4" t="inlineStr">
        <is>
          <t>Risk Factors</t>
        </is>
      </c>
      <c r="B47" s="4" t="inlineStr">
        <is>
          <t>[1]</t>
        </is>
      </c>
      <c r="C47" s="6" t="inlineStr">
        <is>
          <t>R$ 71852</t>
        </is>
      </c>
      <c r="D47" s="6" t="inlineStr">
        <is>
          <t>R$ 71631</t>
        </is>
      </c>
    </row>
    <row r="48">
      <c r="A48" s="4" t="inlineStr">
        <is>
          <t>Definition</t>
        </is>
      </c>
      <c r="C48" s="4" t="inlineStr">
        <is>
          <t>Exposure subject to variations in foreign currency coupon rates</t>
        </is>
      </c>
      <c r="D48" s="4" t="inlineStr">
        <is>
          <t>Exposure subject to variations in foreign currency coupon rates</t>
        </is>
      </c>
    </row>
    <row r="49">
      <c r="A49" s="4" t="inlineStr">
        <is>
          <t>Scenario 2 [Member] | Foreign currency [Member]</t>
        </is>
      </c>
    </row>
    <row r="50">
      <c r="A50" s="3" t="inlineStr">
        <is>
          <t>Sensitivity Analysis - Trading and Banking Portfolio</t>
        </is>
      </c>
    </row>
    <row r="51">
      <c r="A51" s="4" t="inlineStr">
        <is>
          <t>Risk Factors</t>
        </is>
      </c>
      <c r="B51" s="4" t="inlineStr">
        <is>
          <t>[1]</t>
        </is>
      </c>
      <c r="C51" s="6" t="inlineStr">
        <is>
          <t>R$ 65746</t>
        </is>
      </c>
      <c r="D51" s="6" t="inlineStr">
        <is>
          <t>R$ 71103</t>
        </is>
      </c>
    </row>
    <row r="52">
      <c r="A52" s="4" t="inlineStr">
        <is>
          <t>Definition</t>
        </is>
      </c>
      <c r="C52" s="4" t="inlineStr">
        <is>
          <t>Exposure subject to exchange rate variations</t>
        </is>
      </c>
      <c r="D52" s="4" t="inlineStr">
        <is>
          <t>Exposure subject to exchange rate variations</t>
        </is>
      </c>
    </row>
    <row r="53">
      <c r="A53" s="4" t="inlineStr">
        <is>
          <t>Scenario 2 [Member] | Equities [Member]</t>
        </is>
      </c>
    </row>
    <row r="54">
      <c r="A54" s="3" t="inlineStr">
        <is>
          <t>Sensitivity Analysis - Trading and Banking Portfolio</t>
        </is>
      </c>
    </row>
    <row r="55">
      <c r="A55" s="4" t="inlineStr">
        <is>
          <t>Risk Factors</t>
        </is>
      </c>
      <c r="B55" s="4" t="inlineStr">
        <is>
          <t>[1]</t>
        </is>
      </c>
      <c r="C55" s="6" t="inlineStr">
        <is>
          <t>R$ 1083824</t>
        </is>
      </c>
      <c r="D55" s="6" t="inlineStr">
        <is>
          <t>R$ 720192</t>
        </is>
      </c>
    </row>
    <row r="56">
      <c r="A56" s="4" t="inlineStr">
        <is>
          <t>Definition</t>
        </is>
      </c>
      <c r="C56" s="4" t="inlineStr">
        <is>
          <t>Exposure subject to variation in stock prices</t>
        </is>
      </c>
      <c r="D56" s="4" t="inlineStr">
        <is>
          <t>Exposure subject to variation in stock prices</t>
        </is>
      </c>
    </row>
    <row r="57">
      <c r="A57" s="4" t="inlineStr">
        <is>
          <t>Scenario 2 [Member] | Sovereign/Eurobonds and Treasuries [Member]</t>
        </is>
      </c>
    </row>
    <row r="58">
      <c r="A58" s="3" t="inlineStr">
        <is>
          <t>Sensitivity Analysis - Trading and Banking Portfolio</t>
        </is>
      </c>
    </row>
    <row r="59">
      <c r="A59" s="4" t="inlineStr">
        <is>
          <t>Risk Factors</t>
        </is>
      </c>
      <c r="B59" s="4" t="inlineStr">
        <is>
          <t>[1]</t>
        </is>
      </c>
      <c r="C59" s="6" t="inlineStr">
        <is>
          <t>R$ 14019</t>
        </is>
      </c>
      <c r="D59" s="6" t="inlineStr">
        <is>
          <t>R$ 52962</t>
        </is>
      </c>
    </row>
    <row r="60">
      <c r="A60" s="4" t="inlineStr">
        <is>
          <t>Definition</t>
        </is>
      </c>
      <c r="C60" s="4" t="inlineStr">
        <is>
          <t>Exposure subject to variations in the interest rate of securities traded on the international market</t>
        </is>
      </c>
      <c r="D60" s="4" t="inlineStr">
        <is>
          <t>Exposure subject to variations in the interest rate of securities traded on the international market</t>
        </is>
      </c>
    </row>
    <row r="61">
      <c r="A61" s="4" t="inlineStr">
        <is>
          <t>Scenario 2 [Member] | Other [Member]</t>
        </is>
      </c>
    </row>
    <row r="62">
      <c r="A62" s="3" t="inlineStr">
        <is>
          <t>Sensitivity Analysis - Trading and Banking Portfolio</t>
        </is>
      </c>
    </row>
    <row r="63">
      <c r="A63" s="4" t="inlineStr">
        <is>
          <t>Risk Factors</t>
        </is>
      </c>
      <c r="B63" s="4" t="inlineStr">
        <is>
          <t>[1]</t>
        </is>
      </c>
      <c r="C63" s="6" t="inlineStr">
        <is>
          <t>R$ 748</t>
        </is>
      </c>
      <c r="D63" s="6" t="inlineStr">
        <is>
          <t>R$ 1660</t>
        </is>
      </c>
    </row>
    <row r="64">
      <c r="A64" s="4" t="inlineStr">
        <is>
          <t>Definition</t>
        </is>
      </c>
      <c r="C64" s="4" t="inlineStr">
        <is>
          <t>Exposure not classified in other definitions</t>
        </is>
      </c>
      <c r="D64" s="4" t="inlineStr">
        <is>
          <t>Exposure not classified in other definitions</t>
        </is>
      </c>
    </row>
    <row r="65">
      <c r="A65" s="4" t="inlineStr">
        <is>
          <t>Scenario 2 [Member] | Total excluding correlation of risk factors [Member]</t>
        </is>
      </c>
    </row>
    <row r="66">
      <c r="A66" s="3" t="inlineStr">
        <is>
          <t>Sensitivity Analysis - Trading and Banking Portfolio</t>
        </is>
      </c>
    </row>
    <row r="67">
      <c r="A67" s="4" t="inlineStr">
        <is>
          <t>Risk Factors</t>
        </is>
      </c>
      <c r="B67" s="4" t="inlineStr">
        <is>
          <t>[1]</t>
        </is>
      </c>
      <c r="C67" s="6" t="inlineStr">
        <is>
          <t>R$ 5016805</t>
        </is>
      </c>
      <c r="D67" s="6" t="inlineStr">
        <is>
          <t>R$ 4126353</t>
        </is>
      </c>
    </row>
    <row r="68">
      <c r="A68" s="4" t="inlineStr">
        <is>
          <t>Scenario 2 [Member] | Total including correlation of risk factors [Member]</t>
        </is>
      </c>
    </row>
    <row r="69">
      <c r="A69" s="3" t="inlineStr">
        <is>
          <t>Sensitivity Analysis - Trading and Banking Portfolio</t>
        </is>
      </c>
    </row>
    <row r="70">
      <c r="A70" s="4" t="inlineStr">
        <is>
          <t>Risk Factors</t>
        </is>
      </c>
      <c r="B70" s="4" t="inlineStr">
        <is>
          <t>[1]</t>
        </is>
      </c>
      <c r="C70" s="5" t="n">
        <v>-4168903</v>
      </c>
      <c r="D70" s="5" t="n">
        <v>-3038149</v>
      </c>
    </row>
    <row r="71">
      <c r="A71" s="4" t="inlineStr">
        <is>
          <t>Scenario 3 [Member] | Interest rate in Reais [Member]</t>
        </is>
      </c>
    </row>
    <row r="72">
      <c r="A72" s="3" t="inlineStr">
        <is>
          <t>Sensitivity Analysis - Trading and Banking Portfolio</t>
        </is>
      </c>
    </row>
    <row r="73">
      <c r="A73" s="4" t="inlineStr">
        <is>
          <t>Risk Factors</t>
        </is>
      </c>
      <c r="B73" s="4" t="inlineStr">
        <is>
          <t>[1]</t>
        </is>
      </c>
      <c r="C73" s="6" t="inlineStr">
        <is>
          <t>R$ 2974461</t>
        </is>
      </c>
      <c r="D73" s="6" t="inlineStr">
        <is>
          <t>R$ 3775039</t>
        </is>
      </c>
    </row>
    <row r="74">
      <c r="A74" s="4" t="inlineStr">
        <is>
          <t>Definition</t>
        </is>
      </c>
      <c r="C74" s="4" t="inlineStr">
        <is>
          <t>Exposure subject to variations in fixed interest rates and interest rate coupons</t>
        </is>
      </c>
      <c r="D74" s="4" t="inlineStr">
        <is>
          <t>Exposure subject to variations in fixed interest rates and interest rate coupons</t>
        </is>
      </c>
    </row>
    <row r="75">
      <c r="A75" s="4" t="inlineStr">
        <is>
          <t>Scenario 3 [Member] | Price indexes [Member]</t>
        </is>
      </c>
    </row>
    <row r="76">
      <c r="A76" s="3" t="inlineStr">
        <is>
          <t>Sensitivity Analysis - Trading and Banking Portfolio</t>
        </is>
      </c>
    </row>
    <row r="77">
      <c r="A77" s="4" t="inlineStr">
        <is>
          <t>Risk Factors</t>
        </is>
      </c>
      <c r="B77" s="4" t="inlineStr">
        <is>
          <t>[1]</t>
        </is>
      </c>
      <c r="C77" s="6" t="inlineStr">
        <is>
          <t>R$ 4031341</t>
        </is>
      </c>
      <c r="D77" s="6" t="inlineStr">
        <is>
          <t>R$ 2397962</t>
        </is>
      </c>
    </row>
    <row r="78">
      <c r="A78" s="4" t="inlineStr">
        <is>
          <t>Definition</t>
        </is>
      </c>
      <c r="C78" s="4" t="inlineStr">
        <is>
          <t>Exposure subject to variations in price index coupon rates</t>
        </is>
      </c>
      <c r="D78" s="4" t="inlineStr">
        <is>
          <t>Exposure subject to variations in price index coupon rates</t>
        </is>
      </c>
    </row>
    <row r="79">
      <c r="A79" s="4" t="inlineStr">
        <is>
          <t>Scenario 3 [Member] | Exchange coupon [Member]</t>
        </is>
      </c>
    </row>
    <row r="80">
      <c r="A80" s="3" t="inlineStr">
        <is>
          <t>Sensitivity Analysis - Trading and Banking Portfolio</t>
        </is>
      </c>
    </row>
    <row r="81">
      <c r="A81" s="4" t="inlineStr">
        <is>
          <t>Risk Factors</t>
        </is>
      </c>
      <c r="B81" s="4" t="inlineStr">
        <is>
          <t>[1]</t>
        </is>
      </c>
      <c r="C81" s="6" t="inlineStr">
        <is>
          <t>R$ 141860</t>
        </is>
      </c>
      <c r="D81" s="6" t="inlineStr">
        <is>
          <t>R$ 139560</t>
        </is>
      </c>
    </row>
    <row r="82">
      <c r="A82" s="4" t="inlineStr">
        <is>
          <t>Definition</t>
        </is>
      </c>
      <c r="C82" s="4" t="inlineStr">
        <is>
          <t>Exposure subject to variations in foreign currency coupon rates</t>
        </is>
      </c>
      <c r="D82" s="4" t="inlineStr">
        <is>
          <t>Exposure subject to variations in foreign currency coupon rates</t>
        </is>
      </c>
    </row>
    <row r="83">
      <c r="A83" s="4" t="inlineStr">
        <is>
          <t>Scenario 3 [Member] | Foreign currency [Member]</t>
        </is>
      </c>
    </row>
    <row r="84">
      <c r="A84" s="3" t="inlineStr">
        <is>
          <t>Sensitivity Analysis - Trading and Banking Portfolio</t>
        </is>
      </c>
    </row>
    <row r="85">
      <c r="A85" s="4" t="inlineStr">
        <is>
          <t>Risk Factors</t>
        </is>
      </c>
      <c r="B85" s="4" t="inlineStr">
        <is>
          <t>[1]</t>
        </is>
      </c>
      <c r="C85" s="6" t="inlineStr">
        <is>
          <t>R$ 131493</t>
        </is>
      </c>
      <c r="D85" s="6" t="inlineStr">
        <is>
          <t>R$ 142206</t>
        </is>
      </c>
    </row>
    <row r="86">
      <c r="A86" s="4" t="inlineStr">
        <is>
          <t>Definition</t>
        </is>
      </c>
      <c r="C86" s="4" t="inlineStr">
        <is>
          <t>Exposure subject to exchange rate variations</t>
        </is>
      </c>
      <c r="D86" s="4" t="inlineStr">
        <is>
          <t>Exposure subject to exchange rate variations</t>
        </is>
      </c>
    </row>
    <row r="87">
      <c r="A87" s="4" t="inlineStr">
        <is>
          <t>Scenario 3 [Member] | Equities [Member]</t>
        </is>
      </c>
    </row>
    <row r="88">
      <c r="A88" s="3" t="inlineStr">
        <is>
          <t>Sensitivity Analysis - Trading and Banking Portfolio</t>
        </is>
      </c>
    </row>
    <row r="89">
      <c r="A89" s="4" t="inlineStr">
        <is>
          <t>Risk Factors</t>
        </is>
      </c>
      <c r="B89" s="4" t="inlineStr">
        <is>
          <t>[1]</t>
        </is>
      </c>
      <c r="C89" s="6" t="inlineStr">
        <is>
          <t>R$ 2167648</t>
        </is>
      </c>
      <c r="D89" s="6" t="inlineStr">
        <is>
          <t>R$ 1440384</t>
        </is>
      </c>
    </row>
    <row r="90">
      <c r="A90" s="4" t="inlineStr">
        <is>
          <t>Definition</t>
        </is>
      </c>
      <c r="C90" s="4" t="inlineStr">
        <is>
          <t>Exposure subject to variation in stock prices</t>
        </is>
      </c>
      <c r="D90" s="4" t="inlineStr">
        <is>
          <t>Exposure subject to variation in stock prices</t>
        </is>
      </c>
    </row>
    <row r="91">
      <c r="A91" s="4" t="inlineStr">
        <is>
          <t>Scenario 3 [Member] | Sovereign/Eurobonds and Treasuries [Member]</t>
        </is>
      </c>
    </row>
    <row r="92">
      <c r="A92" s="3" t="inlineStr">
        <is>
          <t>Sensitivity Analysis - Trading and Banking Portfolio</t>
        </is>
      </c>
    </row>
    <row r="93">
      <c r="A93" s="4" t="inlineStr">
        <is>
          <t>Risk Factors</t>
        </is>
      </c>
      <c r="B93" s="4" t="inlineStr">
        <is>
          <t>[1]</t>
        </is>
      </c>
      <c r="C93" s="6" t="inlineStr">
        <is>
          <t>R$ 27608</t>
        </is>
      </c>
      <c r="D93" s="6" t="inlineStr">
        <is>
          <t>R$ 104190</t>
        </is>
      </c>
    </row>
    <row r="94">
      <c r="A94" s="4" t="inlineStr">
        <is>
          <t>Definition</t>
        </is>
      </c>
      <c r="C94" s="4" t="inlineStr">
        <is>
          <t>Exposure subject to variations in the interest rate of securities traded on the international market</t>
        </is>
      </c>
      <c r="D94" s="4" t="inlineStr">
        <is>
          <t>Exposure subject to variations in the interest rate of securities traded on the international market</t>
        </is>
      </c>
    </row>
    <row r="95">
      <c r="A95" s="4" t="inlineStr">
        <is>
          <t>Scenario 3 [Member] | Other [Member]</t>
        </is>
      </c>
    </row>
    <row r="96">
      <c r="A96" s="3" t="inlineStr">
        <is>
          <t>Sensitivity Analysis - Trading and Banking Portfolio</t>
        </is>
      </c>
    </row>
    <row r="97">
      <c r="A97" s="4" t="inlineStr">
        <is>
          <t>Risk Factors</t>
        </is>
      </c>
      <c r="B97" s="4" t="inlineStr">
        <is>
          <t>[1]</t>
        </is>
      </c>
      <c r="C97" s="6" t="inlineStr">
        <is>
          <t>R$ 1496</t>
        </is>
      </c>
      <c r="D97" s="6" t="inlineStr">
        <is>
          <t>R$ 3320</t>
        </is>
      </c>
    </row>
    <row r="98">
      <c r="A98" s="4" t="inlineStr">
        <is>
          <t>Definition</t>
        </is>
      </c>
      <c r="C98" s="4" t="inlineStr">
        <is>
          <t>Exposure not classified in other definitions</t>
        </is>
      </c>
      <c r="D98" s="4" t="inlineStr">
        <is>
          <t>Exposure not classified in other definitions</t>
        </is>
      </c>
    </row>
    <row r="99">
      <c r="A99" s="4" t="inlineStr">
        <is>
          <t>Scenario 3 [Member] | Total excluding correlation of risk factors [Member]</t>
        </is>
      </c>
    </row>
    <row r="100">
      <c r="A100" s="3" t="inlineStr">
        <is>
          <t>Sensitivity Analysis - Trading and Banking Portfolio</t>
        </is>
      </c>
    </row>
    <row r="101">
      <c r="A101" s="4" t="inlineStr">
        <is>
          <t>Risk Factors</t>
        </is>
      </c>
      <c r="B101" s="4" t="inlineStr">
        <is>
          <t>[1]</t>
        </is>
      </c>
      <c r="C101" s="6" t="inlineStr">
        <is>
          <t>R$ 9475907</t>
        </is>
      </c>
      <c r="D101" s="6" t="inlineStr">
        <is>
          <t>R$ 8002661</t>
        </is>
      </c>
    </row>
    <row r="102">
      <c r="A102" s="4" t="inlineStr">
        <is>
          <t>Scenario 3 [Member] | Total including correlation of risk factors [Member]</t>
        </is>
      </c>
    </row>
    <row r="103">
      <c r="A103" s="3" t="inlineStr">
        <is>
          <t>Sensitivity Analysis - Trading and Banking Portfolio</t>
        </is>
      </c>
    </row>
    <row r="104">
      <c r="A104" s="4" t="inlineStr">
        <is>
          <t>Risk Factors</t>
        </is>
      </c>
      <c r="B104" s="4" t="inlineStr">
        <is>
          <t>[1]</t>
        </is>
      </c>
      <c r="C104" s="6" t="inlineStr">
        <is>
          <t>R$ 7883903</t>
        </is>
      </c>
      <c r="D104" s="6" t="inlineStr">
        <is>
          <t>R$ 5919579</t>
        </is>
      </c>
    </row>
    <row r="105"/>
    <row r="106">
      <c r="A106" s="4" t="inlineStr">
        <is>
          <t>[1]</t>
        </is>
      </c>
      <c r="B106" s="4" t="inlineStr">
        <is>
          <t>Values net of taxes.</t>
        </is>
      </c>
    </row>
  </sheetData>
  <mergeCells count="4">
    <mergeCell ref="A1:B2"/>
    <mergeCell ref="C1:D1"/>
    <mergeCell ref="A105:C105"/>
    <mergeCell ref="B106:C106"/>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2" customWidth="1" min="1" max="1"/>
    <col width="16" customWidth="1" min="2" max="2"/>
  </cols>
  <sheetData>
    <row r="1">
      <c r="A1" s="1" t="inlineStr">
        <is>
          <t>3) Risk Management (Details 13)</t>
        </is>
      </c>
      <c r="B1" s="2" t="inlineStr">
        <is>
          <t>12 Months Ended</t>
        </is>
      </c>
    </row>
    <row r="2">
      <c r="B2" s="2" t="inlineStr">
        <is>
          <t>Dec. 31, 2020</t>
        </is>
      </c>
    </row>
    <row r="3">
      <c r="A3" s="4" t="inlineStr">
        <is>
          <t>2016 [Member]</t>
        </is>
      </c>
    </row>
    <row r="4">
      <c r="A4" s="3" t="inlineStr">
        <is>
          <t>LCR - Liquidity Coverage Ratio</t>
        </is>
      </c>
    </row>
    <row r="5">
      <c r="A5" s="4" t="inlineStr">
        <is>
          <t>% Required</t>
        </is>
      </c>
      <c r="B5" s="4" t="inlineStr">
        <is>
          <t>70.00%</t>
        </is>
      </c>
    </row>
    <row r="6">
      <c r="A6" s="4" t="inlineStr">
        <is>
          <t>2017 [Member]</t>
        </is>
      </c>
    </row>
    <row r="7">
      <c r="A7" s="3" t="inlineStr">
        <is>
          <t>LCR - Liquidity Coverage Ratio</t>
        </is>
      </c>
    </row>
    <row r="8">
      <c r="A8" s="4" t="inlineStr">
        <is>
          <t>% Required</t>
        </is>
      </c>
      <c r="B8" s="4" t="inlineStr">
        <is>
          <t>80.00%</t>
        </is>
      </c>
    </row>
    <row r="9">
      <c r="A9" s="4" t="inlineStr">
        <is>
          <t>2018 [Member]</t>
        </is>
      </c>
    </row>
    <row r="10">
      <c r="A10" s="3" t="inlineStr">
        <is>
          <t>LCR - Liquidity Coverage Ratio</t>
        </is>
      </c>
    </row>
    <row r="11">
      <c r="A11" s="4" t="inlineStr">
        <is>
          <t>% Required</t>
        </is>
      </c>
      <c r="B11" s="4" t="inlineStr">
        <is>
          <t>90.00%</t>
        </is>
      </c>
    </row>
    <row r="12">
      <c r="A12" s="4" t="inlineStr">
        <is>
          <t>As Of 2019 [Member]</t>
        </is>
      </c>
    </row>
    <row r="13">
      <c r="A13" s="3" t="inlineStr">
        <is>
          <t>LCR - Liquidity Coverage Ratio</t>
        </is>
      </c>
    </row>
    <row r="14">
      <c r="A14" s="4" t="inlineStr">
        <is>
          <t>% Required</t>
        </is>
      </c>
      <c r="B14" s="4" t="inlineStr">
        <is>
          <t>100.00%</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6" customWidth="1" min="1" max="1"/>
    <col width="80" customWidth="1" min="2" max="2"/>
    <col width="17" customWidth="1" min="3" max="3"/>
    <col width="13" customWidth="1" min="4" max="4"/>
    <col width="17" customWidth="1" min="5" max="5"/>
    <col width="13" customWidth="1" min="6" max="6"/>
  </cols>
  <sheetData>
    <row r="1">
      <c r="A1" s="1" t="inlineStr">
        <is>
          <t>3) Risk Management (Details 14) - BRL (R$) R$ in Thousands</t>
        </is>
      </c>
      <c r="C1" s="2" t="inlineStr">
        <is>
          <t>Dec. 31, 2020</t>
        </is>
      </c>
      <c r="E1" s="2" t="inlineStr">
        <is>
          <t>Dec. 31, 2019</t>
        </is>
      </c>
    </row>
    <row r="2">
      <c r="A2" s="3" t="inlineStr">
        <is>
          <t>Total Adjusted Amount</t>
        </is>
      </c>
    </row>
    <row r="3">
      <c r="A3" s="4" t="inlineStr">
        <is>
          <t>Total HQLA</t>
        </is>
      </c>
      <c r="B3" s="4" t="inlineStr">
        <is>
          <t>[1]</t>
        </is>
      </c>
      <c r="C3" s="6" t="inlineStr">
        <is>
          <t>R$ 244827538</t>
        </is>
      </c>
      <c r="E3" s="6" t="inlineStr">
        <is>
          <t>R$ 112872809</t>
        </is>
      </c>
    </row>
    <row r="4">
      <c r="A4" s="4" t="inlineStr">
        <is>
          <t>Total net cash outflow</t>
        </is>
      </c>
      <c r="B4" s="4" t="inlineStr">
        <is>
          <t>[1]</t>
        </is>
      </c>
      <c r="C4" s="6" t="inlineStr">
        <is>
          <t>R$ 137247662</t>
        </is>
      </c>
      <c r="E4" s="6" t="inlineStr">
        <is>
          <t>R$ 78493191</t>
        </is>
      </c>
    </row>
    <row r="5">
      <c r="A5" s="4" t="inlineStr">
        <is>
          <t>LCR (%)</t>
        </is>
      </c>
      <c r="B5" s="4" t="inlineStr">
        <is>
          <t>[1]</t>
        </is>
      </c>
      <c r="C5" s="4" t="inlineStr">
        <is>
          <t>178.40%</t>
        </is>
      </c>
      <c r="E5" s="4" t="inlineStr">
        <is>
          <t>143.80%</t>
        </is>
      </c>
    </row>
    <row r="6">
      <c r="A6" s="4" t="inlineStr">
        <is>
          <t>Average Amount [Member]</t>
        </is>
      </c>
    </row>
    <row r="7">
      <c r="A7" s="3" t="inlineStr">
        <is>
          <t>Cash Outlows</t>
        </is>
      </c>
    </row>
    <row r="8">
      <c r="A8" s="4" t="inlineStr">
        <is>
          <t>Ratail funding:</t>
        </is>
      </c>
      <c r="B8" s="4" t="inlineStr">
        <is>
          <t>[3]</t>
        </is>
      </c>
      <c r="C8" s="6" t="inlineStr">
        <is>
          <t>R$ 325354419</t>
        </is>
      </c>
      <c r="D8" s="4" t="inlineStr">
        <is>
          <t>[2]</t>
        </is>
      </c>
      <c r="E8" s="6" t="inlineStr">
        <is>
          <t>R$ 239379478</t>
        </is>
      </c>
      <c r="F8" s="4" t="inlineStr">
        <is>
          <t>[4]</t>
        </is>
      </c>
    </row>
    <row r="9">
      <c r="A9" s="4" t="inlineStr">
        <is>
          <t>Stable funding</t>
        </is>
      </c>
      <c r="B9" s="4" t="inlineStr">
        <is>
          <t>[3]</t>
        </is>
      </c>
      <c r="C9" s="5" t="n">
        <v>170521207</v>
      </c>
      <c r="D9" s="4" t="inlineStr">
        <is>
          <t>[2]</t>
        </is>
      </c>
      <c r="E9" s="5" t="n">
        <v>129085762</v>
      </c>
      <c r="F9" s="4" t="inlineStr">
        <is>
          <t>[4]</t>
        </is>
      </c>
    </row>
    <row r="10">
      <c r="A10" s="4" t="inlineStr">
        <is>
          <t>Less stable funding</t>
        </is>
      </c>
      <c r="B10" s="4" t="inlineStr">
        <is>
          <t>[3]</t>
        </is>
      </c>
      <c r="C10" s="5" t="n">
        <v>154833212</v>
      </c>
      <c r="D10" s="4" t="inlineStr">
        <is>
          <t>[2]</t>
        </is>
      </c>
      <c r="E10" s="5" t="n">
        <v>110293716</v>
      </c>
      <c r="F10" s="4" t="inlineStr">
        <is>
          <t>[4]</t>
        </is>
      </c>
    </row>
    <row r="11">
      <c r="A11" s="4" t="inlineStr">
        <is>
          <t>Non-collateralized wholesale funding:</t>
        </is>
      </c>
      <c r="B11" s="4" t="inlineStr">
        <is>
          <t>[3]</t>
        </is>
      </c>
      <c r="C11" s="5" t="n">
        <v>235478141</v>
      </c>
      <c r="D11" s="4" t="inlineStr">
        <is>
          <t>[2]</t>
        </is>
      </c>
      <c r="E11" s="5" t="n">
        <v>132504666</v>
      </c>
      <c r="F11" s="4" t="inlineStr">
        <is>
          <t>[4]</t>
        </is>
      </c>
    </row>
    <row r="12">
      <c r="A12" s="4" t="inlineStr">
        <is>
          <t>Operating deposits (all counterparties) and affiliated cooperative deposits</t>
        </is>
      </c>
      <c r="B12" s="4" t="inlineStr">
        <is>
          <t>[3]</t>
        </is>
      </c>
      <c r="C12" s="5" t="n">
        <v>12635960</v>
      </c>
      <c r="D12" s="4" t="inlineStr">
        <is>
          <t>[2]</t>
        </is>
      </c>
      <c r="E12" s="5" t="n">
        <v>9638912</v>
      </c>
      <c r="F12" s="4" t="inlineStr">
        <is>
          <t>[4]</t>
        </is>
      </c>
    </row>
    <row r="13">
      <c r="A13" s="4" t="inlineStr">
        <is>
          <t>Non-operating deposits (all counterparties)</t>
        </is>
      </c>
      <c r="B13" s="4" t="inlineStr">
        <is>
          <t>[3]</t>
        </is>
      </c>
      <c r="C13" s="5" t="n">
        <v>220227439</v>
      </c>
      <c r="D13" s="4" t="inlineStr">
        <is>
          <t>[2]</t>
        </is>
      </c>
      <c r="E13" s="5" t="n">
        <v>121673837</v>
      </c>
      <c r="F13" s="4" t="inlineStr">
        <is>
          <t>[4]</t>
        </is>
      </c>
    </row>
    <row r="14">
      <c r="A14" s="4" t="inlineStr">
        <is>
          <t>Other non-collateralized wholesale funding</t>
        </is>
      </c>
      <c r="B14" s="4" t="inlineStr">
        <is>
          <t>[3]</t>
        </is>
      </c>
      <c r="C14" s="5" t="n">
        <v>2614742</v>
      </c>
      <c r="D14" s="4" t="inlineStr">
        <is>
          <t>[2]</t>
        </is>
      </c>
      <c r="E14" s="5" t="n">
        <v>1191917</v>
      </c>
      <c r="F14" s="4" t="inlineStr">
        <is>
          <t>[4]</t>
        </is>
      </c>
    </row>
    <row r="15">
      <c r="A15" s="4" t="inlineStr">
        <is>
          <t>Collateralized wholesale funding</t>
        </is>
      </c>
      <c r="B15" s="4" t="inlineStr">
        <is>
          <t>[3]</t>
        </is>
      </c>
      <c r="C15" s="4" t="inlineStr">
        <is>
          <t xml:space="preserve"> </t>
        </is>
      </c>
      <c r="D15" s="4" t="inlineStr">
        <is>
          <t>[2]</t>
        </is>
      </c>
      <c r="E15" s="5" t="n">
        <v>0</v>
      </c>
      <c r="F15" s="4" t="inlineStr">
        <is>
          <t>[4]</t>
        </is>
      </c>
    </row>
    <row r="16">
      <c r="A16" s="4" t="inlineStr">
        <is>
          <t>Additional requirements:</t>
        </is>
      </c>
      <c r="B16" s="4" t="inlineStr">
        <is>
          <t>[3]</t>
        </is>
      </c>
      <c r="C16" s="5" t="n">
        <v>109487520</v>
      </c>
      <c r="D16" s="4" t="inlineStr">
        <is>
          <t>[2]</t>
        </is>
      </c>
      <c r="E16" s="5" t="n">
        <v>113180204</v>
      </c>
      <c r="F16" s="4" t="inlineStr">
        <is>
          <t>[4]</t>
        </is>
      </c>
    </row>
    <row r="17">
      <c r="A17" s="4" t="inlineStr">
        <is>
          <t>Related to exposure to derivatives and other collateral requirements</t>
        </is>
      </c>
      <c r="B17" s="4" t="inlineStr">
        <is>
          <t>[3]</t>
        </is>
      </c>
      <c r="C17" s="5" t="n">
        <v>11778909</v>
      </c>
      <c r="D17" s="4" t="inlineStr">
        <is>
          <t>[2]</t>
        </is>
      </c>
      <c r="E17" s="5" t="n">
        <v>14457167</v>
      </c>
      <c r="F17" s="4" t="inlineStr">
        <is>
          <t>[4]</t>
        </is>
      </c>
    </row>
    <row r="18">
      <c r="A18" s="4" t="inlineStr">
        <is>
          <t>Related to funding losses through the issue of debt instruments</t>
        </is>
      </c>
      <c r="B18" s="4" t="inlineStr">
        <is>
          <t>[3]</t>
        </is>
      </c>
      <c r="C18" s="5" t="n">
        <v>1085406</v>
      </c>
      <c r="D18" s="4" t="inlineStr">
        <is>
          <t>[2]</t>
        </is>
      </c>
      <c r="E18" s="5" t="n">
        <v>765093</v>
      </c>
      <c r="F18" s="4" t="inlineStr">
        <is>
          <t>[4]</t>
        </is>
      </c>
    </row>
    <row r="19">
      <c r="A19" s="4" t="inlineStr">
        <is>
          <t>Related to lines of credit and liquidity</t>
        </is>
      </c>
      <c r="B19" s="4" t="inlineStr">
        <is>
          <t>[3]</t>
        </is>
      </c>
      <c r="C19" s="5" t="n">
        <v>96623205</v>
      </c>
      <c r="D19" s="4" t="inlineStr">
        <is>
          <t>[2]</t>
        </is>
      </c>
      <c r="E19" s="5" t="n">
        <v>97957944</v>
      </c>
      <c r="F19" s="4" t="inlineStr">
        <is>
          <t>[4]</t>
        </is>
      </c>
    </row>
    <row r="20">
      <c r="A20" s="4" t="inlineStr">
        <is>
          <t>Other contractual obligations</t>
        </is>
      </c>
      <c r="B20" s="4" t="inlineStr">
        <is>
          <t>[3]</t>
        </is>
      </c>
      <c r="C20" s="5" t="n">
        <v>36339264</v>
      </c>
      <c r="D20" s="4" t="inlineStr">
        <is>
          <t>[2]</t>
        </is>
      </c>
      <c r="E20" s="5" t="n">
        <v>37020644</v>
      </c>
      <c r="F20" s="4" t="inlineStr">
        <is>
          <t>[4]</t>
        </is>
      </c>
    </row>
    <row r="21">
      <c r="A21" s="4" t="inlineStr">
        <is>
          <t>Other contingent obligations</t>
        </is>
      </c>
      <c r="B21" s="4" t="inlineStr">
        <is>
          <t>[3]</t>
        </is>
      </c>
      <c r="C21" s="5" t="n">
        <v>131523849</v>
      </c>
      <c r="D21" s="4" t="inlineStr">
        <is>
          <t>[2]</t>
        </is>
      </c>
      <c r="E21" s="5" t="n">
        <v>132713942</v>
      </c>
      <c r="F21" s="4" t="inlineStr">
        <is>
          <t>[4]</t>
        </is>
      </c>
    </row>
    <row r="22">
      <c r="A22" s="4" t="inlineStr">
        <is>
          <t>Total cash outflows</t>
        </is>
      </c>
      <c r="B22" s="4" t="inlineStr">
        <is>
          <t>[3]</t>
        </is>
      </c>
      <c r="C22" s="4" t="inlineStr">
        <is>
          <t xml:space="preserve"> </t>
        </is>
      </c>
      <c r="D22" s="4" t="inlineStr">
        <is>
          <t>[2]</t>
        </is>
      </c>
      <c r="E22" s="5" t="n">
        <v>0</v>
      </c>
      <c r="F22" s="4" t="inlineStr">
        <is>
          <t>[4]</t>
        </is>
      </c>
    </row>
    <row r="23">
      <c r="A23" s="3" t="inlineStr">
        <is>
          <t>Cash Inflows</t>
        </is>
      </c>
    </row>
    <row r="24">
      <c r="A24" s="4" t="inlineStr">
        <is>
          <t>Collateralized loans</t>
        </is>
      </c>
      <c r="B24" s="4" t="inlineStr">
        <is>
          <t>[3]</t>
        </is>
      </c>
      <c r="C24" s="5" t="n">
        <v>201944617</v>
      </c>
      <c r="D24" s="4" t="inlineStr">
        <is>
          <t>[2]</t>
        </is>
      </c>
      <c r="E24" s="5" t="n">
        <v>65979377</v>
      </c>
      <c r="F24" s="4" t="inlineStr">
        <is>
          <t>[4]</t>
        </is>
      </c>
    </row>
    <row r="25">
      <c r="A25" s="4" t="inlineStr">
        <is>
          <t>Outstanding loans whose payments are fully up-to-date</t>
        </is>
      </c>
      <c r="B25" s="4" t="inlineStr">
        <is>
          <t>[3]</t>
        </is>
      </c>
      <c r="C25" s="5" t="n">
        <v>28197590</v>
      </c>
      <c r="D25" s="4" t="inlineStr">
        <is>
          <t>[2]</t>
        </is>
      </c>
      <c r="E25" s="5" t="n">
        <v>32730607</v>
      </c>
      <c r="F25" s="4" t="inlineStr">
        <is>
          <t>[4]</t>
        </is>
      </c>
    </row>
    <row r="26">
      <c r="A26" s="4" t="inlineStr">
        <is>
          <t>Other cash inflows</t>
        </is>
      </c>
      <c r="B26" s="4" t="inlineStr">
        <is>
          <t>[3]</t>
        </is>
      </c>
      <c r="C26" s="5" t="n">
        <v>38376788</v>
      </c>
      <c r="D26" s="4" t="inlineStr">
        <is>
          <t>[2]</t>
        </is>
      </c>
      <c r="E26" s="5" t="n">
        <v>41453133</v>
      </c>
      <c r="F26" s="4" t="inlineStr">
        <is>
          <t>[4]</t>
        </is>
      </c>
    </row>
    <row r="27">
      <c r="A27" s="4" t="inlineStr">
        <is>
          <t>Total cash inflows</t>
        </is>
      </c>
      <c r="B27" s="4" t="inlineStr">
        <is>
          <t>[3]</t>
        </is>
      </c>
      <c r="C27" s="5" t="n">
        <v>268518995</v>
      </c>
      <c r="D27" s="4" t="inlineStr">
        <is>
          <t>[2]</t>
        </is>
      </c>
      <c r="E27" s="5" t="n">
        <v>140163117</v>
      </c>
      <c r="F27" s="4" t="inlineStr">
        <is>
          <t>[4]</t>
        </is>
      </c>
    </row>
    <row r="28">
      <c r="A28" s="4" t="inlineStr">
        <is>
          <t>Weighted Average Amount [Member]</t>
        </is>
      </c>
    </row>
    <row r="29">
      <c r="A29" s="3" t="inlineStr">
        <is>
          <t>Information on the Liquidity Coverage Ratio (LCR)</t>
        </is>
      </c>
    </row>
    <row r="30">
      <c r="A30" s="4" t="inlineStr">
        <is>
          <t>Total High Quality Liquid Assets (HQLA)</t>
        </is>
      </c>
      <c r="B30" s="4" t="inlineStr">
        <is>
          <t>[5]</t>
        </is>
      </c>
      <c r="C30" s="5" t="n">
        <v>244827538</v>
      </c>
      <c r="D30" s="4" t="inlineStr">
        <is>
          <t>[2]</t>
        </is>
      </c>
      <c r="E30" s="5" t="n">
        <v>112872809</v>
      </c>
      <c r="F30" s="4" t="inlineStr">
        <is>
          <t>[4]</t>
        </is>
      </c>
    </row>
    <row r="31">
      <c r="A31" s="3" t="inlineStr">
        <is>
          <t>Cash Outlows</t>
        </is>
      </c>
    </row>
    <row r="32">
      <c r="A32" s="4" t="inlineStr">
        <is>
          <t>Ratail funding:</t>
        </is>
      </c>
      <c r="B32" s="4" t="inlineStr">
        <is>
          <t>[5]</t>
        </is>
      </c>
      <c r="C32" s="5" t="n">
        <v>29651389</v>
      </c>
      <c r="D32" s="4" t="inlineStr">
        <is>
          <t>[2]</t>
        </is>
      </c>
      <c r="E32" s="5" t="n">
        <v>21636196</v>
      </c>
      <c r="F32" s="4" t="inlineStr">
        <is>
          <t>[4]</t>
        </is>
      </c>
    </row>
    <row r="33">
      <c r="A33" s="4" t="inlineStr">
        <is>
          <t>Stable funding</t>
        </is>
      </c>
      <c r="B33" s="4" t="inlineStr">
        <is>
          <t>[5]</t>
        </is>
      </c>
      <c r="C33" s="5" t="n">
        <v>8526060</v>
      </c>
      <c r="D33" s="4" t="inlineStr">
        <is>
          <t>[2]</t>
        </is>
      </c>
      <c r="E33" s="5" t="n">
        <v>6454288</v>
      </c>
      <c r="F33" s="4" t="inlineStr">
        <is>
          <t>[4]</t>
        </is>
      </c>
    </row>
    <row r="34">
      <c r="A34" s="4" t="inlineStr">
        <is>
          <t>Less stable funding</t>
        </is>
      </c>
      <c r="B34" s="4" t="inlineStr">
        <is>
          <t>[5]</t>
        </is>
      </c>
      <c r="C34" s="5" t="n">
        <v>21125329</v>
      </c>
      <c r="D34" s="4" t="inlineStr">
        <is>
          <t>[2]</t>
        </is>
      </c>
      <c r="E34" s="5" t="n">
        <v>15181908</v>
      </c>
      <c r="F34" s="4" t="inlineStr">
        <is>
          <t>[4]</t>
        </is>
      </c>
    </row>
    <row r="35">
      <c r="A35" s="4" t="inlineStr">
        <is>
          <t>Non-collateralized wholesale funding:</t>
        </is>
      </c>
      <c r="B35" s="4" t="inlineStr">
        <is>
          <t>[5]</t>
        </is>
      </c>
      <c r="C35" s="5" t="n">
        <v>97681458</v>
      </c>
      <c r="D35" s="4" t="inlineStr">
        <is>
          <t>[2]</t>
        </is>
      </c>
      <c r="E35" s="5" t="n">
        <v>53070146</v>
      </c>
      <c r="F35" s="4" t="inlineStr">
        <is>
          <t>[4]</t>
        </is>
      </c>
    </row>
    <row r="36">
      <c r="A36" s="4" t="inlineStr">
        <is>
          <t>Operating deposits (all counterparties) and affiliated cooperative deposits</t>
        </is>
      </c>
      <c r="B36" s="4" t="inlineStr">
        <is>
          <t>[5]</t>
        </is>
      </c>
      <c r="C36" s="5" t="n">
        <v>631798</v>
      </c>
      <c r="D36" s="4" t="inlineStr">
        <is>
          <t>[2]</t>
        </is>
      </c>
      <c r="E36" s="5" t="n">
        <v>481946</v>
      </c>
      <c r="F36" s="4" t="inlineStr">
        <is>
          <t>[4]</t>
        </is>
      </c>
    </row>
    <row r="37">
      <c r="A37" s="4" t="inlineStr">
        <is>
          <t>Non-operating deposits (all counterparties)</t>
        </is>
      </c>
      <c r="B37" s="4" t="inlineStr">
        <is>
          <t>[5]</t>
        </is>
      </c>
      <c r="C37" s="5" t="n">
        <v>94434918</v>
      </c>
      <c r="D37" s="4" t="inlineStr">
        <is>
          <t>[2]</t>
        </is>
      </c>
      <c r="E37" s="5" t="n">
        <v>51396283</v>
      </c>
      <c r="F37" s="4" t="inlineStr">
        <is>
          <t>[4]</t>
        </is>
      </c>
    </row>
    <row r="38">
      <c r="A38" s="4" t="inlineStr">
        <is>
          <t>Other non-collateralized wholesale funding</t>
        </is>
      </c>
      <c r="B38" s="4" t="inlineStr">
        <is>
          <t>[5]</t>
        </is>
      </c>
      <c r="C38" s="5" t="n">
        <v>2614742</v>
      </c>
      <c r="D38" s="4" t="inlineStr">
        <is>
          <t>[2]</t>
        </is>
      </c>
      <c r="E38" s="5" t="n">
        <v>1191917</v>
      </c>
      <c r="F38" s="4" t="inlineStr">
        <is>
          <t>[4]</t>
        </is>
      </c>
    </row>
    <row r="39">
      <c r="A39" s="4" t="inlineStr">
        <is>
          <t>Collateralized wholesale funding</t>
        </is>
      </c>
      <c r="B39" s="4" t="inlineStr">
        <is>
          <t>[5]</t>
        </is>
      </c>
      <c r="C39" s="5" t="n">
        <v>4581792</v>
      </c>
      <c r="D39" s="4" t="inlineStr">
        <is>
          <t>[2]</t>
        </is>
      </c>
      <c r="E39" s="5" t="n">
        <v>3828662</v>
      </c>
      <c r="F39" s="4" t="inlineStr">
        <is>
          <t>[4]</t>
        </is>
      </c>
    </row>
    <row r="40">
      <c r="A40" s="4" t="inlineStr">
        <is>
          <t>Additional requirements:</t>
        </is>
      </c>
      <c r="B40" s="4" t="inlineStr">
        <is>
          <t>[5]</t>
        </is>
      </c>
      <c r="C40" s="5" t="n">
        <v>14836353</v>
      </c>
      <c r="D40" s="4" t="inlineStr">
        <is>
          <t>[2]</t>
        </is>
      </c>
      <c r="E40" s="5" t="n">
        <v>14729075</v>
      </c>
      <c r="F40" s="4" t="inlineStr">
        <is>
          <t>[4]</t>
        </is>
      </c>
    </row>
    <row r="41">
      <c r="A41" s="4" t="inlineStr">
        <is>
          <t>Related to exposure to derivatives and other collateral requirements</t>
        </is>
      </c>
      <c r="B41" s="4" t="inlineStr">
        <is>
          <t>[5]</t>
        </is>
      </c>
      <c r="C41" s="5" t="n">
        <v>6330665</v>
      </c>
      <c r="D41" s="4" t="inlineStr">
        <is>
          <t>[2]</t>
        </is>
      </c>
      <c r="E41" s="5" t="n">
        <v>6617026</v>
      </c>
      <c r="F41" s="4" t="inlineStr">
        <is>
          <t>[4]</t>
        </is>
      </c>
    </row>
    <row r="42">
      <c r="A42" s="4" t="inlineStr">
        <is>
          <t>Related to funding losses through the issue of debt instruments</t>
        </is>
      </c>
      <c r="B42" s="4" t="inlineStr">
        <is>
          <t>[5]</t>
        </is>
      </c>
      <c r="C42" s="5" t="n">
        <v>1085406</v>
      </c>
      <c r="D42" s="4" t="inlineStr">
        <is>
          <t>[2]</t>
        </is>
      </c>
      <c r="E42" s="5" t="n">
        <v>765093</v>
      </c>
      <c r="F42" s="4" t="inlineStr">
        <is>
          <t>[4]</t>
        </is>
      </c>
    </row>
    <row r="43">
      <c r="A43" s="4" t="inlineStr">
        <is>
          <t>Related to lines of credit and liquidity</t>
        </is>
      </c>
      <c r="B43" s="4" t="inlineStr">
        <is>
          <t>[5]</t>
        </is>
      </c>
      <c r="C43" s="5" t="n">
        <v>7420282</v>
      </c>
      <c r="D43" s="4" t="inlineStr">
        <is>
          <t>[2]</t>
        </is>
      </c>
      <c r="E43" s="5" t="n">
        <v>7346956</v>
      </c>
      <c r="F43" s="4" t="inlineStr">
        <is>
          <t>[4]</t>
        </is>
      </c>
    </row>
    <row r="44">
      <c r="A44" s="4" t="inlineStr">
        <is>
          <t>Other contractual obligations</t>
        </is>
      </c>
      <c r="B44" s="4" t="inlineStr">
        <is>
          <t>[5]</t>
        </is>
      </c>
      <c r="C44" s="5" t="n">
        <v>34400518</v>
      </c>
      <c r="D44" s="4" t="inlineStr">
        <is>
          <t>[2]</t>
        </is>
      </c>
      <c r="E44" s="5" t="n">
        <v>35080897</v>
      </c>
      <c r="F44" s="4" t="inlineStr">
        <is>
          <t>[4]</t>
        </is>
      </c>
    </row>
    <row r="45">
      <c r="A45" s="4" t="inlineStr">
        <is>
          <t>Other contingent obligations</t>
        </is>
      </c>
      <c r="B45" s="4" t="inlineStr">
        <is>
          <t>[5]</t>
        </is>
      </c>
      <c r="C45" s="5" t="n">
        <v>5164538</v>
      </c>
      <c r="D45" s="4" t="inlineStr">
        <is>
          <t>[2]</t>
        </is>
      </c>
      <c r="E45" s="5" t="n">
        <v>5420129</v>
      </c>
      <c r="F45" s="4" t="inlineStr">
        <is>
          <t>[4]</t>
        </is>
      </c>
    </row>
    <row r="46">
      <c r="A46" s="4" t="inlineStr">
        <is>
          <t>Total cash outflows</t>
        </is>
      </c>
      <c r="B46" s="4" t="inlineStr">
        <is>
          <t>[5]</t>
        </is>
      </c>
      <c r="C46" s="5" t="n">
        <v>186316048</v>
      </c>
      <c r="D46" s="4" t="inlineStr">
        <is>
          <t>[2]</t>
        </is>
      </c>
      <c r="E46" s="5" t="n">
        <v>133765105</v>
      </c>
      <c r="F46" s="4" t="inlineStr">
        <is>
          <t>[4]</t>
        </is>
      </c>
    </row>
    <row r="47">
      <c r="A47" s="3" t="inlineStr">
        <is>
          <t>Cash Inflows</t>
        </is>
      </c>
    </row>
    <row r="48">
      <c r="A48" s="4" t="inlineStr">
        <is>
          <t>Collateralized loans</t>
        </is>
      </c>
      <c r="B48" s="4" t="inlineStr">
        <is>
          <t>[5]</t>
        </is>
      </c>
      <c r="C48" s="5" t="n">
        <v>1425648</v>
      </c>
      <c r="D48" s="4" t="inlineStr">
        <is>
          <t>[2]</t>
        </is>
      </c>
      <c r="E48" s="5" t="n">
        <v>896126</v>
      </c>
      <c r="F48" s="4" t="inlineStr">
        <is>
          <t>[4]</t>
        </is>
      </c>
    </row>
    <row r="49">
      <c r="A49" s="4" t="inlineStr">
        <is>
          <t>Outstanding loans whose payments are fully up-to-date</t>
        </is>
      </c>
      <c r="B49" s="4" t="inlineStr">
        <is>
          <t>[5]</t>
        </is>
      </c>
      <c r="C49" s="5" t="n">
        <v>16599016</v>
      </c>
      <c r="D49" s="4" t="inlineStr">
        <is>
          <t>[2]</t>
        </is>
      </c>
      <c r="E49" s="5" t="n">
        <v>20645466</v>
      </c>
      <c r="F49" s="4" t="inlineStr">
        <is>
          <t>[4]</t>
        </is>
      </c>
    </row>
    <row r="50">
      <c r="A50" s="4" t="inlineStr">
        <is>
          <t>Other cash inflows</t>
        </is>
      </c>
      <c r="B50" s="4" t="inlineStr">
        <is>
          <t>[5]</t>
        </is>
      </c>
      <c r="C50" s="5" t="n">
        <v>31043722</v>
      </c>
      <c r="D50" s="4" t="inlineStr">
        <is>
          <t>[2]</t>
        </is>
      </c>
      <c r="E50" s="5" t="n">
        <v>33730321</v>
      </c>
      <c r="F50" s="4" t="inlineStr">
        <is>
          <t>[4]</t>
        </is>
      </c>
    </row>
    <row r="51">
      <c r="A51" s="4" t="inlineStr">
        <is>
          <t>Total cash inflows</t>
        </is>
      </c>
      <c r="B51" s="4" t="inlineStr">
        <is>
          <t>[5]</t>
        </is>
      </c>
      <c r="C51" s="6" t="inlineStr">
        <is>
          <t>R$ 49068386</t>
        </is>
      </c>
      <c r="D51" s="4" t="inlineStr">
        <is>
          <t>[2]</t>
        </is>
      </c>
      <c r="E51" s="6" t="inlineStr">
        <is>
          <t>R$ 55271913</t>
        </is>
      </c>
      <c r="F51" s="4" t="inlineStr">
        <is>
          <t>[4]</t>
        </is>
      </c>
    </row>
    <row r="52"/>
    <row r="53">
      <c r="A53" s="4" t="inlineStr">
        <is>
          <t>[1]</t>
        </is>
      </c>
      <c r="B53" s="4" t="inlineStr">
        <is>
          <t>Corresponds to the calculated value after the application of weighting factors and limits.</t>
        </is>
      </c>
    </row>
    <row r="54">
      <c r="A54" s="4" t="inlineStr">
        <is>
          <t>[2]</t>
        </is>
      </c>
      <c r="B54" s="4" t="inlineStr">
        <is>
          <t>Calculated based on the simple daily average of the months that compose the fourth quarter (63 observations);</t>
        </is>
      </c>
    </row>
    <row r="55">
      <c r="A55" s="4" t="inlineStr">
        <is>
          <t>[3]</t>
        </is>
      </c>
      <c r="B55" s="4" t="inlineStr">
        <is>
          <t>Corresponds to the total balance related to the item of cash inflows or outflows;</t>
        </is>
      </c>
    </row>
    <row r="56">
      <c r="A56" s="4" t="inlineStr">
        <is>
          <t>[4]</t>
        </is>
      </c>
      <c r="B56" s="4" t="inlineStr">
        <is>
          <t>Calculated based on the simple daily average of the months that compose the fourth quarter (61 observations);</t>
        </is>
      </c>
    </row>
    <row r="57">
      <c r="A57" s="4" t="inlineStr">
        <is>
          <t>[5]</t>
        </is>
      </c>
      <c r="B57" s="4" t="inlineStr">
        <is>
          <t>Corresponds to the value after application of the weighting factors;</t>
        </is>
      </c>
    </row>
  </sheetData>
  <mergeCells count="9">
    <mergeCell ref="A1:B1"/>
    <mergeCell ref="C1:D1"/>
    <mergeCell ref="E1:F1"/>
    <mergeCell ref="A52:E52"/>
    <mergeCell ref="B53:E53"/>
    <mergeCell ref="B54:E54"/>
    <mergeCell ref="B55:E55"/>
    <mergeCell ref="B56:E56"/>
    <mergeCell ref="B57:E57"/>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65" customWidth="1" min="2" max="2"/>
    <col width="13" customWidth="1" min="3" max="3"/>
  </cols>
  <sheetData>
    <row r="1">
      <c r="A1" s="1" t="inlineStr">
        <is>
          <t>3) Risk Management (Details 15) R$ in Thousands</t>
        </is>
      </c>
      <c r="B1" s="2" t="inlineStr">
        <is>
          <t>12 Months Ended</t>
        </is>
      </c>
    </row>
    <row r="2">
      <c r="B2" s="2" t="inlineStr">
        <is>
          <t>Dec. 31, 2020BRL (R$)</t>
        </is>
      </c>
    </row>
    <row r="3">
      <c r="A3" s="4" t="inlineStr">
        <is>
          <t>Amount per effective term of residual maturity [Member] | Without expiration [Member]</t>
        </is>
      </c>
    </row>
    <row r="4">
      <c r="A4" s="3" t="inlineStr">
        <is>
          <t>Available stable funding (ASF)</t>
        </is>
      </c>
    </row>
    <row r="5">
      <c r="A5" s="4" t="inlineStr">
        <is>
          <t>Capital</t>
        </is>
      </c>
      <c r="B5" s="6" t="inlineStr">
        <is>
          <t>R$ 170608338</t>
        </is>
      </c>
      <c r="C5" s="4" t="inlineStr">
        <is>
          <t>[1]</t>
        </is>
      </c>
    </row>
    <row r="6">
      <c r="A6" s="4" t="inlineStr">
        <is>
          <t>Reference Equity, gross of regulatory deductions</t>
        </is>
      </c>
      <c r="B6" s="5" t="n">
        <v>170608338</v>
      </c>
      <c r="C6" s="4" t="inlineStr">
        <is>
          <t>[1]</t>
        </is>
      </c>
    </row>
    <row r="7">
      <c r="A7" s="4" t="inlineStr">
        <is>
          <t>Other instruments not included in line 2</t>
        </is>
      </c>
      <c r="B7" s="5" t="n">
        <v>0</v>
      </c>
      <c r="C7" s="4" t="inlineStr">
        <is>
          <t>[1]</t>
        </is>
      </c>
    </row>
    <row r="8">
      <c r="A8" s="4" t="inlineStr">
        <is>
          <t>Retail funding:</t>
        </is>
      </c>
      <c r="B8" s="5" t="n">
        <v>162839765</v>
      </c>
      <c r="C8" s="4" t="inlineStr">
        <is>
          <t>[1]</t>
        </is>
      </c>
    </row>
    <row r="9">
      <c r="A9" s="4" t="inlineStr">
        <is>
          <t>Stable funding</t>
        </is>
      </c>
      <c r="B9" s="5" t="n">
        <v>98174559</v>
      </c>
      <c r="C9" s="4" t="inlineStr">
        <is>
          <t>[1]</t>
        </is>
      </c>
    </row>
    <row r="10">
      <c r="A10" s="4" t="inlineStr">
        <is>
          <t>Less stable funding</t>
        </is>
      </c>
      <c r="B10" s="5" t="n">
        <v>64665206</v>
      </c>
      <c r="C10" s="4" t="inlineStr">
        <is>
          <t>[1]</t>
        </is>
      </c>
    </row>
    <row r="11">
      <c r="A11" s="4" t="inlineStr">
        <is>
          <t>Wholesale Funding, of which:</t>
        </is>
      </c>
      <c r="B11" s="5" t="n">
        <v>40091080</v>
      </c>
      <c r="C11" s="4" t="inlineStr">
        <is>
          <t>[1]</t>
        </is>
      </c>
    </row>
    <row r="12">
      <c r="A12" s="4" t="inlineStr">
        <is>
          <t>Operating deposits and deposits of affiliated cooperatives</t>
        </is>
      </c>
      <c r="B12" s="5" t="n">
        <v>13264244</v>
      </c>
      <c r="C12" s="4" t="inlineStr">
        <is>
          <t>[1]</t>
        </is>
      </c>
    </row>
    <row r="13">
      <c r="A13" s="4" t="inlineStr">
        <is>
          <t>Other wholesale fundings</t>
        </is>
      </c>
      <c r="B13" s="5" t="n">
        <v>26826836</v>
      </c>
      <c r="C13" s="4" t="inlineStr">
        <is>
          <t>[1]</t>
        </is>
      </c>
    </row>
    <row r="14">
      <c r="A14" s="4" t="inlineStr">
        <is>
          <t>Operations in which the institution acts exclusively as an intermediary, assuming no rights or obligations, even if contingent</t>
        </is>
      </c>
      <c r="B14" s="5" t="n">
        <v>0</v>
      </c>
      <c r="C14" s="4" t="inlineStr">
        <is>
          <t>[1]</t>
        </is>
      </c>
    </row>
    <row r="15">
      <c r="A15" s="4" t="inlineStr">
        <is>
          <t>Other liabilities, of which:</t>
        </is>
      </c>
      <c r="B15" s="5" t="n">
        <v>67492309</v>
      </c>
      <c r="C15" s="4" t="inlineStr">
        <is>
          <t>[1]</t>
        </is>
      </c>
    </row>
    <row r="16">
      <c r="A16" s="4" t="inlineStr">
        <is>
          <t>Derivatives whose replacement value is less than zero</t>
        </is>
      </c>
      <c r="B16" s="5" t="n">
        <v>0</v>
      </c>
      <c r="C16" s="4" t="inlineStr">
        <is>
          <t>[1]</t>
        </is>
      </c>
    </row>
    <row r="17">
      <c r="A17" s="4" t="inlineStr">
        <is>
          <t>Other liabilities or shareholders' equity not included in the previous items</t>
        </is>
      </c>
      <c r="B17" s="5" t="n">
        <v>67492309</v>
      </c>
      <c r="C17" s="4" t="inlineStr">
        <is>
          <t>[1]</t>
        </is>
      </c>
    </row>
    <row r="18">
      <c r="A18" s="4" t="inlineStr">
        <is>
          <t>Total of Available Stable Funding (ASF)</t>
        </is>
      </c>
      <c r="B18" s="5" t="n">
        <v>0</v>
      </c>
      <c r="C18" s="4" t="inlineStr">
        <is>
          <t>[1]</t>
        </is>
      </c>
    </row>
    <row r="19">
      <c r="A19" s="4" t="inlineStr">
        <is>
          <t>Total High Quality Liquid Assets (HQLA)</t>
        </is>
      </c>
      <c r="B19" s="5" t="n">
        <v>0</v>
      </c>
      <c r="C19" s="4" t="inlineStr">
        <is>
          <t>[1]</t>
        </is>
      </c>
    </row>
    <row r="20">
      <c r="A20" s="4" t="inlineStr">
        <is>
          <t>Operating deposits held in other financial institutions</t>
        </is>
      </c>
      <c r="B20" s="5" t="n">
        <v>0</v>
      </c>
      <c r="C20" s="4" t="inlineStr">
        <is>
          <t>[1]</t>
        </is>
      </c>
    </row>
    <row r="21">
      <c r="A21" s="4" t="inlineStr">
        <is>
          <t>Securities, securities and transactions with financial institutions, non-financial institutions and central banks, of which:</t>
        </is>
      </c>
      <c r="B21" s="5" t="n">
        <v>6869747</v>
      </c>
      <c r="C21" s="4" t="inlineStr">
        <is>
          <t>[1]</t>
        </is>
      </c>
    </row>
    <row r="22">
      <c r="A22" s="4" t="inlineStr">
        <is>
          <t>Transactions with financial institutions collateralized by Level 1 HQLA</t>
        </is>
      </c>
      <c r="B22" s="5" t="n">
        <v>0</v>
      </c>
      <c r="C22" s="4" t="inlineStr">
        <is>
          <t>[1]</t>
        </is>
      </c>
    </row>
    <row r="23">
      <c r="A23" s="4" t="inlineStr">
        <is>
          <t>Transactions with financial institutions collateralized by HQLA Level 2A, Level 2B or without collateral</t>
        </is>
      </c>
      <c r="B23" s="5" t="n">
        <v>0</v>
      </c>
      <c r="C23" s="4" t="inlineStr">
        <is>
          <t>[1]</t>
        </is>
      </c>
    </row>
    <row r="24">
      <c r="A24" s="4" t="inlineStr">
        <is>
          <t>Loans and financing granted to wholesale, retail, central government and central bank operations, of which:</t>
        </is>
      </c>
      <c r="B24" s="5" t="n">
        <v>0</v>
      </c>
      <c r="C24" s="4" t="inlineStr">
        <is>
          <t>[1]</t>
        </is>
      </c>
    </row>
    <row r="25">
      <c r="A25" s="4" t="inlineStr">
        <is>
          <t>Operations with a Risk Weighting Factor (FPR) of less than or equal to 35%, pursuant to Circular No. 3644, of 2013</t>
        </is>
      </c>
      <c r="B25" s="5" t="n">
        <v>0</v>
      </c>
      <c r="C25" s="4" t="inlineStr">
        <is>
          <t>[1]</t>
        </is>
      </c>
    </row>
    <row r="26">
      <c r="A26" s="4" t="inlineStr">
        <is>
          <t>Residential real estate financing, of which:</t>
        </is>
      </c>
      <c r="B26" s="5" t="n">
        <v>0</v>
      </c>
      <c r="C26" s="4" t="inlineStr">
        <is>
          <t>[1]</t>
        </is>
      </c>
    </row>
    <row r="27">
      <c r="A27" s="4" t="inlineStr">
        <is>
          <t>Operations that comply with the provisions of Circular No. 3644, of 2013, art. 22</t>
        </is>
      </c>
      <c r="B27" s="5" t="n">
        <v>0</v>
      </c>
      <c r="C27" s="4" t="inlineStr">
        <is>
          <t>[1]</t>
        </is>
      </c>
    </row>
    <row r="28">
      <c r="A28" s="4" t="inlineStr">
        <is>
          <t>Securities not eligible for HQLA, including shares traded on the stock exchange</t>
        </is>
      </c>
      <c r="B28" s="5" t="n">
        <v>6869747</v>
      </c>
      <c r="C28" s="4" t="inlineStr">
        <is>
          <t>[1]</t>
        </is>
      </c>
    </row>
    <row r="29">
      <c r="A29" s="4" t="inlineStr">
        <is>
          <t>Operations in which the institution acts exclusively as an intermediary, assuming no rights or obligations, even if contingent</t>
        </is>
      </c>
      <c r="B29" s="5" t="n">
        <v>0</v>
      </c>
      <c r="C29" s="4" t="inlineStr">
        <is>
          <t>[1]</t>
        </is>
      </c>
    </row>
    <row r="30">
      <c r="A30" s="4" t="inlineStr">
        <is>
          <t>Other assets, of which:</t>
        </is>
      </c>
      <c r="B30" s="5" t="n">
        <v>210548649</v>
      </c>
      <c r="C30" s="4" t="inlineStr">
        <is>
          <t>[1]</t>
        </is>
      </c>
    </row>
    <row r="31">
      <c r="A31" s="4" t="inlineStr">
        <is>
          <t>Operations with gold and commodities, including those with a forecast of physical settlement</t>
        </is>
      </c>
      <c r="B31" s="5" t="n">
        <v>0</v>
      </c>
      <c r="C31" s="4" t="inlineStr">
        <is>
          <t>[1]</t>
        </is>
      </c>
    </row>
    <row r="32">
      <c r="A32" s="4" t="inlineStr">
        <is>
          <t>Assets provided as a result of the deposit of initial guarantee margin in operation with derivatives and participation in mutualized guarantee funds of clearing houses and clearing and settlement service providers that are interposed as central counterparty</t>
        </is>
      </c>
      <c r="B32" s="5" t="n">
        <v>0</v>
      </c>
      <c r="C32" s="4" t="inlineStr">
        <is>
          <t>[1]</t>
        </is>
      </c>
    </row>
    <row r="33">
      <c r="A33" s="4" t="inlineStr">
        <is>
          <t>Derivatives whose replacement value is greater than or equal to zero</t>
        </is>
      </c>
      <c r="B33" s="5" t="n">
        <v>0</v>
      </c>
      <c r="C33" s="4" t="inlineStr">
        <is>
          <t>[1]</t>
        </is>
      </c>
    </row>
    <row r="34">
      <c r="A34" s="4" t="inlineStr">
        <is>
          <t>Derivatives whose replacement value is less than zero, gross of the deduction of any guarantee provided as a result of the margin deposit</t>
        </is>
      </c>
      <c r="B34" s="5" t="n">
        <v>0</v>
      </c>
      <c r="C34" s="4" t="inlineStr">
        <is>
          <t>[1]</t>
        </is>
      </c>
    </row>
    <row r="35">
      <c r="A35" s="4" t="inlineStr">
        <is>
          <t>Other assets not included in the previous lines</t>
        </is>
      </c>
      <c r="B35" s="5" t="n">
        <v>210548649</v>
      </c>
      <c r="C35" s="4" t="inlineStr">
        <is>
          <t>[1]</t>
        </is>
      </c>
    </row>
    <row r="36">
      <c r="A36" s="4" t="inlineStr">
        <is>
          <t>Transactions not recorded in the statement of financial position</t>
        </is>
      </c>
      <c r="B36" s="5" t="n">
        <v>0</v>
      </c>
      <c r="C36" s="4" t="inlineStr">
        <is>
          <t>[1]</t>
        </is>
      </c>
    </row>
    <row r="37">
      <c r="A37" s="4" t="inlineStr">
        <is>
          <t>Total Required Stable Funding (RSF)</t>
        </is>
      </c>
      <c r="B37" s="5" t="n">
        <v>0</v>
      </c>
      <c r="C37" s="4" t="inlineStr">
        <is>
          <t>[1]</t>
        </is>
      </c>
    </row>
    <row r="38">
      <c r="A38" s="4" t="inlineStr">
        <is>
          <t>Amount per effective term of residual maturity [Member] | Less than 6 months [Member]</t>
        </is>
      </c>
    </row>
    <row r="39">
      <c r="A39" s="3" t="inlineStr">
        <is>
          <t>Available stable funding (ASF)</t>
        </is>
      </c>
    </row>
    <row r="40">
      <c r="A40" s="4" t="inlineStr">
        <is>
          <t>Capital</t>
        </is>
      </c>
      <c r="B40" s="5" t="n">
        <v>0</v>
      </c>
      <c r="C40" s="4" t="inlineStr">
        <is>
          <t>[1]</t>
        </is>
      </c>
    </row>
    <row r="41">
      <c r="A41" s="4" t="inlineStr">
        <is>
          <t>Reference Equity, gross of regulatory deductions</t>
        </is>
      </c>
      <c r="B41" s="5" t="n">
        <v>0</v>
      </c>
      <c r="C41" s="4" t="inlineStr">
        <is>
          <t>[1]</t>
        </is>
      </c>
    </row>
    <row r="42">
      <c r="A42" s="4" t="inlineStr">
        <is>
          <t>Other instruments not included in line 2</t>
        </is>
      </c>
      <c r="B42" s="5" t="n">
        <v>0</v>
      </c>
      <c r="C42" s="4" t="inlineStr">
        <is>
          <t>[1]</t>
        </is>
      </c>
    </row>
    <row r="43">
      <c r="A43" s="4" t="inlineStr">
        <is>
          <t>Retail funding:</t>
        </is>
      </c>
      <c r="B43" s="5" t="n">
        <v>179861858</v>
      </c>
      <c r="C43" s="4" t="inlineStr">
        <is>
          <t>[1]</t>
        </is>
      </c>
    </row>
    <row r="44">
      <c r="A44" s="4" t="inlineStr">
        <is>
          <t>Stable funding</t>
        </is>
      </c>
      <c r="B44" s="5" t="n">
        <v>79593950</v>
      </c>
      <c r="C44" s="4" t="inlineStr">
        <is>
          <t>[1]</t>
        </is>
      </c>
    </row>
    <row r="45">
      <c r="A45" s="4" t="inlineStr">
        <is>
          <t>Less stable funding</t>
        </is>
      </c>
      <c r="B45" s="5" t="n">
        <v>100267908</v>
      </c>
      <c r="C45" s="4" t="inlineStr">
        <is>
          <t>[1]</t>
        </is>
      </c>
    </row>
    <row r="46">
      <c r="A46" s="4" t="inlineStr">
        <is>
          <t>Wholesale Funding, of which:</t>
        </is>
      </c>
      <c r="B46" s="5" t="n">
        <v>503793771</v>
      </c>
      <c r="C46" s="4" t="inlineStr">
        <is>
          <t>[1]</t>
        </is>
      </c>
    </row>
    <row r="47">
      <c r="A47" s="4" t="inlineStr">
        <is>
          <t>Operating deposits and deposits of affiliated cooperatives</t>
        </is>
      </c>
      <c r="B47" s="5" t="n">
        <v>0</v>
      </c>
      <c r="C47" s="4" t="inlineStr">
        <is>
          <t>[1]</t>
        </is>
      </c>
    </row>
    <row r="48">
      <c r="A48" s="4" t="inlineStr">
        <is>
          <t>Other wholesale fundings</t>
        </is>
      </c>
      <c r="B48" s="5" t="n">
        <v>503793771</v>
      </c>
      <c r="C48" s="4" t="inlineStr">
        <is>
          <t>[1]</t>
        </is>
      </c>
    </row>
    <row r="49">
      <c r="A49" s="4" t="inlineStr">
        <is>
          <t>Operations in which the institution acts exclusively as an intermediary, assuming no rights or obligations, even if contingent</t>
        </is>
      </c>
      <c r="B49" s="5" t="n">
        <v>28703455</v>
      </c>
      <c r="C49" s="4" t="inlineStr">
        <is>
          <t>[1]</t>
        </is>
      </c>
    </row>
    <row r="50">
      <c r="A50" s="4" t="inlineStr">
        <is>
          <t>Other liabilities, of which:</t>
        </is>
      </c>
      <c r="B50" s="5" t="n">
        <v>49383786</v>
      </c>
      <c r="C50" s="4" t="inlineStr">
        <is>
          <t>[1]</t>
        </is>
      </c>
    </row>
    <row r="51">
      <c r="A51" s="4" t="inlineStr">
        <is>
          <t>Derivatives whose replacement value is less than zero</t>
        </is>
      </c>
      <c r="B51" s="5" t="n">
        <v>17816827</v>
      </c>
      <c r="C51" s="4" t="inlineStr">
        <is>
          <t>[1]</t>
        </is>
      </c>
    </row>
    <row r="52">
      <c r="A52" s="4" t="inlineStr">
        <is>
          <t>Other liabilities or shareholders' equity not included in the previous items</t>
        </is>
      </c>
      <c r="B52" s="5" t="n">
        <v>31566959</v>
      </c>
      <c r="C52" s="4" t="inlineStr">
        <is>
          <t>[1]</t>
        </is>
      </c>
    </row>
    <row r="53">
      <c r="A53" s="4" t="inlineStr">
        <is>
          <t>Total of Available Stable Funding (ASF)</t>
        </is>
      </c>
      <c r="B53" s="5" t="n">
        <v>0</v>
      </c>
      <c r="C53" s="4" t="inlineStr">
        <is>
          <t>[1]</t>
        </is>
      </c>
    </row>
    <row r="54">
      <c r="A54" s="4" t="inlineStr">
        <is>
          <t>Total High Quality Liquid Assets (HQLA)</t>
        </is>
      </c>
      <c r="B54" s="5" t="n">
        <v>0</v>
      </c>
      <c r="C54" s="4" t="inlineStr">
        <is>
          <t>[1]</t>
        </is>
      </c>
    </row>
    <row r="55">
      <c r="A55" s="4" t="inlineStr">
        <is>
          <t>Operating deposits held in other financial institutions</t>
        </is>
      </c>
      <c r="B55" s="5" t="n">
        <v>0</v>
      </c>
      <c r="C55" s="4" t="inlineStr">
        <is>
          <t>[1]</t>
        </is>
      </c>
    </row>
    <row r="56">
      <c r="A56" s="4" t="inlineStr">
        <is>
          <t>Securities, securities and transactions with financial institutions, non-financial institutions and central banks, of which:</t>
        </is>
      </c>
      <c r="B56" s="5" t="n">
        <v>334657624</v>
      </c>
      <c r="C56" s="4" t="inlineStr">
        <is>
          <t>[1]</t>
        </is>
      </c>
    </row>
    <row r="57">
      <c r="A57" s="4" t="inlineStr">
        <is>
          <t>Transactions with financial institutions collateralized by Level 1 HQLA</t>
        </is>
      </c>
      <c r="B57" s="5" t="n">
        <v>19755276</v>
      </c>
      <c r="C57" s="4" t="inlineStr">
        <is>
          <t>[1]</t>
        </is>
      </c>
    </row>
    <row r="58">
      <c r="A58" s="4" t="inlineStr">
        <is>
          <t>Transactions with financial institutions collateralized by HQLA Level 2A, Level 2B or without collateral</t>
        </is>
      </c>
      <c r="B58" s="5" t="n">
        <v>174506606</v>
      </c>
      <c r="C58" s="4" t="inlineStr">
        <is>
          <t>[1]</t>
        </is>
      </c>
    </row>
    <row r="59">
      <c r="A59" s="4" t="inlineStr">
        <is>
          <t>Loans and financing granted to wholesale, retail, central government and central bank operations, of which:</t>
        </is>
      </c>
      <c r="B59" s="5" t="n">
        <v>121625294</v>
      </c>
      <c r="C59" s="4" t="inlineStr">
        <is>
          <t>[1]</t>
        </is>
      </c>
    </row>
    <row r="60">
      <c r="A60" s="4" t="inlineStr">
        <is>
          <t>Operations with a Risk Weighting Factor (FPR) of less than or equal to 35%, pursuant to Circular No. 3644, of 2013</t>
        </is>
      </c>
      <c r="B60" s="5" t="n">
        <v>0</v>
      </c>
      <c r="C60" s="4" t="inlineStr">
        <is>
          <t>[1]</t>
        </is>
      </c>
    </row>
    <row r="61">
      <c r="A61" s="4" t="inlineStr">
        <is>
          <t>Residential real estate financing, of which:</t>
        </is>
      </c>
      <c r="B61" s="5" t="n">
        <v>3040642</v>
      </c>
      <c r="C61" s="4" t="inlineStr">
        <is>
          <t>[1]</t>
        </is>
      </c>
    </row>
    <row r="62">
      <c r="A62" s="4" t="inlineStr">
        <is>
          <t>Operations that comply with the provisions of Circular No. 3644, of 2013, art. 22</t>
        </is>
      </c>
      <c r="B62" s="5" t="n">
        <v>3040642</v>
      </c>
      <c r="C62" s="4" t="inlineStr">
        <is>
          <t>[1]</t>
        </is>
      </c>
    </row>
    <row r="63">
      <c r="A63" s="4" t="inlineStr">
        <is>
          <t>Securities not eligible for HQLA, including shares traded on the stock exchange</t>
        </is>
      </c>
      <c r="B63" s="5" t="n">
        <v>15729806</v>
      </c>
      <c r="C63" s="4" t="inlineStr">
        <is>
          <t>[1]</t>
        </is>
      </c>
    </row>
    <row r="64">
      <c r="A64" s="4" t="inlineStr">
        <is>
          <t>Operations in which the institution acts exclusively as an intermediary, assuming no rights or obligations, even if contingent</t>
        </is>
      </c>
      <c r="B64" s="5" t="n">
        <v>29448146</v>
      </c>
      <c r="C64" s="4" t="inlineStr">
        <is>
          <t>[1]</t>
        </is>
      </c>
    </row>
    <row r="65">
      <c r="A65" s="4" t="inlineStr">
        <is>
          <t>Other assets, of which:</t>
        </is>
      </c>
      <c r="B65" s="5" t="n">
        <v>45074927</v>
      </c>
      <c r="C65" s="4" t="inlineStr">
        <is>
          <t>[1]</t>
        </is>
      </c>
    </row>
    <row r="66">
      <c r="A66" s="4" t="inlineStr">
        <is>
          <t>Operations with gold and commodities, including those with a forecast of physical settlement</t>
        </is>
      </c>
      <c r="B66" s="5" t="n">
        <v>0</v>
      </c>
      <c r="C66" s="4" t="inlineStr">
        <is>
          <t>[1]</t>
        </is>
      </c>
    </row>
    <row r="67">
      <c r="A67" s="4" t="inlineStr">
        <is>
          <t>Assets provided as a result of the deposit of initial guarantee margin in operation with derivatives and participation in mutualized guarantee funds of clearing houses and clearing and settlement service providers that are interposed as central counterparty</t>
        </is>
      </c>
      <c r="B67" s="5" t="n">
        <v>0</v>
      </c>
      <c r="C67" s="4" t="inlineStr">
        <is>
          <t>[1]</t>
        </is>
      </c>
    </row>
    <row r="68">
      <c r="A68" s="4" t="inlineStr">
        <is>
          <t>Derivatives whose replacement value is greater than or equal to zero</t>
        </is>
      </c>
      <c r="B68" s="5" t="n">
        <v>23905679</v>
      </c>
      <c r="C68" s="4" t="inlineStr">
        <is>
          <t>[1]</t>
        </is>
      </c>
    </row>
    <row r="69">
      <c r="A69" s="4" t="inlineStr">
        <is>
          <t>Derivatives whose replacement value is less than zero, gross of the deduction of any guarantee provided as a result of the margin deposit</t>
        </is>
      </c>
      <c r="B69" s="5" t="n">
        <v>0</v>
      </c>
      <c r="C69" s="4" t="inlineStr">
        <is>
          <t>[1]</t>
        </is>
      </c>
    </row>
    <row r="70">
      <c r="A70" s="4" t="inlineStr">
        <is>
          <t>Other assets not included in the previous lines</t>
        </is>
      </c>
      <c r="B70" s="5" t="n">
        <v>21169248</v>
      </c>
      <c r="C70" s="4" t="inlineStr">
        <is>
          <t>[1]</t>
        </is>
      </c>
    </row>
    <row r="71">
      <c r="A71" s="4" t="inlineStr">
        <is>
          <t>Transactions not recorded in the statement of financial position</t>
        </is>
      </c>
      <c r="B71" s="5" t="n">
        <v>337046292</v>
      </c>
      <c r="C71" s="4" t="inlineStr">
        <is>
          <t>[1]</t>
        </is>
      </c>
    </row>
    <row r="72">
      <c r="A72" s="4" t="inlineStr">
        <is>
          <t>Total Required Stable Funding (RSF)</t>
        </is>
      </c>
      <c r="B72" s="5" t="n">
        <v>0</v>
      </c>
      <c r="C72" s="4" t="inlineStr">
        <is>
          <t>[1]</t>
        </is>
      </c>
    </row>
    <row r="73">
      <c r="A73" s="4" t="inlineStr">
        <is>
          <t>Amount per effective term of residual maturity [Member] | Greater than or equal to 6 months and less than one year [Member]</t>
        </is>
      </c>
    </row>
    <row r="74">
      <c r="A74" s="3" t="inlineStr">
        <is>
          <t>Available stable funding (ASF)</t>
        </is>
      </c>
    </row>
    <row r="75">
      <c r="A75" s="4" t="inlineStr">
        <is>
          <t>Capital</t>
        </is>
      </c>
      <c r="B75" s="5" t="n">
        <v>0</v>
      </c>
      <c r="C75" s="4" t="inlineStr">
        <is>
          <t>[1]</t>
        </is>
      </c>
    </row>
    <row r="76">
      <c r="A76" s="4" t="inlineStr">
        <is>
          <t>Reference Equity, gross of regulatory deductions</t>
        </is>
      </c>
      <c r="B76" s="5" t="n">
        <v>0</v>
      </c>
      <c r="C76" s="4" t="inlineStr">
        <is>
          <t>[1]</t>
        </is>
      </c>
    </row>
    <row r="77">
      <c r="A77" s="4" t="inlineStr">
        <is>
          <t>Other instruments not included in line 2</t>
        </is>
      </c>
      <c r="B77" s="5" t="n">
        <v>0</v>
      </c>
      <c r="C77" s="4" t="inlineStr">
        <is>
          <t>[1]</t>
        </is>
      </c>
    </row>
    <row r="78">
      <c r="A78" s="4" t="inlineStr">
        <is>
          <t>Retail funding:</t>
        </is>
      </c>
      <c r="B78" s="5" t="n">
        <v>803877</v>
      </c>
      <c r="C78" s="4" t="inlineStr">
        <is>
          <t>[1]</t>
        </is>
      </c>
    </row>
    <row r="79">
      <c r="A79" s="4" t="inlineStr">
        <is>
          <t>Stable funding</t>
        </is>
      </c>
      <c r="B79" s="5" t="n">
        <v>0</v>
      </c>
      <c r="C79" s="4" t="inlineStr">
        <is>
          <t>[1]</t>
        </is>
      </c>
    </row>
    <row r="80">
      <c r="A80" s="4" t="inlineStr">
        <is>
          <t>Less stable funding</t>
        </is>
      </c>
      <c r="B80" s="5" t="n">
        <v>803877</v>
      </c>
      <c r="C80" s="4" t="inlineStr">
        <is>
          <t>[1]</t>
        </is>
      </c>
    </row>
    <row r="81">
      <c r="A81" s="4" t="inlineStr">
        <is>
          <t>Wholesale Funding, of which:</t>
        </is>
      </c>
      <c r="B81" s="5" t="n">
        <v>36532855</v>
      </c>
      <c r="C81" s="4" t="inlineStr">
        <is>
          <t>[1]</t>
        </is>
      </c>
    </row>
    <row r="82">
      <c r="A82" s="4" t="inlineStr">
        <is>
          <t>Operating deposits and deposits of affiliated cooperatives</t>
        </is>
      </c>
      <c r="B82" s="5" t="n">
        <v>0</v>
      </c>
      <c r="C82" s="4" t="inlineStr">
        <is>
          <t>[1]</t>
        </is>
      </c>
    </row>
    <row r="83">
      <c r="A83" s="4" t="inlineStr">
        <is>
          <t>Other wholesale fundings</t>
        </is>
      </c>
      <c r="B83" s="5" t="n">
        <v>36532855</v>
      </c>
      <c r="C83" s="4" t="inlineStr">
        <is>
          <t>[1]</t>
        </is>
      </c>
    </row>
    <row r="84">
      <c r="A84" s="4" t="inlineStr">
        <is>
          <t>Operations in which the institution acts exclusively as an intermediary, assuming no rights or obligations, even if contingent</t>
        </is>
      </c>
      <c r="B84" s="5" t="n">
        <v>2570541</v>
      </c>
      <c r="C84" s="4" t="inlineStr">
        <is>
          <t>[1]</t>
        </is>
      </c>
    </row>
    <row r="85">
      <c r="A85" s="4" t="inlineStr">
        <is>
          <t>Other liabilities, of which:</t>
        </is>
      </c>
      <c r="B85" s="5" t="n">
        <v>0</v>
      </c>
      <c r="C85" s="4" t="inlineStr">
        <is>
          <t>[1]</t>
        </is>
      </c>
    </row>
    <row r="86">
      <c r="A86" s="4" t="inlineStr">
        <is>
          <t>Derivatives whose replacement value is less than zero</t>
        </is>
      </c>
      <c r="B86" s="5" t="n">
        <v>0</v>
      </c>
      <c r="C86" s="4" t="inlineStr">
        <is>
          <t>[1]</t>
        </is>
      </c>
    </row>
    <row r="87">
      <c r="A87" s="4" t="inlineStr">
        <is>
          <t>Other liabilities or shareholders' equity not included in the previous items</t>
        </is>
      </c>
      <c r="B87" s="5" t="n">
        <v>0</v>
      </c>
      <c r="C87" s="4" t="inlineStr">
        <is>
          <t>[1]</t>
        </is>
      </c>
    </row>
    <row r="88">
      <c r="A88" s="4" t="inlineStr">
        <is>
          <t>Total of Available Stable Funding (ASF)</t>
        </is>
      </c>
      <c r="B88" s="5" t="n">
        <v>0</v>
      </c>
      <c r="C88" s="4" t="inlineStr">
        <is>
          <t>[1]</t>
        </is>
      </c>
    </row>
    <row r="89">
      <c r="A89" s="4" t="inlineStr">
        <is>
          <t>Total High Quality Liquid Assets (HQLA)</t>
        </is>
      </c>
      <c r="B89" s="5" t="n">
        <v>0</v>
      </c>
      <c r="C89" s="4" t="inlineStr">
        <is>
          <t>[1]</t>
        </is>
      </c>
    </row>
    <row r="90">
      <c r="A90" s="4" t="inlineStr">
        <is>
          <t>Operating deposits held in other financial institutions</t>
        </is>
      </c>
      <c r="B90" s="5" t="n">
        <v>0</v>
      </c>
      <c r="C90" s="4" t="inlineStr">
        <is>
          <t>[1]</t>
        </is>
      </c>
    </row>
    <row r="91">
      <c r="A91" s="4" t="inlineStr">
        <is>
          <t>Securities, securities and transactions with financial institutions, non-financial institutions and central banks, of which:</t>
        </is>
      </c>
      <c r="B91" s="5" t="n">
        <v>78329704</v>
      </c>
      <c r="C91" s="4" t="inlineStr">
        <is>
          <t>[1]</t>
        </is>
      </c>
    </row>
    <row r="92">
      <c r="A92" s="4" t="inlineStr">
        <is>
          <t>Transactions with financial institutions collateralized by Level 1 HQLA</t>
        </is>
      </c>
      <c r="B92" s="5" t="n">
        <v>0</v>
      </c>
      <c r="C92" s="4" t="inlineStr">
        <is>
          <t>[1]</t>
        </is>
      </c>
    </row>
    <row r="93">
      <c r="A93" s="4" t="inlineStr">
        <is>
          <t>Transactions with financial institutions collateralized by HQLA Level 2A, Level 2B or without collateral</t>
        </is>
      </c>
      <c r="B93" s="5" t="n">
        <v>3808402</v>
      </c>
      <c r="C93" s="4" t="inlineStr">
        <is>
          <t>[1]</t>
        </is>
      </c>
    </row>
    <row r="94">
      <c r="A94" s="4" t="inlineStr">
        <is>
          <t>Loans and financing granted to wholesale, retail, central government and central bank operations, of which:</t>
        </is>
      </c>
      <c r="B94" s="5" t="n">
        <v>59029816</v>
      </c>
      <c r="C94" s="4" t="inlineStr">
        <is>
          <t>[1]</t>
        </is>
      </c>
    </row>
    <row r="95">
      <c r="A95" s="4" t="inlineStr">
        <is>
          <t>Operations with a Risk Weighting Factor (FPR) of less than or equal to 35%, pursuant to Circular No. 3644, of 2013</t>
        </is>
      </c>
      <c r="B95" s="5" t="n">
        <v>0</v>
      </c>
      <c r="C95" s="4" t="inlineStr">
        <is>
          <t>[1]</t>
        </is>
      </c>
    </row>
    <row r="96">
      <c r="A96" s="4" t="inlineStr">
        <is>
          <t>Residential real estate financing, of which:</t>
        </is>
      </c>
      <c r="B96" s="5" t="n">
        <v>2778993</v>
      </c>
      <c r="C96" s="4" t="inlineStr">
        <is>
          <t>[1]</t>
        </is>
      </c>
    </row>
    <row r="97">
      <c r="A97" s="4" t="inlineStr">
        <is>
          <t>Operations that comply with the provisions of Circular No. 3644, of 2013, art. 22</t>
        </is>
      </c>
      <c r="B97" s="5" t="n">
        <v>2778993</v>
      </c>
      <c r="C97" s="4" t="inlineStr">
        <is>
          <t>[1]</t>
        </is>
      </c>
    </row>
    <row r="98">
      <c r="A98" s="4" t="inlineStr">
        <is>
          <t>Securities not eligible for HQLA, including shares traded on the stock exchange</t>
        </is>
      </c>
      <c r="B98" s="5" t="n">
        <v>12712493</v>
      </c>
      <c r="C98" s="4" t="inlineStr">
        <is>
          <t>[1]</t>
        </is>
      </c>
    </row>
    <row r="99">
      <c r="A99" s="4" t="inlineStr">
        <is>
          <t>Operations in which the institution acts exclusively as an intermediary, assuming no rights or obligations, even if contingent</t>
        </is>
      </c>
      <c r="B99" s="5" t="n">
        <v>1627240</v>
      </c>
      <c r="C99" s="4" t="inlineStr">
        <is>
          <t>[1]</t>
        </is>
      </c>
    </row>
    <row r="100">
      <c r="A100" s="4" t="inlineStr">
        <is>
          <t>Other assets, of which:</t>
        </is>
      </c>
      <c r="B100" s="5" t="n">
        <v>-369026</v>
      </c>
      <c r="C100" s="4" t="inlineStr">
        <is>
          <t>[1]</t>
        </is>
      </c>
    </row>
    <row r="101">
      <c r="A101" s="4" t="inlineStr">
        <is>
          <t>Operations with gold and commodities, including those with a forecast of physical settlement</t>
        </is>
      </c>
      <c r="B101" s="5" t="n">
        <v>0</v>
      </c>
      <c r="C101" s="4" t="inlineStr">
        <is>
          <t>[1]</t>
        </is>
      </c>
    </row>
    <row r="102">
      <c r="A102" s="4" t="inlineStr">
        <is>
          <t>Assets provided as a result of the deposit of initial guarantee margin in operation with derivatives and participation in mutualized guarantee funds of clearing houses and clearing and settlement service providers that are interposed as central counterparty</t>
        </is>
      </c>
      <c r="B102" s="5" t="n">
        <v>0</v>
      </c>
      <c r="C102" s="4" t="inlineStr">
        <is>
          <t>[1]</t>
        </is>
      </c>
    </row>
    <row r="103">
      <c r="A103" s="4" t="inlineStr">
        <is>
          <t>Derivatives whose replacement value is greater than or equal to zero</t>
        </is>
      </c>
      <c r="B103" s="5" t="n">
        <v>0</v>
      </c>
      <c r="C103" s="4" t="inlineStr">
        <is>
          <t>[1]</t>
        </is>
      </c>
    </row>
    <row r="104">
      <c r="A104" s="4" t="inlineStr">
        <is>
          <t>Derivatives whose replacement value is less than zero, gross of the deduction of any guarantee provided as a result of the margin deposit</t>
        </is>
      </c>
      <c r="B104" s="5" t="n">
        <v>0</v>
      </c>
      <c r="C104" s="4" t="inlineStr">
        <is>
          <t>[1]</t>
        </is>
      </c>
    </row>
    <row r="105">
      <c r="A105" s="4" t="inlineStr">
        <is>
          <t>Other assets not included in the previous lines</t>
        </is>
      </c>
      <c r="B105" s="5" t="n">
        <v>-369025</v>
      </c>
      <c r="C105" s="4" t="inlineStr">
        <is>
          <t>[1]</t>
        </is>
      </c>
    </row>
    <row r="106">
      <c r="A106" s="4" t="inlineStr">
        <is>
          <t>Transactions not recorded in the statement of financial position</t>
        </is>
      </c>
      <c r="B106" s="5" t="n">
        <v>0</v>
      </c>
      <c r="C106" s="4" t="inlineStr">
        <is>
          <t>[1]</t>
        </is>
      </c>
    </row>
    <row r="107">
      <c r="A107" s="4" t="inlineStr">
        <is>
          <t>Total Required Stable Funding (RSF)</t>
        </is>
      </c>
      <c r="B107" s="5" t="n">
        <v>0</v>
      </c>
      <c r="C107" s="4" t="inlineStr">
        <is>
          <t>[1]</t>
        </is>
      </c>
    </row>
    <row r="108">
      <c r="A108" s="4" t="inlineStr">
        <is>
          <t>Amount per effective term of residual maturity [Member] | Greater than or equal to one year [Member]</t>
        </is>
      </c>
    </row>
    <row r="109">
      <c r="A109" s="3" t="inlineStr">
        <is>
          <t>Available stable funding (ASF)</t>
        </is>
      </c>
    </row>
    <row r="110">
      <c r="A110" s="4" t="inlineStr">
        <is>
          <t>Capital</t>
        </is>
      </c>
      <c r="B110" s="5" t="n">
        <v>18313273</v>
      </c>
      <c r="C110" s="4" t="inlineStr">
        <is>
          <t>[1]</t>
        </is>
      </c>
    </row>
    <row r="111">
      <c r="A111" s="4" t="inlineStr">
        <is>
          <t>Reference Equity, gross of regulatory deductions</t>
        </is>
      </c>
      <c r="B111" s="5" t="n">
        <v>0</v>
      </c>
      <c r="C111" s="4" t="inlineStr">
        <is>
          <t>[1]</t>
        </is>
      </c>
    </row>
    <row r="112">
      <c r="A112" s="4" t="inlineStr">
        <is>
          <t>Other instruments not included in line 2</t>
        </is>
      </c>
      <c r="B112" s="5" t="n">
        <v>18313273</v>
      </c>
      <c r="C112" s="4" t="inlineStr">
        <is>
          <t>[1]</t>
        </is>
      </c>
    </row>
    <row r="113">
      <c r="A113" s="4" t="inlineStr">
        <is>
          <t>Retail funding:</t>
        </is>
      </c>
      <c r="B113" s="5" t="n">
        <v>2236352</v>
      </c>
      <c r="C113" s="4" t="inlineStr">
        <is>
          <t>[1]</t>
        </is>
      </c>
    </row>
    <row r="114">
      <c r="A114" s="4" t="inlineStr">
        <is>
          <t>Stable funding</t>
        </is>
      </c>
      <c r="B114" s="5" t="n">
        <v>0</v>
      </c>
      <c r="C114" s="4" t="inlineStr">
        <is>
          <t>[1]</t>
        </is>
      </c>
    </row>
    <row r="115">
      <c r="A115" s="4" t="inlineStr">
        <is>
          <t>Less stable funding</t>
        </is>
      </c>
      <c r="B115" s="5" t="n">
        <v>2236352</v>
      </c>
      <c r="C115" s="4" t="inlineStr">
        <is>
          <t>[1]</t>
        </is>
      </c>
    </row>
    <row r="116">
      <c r="A116" s="4" t="inlineStr">
        <is>
          <t>Wholesale Funding, of which:</t>
        </is>
      </c>
      <c r="B116" s="5" t="n">
        <v>82124727</v>
      </c>
      <c r="C116" s="4" t="inlineStr">
        <is>
          <t>[1]</t>
        </is>
      </c>
    </row>
    <row r="117">
      <c r="A117" s="4" t="inlineStr">
        <is>
          <t>Operating deposits and deposits of affiliated cooperatives</t>
        </is>
      </c>
      <c r="B117" s="5" t="n">
        <v>0</v>
      </c>
      <c r="C117" s="4" t="inlineStr">
        <is>
          <t>[1]</t>
        </is>
      </c>
    </row>
    <row r="118">
      <c r="A118" s="4" t="inlineStr">
        <is>
          <t>Other wholesale fundings</t>
        </is>
      </c>
      <c r="B118" s="5" t="n">
        <v>82124727</v>
      </c>
      <c r="C118" s="4" t="inlineStr">
        <is>
          <t>[1]</t>
        </is>
      </c>
    </row>
    <row r="119">
      <c r="A119" s="4" t="inlineStr">
        <is>
          <t>Operations in which the institution acts exclusively as an intermediary, assuming no rights or obligations, even if contingent</t>
        </is>
      </c>
      <c r="B119" s="5" t="n">
        <v>128837</v>
      </c>
      <c r="C119" s="4" t="inlineStr">
        <is>
          <t>[1]</t>
        </is>
      </c>
    </row>
    <row r="120">
      <c r="A120" s="4" t="inlineStr">
        <is>
          <t>Other liabilities, of which:</t>
        </is>
      </c>
      <c r="B120" s="5" t="n">
        <v>0</v>
      </c>
      <c r="C120" s="4" t="inlineStr">
        <is>
          <t>[1]</t>
        </is>
      </c>
    </row>
    <row r="121">
      <c r="A121" s="4" t="inlineStr">
        <is>
          <t>Derivatives whose replacement value is less than zero</t>
        </is>
      </c>
      <c r="B121" s="5" t="n">
        <v>0</v>
      </c>
      <c r="C121" s="4" t="inlineStr">
        <is>
          <t>[1]</t>
        </is>
      </c>
    </row>
    <row r="122">
      <c r="A122" s="4" t="inlineStr">
        <is>
          <t>Other liabilities or shareholders' equity not included in the previous items</t>
        </is>
      </c>
      <c r="B122" s="5" t="n">
        <v>0</v>
      </c>
      <c r="C122" s="4" t="inlineStr">
        <is>
          <t>[1]</t>
        </is>
      </c>
    </row>
    <row r="123">
      <c r="A123" s="4" t="inlineStr">
        <is>
          <t>Total of Available Stable Funding (ASF)</t>
        </is>
      </c>
      <c r="B123" s="5" t="n">
        <v>0</v>
      </c>
      <c r="C123" s="4" t="inlineStr">
        <is>
          <t>[1]</t>
        </is>
      </c>
    </row>
    <row r="124">
      <c r="A124" s="4" t="inlineStr">
        <is>
          <t>Total High Quality Liquid Assets (HQLA)</t>
        </is>
      </c>
      <c r="B124" s="5" t="n">
        <v>0</v>
      </c>
      <c r="C124" s="4" t="inlineStr">
        <is>
          <t>[1]</t>
        </is>
      </c>
    </row>
    <row r="125">
      <c r="A125" s="4" t="inlineStr">
        <is>
          <t>Operating deposits held in other financial institutions</t>
        </is>
      </c>
      <c r="B125" s="5" t="n">
        <v>0</v>
      </c>
      <c r="C125" s="4" t="inlineStr">
        <is>
          <t>[1]</t>
        </is>
      </c>
    </row>
    <row r="126">
      <c r="A126" s="4" t="inlineStr">
        <is>
          <t>Securities, securities and transactions with financial institutions, non-financial institutions and central banks, of which:</t>
        </is>
      </c>
      <c r="B126" s="5" t="n">
        <v>322434714</v>
      </c>
      <c r="C126" s="4" t="inlineStr">
        <is>
          <t>[1]</t>
        </is>
      </c>
    </row>
    <row r="127">
      <c r="A127" s="4" t="inlineStr">
        <is>
          <t>Transactions with financial institutions collateralized by Level 1 HQLA</t>
        </is>
      </c>
      <c r="B127" s="5" t="n">
        <v>0</v>
      </c>
      <c r="C127" s="4" t="inlineStr">
        <is>
          <t>[1]</t>
        </is>
      </c>
    </row>
    <row r="128">
      <c r="A128" s="4" t="inlineStr">
        <is>
          <t>Transactions with financial institutions collateralized by HQLA Level 2A, Level 2B or without collateral</t>
        </is>
      </c>
      <c r="B128" s="5" t="n">
        <v>6103626</v>
      </c>
      <c r="C128" s="4" t="inlineStr">
        <is>
          <t>[1]</t>
        </is>
      </c>
    </row>
    <row r="129">
      <c r="A129" s="4" t="inlineStr">
        <is>
          <t>Loans and financing granted to wholesale, retail, central government and central bank operations, of which:</t>
        </is>
      </c>
      <c r="B129" s="5" t="n">
        <v>196243241</v>
      </c>
      <c r="C129" s="4" t="inlineStr">
        <is>
          <t>[1]</t>
        </is>
      </c>
    </row>
    <row r="130">
      <c r="A130" s="4" t="inlineStr">
        <is>
          <t>Operations with a Risk Weighting Factor (FPR) of less than or equal to 35%, pursuant to Circular No. 3644, of 2013</t>
        </is>
      </c>
      <c r="B130" s="5" t="n">
        <v>228587</v>
      </c>
      <c r="C130" s="4" t="inlineStr">
        <is>
          <t>[1]</t>
        </is>
      </c>
    </row>
    <row r="131">
      <c r="A131" s="4" t="inlineStr">
        <is>
          <t>Residential real estate financing, of which:</t>
        </is>
      </c>
      <c r="B131" s="5" t="n">
        <v>42524930</v>
      </c>
      <c r="C131" s="4" t="inlineStr">
        <is>
          <t>[1]</t>
        </is>
      </c>
    </row>
    <row r="132">
      <c r="A132" s="4" t="inlineStr">
        <is>
          <t>Operations that comply with the provisions of Circular No. 3644, of 2013, art. 22</t>
        </is>
      </c>
      <c r="B132" s="5" t="n">
        <v>42524930</v>
      </c>
      <c r="C132" s="4" t="inlineStr">
        <is>
          <t>[1]</t>
        </is>
      </c>
    </row>
    <row r="133">
      <c r="A133" s="4" t="inlineStr">
        <is>
          <t>Securities not eligible for HQLA, including shares traded on the stock exchange</t>
        </is>
      </c>
      <c r="B133" s="5" t="n">
        <v>77334330</v>
      </c>
      <c r="C133" s="4" t="inlineStr">
        <is>
          <t>[1]</t>
        </is>
      </c>
    </row>
    <row r="134">
      <c r="A134" s="4" t="inlineStr">
        <is>
          <t>Operations in which the institution acts exclusively as an intermediary, assuming no rights or obligations, even if contingent</t>
        </is>
      </c>
      <c r="B134" s="5" t="n">
        <v>92779</v>
      </c>
      <c r="C134" s="4" t="inlineStr">
        <is>
          <t>[1]</t>
        </is>
      </c>
    </row>
    <row r="135">
      <c r="A135" s="4" t="inlineStr">
        <is>
          <t>Other assets, of which:</t>
        </is>
      </c>
      <c r="B135" s="5" t="n">
        <v>8192910</v>
      </c>
      <c r="C135" s="4" t="inlineStr">
        <is>
          <t>[1]</t>
        </is>
      </c>
    </row>
    <row r="136">
      <c r="A136" s="4" t="inlineStr">
        <is>
          <t>Operations with gold and commodities, including those with a forecast of physical settlement</t>
        </is>
      </c>
      <c r="B136" s="5" t="n">
        <v>0</v>
      </c>
      <c r="C136" s="4" t="inlineStr">
        <is>
          <t>[1]</t>
        </is>
      </c>
    </row>
    <row r="137">
      <c r="A137" s="4" t="inlineStr">
        <is>
          <t>Assets provided as a result of the deposit of initial guarantee margin in operation with derivatives and participation in mutualized guarantee funds of clearing houses and clearing and settlement service providers that are interposed as central counterparty</t>
        </is>
      </c>
      <c r="B137" s="5" t="n">
        <v>4080085</v>
      </c>
      <c r="C137" s="4" t="inlineStr">
        <is>
          <t>[1]</t>
        </is>
      </c>
    </row>
    <row r="138">
      <c r="A138" s="4" t="inlineStr">
        <is>
          <t>Derivatives whose replacement value is greater than or equal to zero</t>
        </is>
      </c>
      <c r="B138" s="5" t="n">
        <v>0</v>
      </c>
      <c r="C138" s="4" t="inlineStr">
        <is>
          <t>[1]</t>
        </is>
      </c>
    </row>
    <row r="139">
      <c r="A139" s="4" t="inlineStr">
        <is>
          <t>Derivatives whose replacement value is less than zero, gross of the deduction of any guarantee provided as a result of the margin deposit</t>
        </is>
      </c>
      <c r="B139" s="5" t="n">
        <v>0</v>
      </c>
      <c r="C139" s="4" t="inlineStr">
        <is>
          <t>[1]</t>
        </is>
      </c>
    </row>
    <row r="140">
      <c r="A140" s="4" t="inlineStr">
        <is>
          <t>Other assets not included in the previous lines</t>
        </is>
      </c>
      <c r="B140" s="5" t="n">
        <v>4112825</v>
      </c>
      <c r="C140" s="4" t="inlineStr">
        <is>
          <t>[1]</t>
        </is>
      </c>
    </row>
    <row r="141">
      <c r="A141" s="4" t="inlineStr">
        <is>
          <t>Transactions not recorded in the statement of financial position</t>
        </is>
      </c>
      <c r="B141" s="5" t="n">
        <v>0</v>
      </c>
      <c r="C141" s="4" t="inlineStr">
        <is>
          <t>[1]</t>
        </is>
      </c>
    </row>
    <row r="142">
      <c r="A142" s="4" t="inlineStr">
        <is>
          <t>Total Required Stable Funding (RSF)</t>
        </is>
      </c>
      <c r="B142" s="5" t="n">
        <v>0</v>
      </c>
      <c r="C142" s="4" t="inlineStr">
        <is>
          <t>[1]</t>
        </is>
      </c>
    </row>
    <row r="143">
      <c r="A143" s="4" t="inlineStr">
        <is>
          <t>Weighted Average [Member]</t>
        </is>
      </c>
    </row>
    <row r="144">
      <c r="A144" s="3" t="inlineStr">
        <is>
          <t>Available stable funding (ASF)</t>
        </is>
      </c>
    </row>
    <row r="145">
      <c r="A145" s="4" t="inlineStr">
        <is>
          <t>Capital</t>
        </is>
      </c>
      <c r="B145" s="5" t="n">
        <v>188921611</v>
      </c>
      <c r="C145" s="4" t="inlineStr">
        <is>
          <t>[2]</t>
        </is>
      </c>
    </row>
    <row r="146">
      <c r="A146" s="4" t="inlineStr">
        <is>
          <t>Reference Equity, gross of regulatory deductions</t>
        </is>
      </c>
      <c r="B146" s="5" t="n">
        <v>170608338</v>
      </c>
      <c r="C146" s="4" t="inlineStr">
        <is>
          <t>[2]</t>
        </is>
      </c>
    </row>
    <row r="147">
      <c r="A147" s="4" t="inlineStr">
        <is>
          <t>Other instruments not included in line 2</t>
        </is>
      </c>
      <c r="B147" s="5" t="n">
        <v>18313273</v>
      </c>
      <c r="C147" s="4" t="inlineStr">
        <is>
          <t>[2]</t>
        </is>
      </c>
    </row>
    <row r="148">
      <c r="A148" s="4" t="inlineStr">
        <is>
          <t>Retail funding:</t>
        </is>
      </c>
      <c r="B148" s="5" t="n">
        <v>320279728</v>
      </c>
      <c r="C148" s="4" t="inlineStr">
        <is>
          <t>[2]</t>
        </is>
      </c>
    </row>
    <row r="149">
      <c r="A149" s="4" t="inlineStr">
        <is>
          <t>Stable funding</t>
        </is>
      </c>
      <c r="B149" s="5" t="n">
        <v>168880084</v>
      </c>
      <c r="C149" s="4" t="inlineStr">
        <is>
          <t>[2]</t>
        </is>
      </c>
    </row>
    <row r="150">
      <c r="A150" s="4" t="inlineStr">
        <is>
          <t>Less stable funding</t>
        </is>
      </c>
      <c r="B150" s="5" t="n">
        <v>151399644</v>
      </c>
      <c r="C150" s="4" t="inlineStr">
        <is>
          <t>[2]</t>
        </is>
      </c>
    </row>
    <row r="151">
      <c r="A151" s="4" t="inlineStr">
        <is>
          <t>Wholesale Funding, of which:</t>
        </is>
      </c>
      <c r="B151" s="5" t="n">
        <v>231014206</v>
      </c>
      <c r="C151" s="4" t="inlineStr">
        <is>
          <t>[2]</t>
        </is>
      </c>
    </row>
    <row r="152">
      <c r="A152" s="4" t="inlineStr">
        <is>
          <t>Operating deposits and deposits of affiliated cooperatives</t>
        </is>
      </c>
      <c r="B152" s="5" t="n">
        <v>6632122</v>
      </c>
      <c r="C152" s="4" t="inlineStr">
        <is>
          <t>[2]</t>
        </is>
      </c>
    </row>
    <row r="153">
      <c r="A153" s="4" t="inlineStr">
        <is>
          <t>Other wholesale fundings</t>
        </is>
      </c>
      <c r="B153" s="5" t="n">
        <v>224382084</v>
      </c>
      <c r="C153" s="4" t="inlineStr">
        <is>
          <t>[2]</t>
        </is>
      </c>
    </row>
    <row r="154">
      <c r="A154" s="4" t="inlineStr">
        <is>
          <t>Operations in which the institution acts exclusively as an intermediary, assuming no rights or obligations, even if contingent</t>
        </is>
      </c>
      <c r="B154" s="5" t="n">
        <v>0</v>
      </c>
      <c r="C154" s="4" t="inlineStr">
        <is>
          <t>[2]</t>
        </is>
      </c>
    </row>
    <row r="155">
      <c r="A155" s="4" t="inlineStr">
        <is>
          <t>Other liabilities, of which:</t>
        </is>
      </c>
      <c r="B155" s="5" t="n">
        <v>4100984</v>
      </c>
      <c r="C155" s="4" t="inlineStr">
        <is>
          <t>[2]</t>
        </is>
      </c>
    </row>
    <row r="156">
      <c r="A156" s="4" t="inlineStr">
        <is>
          <t>Derivatives whose replacement value is less than zero</t>
        </is>
      </c>
      <c r="B156" s="5" t="n">
        <v>0</v>
      </c>
      <c r="C156" s="4" t="inlineStr">
        <is>
          <t>[2]</t>
        </is>
      </c>
    </row>
    <row r="157">
      <c r="A157" s="4" t="inlineStr">
        <is>
          <t>Other liabilities or shareholders' equity not included in the previous items</t>
        </is>
      </c>
      <c r="B157" s="5" t="n">
        <v>4100984</v>
      </c>
      <c r="C157" s="4" t="inlineStr">
        <is>
          <t>[2]</t>
        </is>
      </c>
    </row>
    <row r="158">
      <c r="A158" s="4" t="inlineStr">
        <is>
          <t>Total of Available Stable Funding (ASF)</t>
        </is>
      </c>
      <c r="B158" s="5" t="n">
        <v>744316530</v>
      </c>
      <c r="C158" s="4" t="inlineStr">
        <is>
          <t>[2]</t>
        </is>
      </c>
    </row>
    <row r="159">
      <c r="A159" s="4" t="inlineStr">
        <is>
          <t>Total High Quality Liquid Assets (HQLA)</t>
        </is>
      </c>
      <c r="B159" s="5" t="n">
        <v>12066027</v>
      </c>
      <c r="C159" s="4" t="inlineStr">
        <is>
          <t>[2]</t>
        </is>
      </c>
    </row>
    <row r="160">
      <c r="A160" s="4" t="inlineStr">
        <is>
          <t>Operating deposits held in other financial institutions</t>
        </is>
      </c>
      <c r="B160" s="5" t="n">
        <v>0</v>
      </c>
      <c r="C160" s="4" t="inlineStr">
        <is>
          <t>[2]</t>
        </is>
      </c>
    </row>
    <row r="161">
      <c r="A161" s="4" t="inlineStr">
        <is>
          <t>Securities, securities and transactions with financial institutions, non-financial institutions and central banks, of which:</t>
        </is>
      </c>
      <c r="B161" s="5" t="n">
        <v>393088895</v>
      </c>
      <c r="C161" s="4" t="inlineStr">
        <is>
          <t>[2]</t>
        </is>
      </c>
    </row>
    <row r="162">
      <c r="A162" s="4" t="inlineStr">
        <is>
          <t>Transactions with financial institutions collateralized by Level 1 HQLA</t>
        </is>
      </c>
      <c r="B162" s="5" t="n">
        <v>1975528</v>
      </c>
      <c r="C162" s="4" t="inlineStr">
        <is>
          <t>[2]</t>
        </is>
      </c>
    </row>
    <row r="163">
      <c r="A163" s="4" t="inlineStr">
        <is>
          <t>Transactions with financial institutions collateralized by HQLA Level 2A, Level 2B or without collateral</t>
        </is>
      </c>
      <c r="B163" s="5" t="n">
        <v>10717167</v>
      </c>
      <c r="C163" s="4" t="inlineStr">
        <is>
          <t>[2]</t>
        </is>
      </c>
    </row>
    <row r="164">
      <c r="A164" s="4" t="inlineStr">
        <is>
          <t>Loans and financing granted to wholesale, retail, central government and central bank operations, of which:</t>
        </is>
      </c>
      <c r="B164" s="5" t="n">
        <v>262649323</v>
      </c>
      <c r="C164" s="4" t="inlineStr">
        <is>
          <t>[2]</t>
        </is>
      </c>
    </row>
    <row r="165">
      <c r="A165" s="4" t="inlineStr">
        <is>
          <t>Operations with a Risk Weighting Factor (FPR) of less than or equal to 35%, pursuant to Circular No. 3644, of 2013</t>
        </is>
      </c>
      <c r="B165" s="5" t="n">
        <v>149060</v>
      </c>
      <c r="C165" s="4" t="inlineStr">
        <is>
          <t>[2]</t>
        </is>
      </c>
    </row>
    <row r="166">
      <c r="A166" s="4" t="inlineStr">
        <is>
          <t>Residential real estate financing, of which:</t>
        </is>
      </c>
      <c r="B166" s="5" t="n">
        <v>33760904</v>
      </c>
      <c r="C166" s="4" t="inlineStr">
        <is>
          <t>[2]</t>
        </is>
      </c>
    </row>
    <row r="167">
      <c r="A167" s="4" t="inlineStr">
        <is>
          <t>Operations that comply with the provisions of Circular No. 3644, of 2013, art. 22</t>
        </is>
      </c>
      <c r="B167" s="5" t="n">
        <v>33760904</v>
      </c>
      <c r="C167" s="4" t="inlineStr">
        <is>
          <t>[2]</t>
        </is>
      </c>
    </row>
    <row r="168">
      <c r="A168" s="4" t="inlineStr">
        <is>
          <t>Securities not eligible for HQLA, including shares traded on the stock exchange</t>
        </is>
      </c>
      <c r="B168" s="5" t="n">
        <v>83836913</v>
      </c>
      <c r="C168" s="4" t="inlineStr">
        <is>
          <t>[2]</t>
        </is>
      </c>
    </row>
    <row r="169">
      <c r="A169" s="4" t="inlineStr">
        <is>
          <t>Operations in which the institution acts exclusively as an intermediary, assuming no rights or obligations, even if contingent</t>
        </is>
      </c>
      <c r="B169" s="5" t="n">
        <v>0</v>
      </c>
      <c r="C169" s="4" t="inlineStr">
        <is>
          <t>[2]</t>
        </is>
      </c>
    </row>
    <row r="170">
      <c r="A170" s="4" t="inlineStr">
        <is>
          <t>Other assets, of which:</t>
        </is>
      </c>
      <c r="B170" s="5" t="n">
        <v>201162188</v>
      </c>
      <c r="C170" s="4" t="inlineStr">
        <is>
          <t>[2]</t>
        </is>
      </c>
    </row>
    <row r="171">
      <c r="A171" s="4" t="inlineStr">
        <is>
          <t>Operations with gold and commodities, including those with a forecast of physical settlement</t>
        </is>
      </c>
      <c r="B171" s="5" t="n">
        <v>0</v>
      </c>
      <c r="C171" s="4" t="inlineStr">
        <is>
          <t>[2]</t>
        </is>
      </c>
    </row>
    <row r="172">
      <c r="A172" s="4" t="inlineStr">
        <is>
          <t>Assets provided as a result of the deposit of initial guarantee margin in operation with derivatives and participation in mutualized guarantee funds of clearing houses and clearing and settlement service providers that are interposed as central counterparty</t>
        </is>
      </c>
      <c r="B172" s="5" t="n">
        <v>3468072</v>
      </c>
      <c r="C172" s="4" t="inlineStr">
        <is>
          <t>[2]</t>
        </is>
      </c>
    </row>
    <row r="173">
      <c r="A173" s="4" t="inlineStr">
        <is>
          <t>Derivatives whose replacement value is greater than or equal to zero</t>
        </is>
      </c>
      <c r="B173" s="5" t="n">
        <v>0</v>
      </c>
      <c r="C173" s="4" t="inlineStr">
        <is>
          <t>[2]</t>
        </is>
      </c>
    </row>
    <row r="174">
      <c r="A174" s="4" t="inlineStr">
        <is>
          <t>Derivatives whose replacement value is less than zero, gross of the deduction of any guarantee provided as a result of the margin deposit</t>
        </is>
      </c>
      <c r="B174" s="5" t="n">
        <v>7345256</v>
      </c>
      <c r="C174" s="4" t="inlineStr">
        <is>
          <t>[2]</t>
        </is>
      </c>
    </row>
    <row r="175">
      <c r="A175" s="4" t="inlineStr">
        <is>
          <t>Other assets not included in the previous lines</t>
        </is>
      </c>
      <c r="B175" s="5" t="n">
        <v>190348860</v>
      </c>
      <c r="C175" s="4" t="inlineStr">
        <is>
          <t>[2]</t>
        </is>
      </c>
    </row>
    <row r="176">
      <c r="A176" s="4" t="inlineStr">
        <is>
          <t>Transactions not recorded in the statement of financial position</t>
        </is>
      </c>
      <c r="B176" s="5" t="n">
        <v>12223309</v>
      </c>
      <c r="C176" s="4" t="inlineStr">
        <is>
          <t>[2]</t>
        </is>
      </c>
    </row>
    <row r="177">
      <c r="A177" s="4" t="inlineStr">
        <is>
          <t>Total Required Stable Funding (RSF)</t>
        </is>
      </c>
      <c r="B177" s="6" t="inlineStr">
        <is>
          <t>R$ 618540418</t>
        </is>
      </c>
      <c r="C177" s="4" t="inlineStr">
        <is>
          <t>[2]</t>
        </is>
      </c>
    </row>
    <row r="178">
      <c r="A178" s="4" t="inlineStr">
        <is>
          <t>NSFR (%)</t>
        </is>
      </c>
      <c r="B178" s="4" t="inlineStr">
        <is>
          <t>120.30%</t>
        </is>
      </c>
      <c r="C178" s="4" t="inlineStr">
        <is>
          <t>[2]</t>
        </is>
      </c>
    </row>
    <row r="179"/>
    <row r="180">
      <c r="A180" s="4" t="inlineStr">
        <is>
          <t>[1]</t>
        </is>
      </c>
      <c r="B180" s="4" t="inlineStr">
        <is>
          <t>Corresponding to the total statement of financial position;</t>
        </is>
      </c>
    </row>
    <row r="181">
      <c r="A181" s="4" t="inlineStr">
        <is>
          <t>[2]</t>
        </is>
      </c>
      <c r="B181" s="4" t="inlineStr">
        <is>
          <t>Corresponding to the value after applying the weighting factors;</t>
        </is>
      </c>
    </row>
  </sheetData>
  <mergeCells count="6">
    <mergeCell ref="A1:A2"/>
    <mergeCell ref="B1:C1"/>
    <mergeCell ref="B2:C2"/>
    <mergeCell ref="A179:C179"/>
    <mergeCell ref="B180:C180"/>
    <mergeCell ref="B181:C18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9" customWidth="1" min="1" max="1"/>
    <col width="80" customWidth="1" min="2" max="2"/>
    <col width="17" customWidth="1" min="3" max="3"/>
    <col width="17" customWidth="1" min="4" max="4"/>
  </cols>
  <sheetData>
    <row r="1">
      <c r="A1" s="1" t="inlineStr">
        <is>
          <t>3) Risk Management (Details 16) - BRL (R$) R$ in Thousands</t>
        </is>
      </c>
      <c r="C1" s="2" t="inlineStr">
        <is>
          <t>Dec. 31, 2020</t>
        </is>
      </c>
      <c r="D1" s="2" t="inlineStr">
        <is>
          <t>Dec. 31, 2019</t>
        </is>
      </c>
    </row>
    <row r="2">
      <c r="A2" s="3" t="inlineStr">
        <is>
          <t>Undiscounted cash flows of financial liabilities</t>
        </is>
      </c>
    </row>
    <row r="3">
      <c r="A3" s="4" t="inlineStr">
        <is>
          <t>Deposits from banks</t>
        </is>
      </c>
      <c r="C3" s="6" t="inlineStr">
        <is>
          <t>R$ 315320660</t>
        </is>
      </c>
      <c r="D3" s="6" t="inlineStr">
        <is>
          <t>R$ 258817072</t>
        </is>
      </c>
    </row>
    <row r="4">
      <c r="A4" s="4" t="inlineStr">
        <is>
          <t>Deposits from customers</t>
        </is>
      </c>
      <c r="C4" s="5" t="n">
        <v>557746628</v>
      </c>
      <c r="D4" s="5" t="n">
        <v>364689433</v>
      </c>
    </row>
    <row r="5">
      <c r="A5" s="4" t="inlineStr">
        <is>
          <t>Securities issued</t>
        </is>
      </c>
      <c r="C5" s="5" t="n">
        <v>134009560</v>
      </c>
      <c r="D5" s="5" t="n">
        <v>198615627</v>
      </c>
    </row>
    <row r="6">
      <c r="A6" s="4" t="inlineStr">
        <is>
          <t>Subordinated debt</t>
        </is>
      </c>
      <c r="C6" s="5" t="n">
        <v>46899137</v>
      </c>
      <c r="D6" s="5" t="n">
        <v>49392526</v>
      </c>
    </row>
    <row r="7">
      <c r="A7" s="4" t="inlineStr">
        <is>
          <t>Other financial liabilities</t>
        </is>
      </c>
      <c r="B7" s="4" t="inlineStr">
        <is>
          <t>[1]</t>
        </is>
      </c>
      <c r="C7" s="5" t="n">
        <v>75528047</v>
      </c>
      <c r="D7" s="5" t="n">
        <v>79121127</v>
      </c>
    </row>
    <row r="8">
      <c r="A8" s="4" t="inlineStr">
        <is>
          <t>Total liabilities</t>
        </is>
      </c>
      <c r="C8" s="5" t="n">
        <v>1129504032</v>
      </c>
      <c r="D8" s="5" t="n">
        <v>950635785</v>
      </c>
    </row>
    <row r="9">
      <c r="A9" s="4" t="inlineStr">
        <is>
          <t>1 to 30 days [member]</t>
        </is>
      </c>
    </row>
    <row r="10">
      <c r="A10" s="3" t="inlineStr">
        <is>
          <t>Undiscounted cash flows of financial liabilities</t>
        </is>
      </c>
    </row>
    <row r="11">
      <c r="A11" s="4" t="inlineStr">
        <is>
          <t>Deposits from banks</t>
        </is>
      </c>
      <c r="C11" s="5" t="n">
        <v>261441379</v>
      </c>
      <c r="D11" s="5" t="n">
        <v>211933285</v>
      </c>
    </row>
    <row r="12">
      <c r="A12" s="4" t="inlineStr">
        <is>
          <t>Deposits from customers</t>
        </is>
      </c>
      <c r="C12" s="5" t="n">
        <v>193450578</v>
      </c>
      <c r="D12" s="5" t="n">
        <v>155375679</v>
      </c>
    </row>
    <row r="13">
      <c r="A13" s="4" t="inlineStr">
        <is>
          <t>Securities issued</t>
        </is>
      </c>
      <c r="C13" s="5" t="n">
        <v>739423</v>
      </c>
      <c r="D13" s="5" t="n">
        <v>5525148</v>
      </c>
    </row>
    <row r="14">
      <c r="A14" s="4" t="inlineStr">
        <is>
          <t>Subordinated debt</t>
        </is>
      </c>
      <c r="C14" s="5" t="n">
        <v>2535</v>
      </c>
      <c r="D14" s="5" t="n">
        <v>756</v>
      </c>
    </row>
    <row r="15">
      <c r="A15" s="4" t="inlineStr">
        <is>
          <t>Other financial liabilities</t>
        </is>
      </c>
      <c r="B15" s="4" t="inlineStr">
        <is>
          <t>[1]</t>
        </is>
      </c>
      <c r="C15" s="5" t="n">
        <v>49615853</v>
      </c>
      <c r="D15" s="5" t="n">
        <v>49689795</v>
      </c>
    </row>
    <row r="16">
      <c r="A16" s="4" t="inlineStr">
        <is>
          <t>Total liabilities</t>
        </is>
      </c>
      <c r="C16" s="5" t="n">
        <v>505249768</v>
      </c>
      <c r="D16" s="5" t="n">
        <v>422524663</v>
      </c>
    </row>
    <row r="17">
      <c r="A17" s="4" t="inlineStr">
        <is>
          <t>31 to 180 days [member]</t>
        </is>
      </c>
    </row>
    <row r="18">
      <c r="A18" s="3" t="inlineStr">
        <is>
          <t>Undiscounted cash flows of financial liabilities</t>
        </is>
      </c>
    </row>
    <row r="19">
      <c r="A19" s="4" t="inlineStr">
        <is>
          <t>Deposits from banks</t>
        </is>
      </c>
      <c r="C19" s="5" t="n">
        <v>13437266</v>
      </c>
      <c r="D19" s="5" t="n">
        <v>7951703</v>
      </c>
    </row>
    <row r="20">
      <c r="A20" s="4" t="inlineStr">
        <is>
          <t>Deposits from customers</t>
        </is>
      </c>
      <c r="C20" s="5" t="n">
        <v>22163986</v>
      </c>
      <c r="D20" s="5" t="n">
        <v>5905668</v>
      </c>
    </row>
    <row r="21">
      <c r="A21" s="4" t="inlineStr">
        <is>
          <t>Securities issued</t>
        </is>
      </c>
      <c r="C21" s="5" t="n">
        <v>17449438</v>
      </c>
      <c r="D21" s="5" t="n">
        <v>15106936</v>
      </c>
    </row>
    <row r="22">
      <c r="A22" s="4" t="inlineStr">
        <is>
          <t>Subordinated debt</t>
        </is>
      </c>
      <c r="C22" s="5" t="n">
        <v>5971</v>
      </c>
      <c r="D22" s="5" t="n">
        <v>34732</v>
      </c>
    </row>
    <row r="23">
      <c r="A23" s="4" t="inlineStr">
        <is>
          <t>Other financial liabilities</t>
        </is>
      </c>
      <c r="B23" s="4" t="inlineStr">
        <is>
          <t>[1]</t>
        </is>
      </c>
      <c r="C23" s="5" t="n">
        <v>5797460</v>
      </c>
      <c r="D23" s="5" t="n">
        <v>13312723</v>
      </c>
    </row>
    <row r="24">
      <c r="A24" s="4" t="inlineStr">
        <is>
          <t>Total liabilities</t>
        </is>
      </c>
      <c r="C24" s="5" t="n">
        <v>58854121</v>
      </c>
      <c r="D24" s="5" t="n">
        <v>42311762</v>
      </c>
    </row>
    <row r="25">
      <c r="A25" s="4" t="inlineStr">
        <is>
          <t>181 to 360 days [member]</t>
        </is>
      </c>
    </row>
    <row r="26">
      <c r="A26" s="3" t="inlineStr">
        <is>
          <t>Undiscounted cash flows of financial liabilities</t>
        </is>
      </c>
    </row>
    <row r="27">
      <c r="A27" s="4" t="inlineStr">
        <is>
          <t>Deposits from banks</t>
        </is>
      </c>
      <c r="C27" s="5" t="n">
        <v>16745882</v>
      </c>
      <c r="D27" s="5" t="n">
        <v>17687715</v>
      </c>
    </row>
    <row r="28">
      <c r="A28" s="4" t="inlineStr">
        <is>
          <t>Deposits from customers</t>
        </is>
      </c>
      <c r="C28" s="5" t="n">
        <v>85235469</v>
      </c>
      <c r="D28" s="5" t="n">
        <v>50655420</v>
      </c>
    </row>
    <row r="29">
      <c r="A29" s="4" t="inlineStr">
        <is>
          <t>Securities issued</t>
        </is>
      </c>
      <c r="C29" s="5" t="n">
        <v>47790440</v>
      </c>
      <c r="D29" s="5" t="n">
        <v>64755163</v>
      </c>
    </row>
    <row r="30">
      <c r="A30" s="4" t="inlineStr">
        <is>
          <t>Subordinated debt</t>
        </is>
      </c>
      <c r="C30" s="5" t="n">
        <v>68945</v>
      </c>
      <c r="D30" s="5" t="n">
        <v>33848</v>
      </c>
    </row>
    <row r="31">
      <c r="A31" s="4" t="inlineStr">
        <is>
          <t>Other financial liabilities</t>
        </is>
      </c>
      <c r="B31" s="4" t="inlineStr">
        <is>
          <t>[1]</t>
        </is>
      </c>
      <c r="C31" s="5" t="n">
        <v>9883756</v>
      </c>
      <c r="D31" s="5" t="n">
        <v>4436523</v>
      </c>
    </row>
    <row r="32">
      <c r="A32" s="4" t="inlineStr">
        <is>
          <t>Total liabilities</t>
        </is>
      </c>
      <c r="C32" s="5" t="n">
        <v>159724492</v>
      </c>
      <c r="D32" s="5" t="n">
        <v>137568669</v>
      </c>
    </row>
    <row r="33">
      <c r="A33" s="4" t="inlineStr">
        <is>
          <t>1 to 5 years [member]</t>
        </is>
      </c>
    </row>
    <row r="34">
      <c r="A34" s="3" t="inlineStr">
        <is>
          <t>Undiscounted cash flows of financial liabilities</t>
        </is>
      </c>
    </row>
    <row r="35">
      <c r="A35" s="4" t="inlineStr">
        <is>
          <t>Deposits from banks</t>
        </is>
      </c>
      <c r="C35" s="5" t="n">
        <v>8378815</v>
      </c>
      <c r="D35" s="5" t="n">
        <v>16148899</v>
      </c>
    </row>
    <row r="36">
      <c r="A36" s="4" t="inlineStr">
        <is>
          <t>Deposits from customers</t>
        </is>
      </c>
      <c r="C36" s="5" t="n">
        <v>256887231</v>
      </c>
      <c r="D36" s="5" t="n">
        <v>152739946</v>
      </c>
    </row>
    <row r="37">
      <c r="A37" s="4" t="inlineStr">
        <is>
          <t>Securities issued</t>
        </is>
      </c>
      <c r="C37" s="5" t="n">
        <v>66068592</v>
      </c>
      <c r="D37" s="5" t="n">
        <v>105451340</v>
      </c>
    </row>
    <row r="38">
      <c r="A38" s="4" t="inlineStr">
        <is>
          <t>Subordinated debt</t>
        </is>
      </c>
      <c r="C38" s="5" t="n">
        <v>33230835</v>
      </c>
      <c r="D38" s="5" t="n">
        <v>15617690</v>
      </c>
    </row>
    <row r="39">
      <c r="A39" s="4" t="inlineStr">
        <is>
          <t>Other financial liabilities</t>
        </is>
      </c>
      <c r="B39" s="4" t="inlineStr">
        <is>
          <t>[1]</t>
        </is>
      </c>
      <c r="C39" s="5" t="n">
        <v>7970731</v>
      </c>
      <c r="D39" s="5" t="n">
        <v>9071260</v>
      </c>
    </row>
    <row r="40">
      <c r="A40" s="4" t="inlineStr">
        <is>
          <t>Total liabilities</t>
        </is>
      </c>
      <c r="C40" s="5" t="n">
        <v>372536204</v>
      </c>
      <c r="D40" s="5" t="n">
        <v>299029135</v>
      </c>
    </row>
    <row r="41">
      <c r="A41" s="4" t="inlineStr">
        <is>
          <t>More than 5 years [member]</t>
        </is>
      </c>
    </row>
    <row r="42">
      <c r="A42" s="3" t="inlineStr">
        <is>
          <t>Undiscounted cash flows of financial liabilities</t>
        </is>
      </c>
    </row>
    <row r="43">
      <c r="A43" s="4" t="inlineStr">
        <is>
          <t>Deposits from banks</t>
        </is>
      </c>
      <c r="C43" s="5" t="n">
        <v>15317318</v>
      </c>
      <c r="D43" s="5" t="n">
        <v>5095470</v>
      </c>
    </row>
    <row r="44">
      <c r="A44" s="4" t="inlineStr">
        <is>
          <t>Deposits from customers</t>
        </is>
      </c>
      <c r="C44" s="5" t="n">
        <v>9364</v>
      </c>
      <c r="D44" s="5" t="n">
        <v>12720</v>
      </c>
    </row>
    <row r="45">
      <c r="A45" s="4" t="inlineStr">
        <is>
          <t>Securities issued</t>
        </is>
      </c>
      <c r="C45" s="5" t="n">
        <v>1961667</v>
      </c>
      <c r="D45" s="5" t="n">
        <v>7777040</v>
      </c>
    </row>
    <row r="46">
      <c r="A46" s="4" t="inlineStr">
        <is>
          <t>Subordinated debt</t>
        </is>
      </c>
      <c r="C46" s="5" t="n">
        <v>13590851</v>
      </c>
      <c r="D46" s="5" t="n">
        <v>33705500</v>
      </c>
    </row>
    <row r="47">
      <c r="A47" s="4" t="inlineStr">
        <is>
          <t>Other financial liabilities</t>
        </is>
      </c>
      <c r="B47" s="4" t="inlineStr">
        <is>
          <t>[1]</t>
        </is>
      </c>
      <c r="C47" s="5" t="n">
        <v>2260247</v>
      </c>
      <c r="D47" s="5" t="n">
        <v>2610826</v>
      </c>
    </row>
    <row r="48">
      <c r="A48" s="4" t="inlineStr">
        <is>
          <t>Total liabilities</t>
        </is>
      </c>
      <c r="C48" s="6" t="inlineStr">
        <is>
          <t>R$ 33139447</t>
        </is>
      </c>
      <c r="D48" s="6" t="inlineStr">
        <is>
          <t>R$ 49201556</t>
        </is>
      </c>
    </row>
    <row r="49"/>
    <row r="50">
      <c r="A50" s="4" t="inlineStr">
        <is>
          <t>[1]</t>
        </is>
      </c>
      <c r="B50" s="4" t="inlineStr">
        <is>
          <t>Include, mainly, credit card transactions, foreign exchange transactions, negotiation and intermediation of securities, leases and capitalization bonds.</t>
        </is>
      </c>
    </row>
  </sheetData>
  <mergeCells count="3">
    <mergeCell ref="A1:B1"/>
    <mergeCell ref="A49:C49"/>
    <mergeCell ref="B50:C50"/>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9" customWidth="1" min="1" max="1"/>
    <col width="16" customWidth="1" min="2" max="2"/>
    <col width="16" customWidth="1" min="3" max="3"/>
  </cols>
  <sheetData>
    <row r="1">
      <c r="A1" s="1" t="inlineStr">
        <is>
          <t>3) Risk Management (Details 17) - BRL (R$) R$ in Thousands</t>
        </is>
      </c>
      <c r="B1" s="2" t="inlineStr">
        <is>
          <t>Dec. 31, 2020</t>
        </is>
      </c>
      <c r="C1" s="2" t="inlineStr">
        <is>
          <t>Dec. 31, 2019</t>
        </is>
      </c>
    </row>
    <row r="2">
      <c r="A2" s="3" t="inlineStr">
        <is>
          <t>Undiscounted cash flows for derivatives</t>
        </is>
      </c>
    </row>
    <row r="3">
      <c r="A3" s="4" t="inlineStr">
        <is>
          <t>Differential of swaps payable</t>
        </is>
      </c>
      <c r="B3" s="6" t="inlineStr">
        <is>
          <t>R$ 10863822</t>
        </is>
      </c>
      <c r="C3" s="6" t="inlineStr">
        <is>
          <t>R$ 11916732</t>
        </is>
      </c>
    </row>
    <row r="4">
      <c r="A4" s="4" t="inlineStr">
        <is>
          <t>Non-deliverable forwards</t>
        </is>
      </c>
      <c r="B4" s="5" t="n">
        <v>1933323</v>
      </c>
      <c r="C4" s="5" t="n">
        <v>425213</v>
      </c>
    </row>
    <row r="5">
      <c r="A5" s="4" t="inlineStr">
        <is>
          <t>Purchased</t>
        </is>
      </c>
      <c r="B5" s="5" t="n">
        <v>976377</v>
      </c>
      <c r="C5" s="5" t="n">
        <v>356575</v>
      </c>
    </row>
    <row r="6">
      <c r="A6" s="4" t="inlineStr">
        <is>
          <t>Sold</t>
        </is>
      </c>
      <c r="B6" s="5" t="n">
        <v>956946</v>
      </c>
      <c r="C6" s="5" t="n">
        <v>68638</v>
      </c>
    </row>
    <row r="7">
      <c r="A7" s="4" t="inlineStr">
        <is>
          <t>Premiums of options</t>
        </is>
      </c>
      <c r="B7" s="5" t="n">
        <v>3110104</v>
      </c>
      <c r="C7" s="5" t="n">
        <v>1532251</v>
      </c>
    </row>
    <row r="8">
      <c r="A8" s="4" t="inlineStr">
        <is>
          <t>Other</t>
        </is>
      </c>
      <c r="B8" s="5" t="n">
        <v>1262468</v>
      </c>
      <c r="C8" s="5" t="n">
        <v>482370</v>
      </c>
    </row>
    <row r="9">
      <c r="A9" s="4" t="inlineStr">
        <is>
          <t>Adjustment payables - future</t>
        </is>
      </c>
      <c r="B9" s="5" t="n">
        <v>19366</v>
      </c>
      <c r="C9" s="5" t="n">
        <v>23676</v>
      </c>
    </row>
    <row r="10">
      <c r="A10" s="4" t="inlineStr">
        <is>
          <t>Total of derivative liabilities</t>
        </is>
      </c>
      <c r="B10" s="5" t="n">
        <v>17189083</v>
      </c>
      <c r="C10" s="5" t="n">
        <v>14380242</v>
      </c>
    </row>
    <row r="11">
      <c r="A11" s="4" t="inlineStr">
        <is>
          <t>1 to 30 days [member]</t>
        </is>
      </c>
    </row>
    <row r="12">
      <c r="A12" s="3" t="inlineStr">
        <is>
          <t>Undiscounted cash flows for derivatives</t>
        </is>
      </c>
    </row>
    <row r="13">
      <c r="A13" s="4" t="inlineStr">
        <is>
          <t>Differential of swaps payable</t>
        </is>
      </c>
      <c r="B13" s="5" t="n">
        <v>205379</v>
      </c>
      <c r="C13" s="5" t="n">
        <v>2464064</v>
      </c>
    </row>
    <row r="14">
      <c r="A14" s="4" t="inlineStr">
        <is>
          <t>Non-deliverable forwards</t>
        </is>
      </c>
      <c r="B14" s="5" t="n">
        <v>1020584</v>
      </c>
      <c r="C14" s="5" t="n">
        <v>90835</v>
      </c>
    </row>
    <row r="15">
      <c r="A15" s="4" t="inlineStr">
        <is>
          <t>Purchased</t>
        </is>
      </c>
      <c r="B15" s="5" t="n">
        <v>477415</v>
      </c>
      <c r="C15" s="5" t="n">
        <v>79986</v>
      </c>
    </row>
    <row r="16">
      <c r="A16" s="4" t="inlineStr">
        <is>
          <t>Sold</t>
        </is>
      </c>
      <c r="B16" s="5" t="n">
        <v>543169</v>
      </c>
      <c r="C16" s="5" t="n">
        <v>10849</v>
      </c>
    </row>
    <row r="17">
      <c r="A17" s="4" t="inlineStr">
        <is>
          <t>Premiums of options</t>
        </is>
      </c>
      <c r="B17" s="5" t="n">
        <v>1143498</v>
      </c>
      <c r="C17" s="5" t="n">
        <v>361740</v>
      </c>
    </row>
    <row r="18">
      <c r="A18" s="4" t="inlineStr">
        <is>
          <t>Other</t>
        </is>
      </c>
      <c r="B18" s="5" t="n">
        <v>362780</v>
      </c>
      <c r="C18" s="5" t="n">
        <v>153047</v>
      </c>
    </row>
    <row r="19">
      <c r="A19" s="4" t="inlineStr">
        <is>
          <t>Adjustment payables - future</t>
        </is>
      </c>
      <c r="B19" s="5" t="n">
        <v>19366</v>
      </c>
      <c r="C19" s="5" t="n">
        <v>23676</v>
      </c>
    </row>
    <row r="20">
      <c r="A20" s="4" t="inlineStr">
        <is>
          <t>Total of derivative liabilities</t>
        </is>
      </c>
      <c r="B20" s="5" t="n">
        <v>2751607</v>
      </c>
      <c r="C20" s="5" t="n">
        <v>3093362</v>
      </c>
    </row>
    <row r="21">
      <c r="A21" s="4" t="inlineStr">
        <is>
          <t>31 to 180 days [member]</t>
        </is>
      </c>
    </row>
    <row r="22">
      <c r="A22" s="3" t="inlineStr">
        <is>
          <t>Undiscounted cash flows for derivatives</t>
        </is>
      </c>
    </row>
    <row r="23">
      <c r="A23" s="4" t="inlineStr">
        <is>
          <t>Differential of swaps payable</t>
        </is>
      </c>
      <c r="B23" s="5" t="n">
        <v>185993</v>
      </c>
      <c r="C23" s="5" t="n">
        <v>385676</v>
      </c>
    </row>
    <row r="24">
      <c r="A24" s="4" t="inlineStr">
        <is>
          <t>Non-deliverable forwards</t>
        </is>
      </c>
      <c r="B24" s="5" t="n">
        <v>252454</v>
      </c>
      <c r="C24" s="5" t="n">
        <v>115400</v>
      </c>
    </row>
    <row r="25">
      <c r="A25" s="4" t="inlineStr">
        <is>
          <t>Purchased</t>
        </is>
      </c>
      <c r="B25" s="5" t="n">
        <v>140329</v>
      </c>
      <c r="C25" s="5" t="n">
        <v>80476</v>
      </c>
    </row>
    <row r="26">
      <c r="A26" s="4" t="inlineStr">
        <is>
          <t>Sold</t>
        </is>
      </c>
      <c r="B26" s="5" t="n">
        <v>112125</v>
      </c>
      <c r="C26" s="5" t="n">
        <v>34924</v>
      </c>
    </row>
    <row r="27">
      <c r="A27" s="4" t="inlineStr">
        <is>
          <t>Premiums of options</t>
        </is>
      </c>
      <c r="B27" s="5" t="n">
        <v>80198</v>
      </c>
      <c r="C27" s="5" t="n">
        <v>33437</v>
      </c>
    </row>
    <row r="28">
      <c r="A28" s="4" t="inlineStr">
        <is>
          <t>Other</t>
        </is>
      </c>
      <c r="B28" s="5" t="n">
        <v>251689</v>
      </c>
      <c r="C28" s="5" t="n">
        <v>115947</v>
      </c>
    </row>
    <row r="29">
      <c r="A29" s="4" t="inlineStr">
        <is>
          <t>Adjustment payables - future</t>
        </is>
      </c>
      <c r="B29" s="5" t="n">
        <v>0</v>
      </c>
      <c r="C29" s="5" t="n">
        <v>0</v>
      </c>
    </row>
    <row r="30">
      <c r="A30" s="4" t="inlineStr">
        <is>
          <t>Total of derivative liabilities</t>
        </is>
      </c>
      <c r="B30" s="5" t="n">
        <v>770334</v>
      </c>
      <c r="C30" s="5" t="n">
        <v>650460</v>
      </c>
    </row>
    <row r="31">
      <c r="A31" s="4" t="inlineStr">
        <is>
          <t>181 to 360 days [member]</t>
        </is>
      </c>
    </row>
    <row r="32">
      <c r="A32" s="3" t="inlineStr">
        <is>
          <t>Undiscounted cash flows for derivatives</t>
        </is>
      </c>
    </row>
    <row r="33">
      <c r="A33" s="4" t="inlineStr">
        <is>
          <t>Differential of swaps payable</t>
        </is>
      </c>
      <c r="B33" s="5" t="n">
        <v>4125850</v>
      </c>
      <c r="C33" s="5" t="n">
        <v>510465</v>
      </c>
    </row>
    <row r="34">
      <c r="A34" s="4" t="inlineStr">
        <is>
          <t>Non-deliverable forwards</t>
        </is>
      </c>
      <c r="B34" s="5" t="n">
        <v>571226</v>
      </c>
      <c r="C34" s="5" t="n">
        <v>151731</v>
      </c>
    </row>
    <row r="35">
      <c r="A35" s="4" t="inlineStr">
        <is>
          <t>Purchased</t>
        </is>
      </c>
      <c r="B35" s="5" t="n">
        <v>274623</v>
      </c>
      <c r="C35" s="5" t="n">
        <v>129615</v>
      </c>
    </row>
    <row r="36">
      <c r="A36" s="4" t="inlineStr">
        <is>
          <t>Sold</t>
        </is>
      </c>
      <c r="B36" s="5" t="n">
        <v>296603</v>
      </c>
      <c r="C36" s="5" t="n">
        <v>22116</v>
      </c>
    </row>
    <row r="37">
      <c r="A37" s="4" t="inlineStr">
        <is>
          <t>Premiums of options</t>
        </is>
      </c>
      <c r="B37" s="5" t="n">
        <v>250664</v>
      </c>
      <c r="C37" s="5" t="n">
        <v>114228</v>
      </c>
    </row>
    <row r="38">
      <c r="A38" s="4" t="inlineStr">
        <is>
          <t>Other</t>
        </is>
      </c>
      <c r="B38" s="5" t="n">
        <v>564300</v>
      </c>
      <c r="C38" s="5" t="n">
        <v>150988</v>
      </c>
    </row>
    <row r="39">
      <c r="A39" s="4" t="inlineStr">
        <is>
          <t>Adjustment payables - future</t>
        </is>
      </c>
      <c r="B39" s="5" t="n">
        <v>0</v>
      </c>
      <c r="C39" s="5" t="n">
        <v>0</v>
      </c>
    </row>
    <row r="40">
      <c r="A40" s="4" t="inlineStr">
        <is>
          <t>Total of derivative liabilities</t>
        </is>
      </c>
      <c r="B40" s="5" t="n">
        <v>5512040</v>
      </c>
      <c r="C40" s="5" t="n">
        <v>927412</v>
      </c>
    </row>
    <row r="41">
      <c r="A41" s="4" t="inlineStr">
        <is>
          <t>1 to 5 years [member]</t>
        </is>
      </c>
    </row>
    <row r="42">
      <c r="A42" s="3" t="inlineStr">
        <is>
          <t>Undiscounted cash flows for derivatives</t>
        </is>
      </c>
    </row>
    <row r="43">
      <c r="A43" s="4" t="inlineStr">
        <is>
          <t>Differential of swaps payable</t>
        </is>
      </c>
      <c r="B43" s="5" t="n">
        <v>6097591</v>
      </c>
      <c r="C43" s="5" t="n">
        <v>7826017</v>
      </c>
    </row>
    <row r="44">
      <c r="A44" s="4" t="inlineStr">
        <is>
          <t>Non-deliverable forwards</t>
        </is>
      </c>
      <c r="B44" s="5" t="n">
        <v>89059</v>
      </c>
      <c r="C44" s="5" t="n">
        <v>67247</v>
      </c>
    </row>
    <row r="45">
      <c r="A45" s="4" t="inlineStr">
        <is>
          <t>Purchased</t>
        </is>
      </c>
      <c r="B45" s="5" t="n">
        <v>84010</v>
      </c>
      <c r="C45" s="5" t="n">
        <v>66498</v>
      </c>
    </row>
    <row r="46">
      <c r="A46" s="4" t="inlineStr">
        <is>
          <t>Sold</t>
        </is>
      </c>
      <c r="B46" s="5" t="n">
        <v>5049</v>
      </c>
      <c r="C46" s="5" t="n">
        <v>749</v>
      </c>
    </row>
    <row r="47">
      <c r="A47" s="4" t="inlineStr">
        <is>
          <t>Premiums of options</t>
        </is>
      </c>
      <c r="B47" s="5" t="n">
        <v>1043564</v>
      </c>
      <c r="C47" s="5" t="n">
        <v>956353</v>
      </c>
    </row>
    <row r="48">
      <c r="A48" s="4" t="inlineStr">
        <is>
          <t>Other</t>
        </is>
      </c>
      <c r="B48" s="5" t="n">
        <v>81637</v>
      </c>
      <c r="C48" s="5" t="n">
        <v>62388</v>
      </c>
    </row>
    <row r="49">
      <c r="A49" s="4" t="inlineStr">
        <is>
          <t>Adjustment payables - future</t>
        </is>
      </c>
      <c r="B49" s="5" t="n">
        <v>0</v>
      </c>
      <c r="C49" s="5" t="n">
        <v>0</v>
      </c>
    </row>
    <row r="50">
      <c r="A50" s="4" t="inlineStr">
        <is>
          <t>Total of derivative liabilities</t>
        </is>
      </c>
      <c r="B50" s="5" t="n">
        <v>7311851</v>
      </c>
      <c r="C50" s="5" t="n">
        <v>8912005</v>
      </c>
    </row>
    <row r="51">
      <c r="A51" s="4" t="inlineStr">
        <is>
          <t>More than 5 years [member]</t>
        </is>
      </c>
    </row>
    <row r="52">
      <c r="A52" s="3" t="inlineStr">
        <is>
          <t>Undiscounted cash flows for derivatives</t>
        </is>
      </c>
    </row>
    <row r="53">
      <c r="A53" s="4" t="inlineStr">
        <is>
          <t>Differential of swaps payable</t>
        </is>
      </c>
      <c r="B53" s="5" t="n">
        <v>249009</v>
      </c>
      <c r="C53" s="5" t="n">
        <v>730510</v>
      </c>
    </row>
    <row r="54">
      <c r="A54" s="4" t="inlineStr">
        <is>
          <t>Non-deliverable forwards</t>
        </is>
      </c>
      <c r="B54" s="5" t="n">
        <v>0</v>
      </c>
      <c r="C54" s="5" t="n">
        <v>0</v>
      </c>
    </row>
    <row r="55">
      <c r="A55" s="4" t="inlineStr">
        <is>
          <t>Purchased</t>
        </is>
      </c>
      <c r="B55" s="5" t="n">
        <v>0</v>
      </c>
      <c r="C55" s="5" t="n">
        <v>0</v>
      </c>
    </row>
    <row r="56">
      <c r="A56" s="4" t="inlineStr">
        <is>
          <t>Sold</t>
        </is>
      </c>
      <c r="B56" s="5" t="n">
        <v>0</v>
      </c>
      <c r="C56" s="5" t="n">
        <v>0</v>
      </c>
    </row>
    <row r="57">
      <c r="A57" s="4" t="inlineStr">
        <is>
          <t>Premiums of options</t>
        </is>
      </c>
      <c r="B57" s="5" t="n">
        <v>592180</v>
      </c>
      <c r="C57" s="5" t="n">
        <v>66493</v>
      </c>
    </row>
    <row r="58">
      <c r="A58" s="4" t="inlineStr">
        <is>
          <t>Other</t>
        </is>
      </c>
      <c r="B58" s="5" t="n">
        <v>2062</v>
      </c>
      <c r="C58" s="5" t="n">
        <v>0</v>
      </c>
    </row>
    <row r="59">
      <c r="A59" s="4" t="inlineStr">
        <is>
          <t>Adjustment payables - future</t>
        </is>
      </c>
      <c r="B59" s="5" t="n">
        <v>0</v>
      </c>
      <c r="C59" s="5" t="n">
        <v>0</v>
      </c>
    </row>
    <row r="60">
      <c r="A60" s="4" t="inlineStr">
        <is>
          <t>Total of derivative liabilities</t>
        </is>
      </c>
      <c r="B60" s="6" t="inlineStr">
        <is>
          <t>R$ 843251</t>
        </is>
      </c>
      <c r="C60" s="6" t="inlineStr">
        <is>
          <t>R$ 797003</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71"/>
  <sheetViews>
    <sheetView workbookViewId="0">
      <selection activeCell="A1" sqref="A1"/>
    </sheetView>
  </sheetViews>
  <sheetFormatPr baseColWidth="8" defaultRowHeight="15"/>
  <cols>
    <col width="66" customWidth="1" min="1" max="1"/>
    <col width="80" customWidth="1" min="2" max="2"/>
    <col width="17" customWidth="1" min="3" max="3"/>
    <col width="13" customWidth="1" min="4" max="4"/>
    <col width="17" customWidth="1" min="5" max="5"/>
    <col width="17" customWidth="1" min="6" max="6"/>
  </cols>
  <sheetData>
    <row r="1">
      <c r="A1" s="1" t="inlineStr">
        <is>
          <t>3) Risk Management (Details 18) - BRL (R$) R$ in Thousands</t>
        </is>
      </c>
      <c r="C1" s="2" t="inlineStr">
        <is>
          <t>Dec. 31, 2020</t>
        </is>
      </c>
      <c r="E1" s="2" t="inlineStr">
        <is>
          <t>Dec. 31, 2019</t>
        </is>
      </c>
      <c r="F1" s="2" t="inlineStr">
        <is>
          <t>Dec. 31, 2018</t>
        </is>
      </c>
    </row>
    <row r="2">
      <c r="A2" s="3" t="inlineStr">
        <is>
          <t>Assets</t>
        </is>
      </c>
    </row>
    <row r="3">
      <c r="A3" s="4" t="inlineStr">
        <is>
          <t>Cash and balances with banks</t>
        </is>
      </c>
      <c r="C3" s="6" t="inlineStr">
        <is>
          <t>R$ 107602594</t>
        </is>
      </c>
      <c r="E3" s="6" t="inlineStr">
        <is>
          <t>R$ 109610999</t>
        </is>
      </c>
    </row>
    <row r="4">
      <c r="A4" s="4" t="inlineStr">
        <is>
          <t>Financial assets at fair value through profit or loss</t>
        </is>
      </c>
      <c r="B4" s="4" t="inlineStr">
        <is>
          <t>[1]</t>
        </is>
      </c>
      <c r="C4" s="5" t="n">
        <v>275986689</v>
      </c>
      <c r="E4" s="5" t="n">
        <v>249759777</v>
      </c>
    </row>
    <row r="5">
      <c r="A5" s="4" t="inlineStr">
        <is>
          <t>Financial assets at fair value through other comprehensive income</t>
        </is>
      </c>
      <c r="C5" s="5" t="n">
        <v>185841975</v>
      </c>
      <c r="D5" s="4" t="inlineStr">
        <is>
          <t>[2]</t>
        </is>
      </c>
      <c r="E5" s="5" t="n">
        <v>192450010</v>
      </c>
    </row>
    <row r="6">
      <c r="A6" s="4" t="inlineStr">
        <is>
          <t>Loans and advances to customers, net of impairment</t>
        </is>
      </c>
      <c r="C6" s="5" t="n">
        <v>473637358</v>
      </c>
      <c r="E6" s="5" t="n">
        <v>423528716</v>
      </c>
    </row>
    <row r="7">
      <c r="A7" s="4" t="inlineStr">
        <is>
          <t>Loans and advances to banks, net of impairment</t>
        </is>
      </c>
      <c r="B7" s="4" t="inlineStr">
        <is>
          <t>[3]</t>
        </is>
      </c>
      <c r="C7" s="5" t="n">
        <v>191424731</v>
      </c>
      <c r="E7" s="5" t="n">
        <v>59083791</v>
      </c>
    </row>
    <row r="8">
      <c r="A8" s="4" t="inlineStr">
        <is>
          <t>Securities, net of provision for losses</t>
        </is>
      </c>
      <c r="B8" s="4" t="inlineStr">
        <is>
          <t>[3]</t>
        </is>
      </c>
      <c r="C8" s="5" t="n">
        <v>179623894</v>
      </c>
      <c r="E8" s="5" t="n">
        <v>166918360</v>
      </c>
    </row>
    <row r="9">
      <c r="A9" s="4" t="inlineStr">
        <is>
          <t>Other financial assets</t>
        </is>
      </c>
      <c r="B9" s="4" t="inlineStr">
        <is>
          <t>[4]</t>
        </is>
      </c>
      <c r="C9" s="5" t="n">
        <v>52416117</v>
      </c>
      <c r="E9" s="5" t="n">
        <v>56101781</v>
      </c>
    </row>
    <row r="10">
      <c r="A10" s="4" t="inlineStr">
        <is>
          <t>Total financial assets</t>
        </is>
      </c>
      <c r="C10" s="5" t="n">
        <v>1466533358</v>
      </c>
      <c r="E10" s="5" t="n">
        <v>1257453434</v>
      </c>
    </row>
    <row r="11">
      <c r="A11" s="3" t="inlineStr">
        <is>
          <t>Liabilities</t>
        </is>
      </c>
    </row>
    <row r="12">
      <c r="A12" s="4" t="inlineStr">
        <is>
          <t>Deposits from banks</t>
        </is>
      </c>
      <c r="C12" s="5" t="n">
        <v>267280167</v>
      </c>
      <c r="E12" s="5" t="n">
        <v>227819611</v>
      </c>
    </row>
    <row r="13">
      <c r="A13" s="4" t="inlineStr">
        <is>
          <t>Deposits from customers</t>
        </is>
      </c>
      <c r="B13" s="4" t="inlineStr">
        <is>
          <t>[5]</t>
        </is>
      </c>
      <c r="C13" s="5" t="n">
        <v>545292743</v>
      </c>
      <c r="E13" s="5" t="n">
        <v>366227540</v>
      </c>
    </row>
    <row r="14">
      <c r="A14" s="4" t="inlineStr">
        <is>
          <t>Securities issued</t>
        </is>
      </c>
      <c r="C14" s="5" t="n">
        <v>144903825</v>
      </c>
      <c r="E14" s="5" t="n">
        <v>170727564</v>
      </c>
      <c r="F14" s="6" t="inlineStr">
        <is>
          <t>R$ 148029018</t>
        </is>
      </c>
    </row>
    <row r="15">
      <c r="A15" s="4" t="inlineStr">
        <is>
          <t>Subordinated debt</t>
        </is>
      </c>
      <c r="C15" s="5" t="n">
        <v>53246232</v>
      </c>
      <c r="E15" s="5" t="n">
        <v>49313508</v>
      </c>
      <c r="F15" s="6" t="inlineStr">
        <is>
          <t>R$ 53643444</t>
        </is>
      </c>
    </row>
    <row r="16">
      <c r="A16" s="4" t="inlineStr">
        <is>
          <t>Other financial liabilities</t>
        </is>
      </c>
      <c r="B16" s="4" t="inlineStr">
        <is>
          <t>[6]</t>
        </is>
      </c>
      <c r="C16" s="5" t="n">
        <v>75528047</v>
      </c>
      <c r="E16" s="5" t="n">
        <v>79121127</v>
      </c>
    </row>
    <row r="17">
      <c r="A17" s="4" t="inlineStr">
        <is>
          <t>Financial liabilities at fair value through profit or loss</t>
        </is>
      </c>
      <c r="C17" s="5" t="n">
        <v>18697682</v>
      </c>
      <c r="E17" s="5" t="n">
        <v>14244083</v>
      </c>
    </row>
    <row r="18">
      <c r="A18" s="3" t="inlineStr">
        <is>
          <t>Provision for Expected Credit Loss</t>
        </is>
      </c>
    </row>
    <row r="19">
      <c r="A19" s="4" t="inlineStr">
        <is>
          <t>Loan Commitments</t>
        </is>
      </c>
      <c r="C19" s="5" t="n">
        <v>3859316</v>
      </c>
      <c r="E19" s="5" t="n">
        <v>2318404</v>
      </c>
    </row>
    <row r="20">
      <c r="A20" s="4" t="inlineStr">
        <is>
          <t>Financial guarantees</t>
        </is>
      </c>
      <c r="C20" s="5" t="n">
        <v>2318930</v>
      </c>
      <c r="E20" s="5" t="n">
        <v>1970321</v>
      </c>
    </row>
    <row r="21">
      <c r="A21" s="4" t="inlineStr">
        <is>
          <t>Insurance technical provisions and pension plans</t>
        </is>
      </c>
      <c r="B21" s="4" t="inlineStr">
        <is>
          <t>[5]</t>
        </is>
      </c>
      <c r="C21" s="5" t="n">
        <v>279465384</v>
      </c>
      <c r="E21" s="5" t="n">
        <v>268302691</v>
      </c>
    </row>
    <row r="22">
      <c r="A22" s="4" t="inlineStr">
        <is>
          <t>Total financial liabilities</t>
        </is>
      </c>
      <c r="C22" s="5" t="n">
        <v>1390592326</v>
      </c>
      <c r="E22" s="5" t="n">
        <v>1180044849</v>
      </c>
    </row>
    <row r="23">
      <c r="A23" s="4" t="inlineStr">
        <is>
          <t>Current [member]</t>
        </is>
      </c>
    </row>
    <row r="24">
      <c r="A24" s="3" t="inlineStr">
        <is>
          <t>Assets</t>
        </is>
      </c>
    </row>
    <row r="25">
      <c r="A25" s="4" t="inlineStr">
        <is>
          <t>Total financial assets</t>
        </is>
      </c>
      <c r="C25" s="5" t="n">
        <v>717610173</v>
      </c>
      <c r="E25" s="5" t="n">
        <v>793613145</v>
      </c>
    </row>
    <row r="26">
      <c r="A26" s="3" t="inlineStr">
        <is>
          <t>Provision for Expected Credit Loss</t>
        </is>
      </c>
    </row>
    <row r="27">
      <c r="A27" s="4" t="inlineStr">
        <is>
          <t>Total financial liabilities</t>
        </is>
      </c>
      <c r="C27" s="5" t="n">
        <v>944132182</v>
      </c>
      <c r="E27" s="5" t="n">
        <v>823582682</v>
      </c>
    </row>
    <row r="28">
      <c r="A28" s="4" t="inlineStr">
        <is>
          <t>Non Current [Member]</t>
        </is>
      </c>
    </row>
    <row r="29">
      <c r="A29" s="3" t="inlineStr">
        <is>
          <t>Assets</t>
        </is>
      </c>
    </row>
    <row r="30">
      <c r="A30" s="4" t="inlineStr">
        <is>
          <t>Total financial assets</t>
        </is>
      </c>
      <c r="C30" s="5" t="n">
        <v>748923185</v>
      </c>
      <c r="E30" s="5" t="n">
        <v>463840289</v>
      </c>
    </row>
    <row r="31">
      <c r="A31" s="3" t="inlineStr">
        <is>
          <t>Provision for Expected Credit Loss</t>
        </is>
      </c>
    </row>
    <row r="32">
      <c r="A32" s="4" t="inlineStr">
        <is>
          <t>Total financial liabilities</t>
        </is>
      </c>
      <c r="C32" s="5" t="n">
        <v>446460144</v>
      </c>
      <c r="E32" s="5" t="n">
        <v>356462167</v>
      </c>
    </row>
    <row r="33">
      <c r="A33" s="4" t="inlineStr">
        <is>
          <t>1 to 30 days [member] | Current [member]</t>
        </is>
      </c>
    </row>
    <row r="34">
      <c r="A34" s="3" t="inlineStr">
        <is>
          <t>Assets</t>
        </is>
      </c>
    </row>
    <row r="35">
      <c r="A35" s="4" t="inlineStr">
        <is>
          <t>Cash and balances with banks</t>
        </is>
      </c>
      <c r="C35" s="5" t="n">
        <v>107602594</v>
      </c>
      <c r="E35" s="5" t="n">
        <v>109610999</v>
      </c>
    </row>
    <row r="36">
      <c r="A36" s="4" t="inlineStr">
        <is>
          <t>Financial assets at fair value through profit or loss</t>
        </is>
      </c>
      <c r="C36" s="5" t="n">
        <v>16514868</v>
      </c>
      <c r="E36" s="5" t="n">
        <v>238533342</v>
      </c>
    </row>
    <row r="37">
      <c r="A37" s="4" t="inlineStr">
        <is>
          <t>Financial assets at fair value through other comprehensive income</t>
        </is>
      </c>
      <c r="C37" s="5" t="n">
        <v>17130008</v>
      </c>
      <c r="E37" s="5" t="n">
        <v>10143306</v>
      </c>
    </row>
    <row r="38">
      <c r="A38" s="4" t="inlineStr">
        <is>
          <t>Loans and advances to customers, net of impairment</t>
        </is>
      </c>
      <c r="C38" s="5" t="n">
        <v>48686483</v>
      </c>
      <c r="E38" s="5" t="n">
        <v>58050113</v>
      </c>
    </row>
    <row r="39">
      <c r="A39" s="4" t="inlineStr">
        <is>
          <t>Loans and advances to banks, net of impairment</t>
        </is>
      </c>
      <c r="C39" s="5" t="n">
        <v>168750356</v>
      </c>
      <c r="E39" s="5" t="n">
        <v>48010255</v>
      </c>
    </row>
    <row r="40">
      <c r="A40" s="4" t="inlineStr">
        <is>
          <t>Securities, net of provision for losses</t>
        </is>
      </c>
      <c r="C40" s="5" t="n">
        <v>126822</v>
      </c>
      <c r="E40" s="5" t="n">
        <v>34408860</v>
      </c>
    </row>
    <row r="41">
      <c r="A41" s="4" t="inlineStr">
        <is>
          <t>Other financial assets</t>
        </is>
      </c>
      <c r="B41" s="4" t="inlineStr">
        <is>
          <t>[4]</t>
        </is>
      </c>
      <c r="C41" s="5" t="n">
        <v>36952129</v>
      </c>
      <c r="E41" s="5" t="n">
        <v>42308091</v>
      </c>
    </row>
    <row r="42">
      <c r="A42" s="4" t="inlineStr">
        <is>
          <t>Total financial assets</t>
        </is>
      </c>
      <c r="C42" s="5" t="n">
        <v>395763260</v>
      </c>
      <c r="E42" s="5" t="n">
        <v>541064966</v>
      </c>
    </row>
    <row r="43">
      <c r="A43" s="3" t="inlineStr">
        <is>
          <t>Liabilities</t>
        </is>
      </c>
    </row>
    <row r="44">
      <c r="A44" s="4" t="inlineStr">
        <is>
          <t>Deposits from banks</t>
        </is>
      </c>
      <c r="C44" s="5" t="n">
        <v>221467747</v>
      </c>
      <c r="E44" s="5" t="n">
        <v>174921285</v>
      </c>
    </row>
    <row r="45">
      <c r="A45" s="4" t="inlineStr">
        <is>
          <t>Deposits from customers</t>
        </is>
      </c>
      <c r="B45" s="4" t="inlineStr">
        <is>
          <t>[5]</t>
        </is>
      </c>
      <c r="C45" s="5" t="n">
        <v>202956338</v>
      </c>
      <c r="E45" s="5" t="n">
        <v>163312671</v>
      </c>
    </row>
    <row r="46">
      <c r="A46" s="4" t="inlineStr">
        <is>
          <t>Securities issued</t>
        </is>
      </c>
      <c r="C46" s="5" t="n">
        <v>2461435</v>
      </c>
      <c r="E46" s="5" t="n">
        <v>5533584</v>
      </c>
    </row>
    <row r="47">
      <c r="A47" s="4" t="inlineStr">
        <is>
          <t>Subordinated debt</t>
        </is>
      </c>
      <c r="C47" s="5" t="n">
        <v>8307884</v>
      </c>
      <c r="E47" s="5" t="n">
        <v>2079</v>
      </c>
    </row>
    <row r="48">
      <c r="A48" s="4" t="inlineStr">
        <is>
          <t>Other financial liabilities</t>
        </is>
      </c>
      <c r="B48" s="4" t="inlineStr">
        <is>
          <t>[6]</t>
        </is>
      </c>
      <c r="C48" s="5" t="n">
        <v>49615853</v>
      </c>
      <c r="E48" s="5" t="n">
        <v>49689795</v>
      </c>
    </row>
    <row r="49">
      <c r="A49" s="4" t="inlineStr">
        <is>
          <t>Financial liabilities at fair value through profit or loss</t>
        </is>
      </c>
      <c r="C49" s="5" t="n">
        <v>5462495</v>
      </c>
      <c r="E49" s="5" t="n">
        <v>2940618</v>
      </c>
    </row>
    <row r="50">
      <c r="A50" s="3" t="inlineStr">
        <is>
          <t>Provision for Expected Credit Loss</t>
        </is>
      </c>
    </row>
    <row r="51">
      <c r="A51" s="4" t="inlineStr">
        <is>
          <t>Loan Commitments</t>
        </is>
      </c>
      <c r="C51" s="5" t="n">
        <v>0</v>
      </c>
      <c r="E51" s="5" t="n">
        <v>0</v>
      </c>
    </row>
    <row r="52">
      <c r="A52" s="4" t="inlineStr">
        <is>
          <t>Financial guarantees</t>
        </is>
      </c>
      <c r="C52" s="5" t="n">
        <v>0</v>
      </c>
      <c r="E52" s="5" t="n">
        <v>0</v>
      </c>
    </row>
    <row r="53">
      <c r="A53" s="4" t="inlineStr">
        <is>
          <t>Insurance technical provisions and pension plans</t>
        </is>
      </c>
      <c r="B53" s="4" t="inlineStr">
        <is>
          <t>[5]</t>
        </is>
      </c>
      <c r="C53" s="5" t="n">
        <v>234914602</v>
      </c>
      <c r="E53" s="5" t="n">
        <v>228230978</v>
      </c>
    </row>
    <row r="54">
      <c r="A54" s="4" t="inlineStr">
        <is>
          <t>Total financial liabilities</t>
        </is>
      </c>
      <c r="C54" s="5" t="n">
        <v>725186354</v>
      </c>
      <c r="E54" s="5" t="n">
        <v>624631010</v>
      </c>
    </row>
    <row r="55">
      <c r="A55" s="4" t="inlineStr">
        <is>
          <t>31 to 180 days [member] | Current [member]</t>
        </is>
      </c>
    </row>
    <row r="56">
      <c r="A56" s="3" t="inlineStr">
        <is>
          <t>Assets</t>
        </is>
      </c>
    </row>
    <row r="57">
      <c r="A57" s="4" t="inlineStr">
        <is>
          <t>Cash and balances with banks</t>
        </is>
      </c>
      <c r="C57" s="5" t="n">
        <v>0</v>
      </c>
      <c r="E57" s="5" t="n">
        <v>0</v>
      </c>
    </row>
    <row r="58">
      <c r="A58" s="4" t="inlineStr">
        <is>
          <t>Financial assets at fair value through profit or loss</t>
        </is>
      </c>
      <c r="C58" s="5" t="n">
        <v>23110617</v>
      </c>
      <c r="E58" s="5" t="n">
        <v>1656694</v>
      </c>
    </row>
    <row r="59">
      <c r="A59" s="4" t="inlineStr">
        <is>
          <t>Financial assets at fair value through other comprehensive income</t>
        </is>
      </c>
      <c r="C59" s="5" t="n">
        <v>26482001</v>
      </c>
      <c r="E59" s="5" t="n">
        <v>21137632</v>
      </c>
    </row>
    <row r="60">
      <c r="A60" s="4" t="inlineStr">
        <is>
          <t>Loans and advances to customers, net of impairment</t>
        </is>
      </c>
      <c r="C60" s="5" t="n">
        <v>114058384</v>
      </c>
      <c r="E60" s="5" t="n">
        <v>106578634</v>
      </c>
    </row>
    <row r="61">
      <c r="A61" s="4" t="inlineStr">
        <is>
          <t>Loans and advances to banks, net of impairment</t>
        </is>
      </c>
      <c r="C61" s="5" t="n">
        <v>14027853</v>
      </c>
      <c r="E61" s="5" t="n">
        <v>5636401</v>
      </c>
    </row>
    <row r="62">
      <c r="A62" s="4" t="inlineStr">
        <is>
          <t>Securities, net of provision for losses</t>
        </is>
      </c>
      <c r="C62" s="5" t="n">
        <v>20225202</v>
      </c>
      <c r="E62" s="5" t="n">
        <v>21261680</v>
      </c>
    </row>
    <row r="63">
      <c r="A63" s="4" t="inlineStr">
        <is>
          <t>Other financial assets</t>
        </is>
      </c>
      <c r="B63" s="4" t="inlineStr">
        <is>
          <t>[4]</t>
        </is>
      </c>
      <c r="C63" s="5" t="n">
        <v>733796</v>
      </c>
      <c r="E63" s="5" t="n">
        <v>115534</v>
      </c>
    </row>
    <row r="64">
      <c r="A64" s="4" t="inlineStr">
        <is>
          <t>Total financial assets</t>
        </is>
      </c>
      <c r="C64" s="5" t="n">
        <v>198637853</v>
      </c>
      <c r="E64" s="5" t="n">
        <v>156386575</v>
      </c>
    </row>
    <row r="65">
      <c r="A65" s="3" t="inlineStr">
        <is>
          <t>Liabilities</t>
        </is>
      </c>
    </row>
    <row r="66">
      <c r="A66" s="4" t="inlineStr">
        <is>
          <t>Deposits from banks</t>
        </is>
      </c>
      <c r="C66" s="5" t="n">
        <v>18319819</v>
      </c>
      <c r="E66" s="5" t="n">
        <v>21892194</v>
      </c>
    </row>
    <row r="67">
      <c r="A67" s="4" t="inlineStr">
        <is>
          <t>Deposits from customers</t>
        </is>
      </c>
      <c r="B67" s="4" t="inlineStr">
        <is>
          <t>[5]</t>
        </is>
      </c>
      <c r="C67" s="5" t="n">
        <v>50518912</v>
      </c>
      <c r="E67" s="5" t="n">
        <v>20878485</v>
      </c>
    </row>
    <row r="68">
      <c r="A68" s="4" t="inlineStr">
        <is>
          <t>Securities issued</t>
        </is>
      </c>
      <c r="C68" s="5" t="n">
        <v>33338441</v>
      </c>
      <c r="E68" s="5" t="n">
        <v>37545964</v>
      </c>
    </row>
    <row r="69">
      <c r="A69" s="4" t="inlineStr">
        <is>
          <t>Subordinated debt</t>
        </is>
      </c>
      <c r="C69" s="5" t="n">
        <v>22838</v>
      </c>
      <c r="E69" s="5" t="n">
        <v>38097</v>
      </c>
    </row>
    <row r="70">
      <c r="A70" s="4" t="inlineStr">
        <is>
          <t>Other financial liabilities</t>
        </is>
      </c>
      <c r="B70" s="4" t="inlineStr">
        <is>
          <t>[6]</t>
        </is>
      </c>
      <c r="C70" s="5" t="n">
        <v>14456376</v>
      </c>
      <c r="E70" s="5" t="n">
        <v>13312723</v>
      </c>
    </row>
    <row r="71">
      <c r="A71" s="4" t="inlineStr">
        <is>
          <t>Financial liabilities at fair value through profit or loss</t>
        </is>
      </c>
      <c r="C71" s="5" t="n">
        <v>1063954</v>
      </c>
      <c r="E71" s="5" t="n">
        <v>794723</v>
      </c>
    </row>
    <row r="72">
      <c r="A72" s="3" t="inlineStr">
        <is>
          <t>Provision for Expected Credit Loss</t>
        </is>
      </c>
    </row>
    <row r="73">
      <c r="A73" s="4" t="inlineStr">
        <is>
          <t>Loan Commitments</t>
        </is>
      </c>
      <c r="C73" s="5" t="n">
        <v>0</v>
      </c>
      <c r="E73" s="5" t="n">
        <v>0</v>
      </c>
    </row>
    <row r="74">
      <c r="A74" s="4" t="inlineStr">
        <is>
          <t>Financial guarantees</t>
        </is>
      </c>
      <c r="C74" s="5" t="n">
        <v>0</v>
      </c>
      <c r="E74" s="5" t="n">
        <v>0</v>
      </c>
    </row>
    <row r="75">
      <c r="A75" s="4" t="inlineStr">
        <is>
          <t>Insurance technical provisions and pension plans</t>
        </is>
      </c>
      <c r="B75" s="4" t="inlineStr">
        <is>
          <t>[5]</t>
        </is>
      </c>
      <c r="C75" s="5" t="n">
        <v>0</v>
      </c>
      <c r="E75" s="5" t="n">
        <v>2373787</v>
      </c>
    </row>
    <row r="76">
      <c r="A76" s="4" t="inlineStr">
        <is>
          <t>Total financial liabilities</t>
        </is>
      </c>
      <c r="C76" s="5" t="n">
        <v>117720340</v>
      </c>
      <c r="E76" s="5" t="n">
        <v>96835973</v>
      </c>
    </row>
    <row r="77">
      <c r="A77" s="4" t="inlineStr">
        <is>
          <t>181 to 360 days [member] | Current [member]</t>
        </is>
      </c>
    </row>
    <row r="78">
      <c r="A78" s="3" t="inlineStr">
        <is>
          <t>Assets</t>
        </is>
      </c>
    </row>
    <row r="79">
      <c r="A79" s="4" t="inlineStr">
        <is>
          <t>Cash and balances with banks</t>
        </is>
      </c>
      <c r="C79" s="5" t="n">
        <v>0</v>
      </c>
      <c r="E79" s="5" t="n">
        <v>0</v>
      </c>
    </row>
    <row r="80">
      <c r="A80" s="4" t="inlineStr">
        <is>
          <t>Financial assets at fair value through profit or loss</t>
        </is>
      </c>
      <c r="C80" s="5" t="n">
        <v>21495431</v>
      </c>
      <c r="E80" s="5" t="n">
        <v>697750</v>
      </c>
    </row>
    <row r="81">
      <c r="A81" s="4" t="inlineStr">
        <is>
          <t>Financial assets at fair value through other comprehensive income</t>
        </is>
      </c>
      <c r="C81" s="5" t="n">
        <v>16341164</v>
      </c>
      <c r="E81" s="5" t="n">
        <v>9604834</v>
      </c>
    </row>
    <row r="82">
      <c r="A82" s="4" t="inlineStr">
        <is>
          <t>Loans and advances to customers, net of impairment</t>
        </is>
      </c>
      <c r="C82" s="5" t="n">
        <v>65199454</v>
      </c>
      <c r="E82" s="5" t="n">
        <v>66089533</v>
      </c>
    </row>
    <row r="83">
      <c r="A83" s="4" t="inlineStr">
        <is>
          <t>Loans and advances to banks, net of impairment</t>
        </is>
      </c>
      <c r="C83" s="5" t="n">
        <v>2915463</v>
      </c>
      <c r="E83" s="5" t="n">
        <v>3219405</v>
      </c>
    </row>
    <row r="84">
      <c r="A84" s="4" t="inlineStr">
        <is>
          <t>Securities, net of provision for losses</t>
        </is>
      </c>
      <c r="C84" s="5" t="n">
        <v>16938842</v>
      </c>
      <c r="E84" s="5" t="n">
        <v>16049734</v>
      </c>
    </row>
    <row r="85">
      <c r="A85" s="4" t="inlineStr">
        <is>
          <t>Other financial assets</t>
        </is>
      </c>
      <c r="B85" s="4" t="inlineStr">
        <is>
          <t>[4]</t>
        </is>
      </c>
      <c r="C85" s="5" t="n">
        <v>318706</v>
      </c>
      <c r="E85" s="5" t="n">
        <v>500348</v>
      </c>
    </row>
    <row r="86">
      <c r="A86" s="4" t="inlineStr">
        <is>
          <t>Total financial assets</t>
        </is>
      </c>
      <c r="C86" s="5" t="n">
        <v>123209060</v>
      </c>
      <c r="E86" s="5" t="n">
        <v>96161604</v>
      </c>
    </row>
    <row r="87">
      <c r="A87" s="3" t="inlineStr">
        <is>
          <t>Liabilities</t>
        </is>
      </c>
    </row>
    <row r="88">
      <c r="A88" s="4" t="inlineStr">
        <is>
          <t>Deposits from banks</t>
        </is>
      </c>
      <c r="C88" s="5" t="n">
        <v>9944641</v>
      </c>
      <c r="E88" s="5" t="n">
        <v>11484874</v>
      </c>
    </row>
    <row r="89">
      <c r="A89" s="4" t="inlineStr">
        <is>
          <t>Deposits from customers</t>
        </is>
      </c>
      <c r="B89" s="4" t="inlineStr">
        <is>
          <t>[5]</t>
        </is>
      </c>
      <c r="C89" s="5" t="n">
        <v>54368623</v>
      </c>
      <c r="E89" s="5" t="n">
        <v>41249228</v>
      </c>
    </row>
    <row r="90">
      <c r="A90" s="4" t="inlineStr">
        <is>
          <t>Securities issued</t>
        </is>
      </c>
      <c r="C90" s="5" t="n">
        <v>34365862</v>
      </c>
      <c r="E90" s="5" t="n">
        <v>43156796</v>
      </c>
    </row>
    <row r="91">
      <c r="A91" s="4" t="inlineStr">
        <is>
          <t>Subordinated debt</t>
        </is>
      </c>
      <c r="C91" s="5" t="n">
        <v>383673</v>
      </c>
      <c r="E91" s="5" t="n">
        <v>281141</v>
      </c>
    </row>
    <row r="92">
      <c r="A92" s="4" t="inlineStr">
        <is>
          <t>Other financial liabilities</t>
        </is>
      </c>
      <c r="B92" s="4" t="inlineStr">
        <is>
          <t>[6]</t>
        </is>
      </c>
      <c r="C92" s="5" t="n">
        <v>1224840</v>
      </c>
      <c r="E92" s="5" t="n">
        <v>4436523</v>
      </c>
    </row>
    <row r="93">
      <c r="A93" s="4" t="inlineStr">
        <is>
          <t>Financial liabilities at fair value through profit or loss</t>
        </is>
      </c>
      <c r="C93" s="5" t="n">
        <v>937849</v>
      </c>
      <c r="E93" s="5" t="n">
        <v>471835</v>
      </c>
    </row>
    <row r="94">
      <c r="A94" s="3" t="inlineStr">
        <is>
          <t>Provision for Expected Credit Loss</t>
        </is>
      </c>
    </row>
    <row r="95">
      <c r="A95" s="4" t="inlineStr">
        <is>
          <t>Loan Commitments</t>
        </is>
      </c>
      <c r="C95" s="5" t="n">
        <v>0</v>
      </c>
      <c r="E95" s="5" t="n">
        <v>0</v>
      </c>
    </row>
    <row r="96">
      <c r="A96" s="4" t="inlineStr">
        <is>
          <t>Financial guarantees</t>
        </is>
      </c>
      <c r="C96" s="5" t="n">
        <v>0</v>
      </c>
      <c r="E96" s="5" t="n">
        <v>0</v>
      </c>
    </row>
    <row r="97">
      <c r="A97" s="4" t="inlineStr">
        <is>
          <t>Insurance technical provisions and pension plans</t>
        </is>
      </c>
      <c r="B97" s="4" t="inlineStr">
        <is>
          <t>[5]</t>
        </is>
      </c>
      <c r="C97" s="5" t="n">
        <v>0</v>
      </c>
      <c r="E97" s="5" t="n">
        <v>1035302</v>
      </c>
    </row>
    <row r="98">
      <c r="A98" s="4" t="inlineStr">
        <is>
          <t>Total financial liabilities</t>
        </is>
      </c>
      <c r="C98" s="5" t="n">
        <v>101225488</v>
      </c>
      <c r="E98" s="5" t="n">
        <v>102115699</v>
      </c>
    </row>
    <row r="99">
      <c r="A99" s="4" t="inlineStr">
        <is>
          <t>1 to 5 years [member] | Non Current [Member]</t>
        </is>
      </c>
    </row>
    <row r="100">
      <c r="A100" s="3" t="inlineStr">
        <is>
          <t>Assets</t>
        </is>
      </c>
    </row>
    <row r="101">
      <c r="A101" s="4" t="inlineStr">
        <is>
          <t>Cash and balances with banks</t>
        </is>
      </c>
      <c r="C101" s="5" t="n">
        <v>0</v>
      </c>
      <c r="E101" s="5" t="n">
        <v>0</v>
      </c>
    </row>
    <row r="102">
      <c r="A102" s="4" t="inlineStr">
        <is>
          <t>Financial assets at fair value through profit or loss</t>
        </is>
      </c>
      <c r="C102" s="5" t="n">
        <v>165166660</v>
      </c>
      <c r="E102" s="5" t="n">
        <v>6739576</v>
      </c>
    </row>
    <row r="103">
      <c r="A103" s="4" t="inlineStr">
        <is>
          <t>Financial assets at fair value through other comprehensive income</t>
        </is>
      </c>
      <c r="C103" s="5" t="n">
        <v>67419613</v>
      </c>
      <c r="E103" s="5" t="n">
        <v>100201043</v>
      </c>
    </row>
    <row r="104">
      <c r="A104" s="4" t="inlineStr">
        <is>
          <t>Loans and advances to customers, net of impairment</t>
        </is>
      </c>
      <c r="C104" s="5" t="n">
        <v>245684709</v>
      </c>
      <c r="E104" s="5" t="n">
        <v>149779180</v>
      </c>
    </row>
    <row r="105">
      <c r="A105" s="4" t="inlineStr">
        <is>
          <t>Loans and advances to banks, net of impairment</t>
        </is>
      </c>
      <c r="C105" s="5" t="n">
        <v>5731059</v>
      </c>
      <c r="E105" s="5" t="n">
        <v>2217730</v>
      </c>
    </row>
    <row r="106">
      <c r="A106" s="4" t="inlineStr">
        <is>
          <t>Securities, net of provision for losses</t>
        </is>
      </c>
      <c r="C106" s="5" t="n">
        <v>79727828</v>
      </c>
      <c r="E106" s="5" t="n">
        <v>46629975</v>
      </c>
    </row>
    <row r="107">
      <c r="A107" s="4" t="inlineStr">
        <is>
          <t>Other financial assets</t>
        </is>
      </c>
      <c r="B107" s="4" t="inlineStr">
        <is>
          <t>[4]</t>
        </is>
      </c>
      <c r="C107" s="5" t="n">
        <v>11575832</v>
      </c>
      <c r="E107" s="5" t="n">
        <v>10564411</v>
      </c>
    </row>
    <row r="108">
      <c r="A108" s="4" t="inlineStr">
        <is>
          <t>Total financial assets</t>
        </is>
      </c>
      <c r="C108" s="5" t="n">
        <v>575305701</v>
      </c>
      <c r="E108" s="5" t="n">
        <v>316131915</v>
      </c>
    </row>
    <row r="109">
      <c r="A109" s="3" t="inlineStr">
        <is>
          <t>Liabilities</t>
        </is>
      </c>
    </row>
    <row r="110">
      <c r="A110" s="4" t="inlineStr">
        <is>
          <t>Deposits from banks</t>
        </is>
      </c>
      <c r="C110" s="5" t="n">
        <v>17547960</v>
      </c>
      <c r="E110" s="5" t="n">
        <v>19521258</v>
      </c>
    </row>
    <row r="111">
      <c r="A111" s="4" t="inlineStr">
        <is>
          <t>Deposits from customers</t>
        </is>
      </c>
      <c r="B111" s="4" t="inlineStr">
        <is>
          <t>[5]</t>
        </is>
      </c>
      <c r="C111" s="5" t="n">
        <v>237448870</v>
      </c>
      <c r="E111" s="5" t="n">
        <v>140787156</v>
      </c>
    </row>
    <row r="112">
      <c r="A112" s="4" t="inlineStr">
        <is>
          <t>Securities issued</t>
        </is>
      </c>
      <c r="C112" s="5" t="n">
        <v>74738087</v>
      </c>
      <c r="E112" s="5" t="n">
        <v>84491220</v>
      </c>
    </row>
    <row r="113">
      <c r="A113" s="4" t="inlineStr">
        <is>
          <t>Subordinated debt</t>
        </is>
      </c>
      <c r="C113" s="5" t="n">
        <v>34971870</v>
      </c>
      <c r="E113" s="5" t="n">
        <v>39432224</v>
      </c>
    </row>
    <row r="114">
      <c r="A114" s="4" t="inlineStr">
        <is>
          <t>Other financial liabilities</t>
        </is>
      </c>
      <c r="B114" s="4" t="inlineStr">
        <is>
          <t>[6]</t>
        </is>
      </c>
      <c r="C114" s="5" t="n">
        <v>7970731</v>
      </c>
      <c r="E114" s="5" t="n">
        <v>9071260</v>
      </c>
    </row>
    <row r="115">
      <c r="A115" s="4" t="inlineStr">
        <is>
          <t>Financial liabilities at fair value through profit or loss</t>
        </is>
      </c>
      <c r="C115" s="5" t="n">
        <v>11233384</v>
      </c>
      <c r="E115" s="5" t="n">
        <v>10036907</v>
      </c>
    </row>
    <row r="116">
      <c r="A116" s="3" t="inlineStr">
        <is>
          <t>Provision for Expected Credit Loss</t>
        </is>
      </c>
    </row>
    <row r="117">
      <c r="A117" s="4" t="inlineStr">
        <is>
          <t>Loan Commitments</t>
        </is>
      </c>
      <c r="C117" s="5" t="n">
        <v>3859316</v>
      </c>
      <c r="E117" s="5" t="n">
        <v>2318404</v>
      </c>
    </row>
    <row r="118">
      <c r="A118" s="4" t="inlineStr">
        <is>
          <t>Financial guarantees</t>
        </is>
      </c>
      <c r="C118" s="5" t="n">
        <v>2318930</v>
      </c>
      <c r="E118" s="5" t="n">
        <v>1970321</v>
      </c>
    </row>
    <row r="119">
      <c r="A119" s="4" t="inlineStr">
        <is>
          <t>Insurance technical provisions and pension plans</t>
        </is>
      </c>
      <c r="B119" s="4" t="inlineStr">
        <is>
          <t>[5]</t>
        </is>
      </c>
      <c r="C119" s="5" t="n">
        <v>44550782</v>
      </c>
      <c r="E119" s="5" t="n">
        <v>36662624</v>
      </c>
    </row>
    <row r="120">
      <c r="A120" s="4" t="inlineStr">
        <is>
          <t>Total financial liabilities</t>
        </is>
      </c>
      <c r="C120" s="5" t="n">
        <v>434639930</v>
      </c>
      <c r="E120" s="5" t="n">
        <v>344291374</v>
      </c>
    </row>
    <row r="121">
      <c r="A121" s="4" t="inlineStr">
        <is>
          <t>More than 5 years [member] | Non Current [Member]</t>
        </is>
      </c>
    </row>
    <row r="122">
      <c r="A122" s="3" t="inlineStr">
        <is>
          <t>Assets</t>
        </is>
      </c>
    </row>
    <row r="123">
      <c r="A123" s="4" t="inlineStr">
        <is>
          <t>Cash and balances with banks</t>
        </is>
      </c>
      <c r="C123" s="5" t="n">
        <v>0</v>
      </c>
      <c r="E123" s="5" t="n">
        <v>0</v>
      </c>
    </row>
    <row r="124">
      <c r="A124" s="4" t="inlineStr">
        <is>
          <t>Financial assets at fair value through profit or loss</t>
        </is>
      </c>
      <c r="C124" s="5" t="n">
        <v>36104212</v>
      </c>
      <c r="E124" s="5" t="n">
        <v>2132415</v>
      </c>
    </row>
    <row r="125">
      <c r="A125" s="4" t="inlineStr">
        <is>
          <t>Financial assets at fair value through other comprehensive income</t>
        </is>
      </c>
      <c r="C125" s="5" t="n">
        <v>43319150</v>
      </c>
      <c r="E125" s="5" t="n">
        <v>41411881</v>
      </c>
    </row>
    <row r="126">
      <c r="A126" s="4" t="inlineStr">
        <is>
          <t>Loans and advances to customers, net of impairment</t>
        </is>
      </c>
      <c r="C126" s="5" t="n">
        <v>8328</v>
      </c>
      <c r="E126" s="5" t="n">
        <v>43031256</v>
      </c>
    </row>
    <row r="127">
      <c r="A127" s="4" t="inlineStr">
        <is>
          <t>Loans and advances to banks, net of impairment</t>
        </is>
      </c>
      <c r="C127" s="5" t="n">
        <v>0</v>
      </c>
      <c r="E127" s="5" t="n">
        <v>0</v>
      </c>
    </row>
    <row r="128">
      <c r="A128" s="4" t="inlineStr">
        <is>
          <t>Securities, net of provision for losses</t>
        </is>
      </c>
      <c r="C128" s="5" t="n">
        <v>62605200</v>
      </c>
      <c r="E128" s="5" t="n">
        <v>48568111</v>
      </c>
    </row>
    <row r="129">
      <c r="A129" s="4" t="inlineStr">
        <is>
          <t>Other financial assets</t>
        </is>
      </c>
      <c r="B129" s="4" t="inlineStr">
        <is>
          <t>[4]</t>
        </is>
      </c>
      <c r="C129" s="5" t="n">
        <v>2835654</v>
      </c>
      <c r="E129" s="5" t="n">
        <v>2613397</v>
      </c>
    </row>
    <row r="130">
      <c r="A130" s="4" t="inlineStr">
        <is>
          <t>Total financial assets</t>
        </is>
      </c>
      <c r="C130" s="5" t="n">
        <v>144872544</v>
      </c>
      <c r="E130" s="5" t="n">
        <v>137757060</v>
      </c>
    </row>
    <row r="131">
      <c r="A131" s="3" t="inlineStr">
        <is>
          <t>Liabilities</t>
        </is>
      </c>
    </row>
    <row r="132">
      <c r="A132" s="4" t="inlineStr">
        <is>
          <t>Deposits from banks</t>
        </is>
      </c>
      <c r="C132" s="5" t="n">
        <v>0</v>
      </c>
      <c r="E132" s="5" t="n">
        <v>0</v>
      </c>
    </row>
    <row r="133">
      <c r="A133" s="4" t="inlineStr">
        <is>
          <t>Deposits from customers</t>
        </is>
      </c>
      <c r="B133" s="4" t="inlineStr">
        <is>
          <t>[5]</t>
        </is>
      </c>
      <c r="C133" s="5" t="n">
        <v>0</v>
      </c>
      <c r="E133" s="5" t="n">
        <v>0</v>
      </c>
    </row>
    <row r="134">
      <c r="A134" s="4" t="inlineStr">
        <is>
          <t>Securities issued</t>
        </is>
      </c>
      <c r="C134" s="5" t="n">
        <v>0</v>
      </c>
      <c r="E134" s="5" t="n">
        <v>0</v>
      </c>
    </row>
    <row r="135">
      <c r="A135" s="4" t="inlineStr">
        <is>
          <t>Subordinated debt</t>
        </is>
      </c>
      <c r="C135" s="5" t="n">
        <v>0</v>
      </c>
      <c r="E135" s="5" t="n">
        <v>0</v>
      </c>
    </row>
    <row r="136">
      <c r="A136" s="4" t="inlineStr">
        <is>
          <t>Other financial liabilities</t>
        </is>
      </c>
      <c r="B136" s="4" t="inlineStr">
        <is>
          <t>[6]</t>
        </is>
      </c>
      <c r="C136" s="5" t="n">
        <v>2260247</v>
      </c>
      <c r="E136" s="5" t="n">
        <v>2610826</v>
      </c>
    </row>
    <row r="137">
      <c r="A137" s="4" t="inlineStr">
        <is>
          <t>Financial liabilities at fair value through profit or loss</t>
        </is>
      </c>
      <c r="C137" s="5" t="n">
        <v>0</v>
      </c>
      <c r="E137" s="5" t="n">
        <v>0</v>
      </c>
    </row>
    <row r="138">
      <c r="A138" s="3" t="inlineStr">
        <is>
          <t>Provision for Expected Credit Loss</t>
        </is>
      </c>
    </row>
    <row r="139">
      <c r="A139" s="4" t="inlineStr">
        <is>
          <t>Loan Commitments</t>
        </is>
      </c>
      <c r="C139" s="5" t="n">
        <v>0</v>
      </c>
      <c r="E139" s="5" t="n">
        <v>0</v>
      </c>
    </row>
    <row r="140">
      <c r="A140" s="4" t="inlineStr">
        <is>
          <t>Financial guarantees</t>
        </is>
      </c>
      <c r="C140" s="5" t="n">
        <v>0</v>
      </c>
      <c r="E140" s="5" t="n">
        <v>0</v>
      </c>
    </row>
    <row r="141">
      <c r="A141" s="4" t="inlineStr">
        <is>
          <t>Insurance technical provisions and pension plans</t>
        </is>
      </c>
      <c r="B141" s="4" t="inlineStr">
        <is>
          <t>[5]</t>
        </is>
      </c>
      <c r="C141" s="5" t="n">
        <v>0</v>
      </c>
      <c r="E141" s="5" t="n">
        <v>0</v>
      </c>
    </row>
    <row r="142">
      <c r="A142" s="4" t="inlineStr">
        <is>
          <t>Total financial liabilities</t>
        </is>
      </c>
      <c r="C142" s="5" t="n">
        <v>2260247</v>
      </c>
      <c r="E142" s="5" t="n">
        <v>2610826</v>
      </c>
    </row>
    <row r="143">
      <c r="A143" s="4" t="inlineStr">
        <is>
          <t>No Stated Maturity [Member] | Non Current [Member]</t>
        </is>
      </c>
    </row>
    <row r="144">
      <c r="A144" s="3" t="inlineStr">
        <is>
          <t>Assets</t>
        </is>
      </c>
    </row>
    <row r="145">
      <c r="A145" s="4" t="inlineStr">
        <is>
          <t>Cash and balances with banks</t>
        </is>
      </c>
      <c r="C145" s="5" t="n">
        <v>0</v>
      </c>
      <c r="E145" s="5" t="n">
        <v>0</v>
      </c>
    </row>
    <row r="146">
      <c r="A146" s="4" t="inlineStr">
        <is>
          <t>Financial assets at fair value through profit or loss</t>
        </is>
      </c>
      <c r="C146" s="5" t="n">
        <v>13594901</v>
      </c>
      <c r="E146" s="5" t="n">
        <v>0</v>
      </c>
    </row>
    <row r="147">
      <c r="A147" s="4" t="inlineStr">
        <is>
          <t>Financial assets at fair value through other comprehensive income</t>
        </is>
      </c>
      <c r="C147" s="5" t="n">
        <v>15150039</v>
      </c>
      <c r="E147" s="5" t="n">
        <v>9951314</v>
      </c>
    </row>
    <row r="148">
      <c r="A148" s="4" t="inlineStr">
        <is>
          <t>Loans and advances to customers, net of impairment</t>
        </is>
      </c>
      <c r="E148" s="5" t="n">
        <v>0</v>
      </c>
    </row>
    <row r="149">
      <c r="A149" s="4" t="inlineStr">
        <is>
          <t>Loans and advances to banks, net of impairment</t>
        </is>
      </c>
      <c r="C149" s="5" t="n">
        <v>0</v>
      </c>
      <c r="E149" s="5" t="n">
        <v>0</v>
      </c>
    </row>
    <row r="150">
      <c r="A150" s="4" t="inlineStr">
        <is>
          <t>Securities, net of provision for losses</t>
        </is>
      </c>
      <c r="E150" s="5" t="n">
        <v>0</v>
      </c>
    </row>
    <row r="151">
      <c r="A151" s="4" t="inlineStr">
        <is>
          <t>Other financial assets</t>
        </is>
      </c>
      <c r="B151" s="4" t="inlineStr">
        <is>
          <t>[4]</t>
        </is>
      </c>
      <c r="E151" s="5" t="n">
        <v>0</v>
      </c>
    </row>
    <row r="152">
      <c r="A152" s="4" t="inlineStr">
        <is>
          <t>Total financial assets</t>
        </is>
      </c>
      <c r="C152" s="5" t="n">
        <v>28744940</v>
      </c>
      <c r="E152" s="5" t="n">
        <v>9951314</v>
      </c>
    </row>
    <row r="153">
      <c r="A153" s="3" t="inlineStr">
        <is>
          <t>Liabilities</t>
        </is>
      </c>
    </row>
    <row r="154">
      <c r="A154" s="4" t="inlineStr">
        <is>
          <t>Deposits from banks</t>
        </is>
      </c>
      <c r="C154" s="5" t="n">
        <v>0</v>
      </c>
      <c r="E154" s="5" t="n">
        <v>0</v>
      </c>
    </row>
    <row r="155">
      <c r="A155" s="4" t="inlineStr">
        <is>
          <t>Deposits from customers</t>
        </is>
      </c>
      <c r="B155" s="4" t="inlineStr">
        <is>
          <t>[5]</t>
        </is>
      </c>
      <c r="C155" s="5" t="n">
        <v>0</v>
      </c>
      <c r="E155" s="5" t="n">
        <v>0</v>
      </c>
    </row>
    <row r="156">
      <c r="A156" s="4" t="inlineStr">
        <is>
          <t>Securities issued</t>
        </is>
      </c>
      <c r="C156" s="5" t="n">
        <v>0</v>
      </c>
      <c r="E156" s="5" t="n">
        <v>0</v>
      </c>
    </row>
    <row r="157">
      <c r="A157" s="4" t="inlineStr">
        <is>
          <t>Subordinated debt</t>
        </is>
      </c>
      <c r="C157" s="5" t="n">
        <v>9559967</v>
      </c>
      <c r="E157" s="5" t="n">
        <v>9559967</v>
      </c>
    </row>
    <row r="158">
      <c r="A158" s="4" t="inlineStr">
        <is>
          <t>Other financial liabilities</t>
        </is>
      </c>
      <c r="B158" s="4" t="inlineStr">
        <is>
          <t>[6]</t>
        </is>
      </c>
      <c r="C158" s="5" t="n">
        <v>0</v>
      </c>
      <c r="E158" s="5" t="n">
        <v>0</v>
      </c>
    </row>
    <row r="159">
      <c r="A159" s="4" t="inlineStr">
        <is>
          <t>Financial liabilities at fair value through profit or loss</t>
        </is>
      </c>
      <c r="C159" s="5" t="n">
        <v>0</v>
      </c>
      <c r="E159" s="5" t="n">
        <v>0</v>
      </c>
    </row>
    <row r="160">
      <c r="A160" s="3" t="inlineStr">
        <is>
          <t>Provision for Expected Credit Loss</t>
        </is>
      </c>
    </row>
    <row r="161">
      <c r="A161" s="4" t="inlineStr">
        <is>
          <t>Loan Commitments</t>
        </is>
      </c>
      <c r="C161" s="5" t="n">
        <v>0</v>
      </c>
      <c r="E161" s="5" t="n">
        <v>0</v>
      </c>
    </row>
    <row r="162">
      <c r="A162" s="4" t="inlineStr">
        <is>
          <t>Financial guarantees</t>
        </is>
      </c>
      <c r="C162" s="5" t="n">
        <v>0</v>
      </c>
      <c r="E162" s="5" t="n">
        <v>0</v>
      </c>
    </row>
    <row r="163">
      <c r="A163" s="4" t="inlineStr">
        <is>
          <t>Insurance technical provisions and pension plans</t>
        </is>
      </c>
      <c r="B163" s="4" t="inlineStr">
        <is>
          <t>[5]</t>
        </is>
      </c>
      <c r="C163" s="5" t="n">
        <v>0</v>
      </c>
      <c r="E163" s="5" t="n">
        <v>0</v>
      </c>
    </row>
    <row r="164">
      <c r="A164" s="4" t="inlineStr">
        <is>
          <t>Total financial liabilities</t>
        </is>
      </c>
      <c r="C164" s="6" t="inlineStr">
        <is>
          <t>R$ 9559967</t>
        </is>
      </c>
      <c r="E164" s="6" t="inlineStr">
        <is>
          <t>R$ 9559967</t>
        </is>
      </c>
    </row>
    <row r="165"/>
    <row r="166">
      <c r="A166" s="4" t="inlineStr">
        <is>
          <t>[1]</t>
        </is>
      </c>
      <c r="B166" s="4" t="inlineStr">
        <is>
          <t>In 2020 and 2019, no reclassifications were made of Financial Assets at fair value through profit or loss for other categories of financial assets.</t>
        </is>
      </c>
    </row>
    <row r="167">
      <c r="A167" s="4" t="inlineStr">
        <is>
          <t>[2]</t>
        </is>
      </c>
      <c r="B167" s="4" t="inlineStr">
        <is>
          <t>In June 2020, Management decided to reclassify the Securities measured at fair value through other comprehensive income to be measured at amortized cost, in the amount of R$20,009,471 thousand. This reclassification was the result of the alignment of risk and capital management. Without considering this reclassification of the securities it would have been recognized in other comprehensive income fair value changes in the amount of R$1,794,263 thousand.</t>
        </is>
      </c>
    </row>
    <row r="168">
      <c r="A168" s="4" t="inlineStr">
        <is>
          <t>[3]</t>
        </is>
      </c>
      <c r="B168" s="4" t="inlineStr">
        <is>
          <t>Amounts of loans and receivables are presented net of the provision for impairment losses;</t>
        </is>
      </c>
    </row>
    <row r="169">
      <c r="A169" s="4" t="inlineStr">
        <is>
          <t>[4]</t>
        </is>
      </c>
      <c r="B169" s="4" t="inlineStr">
        <is>
          <t>It includes mainly foreign exchange transactions, debtors for guarantee deposits and negotiation and intermediation of securities;</t>
        </is>
      </c>
    </row>
    <row r="170">
      <c r="A170" s="4" t="inlineStr">
        <is>
          <t>[5]</t>
        </is>
      </c>
      <c r="B170" s="4" t="inlineStr">
        <is>
          <t>Demand and savings deposits and technical provisions for insurance and pension plans comprising VGBL and PGBL products are classified as up to 30 days, without considering average historical turnover;</t>
        </is>
      </c>
    </row>
    <row r="171">
      <c r="A171" s="4" t="inlineStr">
        <is>
          <t>[6]</t>
        </is>
      </c>
      <c r="B171" s="4" t="inlineStr">
        <is>
          <t>It includes mainly credit card transactions, foreign exchange transactions, negotiation and intermediation of securities, finance lease and capitalization bonds;</t>
        </is>
      </c>
    </row>
  </sheetData>
  <mergeCells count="9">
    <mergeCell ref="A1:B1"/>
    <mergeCell ref="C1:D1"/>
    <mergeCell ref="A165:E165"/>
    <mergeCell ref="B166:E166"/>
    <mergeCell ref="B167:E167"/>
    <mergeCell ref="B168:E168"/>
    <mergeCell ref="B169:E169"/>
    <mergeCell ref="B170:E170"/>
    <mergeCell ref="B171:E17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59" customWidth="1" min="1" max="1"/>
    <col width="18" customWidth="1" min="2" max="2"/>
    <col width="18" customWidth="1" min="3" max="3"/>
    <col width="17" customWidth="1" min="4" max="4"/>
    <col width="17" customWidth="1" min="5" max="5"/>
  </cols>
  <sheetData>
    <row r="1">
      <c r="A1" s="1" t="inlineStr">
        <is>
          <t>3) Risk Management (Details 19) - BRL (R$) R$ in Thousands</t>
        </is>
      </c>
      <c r="B1" s="2" t="inlineStr">
        <is>
          <t>Dec. 31, 2020</t>
        </is>
      </c>
      <c r="C1" s="2" t="inlineStr">
        <is>
          <t>Dec. 31, 2019</t>
        </is>
      </c>
      <c r="D1" s="2" t="inlineStr">
        <is>
          <t>Dec. 31, 2018</t>
        </is>
      </c>
      <c r="E1" s="2" t="inlineStr">
        <is>
          <t>Dec. 31, 2017</t>
        </is>
      </c>
    </row>
    <row r="2">
      <c r="A2" s="3" t="inlineStr">
        <is>
          <t>Assets</t>
        </is>
      </c>
    </row>
    <row r="3">
      <c r="A3" s="4" t="inlineStr">
        <is>
          <t>Total financial assets</t>
        </is>
      </c>
      <c r="B3" s="6" t="inlineStr">
        <is>
          <t>R$ 1466533358</t>
        </is>
      </c>
      <c r="C3" s="6" t="inlineStr">
        <is>
          <t>R$ 1257453434</t>
        </is>
      </c>
    </row>
    <row r="4">
      <c r="A4" s="4" t="inlineStr">
        <is>
          <t>Non-current assets held for sale</t>
        </is>
      </c>
      <c r="B4" s="5" t="n">
        <v>1202488</v>
      </c>
      <c r="C4" s="5" t="n">
        <v>1357026</v>
      </c>
    </row>
    <row r="5">
      <c r="A5" s="4" t="inlineStr">
        <is>
          <t>Investments in associated companies</t>
        </is>
      </c>
      <c r="B5" s="5" t="n">
        <v>7386840</v>
      </c>
      <c r="C5" s="5" t="n">
        <v>7635612</v>
      </c>
    </row>
    <row r="6">
      <c r="A6" s="4" t="inlineStr">
        <is>
          <t>Premises and equipment, net</t>
        </is>
      </c>
      <c r="B6" s="5" t="n">
        <v>14071129</v>
      </c>
      <c r="C6" s="5" t="n">
        <v>14659222</v>
      </c>
      <c r="D6" s="6" t="inlineStr">
        <is>
          <t>R$ 8826836</t>
        </is>
      </c>
    </row>
    <row r="7">
      <c r="A7" s="4" t="inlineStr">
        <is>
          <t>Intangible assets and goodwill, net</t>
        </is>
      </c>
      <c r="B7" s="5" t="n">
        <v>14669464</v>
      </c>
      <c r="C7" s="5" t="n">
        <v>14724647</v>
      </c>
    </row>
    <row r="8">
      <c r="A8" s="4" t="inlineStr">
        <is>
          <t>Taxes to be offset</t>
        </is>
      </c>
      <c r="B8" s="5" t="n">
        <v>15330420</v>
      </c>
      <c r="C8" s="5" t="n">
        <v>15685801</v>
      </c>
    </row>
    <row r="9">
      <c r="A9" s="4" t="inlineStr">
        <is>
          <t>Deferred income tax assets</t>
        </is>
      </c>
      <c r="B9" s="5" t="n">
        <v>76984262</v>
      </c>
      <c r="C9" s="5" t="n">
        <v>59570055</v>
      </c>
    </row>
    <row r="10">
      <c r="A10" s="4" t="inlineStr">
        <is>
          <t>Other assets</t>
        </is>
      </c>
      <c r="B10" s="5" t="n">
        <v>8475829</v>
      </c>
      <c r="C10" s="5" t="n">
        <v>7441888</v>
      </c>
    </row>
    <row r="11">
      <c r="A11" s="4" t="inlineStr">
        <is>
          <t>Total non-financial assets</t>
        </is>
      </c>
      <c r="B11" s="5" t="n">
        <v>138120432</v>
      </c>
      <c r="C11" s="5" t="n">
        <v>121074251</v>
      </c>
    </row>
    <row r="12">
      <c r="A12" s="4" t="inlineStr">
        <is>
          <t>Total assets</t>
        </is>
      </c>
      <c r="B12" s="5" t="n">
        <v>1604653790</v>
      </c>
      <c r="C12" s="5" t="n">
        <v>1378527685</v>
      </c>
    </row>
    <row r="13">
      <c r="A13" s="3" t="inlineStr">
        <is>
          <t>Liabilities</t>
        </is>
      </c>
    </row>
    <row r="14">
      <c r="A14" s="4" t="inlineStr">
        <is>
          <t>Total financial liabilities</t>
        </is>
      </c>
      <c r="B14" s="5" t="n">
        <v>1390592326</v>
      </c>
      <c r="C14" s="5" t="n">
        <v>1180044849</v>
      </c>
    </row>
    <row r="15">
      <c r="A15" s="4" t="inlineStr">
        <is>
          <t>Other reserves</t>
        </is>
      </c>
      <c r="B15" s="5" t="n">
        <v>25582923</v>
      </c>
      <c r="C15" s="5" t="n">
        <v>25239929</v>
      </c>
    </row>
    <row r="16">
      <c r="A16" s="4" t="inlineStr">
        <is>
          <t>Current income tax liabilities</t>
        </is>
      </c>
      <c r="B16" s="5" t="n">
        <v>1596284</v>
      </c>
      <c r="C16" s="5" t="n">
        <v>2595277</v>
      </c>
    </row>
    <row r="17">
      <c r="A17" s="4" t="inlineStr">
        <is>
          <t>Deferred income tax assets</t>
        </is>
      </c>
      <c r="B17" s="5" t="n">
        <v>1249650</v>
      </c>
      <c r="C17" s="5" t="n">
        <v>1080603</v>
      </c>
    </row>
    <row r="18">
      <c r="A18" s="4" t="inlineStr">
        <is>
          <t>Other liabilities</t>
        </is>
      </c>
      <c r="B18" s="5" t="n">
        <v>39515233</v>
      </c>
      <c r="C18" s="5" t="n">
        <v>34023453</v>
      </c>
    </row>
    <row r="19">
      <c r="A19" s="4" t="inlineStr">
        <is>
          <t>Total non-financial liabilities</t>
        </is>
      </c>
      <c r="B19" s="5" t="n">
        <v>67944090</v>
      </c>
      <c r="C19" s="5" t="n">
        <v>62939262</v>
      </c>
    </row>
    <row r="20">
      <c r="A20" s="4" t="inlineStr">
        <is>
          <t>Total equity</t>
        </is>
      </c>
      <c r="B20" s="5" t="n">
        <v>146117374</v>
      </c>
      <c r="C20" s="5" t="n">
        <v>135543574</v>
      </c>
      <c r="D20" s="6" t="inlineStr">
        <is>
          <t>R$ 124676120</t>
        </is>
      </c>
      <c r="E20" s="6" t="inlineStr">
        <is>
          <t>R$ 115556490</t>
        </is>
      </c>
    </row>
    <row r="21">
      <c r="A21" s="4" t="inlineStr">
        <is>
          <t>Total equity and liabilities</t>
        </is>
      </c>
      <c r="B21" s="5" t="n">
        <v>1604653790</v>
      </c>
      <c r="C21" s="5" t="n">
        <v>1378527685</v>
      </c>
    </row>
    <row r="22">
      <c r="A22" s="4" t="inlineStr">
        <is>
          <t>Current [member]</t>
        </is>
      </c>
    </row>
    <row r="23">
      <c r="A23" s="3" t="inlineStr">
        <is>
          <t>Assets</t>
        </is>
      </c>
    </row>
    <row r="24">
      <c r="A24" s="4" t="inlineStr">
        <is>
          <t>Total financial assets</t>
        </is>
      </c>
      <c r="B24" s="5" t="n">
        <v>717610173</v>
      </c>
      <c r="C24" s="5" t="n">
        <v>793613145</v>
      </c>
    </row>
    <row r="25">
      <c r="A25" s="4" t="inlineStr">
        <is>
          <t>Non-current assets held for sale</t>
        </is>
      </c>
      <c r="B25" s="5" t="n">
        <v>1202488</v>
      </c>
      <c r="C25" s="5" t="n">
        <v>1357026</v>
      </c>
    </row>
    <row r="26">
      <c r="A26" s="4" t="inlineStr">
        <is>
          <t>Taxes to be offset</t>
        </is>
      </c>
      <c r="B26" s="5" t="n">
        <v>6586660</v>
      </c>
      <c r="C26" s="5" t="n">
        <v>11569545</v>
      </c>
    </row>
    <row r="27">
      <c r="A27" s="4" t="inlineStr">
        <is>
          <t>Other assets</t>
        </is>
      </c>
      <c r="B27" s="5" t="n">
        <v>7352617</v>
      </c>
      <c r="C27" s="5" t="n">
        <v>7042105</v>
      </c>
    </row>
    <row r="28">
      <c r="A28" s="4" t="inlineStr">
        <is>
          <t>Total non-financial assets</t>
        </is>
      </c>
      <c r="B28" s="5" t="n">
        <v>15141765</v>
      </c>
      <c r="C28" s="5" t="n">
        <v>19968676</v>
      </c>
    </row>
    <row r="29">
      <c r="A29" s="4" t="inlineStr">
        <is>
          <t>Total assets</t>
        </is>
      </c>
      <c r="B29" s="5" t="n">
        <v>732751938</v>
      </c>
      <c r="C29" s="5" t="n">
        <v>813581821</v>
      </c>
    </row>
    <row r="30">
      <c r="A30" s="3" t="inlineStr">
        <is>
          <t>Liabilities</t>
        </is>
      </c>
    </row>
    <row r="31">
      <c r="A31" s="4" t="inlineStr">
        <is>
          <t>Total financial liabilities</t>
        </is>
      </c>
      <c r="B31" s="5" t="n">
        <v>944132182</v>
      </c>
      <c r="C31" s="5" t="n">
        <v>823582682</v>
      </c>
    </row>
    <row r="32">
      <c r="A32" s="4" t="inlineStr">
        <is>
          <t>Other reserves</t>
        </is>
      </c>
      <c r="B32" s="5" t="n">
        <v>5361434</v>
      </c>
      <c r="C32" s="5" t="n">
        <v>5525041</v>
      </c>
    </row>
    <row r="33">
      <c r="A33" s="4" t="inlineStr">
        <is>
          <t>Current income tax liabilities</t>
        </is>
      </c>
      <c r="B33" s="5" t="n">
        <v>1596284</v>
      </c>
      <c r="C33" s="5" t="n">
        <v>2595277</v>
      </c>
    </row>
    <row r="34">
      <c r="A34" s="4" t="inlineStr">
        <is>
          <t>Other liabilities</t>
        </is>
      </c>
      <c r="B34" s="5" t="n">
        <v>39323338</v>
      </c>
      <c r="C34" s="5" t="n">
        <v>31246562</v>
      </c>
    </row>
    <row r="35">
      <c r="A35" s="4" t="inlineStr">
        <is>
          <t>Total non-financial liabilities</t>
        </is>
      </c>
      <c r="B35" s="5" t="n">
        <v>46281056</v>
      </c>
      <c r="C35" s="5" t="n">
        <v>39366880</v>
      </c>
    </row>
    <row r="36">
      <c r="A36" s="4" t="inlineStr">
        <is>
          <t>Total equity and liabilities</t>
        </is>
      </c>
      <c r="B36" s="5" t="n">
        <v>990413238</v>
      </c>
      <c r="C36" s="5" t="n">
        <v>862949562</v>
      </c>
    </row>
    <row r="37">
      <c r="A37" s="4" t="inlineStr">
        <is>
          <t>Non Current [Member]</t>
        </is>
      </c>
    </row>
    <row r="38">
      <c r="A38" s="3" t="inlineStr">
        <is>
          <t>Assets</t>
        </is>
      </c>
    </row>
    <row r="39">
      <c r="A39" s="4" t="inlineStr">
        <is>
          <t>Total financial assets</t>
        </is>
      </c>
      <c r="B39" s="5" t="n">
        <v>748923185</v>
      </c>
      <c r="C39" s="5" t="n">
        <v>463840289</v>
      </c>
    </row>
    <row r="40">
      <c r="A40" s="4" t="inlineStr">
        <is>
          <t>Investments in associated companies</t>
        </is>
      </c>
      <c r="B40" s="5" t="n">
        <v>7386840</v>
      </c>
      <c r="C40" s="5" t="n">
        <v>7635612</v>
      </c>
    </row>
    <row r="41">
      <c r="A41" s="4" t="inlineStr">
        <is>
          <t>Premises and equipment, net</t>
        </is>
      </c>
      <c r="B41" s="5" t="n">
        <v>14071129</v>
      </c>
      <c r="C41" s="5" t="n">
        <v>14659222</v>
      </c>
    </row>
    <row r="42">
      <c r="A42" s="4" t="inlineStr">
        <is>
          <t>Intangible assets and goodwill, net</t>
        </is>
      </c>
      <c r="B42" s="5" t="n">
        <v>14669464</v>
      </c>
      <c r="C42" s="5" t="n">
        <v>14724647</v>
      </c>
    </row>
    <row r="43">
      <c r="A43" s="4" t="inlineStr">
        <is>
          <t>Taxes to be offset</t>
        </is>
      </c>
      <c r="B43" s="5" t="n">
        <v>8743760</v>
      </c>
      <c r="C43" s="5" t="n">
        <v>4116256</v>
      </c>
    </row>
    <row r="44">
      <c r="A44" s="4" t="inlineStr">
        <is>
          <t>Deferred income tax assets</t>
        </is>
      </c>
      <c r="B44" s="5" t="n">
        <v>76984262</v>
      </c>
      <c r="C44" s="5" t="n">
        <v>59570055</v>
      </c>
    </row>
    <row r="45">
      <c r="A45" s="4" t="inlineStr">
        <is>
          <t>Other assets</t>
        </is>
      </c>
      <c r="B45" s="5" t="n">
        <v>1123212</v>
      </c>
      <c r="C45" s="5" t="n">
        <v>399783</v>
      </c>
    </row>
    <row r="46">
      <c r="A46" s="4" t="inlineStr">
        <is>
          <t>Total non-financial assets</t>
        </is>
      </c>
      <c r="B46" s="5" t="n">
        <v>122978667</v>
      </c>
      <c r="C46" s="5" t="n">
        <v>101105575</v>
      </c>
    </row>
    <row r="47">
      <c r="A47" s="4" t="inlineStr">
        <is>
          <t>Total assets</t>
        </is>
      </c>
      <c r="B47" s="5" t="n">
        <v>871901852</v>
      </c>
      <c r="C47" s="5" t="n">
        <v>564945864</v>
      </c>
    </row>
    <row r="48">
      <c r="A48" s="3" t="inlineStr">
        <is>
          <t>Liabilities</t>
        </is>
      </c>
    </row>
    <row r="49">
      <c r="A49" s="4" t="inlineStr">
        <is>
          <t>Total financial liabilities</t>
        </is>
      </c>
      <c r="B49" s="5" t="n">
        <v>446460144</v>
      </c>
      <c r="C49" s="5" t="n">
        <v>356462167</v>
      </c>
    </row>
    <row r="50">
      <c r="A50" s="4" t="inlineStr">
        <is>
          <t>Other reserves</t>
        </is>
      </c>
      <c r="B50" s="5" t="n">
        <v>20221489</v>
      </c>
      <c r="C50" s="5" t="n">
        <v>19714888</v>
      </c>
    </row>
    <row r="51">
      <c r="A51" s="4" t="inlineStr">
        <is>
          <t>Deferred income tax assets</t>
        </is>
      </c>
      <c r="B51" s="5" t="n">
        <v>1249650</v>
      </c>
      <c r="C51" s="5" t="n">
        <v>1080603</v>
      </c>
    </row>
    <row r="52">
      <c r="A52" s="4" t="inlineStr">
        <is>
          <t>Other liabilities</t>
        </is>
      </c>
      <c r="B52" s="5" t="n">
        <v>191895</v>
      </c>
      <c r="C52" s="5" t="n">
        <v>2776891</v>
      </c>
    </row>
    <row r="53">
      <c r="A53" s="4" t="inlineStr">
        <is>
          <t>Total non-financial liabilities</t>
        </is>
      </c>
      <c r="B53" s="5" t="n">
        <v>21663034</v>
      </c>
      <c r="C53" s="5" t="n">
        <v>23572382</v>
      </c>
    </row>
    <row r="54">
      <c r="A54" s="4" t="inlineStr">
        <is>
          <t>Total equity</t>
        </is>
      </c>
      <c r="B54" s="5" t="n">
        <v>146117374</v>
      </c>
      <c r="C54" s="5" t="n">
        <v>135543574</v>
      </c>
    </row>
    <row r="55">
      <c r="A55" s="4" t="inlineStr">
        <is>
          <t>Total equity and liabilities</t>
        </is>
      </c>
      <c r="B55" s="6" t="inlineStr">
        <is>
          <t>R$ 614240552</t>
        </is>
      </c>
      <c r="C55" s="6" t="inlineStr">
        <is>
          <t>R$ 515578123</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66" customWidth="1" min="1" max="1"/>
    <col width="80" customWidth="1" min="2" max="2"/>
    <col width="13" customWidth="1" min="3" max="3"/>
    <col width="17" customWidth="1" min="4" max="4"/>
  </cols>
  <sheetData>
    <row r="1">
      <c r="A1" s="1" t="inlineStr">
        <is>
          <t>3) Risk Management (Details 20) - BRL (R$) R$ in Thousands</t>
        </is>
      </c>
      <c r="B1" s="2" t="inlineStr">
        <is>
          <t>Dec. 31, 2020</t>
        </is>
      </c>
      <c r="D1" s="2" t="inlineStr">
        <is>
          <t>Dec. 31, 2019</t>
        </is>
      </c>
    </row>
    <row r="2">
      <c r="A2" s="3" t="inlineStr">
        <is>
          <t>Financial assets and liabilities measured at fair value</t>
        </is>
      </c>
    </row>
    <row r="3">
      <c r="A3" s="4" t="inlineStr">
        <is>
          <t>Brazilian government securities</t>
        </is>
      </c>
      <c r="B3" s="6" t="inlineStr">
        <is>
          <t>R$ 215945004</t>
        </is>
      </c>
      <c r="D3" s="6" t="inlineStr">
        <is>
          <t>R$ 200835878</t>
        </is>
      </c>
    </row>
    <row r="4">
      <c r="A4" s="4" t="inlineStr">
        <is>
          <t>Corporate debt and marketable equity securities</t>
        </is>
      </c>
      <c r="B4" s="5" t="n">
        <v>16689704</v>
      </c>
      <c r="D4" s="5" t="n">
        <v>13391018</v>
      </c>
    </row>
    <row r="5">
      <c r="A5" s="4" t="inlineStr">
        <is>
          <t>Bank debt securities</t>
        </is>
      </c>
      <c r="B5" s="5" t="n">
        <v>10668517</v>
      </c>
      <c r="D5" s="5" t="n">
        <v>14984397</v>
      </c>
    </row>
    <row r="6">
      <c r="A6" s="4" t="inlineStr">
        <is>
          <t>Mutual funds</t>
        </is>
      </c>
      <c r="B6" s="5" t="n">
        <v>6516477</v>
      </c>
      <c r="D6" s="5" t="n">
        <v>5518833</v>
      </c>
    </row>
    <row r="7">
      <c r="A7" s="4" t="inlineStr">
        <is>
          <t>Foreign governments securities</t>
        </is>
      </c>
      <c r="B7" s="5" t="n">
        <v>626079</v>
      </c>
      <c r="D7" s="5" t="n">
        <v>471153</v>
      </c>
    </row>
    <row r="8">
      <c r="A8" s="4" t="inlineStr">
        <is>
          <t>Brazilian sovereign bonds</t>
        </is>
      </c>
      <c r="B8" s="5" t="n">
        <v>725515</v>
      </c>
      <c r="D8" s="5" t="n">
        <v>47308</v>
      </c>
    </row>
    <row r="9">
      <c r="A9" s="4" t="inlineStr">
        <is>
          <t>Financial assets at fair value through profit or loss</t>
        </is>
      </c>
      <c r="B9" s="5" t="n">
        <v>251171296</v>
      </c>
      <c r="D9" s="5" t="n">
        <v>235248587</v>
      </c>
    </row>
    <row r="10">
      <c r="A10" s="4" t="inlineStr">
        <is>
          <t>Derivative financial instruments (assets)</t>
        </is>
      </c>
      <c r="B10" s="5" t="n">
        <v>24815393</v>
      </c>
      <c r="D10" s="5" t="n">
        <v>14511190</v>
      </c>
    </row>
    <row r="11">
      <c r="A11" s="4" t="inlineStr">
        <is>
          <t>Derivative financial instruments (liabilities)</t>
        </is>
      </c>
      <c r="B11" s="5" t="n">
        <v>-18697682</v>
      </c>
      <c r="D11" s="5" t="n">
        <v>-14244083</v>
      </c>
    </row>
    <row r="12">
      <c r="A12" s="4" t="inlineStr">
        <is>
          <t>Derivatives</t>
        </is>
      </c>
      <c r="B12" s="5" t="n">
        <v>6117711</v>
      </c>
      <c r="D12" s="5" t="n">
        <v>267107</v>
      </c>
    </row>
    <row r="13">
      <c r="A13" s="4" t="inlineStr">
        <is>
          <t>Brazilian government securities</t>
        </is>
      </c>
      <c r="B13" s="5" t="n">
        <v>143498442</v>
      </c>
      <c r="D13" s="5" t="n">
        <v>161066901</v>
      </c>
    </row>
    <row r="14">
      <c r="A14" s="4" t="inlineStr">
        <is>
          <t>Corporate debt securities</t>
        </is>
      </c>
      <c r="B14" s="5" t="n">
        <v>4894033</v>
      </c>
      <c r="D14" s="5" t="n">
        <v>5485677</v>
      </c>
    </row>
    <row r="15">
      <c r="A15" s="4" t="inlineStr">
        <is>
          <t>Bank debt securities</t>
        </is>
      </c>
      <c r="B15" s="5" t="n">
        <v>6127305</v>
      </c>
      <c r="D15" s="5" t="n">
        <v>5512479</v>
      </c>
    </row>
    <row r="16">
      <c r="A16" s="4" t="inlineStr">
        <is>
          <t>Brazilian sovereign bonds</t>
        </is>
      </c>
      <c r="B16" s="5" t="n">
        <v>9572373</v>
      </c>
      <c r="D16" s="5" t="n">
        <v>1746932</v>
      </c>
    </row>
    <row r="17">
      <c r="A17" s="4" t="inlineStr">
        <is>
          <t>Foreign governments securities</t>
        </is>
      </c>
      <c r="B17" s="5" t="n">
        <v>6508218</v>
      </c>
      <c r="D17" s="5" t="n">
        <v>6454894</v>
      </c>
    </row>
    <row r="18">
      <c r="A18" s="4" t="inlineStr">
        <is>
          <t>Mutual funds</t>
        </is>
      </c>
      <c r="B18" s="5" t="n">
        <v>2950583</v>
      </c>
      <c r="D18" s="5" t="n">
        <v>2231810</v>
      </c>
    </row>
    <row r="19">
      <c r="A19" s="4" t="inlineStr">
        <is>
          <t>Marketable equity securities and other stocks</t>
        </is>
      </c>
      <c r="B19" s="5" t="n">
        <v>12291021</v>
      </c>
      <c r="D19" s="5" t="n">
        <v>9951317</v>
      </c>
    </row>
    <row r="20">
      <c r="A20" s="4" t="inlineStr">
        <is>
          <t>Financial assets at fair value through other comprehensive income</t>
        </is>
      </c>
      <c r="B20" s="5" t="n">
        <v>185841975</v>
      </c>
      <c r="C20" s="4" t="inlineStr">
        <is>
          <t>[1]</t>
        </is>
      </c>
      <c r="D20" s="5" t="n">
        <v>192450010</v>
      </c>
    </row>
    <row r="21">
      <c r="A21" s="4" t="inlineStr">
        <is>
          <t>Total</t>
        </is>
      </c>
      <c r="B21" s="5" t="n">
        <v>443130982</v>
      </c>
      <c r="D21" s="5" t="n">
        <v>427965704</v>
      </c>
    </row>
    <row r="22">
      <c r="A22" s="4" t="inlineStr">
        <is>
          <t>Level 1 [member]</t>
        </is>
      </c>
    </row>
    <row r="23">
      <c r="A23" s="3" t="inlineStr">
        <is>
          <t>Financial assets and liabilities measured at fair value</t>
        </is>
      </c>
    </row>
    <row r="24">
      <c r="A24" s="4" t="inlineStr">
        <is>
          <t>Brazilian government securities</t>
        </is>
      </c>
      <c r="B24" s="5" t="n">
        <v>209599900</v>
      </c>
      <c r="D24" s="5" t="n">
        <v>195987017</v>
      </c>
    </row>
    <row r="25">
      <c r="A25" s="4" t="inlineStr">
        <is>
          <t>Corporate debt and marketable equity securities</t>
        </is>
      </c>
      <c r="B25" s="5" t="n">
        <v>12413353</v>
      </c>
      <c r="D25" s="5" t="n">
        <v>7911149</v>
      </c>
    </row>
    <row r="26">
      <c r="A26" s="4" t="inlineStr">
        <is>
          <t>Bank debt securities</t>
        </is>
      </c>
      <c r="B26" s="5" t="n">
        <v>1717037</v>
      </c>
      <c r="D26" s="5" t="n">
        <v>1466695</v>
      </c>
    </row>
    <row r="27">
      <c r="A27" s="4" t="inlineStr">
        <is>
          <t>Mutual funds</t>
        </is>
      </c>
      <c r="B27" s="5" t="n">
        <v>6516477</v>
      </c>
      <c r="D27" s="5" t="n">
        <v>5518833</v>
      </c>
    </row>
    <row r="28">
      <c r="A28" s="4" t="inlineStr">
        <is>
          <t>Foreign governments securities</t>
        </is>
      </c>
      <c r="B28" s="5" t="n">
        <v>626079</v>
      </c>
      <c r="D28" s="5" t="n">
        <v>471153</v>
      </c>
    </row>
    <row r="29">
      <c r="A29" s="4" t="inlineStr">
        <is>
          <t>Brazilian sovereign bonds</t>
        </is>
      </c>
      <c r="B29" s="5" t="n">
        <v>725515</v>
      </c>
      <c r="D29" s="5" t="n">
        <v>47308</v>
      </c>
    </row>
    <row r="30">
      <c r="A30" s="4" t="inlineStr">
        <is>
          <t>Financial assets at fair value through profit or loss</t>
        </is>
      </c>
      <c r="B30" s="5" t="n">
        <v>231598361</v>
      </c>
      <c r="D30" s="5" t="n">
        <v>211402155</v>
      </c>
    </row>
    <row r="31">
      <c r="A31" s="4" t="inlineStr">
        <is>
          <t>Derivative financial instruments (assets)</t>
        </is>
      </c>
      <c r="B31" s="5" t="n">
        <v>138708</v>
      </c>
      <c r="D31" s="5" t="n">
        <v>107388</v>
      </c>
    </row>
    <row r="32">
      <c r="A32" s="4" t="inlineStr">
        <is>
          <t>Derivative financial instruments (liabilities)</t>
        </is>
      </c>
      <c r="B32" s="5" t="n">
        <v>-67427</v>
      </c>
      <c r="D32" s="5" t="n">
        <v>-52334</v>
      </c>
    </row>
    <row r="33">
      <c r="A33" s="4" t="inlineStr">
        <is>
          <t>Derivatives</t>
        </is>
      </c>
      <c r="B33" s="5" t="n">
        <v>71281</v>
      </c>
      <c r="D33" s="5" t="n">
        <v>55054</v>
      </c>
    </row>
    <row r="34">
      <c r="A34" s="4" t="inlineStr">
        <is>
          <t>Brazilian government securities</t>
        </is>
      </c>
      <c r="B34" s="5" t="n">
        <v>143467979</v>
      </c>
      <c r="D34" s="5" t="n">
        <v>161031769</v>
      </c>
    </row>
    <row r="35">
      <c r="A35" s="4" t="inlineStr">
        <is>
          <t>Corporate debt securities</t>
        </is>
      </c>
      <c r="B35" s="5" t="n">
        <v>1128700</v>
      </c>
      <c r="D35" s="5" t="n">
        <v>2344002</v>
      </c>
    </row>
    <row r="36">
      <c r="A36" s="4" t="inlineStr">
        <is>
          <t>Bank debt securities</t>
        </is>
      </c>
      <c r="B36" s="5" t="n">
        <v>5576877</v>
      </c>
      <c r="D36" s="5" t="n">
        <v>5098002</v>
      </c>
    </row>
    <row r="37">
      <c r="A37" s="4" t="inlineStr">
        <is>
          <t>Brazilian sovereign bonds</t>
        </is>
      </c>
      <c r="B37" s="5" t="n">
        <v>9572373</v>
      </c>
      <c r="D37" s="5" t="n">
        <v>1746932</v>
      </c>
    </row>
    <row r="38">
      <c r="A38" s="4" t="inlineStr">
        <is>
          <t>Foreign governments securities</t>
        </is>
      </c>
      <c r="B38" s="5" t="n">
        <v>6508218</v>
      </c>
      <c r="D38" s="5" t="n">
        <v>6454894</v>
      </c>
    </row>
    <row r="39">
      <c r="A39" s="4" t="inlineStr">
        <is>
          <t>Mutual funds</t>
        </is>
      </c>
      <c r="B39" s="5" t="n">
        <v>2950583</v>
      </c>
      <c r="D39" s="5" t="n">
        <v>2231810</v>
      </c>
    </row>
    <row r="40">
      <c r="A40" s="4" t="inlineStr">
        <is>
          <t>Marketable equity securities and other stocks</t>
        </is>
      </c>
      <c r="B40" s="5" t="n">
        <v>11153243</v>
      </c>
      <c r="D40" s="5" t="n">
        <v>7192221</v>
      </c>
    </row>
    <row r="41">
      <c r="A41" s="4" t="inlineStr">
        <is>
          <t>Financial assets at fair value through other comprehensive income</t>
        </is>
      </c>
      <c r="B41" s="5" t="n">
        <v>180357973</v>
      </c>
      <c r="D41" s="5" t="n">
        <v>186099630</v>
      </c>
    </row>
    <row r="42">
      <c r="A42" s="4" t="inlineStr">
        <is>
          <t>Total</t>
        </is>
      </c>
      <c r="B42" s="5" t="n">
        <v>412027615</v>
      </c>
      <c r="D42" s="5" t="n">
        <v>397556839</v>
      </c>
    </row>
    <row r="43">
      <c r="A43" s="4" t="inlineStr">
        <is>
          <t>Level 2 [member]</t>
        </is>
      </c>
    </row>
    <row r="44">
      <c r="A44" s="3" t="inlineStr">
        <is>
          <t>Financial assets and liabilities measured at fair value</t>
        </is>
      </c>
    </row>
    <row r="45">
      <c r="A45" s="4" t="inlineStr">
        <is>
          <t>Brazilian government securities</t>
        </is>
      </c>
      <c r="B45" s="5" t="n">
        <v>6345101</v>
      </c>
      <c r="D45" s="5" t="n">
        <v>4848858</v>
      </c>
    </row>
    <row r="46">
      <c r="A46" s="4" t="inlineStr">
        <is>
          <t>Corporate debt and marketable equity securities</t>
        </is>
      </c>
      <c r="B46" s="5" t="n">
        <v>3956920</v>
      </c>
      <c r="D46" s="5" t="n">
        <v>4772477</v>
      </c>
    </row>
    <row r="47">
      <c r="A47" s="4" t="inlineStr">
        <is>
          <t>Bank debt securities</t>
        </is>
      </c>
      <c r="B47" s="5" t="n">
        <v>8951480</v>
      </c>
      <c r="D47" s="5" t="n">
        <v>13517702</v>
      </c>
    </row>
    <row r="48">
      <c r="A48" s="4" t="inlineStr">
        <is>
          <t>Mutual funds</t>
        </is>
      </c>
      <c r="B48" s="5" t="n">
        <v>0</v>
      </c>
      <c r="D48" s="5" t="n">
        <v>0</v>
      </c>
    </row>
    <row r="49">
      <c r="A49" s="4" t="inlineStr">
        <is>
          <t>Foreign governments securities</t>
        </is>
      </c>
      <c r="B49" s="5" t="n">
        <v>0</v>
      </c>
      <c r="D49" s="5" t="n">
        <v>0</v>
      </c>
    </row>
    <row r="50">
      <c r="A50" s="4" t="inlineStr">
        <is>
          <t>Brazilian sovereign bonds</t>
        </is>
      </c>
      <c r="B50" s="5" t="n">
        <v>0</v>
      </c>
      <c r="D50" s="5" t="n">
        <v>0</v>
      </c>
    </row>
    <row r="51">
      <c r="A51" s="4" t="inlineStr">
        <is>
          <t>Financial assets at fair value through profit or loss</t>
        </is>
      </c>
      <c r="B51" s="5" t="n">
        <v>19253501</v>
      </c>
      <c r="D51" s="5" t="n">
        <v>23139037</v>
      </c>
    </row>
    <row r="52">
      <c r="A52" s="4" t="inlineStr">
        <is>
          <t>Derivative financial instruments (assets)</t>
        </is>
      </c>
      <c r="B52" s="5" t="n">
        <v>24657390</v>
      </c>
      <c r="D52" s="5" t="n">
        <v>14392323</v>
      </c>
    </row>
    <row r="53">
      <c r="A53" s="4" t="inlineStr">
        <is>
          <t>Derivative financial instruments (liabilities)</t>
        </is>
      </c>
      <c r="B53" s="5" t="n">
        <v>-18383783</v>
      </c>
      <c r="D53" s="5" t="n">
        <v>-14152623</v>
      </c>
    </row>
    <row r="54">
      <c r="A54" s="4" t="inlineStr">
        <is>
          <t>Derivatives</t>
        </is>
      </c>
      <c r="B54" s="5" t="n">
        <v>6273607</v>
      </c>
      <c r="D54" s="5" t="n">
        <v>239700</v>
      </c>
    </row>
    <row r="55">
      <c r="A55" s="4" t="inlineStr">
        <is>
          <t>Brazilian government securities</t>
        </is>
      </c>
      <c r="B55" s="5" t="n">
        <v>0</v>
      </c>
      <c r="D55" s="5" t="n">
        <v>0</v>
      </c>
    </row>
    <row r="56">
      <c r="A56" s="4" t="inlineStr">
        <is>
          <t>Corporate debt securities</t>
        </is>
      </c>
      <c r="B56" s="5" t="n">
        <v>3627146</v>
      </c>
      <c r="D56" s="5" t="n">
        <v>2541288</v>
      </c>
    </row>
    <row r="57">
      <c r="A57" s="4" t="inlineStr">
        <is>
          <t>Bank debt securities</t>
        </is>
      </c>
      <c r="B57" s="5" t="n">
        <v>496598</v>
      </c>
      <c r="D57" s="5" t="n">
        <v>414477</v>
      </c>
    </row>
    <row r="58">
      <c r="A58" s="4" t="inlineStr">
        <is>
          <t>Brazilian sovereign bonds</t>
        </is>
      </c>
      <c r="B58" s="5" t="n">
        <v>0</v>
      </c>
      <c r="D58" s="5" t="n">
        <v>0</v>
      </c>
    </row>
    <row r="59">
      <c r="A59" s="4" t="inlineStr">
        <is>
          <t>Foreign governments securities</t>
        </is>
      </c>
      <c r="B59" s="5" t="n">
        <v>0</v>
      </c>
      <c r="D59" s="5" t="n">
        <v>0</v>
      </c>
    </row>
    <row r="60">
      <c r="A60" s="4" t="inlineStr">
        <is>
          <t>Mutual funds</t>
        </is>
      </c>
      <c r="B60" s="5" t="n">
        <v>0</v>
      </c>
      <c r="D60" s="5" t="n">
        <v>0</v>
      </c>
    </row>
    <row r="61">
      <c r="A61" s="4" t="inlineStr">
        <is>
          <t>Marketable equity securities and other stocks</t>
        </is>
      </c>
      <c r="B61" s="5" t="n">
        <v>1104155</v>
      </c>
      <c r="D61" s="5" t="n">
        <v>2638655</v>
      </c>
    </row>
    <row r="62">
      <c r="A62" s="4" t="inlineStr">
        <is>
          <t>Financial assets at fair value through other comprehensive income</t>
        </is>
      </c>
      <c r="B62" s="5" t="n">
        <v>5227899</v>
      </c>
      <c r="D62" s="5" t="n">
        <v>5594420</v>
      </c>
    </row>
    <row r="63">
      <c r="A63" s="4" t="inlineStr">
        <is>
          <t>Total</t>
        </is>
      </c>
      <c r="B63" s="5" t="n">
        <v>30755007</v>
      </c>
      <c r="D63" s="5" t="n">
        <v>28973157</v>
      </c>
    </row>
    <row r="64">
      <c r="A64" s="4" t="inlineStr">
        <is>
          <t>Level 3 [member]</t>
        </is>
      </c>
    </row>
    <row r="65">
      <c r="A65" s="3" t="inlineStr">
        <is>
          <t>Financial assets and liabilities measured at fair value</t>
        </is>
      </c>
    </row>
    <row r="66">
      <c r="A66" s="4" t="inlineStr">
        <is>
          <t>Brazilian government securities</t>
        </is>
      </c>
      <c r="B66" s="5" t="n">
        <v>3</v>
      </c>
      <c r="D66" s="5" t="n">
        <v>3</v>
      </c>
    </row>
    <row r="67">
      <c r="A67" s="4" t="inlineStr">
        <is>
          <t>Corporate debt and marketable equity securities</t>
        </is>
      </c>
      <c r="B67" s="5" t="n">
        <v>319431</v>
      </c>
      <c r="D67" s="5" t="n">
        <v>707392</v>
      </c>
    </row>
    <row r="68">
      <c r="A68" s="4" t="inlineStr">
        <is>
          <t>Bank debt securities</t>
        </is>
      </c>
      <c r="B68" s="5" t="n">
        <v>0</v>
      </c>
      <c r="D68" s="5" t="n">
        <v>0</v>
      </c>
    </row>
    <row r="69">
      <c r="A69" s="4" t="inlineStr">
        <is>
          <t>Mutual funds</t>
        </is>
      </c>
      <c r="B69" s="5" t="n">
        <v>0</v>
      </c>
      <c r="D69" s="5" t="n">
        <v>0</v>
      </c>
    </row>
    <row r="70">
      <c r="A70" s="4" t="inlineStr">
        <is>
          <t>Foreign governments securities</t>
        </is>
      </c>
      <c r="B70" s="5" t="n">
        <v>0</v>
      </c>
      <c r="D70" s="5" t="n">
        <v>0</v>
      </c>
    </row>
    <row r="71">
      <c r="A71" s="4" t="inlineStr">
        <is>
          <t>Brazilian sovereign bonds</t>
        </is>
      </c>
      <c r="B71" s="5" t="n">
        <v>0</v>
      </c>
      <c r="D71" s="5" t="n">
        <v>0</v>
      </c>
    </row>
    <row r="72">
      <c r="A72" s="4" t="inlineStr">
        <is>
          <t>Financial assets at fair value through profit or loss</t>
        </is>
      </c>
      <c r="B72" s="5" t="n">
        <v>319434</v>
      </c>
      <c r="D72" s="5" t="n">
        <v>707395</v>
      </c>
    </row>
    <row r="73">
      <c r="A73" s="4" t="inlineStr">
        <is>
          <t>Derivative financial instruments (assets)</t>
        </is>
      </c>
      <c r="B73" s="5" t="n">
        <v>19295</v>
      </c>
      <c r="D73" s="5" t="n">
        <v>11479</v>
      </c>
    </row>
    <row r="74">
      <c r="A74" s="4" t="inlineStr">
        <is>
          <t>Derivative financial instruments (liabilities)</t>
        </is>
      </c>
      <c r="B74" s="5" t="n">
        <v>-246472</v>
      </c>
      <c r="D74" s="5" t="n">
        <v>-39126</v>
      </c>
    </row>
    <row r="75">
      <c r="A75" s="4" t="inlineStr">
        <is>
          <t>Derivatives</t>
        </is>
      </c>
      <c r="B75" s="5" t="n">
        <v>-227177</v>
      </c>
      <c r="D75" s="5" t="n">
        <v>-27647</v>
      </c>
    </row>
    <row r="76">
      <c r="A76" s="4" t="inlineStr">
        <is>
          <t>Brazilian government securities</t>
        </is>
      </c>
      <c r="B76" s="5" t="n">
        <v>30463</v>
      </c>
      <c r="D76" s="5" t="n">
        <v>35132</v>
      </c>
    </row>
    <row r="77">
      <c r="A77" s="4" t="inlineStr">
        <is>
          <t>Corporate debt securities</t>
        </is>
      </c>
      <c r="B77" s="5" t="n">
        <v>138187</v>
      </c>
      <c r="D77" s="5" t="n">
        <v>600387</v>
      </c>
    </row>
    <row r="78">
      <c r="A78" s="4" t="inlineStr">
        <is>
          <t>Bank debt securities</t>
        </is>
      </c>
      <c r="B78" s="5" t="n">
        <v>53830</v>
      </c>
      <c r="D78" s="5" t="n">
        <v>0</v>
      </c>
    </row>
    <row r="79">
      <c r="A79" s="4" t="inlineStr">
        <is>
          <t>Brazilian sovereign bonds</t>
        </is>
      </c>
      <c r="B79" s="5" t="n">
        <v>0</v>
      </c>
      <c r="D79" s="5" t="n">
        <v>0</v>
      </c>
    </row>
    <row r="80">
      <c r="A80" s="4" t="inlineStr">
        <is>
          <t>Foreign governments securities</t>
        </is>
      </c>
      <c r="B80" s="5" t="n">
        <v>0</v>
      </c>
      <c r="D80" s="5" t="n">
        <v>0</v>
      </c>
    </row>
    <row r="81">
      <c r="A81" s="4" t="inlineStr">
        <is>
          <t>Mutual funds</t>
        </is>
      </c>
      <c r="B81" s="5" t="n">
        <v>0</v>
      </c>
      <c r="D81" s="5" t="n">
        <v>0</v>
      </c>
    </row>
    <row r="82">
      <c r="A82" s="4" t="inlineStr">
        <is>
          <t>Marketable equity securities and other stocks</t>
        </is>
      </c>
      <c r="B82" s="5" t="n">
        <v>33623</v>
      </c>
      <c r="D82" s="5" t="n">
        <v>120441</v>
      </c>
    </row>
    <row r="83">
      <c r="A83" s="4" t="inlineStr">
        <is>
          <t>Financial assets at fair value through other comprehensive income</t>
        </is>
      </c>
      <c r="B83" s="5" t="n">
        <v>256103</v>
      </c>
      <c r="D83" s="5" t="n">
        <v>755960</v>
      </c>
    </row>
    <row r="84">
      <c r="A84" s="4" t="inlineStr">
        <is>
          <t>Total</t>
        </is>
      </c>
      <c r="B84" s="6" t="inlineStr">
        <is>
          <t>R$ 348360</t>
        </is>
      </c>
      <c r="D84" s="6" t="inlineStr">
        <is>
          <t>R$ 1435708</t>
        </is>
      </c>
    </row>
    <row r="85"/>
    <row r="86">
      <c r="A86" s="4" t="inlineStr">
        <is>
          <t>[1]</t>
        </is>
      </c>
      <c r="B86" s="4" t="inlineStr">
        <is>
          <t>In June 2020, Management decided to reclassify the Securities measured at fair value through other comprehensive income to be measured at amortized cost, in the amount of R$20,009,471 thousand. This reclassification was the result of the alignment of risk and capital management. Without considering this reclassification of the securities it would have been recognized in other comprehensive income fair value changes in the amount of R$1,794,263 thousand.</t>
        </is>
      </c>
    </row>
  </sheetData>
  <mergeCells count="3">
    <mergeCell ref="B1:C1"/>
    <mergeCell ref="A85:D85"/>
    <mergeCell ref="B86:D8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5) Operating segments</t>
        </is>
      </c>
      <c r="B1" s="2" t="inlineStr">
        <is>
          <t>12 Months Ended</t>
        </is>
      </c>
    </row>
    <row r="2">
      <c r="B2" s="2" t="inlineStr">
        <is>
          <t>Dec. 31, 2020</t>
        </is>
      </c>
    </row>
    <row r="3">
      <c r="A3" s="3" t="inlineStr">
        <is>
          <t>Operating Segments</t>
        </is>
      </c>
    </row>
    <row r="4">
      <c r="A4" s="4" t="inlineStr">
        <is>
          <t>5) Operating segments</t>
        </is>
      </c>
      <c r="B4" s="4" t="inlineStr">
        <is>
          <t>5) Operating
segments The Organization operates mainly
in the banking and insurance segments. Our banking operations include operations in the retail, middle-market and corporate sectors,
lease, international bank operations, investment bank operations and as a private bank. The Organization also conducts banking
segment operations through its branches located throughout the country, in branches abroad and through subsidiaries as well as
by means of shareholding interests in other companies. Additionally, we are engaged in insurance, supplemental pension plans and
capitalization bonds through our subsidiary, Bradesco Seguros S.A. and its subsidiaries. The following segment information
was prepared based on reports made available to Management to evaluate performance and make decisions regarding the allocation
of resources for investments and other purposes. Our Management uses a variety of accounting information, which includes the proportional
consolidation of associates and joint ventures. Accordingly, the information of the segments shown in the following tables was
prepared in accordance with the specific procedures and other provisions of the Financial Institutions Accounting Plan and the
total amounts, which correspond to the consolidated information, were prepared in accordance with IFRS, issued by the IASB. The main assumptions for the segmentation
of income and expenses include (i) surplus cash invested by the entities operating in insurance, supplemental pension and capitalization
bonds are included in this segment, resulting in an increase in net interest income; (ii) salaries and benefits and administrative
costs included in the insurance, supplemental pension and capitalization bonds segment consist only of cost directly related to
these operations, and (iii) costs incurred in the banking operations segment related to the infrastructure of the branch network
and other general indirect expenses have not been allocated between segments. Our operations are substantially
conducted in Brazil. Additionally, as of December 31, 2020, we have one branch in New York, one branch in Grand Cayman, and one
branch in London, mainly to complement our banking services and assist in import and export operations for Brazilian customers.
Moreover we also have subsidiaries abroad, namely: Banco Bradesco Argentina S.A.U. (Buenos Aires), Banco Bradesco Europa S.A. (Luxembourg),
Bradesco North America LLC (New York), Bradesco Securities, Inc. (New York), Bradesco Securities UK Limited (London), Cidade Capital
Markets Ltd. (Grand Cayman), Bradesco Securities Hong Kong Limited (Hong Kong), Bradesco Trade Services Limited (Hong Kong), Bradescard
Mexico, Sociedad de Responsabilidad Limitada (Mexico) and BAC Florida Bank. No income from transactions with
a single customers or counterparty abroad represented 10% of the Organization’s income in the period of 2020, 2019 and 2018. All transactions between operating
segments are conducted on an arm’s length basis, with intra-segment revenue and costs being eliminated in “Other operations,
adjustments and eliminations”. Income and expenses directly associated with each segment are included in determining business-segment
performance.
On December 31, 2020 - R$ thousand
Banking Insurance, pension and capitalization bonds Other Activities Eliminations Managerial Income Statement Proportionately consolidated (1) Consolidation adjustments (2) Adjustments (3) Consolidated in accordance with IFRS
Revenue from financial intermediation 74,335,609 22,444,253 109,663 (111,074) 96,778,451 484,720 (3,521,128) 4,687,074 98,429,117
Expenses from financial intermediation (4) (23,937,104) (18,341,232) (455) 118,931 (42,159,860) (40,645) 1,051,877 (7,427,059) (48,575,687)
Financial margin 50,398,505 4,103,021 109,208 7,857 54,618,591 444,075 (2,469,251) (2,739,985) 49,853,430
Expected Credit Loss Associated with Credit Risk expense (25,268,087) - - - (25,268,087) (104,072) - 5,826,884 (19,545,275)
Gross income from financial intermediation 25,130,418 4,103,021 109,208 7,857 29,350,504 340,003 (2,469,251) 3,086,899 30,308,155
Other income from insurance, pension plans and capitalization bonds - 8,074,969 - 23,773 8,098,742 - - - 8,098,742
Fee and commission income and income from banking fees 30,307,248 1,875,701 448,292 (203,830) 32,427,411 4,031,391 2,164,111 (13,686,459) 24,936,454
Personnel expenses (17,714,158) (1,903,919) (174,340) 62 (19,792,355) (631,755) - 1,458,633 (18,965,477)
Other administrative expenses (5) (19,349,706) (1,524,278) (340,464) 674,656 (20,539,792) (1,442,189) 218,055 358,770 (21,405,156)
Tax expenses (5,476,957) (1,038,918) (74,502) - (6,590,377) (541,474) - 1,082,949 (6,048,902)
Share of profit (loss) of unconsolidated and jointly controlled companies (271) 98,937 16,222 - 114,888 (634,424) - 964,394 444,858
Other operating income / expenses (15,634,441) (1,033,754) 102,438 (502,518) (17,068,275) (678,421) 87,085 4,861,111 (12,798,500)
Operating profit/(loss) (2,737,867) 8,651,759 86,854 - 6,000,746 443,131 - (1,873,703) 4,570,174
Non-operating income/(expense) (284,469) (197,204) 1,100 - (480,573) (14,306) - - (494,879)
IT/SC (Income Tax/Soc. Contrib.) and non-controlling interests 14,508,637 (3,425,110) (57,123) - 11,026,404 (428,825) - 1,361,087 11,958,666
Net income in 2020 11,486,301 5,029,445 30,831 - 16,546,577 - - (512,616) 16,033,961
Total assets 1,435,481,875 338,923,828 5,658,304 (135,259,892) 1,644,804,115 (9,364,134) (44,400,937) 13,614,746 1,604,653,790
Investments in associates and joint ventures 77,091,501 1,856,796 60,271 (77,139,456) 1,869,112 5,177,598 - 340,130 7,386,840
Total liabilities 1,291,779,235 338,923,828 5,658,304 (135,259,892) 1,501,101,475 (9,364,134) (44,400,937) 11,200,012 1,458,536,416 (1) It refers to: adjustments of consolidation,
originating from proportionally consolidated companies (Grupo Cielo, Grupo Alelo, Crediare, etc.) for management purposes; (2) Adjustments of consolidation originating
from the “non-consolidation” of exclusive funds; (3) Adjustments due to the differences of the
accounting standards used in the management reports and in the financial statements of the Organization that were prepared in accordance
with IFRS. The main adjustments refer to the loss expected from financial assets, business models, effective interest rate and
business combinations; (4) It includes, in the Consolidated IFRS, the
balances referring to “Net gains / (losses) on financial assets and liabilities at fair value through profit or loss”,
“Net gains / (losses) on financial assets at fair value through other comprehensive income” and “Net gains /
(losses) from operations in foreign currency”; and (5) It includes, in the Consolidated IFRS, the
balances referring to depreciation and amortization.
On December 31, 2019 - R$ thousand
Banking Insurance, pension and capitalization bonds Other Activities Eliminations Managerial statement of income Proportionately consolidated (1) Consolidation adjustments (2) Adjustments (3) Consolidated in accordance with IFRS
Revenue from financial intermediation 113,402,430 22,936,178 228,386 (2,651,701) 133,915,293 (818,428) 125,364 (8,915,835) 124,306,394
Expenses from financial intermediation (4) (49,683,456) (16,930,146) - 2,651,701 (63,961,901) 104,508 2,404,402 2,835,005 (58,617,986)
Financial margin 63,718,974 6,006,032 228,386 - 69,953,392 (713,920) 2,529,766 (6,080,830) 65,688,408
Expected Credit Loss Associated with Credit Risk expense (18,891,493) - - - (18,891,493) 170,961 - 4,716,005 (14,004,527)
Gross income from financial intermediation 44,827,481 6,006,032 228,386 - 51,061,899 (542,959) 2,529,766 (1,364,825) 51,683,881
Other income from insurance, pension plans and capitalization bonds - 8,935,610 - 33,355 8,968,965 (6,840) - 13,680 8,975,805
Fee and commission income and income from banking fees 31,135,507 2,028,371 306,865 (136,176) 33,334,567 (4,128,937) (2,254,425) (1,613,529) 25,337,676
Personnel expenses (23,072,600) (2,030,224) (390,706) - (25,493,530) 710,807 - 256,405 (24,526,318)
Other administrative expenses (5) (20,327,502) (1,495,894) (194,265) 611,500 (21,406,161) 1,419,119 (249,173) (2,119,131) (22,355,346)
Tax expenses (6,203,188) (1,110,470) (72,662) - (7,386,320) 528,090 - - (6,858,230)
Share of profit (loss) of unconsolidated and jointly controlled companies 12,921 276,165 8,046 - 297,132 906,399 - (2,449) 1,201,082
Other operating income / expenses (21,082,041) (734,635) 99,071 (508,679) (22,226,284) 663,471 (26,168) 2,012,421 (19,576,560)
Operating profit/(loss) 5,290,578 11,874,955 (15,265) - 17,150,268 (450,850) - (2,817,428) 13,881,990
Non-operating income/(expense) (537,428) 26,800 133 - (510,495) (9,583) - 19,166 (500,912)
IT/SC (Income Tax/Soc. Contrib.) and non-controlling interests 10,431,415 (4,490,945) 2,372 - 5,942,842 460,433 - 1,388,854 7,792,129
Net Income in 2019 15,184,565 7,410,810 (12,760) - 22,582,615 - - (1,409,408) 21,173,207
Total assets 1,264,627,391 325,767,085 5,014,369 (186,104,068) 1,409,304,777 (8,436,501) (41,729,208) 19,388,617 1,378,527,685
Investments in associates and joint ventures 106,628,723 2,261,867 6,603 (106,710,041) 2,187,152 5,103,609 - 344,851 7,635,612
Total liabilities 1,064,606,520 287,062,911 1,167,684 (79,394,027) 1,273,443,088 (7,333,871) (41,729,208) 18,604,102 1,242,984,111 (1) It refers to: adjustments of consolidation,
originating from proportionally consolidated companies (Grupo Cielo, Grupo Alelo, Crediare, etc.) for management purposes; (2) Adjustments of consolidation originating
from the “non-consolidation” of exclusive funds; (3) Adjustments due to the differences of the
accounting standards used in the management reports and in the financial statements of the Organization that were prepared in accordance
with IFRS. The main adjustments refer to the loss expected from financial assets, business models, effective interest rate and
business combinations; (4) It includes, in the Consolidated IFRS, the
balances referring to “Net gains / (losses) on financial assets and liabilities at fair value through profit or loss”,
“Net gains / (losses) on financial assets at fair value through other comprehensive income” and “Net gains /
(losses) from operations in foreign currency”; and (5) It includes, in the Consolidated IFRS, the
balances referring to depreciation and amortization.
On December 31, 2018 - R$ thousand
Banking Insurance, pension and capitalization bonds Other Activities Eliminations Managerial statement of income Proportionately consolidated (1) Consolidation adjustments (2) Adjustments (3) Consolidated in accordance with IFRS
Revenue from financial intermediation 110,639,034 18,612,108 256,364 (1,727,080) 127,780,426 (1,084,631) (1,084,034) (13,064,806) 112,546,955
Expenses from financial intermediation (4) (52,958,441) (13,365,526) - 1,727,080 (64,596,887) 88,764 3,729,581 5,533,873 (55,244,669)
Financial margin 57,680,593 5,246,582 256,364 - 63,183,539 (995,867) 2,645,547 (7,530,933) 57,302,286
Expected Credit Loss Associated with Credit Risk expense (18,319,973) - - - (18,319,973) 94,494 - 1,960,644 (16,264,835)
Gross income from financial intermediation 39,360,620 5,246,582 256,364 - 44,863,566 (901,373) 2,645,547 (5,570,289) 41,037,451
Other income from insurance, pension plans and capitalization bonds - 8,320,676 - 39,858 8,360,534 - - - 8,360,534
Fee and commission income and income from banking fees 30,022,769 2,169,807 354,734 (221,722) 32,325,588 (4,578,360) (2,527,231) (1,388,407) 23,831,590
Personnel expenses (18,102,452) (1,643,734) (239,461) - (19,985,647) 854,580 - 259,605 (18,871,462)
Other administrative expenses (5) (19,126,128) (1,609,750) (204,736) 649,851 (20,290,763) 971,706 (119,519) (2,243,641) (21,682,217)
Tax expenses (5,660,519) (960,453) (73,649) - (6,694,621) 597,722 - - (6,096,899)
Share of profit (loss) of unconsolidated and jointly controlled companies 6,620 206,272 (14,879) - 198,013 1,420,804 - 61,558 1,680,375
Other operating income / expenses (11,943,485) (998,070) 193,794 (467,967) (13,215,728) 891,788 1,203 4,376,193 (7,946,544)
Operating profit/(loss) 14,557,425 10,731,330 272,167 20 25,560,942 (743,133) - (4,504,981) 20,312,828
Non-operating income/(expense) (929,396) 32,145 2,406 (20) (894,865) 24,052 - - (870,813)
IT/SC (Income Tax/Soc. Contrib.) and non-controlling interests (1,134,166) (4,374,553) (72,405) - (5,581,124) 719,081 - 2,168,467 (2,693,576)
Net Income in 2018 12,493,863 6,388,922 202,168 - 19,084,953 (2,336,514) 16,748,439
Total assets 1,251,749,713 304,004,114 5,966,071 (175,709,936) 1,386,009,962 (8,731,352) (89,986,505) 18,251,609 1,305,543,714
Investments in associates and joint ventures 97,416,676 2,617,258 60,894 (97,903,242) 2,191,586 5,619,603 - 314,610 8,125,799
Total liabilities 1,068,861,135 270,540,773 1,148,139 (77,806,694) 1,262,743,353 (7,630,632) (89,986,505) 15,741,378 1,180,867,594 (1) It refers to: adjustments of consolidation,
originating from proportionally consolidated companies (Grupo Cielo, Grupo Alelo, Crediare, etc.) for management purposes; (2) Adjustments of consolidation originating
from the “non-consolidation” of exclusive funds; (3) Adjustments due to the differences of the
accounting standards used in the management reports and in the financial statements of the Organization that were prepared in accordance
with IFRS. The main adjustments refer to the impairment of loans and advances, effective interest rate and business combinations; (4) It includes, in the Consolidated IFRS, the
balances related to “Net gains/(losses) on financial assets and liabilities at fair value through income”, “Net
gains/(losses) on financial assets at fair value through other comprehensive income” and “Net gains/(losses) on foreign
currency transactions”; and (5) It includes, in the Consolidated IFRS, the
balances referring to depreciation and amortiz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8" customWidth="1" min="1" max="1"/>
    <col width="80" customWidth="1" min="2" max="2"/>
    <col width="14" customWidth="1" min="3" max="3"/>
    <col width="15" customWidth="1" min="4" max="4"/>
    <col width="15" customWidth="1" min="5" max="5"/>
  </cols>
  <sheetData>
    <row r="1">
      <c r="A1" s="1" t="inlineStr">
        <is>
          <t>3) Risk Management (Details 21) - Level 3 [member] - BRL (R$) R$ in Thousands</t>
        </is>
      </c>
      <c r="C1" s="2" t="inlineStr">
        <is>
          <t>Dec. 31, 2020</t>
        </is>
      </c>
      <c r="D1" s="2" t="inlineStr">
        <is>
          <t>Dec. 31, 2019</t>
        </is>
      </c>
      <c r="E1" s="2" t="inlineStr">
        <is>
          <t>Dec. 31, 2018</t>
        </is>
      </c>
    </row>
    <row r="2">
      <c r="A2" s="3" t="inlineStr">
        <is>
          <t>Reconciliation of all assets and liabilities measured at fair value</t>
        </is>
      </c>
    </row>
    <row r="3">
      <c r="A3" s="4" t="inlineStr">
        <is>
          <t>Balance on</t>
        </is>
      </c>
      <c r="C3" s="6" t="inlineStr">
        <is>
          <t>R$ 348360</t>
        </is>
      </c>
      <c r="D3" s="6" t="inlineStr">
        <is>
          <t>R$ 1435708</t>
        </is>
      </c>
      <c r="E3" s="6" t="inlineStr">
        <is>
          <t>R$ 3939801</t>
        </is>
      </c>
    </row>
    <row r="4">
      <c r="A4" s="4" t="inlineStr">
        <is>
          <t>Included in profit or loss</t>
        </is>
      </c>
      <c r="C4" s="5" t="n">
        <v>-312420</v>
      </c>
      <c r="D4" s="5" t="n">
        <v>-98023</v>
      </c>
    </row>
    <row r="5">
      <c r="A5" s="4" t="inlineStr">
        <is>
          <t>Included in other comprehensive income</t>
        </is>
      </c>
      <c r="C5" s="5" t="n">
        <v>47606</v>
      </c>
      <c r="D5" s="5" t="n">
        <v>-226873</v>
      </c>
    </row>
    <row r="6">
      <c r="A6" s="4" t="inlineStr">
        <is>
          <t>Acquisitions</t>
        </is>
      </c>
      <c r="C6" s="5" t="n">
        <v>-55515</v>
      </c>
      <c r="D6" s="5" t="n">
        <v>435806</v>
      </c>
    </row>
    <row r="7">
      <c r="A7" s="4" t="inlineStr">
        <is>
          <t>Write-offs</t>
        </is>
      </c>
      <c r="C7" s="5" t="n">
        <v>-278778</v>
      </c>
      <c r="D7" s="5" t="n">
        <v>-3291118</v>
      </c>
    </row>
    <row r="8">
      <c r="A8" s="4" t="inlineStr">
        <is>
          <t>Maturities</t>
        </is>
      </c>
      <c r="C8" s="5" t="n">
        <v>-10404</v>
      </c>
      <c r="D8" s="5" t="n">
        <v>-21680</v>
      </c>
    </row>
    <row r="9">
      <c r="A9" s="4" t="inlineStr">
        <is>
          <t>Transfer with categories</t>
        </is>
      </c>
      <c r="C9" s="4" t="inlineStr">
        <is>
          <t xml:space="preserve"> </t>
        </is>
      </c>
    </row>
    <row r="10">
      <c r="A10" s="4" t="inlineStr">
        <is>
          <t>Transfer levels</t>
        </is>
      </c>
      <c r="B10" s="4" t="inlineStr">
        <is>
          <t>[1]</t>
        </is>
      </c>
      <c r="C10" s="5" t="n">
        <v>-477837</v>
      </c>
      <c r="D10" s="5" t="n">
        <v>697795</v>
      </c>
    </row>
    <row r="11">
      <c r="A11" s="4" t="inlineStr">
        <is>
          <t>Financial assets at fair value through profit or loss [Member]</t>
        </is>
      </c>
    </row>
    <row r="12">
      <c r="A12" s="3" t="inlineStr">
        <is>
          <t>Reconciliation of all assets and liabilities measured at fair value</t>
        </is>
      </c>
    </row>
    <row r="13">
      <c r="A13" s="4" t="inlineStr">
        <is>
          <t>Balance on</t>
        </is>
      </c>
      <c r="C13" s="5" t="n">
        <v>319434</v>
      </c>
      <c r="D13" s="5" t="n">
        <v>707395</v>
      </c>
      <c r="E13" s="5" t="n">
        <v>418561</v>
      </c>
    </row>
    <row r="14">
      <c r="A14" s="4" t="inlineStr">
        <is>
          <t>Included in profit or loss</t>
        </is>
      </c>
      <c r="C14" s="5" t="n">
        <v>10571</v>
      </c>
      <c r="D14" s="5" t="n">
        <v>-31773</v>
      </c>
    </row>
    <row r="15">
      <c r="A15" s="4" t="inlineStr">
        <is>
          <t>Included in other comprehensive income</t>
        </is>
      </c>
      <c r="C15" s="4" t="inlineStr">
        <is>
          <t xml:space="preserve"> </t>
        </is>
      </c>
      <c r="D15" s="4" t="inlineStr">
        <is>
          <t xml:space="preserve"> </t>
        </is>
      </c>
    </row>
    <row r="16">
      <c r="A16" s="4" t="inlineStr">
        <is>
          <t>Acquisitions</t>
        </is>
      </c>
      <c r="C16" s="5" t="n">
        <v>54015</v>
      </c>
      <c r="D16" s="5" t="n">
        <v>132408</v>
      </c>
    </row>
    <row r="17">
      <c r="A17" s="4" t="inlineStr">
        <is>
          <t>Write-offs</t>
        </is>
      </c>
      <c r="C17" s="5" t="n">
        <v>-106643</v>
      </c>
      <c r="D17" s="5" t="n">
        <v>-396260</v>
      </c>
    </row>
    <row r="18">
      <c r="A18" s="4" t="inlineStr">
        <is>
          <t>Maturities</t>
        </is>
      </c>
      <c r="C18" s="5" t="n">
        <v>-8902</v>
      </c>
      <c r="D18" s="4" t="inlineStr">
        <is>
          <t xml:space="preserve"> </t>
        </is>
      </c>
    </row>
    <row r="19">
      <c r="A19" s="4" t="inlineStr">
        <is>
          <t>Transfer with categories</t>
        </is>
      </c>
      <c r="C19" s="5" t="n">
        <v>-27152</v>
      </c>
    </row>
    <row r="20">
      <c r="A20" s="4" t="inlineStr">
        <is>
          <t>Transfer levels</t>
        </is>
      </c>
      <c r="B20" s="4" t="inlineStr">
        <is>
          <t>[1]</t>
        </is>
      </c>
      <c r="C20" s="5" t="n">
        <v>-309850</v>
      </c>
      <c r="D20" s="5" t="n">
        <v>584459</v>
      </c>
    </row>
    <row r="21">
      <c r="A21" s="4" t="inlineStr">
        <is>
          <t>Financial assets at fair value through other comprehensive income [Member]</t>
        </is>
      </c>
    </row>
    <row r="22">
      <c r="A22" s="3" t="inlineStr">
        <is>
          <t>Reconciliation of all assets and liabilities measured at fair value</t>
        </is>
      </c>
    </row>
    <row r="23">
      <c r="A23" s="4" t="inlineStr">
        <is>
          <t>Balance on</t>
        </is>
      </c>
      <c r="C23" s="5" t="n">
        <v>256103</v>
      </c>
      <c r="D23" s="5" t="n">
        <v>755960</v>
      </c>
      <c r="E23" s="5" t="n">
        <v>3508546</v>
      </c>
    </row>
    <row r="24">
      <c r="A24" s="4" t="inlineStr">
        <is>
          <t>Included in profit or loss</t>
        </is>
      </c>
      <c r="C24" s="5" t="n">
        <v>-322991</v>
      </c>
      <c r="D24" s="5" t="n">
        <v>-66250</v>
      </c>
    </row>
    <row r="25">
      <c r="A25" s="4" t="inlineStr">
        <is>
          <t>Included in other comprehensive income</t>
        </is>
      </c>
      <c r="C25" s="5" t="n">
        <v>47606</v>
      </c>
      <c r="D25" s="5" t="n">
        <v>-226873</v>
      </c>
    </row>
    <row r="26">
      <c r="A26" s="4" t="inlineStr">
        <is>
          <t>Acquisitions</t>
        </is>
      </c>
      <c r="C26" s="5" t="n">
        <v>90000</v>
      </c>
      <c r="D26" s="5" t="n">
        <v>318623</v>
      </c>
    </row>
    <row r="27">
      <c r="A27" s="4" t="inlineStr">
        <is>
          <t>Write-offs</t>
        </is>
      </c>
      <c r="C27" s="5" t="n">
        <v>-172135</v>
      </c>
      <c r="D27" s="5" t="n">
        <v>-2869742</v>
      </c>
    </row>
    <row r="28">
      <c r="A28" s="4" t="inlineStr">
        <is>
          <t>Maturities</t>
        </is>
      </c>
      <c r="C28" s="5" t="n">
        <v>-1502</v>
      </c>
      <c r="D28" s="5" t="n">
        <v>-21680</v>
      </c>
    </row>
    <row r="29">
      <c r="A29" s="4" t="inlineStr">
        <is>
          <t>Transfer with categories</t>
        </is>
      </c>
      <c r="C29" s="5" t="n">
        <v>27152</v>
      </c>
    </row>
    <row r="30">
      <c r="A30" s="4" t="inlineStr">
        <is>
          <t>Transfer levels</t>
        </is>
      </c>
      <c r="B30" s="4" t="inlineStr">
        <is>
          <t>[1]</t>
        </is>
      </c>
      <c r="C30" s="5" t="n">
        <v>-167987</v>
      </c>
      <c r="D30" s="5" t="n">
        <v>113336</v>
      </c>
    </row>
    <row r="31">
      <c r="A31" s="4" t="inlineStr">
        <is>
          <t>Assets Derivatives [member]</t>
        </is>
      </c>
    </row>
    <row r="32">
      <c r="A32" s="3" t="inlineStr">
        <is>
          <t>Reconciliation of all assets and liabilities measured at fair value</t>
        </is>
      </c>
    </row>
    <row r="33">
      <c r="A33" s="4" t="inlineStr">
        <is>
          <t>Balance on</t>
        </is>
      </c>
      <c r="C33" s="5" t="n">
        <v>19295</v>
      </c>
      <c r="D33" s="5" t="n">
        <v>11479</v>
      </c>
      <c r="E33" s="5" t="n">
        <v>36595</v>
      </c>
    </row>
    <row r="34">
      <c r="A34" s="4" t="inlineStr">
        <is>
          <t>Included in profit or loss</t>
        </is>
      </c>
      <c r="C34" s="4" t="inlineStr">
        <is>
          <t xml:space="preserve"> </t>
        </is>
      </c>
      <c r="D34" s="4" t="inlineStr">
        <is>
          <t xml:space="preserve"> </t>
        </is>
      </c>
    </row>
    <row r="35">
      <c r="A35" s="4" t="inlineStr">
        <is>
          <t>Included in other comprehensive income</t>
        </is>
      </c>
      <c r="C35" s="4" t="inlineStr">
        <is>
          <t xml:space="preserve"> </t>
        </is>
      </c>
      <c r="D35" s="4" t="inlineStr">
        <is>
          <t xml:space="preserve"> </t>
        </is>
      </c>
    </row>
    <row r="36">
      <c r="A36" s="4" t="inlineStr">
        <is>
          <t>Acquisitions</t>
        </is>
      </c>
      <c r="C36" s="5" t="n">
        <v>7816</v>
      </c>
      <c r="D36" s="4" t="inlineStr">
        <is>
          <t xml:space="preserve"> </t>
        </is>
      </c>
    </row>
    <row r="37">
      <c r="A37" s="4" t="inlineStr">
        <is>
          <t>Write-offs</t>
        </is>
      </c>
      <c r="C37" s="4" t="inlineStr">
        <is>
          <t xml:space="preserve"> </t>
        </is>
      </c>
      <c r="D37" s="5" t="n">
        <v>-25116</v>
      </c>
    </row>
    <row r="38">
      <c r="A38" s="4" t="inlineStr">
        <is>
          <t>Maturities</t>
        </is>
      </c>
      <c r="C38" s="4" t="inlineStr">
        <is>
          <t xml:space="preserve"> </t>
        </is>
      </c>
      <c r="D38" s="4" t="inlineStr">
        <is>
          <t xml:space="preserve"> </t>
        </is>
      </c>
    </row>
    <row r="39">
      <c r="A39" s="4" t="inlineStr">
        <is>
          <t>Transfer with categories</t>
        </is>
      </c>
      <c r="C39" s="4" t="inlineStr">
        <is>
          <t xml:space="preserve"> </t>
        </is>
      </c>
    </row>
    <row r="40">
      <c r="A40" s="4" t="inlineStr">
        <is>
          <t>Transfer levels</t>
        </is>
      </c>
      <c r="B40" s="4" t="inlineStr">
        <is>
          <t>[1]</t>
        </is>
      </c>
      <c r="C40" s="4" t="inlineStr">
        <is>
          <t xml:space="preserve"> </t>
        </is>
      </c>
      <c r="D40" s="4" t="inlineStr">
        <is>
          <t xml:space="preserve"> </t>
        </is>
      </c>
    </row>
    <row r="41">
      <c r="A41" s="4" t="inlineStr">
        <is>
          <t>Liabilities Derivatives [member]</t>
        </is>
      </c>
    </row>
    <row r="42">
      <c r="A42" s="3" t="inlineStr">
        <is>
          <t>Reconciliation of all assets and liabilities measured at fair value</t>
        </is>
      </c>
    </row>
    <row r="43">
      <c r="A43" s="4" t="inlineStr">
        <is>
          <t>Balance on</t>
        </is>
      </c>
      <c r="C43" s="5" t="n">
        <v>-246472</v>
      </c>
      <c r="D43" s="5" t="n">
        <v>-39126</v>
      </c>
      <c r="E43" s="6" t="inlineStr">
        <is>
          <t>R$ 23901</t>
        </is>
      </c>
    </row>
    <row r="44">
      <c r="A44" s="4" t="inlineStr">
        <is>
          <t>Included in profit or loss</t>
        </is>
      </c>
      <c r="C44" s="4" t="inlineStr">
        <is>
          <t xml:space="preserve"> </t>
        </is>
      </c>
      <c r="D44" s="4" t="inlineStr">
        <is>
          <t xml:space="preserve"> </t>
        </is>
      </c>
    </row>
    <row r="45">
      <c r="A45" s="4" t="inlineStr">
        <is>
          <t>Included in other comprehensive income</t>
        </is>
      </c>
      <c r="C45" s="4" t="inlineStr">
        <is>
          <t xml:space="preserve"> </t>
        </is>
      </c>
      <c r="D45" s="4" t="inlineStr">
        <is>
          <t xml:space="preserve"> </t>
        </is>
      </c>
    </row>
    <row r="46">
      <c r="A46" s="4" t="inlineStr">
        <is>
          <t>Acquisitions</t>
        </is>
      </c>
      <c r="C46" s="5" t="n">
        <v>-207346</v>
      </c>
      <c r="D46" s="5" t="n">
        <v>-15225</v>
      </c>
    </row>
    <row r="47">
      <c r="A47" s="4" t="inlineStr">
        <is>
          <t>Write-offs</t>
        </is>
      </c>
      <c r="C47" s="4" t="inlineStr">
        <is>
          <t xml:space="preserve"> </t>
        </is>
      </c>
      <c r="D47" s="4" t="inlineStr">
        <is>
          <t xml:space="preserve"> </t>
        </is>
      </c>
    </row>
    <row r="48">
      <c r="A48" s="4" t="inlineStr">
        <is>
          <t>Maturities</t>
        </is>
      </c>
      <c r="C48" s="4" t="inlineStr">
        <is>
          <t xml:space="preserve"> </t>
        </is>
      </c>
      <c r="D48" s="4" t="inlineStr">
        <is>
          <t xml:space="preserve"> </t>
        </is>
      </c>
    </row>
    <row r="49">
      <c r="A49" s="4" t="inlineStr">
        <is>
          <t>Transfer with categories</t>
        </is>
      </c>
      <c r="C49" s="4" t="inlineStr">
        <is>
          <t xml:space="preserve"> </t>
        </is>
      </c>
    </row>
    <row r="50">
      <c r="A50" s="4" t="inlineStr">
        <is>
          <t>Transfer levels</t>
        </is>
      </c>
      <c r="B50" s="4" t="inlineStr">
        <is>
          <t>[1]</t>
        </is>
      </c>
      <c r="C50" s="4" t="inlineStr">
        <is>
          <t xml:space="preserve"> </t>
        </is>
      </c>
      <c r="D50" s="4" t="inlineStr">
        <is>
          <t xml:space="preserve"> </t>
        </is>
      </c>
    </row>
    <row r="51"/>
    <row r="52">
      <c r="A52" s="4" t="inlineStr">
        <is>
          <t>[1]</t>
        </is>
      </c>
      <c r="B52" s="4" t="inlineStr">
        <is>
          <t>These papers were reclassified between levels 2 and 3, as there was an increase in credit risk and the spread curve has unobservable parameters. When there is a reduction in this credit risk, the papers are transferred from level 3 to level 2.</t>
        </is>
      </c>
    </row>
  </sheetData>
  <mergeCells count="3">
    <mergeCell ref="A1:B1"/>
    <mergeCell ref="A51:D51"/>
    <mergeCell ref="B52:D5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3) Risk Management (Details 22) - BRL (R$) R$ in Thousands</t>
        </is>
      </c>
      <c r="B1" s="2" t="inlineStr">
        <is>
          <t>12 Months Ended</t>
        </is>
      </c>
    </row>
    <row r="2">
      <c r="B2" s="2" t="inlineStr">
        <is>
          <t>Dec. 31, 2020</t>
        </is>
      </c>
      <c r="C2" s="2" t="inlineStr">
        <is>
          <t>Dec. 31, 2019</t>
        </is>
      </c>
      <c r="D2" s="2" t="inlineStr">
        <is>
          <t>Dec. 31, 2018</t>
        </is>
      </c>
    </row>
    <row r="3">
      <c r="A3" s="3" t="inlineStr">
        <is>
          <t>Gains/(losses) due to changes in fair value, including the realized and unrealized gains and losses, recorded in the consolidated statement of income</t>
        </is>
      </c>
    </row>
    <row r="4">
      <c r="A4" s="4" t="inlineStr">
        <is>
          <t>Interest and similar income</t>
        </is>
      </c>
      <c r="B4" s="6" t="inlineStr">
        <is>
          <t>R$ 101353</t>
        </is>
      </c>
      <c r="C4" s="6" t="inlineStr">
        <is>
          <t>R$ 72246</t>
        </is>
      </c>
      <c r="D4" s="6" t="inlineStr">
        <is>
          <t>R$ 87994</t>
        </is>
      </c>
    </row>
    <row r="5">
      <c r="A5" s="4" t="inlineStr">
        <is>
          <t>Net trading gains/(losses) realized and unrealized</t>
        </is>
      </c>
      <c r="B5" s="5" t="n">
        <v>-366167</v>
      </c>
      <c r="C5" s="5" t="n">
        <v>-397142</v>
      </c>
      <c r="D5" s="5" t="n">
        <v>-438516</v>
      </c>
    </row>
    <row r="6">
      <c r="A6" s="4" t="inlineStr">
        <is>
          <t>Total</t>
        </is>
      </c>
      <c r="B6" s="5" t="n">
        <v>-264814</v>
      </c>
      <c r="C6" s="5" t="n">
        <v>-324896</v>
      </c>
      <c r="D6" s="5" t="n">
        <v>-350522</v>
      </c>
    </row>
    <row r="7">
      <c r="A7" s="4" t="inlineStr">
        <is>
          <t>Financial assets at fair value through profit or loss [Member]</t>
        </is>
      </c>
    </row>
    <row r="8">
      <c r="A8" s="3" t="inlineStr">
        <is>
          <t>Gains/(losses) due to changes in fair value, including the realized and unrealized gains and losses, recorded in the consolidated statement of income</t>
        </is>
      </c>
    </row>
    <row r="9">
      <c r="A9" s="4" t="inlineStr">
        <is>
          <t>Interest and similar income</t>
        </is>
      </c>
      <c r="B9" s="5" t="n">
        <v>9230</v>
      </c>
      <c r="C9" s="5" t="n">
        <v>54132</v>
      </c>
    </row>
    <row r="10">
      <c r="A10" s="4" t="inlineStr">
        <is>
          <t>Net trading gains/(losses) realized and unrealized</t>
        </is>
      </c>
      <c r="B10" s="5" t="n">
        <v>1341</v>
      </c>
      <c r="C10" s="5" t="n">
        <v>-85905</v>
      </c>
    </row>
    <row r="11">
      <c r="A11" s="4" t="inlineStr">
        <is>
          <t>Total</t>
        </is>
      </c>
      <c r="B11" s="5" t="n">
        <v>10571</v>
      </c>
      <c r="C11" s="5" t="n">
        <v>-31773</v>
      </c>
    </row>
    <row r="12">
      <c r="A12" s="4" t="inlineStr">
        <is>
          <t>Financial assets at fair value through other comprehensive income [Member]</t>
        </is>
      </c>
    </row>
    <row r="13">
      <c r="A13" s="3" t="inlineStr">
        <is>
          <t>Gains/(losses) due to changes in fair value, including the realized and unrealized gains and losses, recorded in the consolidated statement of income</t>
        </is>
      </c>
    </row>
    <row r="14">
      <c r="A14" s="4" t="inlineStr">
        <is>
          <t>Interest and similar income</t>
        </is>
      </c>
      <c r="B14" s="5" t="n">
        <v>92123</v>
      </c>
      <c r="C14" s="5" t="n">
        <v>18114</v>
      </c>
    </row>
    <row r="15">
      <c r="A15" s="4" t="inlineStr">
        <is>
          <t>Net trading gains/(losses) realized and unrealized</t>
        </is>
      </c>
      <c r="B15" s="5" t="n">
        <v>-367508</v>
      </c>
      <c r="C15" s="5" t="n">
        <v>-311237</v>
      </c>
    </row>
    <row r="16">
      <c r="A16" s="4" t="inlineStr">
        <is>
          <t>Total</t>
        </is>
      </c>
      <c r="B16" s="6" t="inlineStr">
        <is>
          <t>R$ 275385</t>
        </is>
      </c>
      <c r="C16" s="6" t="inlineStr">
        <is>
          <t>R$ 293123</t>
        </is>
      </c>
    </row>
    <row r="17">
      <c r="A17" s="4" t="inlineStr">
        <is>
          <t>Financial assets held for trading [member]</t>
        </is>
      </c>
    </row>
    <row r="18">
      <c r="A18" s="3" t="inlineStr">
        <is>
          <t>Gains/(losses) due to changes in fair value, including the realized and unrealized gains and losses, recorded in the consolidated statement of income</t>
        </is>
      </c>
    </row>
    <row r="19">
      <c r="A19" s="4" t="inlineStr">
        <is>
          <t>Interest and similar income</t>
        </is>
      </c>
      <c r="D19" s="5" t="n">
        <v>8415</v>
      </c>
    </row>
    <row r="20">
      <c r="A20" s="4" t="inlineStr">
        <is>
          <t>Net trading gains/(losses) realized and unrealized</t>
        </is>
      </c>
      <c r="D20" s="5" t="n">
        <v>15727</v>
      </c>
    </row>
    <row r="21">
      <c r="A21" s="4" t="inlineStr">
        <is>
          <t>Total</t>
        </is>
      </c>
      <c r="D21" s="5" t="n">
        <v>24142</v>
      </c>
    </row>
    <row r="22">
      <c r="A22" s="4" t="inlineStr">
        <is>
          <t>Financial assets available for sale [member]</t>
        </is>
      </c>
    </row>
    <row r="23">
      <c r="A23" s="3" t="inlineStr">
        <is>
          <t>Gains/(losses) due to changes in fair value, including the realized and unrealized gains and losses, recorded in the consolidated statement of income</t>
        </is>
      </c>
    </row>
    <row r="24">
      <c r="A24" s="4" t="inlineStr">
        <is>
          <t>Interest and similar income</t>
        </is>
      </c>
      <c r="D24" s="5" t="n">
        <v>79579</v>
      </c>
    </row>
    <row r="25">
      <c r="A25" s="4" t="inlineStr">
        <is>
          <t>Net trading gains/(losses) realized and unrealized</t>
        </is>
      </c>
      <c r="D25" s="5" t="n">
        <v>-454243</v>
      </c>
    </row>
    <row r="26">
      <c r="A26" s="4" t="inlineStr">
        <is>
          <t>Total</t>
        </is>
      </c>
      <c r="D26" s="6" t="inlineStr">
        <is>
          <t>R$ 374664</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4" customWidth="1" min="1" max="1"/>
    <col width="21" customWidth="1" min="2" max="2"/>
    <col width="14" customWidth="1" min="3" max="3"/>
    <col width="14" customWidth="1" min="4" max="4"/>
  </cols>
  <sheetData>
    <row r="1">
      <c r="A1" s="1" t="inlineStr">
        <is>
          <t>3) Risk Management (Details 23) - BRL (R$) R$ in Thousands</t>
        </is>
      </c>
      <c r="C1" s="2" t="inlineStr">
        <is>
          <t>Dec. 31, 2020</t>
        </is>
      </c>
      <c r="D1" s="2" t="inlineStr">
        <is>
          <t>Dec. 31, 2019</t>
        </is>
      </c>
    </row>
    <row r="2">
      <c r="A2" s="4" t="inlineStr">
        <is>
          <t>Impact on income [Member] | Scenario 1 [Member]</t>
        </is>
      </c>
    </row>
    <row r="3">
      <c r="A3" s="3" t="inlineStr">
        <is>
          <t>Sensitivity analysis for financial assets classified as Level 3</t>
        </is>
      </c>
    </row>
    <row r="4">
      <c r="A4" s="4" t="inlineStr">
        <is>
          <t>Interest rate in Reais</t>
        </is>
      </c>
      <c r="B4" s="4" t="inlineStr">
        <is>
          <t>[1]</t>
        </is>
      </c>
      <c r="C4" s="6" t="inlineStr">
        <is>
          <t>R$ 25</t>
        </is>
      </c>
      <c r="D4" s="6" t="inlineStr">
        <is>
          <t>R$ 44</t>
        </is>
      </c>
    </row>
    <row r="5">
      <c r="A5" s="4" t="inlineStr">
        <is>
          <t>Price indexes</t>
        </is>
      </c>
      <c r="B5" s="4" t="inlineStr">
        <is>
          <t>[1]</t>
        </is>
      </c>
      <c r="C5" s="5" t="n">
        <v>-4</v>
      </c>
      <c r="D5" s="5" t="n">
        <v>-10</v>
      </c>
    </row>
    <row r="6">
      <c r="A6" s="4" t="inlineStr">
        <is>
          <t>Equities</t>
        </is>
      </c>
      <c r="B6" s="4" t="inlineStr">
        <is>
          <t>[1]</t>
        </is>
      </c>
      <c r="C6" s="5" t="n">
        <v>-582</v>
      </c>
      <c r="D6" s="5" t="n">
        <v>-2019</v>
      </c>
    </row>
    <row r="7">
      <c r="A7" s="4" t="inlineStr">
        <is>
          <t>Impact on income [Member] | Scenario 2 [Member]</t>
        </is>
      </c>
    </row>
    <row r="8">
      <c r="A8" s="3" t="inlineStr">
        <is>
          <t>Sensitivity analysis for financial assets classified as Level 3</t>
        </is>
      </c>
    </row>
    <row r="9">
      <c r="A9" s="4" t="inlineStr">
        <is>
          <t>Interest rate in Reais</t>
        </is>
      </c>
      <c r="B9" s="4" t="inlineStr">
        <is>
          <t>[1]</t>
        </is>
      </c>
      <c r="C9" s="5" t="n">
        <v>-3672</v>
      </c>
      <c r="D9" s="5" t="n">
        <v>-6489</v>
      </c>
    </row>
    <row r="10">
      <c r="A10" s="4" t="inlineStr">
        <is>
          <t>Price indexes</t>
        </is>
      </c>
      <c r="B10" s="4" t="inlineStr">
        <is>
          <t>[1]</t>
        </is>
      </c>
      <c r="C10" s="5" t="n">
        <v>-83</v>
      </c>
      <c r="D10" s="5" t="n">
        <v>-383</v>
      </c>
    </row>
    <row r="11">
      <c r="A11" s="4" t="inlineStr">
        <is>
          <t>Equities</t>
        </is>
      </c>
      <c r="B11" s="4" t="inlineStr">
        <is>
          <t>[1]</t>
        </is>
      </c>
      <c r="C11" s="5" t="n">
        <v>-14548</v>
      </c>
      <c r="D11" s="5" t="n">
        <v>-50472</v>
      </c>
    </row>
    <row r="12">
      <c r="A12" s="4" t="inlineStr">
        <is>
          <t>Impact on income [Member] | Scenario 3 [Member]</t>
        </is>
      </c>
    </row>
    <row r="13">
      <c r="A13" s="3" t="inlineStr">
        <is>
          <t>Sensitivity analysis for financial assets classified as Level 3</t>
        </is>
      </c>
    </row>
    <row r="14">
      <c r="A14" s="4" t="inlineStr">
        <is>
          <t>Interest rate in Reais</t>
        </is>
      </c>
      <c r="B14" s="4" t="inlineStr">
        <is>
          <t>[1]</t>
        </is>
      </c>
      <c r="C14" s="5" t="n">
        <v>-6971</v>
      </c>
      <c r="D14" s="5" t="n">
        <v>-12504</v>
      </c>
    </row>
    <row r="15">
      <c r="A15" s="4" t="inlineStr">
        <is>
          <t>Price indexes</t>
        </is>
      </c>
      <c r="B15" s="4" t="inlineStr">
        <is>
          <t>[1]</t>
        </is>
      </c>
      <c r="C15" s="5" t="n">
        <v>-165</v>
      </c>
      <c r="D15" s="5" t="n">
        <v>-761</v>
      </c>
    </row>
    <row r="16">
      <c r="A16" s="4" t="inlineStr">
        <is>
          <t>Equities</t>
        </is>
      </c>
      <c r="B16" s="4" t="inlineStr">
        <is>
          <t>[1]</t>
        </is>
      </c>
      <c r="C16" s="5" t="n">
        <v>-29097</v>
      </c>
      <c r="D16" s="5" t="n">
        <v>-100944</v>
      </c>
    </row>
    <row r="17">
      <c r="A17" s="4" t="inlineStr">
        <is>
          <t>Impact on shareholders' equity [Member] | Scenario 1 [Member]</t>
        </is>
      </c>
    </row>
    <row r="18">
      <c r="A18" s="3" t="inlineStr">
        <is>
          <t>Sensitivity analysis for financial assets classified as Level 3</t>
        </is>
      </c>
    </row>
    <row r="19">
      <c r="A19" s="4" t="inlineStr">
        <is>
          <t>Interest rate in Reais</t>
        </is>
      </c>
      <c r="B19" s="4" t="inlineStr">
        <is>
          <t>[1]</t>
        </is>
      </c>
      <c r="C19" s="5" t="n">
        <v>-4</v>
      </c>
      <c r="D19" s="5" t="n">
        <v>-12</v>
      </c>
    </row>
    <row r="20">
      <c r="A20" s="4" t="inlineStr">
        <is>
          <t>Equities</t>
        </is>
      </c>
      <c r="B20" s="4" t="inlineStr">
        <is>
          <t>[1]</t>
        </is>
      </c>
      <c r="C20" s="5" t="n">
        <v>-185</v>
      </c>
      <c r="D20" s="5" t="n">
        <v>-978</v>
      </c>
    </row>
    <row r="21">
      <c r="A21" s="4" t="inlineStr">
        <is>
          <t>Impact on shareholders' equity [Member] | Scenario 2 [Member]</t>
        </is>
      </c>
    </row>
    <row r="22">
      <c r="A22" s="3" t="inlineStr">
        <is>
          <t>Sensitivity analysis for financial assets classified as Level 3</t>
        </is>
      </c>
    </row>
    <row r="23">
      <c r="A23" s="4" t="inlineStr">
        <is>
          <t>Interest rate in Reais</t>
        </is>
      </c>
      <c r="B23" s="4" t="inlineStr">
        <is>
          <t>[1]</t>
        </is>
      </c>
      <c r="C23" s="5" t="n">
        <v>-504</v>
      </c>
      <c r="D23" s="5" t="n">
        <v>-1798</v>
      </c>
    </row>
    <row r="24">
      <c r="A24" s="4" t="inlineStr">
        <is>
          <t>Equities</t>
        </is>
      </c>
      <c r="B24" s="4" t="inlineStr">
        <is>
          <t>[1]</t>
        </is>
      </c>
      <c r="C24" s="5" t="n">
        <v>-4623</v>
      </c>
      <c r="D24" s="5" t="n">
        <v>-24456</v>
      </c>
    </row>
    <row r="25">
      <c r="A25" s="4" t="inlineStr">
        <is>
          <t>Impact on shareholders' equity [Member] | Scenario 3 [Member]</t>
        </is>
      </c>
    </row>
    <row r="26">
      <c r="A26" s="3" t="inlineStr">
        <is>
          <t>Sensitivity analysis for financial assets classified as Level 3</t>
        </is>
      </c>
    </row>
    <row r="27">
      <c r="A27" s="4" t="inlineStr">
        <is>
          <t>Interest rate in Reais</t>
        </is>
      </c>
      <c r="B27" s="4" t="inlineStr">
        <is>
          <t>[1]</t>
        </is>
      </c>
      <c r="C27" s="5" t="n">
        <v>-992</v>
      </c>
      <c r="D27" s="5" t="n">
        <v>-3436</v>
      </c>
    </row>
    <row r="28">
      <c r="A28" s="4" t="inlineStr">
        <is>
          <t>Equities</t>
        </is>
      </c>
      <c r="B28" s="4" t="inlineStr">
        <is>
          <t>[1]</t>
        </is>
      </c>
      <c r="C28" s="6" t="inlineStr">
        <is>
          <t>R$ 9246</t>
        </is>
      </c>
      <c r="D28" s="6" t="inlineStr">
        <is>
          <t>R$ 48913</t>
        </is>
      </c>
    </row>
    <row r="29"/>
    <row r="30">
      <c r="A30" s="4" t="inlineStr">
        <is>
          <t>[1]</t>
        </is>
      </c>
      <c r="B30" s="4" t="inlineStr">
        <is>
          <t>Values net of taxes.</t>
        </is>
      </c>
    </row>
  </sheetData>
  <mergeCells count="3">
    <mergeCell ref="A1:B1"/>
    <mergeCell ref="A29:C29"/>
    <mergeCell ref="B30:C30"/>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59" customWidth="1" min="1" max="1"/>
    <col width="80" customWidth="1" min="2" max="2"/>
    <col width="17" customWidth="1" min="3" max="3"/>
    <col width="16" customWidth="1" min="4" max="4"/>
    <col width="17" customWidth="1" min="5" max="5"/>
  </cols>
  <sheetData>
    <row r="1">
      <c r="A1" s="1" t="inlineStr">
        <is>
          <t>3) Risk Management (Details 24) - BRL (R$) R$ in Thousands</t>
        </is>
      </c>
      <c r="C1" s="2" t="inlineStr">
        <is>
          <t>Dec. 31, 2020</t>
        </is>
      </c>
      <c r="D1" s="2" t="inlineStr">
        <is>
          <t>Dec. 31, 2019</t>
        </is>
      </c>
      <c r="E1" s="2" t="inlineStr">
        <is>
          <t>Dec. 31, 2018</t>
        </is>
      </c>
    </row>
    <row r="2">
      <c r="A2" s="3" t="inlineStr">
        <is>
          <t>Loans and receivables</t>
        </is>
      </c>
    </row>
    <row r="3">
      <c r="A3" s="4" t="inlineStr">
        <is>
          <t>Banks</t>
        </is>
      </c>
      <c r="B3" s="4" t="inlineStr">
        <is>
          <t>[1]</t>
        </is>
      </c>
      <c r="C3" s="6" t="inlineStr">
        <is>
          <t>R$ 191424731</t>
        </is>
      </c>
      <c r="D3" s="6" t="inlineStr">
        <is>
          <t>R$ 59083791</t>
        </is>
      </c>
    </row>
    <row r="4">
      <c r="A4" s="4" t="inlineStr">
        <is>
          <t>Customers</t>
        </is>
      </c>
      <c r="B4" s="4" t="inlineStr">
        <is>
          <t>[1]</t>
        </is>
      </c>
      <c r="C4" s="5" t="n">
        <v>473637358</v>
      </c>
      <c r="D4" s="5" t="n">
        <v>423523411</v>
      </c>
    </row>
    <row r="5">
      <c r="A5" s="4" t="inlineStr">
        <is>
          <t>Securities at amortized cost</t>
        </is>
      </c>
      <c r="B5" s="4" t="inlineStr">
        <is>
          <t>[1]</t>
        </is>
      </c>
      <c r="C5" s="5" t="n">
        <v>179623894</v>
      </c>
      <c r="D5" s="5" t="n">
        <v>166918360</v>
      </c>
    </row>
    <row r="6">
      <c r="A6" s="3" t="inlineStr">
        <is>
          <t>Financial liabilities</t>
        </is>
      </c>
    </row>
    <row r="7">
      <c r="A7" s="4" t="inlineStr">
        <is>
          <t>Deposits from banks</t>
        </is>
      </c>
      <c r="C7" s="5" t="n">
        <v>267280167</v>
      </c>
      <c r="D7" s="5" t="n">
        <v>227819611</v>
      </c>
    </row>
    <row r="8">
      <c r="A8" s="4" t="inlineStr">
        <is>
          <t>Deposits from customers</t>
        </is>
      </c>
      <c r="B8" s="4" t="inlineStr">
        <is>
          <t>[2]</t>
        </is>
      </c>
      <c r="C8" s="5" t="n">
        <v>545292743</v>
      </c>
      <c r="D8" s="5" t="n">
        <v>366227540</v>
      </c>
    </row>
    <row r="9">
      <c r="A9" s="4" t="inlineStr">
        <is>
          <t>Securities issued</t>
        </is>
      </c>
      <c r="C9" s="5" t="n">
        <v>144903825</v>
      </c>
      <c r="D9" s="5" t="n">
        <v>170727564</v>
      </c>
      <c r="E9" s="6" t="inlineStr">
        <is>
          <t>R$ 148029018</t>
        </is>
      </c>
    </row>
    <row r="10">
      <c r="A10" s="4" t="inlineStr">
        <is>
          <t>Subordinated debt</t>
        </is>
      </c>
      <c r="C10" s="5" t="n">
        <v>53246232</v>
      </c>
      <c r="D10" s="5" t="n">
        <v>49313508</v>
      </c>
      <c r="E10" s="6" t="inlineStr">
        <is>
          <t>R$ 53643444</t>
        </is>
      </c>
    </row>
    <row r="11">
      <c r="A11" s="4" t="inlineStr">
        <is>
          <t>Fair Value [Member]</t>
        </is>
      </c>
    </row>
    <row r="12">
      <c r="A12" s="3" t="inlineStr">
        <is>
          <t>Loans and receivables</t>
        </is>
      </c>
    </row>
    <row r="13">
      <c r="A13" s="4" t="inlineStr">
        <is>
          <t>Banks</t>
        </is>
      </c>
      <c r="B13" s="4" t="inlineStr">
        <is>
          <t>[1]</t>
        </is>
      </c>
      <c r="C13" s="5" t="n">
        <v>191473570</v>
      </c>
      <c r="D13" s="5" t="n">
        <v>59091251</v>
      </c>
    </row>
    <row r="14">
      <c r="A14" s="4" t="inlineStr">
        <is>
          <t>Customers</t>
        </is>
      </c>
      <c r="B14" s="4" t="inlineStr">
        <is>
          <t>[1]</t>
        </is>
      </c>
      <c r="C14" s="5" t="n">
        <v>478250100</v>
      </c>
      <c r="D14" s="5" t="n">
        <v>428641947</v>
      </c>
    </row>
    <row r="15">
      <c r="A15" s="4" t="inlineStr">
        <is>
          <t>Securities at amortized cost</t>
        </is>
      </c>
      <c r="B15" s="4" t="inlineStr">
        <is>
          <t>[1]</t>
        </is>
      </c>
      <c r="C15" s="5" t="n">
        <v>184006885</v>
      </c>
      <c r="D15" s="5" t="n">
        <v>178515644</v>
      </c>
    </row>
    <row r="16">
      <c r="A16" s="3" t="inlineStr">
        <is>
          <t>Financial liabilities</t>
        </is>
      </c>
    </row>
    <row r="17">
      <c r="A17" s="4" t="inlineStr">
        <is>
          <t>Deposits from banks</t>
        </is>
      </c>
      <c r="C17" s="5" t="n">
        <v>267240795</v>
      </c>
      <c r="D17" s="5" t="n">
        <v>227880098</v>
      </c>
    </row>
    <row r="18">
      <c r="A18" s="4" t="inlineStr">
        <is>
          <t>Deposits from customers</t>
        </is>
      </c>
      <c r="C18" s="5" t="n">
        <v>545341621</v>
      </c>
      <c r="D18" s="5" t="n">
        <v>366023072</v>
      </c>
    </row>
    <row r="19">
      <c r="A19" s="4" t="inlineStr">
        <is>
          <t>Securities issued</t>
        </is>
      </c>
      <c r="C19" s="5" t="n">
        <v>143988723</v>
      </c>
      <c r="D19" s="5" t="n">
        <v>169488130</v>
      </c>
    </row>
    <row r="20">
      <c r="A20" s="4" t="inlineStr">
        <is>
          <t>Subordinated debt</t>
        </is>
      </c>
      <c r="C20" s="5" t="n">
        <v>54192090</v>
      </c>
      <c r="D20" s="5" t="n">
        <v>50108020</v>
      </c>
    </row>
    <row r="21">
      <c r="A21" s="4" t="inlineStr">
        <is>
          <t>Level 1 [member] | Fair Value [Member]</t>
        </is>
      </c>
    </row>
    <row r="22">
      <c r="A22" s="3" t="inlineStr">
        <is>
          <t>Loans and receivables</t>
        </is>
      </c>
    </row>
    <row r="23">
      <c r="A23" s="4" t="inlineStr">
        <is>
          <t>Banks</t>
        </is>
      </c>
      <c r="B23" s="4" t="inlineStr">
        <is>
          <t>[1]</t>
        </is>
      </c>
      <c r="C23" s="4" t="inlineStr">
        <is>
          <t xml:space="preserve"> </t>
        </is>
      </c>
    </row>
    <row r="24">
      <c r="A24" s="4" t="inlineStr">
        <is>
          <t>Customers</t>
        </is>
      </c>
      <c r="B24" s="4" t="inlineStr">
        <is>
          <t>[1]</t>
        </is>
      </c>
      <c r="C24" s="4" t="inlineStr">
        <is>
          <t xml:space="preserve"> </t>
        </is>
      </c>
    </row>
    <row r="25">
      <c r="A25" s="4" t="inlineStr">
        <is>
          <t>Securities at amortized cost</t>
        </is>
      </c>
      <c r="B25" s="4" t="inlineStr">
        <is>
          <t>[1]</t>
        </is>
      </c>
      <c r="C25" s="5" t="n">
        <v>105223797</v>
      </c>
      <c r="D25" s="5" t="n">
        <v>102851594</v>
      </c>
    </row>
    <row r="26">
      <c r="A26" s="3" t="inlineStr">
        <is>
          <t>Financial liabilities</t>
        </is>
      </c>
    </row>
    <row r="27">
      <c r="A27" s="4" t="inlineStr">
        <is>
          <t>Deposits from banks</t>
        </is>
      </c>
      <c r="C27" s="4" t="inlineStr">
        <is>
          <t xml:space="preserve"> </t>
        </is>
      </c>
    </row>
    <row r="28">
      <c r="A28" s="4" t="inlineStr">
        <is>
          <t>Deposits from customers</t>
        </is>
      </c>
      <c r="C28" s="4" t="inlineStr">
        <is>
          <t xml:space="preserve"> </t>
        </is>
      </c>
    </row>
    <row r="29">
      <c r="A29" s="4" t="inlineStr">
        <is>
          <t>Securities issued</t>
        </is>
      </c>
      <c r="C29" s="4" t="inlineStr">
        <is>
          <t xml:space="preserve"> </t>
        </is>
      </c>
    </row>
    <row r="30">
      <c r="A30" s="4" t="inlineStr">
        <is>
          <t>Subordinated debt</t>
        </is>
      </c>
      <c r="C30" s="4" t="inlineStr">
        <is>
          <t xml:space="preserve"> </t>
        </is>
      </c>
    </row>
    <row r="31">
      <c r="A31" s="4" t="inlineStr">
        <is>
          <t>Level 2 [member] | Fair Value [Member]</t>
        </is>
      </c>
    </row>
    <row r="32">
      <c r="A32" s="3" t="inlineStr">
        <is>
          <t>Loans and receivables</t>
        </is>
      </c>
    </row>
    <row r="33">
      <c r="A33" s="4" t="inlineStr">
        <is>
          <t>Banks</t>
        </is>
      </c>
      <c r="B33" s="4" t="inlineStr">
        <is>
          <t>[1]</t>
        </is>
      </c>
      <c r="C33" s="5" t="n">
        <v>191473570</v>
      </c>
      <c r="D33" s="5" t="n">
        <v>59091251</v>
      </c>
    </row>
    <row r="34">
      <c r="A34" s="4" t="inlineStr">
        <is>
          <t>Customers</t>
        </is>
      </c>
      <c r="B34" s="4" t="inlineStr">
        <is>
          <t>[1]</t>
        </is>
      </c>
      <c r="C34" s="4" t="inlineStr">
        <is>
          <t xml:space="preserve"> </t>
        </is>
      </c>
    </row>
    <row r="35">
      <c r="A35" s="4" t="inlineStr">
        <is>
          <t>Securities at amortized cost</t>
        </is>
      </c>
      <c r="B35" s="4" t="inlineStr">
        <is>
          <t>[1]</t>
        </is>
      </c>
      <c r="C35" s="5" t="n">
        <v>69644416</v>
      </c>
      <c r="D35" s="5" t="n">
        <v>64025403</v>
      </c>
    </row>
    <row r="36">
      <c r="A36" s="3" t="inlineStr">
        <is>
          <t>Financial liabilities</t>
        </is>
      </c>
    </row>
    <row r="37">
      <c r="A37" s="4" t="inlineStr">
        <is>
          <t>Deposits from banks</t>
        </is>
      </c>
      <c r="C37" s="4" t="inlineStr">
        <is>
          <t xml:space="preserve"> </t>
        </is>
      </c>
    </row>
    <row r="38">
      <c r="A38" s="4" t="inlineStr">
        <is>
          <t>Deposits from customers</t>
        </is>
      </c>
      <c r="C38" s="4" t="inlineStr">
        <is>
          <t xml:space="preserve"> </t>
        </is>
      </c>
    </row>
    <row r="39">
      <c r="A39" s="4" t="inlineStr">
        <is>
          <t>Securities issued</t>
        </is>
      </c>
      <c r="C39" s="4" t="inlineStr">
        <is>
          <t xml:space="preserve"> </t>
        </is>
      </c>
    </row>
    <row r="40">
      <c r="A40" s="4" t="inlineStr">
        <is>
          <t>Subordinated debt</t>
        </is>
      </c>
      <c r="C40" s="4" t="inlineStr">
        <is>
          <t xml:space="preserve"> </t>
        </is>
      </c>
    </row>
    <row r="41">
      <c r="A41" s="4" t="inlineStr">
        <is>
          <t>Level 3 [member] | Fair Value [Member]</t>
        </is>
      </c>
    </row>
    <row r="42">
      <c r="A42" s="3" t="inlineStr">
        <is>
          <t>Loans and receivables</t>
        </is>
      </c>
    </row>
    <row r="43">
      <c r="A43" s="4" t="inlineStr">
        <is>
          <t>Banks</t>
        </is>
      </c>
      <c r="B43" s="4" t="inlineStr">
        <is>
          <t>[1]</t>
        </is>
      </c>
      <c r="C43" s="4" t="inlineStr">
        <is>
          <t xml:space="preserve"> </t>
        </is>
      </c>
    </row>
    <row r="44">
      <c r="A44" s="4" t="inlineStr">
        <is>
          <t>Customers</t>
        </is>
      </c>
      <c r="B44" s="4" t="inlineStr">
        <is>
          <t>[1]</t>
        </is>
      </c>
      <c r="C44" s="5" t="n">
        <v>478250100</v>
      </c>
      <c r="D44" s="5" t="n">
        <v>428641947</v>
      </c>
    </row>
    <row r="45">
      <c r="A45" s="4" t="inlineStr">
        <is>
          <t>Securities at amortized cost</t>
        </is>
      </c>
      <c r="B45" s="4" t="inlineStr">
        <is>
          <t>[1]</t>
        </is>
      </c>
      <c r="C45" s="5" t="n">
        <v>9138672</v>
      </c>
      <c r="D45" s="5" t="n">
        <v>11638647</v>
      </c>
    </row>
    <row r="46">
      <c r="A46" s="3" t="inlineStr">
        <is>
          <t>Financial liabilities</t>
        </is>
      </c>
    </row>
    <row r="47">
      <c r="A47" s="4" t="inlineStr">
        <is>
          <t>Deposits from banks</t>
        </is>
      </c>
      <c r="C47" s="5" t="n">
        <v>267240795</v>
      </c>
      <c r="D47" s="5" t="n">
        <v>227880098</v>
      </c>
    </row>
    <row r="48">
      <c r="A48" s="4" t="inlineStr">
        <is>
          <t>Deposits from customers</t>
        </is>
      </c>
      <c r="C48" s="5" t="n">
        <v>545341621</v>
      </c>
      <c r="D48" s="5" t="n">
        <v>366023072</v>
      </c>
    </row>
    <row r="49">
      <c r="A49" s="4" t="inlineStr">
        <is>
          <t>Securities issued</t>
        </is>
      </c>
      <c r="C49" s="5" t="n">
        <v>143988723</v>
      </c>
      <c r="D49" s="5" t="n">
        <v>169488130</v>
      </c>
    </row>
    <row r="50">
      <c r="A50" s="4" t="inlineStr">
        <is>
          <t>Subordinated debt</t>
        </is>
      </c>
      <c r="C50" s="6" t="inlineStr">
        <is>
          <t>R$ 54192090</t>
        </is>
      </c>
      <c r="D50" s="6" t="inlineStr">
        <is>
          <t>R$ 50108020</t>
        </is>
      </c>
    </row>
    <row r="51"/>
    <row r="52">
      <c r="A52" s="4" t="inlineStr">
        <is>
          <t>[1]</t>
        </is>
      </c>
      <c r="B52" s="4" t="inlineStr">
        <is>
          <t>Amounts of loans and receivables are presented net of the provision for impairment losses;</t>
        </is>
      </c>
    </row>
    <row r="53">
      <c r="A53" s="4" t="inlineStr">
        <is>
          <t>[2]</t>
        </is>
      </c>
      <c r="B53" s="4" t="inlineStr">
        <is>
          <t>Demand and savings deposits and technical provisions for insurance and pension plans comprising VGBL and PGBL products are classified as up to 30 days, without considering average historical turnover;</t>
        </is>
      </c>
    </row>
  </sheetData>
  <mergeCells count="4">
    <mergeCell ref="A1:B1"/>
    <mergeCell ref="A51:D51"/>
    <mergeCell ref="B52:D52"/>
    <mergeCell ref="B53:D53"/>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3) Risk Management (Details 25) - BRL (R$) R$ in Thousands</t>
        </is>
      </c>
      <c r="B1" s="2" t="inlineStr">
        <is>
          <t>12 Months Ended</t>
        </is>
      </c>
    </row>
    <row r="2">
      <c r="B2" s="2" t="inlineStr">
        <is>
          <t>Dec. 31, 2020</t>
        </is>
      </c>
      <c r="C2" s="2" t="inlineStr">
        <is>
          <t>Dec. 31, 2019</t>
        </is>
      </c>
    </row>
    <row r="3">
      <c r="A3" s="4" t="inlineStr">
        <is>
          <t>Non-Life and Health [member]</t>
        </is>
      </c>
    </row>
    <row r="4">
      <c r="A4" s="3" t="inlineStr">
        <is>
          <t>Statement Line Items [Line Items]</t>
        </is>
      </c>
    </row>
    <row r="5">
      <c r="A5" s="4" t="inlineStr">
        <is>
          <t>Premiums written net of reinsurance, cancellations and social security contributions</t>
        </is>
      </c>
      <c r="B5" s="6" t="inlineStr">
        <is>
          <t>R$ 5421704</t>
        </is>
      </c>
      <c r="C5" s="6" t="inlineStr">
        <is>
          <t>R$ 5716063</t>
        </is>
      </c>
    </row>
    <row r="6">
      <c r="A6" s="4" t="inlineStr">
        <is>
          <t>Pension plans [Member]</t>
        </is>
      </c>
    </row>
    <row r="7">
      <c r="A7" s="3" t="inlineStr">
        <is>
          <t>Statement Line Items [Line Items]</t>
        </is>
      </c>
    </row>
    <row r="8">
      <c r="A8" s="4" t="inlineStr">
        <is>
          <t>Premiums written net of reinsurance, cancellations and social security contributions</t>
        </is>
      </c>
      <c r="B8" s="5" t="n">
        <v>26118492</v>
      </c>
      <c r="C8" s="5" t="n">
        <v>29518767</v>
      </c>
    </row>
    <row r="9">
      <c r="A9" s="4" t="inlineStr">
        <is>
          <t>Life and Pension [member]</t>
        </is>
      </c>
    </row>
    <row r="10">
      <c r="A10" s="3" t="inlineStr">
        <is>
          <t>Statement Line Items [Line Items]</t>
        </is>
      </c>
    </row>
    <row r="11">
      <c r="A11" s="4" t="inlineStr">
        <is>
          <t>Premiums written net of reinsurance, cancellations and social security contributions</t>
        </is>
      </c>
      <c r="B11" s="5" t="n">
        <v>8275557</v>
      </c>
      <c r="C11" s="5" t="n">
        <v>8588733</v>
      </c>
    </row>
    <row r="12">
      <c r="A12" s="4" t="inlineStr">
        <is>
          <t>Health [member]</t>
        </is>
      </c>
    </row>
    <row r="13">
      <c r="A13" s="3" t="inlineStr">
        <is>
          <t>Statement Line Items [Line Items]</t>
        </is>
      </c>
    </row>
    <row r="14">
      <c r="A14" s="4" t="inlineStr">
        <is>
          <t>Premiums written net of reinsurance, cancellations and social security contributions</t>
        </is>
      </c>
      <c r="B14" s="6" t="inlineStr">
        <is>
          <t>R$ 28655479</t>
        </is>
      </c>
      <c r="C14" s="6" t="inlineStr">
        <is>
          <t>R$ 27393376</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22" customWidth="1" min="2" max="2"/>
  </cols>
  <sheetData>
    <row r="1">
      <c r="A1" s="1" t="inlineStr">
        <is>
          <t>3) Risk Management (Details 26) R$ in Thousands</t>
        </is>
      </c>
      <c r="B1" s="2" t="inlineStr">
        <is>
          <t>12 Months Ended</t>
        </is>
      </c>
    </row>
    <row r="2">
      <c r="B2" s="2" t="inlineStr">
        <is>
          <t>Dec. 31, 2020BRL (R$)</t>
        </is>
      </c>
    </row>
    <row r="3">
      <c r="A3" s="4" t="inlineStr">
        <is>
          <t>Interest rate [Member]</t>
        </is>
      </c>
    </row>
    <row r="4">
      <c r="A4" s="3" t="inlineStr">
        <is>
          <t>Sensibility test for Life Insurance with Survival</t>
        </is>
      </c>
    </row>
    <row r="5">
      <c r="A5" s="4" t="inlineStr">
        <is>
          <t>Percentage adjustment to each assumption:</t>
        </is>
      </c>
      <c r="B5" s="4" t="inlineStr">
        <is>
          <t>Variation of -5%</t>
        </is>
      </c>
    </row>
    <row r="6">
      <c r="A6" s="4" t="inlineStr">
        <is>
          <t>Total</t>
        </is>
      </c>
      <c r="B6" s="6" t="inlineStr">
        <is>
          <t>R$ 166933</t>
        </is>
      </c>
    </row>
    <row r="7">
      <c r="A7" s="4" t="inlineStr">
        <is>
          <t>Longevity (improvement) [Member]</t>
        </is>
      </c>
    </row>
    <row r="8">
      <c r="A8" s="3" t="inlineStr">
        <is>
          <t>Sensibility test for Life Insurance with Survival</t>
        </is>
      </c>
    </row>
    <row r="9">
      <c r="A9" s="4" t="inlineStr">
        <is>
          <t>Percentage adjustment to each assumption:</t>
        </is>
      </c>
      <c r="B9" s="4" t="inlineStr">
        <is>
          <t>0.2 % .</t>
        </is>
      </c>
    </row>
    <row r="10">
      <c r="A10" s="4" t="inlineStr">
        <is>
          <t>Total</t>
        </is>
      </c>
      <c r="B10" s="6" t="inlineStr">
        <is>
          <t>R$ 83624</t>
        </is>
      </c>
    </row>
    <row r="11">
      <c r="A11" s="4" t="inlineStr">
        <is>
          <t>Conversion to income [Member]</t>
        </is>
      </c>
    </row>
    <row r="12">
      <c r="A12" s="3" t="inlineStr">
        <is>
          <t>Sensibility test for Life Insurance with Survival</t>
        </is>
      </c>
    </row>
    <row r="13">
      <c r="A13" s="4" t="inlineStr">
        <is>
          <t>Percentage adjustment to each assumption:</t>
        </is>
      </c>
      <c r="B13" s="4" t="inlineStr">
        <is>
          <t>+ 5 p.p.</t>
        </is>
      </c>
    </row>
    <row r="14">
      <c r="A14" s="4" t="inlineStr">
        <is>
          <t>Total</t>
        </is>
      </c>
      <c r="B14" s="6" t="inlineStr">
        <is>
          <t>R$ 41036</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3) Risk Management (Details 27) - BRL (R$) R$ in Thousands</t>
        </is>
      </c>
      <c r="B1" s="2" t="inlineStr">
        <is>
          <t>12 Months Ended</t>
        </is>
      </c>
    </row>
    <row r="2">
      <c r="B2" s="2" t="inlineStr">
        <is>
          <t>Dec. 31, 2020</t>
        </is>
      </c>
      <c r="C2" s="2" t="inlineStr">
        <is>
          <t>Dec. 31, 2019</t>
        </is>
      </c>
    </row>
    <row r="3">
      <c r="A3" s="4" t="inlineStr">
        <is>
          <t>Gross of reinsurance [Member] | Non-Life and Health [member]</t>
        </is>
      </c>
    </row>
    <row r="4">
      <c r="A4" s="3" t="inlineStr">
        <is>
          <t>Statement Line Items [Line Items]</t>
        </is>
      </c>
    </row>
    <row r="5">
      <c r="A5" s="4" t="inlineStr">
        <is>
          <t>Reinsurance</t>
        </is>
      </c>
      <c r="B5" s="6" t="inlineStr">
        <is>
          <t>R$ 33524</t>
        </is>
      </c>
      <c r="C5" s="6" t="inlineStr">
        <is>
          <t>R$ 34211</t>
        </is>
      </c>
    </row>
    <row r="6">
      <c r="A6" s="4" t="inlineStr">
        <is>
          <t>Gross of reinsurance [Member] | Life [Member]</t>
        </is>
      </c>
    </row>
    <row r="7">
      <c r="A7" s="3" t="inlineStr">
        <is>
          <t>Statement Line Items [Line Items]</t>
        </is>
      </c>
    </row>
    <row r="8">
      <c r="A8" s="4" t="inlineStr">
        <is>
          <t>Reinsurance</t>
        </is>
      </c>
      <c r="B8" s="5" t="n">
        <v>-27073</v>
      </c>
      <c r="C8" s="5" t="n">
        <v>-31701</v>
      </c>
    </row>
    <row r="9">
      <c r="A9" s="4" t="inlineStr">
        <is>
          <t>Gross of reinsurance [Member] | Health [Member]</t>
        </is>
      </c>
    </row>
    <row r="10">
      <c r="A10" s="3" t="inlineStr">
        <is>
          <t>Statement Line Items [Line Items]</t>
        </is>
      </c>
    </row>
    <row r="11">
      <c r="A11" s="4" t="inlineStr">
        <is>
          <t>Reinsurance</t>
        </is>
      </c>
      <c r="B11" s="5" t="n">
        <v>-139863</v>
      </c>
      <c r="C11" s="5" t="n">
        <v>-128555</v>
      </c>
    </row>
    <row r="12">
      <c r="A12" s="4" t="inlineStr">
        <is>
          <t>Net of reinsurance [Member] | Non-Life and Health [member]</t>
        </is>
      </c>
    </row>
    <row r="13">
      <c r="A13" s="3" t="inlineStr">
        <is>
          <t>Statement Line Items [Line Items]</t>
        </is>
      </c>
    </row>
    <row r="14">
      <c r="A14" s="4" t="inlineStr">
        <is>
          <t>Reinsurance</t>
        </is>
      </c>
      <c r="B14" s="5" t="n">
        <v>-33253</v>
      </c>
      <c r="C14" s="5" t="n">
        <v>-33922</v>
      </c>
    </row>
    <row r="15">
      <c r="A15" s="4" t="inlineStr">
        <is>
          <t>Net of reinsurance [Member] | Life [Member]</t>
        </is>
      </c>
    </row>
    <row r="16">
      <c r="A16" s="3" t="inlineStr">
        <is>
          <t>Statement Line Items [Line Items]</t>
        </is>
      </c>
    </row>
    <row r="17">
      <c r="A17" s="4" t="inlineStr">
        <is>
          <t>Reinsurance</t>
        </is>
      </c>
      <c r="B17" s="5" t="n">
        <v>-26967</v>
      </c>
      <c r="C17" s="5" t="n">
        <v>-31549</v>
      </c>
    </row>
    <row r="18">
      <c r="A18" s="4" t="inlineStr">
        <is>
          <t>Net of reinsurance [Member] | Health [Member]</t>
        </is>
      </c>
    </row>
    <row r="19">
      <c r="A19" s="3" t="inlineStr">
        <is>
          <t>Statement Line Items [Line Items]</t>
        </is>
      </c>
    </row>
    <row r="20">
      <c r="A20" s="4" t="inlineStr">
        <is>
          <t>Reinsurance</t>
        </is>
      </c>
      <c r="B20" s="6" t="inlineStr">
        <is>
          <t>R$ 139863</t>
        </is>
      </c>
      <c r="C20" s="6" t="inlineStr">
        <is>
          <t>R$ 128555</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80" customWidth="1" min="2" max="2"/>
    <col width="18" customWidth="1" min="3" max="3"/>
    <col width="13" customWidth="1" min="4" max="4"/>
    <col width="17" customWidth="1" min="5" max="5"/>
  </cols>
  <sheetData>
    <row r="1">
      <c r="A1" s="1" t="inlineStr">
        <is>
          <t>3) Risk Management (Details Text) - BRL (R$) R$ in Thousands</t>
        </is>
      </c>
      <c r="C1" s="2" t="inlineStr">
        <is>
          <t>12 Months Ended</t>
        </is>
      </c>
    </row>
    <row r="2">
      <c r="C2" s="2" t="inlineStr">
        <is>
          <t>Dec. 31, 2020</t>
        </is>
      </c>
      <c r="E2" s="2" t="inlineStr">
        <is>
          <t>Dec. 31, 2019</t>
        </is>
      </c>
    </row>
    <row r="3">
      <c r="A3" s="3" t="inlineStr">
        <is>
          <t>Statement Line Items [Line Items]</t>
        </is>
      </c>
    </row>
    <row r="4">
      <c r="A4" s="4" t="inlineStr">
        <is>
          <t>Portion concerning Market Risk</t>
        </is>
      </c>
      <c r="C4" s="4" t="inlineStr">
        <is>
          <t>80.00%</t>
        </is>
      </c>
    </row>
    <row r="5">
      <c r="A5" s="4" t="inlineStr">
        <is>
          <t>Maximum credit risk exposure</t>
        </is>
      </c>
      <c r="C5" s="6" t="inlineStr">
        <is>
          <t>R$ 1847859403</t>
        </is>
      </c>
    </row>
    <row r="6">
      <c r="A6" s="4" t="inlineStr">
        <is>
          <t>Cash and balances with banks</t>
        </is>
      </c>
      <c r="C6" s="5" t="n">
        <v>107602594</v>
      </c>
      <c r="E6" s="6" t="inlineStr">
        <is>
          <t>R$ 109610999</t>
        </is>
      </c>
    </row>
    <row r="7">
      <c r="A7" s="4" t="inlineStr">
        <is>
          <t>Financial assets at fair value through other comprehensive income</t>
        </is>
      </c>
      <c r="C7" s="5" t="n">
        <v>185841975</v>
      </c>
      <c r="D7" s="4" t="inlineStr">
        <is>
          <t>[1]</t>
        </is>
      </c>
      <c r="E7" s="5" t="n">
        <v>192450010</v>
      </c>
    </row>
    <row r="8">
      <c r="A8" s="4" t="inlineStr">
        <is>
          <t>Items not recorded in the consolidated balance sheet (recorded in clearing accounts)</t>
        </is>
      </c>
      <c r="C8" s="5" t="n">
        <v>336190239</v>
      </c>
    </row>
    <row r="9">
      <c r="A9" s="4" t="inlineStr">
        <is>
          <t>Balance of credit operations</t>
        </is>
      </c>
      <c r="C9" s="6" t="inlineStr">
        <is>
          <t>R$ 354814000</t>
        </is>
      </c>
      <c r="E9" s="5" t="n">
        <v>311522000</v>
      </c>
    </row>
    <row r="10">
      <c r="A10" s="4" t="inlineStr">
        <is>
          <t>Value at Risk (VaR)</t>
        </is>
      </c>
      <c r="C10" s="4" t="inlineStr">
        <is>
          <t>99.00%</t>
        </is>
      </c>
    </row>
    <row r="11">
      <c r="A11" s="4" t="inlineStr">
        <is>
          <t>VaR of Trading Portfolio net of tax effects</t>
        </is>
      </c>
      <c r="C11" s="6" t="inlineStr">
        <is>
          <t>R$ 12207</t>
        </is>
      </c>
    </row>
    <row r="12">
      <c r="A12" s="4" t="inlineStr">
        <is>
          <t>Total amount of net assets (HQLA)</t>
        </is>
      </c>
      <c r="C12" s="6" t="inlineStr">
        <is>
          <t>R$ 244800000</t>
        </is>
      </c>
      <c r="E12" s="5" t="n">
        <v>112900000</v>
      </c>
    </row>
    <row r="13">
      <c r="A13" s="4" t="inlineStr">
        <is>
          <t>Redemptions and non-renewals retail and wholesale funding without collateral (unsecured)</t>
        </is>
      </c>
      <c r="C13" s="4" t="inlineStr">
        <is>
          <t>68.30%</t>
        </is>
      </c>
    </row>
    <row r="14">
      <c r="A14" s="4" t="inlineStr">
        <is>
          <t>Regarding cash inflows</t>
        </is>
      </c>
      <c r="C14" s="6" t="inlineStr">
        <is>
          <t>R$ 49100000</t>
        </is>
      </c>
    </row>
    <row r="15">
      <c r="A15" s="4" t="inlineStr">
        <is>
          <t>Stable funding resources available and required</t>
        </is>
      </c>
      <c r="C15" s="6" t="inlineStr">
        <is>
          <t>R$ 125776112</t>
        </is>
      </c>
    </row>
    <row r="16">
      <c r="A16" s="4" t="inlineStr">
        <is>
          <t>ASF the funding of Retail</t>
        </is>
      </c>
      <c r="C16" s="4" t="inlineStr">
        <is>
          <t>43.00%</t>
        </is>
      </c>
    </row>
    <row r="17">
      <c r="A17" s="4" t="inlineStr">
        <is>
          <t>ASF the funding of Wholesale</t>
        </is>
      </c>
      <c r="C17" s="4" t="inlineStr">
        <is>
          <t>31.00%</t>
        </is>
      </c>
    </row>
    <row r="18">
      <c r="A18" s="4" t="inlineStr">
        <is>
          <t>Loan operations of the RSF</t>
        </is>
      </c>
      <c r="C18" s="4" t="inlineStr">
        <is>
          <t>42.00%</t>
        </is>
      </c>
    </row>
    <row r="19">
      <c r="A19" s="4" t="inlineStr">
        <is>
          <t>Other assets of the RSF</t>
        </is>
      </c>
      <c r="C19" s="4" t="inlineStr">
        <is>
          <t>31.00%</t>
        </is>
      </c>
    </row>
    <row r="20">
      <c r="A20" s="4" t="inlineStr">
        <is>
          <t>Weighted Average [Member]</t>
        </is>
      </c>
    </row>
    <row r="21">
      <c r="A21" s="3" t="inlineStr">
        <is>
          <t>Statement Line Items [Line Items]</t>
        </is>
      </c>
    </row>
    <row r="22">
      <c r="A22" s="4" t="inlineStr">
        <is>
          <t>NSFR (%)</t>
        </is>
      </c>
      <c r="B22" s="4" t="inlineStr">
        <is>
          <t>[2]</t>
        </is>
      </c>
      <c r="C22" s="4" t="inlineStr">
        <is>
          <t>120.30%</t>
        </is>
      </c>
    </row>
    <row r="23">
      <c r="A23" s="4" t="inlineStr">
        <is>
          <t>Average in the year [Member]</t>
        </is>
      </c>
    </row>
    <row r="24">
      <c r="A24" s="3" t="inlineStr">
        <is>
          <t>Statement Line Items [Line Items]</t>
        </is>
      </c>
    </row>
    <row r="25">
      <c r="A25" s="4" t="inlineStr">
        <is>
          <t>Value at risk</t>
        </is>
      </c>
      <c r="C25" s="6" t="inlineStr">
        <is>
          <t>R$ 187519</t>
        </is>
      </c>
      <c r="E25" s="5" t="n">
        <v>160661</v>
      </c>
    </row>
    <row r="26">
      <c r="A26" s="4" t="inlineStr">
        <is>
          <t>Maximum in the year [Member]</t>
        </is>
      </c>
    </row>
    <row r="27">
      <c r="A27" s="3" t="inlineStr">
        <is>
          <t>Statement Line Items [Line Items]</t>
        </is>
      </c>
    </row>
    <row r="28">
      <c r="A28" s="4" t="inlineStr">
        <is>
          <t>Value at risk</t>
        </is>
      </c>
      <c r="C28" s="6" t="inlineStr">
        <is>
          <t>R$ 380446</t>
        </is>
      </c>
      <c r="E28" s="6" t="inlineStr">
        <is>
          <t>R$ 286273</t>
        </is>
      </c>
    </row>
    <row r="29">
      <c r="A29" s="4" t="inlineStr">
        <is>
          <t>Scenario 1 [Member] | Exchange Rate [Member]</t>
        </is>
      </c>
    </row>
    <row r="30">
      <c r="A30" s="3" t="inlineStr">
        <is>
          <t>Statement Line Items [Line Items]</t>
        </is>
      </c>
    </row>
    <row r="31">
      <c r="A31" s="4" t="inlineStr">
        <is>
          <t>Average foreign exchange rate</t>
        </is>
      </c>
      <c r="C31" s="7" t="n">
        <v>5.18</v>
      </c>
    </row>
    <row r="32">
      <c r="A32" s="4" t="inlineStr">
        <is>
          <t>Scenario 1 [Member] | Scenario was used [Member]</t>
        </is>
      </c>
    </row>
    <row r="33">
      <c r="A33" s="3" t="inlineStr">
        <is>
          <t>Statement Line Items [Line Items]</t>
        </is>
      </c>
    </row>
    <row r="34">
      <c r="A34" s="4" t="inlineStr">
        <is>
          <t>Average foreign exchange rate</t>
        </is>
      </c>
      <c r="C34" s="7" t="n">
        <v>5.23</v>
      </c>
    </row>
    <row r="35">
      <c r="A35" s="4" t="inlineStr">
        <is>
          <t>Scenario 1 [Member] | For A 1-Year Fixed Interest Rate [Member]</t>
        </is>
      </c>
    </row>
    <row r="36">
      <c r="A36" s="3" t="inlineStr">
        <is>
          <t>Statement Line Items [Line Items]</t>
        </is>
      </c>
    </row>
    <row r="37">
      <c r="A37" s="4" t="inlineStr">
        <is>
          <t>Applicable tax rate</t>
        </is>
      </c>
      <c r="C37" s="4" t="inlineStr">
        <is>
          <t>2.86%</t>
        </is>
      </c>
    </row>
    <row r="38">
      <c r="A38" s="4" t="inlineStr">
        <is>
          <t>Scenario 1 [Member] | Scenario was applied [Member]</t>
        </is>
      </c>
    </row>
    <row r="39">
      <c r="A39" s="3" t="inlineStr">
        <is>
          <t>Statement Line Items [Line Items]</t>
        </is>
      </c>
    </row>
    <row r="40">
      <c r="A40" s="4" t="inlineStr">
        <is>
          <t>Applicable tax rate</t>
        </is>
      </c>
      <c r="C40" s="4" t="inlineStr">
        <is>
          <t>2.87%</t>
        </is>
      </c>
    </row>
    <row r="41">
      <c r="A41" s="4" t="inlineStr">
        <is>
          <t>Scenario 2 [Member] | Exchange Rate [Member]</t>
        </is>
      </c>
    </row>
    <row r="42">
      <c r="A42" s="3" t="inlineStr">
        <is>
          <t>Statement Line Items [Line Items]</t>
        </is>
      </c>
    </row>
    <row r="43">
      <c r="A43" s="4" t="inlineStr">
        <is>
          <t>Average foreign exchange rate</t>
        </is>
      </c>
      <c r="C43" s="7" t="n">
        <v>5.18</v>
      </c>
    </row>
    <row r="44">
      <c r="A44" s="4" t="inlineStr">
        <is>
          <t>Scenario 2 [Member] | Scenario was used [Member]</t>
        </is>
      </c>
    </row>
    <row r="45">
      <c r="A45" s="3" t="inlineStr">
        <is>
          <t>Statement Line Items [Line Items]</t>
        </is>
      </c>
    </row>
    <row r="46">
      <c r="A46" s="4" t="inlineStr">
        <is>
          <t>Average foreign exchange rate</t>
        </is>
      </c>
      <c r="C46" s="7" t="n">
        <v>6.47</v>
      </c>
    </row>
    <row r="47">
      <c r="A47" s="4" t="inlineStr">
        <is>
          <t>Scenario 2 [Member] | For A 1-Year Fixed Interest Rate [Member]</t>
        </is>
      </c>
    </row>
    <row r="48">
      <c r="A48" s="3" t="inlineStr">
        <is>
          <t>Statement Line Items [Line Items]</t>
        </is>
      </c>
    </row>
    <row r="49">
      <c r="A49" s="4" t="inlineStr">
        <is>
          <t>Applicable tax rate</t>
        </is>
      </c>
      <c r="C49" s="4" t="inlineStr">
        <is>
          <t>2.86%</t>
        </is>
      </c>
    </row>
    <row r="50">
      <c r="A50" s="4" t="inlineStr">
        <is>
          <t>Scenario 2 [Member] | Scenario was applied [Member]</t>
        </is>
      </c>
    </row>
    <row r="51">
      <c r="A51" s="3" t="inlineStr">
        <is>
          <t>Statement Line Items [Line Items]</t>
        </is>
      </c>
    </row>
    <row r="52">
      <c r="A52" s="4" t="inlineStr">
        <is>
          <t>Applicable tax rate</t>
        </is>
      </c>
      <c r="C52" s="4" t="inlineStr">
        <is>
          <t>3.57%</t>
        </is>
      </c>
    </row>
    <row r="53">
      <c r="A53" s="4" t="inlineStr">
        <is>
          <t>Scenario 3 [Member] | Exchange Rate [Member]</t>
        </is>
      </c>
    </row>
    <row r="54">
      <c r="A54" s="3" t="inlineStr">
        <is>
          <t>Statement Line Items [Line Items]</t>
        </is>
      </c>
    </row>
    <row r="55">
      <c r="A55" s="4" t="inlineStr">
        <is>
          <t>Average foreign exchange rate</t>
        </is>
      </c>
      <c r="C55" s="7" t="n">
        <v>5.18</v>
      </c>
    </row>
    <row r="56">
      <c r="A56" s="4" t="inlineStr">
        <is>
          <t>Scenario 3 [Member] | Scenario was used [Member]</t>
        </is>
      </c>
    </row>
    <row r="57">
      <c r="A57" s="3" t="inlineStr">
        <is>
          <t>Statement Line Items [Line Items]</t>
        </is>
      </c>
    </row>
    <row r="58">
      <c r="A58" s="4" t="inlineStr">
        <is>
          <t>Average foreign exchange rate</t>
        </is>
      </c>
      <c r="C58" s="7" t="n">
        <v>7.77</v>
      </c>
    </row>
    <row r="59">
      <c r="A59" s="4" t="inlineStr">
        <is>
          <t>Scenario 3 [Member] | For A 1-Year Fixed Interest Rate [Member]</t>
        </is>
      </c>
    </row>
    <row r="60">
      <c r="A60" s="3" t="inlineStr">
        <is>
          <t>Statement Line Items [Line Items]</t>
        </is>
      </c>
    </row>
    <row r="61">
      <c r="A61" s="4" t="inlineStr">
        <is>
          <t>Applicable tax rate</t>
        </is>
      </c>
      <c r="C61" s="4" t="inlineStr">
        <is>
          <t>2.86%</t>
        </is>
      </c>
    </row>
    <row r="62">
      <c r="A62" s="4" t="inlineStr">
        <is>
          <t>Scenario 3 [Member] | Scenario was applied [Member]</t>
        </is>
      </c>
    </row>
    <row r="63">
      <c r="A63" s="3" t="inlineStr">
        <is>
          <t>Statement Line Items [Line Items]</t>
        </is>
      </c>
    </row>
    <row r="64">
      <c r="A64" s="4" t="inlineStr">
        <is>
          <t>Applicable tax rate</t>
        </is>
      </c>
      <c r="C64" s="4" t="inlineStr">
        <is>
          <t>4.29%</t>
        </is>
      </c>
    </row>
    <row r="65">
      <c r="A65" s="4" t="inlineStr">
        <is>
          <t>Daily Hypothetical And Effective PL Over The Last 250 Business Days [Member]</t>
        </is>
      </c>
    </row>
    <row r="66">
      <c r="A66" s="3" t="inlineStr">
        <is>
          <t>Statement Line Items [Line Items]</t>
        </is>
      </c>
    </row>
    <row r="67">
      <c r="A67" s="4" t="inlineStr">
        <is>
          <t>Value at Risk (VaR)</t>
        </is>
      </c>
      <c r="C67" s="4" t="inlineStr">
        <is>
          <t>99.00%</t>
        </is>
      </c>
      <c r="E67" s="4" t="inlineStr">
        <is>
          <t>99.00%</t>
        </is>
      </c>
    </row>
    <row r="68">
      <c r="A68" s="4" t="inlineStr">
        <is>
          <t>Maximum credit risk exposure had an increase [Member]</t>
        </is>
      </c>
    </row>
    <row r="69">
      <c r="A69" s="3" t="inlineStr">
        <is>
          <t>Statement Line Items [Line Items]</t>
        </is>
      </c>
    </row>
    <row r="70">
      <c r="A70" s="4" t="inlineStr">
        <is>
          <t>Credit risk exposure</t>
        </is>
      </c>
      <c r="C70" s="4" t="inlineStr">
        <is>
          <t>13.80%</t>
        </is>
      </c>
    </row>
    <row r="71">
      <c r="A71" s="4" t="inlineStr">
        <is>
          <t>Cash and bank deposits [Member]</t>
        </is>
      </c>
    </row>
    <row r="72">
      <c r="A72" s="3" t="inlineStr">
        <is>
          <t>Statement Line Items [Line Items]</t>
        </is>
      </c>
    </row>
    <row r="73">
      <c r="A73" s="4" t="inlineStr">
        <is>
          <t>Credit risk exposure</t>
        </is>
      </c>
      <c r="C73" s="4" t="inlineStr">
        <is>
          <t>5.80%</t>
        </is>
      </c>
    </row>
    <row r="74">
      <c r="A74" s="4" t="inlineStr">
        <is>
          <t>Financial assets at fair value through profit or loss [Member]</t>
        </is>
      </c>
    </row>
    <row r="75">
      <c r="A75" s="3" t="inlineStr">
        <is>
          <t>Statement Line Items [Line Items]</t>
        </is>
      </c>
    </row>
    <row r="76">
      <c r="A76" s="4" t="inlineStr">
        <is>
          <t>Credit risk exposure</t>
        </is>
      </c>
      <c r="C76" s="4" t="inlineStr">
        <is>
          <t>14.90%</t>
        </is>
      </c>
    </row>
    <row r="77">
      <c r="A77" s="4" t="inlineStr">
        <is>
          <t>Financial assets at fair value through other comprehensive income [Member]</t>
        </is>
      </c>
    </row>
    <row r="78">
      <c r="A78" s="3" t="inlineStr">
        <is>
          <t>Statement Line Items [Line Items]</t>
        </is>
      </c>
    </row>
    <row r="79">
      <c r="A79" s="4" t="inlineStr">
        <is>
          <t>Credit risk exposure</t>
        </is>
      </c>
      <c r="C79" s="4" t="inlineStr">
        <is>
          <t>10.10%</t>
        </is>
      </c>
    </row>
    <row r="80">
      <c r="A80" s="4" t="inlineStr">
        <is>
          <t>Loans and advances to financial institutions [Member]</t>
        </is>
      </c>
    </row>
    <row r="81">
      <c r="A81" s="3" t="inlineStr">
        <is>
          <t>Statement Line Items [Line Items]</t>
        </is>
      </c>
    </row>
    <row r="82">
      <c r="A82" s="4" t="inlineStr">
        <is>
          <t>Credit risk exposure</t>
        </is>
      </c>
      <c r="C82" s="4" t="inlineStr">
        <is>
          <t>10.40%</t>
        </is>
      </c>
    </row>
    <row r="83">
      <c r="A83" s="4" t="inlineStr">
        <is>
          <t>Loans and advances to customers [Member]</t>
        </is>
      </c>
    </row>
    <row r="84">
      <c r="A84" s="3" t="inlineStr">
        <is>
          <t>Statement Line Items [Line Items]</t>
        </is>
      </c>
    </row>
    <row r="85">
      <c r="A85" s="4" t="inlineStr">
        <is>
          <t>Credit risk exposure</t>
        </is>
      </c>
      <c r="C85" s="4" t="inlineStr">
        <is>
          <t>27.80%</t>
        </is>
      </c>
    </row>
    <row r="86">
      <c r="A86" s="4" t="inlineStr">
        <is>
          <t>Financial assets at amortized cost [Member]</t>
        </is>
      </c>
    </row>
    <row r="87">
      <c r="A87" s="3" t="inlineStr">
        <is>
          <t>Statement Line Items [Line Items]</t>
        </is>
      </c>
    </row>
    <row r="88">
      <c r="A88" s="4" t="inlineStr">
        <is>
          <t>Credit risk exposure</t>
        </is>
      </c>
      <c r="C88" s="4" t="inlineStr">
        <is>
          <t>10.00%</t>
        </is>
      </c>
    </row>
    <row r="89">
      <c r="A89" s="4" t="inlineStr">
        <is>
          <t>Other financial assets [Member]</t>
        </is>
      </c>
    </row>
    <row r="90">
      <c r="A90" s="3" t="inlineStr">
        <is>
          <t>Statement Line Items [Line Items]</t>
        </is>
      </c>
    </row>
    <row r="91">
      <c r="A91" s="4" t="inlineStr">
        <is>
          <t>Credit risk exposure</t>
        </is>
      </c>
      <c r="C91" s="4" t="inlineStr">
        <is>
          <t>2.80%</t>
        </is>
      </c>
    </row>
    <row r="92">
      <c r="A92" s="4" t="inlineStr">
        <is>
          <t>Items not recorded in the consolidated balance sheet (recorded in clearing accounts) [Member]</t>
        </is>
      </c>
    </row>
    <row r="93">
      <c r="A93" s="3" t="inlineStr">
        <is>
          <t>Statement Line Items [Line Items]</t>
        </is>
      </c>
    </row>
    <row r="94">
      <c r="A94" s="4" t="inlineStr">
        <is>
          <t>Credit risk exposure</t>
        </is>
      </c>
      <c r="C94" s="4" t="inlineStr">
        <is>
          <t>18.20%</t>
        </is>
      </c>
    </row>
    <row r="95"/>
    <row r="96">
      <c r="A96" s="4" t="inlineStr">
        <is>
          <t>[1]</t>
        </is>
      </c>
      <c r="B96" s="4" t="inlineStr">
        <is>
          <t>In June 2020, Management decided to reclassify the Securities measured at fair value through other comprehensive income to be measured at amortized cost, in the amount of R$20,009,471 thousand. This reclassification was the result of the alignment of risk and capital management. Without considering this reclassification of the securities it would have been recognized in other comprehensive income fair value changes in the amount of R$1,794,263 thousand.</t>
        </is>
      </c>
    </row>
    <row r="97">
      <c r="A97" s="4" t="inlineStr">
        <is>
          <t>[2]</t>
        </is>
      </c>
      <c r="B97" s="4" t="inlineStr">
        <is>
          <t>Corresponding to the value after applying the weighting factors;</t>
        </is>
      </c>
    </row>
  </sheetData>
  <mergeCells count="6">
    <mergeCell ref="A1:B2"/>
    <mergeCell ref="C1:D1"/>
    <mergeCell ref="C2:D2"/>
    <mergeCell ref="A95:D95"/>
    <mergeCell ref="B96:D96"/>
    <mergeCell ref="B97:D97"/>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207"/>
  <sheetViews>
    <sheetView workbookViewId="0">
      <selection activeCell="A1" sqref="A1"/>
    </sheetView>
  </sheetViews>
  <sheetFormatPr baseColWidth="8" defaultRowHeight="15"/>
  <cols>
    <col width="74" customWidth="1" min="1" max="1"/>
    <col width="80" customWidth="1" min="2" max="2"/>
    <col width="18" customWidth="1" min="3" max="3"/>
    <col width="13" customWidth="1" min="4" max="4"/>
    <col width="18" customWidth="1" min="5" max="5"/>
    <col width="13" customWidth="1" min="6" max="6"/>
    <col width="18" customWidth="1" min="7" max="7"/>
    <col width="13" customWidth="1" min="8" max="8"/>
  </cols>
  <sheetData>
    <row r="1">
      <c r="A1" s="1" t="inlineStr">
        <is>
          <t>5) Operating segments (Details 1) - BRL (R$) R$ in Thousands</t>
        </is>
      </c>
      <c r="C1" s="2" t="inlineStr">
        <is>
          <t>12 Months Ended</t>
        </is>
      </c>
    </row>
    <row r="2">
      <c r="C2" s="2" t="inlineStr">
        <is>
          <t>Dec. 31, 2020</t>
        </is>
      </c>
      <c r="E2" s="2" t="inlineStr">
        <is>
          <t>Dec. 31, 2019</t>
        </is>
      </c>
      <c r="G2" s="2" t="inlineStr">
        <is>
          <t>Dec. 31, 2018</t>
        </is>
      </c>
    </row>
    <row r="3">
      <c r="A3" s="3" t="inlineStr">
        <is>
          <t>Statement Line Items [Line Items]</t>
        </is>
      </c>
    </row>
    <row r="4">
      <c r="A4" s="4" t="inlineStr">
        <is>
          <t>Fee and commission income and income from banking fees</t>
        </is>
      </c>
      <c r="C4" s="6" t="inlineStr">
        <is>
          <t>R$ 24936454</t>
        </is>
      </c>
      <c r="E4" s="6" t="inlineStr">
        <is>
          <t>R$ 25337676</t>
        </is>
      </c>
      <c r="G4" s="6" t="inlineStr">
        <is>
          <t>R$ 23831590</t>
        </is>
      </c>
    </row>
    <row r="5">
      <c r="A5" s="4" t="inlineStr">
        <is>
          <t>Personnel expenses</t>
        </is>
      </c>
      <c r="C5" s="5" t="n">
        <v>-18965477</v>
      </c>
      <c r="E5" s="5" t="n">
        <v>-21143568</v>
      </c>
      <c r="G5" s="5" t="n">
        <v>-17581798</v>
      </c>
    </row>
    <row r="6">
      <c r="A6" s="4" t="inlineStr">
        <is>
          <t>IT/SC (Income Tax/Soc. Contrib.) and non-controlling interests</t>
        </is>
      </c>
      <c r="C6" s="5" t="n">
        <v>11958666</v>
      </c>
      <c r="E6" s="5" t="n">
        <v>7792129</v>
      </c>
      <c r="G6" s="5" t="n">
        <v>-2693576</v>
      </c>
    </row>
    <row r="7">
      <c r="A7" s="4" t="inlineStr">
        <is>
          <t>Net Income</t>
        </is>
      </c>
      <c r="C7" s="5" t="n">
        <v>16033961</v>
      </c>
      <c r="E7" s="5" t="n">
        <v>21173207</v>
      </c>
      <c r="G7" s="5" t="n">
        <v>16748439</v>
      </c>
    </row>
    <row r="8">
      <c r="A8" s="4" t="inlineStr">
        <is>
          <t>Total assets</t>
        </is>
      </c>
      <c r="C8" s="5" t="n">
        <v>1604653790</v>
      </c>
      <c r="E8" s="5" t="n">
        <v>1378527685</v>
      </c>
    </row>
    <row r="9">
      <c r="A9" s="4" t="inlineStr">
        <is>
          <t>Investments in associates and joint ventures</t>
        </is>
      </c>
      <c r="C9" s="5" t="n">
        <v>7386840</v>
      </c>
      <c r="E9" s="5" t="n">
        <v>7635612</v>
      </c>
      <c r="G9" s="5" t="n">
        <v>8125799</v>
      </c>
    </row>
    <row r="10">
      <c r="A10" s="4" t="inlineStr">
        <is>
          <t>Total liabilities</t>
        </is>
      </c>
      <c r="C10" s="5" t="n">
        <v>1458536416</v>
      </c>
      <c r="E10" s="5" t="n">
        <v>1242984111</v>
      </c>
    </row>
    <row r="11">
      <c r="A11" s="4" t="inlineStr">
        <is>
          <t>Banking [Member]</t>
        </is>
      </c>
    </row>
    <row r="12">
      <c r="A12" s="3" t="inlineStr">
        <is>
          <t>Statement Line Items [Line Items]</t>
        </is>
      </c>
    </row>
    <row r="13">
      <c r="A13" s="4" t="inlineStr">
        <is>
          <t>Revenue from financial intermediation</t>
        </is>
      </c>
      <c r="C13" s="5" t="n">
        <v>74335609</v>
      </c>
      <c r="E13" s="5" t="n">
        <v>113402430</v>
      </c>
      <c r="G13" s="5" t="n">
        <v>110639034</v>
      </c>
    </row>
    <row r="14">
      <c r="A14" s="4" t="inlineStr">
        <is>
          <t>Expenses from financial intermediation</t>
        </is>
      </c>
      <c r="C14" s="5" t="n">
        <v>-23937104</v>
      </c>
      <c r="D14" s="4" t="inlineStr">
        <is>
          <t>[1]</t>
        </is>
      </c>
      <c r="E14" s="5" t="n">
        <v>-49683456</v>
      </c>
      <c r="F14" s="4" t="inlineStr">
        <is>
          <t>[1]</t>
        </is>
      </c>
      <c r="G14" s="5" t="n">
        <v>-52958441</v>
      </c>
      <c r="H14" s="4" t="inlineStr">
        <is>
          <t>[2]</t>
        </is>
      </c>
    </row>
    <row r="15">
      <c r="A15" s="4" t="inlineStr">
        <is>
          <t>Financial margin</t>
        </is>
      </c>
      <c r="C15" s="5" t="n">
        <v>50398505</v>
      </c>
      <c r="E15" s="5" t="n">
        <v>63718974</v>
      </c>
      <c r="G15" s="5" t="n">
        <v>57680593</v>
      </c>
    </row>
    <row r="16">
      <c r="A16" s="4" t="inlineStr">
        <is>
          <t>Expected Credit Loss Associated with Credit Risk expense</t>
        </is>
      </c>
      <c r="C16" s="5" t="n">
        <v>-25268087</v>
      </c>
      <c r="E16" s="5" t="n">
        <v>-18891493</v>
      </c>
      <c r="G16" s="5" t="n">
        <v>-18319973</v>
      </c>
    </row>
    <row r="17">
      <c r="A17" s="4" t="inlineStr">
        <is>
          <t>Gross income from financial intermediation</t>
        </is>
      </c>
      <c r="C17" s="5" t="n">
        <v>25130418</v>
      </c>
      <c r="E17" s="5" t="n">
        <v>44827481</v>
      </c>
      <c r="G17" s="5" t="n">
        <v>39360620</v>
      </c>
    </row>
    <row r="18">
      <c r="A18" s="4" t="inlineStr">
        <is>
          <t>Other income from insurance, pension plans and capitalization bonds</t>
        </is>
      </c>
      <c r="C18" s="4" t="inlineStr">
        <is>
          <t xml:space="preserve"> </t>
        </is>
      </c>
      <c r="E18" s="4" t="inlineStr">
        <is>
          <t xml:space="preserve"> </t>
        </is>
      </c>
      <c r="G18" s="4" t="inlineStr">
        <is>
          <t xml:space="preserve"> </t>
        </is>
      </c>
    </row>
    <row r="19">
      <c r="A19" s="4" t="inlineStr">
        <is>
          <t>Fee and commission income and income from banking fees</t>
        </is>
      </c>
      <c r="C19" s="5" t="n">
        <v>30307248</v>
      </c>
      <c r="E19" s="5" t="n">
        <v>31135507</v>
      </c>
      <c r="G19" s="5" t="n">
        <v>30022769</v>
      </c>
    </row>
    <row r="20">
      <c r="A20" s="4" t="inlineStr">
        <is>
          <t>Personnel expenses</t>
        </is>
      </c>
      <c r="C20" s="5" t="n">
        <v>-17714158</v>
      </c>
      <c r="E20" s="5" t="n">
        <v>-23072600</v>
      </c>
      <c r="G20" s="5" t="n">
        <v>-18102452</v>
      </c>
    </row>
    <row r="21">
      <c r="A21" s="4" t="inlineStr">
        <is>
          <t>Other administrative expenses</t>
        </is>
      </c>
      <c r="B21" s="4" t="inlineStr">
        <is>
          <t>[3]</t>
        </is>
      </c>
      <c r="C21" s="5" t="n">
        <v>-19349706</v>
      </c>
      <c r="E21" s="5" t="n">
        <v>-20327502</v>
      </c>
      <c r="G21" s="5" t="n">
        <v>-19126128</v>
      </c>
    </row>
    <row r="22">
      <c r="A22" s="4" t="inlineStr">
        <is>
          <t>Tax expenses</t>
        </is>
      </c>
      <c r="C22" s="5" t="n">
        <v>-5476957</v>
      </c>
      <c r="E22" s="5" t="n">
        <v>-6203188</v>
      </c>
      <c r="G22" s="5" t="n">
        <v>-5660519</v>
      </c>
    </row>
    <row r="23">
      <c r="A23" s="4" t="inlineStr">
        <is>
          <t>Share of profit (loss) of unconsolidated and jointly controlled companies</t>
        </is>
      </c>
      <c r="C23" s="5" t="n">
        <v>-271</v>
      </c>
      <c r="E23" s="5" t="n">
        <v>12921</v>
      </c>
      <c r="G23" s="5" t="n">
        <v>6620</v>
      </c>
    </row>
    <row r="24">
      <c r="A24" s="4" t="inlineStr">
        <is>
          <t>Other operating income / expenses</t>
        </is>
      </c>
      <c r="C24" s="5" t="n">
        <v>-15634441</v>
      </c>
      <c r="E24" s="5" t="n">
        <v>-21082041</v>
      </c>
      <c r="G24" s="5" t="n">
        <v>-11943485</v>
      </c>
    </row>
    <row r="25">
      <c r="A25" s="4" t="inlineStr">
        <is>
          <t>Operating profit/(loss)</t>
        </is>
      </c>
      <c r="C25" s="5" t="n">
        <v>-2737867</v>
      </c>
      <c r="E25" s="5" t="n">
        <v>5290578</v>
      </c>
      <c r="G25" s="5" t="n">
        <v>14557425</v>
      </c>
    </row>
    <row r="26">
      <c r="A26" s="4" t="inlineStr">
        <is>
          <t>Non-operating income/(expense)</t>
        </is>
      </c>
      <c r="C26" s="5" t="n">
        <v>-284469</v>
      </c>
      <c r="E26" s="5" t="n">
        <v>-537428</v>
      </c>
      <c r="G26" s="5" t="n">
        <v>-929396</v>
      </c>
    </row>
    <row r="27">
      <c r="A27" s="4" t="inlineStr">
        <is>
          <t>IT/SC (Income Tax/Soc. Contrib.) and non-controlling interests</t>
        </is>
      </c>
      <c r="C27" s="5" t="n">
        <v>14508637</v>
      </c>
      <c r="E27" s="5" t="n">
        <v>10431415</v>
      </c>
      <c r="G27" s="5" t="n">
        <v>-1134166</v>
      </c>
    </row>
    <row r="28">
      <c r="A28" s="4" t="inlineStr">
        <is>
          <t>Net Income</t>
        </is>
      </c>
      <c r="C28" s="5" t="n">
        <v>11486301</v>
      </c>
      <c r="E28" s="5" t="n">
        <v>15184565</v>
      </c>
      <c r="G28" s="5" t="n">
        <v>12493863</v>
      </c>
    </row>
    <row r="29">
      <c r="A29" s="4" t="inlineStr">
        <is>
          <t>Total assets</t>
        </is>
      </c>
      <c r="C29" s="5" t="n">
        <v>1435481875</v>
      </c>
      <c r="E29" s="5" t="n">
        <v>1264627391</v>
      </c>
      <c r="G29" s="5" t="n">
        <v>1251749713</v>
      </c>
    </row>
    <row r="30">
      <c r="A30" s="4" t="inlineStr">
        <is>
          <t>Investments in associates and joint ventures</t>
        </is>
      </c>
      <c r="C30" s="5" t="n">
        <v>77091501</v>
      </c>
      <c r="E30" s="5" t="n">
        <v>106628723</v>
      </c>
      <c r="G30" s="5" t="n">
        <v>97416676</v>
      </c>
    </row>
    <row r="31">
      <c r="A31" s="4" t="inlineStr">
        <is>
          <t>Total liabilities</t>
        </is>
      </c>
      <c r="C31" s="5" t="n">
        <v>1291779235</v>
      </c>
      <c r="E31" s="5" t="n">
        <v>1064606520</v>
      </c>
      <c r="G31" s="5" t="n">
        <v>1068861135</v>
      </c>
    </row>
    <row r="32">
      <c r="A32" s="4" t="inlineStr">
        <is>
          <t>Insurance, pension and capitalization bonds [Member]</t>
        </is>
      </c>
    </row>
    <row r="33">
      <c r="A33" s="3" t="inlineStr">
        <is>
          <t>Statement Line Items [Line Items]</t>
        </is>
      </c>
    </row>
    <row r="34">
      <c r="A34" s="4" t="inlineStr">
        <is>
          <t>Revenue from financial intermediation</t>
        </is>
      </c>
      <c r="C34" s="5" t="n">
        <v>22444253</v>
      </c>
      <c r="E34" s="5" t="n">
        <v>22936178</v>
      </c>
      <c r="G34" s="5" t="n">
        <v>18612108</v>
      </c>
    </row>
    <row r="35">
      <c r="A35" s="4" t="inlineStr">
        <is>
          <t>Expenses from financial intermediation</t>
        </is>
      </c>
      <c r="C35" s="5" t="n">
        <v>-18341232</v>
      </c>
      <c r="D35" s="4" t="inlineStr">
        <is>
          <t>[1]</t>
        </is>
      </c>
      <c r="E35" s="5" t="n">
        <v>-16930146</v>
      </c>
      <c r="F35" s="4" t="inlineStr">
        <is>
          <t>[1]</t>
        </is>
      </c>
      <c r="G35" s="5" t="n">
        <v>-13365526</v>
      </c>
      <c r="H35" s="4" t="inlineStr">
        <is>
          <t>[2]</t>
        </is>
      </c>
    </row>
    <row r="36">
      <c r="A36" s="4" t="inlineStr">
        <is>
          <t>Financial margin</t>
        </is>
      </c>
      <c r="C36" s="5" t="n">
        <v>4103021</v>
      </c>
      <c r="E36" s="5" t="n">
        <v>6006032</v>
      </c>
      <c r="G36" s="5" t="n">
        <v>5246582</v>
      </c>
    </row>
    <row r="37">
      <c r="A37" s="4" t="inlineStr">
        <is>
          <t>Expected Credit Loss Associated with Credit Risk expense</t>
        </is>
      </c>
      <c r="C37" s="4" t="inlineStr">
        <is>
          <t xml:space="preserve"> </t>
        </is>
      </c>
      <c r="E37" s="4" t="inlineStr">
        <is>
          <t xml:space="preserve"> </t>
        </is>
      </c>
      <c r="G37" s="4" t="inlineStr">
        <is>
          <t xml:space="preserve"> </t>
        </is>
      </c>
    </row>
    <row r="38">
      <c r="A38" s="4" t="inlineStr">
        <is>
          <t>Gross income from financial intermediation</t>
        </is>
      </c>
      <c r="C38" s="5" t="n">
        <v>4103021</v>
      </c>
      <c r="E38" s="5" t="n">
        <v>6006032</v>
      </c>
      <c r="G38" s="5" t="n">
        <v>5246582</v>
      </c>
    </row>
    <row r="39">
      <c r="A39" s="4" t="inlineStr">
        <is>
          <t>Other income from insurance, pension plans and capitalization bonds</t>
        </is>
      </c>
      <c r="C39" s="5" t="n">
        <v>8074969</v>
      </c>
      <c r="E39" s="5" t="n">
        <v>8935610</v>
      </c>
      <c r="G39" s="5" t="n">
        <v>8320676</v>
      </c>
    </row>
    <row r="40">
      <c r="A40" s="4" t="inlineStr">
        <is>
          <t>Fee and commission income and income from banking fees</t>
        </is>
      </c>
      <c r="C40" s="5" t="n">
        <v>1875701</v>
      </c>
      <c r="E40" s="5" t="n">
        <v>2028371</v>
      </c>
      <c r="G40" s="5" t="n">
        <v>2169807</v>
      </c>
    </row>
    <row r="41">
      <c r="A41" s="4" t="inlineStr">
        <is>
          <t>Personnel expenses</t>
        </is>
      </c>
      <c r="C41" s="5" t="n">
        <v>-1903919</v>
      </c>
      <c r="E41" s="5" t="n">
        <v>-2030224</v>
      </c>
      <c r="G41" s="5" t="n">
        <v>-1643734</v>
      </c>
    </row>
    <row r="42">
      <c r="A42" s="4" t="inlineStr">
        <is>
          <t>Other administrative expenses</t>
        </is>
      </c>
      <c r="B42" s="4" t="inlineStr">
        <is>
          <t>[3]</t>
        </is>
      </c>
      <c r="C42" s="5" t="n">
        <v>-1524278</v>
      </c>
      <c r="E42" s="5" t="n">
        <v>-1495894</v>
      </c>
      <c r="G42" s="5" t="n">
        <v>-1609750</v>
      </c>
    </row>
    <row r="43">
      <c r="A43" s="4" t="inlineStr">
        <is>
          <t>Tax expenses</t>
        </is>
      </c>
      <c r="C43" s="5" t="n">
        <v>-1038918</v>
      </c>
      <c r="E43" s="5" t="n">
        <v>-1110470</v>
      </c>
      <c r="G43" s="5" t="n">
        <v>-960453</v>
      </c>
    </row>
    <row r="44">
      <c r="A44" s="4" t="inlineStr">
        <is>
          <t>Share of profit (loss) of unconsolidated and jointly controlled companies</t>
        </is>
      </c>
      <c r="C44" s="5" t="n">
        <v>98937</v>
      </c>
      <c r="E44" s="5" t="n">
        <v>276165</v>
      </c>
      <c r="G44" s="5" t="n">
        <v>206272</v>
      </c>
    </row>
    <row r="45">
      <c r="A45" s="4" t="inlineStr">
        <is>
          <t>Other operating income / expenses</t>
        </is>
      </c>
      <c r="C45" s="5" t="n">
        <v>-1033754</v>
      </c>
      <c r="E45" s="5" t="n">
        <v>-734635</v>
      </c>
      <c r="G45" s="5" t="n">
        <v>-998070</v>
      </c>
    </row>
    <row r="46">
      <c r="A46" s="4" t="inlineStr">
        <is>
          <t>Operating profit/(loss)</t>
        </is>
      </c>
      <c r="C46" s="5" t="n">
        <v>8651759</v>
      </c>
      <c r="E46" s="5" t="n">
        <v>11874955</v>
      </c>
      <c r="G46" s="5" t="n">
        <v>10731330</v>
      </c>
    </row>
    <row r="47">
      <c r="A47" s="4" t="inlineStr">
        <is>
          <t>Non-operating income/(expense)</t>
        </is>
      </c>
      <c r="C47" s="5" t="n">
        <v>-197204</v>
      </c>
      <c r="E47" s="5" t="n">
        <v>26800</v>
      </c>
      <c r="G47" s="5" t="n">
        <v>32145</v>
      </c>
    </row>
    <row r="48">
      <c r="A48" s="4" t="inlineStr">
        <is>
          <t>IT/SC (Income Tax/Soc. Contrib.) and non-controlling interests</t>
        </is>
      </c>
      <c r="C48" s="5" t="n">
        <v>-3425110</v>
      </c>
      <c r="E48" s="5" t="n">
        <v>-4490945</v>
      </c>
      <c r="G48" s="5" t="n">
        <v>-4374553</v>
      </c>
    </row>
    <row r="49">
      <c r="A49" s="4" t="inlineStr">
        <is>
          <t>Net Income</t>
        </is>
      </c>
      <c r="C49" s="5" t="n">
        <v>5029445</v>
      </c>
      <c r="E49" s="5" t="n">
        <v>7410810</v>
      </c>
      <c r="G49" s="5" t="n">
        <v>6388922</v>
      </c>
    </row>
    <row r="50">
      <c r="A50" s="4" t="inlineStr">
        <is>
          <t>Total assets</t>
        </is>
      </c>
      <c r="C50" s="5" t="n">
        <v>338923828</v>
      </c>
      <c r="E50" s="5" t="n">
        <v>325767085</v>
      </c>
      <c r="G50" s="5" t="n">
        <v>304004114</v>
      </c>
    </row>
    <row r="51">
      <c r="A51" s="4" t="inlineStr">
        <is>
          <t>Investments in associates and joint ventures</t>
        </is>
      </c>
      <c r="C51" s="5" t="n">
        <v>1856796</v>
      </c>
      <c r="E51" s="5" t="n">
        <v>2261867</v>
      </c>
      <c r="G51" s="5" t="n">
        <v>2617258</v>
      </c>
    </row>
    <row r="52">
      <c r="A52" s="4" t="inlineStr">
        <is>
          <t>Total liabilities</t>
        </is>
      </c>
      <c r="C52" s="5" t="n">
        <v>338923828</v>
      </c>
      <c r="E52" s="5" t="n">
        <v>287062911</v>
      </c>
      <c r="G52" s="5" t="n">
        <v>270540773</v>
      </c>
    </row>
    <row r="53">
      <c r="A53" s="4" t="inlineStr">
        <is>
          <t>Other Activities [Member]</t>
        </is>
      </c>
    </row>
    <row r="54">
      <c r="A54" s="3" t="inlineStr">
        <is>
          <t>Statement Line Items [Line Items]</t>
        </is>
      </c>
    </row>
    <row r="55">
      <c r="A55" s="4" t="inlineStr">
        <is>
          <t>Revenue from financial intermediation</t>
        </is>
      </c>
      <c r="C55" s="5" t="n">
        <v>109663</v>
      </c>
      <c r="E55" s="5" t="n">
        <v>228386</v>
      </c>
      <c r="G55" s="5" t="n">
        <v>256364</v>
      </c>
    </row>
    <row r="56">
      <c r="A56" s="4" t="inlineStr">
        <is>
          <t>Expenses from financial intermediation</t>
        </is>
      </c>
      <c r="C56" s="5" t="n">
        <v>-455</v>
      </c>
      <c r="D56" s="4" t="inlineStr">
        <is>
          <t>[1]</t>
        </is>
      </c>
      <c r="E56" s="4" t="inlineStr">
        <is>
          <t xml:space="preserve"> </t>
        </is>
      </c>
      <c r="F56" s="4" t="inlineStr">
        <is>
          <t>[1]</t>
        </is>
      </c>
      <c r="G56" s="4" t="inlineStr">
        <is>
          <t xml:space="preserve"> </t>
        </is>
      </c>
      <c r="H56" s="4" t="inlineStr">
        <is>
          <t>[2]</t>
        </is>
      </c>
    </row>
    <row r="57">
      <c r="A57" s="4" t="inlineStr">
        <is>
          <t>Financial margin</t>
        </is>
      </c>
      <c r="C57" s="5" t="n">
        <v>109208</v>
      </c>
      <c r="E57" s="5" t="n">
        <v>228386</v>
      </c>
      <c r="G57" s="5" t="n">
        <v>256364</v>
      </c>
    </row>
    <row r="58">
      <c r="A58" s="4" t="inlineStr">
        <is>
          <t>Expected Credit Loss Associated with Credit Risk expense</t>
        </is>
      </c>
      <c r="C58" s="4" t="inlineStr">
        <is>
          <t xml:space="preserve"> </t>
        </is>
      </c>
      <c r="E58" s="4" t="inlineStr">
        <is>
          <t xml:space="preserve"> </t>
        </is>
      </c>
      <c r="G58" s="4" t="inlineStr">
        <is>
          <t xml:space="preserve"> </t>
        </is>
      </c>
    </row>
    <row r="59">
      <c r="A59" s="4" t="inlineStr">
        <is>
          <t>Gross income from financial intermediation</t>
        </is>
      </c>
      <c r="C59" s="5" t="n">
        <v>109208</v>
      </c>
      <c r="E59" s="5" t="n">
        <v>228386</v>
      </c>
      <c r="G59" s="5" t="n">
        <v>256364</v>
      </c>
    </row>
    <row r="60">
      <c r="A60" s="4" t="inlineStr">
        <is>
          <t>Other income from insurance, pension plans and capitalization bonds</t>
        </is>
      </c>
      <c r="C60" s="4" t="inlineStr">
        <is>
          <t xml:space="preserve"> </t>
        </is>
      </c>
      <c r="E60" s="4" t="inlineStr">
        <is>
          <t xml:space="preserve"> </t>
        </is>
      </c>
      <c r="G60" s="4" t="inlineStr">
        <is>
          <t xml:space="preserve"> </t>
        </is>
      </c>
    </row>
    <row r="61">
      <c r="A61" s="4" t="inlineStr">
        <is>
          <t>Fee and commission income and income from banking fees</t>
        </is>
      </c>
      <c r="C61" s="5" t="n">
        <v>448292</v>
      </c>
      <c r="E61" s="5" t="n">
        <v>306865</v>
      </c>
      <c r="G61" s="5" t="n">
        <v>354734</v>
      </c>
    </row>
    <row r="62">
      <c r="A62" s="4" t="inlineStr">
        <is>
          <t>Personnel expenses</t>
        </is>
      </c>
      <c r="C62" s="5" t="n">
        <v>-174340</v>
      </c>
      <c r="E62" s="5" t="n">
        <v>-390706</v>
      </c>
      <c r="G62" s="5" t="n">
        <v>-239461</v>
      </c>
    </row>
    <row r="63">
      <c r="A63" s="4" t="inlineStr">
        <is>
          <t>Other administrative expenses</t>
        </is>
      </c>
      <c r="B63" s="4" t="inlineStr">
        <is>
          <t>[3]</t>
        </is>
      </c>
      <c r="C63" s="5" t="n">
        <v>-340464</v>
      </c>
      <c r="E63" s="5" t="n">
        <v>-194265</v>
      </c>
      <c r="G63" s="5" t="n">
        <v>-204736</v>
      </c>
    </row>
    <row r="64">
      <c r="A64" s="4" t="inlineStr">
        <is>
          <t>Tax expenses</t>
        </is>
      </c>
      <c r="C64" s="5" t="n">
        <v>-74502</v>
      </c>
      <c r="E64" s="5" t="n">
        <v>-72662</v>
      </c>
      <c r="G64" s="5" t="n">
        <v>-73649</v>
      </c>
    </row>
    <row r="65">
      <c r="A65" s="4" t="inlineStr">
        <is>
          <t>Share of profit (loss) of unconsolidated and jointly controlled companies</t>
        </is>
      </c>
      <c r="C65" s="5" t="n">
        <v>16222</v>
      </c>
      <c r="E65" s="5" t="n">
        <v>8046</v>
      </c>
      <c r="G65" s="5" t="n">
        <v>-14879</v>
      </c>
    </row>
    <row r="66">
      <c r="A66" s="4" t="inlineStr">
        <is>
          <t>Other operating income / expenses</t>
        </is>
      </c>
      <c r="C66" s="5" t="n">
        <v>102438</v>
      </c>
      <c r="E66" s="5" t="n">
        <v>99071</v>
      </c>
      <c r="G66" s="5" t="n">
        <v>193794</v>
      </c>
    </row>
    <row r="67">
      <c r="A67" s="4" t="inlineStr">
        <is>
          <t>Operating profit/(loss)</t>
        </is>
      </c>
      <c r="C67" s="5" t="n">
        <v>86854</v>
      </c>
      <c r="E67" s="5" t="n">
        <v>-15265</v>
      </c>
      <c r="G67" s="5" t="n">
        <v>272167</v>
      </c>
    </row>
    <row r="68">
      <c r="A68" s="4" t="inlineStr">
        <is>
          <t>Non-operating income/(expense)</t>
        </is>
      </c>
      <c r="C68" s="5" t="n">
        <v>1100</v>
      </c>
      <c r="E68" s="5" t="n">
        <v>133</v>
      </c>
      <c r="G68" s="5" t="n">
        <v>2406</v>
      </c>
    </row>
    <row r="69">
      <c r="A69" s="4" t="inlineStr">
        <is>
          <t>IT/SC (Income Tax/Soc. Contrib.) and non-controlling interests</t>
        </is>
      </c>
      <c r="C69" s="5" t="n">
        <v>-57123</v>
      </c>
      <c r="E69" s="5" t="n">
        <v>2372</v>
      </c>
      <c r="G69" s="5" t="n">
        <v>-72405</v>
      </c>
    </row>
    <row r="70">
      <c r="A70" s="4" t="inlineStr">
        <is>
          <t>Net Income</t>
        </is>
      </c>
      <c r="C70" s="5" t="n">
        <v>30831</v>
      </c>
      <c r="E70" s="5" t="n">
        <v>-12760</v>
      </c>
      <c r="G70" s="5" t="n">
        <v>202168</v>
      </c>
    </row>
    <row r="71">
      <c r="A71" s="4" t="inlineStr">
        <is>
          <t>Total assets</t>
        </is>
      </c>
      <c r="C71" s="5" t="n">
        <v>5658304</v>
      </c>
      <c r="E71" s="5" t="n">
        <v>5014369</v>
      </c>
      <c r="G71" s="5" t="n">
        <v>5966071</v>
      </c>
    </row>
    <row r="72">
      <c r="A72" s="4" t="inlineStr">
        <is>
          <t>Investments in associates and joint ventures</t>
        </is>
      </c>
      <c r="C72" s="5" t="n">
        <v>60271</v>
      </c>
      <c r="E72" s="5" t="n">
        <v>6603</v>
      </c>
      <c r="G72" s="5" t="n">
        <v>60894</v>
      </c>
    </row>
    <row r="73">
      <c r="A73" s="4" t="inlineStr">
        <is>
          <t>Total liabilities</t>
        </is>
      </c>
      <c r="C73" s="5" t="n">
        <v>5658304</v>
      </c>
      <c r="E73" s="5" t="n">
        <v>1167684</v>
      </c>
      <c r="G73" s="5" t="n">
        <v>1148139</v>
      </c>
    </row>
    <row r="74">
      <c r="A74" s="4" t="inlineStr">
        <is>
          <t>Eliminations [Member]</t>
        </is>
      </c>
    </row>
    <row r="75">
      <c r="A75" s="3" t="inlineStr">
        <is>
          <t>Statement Line Items [Line Items]</t>
        </is>
      </c>
    </row>
    <row r="76">
      <c r="A76" s="4" t="inlineStr">
        <is>
          <t>Revenue from financial intermediation</t>
        </is>
      </c>
      <c r="C76" s="5" t="n">
        <v>-111074</v>
      </c>
      <c r="E76" s="5" t="n">
        <v>-2651701</v>
      </c>
      <c r="G76" s="5" t="n">
        <v>-1727080</v>
      </c>
    </row>
    <row r="77">
      <c r="A77" s="4" t="inlineStr">
        <is>
          <t>Expenses from financial intermediation</t>
        </is>
      </c>
      <c r="C77" s="5" t="n">
        <v>118931</v>
      </c>
      <c r="D77" s="4" t="inlineStr">
        <is>
          <t>[1]</t>
        </is>
      </c>
      <c r="E77" s="5" t="n">
        <v>2651701</v>
      </c>
      <c r="F77" s="4" t="inlineStr">
        <is>
          <t>[1]</t>
        </is>
      </c>
      <c r="G77" s="5" t="n">
        <v>1727080</v>
      </c>
      <c r="H77" s="4" t="inlineStr">
        <is>
          <t>[2]</t>
        </is>
      </c>
    </row>
    <row r="78">
      <c r="A78" s="4" t="inlineStr">
        <is>
          <t>Financial margin</t>
        </is>
      </c>
      <c r="C78" s="5" t="n">
        <v>7857</v>
      </c>
      <c r="E78" s="4" t="inlineStr">
        <is>
          <t xml:space="preserve"> </t>
        </is>
      </c>
      <c r="G78" s="4" t="inlineStr">
        <is>
          <t xml:space="preserve"> </t>
        </is>
      </c>
    </row>
    <row r="79">
      <c r="A79" s="4" t="inlineStr">
        <is>
          <t>Expected Credit Loss Associated with Credit Risk expense</t>
        </is>
      </c>
      <c r="C79" s="4" t="inlineStr">
        <is>
          <t xml:space="preserve"> </t>
        </is>
      </c>
      <c r="E79" s="4" t="inlineStr">
        <is>
          <t xml:space="preserve"> </t>
        </is>
      </c>
      <c r="G79" s="4" t="inlineStr">
        <is>
          <t xml:space="preserve"> </t>
        </is>
      </c>
    </row>
    <row r="80">
      <c r="A80" s="4" t="inlineStr">
        <is>
          <t>Gross income from financial intermediation</t>
        </is>
      </c>
      <c r="C80" s="5" t="n">
        <v>7857</v>
      </c>
      <c r="E80" s="4" t="inlineStr">
        <is>
          <t xml:space="preserve"> </t>
        </is>
      </c>
      <c r="G80" s="4" t="inlineStr">
        <is>
          <t xml:space="preserve"> </t>
        </is>
      </c>
    </row>
    <row r="81">
      <c r="A81" s="4" t="inlineStr">
        <is>
          <t>Other income from insurance, pension plans and capitalization bonds</t>
        </is>
      </c>
      <c r="C81" s="5" t="n">
        <v>23773</v>
      </c>
      <c r="E81" s="5" t="n">
        <v>33355</v>
      </c>
      <c r="G81" s="5" t="n">
        <v>39858</v>
      </c>
    </row>
    <row r="82">
      <c r="A82" s="4" t="inlineStr">
        <is>
          <t>Fee and commission income and income from banking fees</t>
        </is>
      </c>
      <c r="C82" s="5" t="n">
        <v>-203830</v>
      </c>
      <c r="E82" s="5" t="n">
        <v>-136176</v>
      </c>
      <c r="G82" s="5" t="n">
        <v>-221722</v>
      </c>
    </row>
    <row r="83">
      <c r="A83" s="4" t="inlineStr">
        <is>
          <t>Personnel expenses</t>
        </is>
      </c>
      <c r="C83" s="5" t="n">
        <v>62</v>
      </c>
      <c r="E83" s="4" t="inlineStr">
        <is>
          <t xml:space="preserve"> </t>
        </is>
      </c>
      <c r="G83" s="4" t="inlineStr">
        <is>
          <t xml:space="preserve"> </t>
        </is>
      </c>
    </row>
    <row r="84">
      <c r="A84" s="4" t="inlineStr">
        <is>
          <t>Other administrative expenses</t>
        </is>
      </c>
      <c r="B84" s="4" t="inlineStr">
        <is>
          <t>[3]</t>
        </is>
      </c>
      <c r="C84" s="5" t="n">
        <v>674656</v>
      </c>
      <c r="E84" s="5" t="n">
        <v>611500</v>
      </c>
      <c r="G84" s="5" t="n">
        <v>649851</v>
      </c>
    </row>
    <row r="85">
      <c r="A85" s="4" t="inlineStr">
        <is>
          <t>Tax expenses</t>
        </is>
      </c>
      <c r="C85" s="4" t="inlineStr">
        <is>
          <t xml:space="preserve"> </t>
        </is>
      </c>
      <c r="E85" s="4" t="inlineStr">
        <is>
          <t xml:space="preserve"> </t>
        </is>
      </c>
      <c r="G85" s="4" t="inlineStr">
        <is>
          <t xml:space="preserve"> </t>
        </is>
      </c>
    </row>
    <row r="86">
      <c r="A86" s="4" t="inlineStr">
        <is>
          <t>Share of profit (loss) of unconsolidated and jointly controlled companies</t>
        </is>
      </c>
      <c r="C86" s="4" t="inlineStr">
        <is>
          <t xml:space="preserve"> </t>
        </is>
      </c>
      <c r="E86" s="4" t="inlineStr">
        <is>
          <t xml:space="preserve"> </t>
        </is>
      </c>
      <c r="G86" s="4" t="inlineStr">
        <is>
          <t xml:space="preserve"> </t>
        </is>
      </c>
    </row>
    <row r="87">
      <c r="A87" s="4" t="inlineStr">
        <is>
          <t>Other operating income / expenses</t>
        </is>
      </c>
      <c r="C87" s="5" t="n">
        <v>-502518</v>
      </c>
      <c r="E87" s="5" t="n">
        <v>-508679</v>
      </c>
      <c r="G87" s="5" t="n">
        <v>-467967</v>
      </c>
    </row>
    <row r="88">
      <c r="A88" s="4" t="inlineStr">
        <is>
          <t>Operating profit/(loss)</t>
        </is>
      </c>
      <c r="C88" s="4" t="inlineStr">
        <is>
          <t xml:space="preserve"> </t>
        </is>
      </c>
      <c r="E88" s="4" t="inlineStr">
        <is>
          <t xml:space="preserve"> </t>
        </is>
      </c>
      <c r="G88" s="5" t="n">
        <v>20</v>
      </c>
    </row>
    <row r="89">
      <c r="A89" s="4" t="inlineStr">
        <is>
          <t>Non-operating income/(expense)</t>
        </is>
      </c>
      <c r="C89" s="4" t="inlineStr">
        <is>
          <t xml:space="preserve"> </t>
        </is>
      </c>
      <c r="E89" s="4" t="inlineStr">
        <is>
          <t xml:space="preserve"> </t>
        </is>
      </c>
      <c r="G89" s="5" t="n">
        <v>-20</v>
      </c>
    </row>
    <row r="90">
      <c r="A90" s="4" t="inlineStr">
        <is>
          <t>IT/SC (Income Tax/Soc. Contrib.) and non-controlling interests</t>
        </is>
      </c>
      <c r="C90" s="4" t="inlineStr">
        <is>
          <t xml:space="preserve"> </t>
        </is>
      </c>
      <c r="E90" s="4" t="inlineStr">
        <is>
          <t xml:space="preserve"> </t>
        </is>
      </c>
      <c r="G90" s="4" t="inlineStr">
        <is>
          <t xml:space="preserve"> </t>
        </is>
      </c>
    </row>
    <row r="91">
      <c r="A91" s="4" t="inlineStr">
        <is>
          <t>Net Income</t>
        </is>
      </c>
      <c r="C91" s="4" t="inlineStr">
        <is>
          <t xml:space="preserve"> </t>
        </is>
      </c>
      <c r="E91" s="4" t="inlineStr">
        <is>
          <t xml:space="preserve"> </t>
        </is>
      </c>
      <c r="G91" s="4" t="inlineStr">
        <is>
          <t xml:space="preserve"> </t>
        </is>
      </c>
    </row>
    <row r="92">
      <c r="A92" s="4" t="inlineStr">
        <is>
          <t>Total assets</t>
        </is>
      </c>
      <c r="C92" s="5" t="n">
        <v>-135259892</v>
      </c>
      <c r="E92" s="5" t="n">
        <v>-186104068</v>
      </c>
      <c r="G92" s="5" t="n">
        <v>-175709936</v>
      </c>
    </row>
    <row r="93">
      <c r="A93" s="4" t="inlineStr">
        <is>
          <t>Investments in associates and joint ventures</t>
        </is>
      </c>
      <c r="C93" s="5" t="n">
        <v>-77139456</v>
      </c>
      <c r="E93" s="5" t="n">
        <v>-106710041</v>
      </c>
      <c r="G93" s="5" t="n">
        <v>-97903242</v>
      </c>
    </row>
    <row r="94">
      <c r="A94" s="4" t="inlineStr">
        <is>
          <t>Total liabilities</t>
        </is>
      </c>
      <c r="C94" s="5" t="n">
        <v>-135259892</v>
      </c>
      <c r="E94" s="5" t="n">
        <v>-79394027</v>
      </c>
      <c r="G94" s="5" t="n">
        <v>-77806694</v>
      </c>
    </row>
    <row r="95">
      <c r="A95" s="4" t="inlineStr">
        <is>
          <t>Managerial Income Statement [Member]</t>
        </is>
      </c>
    </row>
    <row r="96">
      <c r="A96" s="3" t="inlineStr">
        <is>
          <t>Statement Line Items [Line Items]</t>
        </is>
      </c>
    </row>
    <row r="97">
      <c r="A97" s="4" t="inlineStr">
        <is>
          <t>Revenue from financial intermediation</t>
        </is>
      </c>
      <c r="C97" s="5" t="n">
        <v>96778451</v>
      </c>
      <c r="E97" s="5" t="n">
        <v>133915293</v>
      </c>
      <c r="G97" s="5" t="n">
        <v>127780426</v>
      </c>
    </row>
    <row r="98">
      <c r="A98" s="4" t="inlineStr">
        <is>
          <t>Expenses from financial intermediation</t>
        </is>
      </c>
      <c r="C98" s="5" t="n">
        <v>-42159860</v>
      </c>
      <c r="D98" s="4" t="inlineStr">
        <is>
          <t>[1]</t>
        </is>
      </c>
      <c r="E98" s="5" t="n">
        <v>-63961901</v>
      </c>
      <c r="F98" s="4" t="inlineStr">
        <is>
          <t>[1]</t>
        </is>
      </c>
      <c r="G98" s="5" t="n">
        <v>-64596887</v>
      </c>
      <c r="H98" s="4" t="inlineStr">
        <is>
          <t>[2]</t>
        </is>
      </c>
    </row>
    <row r="99">
      <c r="A99" s="4" t="inlineStr">
        <is>
          <t>Financial margin</t>
        </is>
      </c>
      <c r="C99" s="5" t="n">
        <v>54618591</v>
      </c>
      <c r="E99" s="5" t="n">
        <v>69953392</v>
      </c>
      <c r="G99" s="5" t="n">
        <v>63183539</v>
      </c>
    </row>
    <row r="100">
      <c r="A100" s="4" t="inlineStr">
        <is>
          <t>Expected Credit Loss Associated with Credit Risk expense</t>
        </is>
      </c>
      <c r="C100" s="5" t="n">
        <v>-25268087</v>
      </c>
      <c r="E100" s="5" t="n">
        <v>-18891493</v>
      </c>
      <c r="G100" s="5" t="n">
        <v>-18319973</v>
      </c>
    </row>
    <row r="101">
      <c r="A101" s="4" t="inlineStr">
        <is>
          <t>Gross income from financial intermediation</t>
        </is>
      </c>
      <c r="C101" s="5" t="n">
        <v>29350504</v>
      </c>
      <c r="E101" s="5" t="n">
        <v>51061899</v>
      </c>
      <c r="G101" s="5" t="n">
        <v>44863566</v>
      </c>
    </row>
    <row r="102">
      <c r="A102" s="4" t="inlineStr">
        <is>
          <t>Other income from insurance, pension plans and capitalization bonds</t>
        </is>
      </c>
      <c r="C102" s="5" t="n">
        <v>8098742</v>
      </c>
      <c r="E102" s="5" t="n">
        <v>8968965</v>
      </c>
      <c r="G102" s="5" t="n">
        <v>8360534</v>
      </c>
    </row>
    <row r="103">
      <c r="A103" s="4" t="inlineStr">
        <is>
          <t>Fee and commission income and income from banking fees</t>
        </is>
      </c>
      <c r="C103" s="5" t="n">
        <v>32427411</v>
      </c>
      <c r="E103" s="5" t="n">
        <v>33334567</v>
      </c>
      <c r="G103" s="5" t="n">
        <v>32325588</v>
      </c>
    </row>
    <row r="104">
      <c r="A104" s="4" t="inlineStr">
        <is>
          <t>Personnel expenses</t>
        </is>
      </c>
      <c r="C104" s="5" t="n">
        <v>-19792355</v>
      </c>
      <c r="E104" s="5" t="n">
        <v>-25493530</v>
      </c>
      <c r="G104" s="5" t="n">
        <v>-19985647</v>
      </c>
    </row>
    <row r="105">
      <c r="A105" s="4" t="inlineStr">
        <is>
          <t>Other administrative expenses</t>
        </is>
      </c>
      <c r="B105" s="4" t="inlineStr">
        <is>
          <t>[3]</t>
        </is>
      </c>
      <c r="C105" s="5" t="n">
        <v>-20539792</v>
      </c>
      <c r="E105" s="5" t="n">
        <v>-21406161</v>
      </c>
      <c r="G105" s="5" t="n">
        <v>-20290763</v>
      </c>
    </row>
    <row r="106">
      <c r="A106" s="4" t="inlineStr">
        <is>
          <t>Tax expenses</t>
        </is>
      </c>
      <c r="C106" s="5" t="n">
        <v>-6590377</v>
      </c>
      <c r="E106" s="5" t="n">
        <v>-7386320</v>
      </c>
      <c r="G106" s="5" t="n">
        <v>-6694621</v>
      </c>
    </row>
    <row r="107">
      <c r="A107" s="4" t="inlineStr">
        <is>
          <t>Share of profit (loss) of unconsolidated and jointly controlled companies</t>
        </is>
      </c>
      <c r="C107" s="5" t="n">
        <v>114888</v>
      </c>
      <c r="E107" s="5" t="n">
        <v>297132</v>
      </c>
      <c r="G107" s="5" t="n">
        <v>198013</v>
      </c>
    </row>
    <row r="108">
      <c r="A108" s="4" t="inlineStr">
        <is>
          <t>Other operating income / expenses</t>
        </is>
      </c>
      <c r="C108" s="5" t="n">
        <v>-17068275</v>
      </c>
      <c r="E108" s="5" t="n">
        <v>-22226284</v>
      </c>
      <c r="G108" s="5" t="n">
        <v>-13215728</v>
      </c>
    </row>
    <row r="109">
      <c r="A109" s="4" t="inlineStr">
        <is>
          <t>Operating profit/(loss)</t>
        </is>
      </c>
      <c r="C109" s="5" t="n">
        <v>6000746</v>
      </c>
      <c r="E109" s="5" t="n">
        <v>17150268</v>
      </c>
      <c r="G109" s="5" t="n">
        <v>25560942</v>
      </c>
    </row>
    <row r="110">
      <c r="A110" s="4" t="inlineStr">
        <is>
          <t>Non-operating income/(expense)</t>
        </is>
      </c>
      <c r="C110" s="5" t="n">
        <v>-480573</v>
      </c>
      <c r="E110" s="5" t="n">
        <v>-510495</v>
      </c>
      <c r="G110" s="5" t="n">
        <v>-894865</v>
      </c>
    </row>
    <row r="111">
      <c r="A111" s="4" t="inlineStr">
        <is>
          <t>IT/SC (Income Tax/Soc. Contrib.) and non-controlling interests</t>
        </is>
      </c>
      <c r="C111" s="5" t="n">
        <v>11026404</v>
      </c>
      <c r="E111" s="5" t="n">
        <v>5942842</v>
      </c>
      <c r="G111" s="5" t="n">
        <v>-5581124</v>
      </c>
    </row>
    <row r="112">
      <c r="A112" s="4" t="inlineStr">
        <is>
          <t>Net Income</t>
        </is>
      </c>
      <c r="C112" s="5" t="n">
        <v>16546577</v>
      </c>
      <c r="E112" s="5" t="n">
        <v>22582615</v>
      </c>
      <c r="G112" s="5" t="n">
        <v>19084953</v>
      </c>
    </row>
    <row r="113">
      <c r="A113" s="4" t="inlineStr">
        <is>
          <t>Total assets</t>
        </is>
      </c>
      <c r="C113" s="5" t="n">
        <v>1644804115</v>
      </c>
      <c r="E113" s="5" t="n">
        <v>1409304777</v>
      </c>
      <c r="G113" s="5" t="n">
        <v>1386009962</v>
      </c>
    </row>
    <row r="114">
      <c r="A114" s="4" t="inlineStr">
        <is>
          <t>Investments in associates and joint ventures</t>
        </is>
      </c>
      <c r="C114" s="5" t="n">
        <v>1869112</v>
      </c>
      <c r="E114" s="5" t="n">
        <v>2187152</v>
      </c>
      <c r="G114" s="5" t="n">
        <v>2191586</v>
      </c>
    </row>
    <row r="115">
      <c r="A115" s="4" t="inlineStr">
        <is>
          <t>Total liabilities</t>
        </is>
      </c>
      <c r="C115" s="5" t="n">
        <v>1501101475</v>
      </c>
      <c r="E115" s="5" t="n">
        <v>1273443088</v>
      </c>
      <c r="G115" s="5" t="n">
        <v>1262743353</v>
      </c>
    </row>
    <row r="116">
      <c r="A116" s="4" t="inlineStr">
        <is>
          <t>Proportionately consolidated [Member]</t>
        </is>
      </c>
    </row>
    <row r="117">
      <c r="A117" s="3" t="inlineStr">
        <is>
          <t>Statement Line Items [Line Items]</t>
        </is>
      </c>
    </row>
    <row r="118">
      <c r="A118" s="4" t="inlineStr">
        <is>
          <t>Revenue from financial intermediation</t>
        </is>
      </c>
      <c r="B118" s="4" t="inlineStr">
        <is>
          <t>[4]</t>
        </is>
      </c>
      <c r="C118" s="5" t="n">
        <v>484720</v>
      </c>
      <c r="E118" s="5" t="n">
        <v>-818428</v>
      </c>
      <c r="G118" s="5" t="n">
        <v>-1084631</v>
      </c>
    </row>
    <row r="119">
      <c r="A119" s="4" t="inlineStr">
        <is>
          <t>Expenses from financial intermediation</t>
        </is>
      </c>
      <c r="B119" s="4" t="inlineStr">
        <is>
          <t>[4]</t>
        </is>
      </c>
      <c r="C119" s="5" t="n">
        <v>-40645</v>
      </c>
      <c r="D119" s="4" t="inlineStr">
        <is>
          <t>[1]</t>
        </is>
      </c>
      <c r="E119" s="5" t="n">
        <v>104508</v>
      </c>
      <c r="F119" s="4" t="inlineStr">
        <is>
          <t>[1]</t>
        </is>
      </c>
      <c r="G119" s="5" t="n">
        <v>88764</v>
      </c>
      <c r="H119" s="4" t="inlineStr">
        <is>
          <t>[2]</t>
        </is>
      </c>
    </row>
    <row r="120">
      <c r="A120" s="4" t="inlineStr">
        <is>
          <t>Financial margin</t>
        </is>
      </c>
      <c r="B120" s="4" t="inlineStr">
        <is>
          <t>[4]</t>
        </is>
      </c>
      <c r="C120" s="5" t="n">
        <v>444075</v>
      </c>
      <c r="E120" s="5" t="n">
        <v>-713920</v>
      </c>
      <c r="G120" s="5" t="n">
        <v>-995867</v>
      </c>
    </row>
    <row r="121">
      <c r="A121" s="4" t="inlineStr">
        <is>
          <t>Expected Credit Loss Associated with Credit Risk expense</t>
        </is>
      </c>
      <c r="B121" s="4" t="inlineStr">
        <is>
          <t>[4]</t>
        </is>
      </c>
      <c r="C121" s="5" t="n">
        <v>-104072</v>
      </c>
      <c r="E121" s="5" t="n">
        <v>170961</v>
      </c>
      <c r="G121" s="5" t="n">
        <v>94494</v>
      </c>
    </row>
    <row r="122">
      <c r="A122" s="4" t="inlineStr">
        <is>
          <t>Gross income from financial intermediation</t>
        </is>
      </c>
      <c r="B122" s="4" t="inlineStr">
        <is>
          <t>[4]</t>
        </is>
      </c>
      <c r="C122" s="5" t="n">
        <v>340003</v>
      </c>
      <c r="E122" s="5" t="n">
        <v>-542959</v>
      </c>
      <c r="G122" s="5" t="n">
        <v>-901373</v>
      </c>
    </row>
    <row r="123">
      <c r="A123" s="4" t="inlineStr">
        <is>
          <t>Other income from insurance, pension plans and capitalization bonds</t>
        </is>
      </c>
      <c r="B123" s="4" t="inlineStr">
        <is>
          <t>[4]</t>
        </is>
      </c>
      <c r="C123" s="4" t="inlineStr">
        <is>
          <t xml:space="preserve"> </t>
        </is>
      </c>
      <c r="E123" s="5" t="n">
        <v>-6840</v>
      </c>
      <c r="G123" s="4" t="inlineStr">
        <is>
          <t xml:space="preserve"> </t>
        </is>
      </c>
    </row>
    <row r="124">
      <c r="A124" s="4" t="inlineStr">
        <is>
          <t>Fee and commission income and income from banking fees</t>
        </is>
      </c>
      <c r="B124" s="4" t="inlineStr">
        <is>
          <t>[4]</t>
        </is>
      </c>
      <c r="C124" s="5" t="n">
        <v>4031391</v>
      </c>
      <c r="E124" s="5" t="n">
        <v>-4128937</v>
      </c>
      <c r="G124" s="5" t="n">
        <v>-4578360</v>
      </c>
    </row>
    <row r="125">
      <c r="A125" s="4" t="inlineStr">
        <is>
          <t>Personnel expenses</t>
        </is>
      </c>
      <c r="B125" s="4" t="inlineStr">
        <is>
          <t>[4]</t>
        </is>
      </c>
      <c r="C125" s="5" t="n">
        <v>-631755</v>
      </c>
      <c r="E125" s="5" t="n">
        <v>710807</v>
      </c>
      <c r="G125" s="5" t="n">
        <v>854580</v>
      </c>
    </row>
    <row r="126">
      <c r="A126" s="4" t="inlineStr">
        <is>
          <t>Other administrative expenses</t>
        </is>
      </c>
      <c r="B126" s="4" t="inlineStr">
        <is>
          <t>[3],[4]</t>
        </is>
      </c>
      <c r="C126" s="5" t="n">
        <v>-1442189</v>
      </c>
      <c r="E126" s="5" t="n">
        <v>1419119</v>
      </c>
      <c r="G126" s="5" t="n">
        <v>971706</v>
      </c>
    </row>
    <row r="127">
      <c r="A127" s="4" t="inlineStr">
        <is>
          <t>Tax expenses</t>
        </is>
      </c>
      <c r="B127" s="4" t="inlineStr">
        <is>
          <t>[4]</t>
        </is>
      </c>
      <c r="C127" s="5" t="n">
        <v>-541474</v>
      </c>
      <c r="E127" s="5" t="n">
        <v>528090</v>
      </c>
      <c r="G127" s="5" t="n">
        <v>597722</v>
      </c>
    </row>
    <row r="128">
      <c r="A128" s="4" t="inlineStr">
        <is>
          <t>Share of profit (loss) of unconsolidated and jointly controlled companies</t>
        </is>
      </c>
      <c r="B128" s="4" t="inlineStr">
        <is>
          <t>[4]</t>
        </is>
      </c>
      <c r="C128" s="5" t="n">
        <v>-634424</v>
      </c>
      <c r="E128" s="5" t="n">
        <v>906399</v>
      </c>
      <c r="G128" s="5" t="n">
        <v>1420804</v>
      </c>
    </row>
    <row r="129">
      <c r="A129" s="4" t="inlineStr">
        <is>
          <t>Other operating income / expenses</t>
        </is>
      </c>
      <c r="B129" s="4" t="inlineStr">
        <is>
          <t>[4]</t>
        </is>
      </c>
      <c r="C129" s="5" t="n">
        <v>-678421</v>
      </c>
      <c r="E129" s="5" t="n">
        <v>663471</v>
      </c>
      <c r="G129" s="5" t="n">
        <v>891788</v>
      </c>
    </row>
    <row r="130">
      <c r="A130" s="4" t="inlineStr">
        <is>
          <t>Operating profit/(loss)</t>
        </is>
      </c>
      <c r="B130" s="4" t="inlineStr">
        <is>
          <t>[4]</t>
        </is>
      </c>
      <c r="C130" s="5" t="n">
        <v>443131</v>
      </c>
      <c r="E130" s="5" t="n">
        <v>-450850</v>
      </c>
      <c r="G130" s="5" t="n">
        <v>-743133</v>
      </c>
    </row>
    <row r="131">
      <c r="A131" s="4" t="inlineStr">
        <is>
          <t>Non-operating income/(expense)</t>
        </is>
      </c>
      <c r="B131" s="4" t="inlineStr">
        <is>
          <t>[4]</t>
        </is>
      </c>
      <c r="C131" s="5" t="n">
        <v>-14306</v>
      </c>
      <c r="E131" s="5" t="n">
        <v>-9583</v>
      </c>
      <c r="G131" s="5" t="n">
        <v>24052</v>
      </c>
    </row>
    <row r="132">
      <c r="A132" s="4" t="inlineStr">
        <is>
          <t>IT/SC (Income Tax/Soc. Contrib.) and non-controlling interests</t>
        </is>
      </c>
      <c r="B132" s="4" t="inlineStr">
        <is>
          <t>[4]</t>
        </is>
      </c>
      <c r="C132" s="5" t="n">
        <v>-428825</v>
      </c>
      <c r="E132" s="5" t="n">
        <v>460433</v>
      </c>
      <c r="G132" s="5" t="n">
        <v>719081</v>
      </c>
    </row>
    <row r="133">
      <c r="A133" s="4" t="inlineStr">
        <is>
          <t>Net Income</t>
        </is>
      </c>
      <c r="B133" s="4" t="inlineStr">
        <is>
          <t>[4]</t>
        </is>
      </c>
      <c r="C133" s="4" t="inlineStr">
        <is>
          <t xml:space="preserve"> </t>
        </is>
      </c>
      <c r="E133" s="4" t="inlineStr">
        <is>
          <t xml:space="preserve"> </t>
        </is>
      </c>
    </row>
    <row r="134">
      <c r="A134" s="4" t="inlineStr">
        <is>
          <t>Total assets</t>
        </is>
      </c>
      <c r="B134" s="4" t="inlineStr">
        <is>
          <t>[4]</t>
        </is>
      </c>
      <c r="C134" s="5" t="n">
        <v>-9364134</v>
      </c>
      <c r="E134" s="5" t="n">
        <v>-8436501</v>
      </c>
      <c r="G134" s="5" t="n">
        <v>-8731352</v>
      </c>
    </row>
    <row r="135">
      <c r="A135" s="4" t="inlineStr">
        <is>
          <t>Investments in associates and joint ventures</t>
        </is>
      </c>
      <c r="B135" s="4" t="inlineStr">
        <is>
          <t>[4]</t>
        </is>
      </c>
      <c r="C135" s="5" t="n">
        <v>5177598</v>
      </c>
      <c r="E135" s="5" t="n">
        <v>5103609</v>
      </c>
      <c r="G135" s="5" t="n">
        <v>5619603</v>
      </c>
    </row>
    <row r="136">
      <c r="A136" s="4" t="inlineStr">
        <is>
          <t>Total liabilities</t>
        </is>
      </c>
      <c r="B136" s="4" t="inlineStr">
        <is>
          <t>[4]</t>
        </is>
      </c>
      <c r="C136" s="5" t="n">
        <v>-9364134</v>
      </c>
      <c r="E136" s="5" t="n">
        <v>-7333871</v>
      </c>
      <c r="G136" s="5" t="n">
        <v>-7630632</v>
      </c>
    </row>
    <row r="137">
      <c r="A137" s="4" t="inlineStr">
        <is>
          <t>Consolidation adjustments [Member]</t>
        </is>
      </c>
    </row>
    <row r="138">
      <c r="A138" s="3" t="inlineStr">
        <is>
          <t>Statement Line Items [Line Items]</t>
        </is>
      </c>
    </row>
    <row r="139">
      <c r="A139" s="4" t="inlineStr">
        <is>
          <t>Revenue from financial intermediation</t>
        </is>
      </c>
      <c r="B139" s="4" t="inlineStr">
        <is>
          <t>[5]</t>
        </is>
      </c>
      <c r="C139" s="5" t="n">
        <v>-3521128</v>
      </c>
      <c r="E139" s="5" t="n">
        <v>125364</v>
      </c>
      <c r="G139" s="5" t="n">
        <v>-1084034</v>
      </c>
    </row>
    <row r="140">
      <c r="A140" s="4" t="inlineStr">
        <is>
          <t>Expenses from financial intermediation</t>
        </is>
      </c>
      <c r="B140" s="4" t="inlineStr">
        <is>
          <t>[5]</t>
        </is>
      </c>
      <c r="C140" s="5" t="n">
        <v>1051877</v>
      </c>
      <c r="D140" s="4" t="inlineStr">
        <is>
          <t>[1]</t>
        </is>
      </c>
      <c r="E140" s="5" t="n">
        <v>2404402</v>
      </c>
      <c r="F140" s="4" t="inlineStr">
        <is>
          <t>[1]</t>
        </is>
      </c>
      <c r="G140" s="5" t="n">
        <v>3729581</v>
      </c>
      <c r="H140" s="4" t="inlineStr">
        <is>
          <t>[2]</t>
        </is>
      </c>
    </row>
    <row r="141">
      <c r="A141" s="4" t="inlineStr">
        <is>
          <t>Financial margin</t>
        </is>
      </c>
      <c r="B141" s="4" t="inlineStr">
        <is>
          <t>[5]</t>
        </is>
      </c>
      <c r="C141" s="5" t="n">
        <v>-2469251</v>
      </c>
      <c r="E141" s="5" t="n">
        <v>2529766</v>
      </c>
      <c r="G141" s="5" t="n">
        <v>2645547</v>
      </c>
    </row>
    <row r="142">
      <c r="A142" s="4" t="inlineStr">
        <is>
          <t>Expected Credit Loss Associated with Credit Risk expense</t>
        </is>
      </c>
      <c r="B142" s="4" t="inlineStr">
        <is>
          <t>[5]</t>
        </is>
      </c>
      <c r="C142" s="4" t="inlineStr">
        <is>
          <t xml:space="preserve"> </t>
        </is>
      </c>
      <c r="E142" s="4" t="inlineStr">
        <is>
          <t xml:space="preserve"> </t>
        </is>
      </c>
      <c r="G142" s="4" t="inlineStr">
        <is>
          <t xml:space="preserve"> </t>
        </is>
      </c>
    </row>
    <row r="143">
      <c r="A143" s="4" t="inlineStr">
        <is>
          <t>Gross income from financial intermediation</t>
        </is>
      </c>
      <c r="B143" s="4" t="inlineStr">
        <is>
          <t>[5]</t>
        </is>
      </c>
      <c r="C143" s="5" t="n">
        <v>-2469251</v>
      </c>
      <c r="E143" s="5" t="n">
        <v>2529766</v>
      </c>
      <c r="G143" s="5" t="n">
        <v>2645547</v>
      </c>
    </row>
    <row r="144">
      <c r="A144" s="4" t="inlineStr">
        <is>
          <t>Other income from insurance, pension plans and capitalization bonds</t>
        </is>
      </c>
      <c r="B144" s="4" t="inlineStr">
        <is>
          <t>[5]</t>
        </is>
      </c>
      <c r="C144" s="4" t="inlineStr">
        <is>
          <t xml:space="preserve"> </t>
        </is>
      </c>
      <c r="E144" s="4" t="inlineStr">
        <is>
          <t xml:space="preserve"> </t>
        </is>
      </c>
      <c r="G144" s="4" t="inlineStr">
        <is>
          <t xml:space="preserve"> </t>
        </is>
      </c>
    </row>
    <row r="145">
      <c r="A145" s="4" t="inlineStr">
        <is>
          <t>Fee and commission income and income from banking fees</t>
        </is>
      </c>
      <c r="B145" s="4" t="inlineStr">
        <is>
          <t>[5]</t>
        </is>
      </c>
      <c r="C145" s="5" t="n">
        <v>2164111</v>
      </c>
      <c r="E145" s="5" t="n">
        <v>-2254425</v>
      </c>
      <c r="G145" s="5" t="n">
        <v>-2527231</v>
      </c>
    </row>
    <row r="146">
      <c r="A146" s="4" t="inlineStr">
        <is>
          <t>Personnel expenses</t>
        </is>
      </c>
      <c r="B146" s="4" t="inlineStr">
        <is>
          <t>[5]</t>
        </is>
      </c>
      <c r="C146" s="4" t="inlineStr">
        <is>
          <t xml:space="preserve"> </t>
        </is>
      </c>
      <c r="E146" s="4" t="inlineStr">
        <is>
          <t xml:space="preserve"> </t>
        </is>
      </c>
      <c r="G146" s="4" t="inlineStr">
        <is>
          <t xml:space="preserve"> </t>
        </is>
      </c>
    </row>
    <row r="147">
      <c r="A147" s="4" t="inlineStr">
        <is>
          <t>Other administrative expenses</t>
        </is>
      </c>
      <c r="B147" s="4" t="inlineStr">
        <is>
          <t>[3],[5]</t>
        </is>
      </c>
      <c r="C147" s="5" t="n">
        <v>218055</v>
      </c>
      <c r="E147" s="5" t="n">
        <v>-249173</v>
      </c>
      <c r="G147" s="5" t="n">
        <v>-119519</v>
      </c>
    </row>
    <row r="148">
      <c r="A148" s="4" t="inlineStr">
        <is>
          <t>Tax expenses</t>
        </is>
      </c>
      <c r="B148" s="4" t="inlineStr">
        <is>
          <t>[5]</t>
        </is>
      </c>
      <c r="C148" s="4" t="inlineStr">
        <is>
          <t xml:space="preserve"> </t>
        </is>
      </c>
      <c r="E148" s="4" t="inlineStr">
        <is>
          <t xml:space="preserve"> </t>
        </is>
      </c>
      <c r="G148" s="4" t="inlineStr">
        <is>
          <t xml:space="preserve"> </t>
        </is>
      </c>
    </row>
    <row r="149">
      <c r="A149" s="4" t="inlineStr">
        <is>
          <t>Share of profit (loss) of unconsolidated and jointly controlled companies</t>
        </is>
      </c>
      <c r="B149" s="4" t="inlineStr">
        <is>
          <t>[5]</t>
        </is>
      </c>
      <c r="C149" s="4" t="inlineStr">
        <is>
          <t xml:space="preserve"> </t>
        </is>
      </c>
      <c r="E149" s="4" t="inlineStr">
        <is>
          <t xml:space="preserve"> </t>
        </is>
      </c>
      <c r="G149" s="4" t="inlineStr">
        <is>
          <t xml:space="preserve"> </t>
        </is>
      </c>
    </row>
    <row r="150">
      <c r="A150" s="4" t="inlineStr">
        <is>
          <t>Other operating income / expenses</t>
        </is>
      </c>
      <c r="B150" s="4" t="inlineStr">
        <is>
          <t>[5]</t>
        </is>
      </c>
      <c r="C150" s="5" t="n">
        <v>87085</v>
      </c>
      <c r="E150" s="5" t="n">
        <v>-26168</v>
      </c>
      <c r="G150" s="5" t="n">
        <v>1203</v>
      </c>
    </row>
    <row r="151">
      <c r="A151" s="4" t="inlineStr">
        <is>
          <t>Operating profit/(loss)</t>
        </is>
      </c>
      <c r="B151" s="4" t="inlineStr">
        <is>
          <t>[5]</t>
        </is>
      </c>
      <c r="C151" s="4" t="inlineStr">
        <is>
          <t xml:space="preserve"> </t>
        </is>
      </c>
      <c r="E151" s="4" t="inlineStr">
        <is>
          <t xml:space="preserve"> </t>
        </is>
      </c>
      <c r="G151" s="4" t="inlineStr">
        <is>
          <t xml:space="preserve"> </t>
        </is>
      </c>
    </row>
    <row r="152">
      <c r="A152" s="4" t="inlineStr">
        <is>
          <t>Non-operating income/(expense)</t>
        </is>
      </c>
      <c r="B152" s="4" t="inlineStr">
        <is>
          <t>[5]</t>
        </is>
      </c>
      <c r="C152" s="4" t="inlineStr">
        <is>
          <t xml:space="preserve"> </t>
        </is>
      </c>
      <c r="E152" s="4" t="inlineStr">
        <is>
          <t xml:space="preserve"> </t>
        </is>
      </c>
      <c r="G152" s="4" t="inlineStr">
        <is>
          <t xml:space="preserve"> </t>
        </is>
      </c>
    </row>
    <row r="153">
      <c r="A153" s="4" t="inlineStr">
        <is>
          <t>IT/SC (Income Tax/Soc. Contrib.) and non-controlling interests</t>
        </is>
      </c>
      <c r="B153" s="4" t="inlineStr">
        <is>
          <t>[5]</t>
        </is>
      </c>
      <c r="C153" s="4" t="inlineStr">
        <is>
          <t xml:space="preserve"> </t>
        </is>
      </c>
      <c r="E153" s="4" t="inlineStr">
        <is>
          <t xml:space="preserve"> </t>
        </is>
      </c>
      <c r="G153" s="4" t="inlineStr">
        <is>
          <t xml:space="preserve"> </t>
        </is>
      </c>
    </row>
    <row r="154">
      <c r="A154" s="4" t="inlineStr">
        <is>
          <t>Net Income</t>
        </is>
      </c>
      <c r="B154" s="4" t="inlineStr">
        <is>
          <t>[5]</t>
        </is>
      </c>
      <c r="C154" s="4" t="inlineStr">
        <is>
          <t xml:space="preserve"> </t>
        </is>
      </c>
      <c r="E154" s="4" t="inlineStr">
        <is>
          <t xml:space="preserve"> </t>
        </is>
      </c>
    </row>
    <row r="155">
      <c r="A155" s="4" t="inlineStr">
        <is>
          <t>Total assets</t>
        </is>
      </c>
      <c r="B155" s="4" t="inlineStr">
        <is>
          <t>[5]</t>
        </is>
      </c>
      <c r="C155" s="5" t="n">
        <v>-44400937</v>
      </c>
      <c r="E155" s="5" t="n">
        <v>-41729208</v>
      </c>
      <c r="G155" s="5" t="n">
        <v>-89986505</v>
      </c>
    </row>
    <row r="156">
      <c r="A156" s="4" t="inlineStr">
        <is>
          <t>Investments in associates and joint ventures</t>
        </is>
      </c>
      <c r="B156" s="4" t="inlineStr">
        <is>
          <t>[5]</t>
        </is>
      </c>
      <c r="C156" s="4" t="inlineStr">
        <is>
          <t xml:space="preserve"> </t>
        </is>
      </c>
      <c r="E156" s="4" t="inlineStr">
        <is>
          <t xml:space="preserve"> </t>
        </is>
      </c>
      <c r="G156" s="4" t="inlineStr">
        <is>
          <t xml:space="preserve"> </t>
        </is>
      </c>
    </row>
    <row r="157">
      <c r="A157" s="4" t="inlineStr">
        <is>
          <t>Total liabilities</t>
        </is>
      </c>
      <c r="B157" s="4" t="inlineStr">
        <is>
          <t>[5]</t>
        </is>
      </c>
      <c r="C157" s="5" t="n">
        <v>-44400937</v>
      </c>
      <c r="E157" s="5" t="n">
        <v>-41729208</v>
      </c>
      <c r="G157" s="5" t="n">
        <v>-89986505</v>
      </c>
    </row>
    <row r="158">
      <c r="A158" s="4" t="inlineStr">
        <is>
          <t>Adjustments [Member]</t>
        </is>
      </c>
    </row>
    <row r="159">
      <c r="A159" s="3" t="inlineStr">
        <is>
          <t>Statement Line Items [Line Items]</t>
        </is>
      </c>
    </row>
    <row r="160">
      <c r="A160" s="4" t="inlineStr">
        <is>
          <t>Revenue from financial intermediation</t>
        </is>
      </c>
      <c r="C160" s="5" t="n">
        <v>4687074</v>
      </c>
      <c r="D160" s="4" t="inlineStr">
        <is>
          <t>[6]</t>
        </is>
      </c>
      <c r="E160" s="5" t="n">
        <v>-8915835</v>
      </c>
      <c r="F160" s="4" t="inlineStr">
        <is>
          <t>[6]</t>
        </is>
      </c>
      <c r="G160" s="5" t="n">
        <v>-13064806</v>
      </c>
      <c r="H160" s="4" t="inlineStr">
        <is>
          <t>[7]</t>
        </is>
      </c>
    </row>
    <row r="161">
      <c r="A161" s="4" t="inlineStr">
        <is>
          <t>Expenses from financial intermediation</t>
        </is>
      </c>
      <c r="C161" s="5" t="n">
        <v>-7427059</v>
      </c>
      <c r="D161" s="4" t="inlineStr">
        <is>
          <t>[1],[6]</t>
        </is>
      </c>
      <c r="E161" s="5" t="n">
        <v>2835005</v>
      </c>
      <c r="F161" s="4" t="inlineStr">
        <is>
          <t>[1],[6]</t>
        </is>
      </c>
      <c r="G161" s="5" t="n">
        <v>5533873</v>
      </c>
      <c r="H161" s="4" t="inlineStr">
        <is>
          <t>[2],[7]</t>
        </is>
      </c>
    </row>
    <row r="162">
      <c r="A162" s="4" t="inlineStr">
        <is>
          <t>Financial margin</t>
        </is>
      </c>
      <c r="C162" s="5" t="n">
        <v>-2739985</v>
      </c>
      <c r="D162" s="4" t="inlineStr">
        <is>
          <t>[6]</t>
        </is>
      </c>
      <c r="E162" s="5" t="n">
        <v>-6080830</v>
      </c>
      <c r="F162" s="4" t="inlineStr">
        <is>
          <t>[6]</t>
        </is>
      </c>
      <c r="G162" s="5" t="n">
        <v>-7530933</v>
      </c>
      <c r="H162" s="4" t="inlineStr">
        <is>
          <t>[7]</t>
        </is>
      </c>
    </row>
    <row r="163">
      <c r="A163" s="4" t="inlineStr">
        <is>
          <t>Expected Credit Loss Associated with Credit Risk expense</t>
        </is>
      </c>
      <c r="C163" s="5" t="n">
        <v>5826884</v>
      </c>
      <c r="D163" s="4" t="inlineStr">
        <is>
          <t>[6]</t>
        </is>
      </c>
      <c r="E163" s="5" t="n">
        <v>4716005</v>
      </c>
      <c r="F163" s="4" t="inlineStr">
        <is>
          <t>[6]</t>
        </is>
      </c>
      <c r="G163" s="5" t="n">
        <v>1960644</v>
      </c>
      <c r="H163" s="4" t="inlineStr">
        <is>
          <t>[7]</t>
        </is>
      </c>
    </row>
    <row r="164">
      <c r="A164" s="4" t="inlineStr">
        <is>
          <t>Gross income from financial intermediation</t>
        </is>
      </c>
      <c r="C164" s="5" t="n">
        <v>3086899</v>
      </c>
      <c r="D164" s="4" t="inlineStr">
        <is>
          <t>[6]</t>
        </is>
      </c>
      <c r="E164" s="5" t="n">
        <v>-1364825</v>
      </c>
      <c r="F164" s="4" t="inlineStr">
        <is>
          <t>[6]</t>
        </is>
      </c>
      <c r="G164" s="5" t="n">
        <v>-5570289</v>
      </c>
      <c r="H164" s="4" t="inlineStr">
        <is>
          <t>[7]</t>
        </is>
      </c>
    </row>
    <row r="165">
      <c r="A165" s="4" t="inlineStr">
        <is>
          <t>Other income from insurance, pension plans and capitalization bonds</t>
        </is>
      </c>
      <c r="C165" s="4" t="inlineStr">
        <is>
          <t xml:space="preserve"> </t>
        </is>
      </c>
      <c r="D165" s="4" t="inlineStr">
        <is>
          <t>[6]</t>
        </is>
      </c>
      <c r="E165" s="5" t="n">
        <v>13680</v>
      </c>
      <c r="F165" s="4" t="inlineStr">
        <is>
          <t>[6]</t>
        </is>
      </c>
      <c r="G165" s="4" t="inlineStr">
        <is>
          <t xml:space="preserve"> </t>
        </is>
      </c>
      <c r="H165" s="4" t="inlineStr">
        <is>
          <t>[7]</t>
        </is>
      </c>
    </row>
    <row r="166">
      <c r="A166" s="4" t="inlineStr">
        <is>
          <t>Fee and commission income and income from banking fees</t>
        </is>
      </c>
      <c r="C166" s="5" t="n">
        <v>-13686459</v>
      </c>
      <c r="D166" s="4" t="inlineStr">
        <is>
          <t>[6]</t>
        </is>
      </c>
      <c r="E166" s="5" t="n">
        <v>-1613529</v>
      </c>
      <c r="F166" s="4" t="inlineStr">
        <is>
          <t>[6]</t>
        </is>
      </c>
      <c r="G166" s="5" t="n">
        <v>-1388407</v>
      </c>
      <c r="H166" s="4" t="inlineStr">
        <is>
          <t>[7]</t>
        </is>
      </c>
    </row>
    <row r="167">
      <c r="A167" s="4" t="inlineStr">
        <is>
          <t>Personnel expenses</t>
        </is>
      </c>
      <c r="C167" s="5" t="n">
        <v>1458633</v>
      </c>
      <c r="D167" s="4" t="inlineStr">
        <is>
          <t>[6]</t>
        </is>
      </c>
      <c r="E167" s="5" t="n">
        <v>256405</v>
      </c>
      <c r="F167" s="4" t="inlineStr">
        <is>
          <t>[6]</t>
        </is>
      </c>
      <c r="G167" s="5" t="n">
        <v>259605</v>
      </c>
      <c r="H167" s="4" t="inlineStr">
        <is>
          <t>[7]</t>
        </is>
      </c>
    </row>
    <row r="168">
      <c r="A168" s="4" t="inlineStr">
        <is>
          <t>Other administrative expenses</t>
        </is>
      </c>
      <c r="B168" s="4" t="inlineStr">
        <is>
          <t>[3]</t>
        </is>
      </c>
      <c r="C168" s="5" t="n">
        <v>358770</v>
      </c>
      <c r="D168" s="4" t="inlineStr">
        <is>
          <t>[6]</t>
        </is>
      </c>
      <c r="E168" s="5" t="n">
        <v>-2119131</v>
      </c>
      <c r="F168" s="4" t="inlineStr">
        <is>
          <t>[6]</t>
        </is>
      </c>
      <c r="G168" s="5" t="n">
        <v>-2243641</v>
      </c>
      <c r="H168" s="4" t="inlineStr">
        <is>
          <t>[7]</t>
        </is>
      </c>
    </row>
    <row r="169">
      <c r="A169" s="4" t="inlineStr">
        <is>
          <t>Tax expenses</t>
        </is>
      </c>
      <c r="C169" s="5" t="n">
        <v>1082949</v>
      </c>
      <c r="D169" s="4" t="inlineStr">
        <is>
          <t>[6]</t>
        </is>
      </c>
      <c r="E169" s="4" t="inlineStr">
        <is>
          <t xml:space="preserve"> </t>
        </is>
      </c>
      <c r="F169" s="4" t="inlineStr">
        <is>
          <t>[6]</t>
        </is>
      </c>
      <c r="G169" s="4" t="inlineStr">
        <is>
          <t xml:space="preserve"> </t>
        </is>
      </c>
      <c r="H169" s="4" t="inlineStr">
        <is>
          <t>[7]</t>
        </is>
      </c>
    </row>
    <row r="170">
      <c r="A170" s="4" t="inlineStr">
        <is>
          <t>Share of profit (loss) of unconsolidated and jointly controlled companies</t>
        </is>
      </c>
      <c r="C170" s="5" t="n">
        <v>964394</v>
      </c>
      <c r="D170" s="4" t="inlineStr">
        <is>
          <t>[6]</t>
        </is>
      </c>
      <c r="E170" s="5" t="n">
        <v>-2449</v>
      </c>
      <c r="F170" s="4" t="inlineStr">
        <is>
          <t>[6]</t>
        </is>
      </c>
      <c r="G170" s="5" t="n">
        <v>61558</v>
      </c>
      <c r="H170" s="4" t="inlineStr">
        <is>
          <t>[7]</t>
        </is>
      </c>
    </row>
    <row r="171">
      <c r="A171" s="4" t="inlineStr">
        <is>
          <t>Other operating income / expenses</t>
        </is>
      </c>
      <c r="C171" s="5" t="n">
        <v>4861111</v>
      </c>
      <c r="D171" s="4" t="inlineStr">
        <is>
          <t>[6]</t>
        </is>
      </c>
      <c r="E171" s="5" t="n">
        <v>2012421</v>
      </c>
      <c r="F171" s="4" t="inlineStr">
        <is>
          <t>[6]</t>
        </is>
      </c>
      <c r="G171" s="5" t="n">
        <v>4376193</v>
      </c>
      <c r="H171" s="4" t="inlineStr">
        <is>
          <t>[7]</t>
        </is>
      </c>
    </row>
    <row r="172">
      <c r="A172" s="4" t="inlineStr">
        <is>
          <t>Operating profit/(loss)</t>
        </is>
      </c>
      <c r="C172" s="5" t="n">
        <v>-1873703</v>
      </c>
      <c r="D172" s="4" t="inlineStr">
        <is>
          <t>[6]</t>
        </is>
      </c>
      <c r="E172" s="5" t="n">
        <v>-2817428</v>
      </c>
      <c r="F172" s="4" t="inlineStr">
        <is>
          <t>[6]</t>
        </is>
      </c>
      <c r="G172" s="5" t="n">
        <v>-4504981</v>
      </c>
      <c r="H172" s="4" t="inlineStr">
        <is>
          <t>[7]</t>
        </is>
      </c>
    </row>
    <row r="173">
      <c r="A173" s="4" t="inlineStr">
        <is>
          <t>Non-operating income/(expense)</t>
        </is>
      </c>
      <c r="C173" s="4" t="inlineStr">
        <is>
          <t xml:space="preserve"> </t>
        </is>
      </c>
      <c r="D173" s="4" t="inlineStr">
        <is>
          <t>[6]</t>
        </is>
      </c>
      <c r="E173" s="5" t="n">
        <v>19166</v>
      </c>
      <c r="F173" s="4" t="inlineStr">
        <is>
          <t>[6]</t>
        </is>
      </c>
      <c r="G173" s="4" t="inlineStr">
        <is>
          <t xml:space="preserve"> </t>
        </is>
      </c>
      <c r="H173" s="4" t="inlineStr">
        <is>
          <t>[7]</t>
        </is>
      </c>
    </row>
    <row r="174">
      <c r="A174" s="4" t="inlineStr">
        <is>
          <t>IT/SC (Income Tax/Soc. Contrib.) and non-controlling interests</t>
        </is>
      </c>
      <c r="C174" s="5" t="n">
        <v>1361087</v>
      </c>
      <c r="D174" s="4" t="inlineStr">
        <is>
          <t>[6]</t>
        </is>
      </c>
      <c r="E174" s="5" t="n">
        <v>1388854</v>
      </c>
      <c r="F174" s="4" t="inlineStr">
        <is>
          <t>[6]</t>
        </is>
      </c>
      <c r="G174" s="5" t="n">
        <v>2168467</v>
      </c>
      <c r="H174" s="4" t="inlineStr">
        <is>
          <t>[7]</t>
        </is>
      </c>
    </row>
    <row r="175">
      <c r="A175" s="4" t="inlineStr">
        <is>
          <t>Net Income</t>
        </is>
      </c>
      <c r="C175" s="5" t="n">
        <v>-512616</v>
      </c>
      <c r="D175" s="4" t="inlineStr">
        <is>
          <t>[6]</t>
        </is>
      </c>
      <c r="E175" s="5" t="n">
        <v>-1409408</v>
      </c>
      <c r="F175" s="4" t="inlineStr">
        <is>
          <t>[6]</t>
        </is>
      </c>
      <c r="G175" s="5" t="n">
        <v>-2336514</v>
      </c>
      <c r="H175" s="4" t="inlineStr">
        <is>
          <t>[7]</t>
        </is>
      </c>
    </row>
    <row r="176">
      <c r="A176" s="4" t="inlineStr">
        <is>
          <t>Total assets</t>
        </is>
      </c>
      <c r="C176" s="5" t="n">
        <v>13614746</v>
      </c>
      <c r="D176" s="4" t="inlineStr">
        <is>
          <t>[6]</t>
        </is>
      </c>
      <c r="E176" s="5" t="n">
        <v>19388617</v>
      </c>
      <c r="F176" s="4" t="inlineStr">
        <is>
          <t>[6]</t>
        </is>
      </c>
      <c r="G176" s="5" t="n">
        <v>18251609</v>
      </c>
      <c r="H176" s="4" t="inlineStr">
        <is>
          <t>[7]</t>
        </is>
      </c>
    </row>
    <row r="177">
      <c r="A177" s="4" t="inlineStr">
        <is>
          <t>Investments in associates and joint ventures</t>
        </is>
      </c>
      <c r="C177" s="5" t="n">
        <v>340130</v>
      </c>
      <c r="D177" s="4" t="inlineStr">
        <is>
          <t>[6]</t>
        </is>
      </c>
      <c r="E177" s="5" t="n">
        <v>344851</v>
      </c>
      <c r="F177" s="4" t="inlineStr">
        <is>
          <t>[6]</t>
        </is>
      </c>
      <c r="G177" s="5" t="n">
        <v>314610</v>
      </c>
      <c r="H177" s="4" t="inlineStr">
        <is>
          <t>[7]</t>
        </is>
      </c>
    </row>
    <row r="178">
      <c r="A178" s="4" t="inlineStr">
        <is>
          <t>Total liabilities</t>
        </is>
      </c>
      <c r="C178" s="5" t="n">
        <v>11200012</v>
      </c>
      <c r="D178" s="4" t="inlineStr">
        <is>
          <t>[6]</t>
        </is>
      </c>
      <c r="E178" s="5" t="n">
        <v>18604102</v>
      </c>
      <c r="F178" s="4" t="inlineStr">
        <is>
          <t>[6]</t>
        </is>
      </c>
      <c r="G178" s="5" t="n">
        <v>15741378</v>
      </c>
      <c r="H178" s="4" t="inlineStr">
        <is>
          <t>[7]</t>
        </is>
      </c>
    </row>
    <row r="179">
      <c r="A179" s="4" t="inlineStr">
        <is>
          <t>Consolidated in accordance with IFRS [Member]</t>
        </is>
      </c>
    </row>
    <row r="180">
      <c r="A180" s="3" t="inlineStr">
        <is>
          <t>Statement Line Items [Line Items]</t>
        </is>
      </c>
    </row>
    <row r="181">
      <c r="A181" s="4" t="inlineStr">
        <is>
          <t>Revenue from financial intermediation</t>
        </is>
      </c>
      <c r="C181" s="5" t="n">
        <v>98429117</v>
      </c>
      <c r="E181" s="5" t="n">
        <v>124306394</v>
      </c>
      <c r="G181" s="5" t="n">
        <v>112546955</v>
      </c>
    </row>
    <row r="182">
      <c r="A182" s="4" t="inlineStr">
        <is>
          <t>Expenses from financial intermediation</t>
        </is>
      </c>
      <c r="C182" s="5" t="n">
        <v>-48575687</v>
      </c>
      <c r="D182" s="4" t="inlineStr">
        <is>
          <t>[1]</t>
        </is>
      </c>
      <c r="E182" s="5" t="n">
        <v>-58617986</v>
      </c>
      <c r="F182" s="4" t="inlineStr">
        <is>
          <t>[1]</t>
        </is>
      </c>
      <c r="G182" s="5" t="n">
        <v>-55244669</v>
      </c>
      <c r="H182" s="4" t="inlineStr">
        <is>
          <t>[2]</t>
        </is>
      </c>
    </row>
    <row r="183">
      <c r="A183" s="4" t="inlineStr">
        <is>
          <t>Financial margin</t>
        </is>
      </c>
      <c r="C183" s="5" t="n">
        <v>49853430</v>
      </c>
      <c r="E183" s="5" t="n">
        <v>65688408</v>
      </c>
      <c r="G183" s="5" t="n">
        <v>57302286</v>
      </c>
    </row>
    <row r="184">
      <c r="A184" s="4" t="inlineStr">
        <is>
          <t>Expected Credit Loss Associated with Credit Risk expense</t>
        </is>
      </c>
      <c r="C184" s="5" t="n">
        <v>-19545275</v>
      </c>
      <c r="E184" s="5" t="n">
        <v>-14004527</v>
      </c>
      <c r="G184" s="5" t="n">
        <v>-16264835</v>
      </c>
    </row>
    <row r="185">
      <c r="A185" s="4" t="inlineStr">
        <is>
          <t>Gross income from financial intermediation</t>
        </is>
      </c>
      <c r="C185" s="5" t="n">
        <v>30308155</v>
      </c>
      <c r="E185" s="5" t="n">
        <v>51683881</v>
      </c>
      <c r="G185" s="5" t="n">
        <v>41037451</v>
      </c>
    </row>
    <row r="186">
      <c r="A186" s="4" t="inlineStr">
        <is>
          <t>Other income from insurance, pension plans and capitalization bonds</t>
        </is>
      </c>
      <c r="C186" s="5" t="n">
        <v>8098742</v>
      </c>
      <c r="E186" s="5" t="n">
        <v>8975805</v>
      </c>
      <c r="G186" s="5" t="n">
        <v>8360534</v>
      </c>
    </row>
    <row r="187">
      <c r="A187" s="4" t="inlineStr">
        <is>
          <t>Fee and commission income and income from banking fees</t>
        </is>
      </c>
      <c r="C187" s="5" t="n">
        <v>24936454</v>
      </c>
      <c r="E187" s="5" t="n">
        <v>25337676</v>
      </c>
      <c r="G187" s="5" t="n">
        <v>23831590</v>
      </c>
    </row>
    <row r="188">
      <c r="A188" s="4" t="inlineStr">
        <is>
          <t>Personnel expenses</t>
        </is>
      </c>
      <c r="C188" s="5" t="n">
        <v>-18965477</v>
      </c>
      <c r="E188" s="5" t="n">
        <v>-24526318</v>
      </c>
      <c r="G188" s="5" t="n">
        <v>-18871462</v>
      </c>
    </row>
    <row r="189">
      <c r="A189" s="4" t="inlineStr">
        <is>
          <t>Other administrative expenses</t>
        </is>
      </c>
      <c r="B189" s="4" t="inlineStr">
        <is>
          <t>[3]</t>
        </is>
      </c>
      <c r="C189" s="5" t="n">
        <v>-21405156</v>
      </c>
      <c r="E189" s="5" t="n">
        <v>-22355346</v>
      </c>
      <c r="G189" s="5" t="n">
        <v>-21682217</v>
      </c>
    </row>
    <row r="190">
      <c r="A190" s="4" t="inlineStr">
        <is>
          <t>Tax expenses</t>
        </is>
      </c>
      <c r="C190" s="5" t="n">
        <v>-6048902</v>
      </c>
      <c r="E190" s="5" t="n">
        <v>-6858230</v>
      </c>
      <c r="G190" s="5" t="n">
        <v>-6096899</v>
      </c>
    </row>
    <row r="191">
      <c r="A191" s="4" t="inlineStr">
        <is>
          <t>Share of profit (loss) of unconsolidated and jointly controlled companies</t>
        </is>
      </c>
      <c r="C191" s="5" t="n">
        <v>444858</v>
      </c>
      <c r="E191" s="5" t="n">
        <v>1201082</v>
      </c>
      <c r="G191" s="5" t="n">
        <v>1680375</v>
      </c>
    </row>
    <row r="192">
      <c r="A192" s="4" t="inlineStr">
        <is>
          <t>Other operating income / expenses</t>
        </is>
      </c>
      <c r="C192" s="5" t="n">
        <v>-12798500</v>
      </c>
      <c r="E192" s="5" t="n">
        <v>-19576560</v>
      </c>
      <c r="G192" s="5" t="n">
        <v>-7946544</v>
      </c>
    </row>
    <row r="193">
      <c r="A193" s="4" t="inlineStr">
        <is>
          <t>Operating profit/(loss)</t>
        </is>
      </c>
      <c r="C193" s="5" t="n">
        <v>4570174</v>
      </c>
      <c r="E193" s="5" t="n">
        <v>13881990</v>
      </c>
      <c r="G193" s="5" t="n">
        <v>20312828</v>
      </c>
    </row>
    <row r="194">
      <c r="A194" s="4" t="inlineStr">
        <is>
          <t>Non-operating income/(expense)</t>
        </is>
      </c>
      <c r="C194" s="5" t="n">
        <v>-494879</v>
      </c>
      <c r="E194" s="5" t="n">
        <v>-500912</v>
      </c>
      <c r="G194" s="5" t="n">
        <v>-870813</v>
      </c>
    </row>
    <row r="195">
      <c r="A195" s="4" t="inlineStr">
        <is>
          <t>IT/SC (Income Tax/Soc. Contrib.) and non-controlling interests</t>
        </is>
      </c>
      <c r="C195" s="5" t="n">
        <v>11958666</v>
      </c>
      <c r="E195" s="5" t="n">
        <v>7792129</v>
      </c>
      <c r="G195" s="5" t="n">
        <v>-2693576</v>
      </c>
    </row>
    <row r="196">
      <c r="A196" s="4" t="inlineStr">
        <is>
          <t>Net Income</t>
        </is>
      </c>
      <c r="C196" s="5" t="n">
        <v>16033961</v>
      </c>
      <c r="E196" s="5" t="n">
        <v>21173207</v>
      </c>
      <c r="G196" s="5" t="n">
        <v>16748439</v>
      </c>
    </row>
    <row r="197">
      <c r="A197" s="4" t="inlineStr">
        <is>
          <t>Total assets</t>
        </is>
      </c>
      <c r="C197" s="5" t="n">
        <v>1604653790</v>
      </c>
      <c r="E197" s="5" t="n">
        <v>1378527685</v>
      </c>
      <c r="G197" s="5" t="n">
        <v>1305543714</v>
      </c>
    </row>
    <row r="198">
      <c r="A198" s="4" t="inlineStr">
        <is>
          <t>Investments in associates and joint ventures</t>
        </is>
      </c>
      <c r="C198" s="5" t="n">
        <v>7386840</v>
      </c>
      <c r="E198" s="5" t="n">
        <v>7635612</v>
      </c>
      <c r="G198" s="5" t="n">
        <v>8125799</v>
      </c>
    </row>
    <row r="199">
      <c r="A199" s="4" t="inlineStr">
        <is>
          <t>Total liabilities</t>
        </is>
      </c>
      <c r="C199" s="6" t="inlineStr">
        <is>
          <t>R$ 1458536416</t>
        </is>
      </c>
      <c r="E199" s="6" t="inlineStr">
        <is>
          <t>R$ 1242984111</t>
        </is>
      </c>
      <c r="G199" s="6" t="inlineStr">
        <is>
          <t>R$ 1180867594</t>
        </is>
      </c>
    </row>
    <row r="200"/>
    <row r="201">
      <c r="A201" s="4" t="inlineStr">
        <is>
          <t>[1]</t>
        </is>
      </c>
      <c r="B201" s="4" t="inlineStr">
        <is>
          <t>It includes, in the Consolidated IFRS, the balances referring to "Net gains / (losses) on financial assets and liabilities at fair value through profit or loss", "Net gains / (losses) on financial assets at fair value through other comprehensive income" and "Net gains / (losses) from operations in foreign currency";</t>
        </is>
      </c>
    </row>
    <row r="202">
      <c r="A202" s="4" t="inlineStr">
        <is>
          <t>[2]</t>
        </is>
      </c>
      <c r="B202" s="4" t="inlineStr">
        <is>
          <t>It includes, in the Consolidated IFRS, the balances related to Net gains/(losses) on financial assets and liabilities at fair value through income, Net gains/(losses) on financial assets at fair value through other comprehensive income and Net gains/(losses) on foreign currency transactions;</t>
        </is>
      </c>
    </row>
    <row r="203">
      <c r="A203" s="4" t="inlineStr">
        <is>
          <t>[3]</t>
        </is>
      </c>
      <c r="B203" s="4" t="inlineStr">
        <is>
          <t>It includes, in the Consolidated IFRS, the balances referring to depreciation and amortization;</t>
        </is>
      </c>
    </row>
    <row r="204">
      <c r="A204" s="4" t="inlineStr">
        <is>
          <t>[4]</t>
        </is>
      </c>
      <c r="B204" s="4" t="inlineStr">
        <is>
          <t>It refers to: adjustments of consolidation, originating from proportionally consolidated companies (Grupo Cielo, Grupo Alelo, Crediare, etc.) for management purposes;</t>
        </is>
      </c>
    </row>
    <row r="205">
      <c r="A205" s="4" t="inlineStr">
        <is>
          <t>[5]</t>
        </is>
      </c>
      <c r="B205" s="4" t="inlineStr">
        <is>
          <t>Adjustments of consolidation originating from the non-consolidation of exclusive funds;</t>
        </is>
      </c>
    </row>
    <row r="206">
      <c r="A206" s="4" t="inlineStr">
        <is>
          <t>[6]</t>
        </is>
      </c>
      <c r="B206" s="4" t="inlineStr">
        <is>
          <t>Adjustments due to the differences of the accounting standards used in the management reports and in the financial statements of the Organization that were prepared in accordance with IFRS. The main adjustments refer to the loss expected from financial assets, business models, effective interest rate and business combinations;</t>
        </is>
      </c>
    </row>
    <row r="207">
      <c r="A207" s="4" t="inlineStr">
        <is>
          <t>[7]</t>
        </is>
      </c>
      <c r="B207" s="4" t="inlineStr">
        <is>
          <t>Adjustments due to the differences of the accounting standards used in the management reports and in the financial statements of the Organization that were prepared in accordance with IFRS. The main adjustments refer to the impairment of loans and advances, effective interest rate and business combinations;</t>
        </is>
      </c>
    </row>
  </sheetData>
  <mergeCells count="13">
    <mergeCell ref="A1:B2"/>
    <mergeCell ref="C1:H1"/>
    <mergeCell ref="C2:D2"/>
    <mergeCell ref="E2:F2"/>
    <mergeCell ref="G2:H2"/>
    <mergeCell ref="A200:G200"/>
    <mergeCell ref="B201:G201"/>
    <mergeCell ref="B202:G202"/>
    <mergeCell ref="B203:G203"/>
    <mergeCell ref="B204:G204"/>
    <mergeCell ref="B205:G205"/>
    <mergeCell ref="B206:G206"/>
    <mergeCell ref="B207:G207"/>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5) Operating segments (Details Text)</t>
        </is>
      </c>
      <c r="B1" s="2" t="inlineStr">
        <is>
          <t>Dec. 31, 2020</t>
        </is>
      </c>
      <c r="C1" s="2" t="inlineStr">
        <is>
          <t>Dec. 31, 2019</t>
        </is>
      </c>
      <c r="D1" s="2" t="inlineStr">
        <is>
          <t>Dec. 31, 2018</t>
        </is>
      </c>
    </row>
    <row r="2">
      <c r="A2" s="3" t="inlineStr">
        <is>
          <t>Operating Segments Details Text [Abstract]</t>
        </is>
      </c>
    </row>
    <row r="3">
      <c r="A3" s="4" t="inlineStr">
        <is>
          <t>Income from transactions with a single customer or counterparty abroad</t>
        </is>
      </c>
      <c r="B3" s="4" t="inlineStr">
        <is>
          <t>10.00%</t>
        </is>
      </c>
      <c r="C3" s="4" t="inlineStr">
        <is>
          <t>10.00%</t>
        </is>
      </c>
      <c r="D3" s="4" t="inlineStr">
        <is>
          <t>10.0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6) Net interest income</t>
        </is>
      </c>
      <c r="B1" s="2" t="inlineStr">
        <is>
          <t>12 Months Ended</t>
        </is>
      </c>
    </row>
    <row r="2">
      <c r="B2" s="2" t="inlineStr">
        <is>
          <t>Dec. 31, 2020</t>
        </is>
      </c>
    </row>
    <row r="3">
      <c r="A3" s="3" t="inlineStr">
        <is>
          <t>Net Interest Income</t>
        </is>
      </c>
    </row>
    <row r="4">
      <c r="A4" s="4" t="inlineStr">
        <is>
          <t>6) Net interest income</t>
        </is>
      </c>
      <c r="B4" s="4" t="inlineStr">
        <is>
          <t xml:space="preserve">6) Net
interest income
R$ thousand
Years ended December 31
2020 2019 2018
Interest and similar income
Loans and advances to banks 6,802,466 6,874,429 9,546,878
Loans and advances to customers:
- Loans 67,443,078 67,807,238 61,949,949
- Leases 152,978 256,455 250,791
Financial assets:
- At fair value through profit or loss 13,982,931 19,436,407 17,538,227
- Fair value through other comprehensive income 13,632,071 12,567,751 16,666,298
- At amortized cost 15,698,407 13,139,371 12,120,868
Compulsory deposits with the Central Bank 2,017,605 4,304,875 3,916,299
Other financial interest income 13,835 31,179 63,829
Total 119,743,371 124,417,705 122,053,139
Interest and similar expenses
Deposits from banks:
- Interbank deposits (28,232) (267,636) (137,154)
- Funding in the open market (8,423,041) (11,784,845) (15,094,786)
- Borrowings and onlending (5,907,385) (4,400,636) (3,176,469)
Deposits from customers:
- Savings accounts (3,049,149) (4,568,663) (4,646,528)
- Time deposits (5,634,342) (7,707,131) (6,252,440)
Securities issued (4,786,206) (9,250,005) (9,054,699)
Subordinated debt (2,403,327) (3,708,924) (3,517,067)
Technical provisions for insurance, pension plans and capitalization bonds (18,344,005) (16,930,146) (13,365,526)
Total (48,575,687) (58,617,986) (55,244,669)
Net interest income 71,167,684 65,799,719 66,808,47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16" customWidth="1" min="2" max="2"/>
    <col width="16" customWidth="1" min="3" max="3"/>
    <col width="16" customWidth="1" min="4" max="4"/>
  </cols>
  <sheetData>
    <row r="1">
      <c r="A1" s="1" t="inlineStr">
        <is>
          <t>6) Net interest income (Details 1) - BRL (R$) R$ in Thousands</t>
        </is>
      </c>
      <c r="B1" s="2" t="inlineStr">
        <is>
          <t>12 Months Ended</t>
        </is>
      </c>
    </row>
    <row r="2">
      <c r="B2" s="2" t="inlineStr">
        <is>
          <t>Dec. 31, 2020</t>
        </is>
      </c>
      <c r="C2" s="2" t="inlineStr">
        <is>
          <t>Dec. 31, 2019</t>
        </is>
      </c>
      <c r="D2" s="2" t="inlineStr">
        <is>
          <t>Dec. 31, 2018</t>
        </is>
      </c>
    </row>
    <row r="3">
      <c r="A3" s="3" t="inlineStr">
        <is>
          <t>Interest And Similar Income [Abstract]</t>
        </is>
      </c>
    </row>
    <row r="4">
      <c r="A4" s="4" t="inlineStr">
        <is>
          <t>Loans and advances to banks</t>
        </is>
      </c>
      <c r="B4" s="6" t="inlineStr">
        <is>
          <t>R$ 6802466</t>
        </is>
      </c>
      <c r="C4" s="6" t="inlineStr">
        <is>
          <t>R$ 6874429</t>
        </is>
      </c>
      <c r="D4" s="6" t="inlineStr">
        <is>
          <t>R$ 9546878</t>
        </is>
      </c>
    </row>
    <row r="5">
      <c r="A5" s="3" t="inlineStr">
        <is>
          <t>Loans and advances to customers:</t>
        </is>
      </c>
    </row>
    <row r="6">
      <c r="A6" s="4" t="inlineStr">
        <is>
          <t>- Loans</t>
        </is>
      </c>
      <c r="B6" s="5" t="n">
        <v>67443078</v>
      </c>
      <c r="C6" s="5" t="n">
        <v>67807238</v>
      </c>
      <c r="D6" s="5" t="n">
        <v>61949949</v>
      </c>
    </row>
    <row r="7">
      <c r="A7" s="4" t="inlineStr">
        <is>
          <t>- Leases</t>
        </is>
      </c>
      <c r="B7" s="5" t="n">
        <v>152978</v>
      </c>
      <c r="C7" s="5" t="n">
        <v>256455</v>
      </c>
      <c r="D7" s="5" t="n">
        <v>250791</v>
      </c>
    </row>
    <row r="8">
      <c r="A8" s="3" t="inlineStr">
        <is>
          <t>Financial assets:</t>
        </is>
      </c>
    </row>
    <row r="9">
      <c r="A9" s="4" t="inlineStr">
        <is>
          <t>- At fair value through profit or loss</t>
        </is>
      </c>
      <c r="B9" s="5" t="n">
        <v>13982931</v>
      </c>
      <c r="C9" s="5" t="n">
        <v>19436407</v>
      </c>
      <c r="D9" s="5" t="n">
        <v>17538227</v>
      </c>
    </row>
    <row r="10">
      <c r="A10" s="4" t="inlineStr">
        <is>
          <t>- Fair value through other comprehensive income</t>
        </is>
      </c>
      <c r="B10" s="5" t="n">
        <v>13632071</v>
      </c>
      <c r="C10" s="5" t="n">
        <v>12567751</v>
      </c>
      <c r="D10" s="5" t="n">
        <v>16666298</v>
      </c>
    </row>
    <row r="11">
      <c r="A11" s="4" t="inlineStr">
        <is>
          <t>- At amortized cost</t>
        </is>
      </c>
      <c r="B11" s="5" t="n">
        <v>15698407</v>
      </c>
      <c r="C11" s="5" t="n">
        <v>13139371</v>
      </c>
      <c r="D11" s="5" t="n">
        <v>12120868</v>
      </c>
    </row>
    <row r="12">
      <c r="A12" s="4" t="inlineStr">
        <is>
          <t>Compulsory deposits with the Central Bank</t>
        </is>
      </c>
      <c r="B12" s="5" t="n">
        <v>2017605</v>
      </c>
      <c r="C12" s="5" t="n">
        <v>4304875</v>
      </c>
      <c r="D12" s="5" t="n">
        <v>3916299</v>
      </c>
    </row>
    <row r="13">
      <c r="A13" s="4" t="inlineStr">
        <is>
          <t>Other financial interest income</t>
        </is>
      </c>
      <c r="B13" s="5" t="n">
        <v>13835</v>
      </c>
      <c r="C13" s="5" t="n">
        <v>31179</v>
      </c>
      <c r="D13" s="5" t="n">
        <v>63829</v>
      </c>
    </row>
    <row r="14">
      <c r="A14" s="4" t="inlineStr">
        <is>
          <t>Total</t>
        </is>
      </c>
      <c r="B14" s="5" t="n">
        <v>119743371</v>
      </c>
      <c r="C14" s="5" t="n">
        <v>124417705</v>
      </c>
      <c r="D14" s="5" t="n">
        <v>122053139</v>
      </c>
    </row>
    <row r="15">
      <c r="A15" s="3" t="inlineStr">
        <is>
          <t>Deposits from banks:</t>
        </is>
      </c>
    </row>
    <row r="16">
      <c r="A16" s="4" t="inlineStr">
        <is>
          <t>- Interbank deposits</t>
        </is>
      </c>
      <c r="B16" s="5" t="n">
        <v>-28232</v>
      </c>
      <c r="C16" s="5" t="n">
        <v>-267636</v>
      </c>
      <c r="D16" s="5" t="n">
        <v>-137154</v>
      </c>
    </row>
    <row r="17">
      <c r="A17" s="4" t="inlineStr">
        <is>
          <t>- Funding in the open market</t>
        </is>
      </c>
      <c r="B17" s="5" t="n">
        <v>-8423041</v>
      </c>
      <c r="C17" s="5" t="n">
        <v>-11784845</v>
      </c>
      <c r="D17" s="5" t="n">
        <v>-15094786</v>
      </c>
    </row>
    <row r="18">
      <c r="A18" s="4" t="inlineStr">
        <is>
          <t>- Borrowings and onlending</t>
        </is>
      </c>
      <c r="B18" s="5" t="n">
        <v>-5907385</v>
      </c>
      <c r="C18" s="5" t="n">
        <v>-4400636</v>
      </c>
      <c r="D18" s="5" t="n">
        <v>-3176469</v>
      </c>
    </row>
    <row r="19">
      <c r="A19" s="3" t="inlineStr">
        <is>
          <t>Deposits from customers:</t>
        </is>
      </c>
    </row>
    <row r="20">
      <c r="A20" s="4" t="inlineStr">
        <is>
          <t>- Savings accounts</t>
        </is>
      </c>
      <c r="B20" s="5" t="n">
        <v>-3049149</v>
      </c>
      <c r="C20" s="5" t="n">
        <v>-4568663</v>
      </c>
      <c r="D20" s="5" t="n">
        <v>-4646528</v>
      </c>
    </row>
    <row r="21">
      <c r="A21" s="4" t="inlineStr">
        <is>
          <t>- Time deposits</t>
        </is>
      </c>
      <c r="B21" s="5" t="n">
        <v>-5634342</v>
      </c>
      <c r="C21" s="5" t="n">
        <v>-7707131</v>
      </c>
      <c r="D21" s="5" t="n">
        <v>-6252440</v>
      </c>
    </row>
    <row r="22">
      <c r="A22" s="4" t="inlineStr">
        <is>
          <t>Securities issued</t>
        </is>
      </c>
      <c r="B22" s="5" t="n">
        <v>-4786206</v>
      </c>
      <c r="C22" s="5" t="n">
        <v>-9250005</v>
      </c>
      <c r="D22" s="5" t="n">
        <v>-9054699</v>
      </c>
    </row>
    <row r="23">
      <c r="A23" s="4" t="inlineStr">
        <is>
          <t>Subordinated debt</t>
        </is>
      </c>
      <c r="B23" s="5" t="n">
        <v>-2403327</v>
      </c>
      <c r="C23" s="5" t="n">
        <v>-3708924</v>
      </c>
      <c r="D23" s="5" t="n">
        <v>-3517067</v>
      </c>
    </row>
    <row r="24">
      <c r="A24" s="4" t="inlineStr">
        <is>
          <t>Technical provisions for insurance, pension plans and capitalization bonds</t>
        </is>
      </c>
      <c r="B24" s="5" t="n">
        <v>-18344005</v>
      </c>
      <c r="C24" s="5" t="n">
        <v>-16930146</v>
      </c>
      <c r="D24" s="5" t="n">
        <v>-13365526</v>
      </c>
    </row>
    <row r="25">
      <c r="A25" s="4" t="inlineStr">
        <is>
          <t>Total</t>
        </is>
      </c>
      <c r="B25" s="5" t="n">
        <v>-48575687</v>
      </c>
      <c r="C25" s="5" t="n">
        <v>-58617986</v>
      </c>
      <c r="D25" s="5" t="n">
        <v>-55244669</v>
      </c>
    </row>
    <row r="26">
      <c r="A26" s="4" t="inlineStr">
        <is>
          <t>Net interest income</t>
        </is>
      </c>
      <c r="B26" s="6" t="inlineStr">
        <is>
          <t>R$ 71167684</t>
        </is>
      </c>
      <c r="C26" s="6" t="inlineStr">
        <is>
          <t>R$ 65799719</t>
        </is>
      </c>
      <c r="D26" s="6" t="inlineStr">
        <is>
          <t>R$ 66808470</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6" customWidth="1" min="3" max="3"/>
    <col width="16" customWidth="1" min="4" max="4"/>
  </cols>
  <sheetData>
    <row r="1">
      <c r="A1" s="1" t="inlineStr">
        <is>
          <t>7) Fee and commission income (Details 1) - BRL (R$) R$ in Thousands</t>
        </is>
      </c>
      <c r="B1" s="2" t="inlineStr">
        <is>
          <t>12 Months Ended</t>
        </is>
      </c>
    </row>
    <row r="2">
      <c r="B2" s="2" t="inlineStr">
        <is>
          <t>Dec. 31, 2020</t>
        </is>
      </c>
      <c r="C2" s="2" t="inlineStr">
        <is>
          <t>Dec. 31, 2019</t>
        </is>
      </c>
      <c r="D2" s="2" t="inlineStr">
        <is>
          <t>Dec. 31, 2018</t>
        </is>
      </c>
    </row>
    <row r="3">
      <c r="A3" s="3" t="inlineStr">
        <is>
          <t>Fee and commission income [abstract]</t>
        </is>
      </c>
    </row>
    <row r="4">
      <c r="A4" s="4" t="inlineStr">
        <is>
          <t>Credit card income</t>
        </is>
      </c>
      <c r="B4" s="6" t="inlineStr">
        <is>
          <t>R$ 6754319</t>
        </is>
      </c>
      <c r="C4" s="6" t="inlineStr">
        <is>
          <t>R$ 7397305</t>
        </is>
      </c>
      <c r="D4" s="6" t="inlineStr">
        <is>
          <t>R$ 6951609</t>
        </is>
      </c>
    </row>
    <row r="5">
      <c r="A5" s="4" t="inlineStr">
        <is>
          <t>Current accounts</t>
        </is>
      </c>
      <c r="B5" s="5" t="n">
        <v>7927357</v>
      </c>
      <c r="C5" s="5" t="n">
        <v>7702319</v>
      </c>
      <c r="D5" s="5" t="n">
        <v>7165667</v>
      </c>
    </row>
    <row r="6">
      <c r="A6" s="4" t="inlineStr">
        <is>
          <t>Collections</t>
        </is>
      </c>
      <c r="B6" s="5" t="n">
        <v>2150007</v>
      </c>
      <c r="C6" s="5" t="n">
        <v>1935353</v>
      </c>
      <c r="D6" s="5" t="n">
        <v>1982037</v>
      </c>
    </row>
    <row r="7">
      <c r="A7" s="4" t="inlineStr">
        <is>
          <t>Guarantees</t>
        </is>
      </c>
      <c r="B7" s="5" t="n">
        <v>1259236</v>
      </c>
      <c r="C7" s="5" t="n">
        <v>1257771</v>
      </c>
      <c r="D7" s="5" t="n">
        <v>1463423</v>
      </c>
    </row>
    <row r="8">
      <c r="A8" s="4" t="inlineStr">
        <is>
          <t>Asset management</t>
        </is>
      </c>
      <c r="B8" s="5" t="n">
        <v>1348214</v>
      </c>
      <c r="C8" s="5" t="n">
        <v>1582733</v>
      </c>
      <c r="D8" s="5" t="n">
        <v>1525280</v>
      </c>
    </row>
    <row r="9">
      <c r="A9" s="4" t="inlineStr">
        <is>
          <t>Consortium management</t>
        </is>
      </c>
      <c r="B9" s="5" t="n">
        <v>1921206</v>
      </c>
      <c r="C9" s="5" t="n">
        <v>1921082</v>
      </c>
      <c r="D9" s="5" t="n">
        <v>1683942</v>
      </c>
    </row>
    <row r="10">
      <c r="A10" s="4" t="inlineStr">
        <is>
          <t>Custody and brokerage services</t>
        </is>
      </c>
      <c r="B10" s="5" t="n">
        <v>1200729</v>
      </c>
      <c r="C10" s="5" t="n">
        <v>1134630</v>
      </c>
      <c r="D10" s="5" t="n">
        <v>916083</v>
      </c>
    </row>
    <row r="11">
      <c r="A11" s="4" t="inlineStr">
        <is>
          <t>Underwriting/ Financial Advisory Services</t>
        </is>
      </c>
      <c r="B11" s="5" t="n">
        <v>1150460</v>
      </c>
      <c r="C11" s="5" t="n">
        <v>1014607</v>
      </c>
      <c r="D11" s="5" t="n">
        <v>815242</v>
      </c>
    </row>
    <row r="12">
      <c r="A12" s="4" t="inlineStr">
        <is>
          <t>Payments</t>
        </is>
      </c>
      <c r="B12" s="5" t="n">
        <v>462535</v>
      </c>
      <c r="C12" s="5" t="n">
        <v>475393</v>
      </c>
      <c r="D12" s="5" t="n">
        <v>448416</v>
      </c>
    </row>
    <row r="13">
      <c r="A13" s="4" t="inlineStr">
        <is>
          <t>Other</t>
        </is>
      </c>
      <c r="B13" s="5" t="n">
        <v>762391</v>
      </c>
      <c r="C13" s="5" t="n">
        <v>916483</v>
      </c>
      <c r="D13" s="5" t="n">
        <v>879891</v>
      </c>
    </row>
    <row r="14">
      <c r="A14" s="4" t="inlineStr">
        <is>
          <t>Total</t>
        </is>
      </c>
      <c r="B14" s="6" t="inlineStr">
        <is>
          <t>R$ 24936454</t>
        </is>
      </c>
      <c r="C14" s="6" t="inlineStr">
        <is>
          <t>R$ 25337676</t>
        </is>
      </c>
      <c r="D14" s="6" t="inlineStr">
        <is>
          <t>R$ 23831590</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8) Net gains/(losses) on financial assets and liabilities at fair value through profit or loss (Details 1) - BRL (R$) R$ in Thousands</t>
        </is>
      </c>
      <c r="B1" s="2" t="inlineStr">
        <is>
          <t>12 Months Ended</t>
        </is>
      </c>
    </row>
    <row r="2">
      <c r="B2" s="2" t="inlineStr">
        <is>
          <t>Dec. 31, 2020</t>
        </is>
      </c>
      <c r="C2" s="2" t="inlineStr">
        <is>
          <t>Dec. 31, 2019</t>
        </is>
      </c>
      <c r="D2" s="2" t="inlineStr">
        <is>
          <t>Dec. 31, 2018</t>
        </is>
      </c>
    </row>
    <row r="3">
      <c r="A3" s="3" t="inlineStr">
        <is>
          <t>Net Gainslosses On Financial Assets And Liabilities At Fair Value Through Profit Or Loss Details 1Abstract</t>
        </is>
      </c>
    </row>
    <row r="4">
      <c r="A4" s="4" t="inlineStr">
        <is>
          <t>Fixed income securities</t>
        </is>
      </c>
      <c r="B4" s="6" t="inlineStr">
        <is>
          <t>R$ 784649</t>
        </is>
      </c>
      <c r="C4" s="6" t="inlineStr">
        <is>
          <t>R$ 544554</t>
        </is>
      </c>
      <c r="D4" s="6" t="inlineStr">
        <is>
          <t>R$ 1360349</t>
        </is>
      </c>
    </row>
    <row r="5">
      <c r="A5" s="4" t="inlineStr">
        <is>
          <t>Derivative financial instruments</t>
        </is>
      </c>
      <c r="B5" s="5" t="n">
        <v>-19188022</v>
      </c>
      <c r="C5" s="5" t="n">
        <v>-1197059</v>
      </c>
      <c r="D5" s="5" t="n">
        <v>-10543169</v>
      </c>
    </row>
    <row r="6">
      <c r="A6" s="4" t="inlineStr">
        <is>
          <t>Equity securities</t>
        </is>
      </c>
      <c r="B6" s="5" t="n">
        <v>-183030</v>
      </c>
      <c r="C6" s="5" t="n">
        <v>-438412</v>
      </c>
      <c r="D6" s="5" t="n">
        <v>226945</v>
      </c>
    </row>
    <row r="7">
      <c r="A7" s="4" t="inlineStr">
        <is>
          <t>Total</t>
        </is>
      </c>
      <c r="B7" s="6" t="inlineStr">
        <is>
          <t>R$ 18586403</t>
        </is>
      </c>
      <c r="C7" s="6" t="inlineStr">
        <is>
          <t>R$ 1090917</t>
        </is>
      </c>
      <c r="D7" s="6" t="inlineStr">
        <is>
          <t>R$ 11676573</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9) Net gains/(losses) on financial assets at fair value through other comprehensive income (Details 1) - BRL (R$) R$ in Thousands</t>
        </is>
      </c>
      <c r="B1" s="2" t="inlineStr">
        <is>
          <t>12 Months Ended</t>
        </is>
      </c>
    </row>
    <row r="2">
      <c r="B2" s="2" t="inlineStr">
        <is>
          <t>Dec. 31, 2020</t>
        </is>
      </c>
      <c r="C2" s="2" t="inlineStr">
        <is>
          <t>Dec. 31, 2019</t>
        </is>
      </c>
      <c r="D2" s="2" t="inlineStr">
        <is>
          <t>Dec. 31, 2018</t>
        </is>
      </c>
    </row>
    <row r="3">
      <c r="A3" s="3" t="inlineStr">
        <is>
          <t>Net Gainslosses On Financial Assets At Fair Value Through Other Comprehensive Income Details 1Abstract</t>
        </is>
      </c>
    </row>
    <row r="4">
      <c r="A4" s="4" t="inlineStr">
        <is>
          <t>Fixed income securities</t>
        </is>
      </c>
      <c r="B4" s="6" t="inlineStr">
        <is>
          <t>R$ 887809</t>
        </is>
      </c>
      <c r="C4" s="6" t="inlineStr">
        <is>
          <t>R$ 78455</t>
        </is>
      </c>
      <c r="D4" s="6" t="inlineStr">
        <is>
          <t>R$ 345987</t>
        </is>
      </c>
    </row>
    <row r="5">
      <c r="A5" s="4" t="inlineStr">
        <is>
          <t>Equity securities</t>
        </is>
      </c>
      <c r="B5" s="5" t="n">
        <v>-2608767</v>
      </c>
      <c r="C5" s="5" t="n">
        <v>572973</v>
      </c>
      <c r="D5" s="5" t="n">
        <v>677312</v>
      </c>
    </row>
    <row r="6">
      <c r="A6" s="4" t="inlineStr">
        <is>
          <t>Dividends received</t>
        </is>
      </c>
      <c r="B6" s="5" t="n">
        <v>4079</v>
      </c>
      <c r="C6" s="5" t="n">
        <v>4404</v>
      </c>
      <c r="D6" s="5" t="n">
        <v>50264</v>
      </c>
    </row>
    <row r="7">
      <c r="A7" s="4" t="inlineStr">
        <is>
          <t>Total</t>
        </is>
      </c>
      <c r="B7" s="6" t="inlineStr">
        <is>
          <t>R$ 1716879</t>
        </is>
      </c>
      <c r="C7" s="6" t="inlineStr">
        <is>
          <t>R$ 655832</t>
        </is>
      </c>
      <c r="D7" s="6" t="inlineStr">
        <is>
          <t>R$ 1073563</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11) Income from insurance and pension plans (Details 1) - BRL (R$) R$ in Thousands</t>
        </is>
      </c>
      <c r="B1" s="2" t="inlineStr">
        <is>
          <t>12 Months Ended</t>
        </is>
      </c>
    </row>
    <row r="2">
      <c r="B2" s="2" t="inlineStr">
        <is>
          <t>Dec. 31, 2020</t>
        </is>
      </c>
      <c r="C2" s="2" t="inlineStr">
        <is>
          <t>Dec. 31, 2019</t>
        </is>
      </c>
      <c r="D2" s="2" t="inlineStr">
        <is>
          <t>Dec. 31, 2018</t>
        </is>
      </c>
    </row>
    <row r="3">
      <c r="A3" s="3" t="inlineStr">
        <is>
          <t>Income From Insurance And Pension Plans Details 1Abstract</t>
        </is>
      </c>
    </row>
    <row r="4">
      <c r="A4" s="4" t="inlineStr">
        <is>
          <t>Written premiums</t>
        </is>
      </c>
      <c r="B4" s="6" t="inlineStr">
        <is>
          <t>R$ 65335387</t>
        </is>
      </c>
      <c r="C4" s="6" t="inlineStr">
        <is>
          <t>R$ 67835874</t>
        </is>
      </c>
      <c r="D4" s="6" t="inlineStr">
        <is>
          <t>R$ 62736288</t>
        </is>
      </c>
    </row>
    <row r="5">
      <c r="A5" s="4" t="inlineStr">
        <is>
          <t>Supplemental pension plan contributions</t>
        </is>
      </c>
      <c r="B5" s="5" t="n">
        <v>3390768</v>
      </c>
      <c r="C5" s="5" t="n">
        <v>3954904</v>
      </c>
      <c r="D5" s="5" t="n">
        <v>4441813</v>
      </c>
    </row>
    <row r="6">
      <c r="A6" s="4" t="inlineStr">
        <is>
          <t>Ceded coinsurance premiums</t>
        </is>
      </c>
      <c r="B6" s="5" t="n">
        <v>-66647</v>
      </c>
      <c r="C6" s="5" t="n">
        <v>-62903</v>
      </c>
      <c r="D6" s="5" t="n">
        <v>-47232</v>
      </c>
    </row>
    <row r="7">
      <c r="A7" s="4" t="inlineStr">
        <is>
          <t>Refunded premiums</t>
        </is>
      </c>
      <c r="B7" s="5" t="n">
        <v>-179660</v>
      </c>
      <c r="C7" s="5" t="n">
        <v>-467546</v>
      </c>
      <c r="D7" s="5" t="n">
        <v>-769311</v>
      </c>
    </row>
    <row r="8">
      <c r="A8" s="4" t="inlineStr">
        <is>
          <t>Reinsurance premiums paid</t>
        </is>
      </c>
      <c r="B8" s="5" t="n">
        <v>-69347</v>
      </c>
      <c r="C8" s="5" t="n">
        <v>-68919</v>
      </c>
      <c r="D8" s="5" t="n">
        <v>-91463</v>
      </c>
    </row>
    <row r="9">
      <c r="A9" s="4" t="inlineStr">
        <is>
          <t>Written premiums net of reinsurance and coinsurance</t>
        </is>
      </c>
      <c r="B9" s="5" t="n">
        <v>68410501</v>
      </c>
      <c r="C9" s="5" t="n">
        <v>71191410</v>
      </c>
      <c r="D9" s="5" t="n">
        <v>66270095</v>
      </c>
    </row>
    <row r="10">
      <c r="A10" s="4" t="inlineStr">
        <is>
          <t>Changes in the provision for insurance</t>
        </is>
      </c>
      <c r="B10" s="5" t="n">
        <v>-27442202</v>
      </c>
      <c r="C10" s="5" t="n">
        <v>-29047959</v>
      </c>
      <c r="D10" s="5" t="n">
        <v>-25837488</v>
      </c>
    </row>
    <row r="11">
      <c r="A11" s="4" t="inlineStr">
        <is>
          <t>Changes in the provision for private pension plans</t>
        </is>
      </c>
      <c r="B11" s="5" t="n">
        <v>-2540927</v>
      </c>
      <c r="C11" s="5" t="n">
        <v>-2988568</v>
      </c>
      <c r="D11" s="5" t="n">
        <v>-3571734</v>
      </c>
    </row>
    <row r="12">
      <c r="A12" s="4" t="inlineStr">
        <is>
          <t>Changes in the insurance technical provisions and pension plans</t>
        </is>
      </c>
      <c r="B12" s="5" t="n">
        <v>-29983129</v>
      </c>
      <c r="C12" s="5" t="n">
        <v>-32036527</v>
      </c>
      <c r="D12" s="5" t="n">
        <v>-29409222</v>
      </c>
    </row>
    <row r="13">
      <c r="A13" s="4" t="inlineStr">
        <is>
          <t>Reported indemnities</t>
        </is>
      </c>
      <c r="B13" s="5" t="n">
        <v>-27333375</v>
      </c>
      <c r="C13" s="5" t="n">
        <v>-28009648</v>
      </c>
      <c r="D13" s="5" t="n">
        <v>-26463800</v>
      </c>
    </row>
    <row r="14">
      <c r="A14" s="4" t="inlineStr">
        <is>
          <t>Claims expenses</t>
        </is>
      </c>
      <c r="B14" s="5" t="n">
        <v>-32153</v>
      </c>
      <c r="C14" s="5" t="n">
        <v>-117705</v>
      </c>
      <c r="D14" s="5" t="n">
        <v>-67298</v>
      </c>
    </row>
    <row r="15">
      <c r="A15" s="4" t="inlineStr">
        <is>
          <t>Recovery of ceded coinsurance</t>
        </is>
      </c>
      <c r="B15" s="5" t="n">
        <v>150456</v>
      </c>
      <c r="C15" s="5" t="n">
        <v>160443</v>
      </c>
      <c r="D15" s="5" t="n">
        <v>117703</v>
      </c>
    </row>
    <row r="16">
      <c r="A16" s="4" t="inlineStr">
        <is>
          <t>Recovery of reinsurance</t>
        </is>
      </c>
      <c r="B16" s="5" t="n">
        <v>17595</v>
      </c>
      <c r="C16" s="5" t="n">
        <v>50237</v>
      </c>
      <c r="D16" s="5" t="n">
        <v>18786</v>
      </c>
    </row>
    <row r="17">
      <c r="A17" s="4" t="inlineStr">
        <is>
          <t>Salvage recoveries</t>
        </is>
      </c>
      <c r="B17" s="5" t="n">
        <v>530509</v>
      </c>
      <c r="C17" s="5" t="n">
        <v>589906</v>
      </c>
      <c r="D17" s="5" t="n">
        <v>491559</v>
      </c>
    </row>
    <row r="18">
      <c r="A18" s="4" t="inlineStr">
        <is>
          <t>Changes in the IBNR provision</t>
        </is>
      </c>
      <c r="B18" s="5" t="n">
        <v>-979399</v>
      </c>
      <c r="C18" s="5" t="n">
        <v>-324069</v>
      </c>
      <c r="D18" s="5" t="n">
        <v>-121320</v>
      </c>
    </row>
    <row r="19">
      <c r="A19" s="4" t="inlineStr">
        <is>
          <t>Retained claims</t>
        </is>
      </c>
      <c r="B19" s="5" t="n">
        <v>-27646367</v>
      </c>
      <c r="C19" s="5" t="n">
        <v>-27650836</v>
      </c>
      <c r="D19" s="5" t="n">
        <v>-26024370</v>
      </c>
    </row>
    <row r="20">
      <c r="A20" s="4" t="inlineStr">
        <is>
          <t>Commissions on premiums</t>
        </is>
      </c>
      <c r="B20" s="5" t="n">
        <v>-2779012</v>
      </c>
      <c r="C20" s="5" t="n">
        <v>-2728176</v>
      </c>
      <c r="D20" s="5" t="n">
        <v>-2655101</v>
      </c>
    </row>
    <row r="21">
      <c r="A21" s="4" t="inlineStr">
        <is>
          <t>Recovery of commissions</t>
        </is>
      </c>
      <c r="B21" s="5" t="n">
        <v>5073</v>
      </c>
      <c r="C21" s="5" t="n">
        <v>5855</v>
      </c>
      <c r="D21" s="5" t="n">
        <v>12411</v>
      </c>
    </row>
    <row r="22">
      <c r="A22" s="4" t="inlineStr">
        <is>
          <t>Fees</t>
        </is>
      </c>
      <c r="B22" s="5" t="n">
        <v>-319105</v>
      </c>
      <c r="C22" s="5" t="n">
        <v>-422952</v>
      </c>
      <c r="D22" s="5" t="n">
        <v>-353139</v>
      </c>
    </row>
    <row r="23">
      <c r="A23" s="4" t="inlineStr">
        <is>
          <t>Brokerage expenses - private pension plans</t>
        </is>
      </c>
      <c r="B23" s="5" t="n">
        <v>-133786</v>
      </c>
      <c r="C23" s="5" t="n">
        <v>-101626</v>
      </c>
      <c r="D23" s="5" t="n">
        <v>-125770</v>
      </c>
    </row>
    <row r="24">
      <c r="A24" s="4" t="inlineStr">
        <is>
          <t>Changes in deferred commissions</t>
        </is>
      </c>
      <c r="B24" s="5" t="n">
        <v>24532</v>
      </c>
      <c r="C24" s="5" t="n">
        <v>-2209</v>
      </c>
      <c r="D24" s="5" t="n">
        <v>-58032</v>
      </c>
    </row>
    <row r="25">
      <c r="A25" s="4" t="inlineStr">
        <is>
          <t>Selling expenses for insurance and pension plans</t>
        </is>
      </c>
      <c r="B25" s="5" t="n">
        <v>-3202298</v>
      </c>
      <c r="C25" s="5" t="n">
        <v>-3249108</v>
      </c>
      <c r="D25" s="5" t="n">
        <v>-3179631</v>
      </c>
    </row>
    <row r="26">
      <c r="A26" s="4" t="inlineStr">
        <is>
          <t>Gross profit from insurance and pension plans</t>
        </is>
      </c>
      <c r="B26" s="6" t="inlineStr">
        <is>
          <t>R$ 7578707</t>
        </is>
      </c>
      <c r="C26" s="6" t="inlineStr">
        <is>
          <t>R$ 8254939</t>
        </is>
      </c>
      <c r="D26" s="6" t="inlineStr">
        <is>
          <t>R$ 7656872</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6" customWidth="1" min="3" max="3"/>
    <col width="16" customWidth="1" min="4" max="4"/>
  </cols>
  <sheetData>
    <row r="1">
      <c r="A1" s="1" t="inlineStr">
        <is>
          <t>12) Personnel expenses (Details 1) - BRL (R$) R$ in Thousands</t>
        </is>
      </c>
      <c r="B1" s="2" t="inlineStr">
        <is>
          <t>12 Months Ended</t>
        </is>
      </c>
    </row>
    <row r="2">
      <c r="B2" s="2" t="inlineStr">
        <is>
          <t>Dec. 31, 2020</t>
        </is>
      </c>
      <c r="C2" s="2" t="inlineStr">
        <is>
          <t>Dec. 31, 2019</t>
        </is>
      </c>
      <c r="D2" s="2" t="inlineStr">
        <is>
          <t>Dec. 31, 2018</t>
        </is>
      </c>
    </row>
    <row r="3">
      <c r="A3" s="3" t="inlineStr">
        <is>
          <t>Classes of employee benefits expense [abstract]</t>
        </is>
      </c>
    </row>
    <row r="4">
      <c r="A4" s="4" t="inlineStr">
        <is>
          <t>Salaries</t>
        </is>
      </c>
      <c r="B4" s="6" t="inlineStr">
        <is>
          <t>R$ 9280777</t>
        </is>
      </c>
      <c r="C4" s="6" t="inlineStr">
        <is>
          <t>R$ 9768305</t>
        </is>
      </c>
      <c r="D4" s="6" t="inlineStr">
        <is>
          <t>R$ 8350461</t>
        </is>
      </c>
    </row>
    <row r="5">
      <c r="A5" s="4" t="inlineStr">
        <is>
          <t>Benefits</t>
        </is>
      </c>
      <c r="B5" s="5" t="n">
        <v>-4659876</v>
      </c>
      <c r="C5" s="5" t="n">
        <v>-5911496</v>
      </c>
      <c r="D5" s="5" t="n">
        <v>-4383644</v>
      </c>
    </row>
    <row r="6">
      <c r="A6" s="4" t="inlineStr">
        <is>
          <t>Social security charges</t>
        </is>
      </c>
      <c r="B6" s="5" t="n">
        <v>-3404017</v>
      </c>
      <c r="C6" s="5" t="n">
        <v>-3470191</v>
      </c>
      <c r="D6" s="5" t="n">
        <v>-2997889</v>
      </c>
    </row>
    <row r="7">
      <c r="A7" s="4" t="inlineStr">
        <is>
          <t>Employee profit sharing</t>
        </is>
      </c>
      <c r="B7" s="5" t="n">
        <v>-1533955</v>
      </c>
      <c r="C7" s="5" t="n">
        <v>-1803545</v>
      </c>
      <c r="D7" s="5" t="n">
        <v>-1682868</v>
      </c>
    </row>
    <row r="8">
      <c r="A8" s="4" t="inlineStr">
        <is>
          <t>Training</t>
        </is>
      </c>
      <c r="B8" s="5" t="n">
        <v>-86852</v>
      </c>
      <c r="C8" s="5" t="n">
        <v>-190031</v>
      </c>
      <c r="D8" s="5" t="n">
        <v>-166936</v>
      </c>
    </row>
    <row r="9">
      <c r="A9" s="4" t="inlineStr">
        <is>
          <t>Total</t>
        </is>
      </c>
      <c r="B9" s="6" t="inlineStr">
        <is>
          <t>R$ 18965477</t>
        </is>
      </c>
      <c r="C9" s="6" t="inlineStr">
        <is>
          <t>R$ 21143568</t>
        </is>
      </c>
      <c r="D9" s="6" t="inlineStr">
        <is>
          <t>R$ 17581798</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80" customWidth="1" min="2" max="2"/>
    <col width="16" customWidth="1" min="3" max="3"/>
    <col width="16" customWidth="1" min="4" max="4"/>
    <col width="16" customWidth="1" min="5" max="5"/>
  </cols>
  <sheetData>
    <row r="1">
      <c r="A1" s="1" t="inlineStr">
        <is>
          <t>13) Other administrative expenses (Details 1) - BRL (R$) R$ in Thousands</t>
        </is>
      </c>
      <c r="C1" s="2" t="inlineStr">
        <is>
          <t>12 Months Ended</t>
        </is>
      </c>
    </row>
    <row r="2">
      <c r="C2" s="2" t="inlineStr">
        <is>
          <t>Dec. 31, 2020</t>
        </is>
      </c>
      <c r="D2" s="2" t="inlineStr">
        <is>
          <t>Dec. 31, 2019</t>
        </is>
      </c>
      <c r="E2" s="2" t="inlineStr">
        <is>
          <t>Dec. 31, 2018</t>
        </is>
      </c>
    </row>
    <row r="3">
      <c r="A3" s="3" t="inlineStr">
        <is>
          <t>Other Administrative Expense [Abstract]</t>
        </is>
      </c>
    </row>
    <row r="4">
      <c r="A4" s="4" t="inlineStr">
        <is>
          <t>Outsourced services</t>
        </is>
      </c>
      <c r="C4" s="6" t="inlineStr">
        <is>
          <t>R$ 4768664</t>
        </is>
      </c>
      <c r="D4" s="6" t="inlineStr">
        <is>
          <t>R$ 4808331</t>
        </is>
      </c>
      <c r="E4" s="6" t="inlineStr">
        <is>
          <t>R$ 4598748</t>
        </is>
      </c>
    </row>
    <row r="5">
      <c r="A5" s="4" t="inlineStr">
        <is>
          <t>Communication</t>
        </is>
      </c>
      <c r="C5" s="5" t="n">
        <v>-1333127</v>
      </c>
      <c r="D5" s="5" t="n">
        <v>-1570224</v>
      </c>
      <c r="E5" s="5" t="n">
        <v>-1541742</v>
      </c>
    </row>
    <row r="6">
      <c r="A6" s="4" t="inlineStr">
        <is>
          <t>Data processing</t>
        </is>
      </c>
      <c r="C6" s="5" t="n">
        <v>-2150048</v>
      </c>
      <c r="D6" s="5" t="n">
        <v>-2145226</v>
      </c>
      <c r="E6" s="5" t="n">
        <v>-2398676</v>
      </c>
    </row>
    <row r="7">
      <c r="A7" s="4" t="inlineStr">
        <is>
          <t>Advertising and marketing</t>
        </is>
      </c>
      <c r="C7" s="5" t="n">
        <v>-1052083</v>
      </c>
      <c r="D7" s="5" t="n">
        <v>-1300468</v>
      </c>
      <c r="E7" s="5" t="n">
        <v>-1136062</v>
      </c>
    </row>
    <row r="8">
      <c r="A8" s="4" t="inlineStr">
        <is>
          <t>Asset maintenance</t>
        </is>
      </c>
      <c r="C8" s="5" t="n">
        <v>-1299441</v>
      </c>
      <c r="D8" s="5" t="n">
        <v>-1231596</v>
      </c>
      <c r="E8" s="5" t="n">
        <v>-1112508</v>
      </c>
    </row>
    <row r="9">
      <c r="A9" s="4" t="inlineStr">
        <is>
          <t>Financial system</t>
        </is>
      </c>
      <c r="C9" s="5" t="n">
        <v>-1119697</v>
      </c>
      <c r="D9" s="5" t="n">
        <v>-1135964</v>
      </c>
      <c r="E9" s="5" t="n">
        <v>-1009209</v>
      </c>
    </row>
    <row r="10">
      <c r="A10" s="4" t="inlineStr">
        <is>
          <t>Rental</t>
        </is>
      </c>
      <c r="B10" s="4" t="inlineStr">
        <is>
          <t>[1]</t>
        </is>
      </c>
      <c r="C10" s="5" t="n">
        <v>-142448</v>
      </c>
      <c r="D10" s="5" t="n">
        <v>-180648</v>
      </c>
      <c r="E10" s="5" t="n">
        <v>-1142408</v>
      </c>
    </row>
    <row r="11">
      <c r="A11" s="4" t="inlineStr">
        <is>
          <t>Security and surveillance</t>
        </is>
      </c>
      <c r="C11" s="5" t="n">
        <v>-698206</v>
      </c>
      <c r="D11" s="5" t="n">
        <v>-744036</v>
      </c>
      <c r="E11" s="5" t="n">
        <v>-748577</v>
      </c>
    </row>
    <row r="12">
      <c r="A12" s="4" t="inlineStr">
        <is>
          <t>Transport</t>
        </is>
      </c>
      <c r="C12" s="5" t="n">
        <v>-651238</v>
      </c>
      <c r="D12" s="5" t="n">
        <v>-773208</v>
      </c>
      <c r="E12" s="5" t="n">
        <v>-749685</v>
      </c>
    </row>
    <row r="13">
      <c r="A13" s="4" t="inlineStr">
        <is>
          <t>Water, electricity and gas</t>
        </is>
      </c>
      <c r="C13" s="5" t="n">
        <v>-373056</v>
      </c>
      <c r="D13" s="5" t="n">
        <v>-440613</v>
      </c>
      <c r="E13" s="5" t="n">
        <v>-412789</v>
      </c>
    </row>
    <row r="14">
      <c r="A14" s="4" t="inlineStr">
        <is>
          <t>Advances to FGC (Deposit Guarantee Association)</t>
        </is>
      </c>
      <c r="C14" s="5" t="n">
        <v>-588093</v>
      </c>
      <c r="D14" s="5" t="n">
        <v>-433369</v>
      </c>
      <c r="E14" s="5" t="n">
        <v>-408335</v>
      </c>
    </row>
    <row r="15">
      <c r="A15" s="4" t="inlineStr">
        <is>
          <t>Supplies</t>
        </is>
      </c>
      <c r="C15" s="5" t="n">
        <v>-139371</v>
      </c>
      <c r="D15" s="5" t="n">
        <v>-191362</v>
      </c>
      <c r="E15" s="5" t="n">
        <v>-216768</v>
      </c>
    </row>
    <row r="16">
      <c r="A16" s="4" t="inlineStr">
        <is>
          <t>Travel</t>
        </is>
      </c>
      <c r="C16" s="5" t="n">
        <v>-77433</v>
      </c>
      <c r="D16" s="5" t="n">
        <v>-302170</v>
      </c>
      <c r="E16" s="5" t="n">
        <v>-286731</v>
      </c>
    </row>
    <row r="17">
      <c r="A17" s="4" t="inlineStr">
        <is>
          <t>Other</t>
        </is>
      </c>
      <c r="C17" s="5" t="n">
        <v>-1091221</v>
      </c>
      <c r="D17" s="5" t="n">
        <v>-1232363</v>
      </c>
      <c r="E17" s="5" t="n">
        <v>-1111724</v>
      </c>
    </row>
    <row r="18">
      <c r="A18" s="4" t="inlineStr">
        <is>
          <t>Total</t>
        </is>
      </c>
      <c r="C18" s="6" t="inlineStr">
        <is>
          <t>R$ 15484126</t>
        </is>
      </c>
      <c r="D18" s="6" t="inlineStr">
        <is>
          <t>R$ 16489578</t>
        </is>
      </c>
      <c r="E18" s="6" t="inlineStr">
        <is>
          <t>R$ 16873962</t>
        </is>
      </c>
    </row>
    <row r="19"/>
    <row r="20">
      <c r="A20" s="4" t="inlineStr">
        <is>
          <t>[1]</t>
        </is>
      </c>
      <c r="B20" s="4" t="inlineStr">
        <is>
          <t>As of January 1, 2019, the IFRS 16 standard changed the accounting for leases, eliminating rental expenses and instead requiring the recognition of depreciation of the right-of-use asset (underlying assets) and interest expense on the leases (Notes 2h, 27 and 37).</t>
        </is>
      </c>
    </row>
  </sheetData>
  <mergeCells count="4">
    <mergeCell ref="A1:B2"/>
    <mergeCell ref="C1:E1"/>
    <mergeCell ref="A19:D19"/>
    <mergeCell ref="B20:D20"/>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5" customWidth="1" min="3" max="3"/>
    <col width="15" customWidth="1" min="4" max="4"/>
  </cols>
  <sheetData>
    <row r="1">
      <c r="A1" s="1" t="inlineStr">
        <is>
          <t>14) Depreciation and amortization (Details 1) - BRL (R$) R$ in Thousands</t>
        </is>
      </c>
      <c r="B1" s="2" t="inlineStr">
        <is>
          <t>12 Months Ended</t>
        </is>
      </c>
    </row>
    <row r="2">
      <c r="B2" s="2" t="inlineStr">
        <is>
          <t>Dec. 31, 2020</t>
        </is>
      </c>
      <c r="C2" s="2" t="inlineStr">
        <is>
          <t>Dec. 31, 2019</t>
        </is>
      </c>
      <c r="D2" s="2" t="inlineStr">
        <is>
          <t>Dec. 31, 2018</t>
        </is>
      </c>
    </row>
    <row r="3">
      <c r="A3" s="3" t="inlineStr">
        <is>
          <t>Depreciation and amortisation expense [abstract]</t>
        </is>
      </c>
    </row>
    <row r="4">
      <c r="A4" s="4" t="inlineStr">
        <is>
          <t>Amortization expenses</t>
        </is>
      </c>
      <c r="B4" s="6" t="inlineStr">
        <is>
          <t>R$ 2960924</t>
        </is>
      </c>
      <c r="C4" s="6" t="inlineStr">
        <is>
          <t>R$ 3128385</t>
        </is>
      </c>
      <c r="D4" s="6" t="inlineStr">
        <is>
          <t>R$ 3348242</t>
        </is>
      </c>
    </row>
    <row r="5">
      <c r="A5" s="4" t="inlineStr">
        <is>
          <t>Depreciation expenses</t>
        </is>
      </c>
      <c r="B5" s="5" t="n">
        <v>-2960106</v>
      </c>
      <c r="C5" s="5" t="n">
        <v>-2737383</v>
      </c>
      <c r="D5" s="5" t="n">
        <v>-1460013</v>
      </c>
    </row>
    <row r="6">
      <c r="A6" s="4" t="inlineStr">
        <is>
          <t>Total</t>
        </is>
      </c>
      <c r="B6" s="6" t="inlineStr">
        <is>
          <t>R$ 5921030</t>
        </is>
      </c>
      <c r="C6" s="6" t="inlineStr">
        <is>
          <t>R$ 5865768</t>
        </is>
      </c>
      <c r="D6" s="6" t="inlineStr">
        <is>
          <t>R$ 4808255</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s>
  <sheetData>
    <row r="1">
      <c r="A1" s="1" t="inlineStr">
        <is>
          <t>15) Other operating income/(expenses) (Details 1) - BRL (R$) R$ in Thousands</t>
        </is>
      </c>
      <c r="C1" s="2" t="inlineStr">
        <is>
          <t>12 Months Ended</t>
        </is>
      </c>
    </row>
    <row r="2">
      <c r="C2" s="2" t="inlineStr">
        <is>
          <t>Dec. 31, 2020</t>
        </is>
      </c>
      <c r="D2" s="2" t="inlineStr">
        <is>
          <t>Dec. 31, 2019</t>
        </is>
      </c>
      <c r="E2" s="2" t="inlineStr">
        <is>
          <t>Dec. 31, 2018</t>
        </is>
      </c>
    </row>
    <row r="3">
      <c r="A3" s="3" t="inlineStr">
        <is>
          <t>Other Operating Incomeexpenses</t>
        </is>
      </c>
    </row>
    <row r="4">
      <c r="A4" s="4" t="inlineStr">
        <is>
          <t>Tax expenses</t>
        </is>
      </c>
      <c r="C4" s="6" t="inlineStr">
        <is>
          <t>R$ 6048902</t>
        </is>
      </c>
      <c r="D4" s="6" t="inlineStr">
        <is>
          <t>R$ 6858230</t>
        </is>
      </c>
      <c r="E4" s="6" t="inlineStr">
        <is>
          <t>R$ 6096899</t>
        </is>
      </c>
    </row>
    <row r="5">
      <c r="A5" s="4" t="inlineStr">
        <is>
          <t>Legal provision</t>
        </is>
      </c>
      <c r="C5" s="5" t="n">
        <v>-2016778</v>
      </c>
      <c r="D5" s="5" t="n">
        <v>-4435942</v>
      </c>
      <c r="E5" s="5" t="n">
        <v>-1836429</v>
      </c>
    </row>
    <row r="6">
      <c r="A6" s="4" t="inlineStr">
        <is>
          <t>Income from sales of non-current assets, investments, and property and equipment, net</t>
        </is>
      </c>
      <c r="C6" s="5" t="n">
        <v>-239606</v>
      </c>
      <c r="D6" s="5" t="n">
        <v>-344627</v>
      </c>
      <c r="E6" s="5" t="n">
        <v>-614895</v>
      </c>
    </row>
    <row r="7">
      <c r="A7" s="4" t="inlineStr">
        <is>
          <t>Card marketing expenses</t>
        </is>
      </c>
      <c r="C7" s="5" t="n">
        <v>-2858522</v>
      </c>
      <c r="D7" s="5" t="n">
        <v>-3207559</v>
      </c>
      <c r="E7" s="5" t="n">
        <v>-3381586</v>
      </c>
    </row>
    <row r="8">
      <c r="A8" s="4" t="inlineStr">
        <is>
          <t>Other</t>
        </is>
      </c>
      <c r="B8" s="4" t="inlineStr">
        <is>
          <t>[1]</t>
        </is>
      </c>
      <c r="C8" s="5" t="n">
        <v>-7658438</v>
      </c>
      <c r="D8" s="5" t="n">
        <v>-14751228</v>
      </c>
      <c r="E8" s="5" t="n">
        <v>-3570449</v>
      </c>
    </row>
    <row r="9">
      <c r="A9" s="4" t="inlineStr">
        <is>
          <t>Total</t>
        </is>
      </c>
      <c r="C9" s="6" t="inlineStr">
        <is>
          <t>R$ 18822246</t>
        </is>
      </c>
      <c r="D9" s="6" t="inlineStr">
        <is>
          <t>R$ 29597586</t>
        </is>
      </c>
      <c r="E9" s="6" t="inlineStr">
        <is>
          <t>R$ 15500258</t>
        </is>
      </c>
    </row>
    <row r="10"/>
    <row r="11">
      <c r="A11" s="4" t="inlineStr">
        <is>
          <t>[1]</t>
        </is>
      </c>
      <c r="B11" s="4" t="inlineStr">
        <is>
          <t>In the year ended December 31, 2020, it includes: (i) impairment losses: in the acquisition of the right to provide financial services, in the amount of R$320,726 thousand (R$519,749 thousand in 2019 and R$162 thousand in 2018); software/hardware, in the amount of R$258,998 thousand (R$222,024 thousand in 2019 and R$386,265 thousand in 2018); and investment goodwill, in the amount of R$726,419 thousand (R$255,301 thousand in 2019 and there were no impairment losses in 2018); (ii) expenses with provision for restructuring, in the amount of R$980,978 thousand, mainly related to the branch network and staff and other provisions in the amount of R$102,200 thousand (R$696,469 thousand in 2019). In the year ended December 31, 2019, it also included expenses with provision for contingencies, related to FCVS, in the amount of R$342,155 thousand.</t>
        </is>
      </c>
    </row>
  </sheetData>
  <mergeCells count="4">
    <mergeCell ref="A1:B2"/>
    <mergeCell ref="C1:E1"/>
    <mergeCell ref="A10:D10"/>
    <mergeCell ref="B11:D1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5) Other operating income/(expenses) (Details Text) - BRL (R$) R$ in Thousands</t>
        </is>
      </c>
      <c r="B1" s="2" t="inlineStr">
        <is>
          <t>12 Months Ended</t>
        </is>
      </c>
    </row>
    <row r="2">
      <c r="B2" s="2" t="inlineStr">
        <is>
          <t>Dec. 31, 2020</t>
        </is>
      </c>
      <c r="C2" s="2" t="inlineStr">
        <is>
          <t>Dec. 31, 2019</t>
        </is>
      </c>
      <c r="D2" s="2" t="inlineStr">
        <is>
          <t>Dec. 31, 2018</t>
        </is>
      </c>
    </row>
    <row r="3">
      <c r="A3" s="3" t="inlineStr">
        <is>
          <t>Other Operating Incomeexpenses Details Text [Abstract]</t>
        </is>
      </c>
    </row>
    <row r="4">
      <c r="A4" s="4" t="inlineStr">
        <is>
          <t>Impairment losses: in the acquisition of the right to provide financial services</t>
        </is>
      </c>
      <c r="B4" s="6" t="inlineStr">
        <is>
          <t>R$ 320726</t>
        </is>
      </c>
      <c r="C4" s="6" t="inlineStr">
        <is>
          <t>R$ 519749</t>
        </is>
      </c>
      <c r="D4" s="6" t="inlineStr">
        <is>
          <t>R$ 162</t>
        </is>
      </c>
    </row>
    <row r="5">
      <c r="A5" s="4" t="inlineStr">
        <is>
          <t>Software/Hardware</t>
        </is>
      </c>
      <c r="B5" s="5" t="n">
        <v>258998</v>
      </c>
      <c r="C5" s="5" t="n">
        <v>222024</v>
      </c>
      <c r="D5" s="6" t="inlineStr">
        <is>
          <t>R$ 386265</t>
        </is>
      </c>
    </row>
    <row r="6">
      <c r="A6" s="4" t="inlineStr">
        <is>
          <t>Investment goodwill</t>
        </is>
      </c>
      <c r="B6" s="5" t="n">
        <v>726419</v>
      </c>
      <c r="C6" s="5" t="n">
        <v>255301</v>
      </c>
    </row>
    <row r="7">
      <c r="A7" s="4" t="inlineStr">
        <is>
          <t>Expenses with provision for restructuring</t>
        </is>
      </c>
      <c r="B7" s="5" t="n">
        <v>980978</v>
      </c>
    </row>
    <row r="8">
      <c r="A8" s="4" t="inlineStr">
        <is>
          <t>Other provisions</t>
        </is>
      </c>
      <c r="B8" s="6" t="inlineStr">
        <is>
          <t>R$ 102200</t>
        </is>
      </c>
      <c r="C8" s="5" t="n">
        <v>696469</v>
      </c>
    </row>
    <row r="9">
      <c r="A9" s="4" t="inlineStr">
        <is>
          <t>Expenses with provision for contingencies, related to FCVS</t>
        </is>
      </c>
      <c r="C9" s="6" t="inlineStr">
        <is>
          <t>R$ 342155</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7) Fee and commission income</t>
        </is>
      </c>
      <c r="B1" s="2" t="inlineStr">
        <is>
          <t>12 Months Ended</t>
        </is>
      </c>
    </row>
    <row r="2">
      <c r="B2" s="2" t="inlineStr">
        <is>
          <t>Dec. 31, 2020</t>
        </is>
      </c>
    </row>
    <row r="3">
      <c r="A3" s="3" t="inlineStr">
        <is>
          <t>Fee and commission income [abstract]</t>
        </is>
      </c>
    </row>
    <row r="4">
      <c r="A4" s="4" t="inlineStr">
        <is>
          <t>7) Fee and commission income</t>
        </is>
      </c>
      <c r="B4" s="4" t="inlineStr">
        <is>
          <t xml:space="preserve">7) Fee
and commission income
R$ thousand
Years ended December 31
2020 2019 2018
Fee and commission income
Credit card income 6,754,319 7,397,305 6,951,609
Current accounts 7,927,357 7,702,319 7,165,667
Collections 2,150,007 1,935,353 1,982,037
Guarantees 1,259,236 1,257,771 1,463,423
Asset management 1,348,214 1,582,733 1,525,280
Consortium management 1,921,206 1,921,082 1,683,942
Custody and brokerage services 1,200,729 1,134,630 916,083
Underwriting/ Financial Advisory Services 1,150,460 1,014,607 815,242
Payments 462,535 475,393 448,416
Other 762,391 916,483 879,891
Total 24,936,454 25,337,676 23,831,59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s>
  <sheetData>
    <row r="1">
      <c r="A1" s="1" t="inlineStr">
        <is>
          <t>16) Income tax and social contribution (Details 1) - BRL (R$) R$ in Thousands</t>
        </is>
      </c>
      <c r="C1" s="2" t="inlineStr">
        <is>
          <t>12 Months Ended</t>
        </is>
      </c>
    </row>
    <row r="2">
      <c r="C2" s="2" t="inlineStr">
        <is>
          <t>Dec. 31, 2020</t>
        </is>
      </c>
      <c r="D2" s="2" t="inlineStr">
        <is>
          <t>Dec. 31, 2019</t>
        </is>
      </c>
      <c r="E2" s="2" t="inlineStr">
        <is>
          <t>Dec. 31, 2018</t>
        </is>
      </c>
    </row>
    <row r="3">
      <c r="A3" s="3" t="inlineStr">
        <is>
          <t>Calculation Of Income Tax And Social Contribution Charges [Abstract]</t>
        </is>
      </c>
    </row>
    <row r="4">
      <c r="A4" s="4" t="inlineStr">
        <is>
          <t>Income before income tax and social contribution</t>
        </is>
      </c>
      <c r="C4" s="6" t="inlineStr">
        <is>
          <t>R$ 4075295</t>
        </is>
      </c>
      <c r="D4" s="6" t="inlineStr">
        <is>
          <t>R$ 13381078</t>
        </is>
      </c>
      <c r="E4" s="6" t="inlineStr">
        <is>
          <t>R$ 19442015</t>
        </is>
      </c>
    </row>
    <row r="5">
      <c r="A5" s="4" t="inlineStr">
        <is>
          <t>Total burden of income tax and social contribution at the current rates (Note 2t)</t>
        </is>
      </c>
      <c r="C5" s="5" t="n">
        <v>-1833883</v>
      </c>
      <c r="D5" s="5" t="n">
        <v>-5352431</v>
      </c>
      <c r="E5" s="5" t="n">
        <v>-8748907</v>
      </c>
    </row>
    <row r="6">
      <c r="A6" s="3" t="inlineStr">
        <is>
          <t>Effect of additions and exclusions in the tax calculation:</t>
        </is>
      </c>
    </row>
    <row r="7">
      <c r="A7" s="4" t="inlineStr">
        <is>
          <t>Earnings (losses) of associates and joint ventures</t>
        </is>
      </c>
      <c r="C7" s="5" t="n">
        <v>200186</v>
      </c>
      <c r="D7" s="5" t="n">
        <v>480433</v>
      </c>
      <c r="E7" s="5" t="n">
        <v>756169</v>
      </c>
    </row>
    <row r="8">
      <c r="A8" s="4" t="inlineStr">
        <is>
          <t>Interest on shareholders' equity</t>
        </is>
      </c>
      <c r="C8" s="5" t="n">
        <v>2496587</v>
      </c>
      <c r="D8" s="5" t="n">
        <v>2949143</v>
      </c>
      <c r="E8" s="5" t="n">
        <v>3284368</v>
      </c>
    </row>
    <row r="9">
      <c r="A9" s="4" t="inlineStr">
        <is>
          <t>Other amounts</t>
        </is>
      </c>
      <c r="B9" s="4" t="inlineStr">
        <is>
          <t>[1]</t>
        </is>
      </c>
      <c r="C9" s="5" t="n">
        <v>11095776</v>
      </c>
      <c r="D9" s="5" t="n">
        <v>9714984</v>
      </c>
      <c r="E9" s="5" t="n">
        <v>2014794</v>
      </c>
    </row>
    <row r="10">
      <c r="A10" s="4" t="inlineStr">
        <is>
          <t>Income tax and social contribution for the period</t>
        </is>
      </c>
      <c r="C10" s="6" t="inlineStr">
        <is>
          <t>R$ 11958666</t>
        </is>
      </c>
      <c r="D10" s="6" t="inlineStr">
        <is>
          <t>R$ 7792129</t>
        </is>
      </c>
      <c r="E10" s="6" t="inlineStr">
        <is>
          <t>R$ 2693576</t>
        </is>
      </c>
    </row>
    <row r="11">
      <c r="A11" s="4" t="inlineStr">
        <is>
          <t>Effective rate</t>
        </is>
      </c>
      <c r="C11" s="4" t="inlineStr">
        <is>
          <t>293.40%</t>
        </is>
      </c>
      <c r="D11" s="4" t="inlineStr">
        <is>
          <t>58.20%</t>
        </is>
      </c>
      <c r="E11" s="4" t="inlineStr">
        <is>
          <t>13.90%</t>
        </is>
      </c>
    </row>
    <row r="12"/>
    <row r="13">
      <c r="A13" s="4" t="inlineStr">
        <is>
          <t>[1]</t>
        </is>
      </c>
      <c r="B13" s="4" t="inlineStr">
        <is>
          <t>Primarily, includes: (i) the exchange variation of assets and liabilities, derived from investments abroad, in the amount of R$10,047,819 thousand (R$934,897 thousand in 2019 and R$3,735,509 thousand in 2018); (ii) in 2019 the amount of R$6,403,185 thousand, referring to the increase in the social contribution rate on banks' net income from 15% to 20% on temporary differences and negative basis, as established in Constitutional Amendment no. 103 enacted in November 2019; (iii) the equalization of the effective rate of non-bank financial companies and companies in the insurance industry, as of 2020, and of non-financial companies, in relation to that shown; and (iv) the deductions encouraged.</t>
        </is>
      </c>
    </row>
  </sheetData>
  <mergeCells count="4">
    <mergeCell ref="A1:B2"/>
    <mergeCell ref="C1:E1"/>
    <mergeCell ref="A12:D12"/>
    <mergeCell ref="B13:D13"/>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5" customWidth="1" min="3" max="3"/>
    <col width="15" customWidth="1" min="4" max="4"/>
  </cols>
  <sheetData>
    <row r="1">
      <c r="A1" s="1" t="inlineStr">
        <is>
          <t>16) Income tax and social contribution (Details 2) - BRL (R$) R$ in Thousands</t>
        </is>
      </c>
      <c r="B1" s="2" t="inlineStr">
        <is>
          <t>12 Months Ended</t>
        </is>
      </c>
    </row>
    <row r="2">
      <c r="B2" s="2" t="inlineStr">
        <is>
          <t>Dec. 31, 2020</t>
        </is>
      </c>
      <c r="C2" s="2" t="inlineStr">
        <is>
          <t>Dec. 31, 2019</t>
        </is>
      </c>
      <c r="D2" s="2" t="inlineStr">
        <is>
          <t>Dec. 31, 2018</t>
        </is>
      </c>
    </row>
    <row r="3">
      <c r="A3" s="3" t="inlineStr">
        <is>
          <t>Current Taxes [Abstract]</t>
        </is>
      </c>
    </row>
    <row r="4">
      <c r="A4" s="4" t="inlineStr">
        <is>
          <t>Income tax and social contribution payable</t>
        </is>
      </c>
      <c r="B4" s="6" t="inlineStr">
        <is>
          <t>R$ 4632251</t>
        </is>
      </c>
      <c r="C4" s="6" t="inlineStr">
        <is>
          <t>R$ 7097696</t>
        </is>
      </c>
      <c r="D4" s="6" t="inlineStr">
        <is>
          <t>R$ 7623800</t>
        </is>
      </c>
    </row>
    <row r="5">
      <c r="A5" s="3" t="inlineStr">
        <is>
          <t>Deferred taxes:</t>
        </is>
      </c>
    </row>
    <row r="6">
      <c r="A6" s="4" t="inlineStr">
        <is>
          <t>Constitution/realization in the period on temporary additions and exclusions</t>
        </is>
      </c>
      <c r="B6" s="5" t="n">
        <v>5863870</v>
      </c>
      <c r="C6" s="5" t="n">
        <v>13686499</v>
      </c>
      <c r="D6" s="5" t="n">
        <v>3254601</v>
      </c>
    </row>
    <row r="7">
      <c r="A7" s="3" t="inlineStr">
        <is>
          <t>Use of opening balances of:</t>
        </is>
      </c>
    </row>
    <row r="8">
      <c r="A8" s="4" t="inlineStr">
        <is>
          <t>Social contribution loss</t>
        </is>
      </c>
      <c r="B8" s="5" t="n">
        <v>-63150</v>
      </c>
      <c r="C8" s="5" t="n">
        <v>-107984</v>
      </c>
      <c r="D8" s="5" t="n">
        <v>-313223</v>
      </c>
    </row>
    <row r="9">
      <c r="A9" s="4" t="inlineStr">
        <is>
          <t>Income tax loss</t>
        </is>
      </c>
      <c r="B9" s="5" t="n">
        <v>-79842</v>
      </c>
      <c r="C9" s="5" t="n">
        <v>-186773</v>
      </c>
      <c r="D9" s="5" t="n">
        <v>-343791</v>
      </c>
    </row>
    <row r="10">
      <c r="A10" s="3" t="inlineStr">
        <is>
          <t>Addition on:</t>
        </is>
      </c>
    </row>
    <row r="11">
      <c r="A11" s="4" t="inlineStr">
        <is>
          <t>Social contribution loss</t>
        </is>
      </c>
      <c r="B11" s="5" t="n">
        <v>4813120</v>
      </c>
      <c r="C11" s="5" t="n">
        <v>1174988</v>
      </c>
      <c r="D11" s="5" t="n">
        <v>870717</v>
      </c>
    </row>
    <row r="12">
      <c r="A12" s="4" t="inlineStr">
        <is>
          <t>Income tax loss</t>
        </is>
      </c>
      <c r="B12" s="5" t="n">
        <v>6056919</v>
      </c>
      <c r="C12" s="5" t="n">
        <v>323095</v>
      </c>
      <c r="D12" s="5" t="n">
        <v>1461920</v>
      </c>
    </row>
    <row r="13">
      <c r="A13" s="4" t="inlineStr">
        <is>
          <t>Total deferred tax expense</t>
        </is>
      </c>
      <c r="B13" s="5" t="n">
        <v>16590917</v>
      </c>
      <c r="C13" s="5" t="n">
        <v>14889825</v>
      </c>
      <c r="D13" s="5" t="n">
        <v>4930224</v>
      </c>
    </row>
    <row r="14">
      <c r="A14" s="4" t="inlineStr">
        <is>
          <t>Income taxes</t>
        </is>
      </c>
      <c r="B14" s="6" t="inlineStr">
        <is>
          <t>R$ 11958666</t>
        </is>
      </c>
      <c r="C14" s="6" t="inlineStr">
        <is>
          <t>R$ 7792129</t>
        </is>
      </c>
      <c r="D14" s="6" t="inlineStr">
        <is>
          <t>R$ 2693576</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8" customWidth="1" min="1" max="1"/>
    <col width="80" customWidth="1" min="2" max="2"/>
    <col width="16" customWidth="1" min="3" max="3"/>
    <col width="16" customWidth="1" min="4" max="4"/>
    <col width="13" customWidth="1" min="5" max="5"/>
    <col width="16" customWidth="1" min="6" max="6"/>
  </cols>
  <sheetData>
    <row r="1">
      <c r="A1" s="1" t="inlineStr">
        <is>
          <t>16) Income tax and social contribution (Details 3) - BRL (R$) R$ in Thousands</t>
        </is>
      </c>
      <c r="C1" s="2" t="inlineStr">
        <is>
          <t>Dec. 31, 2020</t>
        </is>
      </c>
      <c r="D1" s="2" t="inlineStr">
        <is>
          <t>Dec. 31, 2019</t>
        </is>
      </c>
      <c r="F1" s="2" t="inlineStr">
        <is>
          <t>Dec. 31, 2018</t>
        </is>
      </c>
    </row>
    <row r="2">
      <c r="A2" s="4" t="inlineStr">
        <is>
          <t>Balance On [Member]</t>
        </is>
      </c>
    </row>
    <row r="3">
      <c r="A3" s="3" t="inlineStr">
        <is>
          <t>Deferred income tax and social contribution</t>
        </is>
      </c>
    </row>
    <row r="4">
      <c r="A4" s="4" t="inlineStr">
        <is>
          <t>Provisions for credit losses</t>
        </is>
      </c>
      <c r="C4" s="6" t="inlineStr">
        <is>
          <t>R$ 45750275</t>
        </is>
      </c>
      <c r="D4" s="6" t="inlineStr">
        <is>
          <t>R$ 39656446</t>
        </is>
      </c>
      <c r="F4" s="6" t="inlineStr">
        <is>
          <t>R$ 31642800</t>
        </is>
      </c>
    </row>
    <row r="5">
      <c r="A5" s="4" t="inlineStr">
        <is>
          <t>Provision for contingencies</t>
        </is>
      </c>
      <c r="C5" s="5" t="n">
        <v>10423896</v>
      </c>
      <c r="D5" s="5" t="n">
        <v>10462850</v>
      </c>
      <c r="F5" s="5" t="n">
        <v>7534723</v>
      </c>
    </row>
    <row r="6">
      <c r="A6" s="4" t="inlineStr">
        <is>
          <t>Impairment of securities and investments</t>
        </is>
      </c>
      <c r="C6" s="5" t="n">
        <v>3750503</v>
      </c>
      <c r="D6" s="5" t="n">
        <v>2789316</v>
      </c>
      <c r="F6" s="5" t="n">
        <v>1889028</v>
      </c>
    </row>
    <row r="7">
      <c r="A7" s="4" t="inlineStr">
        <is>
          <t>Adjustment to fair value of securities</t>
        </is>
      </c>
      <c r="C7" s="5" t="n">
        <v>991069</v>
      </c>
      <c r="D7" s="5" t="n">
        <v>1346668</v>
      </c>
      <c r="F7" s="5" t="n">
        <v>2198742</v>
      </c>
    </row>
    <row r="8">
      <c r="A8" s="4" t="inlineStr">
        <is>
          <t>Other</t>
        </is>
      </c>
      <c r="C8" s="5" t="n">
        <v>6570827</v>
      </c>
      <c r="D8" s="5" t="n">
        <v>6376906</v>
      </c>
      <c r="F8" s="5" t="n">
        <v>3336145</v>
      </c>
    </row>
    <row r="9">
      <c r="A9" s="4" t="inlineStr">
        <is>
          <t>Total deductible taxes on temporary differences</t>
        </is>
      </c>
      <c r="C9" s="5" t="n">
        <v>67486570</v>
      </c>
      <c r="D9" s="5" t="n">
        <v>60632186</v>
      </c>
      <c r="F9" s="5" t="n">
        <v>46601438</v>
      </c>
    </row>
    <row r="10">
      <c r="A10" s="4" t="inlineStr">
        <is>
          <t>Income tax and social contribution losses in Brazil and overseas</t>
        </is>
      </c>
      <c r="C10" s="5" t="n">
        <v>18609868</v>
      </c>
      <c r="D10" s="5" t="n">
        <v>7882821</v>
      </c>
      <c r="F10" s="5" t="n">
        <v>6679495</v>
      </c>
    </row>
    <row r="11">
      <c r="A11" s="4" t="inlineStr">
        <is>
          <t>Total deferred tax assets</t>
        </is>
      </c>
      <c r="B11" s="4" t="inlineStr">
        <is>
          <t>[1]</t>
        </is>
      </c>
      <c r="C11" s="5" t="n">
        <v>86096438</v>
      </c>
      <c r="D11" s="5" t="n">
        <v>68515007</v>
      </c>
      <c r="F11" s="5" t="n">
        <v>53280933</v>
      </c>
    </row>
    <row r="12">
      <c r="A12" s="4" t="inlineStr">
        <is>
          <t>Deferred tax liabilities</t>
        </is>
      </c>
      <c r="B12" s="4" t="inlineStr">
        <is>
          <t>[1]</t>
        </is>
      </c>
      <c r="C12" s="5" t="n">
        <v>10361826</v>
      </c>
      <c r="D12" s="5" t="n">
        <v>10025555</v>
      </c>
      <c r="F12" s="5" t="n">
        <v>5798953</v>
      </c>
    </row>
    <row r="13">
      <c r="A13" s="4" t="inlineStr">
        <is>
          <t>Net deferred taxes</t>
        </is>
      </c>
      <c r="B13" s="4" t="inlineStr">
        <is>
          <t>[1]</t>
        </is>
      </c>
      <c r="C13" s="5" t="n">
        <v>75734612</v>
      </c>
      <c r="D13" s="5" t="n">
        <v>58489452</v>
      </c>
      <c r="F13" s="6" t="inlineStr">
        <is>
          <t>R$ 47481980</t>
        </is>
      </c>
    </row>
    <row r="14">
      <c r="A14" s="4" t="inlineStr">
        <is>
          <t>Amount Recorded [Member]</t>
        </is>
      </c>
    </row>
    <row r="15">
      <c r="A15" s="3" t="inlineStr">
        <is>
          <t>Deferred income tax and social contribution</t>
        </is>
      </c>
    </row>
    <row r="16">
      <c r="A16" s="4" t="inlineStr">
        <is>
          <t>Provisions for credit losses</t>
        </is>
      </c>
      <c r="C16" s="5" t="n">
        <v>11625279</v>
      </c>
      <c r="D16" s="5" t="n">
        <v>14212786</v>
      </c>
      <c r="E16" s="4" t="inlineStr">
        <is>
          <t>[2]</t>
        </is>
      </c>
    </row>
    <row r="17">
      <c r="A17" s="4" t="inlineStr">
        <is>
          <t>Provision for contingencies</t>
        </is>
      </c>
      <c r="C17" s="5" t="n">
        <v>1803110</v>
      </c>
      <c r="D17" s="5" t="n">
        <v>4790532</v>
      </c>
      <c r="E17" s="4" t="inlineStr">
        <is>
          <t>[2]</t>
        </is>
      </c>
    </row>
    <row r="18">
      <c r="A18" s="4" t="inlineStr">
        <is>
          <t>Impairment of securities and investments</t>
        </is>
      </c>
      <c r="C18" s="5" t="n">
        <v>1607701</v>
      </c>
      <c r="D18" s="5" t="n">
        <v>1967811</v>
      </c>
      <c r="E18" s="4" t="inlineStr">
        <is>
          <t>[2]</t>
        </is>
      </c>
    </row>
    <row r="19">
      <c r="A19" s="4" t="inlineStr">
        <is>
          <t>Adjustment to fair value of securities</t>
        </is>
      </c>
      <c r="C19" s="5" t="n">
        <v>633811</v>
      </c>
      <c r="D19" s="5" t="n">
        <v>1339401</v>
      </c>
      <c r="E19" s="4" t="inlineStr">
        <is>
          <t>[2]</t>
        </is>
      </c>
    </row>
    <row r="20">
      <c r="A20" s="4" t="inlineStr">
        <is>
          <t>Other</t>
        </is>
      </c>
      <c r="C20" s="5" t="n">
        <v>3611893</v>
      </c>
      <c r="D20" s="5" t="n">
        <v>5025820</v>
      </c>
      <c r="E20" s="4" t="inlineStr">
        <is>
          <t>[2]</t>
        </is>
      </c>
    </row>
    <row r="21">
      <c r="A21" s="4" t="inlineStr">
        <is>
          <t>Total deductible taxes on temporary differences</t>
        </is>
      </c>
      <c r="C21" s="5" t="n">
        <v>19281794</v>
      </c>
      <c r="D21" s="5" t="n">
        <v>27336350</v>
      </c>
      <c r="E21" s="4" t="inlineStr">
        <is>
          <t>[2]</t>
        </is>
      </c>
    </row>
    <row r="22">
      <c r="A22" s="4" t="inlineStr">
        <is>
          <t>Income tax and social contribution losses in Brazil and overseas</t>
        </is>
      </c>
      <c r="C22" s="5" t="n">
        <v>10870039</v>
      </c>
      <c r="D22" s="5" t="n">
        <v>1498083</v>
      </c>
      <c r="E22" s="4" t="inlineStr">
        <is>
          <t>[2]</t>
        </is>
      </c>
    </row>
    <row r="23">
      <c r="A23" s="4" t="inlineStr">
        <is>
          <t>Total deferred tax assets</t>
        </is>
      </c>
      <c r="B23" s="4" t="inlineStr">
        <is>
          <t>[1]</t>
        </is>
      </c>
      <c r="C23" s="5" t="n">
        <v>30151833</v>
      </c>
      <c r="D23" s="5" t="n">
        <v>28834433</v>
      </c>
      <c r="E23" s="4" t="inlineStr">
        <is>
          <t>[2]</t>
        </is>
      </c>
    </row>
    <row r="24">
      <c r="A24" s="4" t="inlineStr">
        <is>
          <t>Deferred tax liabilities</t>
        </is>
      </c>
      <c r="B24" s="4" t="inlineStr">
        <is>
          <t>[1]</t>
        </is>
      </c>
      <c r="C24" s="5" t="n">
        <v>3071916</v>
      </c>
      <c r="D24" s="5" t="n">
        <v>5011070</v>
      </c>
      <c r="E24" s="4" t="inlineStr">
        <is>
          <t>[2]</t>
        </is>
      </c>
    </row>
    <row r="25">
      <c r="A25" s="4" t="inlineStr">
        <is>
          <t>Net deferred taxes</t>
        </is>
      </c>
      <c r="B25" s="4" t="inlineStr">
        <is>
          <t>[1]</t>
        </is>
      </c>
      <c r="C25" s="5" t="n">
        <v>27079917</v>
      </c>
      <c r="D25" s="5" t="n">
        <v>23823363</v>
      </c>
      <c r="E25" s="4" t="inlineStr">
        <is>
          <t>[2]</t>
        </is>
      </c>
    </row>
    <row r="26">
      <c r="A26" s="4" t="inlineStr">
        <is>
          <t>Realized / Decrease [Member]</t>
        </is>
      </c>
    </row>
    <row r="27">
      <c r="A27" s="3" t="inlineStr">
        <is>
          <t>Deferred income tax and social contribution</t>
        </is>
      </c>
    </row>
    <row r="28">
      <c r="A28" s="4" t="inlineStr">
        <is>
          <t>Provisions for credit losses</t>
        </is>
      </c>
      <c r="C28" s="5" t="n">
        <v>-5531450</v>
      </c>
      <c r="D28" s="5" t="n">
        <v>-6199140</v>
      </c>
    </row>
    <row r="29">
      <c r="A29" s="4" t="inlineStr">
        <is>
          <t>Provision for contingencies</t>
        </is>
      </c>
      <c r="C29" s="5" t="n">
        <v>-1842064</v>
      </c>
      <c r="D29" s="5" t="n">
        <v>-1862405</v>
      </c>
    </row>
    <row r="30">
      <c r="A30" s="4" t="inlineStr">
        <is>
          <t>Impairment of securities and investments</t>
        </is>
      </c>
      <c r="C30" s="5" t="n">
        <v>-646514</v>
      </c>
      <c r="D30" s="5" t="n">
        <v>-1067523</v>
      </c>
    </row>
    <row r="31">
      <c r="A31" s="4" t="inlineStr">
        <is>
          <t>Adjustment to fair value of securities</t>
        </is>
      </c>
      <c r="C31" s="5" t="n">
        <v>-989410</v>
      </c>
      <c r="D31" s="5" t="n">
        <v>-2191475</v>
      </c>
    </row>
    <row r="32">
      <c r="A32" s="4" t="inlineStr">
        <is>
          <t>Other</t>
        </is>
      </c>
      <c r="C32" s="5" t="n">
        <v>-3417972</v>
      </c>
      <c r="D32" s="5" t="n">
        <v>-1985059</v>
      </c>
    </row>
    <row r="33">
      <c r="A33" s="4" t="inlineStr">
        <is>
          <t>Total deductible taxes on temporary differences</t>
        </is>
      </c>
      <c r="C33" s="5" t="n">
        <v>-12427410</v>
      </c>
      <c r="D33" s="5" t="n">
        <v>-13305602</v>
      </c>
    </row>
    <row r="34">
      <c r="A34" s="4" t="inlineStr">
        <is>
          <t>Income tax and social contribution losses in Brazil and overseas</t>
        </is>
      </c>
      <c r="C34" s="5" t="n">
        <v>-142992</v>
      </c>
      <c r="D34" s="5" t="n">
        <v>-294757</v>
      </c>
    </row>
    <row r="35">
      <c r="A35" s="4" t="inlineStr">
        <is>
          <t>Total deferred tax assets</t>
        </is>
      </c>
      <c r="B35" s="4" t="inlineStr">
        <is>
          <t>[1]</t>
        </is>
      </c>
      <c r="C35" s="5" t="n">
        <v>-12570402</v>
      </c>
      <c r="D35" s="5" t="n">
        <v>-13600359</v>
      </c>
    </row>
    <row r="36">
      <c r="A36" s="4" t="inlineStr">
        <is>
          <t>Deferred tax liabilities</t>
        </is>
      </c>
      <c r="B36" s="4" t="inlineStr">
        <is>
          <t>[1]</t>
        </is>
      </c>
      <c r="C36" s="5" t="n">
        <v>-2735645</v>
      </c>
      <c r="D36" s="5" t="n">
        <v>-784468</v>
      </c>
    </row>
    <row r="37">
      <c r="A37" s="4" t="inlineStr">
        <is>
          <t>Net deferred taxes</t>
        </is>
      </c>
      <c r="B37" s="4" t="inlineStr">
        <is>
          <t>[1]</t>
        </is>
      </c>
      <c r="C37" s="6" t="inlineStr">
        <is>
          <t>R$ 9834757</t>
        </is>
      </c>
      <c r="D37" s="6" t="inlineStr">
        <is>
          <t>R$ 12815891</t>
        </is>
      </c>
    </row>
    <row r="38"/>
    <row r="39">
      <c r="A39" s="4" t="inlineStr">
        <is>
          <t>[1]</t>
        </is>
      </c>
      <c r="B39" s="4" t="inlineStr">
        <is>
          <t>Deferred income and social contribution tax assets and liabilities are offset in the statement of financial position by taxable entity, and were R$9,112,176 thousand in 2020 (R$8,944,952 thousand in 2019);</t>
        </is>
      </c>
    </row>
    <row r="40">
      <c r="A40" s="4" t="inlineStr">
        <is>
          <t>[2]</t>
        </is>
      </c>
      <c r="B40" s="4" t="inlineStr">
        <is>
          <t>It includes the effect of R$6,403,185 thousand, referring to the increase in the social contribution rate on banks' net income from 15% to 20% on temporary differences and negative basis, as established in Constitutional Amendment No. 103 promulgated in November 2019.</t>
        </is>
      </c>
    </row>
  </sheetData>
  <mergeCells count="5">
    <mergeCell ref="A1:B1"/>
    <mergeCell ref="D1:E1"/>
    <mergeCell ref="A38:E38"/>
    <mergeCell ref="B39:E39"/>
    <mergeCell ref="B40:E40"/>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cols>
    <col width="67" customWidth="1" min="1" max="1"/>
    <col width="22" customWidth="1" min="2" max="2"/>
  </cols>
  <sheetData>
    <row r="1">
      <c r="A1" s="1" t="inlineStr">
        <is>
          <t>16) Income tax and social contribution (Details 4) R$ in Thousands</t>
        </is>
      </c>
      <c r="B1" s="2" t="inlineStr">
        <is>
          <t>12 Months Ended</t>
        </is>
      </c>
    </row>
    <row r="2">
      <c r="B2" s="2" t="inlineStr">
        <is>
          <t>Dec. 31, 2020BRL (R$)</t>
        </is>
      </c>
    </row>
    <row r="3">
      <c r="A3" s="4" t="inlineStr">
        <is>
          <t>Temporary differences [Member]</t>
        </is>
      </c>
    </row>
    <row r="4">
      <c r="A4" s="3" t="inlineStr">
        <is>
          <t>Statement Line Items [Line Items]</t>
        </is>
      </c>
    </row>
    <row r="5">
      <c r="A5" s="4" t="inlineStr">
        <is>
          <t>Income tax</t>
        </is>
      </c>
      <c r="B5" s="6" t="inlineStr">
        <is>
          <t>R$ 37850138</t>
        </is>
      </c>
    </row>
    <row r="6">
      <c r="A6" s="4" t="inlineStr">
        <is>
          <t>Social contribution</t>
        </is>
      </c>
      <c r="B6" s="5" t="n">
        <v>29636432</v>
      </c>
    </row>
    <row r="7">
      <c r="A7" s="4" t="inlineStr">
        <is>
          <t>Temporary differences [Member] | 2021 [Member]</t>
        </is>
      </c>
    </row>
    <row r="8">
      <c r="A8" s="3" t="inlineStr">
        <is>
          <t>Statement Line Items [Line Items]</t>
        </is>
      </c>
    </row>
    <row r="9">
      <c r="A9" s="4" t="inlineStr">
        <is>
          <t>Income tax</t>
        </is>
      </c>
      <c r="B9" s="5" t="n">
        <v>9037091</v>
      </c>
    </row>
    <row r="10">
      <c r="A10" s="4" t="inlineStr">
        <is>
          <t>Social contribution</t>
        </is>
      </c>
      <c r="B10" s="5" t="n">
        <v>7077160</v>
      </c>
    </row>
    <row r="11">
      <c r="A11" s="4" t="inlineStr">
        <is>
          <t>Temporary differences [Member] | 2022 [Member]</t>
        </is>
      </c>
    </row>
    <row r="12">
      <c r="A12" s="3" t="inlineStr">
        <is>
          <t>Statement Line Items [Line Items]</t>
        </is>
      </c>
    </row>
    <row r="13">
      <c r="A13" s="4" t="inlineStr">
        <is>
          <t>Income tax</t>
        </is>
      </c>
      <c r="B13" s="5" t="n">
        <v>8600523</v>
      </c>
    </row>
    <row r="14">
      <c r="A14" s="4" t="inlineStr">
        <is>
          <t>Social contribution</t>
        </is>
      </c>
      <c r="B14" s="5" t="n">
        <v>6801509</v>
      </c>
    </row>
    <row r="15">
      <c r="A15" s="4" t="inlineStr">
        <is>
          <t>Temporary differences [Member] | 2023 [Member]</t>
        </is>
      </c>
    </row>
    <row r="16">
      <c r="A16" s="3" t="inlineStr">
        <is>
          <t>Statement Line Items [Line Items]</t>
        </is>
      </c>
    </row>
    <row r="17">
      <c r="A17" s="4" t="inlineStr">
        <is>
          <t>Income tax</t>
        </is>
      </c>
      <c r="B17" s="5" t="n">
        <v>8412841</v>
      </c>
    </row>
    <row r="18">
      <c r="A18" s="4" t="inlineStr">
        <is>
          <t>Social contribution</t>
        </is>
      </c>
      <c r="B18" s="5" t="n">
        <v>6568376</v>
      </c>
    </row>
    <row r="19">
      <c r="A19" s="4" t="inlineStr">
        <is>
          <t>Temporary differences [Member] | 2024 [Member]</t>
        </is>
      </c>
    </row>
    <row r="20">
      <c r="A20" s="3" t="inlineStr">
        <is>
          <t>Statement Line Items [Line Items]</t>
        </is>
      </c>
    </row>
    <row r="21">
      <c r="A21" s="4" t="inlineStr">
        <is>
          <t>Income tax</t>
        </is>
      </c>
      <c r="B21" s="5" t="n">
        <v>7423699</v>
      </c>
    </row>
    <row r="22">
      <c r="A22" s="4" t="inlineStr">
        <is>
          <t>Social contribution</t>
        </is>
      </c>
      <c r="B22" s="5" t="n">
        <v>5892039</v>
      </c>
    </row>
    <row r="23">
      <c r="A23" s="4" t="inlineStr">
        <is>
          <t>Temporary differences [Member] | 2025 [Member]</t>
        </is>
      </c>
    </row>
    <row r="24">
      <c r="A24" s="3" t="inlineStr">
        <is>
          <t>Statement Line Items [Line Items]</t>
        </is>
      </c>
    </row>
    <row r="25">
      <c r="A25" s="4" t="inlineStr">
        <is>
          <t>Income tax</t>
        </is>
      </c>
      <c r="B25" s="5" t="n">
        <v>3410326</v>
      </c>
    </row>
    <row r="26">
      <c r="A26" s="4" t="inlineStr">
        <is>
          <t>Social contribution</t>
        </is>
      </c>
      <c r="B26" s="5" t="n">
        <v>2530929</v>
      </c>
    </row>
    <row r="27">
      <c r="A27" s="4" t="inlineStr">
        <is>
          <t>Temporary differences [Member] | 2026 [Member]</t>
        </is>
      </c>
    </row>
    <row r="28">
      <c r="A28" s="3" t="inlineStr">
        <is>
          <t>Statement Line Items [Line Items]</t>
        </is>
      </c>
    </row>
    <row r="29">
      <c r="A29" s="4" t="inlineStr">
        <is>
          <t>Income tax</t>
        </is>
      </c>
      <c r="B29" s="5" t="n">
        <v>821069</v>
      </c>
    </row>
    <row r="30">
      <c r="A30" s="4" t="inlineStr">
        <is>
          <t>Social contribution</t>
        </is>
      </c>
      <c r="B30" s="5" t="n">
        <v>652097</v>
      </c>
    </row>
    <row r="31">
      <c r="A31" s="4" t="inlineStr">
        <is>
          <t>Temporary differences [Member] | 2027 [Member]</t>
        </is>
      </c>
    </row>
    <row r="32">
      <c r="A32" s="3" t="inlineStr">
        <is>
          <t>Statement Line Items [Line Items]</t>
        </is>
      </c>
    </row>
    <row r="33">
      <c r="A33" s="4" t="inlineStr">
        <is>
          <t>Income tax</t>
        </is>
      </c>
      <c r="B33" s="5" t="n">
        <v>138800</v>
      </c>
    </row>
    <row r="34">
      <c r="A34" s="4" t="inlineStr">
        <is>
          <t>Social contribution</t>
        </is>
      </c>
      <c r="B34" s="5" t="n">
        <v>109690</v>
      </c>
    </row>
    <row r="35">
      <c r="A35" s="4" t="inlineStr">
        <is>
          <t>Temporary differences [Member] | 2028 [Member]</t>
        </is>
      </c>
    </row>
    <row r="36">
      <c r="A36" s="3" t="inlineStr">
        <is>
          <t>Statement Line Items [Line Items]</t>
        </is>
      </c>
    </row>
    <row r="37">
      <c r="A37" s="4" t="inlineStr">
        <is>
          <t>Income tax</t>
        </is>
      </c>
      <c r="B37" s="5" t="n">
        <v>5789</v>
      </c>
    </row>
    <row r="38">
      <c r="A38" s="4" t="inlineStr">
        <is>
          <t>Social contribution</t>
        </is>
      </c>
      <c r="B38" s="5" t="n">
        <v>4632</v>
      </c>
    </row>
    <row r="39">
      <c r="A39" s="4" t="inlineStr">
        <is>
          <t>Temporary differences [Member] | 2029 [Member]</t>
        </is>
      </c>
    </row>
    <row r="40">
      <c r="A40" s="3" t="inlineStr">
        <is>
          <t>Statement Line Items [Line Items]</t>
        </is>
      </c>
    </row>
    <row r="41">
      <c r="A41" s="4" t="inlineStr">
        <is>
          <t>Income tax</t>
        </is>
      </c>
      <c r="B41" s="4" t="inlineStr">
        <is>
          <t xml:space="preserve"> </t>
        </is>
      </c>
    </row>
    <row r="42">
      <c r="A42" s="4" t="inlineStr">
        <is>
          <t>Social contribution</t>
        </is>
      </c>
      <c r="B42" s="4" t="inlineStr">
        <is>
          <t xml:space="preserve"> </t>
        </is>
      </c>
    </row>
    <row r="43">
      <c r="A43" s="4" t="inlineStr">
        <is>
          <t>Carry-forward tax losses [Member]</t>
        </is>
      </c>
    </row>
    <row r="44">
      <c r="A44" s="3" t="inlineStr">
        <is>
          <t>Statement Line Items [Line Items]</t>
        </is>
      </c>
    </row>
    <row r="45">
      <c r="A45" s="4" t="inlineStr">
        <is>
          <t>Income tax</t>
        </is>
      </c>
      <c r="B45" s="5" t="n">
        <v>9849536</v>
      </c>
    </row>
    <row r="46">
      <c r="A46" s="4" t="inlineStr">
        <is>
          <t>Social contribution</t>
        </is>
      </c>
      <c r="B46" s="5" t="n">
        <v>8760332</v>
      </c>
    </row>
    <row r="47">
      <c r="A47" s="4" t="inlineStr">
        <is>
          <t>Carry-forward tax losses [Member] | 2021 [Member]</t>
        </is>
      </c>
    </row>
    <row r="48">
      <c r="A48" s="3" t="inlineStr">
        <is>
          <t>Statement Line Items [Line Items]</t>
        </is>
      </c>
    </row>
    <row r="49">
      <c r="A49" s="4" t="inlineStr">
        <is>
          <t>Income tax</t>
        </is>
      </c>
      <c r="B49" s="5" t="n">
        <v>207207</v>
      </c>
    </row>
    <row r="50">
      <c r="A50" s="4" t="inlineStr">
        <is>
          <t>Social contribution</t>
        </is>
      </c>
      <c r="B50" s="5" t="n">
        <v>167457</v>
      </c>
    </row>
    <row r="51">
      <c r="A51" s="4" t="inlineStr">
        <is>
          <t>Carry-forward tax losses [Member] | 2022 [Member]</t>
        </is>
      </c>
    </row>
    <row r="52">
      <c r="A52" s="3" t="inlineStr">
        <is>
          <t>Statement Line Items [Line Items]</t>
        </is>
      </c>
    </row>
    <row r="53">
      <c r="A53" s="4" t="inlineStr">
        <is>
          <t>Income tax</t>
        </is>
      </c>
      <c r="B53" s="5" t="n">
        <v>177515</v>
      </c>
    </row>
    <row r="54">
      <c r="A54" s="4" t="inlineStr">
        <is>
          <t>Social contribution</t>
        </is>
      </c>
      <c r="B54" s="5" t="n">
        <v>144305</v>
      </c>
    </row>
    <row r="55">
      <c r="A55" s="4" t="inlineStr">
        <is>
          <t>Carry-forward tax losses [Member] | 2023 [Member]</t>
        </is>
      </c>
    </row>
    <row r="56">
      <c r="A56" s="3" t="inlineStr">
        <is>
          <t>Statement Line Items [Line Items]</t>
        </is>
      </c>
    </row>
    <row r="57">
      <c r="A57" s="4" t="inlineStr">
        <is>
          <t>Income tax</t>
        </is>
      </c>
      <c r="B57" s="5" t="n">
        <v>252134</v>
      </c>
    </row>
    <row r="58">
      <c r="A58" s="4" t="inlineStr">
        <is>
          <t>Social contribution</t>
        </is>
      </c>
      <c r="B58" s="5" t="n">
        <v>203715</v>
      </c>
    </row>
    <row r="59">
      <c r="A59" s="4" t="inlineStr">
        <is>
          <t>Carry-forward tax losses [Member] | 2024 [Member]</t>
        </is>
      </c>
    </row>
    <row r="60">
      <c r="A60" s="3" t="inlineStr">
        <is>
          <t>Statement Line Items [Line Items]</t>
        </is>
      </c>
    </row>
    <row r="61">
      <c r="A61" s="4" t="inlineStr">
        <is>
          <t>Income tax</t>
        </is>
      </c>
      <c r="B61" s="5" t="n">
        <v>207162</v>
      </c>
    </row>
    <row r="62">
      <c r="A62" s="4" t="inlineStr">
        <is>
          <t>Social contribution</t>
        </is>
      </c>
      <c r="B62" s="5" t="n">
        <v>184877</v>
      </c>
    </row>
    <row r="63">
      <c r="A63" s="4" t="inlineStr">
        <is>
          <t>Carry-forward tax losses [Member] | 2025 [Member]</t>
        </is>
      </c>
    </row>
    <row r="64">
      <c r="A64" s="3" t="inlineStr">
        <is>
          <t>Statement Line Items [Line Items]</t>
        </is>
      </c>
    </row>
    <row r="65">
      <c r="A65" s="4" t="inlineStr">
        <is>
          <t>Income tax</t>
        </is>
      </c>
      <c r="B65" s="5" t="n">
        <v>1607787</v>
      </c>
    </row>
    <row r="66">
      <c r="A66" s="4" t="inlineStr">
        <is>
          <t>Social contribution</t>
        </is>
      </c>
      <c r="B66" s="5" t="n">
        <v>1294024</v>
      </c>
    </row>
    <row r="67">
      <c r="A67" s="4" t="inlineStr">
        <is>
          <t>Carry-forward tax losses [Member] | 2026 [Member]</t>
        </is>
      </c>
    </row>
    <row r="68">
      <c r="A68" s="3" t="inlineStr">
        <is>
          <t>Statement Line Items [Line Items]</t>
        </is>
      </c>
    </row>
    <row r="69">
      <c r="A69" s="4" t="inlineStr">
        <is>
          <t>Income tax</t>
        </is>
      </c>
      <c r="B69" s="5" t="n">
        <v>2060938</v>
      </c>
    </row>
    <row r="70">
      <c r="A70" s="4" t="inlineStr">
        <is>
          <t>Social contribution</t>
        </is>
      </c>
      <c r="B70" s="5" t="n">
        <v>1716355</v>
      </c>
    </row>
    <row r="71">
      <c r="A71" s="4" t="inlineStr">
        <is>
          <t>Carry-forward tax losses [Member] | 2027 [Member]</t>
        </is>
      </c>
    </row>
    <row r="72">
      <c r="A72" s="3" t="inlineStr">
        <is>
          <t>Statement Line Items [Line Items]</t>
        </is>
      </c>
    </row>
    <row r="73">
      <c r="A73" s="4" t="inlineStr">
        <is>
          <t>Income tax</t>
        </is>
      </c>
      <c r="B73" s="5" t="n">
        <v>2285541</v>
      </c>
    </row>
    <row r="74">
      <c r="A74" s="4" t="inlineStr">
        <is>
          <t>Social contribution</t>
        </is>
      </c>
      <c r="B74" s="5" t="n">
        <v>1896055</v>
      </c>
    </row>
    <row r="75">
      <c r="A75" s="4" t="inlineStr">
        <is>
          <t>Carry-forward tax losses [Member] | 2028 [Member]</t>
        </is>
      </c>
    </row>
    <row r="76">
      <c r="A76" s="3" t="inlineStr">
        <is>
          <t>Statement Line Items [Line Items]</t>
        </is>
      </c>
    </row>
    <row r="77">
      <c r="A77" s="4" t="inlineStr">
        <is>
          <t>Income tax</t>
        </is>
      </c>
      <c r="B77" s="5" t="n">
        <v>2214619</v>
      </c>
    </row>
    <row r="78">
      <c r="A78" s="4" t="inlineStr">
        <is>
          <t>Social contribution</t>
        </is>
      </c>
      <c r="B78" s="5" t="n">
        <v>1828733</v>
      </c>
    </row>
    <row r="79">
      <c r="A79" s="4" t="inlineStr">
        <is>
          <t>Carry-forward tax losses [Member] | 2029 [Member]</t>
        </is>
      </c>
    </row>
    <row r="80">
      <c r="A80" s="3" t="inlineStr">
        <is>
          <t>Statement Line Items [Line Items]</t>
        </is>
      </c>
    </row>
    <row r="81">
      <c r="A81" s="4" t="inlineStr">
        <is>
          <t>Income tax</t>
        </is>
      </c>
      <c r="B81" s="5" t="n">
        <v>836633</v>
      </c>
    </row>
    <row r="82">
      <c r="A82" s="4" t="inlineStr">
        <is>
          <t>Social contribution</t>
        </is>
      </c>
      <c r="B82" s="5" t="n">
        <v>1324811</v>
      </c>
    </row>
    <row r="83">
      <c r="A83" s="4" t="inlineStr">
        <is>
          <t>Total [Member]</t>
        </is>
      </c>
    </row>
    <row r="84">
      <c r="A84" s="3" t="inlineStr">
        <is>
          <t>Statement Line Items [Line Items]</t>
        </is>
      </c>
    </row>
    <row r="85">
      <c r="A85" s="4" t="inlineStr">
        <is>
          <t>Total</t>
        </is>
      </c>
      <c r="B85" s="5" t="n">
        <v>86096438</v>
      </c>
    </row>
    <row r="86">
      <c r="A86" s="4" t="inlineStr">
        <is>
          <t>Total [Member] | 2021 [Member]</t>
        </is>
      </c>
    </row>
    <row r="87">
      <c r="A87" s="3" t="inlineStr">
        <is>
          <t>Statement Line Items [Line Items]</t>
        </is>
      </c>
    </row>
    <row r="88">
      <c r="A88" s="4" t="inlineStr">
        <is>
          <t>Total</t>
        </is>
      </c>
      <c r="B88" s="5" t="n">
        <v>16488915</v>
      </c>
    </row>
    <row r="89">
      <c r="A89" s="4" t="inlineStr">
        <is>
          <t>Total [Member] | 2022 [Member]</t>
        </is>
      </c>
    </row>
    <row r="90">
      <c r="A90" s="3" t="inlineStr">
        <is>
          <t>Statement Line Items [Line Items]</t>
        </is>
      </c>
    </row>
    <row r="91">
      <c r="A91" s="4" t="inlineStr">
        <is>
          <t>Total</t>
        </is>
      </c>
      <c r="B91" s="5" t="n">
        <v>15723852</v>
      </c>
    </row>
    <row r="92">
      <c r="A92" s="4" t="inlineStr">
        <is>
          <t>Total [Member] | 2023 [Member]</t>
        </is>
      </c>
    </row>
    <row r="93">
      <c r="A93" s="3" t="inlineStr">
        <is>
          <t>Statement Line Items [Line Items]</t>
        </is>
      </c>
    </row>
    <row r="94">
      <c r="A94" s="4" t="inlineStr">
        <is>
          <t>Total</t>
        </is>
      </c>
      <c r="B94" s="5" t="n">
        <v>15437066</v>
      </c>
    </row>
    <row r="95">
      <c r="A95" s="4" t="inlineStr">
        <is>
          <t>Total [Member] | 2024 [Member]</t>
        </is>
      </c>
    </row>
    <row r="96">
      <c r="A96" s="3" t="inlineStr">
        <is>
          <t>Statement Line Items [Line Items]</t>
        </is>
      </c>
    </row>
    <row r="97">
      <c r="A97" s="4" t="inlineStr">
        <is>
          <t>Total</t>
        </is>
      </c>
      <c r="B97" s="5" t="n">
        <v>13707777</v>
      </c>
    </row>
    <row r="98">
      <c r="A98" s="4" t="inlineStr">
        <is>
          <t>Total [Member] | 2025 [Member]</t>
        </is>
      </c>
    </row>
    <row r="99">
      <c r="A99" s="3" t="inlineStr">
        <is>
          <t>Statement Line Items [Line Items]</t>
        </is>
      </c>
    </row>
    <row r="100">
      <c r="A100" s="4" t="inlineStr">
        <is>
          <t>Total</t>
        </is>
      </c>
      <c r="B100" s="5" t="n">
        <v>8843066</v>
      </c>
    </row>
    <row r="101">
      <c r="A101" s="4" t="inlineStr">
        <is>
          <t>Total [Member] | 2026 [Member]</t>
        </is>
      </c>
    </row>
    <row r="102">
      <c r="A102" s="3" t="inlineStr">
        <is>
          <t>Statement Line Items [Line Items]</t>
        </is>
      </c>
    </row>
    <row r="103">
      <c r="A103" s="4" t="inlineStr">
        <is>
          <t>Total</t>
        </is>
      </c>
      <c r="B103" s="5" t="n">
        <v>5250459</v>
      </c>
    </row>
    <row r="104">
      <c r="A104" s="4" t="inlineStr">
        <is>
          <t>Total [Member] | 2027 [Member]</t>
        </is>
      </c>
    </row>
    <row r="105">
      <c r="A105" s="3" t="inlineStr">
        <is>
          <t>Statement Line Items [Line Items]</t>
        </is>
      </c>
    </row>
    <row r="106">
      <c r="A106" s="4" t="inlineStr">
        <is>
          <t>Total</t>
        </is>
      </c>
      <c r="B106" s="5" t="n">
        <v>4430086</v>
      </c>
    </row>
    <row r="107">
      <c r="A107" s="4" t="inlineStr">
        <is>
          <t>Total [Member] | 2028 [Member]</t>
        </is>
      </c>
    </row>
    <row r="108">
      <c r="A108" s="3" t="inlineStr">
        <is>
          <t>Statement Line Items [Line Items]</t>
        </is>
      </c>
    </row>
    <row r="109">
      <c r="A109" s="4" t="inlineStr">
        <is>
          <t>Total</t>
        </is>
      </c>
      <c r="B109" s="5" t="n">
        <v>4053773</v>
      </c>
    </row>
    <row r="110">
      <c r="A110" s="4" t="inlineStr">
        <is>
          <t>Total [Member] | 2029 [Member]</t>
        </is>
      </c>
    </row>
    <row r="111">
      <c r="A111" s="3" t="inlineStr">
        <is>
          <t>Statement Line Items [Line Items]</t>
        </is>
      </c>
    </row>
    <row r="112">
      <c r="A112" s="4" t="inlineStr">
        <is>
          <t>Total</t>
        </is>
      </c>
      <c r="B112" s="6" t="inlineStr">
        <is>
          <t>R$ 2161444</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s>
  <sheetData>
    <row r="1">
      <c r="A1" s="1" t="inlineStr">
        <is>
          <t>16) Income tax and social contribution (Details 5) - BRL (R$) R$ in Thousands</t>
        </is>
      </c>
      <c r="B1" s="2" t="inlineStr">
        <is>
          <t>Dec. 31, 2020</t>
        </is>
      </c>
      <c r="C1" s="2" t="inlineStr">
        <is>
          <t>Dec. 31, 2019</t>
        </is>
      </c>
      <c r="D1" s="2" t="inlineStr">
        <is>
          <t>Dec. 31, 2018</t>
        </is>
      </c>
    </row>
    <row r="2">
      <c r="A2" s="4" t="inlineStr">
        <is>
          <t>Balance On [Member]</t>
        </is>
      </c>
    </row>
    <row r="3">
      <c r="A3" s="3" t="inlineStr">
        <is>
          <t>Statement Line Items [Line Items]</t>
        </is>
      </c>
    </row>
    <row r="4">
      <c r="A4" s="4" t="inlineStr">
        <is>
          <t>Fair value adjustment to securities and derivative financial instruments</t>
        </is>
      </c>
      <c r="B4" s="6" t="inlineStr">
        <is>
          <t>R$ 890275</t>
        </is>
      </c>
      <c r="C4" s="6" t="inlineStr">
        <is>
          <t>R$ 8732</t>
        </is>
      </c>
      <c r="D4" s="6" t="inlineStr">
        <is>
          <t>R$ 58082</t>
        </is>
      </c>
    </row>
    <row r="5">
      <c r="A5" s="4" t="inlineStr">
        <is>
          <t>Difference in depreciation</t>
        </is>
      </c>
      <c r="B5" s="5" t="n">
        <v>232848</v>
      </c>
      <c r="C5" s="5" t="n">
        <v>237400</v>
      </c>
      <c r="D5" s="5" t="n">
        <v>242571</v>
      </c>
    </row>
    <row r="6">
      <c r="A6" s="4" t="inlineStr">
        <is>
          <t>Judicial deposit</t>
        </is>
      </c>
      <c r="B6" s="5" t="n">
        <v>2184863</v>
      </c>
      <c r="C6" s="5" t="n">
        <v>2154003</v>
      </c>
      <c r="D6" s="5" t="n">
        <v>1841678</v>
      </c>
    </row>
    <row r="7">
      <c r="A7" s="4" t="inlineStr">
        <is>
          <t>Other</t>
        </is>
      </c>
      <c r="B7" s="5" t="n">
        <v>2662219</v>
      </c>
      <c r="C7" s="5" t="n">
        <v>2579556</v>
      </c>
      <c r="D7" s="5" t="n">
        <v>2493111</v>
      </c>
    </row>
    <row r="8">
      <c r="A8" s="4" t="inlineStr">
        <is>
          <t>Total deferred liabilities on temporary exclusions</t>
        </is>
      </c>
      <c r="B8" s="5" t="n">
        <v>5970205</v>
      </c>
      <c r="C8" s="5" t="n">
        <v>4979691</v>
      </c>
      <c r="D8" s="5" t="n">
        <v>4635442</v>
      </c>
    </row>
    <row r="9">
      <c r="A9" s="4" t="inlineStr">
        <is>
          <t>Adjustment to fair value of available-for-sale securities</t>
        </is>
      </c>
      <c r="B9" s="5" t="n">
        <v>4391621</v>
      </c>
      <c r="C9" s="5" t="n">
        <v>5045864</v>
      </c>
      <c r="D9" s="5" t="n">
        <v>1163511</v>
      </c>
    </row>
    <row r="10">
      <c r="A10" s="4" t="inlineStr">
        <is>
          <t>Total deferred tax expense</t>
        </is>
      </c>
      <c r="B10" s="5" t="n">
        <v>10361826</v>
      </c>
      <c r="C10" s="5" t="n">
        <v>10025555</v>
      </c>
      <c r="D10" s="6" t="inlineStr">
        <is>
          <t>R$ 5798953</t>
        </is>
      </c>
    </row>
    <row r="11">
      <c r="A11" s="4" t="inlineStr">
        <is>
          <t>Amount Recorded [Member]</t>
        </is>
      </c>
    </row>
    <row r="12">
      <c r="A12" s="3" t="inlineStr">
        <is>
          <t>Statement Line Items [Line Items]</t>
        </is>
      </c>
    </row>
    <row r="13">
      <c r="A13" s="4" t="inlineStr">
        <is>
          <t>Fair value adjustment to securities and derivative financial instruments</t>
        </is>
      </c>
      <c r="B13" s="5" t="n">
        <v>890275</v>
      </c>
      <c r="C13" s="5" t="n">
        <v>3187</v>
      </c>
    </row>
    <row r="14">
      <c r="A14" s="4" t="inlineStr">
        <is>
          <t>Difference in depreciation</t>
        </is>
      </c>
      <c r="B14" s="5" t="n">
        <v>15080</v>
      </c>
      <c r="C14" s="5" t="n">
        <v>3969</v>
      </c>
    </row>
    <row r="15">
      <c r="A15" s="4" t="inlineStr">
        <is>
          <t>Judicial deposit</t>
        </is>
      </c>
      <c r="B15" s="5" t="n">
        <v>113429</v>
      </c>
      <c r="C15" s="5" t="n">
        <v>326879</v>
      </c>
    </row>
    <row r="16">
      <c r="A16" s="4" t="inlineStr">
        <is>
          <t>Other</t>
        </is>
      </c>
      <c r="B16" s="5" t="n">
        <v>193260</v>
      </c>
      <c r="C16" s="5" t="n">
        <v>364126</v>
      </c>
    </row>
    <row r="17">
      <c r="A17" s="4" t="inlineStr">
        <is>
          <t>Total deferred liabilities on temporary exclusions</t>
        </is>
      </c>
      <c r="B17" s="5" t="n">
        <v>1212044</v>
      </c>
      <c r="C17" s="5" t="n">
        <v>698161</v>
      </c>
    </row>
    <row r="18">
      <c r="A18" s="4" t="inlineStr">
        <is>
          <t>Adjustment to fair value of available-for-sale securities</t>
        </is>
      </c>
      <c r="B18" s="5" t="n">
        <v>1859872</v>
      </c>
      <c r="C18" s="5" t="n">
        <v>4557141</v>
      </c>
    </row>
    <row r="19">
      <c r="A19" s="4" t="inlineStr">
        <is>
          <t>Total deferred tax expense</t>
        </is>
      </c>
      <c r="B19" s="5" t="n">
        <v>3071916</v>
      </c>
      <c r="C19" s="5" t="n">
        <v>5255302</v>
      </c>
    </row>
    <row r="20">
      <c r="A20" s="4" t="inlineStr">
        <is>
          <t>Realized / Decrease [Member]</t>
        </is>
      </c>
    </row>
    <row r="21">
      <c r="A21" s="3" t="inlineStr">
        <is>
          <t>Statement Line Items [Line Items]</t>
        </is>
      </c>
    </row>
    <row r="22">
      <c r="A22" s="4" t="inlineStr">
        <is>
          <t>Fair value adjustment to securities and derivative financial instruments</t>
        </is>
      </c>
      <c r="B22" s="5" t="n">
        <v>-8732</v>
      </c>
      <c r="C22" s="5" t="n">
        <v>-52537</v>
      </c>
    </row>
    <row r="23">
      <c r="A23" s="4" t="inlineStr">
        <is>
          <t>Difference in depreciation</t>
        </is>
      </c>
      <c r="B23" s="5" t="n">
        <v>-19632</v>
      </c>
      <c r="C23" s="5" t="n">
        <v>-9140</v>
      </c>
    </row>
    <row r="24">
      <c r="A24" s="4" t="inlineStr">
        <is>
          <t>Judicial deposit</t>
        </is>
      </c>
      <c r="B24" s="5" t="n">
        <v>-82569</v>
      </c>
      <c r="C24" s="5" t="n">
        <v>-14554</v>
      </c>
    </row>
    <row r="25">
      <c r="A25" s="4" t="inlineStr">
        <is>
          <t>Other</t>
        </is>
      </c>
      <c r="B25" s="5" t="n">
        <v>-110597</v>
      </c>
      <c r="C25" s="5" t="n">
        <v>-277681</v>
      </c>
    </row>
    <row r="26">
      <c r="A26" s="4" t="inlineStr">
        <is>
          <t>Total deferred liabilities on temporary exclusions</t>
        </is>
      </c>
      <c r="B26" s="5" t="n">
        <v>-221530</v>
      </c>
      <c r="C26" s="5" t="n">
        <v>-353912</v>
      </c>
    </row>
    <row r="27">
      <c r="A27" s="4" t="inlineStr">
        <is>
          <t>Adjustment to fair value of available-for-sale securities</t>
        </is>
      </c>
      <c r="B27" s="5" t="n">
        <v>-2514115</v>
      </c>
      <c r="C27" s="5" t="n">
        <v>-674788</v>
      </c>
    </row>
    <row r="28">
      <c r="A28" s="4" t="inlineStr">
        <is>
          <t>Total deferred tax expense</t>
        </is>
      </c>
      <c r="B28" s="6" t="inlineStr">
        <is>
          <t>R$ 2735645</t>
        </is>
      </c>
      <c r="C28" s="6" t="inlineStr">
        <is>
          <t>R$ 1028700</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16) Income tax and social contribution (Details 6) - BRL (R$) R$ in Thousands</t>
        </is>
      </c>
      <c r="B1" s="2" t="inlineStr">
        <is>
          <t>12 Months Ended</t>
        </is>
      </c>
    </row>
    <row r="2">
      <c r="B2" s="2" t="inlineStr">
        <is>
          <t>Dec. 31, 2020</t>
        </is>
      </c>
      <c r="C2" s="2" t="inlineStr">
        <is>
          <t>Dec. 31, 2019</t>
        </is>
      </c>
      <c r="D2" s="2" t="inlineStr">
        <is>
          <t>Dec. 31, 2018</t>
        </is>
      </c>
    </row>
    <row r="3">
      <c r="A3" s="4" t="inlineStr">
        <is>
          <t>Before tax [Member]</t>
        </is>
      </c>
    </row>
    <row r="4">
      <c r="A4" s="3" t="inlineStr">
        <is>
          <t>Income tax and social contribution on adjustments recognized directly in equity</t>
        </is>
      </c>
    </row>
    <row r="5">
      <c r="A5" s="4" t="inlineStr">
        <is>
          <t>Financial assets at fair value through other comprehensive income</t>
        </is>
      </c>
      <c r="B5" s="6" t="inlineStr">
        <is>
          <t>R$ 200532</t>
        </is>
      </c>
      <c r="C5" s="6" t="inlineStr">
        <is>
          <t>R$ 10027427</t>
        </is>
      </c>
      <c r="D5" s="6" t="inlineStr">
        <is>
          <t>R$ 512397</t>
        </is>
      </c>
    </row>
    <row r="6">
      <c r="A6" s="4" t="inlineStr">
        <is>
          <t>Exchange differences on translations of foreign operations</t>
        </is>
      </c>
      <c r="B6" s="5" t="n">
        <v>235863</v>
      </c>
      <c r="C6" s="5" t="n">
        <v>73867</v>
      </c>
      <c r="D6" s="5" t="n">
        <v>113198</v>
      </c>
    </row>
    <row r="7">
      <c r="A7" s="4" t="inlineStr">
        <is>
          <t>Other</t>
        </is>
      </c>
      <c r="B7" s="5" t="n">
        <v>-39523</v>
      </c>
      <c r="C7" s="5" t="n">
        <v>-371887</v>
      </c>
      <c r="D7" s="5" t="n">
        <v>-154607</v>
      </c>
    </row>
    <row r="8">
      <c r="A8" s="4" t="inlineStr">
        <is>
          <t>Total</t>
        </is>
      </c>
      <c r="B8" s="5" t="n">
        <v>-4192</v>
      </c>
      <c r="C8" s="5" t="n">
        <v>9729407</v>
      </c>
      <c r="D8" s="5" t="n">
        <v>-553806</v>
      </c>
    </row>
    <row r="9">
      <c r="A9" s="4" t="inlineStr">
        <is>
          <t>Tax (expense)/ benefit [Member]</t>
        </is>
      </c>
    </row>
    <row r="10">
      <c r="A10" s="3" t="inlineStr">
        <is>
          <t>Income tax and social contribution on adjustments recognized directly in equity</t>
        </is>
      </c>
    </row>
    <row r="11">
      <c r="A11" s="4" t="inlineStr">
        <is>
          <t>Financial assets at fair value through other comprehensive income</t>
        </is>
      </c>
      <c r="B11" s="5" t="n">
        <v>218123</v>
      </c>
      <c r="C11" s="5" t="n">
        <v>-4231992</v>
      </c>
      <c r="D11" s="5" t="n">
        <v>215482</v>
      </c>
    </row>
    <row r="12">
      <c r="A12" s="4" t="inlineStr">
        <is>
          <t>Exchange differences on translations of foreign operations</t>
        </is>
      </c>
      <c r="B12" s="4" t="inlineStr">
        <is>
          <t xml:space="preserve"> </t>
        </is>
      </c>
      <c r="C12" s="4" t="inlineStr">
        <is>
          <t xml:space="preserve"> </t>
        </is>
      </c>
      <c r="D12" s="4" t="inlineStr">
        <is>
          <t xml:space="preserve"> </t>
        </is>
      </c>
    </row>
    <row r="13">
      <c r="A13" s="4" t="inlineStr">
        <is>
          <t>Other</t>
        </is>
      </c>
      <c r="B13" s="5" t="n">
        <v>17930</v>
      </c>
      <c r="C13" s="5" t="n">
        <v>167349</v>
      </c>
      <c r="D13" s="5" t="n">
        <v>61843</v>
      </c>
    </row>
    <row r="14">
      <c r="A14" s="4" t="inlineStr">
        <is>
          <t>Total</t>
        </is>
      </c>
      <c r="B14" s="5" t="n">
        <v>236053</v>
      </c>
      <c r="C14" s="5" t="n">
        <v>-4064643</v>
      </c>
      <c r="D14" s="5" t="n">
        <v>277325</v>
      </c>
    </row>
    <row r="15">
      <c r="A15" s="4" t="inlineStr">
        <is>
          <t>Net of tax [Member]</t>
        </is>
      </c>
    </row>
    <row r="16">
      <c r="A16" s="3" t="inlineStr">
        <is>
          <t>Income tax and social contribution on adjustments recognized directly in equity</t>
        </is>
      </c>
    </row>
    <row r="17">
      <c r="A17" s="4" t="inlineStr">
        <is>
          <t>Financial assets at fair value through other comprehensive income</t>
        </is>
      </c>
      <c r="B17" s="5" t="n">
        <v>17591</v>
      </c>
      <c r="C17" s="5" t="n">
        <v>5795435</v>
      </c>
      <c r="D17" s="5" t="n">
        <v>-296915</v>
      </c>
    </row>
    <row r="18">
      <c r="A18" s="4" t="inlineStr">
        <is>
          <t>Exchange differences on translations of foreign operations</t>
        </is>
      </c>
      <c r="B18" s="5" t="n">
        <v>235863</v>
      </c>
      <c r="C18" s="5" t="n">
        <v>73867</v>
      </c>
      <c r="D18" s="5" t="n">
        <v>113198</v>
      </c>
    </row>
    <row r="19">
      <c r="A19" s="4" t="inlineStr">
        <is>
          <t>Other</t>
        </is>
      </c>
      <c r="B19" s="5" t="n">
        <v>-21593</v>
      </c>
      <c r="C19" s="5" t="n">
        <v>-204538</v>
      </c>
      <c r="D19" s="5" t="n">
        <v>-92764</v>
      </c>
    </row>
    <row r="20">
      <c r="A20" s="4" t="inlineStr">
        <is>
          <t>Total</t>
        </is>
      </c>
      <c r="B20" s="6" t="inlineStr">
        <is>
          <t>R$ 231861</t>
        </is>
      </c>
      <c r="C20" s="6" t="inlineStr">
        <is>
          <t>R$ 5664764</t>
        </is>
      </c>
      <c r="D20" s="6" t="inlineStr">
        <is>
          <t>R$ 276481</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16) Income tax and social contribution (Details Text) - BRL (R$) R$ in Thousands</t>
        </is>
      </c>
      <c r="B1" s="2" t="inlineStr">
        <is>
          <t>Dec. 31, 2020</t>
        </is>
      </c>
      <c r="C1" s="2" t="inlineStr">
        <is>
          <t>Dec. 31, 2019</t>
        </is>
      </c>
      <c r="D1" s="2" t="inlineStr">
        <is>
          <t>Dec. 31, 2018</t>
        </is>
      </c>
    </row>
    <row r="2">
      <c r="A2" s="3" t="inlineStr">
        <is>
          <t>Income Tax And Social Contribution Details Text [Abstract]</t>
        </is>
      </c>
    </row>
    <row r="3">
      <c r="A3" s="4" t="inlineStr">
        <is>
          <t>Exchange rate variation of assets and liabilities, derived from investments abroad</t>
        </is>
      </c>
      <c r="B3" s="6" t="inlineStr">
        <is>
          <t>R$ 10047819</t>
        </is>
      </c>
      <c r="C3" s="6" t="inlineStr">
        <is>
          <t>R$ 934897</t>
        </is>
      </c>
      <c r="D3" s="6" t="inlineStr">
        <is>
          <t>R$ 3735509</t>
        </is>
      </c>
    </row>
    <row r="4">
      <c r="A4" s="4" t="inlineStr">
        <is>
          <t>Deferred tax assets and deferred tax liabilities are offset in the consolidated statement of financial position</t>
        </is>
      </c>
      <c r="B4" s="6" t="inlineStr">
        <is>
          <t>R$ 9112176</t>
        </is>
      </c>
      <c r="C4" s="5" t="n">
        <v>8944952</v>
      </c>
    </row>
    <row r="5">
      <c r="A5" s="3" t="inlineStr">
        <is>
          <t>Increase in the social contribution rate from 15% to 20%</t>
        </is>
      </c>
    </row>
    <row r="6">
      <c r="A6" s="4" t="inlineStr">
        <is>
          <t>Effect of increase in the social contribution rate on banks' net income</t>
        </is>
      </c>
      <c r="C6" s="6" t="inlineStr">
        <is>
          <t>R$ 6403185</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17) Earnings per share (Details 1) - BRL (R$) R$ / shares in Units, R$ in Thousands</t>
        </is>
      </c>
      <c r="B1" s="2" t="inlineStr">
        <is>
          <t>12 Months Ended</t>
        </is>
      </c>
    </row>
    <row r="2">
      <c r="B2" s="2" t="inlineStr">
        <is>
          <t>Dec. 31, 2020</t>
        </is>
      </c>
      <c r="C2" s="2" t="inlineStr">
        <is>
          <t>Dec. 31, 2019</t>
        </is>
      </c>
      <c r="D2" s="2" t="inlineStr">
        <is>
          <t>Dec. 31, 2018</t>
        </is>
      </c>
    </row>
    <row r="3">
      <c r="A3" s="3" t="inlineStr">
        <is>
          <t>Basic earnings per share</t>
        </is>
      </c>
    </row>
    <row r="4">
      <c r="A4" s="4" t="inlineStr">
        <is>
          <t>Net earnings attributable to the Organization's common shareholders (R$ thousand)</t>
        </is>
      </c>
      <c r="B4" s="6" t="inlineStr">
        <is>
          <t>R$ 7560015</t>
        </is>
      </c>
      <c r="C4" s="6" t="inlineStr">
        <is>
          <t>R$ 10035723</t>
        </is>
      </c>
      <c r="D4" s="6" t="inlineStr">
        <is>
          <t>R$ 7916635</t>
        </is>
      </c>
    </row>
    <row r="5">
      <c r="A5" s="4" t="inlineStr">
        <is>
          <t>Net earnings attributable to the Organization's preferred shareholders (R$ thousand)</t>
        </is>
      </c>
      <c r="B5" s="6" t="inlineStr">
        <is>
          <t>R$ 8276847</t>
        </is>
      </c>
      <c r="C5" s="6" t="inlineStr">
        <is>
          <t>R$ 10987300</t>
        </is>
      </c>
      <c r="D5" s="6" t="inlineStr">
        <is>
          <t>R$ 8667280</t>
        </is>
      </c>
    </row>
    <row r="6">
      <c r="A6" s="4" t="inlineStr">
        <is>
          <t>Weighted average number of common shares outstanding (thousands)</t>
        </is>
      </c>
      <c r="B6" s="5" t="n">
        <v>4428587</v>
      </c>
      <c r="C6" s="5" t="n">
        <v>4428587</v>
      </c>
      <c r="D6" s="5" t="n">
        <v>4428587</v>
      </c>
    </row>
    <row r="7">
      <c r="A7" s="4" t="inlineStr">
        <is>
          <t>Weighted average number of preferred shares outstanding (thousands)</t>
        </is>
      </c>
      <c r="B7" s="5" t="n">
        <v>4407728</v>
      </c>
      <c r="C7" s="5" t="n">
        <v>4407728</v>
      </c>
      <c r="D7" s="5" t="n">
        <v>4407728</v>
      </c>
    </row>
    <row r="8">
      <c r="A8" s="4" t="inlineStr">
        <is>
          <t>Common shares [Member]</t>
        </is>
      </c>
    </row>
    <row r="9">
      <c r="A9" s="3" t="inlineStr">
        <is>
          <t>Basic earnings per share</t>
        </is>
      </c>
    </row>
    <row r="10">
      <c r="A10" s="4" t="inlineStr">
        <is>
          <t>Basic earnings per share attributable to shareholders of the Organization (in Reais)</t>
        </is>
      </c>
      <c r="B10" s="6" t="inlineStr">
        <is>
          <t>R$ 1.71</t>
        </is>
      </c>
      <c r="C10" s="6" t="inlineStr">
        <is>
          <t>R$ 2.27</t>
        </is>
      </c>
      <c r="D10" s="6" t="inlineStr">
        <is>
          <t>R$ 1.79</t>
        </is>
      </c>
    </row>
    <row r="11">
      <c r="A11" s="4" t="inlineStr">
        <is>
          <t>Preferred shares [Member]</t>
        </is>
      </c>
    </row>
    <row r="12">
      <c r="A12" s="3" t="inlineStr">
        <is>
          <t>Basic earnings per share</t>
        </is>
      </c>
    </row>
    <row r="13">
      <c r="A13" s="4" t="inlineStr">
        <is>
          <t>Basic earnings per share attributable to shareholders of the Organization (in Reais)</t>
        </is>
      </c>
      <c r="B13" s="6" t="inlineStr">
        <is>
          <t>R$ 1.88</t>
        </is>
      </c>
      <c r="C13" s="6" t="inlineStr">
        <is>
          <t>R$ 2.49</t>
        </is>
      </c>
      <c r="D13" s="6" t="inlineStr">
        <is>
          <t>R$ 1.97</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0" customWidth="1" min="2" max="2"/>
  </cols>
  <sheetData>
    <row r="1">
      <c r="A1" s="1" t="inlineStr">
        <is>
          <t>17) Earnings per share (Details Text)</t>
        </is>
      </c>
      <c r="B1" s="2" t="inlineStr">
        <is>
          <t>Mar. 10, 2020shares</t>
        </is>
      </c>
    </row>
    <row r="2">
      <c r="A2" s="3" t="inlineStr">
        <is>
          <t>Earnings Per Share Details Text [Abstract]</t>
        </is>
      </c>
    </row>
    <row r="3">
      <c r="A3" s="4" t="inlineStr">
        <is>
          <t>Share bonus</t>
        </is>
      </c>
      <c r="B3" s="5" t="n">
        <v>1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s>
  <sheetData>
    <row r="1">
      <c r="A1" s="1" t="inlineStr">
        <is>
          <t>18) Cash, balances with banks and cash equivalents (Details 1) - BRL (R$) R$ in Thousands</t>
        </is>
      </c>
      <c r="C1" s="2" t="inlineStr">
        <is>
          <t>Dec. 31, 2020</t>
        </is>
      </c>
      <c r="D1" s="2" t="inlineStr">
        <is>
          <t>Dec. 31, 2019</t>
        </is>
      </c>
    </row>
    <row r="2">
      <c r="A2" s="3" t="inlineStr">
        <is>
          <t>Cash [abstract]</t>
        </is>
      </c>
    </row>
    <row r="3">
      <c r="A3" s="4" t="inlineStr">
        <is>
          <t>Cash and due from banks in domestic currency</t>
        </is>
      </c>
      <c r="C3" s="6" t="inlineStr">
        <is>
          <t>R$ 17747628</t>
        </is>
      </c>
      <c r="D3" s="6" t="inlineStr">
        <is>
          <t>R$ 14802308</t>
        </is>
      </c>
    </row>
    <row r="4">
      <c r="A4" s="4" t="inlineStr">
        <is>
          <t>Cash and due from banks in foreign currency</t>
        </is>
      </c>
      <c r="C4" s="5" t="n">
        <v>6096396</v>
      </c>
      <c r="D4" s="5" t="n">
        <v>4185462</v>
      </c>
    </row>
    <row r="5">
      <c r="A5" s="4" t="inlineStr">
        <is>
          <t>Compulsory deposits with the Central Bank</t>
        </is>
      </c>
      <c r="B5" s="4" t="inlineStr">
        <is>
          <t>[1]</t>
        </is>
      </c>
      <c r="C5" s="5" t="n">
        <v>83757533</v>
      </c>
      <c r="D5" s="5" t="n">
        <v>90622337</v>
      </c>
    </row>
    <row r="6">
      <c r="A6" s="4" t="inlineStr">
        <is>
          <t>Investments in gold</t>
        </is>
      </c>
      <c r="C6" s="5" t="n">
        <v>1037</v>
      </c>
      <c r="D6" s="5" t="n">
        <v>892</v>
      </c>
    </row>
    <row r="7">
      <c r="A7" s="4" t="inlineStr">
        <is>
          <t>Total</t>
        </is>
      </c>
      <c r="C7" s="6" t="inlineStr">
        <is>
          <t>R$ 107602594</t>
        </is>
      </c>
      <c r="D7" s="6" t="inlineStr">
        <is>
          <t>R$ 109610999</t>
        </is>
      </c>
    </row>
    <row r="8"/>
    <row r="9">
      <c r="A9" s="4" t="inlineStr">
        <is>
          <t>[1]</t>
        </is>
      </c>
      <c r="B9" s="4" t="inlineStr">
        <is>
          <t>Compulsory deposits with the Central Bank of Brazil refer to a minimum balance that financial institutions must maintain at the Central Bank of Brazil based on a percentage of deposits received from third parties.</t>
        </is>
      </c>
    </row>
  </sheetData>
  <mergeCells count="3">
    <mergeCell ref="A1:B1"/>
    <mergeCell ref="A8:C8"/>
    <mergeCell ref="B9:C9"/>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8) Net gains/(losses) on financial assets and liabilities at fair value through profit or loss</t>
        </is>
      </c>
      <c r="B1" s="2" t="inlineStr">
        <is>
          <t>12 Months Ended</t>
        </is>
      </c>
    </row>
    <row r="2">
      <c r="B2" s="2" t="inlineStr">
        <is>
          <t>Dec. 31, 2020</t>
        </is>
      </c>
    </row>
    <row r="3">
      <c r="A3" s="3" t="inlineStr">
        <is>
          <t>Net Gainslosses On Financial Assets And Liabilities At Fair Value Through Profit Or Loss</t>
        </is>
      </c>
    </row>
    <row r="4">
      <c r="A4" s="4" t="inlineStr">
        <is>
          <t>8) Net gains/(losses) on financial assets and liabilities at fair value through profit or loss</t>
        </is>
      </c>
      <c r="B4" s="4" t="inlineStr">
        <is>
          <t xml:space="preserve">8) Net
gains/(losses) on financial assets and liabilities at fair value through profit or loss
R$ thousand
Year ended December 31
2020 2019 2018
Fixed income securities 784,649 544,554 (1,360,349)
Derivative financial instruments (19,188,022) (1,197,059) (10,543,169)
Equity securities (183,030) (438,412) 226,945
Total (18,586,403) (1,090,917) (11,676,57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7" customWidth="1" min="3" max="3"/>
    <col width="16" customWidth="1" min="4" max="4"/>
    <col width="17" customWidth="1" min="5" max="5"/>
    <col width="17" customWidth="1" min="6" max="6"/>
  </cols>
  <sheetData>
    <row r="1">
      <c r="A1" s="1" t="inlineStr">
        <is>
          <t>18) Cash, balances with banks and cash equivalents (Details 2) - BRL (R$) R$ in Thousands</t>
        </is>
      </c>
      <c r="C1" s="2" t="inlineStr">
        <is>
          <t>Dec. 31, 2020</t>
        </is>
      </c>
      <c r="D1" s="2" t="inlineStr">
        <is>
          <t>Dec. 31, 2019</t>
        </is>
      </c>
      <c r="E1" s="2" t="inlineStr">
        <is>
          <t>Dec. 31, 2018</t>
        </is>
      </c>
      <c r="F1" s="2" t="inlineStr">
        <is>
          <t>Dec. 31, 2017</t>
        </is>
      </c>
    </row>
    <row r="2">
      <c r="A2" s="3" t="inlineStr">
        <is>
          <t>Cash and cash equivalents</t>
        </is>
      </c>
    </row>
    <row r="3">
      <c r="A3" s="4" t="inlineStr">
        <is>
          <t>Cash and due from banks in domestic currency</t>
        </is>
      </c>
      <c r="C3" s="6" t="inlineStr">
        <is>
          <t>R$ 17747628</t>
        </is>
      </c>
      <c r="D3" s="6" t="inlineStr">
        <is>
          <t>R$ 14802308</t>
        </is>
      </c>
    </row>
    <row r="4">
      <c r="A4" s="4" t="inlineStr">
        <is>
          <t>Cash and due from banks in foreign currency</t>
        </is>
      </c>
      <c r="C4" s="5" t="n">
        <v>6096396</v>
      </c>
      <c r="D4" s="5" t="n">
        <v>4185462</v>
      </c>
    </row>
    <row r="5">
      <c r="A5" s="4" t="inlineStr">
        <is>
          <t>Interbank investments</t>
        </is>
      </c>
      <c r="B5" s="4" t="inlineStr">
        <is>
          <t>[1]</t>
        </is>
      </c>
      <c r="C5" s="5" t="n">
        <v>166975928</v>
      </c>
      <c r="D5" s="5" t="n">
        <v>42890831</v>
      </c>
    </row>
    <row r="6">
      <c r="A6" s="4" t="inlineStr">
        <is>
          <t>Investments in gold</t>
        </is>
      </c>
      <c r="C6" s="5" t="n">
        <v>1037</v>
      </c>
      <c r="D6" s="5" t="n">
        <v>892</v>
      </c>
    </row>
    <row r="7">
      <c r="A7" s="4" t="inlineStr">
        <is>
          <t>Total</t>
        </is>
      </c>
      <c r="C7" s="6" t="inlineStr">
        <is>
          <t>R$ 190820989</t>
        </is>
      </c>
      <c r="D7" s="6" t="inlineStr">
        <is>
          <t>R$ 61879493</t>
        </is>
      </c>
      <c r="E7" s="6" t="inlineStr">
        <is>
          <t>R$ 110225630</t>
        </is>
      </c>
      <c r="F7" s="6" t="inlineStr">
        <is>
          <t>R$ 156054442</t>
        </is>
      </c>
    </row>
    <row r="8"/>
    <row r="9">
      <c r="A9" s="4" t="inlineStr">
        <is>
          <t>[1]</t>
        </is>
      </c>
      <c r="B9" s="4" t="inlineStr">
        <is>
          <t>It refers to operations with maturity date on the effective date of investment equal to or less than 90 days and insignificant risk of change in the fair value. Of this amount, R$125,241,658 thousand (2019 - R$38,451,100 thousand) refers to financial assets pledged as collateral.</t>
        </is>
      </c>
    </row>
  </sheetData>
  <mergeCells count="3">
    <mergeCell ref="A1:B1"/>
    <mergeCell ref="A8:E8"/>
    <mergeCell ref="B9:E9"/>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18) Cash, balances with banks and cash equivalents (Details Text) - BRL (R$) R$ in Thousands</t>
        </is>
      </c>
      <c r="B1" s="2" t="inlineStr">
        <is>
          <t>Dec. 31, 2020</t>
        </is>
      </c>
      <c r="C1" s="2" t="inlineStr">
        <is>
          <t>Dec. 31, 2019</t>
        </is>
      </c>
    </row>
    <row r="2">
      <c r="A2" s="3" t="inlineStr">
        <is>
          <t>Cash And Balances With Banks Details Text [Abstract]</t>
        </is>
      </c>
    </row>
    <row r="3">
      <c r="A3" s="4" t="inlineStr">
        <is>
          <t>Financial assets pledged as collateral</t>
        </is>
      </c>
      <c r="B3" s="6" t="inlineStr">
        <is>
          <t>R$ 125241658</t>
        </is>
      </c>
      <c r="C3" s="6" t="inlineStr">
        <is>
          <t>R$ 38451100</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s>
  <sheetData>
    <row r="1">
      <c r="A1" s="1" t="inlineStr">
        <is>
          <t>19) Financial assets and liabilities at fair value through profit or loss (Details 1) - BRL (R$) R$ in Thousands</t>
        </is>
      </c>
      <c r="C1" s="2" t="inlineStr">
        <is>
          <t>Dec. 31, 2020</t>
        </is>
      </c>
      <c r="D1" s="2" t="inlineStr">
        <is>
          <t>Dec. 31, 2019</t>
        </is>
      </c>
    </row>
    <row r="2">
      <c r="A2" s="3" t="inlineStr">
        <is>
          <t>Financial Assets [Abstract]</t>
        </is>
      </c>
    </row>
    <row r="3">
      <c r="A3" s="4" t="inlineStr">
        <is>
          <t>Brazilian government securities</t>
        </is>
      </c>
      <c r="B3" s="4" t="inlineStr">
        <is>
          <t>[1]</t>
        </is>
      </c>
      <c r="C3" s="6" t="inlineStr">
        <is>
          <t>R$ 215945004</t>
        </is>
      </c>
      <c r="D3" s="6" t="inlineStr">
        <is>
          <t>R$ 200835878</t>
        </is>
      </c>
    </row>
    <row r="4">
      <c r="A4" s="4" t="inlineStr">
        <is>
          <t>Bank debt securities</t>
        </is>
      </c>
      <c r="B4" s="4" t="inlineStr">
        <is>
          <t>[1]</t>
        </is>
      </c>
      <c r="C4" s="5" t="n">
        <v>10668517</v>
      </c>
      <c r="D4" s="5" t="n">
        <v>14984397</v>
      </c>
    </row>
    <row r="5">
      <c r="A5" s="4" t="inlineStr">
        <is>
          <t>Corporate debt and marketable equity securities</t>
        </is>
      </c>
      <c r="B5" s="4" t="inlineStr">
        <is>
          <t>[1]</t>
        </is>
      </c>
      <c r="C5" s="5" t="n">
        <v>16689704</v>
      </c>
      <c r="D5" s="5" t="n">
        <v>13391018</v>
      </c>
    </row>
    <row r="6">
      <c r="A6" s="4" t="inlineStr">
        <is>
          <t>Mutual funds</t>
        </is>
      </c>
      <c r="B6" s="4" t="inlineStr">
        <is>
          <t>[1]</t>
        </is>
      </c>
      <c r="C6" s="5" t="n">
        <v>6516477</v>
      </c>
      <c r="D6" s="5" t="n">
        <v>5518833</v>
      </c>
    </row>
    <row r="7">
      <c r="A7" s="4" t="inlineStr">
        <is>
          <t>Brazilian sovereign bonds</t>
        </is>
      </c>
      <c r="B7" s="4" t="inlineStr">
        <is>
          <t>[1]</t>
        </is>
      </c>
      <c r="C7" s="5" t="n">
        <v>725515</v>
      </c>
      <c r="D7" s="5" t="n">
        <v>47308</v>
      </c>
    </row>
    <row r="8">
      <c r="A8" s="4" t="inlineStr">
        <is>
          <t>Foreign governments securities</t>
        </is>
      </c>
      <c r="B8" s="4" t="inlineStr">
        <is>
          <t>[1]</t>
        </is>
      </c>
      <c r="C8" s="5" t="n">
        <v>626079</v>
      </c>
      <c r="D8" s="5" t="n">
        <v>471153</v>
      </c>
    </row>
    <row r="9">
      <c r="A9" s="4" t="inlineStr">
        <is>
          <t>Derivative financial instruments</t>
        </is>
      </c>
      <c r="B9" s="4" t="inlineStr">
        <is>
          <t>[1]</t>
        </is>
      </c>
      <c r="C9" s="5" t="n">
        <v>24815393</v>
      </c>
      <c r="D9" s="5" t="n">
        <v>14511190</v>
      </c>
    </row>
    <row r="10">
      <c r="A10" s="4" t="inlineStr">
        <is>
          <t>Total</t>
        </is>
      </c>
      <c r="B10" s="4" t="inlineStr">
        <is>
          <t>[1]</t>
        </is>
      </c>
      <c r="C10" s="6" t="inlineStr">
        <is>
          <t>R$ 275986689</t>
        </is>
      </c>
      <c r="D10" s="6" t="inlineStr">
        <is>
          <t>R$ 249759777</t>
        </is>
      </c>
    </row>
    <row r="11"/>
    <row r="12">
      <c r="A12" s="4" t="inlineStr">
        <is>
          <t>[1]</t>
        </is>
      </c>
      <c r="B12" s="4" t="inlineStr">
        <is>
          <t>In 2020 and 2019, no reclassifications were made of Financial Assets at fair value through profit or loss for other categories of financial assets.</t>
        </is>
      </c>
    </row>
  </sheetData>
  <mergeCells count="3">
    <mergeCell ref="A1:B1"/>
    <mergeCell ref="A11:C11"/>
    <mergeCell ref="B12:C1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s>
  <sheetData>
    <row r="1">
      <c r="A1" s="1" t="inlineStr">
        <is>
          <t>19) Financial assets and liabilities at fair value through profit or loss (Details 2) - BRL (R$) R$ in Thousands</t>
        </is>
      </c>
      <c r="C1" s="2" t="inlineStr">
        <is>
          <t>Dec. 31, 2020</t>
        </is>
      </c>
      <c r="D1" s="2" t="inlineStr">
        <is>
          <t>Dec. 31, 2019</t>
        </is>
      </c>
    </row>
    <row r="2">
      <c r="A2" s="3" t="inlineStr">
        <is>
          <t>Financial Assets At Fair Value Through Profit Or Loss Maturity [Abstract]</t>
        </is>
      </c>
    </row>
    <row r="3">
      <c r="A3" s="4" t="inlineStr">
        <is>
          <t>Maturity of up to one year</t>
        </is>
      </c>
      <c r="C3" s="6" t="inlineStr">
        <is>
          <t>R$ 60438153</t>
        </is>
      </c>
      <c r="D3" s="6" t="inlineStr">
        <is>
          <t>R$ 22695708</t>
        </is>
      </c>
    </row>
    <row r="4">
      <c r="A4" s="4" t="inlineStr">
        <is>
          <t>Maturity of one to five years</t>
        </is>
      </c>
      <c r="C4" s="5" t="n">
        <v>165430418</v>
      </c>
      <c r="D4" s="5" t="n">
        <v>162184205</v>
      </c>
    </row>
    <row r="5">
      <c r="A5" s="4" t="inlineStr">
        <is>
          <t>Maturity of five to 10 years</t>
        </is>
      </c>
      <c r="C5" s="5" t="n">
        <v>28103378</v>
      </c>
      <c r="D5" s="5" t="n">
        <v>44090948</v>
      </c>
    </row>
    <row r="6">
      <c r="A6" s="4" t="inlineStr">
        <is>
          <t>Maturity of over 10 years</t>
        </is>
      </c>
      <c r="C6" s="5" t="n">
        <v>7828437</v>
      </c>
      <c r="D6" s="5" t="n">
        <v>8537678</v>
      </c>
    </row>
    <row r="7">
      <c r="A7" s="4" t="inlineStr">
        <is>
          <t>No stated maturity</t>
        </is>
      </c>
      <c r="C7" s="5" t="n">
        <v>14186303</v>
      </c>
      <c r="D7" s="5" t="n">
        <v>12251238</v>
      </c>
    </row>
    <row r="8">
      <c r="A8" s="4" t="inlineStr">
        <is>
          <t>Total</t>
        </is>
      </c>
      <c r="B8" s="4" t="inlineStr">
        <is>
          <t>[1]</t>
        </is>
      </c>
      <c r="C8" s="6" t="inlineStr">
        <is>
          <t>R$ 275986689</t>
        </is>
      </c>
      <c r="D8" s="6" t="inlineStr">
        <is>
          <t>R$ 249759777</t>
        </is>
      </c>
    </row>
    <row r="9"/>
    <row r="10">
      <c r="A10" s="4" t="inlineStr">
        <is>
          <t>[1]</t>
        </is>
      </c>
      <c r="B10" s="4" t="inlineStr">
        <is>
          <t>In 2020 and 2019, no reclassifications were made of Financial Assets at fair value through profit or loss for other categories of financial assets.</t>
        </is>
      </c>
    </row>
  </sheetData>
  <mergeCells count="3">
    <mergeCell ref="A1:B1"/>
    <mergeCell ref="A9:C9"/>
    <mergeCell ref="B10:C10"/>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19) Financial assets and liabilities at fair value through profit or loss (Details 3) - BRL (R$) R$ in Thousands</t>
        </is>
      </c>
      <c r="B1" s="2" t="inlineStr">
        <is>
          <t>Dec. 31, 2020</t>
        </is>
      </c>
      <c r="C1" s="2" t="inlineStr">
        <is>
          <t>Dec. 31, 2019</t>
        </is>
      </c>
    </row>
    <row r="2">
      <c r="A2" s="3" t="inlineStr">
        <is>
          <t>Liabilities At Fair Value Through Profit Or Loss [Abstract]</t>
        </is>
      </c>
    </row>
    <row r="3">
      <c r="A3" s="4" t="inlineStr">
        <is>
          <t>Derivative financial instruments</t>
        </is>
      </c>
      <c r="B3" s="6" t="inlineStr">
        <is>
          <t>R$ 18697682</t>
        </is>
      </c>
      <c r="C3" s="6" t="inlineStr">
        <is>
          <t>R$ 14244083</t>
        </is>
      </c>
    </row>
    <row r="4">
      <c r="A4" s="4" t="inlineStr">
        <is>
          <t>Total</t>
        </is>
      </c>
      <c r="B4" s="6" t="inlineStr">
        <is>
          <t>R$ 18697682</t>
        </is>
      </c>
      <c r="C4" s="6" t="inlineStr">
        <is>
          <t>R$ 14244083</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19) Financial assets and liabilities at fair value through profit or loss (Details Text) - BRL (R$) R$ in Thousands</t>
        </is>
      </c>
      <c r="B1" s="2" t="inlineStr">
        <is>
          <t>Dec. 31, 2020</t>
        </is>
      </c>
      <c r="C1" s="2" t="inlineStr">
        <is>
          <t>Dec. 31, 2019</t>
        </is>
      </c>
    </row>
    <row r="2">
      <c r="A2" s="3" t="inlineStr">
        <is>
          <t>Financial Assets And Liabilities At Fair Value Through Profit Or Loss Details Text [Abstract]</t>
        </is>
      </c>
    </row>
    <row r="3">
      <c r="A3" s="4" t="inlineStr">
        <is>
          <t>Financial instruments pledged as collateral classified as "Financial assets at fair value through profit or loss"</t>
        </is>
      </c>
      <c r="B3" s="6" t="inlineStr">
        <is>
          <t>R$ 6060344</t>
        </is>
      </c>
      <c r="C3" s="6" t="inlineStr">
        <is>
          <t>R$ 8040216</t>
        </is>
      </c>
    </row>
    <row r="4">
      <c r="A4" s="4" t="inlineStr">
        <is>
          <t>Unrealized net gains/ (losses) included in securities and trading securities</t>
        </is>
      </c>
      <c r="B4" s="5" t="n">
        <v>5284677</v>
      </c>
      <c r="C4" s="5" t="n">
        <v>1386484</v>
      </c>
    </row>
    <row r="5">
      <c r="A5" s="4" t="inlineStr">
        <is>
          <t>Net variation in unrealized gains/ (losses) from securities and trading securities</t>
        </is>
      </c>
      <c r="B5" s="6" t="inlineStr">
        <is>
          <t>R$ 3898193</t>
        </is>
      </c>
      <c r="C5" s="6" t="inlineStr">
        <is>
          <t>R$ 2453078</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57"/>
  <sheetViews>
    <sheetView workbookViewId="0">
      <selection activeCell="A1" sqref="A1"/>
    </sheetView>
  </sheetViews>
  <sheetFormatPr baseColWidth="8" defaultRowHeight="15"/>
  <cols>
    <col width="80" customWidth="1" min="1" max="1"/>
    <col width="80" customWidth="1" min="2" max="2"/>
    <col width="16" customWidth="1" min="3" max="3"/>
    <col width="17" customWidth="1" min="4" max="4"/>
  </cols>
  <sheetData>
    <row r="1">
      <c r="A1" s="1" t="inlineStr">
        <is>
          <t>20) Derivative financial instruments (Details 1) - BRL (R$) R$ in Thousands</t>
        </is>
      </c>
      <c r="C1" s="2" t="inlineStr">
        <is>
          <t>Dec. 31, 2020</t>
        </is>
      </c>
      <c r="D1" s="2" t="inlineStr">
        <is>
          <t>Dec. 31, 2019</t>
        </is>
      </c>
    </row>
    <row r="2">
      <c r="A2" s="4" t="inlineStr">
        <is>
          <t>Futures contract [member] | Purchase Commitments [Member]</t>
        </is>
      </c>
    </row>
    <row r="3">
      <c r="A3" s="3" t="inlineStr">
        <is>
          <t>Derivative financial instruments [Abstract]</t>
        </is>
      </c>
    </row>
    <row r="4">
      <c r="A4" s="4" t="inlineStr">
        <is>
          <t>Nominal value</t>
        </is>
      </c>
      <c r="C4" s="6" t="inlineStr">
        <is>
          <t>R$ 84467021</t>
        </is>
      </c>
      <c r="D4" s="6" t="inlineStr">
        <is>
          <t>R$ 140426077</t>
        </is>
      </c>
    </row>
    <row r="5">
      <c r="A5" s="4" t="inlineStr">
        <is>
          <t>Net amount value</t>
        </is>
      </c>
      <c r="B5" s="4" t="inlineStr">
        <is>
          <t>[1]</t>
        </is>
      </c>
      <c r="C5" s="4" t="inlineStr">
        <is>
          <t xml:space="preserve"> </t>
        </is>
      </c>
      <c r="D5" s="4" t="inlineStr">
        <is>
          <t xml:space="preserve"> </t>
        </is>
      </c>
    </row>
    <row r="6">
      <c r="A6" s="4" t="inlineStr">
        <is>
          <t>Original amortized cost</t>
        </is>
      </c>
      <c r="C6" s="5" t="n">
        <v>24535</v>
      </c>
      <c r="D6" s="5" t="n">
        <v>20290</v>
      </c>
    </row>
    <row r="7">
      <c r="A7" s="4" t="inlineStr">
        <is>
          <t>Mark-to-market adjustment</t>
        </is>
      </c>
      <c r="C7" s="4" t="inlineStr">
        <is>
          <t xml:space="preserve"> </t>
        </is>
      </c>
      <c r="D7" s="4" t="inlineStr">
        <is>
          <t xml:space="preserve"> </t>
        </is>
      </c>
    </row>
    <row r="8">
      <c r="A8" s="4" t="inlineStr">
        <is>
          <t>Fair value</t>
        </is>
      </c>
      <c r="C8" s="5" t="n">
        <v>24535</v>
      </c>
      <c r="D8" s="5" t="n">
        <v>20290</v>
      </c>
    </row>
    <row r="9">
      <c r="A9" s="4" t="inlineStr">
        <is>
          <t>Futures contract [member] | Purchase Commitments [Member] | Interbank Market [Member]</t>
        </is>
      </c>
    </row>
    <row r="10">
      <c r="A10" s="3" t="inlineStr">
        <is>
          <t>Derivative financial instruments [Abstract]</t>
        </is>
      </c>
    </row>
    <row r="11">
      <c r="A11" s="4" t="inlineStr">
        <is>
          <t>Nominal value</t>
        </is>
      </c>
      <c r="C11" s="5" t="n">
        <v>40651059</v>
      </c>
      <c r="D11" s="5" t="n">
        <v>108149874</v>
      </c>
    </row>
    <row r="12">
      <c r="A12" s="4" t="inlineStr">
        <is>
          <t>Net amount value</t>
        </is>
      </c>
      <c r="B12" s="4" t="inlineStr">
        <is>
          <t>[1]</t>
        </is>
      </c>
      <c r="C12" s="4" t="inlineStr">
        <is>
          <t xml:space="preserve"> </t>
        </is>
      </c>
      <c r="D12" s="4" t="inlineStr">
        <is>
          <t xml:space="preserve"> </t>
        </is>
      </c>
    </row>
    <row r="13">
      <c r="A13" s="4" t="inlineStr">
        <is>
          <t>Original amortized cost</t>
        </is>
      </c>
      <c r="C13" s="5" t="n">
        <v>10050</v>
      </c>
      <c r="D13" s="5" t="n">
        <v>12659</v>
      </c>
    </row>
    <row r="14">
      <c r="A14" s="4" t="inlineStr">
        <is>
          <t>Mark-to-market adjustment</t>
        </is>
      </c>
      <c r="C14" s="4" t="inlineStr">
        <is>
          <t xml:space="preserve"> </t>
        </is>
      </c>
      <c r="D14" s="4" t="inlineStr">
        <is>
          <t xml:space="preserve"> </t>
        </is>
      </c>
    </row>
    <row r="15">
      <c r="A15" s="4" t="inlineStr">
        <is>
          <t>Fair value</t>
        </is>
      </c>
      <c r="C15" s="5" t="n">
        <v>10050</v>
      </c>
      <c r="D15" s="5" t="n">
        <v>12659</v>
      </c>
    </row>
    <row r="16">
      <c r="A16" s="4" t="inlineStr">
        <is>
          <t>Futures contract [member] | Purchase Commitments [Member] | Foreign Currency [Member]</t>
        </is>
      </c>
    </row>
    <row r="17">
      <c r="A17" s="3" t="inlineStr">
        <is>
          <t>Derivative financial instruments [Abstract]</t>
        </is>
      </c>
    </row>
    <row r="18">
      <c r="A18" s="4" t="inlineStr">
        <is>
          <t>Nominal value</t>
        </is>
      </c>
      <c r="C18" s="5" t="n">
        <v>39875542</v>
      </c>
      <c r="D18" s="5" t="n">
        <v>30351663</v>
      </c>
    </row>
    <row r="19">
      <c r="A19" s="4" t="inlineStr">
        <is>
          <t>Net amount value</t>
        </is>
      </c>
      <c r="B19" s="4" t="inlineStr">
        <is>
          <t>[1]</t>
        </is>
      </c>
      <c r="C19" s="4" t="inlineStr">
        <is>
          <t xml:space="preserve"> </t>
        </is>
      </c>
      <c r="D19" s="4" t="inlineStr">
        <is>
          <t xml:space="preserve"> </t>
        </is>
      </c>
    </row>
    <row r="20">
      <c r="A20" s="4" t="inlineStr">
        <is>
          <t>Original amortized cost</t>
        </is>
      </c>
      <c r="C20" s="5" t="n">
        <v>10832</v>
      </c>
      <c r="D20" s="5" t="n">
        <v>5560</v>
      </c>
    </row>
    <row r="21">
      <c r="A21" s="4" t="inlineStr">
        <is>
          <t>Mark-to-market adjustment</t>
        </is>
      </c>
      <c r="C21" s="4" t="inlineStr">
        <is>
          <t xml:space="preserve"> </t>
        </is>
      </c>
      <c r="D21" s="4" t="inlineStr">
        <is>
          <t xml:space="preserve"> </t>
        </is>
      </c>
    </row>
    <row r="22">
      <c r="A22" s="4" t="inlineStr">
        <is>
          <t>Fair value</t>
        </is>
      </c>
      <c r="C22" s="5" t="n">
        <v>10832</v>
      </c>
      <c r="D22" s="5" t="n">
        <v>5560</v>
      </c>
    </row>
    <row r="23">
      <c r="A23" s="4" t="inlineStr">
        <is>
          <t>Futures contract [member] | Purchase Commitments [Member] | Other [Member]</t>
        </is>
      </c>
    </row>
    <row r="24">
      <c r="A24" s="3" t="inlineStr">
        <is>
          <t>Derivative financial instruments [Abstract]</t>
        </is>
      </c>
    </row>
    <row r="25">
      <c r="A25" s="4" t="inlineStr">
        <is>
          <t>Nominal value</t>
        </is>
      </c>
      <c r="C25" s="5" t="n">
        <v>3940420</v>
      </c>
      <c r="D25" s="5" t="n">
        <v>1924540</v>
      </c>
    </row>
    <row r="26">
      <c r="A26" s="4" t="inlineStr">
        <is>
          <t>Net amount value</t>
        </is>
      </c>
      <c r="B26" s="4" t="inlineStr">
        <is>
          <t>[1]</t>
        </is>
      </c>
      <c r="C26" s="5" t="n">
        <v>2807910</v>
      </c>
      <c r="D26" s="5" t="n">
        <v>777414</v>
      </c>
    </row>
    <row r="27">
      <c r="A27" s="4" t="inlineStr">
        <is>
          <t>Original amortized cost</t>
        </is>
      </c>
      <c r="C27" s="5" t="n">
        <v>3653</v>
      </c>
      <c r="D27" s="5" t="n">
        <v>2071</v>
      </c>
    </row>
    <row r="28">
      <c r="A28" s="4" t="inlineStr">
        <is>
          <t>Mark-to-market adjustment</t>
        </is>
      </c>
      <c r="C28" s="4" t="inlineStr">
        <is>
          <t xml:space="preserve"> </t>
        </is>
      </c>
      <c r="D28" s="4" t="inlineStr">
        <is>
          <t xml:space="preserve"> </t>
        </is>
      </c>
    </row>
    <row r="29">
      <c r="A29" s="4" t="inlineStr">
        <is>
          <t>Fair value</t>
        </is>
      </c>
      <c r="C29" s="5" t="n">
        <v>3653</v>
      </c>
      <c r="D29" s="5" t="n">
        <v>2071</v>
      </c>
    </row>
    <row r="30">
      <c r="A30" s="4" t="inlineStr">
        <is>
          <t>Futures contract [member] | Sale Commitments [Member]</t>
        </is>
      </c>
    </row>
    <row r="31">
      <c r="A31" s="3" t="inlineStr">
        <is>
          <t>Derivative financial instruments [Abstract]</t>
        </is>
      </c>
    </row>
    <row r="32">
      <c r="A32" s="4" t="inlineStr">
        <is>
          <t>Nominal value</t>
        </is>
      </c>
      <c r="C32" s="5" t="n">
        <v>316512537</v>
      </c>
      <c r="D32" s="5" t="n">
        <v>231911105</v>
      </c>
    </row>
    <row r="33">
      <c r="A33" s="4" t="inlineStr">
        <is>
          <t>Net amount value</t>
        </is>
      </c>
      <c r="B33" s="4" t="inlineStr">
        <is>
          <t>[1]</t>
        </is>
      </c>
      <c r="D33" s="4" t="inlineStr">
        <is>
          <t xml:space="preserve"> </t>
        </is>
      </c>
    </row>
    <row r="34">
      <c r="A34" s="4" t="inlineStr">
        <is>
          <t>Original amortized cost</t>
        </is>
      </c>
      <c r="C34" s="5" t="n">
        <v>-19366</v>
      </c>
      <c r="D34" s="5" t="n">
        <v>-23676</v>
      </c>
    </row>
    <row r="35">
      <c r="A35" s="4" t="inlineStr">
        <is>
          <t>Mark-to-market adjustment</t>
        </is>
      </c>
      <c r="C35" s="4" t="inlineStr">
        <is>
          <t xml:space="preserve"> </t>
        </is>
      </c>
      <c r="D35" s="4" t="inlineStr">
        <is>
          <t xml:space="preserve"> </t>
        </is>
      </c>
    </row>
    <row r="36">
      <c r="A36" s="4" t="inlineStr">
        <is>
          <t>Fair value</t>
        </is>
      </c>
      <c r="C36" s="5" t="n">
        <v>-19366</v>
      </c>
      <c r="D36" s="5" t="n">
        <v>-23676</v>
      </c>
    </row>
    <row r="37">
      <c r="A37" s="4" t="inlineStr">
        <is>
          <t>Futures contract [member] | Sale Commitments [Member] | Interbank Market [Member]</t>
        </is>
      </c>
    </row>
    <row r="38">
      <c r="A38" s="3" t="inlineStr">
        <is>
          <t>Derivative financial instruments [Abstract]</t>
        </is>
      </c>
    </row>
    <row r="39">
      <c r="A39" s="4" t="inlineStr">
        <is>
          <t>Nominal value</t>
        </is>
      </c>
      <c r="B39" s="4" t="inlineStr">
        <is>
          <t>[2]</t>
        </is>
      </c>
      <c r="C39" s="5" t="n">
        <v>263958439</v>
      </c>
      <c r="D39" s="5" t="n">
        <v>153544202</v>
      </c>
    </row>
    <row r="40">
      <c r="A40" s="4" t="inlineStr">
        <is>
          <t>Net amount value</t>
        </is>
      </c>
      <c r="B40" s="4" t="inlineStr">
        <is>
          <t>[1],[2]</t>
        </is>
      </c>
      <c r="C40" s="5" t="n">
        <v>223307380</v>
      </c>
      <c r="D40" s="5" t="n">
        <v>45394328</v>
      </c>
    </row>
    <row r="41">
      <c r="A41" s="4" t="inlineStr">
        <is>
          <t>Original amortized cost</t>
        </is>
      </c>
      <c r="B41" s="4" t="inlineStr">
        <is>
          <t>[2]</t>
        </is>
      </c>
      <c r="C41" s="5" t="n">
        <v>-15899</v>
      </c>
      <c r="D41" s="5" t="n">
        <v>-18640</v>
      </c>
    </row>
    <row r="42">
      <c r="A42" s="4" t="inlineStr">
        <is>
          <t>Mark-to-market adjustment</t>
        </is>
      </c>
      <c r="B42" s="4" t="inlineStr">
        <is>
          <t>[2]</t>
        </is>
      </c>
      <c r="C42" s="4" t="inlineStr">
        <is>
          <t xml:space="preserve"> </t>
        </is>
      </c>
      <c r="D42" s="4" t="inlineStr">
        <is>
          <t xml:space="preserve"> </t>
        </is>
      </c>
    </row>
    <row r="43">
      <c r="A43" s="4" t="inlineStr">
        <is>
          <t>Fair value</t>
        </is>
      </c>
      <c r="B43" s="4" t="inlineStr">
        <is>
          <t>[2]</t>
        </is>
      </c>
      <c r="C43" s="5" t="n">
        <v>-15899</v>
      </c>
      <c r="D43" s="5" t="n">
        <v>-18640</v>
      </c>
    </row>
    <row r="44">
      <c r="A44" s="4" t="inlineStr">
        <is>
          <t>Futures contract [member] | Sale Commitments [Member] | Foreign Currency [Member]</t>
        </is>
      </c>
    </row>
    <row r="45">
      <c r="A45" s="3" t="inlineStr">
        <is>
          <t>Derivative financial instruments [Abstract]</t>
        </is>
      </c>
    </row>
    <row r="46">
      <c r="A46" s="4" t="inlineStr">
        <is>
          <t>Nominal value</t>
        </is>
      </c>
      <c r="B46" s="4" t="inlineStr">
        <is>
          <t>[3]</t>
        </is>
      </c>
      <c r="C46" s="5" t="n">
        <v>51421588</v>
      </c>
      <c r="D46" s="5" t="n">
        <v>77219777</v>
      </c>
    </row>
    <row r="47">
      <c r="A47" s="4" t="inlineStr">
        <is>
          <t>Net amount value</t>
        </is>
      </c>
      <c r="B47" s="4" t="inlineStr">
        <is>
          <t>[1],[3]</t>
        </is>
      </c>
      <c r="C47" s="5" t="n">
        <v>11546046</v>
      </c>
      <c r="D47" s="5" t="n">
        <v>46868114</v>
      </c>
    </row>
    <row r="48">
      <c r="A48" s="4" t="inlineStr">
        <is>
          <t>Original amortized cost</t>
        </is>
      </c>
      <c r="B48" s="4" t="inlineStr">
        <is>
          <t>[3]</t>
        </is>
      </c>
      <c r="C48" s="5" t="n">
        <v>-1371</v>
      </c>
      <c r="D48" s="5" t="n">
        <v>-1840</v>
      </c>
    </row>
    <row r="49">
      <c r="A49" s="4" t="inlineStr">
        <is>
          <t>Mark-to-market adjustment</t>
        </is>
      </c>
      <c r="B49" s="4" t="inlineStr">
        <is>
          <t>[3]</t>
        </is>
      </c>
      <c r="C49" s="4" t="inlineStr">
        <is>
          <t xml:space="preserve"> </t>
        </is>
      </c>
      <c r="D49" s="4" t="inlineStr">
        <is>
          <t xml:space="preserve"> </t>
        </is>
      </c>
    </row>
    <row r="50">
      <c r="A50" s="4" t="inlineStr">
        <is>
          <t>Fair value</t>
        </is>
      </c>
      <c r="B50" s="4" t="inlineStr">
        <is>
          <t>[3]</t>
        </is>
      </c>
      <c r="C50" s="5" t="n">
        <v>-1371</v>
      </c>
      <c r="D50" s="5" t="n">
        <v>-1840</v>
      </c>
    </row>
    <row r="51">
      <c r="A51" s="4" t="inlineStr">
        <is>
          <t>Futures contract [member] | Sale Commitments [Member] | Other [Member]</t>
        </is>
      </c>
    </row>
    <row r="52">
      <c r="A52" s="3" t="inlineStr">
        <is>
          <t>Derivative financial instruments [Abstract]</t>
        </is>
      </c>
    </row>
    <row r="53">
      <c r="A53" s="4" t="inlineStr">
        <is>
          <t>Nominal value</t>
        </is>
      </c>
      <c r="C53" s="5" t="n">
        <v>1132510</v>
      </c>
      <c r="D53" s="5" t="n">
        <v>1147126</v>
      </c>
    </row>
    <row r="54">
      <c r="A54" s="4" t="inlineStr">
        <is>
          <t>Net amount value</t>
        </is>
      </c>
      <c r="B54" s="4" t="inlineStr">
        <is>
          <t>[1]</t>
        </is>
      </c>
      <c r="C54" s="4" t="inlineStr">
        <is>
          <t xml:space="preserve"> </t>
        </is>
      </c>
      <c r="D54" s="4" t="inlineStr">
        <is>
          <t xml:space="preserve"> </t>
        </is>
      </c>
    </row>
    <row r="55">
      <c r="A55" s="4" t="inlineStr">
        <is>
          <t>Original amortized cost</t>
        </is>
      </c>
      <c r="C55" s="5" t="n">
        <v>-2096</v>
      </c>
      <c r="D55" s="5" t="n">
        <v>-3196</v>
      </c>
    </row>
    <row r="56">
      <c r="A56" s="4" t="inlineStr">
        <is>
          <t>Mark-to-market adjustment</t>
        </is>
      </c>
      <c r="C56" s="4" t="inlineStr">
        <is>
          <t xml:space="preserve"> </t>
        </is>
      </c>
      <c r="D56" s="4" t="inlineStr">
        <is>
          <t xml:space="preserve"> </t>
        </is>
      </c>
    </row>
    <row r="57">
      <c r="A57" s="4" t="inlineStr">
        <is>
          <t>Fair value</t>
        </is>
      </c>
      <c r="C57" s="5" t="n">
        <v>-2096</v>
      </c>
      <c r="D57" s="5" t="n">
        <v>-3196</v>
      </c>
    </row>
    <row r="58">
      <c r="A58" s="4" t="inlineStr">
        <is>
          <t>Option contract [member] | Purchase Commitments [Member]</t>
        </is>
      </c>
    </row>
    <row r="59">
      <c r="A59" s="3" t="inlineStr">
        <is>
          <t>Derivative financial instruments [Abstract]</t>
        </is>
      </c>
    </row>
    <row r="60">
      <c r="A60" s="4" t="inlineStr">
        <is>
          <t>Nominal value</t>
        </is>
      </c>
      <c r="C60" s="5" t="n">
        <v>326423643</v>
      </c>
      <c r="D60" s="5" t="n">
        <v>145317995</v>
      </c>
    </row>
    <row r="61">
      <c r="A61" s="4" t="inlineStr">
        <is>
          <t>Net amount value</t>
        </is>
      </c>
      <c r="B61" s="4" t="inlineStr">
        <is>
          <t>[1]</t>
        </is>
      </c>
      <c r="D61" s="4" t="inlineStr">
        <is>
          <t xml:space="preserve"> </t>
        </is>
      </c>
    </row>
    <row r="62">
      <c r="A62" s="4" t="inlineStr">
        <is>
          <t>Original amortized cost</t>
        </is>
      </c>
      <c r="C62" s="5" t="n">
        <v>2456611</v>
      </c>
      <c r="D62" s="5" t="n">
        <v>1489325</v>
      </c>
    </row>
    <row r="63">
      <c r="A63" s="4" t="inlineStr">
        <is>
          <t>Mark-to-market adjustment</t>
        </is>
      </c>
      <c r="C63" s="5" t="n">
        <v>895667</v>
      </c>
      <c r="D63" s="5" t="n">
        <v>310565</v>
      </c>
    </row>
    <row r="64">
      <c r="A64" s="4" t="inlineStr">
        <is>
          <t>Fair value</t>
        </is>
      </c>
      <c r="C64" s="5" t="n">
        <v>3352278</v>
      </c>
      <c r="D64" s="5" t="n">
        <v>1799890</v>
      </c>
    </row>
    <row r="65">
      <c r="A65" s="4" t="inlineStr">
        <is>
          <t>Option contract [member] | Purchase Commitments [Member] | Interbank Market [Member]</t>
        </is>
      </c>
    </row>
    <row r="66">
      <c r="A66" s="3" t="inlineStr">
        <is>
          <t>Derivative financial instruments [Abstract]</t>
        </is>
      </c>
    </row>
    <row r="67">
      <c r="A67" s="4" t="inlineStr">
        <is>
          <t>Nominal value</t>
        </is>
      </c>
      <c r="C67" s="5" t="n">
        <v>311472364</v>
      </c>
      <c r="D67" s="5" t="n">
        <v>130179263</v>
      </c>
    </row>
    <row r="68">
      <c r="A68" s="4" t="inlineStr">
        <is>
          <t>Net amount value</t>
        </is>
      </c>
      <c r="B68" s="4" t="inlineStr">
        <is>
          <t>[1]</t>
        </is>
      </c>
      <c r="C68" s="4" t="inlineStr">
        <is>
          <t xml:space="preserve"> </t>
        </is>
      </c>
      <c r="D68" s="4" t="inlineStr">
        <is>
          <t xml:space="preserve"> </t>
        </is>
      </c>
    </row>
    <row r="69">
      <c r="A69" s="4" t="inlineStr">
        <is>
          <t>Original amortized cost</t>
        </is>
      </c>
      <c r="C69" s="5" t="n">
        <v>1504181</v>
      </c>
      <c r="D69" s="5" t="n">
        <v>617942</v>
      </c>
    </row>
    <row r="70">
      <c r="A70" s="4" t="inlineStr">
        <is>
          <t>Mark-to-market adjustment</t>
        </is>
      </c>
      <c r="C70" s="5" t="n">
        <v>193326</v>
      </c>
      <c r="D70" s="5" t="n">
        <v>153980</v>
      </c>
    </row>
    <row r="71">
      <c r="A71" s="4" t="inlineStr">
        <is>
          <t>Fair value</t>
        </is>
      </c>
      <c r="C71" s="5" t="n">
        <v>1697507</v>
      </c>
      <c r="D71" s="5" t="n">
        <v>771922</v>
      </c>
    </row>
    <row r="72">
      <c r="A72" s="4" t="inlineStr">
        <is>
          <t>Option contract [member] | Purchase Commitments [Member] | Foreign Currency [Member]</t>
        </is>
      </c>
    </row>
    <row r="73">
      <c r="A73" s="3" t="inlineStr">
        <is>
          <t>Derivative financial instruments [Abstract]</t>
        </is>
      </c>
    </row>
    <row r="74">
      <c r="A74" s="4" t="inlineStr">
        <is>
          <t>Nominal value</t>
        </is>
      </c>
      <c r="C74" s="5" t="n">
        <v>13878682</v>
      </c>
      <c r="D74" s="5" t="n">
        <v>14233062</v>
      </c>
    </row>
    <row r="75">
      <c r="A75" s="4" t="inlineStr">
        <is>
          <t>Net amount value</t>
        </is>
      </c>
      <c r="B75" s="4" t="inlineStr">
        <is>
          <t>[1]</t>
        </is>
      </c>
      <c r="C75" s="4" t="inlineStr">
        <is>
          <t xml:space="preserve"> </t>
        </is>
      </c>
      <c r="D75" s="5" t="n">
        <v>1019989</v>
      </c>
    </row>
    <row r="76">
      <c r="A76" s="4" t="inlineStr">
        <is>
          <t>Original amortized cost</t>
        </is>
      </c>
      <c r="C76" s="5" t="n">
        <v>854484</v>
      </c>
      <c r="D76" s="5" t="n">
        <v>808235</v>
      </c>
    </row>
    <row r="77">
      <c r="A77" s="4" t="inlineStr">
        <is>
          <t>Mark-to-market adjustment</t>
        </is>
      </c>
      <c r="C77" s="5" t="n">
        <v>701089</v>
      </c>
      <c r="D77" s="5" t="n">
        <v>131756</v>
      </c>
    </row>
    <row r="78">
      <c r="A78" s="4" t="inlineStr">
        <is>
          <t>Fair value</t>
        </is>
      </c>
      <c r="C78" s="5" t="n">
        <v>1555573</v>
      </c>
      <c r="D78" s="5" t="n">
        <v>939991</v>
      </c>
    </row>
    <row r="79">
      <c r="A79" s="4" t="inlineStr">
        <is>
          <t>Option contract [member] | Purchase Commitments [Member] | Other [Member]</t>
        </is>
      </c>
    </row>
    <row r="80">
      <c r="A80" s="3" t="inlineStr">
        <is>
          <t>Derivative financial instruments [Abstract]</t>
        </is>
      </c>
    </row>
    <row r="81">
      <c r="A81" s="4" t="inlineStr">
        <is>
          <t>Nominal value</t>
        </is>
      </c>
      <c r="C81" s="5" t="n">
        <v>1072597</v>
      </c>
      <c r="D81" s="5" t="n">
        <v>905670</v>
      </c>
    </row>
    <row r="82">
      <c r="A82" s="4" t="inlineStr">
        <is>
          <t>Net amount value</t>
        </is>
      </c>
      <c r="B82" s="4" t="inlineStr">
        <is>
          <t>[1]</t>
        </is>
      </c>
      <c r="C82" s="5" t="n">
        <v>282563</v>
      </c>
      <c r="D82" s="4" t="inlineStr">
        <is>
          <t xml:space="preserve"> </t>
        </is>
      </c>
    </row>
    <row r="83">
      <c r="A83" s="4" t="inlineStr">
        <is>
          <t>Original amortized cost</t>
        </is>
      </c>
      <c r="C83" s="5" t="n">
        <v>97946</v>
      </c>
      <c r="D83" s="5" t="n">
        <v>63148</v>
      </c>
    </row>
    <row r="84">
      <c r="A84" s="4" t="inlineStr">
        <is>
          <t>Mark-to-market adjustment</t>
        </is>
      </c>
      <c r="C84" s="5" t="n">
        <v>1252</v>
      </c>
      <c r="D84" s="5" t="n">
        <v>24829</v>
      </c>
    </row>
    <row r="85">
      <c r="A85" s="4" t="inlineStr">
        <is>
          <t>Fair value</t>
        </is>
      </c>
      <c r="C85" s="5" t="n">
        <v>99198</v>
      </c>
      <c r="D85" s="5" t="n">
        <v>87977</v>
      </c>
    </row>
    <row r="86">
      <c r="A86" s="4" t="inlineStr">
        <is>
          <t>Option contract [member] | Sale Commitments [Member]</t>
        </is>
      </c>
    </row>
    <row r="87">
      <c r="A87" s="3" t="inlineStr">
        <is>
          <t>Derivative financial instruments [Abstract]</t>
        </is>
      </c>
    </row>
    <row r="88">
      <c r="A88" s="4" t="inlineStr">
        <is>
          <t>Nominal value</t>
        </is>
      </c>
      <c r="C88" s="5" t="n">
        <v>331145703</v>
      </c>
      <c r="D88" s="5" t="n">
        <v>253288998</v>
      </c>
    </row>
    <row r="89">
      <c r="A89" s="4" t="inlineStr">
        <is>
          <t>Net amount value</t>
        </is>
      </c>
      <c r="B89" s="4" t="inlineStr">
        <is>
          <t>[1]</t>
        </is>
      </c>
      <c r="D89" s="4" t="inlineStr">
        <is>
          <t xml:space="preserve"> </t>
        </is>
      </c>
    </row>
    <row r="90">
      <c r="A90" s="4" t="inlineStr">
        <is>
          <t>Original amortized cost</t>
        </is>
      </c>
      <c r="C90" s="5" t="n">
        <v>-2520903</v>
      </c>
      <c r="D90" s="5" t="n">
        <v>-1519642</v>
      </c>
    </row>
    <row r="91">
      <c r="A91" s="4" t="inlineStr">
        <is>
          <t>Mark-to-market adjustment</t>
        </is>
      </c>
      <c r="C91" s="5" t="n">
        <v>-589180</v>
      </c>
      <c r="D91" s="5" t="n">
        <v>-12609</v>
      </c>
    </row>
    <row r="92">
      <c r="A92" s="4" t="inlineStr">
        <is>
          <t>Fair value</t>
        </is>
      </c>
      <c r="C92" s="5" t="n">
        <v>-3110083</v>
      </c>
      <c r="D92" s="5" t="n">
        <v>-1532251</v>
      </c>
    </row>
    <row r="93">
      <c r="A93" s="4" t="inlineStr">
        <is>
          <t>Option contract [member] | Sale Commitments [Member] | Interbank Market [Member]</t>
        </is>
      </c>
    </row>
    <row r="94">
      <c r="A94" s="3" t="inlineStr">
        <is>
          <t>Derivative financial instruments [Abstract]</t>
        </is>
      </c>
    </row>
    <row r="95">
      <c r="A95" s="4" t="inlineStr">
        <is>
          <t>Nominal value</t>
        </is>
      </c>
      <c r="C95" s="5" t="n">
        <v>314999693</v>
      </c>
      <c r="D95" s="5" t="n">
        <v>238999513</v>
      </c>
    </row>
    <row r="96">
      <c r="A96" s="4" t="inlineStr">
        <is>
          <t>Net amount value</t>
        </is>
      </c>
      <c r="B96" s="4" t="inlineStr">
        <is>
          <t>[1]</t>
        </is>
      </c>
      <c r="C96" s="5" t="n">
        <v>3527329</v>
      </c>
      <c r="D96" s="5" t="n">
        <v>108820250</v>
      </c>
    </row>
    <row r="97">
      <c r="A97" s="4" t="inlineStr">
        <is>
          <t>Original amortized cost</t>
        </is>
      </c>
      <c r="C97" s="5" t="n">
        <v>-1640039</v>
      </c>
      <c r="D97" s="5" t="n">
        <v>-891953</v>
      </c>
    </row>
    <row r="98">
      <c r="A98" s="4" t="inlineStr">
        <is>
          <t>Mark-to-market adjustment</t>
        </is>
      </c>
      <c r="C98" s="5" t="n">
        <v>-194670</v>
      </c>
      <c r="D98" s="5" t="n">
        <v>-130183</v>
      </c>
    </row>
    <row r="99">
      <c r="A99" s="4" t="inlineStr">
        <is>
          <t>Fair value</t>
        </is>
      </c>
      <c r="C99" s="5" t="n">
        <v>-1834709</v>
      </c>
      <c r="D99" s="5" t="n">
        <v>-1022136</v>
      </c>
    </row>
    <row r="100">
      <c r="A100" s="4" t="inlineStr">
        <is>
          <t>Option contract [member] | Sale Commitments [Member] | Foreign Currency [Member]</t>
        </is>
      </c>
    </row>
    <row r="101">
      <c r="A101" s="3" t="inlineStr">
        <is>
          <t>Derivative financial instruments [Abstract]</t>
        </is>
      </c>
    </row>
    <row r="102">
      <c r="A102" s="4" t="inlineStr">
        <is>
          <t>Nominal value</t>
        </is>
      </c>
      <c r="C102" s="5" t="n">
        <v>15355976</v>
      </c>
      <c r="D102" s="5" t="n">
        <v>13213073</v>
      </c>
    </row>
    <row r="103">
      <c r="A103" s="4" t="inlineStr">
        <is>
          <t>Net amount value</t>
        </is>
      </c>
      <c r="B103" s="4" t="inlineStr">
        <is>
          <t>[1]</t>
        </is>
      </c>
      <c r="C103" s="5" t="n">
        <v>1477294</v>
      </c>
      <c r="D103" s="4" t="inlineStr">
        <is>
          <t xml:space="preserve"> </t>
        </is>
      </c>
    </row>
    <row r="104">
      <c r="A104" s="4" t="inlineStr">
        <is>
          <t>Original amortized cost</t>
        </is>
      </c>
      <c r="C104" s="5" t="n">
        <v>-619545</v>
      </c>
      <c r="D104" s="5" t="n">
        <v>-545433</v>
      </c>
    </row>
    <row r="105">
      <c r="A105" s="4" t="inlineStr">
        <is>
          <t>Mark-to-market adjustment</t>
        </is>
      </c>
      <c r="C105" s="5" t="n">
        <v>-363298</v>
      </c>
      <c r="D105" s="5" t="n">
        <v>124936</v>
      </c>
    </row>
    <row r="106">
      <c r="A106" s="4" t="inlineStr">
        <is>
          <t>Fair value</t>
        </is>
      </c>
      <c r="C106" s="5" t="n">
        <v>-982843</v>
      </c>
      <c r="D106" s="5" t="n">
        <v>-420497</v>
      </c>
    </row>
    <row r="107">
      <c r="A107" s="4" t="inlineStr">
        <is>
          <t>Option contract [member] | Sale Commitments [Member] | Other [Member]</t>
        </is>
      </c>
    </row>
    <row r="108">
      <c r="A108" s="3" t="inlineStr">
        <is>
          <t>Derivative financial instruments [Abstract]</t>
        </is>
      </c>
    </row>
    <row r="109">
      <c r="A109" s="4" t="inlineStr">
        <is>
          <t>Nominal value</t>
        </is>
      </c>
      <c r="C109" s="5" t="n">
        <v>790034</v>
      </c>
      <c r="D109" s="5" t="n">
        <v>1076412</v>
      </c>
    </row>
    <row r="110">
      <c r="A110" s="4" t="inlineStr">
        <is>
          <t>Net amount value</t>
        </is>
      </c>
      <c r="B110" s="4" t="inlineStr">
        <is>
          <t>[1]</t>
        </is>
      </c>
      <c r="C110" s="4" t="inlineStr">
        <is>
          <t xml:space="preserve"> </t>
        </is>
      </c>
      <c r="D110" s="5" t="n">
        <v>170742</v>
      </c>
    </row>
    <row r="111">
      <c r="A111" s="4" t="inlineStr">
        <is>
          <t>Original amortized cost</t>
        </is>
      </c>
      <c r="C111" s="5" t="n">
        <v>-261319</v>
      </c>
      <c r="D111" s="5" t="n">
        <v>-82256</v>
      </c>
    </row>
    <row r="112">
      <c r="A112" s="4" t="inlineStr">
        <is>
          <t>Mark-to-market adjustment</t>
        </is>
      </c>
      <c r="C112" s="5" t="n">
        <v>-31212</v>
      </c>
      <c r="D112" s="5" t="n">
        <v>-7362</v>
      </c>
    </row>
    <row r="113">
      <c r="A113" s="4" t="inlineStr">
        <is>
          <t>Fair value</t>
        </is>
      </c>
      <c r="C113" s="5" t="n">
        <v>-292531</v>
      </c>
      <c r="D113" s="5" t="n">
        <v>-89618</v>
      </c>
    </row>
    <row r="114">
      <c r="A114" s="4" t="inlineStr">
        <is>
          <t>Forward contract [member] | Purchase Commitments [Member]</t>
        </is>
      </c>
    </row>
    <row r="115">
      <c r="A115" s="3" t="inlineStr">
        <is>
          <t>Derivative financial instruments [Abstract]</t>
        </is>
      </c>
    </row>
    <row r="116">
      <c r="A116" s="4" t="inlineStr">
        <is>
          <t>Nominal value</t>
        </is>
      </c>
      <c r="C116" s="5" t="n">
        <v>76011205</v>
      </c>
      <c r="D116" s="5" t="n">
        <v>16258721</v>
      </c>
    </row>
    <row r="117">
      <c r="A117" s="4" t="inlineStr">
        <is>
          <t>Net amount value</t>
        </is>
      </c>
      <c r="B117" s="4" t="inlineStr">
        <is>
          <t>[1]</t>
        </is>
      </c>
      <c r="D117" s="4" t="inlineStr">
        <is>
          <t xml:space="preserve"> </t>
        </is>
      </c>
    </row>
    <row r="118">
      <c r="A118" s="4" t="inlineStr">
        <is>
          <t>Original amortized cost</t>
        </is>
      </c>
      <c r="C118" s="5" t="n">
        <v>4696246</v>
      </c>
      <c r="D118" s="5" t="n">
        <v>1428434</v>
      </c>
    </row>
    <row r="119">
      <c r="A119" s="4" t="inlineStr">
        <is>
          <t>Mark-to-market adjustment</t>
        </is>
      </c>
      <c r="C119" s="5" t="n">
        <v>14818</v>
      </c>
      <c r="D119" s="5" t="n">
        <v>1328</v>
      </c>
    </row>
    <row r="120">
      <c r="A120" s="4" t="inlineStr">
        <is>
          <t>Fair value</t>
        </is>
      </c>
      <c r="C120" s="5" t="n">
        <v>4711064</v>
      </c>
      <c r="D120" s="5" t="n">
        <v>1429762</v>
      </c>
    </row>
    <row r="121">
      <c r="A121" s="4" t="inlineStr">
        <is>
          <t>Forward contract [member] | Purchase Commitments [Member] | Interbank Market [Member]</t>
        </is>
      </c>
    </row>
    <row r="122">
      <c r="A122" s="3" t="inlineStr">
        <is>
          <t>Derivative financial instruments [Abstract]</t>
        </is>
      </c>
    </row>
    <row r="123">
      <c r="A123" s="4" t="inlineStr">
        <is>
          <t>Nominal value</t>
        </is>
      </c>
      <c r="C123" s="5" t="n">
        <v>246269</v>
      </c>
      <c r="D123" s="5" t="n">
        <v>232706</v>
      </c>
    </row>
    <row r="124">
      <c r="A124" s="4" t="inlineStr">
        <is>
          <t>Net amount value</t>
        </is>
      </c>
      <c r="B124" s="4" t="inlineStr">
        <is>
          <t>[1]</t>
        </is>
      </c>
      <c r="C124" s="5" t="n">
        <v>246269</v>
      </c>
      <c r="D124" s="5" t="n">
        <v>232706</v>
      </c>
    </row>
    <row r="125">
      <c r="A125" s="4" t="inlineStr">
        <is>
          <t>Original amortized cost</t>
        </is>
      </c>
      <c r="C125" s="5" t="n">
        <v>1859</v>
      </c>
      <c r="D125" s="5" t="n">
        <v>1859</v>
      </c>
    </row>
    <row r="126">
      <c r="A126" s="4" t="inlineStr">
        <is>
          <t>Mark-to-market adjustment</t>
        </is>
      </c>
      <c r="C126" s="5" t="n">
        <v>14818</v>
      </c>
      <c r="D126" s="5" t="n">
        <v>1328</v>
      </c>
    </row>
    <row r="127">
      <c r="A127" s="4" t="inlineStr">
        <is>
          <t>Fair value</t>
        </is>
      </c>
      <c r="C127" s="5" t="n">
        <v>16677</v>
      </c>
      <c r="D127" s="5" t="n">
        <v>3187</v>
      </c>
    </row>
    <row r="128">
      <c r="A128" s="4" t="inlineStr">
        <is>
          <t>Forward contract [member] | Purchase Commitments [Member] | Foreign Currency [Member]</t>
        </is>
      </c>
    </row>
    <row r="129">
      <c r="A129" s="3" t="inlineStr">
        <is>
          <t>Derivative financial instruments [Abstract]</t>
        </is>
      </c>
    </row>
    <row r="130">
      <c r="A130" s="4" t="inlineStr">
        <is>
          <t>Nominal value</t>
        </is>
      </c>
      <c r="C130" s="5" t="n">
        <v>70345084</v>
      </c>
      <c r="D130" s="5" t="n">
        <v>13794259</v>
      </c>
    </row>
    <row r="131">
      <c r="A131" s="4" t="inlineStr">
        <is>
          <t>Net amount value</t>
        </is>
      </c>
      <c r="B131" s="4" t="inlineStr">
        <is>
          <t>[1]</t>
        </is>
      </c>
      <c r="C131" s="5" t="n">
        <v>48576798</v>
      </c>
      <c r="D131" s="4" t="inlineStr">
        <is>
          <t xml:space="preserve"> </t>
        </is>
      </c>
    </row>
    <row r="132">
      <c r="A132" s="4" t="inlineStr">
        <is>
          <t>Original amortized cost</t>
        </is>
      </c>
      <c r="C132" s="5" t="n">
        <v>-453</v>
      </c>
      <c r="D132" s="5" t="n">
        <v>-251175</v>
      </c>
    </row>
    <row r="133">
      <c r="A133" s="4" t="inlineStr">
        <is>
          <t>Mark-to-market adjustment</t>
        </is>
      </c>
      <c r="C133" s="4" t="inlineStr">
        <is>
          <t xml:space="preserve"> </t>
        </is>
      </c>
      <c r="D133" s="4" t="inlineStr">
        <is>
          <t xml:space="preserve"> </t>
        </is>
      </c>
    </row>
    <row r="134">
      <c r="A134" s="4" t="inlineStr">
        <is>
          <t>Fair value</t>
        </is>
      </c>
      <c r="C134" s="5" t="n">
        <v>-453</v>
      </c>
      <c r="D134" s="5" t="n">
        <v>-251175</v>
      </c>
    </row>
    <row r="135">
      <c r="A135" s="4" t="inlineStr">
        <is>
          <t>Forward contract [member] | Purchase Commitments [Member] | Other [Member]</t>
        </is>
      </c>
    </row>
    <row r="136">
      <c r="A136" s="3" t="inlineStr">
        <is>
          <t>Derivative financial instruments [Abstract]</t>
        </is>
      </c>
    </row>
    <row r="137">
      <c r="A137" s="4" t="inlineStr">
        <is>
          <t>Nominal value</t>
        </is>
      </c>
      <c r="C137" s="5" t="n">
        <v>5419852</v>
      </c>
      <c r="D137" s="5" t="n">
        <v>2231756</v>
      </c>
    </row>
    <row r="138">
      <c r="A138" s="4" t="inlineStr">
        <is>
          <t>Net amount value</t>
        </is>
      </c>
      <c r="B138" s="4" t="inlineStr">
        <is>
          <t>[1]</t>
        </is>
      </c>
      <c r="C138" s="5" t="n">
        <v>4451509</v>
      </c>
      <c r="D138" s="5" t="n">
        <v>1563753</v>
      </c>
    </row>
    <row r="139">
      <c r="A139" s="4" t="inlineStr">
        <is>
          <t>Original amortized cost</t>
        </is>
      </c>
      <c r="C139" s="5" t="n">
        <v>4694840</v>
      </c>
      <c r="D139" s="5" t="n">
        <v>1677750</v>
      </c>
    </row>
    <row r="140">
      <c r="A140" s="4" t="inlineStr">
        <is>
          <t>Mark-to-market adjustment</t>
        </is>
      </c>
      <c r="C140" s="4" t="inlineStr">
        <is>
          <t xml:space="preserve"> </t>
        </is>
      </c>
      <c r="D140" s="4" t="inlineStr">
        <is>
          <t xml:space="preserve"> </t>
        </is>
      </c>
    </row>
    <row r="141">
      <c r="A141" s="4" t="inlineStr">
        <is>
          <t>Fair value</t>
        </is>
      </c>
      <c r="C141" s="5" t="n">
        <v>4694840</v>
      </c>
      <c r="D141" s="5" t="n">
        <v>1677750</v>
      </c>
    </row>
    <row r="142">
      <c r="A142" s="4" t="inlineStr">
        <is>
          <t>Forward contract [member] | Sale Commitments [Member]</t>
        </is>
      </c>
    </row>
    <row r="143">
      <c r="A143" s="3" t="inlineStr">
        <is>
          <t>Derivative financial instruments [Abstract]</t>
        </is>
      </c>
    </row>
    <row r="144">
      <c r="A144" s="4" t="inlineStr">
        <is>
          <t>Nominal value</t>
        </is>
      </c>
      <c r="C144" s="5" t="n">
        <v>22736629</v>
      </c>
      <c r="D144" s="5" t="n">
        <v>15834563</v>
      </c>
    </row>
    <row r="145">
      <c r="A145" s="4" t="inlineStr">
        <is>
          <t>Net amount value</t>
        </is>
      </c>
      <c r="B145" s="4" t="inlineStr">
        <is>
          <t>[1]</t>
        </is>
      </c>
      <c r="D145" s="4" t="inlineStr">
        <is>
          <t xml:space="preserve"> </t>
        </is>
      </c>
    </row>
    <row r="146">
      <c r="A146" s="4" t="inlineStr">
        <is>
          <t>Original amortized cost</t>
        </is>
      </c>
      <c r="C146" s="5" t="n">
        <v>-132076</v>
      </c>
      <c r="D146" s="5" t="n">
        <v>125532</v>
      </c>
    </row>
    <row r="147">
      <c r="A147" s="4" t="inlineStr">
        <is>
          <t>Mark-to-market adjustment</t>
        </is>
      </c>
      <c r="C147" s="5" t="n">
        <v>-4678</v>
      </c>
      <c r="D147" s="5" t="n">
        <v>-2167</v>
      </c>
    </row>
    <row r="148">
      <c r="A148" s="4" t="inlineStr">
        <is>
          <t>Fair value</t>
        </is>
      </c>
      <c r="C148" s="5" t="n">
        <v>-136754</v>
      </c>
      <c r="D148" s="5" t="n">
        <v>123365</v>
      </c>
    </row>
    <row r="149">
      <c r="A149" s="4" t="inlineStr">
        <is>
          <t>Forward contract [member] | Sale Commitments [Member] | Foreign Currency [Member]</t>
        </is>
      </c>
    </row>
    <row r="150">
      <c r="A150" s="3" t="inlineStr">
        <is>
          <t>Derivative financial instruments [Abstract]</t>
        </is>
      </c>
    </row>
    <row r="151">
      <c r="A151" s="4" t="inlineStr">
        <is>
          <t>Nominal value</t>
        </is>
      </c>
      <c r="B151" s="4" t="inlineStr">
        <is>
          <t>[3]</t>
        </is>
      </c>
      <c r="C151" s="5" t="n">
        <v>21768286</v>
      </c>
      <c r="D151" s="5" t="n">
        <v>15166560</v>
      </c>
    </row>
    <row r="152">
      <c r="A152" s="4" t="inlineStr">
        <is>
          <t>Net amount value</t>
        </is>
      </c>
      <c r="B152" s="4" t="inlineStr">
        <is>
          <t>[1],[3]</t>
        </is>
      </c>
      <c r="C152" s="4" t="inlineStr">
        <is>
          <t xml:space="preserve"> </t>
        </is>
      </c>
      <c r="D152" s="5" t="n">
        <v>1372301</v>
      </c>
    </row>
    <row r="153">
      <c r="A153" s="4" t="inlineStr">
        <is>
          <t>Original amortized cost</t>
        </is>
      </c>
      <c r="B153" s="4" t="inlineStr">
        <is>
          <t>[3]</t>
        </is>
      </c>
      <c r="C153" s="5" t="n">
        <v>-82681</v>
      </c>
      <c r="D153" s="5" t="n">
        <v>107747</v>
      </c>
    </row>
    <row r="154">
      <c r="A154" s="4" t="inlineStr">
        <is>
          <t>Mark-to-market adjustment</t>
        </is>
      </c>
      <c r="B154" s="4" t="inlineStr">
        <is>
          <t>[3]</t>
        </is>
      </c>
      <c r="C154" s="4" t="inlineStr">
        <is>
          <t xml:space="preserve"> </t>
        </is>
      </c>
      <c r="D154" s="4" t="inlineStr">
        <is>
          <t xml:space="preserve"> </t>
        </is>
      </c>
    </row>
    <row r="155">
      <c r="A155" s="4" t="inlineStr">
        <is>
          <t>Fair value</t>
        </is>
      </c>
      <c r="B155" s="4" t="inlineStr">
        <is>
          <t>[3]</t>
        </is>
      </c>
      <c r="C155" s="5" t="n">
        <v>-82681</v>
      </c>
      <c r="D155" s="5" t="n">
        <v>107747</v>
      </c>
    </row>
    <row r="156">
      <c r="A156" s="4" t="inlineStr">
        <is>
          <t>Forward contract [member] | Sale Commitments [Member] | Other [Member]</t>
        </is>
      </c>
    </row>
    <row r="157">
      <c r="A157" s="3" t="inlineStr">
        <is>
          <t>Derivative financial instruments [Abstract]</t>
        </is>
      </c>
    </row>
    <row r="158">
      <c r="A158" s="4" t="inlineStr">
        <is>
          <t>Nominal value</t>
        </is>
      </c>
      <c r="C158" s="5" t="n">
        <v>968343</v>
      </c>
      <c r="D158" s="5" t="n">
        <v>668003</v>
      </c>
    </row>
    <row r="159">
      <c r="A159" s="4" t="inlineStr">
        <is>
          <t>Net amount value</t>
        </is>
      </c>
      <c r="B159" s="4" t="inlineStr">
        <is>
          <t>[1]</t>
        </is>
      </c>
      <c r="C159" s="4" t="inlineStr">
        <is>
          <t xml:space="preserve"> </t>
        </is>
      </c>
      <c r="D159" s="4" t="inlineStr">
        <is>
          <t xml:space="preserve"> </t>
        </is>
      </c>
    </row>
    <row r="160">
      <c r="A160" s="4" t="inlineStr">
        <is>
          <t>Original amortized cost</t>
        </is>
      </c>
      <c r="C160" s="5" t="n">
        <v>-49395</v>
      </c>
      <c r="D160" s="5" t="n">
        <v>17785</v>
      </c>
    </row>
    <row r="161">
      <c r="A161" s="4" t="inlineStr">
        <is>
          <t>Mark-to-market adjustment</t>
        </is>
      </c>
      <c r="C161" s="5" t="n">
        <v>-4678</v>
      </c>
      <c r="D161" s="5" t="n">
        <v>-2167</v>
      </c>
    </row>
    <row r="162">
      <c r="A162" s="4" t="inlineStr">
        <is>
          <t>Fair value</t>
        </is>
      </c>
      <c r="C162" s="5" t="n">
        <v>-54073</v>
      </c>
      <c r="D162" s="5" t="n">
        <v>15618</v>
      </c>
    </row>
    <row r="163">
      <c r="A163" s="4" t="inlineStr">
        <is>
          <t>Swap contract [member] | Assets (long position) [Member]</t>
        </is>
      </c>
    </row>
    <row r="164">
      <c r="A164" s="3" t="inlineStr">
        <is>
          <t>Derivative financial instruments [Abstract]</t>
        </is>
      </c>
    </row>
    <row r="165">
      <c r="A165" s="4" t="inlineStr">
        <is>
          <t>Nominal value</t>
        </is>
      </c>
      <c r="C165" s="5" t="n">
        <v>66137265</v>
      </c>
      <c r="D165" s="5" t="n">
        <v>70032236</v>
      </c>
    </row>
    <row r="166">
      <c r="A166" s="4" t="inlineStr">
        <is>
          <t>Net amount value</t>
        </is>
      </c>
      <c r="B166" s="4" t="inlineStr">
        <is>
          <t>[1]</t>
        </is>
      </c>
      <c r="D166" s="4" t="inlineStr">
        <is>
          <t xml:space="preserve"> </t>
        </is>
      </c>
    </row>
    <row r="167">
      <c r="A167" s="4" t="inlineStr">
        <is>
          <t>Original amortized cost</t>
        </is>
      </c>
      <c r="C167" s="5" t="n">
        <v>11195415</v>
      </c>
      <c r="D167" s="5" t="n">
        <v>9668531</v>
      </c>
    </row>
    <row r="168">
      <c r="A168" s="4" t="inlineStr">
        <is>
          <t>Mark-to-market adjustment</t>
        </is>
      </c>
      <c r="C168" s="5" t="n">
        <v>3591785</v>
      </c>
      <c r="D168" s="5" t="n">
        <v>987011</v>
      </c>
    </row>
    <row r="169">
      <c r="A169" s="4" t="inlineStr">
        <is>
          <t>Fair value</t>
        </is>
      </c>
      <c r="C169" s="5" t="n">
        <v>14787200</v>
      </c>
      <c r="D169" s="5" t="n">
        <v>10655542</v>
      </c>
    </row>
    <row r="170">
      <c r="A170" s="4" t="inlineStr">
        <is>
          <t>Swap contract [member] | Assets (long position) [Member] | Interbank Market [Member]</t>
        </is>
      </c>
    </row>
    <row r="171">
      <c r="A171" s="3" t="inlineStr">
        <is>
          <t>Derivative financial instruments [Abstract]</t>
        </is>
      </c>
    </row>
    <row r="172">
      <c r="A172" s="4" t="inlineStr">
        <is>
          <t>Nominal value</t>
        </is>
      </c>
      <c r="C172" s="5" t="n">
        <v>4095567</v>
      </c>
      <c r="D172" s="5" t="n">
        <v>7703103</v>
      </c>
    </row>
    <row r="173">
      <c r="A173" s="4" t="inlineStr">
        <is>
          <t>Net amount value</t>
        </is>
      </c>
      <c r="B173" s="4" t="inlineStr">
        <is>
          <t>[1]</t>
        </is>
      </c>
      <c r="C173" s="4" t="inlineStr">
        <is>
          <t xml:space="preserve"> </t>
        </is>
      </c>
      <c r="D173" s="5" t="n">
        <v>3424228</v>
      </c>
    </row>
    <row r="174">
      <c r="A174" s="4" t="inlineStr">
        <is>
          <t>Original amortized cost</t>
        </is>
      </c>
      <c r="C174" s="5" t="n">
        <v>106827</v>
      </c>
      <c r="D174" s="5" t="n">
        <v>118969</v>
      </c>
    </row>
    <row r="175">
      <c r="A175" s="4" t="inlineStr">
        <is>
          <t>Mark-to-market adjustment</t>
        </is>
      </c>
      <c r="C175" s="5" t="n">
        <v>215527</v>
      </c>
      <c r="D175" s="5" t="n">
        <v>85416</v>
      </c>
    </row>
    <row r="176">
      <c r="A176" s="4" t="inlineStr">
        <is>
          <t>Fair value</t>
        </is>
      </c>
      <c r="C176" s="5" t="n">
        <v>322354</v>
      </c>
      <c r="D176" s="5" t="n">
        <v>204385</v>
      </c>
    </row>
    <row r="177">
      <c r="A177" s="4" t="inlineStr">
        <is>
          <t>Swap contract [member] | Assets (long position) [Member] | Foreign Currency [Member]</t>
        </is>
      </c>
    </row>
    <row r="178">
      <c r="A178" s="3" t="inlineStr">
        <is>
          <t>Derivative financial instruments [Abstract]</t>
        </is>
      </c>
    </row>
    <row r="179">
      <c r="A179" s="4" t="inlineStr">
        <is>
          <t>Nominal value</t>
        </is>
      </c>
      <c r="C179" s="5" t="n">
        <v>24369039</v>
      </c>
      <c r="D179" s="5" t="n">
        <v>19746372</v>
      </c>
    </row>
    <row r="180">
      <c r="A180" s="4" t="inlineStr">
        <is>
          <t>Net amount value</t>
        </is>
      </c>
      <c r="B180" s="4" t="inlineStr">
        <is>
          <t>[1]</t>
        </is>
      </c>
      <c r="C180" s="5" t="n">
        <v>1177263</v>
      </c>
      <c r="D180" s="4" t="inlineStr">
        <is>
          <t xml:space="preserve"> </t>
        </is>
      </c>
    </row>
    <row r="181">
      <c r="A181" s="4" t="inlineStr">
        <is>
          <t>Original amortized cost</t>
        </is>
      </c>
      <c r="C181" s="5" t="n">
        <v>6169577</v>
      </c>
      <c r="D181" s="5" t="n">
        <v>1032687</v>
      </c>
    </row>
    <row r="182">
      <c r="A182" s="4" t="inlineStr">
        <is>
          <t>Mark-to-market adjustment</t>
        </is>
      </c>
      <c r="C182" s="5" t="n">
        <v>3051417</v>
      </c>
      <c r="D182" s="5" t="n">
        <v>1066491</v>
      </c>
    </row>
    <row r="183">
      <c r="A183" s="4" t="inlineStr">
        <is>
          <t>Fair value</t>
        </is>
      </c>
      <c r="C183" s="5" t="n">
        <v>9220994</v>
      </c>
      <c r="D183" s="5" t="n">
        <v>2099178</v>
      </c>
    </row>
    <row r="184">
      <c r="A184" s="4" t="inlineStr">
        <is>
          <t>Swap contract [member] | Assets (long position) [Member] | Other [Member]</t>
        </is>
      </c>
    </row>
    <row r="185">
      <c r="A185" s="3" t="inlineStr">
        <is>
          <t>Derivative financial instruments [Abstract]</t>
        </is>
      </c>
    </row>
    <row r="186">
      <c r="A186" s="4" t="inlineStr">
        <is>
          <t>Nominal value</t>
        </is>
      </c>
      <c r="C186" s="5" t="n">
        <v>3608719</v>
      </c>
      <c r="D186" s="5" t="n">
        <v>3197284</v>
      </c>
    </row>
    <row r="187">
      <c r="A187" s="4" t="inlineStr">
        <is>
          <t>Net amount value</t>
        </is>
      </c>
      <c r="B187" s="4" t="inlineStr">
        <is>
          <t>[1]</t>
        </is>
      </c>
      <c r="C187" s="4" t="inlineStr">
        <is>
          <t xml:space="preserve"> </t>
        </is>
      </c>
      <c r="D187" s="4" t="inlineStr">
        <is>
          <t xml:space="preserve"> </t>
        </is>
      </c>
    </row>
    <row r="188">
      <c r="A188" s="4" t="inlineStr">
        <is>
          <t>Original amortized cost</t>
        </is>
      </c>
      <c r="C188" s="5" t="n">
        <v>326603</v>
      </c>
      <c r="D188" s="5" t="n">
        <v>139072</v>
      </c>
    </row>
    <row r="189">
      <c r="A189" s="4" t="inlineStr">
        <is>
          <t>Mark-to-market adjustment</t>
        </is>
      </c>
      <c r="C189" s="5" t="n">
        <v>276135</v>
      </c>
      <c r="D189" s="5" t="n">
        <v>231870</v>
      </c>
    </row>
    <row r="190">
      <c r="A190" s="4" t="inlineStr">
        <is>
          <t>Fair value</t>
        </is>
      </c>
      <c r="C190" s="5" t="n">
        <v>602738</v>
      </c>
      <c r="D190" s="5" t="n">
        <v>370942</v>
      </c>
    </row>
    <row r="191">
      <c r="A191" s="4" t="inlineStr">
        <is>
          <t>Swap contract [member] | Assets (long position) [Member] | Fixed Rate [Member]</t>
        </is>
      </c>
    </row>
    <row r="192">
      <c r="A192" s="3" t="inlineStr">
        <is>
          <t>Derivative financial instruments [Abstract]</t>
        </is>
      </c>
    </row>
    <row r="193">
      <c r="A193" s="4" t="inlineStr">
        <is>
          <t>Nominal value</t>
        </is>
      </c>
      <c r="C193" s="5" t="n">
        <v>33427359</v>
      </c>
      <c r="D193" s="5" t="n">
        <v>38714923</v>
      </c>
    </row>
    <row r="194">
      <c r="A194" s="4" t="inlineStr">
        <is>
          <t>Net amount value</t>
        </is>
      </c>
      <c r="B194" s="4" t="inlineStr">
        <is>
          <t>[1]</t>
        </is>
      </c>
      <c r="C194" s="5" t="n">
        <v>19386846</v>
      </c>
      <c r="D194" s="5" t="n">
        <v>19364909</v>
      </c>
    </row>
    <row r="195">
      <c r="A195" s="4" t="inlineStr">
        <is>
          <t>Original amortized cost</t>
        </is>
      </c>
      <c r="C195" s="5" t="n">
        <v>4160018</v>
      </c>
      <c r="D195" s="5" t="n">
        <v>8253671</v>
      </c>
    </row>
    <row r="196">
      <c r="A196" s="4" t="inlineStr">
        <is>
          <t>Mark-to-market adjustment</t>
        </is>
      </c>
      <c r="C196" s="5" t="n">
        <v>26030</v>
      </c>
      <c r="D196" s="5" t="n">
        <v>-515320</v>
      </c>
    </row>
    <row r="197">
      <c r="A197" s="4" t="inlineStr">
        <is>
          <t>Fair value</t>
        </is>
      </c>
      <c r="C197" s="5" t="n">
        <v>4186048</v>
      </c>
      <c r="D197" s="5" t="n">
        <v>7738351</v>
      </c>
    </row>
    <row r="198">
      <c r="A198" s="4" t="inlineStr">
        <is>
          <t>Swap contract [member] | Assets (long position) [Member] | IGPM [Member]</t>
        </is>
      </c>
    </row>
    <row r="199">
      <c r="A199" s="3" t="inlineStr">
        <is>
          <t>Derivative financial instruments [Abstract]</t>
        </is>
      </c>
    </row>
    <row r="200">
      <c r="A200" s="4" t="inlineStr">
        <is>
          <t>Nominal value</t>
        </is>
      </c>
      <c r="C200" s="5" t="n">
        <v>636581</v>
      </c>
      <c r="D200" s="5" t="n">
        <v>670554</v>
      </c>
    </row>
    <row r="201">
      <c r="A201" s="4" t="inlineStr">
        <is>
          <t>Net amount value</t>
        </is>
      </c>
      <c r="B201" s="4" t="inlineStr">
        <is>
          <t>[1]</t>
        </is>
      </c>
      <c r="C201" s="4" t="inlineStr">
        <is>
          <t xml:space="preserve"> </t>
        </is>
      </c>
      <c r="D201" s="4" t="inlineStr">
        <is>
          <t xml:space="preserve"> </t>
        </is>
      </c>
    </row>
    <row r="202">
      <c r="A202" s="4" t="inlineStr">
        <is>
          <t>Original amortized cost</t>
        </is>
      </c>
      <c r="C202" s="5" t="n">
        <v>432390</v>
      </c>
      <c r="D202" s="5" t="n">
        <v>124132</v>
      </c>
    </row>
    <row r="203">
      <c r="A203" s="4" t="inlineStr">
        <is>
          <t>Mark-to-market adjustment</t>
        </is>
      </c>
      <c r="C203" s="5" t="n">
        <v>22676</v>
      </c>
      <c r="D203" s="5" t="n">
        <v>118554</v>
      </c>
    </row>
    <row r="204">
      <c r="A204" s="4" t="inlineStr">
        <is>
          <t>Fair value</t>
        </is>
      </c>
      <c r="C204" s="5" t="n">
        <v>455066</v>
      </c>
      <c r="D204" s="5" t="n">
        <v>242686</v>
      </c>
    </row>
    <row r="205">
      <c r="A205" s="4" t="inlineStr">
        <is>
          <t>Swap contract [member] | Liabilities (unrestricted position) [Member]</t>
        </is>
      </c>
    </row>
    <row r="206">
      <c r="A206" s="3" t="inlineStr">
        <is>
          <t>Derivative financial instruments [Abstract]</t>
        </is>
      </c>
    </row>
    <row r="207">
      <c r="A207" s="4" t="inlineStr">
        <is>
          <t>Nominal value</t>
        </is>
      </c>
      <c r="C207" s="5" t="n">
        <v>50475079</v>
      </c>
      <c r="D207" s="5" t="n">
        <v>52232961</v>
      </c>
    </row>
    <row r="208">
      <c r="A208" s="4" t="inlineStr">
        <is>
          <t>Net amount value</t>
        </is>
      </c>
      <c r="B208" s="4" t="inlineStr">
        <is>
          <t>[1]</t>
        </is>
      </c>
      <c r="D208" s="4" t="inlineStr">
        <is>
          <t xml:space="preserve"> </t>
        </is>
      </c>
    </row>
    <row r="209">
      <c r="A209" s="4" t="inlineStr">
        <is>
          <t>Original amortized cost</t>
        </is>
      </c>
      <c r="C209" s="5" t="n">
        <v>-10838073</v>
      </c>
      <c r="D209" s="5" t="n">
        <v>-9044701</v>
      </c>
    </row>
    <row r="210">
      <c r="A210" s="4" t="inlineStr">
        <is>
          <t>Mark-to-market adjustment</t>
        </is>
      </c>
      <c r="C210" s="5" t="n">
        <v>-2653090</v>
      </c>
      <c r="D210" s="5" t="n">
        <v>-3161114</v>
      </c>
    </row>
    <row r="211">
      <c r="A211" s="4" t="inlineStr">
        <is>
          <t>Fair value</t>
        </is>
      </c>
      <c r="C211" s="5" t="n">
        <v>-13491163</v>
      </c>
      <c r="D211" s="5" t="n">
        <v>-12205815</v>
      </c>
    </row>
    <row r="212">
      <c r="A212" s="4" t="inlineStr">
        <is>
          <t>Swap contract [member] | Liabilities (unrestricted position) [Member] | Interbank Market [Member]</t>
        </is>
      </c>
    </row>
    <row r="213">
      <c r="A213" s="3" t="inlineStr">
        <is>
          <t>Derivative financial instruments [Abstract]</t>
        </is>
      </c>
    </row>
    <row r="214">
      <c r="A214" s="4" t="inlineStr">
        <is>
          <t>Nominal value</t>
        </is>
      </c>
      <c r="C214" s="5" t="n">
        <v>7350385</v>
      </c>
      <c r="D214" s="5" t="n">
        <v>4278875</v>
      </c>
    </row>
    <row r="215">
      <c r="A215" s="4" t="inlineStr">
        <is>
          <t>Net amount value</t>
        </is>
      </c>
      <c r="B215" s="4" t="inlineStr">
        <is>
          <t>[1]</t>
        </is>
      </c>
      <c r="C215" s="5" t="n">
        <v>3254818</v>
      </c>
      <c r="D215" s="4" t="inlineStr">
        <is>
          <t xml:space="preserve"> </t>
        </is>
      </c>
    </row>
    <row r="216">
      <c r="A216" s="4" t="inlineStr">
        <is>
          <t>Original amortized cost</t>
        </is>
      </c>
      <c r="C216" s="5" t="n">
        <v>-103984</v>
      </c>
      <c r="D216" s="5" t="n">
        <v>-179169</v>
      </c>
    </row>
    <row r="217">
      <c r="A217" s="4" t="inlineStr">
        <is>
          <t>Mark-to-market adjustment</t>
        </is>
      </c>
      <c r="C217" s="5" t="n">
        <v>-27012</v>
      </c>
      <c r="D217" s="5" t="n">
        <v>76722</v>
      </c>
    </row>
    <row r="218">
      <c r="A218" s="4" t="inlineStr">
        <is>
          <t>Fair value</t>
        </is>
      </c>
      <c r="C218" s="5" t="n">
        <v>-130996</v>
      </c>
      <c r="D218" s="5" t="n">
        <v>-102447</v>
      </c>
    </row>
    <row r="219">
      <c r="A219" s="4" t="inlineStr">
        <is>
          <t>Swap contract [member] | Liabilities (unrestricted position) [Member] | Foreign Currency [Member]</t>
        </is>
      </c>
    </row>
    <row r="220">
      <c r="A220" s="3" t="inlineStr">
        <is>
          <t>Derivative financial instruments [Abstract]</t>
        </is>
      </c>
    </row>
    <row r="221">
      <c r="A221" s="4" t="inlineStr">
        <is>
          <t>Nominal value</t>
        </is>
      </c>
      <c r="C221" s="5" t="n">
        <v>23191776</v>
      </c>
      <c r="D221" s="5" t="n">
        <v>21483368</v>
      </c>
    </row>
    <row r="222">
      <c r="A222" s="4" t="inlineStr">
        <is>
          <t>Net amount value</t>
        </is>
      </c>
      <c r="B222" s="4" t="inlineStr">
        <is>
          <t>[1]</t>
        </is>
      </c>
      <c r="C222" s="4" t="inlineStr">
        <is>
          <t xml:space="preserve"> </t>
        </is>
      </c>
      <c r="D222" s="5" t="n">
        <v>1736996</v>
      </c>
    </row>
    <row r="223">
      <c r="A223" s="4" t="inlineStr">
        <is>
          <t>Original amortized cost</t>
        </is>
      </c>
      <c r="C223" s="5" t="n">
        <v>-7119016</v>
      </c>
      <c r="D223" s="5" t="n">
        <v>-2750465</v>
      </c>
    </row>
    <row r="224">
      <c r="A224" s="4" t="inlineStr">
        <is>
          <t>Mark-to-market adjustment</t>
        </is>
      </c>
      <c r="C224" s="5" t="n">
        <v>-801099</v>
      </c>
      <c r="D224" s="5" t="n">
        <v>-605694</v>
      </c>
    </row>
    <row r="225">
      <c r="A225" s="4" t="inlineStr">
        <is>
          <t>Fair value</t>
        </is>
      </c>
      <c r="C225" s="5" t="n">
        <v>-7920115</v>
      </c>
      <c r="D225" s="5" t="n">
        <v>-3356159</v>
      </c>
    </row>
    <row r="226">
      <c r="A226" s="4" t="inlineStr">
        <is>
          <t>Swap contract [member] | Liabilities (unrestricted position) [Member] | Other [Member]</t>
        </is>
      </c>
    </row>
    <row r="227">
      <c r="A227" s="3" t="inlineStr">
        <is>
          <t>Derivative financial instruments [Abstract]</t>
        </is>
      </c>
    </row>
    <row r="228">
      <c r="A228" s="4" t="inlineStr">
        <is>
          <t>Nominal value</t>
        </is>
      </c>
      <c r="C228" s="5" t="n">
        <v>5056098</v>
      </c>
      <c r="D228" s="5" t="n">
        <v>6227704</v>
      </c>
    </row>
    <row r="229">
      <c r="A229" s="4" t="inlineStr">
        <is>
          <t>Net amount value</t>
        </is>
      </c>
      <c r="B229" s="4" t="inlineStr">
        <is>
          <t>[1]</t>
        </is>
      </c>
      <c r="C229" s="5" t="n">
        <v>1447379</v>
      </c>
      <c r="D229" s="5" t="n">
        <v>3030420</v>
      </c>
    </row>
    <row r="230">
      <c r="A230" s="4" t="inlineStr">
        <is>
          <t>Original amortized cost</t>
        </is>
      </c>
      <c r="C230" s="5" t="n">
        <v>-647251</v>
      </c>
      <c r="D230" s="5" t="n">
        <v>-400758</v>
      </c>
    </row>
    <row r="231">
      <c r="A231" s="4" t="inlineStr">
        <is>
          <t>Mark-to-market adjustment</t>
        </is>
      </c>
      <c r="C231" s="5" t="n">
        <v>-328466</v>
      </c>
      <c r="D231" s="5" t="n">
        <v>-445801</v>
      </c>
    </row>
    <row r="232">
      <c r="A232" s="4" t="inlineStr">
        <is>
          <t>Fair value</t>
        </is>
      </c>
      <c r="C232" s="5" t="n">
        <v>-975717</v>
      </c>
      <c r="D232" s="5" t="n">
        <v>-846559</v>
      </c>
    </row>
    <row r="233">
      <c r="A233" s="4" t="inlineStr">
        <is>
          <t>Swap contract [member] | Liabilities (unrestricted position) [Member] | Fixed Rate [Member]</t>
        </is>
      </c>
    </row>
    <row r="234">
      <c r="A234" s="3" t="inlineStr">
        <is>
          <t>Derivative financial instruments [Abstract]</t>
        </is>
      </c>
    </row>
    <row r="235">
      <c r="A235" s="4" t="inlineStr">
        <is>
          <t>Nominal value</t>
        </is>
      </c>
      <c r="C235" s="5" t="n">
        <v>14040513</v>
      </c>
      <c r="D235" s="5" t="n">
        <v>19350014</v>
      </c>
    </row>
    <row r="236">
      <c r="A236" s="4" t="inlineStr">
        <is>
          <t>Net amount value</t>
        </is>
      </c>
      <c r="B236" s="4" t="inlineStr">
        <is>
          <t>[1]</t>
        </is>
      </c>
      <c r="C236" s="4" t="inlineStr">
        <is>
          <t xml:space="preserve"> </t>
        </is>
      </c>
      <c r="D236" s="4" t="inlineStr">
        <is>
          <t xml:space="preserve"> </t>
        </is>
      </c>
    </row>
    <row r="237">
      <c r="A237" s="4" t="inlineStr">
        <is>
          <t>Original amortized cost</t>
        </is>
      </c>
      <c r="C237" s="5" t="n">
        <v>-2431630</v>
      </c>
      <c r="D237" s="5" t="n">
        <v>-5547009</v>
      </c>
    </row>
    <row r="238">
      <c r="A238" s="4" t="inlineStr">
        <is>
          <t>Mark-to-market adjustment</t>
        </is>
      </c>
      <c r="C238" s="5" t="n">
        <v>-1448120</v>
      </c>
      <c r="D238" s="5" t="n">
        <v>-2015586</v>
      </c>
    </row>
    <row r="239">
      <c r="A239" s="4" t="inlineStr">
        <is>
          <t>Fair value</t>
        </is>
      </c>
      <c r="C239" s="5" t="n">
        <v>-3879750</v>
      </c>
      <c r="D239" s="5" t="n">
        <v>-7562595</v>
      </c>
    </row>
    <row r="240">
      <c r="A240" s="4" t="inlineStr">
        <is>
          <t>Swap contract [member] | Liabilities (unrestricted position) [Member] | IGPM [Member]</t>
        </is>
      </c>
    </row>
    <row r="241">
      <c r="A241" s="3" t="inlineStr">
        <is>
          <t>Derivative financial instruments [Abstract]</t>
        </is>
      </c>
    </row>
    <row r="242">
      <c r="A242" s="4" t="inlineStr">
        <is>
          <t>Nominal value</t>
        </is>
      </c>
      <c r="C242" s="5" t="n">
        <v>836307</v>
      </c>
      <c r="D242" s="5" t="n">
        <v>893000</v>
      </c>
    </row>
    <row r="243">
      <c r="A243" s="4" t="inlineStr">
        <is>
          <t>Net amount value</t>
        </is>
      </c>
      <c r="B243" s="4" t="inlineStr">
        <is>
          <t>[1]</t>
        </is>
      </c>
      <c r="C243" s="5" t="n">
        <v>199726</v>
      </c>
      <c r="D243" s="5" t="n">
        <v>222446</v>
      </c>
    </row>
    <row r="244">
      <c r="A244" s="4" t="inlineStr">
        <is>
          <t>Original amortized cost</t>
        </is>
      </c>
      <c r="C244" s="5" t="n">
        <v>-536192</v>
      </c>
      <c r="D244" s="5" t="n">
        <v>-167300</v>
      </c>
    </row>
    <row r="245">
      <c r="A245" s="4" t="inlineStr">
        <is>
          <t>Mark-to-market adjustment</t>
        </is>
      </c>
      <c r="C245" s="5" t="n">
        <v>-48393</v>
      </c>
      <c r="D245" s="5" t="n">
        <v>-170755</v>
      </c>
    </row>
    <row r="246">
      <c r="A246" s="4" t="inlineStr">
        <is>
          <t>Fair value</t>
        </is>
      </c>
      <c r="C246" s="5" t="n">
        <v>-584585</v>
      </c>
      <c r="D246" s="5" t="n">
        <v>-338055</v>
      </c>
    </row>
    <row r="247">
      <c r="A247" s="4" t="inlineStr">
        <is>
          <t>Total [Member]</t>
        </is>
      </c>
    </row>
    <row r="248">
      <c r="A248" s="3" t="inlineStr">
        <is>
          <t>Derivative financial instruments [Abstract]</t>
        </is>
      </c>
    </row>
    <row r="249">
      <c r="A249" s="4" t="inlineStr">
        <is>
          <t>Nominal value</t>
        </is>
      </c>
      <c r="C249" s="5" t="n">
        <v>1273909082</v>
      </c>
      <c r="D249" s="5" t="n">
        <v>925302656</v>
      </c>
    </row>
    <row r="250">
      <c r="A250" s="4" t="inlineStr">
        <is>
          <t>Net amount value</t>
        </is>
      </c>
      <c r="B250" s="4" t="inlineStr">
        <is>
          <t>[1]</t>
        </is>
      </c>
      <c r="D250" s="4" t="inlineStr">
        <is>
          <t xml:space="preserve"> </t>
        </is>
      </c>
    </row>
    <row r="251">
      <c r="A251" s="4" t="inlineStr">
        <is>
          <t>Original amortized cost</t>
        </is>
      </c>
      <c r="C251" s="5" t="n">
        <v>4862389</v>
      </c>
      <c r="D251" s="5" t="n">
        <v>2144093</v>
      </c>
    </row>
    <row r="252">
      <c r="A252" s="4" t="inlineStr">
        <is>
          <t>Mark-to-market adjustment</t>
        </is>
      </c>
      <c r="C252" s="5" t="n">
        <v>1255322</v>
      </c>
      <c r="D252" s="5" t="n">
        <v>-1876986</v>
      </c>
    </row>
    <row r="253">
      <c r="A253" s="4" t="inlineStr">
        <is>
          <t>Fair value</t>
        </is>
      </c>
      <c r="C253" s="6" t="inlineStr">
        <is>
          <t>R$ 6117711</t>
        </is>
      </c>
      <c r="D253" s="6" t="inlineStr">
        <is>
          <t>R$ 267107</t>
        </is>
      </c>
    </row>
    <row r="254"/>
    <row r="255">
      <c r="A255" s="4" t="inlineStr">
        <is>
          <t>[1]</t>
        </is>
      </c>
      <c r="B255" s="4" t="inlineStr">
        <is>
          <t>It reflects the net balance between the Asset and Liability position;</t>
        </is>
      </c>
    </row>
    <row r="256">
      <c r="A256" s="4" t="inlineStr">
        <is>
          <t>[2]</t>
        </is>
      </c>
      <c r="B256" s="4" t="inlineStr">
        <is>
          <t>It includes: (i) accounting cash flow hedges to protect DI-indexed funding totaling R$128,431,775 thousand (in December 2019 - R$76,405,734 thousand); and (ii) accounting cash flow hedges to protect DI-indexed investments totaling R$12,942,667 thousand (in December 2019 - R$21,015,183 thousand (Note 20 (iv));</t>
        </is>
      </c>
    </row>
    <row r="257">
      <c r="A257" s="4" t="inlineStr">
        <is>
          <t>[3]</t>
        </is>
      </c>
      <c r="B257" s="4" t="inlineStr">
        <is>
          <t>It includes specific hedges to protect assets and liabilities, arising from foreign investments. Investments abroad totaling the amount of R$29,678,043 thousand (in December 2019 - R$64,376,717 thousand), contemplating the capital reduction carried out in the first half of 2020, in the amount of R$59,546,684 thousand;</t>
        </is>
      </c>
    </row>
  </sheetData>
  <mergeCells count="5">
    <mergeCell ref="A1:B1"/>
    <mergeCell ref="A254:C254"/>
    <mergeCell ref="B255:C255"/>
    <mergeCell ref="B256:C256"/>
    <mergeCell ref="B257:C257"/>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20) Derivative financial instruments (Details 2) - BRL (R$) R$ in Thousands</t>
        </is>
      </c>
      <c r="B1" s="2" t="inlineStr">
        <is>
          <t>Dec. 31, 2020</t>
        </is>
      </c>
      <c r="C1" s="2" t="inlineStr">
        <is>
          <t>Dec. 31, 2019</t>
        </is>
      </c>
    </row>
    <row r="2">
      <c r="A2" s="3" t="inlineStr">
        <is>
          <t>Credit Default Swap CDS [Abstract]</t>
        </is>
      </c>
    </row>
    <row r="3">
      <c r="A3" s="4" t="inlineStr">
        <is>
          <t>Risk received in credit Swaps:</t>
        </is>
      </c>
      <c r="B3" s="6" t="inlineStr">
        <is>
          <t>R$ 3872939</t>
        </is>
      </c>
      <c r="C3" s="6" t="inlineStr">
        <is>
          <t>R$ 3894982</t>
        </is>
      </c>
    </row>
    <row r="4">
      <c r="A4" s="4" t="inlineStr">
        <is>
          <t>- Debt securities issued by companies</t>
        </is>
      </c>
      <c r="B4" s="5" t="n">
        <v>1024244</v>
      </c>
      <c r="C4" s="5" t="n">
        <v>791045</v>
      </c>
    </row>
    <row r="5">
      <c r="A5" s="4" t="inlineStr">
        <is>
          <t>- Bonds of the Brazilian public debt</t>
        </is>
      </c>
      <c r="B5" s="5" t="n">
        <v>2580026</v>
      </c>
      <c r="C5" s="5" t="n">
        <v>3056778</v>
      </c>
    </row>
    <row r="6">
      <c r="A6" s="4" t="inlineStr">
        <is>
          <t>- Bonds of foreign public debt</t>
        </is>
      </c>
      <c r="B6" s="5" t="n">
        <v>268669</v>
      </c>
      <c r="C6" s="5" t="n">
        <v>47159</v>
      </c>
    </row>
    <row r="7">
      <c r="A7" s="4" t="inlineStr">
        <is>
          <t>Risk transferred in credit Swaps:</t>
        </is>
      </c>
      <c r="B7" s="5" t="n">
        <v>-1304372</v>
      </c>
      <c r="C7" s="5" t="n">
        <v>-1108443</v>
      </c>
    </row>
    <row r="8">
      <c r="A8" s="4" t="inlineStr">
        <is>
          <t>- Brazilian public debt derivatives</t>
        </is>
      </c>
      <c r="B8" s="5" t="n">
        <v>-332589</v>
      </c>
      <c r="C8" s="5" t="n">
        <v>-181382</v>
      </c>
    </row>
    <row r="9">
      <c r="A9" s="4" t="inlineStr">
        <is>
          <t>- Foreign public debt derivatives</t>
        </is>
      </c>
      <c r="B9" s="5" t="n">
        <v>-971783</v>
      </c>
      <c r="C9" s="5" t="n">
        <v>-927061</v>
      </c>
    </row>
    <row r="10">
      <c r="A10" s="4" t="inlineStr">
        <is>
          <t>Total net credit risk value</t>
        </is>
      </c>
      <c r="B10" s="5" t="n">
        <v>2568567</v>
      </c>
      <c r="C10" s="5" t="n">
        <v>2786539</v>
      </c>
    </row>
    <row r="11">
      <c r="A11" s="4" t="inlineStr">
        <is>
          <t>Effect on Shareholders' Equity</t>
        </is>
      </c>
      <c r="B11" s="5" t="n">
        <v>105226</v>
      </c>
      <c r="C11" s="5" t="n">
        <v>84382</v>
      </c>
    </row>
    <row r="12">
      <c r="A12" s="4" t="inlineStr">
        <is>
          <t>Remuneration on the counterparty receiving the risk</t>
        </is>
      </c>
      <c r="B12" s="6" t="inlineStr">
        <is>
          <t>R$ 26462</t>
        </is>
      </c>
      <c r="C12" s="6" t="inlineStr">
        <is>
          <t>R$ 11945</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20) Derivative financial instruments (Details 3) - BRL (R$) R$ in Thousands</t>
        </is>
      </c>
      <c r="C1" s="2" t="inlineStr">
        <is>
          <t>Dec. 31, 2020</t>
        </is>
      </c>
      <c r="D1" s="2" t="inlineStr">
        <is>
          <t>Dec. 31, 2019</t>
        </is>
      </c>
    </row>
    <row r="2">
      <c r="A2" s="4" t="inlineStr">
        <is>
          <t>Hedge instrument nominal value [Member]</t>
        </is>
      </c>
    </row>
    <row r="3">
      <c r="A3" s="3" t="inlineStr">
        <is>
          <t>Strategy</t>
        </is>
      </c>
    </row>
    <row r="4">
      <c r="A4" s="4" t="inlineStr">
        <is>
          <t>Hedge of interest receipts from investments in securities</t>
        </is>
      </c>
      <c r="B4" s="4" t="inlineStr">
        <is>
          <t>[1]</t>
        </is>
      </c>
      <c r="C4" s="6" t="inlineStr">
        <is>
          <t>R$ 12942667</t>
        </is>
      </c>
      <c r="D4" s="6" t="inlineStr">
        <is>
          <t>R$ 21015183</t>
        </is>
      </c>
    </row>
    <row r="5">
      <c r="A5" s="4" t="inlineStr">
        <is>
          <t>Hedge of interest payments on funding</t>
        </is>
      </c>
      <c r="B5" s="4" t="inlineStr">
        <is>
          <t>[2]</t>
        </is>
      </c>
      <c r="C5" s="5" t="n">
        <v>128431775</v>
      </c>
      <c r="D5" s="5" t="n">
        <v>76405734</v>
      </c>
    </row>
    <row r="6">
      <c r="A6" s="4" t="inlineStr">
        <is>
          <t>Total</t>
        </is>
      </c>
      <c r="C6" s="5" t="n">
        <v>141374442</v>
      </c>
      <c r="D6" s="5" t="n">
        <v>97420917</v>
      </c>
    </row>
    <row r="7">
      <c r="A7" s="4" t="inlineStr">
        <is>
          <t>Hedge object accounting value [Member]</t>
        </is>
      </c>
    </row>
    <row r="8">
      <c r="A8" s="3" t="inlineStr">
        <is>
          <t>Strategy</t>
        </is>
      </c>
    </row>
    <row r="9">
      <c r="A9" s="4" t="inlineStr">
        <is>
          <t>Hedge of interest receipts from investments in securities</t>
        </is>
      </c>
      <c r="B9" s="4" t="inlineStr">
        <is>
          <t>[1]</t>
        </is>
      </c>
      <c r="C9" s="5" t="n">
        <v>13197717</v>
      </c>
      <c r="D9" s="5" t="n">
        <v>21127503</v>
      </c>
    </row>
    <row r="10">
      <c r="A10" s="4" t="inlineStr">
        <is>
          <t>Hedge of interest payments on funding</t>
        </is>
      </c>
      <c r="B10" s="4" t="inlineStr">
        <is>
          <t>[2]</t>
        </is>
      </c>
      <c r="C10" s="5" t="n">
        <v>126398921</v>
      </c>
      <c r="D10" s="5" t="n">
        <v>75942005</v>
      </c>
    </row>
    <row r="11">
      <c r="A11" s="4" t="inlineStr">
        <is>
          <t>Total</t>
        </is>
      </c>
      <c r="C11" s="5" t="n">
        <v>139596638</v>
      </c>
      <c r="D11" s="5" t="n">
        <v>97069508</v>
      </c>
    </row>
    <row r="12">
      <c r="A12" s="4" t="inlineStr">
        <is>
          <t>Fair Value Accumulated Adjustments in shareholders' equity (gross of tax effects) [Member]</t>
        </is>
      </c>
    </row>
    <row r="13">
      <c r="A13" s="3" t="inlineStr">
        <is>
          <t>Strategy</t>
        </is>
      </c>
    </row>
    <row r="14">
      <c r="A14" s="4" t="inlineStr">
        <is>
          <t>Hedge of interest receipts from investments in securities</t>
        </is>
      </c>
      <c r="B14" s="4" t="inlineStr">
        <is>
          <t>[1]</t>
        </is>
      </c>
      <c r="C14" s="5" t="n">
        <v>100114</v>
      </c>
      <c r="D14" s="5" t="n">
        <v>216845</v>
      </c>
    </row>
    <row r="15">
      <c r="A15" s="4" t="inlineStr">
        <is>
          <t>Hedge of interest payments on funding</t>
        </is>
      </c>
      <c r="B15" s="4" t="inlineStr">
        <is>
          <t>[2]</t>
        </is>
      </c>
      <c r="C15" s="5" t="n">
        <v>-316082</v>
      </c>
      <c r="D15" s="5" t="n">
        <v>-97192</v>
      </c>
    </row>
    <row r="16">
      <c r="A16" s="4" t="inlineStr">
        <is>
          <t>Total</t>
        </is>
      </c>
      <c r="C16" s="5" t="n">
        <v>-215968</v>
      </c>
      <c r="D16" s="5" t="n">
        <v>119653</v>
      </c>
    </row>
    <row r="17">
      <c r="A17" s="4" t="inlineStr">
        <is>
          <t>Fair Value Accumulated Adjustments in shareholders' equity (net of tax effects) [Member]</t>
        </is>
      </c>
    </row>
    <row r="18">
      <c r="A18" s="3" t="inlineStr">
        <is>
          <t>Strategy</t>
        </is>
      </c>
    </row>
    <row r="19">
      <c r="A19" s="4" t="inlineStr">
        <is>
          <t>Hedge of interest receipts from investments in securities</t>
        </is>
      </c>
      <c r="B19" s="4" t="inlineStr">
        <is>
          <t>[1]</t>
        </is>
      </c>
      <c r="C19" s="5" t="n">
        <v>55063</v>
      </c>
      <c r="D19" s="5" t="n">
        <v>119265</v>
      </c>
    </row>
    <row r="20">
      <c r="A20" s="4" t="inlineStr">
        <is>
          <t>Hedge of interest payments on funding</t>
        </is>
      </c>
      <c r="B20" s="4" t="inlineStr">
        <is>
          <t>[2]</t>
        </is>
      </c>
      <c r="C20" s="5" t="n">
        <v>-173845</v>
      </c>
      <c r="D20" s="5" t="n">
        <v>-53456</v>
      </c>
    </row>
    <row r="21">
      <c r="A21" s="4" t="inlineStr">
        <is>
          <t>Total</t>
        </is>
      </c>
      <c r="C21" s="6" t="inlineStr">
        <is>
          <t>R$ 118782</t>
        </is>
      </c>
      <c r="D21" s="6" t="inlineStr">
        <is>
          <t>R$ 65809</t>
        </is>
      </c>
    </row>
    <row r="22"/>
    <row r="23">
      <c r="A23" s="4" t="inlineStr">
        <is>
          <t>[1]</t>
        </is>
      </c>
      <c r="B23" s="4" t="inlineStr">
        <is>
          <t>It refers to the DI interest rate risk, using DI Futures contracts in B3 and Swaps, with the maturity dates until 2025, making the cash flow fixed;</t>
        </is>
      </c>
    </row>
    <row r="24">
      <c r="A24" s="4" t="inlineStr">
        <is>
          <t>[2]</t>
        </is>
      </c>
      <c r="B24" s="4" t="inlineStr">
        <is>
          <t>It refers to the DI interest rate risk, using DI Futures contracts in B3 and Swaps, with maturity dates in 2023, making the cash flow fixed;</t>
        </is>
      </c>
    </row>
  </sheetData>
  <mergeCells count="4">
    <mergeCell ref="A1:B1"/>
    <mergeCell ref="A22:C22"/>
    <mergeCell ref="B23:C23"/>
    <mergeCell ref="B24:C24"/>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20) Derivative financial instruments (Details 4) - BRL (R$) R$ in Thousands</t>
        </is>
      </c>
      <c r="C1" s="2" t="inlineStr">
        <is>
          <t>Dec. 31, 2020</t>
        </is>
      </c>
      <c r="D1" s="2" t="inlineStr">
        <is>
          <t>Dec. 31, 2019</t>
        </is>
      </c>
    </row>
    <row r="2">
      <c r="A2" s="4" t="inlineStr">
        <is>
          <t>Hedge instrument nominal value [Member]</t>
        </is>
      </c>
    </row>
    <row r="3">
      <c r="A3" s="3" t="inlineStr">
        <is>
          <t>Strategy</t>
        </is>
      </c>
    </row>
    <row r="4">
      <c r="A4" s="4" t="inlineStr">
        <is>
          <t>Hedge of exchange variation on future cash flows</t>
        </is>
      </c>
      <c r="B4" s="4" t="inlineStr">
        <is>
          <t>[1]</t>
        </is>
      </c>
      <c r="C4" s="6" t="inlineStr">
        <is>
          <t>R$ 4839546</t>
        </is>
      </c>
      <c r="D4" s="6" t="inlineStr">
        <is>
          <t>R$ 1919177</t>
        </is>
      </c>
    </row>
    <row r="5">
      <c r="A5" s="4" t="inlineStr">
        <is>
          <t>Total</t>
        </is>
      </c>
      <c r="C5" s="5" t="n">
        <v>4839546</v>
      </c>
      <c r="D5" s="5" t="n">
        <v>1919177</v>
      </c>
    </row>
    <row r="6">
      <c r="A6" s="4" t="inlineStr">
        <is>
          <t>Hedge object accounting value [Member]</t>
        </is>
      </c>
    </row>
    <row r="7">
      <c r="A7" s="3" t="inlineStr">
        <is>
          <t>Strategy</t>
        </is>
      </c>
    </row>
    <row r="8">
      <c r="A8" s="4" t="inlineStr">
        <is>
          <t>Hedge of exchange variation on future cash flows</t>
        </is>
      </c>
      <c r="B8" s="4" t="inlineStr">
        <is>
          <t>[1]</t>
        </is>
      </c>
      <c r="C8" s="5" t="n">
        <v>2570621</v>
      </c>
      <c r="D8" s="5" t="n">
        <v>925820</v>
      </c>
    </row>
    <row r="9">
      <c r="A9" s="4" t="inlineStr">
        <is>
          <t>Total</t>
        </is>
      </c>
      <c r="C9" s="5" t="n">
        <v>2570621</v>
      </c>
      <c r="D9" s="5" t="n">
        <v>925820</v>
      </c>
    </row>
    <row r="10">
      <c r="A10" s="4" t="inlineStr">
        <is>
          <t>Fair Value Accumulated Adjustments in shareholders' equity (gross of tax effects) [Member]</t>
        </is>
      </c>
    </row>
    <row r="11">
      <c r="A11" s="3" t="inlineStr">
        <is>
          <t>Strategy</t>
        </is>
      </c>
    </row>
    <row r="12">
      <c r="A12" s="4" t="inlineStr">
        <is>
          <t>Hedge of exchange variation on future cash flows</t>
        </is>
      </c>
      <c r="B12" s="4" t="inlineStr">
        <is>
          <t>[1]</t>
        </is>
      </c>
      <c r="C12" s="5" t="n">
        <v>-576303</v>
      </c>
      <c r="D12" s="5" t="n">
        <v>-388674</v>
      </c>
    </row>
    <row r="13">
      <c r="A13" s="4" t="inlineStr">
        <is>
          <t>Total</t>
        </is>
      </c>
      <c r="C13" s="5" t="n">
        <v>-576303</v>
      </c>
      <c r="D13" s="5" t="n">
        <v>-388674</v>
      </c>
    </row>
    <row r="14">
      <c r="A14" s="4" t="inlineStr">
        <is>
          <t>Fair Value Accumulated Adjustments in shareholders' equity (net of tax effects) [Member]</t>
        </is>
      </c>
    </row>
    <row r="15">
      <c r="A15" s="3" t="inlineStr">
        <is>
          <t>Strategy</t>
        </is>
      </c>
    </row>
    <row r="16">
      <c r="A16" s="4" t="inlineStr">
        <is>
          <t>Hedge of exchange variation on future cash flows</t>
        </is>
      </c>
      <c r="B16" s="4" t="inlineStr">
        <is>
          <t>[1]</t>
        </is>
      </c>
      <c r="C16" s="5" t="n">
        <v>-316967</v>
      </c>
      <c r="D16" s="5" t="n">
        <v>-213771</v>
      </c>
    </row>
    <row r="17">
      <c r="A17" s="4" t="inlineStr">
        <is>
          <t>Total</t>
        </is>
      </c>
      <c r="C17" s="6" t="inlineStr">
        <is>
          <t>R$ 316967</t>
        </is>
      </c>
      <c r="D17" s="6" t="inlineStr">
        <is>
          <t>R$ 213771</t>
        </is>
      </c>
    </row>
    <row r="18"/>
    <row r="19">
      <c r="A19" s="4" t="inlineStr">
        <is>
          <t>[1]</t>
        </is>
      </c>
      <c r="B19" s="4" t="inlineStr">
        <is>
          <t>Whose functional currency is different from the Real, using Forward and Futures contracts of US dollar, with the object of hedging the foreign investment referenced to MXN (Mexican Peso) and US$ (American Dollar).</t>
        </is>
      </c>
    </row>
  </sheetData>
  <mergeCells count="3">
    <mergeCell ref="A1:B1"/>
    <mergeCell ref="A18:C18"/>
    <mergeCell ref="B19:C19"/>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9) Net gains/(losses) on financial assets at fair value through other comprehensive income</t>
        </is>
      </c>
      <c r="B1" s="2" t="inlineStr">
        <is>
          <t>12 Months Ended</t>
        </is>
      </c>
    </row>
    <row r="2">
      <c r="B2" s="2" t="inlineStr">
        <is>
          <t>Dec. 31, 2020</t>
        </is>
      </c>
    </row>
    <row r="3">
      <c r="A3" s="3" t="inlineStr">
        <is>
          <t>Net Gainslosses On Financial Assets At Fair Value Through Other Comprehensive Income</t>
        </is>
      </c>
    </row>
    <row r="4">
      <c r="A4" s="4" t="inlineStr">
        <is>
          <t>9) Net gains/(losses) on financial assets at fair value through other comprehensive income</t>
        </is>
      </c>
      <c r="B4" s="4" t="inlineStr">
        <is>
          <t xml:space="preserve">9) Net
gains/(losses) on financial assets at fair value through other comprehensive income
R$ thousand
Year ended December 31
2020 2019 2018
Fixed income securities 887,809 78,455 345,987
Equity securities (2,608,767) 572,973 677,312
Dividends received 4,079 4,404 50,264
Total (1,716,879) 655,832 1,073,563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7" customWidth="1" min="2" max="2"/>
    <col width="17" customWidth="1" min="3" max="3"/>
  </cols>
  <sheetData>
    <row r="1">
      <c r="A1" s="1" t="inlineStr">
        <is>
          <t>20) Derivative financial instruments (Details 5) - BRL (R$) R$ in Thousands</t>
        </is>
      </c>
      <c r="B1" s="2" t="inlineStr">
        <is>
          <t>Dec. 31, 2020</t>
        </is>
      </c>
      <c r="C1" s="2" t="inlineStr">
        <is>
          <t>Dec. 31, 2019</t>
        </is>
      </c>
    </row>
    <row r="2">
      <c r="A2" s="3" t="inlineStr">
        <is>
          <t>Offsetting of financial assets and liabilities</t>
        </is>
      </c>
    </row>
    <row r="3">
      <c r="A3" s="4" t="inlineStr">
        <is>
          <t>Gross amount</t>
        </is>
      </c>
      <c r="B3" s="6" t="inlineStr">
        <is>
          <t>R$ 217108353</t>
        </is>
      </c>
      <c r="C3" s="6" t="inlineStr">
        <is>
          <t>R$ 174100023</t>
        </is>
      </c>
    </row>
    <row r="4">
      <c r="A4" s="4" t="inlineStr">
        <is>
          <t>Interbank Investments [Member]</t>
        </is>
      </c>
    </row>
    <row r="5">
      <c r="A5" s="3" t="inlineStr">
        <is>
          <t>Offsetting of financial assets and liabilities</t>
        </is>
      </c>
    </row>
    <row r="6">
      <c r="A6" s="4" t="inlineStr">
        <is>
          <t>Gross amount</t>
        </is>
      </c>
      <c r="B6" s="5" t="n">
        <v>179729420</v>
      </c>
      <c r="C6" s="5" t="n">
        <v>48278561</v>
      </c>
    </row>
    <row r="7">
      <c r="A7" s="4" t="inlineStr">
        <is>
          <t>Related amount offset in the statement of financial position</t>
        </is>
      </c>
      <c r="B7" s="5" t="n">
        <v>0</v>
      </c>
      <c r="C7" s="5" t="n">
        <v>0</v>
      </c>
    </row>
    <row r="8">
      <c r="A8" s="4" t="inlineStr">
        <is>
          <t>Net amount</t>
        </is>
      </c>
      <c r="B8" s="5" t="n">
        <v>179729420</v>
      </c>
      <c r="C8" s="5" t="n">
        <v>48278561</v>
      </c>
    </row>
    <row r="9">
      <c r="A9" s="4" t="inlineStr">
        <is>
          <t>Derivative Financial Instruments Assets [Member]</t>
        </is>
      </c>
    </row>
    <row r="10">
      <c r="A10" s="3" t="inlineStr">
        <is>
          <t>Offsetting of financial assets and liabilities</t>
        </is>
      </c>
    </row>
    <row r="11">
      <c r="A11" s="4" t="inlineStr">
        <is>
          <t>Gross amount</t>
        </is>
      </c>
      <c r="B11" s="5" t="n">
        <v>24815393</v>
      </c>
      <c r="C11" s="5" t="n">
        <v>14511191</v>
      </c>
    </row>
    <row r="12">
      <c r="A12" s="4" t="inlineStr">
        <is>
          <t>Related amount offset in the statement of financial position</t>
        </is>
      </c>
      <c r="B12" s="5" t="n">
        <v>0</v>
      </c>
      <c r="C12" s="5" t="n">
        <v>0</v>
      </c>
    </row>
    <row r="13">
      <c r="A13" s="4" t="inlineStr">
        <is>
          <t>Net amount</t>
        </is>
      </c>
      <c r="B13" s="5" t="n">
        <v>24815393</v>
      </c>
      <c r="C13" s="5" t="n">
        <v>14511191</v>
      </c>
    </row>
    <row r="14">
      <c r="A14" s="4" t="inlineStr">
        <is>
          <t>Securities sold under agreements to repurchase [Member]</t>
        </is>
      </c>
    </row>
    <row r="15">
      <c r="A15" s="3" t="inlineStr">
        <is>
          <t>Offsetting of financial assets and liabilities</t>
        </is>
      </c>
    </row>
    <row r="16">
      <c r="A16" s="4" t="inlineStr">
        <is>
          <t>Gross amount</t>
        </is>
      </c>
      <c r="B16" s="5" t="n">
        <v>217108353</v>
      </c>
      <c r="C16" s="5" t="n">
        <v>174100023</v>
      </c>
    </row>
    <row r="17">
      <c r="A17" s="4" t="inlineStr">
        <is>
          <t>Related amount offset in the statement of financial position</t>
        </is>
      </c>
      <c r="B17" s="5" t="n">
        <v>0</v>
      </c>
      <c r="C17" s="5" t="n">
        <v>0</v>
      </c>
    </row>
    <row r="18">
      <c r="A18" s="4" t="inlineStr">
        <is>
          <t>Net amount</t>
        </is>
      </c>
      <c r="B18" s="5" t="n">
        <v>217108353</v>
      </c>
      <c r="C18" s="5" t="n">
        <v>174100023</v>
      </c>
    </row>
    <row r="19">
      <c r="A19" s="4" t="inlineStr">
        <is>
          <t>Derivative Financial Instruments Liabilities [Member]</t>
        </is>
      </c>
    </row>
    <row r="20">
      <c r="A20" s="3" t="inlineStr">
        <is>
          <t>Offsetting of financial assets and liabilities</t>
        </is>
      </c>
    </row>
    <row r="21">
      <c r="A21" s="4" t="inlineStr">
        <is>
          <t>Gross amount</t>
        </is>
      </c>
      <c r="B21" s="5" t="n">
        <v>18697682</v>
      </c>
      <c r="C21" s="5" t="n">
        <v>14244083</v>
      </c>
    </row>
    <row r="22">
      <c r="A22" s="4" t="inlineStr">
        <is>
          <t>Related amount offset in the statement of financial position</t>
        </is>
      </c>
      <c r="B22" s="5" t="n">
        <v>0</v>
      </c>
      <c r="C22" s="5" t="n">
        <v>0</v>
      </c>
    </row>
    <row r="23">
      <c r="A23" s="4" t="inlineStr">
        <is>
          <t>Net amount</t>
        </is>
      </c>
      <c r="B23" s="6" t="inlineStr">
        <is>
          <t>R$ 18697682</t>
        </is>
      </c>
      <c r="C23" s="6" t="inlineStr">
        <is>
          <t>R$ 14244083</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20) Derivative financial instruments (Details Text) - BRL (R$) R$ in Thousands</t>
        </is>
      </c>
      <c r="B1" s="2" t="inlineStr">
        <is>
          <t>12 Months Ended</t>
        </is>
      </c>
    </row>
    <row r="2">
      <c r="B2" s="2" t="inlineStr">
        <is>
          <t>Dec. 31, 2020</t>
        </is>
      </c>
      <c r="C2" s="2" t="inlineStr">
        <is>
          <t>Dec. 31, 2019</t>
        </is>
      </c>
    </row>
    <row r="3">
      <c r="A3" s="3" t="inlineStr">
        <is>
          <t>Derivative Financial Instruments Details Text [Abstract]</t>
        </is>
      </c>
    </row>
    <row r="4">
      <c r="A4" s="4" t="inlineStr">
        <is>
          <t>Accounting cash flow hedges to protect DI-indexed funding</t>
        </is>
      </c>
      <c r="B4" s="6" t="inlineStr">
        <is>
          <t>R$ 128431775</t>
        </is>
      </c>
      <c r="C4" s="6" t="inlineStr">
        <is>
          <t>R$ 76405734</t>
        </is>
      </c>
    </row>
    <row r="5">
      <c r="A5" s="4" t="inlineStr">
        <is>
          <t>Accounting cash flow hedges to protect DI-indexed investments</t>
        </is>
      </c>
      <c r="B5" s="5" t="n">
        <v>12942667</v>
      </c>
      <c r="C5" s="5" t="n">
        <v>21015183</v>
      </c>
    </row>
    <row r="6">
      <c r="A6" s="4" t="inlineStr">
        <is>
          <t>Investments abroad totaling the amount</t>
        </is>
      </c>
      <c r="B6" s="5" t="n">
        <v>29678043</v>
      </c>
      <c r="C6" s="5" t="n">
        <v>64376717</v>
      </c>
    </row>
    <row r="7">
      <c r="A7" s="4" t="inlineStr">
        <is>
          <t>Contemplation of capital reduction</t>
        </is>
      </c>
      <c r="B7" s="5" t="n">
        <v>59546684</v>
      </c>
    </row>
    <row r="8">
      <c r="A8" s="4" t="inlineStr">
        <is>
          <t>Gains/(losses) related to the cash flow hedge, which we expect to recognize in the income statement</t>
        </is>
      </c>
      <c r="B8" s="5" t="n">
        <v>-75173</v>
      </c>
    </row>
    <row r="9">
      <c r="A9" s="4" t="inlineStr">
        <is>
          <t>Gains/(losses) related to the hedge of investments abroad, which we expect to recognize in the result</t>
        </is>
      </c>
      <c r="B9" s="5" t="n">
        <v>307</v>
      </c>
    </row>
    <row r="10">
      <c r="A10" s="4" t="inlineStr">
        <is>
          <t>Gains/(losses) related to the hedge of investments abroad recorded in income accounts in the year</t>
        </is>
      </c>
      <c r="B10" s="6" t="inlineStr">
        <is>
          <t>R$ 12697</t>
        </is>
      </c>
      <c r="C10" s="6" t="inlineStr">
        <is>
          <t>R$ 15750</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3" customWidth="1" min="3" max="3"/>
    <col width="17" customWidth="1" min="4" max="4"/>
  </cols>
  <sheetData>
    <row r="1">
      <c r="A1" s="1" t="inlineStr">
        <is>
          <t>21) Financial assets at fair value through other comprehensive income (Details 1) - BRL (R$) R$ in Thousands</t>
        </is>
      </c>
      <c r="B1" s="2" t="inlineStr">
        <is>
          <t>Dec. 31, 2020</t>
        </is>
      </c>
      <c r="D1" s="2" t="inlineStr">
        <is>
          <t>Dec. 31, 2019</t>
        </is>
      </c>
    </row>
    <row r="2">
      <c r="A2" s="3" t="inlineStr">
        <is>
          <t>Financial assets at fair value through other comprehensive income</t>
        </is>
      </c>
    </row>
    <row r="3">
      <c r="A3" s="4" t="inlineStr">
        <is>
          <t>Brazilian government securities</t>
        </is>
      </c>
      <c r="B3" s="6" t="inlineStr">
        <is>
          <t>R$ 143498442</t>
        </is>
      </c>
      <c r="D3" s="6" t="inlineStr">
        <is>
          <t>R$ 161066901</t>
        </is>
      </c>
    </row>
    <row r="4">
      <c r="A4" s="4" t="inlineStr">
        <is>
          <t>Corporate debt securities</t>
        </is>
      </c>
      <c r="B4" s="5" t="n">
        <v>4894033</v>
      </c>
      <c r="D4" s="5" t="n">
        <v>5485677</v>
      </c>
    </row>
    <row r="5">
      <c r="A5" s="4" t="inlineStr">
        <is>
          <t>Bank debt securities</t>
        </is>
      </c>
      <c r="B5" s="5" t="n">
        <v>6127305</v>
      </c>
      <c r="D5" s="5" t="n">
        <v>5512479</v>
      </c>
    </row>
    <row r="6">
      <c r="A6" s="4" t="inlineStr">
        <is>
          <t>Brazilian sovereign bonds</t>
        </is>
      </c>
      <c r="B6" s="5" t="n">
        <v>9572373</v>
      </c>
      <c r="D6" s="5" t="n">
        <v>1746932</v>
      </c>
    </row>
    <row r="7">
      <c r="A7" s="4" t="inlineStr">
        <is>
          <t>Foreign governments securities</t>
        </is>
      </c>
      <c r="B7" s="5" t="n">
        <v>6508218</v>
      </c>
      <c r="D7" s="5" t="n">
        <v>6454894</v>
      </c>
    </row>
    <row r="8">
      <c r="A8" s="4" t="inlineStr">
        <is>
          <t>Mutual funds</t>
        </is>
      </c>
      <c r="B8" s="5" t="n">
        <v>2950583</v>
      </c>
      <c r="D8" s="5" t="n">
        <v>2231810</v>
      </c>
    </row>
    <row r="9">
      <c r="A9" s="4" t="inlineStr">
        <is>
          <t>Marketable equity securities and other stocks</t>
        </is>
      </c>
      <c r="B9" s="5" t="n">
        <v>12291021</v>
      </c>
      <c r="D9" s="5" t="n">
        <v>9951317</v>
      </c>
    </row>
    <row r="10">
      <c r="A10" s="4" t="inlineStr">
        <is>
          <t>Balance on</t>
        </is>
      </c>
      <c r="B10" s="5" t="n">
        <v>185841975</v>
      </c>
      <c r="C10" s="4" t="inlineStr">
        <is>
          <t>[1]</t>
        </is>
      </c>
      <c r="D10" s="5" t="n">
        <v>192450010</v>
      </c>
    </row>
    <row r="11">
      <c r="A11" s="4" t="inlineStr">
        <is>
          <t>Amortized cost [member]</t>
        </is>
      </c>
    </row>
    <row r="12">
      <c r="A12" s="3" t="inlineStr">
        <is>
          <t>Financial assets at fair value through other comprehensive income</t>
        </is>
      </c>
    </row>
    <row r="13">
      <c r="A13" s="4" t="inlineStr">
        <is>
          <t>Brazilian government securities</t>
        </is>
      </c>
      <c r="B13" s="5" t="n">
        <v>134289029</v>
      </c>
      <c r="D13" s="5" t="n">
        <v>149536012</v>
      </c>
    </row>
    <row r="14">
      <c r="A14" s="4" t="inlineStr">
        <is>
          <t>Corporate debt securities</t>
        </is>
      </c>
      <c r="B14" s="5" t="n">
        <v>4828945</v>
      </c>
      <c r="D14" s="5" t="n">
        <v>5293589</v>
      </c>
    </row>
    <row r="15">
      <c r="A15" s="4" t="inlineStr">
        <is>
          <t>Bank debt securities</t>
        </is>
      </c>
      <c r="B15" s="5" t="n">
        <v>6637552</v>
      </c>
      <c r="D15" s="5" t="n">
        <v>5606859</v>
      </c>
    </row>
    <row r="16">
      <c r="A16" s="4" t="inlineStr">
        <is>
          <t>Brazilian sovereign bonds</t>
        </is>
      </c>
      <c r="B16" s="5" t="n">
        <v>9222104</v>
      </c>
      <c r="D16" s="5" t="n">
        <v>1696120</v>
      </c>
    </row>
    <row r="17">
      <c r="A17" s="4" t="inlineStr">
        <is>
          <t>Foreign governments securities</t>
        </is>
      </c>
      <c r="B17" s="5" t="n">
        <v>6501034</v>
      </c>
      <c r="D17" s="5" t="n">
        <v>6449559</v>
      </c>
    </row>
    <row r="18">
      <c r="A18" s="4" t="inlineStr">
        <is>
          <t>Mutual funds</t>
        </is>
      </c>
      <c r="B18" s="5" t="n">
        <v>2939361</v>
      </c>
      <c r="D18" s="5" t="n">
        <v>2236877</v>
      </c>
    </row>
    <row r="19">
      <c r="A19" s="4" t="inlineStr">
        <is>
          <t>Marketable equity securities and other stocks</t>
        </is>
      </c>
      <c r="B19" s="5" t="n">
        <v>9895440</v>
      </c>
      <c r="D19" s="5" t="n">
        <v>8938066</v>
      </c>
    </row>
    <row r="20">
      <c r="A20" s="4" t="inlineStr">
        <is>
          <t>Balance on</t>
        </is>
      </c>
      <c r="B20" s="5" t="n">
        <v>174313465</v>
      </c>
      <c r="C20" s="4" t="inlineStr">
        <is>
          <t>[1]</t>
        </is>
      </c>
      <c r="D20" s="5" t="n">
        <v>179757082</v>
      </c>
    </row>
    <row r="21">
      <c r="A21" s="4" t="inlineStr">
        <is>
          <t>Gross unrealized gains [Member]</t>
        </is>
      </c>
    </row>
    <row r="22">
      <c r="A22" s="3" t="inlineStr">
        <is>
          <t>Financial assets at fair value through other comprehensive income</t>
        </is>
      </c>
    </row>
    <row r="23">
      <c r="A23" s="4" t="inlineStr">
        <is>
          <t>Brazilian government securities</t>
        </is>
      </c>
      <c r="B23" s="5" t="n">
        <v>9310390</v>
      </c>
      <c r="D23" s="5" t="n">
        <v>11531621</v>
      </c>
    </row>
    <row r="24">
      <c r="A24" s="4" t="inlineStr">
        <is>
          <t>Corporate debt securities</t>
        </is>
      </c>
      <c r="B24" s="5" t="n">
        <v>162121</v>
      </c>
      <c r="D24" s="5" t="n">
        <v>318798</v>
      </c>
    </row>
    <row r="25">
      <c r="A25" s="4" t="inlineStr">
        <is>
          <t>Bank debt securities</t>
        </is>
      </c>
      <c r="B25" s="5" t="n">
        <v>745867</v>
      </c>
      <c r="D25" s="5" t="n">
        <v>534907</v>
      </c>
    </row>
    <row r="26">
      <c r="A26" s="4" t="inlineStr">
        <is>
          <t>Brazilian sovereign bonds</t>
        </is>
      </c>
      <c r="B26" s="5" t="n">
        <v>608077</v>
      </c>
      <c r="D26" s="5" t="n">
        <v>69616</v>
      </c>
    </row>
    <row r="27">
      <c r="A27" s="4" t="inlineStr">
        <is>
          <t>Foreign governments securities</t>
        </is>
      </c>
      <c r="B27" s="5" t="n">
        <v>7184</v>
      </c>
      <c r="D27" s="5" t="n">
        <v>5335</v>
      </c>
    </row>
    <row r="28">
      <c r="A28" s="4" t="inlineStr">
        <is>
          <t>Mutual funds</t>
        </is>
      </c>
      <c r="B28" s="5" t="n">
        <v>14770</v>
      </c>
      <c r="D28" s="5" t="n">
        <v>10049</v>
      </c>
    </row>
    <row r="29">
      <c r="A29" s="4" t="inlineStr">
        <is>
          <t>Marketable equity securities and other stocks</t>
        </is>
      </c>
      <c r="B29" s="5" t="n">
        <v>2631980</v>
      </c>
      <c r="D29" s="5" t="n">
        <v>1069846</v>
      </c>
    </row>
    <row r="30">
      <c r="A30" s="4" t="inlineStr">
        <is>
          <t>Balance on</t>
        </is>
      </c>
      <c r="B30" s="5" t="n">
        <v>13480389</v>
      </c>
      <c r="C30" s="4" t="inlineStr">
        <is>
          <t>[1]</t>
        </is>
      </c>
      <c r="D30" s="5" t="n">
        <v>13540172</v>
      </c>
    </row>
    <row r="31">
      <c r="A31" s="4" t="inlineStr">
        <is>
          <t>Gross unrealized losses [Member]</t>
        </is>
      </c>
    </row>
    <row r="32">
      <c r="A32" s="3" t="inlineStr">
        <is>
          <t>Financial assets at fair value through other comprehensive income</t>
        </is>
      </c>
    </row>
    <row r="33">
      <c r="A33" s="4" t="inlineStr">
        <is>
          <t>Brazilian government securities</t>
        </is>
      </c>
      <c r="B33" s="5" t="n">
        <v>-100977</v>
      </c>
      <c r="D33" s="5" t="n">
        <v>-732</v>
      </c>
    </row>
    <row r="34">
      <c r="A34" s="4" t="inlineStr">
        <is>
          <t>Corporate debt securities</t>
        </is>
      </c>
      <c r="B34" s="5" t="n">
        <v>-97033</v>
      </c>
      <c r="D34" s="5" t="n">
        <v>-126710</v>
      </c>
    </row>
    <row r="35">
      <c r="A35" s="4" t="inlineStr">
        <is>
          <t>Bank debt securities</t>
        </is>
      </c>
      <c r="B35" s="5" t="n">
        <v>-1256114</v>
      </c>
      <c r="D35" s="5" t="n">
        <v>-629287</v>
      </c>
    </row>
    <row r="36">
      <c r="A36" s="4" t="inlineStr">
        <is>
          <t>Brazilian sovereign bonds</t>
        </is>
      </c>
      <c r="B36" s="5" t="n">
        <v>-257808</v>
      </c>
      <c r="D36" s="5" t="n">
        <v>-18804</v>
      </c>
    </row>
    <row r="37">
      <c r="A37" s="4" t="inlineStr">
        <is>
          <t>Foreign governments securities</t>
        </is>
      </c>
      <c r="B37" s="5" t="n">
        <v>0</v>
      </c>
      <c r="D37" s="5" t="n">
        <v>0</v>
      </c>
    </row>
    <row r="38">
      <c r="A38" s="4" t="inlineStr">
        <is>
          <t>Mutual funds</t>
        </is>
      </c>
      <c r="B38" s="5" t="n">
        <v>-3548</v>
      </c>
      <c r="D38" s="5" t="n">
        <v>-15116</v>
      </c>
    </row>
    <row r="39">
      <c r="A39" s="4" t="inlineStr">
        <is>
          <t>Marketable equity securities and other stocks</t>
        </is>
      </c>
      <c r="B39" s="5" t="n">
        <v>-236399</v>
      </c>
      <c r="D39" s="5" t="n">
        <v>-56595</v>
      </c>
    </row>
    <row r="40">
      <c r="A40" s="4" t="inlineStr">
        <is>
          <t>Balance on</t>
        </is>
      </c>
      <c r="B40" s="6" t="inlineStr">
        <is>
          <t>R$ 1951879</t>
        </is>
      </c>
      <c r="C40" s="4" t="inlineStr">
        <is>
          <t>[1]</t>
        </is>
      </c>
      <c r="D40" s="6" t="inlineStr">
        <is>
          <t>R$ 847244</t>
        </is>
      </c>
    </row>
    <row r="41"/>
    <row r="42">
      <c r="A42" s="4" t="inlineStr">
        <is>
          <t>[1]</t>
        </is>
      </c>
      <c r="B42" s="4" t="inlineStr">
        <is>
          <t>In June 2020, Management decided to reclassify the Securities measured at fair value through other comprehensive income to be measured at amortized cost, in the amount of R$20,009,471 thousand. This reclassification was the result of the alignment of risk and capital management. Without considering this reclassification of the securities it would have been recognized in other comprehensive income fair value changes in the amount of R$1,794,263 thousand.</t>
        </is>
      </c>
    </row>
  </sheetData>
  <mergeCells count="3">
    <mergeCell ref="B1:C1"/>
    <mergeCell ref="A41:D41"/>
    <mergeCell ref="B42:D4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3" customWidth="1" min="3" max="3"/>
    <col width="17" customWidth="1" min="4" max="4"/>
  </cols>
  <sheetData>
    <row r="1">
      <c r="A1" s="1" t="inlineStr">
        <is>
          <t>21) Financial assets at fair value through other comprehensive income (Details 2) - BRL (R$) R$ in Thousands</t>
        </is>
      </c>
      <c r="B1" s="2" t="inlineStr">
        <is>
          <t>Dec. 31, 2020</t>
        </is>
      </c>
      <c r="D1" s="2" t="inlineStr">
        <is>
          <t>Dec. 31, 2019</t>
        </is>
      </c>
    </row>
    <row r="2">
      <c r="A2" s="3" t="inlineStr">
        <is>
          <t>Maturity</t>
        </is>
      </c>
    </row>
    <row r="3">
      <c r="A3" s="4" t="inlineStr">
        <is>
          <t>Due within one year</t>
        </is>
      </c>
      <c r="B3" s="6" t="inlineStr">
        <is>
          <t>R$ 59892379</t>
        </is>
      </c>
      <c r="D3" s="6" t="inlineStr">
        <is>
          <t>R$ 33247822</t>
        </is>
      </c>
    </row>
    <row r="4">
      <c r="A4" s="4" t="inlineStr">
        <is>
          <t>From 1 to 5 years</t>
        </is>
      </c>
      <c r="B4" s="5" t="n">
        <v>67388842</v>
      </c>
      <c r="D4" s="5" t="n">
        <v>101397630</v>
      </c>
    </row>
    <row r="5">
      <c r="A5" s="4" t="inlineStr">
        <is>
          <t>From 5 to 10 years</t>
        </is>
      </c>
      <c r="B5" s="5" t="n">
        <v>15784368</v>
      </c>
      <c r="D5" s="5" t="n">
        <v>22423476</v>
      </c>
    </row>
    <row r="6">
      <c r="A6" s="4" t="inlineStr">
        <is>
          <t>Over 10 years</t>
        </is>
      </c>
      <c r="B6" s="5" t="n">
        <v>27534782</v>
      </c>
      <c r="D6" s="5" t="n">
        <v>23197955</v>
      </c>
    </row>
    <row r="7">
      <c r="A7" s="4" t="inlineStr">
        <is>
          <t>No stated maturity</t>
        </is>
      </c>
      <c r="B7" s="5" t="n">
        <v>15241604</v>
      </c>
      <c r="D7" s="5" t="n">
        <v>12183127</v>
      </c>
    </row>
    <row r="8">
      <c r="A8" s="4" t="inlineStr">
        <is>
          <t>Financial assets at fair value through other comprehensive income</t>
        </is>
      </c>
      <c r="B8" s="5" t="n">
        <v>185841975</v>
      </c>
      <c r="C8" s="4" t="inlineStr">
        <is>
          <t>[1]</t>
        </is>
      </c>
      <c r="D8" s="5" t="n">
        <v>192450010</v>
      </c>
    </row>
    <row r="9">
      <c r="A9" s="4" t="inlineStr">
        <is>
          <t>Amortized cost [member]</t>
        </is>
      </c>
    </row>
    <row r="10">
      <c r="A10" s="3" t="inlineStr">
        <is>
          <t>Maturity</t>
        </is>
      </c>
    </row>
    <row r="11">
      <c r="A11" s="4" t="inlineStr">
        <is>
          <t>Due within one year</t>
        </is>
      </c>
      <c r="B11" s="5" t="n">
        <v>60234322</v>
      </c>
      <c r="D11" s="5" t="n">
        <v>33240423</v>
      </c>
    </row>
    <row r="12">
      <c r="A12" s="4" t="inlineStr">
        <is>
          <t>From 1 to 5 years</t>
        </is>
      </c>
      <c r="B12" s="5" t="n">
        <v>64073593</v>
      </c>
      <c r="D12" s="5" t="n">
        <v>97066063</v>
      </c>
    </row>
    <row r="13">
      <c r="A13" s="4" t="inlineStr">
        <is>
          <t>From 5 to 10 years</t>
        </is>
      </c>
      <c r="B13" s="5" t="n">
        <v>14913201</v>
      </c>
      <c r="D13" s="5" t="n">
        <v>21003150</v>
      </c>
    </row>
    <row r="14">
      <c r="A14" s="4" t="inlineStr">
        <is>
          <t>Over 10 years</t>
        </is>
      </c>
      <c r="B14" s="5" t="n">
        <v>22257548</v>
      </c>
      <c r="D14" s="5" t="n">
        <v>17272504</v>
      </c>
    </row>
    <row r="15">
      <c r="A15" s="4" t="inlineStr">
        <is>
          <t>No stated maturity</t>
        </is>
      </c>
      <c r="B15" s="5" t="n">
        <v>12834801</v>
      </c>
      <c r="D15" s="5" t="n">
        <v>11174942</v>
      </c>
    </row>
    <row r="16">
      <c r="A16" s="4" t="inlineStr">
        <is>
          <t>Financial assets at fair value through other comprehensive income</t>
        </is>
      </c>
      <c r="B16" s="6" t="inlineStr">
        <is>
          <t>R$ 174313465</t>
        </is>
      </c>
      <c r="C16" s="4" t="inlineStr">
        <is>
          <t>[1]</t>
        </is>
      </c>
      <c r="D16" s="6" t="inlineStr">
        <is>
          <t>R$ 179757082</t>
        </is>
      </c>
    </row>
    <row r="17"/>
    <row r="18">
      <c r="A18" s="4" t="inlineStr">
        <is>
          <t>[1]</t>
        </is>
      </c>
      <c r="B18" s="4" t="inlineStr">
        <is>
          <t>In June 2020, Management decided to reclassify the Securities measured at fair value through other comprehensive income to be measured at amortized cost, in the amount of R$20,009,471 thousand. This reclassification was the result of the alignment of risk and capital management. Without considering this reclassification of the securities it would have been recognized in other comprehensive income fair value changes in the amount of R$1,794,263 thousand.</t>
        </is>
      </c>
    </row>
  </sheetData>
  <mergeCells count="3">
    <mergeCell ref="B1:C1"/>
    <mergeCell ref="A17:D17"/>
    <mergeCell ref="B18:D18"/>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21) Financial assets at fair value through other comprehensive income (Details 3) - BRL (R$) R$ in Thousands</t>
        </is>
      </c>
      <c r="B1" s="2" t="inlineStr">
        <is>
          <t>Dec. 31, 2020</t>
        </is>
      </c>
      <c r="C1" s="2" t="inlineStr">
        <is>
          <t>Dec. 31, 2019</t>
        </is>
      </c>
    </row>
    <row r="2">
      <c r="A2" s="3" t="inlineStr">
        <is>
          <t>Investments in equity instruments designated at fair value through other comprehensive income</t>
        </is>
      </c>
    </row>
    <row r="3">
      <c r="A3" s="4" t="inlineStr">
        <is>
          <t>Marketable equity securities and other stocks</t>
        </is>
      </c>
      <c r="B3" s="6" t="inlineStr">
        <is>
          <t>R$ 12291021</t>
        </is>
      </c>
      <c r="C3" s="6" t="inlineStr">
        <is>
          <t>R$ 9951317</t>
        </is>
      </c>
    </row>
    <row r="4">
      <c r="A4" s="4" t="inlineStr">
        <is>
          <t>Total</t>
        </is>
      </c>
      <c r="B4" s="5" t="n">
        <v>12291021</v>
      </c>
    </row>
    <row r="5">
      <c r="A5" s="4" t="inlineStr">
        <is>
          <t>Cost [Member]</t>
        </is>
      </c>
    </row>
    <row r="6">
      <c r="A6" s="3" t="inlineStr">
        <is>
          <t>Investments in equity instruments designated at fair value through other comprehensive income</t>
        </is>
      </c>
    </row>
    <row r="7">
      <c r="A7" s="4" t="inlineStr">
        <is>
          <t>Marketable equity securities and other stocks</t>
        </is>
      </c>
      <c r="B7" s="5" t="n">
        <v>9895440</v>
      </c>
    </row>
    <row r="8">
      <c r="A8" s="4" t="inlineStr">
        <is>
          <t>Total</t>
        </is>
      </c>
      <c r="B8" s="5" t="n">
        <v>9895440</v>
      </c>
    </row>
    <row r="9">
      <c r="A9" s="4" t="inlineStr">
        <is>
          <t>Adjustments To Fair Value [Member]</t>
        </is>
      </c>
    </row>
    <row r="10">
      <c r="A10" s="3" t="inlineStr">
        <is>
          <t>Investments in equity instruments designated at fair value through other comprehensive income</t>
        </is>
      </c>
    </row>
    <row r="11">
      <c r="A11" s="4" t="inlineStr">
        <is>
          <t>Marketable equity securities and other stocks</t>
        </is>
      </c>
      <c r="B11" s="5" t="n">
        <v>2395581</v>
      </c>
    </row>
    <row r="12">
      <c r="A12" s="4" t="inlineStr">
        <is>
          <t>Total</t>
        </is>
      </c>
      <c r="B12" s="6" t="inlineStr">
        <is>
          <t>R$ 2395581</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21) Financial assets at fair value through other comprehensive income (Details 4) - BRL (R$) R$ in Thousands</t>
        </is>
      </c>
      <c r="B1" s="2" t="inlineStr">
        <is>
          <t>Dec. 31, 2020</t>
        </is>
      </c>
      <c r="C1" s="2" t="inlineStr">
        <is>
          <t>Dec. 31, 2019</t>
        </is>
      </c>
      <c r="D1" s="2" t="inlineStr">
        <is>
          <t>Dec. 31, 2018</t>
        </is>
      </c>
    </row>
    <row r="2">
      <c r="A2" s="3" t="inlineStr">
        <is>
          <t>Reconciliation of expected losses of financial assets at FVOCI</t>
        </is>
      </c>
    </row>
    <row r="3">
      <c r="A3" s="4" t="inlineStr">
        <is>
          <t>Expected loss of financial assets at FVOCI on December 31, 2018</t>
        </is>
      </c>
      <c r="D3" s="6" t="inlineStr">
        <is>
          <t>R$ 337506</t>
        </is>
      </c>
    </row>
    <row r="4">
      <c r="A4" s="4" t="inlineStr">
        <is>
          <t>New assets originated or purchased/Assets settled or paid</t>
        </is>
      </c>
      <c r="B4" s="6" t="inlineStr">
        <is>
          <t>R$ 88558</t>
        </is>
      </c>
      <c r="C4" s="6" t="inlineStr">
        <is>
          <t>R$ 139044</t>
        </is>
      </c>
    </row>
    <row r="5">
      <c r="A5" s="4" t="inlineStr">
        <is>
          <t>Expected loss of financial assets at FVOCI on December 31, 2019</t>
        </is>
      </c>
      <c r="C5" s="5" t="n">
        <v>198462</v>
      </c>
    </row>
    <row r="6">
      <c r="A6" s="4" t="inlineStr">
        <is>
          <t>Transferred to Stage 1</t>
        </is>
      </c>
      <c r="B6" s="5" t="n">
        <v>-306</v>
      </c>
    </row>
    <row r="7">
      <c r="A7" s="4" t="inlineStr">
        <is>
          <t>Transferred to Stage 2</t>
        </is>
      </c>
      <c r="B7" s="5" t="n">
        <v>-1088</v>
      </c>
    </row>
    <row r="8">
      <c r="A8" s="4" t="inlineStr">
        <is>
          <t>Transfer from Stage 1</t>
        </is>
      </c>
      <c r="B8" s="5" t="n">
        <v>1088</v>
      </c>
    </row>
    <row r="9">
      <c r="A9" s="4" t="inlineStr">
        <is>
          <t>Transfer from Stage 2</t>
        </is>
      </c>
      <c r="B9" s="5" t="n">
        <v>306</v>
      </c>
    </row>
    <row r="10">
      <c r="A10" s="4" t="inlineStr">
        <is>
          <t>Expected loss of financial assets to VJORA on December 31, 2020</t>
        </is>
      </c>
      <c r="B10" s="5" t="n">
        <v>109904</v>
      </c>
    </row>
    <row r="11">
      <c r="A11" s="4" t="inlineStr">
        <is>
          <t>Stage 1 [Member]</t>
        </is>
      </c>
    </row>
    <row r="12">
      <c r="A12" s="3" t="inlineStr">
        <is>
          <t>Reconciliation of expected losses of financial assets at FVOCI</t>
        </is>
      </c>
    </row>
    <row r="13">
      <c r="A13" s="4" t="inlineStr">
        <is>
          <t>Expected loss of financial assets at FVOCI on December 31, 2018</t>
        </is>
      </c>
      <c r="D13" s="5" t="n">
        <v>14712</v>
      </c>
    </row>
    <row r="14">
      <c r="A14" s="4" t="inlineStr">
        <is>
          <t>New assets originated or purchased/Assets settled or paid</t>
        </is>
      </c>
      <c r="B14" s="5" t="n">
        <v>58906</v>
      </c>
      <c r="C14" s="5" t="n">
        <v>25128</v>
      </c>
    </row>
    <row r="15">
      <c r="A15" s="4" t="inlineStr">
        <is>
          <t>Expected loss of financial assets at FVOCI on December 31, 2019</t>
        </is>
      </c>
      <c r="C15" s="5" t="n">
        <v>39840</v>
      </c>
    </row>
    <row r="16">
      <c r="A16" s="4" t="inlineStr">
        <is>
          <t>Transferred to Stage 1</t>
        </is>
      </c>
      <c r="B16" s="4" t="inlineStr">
        <is>
          <t xml:space="preserve"> </t>
        </is>
      </c>
    </row>
    <row r="17">
      <c r="A17" s="4" t="inlineStr">
        <is>
          <t>Transferred to Stage 2</t>
        </is>
      </c>
      <c r="B17" s="5" t="n">
        <v>-1088</v>
      </c>
    </row>
    <row r="18">
      <c r="A18" s="4" t="inlineStr">
        <is>
          <t>Transfer from Stage 1</t>
        </is>
      </c>
      <c r="B18" s="4" t="inlineStr">
        <is>
          <t xml:space="preserve"> </t>
        </is>
      </c>
    </row>
    <row r="19">
      <c r="A19" s="4" t="inlineStr">
        <is>
          <t>Transfer from Stage 2</t>
        </is>
      </c>
      <c r="B19" s="5" t="n">
        <v>306</v>
      </c>
    </row>
    <row r="20">
      <c r="A20" s="4" t="inlineStr">
        <is>
          <t>Expected loss of financial assets to VJORA on December 31, 2020</t>
        </is>
      </c>
      <c r="B20" s="5" t="n">
        <v>97964</v>
      </c>
    </row>
    <row r="21">
      <c r="A21" s="4" t="inlineStr">
        <is>
          <t>Stage 2 [Member]</t>
        </is>
      </c>
    </row>
    <row r="22">
      <c r="A22" s="3" t="inlineStr">
        <is>
          <t>Reconciliation of expected losses of financial assets at FVOCI</t>
        </is>
      </c>
    </row>
    <row r="23">
      <c r="A23" s="4" t="inlineStr">
        <is>
          <t>Expected loss of financial assets at FVOCI on December 31, 2018</t>
        </is>
      </c>
      <c r="D23" s="5" t="n">
        <v>162061</v>
      </c>
    </row>
    <row r="24">
      <c r="A24" s="4" t="inlineStr">
        <is>
          <t>New assets originated or purchased/Assets settled or paid</t>
        </is>
      </c>
      <c r="B24" s="5" t="n">
        <v>-10305</v>
      </c>
      <c r="C24" s="5" t="n">
        <v>-149362</v>
      </c>
    </row>
    <row r="25">
      <c r="A25" s="4" t="inlineStr">
        <is>
          <t>Expected loss of financial assets at FVOCI on December 31, 2019</t>
        </is>
      </c>
      <c r="C25" s="5" t="n">
        <v>12699</v>
      </c>
    </row>
    <row r="26">
      <c r="A26" s="4" t="inlineStr">
        <is>
          <t>Transferred to Stage 1</t>
        </is>
      </c>
      <c r="B26" s="5" t="n">
        <v>-306</v>
      </c>
    </row>
    <row r="27">
      <c r="A27" s="4" t="inlineStr">
        <is>
          <t>Transferred to Stage 2</t>
        </is>
      </c>
      <c r="B27" s="4" t="inlineStr">
        <is>
          <t xml:space="preserve"> </t>
        </is>
      </c>
    </row>
    <row r="28">
      <c r="A28" s="4" t="inlineStr">
        <is>
          <t>Transfer from Stage 1</t>
        </is>
      </c>
      <c r="B28" s="5" t="n">
        <v>1088</v>
      </c>
    </row>
    <row r="29">
      <c r="A29" s="4" t="inlineStr">
        <is>
          <t>Transfer from Stage 2</t>
        </is>
      </c>
      <c r="B29" s="4" t="inlineStr">
        <is>
          <t xml:space="preserve"> </t>
        </is>
      </c>
    </row>
    <row r="30">
      <c r="A30" s="4" t="inlineStr">
        <is>
          <t>Expected loss of financial assets to VJORA on December 31, 2020</t>
        </is>
      </c>
      <c r="B30" s="5" t="n">
        <v>3176</v>
      </c>
    </row>
    <row r="31">
      <c r="A31" s="4" t="inlineStr">
        <is>
          <t>Stage 3 [Member]</t>
        </is>
      </c>
    </row>
    <row r="32">
      <c r="A32" s="3" t="inlineStr">
        <is>
          <t>Reconciliation of expected losses of financial assets at FVOCI</t>
        </is>
      </c>
    </row>
    <row r="33">
      <c r="A33" s="4" t="inlineStr">
        <is>
          <t>Expected loss of financial assets at FVOCI on December 31, 2018</t>
        </is>
      </c>
      <c r="D33" s="6" t="inlineStr">
        <is>
          <t>R$ 160733</t>
        </is>
      </c>
    </row>
    <row r="34">
      <c r="A34" s="4" t="inlineStr">
        <is>
          <t>New assets originated or purchased/Assets settled or paid</t>
        </is>
      </c>
      <c r="B34" s="5" t="n">
        <v>-137159</v>
      </c>
      <c r="C34" s="5" t="n">
        <v>-14810</v>
      </c>
    </row>
    <row r="35">
      <c r="A35" s="4" t="inlineStr">
        <is>
          <t>Expected loss of financial assets at FVOCI on December 31, 2019</t>
        </is>
      </c>
      <c r="C35" s="6" t="inlineStr">
        <is>
          <t>R$ 145923</t>
        </is>
      </c>
    </row>
    <row r="36">
      <c r="A36" s="4" t="inlineStr">
        <is>
          <t>Transferred to Stage 1</t>
        </is>
      </c>
      <c r="B36" s="4" t="inlineStr">
        <is>
          <t xml:space="preserve"> </t>
        </is>
      </c>
    </row>
    <row r="37">
      <c r="A37" s="4" t="inlineStr">
        <is>
          <t>Transferred to Stage 2</t>
        </is>
      </c>
      <c r="B37" s="4" t="inlineStr">
        <is>
          <t xml:space="preserve"> </t>
        </is>
      </c>
    </row>
    <row r="38">
      <c r="A38" s="4" t="inlineStr">
        <is>
          <t>Transfer from Stage 1</t>
        </is>
      </c>
      <c r="B38" s="4" t="inlineStr">
        <is>
          <t xml:space="preserve"> </t>
        </is>
      </c>
    </row>
    <row r="39">
      <c r="A39" s="4" t="inlineStr">
        <is>
          <t>Transfer from Stage 2</t>
        </is>
      </c>
      <c r="B39" s="4" t="inlineStr">
        <is>
          <t xml:space="preserve"> </t>
        </is>
      </c>
    </row>
    <row r="40">
      <c r="A40" s="4" t="inlineStr">
        <is>
          <t>Expected loss of financial assets to VJORA on December 31, 2020</t>
        </is>
      </c>
      <c r="B40" s="6" t="inlineStr">
        <is>
          <t>R$ 8764</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21) Financial assets at fair value through other comprehensive income (Details Text) - BRL (R$) R$ in Thousands</t>
        </is>
      </c>
      <c r="B1" s="2" t="inlineStr">
        <is>
          <t>1 Months Ended</t>
        </is>
      </c>
    </row>
    <row r="2">
      <c r="B2" s="2" t="inlineStr">
        <is>
          <t>Jun. 30, 2020</t>
        </is>
      </c>
      <c r="C2" s="2" t="inlineStr">
        <is>
          <t>Dec. 31, 2020</t>
        </is>
      </c>
      <c r="D2" s="2" t="inlineStr">
        <is>
          <t>Dec. 31, 2019</t>
        </is>
      </c>
    </row>
    <row r="3">
      <c r="A3" s="3" t="inlineStr">
        <is>
          <t>Financial Assets At Fair Value Through Other Comprehensive Income Details Text Abstract</t>
        </is>
      </c>
    </row>
    <row r="4">
      <c r="A4" s="4" t="inlineStr">
        <is>
          <t>Reclassification of financial assets out of measured at fair value through other comprehensive income into measured at amortised cost</t>
        </is>
      </c>
      <c r="B4" s="6" t="inlineStr">
        <is>
          <t>R$ 20009471</t>
        </is>
      </c>
    </row>
    <row r="5">
      <c r="A5" s="4" t="inlineStr">
        <is>
          <t>Other comprehensive income fair value changes</t>
        </is>
      </c>
      <c r="B5" s="6" t="inlineStr">
        <is>
          <t>R$ 1794263</t>
        </is>
      </c>
    </row>
    <row r="6">
      <c r="A6" s="4" t="inlineStr">
        <is>
          <t>Financial instruments pledged as collateral, classified as Financial assets at fair value through other comprehensive income</t>
        </is>
      </c>
      <c r="C6" s="6" t="inlineStr">
        <is>
          <t>R$ 35548882</t>
        </is>
      </c>
      <c r="D6" s="6" t="inlineStr">
        <is>
          <t>R$ 71964109</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7" customWidth="1" min="3" max="3"/>
    <col width="16" customWidth="1" min="4" max="4"/>
  </cols>
  <sheetData>
    <row r="1">
      <c r="A1" s="1" t="inlineStr">
        <is>
          <t>22) Loans and advances to financial institutions (Details 1) - BRL (R$) R$ in Thousands</t>
        </is>
      </c>
      <c r="C1" s="2" t="inlineStr">
        <is>
          <t>Dec. 31, 2020</t>
        </is>
      </c>
      <c r="D1" s="2" t="inlineStr">
        <is>
          <t>Dec. 31, 2019</t>
        </is>
      </c>
    </row>
    <row r="2">
      <c r="A2" s="3" t="inlineStr">
        <is>
          <t>Loans And Advances To Financial Institutions</t>
        </is>
      </c>
    </row>
    <row r="3">
      <c r="A3" s="4" t="inlineStr">
        <is>
          <t>Repurchase agreements</t>
        </is>
      </c>
      <c r="B3" s="4" t="inlineStr">
        <is>
          <t>[1]</t>
        </is>
      </c>
      <c r="C3" s="6" t="inlineStr">
        <is>
          <t>R$ 179729419</t>
        </is>
      </c>
      <c r="D3" s="6" t="inlineStr">
        <is>
          <t>R$ 48278561</t>
        </is>
      </c>
    </row>
    <row r="4">
      <c r="A4" s="4" t="inlineStr">
        <is>
          <t>Loans to financial institutions</t>
        </is>
      </c>
      <c r="C4" s="5" t="n">
        <v>11696244</v>
      </c>
      <c r="D4" s="5" t="n">
        <v>10849695</v>
      </c>
    </row>
    <row r="5">
      <c r="A5" s="4" t="inlineStr">
        <is>
          <t>Expected credit loss</t>
        </is>
      </c>
      <c r="C5" s="5" t="n">
        <v>-932</v>
      </c>
      <c r="D5" s="5" t="n">
        <v>-44465</v>
      </c>
    </row>
    <row r="6">
      <c r="A6" s="4" t="inlineStr">
        <is>
          <t>Total</t>
        </is>
      </c>
      <c r="C6" s="6" t="inlineStr">
        <is>
          <t>R$ 191424731</t>
        </is>
      </c>
      <c r="D6" s="6" t="inlineStr">
        <is>
          <t>R$ 59083791</t>
        </is>
      </c>
    </row>
    <row r="7"/>
    <row r="8">
      <c r="A8" s="4" t="inlineStr">
        <is>
          <t>[1]</t>
        </is>
      </c>
      <c r="B8" s="4" t="inlineStr">
        <is>
          <t>In 2020, it included investments in repo operations given in guarantee, in the amount of R$125,241,658 thousand (2019 - R$38,451,100 thousand).</t>
        </is>
      </c>
    </row>
  </sheetData>
  <mergeCells count="3">
    <mergeCell ref="A1:B1"/>
    <mergeCell ref="A7:C7"/>
    <mergeCell ref="B8:C8"/>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22) Loans and advances to financial institutions (Details Text) - BRL (R$) R$ in Thousands</t>
        </is>
      </c>
      <c r="B1" s="2" t="inlineStr">
        <is>
          <t>Dec. 31, 2020</t>
        </is>
      </c>
      <c r="C1" s="2" t="inlineStr">
        <is>
          <t>Dec. 31, 2019</t>
        </is>
      </c>
    </row>
    <row r="2">
      <c r="A2" s="3" t="inlineStr">
        <is>
          <t>Loans And Advances To Financial Institutions Details Text [Abstract]</t>
        </is>
      </c>
    </row>
    <row r="3">
      <c r="A3" s="4" t="inlineStr">
        <is>
          <t>Investments in repo operations given in guarantee</t>
        </is>
      </c>
      <c r="B3" s="6" t="inlineStr">
        <is>
          <t>R$ 125241658</t>
        </is>
      </c>
      <c r="C3" s="6" t="inlineStr">
        <is>
          <t>R$ 38451100</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5" customWidth="1" min="1" max="1"/>
    <col width="80" customWidth="1" min="2" max="2"/>
    <col width="17" customWidth="1" min="3" max="3"/>
    <col width="17" customWidth="1" min="4" max="4"/>
  </cols>
  <sheetData>
    <row r="1">
      <c r="A1" s="1" t="inlineStr">
        <is>
          <t>23) Loans and advances to customers (Details 1) - BRL (R$) R$ in Thousands</t>
        </is>
      </c>
      <c r="C1" s="2" t="inlineStr">
        <is>
          <t>Dec. 31, 2020</t>
        </is>
      </c>
      <c r="D1" s="2" t="inlineStr">
        <is>
          <t>Dec. 31, 2019</t>
        </is>
      </c>
    </row>
    <row r="2">
      <c r="A2" s="3" t="inlineStr">
        <is>
          <t>Loans And Advances To Customers</t>
        </is>
      </c>
    </row>
    <row r="3">
      <c r="A3" s="4" t="inlineStr">
        <is>
          <t>Companies</t>
        </is>
      </c>
      <c r="C3" s="6" t="inlineStr">
        <is>
          <t>R$ 256810316</t>
        </is>
      </c>
      <c r="D3" s="6" t="inlineStr">
        <is>
          <t>R$ 226976385</t>
        </is>
      </c>
    </row>
    <row r="4">
      <c r="A4" s="4" t="inlineStr">
        <is>
          <t>Financing and On-lending</t>
        </is>
      </c>
      <c r="C4" s="5" t="n">
        <v>108461841</v>
      </c>
      <c r="D4" s="5" t="n">
        <v>104138378</v>
      </c>
    </row>
    <row r="5">
      <c r="A5" s="4" t="inlineStr">
        <is>
          <t>Financing and export</t>
        </is>
      </c>
      <c r="C5" s="5" t="n">
        <v>51461844</v>
      </c>
      <c r="D5" s="5" t="n">
        <v>47484556</v>
      </c>
    </row>
    <row r="6">
      <c r="A6" s="4" t="inlineStr">
        <is>
          <t>Housing loans</t>
        </is>
      </c>
      <c r="C6" s="5" t="n">
        <v>18538907</v>
      </c>
      <c r="D6" s="5" t="n">
        <v>16822185</v>
      </c>
    </row>
    <row r="7">
      <c r="A7" s="4" t="inlineStr">
        <is>
          <t>Onlending BNDES/Finame</t>
        </is>
      </c>
      <c r="C7" s="5" t="n">
        <v>16691762</v>
      </c>
      <c r="D7" s="5" t="n">
        <v>16643236</v>
      </c>
    </row>
    <row r="8">
      <c r="A8" s="4" t="inlineStr">
        <is>
          <t>Vehicle loans</t>
        </is>
      </c>
      <c r="C8" s="5" t="n">
        <v>13589893</v>
      </c>
      <c r="D8" s="5" t="n">
        <v>12040355</v>
      </c>
    </row>
    <row r="9">
      <c r="A9" s="4" t="inlineStr">
        <is>
          <t>Import</t>
        </is>
      </c>
      <c r="C9" s="5" t="n">
        <v>5696949</v>
      </c>
      <c r="D9" s="5" t="n">
        <v>8398252</v>
      </c>
    </row>
    <row r="10">
      <c r="A10" s="4" t="inlineStr">
        <is>
          <t>Leases</t>
        </is>
      </c>
      <c r="C10" s="5" t="n">
        <v>2482486</v>
      </c>
      <c r="D10" s="5" t="n">
        <v>2749794</v>
      </c>
    </row>
    <row r="11">
      <c r="A11" s="4" t="inlineStr">
        <is>
          <t>Borrowings</t>
        </is>
      </c>
      <c r="C11" s="5" t="n">
        <v>140384792</v>
      </c>
      <c r="D11" s="5" t="n">
        <v>111327898</v>
      </c>
    </row>
    <row r="12">
      <c r="A12" s="4" t="inlineStr">
        <is>
          <t>Working capital</t>
        </is>
      </c>
      <c r="C12" s="5" t="n">
        <v>91405458</v>
      </c>
      <c r="D12" s="5" t="n">
        <v>57887358</v>
      </c>
    </row>
    <row r="13">
      <c r="A13" s="4" t="inlineStr">
        <is>
          <t>Rural loans</t>
        </is>
      </c>
      <c r="C13" s="5" t="n">
        <v>4956707</v>
      </c>
      <c r="D13" s="5" t="n">
        <v>5525886</v>
      </c>
    </row>
    <row r="14">
      <c r="A14" s="4" t="inlineStr">
        <is>
          <t>Other</t>
        </is>
      </c>
      <c r="C14" s="5" t="n">
        <v>44022627</v>
      </c>
      <c r="D14" s="5" t="n">
        <v>47914654</v>
      </c>
    </row>
    <row r="15">
      <c r="A15" s="4" t="inlineStr">
        <is>
          <t>Limit operations</t>
        </is>
      </c>
      <c r="B15" s="4" t="inlineStr">
        <is>
          <t>[1]</t>
        </is>
      </c>
      <c r="C15" s="5" t="n">
        <v>7963683</v>
      </c>
      <c r="D15" s="5" t="n">
        <v>11510109</v>
      </c>
    </row>
    <row r="16">
      <c r="A16" s="4" t="inlineStr">
        <is>
          <t>Credit card</t>
        </is>
      </c>
      <c r="C16" s="5" t="n">
        <v>3966504</v>
      </c>
      <c r="D16" s="5" t="n">
        <v>4000712</v>
      </c>
    </row>
    <row r="17">
      <c r="A17" s="4" t="inlineStr">
        <is>
          <t>Overdraft for corporates/Individuals</t>
        </is>
      </c>
      <c r="C17" s="5" t="n">
        <v>3997179</v>
      </c>
      <c r="D17" s="5" t="n">
        <v>7509397</v>
      </c>
    </row>
    <row r="18">
      <c r="A18" s="4" t="inlineStr">
        <is>
          <t>Individuals</t>
        </is>
      </c>
      <c r="C18" s="5" t="n">
        <v>256406447</v>
      </c>
      <c r="D18" s="5" t="n">
        <v>230415990</v>
      </c>
    </row>
    <row r="19">
      <c r="A19" s="4" t="inlineStr">
        <is>
          <t>Financing and On-lending</t>
        </is>
      </c>
      <c r="C19" s="5" t="n">
        <v>93134830</v>
      </c>
      <c r="D19" s="5" t="n">
        <v>78615264</v>
      </c>
    </row>
    <row r="20">
      <c r="A20" s="4" t="inlineStr">
        <is>
          <t>Housing loans</t>
        </is>
      </c>
      <c r="C20" s="5" t="n">
        <v>59064431</v>
      </c>
      <c r="D20" s="5" t="n">
        <v>44175642</v>
      </c>
    </row>
    <row r="21">
      <c r="A21" s="4" t="inlineStr">
        <is>
          <t>Vehicle loans</t>
        </is>
      </c>
      <c r="C21" s="5" t="n">
        <v>27818022</v>
      </c>
      <c r="D21" s="5" t="n">
        <v>28350727</v>
      </c>
    </row>
    <row r="22">
      <c r="A22" s="4" t="inlineStr">
        <is>
          <t>Onlending BNDES/Finame</t>
        </is>
      </c>
      <c r="C22" s="5" t="n">
        <v>6105589</v>
      </c>
      <c r="D22" s="5" t="n">
        <v>5872331</v>
      </c>
    </row>
    <row r="23">
      <c r="A23" s="4" t="inlineStr">
        <is>
          <t>Other</t>
        </is>
      </c>
      <c r="C23" s="5" t="n">
        <v>146788</v>
      </c>
      <c r="D23" s="5" t="n">
        <v>216564</v>
      </c>
    </row>
    <row r="24">
      <c r="A24" s="4" t="inlineStr">
        <is>
          <t>Borrowings</t>
        </is>
      </c>
      <c r="C24" s="5" t="n">
        <v>118655689</v>
      </c>
      <c r="D24" s="5" t="n">
        <v>105427418</v>
      </c>
    </row>
    <row r="25">
      <c r="A25" s="4" t="inlineStr">
        <is>
          <t>Payroll-deductible loans</t>
        </is>
      </c>
      <c r="C25" s="5" t="n">
        <v>69897126</v>
      </c>
      <c r="D25" s="5" t="n">
        <v>63144951</v>
      </c>
    </row>
    <row r="26">
      <c r="A26" s="4" t="inlineStr">
        <is>
          <t>Personal credit</t>
        </is>
      </c>
      <c r="C26" s="5" t="n">
        <v>24033559</v>
      </c>
      <c r="D26" s="5" t="n">
        <v>24338888</v>
      </c>
    </row>
    <row r="27">
      <c r="A27" s="4" t="inlineStr">
        <is>
          <t>Rural loans</t>
        </is>
      </c>
      <c r="C27" s="5" t="n">
        <v>8419040</v>
      </c>
      <c r="D27" s="5" t="n">
        <v>8543433</v>
      </c>
    </row>
    <row r="28">
      <c r="A28" s="4" t="inlineStr">
        <is>
          <t>Other</t>
        </is>
      </c>
      <c r="C28" s="5" t="n">
        <v>16305964</v>
      </c>
      <c r="D28" s="5" t="n">
        <v>9400146</v>
      </c>
    </row>
    <row r="29">
      <c r="A29" s="4" t="inlineStr">
        <is>
          <t>Limit operations</t>
        </is>
      </c>
      <c r="B29" s="4" t="inlineStr">
        <is>
          <t>[1]</t>
        </is>
      </c>
      <c r="C29" s="5" t="n">
        <v>44615928</v>
      </c>
      <c r="D29" s="5" t="n">
        <v>46373308</v>
      </c>
    </row>
    <row r="30">
      <c r="A30" s="4" t="inlineStr">
        <is>
          <t>Credit card</t>
        </is>
      </c>
      <c r="C30" s="5" t="n">
        <v>41229795</v>
      </c>
      <c r="D30" s="5" t="n">
        <v>41353388</v>
      </c>
    </row>
    <row r="31">
      <c r="A31" s="4" t="inlineStr">
        <is>
          <t>Overdraft for corporates/Individuals</t>
        </is>
      </c>
      <c r="C31" s="5" t="n">
        <v>3386133</v>
      </c>
      <c r="D31" s="5" t="n">
        <v>5019920</v>
      </c>
    </row>
    <row r="32">
      <c r="A32" s="4" t="inlineStr">
        <is>
          <t>Total portfolio</t>
        </is>
      </c>
      <c r="C32" s="6" t="inlineStr">
        <is>
          <t>R$ 513216763</t>
        </is>
      </c>
      <c r="D32" s="6" t="inlineStr">
        <is>
          <t>R$ 457392375</t>
        </is>
      </c>
    </row>
    <row r="33"/>
    <row r="34">
      <c r="A34" s="4" t="inlineStr">
        <is>
          <t>[1]</t>
        </is>
      </c>
      <c r="B34" s="4" t="inlineStr">
        <is>
          <t>It refers to outstanding operations with pre-established limits linked to current account and credit card, whose limits are automatically recomposed as the amounts used are paid.</t>
        </is>
      </c>
    </row>
  </sheetData>
  <mergeCells count="3">
    <mergeCell ref="A1:B1"/>
    <mergeCell ref="A33:C33"/>
    <mergeCell ref="B34:C34"/>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10) Net gains/(losses) on foreign currency transactions</t>
        </is>
      </c>
      <c r="B1" s="2" t="inlineStr">
        <is>
          <t>12 Months Ended</t>
        </is>
      </c>
    </row>
    <row r="2">
      <c r="B2" s="2" t="inlineStr">
        <is>
          <t>Dec. 31, 2020</t>
        </is>
      </c>
    </row>
    <row r="3">
      <c r="A3" s="3" t="inlineStr">
        <is>
          <t>Net Gainslosses On Foreign Currency Transactions</t>
        </is>
      </c>
    </row>
    <row r="4">
      <c r="A4" s="4" t="inlineStr">
        <is>
          <t>10) Net gains/(losses) on foreign currency transactions</t>
        </is>
      </c>
      <c r="B4" s="4" t="inlineStr">
        <is>
          <t>10) Net
gains/(losses) on foreign currency transactions Net gains and losses on foreign currency
transactions primarily consists mainly of gains or losses from currency trading and translation of monetary items from a foreign
currency into the functional currenc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23) Loans and advances to customers (Details 2) - BRL (R$) R$ in Thousands</t>
        </is>
      </c>
      <c r="B1" s="2" t="inlineStr">
        <is>
          <t>Dec. 31, 2020</t>
        </is>
      </c>
      <c r="C1" s="2" t="inlineStr">
        <is>
          <t>Dec. 31, 2019</t>
        </is>
      </c>
    </row>
    <row r="2">
      <c r="A2" s="3" t="inlineStr">
        <is>
          <t>Gross Investments In Financial Leases Receivable [Abstract]</t>
        </is>
      </c>
    </row>
    <row r="3">
      <c r="A3" s="4" t="inlineStr">
        <is>
          <t>Up to one year</t>
        </is>
      </c>
      <c r="B3" s="6" t="inlineStr">
        <is>
          <t>R$ 1013244</t>
        </is>
      </c>
      <c r="C3" s="6" t="inlineStr">
        <is>
          <t>R$ 1076955</t>
        </is>
      </c>
    </row>
    <row r="4">
      <c r="A4" s="4" t="inlineStr">
        <is>
          <t>From one to five years</t>
        </is>
      </c>
      <c r="B4" s="5" t="n">
        <v>1489536</v>
      </c>
      <c r="C4" s="5" t="n">
        <v>1658449</v>
      </c>
    </row>
    <row r="5">
      <c r="A5" s="4" t="inlineStr">
        <is>
          <t>Over five years</t>
        </is>
      </c>
      <c r="B5" s="5" t="n">
        <v>143658</v>
      </c>
      <c r="C5" s="5" t="n">
        <v>122111</v>
      </c>
    </row>
    <row r="6">
      <c r="A6" s="4" t="inlineStr">
        <is>
          <t>Impairment loss on finance leases</t>
        </is>
      </c>
      <c r="B6" s="5" t="n">
        <v>-70468</v>
      </c>
      <c r="C6" s="5" t="n">
        <v>-160382</v>
      </c>
    </row>
    <row r="7">
      <c r="A7" s="4" t="inlineStr">
        <is>
          <t>Net investment</t>
        </is>
      </c>
      <c r="B7" s="5" t="n">
        <v>2575970</v>
      </c>
      <c r="C7" s="5" t="n">
        <v>2697133</v>
      </c>
    </row>
    <row r="8">
      <c r="A8" s="3" t="inlineStr">
        <is>
          <t>Net investments in finance leases:</t>
        </is>
      </c>
    </row>
    <row r="9">
      <c r="A9" s="4" t="inlineStr">
        <is>
          <t>Up to one year</t>
        </is>
      </c>
      <c r="B9" s="5" t="n">
        <v>987530</v>
      </c>
      <c r="C9" s="5" t="n">
        <v>1012714</v>
      </c>
    </row>
    <row r="10">
      <c r="A10" s="4" t="inlineStr">
        <is>
          <t>From one to five years</t>
        </is>
      </c>
      <c r="B10" s="5" t="n">
        <v>1446058</v>
      </c>
      <c r="C10" s="5" t="n">
        <v>1563529</v>
      </c>
    </row>
    <row r="11">
      <c r="A11" s="4" t="inlineStr">
        <is>
          <t>Over five years</t>
        </is>
      </c>
      <c r="B11" s="5" t="n">
        <v>142382</v>
      </c>
      <c r="C11" s="5" t="n">
        <v>120890</v>
      </c>
    </row>
    <row r="12">
      <c r="A12" s="4" t="inlineStr">
        <is>
          <t>Total</t>
        </is>
      </c>
      <c r="B12" s="6" t="inlineStr">
        <is>
          <t>R$ 2575970</t>
        </is>
      </c>
      <c r="C12" s="6" t="inlineStr">
        <is>
          <t>R$ 2697133</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355"/>
  <sheetViews>
    <sheetView workbookViewId="0">
      <selection activeCell="A1" sqref="A1"/>
    </sheetView>
  </sheetViews>
  <sheetFormatPr baseColWidth="8" defaultRowHeight="15"/>
  <cols>
    <col width="75" customWidth="1" min="1" max="1"/>
    <col width="58" customWidth="1" min="2" max="2"/>
    <col width="17" customWidth="1" min="3" max="3"/>
    <col width="17" customWidth="1" min="4" max="4"/>
    <col width="17" customWidth="1" min="5" max="5"/>
  </cols>
  <sheetData>
    <row r="1">
      <c r="A1" s="1" t="inlineStr">
        <is>
          <t>23) Loans and advances to customers (Details 3) - BRL (R$) R$ in Thousands</t>
        </is>
      </c>
      <c r="C1" s="2" t="inlineStr">
        <is>
          <t>Dec. 31, 2020</t>
        </is>
      </c>
      <c r="D1" s="2" t="inlineStr">
        <is>
          <t>Dec. 31, 2019</t>
        </is>
      </c>
      <c r="E1" s="2" t="inlineStr">
        <is>
          <t>Dec. 31, 2018</t>
        </is>
      </c>
    </row>
    <row r="2">
      <c r="A2" s="4" t="inlineStr">
        <is>
          <t>Stage 1 [Member] | Balance on [Member]</t>
        </is>
      </c>
    </row>
    <row r="3">
      <c r="A3" s="3" t="inlineStr">
        <is>
          <t>Statement Line Items [Line Items]</t>
        </is>
      </c>
    </row>
    <row r="4">
      <c r="A4" s="4" t="inlineStr">
        <is>
          <t>Companies</t>
        </is>
      </c>
      <c r="C4" s="6" t="inlineStr">
        <is>
          <t>R$ 174823333</t>
        </is>
      </c>
      <c r="D4" s="6" t="inlineStr">
        <is>
          <t>R$ 193236364</t>
        </is>
      </c>
      <c r="E4" s="6" t="inlineStr">
        <is>
          <t>R$ 217561123</t>
        </is>
      </c>
    </row>
    <row r="5">
      <c r="A5" s="4" t="inlineStr">
        <is>
          <t>Financing</t>
        </is>
      </c>
      <c r="C5" s="5" t="n">
        <v>87491428</v>
      </c>
      <c r="D5" s="5" t="n">
        <v>91632329</v>
      </c>
      <c r="E5" s="5" t="n">
        <v>94231267</v>
      </c>
    </row>
    <row r="6">
      <c r="A6" s="4" t="inlineStr">
        <is>
          <t>Borrowings</t>
        </is>
      </c>
      <c r="C6" s="5" t="n">
        <v>77801046</v>
      </c>
      <c r="D6" s="5" t="n">
        <v>91448563</v>
      </c>
      <c r="E6" s="5" t="n">
        <v>116800205</v>
      </c>
    </row>
    <row r="7">
      <c r="A7" s="4" t="inlineStr">
        <is>
          <t>Revolving</t>
        </is>
      </c>
      <c r="C7" s="5" t="n">
        <v>9530859</v>
      </c>
      <c r="D7" s="5" t="n">
        <v>10155472</v>
      </c>
      <c r="E7" s="5" t="n">
        <v>6529651</v>
      </c>
    </row>
    <row r="8">
      <c r="A8" s="4" t="inlineStr">
        <is>
          <t>Individuals</t>
        </is>
      </c>
      <c r="C8" s="5" t="n">
        <v>164711763</v>
      </c>
      <c r="D8" s="5" t="n">
        <v>199384196</v>
      </c>
      <c r="E8" s="5" t="n">
        <v>195239164</v>
      </c>
    </row>
    <row r="9">
      <c r="A9" s="4" t="inlineStr">
        <is>
          <t>Financing</t>
        </is>
      </c>
      <c r="C9" s="5" t="n">
        <v>62636298</v>
      </c>
      <c r="D9" s="5" t="n">
        <v>72998157</v>
      </c>
      <c r="E9" s="5" t="n">
        <v>81332376</v>
      </c>
    </row>
    <row r="10">
      <c r="A10" s="4" t="inlineStr">
        <is>
          <t>Borrowings</t>
        </is>
      </c>
      <c r="C10" s="5" t="n">
        <v>69241572</v>
      </c>
      <c r="D10" s="5" t="n">
        <v>88176321</v>
      </c>
      <c r="E10" s="5" t="n">
        <v>79213356</v>
      </c>
    </row>
    <row r="11">
      <c r="A11" s="4" t="inlineStr">
        <is>
          <t>Revolving</t>
        </is>
      </c>
      <c r="C11" s="5" t="n">
        <v>32833893</v>
      </c>
      <c r="D11" s="5" t="n">
        <v>38209718</v>
      </c>
      <c r="E11" s="5" t="n">
        <v>34693432</v>
      </c>
    </row>
    <row r="12">
      <c r="A12" s="4" t="inlineStr">
        <is>
          <t>Total</t>
        </is>
      </c>
      <c r="C12" s="5" t="n">
        <v>339535096</v>
      </c>
      <c r="D12" s="5" t="n">
        <v>392620560</v>
      </c>
      <c r="E12" s="5" t="n">
        <v>412800287</v>
      </c>
    </row>
    <row r="13">
      <c r="A13" s="4" t="inlineStr">
        <is>
          <t>Stage 1 [Member] | Transfer to Stage 2 [Member]</t>
        </is>
      </c>
    </row>
    <row r="14">
      <c r="A14" s="3" t="inlineStr">
        <is>
          <t>Statement Line Items [Line Items]</t>
        </is>
      </c>
    </row>
    <row r="15">
      <c r="A15" s="4" t="inlineStr">
        <is>
          <t>Companies</t>
        </is>
      </c>
      <c r="C15" s="5" t="n">
        <v>-2206226</v>
      </c>
      <c r="D15" s="5" t="n">
        <v>-3530473</v>
      </c>
    </row>
    <row r="16">
      <c r="A16" s="4" t="inlineStr">
        <is>
          <t>Financing</t>
        </is>
      </c>
      <c r="C16" s="5" t="n">
        <v>-1266291</v>
      </c>
      <c r="D16" s="5" t="n">
        <v>-2665550</v>
      </c>
    </row>
    <row r="17">
      <c r="A17" s="4" t="inlineStr">
        <is>
          <t>Borrowings</t>
        </is>
      </c>
      <c r="C17" s="5" t="n">
        <v>-543880</v>
      </c>
      <c r="D17" s="5" t="n">
        <v>-788067</v>
      </c>
    </row>
    <row r="18">
      <c r="A18" s="4" t="inlineStr">
        <is>
          <t>Revolving</t>
        </is>
      </c>
      <c r="C18" s="5" t="n">
        <v>-396055</v>
      </c>
      <c r="D18" s="5" t="n">
        <v>-76856</v>
      </c>
    </row>
    <row r="19">
      <c r="A19" s="4" t="inlineStr">
        <is>
          <t>Individuals</t>
        </is>
      </c>
      <c r="C19" s="5" t="n">
        <v>-14601213</v>
      </c>
      <c r="D19" s="5" t="n">
        <v>-3830157</v>
      </c>
    </row>
    <row r="20">
      <c r="A20" s="4" t="inlineStr">
        <is>
          <t>Financing</t>
        </is>
      </c>
      <c r="C20" s="5" t="n">
        <v>-5142405</v>
      </c>
      <c r="D20" s="5" t="n">
        <v>-2196138</v>
      </c>
    </row>
    <row r="21">
      <c r="A21" s="4" t="inlineStr">
        <is>
          <t>Borrowings</t>
        </is>
      </c>
      <c r="C21" s="5" t="n">
        <v>-6647911</v>
      </c>
      <c r="D21" s="5" t="n">
        <v>-1524297</v>
      </c>
    </row>
    <row r="22">
      <c r="A22" s="4" t="inlineStr">
        <is>
          <t>Revolving</t>
        </is>
      </c>
      <c r="C22" s="5" t="n">
        <v>-2810897</v>
      </c>
      <c r="D22" s="5" t="n">
        <v>-109722</v>
      </c>
    </row>
    <row r="23">
      <c r="A23" s="4" t="inlineStr">
        <is>
          <t>Total</t>
        </is>
      </c>
      <c r="C23" s="5" t="n">
        <v>-16807439</v>
      </c>
      <c r="D23" s="5" t="n">
        <v>-7360630</v>
      </c>
    </row>
    <row r="24">
      <c r="A24" s="4" t="inlineStr">
        <is>
          <t>Stage 1 [Member] | Transfer to Stage 3 [Member]</t>
        </is>
      </c>
    </row>
    <row r="25">
      <c r="A25" s="3" t="inlineStr">
        <is>
          <t>Statement Line Items [Line Items]</t>
        </is>
      </c>
    </row>
    <row r="26">
      <c r="A26" s="4" t="inlineStr">
        <is>
          <t>Companies</t>
        </is>
      </c>
      <c r="C26" s="5" t="n">
        <v>-1490046</v>
      </c>
      <c r="D26" s="5" t="n">
        <v>-1047643</v>
      </c>
    </row>
    <row r="27">
      <c r="A27" s="4" t="inlineStr">
        <is>
          <t>Financing</t>
        </is>
      </c>
      <c r="C27" s="5" t="n">
        <v>-1000667</v>
      </c>
      <c r="D27" s="5" t="n">
        <v>-216644</v>
      </c>
    </row>
    <row r="28">
      <c r="A28" s="4" t="inlineStr">
        <is>
          <t>Borrowings</t>
        </is>
      </c>
      <c r="C28" s="5" t="n">
        <v>-294077</v>
      </c>
      <c r="D28" s="5" t="n">
        <v>-771301</v>
      </c>
    </row>
    <row r="29">
      <c r="A29" s="4" t="inlineStr">
        <is>
          <t>Revolving</t>
        </is>
      </c>
      <c r="C29" s="5" t="n">
        <v>-195302</v>
      </c>
      <c r="D29" s="5" t="n">
        <v>-59698</v>
      </c>
    </row>
    <row r="30">
      <c r="A30" s="4" t="inlineStr">
        <is>
          <t>Individuals</t>
        </is>
      </c>
      <c r="C30" s="5" t="n">
        <v>-4693118</v>
      </c>
      <c r="D30" s="5" t="n">
        <v>-2331304</v>
      </c>
    </row>
    <row r="31">
      <c r="A31" s="4" t="inlineStr">
        <is>
          <t>Financing</t>
        </is>
      </c>
      <c r="C31" s="5" t="n">
        <v>-587237</v>
      </c>
      <c r="D31" s="5" t="n">
        <v>-567081</v>
      </c>
    </row>
    <row r="32">
      <c r="A32" s="4" t="inlineStr">
        <is>
          <t>Borrowings</t>
        </is>
      </c>
      <c r="C32" s="5" t="n">
        <v>-1926044</v>
      </c>
      <c r="D32" s="5" t="n">
        <v>-1697183</v>
      </c>
    </row>
    <row r="33">
      <c r="A33" s="4" t="inlineStr">
        <is>
          <t>Revolving</t>
        </is>
      </c>
      <c r="C33" s="5" t="n">
        <v>-2179837</v>
      </c>
      <c r="D33" s="5" t="n">
        <v>-67040</v>
      </c>
    </row>
    <row r="34">
      <c r="A34" s="4" t="inlineStr">
        <is>
          <t>Total</t>
        </is>
      </c>
      <c r="C34" s="5" t="n">
        <v>-6183164</v>
      </c>
      <c r="D34" s="5" t="n">
        <v>-3378947</v>
      </c>
    </row>
    <row r="35">
      <c r="A35" s="4" t="inlineStr">
        <is>
          <t>Stage 1 [Member] | Transfer from Stage 2 [Member]</t>
        </is>
      </c>
    </row>
    <row r="36">
      <c r="A36" s="3" t="inlineStr">
        <is>
          <t>Statement Line Items [Line Items]</t>
        </is>
      </c>
    </row>
    <row r="37">
      <c r="A37" s="4" t="inlineStr">
        <is>
          <t>Companies</t>
        </is>
      </c>
      <c r="C37" s="5" t="n">
        <v>330715</v>
      </c>
      <c r="D37" s="5" t="n">
        <v>1740309</v>
      </c>
    </row>
    <row r="38">
      <c r="A38" s="4" t="inlineStr">
        <is>
          <t>Financing</t>
        </is>
      </c>
      <c r="C38" s="5" t="n">
        <v>99463</v>
      </c>
      <c r="D38" s="5" t="n">
        <v>793644</v>
      </c>
    </row>
    <row r="39">
      <c r="A39" s="4" t="inlineStr">
        <is>
          <t>Borrowings</t>
        </is>
      </c>
      <c r="C39" s="5" t="n">
        <v>193710</v>
      </c>
      <c r="D39" s="5" t="n">
        <v>932838</v>
      </c>
    </row>
    <row r="40">
      <c r="A40" s="4" t="inlineStr">
        <is>
          <t>Revolving</t>
        </is>
      </c>
      <c r="C40" s="5" t="n">
        <v>37542</v>
      </c>
      <c r="D40" s="5" t="n">
        <v>13827</v>
      </c>
    </row>
    <row r="41">
      <c r="A41" s="4" t="inlineStr">
        <is>
          <t>Individuals</t>
        </is>
      </c>
      <c r="C41" s="5" t="n">
        <v>1217269</v>
      </c>
      <c r="D41" s="5" t="n">
        <v>1939655</v>
      </c>
    </row>
    <row r="42">
      <c r="A42" s="4" t="inlineStr">
        <is>
          <t>Financing</t>
        </is>
      </c>
      <c r="C42" s="5" t="n">
        <v>492025</v>
      </c>
      <c r="D42" s="5" t="n">
        <v>843573</v>
      </c>
    </row>
    <row r="43">
      <c r="A43" s="4" t="inlineStr">
        <is>
          <t>Borrowings</t>
        </is>
      </c>
      <c r="C43" s="5" t="n">
        <v>456863</v>
      </c>
      <c r="D43" s="5" t="n">
        <v>1027710</v>
      </c>
    </row>
    <row r="44">
      <c r="A44" s="4" t="inlineStr">
        <is>
          <t>Revolving</t>
        </is>
      </c>
      <c r="C44" s="5" t="n">
        <v>268381</v>
      </c>
      <c r="D44" s="5" t="n">
        <v>68372</v>
      </c>
    </row>
    <row r="45">
      <c r="A45" s="4" t="inlineStr">
        <is>
          <t>Total</t>
        </is>
      </c>
      <c r="C45" s="5" t="n">
        <v>1547984</v>
      </c>
      <c r="D45" s="5" t="n">
        <v>3679964</v>
      </c>
    </row>
    <row r="46">
      <c r="A46" s="4" t="inlineStr">
        <is>
          <t>Stage 1 [Member] | Transfer from Stage 3 [Member]</t>
        </is>
      </c>
    </row>
    <row r="47">
      <c r="A47" s="3" t="inlineStr">
        <is>
          <t>Statement Line Items [Line Items]</t>
        </is>
      </c>
    </row>
    <row r="48">
      <c r="A48" s="4" t="inlineStr">
        <is>
          <t>Companies</t>
        </is>
      </c>
      <c r="C48" s="5" t="n">
        <v>67187</v>
      </c>
      <c r="D48" s="5" t="n">
        <v>99605</v>
      </c>
    </row>
    <row r="49">
      <c r="A49" s="4" t="inlineStr">
        <is>
          <t>Financing</t>
        </is>
      </c>
      <c r="C49" s="5" t="n">
        <v>41167</v>
      </c>
      <c r="D49" s="5" t="n">
        <v>56979</v>
      </c>
    </row>
    <row r="50">
      <c r="A50" s="4" t="inlineStr">
        <is>
          <t>Borrowings</t>
        </is>
      </c>
      <c r="C50" s="5" t="n">
        <v>21172</v>
      </c>
      <c r="D50" s="5" t="n">
        <v>34874</v>
      </c>
    </row>
    <row r="51">
      <c r="A51" s="4" t="inlineStr">
        <is>
          <t>Revolving</t>
        </is>
      </c>
      <c r="C51" s="5" t="n">
        <v>4848</v>
      </c>
      <c r="D51" s="5" t="n">
        <v>7752</v>
      </c>
    </row>
    <row r="52">
      <c r="A52" s="4" t="inlineStr">
        <is>
          <t>Individuals</t>
        </is>
      </c>
      <c r="C52" s="5" t="n">
        <v>580355</v>
      </c>
      <c r="D52" s="5" t="n">
        <v>323117</v>
      </c>
    </row>
    <row r="53">
      <c r="A53" s="4" t="inlineStr">
        <is>
          <t>Financing</t>
        </is>
      </c>
      <c r="C53" s="5" t="n">
        <v>25325</v>
      </c>
      <c r="D53" s="5" t="n">
        <v>62471</v>
      </c>
    </row>
    <row r="54">
      <c r="A54" s="4" t="inlineStr">
        <is>
          <t>Borrowings</t>
        </is>
      </c>
      <c r="C54" s="5" t="n">
        <v>13417</v>
      </c>
      <c r="D54" s="5" t="n">
        <v>154480</v>
      </c>
    </row>
    <row r="55">
      <c r="A55" s="4" t="inlineStr">
        <is>
          <t>Revolving</t>
        </is>
      </c>
      <c r="C55" s="5" t="n">
        <v>541613</v>
      </c>
      <c r="D55" s="5" t="n">
        <v>106166</v>
      </c>
    </row>
    <row r="56">
      <c r="A56" s="4" t="inlineStr">
        <is>
          <t>Total</t>
        </is>
      </c>
      <c r="C56" s="5" t="n">
        <v>647542</v>
      </c>
      <c r="D56" s="5" t="n">
        <v>422722</v>
      </c>
    </row>
    <row r="57">
      <c r="A57" s="4" t="inlineStr">
        <is>
          <t>Stage 1 [Member] | Amortization [Member]</t>
        </is>
      </c>
    </row>
    <row r="58">
      <c r="A58" s="3" t="inlineStr">
        <is>
          <t>Statement Line Items [Line Items]</t>
        </is>
      </c>
    </row>
    <row r="59">
      <c r="A59" s="4" t="inlineStr">
        <is>
          <t>Companies</t>
        </is>
      </c>
      <c r="C59" s="5" t="n">
        <v>-9770601</v>
      </c>
      <c r="D59" s="5" t="n">
        <v>-14129128</v>
      </c>
    </row>
    <row r="60">
      <c r="A60" s="4" t="inlineStr">
        <is>
          <t>Financing</t>
        </is>
      </c>
      <c r="C60" s="5" t="n">
        <v>-4828945</v>
      </c>
      <c r="D60" s="5" t="n">
        <v>-6599164</v>
      </c>
    </row>
    <row r="61">
      <c r="A61" s="4" t="inlineStr">
        <is>
          <t>Borrowings</t>
        </is>
      </c>
      <c r="C61" s="5" t="n">
        <v>-4941656</v>
      </c>
      <c r="D61" s="5" t="n">
        <v>-7529964</v>
      </c>
    </row>
    <row r="62">
      <c r="A62" s="4" t="inlineStr">
        <is>
          <t>Revolving</t>
        </is>
      </c>
      <c r="C62" s="4" t="inlineStr">
        <is>
          <t xml:space="preserve"> </t>
        </is>
      </c>
      <c r="D62" s="4" t="inlineStr">
        <is>
          <t xml:space="preserve"> </t>
        </is>
      </c>
    </row>
    <row r="63">
      <c r="A63" s="4" t="inlineStr">
        <is>
          <t>Individuals</t>
        </is>
      </c>
      <c r="C63" s="5" t="n">
        <v>-14887045</v>
      </c>
      <c r="D63" s="5" t="n">
        <v>-15271291</v>
      </c>
    </row>
    <row r="64">
      <c r="A64" s="4" t="inlineStr">
        <is>
          <t>Financing</t>
        </is>
      </c>
      <c r="C64" s="5" t="n">
        <v>-8377986</v>
      </c>
      <c r="D64" s="5" t="n">
        <v>-8742813</v>
      </c>
    </row>
    <row r="65">
      <c r="A65" s="4" t="inlineStr">
        <is>
          <t>Borrowings</t>
        </is>
      </c>
      <c r="C65" s="5" t="n">
        <v>-6509059</v>
      </c>
      <c r="D65" s="5" t="n">
        <v>-6528478</v>
      </c>
    </row>
    <row r="66">
      <c r="A66" s="4" t="inlineStr">
        <is>
          <t>Revolving</t>
        </is>
      </c>
      <c r="C66" s="4" t="inlineStr">
        <is>
          <t xml:space="preserve"> </t>
        </is>
      </c>
      <c r="D66" s="4" t="inlineStr">
        <is>
          <t xml:space="preserve"> </t>
        </is>
      </c>
    </row>
    <row r="67">
      <c r="A67" s="4" t="inlineStr">
        <is>
          <t>Total</t>
        </is>
      </c>
      <c r="C67" s="5" t="n">
        <v>-24657646</v>
      </c>
      <c r="D67" s="5" t="n">
        <v>-29400419</v>
      </c>
    </row>
    <row r="68">
      <c r="A68" s="4" t="inlineStr">
        <is>
          <t>Stage 1 [Member] | Originated [Member]</t>
        </is>
      </c>
    </row>
    <row r="69">
      <c r="A69" s="3" t="inlineStr">
        <is>
          <t>Statement Line Items [Line Items]</t>
        </is>
      </c>
    </row>
    <row r="70">
      <c r="A70" s="4" t="inlineStr">
        <is>
          <t>Companies</t>
        </is>
      </c>
      <c r="C70" s="5" t="n">
        <v>149850120</v>
      </c>
      <c r="D70" s="5" t="n">
        <v>126296922</v>
      </c>
    </row>
    <row r="71">
      <c r="A71" s="4" t="inlineStr">
        <is>
          <t>Financing</t>
        </is>
      </c>
      <c r="C71" s="5" t="n">
        <v>48408504</v>
      </c>
      <c r="D71" s="5" t="n">
        <v>48322133</v>
      </c>
    </row>
    <row r="72">
      <c r="A72" s="4" t="inlineStr">
        <is>
          <t>Borrowings</t>
        </is>
      </c>
      <c r="C72" s="5" t="n">
        <v>99438789</v>
      </c>
      <c r="D72" s="5" t="n">
        <v>70778365</v>
      </c>
    </row>
    <row r="73">
      <c r="A73" s="4" t="inlineStr">
        <is>
          <t>Revolving</t>
        </is>
      </c>
      <c r="C73" s="5" t="n">
        <v>2002827</v>
      </c>
      <c r="D73" s="5" t="n">
        <v>7196424</v>
      </c>
    </row>
    <row r="74">
      <c r="A74" s="4" t="inlineStr">
        <is>
          <t>Individuals</t>
        </is>
      </c>
      <c r="C74" s="5" t="n">
        <v>105059308</v>
      </c>
      <c r="D74" s="5" t="n">
        <v>126773073</v>
      </c>
    </row>
    <row r="75">
      <c r="A75" s="4" t="inlineStr">
        <is>
          <t>Financing</t>
        </is>
      </c>
      <c r="C75" s="5" t="n">
        <v>41562050</v>
      </c>
      <c r="D75" s="5" t="n">
        <v>31123133</v>
      </c>
    </row>
    <row r="76">
      <c r="A76" s="4" t="inlineStr">
        <is>
          <t>Borrowings</t>
        </is>
      </c>
      <c r="C76" s="5" t="n">
        <v>55442719</v>
      </c>
      <c r="D76" s="5" t="n">
        <v>62155926</v>
      </c>
    </row>
    <row r="77">
      <c r="A77" s="4" t="inlineStr">
        <is>
          <t>Revolving</t>
        </is>
      </c>
      <c r="C77" s="5" t="n">
        <v>8054539</v>
      </c>
      <c r="D77" s="5" t="n">
        <v>33494014</v>
      </c>
    </row>
    <row r="78">
      <c r="A78" s="4" t="inlineStr">
        <is>
          <t>Total</t>
        </is>
      </c>
      <c r="C78" s="5" t="n">
        <v>254909428</v>
      </c>
      <c r="D78" s="5" t="n">
        <v>253069995</v>
      </c>
    </row>
    <row r="79">
      <c r="A79" s="4" t="inlineStr">
        <is>
          <t>Stage 1 [Member] | Constitution/ (Reversal) [Member]</t>
        </is>
      </c>
    </row>
    <row r="80">
      <c r="A80" s="3" t="inlineStr">
        <is>
          <t>Statement Line Items [Line Items]</t>
        </is>
      </c>
    </row>
    <row r="81">
      <c r="A81" s="4" t="inlineStr">
        <is>
          <t>Companies</t>
        </is>
      </c>
      <c r="B81" s="4" t="inlineStr">
        <is>
          <t>[1]</t>
        </is>
      </c>
      <c r="C81" s="5" t="n">
        <v>-112456390</v>
      </c>
      <c r="D81" s="5" t="n">
        <v>-91016561</v>
      </c>
    </row>
    <row r="82">
      <c r="A82" s="4" t="inlineStr">
        <is>
          <t>Financing</t>
        </is>
      </c>
      <c r="B82" s="4" t="inlineStr">
        <is>
          <t>[1]</t>
        </is>
      </c>
      <c r="C82" s="5" t="n">
        <v>-38854293</v>
      </c>
      <c r="D82" s="5" t="n">
        <v>-35550497</v>
      </c>
    </row>
    <row r="83">
      <c r="A83" s="4" t="inlineStr">
        <is>
          <t>Borrowings</t>
        </is>
      </c>
      <c r="B83" s="4" t="inlineStr">
        <is>
          <t>[1]</t>
        </is>
      </c>
      <c r="C83" s="5" t="n">
        <v>-68522416</v>
      </c>
      <c r="D83" s="5" t="n">
        <v>-49009228</v>
      </c>
    </row>
    <row r="84">
      <c r="A84" s="4" t="inlineStr">
        <is>
          <t>Revolving</t>
        </is>
      </c>
      <c r="B84" s="4" t="inlineStr">
        <is>
          <t>[1]</t>
        </is>
      </c>
      <c r="C84" s="5" t="n">
        <v>-5079681</v>
      </c>
      <c r="D84" s="5" t="n">
        <v>-6456836</v>
      </c>
    </row>
    <row r="85">
      <c r="A85" s="4" t="inlineStr">
        <is>
          <t>Individuals</t>
        </is>
      </c>
      <c r="B85" s="4" t="inlineStr">
        <is>
          <t>[1]</t>
        </is>
      </c>
      <c r="C85" s="5" t="n">
        <v>-76820588</v>
      </c>
      <c r="D85" s="5" t="n">
        <v>-72930660</v>
      </c>
    </row>
    <row r="86">
      <c r="A86" s="4" t="inlineStr">
        <is>
          <t>Financing</t>
        </is>
      </c>
      <c r="B86" s="4" t="inlineStr">
        <is>
          <t>[1]</t>
        </is>
      </c>
      <c r="C86" s="5" t="n">
        <v>-19637553</v>
      </c>
      <c r="D86" s="5" t="n">
        <v>-10161286</v>
      </c>
    </row>
    <row r="87">
      <c r="A87" s="4" t="inlineStr">
        <is>
          <t>Borrowings</t>
        </is>
      </c>
      <c r="B87" s="4" t="inlineStr">
        <is>
          <t>[1]</t>
        </is>
      </c>
      <c r="C87" s="5" t="n">
        <v>-49792950</v>
      </c>
      <c r="D87" s="5" t="n">
        <v>-34653409</v>
      </c>
    </row>
    <row r="88">
      <c r="A88" s="4" t="inlineStr">
        <is>
          <t>Revolving</t>
        </is>
      </c>
      <c r="B88" s="4" t="inlineStr">
        <is>
          <t>[1]</t>
        </is>
      </c>
      <c r="C88" s="5" t="n">
        <v>-7390085</v>
      </c>
      <c r="D88" s="5" t="n">
        <v>-28115965</v>
      </c>
    </row>
    <row r="89">
      <c r="A89" s="4" t="inlineStr">
        <is>
          <t>Total</t>
        </is>
      </c>
      <c r="B89" s="4" t="inlineStr">
        <is>
          <t>[1]</t>
        </is>
      </c>
      <c r="C89" s="5" t="n">
        <v>-189276978</v>
      </c>
      <c r="D89" s="5" t="n">
        <v>-163947221</v>
      </c>
    </row>
    <row r="90">
      <c r="A90" s="4" t="inlineStr">
        <is>
          <t>Stage 1 [Member] | (Write off) [Member]</t>
        </is>
      </c>
    </row>
    <row r="91">
      <c r="A91" s="3" t="inlineStr">
        <is>
          <t>Statement Line Items [Line Items]</t>
        </is>
      </c>
    </row>
    <row r="92">
      <c r="A92" s="4" t="inlineStr">
        <is>
          <t>Companies</t>
        </is>
      </c>
      <c r="C92" s="4" t="inlineStr">
        <is>
          <t xml:space="preserve"> </t>
        </is>
      </c>
      <c r="D92" s="4" t="inlineStr">
        <is>
          <t xml:space="preserve"> </t>
        </is>
      </c>
    </row>
    <row r="93">
      <c r="A93" s="4" t="inlineStr">
        <is>
          <t>Financing</t>
        </is>
      </c>
      <c r="C93" s="4" t="inlineStr">
        <is>
          <t xml:space="preserve"> </t>
        </is>
      </c>
      <c r="D93" s="4" t="inlineStr">
        <is>
          <t xml:space="preserve"> </t>
        </is>
      </c>
    </row>
    <row r="94">
      <c r="A94" s="4" t="inlineStr">
        <is>
          <t>Borrowings</t>
        </is>
      </c>
      <c r="C94" s="4" t="inlineStr">
        <is>
          <t xml:space="preserve"> </t>
        </is>
      </c>
      <c r="D94" s="4" t="inlineStr">
        <is>
          <t xml:space="preserve"> </t>
        </is>
      </c>
    </row>
    <row r="95">
      <c r="A95" s="4" t="inlineStr">
        <is>
          <t>Revolving</t>
        </is>
      </c>
      <c r="C95" s="4" t="inlineStr">
        <is>
          <t xml:space="preserve"> </t>
        </is>
      </c>
      <c r="D95" s="4" t="inlineStr">
        <is>
          <t xml:space="preserve"> </t>
        </is>
      </c>
    </row>
    <row r="96">
      <c r="A96" s="4" t="inlineStr">
        <is>
          <t>Individuals</t>
        </is>
      </c>
      <c r="C96" s="4" t="inlineStr">
        <is>
          <t xml:space="preserve"> </t>
        </is>
      </c>
      <c r="D96" s="4" t="inlineStr">
        <is>
          <t xml:space="preserve"> </t>
        </is>
      </c>
    </row>
    <row r="97">
      <c r="A97" s="4" t="inlineStr">
        <is>
          <t>Financing</t>
        </is>
      </c>
      <c r="C97" s="4" t="inlineStr">
        <is>
          <t xml:space="preserve"> </t>
        </is>
      </c>
      <c r="D97" s="4" t="inlineStr">
        <is>
          <t xml:space="preserve"> </t>
        </is>
      </c>
    </row>
    <row r="98">
      <c r="A98" s="4" t="inlineStr">
        <is>
          <t>Borrowings</t>
        </is>
      </c>
      <c r="C98" s="4" t="inlineStr">
        <is>
          <t xml:space="preserve"> </t>
        </is>
      </c>
      <c r="D98" s="4" t="inlineStr">
        <is>
          <t xml:space="preserve"> </t>
        </is>
      </c>
    </row>
    <row r="99">
      <c r="A99" s="4" t="inlineStr">
        <is>
          <t>Revolving</t>
        </is>
      </c>
      <c r="C99" s="4" t="inlineStr">
        <is>
          <t xml:space="preserve"> </t>
        </is>
      </c>
      <c r="D99" s="4" t="inlineStr">
        <is>
          <t xml:space="preserve"> </t>
        </is>
      </c>
    </row>
    <row r="100">
      <c r="A100" s="4" t="inlineStr">
        <is>
          <t>Total</t>
        </is>
      </c>
      <c r="C100" s="4" t="inlineStr">
        <is>
          <t xml:space="preserve"> </t>
        </is>
      </c>
      <c r="D100" s="4" t="inlineStr">
        <is>
          <t xml:space="preserve"> </t>
        </is>
      </c>
    </row>
    <row r="101">
      <c r="A101" s="4" t="inlineStr">
        <is>
          <t>Stage 2 [Member] | Balance on [Member]</t>
        </is>
      </c>
    </row>
    <row r="102">
      <c r="A102" s="3" t="inlineStr">
        <is>
          <t>Statement Line Items [Line Items]</t>
        </is>
      </c>
    </row>
    <row r="103">
      <c r="A103" s="4" t="inlineStr">
        <is>
          <t>Companies</t>
        </is>
      </c>
      <c r="C103" s="5" t="n">
        <v>13960366</v>
      </c>
      <c r="D103" s="5" t="n">
        <v>13106024</v>
      </c>
      <c r="E103" s="5" t="n">
        <v>21750671</v>
      </c>
    </row>
    <row r="104">
      <c r="A104" s="4" t="inlineStr">
        <is>
          <t>Financing</t>
        </is>
      </c>
      <c r="C104" s="5" t="n">
        <v>6878331</v>
      </c>
      <c r="D104" s="5" t="n">
        <v>5732352</v>
      </c>
      <c r="E104" s="5" t="n">
        <v>11855797</v>
      </c>
    </row>
    <row r="105">
      <c r="A105" s="4" t="inlineStr">
        <is>
          <t>Borrowings</t>
        </is>
      </c>
      <c r="C105" s="5" t="n">
        <v>6329980</v>
      </c>
      <c r="D105" s="5" t="n">
        <v>6758152</v>
      </c>
      <c r="E105" s="5" t="n">
        <v>9449412</v>
      </c>
    </row>
    <row r="106">
      <c r="A106" s="4" t="inlineStr">
        <is>
          <t>Revolving</t>
        </is>
      </c>
      <c r="C106" s="5" t="n">
        <v>752055</v>
      </c>
      <c r="D106" s="5" t="n">
        <v>615520</v>
      </c>
      <c r="E106" s="5" t="n">
        <v>445462</v>
      </c>
    </row>
    <row r="107">
      <c r="A107" s="4" t="inlineStr">
        <is>
          <t>Individuals</t>
        </is>
      </c>
      <c r="C107" s="5" t="n">
        <v>38023532</v>
      </c>
      <c r="D107" s="5" t="n">
        <v>19594715</v>
      </c>
      <c r="E107" s="5" t="n">
        <v>15354577</v>
      </c>
    </row>
    <row r="108">
      <c r="A108" s="4" t="inlineStr">
        <is>
          <t>Financing</t>
        </is>
      </c>
      <c r="C108" s="5" t="n">
        <v>10655990</v>
      </c>
      <c r="D108" s="5" t="n">
        <v>4567302</v>
      </c>
      <c r="E108" s="5" t="n">
        <v>4130401</v>
      </c>
    </row>
    <row r="109">
      <c r="A109" s="4" t="inlineStr">
        <is>
          <t>Borrowings</t>
        </is>
      </c>
      <c r="C109" s="5" t="n">
        <v>22782488</v>
      </c>
      <c r="D109" s="5" t="n">
        <v>12019579</v>
      </c>
      <c r="E109" s="5" t="n">
        <v>9122134</v>
      </c>
    </row>
    <row r="110">
      <c r="A110" s="4" t="inlineStr">
        <is>
          <t>Revolving</t>
        </is>
      </c>
      <c r="C110" s="5" t="n">
        <v>4585054</v>
      </c>
      <c r="D110" s="5" t="n">
        <v>3007834</v>
      </c>
      <c r="E110" s="5" t="n">
        <v>2102042</v>
      </c>
    </row>
    <row r="111">
      <c r="A111" s="4" t="inlineStr">
        <is>
          <t>Total</t>
        </is>
      </c>
      <c r="C111" s="5" t="n">
        <v>51983898</v>
      </c>
      <c r="D111" s="5" t="n">
        <v>32700739</v>
      </c>
      <c r="E111" s="5" t="n">
        <v>37105248</v>
      </c>
    </row>
    <row r="112">
      <c r="A112" s="4" t="inlineStr">
        <is>
          <t>Stage 2 [Member] | Transfer to Stage 3 [Member]</t>
        </is>
      </c>
    </row>
    <row r="113">
      <c r="A113" s="3" t="inlineStr">
        <is>
          <t>Statement Line Items [Line Items]</t>
        </is>
      </c>
    </row>
    <row r="114">
      <c r="A114" s="4" t="inlineStr">
        <is>
          <t>Companies</t>
        </is>
      </c>
      <c r="C114" s="5" t="n">
        <v>-1385968</v>
      </c>
      <c r="D114" s="5" t="n">
        <v>-4150902</v>
      </c>
    </row>
    <row r="115">
      <c r="A115" s="4" t="inlineStr">
        <is>
          <t>Financing</t>
        </is>
      </c>
      <c r="C115" s="5" t="n">
        <v>-693154</v>
      </c>
      <c r="D115" s="5" t="n">
        <v>-3637599</v>
      </c>
    </row>
    <row r="116">
      <c r="A116" s="4" t="inlineStr">
        <is>
          <t>Borrowings</t>
        </is>
      </c>
      <c r="C116" s="5" t="n">
        <v>-630399</v>
      </c>
      <c r="D116" s="5" t="n">
        <v>-510021</v>
      </c>
    </row>
    <row r="117">
      <c r="A117" s="4" t="inlineStr">
        <is>
          <t>Revolving</t>
        </is>
      </c>
      <c r="C117" s="5" t="n">
        <v>-62415</v>
      </c>
      <c r="D117" s="5" t="n">
        <v>-3282</v>
      </c>
    </row>
    <row r="118">
      <c r="A118" s="4" t="inlineStr">
        <is>
          <t>Individuals</t>
        </is>
      </c>
      <c r="C118" s="5" t="n">
        <v>-2071615</v>
      </c>
      <c r="D118" s="5" t="n">
        <v>-1100985</v>
      </c>
    </row>
    <row r="119">
      <c r="A119" s="4" t="inlineStr">
        <is>
          <t>Financing</t>
        </is>
      </c>
      <c r="C119" s="5" t="n">
        <v>-220419</v>
      </c>
      <c r="D119" s="5" t="n">
        <v>-292952</v>
      </c>
    </row>
    <row r="120">
      <c r="A120" s="4" t="inlineStr">
        <is>
          <t>Borrowings</t>
        </is>
      </c>
      <c r="C120" s="5" t="n">
        <v>-1161812</v>
      </c>
      <c r="D120" s="5" t="n">
        <v>-691602</v>
      </c>
    </row>
    <row r="121">
      <c r="A121" s="4" t="inlineStr">
        <is>
          <t>Revolving</t>
        </is>
      </c>
      <c r="C121" s="5" t="n">
        <v>-689384</v>
      </c>
      <c r="D121" s="5" t="n">
        <v>-116431</v>
      </c>
    </row>
    <row r="122">
      <c r="A122" s="4" t="inlineStr">
        <is>
          <t>Total</t>
        </is>
      </c>
      <c r="C122" s="5" t="n">
        <v>-3457583</v>
      </c>
      <c r="D122" s="5" t="n">
        <v>-5251887</v>
      </c>
    </row>
    <row r="123">
      <c r="A123" s="4" t="inlineStr">
        <is>
          <t>Stage 2 [Member] | Transfer from Stage 3 [Member]</t>
        </is>
      </c>
    </row>
    <row r="124">
      <c r="A124" s="3" t="inlineStr">
        <is>
          <t>Statement Line Items [Line Items]</t>
        </is>
      </c>
    </row>
    <row r="125">
      <c r="A125" s="4" t="inlineStr">
        <is>
          <t>Companies</t>
        </is>
      </c>
      <c r="C125" s="5" t="n">
        <v>77803</v>
      </c>
      <c r="D125" s="5" t="n">
        <v>604824</v>
      </c>
    </row>
    <row r="126">
      <c r="A126" s="4" t="inlineStr">
        <is>
          <t>Financing</t>
        </is>
      </c>
      <c r="C126" s="5" t="n">
        <v>57520</v>
      </c>
      <c r="D126" s="5" t="n">
        <v>183776</v>
      </c>
    </row>
    <row r="127">
      <c r="A127" s="4" t="inlineStr">
        <is>
          <t>Borrowings</t>
        </is>
      </c>
      <c r="C127" s="5" t="n">
        <v>17128</v>
      </c>
      <c r="D127" s="5" t="n">
        <v>415621</v>
      </c>
    </row>
    <row r="128">
      <c r="A128" s="4" t="inlineStr">
        <is>
          <t>Revolving</t>
        </is>
      </c>
      <c r="C128" s="5" t="n">
        <v>3155</v>
      </c>
      <c r="D128" s="5" t="n">
        <v>5427</v>
      </c>
    </row>
    <row r="129">
      <c r="A129" s="4" t="inlineStr">
        <is>
          <t>Individuals</t>
        </is>
      </c>
      <c r="C129" s="5" t="n">
        <v>794308</v>
      </c>
      <c r="D129" s="5" t="n">
        <v>622122</v>
      </c>
    </row>
    <row r="130">
      <c r="A130" s="4" t="inlineStr">
        <is>
          <t>Financing</t>
        </is>
      </c>
      <c r="C130" s="5" t="n">
        <v>140369</v>
      </c>
      <c r="D130" s="5" t="n">
        <v>70757</v>
      </c>
    </row>
    <row r="131">
      <c r="A131" s="4" t="inlineStr">
        <is>
          <t>Borrowings</t>
        </is>
      </c>
      <c r="C131" s="5" t="n">
        <v>62719</v>
      </c>
      <c r="D131" s="5" t="n">
        <v>479625</v>
      </c>
    </row>
    <row r="132">
      <c r="A132" s="4" t="inlineStr">
        <is>
          <t>Revolving</t>
        </is>
      </c>
      <c r="C132" s="5" t="n">
        <v>591220</v>
      </c>
      <c r="D132" s="5" t="n">
        <v>71740</v>
      </c>
    </row>
    <row r="133">
      <c r="A133" s="4" t="inlineStr">
        <is>
          <t>Total</t>
        </is>
      </c>
      <c r="C133" s="5" t="n">
        <v>872111</v>
      </c>
      <c r="D133" s="5" t="n">
        <v>1226946</v>
      </c>
    </row>
    <row r="134">
      <c r="A134" s="4" t="inlineStr">
        <is>
          <t>Stage 2 [Member] | Amortization [Member]</t>
        </is>
      </c>
    </row>
    <row r="135">
      <c r="A135" s="3" t="inlineStr">
        <is>
          <t>Statement Line Items [Line Items]</t>
        </is>
      </c>
    </row>
    <row r="136">
      <c r="A136" s="4" t="inlineStr">
        <is>
          <t>Companies</t>
        </is>
      </c>
      <c r="C136" s="5" t="n">
        <v>-2378718</v>
      </c>
      <c r="D136" s="5" t="n">
        <v>-1537738</v>
      </c>
    </row>
    <row r="137">
      <c r="A137" s="4" t="inlineStr">
        <is>
          <t>Financing</t>
        </is>
      </c>
      <c r="C137" s="5" t="n">
        <v>-1380199</v>
      </c>
      <c r="D137" s="5" t="n">
        <v>-640153</v>
      </c>
    </row>
    <row r="138">
      <c r="A138" s="4" t="inlineStr">
        <is>
          <t>Borrowings</t>
        </is>
      </c>
      <c r="C138" s="5" t="n">
        <v>-998519</v>
      </c>
      <c r="D138" s="5" t="n">
        <v>-897585</v>
      </c>
    </row>
    <row r="139">
      <c r="A139" s="4" t="inlineStr">
        <is>
          <t>Revolving</t>
        </is>
      </c>
      <c r="C139" s="4" t="inlineStr">
        <is>
          <t xml:space="preserve"> </t>
        </is>
      </c>
      <c r="D139" s="4" t="inlineStr">
        <is>
          <t xml:space="preserve"> </t>
        </is>
      </c>
    </row>
    <row r="140">
      <c r="A140" s="4" t="inlineStr">
        <is>
          <t>Individuals</t>
        </is>
      </c>
      <c r="C140" s="5" t="n">
        <v>-12773924</v>
      </c>
      <c r="D140" s="5" t="n">
        <v>-1616061</v>
      </c>
    </row>
    <row r="141">
      <c r="A141" s="4" t="inlineStr">
        <is>
          <t>Financing</t>
        </is>
      </c>
      <c r="C141" s="5" t="n">
        <v>-5444290</v>
      </c>
      <c r="D141" s="5" t="n">
        <v>-550578</v>
      </c>
    </row>
    <row r="142">
      <c r="A142" s="4" t="inlineStr">
        <is>
          <t>Borrowings</t>
        </is>
      </c>
      <c r="C142" s="5" t="n">
        <v>-7329634</v>
      </c>
      <c r="D142" s="5" t="n">
        <v>-1065483</v>
      </c>
    </row>
    <row r="143">
      <c r="A143" s="4" t="inlineStr">
        <is>
          <t>Revolving</t>
        </is>
      </c>
      <c r="C143" s="4" t="inlineStr">
        <is>
          <t xml:space="preserve"> </t>
        </is>
      </c>
      <c r="D143" s="4" t="inlineStr">
        <is>
          <t xml:space="preserve"> </t>
        </is>
      </c>
    </row>
    <row r="144">
      <c r="A144" s="4" t="inlineStr">
        <is>
          <t>Total</t>
        </is>
      </c>
      <c r="C144" s="5" t="n">
        <v>-15152642</v>
      </c>
      <c r="D144" s="5" t="n">
        <v>-3153799</v>
      </c>
    </row>
    <row r="145">
      <c r="A145" s="4" t="inlineStr">
        <is>
          <t>Stage 2 [Member] | Originated [Member]</t>
        </is>
      </c>
    </row>
    <row r="146">
      <c r="A146" s="3" t="inlineStr">
        <is>
          <t>Statement Line Items [Line Items]</t>
        </is>
      </c>
    </row>
    <row r="147">
      <c r="A147" s="4" t="inlineStr">
        <is>
          <t>Companies</t>
        </is>
      </c>
      <c r="C147" s="5" t="n">
        <v>8504101</v>
      </c>
      <c r="D147" s="5" t="n">
        <v>5702723</v>
      </c>
    </row>
    <row r="148">
      <c r="A148" s="4" t="inlineStr">
        <is>
          <t>Financing</t>
        </is>
      </c>
      <c r="C148" s="5" t="n">
        <v>2906774</v>
      </c>
      <c r="D148" s="5" t="n">
        <v>768132</v>
      </c>
    </row>
    <row r="149">
      <c r="A149" s="4" t="inlineStr">
        <is>
          <t>Borrowings</t>
        </is>
      </c>
      <c r="C149" s="5" t="n">
        <v>5352796</v>
      </c>
      <c r="D149" s="5" t="n">
        <v>4445528</v>
      </c>
    </row>
    <row r="150">
      <c r="A150" s="4" t="inlineStr">
        <is>
          <t>Revolving</t>
        </is>
      </c>
      <c r="C150" s="5" t="n">
        <v>244531</v>
      </c>
      <c r="D150" s="5" t="n">
        <v>489063</v>
      </c>
    </row>
    <row r="151">
      <c r="A151" s="4" t="inlineStr">
        <is>
          <t>Individuals</t>
        </is>
      </c>
      <c r="C151" s="5" t="n">
        <v>29573277</v>
      </c>
      <c r="D151" s="5" t="n">
        <v>11754505</v>
      </c>
    </row>
    <row r="152">
      <c r="A152" s="4" t="inlineStr">
        <is>
          <t>Financing</t>
        </is>
      </c>
      <c r="C152" s="5" t="n">
        <v>8404759</v>
      </c>
      <c r="D152" s="5" t="n">
        <v>693061</v>
      </c>
    </row>
    <row r="153">
      <c r="A153" s="4" t="inlineStr">
        <is>
          <t>Borrowings</t>
        </is>
      </c>
      <c r="C153" s="5" t="n">
        <v>20588030</v>
      </c>
      <c r="D153" s="5" t="n">
        <v>8288437</v>
      </c>
    </row>
    <row r="154">
      <c r="A154" s="4" t="inlineStr">
        <is>
          <t>Revolving</t>
        </is>
      </c>
      <c r="C154" s="5" t="n">
        <v>580488</v>
      </c>
      <c r="D154" s="5" t="n">
        <v>2773007</v>
      </c>
    </row>
    <row r="155">
      <c r="A155" s="4" t="inlineStr">
        <is>
          <t>Total</t>
        </is>
      </c>
      <c r="C155" s="5" t="n">
        <v>38077378</v>
      </c>
      <c r="D155" s="5" t="n">
        <v>17457228</v>
      </c>
    </row>
    <row r="156">
      <c r="A156" s="4" t="inlineStr">
        <is>
          <t>Stage 2 [Member] | Constitution/ (Reversal) [Member]</t>
        </is>
      </c>
    </row>
    <row r="157">
      <c r="A157" s="3" t="inlineStr">
        <is>
          <t>Statement Line Items [Line Items]</t>
        </is>
      </c>
    </row>
    <row r="158">
      <c r="A158" s="4" t="inlineStr">
        <is>
          <t>Companies</t>
        </is>
      </c>
      <c r="B158" s="4" t="inlineStr">
        <is>
          <t>[1]</t>
        </is>
      </c>
      <c r="C158" s="5" t="n">
        <v>-5838387</v>
      </c>
      <c r="D158" s="5" t="n">
        <v>-11053718</v>
      </c>
    </row>
    <row r="159">
      <c r="A159" s="4" t="inlineStr">
        <is>
          <t>Financing</t>
        </is>
      </c>
      <c r="B159" s="4" t="inlineStr">
        <is>
          <t>[1]</t>
        </is>
      </c>
      <c r="C159" s="5" t="n">
        <v>-911790</v>
      </c>
      <c r="D159" s="5" t="n">
        <v>-4669507</v>
      </c>
    </row>
    <row r="160">
      <c r="A160" s="4" t="inlineStr">
        <is>
          <t>Borrowings</t>
        </is>
      </c>
      <c r="B160" s="4" t="inlineStr">
        <is>
          <t>[1]</t>
        </is>
      </c>
      <c r="C160" s="5" t="n">
        <v>-4519348</v>
      </c>
      <c r="D160" s="5" t="n">
        <v>-6000032</v>
      </c>
    </row>
    <row r="161">
      <c r="A161" s="4" t="inlineStr">
        <is>
          <t>Revolving</t>
        </is>
      </c>
      <c r="B161" s="4" t="inlineStr">
        <is>
          <t>[1]</t>
        </is>
      </c>
      <c r="C161" s="5" t="n">
        <v>-407249</v>
      </c>
      <c r="D161" s="5" t="n">
        <v>-384179</v>
      </c>
    </row>
    <row r="162">
      <c r="A162" s="4" t="inlineStr">
        <is>
          <t>Individuals</t>
        </is>
      </c>
      <c r="B162" s="4" t="inlineStr">
        <is>
          <t>[1]</t>
        </is>
      </c>
      <c r="C162" s="5" t="n">
        <v>-10477173</v>
      </c>
      <c r="D162" s="5" t="n">
        <v>-7309945</v>
      </c>
    </row>
    <row r="163">
      <c r="A163" s="4" t="inlineStr">
        <is>
          <t>Financing</t>
        </is>
      </c>
      <c r="B163" s="4" t="inlineStr">
        <is>
          <t>[1]</t>
        </is>
      </c>
      <c r="C163" s="5" t="n">
        <v>-1442111</v>
      </c>
      <c r="D163" s="5" t="n">
        <v>-835952</v>
      </c>
    </row>
    <row r="164">
      <c r="A164" s="4" t="inlineStr">
        <is>
          <t>Borrowings</t>
        </is>
      </c>
      <c r="B164" s="4" t="inlineStr">
        <is>
          <t>[1]</t>
        </is>
      </c>
      <c r="C164" s="5" t="n">
        <v>-7587442</v>
      </c>
      <c r="D164" s="5" t="n">
        <v>-4610119</v>
      </c>
    </row>
    <row r="165">
      <c r="A165" s="4" t="inlineStr">
        <is>
          <t>Revolving</t>
        </is>
      </c>
      <c r="B165" s="4" t="inlineStr">
        <is>
          <t>[1]</t>
        </is>
      </c>
      <c r="C165" s="5" t="n">
        <v>-1447620</v>
      </c>
      <c r="D165" s="5" t="n">
        <v>-1863874</v>
      </c>
    </row>
    <row r="166">
      <c r="A166" s="4" t="inlineStr">
        <is>
          <t>Total</t>
        </is>
      </c>
      <c r="B166" s="4" t="inlineStr">
        <is>
          <t>[1]</t>
        </is>
      </c>
      <c r="C166" s="5" t="n">
        <v>-16315560</v>
      </c>
      <c r="D166" s="5" t="n">
        <v>-18363663</v>
      </c>
    </row>
    <row r="167">
      <c r="A167" s="4" t="inlineStr">
        <is>
          <t>Stage 2 [Member] | (Write off) [Member]</t>
        </is>
      </c>
    </row>
    <row r="168">
      <c r="A168" s="3" t="inlineStr">
        <is>
          <t>Statement Line Items [Line Items]</t>
        </is>
      </c>
    </row>
    <row r="169">
      <c r="A169" s="4" t="inlineStr">
        <is>
          <t>Companies</t>
        </is>
      </c>
      <c r="C169" s="4" t="inlineStr">
        <is>
          <t xml:space="preserve"> </t>
        </is>
      </c>
      <c r="D169" s="4" t="inlineStr">
        <is>
          <t xml:space="preserve"> </t>
        </is>
      </c>
    </row>
    <row r="170">
      <c r="A170" s="4" t="inlineStr">
        <is>
          <t>Financing</t>
        </is>
      </c>
      <c r="C170" s="4" t="inlineStr">
        <is>
          <t xml:space="preserve"> </t>
        </is>
      </c>
      <c r="D170" s="4" t="inlineStr">
        <is>
          <t xml:space="preserve"> </t>
        </is>
      </c>
    </row>
    <row r="171">
      <c r="A171" s="4" t="inlineStr">
        <is>
          <t>Borrowings</t>
        </is>
      </c>
      <c r="C171" s="4" t="inlineStr">
        <is>
          <t xml:space="preserve"> </t>
        </is>
      </c>
      <c r="D171" s="4" t="inlineStr">
        <is>
          <t xml:space="preserve"> </t>
        </is>
      </c>
    </row>
    <row r="172">
      <c r="A172" s="4" t="inlineStr">
        <is>
          <t>Revolving</t>
        </is>
      </c>
      <c r="C172" s="4" t="inlineStr">
        <is>
          <t xml:space="preserve"> </t>
        </is>
      </c>
      <c r="D172" s="4" t="inlineStr">
        <is>
          <t xml:space="preserve"> </t>
        </is>
      </c>
    </row>
    <row r="173">
      <c r="A173" s="4" t="inlineStr">
        <is>
          <t>Individuals</t>
        </is>
      </c>
      <c r="C173" s="4" t="inlineStr">
        <is>
          <t xml:space="preserve"> </t>
        </is>
      </c>
      <c r="D173" s="4" t="inlineStr">
        <is>
          <t xml:space="preserve"> </t>
        </is>
      </c>
    </row>
    <row r="174">
      <c r="A174" s="4" t="inlineStr">
        <is>
          <t>Financing</t>
        </is>
      </c>
      <c r="C174" s="4" t="inlineStr">
        <is>
          <t xml:space="preserve"> </t>
        </is>
      </c>
      <c r="D174" s="4" t="inlineStr">
        <is>
          <t xml:space="preserve"> </t>
        </is>
      </c>
    </row>
    <row r="175">
      <c r="A175" s="4" t="inlineStr">
        <is>
          <t>Borrowings</t>
        </is>
      </c>
      <c r="C175" s="4" t="inlineStr">
        <is>
          <t xml:space="preserve"> </t>
        </is>
      </c>
      <c r="D175" s="4" t="inlineStr">
        <is>
          <t xml:space="preserve"> </t>
        </is>
      </c>
    </row>
    <row r="176">
      <c r="A176" s="4" t="inlineStr">
        <is>
          <t>Revolving</t>
        </is>
      </c>
      <c r="C176" s="4" t="inlineStr">
        <is>
          <t xml:space="preserve"> </t>
        </is>
      </c>
      <c r="D176" s="4" t="inlineStr">
        <is>
          <t xml:space="preserve"> </t>
        </is>
      </c>
    </row>
    <row r="177">
      <c r="A177" s="4" t="inlineStr">
        <is>
          <t>Total</t>
        </is>
      </c>
      <c r="C177" s="4" t="inlineStr">
        <is>
          <t xml:space="preserve"> </t>
        </is>
      </c>
      <c r="D177" s="4" t="inlineStr">
        <is>
          <t xml:space="preserve"> </t>
        </is>
      </c>
    </row>
    <row r="178">
      <c r="A178" s="4" t="inlineStr">
        <is>
          <t>Stage 2 [Member] | Transfer to Stage 1 [Member]</t>
        </is>
      </c>
    </row>
    <row r="179">
      <c r="A179" s="3" t="inlineStr">
        <is>
          <t>Statement Line Items [Line Items]</t>
        </is>
      </c>
    </row>
    <row r="180">
      <c r="A180" s="4" t="inlineStr">
        <is>
          <t>Companies</t>
        </is>
      </c>
      <c r="C180" s="5" t="n">
        <v>-330715</v>
      </c>
      <c r="D180" s="5" t="n">
        <v>-1740309</v>
      </c>
    </row>
    <row r="181">
      <c r="A181" s="4" t="inlineStr">
        <is>
          <t>Financing</t>
        </is>
      </c>
      <c r="C181" s="5" t="n">
        <v>-99463</v>
      </c>
      <c r="D181" s="5" t="n">
        <v>-793644</v>
      </c>
    </row>
    <row r="182">
      <c r="A182" s="4" t="inlineStr">
        <is>
          <t>Borrowings</t>
        </is>
      </c>
      <c r="C182" s="5" t="n">
        <v>-193710</v>
      </c>
      <c r="D182" s="5" t="n">
        <v>-932838</v>
      </c>
    </row>
    <row r="183">
      <c r="A183" s="4" t="inlineStr">
        <is>
          <t>Revolving</t>
        </is>
      </c>
      <c r="C183" s="5" t="n">
        <v>-37542</v>
      </c>
      <c r="D183" s="5" t="n">
        <v>-13827</v>
      </c>
    </row>
    <row r="184">
      <c r="A184" s="4" t="inlineStr">
        <is>
          <t>Individuals</t>
        </is>
      </c>
      <c r="C184" s="5" t="n">
        <v>-1217269</v>
      </c>
      <c r="D184" s="5" t="n">
        <v>-1939655</v>
      </c>
    </row>
    <row r="185">
      <c r="A185" s="4" t="inlineStr">
        <is>
          <t>Financing</t>
        </is>
      </c>
      <c r="C185" s="5" t="n">
        <v>-492025</v>
      </c>
      <c r="D185" s="5" t="n">
        <v>-843573</v>
      </c>
    </row>
    <row r="186">
      <c r="A186" s="4" t="inlineStr">
        <is>
          <t>Borrowings</t>
        </is>
      </c>
      <c r="C186" s="5" t="n">
        <v>-456863</v>
      </c>
      <c r="D186" s="5" t="n">
        <v>-1027710</v>
      </c>
    </row>
    <row r="187">
      <c r="A187" s="4" t="inlineStr">
        <is>
          <t>Revolving</t>
        </is>
      </c>
      <c r="C187" s="5" t="n">
        <v>-268381</v>
      </c>
      <c r="D187" s="5" t="n">
        <v>-68372</v>
      </c>
    </row>
    <row r="188">
      <c r="A188" s="4" t="inlineStr">
        <is>
          <t>Total</t>
        </is>
      </c>
      <c r="C188" s="5" t="n">
        <v>-1547984</v>
      </c>
      <c r="D188" s="5" t="n">
        <v>-3679964</v>
      </c>
    </row>
    <row r="189">
      <c r="A189" s="4" t="inlineStr">
        <is>
          <t>Stage 2 [Member] | Transfer from Stage 1 [Member]</t>
        </is>
      </c>
    </row>
    <row r="190">
      <c r="A190" s="3" t="inlineStr">
        <is>
          <t>Statement Line Items [Line Items]</t>
        </is>
      </c>
    </row>
    <row r="191">
      <c r="A191" s="4" t="inlineStr">
        <is>
          <t>Companies</t>
        </is>
      </c>
      <c r="C191" s="5" t="n">
        <v>2206226</v>
      </c>
      <c r="D191" s="5" t="n">
        <v>3530473</v>
      </c>
    </row>
    <row r="192">
      <c r="A192" s="4" t="inlineStr">
        <is>
          <t>Financing</t>
        </is>
      </c>
      <c r="C192" s="5" t="n">
        <v>1266291</v>
      </c>
      <c r="D192" s="5" t="n">
        <v>2665550</v>
      </c>
    </row>
    <row r="193">
      <c r="A193" s="4" t="inlineStr">
        <is>
          <t>Borrowings</t>
        </is>
      </c>
      <c r="C193" s="5" t="n">
        <v>543880</v>
      </c>
      <c r="D193" s="5" t="n">
        <v>788067</v>
      </c>
    </row>
    <row r="194">
      <c r="A194" s="4" t="inlineStr">
        <is>
          <t>Revolving</t>
        </is>
      </c>
      <c r="C194" s="5" t="n">
        <v>396055</v>
      </c>
      <c r="D194" s="5" t="n">
        <v>76856</v>
      </c>
    </row>
    <row r="195">
      <c r="A195" s="4" t="inlineStr">
        <is>
          <t>Individuals</t>
        </is>
      </c>
      <c r="C195" s="5" t="n">
        <v>14601213</v>
      </c>
      <c r="D195" s="5" t="n">
        <v>3830157</v>
      </c>
    </row>
    <row r="196">
      <c r="A196" s="4" t="inlineStr">
        <is>
          <t>Financing</t>
        </is>
      </c>
      <c r="C196" s="5" t="n">
        <v>5142405</v>
      </c>
      <c r="D196" s="5" t="n">
        <v>2196138</v>
      </c>
    </row>
    <row r="197">
      <c r="A197" s="4" t="inlineStr">
        <is>
          <t>Borrowings</t>
        </is>
      </c>
      <c r="C197" s="5" t="n">
        <v>6647911</v>
      </c>
      <c r="D197" s="5" t="n">
        <v>1524297</v>
      </c>
    </row>
    <row r="198">
      <c r="A198" s="4" t="inlineStr">
        <is>
          <t>Revolving</t>
        </is>
      </c>
      <c r="C198" s="5" t="n">
        <v>2810897</v>
      </c>
      <c r="D198" s="5" t="n">
        <v>109722</v>
      </c>
    </row>
    <row r="199">
      <c r="A199" s="4" t="inlineStr">
        <is>
          <t>Total</t>
        </is>
      </c>
      <c r="C199" s="5" t="n">
        <v>16807439</v>
      </c>
      <c r="D199" s="5" t="n">
        <v>7360630</v>
      </c>
    </row>
    <row r="200">
      <c r="A200" s="4" t="inlineStr">
        <is>
          <t>Stage 3 [Member] | Balance on [Member]</t>
        </is>
      </c>
    </row>
    <row r="201">
      <c r="A201" s="3" t="inlineStr">
        <is>
          <t>Statement Line Items [Line Items]</t>
        </is>
      </c>
    </row>
    <row r="202">
      <c r="A202" s="4" t="inlineStr">
        <is>
          <t>Companies</t>
        </is>
      </c>
      <c r="C202" s="5" t="n">
        <v>25288827</v>
      </c>
      <c r="D202" s="5" t="n">
        <v>20633998</v>
      </c>
      <c r="E202" s="5" t="n">
        <v>22370956</v>
      </c>
    </row>
    <row r="203">
      <c r="A203" s="4" t="inlineStr">
        <is>
          <t>Financing</t>
        </is>
      </c>
      <c r="C203" s="5" t="n">
        <v>7352243</v>
      </c>
      <c r="D203" s="5" t="n">
        <v>6773700</v>
      </c>
      <c r="E203" s="5" t="n">
        <v>6325568</v>
      </c>
    </row>
    <row r="204">
      <c r="A204" s="4" t="inlineStr">
        <is>
          <t>Borrowings</t>
        </is>
      </c>
      <c r="C204" s="5" t="n">
        <v>17254607</v>
      </c>
      <c r="D204" s="5" t="n">
        <v>13121182</v>
      </c>
      <c r="E204" s="5" t="n">
        <v>15363975</v>
      </c>
    </row>
    <row r="205">
      <c r="A205" s="4" t="inlineStr">
        <is>
          <t>Revolving</t>
        </is>
      </c>
      <c r="C205" s="5" t="n">
        <v>681977</v>
      </c>
      <c r="D205" s="5" t="n">
        <v>739116</v>
      </c>
      <c r="E205" s="5" t="n">
        <v>681413</v>
      </c>
    </row>
    <row r="206">
      <c r="A206" s="4" t="inlineStr">
        <is>
          <t>Individuals</t>
        </is>
      </c>
      <c r="C206" s="5" t="n">
        <v>23143751</v>
      </c>
      <c r="D206" s="5" t="n">
        <v>11437078</v>
      </c>
      <c r="E206" s="5" t="n">
        <v>12481355</v>
      </c>
    </row>
    <row r="207">
      <c r="A207" s="4" t="inlineStr">
        <is>
          <t>Financing</t>
        </is>
      </c>
      <c r="C207" s="5" t="n">
        <v>1146464</v>
      </c>
      <c r="D207" s="5" t="n">
        <v>1049805</v>
      </c>
      <c r="E207" s="5" t="n">
        <v>1094697</v>
      </c>
    </row>
    <row r="208">
      <c r="A208" s="4" t="inlineStr">
        <is>
          <t>Borrowings</t>
        </is>
      </c>
      <c r="C208" s="5" t="n">
        <v>16659845</v>
      </c>
      <c r="D208" s="5" t="n">
        <v>5231519</v>
      </c>
      <c r="E208" s="5" t="n">
        <v>5604645</v>
      </c>
    </row>
    <row r="209">
      <c r="A209" s="4" t="inlineStr">
        <is>
          <t>Revolving</t>
        </is>
      </c>
      <c r="C209" s="5" t="n">
        <v>5337442</v>
      </c>
      <c r="D209" s="5" t="n">
        <v>5155754</v>
      </c>
      <c r="E209" s="5" t="n">
        <v>5782013</v>
      </c>
    </row>
    <row r="210">
      <c r="A210" s="4" t="inlineStr">
        <is>
          <t>Total</t>
        </is>
      </c>
      <c r="C210" s="5" t="n">
        <v>48432578</v>
      </c>
      <c r="D210" s="5" t="n">
        <v>32071076</v>
      </c>
      <c r="E210" s="5" t="n">
        <v>34852311</v>
      </c>
    </row>
    <row r="211">
      <c r="A211" s="4" t="inlineStr">
        <is>
          <t>Stage 3 [Member] | Transfer to Stage 2 [Member]</t>
        </is>
      </c>
    </row>
    <row r="212">
      <c r="A212" s="3" t="inlineStr">
        <is>
          <t>Statement Line Items [Line Items]</t>
        </is>
      </c>
    </row>
    <row r="213">
      <c r="A213" s="4" t="inlineStr">
        <is>
          <t>Companies</t>
        </is>
      </c>
      <c r="C213" s="5" t="n">
        <v>-77803</v>
      </c>
      <c r="D213" s="5" t="n">
        <v>-604824</v>
      </c>
    </row>
    <row r="214">
      <c r="A214" s="4" t="inlineStr">
        <is>
          <t>Financing</t>
        </is>
      </c>
      <c r="C214" s="5" t="n">
        <v>-57520</v>
      </c>
      <c r="D214" s="5" t="n">
        <v>-183776</v>
      </c>
    </row>
    <row r="215">
      <c r="A215" s="4" t="inlineStr">
        <is>
          <t>Borrowings</t>
        </is>
      </c>
      <c r="C215" s="5" t="n">
        <v>-17128</v>
      </c>
      <c r="D215" s="5" t="n">
        <v>-415621</v>
      </c>
    </row>
    <row r="216">
      <c r="A216" s="4" t="inlineStr">
        <is>
          <t>Revolving</t>
        </is>
      </c>
      <c r="C216" s="5" t="n">
        <v>-3155</v>
      </c>
      <c r="D216" s="5" t="n">
        <v>-5427</v>
      </c>
    </row>
    <row r="217">
      <c r="A217" s="4" t="inlineStr">
        <is>
          <t>Individuals</t>
        </is>
      </c>
      <c r="C217" s="5" t="n">
        <v>-794308</v>
      </c>
      <c r="D217" s="5" t="n">
        <v>-622122</v>
      </c>
    </row>
    <row r="218">
      <c r="A218" s="4" t="inlineStr">
        <is>
          <t>Financing</t>
        </is>
      </c>
      <c r="C218" s="5" t="n">
        <v>-140369</v>
      </c>
      <c r="D218" s="5" t="n">
        <v>-70757</v>
      </c>
    </row>
    <row r="219">
      <c r="A219" s="4" t="inlineStr">
        <is>
          <t>Borrowings</t>
        </is>
      </c>
      <c r="C219" s="5" t="n">
        <v>-62719</v>
      </c>
      <c r="D219" s="5" t="n">
        <v>-479625</v>
      </c>
    </row>
    <row r="220">
      <c r="A220" s="4" t="inlineStr">
        <is>
          <t>Revolving</t>
        </is>
      </c>
      <c r="C220" s="5" t="n">
        <v>-591220</v>
      </c>
      <c r="D220" s="5" t="n">
        <v>-71740</v>
      </c>
    </row>
    <row r="221">
      <c r="A221" s="4" t="inlineStr">
        <is>
          <t>Total</t>
        </is>
      </c>
      <c r="C221" s="5" t="n">
        <v>-872111</v>
      </c>
      <c r="D221" s="5" t="n">
        <v>-1226946</v>
      </c>
    </row>
    <row r="222">
      <c r="A222" s="4" t="inlineStr">
        <is>
          <t>Stage 3 [Member] | Transfer from Stage 2 [Member]</t>
        </is>
      </c>
    </row>
    <row r="223">
      <c r="A223" s="3" t="inlineStr">
        <is>
          <t>Statement Line Items [Line Items]</t>
        </is>
      </c>
    </row>
    <row r="224">
      <c r="A224" s="4" t="inlineStr">
        <is>
          <t>Companies</t>
        </is>
      </c>
      <c r="C224" s="5" t="n">
        <v>1385968</v>
      </c>
      <c r="D224" s="5" t="n">
        <v>4150902</v>
      </c>
    </row>
    <row r="225">
      <c r="A225" s="4" t="inlineStr">
        <is>
          <t>Financing</t>
        </is>
      </c>
      <c r="C225" s="5" t="n">
        <v>693154</v>
      </c>
      <c r="D225" s="5" t="n">
        <v>3637599</v>
      </c>
    </row>
    <row r="226">
      <c r="A226" s="4" t="inlineStr">
        <is>
          <t>Borrowings</t>
        </is>
      </c>
      <c r="C226" s="5" t="n">
        <v>630399</v>
      </c>
      <c r="D226" s="5" t="n">
        <v>510021</v>
      </c>
    </row>
    <row r="227">
      <c r="A227" s="4" t="inlineStr">
        <is>
          <t>Revolving</t>
        </is>
      </c>
      <c r="C227" s="5" t="n">
        <v>62415</v>
      </c>
      <c r="D227" s="5" t="n">
        <v>3282</v>
      </c>
    </row>
    <row r="228">
      <c r="A228" s="4" t="inlineStr">
        <is>
          <t>Individuals</t>
        </is>
      </c>
      <c r="C228" s="5" t="n">
        <v>2071615</v>
      </c>
      <c r="D228" s="5" t="n">
        <v>1100985</v>
      </c>
    </row>
    <row r="229">
      <c r="A229" s="4" t="inlineStr">
        <is>
          <t>Financing</t>
        </is>
      </c>
      <c r="C229" s="5" t="n">
        <v>220419</v>
      </c>
      <c r="D229" s="5" t="n">
        <v>292952</v>
      </c>
    </row>
    <row r="230">
      <c r="A230" s="4" t="inlineStr">
        <is>
          <t>Borrowings</t>
        </is>
      </c>
      <c r="C230" s="5" t="n">
        <v>1161812</v>
      </c>
      <c r="D230" s="5" t="n">
        <v>691602</v>
      </c>
    </row>
    <row r="231">
      <c r="A231" s="4" t="inlineStr">
        <is>
          <t>Revolving</t>
        </is>
      </c>
      <c r="C231" s="5" t="n">
        <v>689384</v>
      </c>
      <c r="D231" s="5" t="n">
        <v>116431</v>
      </c>
    </row>
    <row r="232">
      <c r="A232" s="4" t="inlineStr">
        <is>
          <t>Total</t>
        </is>
      </c>
      <c r="C232" s="5" t="n">
        <v>3457583</v>
      </c>
      <c r="D232" s="5" t="n">
        <v>5251887</v>
      </c>
    </row>
    <row r="233">
      <c r="A233" s="4" t="inlineStr">
        <is>
          <t>Stage 3 [Member] | Amortization [Member]</t>
        </is>
      </c>
    </row>
    <row r="234">
      <c r="A234" s="3" t="inlineStr">
        <is>
          <t>Statement Line Items [Line Items]</t>
        </is>
      </c>
    </row>
    <row r="235">
      <c r="A235" s="4" t="inlineStr">
        <is>
          <t>Companies</t>
        </is>
      </c>
      <c r="C235" s="5" t="n">
        <v>-2680887</v>
      </c>
      <c r="D235" s="5" t="n">
        <v>-552471</v>
      </c>
    </row>
    <row r="236">
      <c r="A236" s="4" t="inlineStr">
        <is>
          <t>Financing</t>
        </is>
      </c>
      <c r="C236" s="5" t="n">
        <v>-1211218</v>
      </c>
      <c r="D236" s="5" t="n">
        <v>-237542</v>
      </c>
    </row>
    <row r="237">
      <c r="A237" s="4" t="inlineStr">
        <is>
          <t>Borrowings</t>
        </is>
      </c>
      <c r="C237" s="5" t="n">
        <v>-1469669</v>
      </c>
      <c r="D237" s="5" t="n">
        <v>-314929</v>
      </c>
    </row>
    <row r="238">
      <c r="A238" s="4" t="inlineStr">
        <is>
          <t>Revolving</t>
        </is>
      </c>
      <c r="C238" s="4" t="inlineStr">
        <is>
          <t xml:space="preserve"> </t>
        </is>
      </c>
      <c r="D238" s="4" t="inlineStr">
        <is>
          <t xml:space="preserve"> </t>
        </is>
      </c>
    </row>
    <row r="239">
      <c r="A239" s="4" t="inlineStr">
        <is>
          <t>Individuals</t>
        </is>
      </c>
      <c r="C239" s="5" t="n">
        <v>-3953496</v>
      </c>
      <c r="D239" s="5" t="n">
        <v>-1010738</v>
      </c>
    </row>
    <row r="240">
      <c r="A240" s="4" t="inlineStr">
        <is>
          <t>Financing</t>
        </is>
      </c>
      <c r="C240" s="5" t="n">
        <v>-813396</v>
      </c>
      <c r="D240" s="5" t="n">
        <v>-372611</v>
      </c>
    </row>
    <row r="241">
      <c r="A241" s="4" t="inlineStr">
        <is>
          <t>Borrowings</t>
        </is>
      </c>
      <c r="C241" s="5" t="n">
        <v>-3140100</v>
      </c>
      <c r="D241" s="5" t="n">
        <v>-638127</v>
      </c>
    </row>
    <row r="242">
      <c r="A242" s="4" t="inlineStr">
        <is>
          <t>Revolving</t>
        </is>
      </c>
      <c r="C242" s="4" t="inlineStr">
        <is>
          <t xml:space="preserve"> </t>
        </is>
      </c>
      <c r="D242" s="4" t="inlineStr">
        <is>
          <t xml:space="preserve"> </t>
        </is>
      </c>
    </row>
    <row r="243">
      <c r="A243" s="4" t="inlineStr">
        <is>
          <t>Total</t>
        </is>
      </c>
      <c r="C243" s="5" t="n">
        <v>-6634383</v>
      </c>
      <c r="D243" s="5" t="n">
        <v>-1563209</v>
      </c>
    </row>
    <row r="244">
      <c r="A244" s="4" t="inlineStr">
        <is>
          <t>Stage 3 [Member] | Originated [Member]</t>
        </is>
      </c>
    </row>
    <row r="245">
      <c r="A245" s="3" t="inlineStr">
        <is>
          <t>Statement Line Items [Line Items]</t>
        </is>
      </c>
    </row>
    <row r="246">
      <c r="A246" s="4" t="inlineStr">
        <is>
          <t>Companies</t>
        </is>
      </c>
      <c r="C246" s="5" t="n">
        <v>14626196</v>
      </c>
      <c r="D246" s="5" t="n">
        <v>4249360</v>
      </c>
    </row>
    <row r="247">
      <c r="A247" s="4" t="inlineStr">
        <is>
          <t>Financing</t>
        </is>
      </c>
      <c r="C247" s="5" t="n">
        <v>2056572</v>
      </c>
      <c r="D247" s="5" t="n">
        <v>422843</v>
      </c>
    </row>
    <row r="248">
      <c r="A248" s="4" t="inlineStr">
        <is>
          <t>Borrowings</t>
        </is>
      </c>
      <c r="C248" s="5" t="n">
        <v>12159563</v>
      </c>
      <c r="D248" s="5" t="n">
        <v>3175691</v>
      </c>
    </row>
    <row r="249">
      <c r="A249" s="4" t="inlineStr">
        <is>
          <t>Revolving</t>
        </is>
      </c>
      <c r="C249" s="5" t="n">
        <v>410061</v>
      </c>
      <c r="D249" s="5" t="n">
        <v>650826</v>
      </c>
    </row>
    <row r="250">
      <c r="A250" s="4" t="inlineStr">
        <is>
          <t>Individuals</t>
        </is>
      </c>
      <c r="C250" s="5" t="n">
        <v>19547102</v>
      </c>
      <c r="D250" s="5" t="n">
        <v>6655466</v>
      </c>
    </row>
    <row r="251">
      <c r="A251" s="4" t="inlineStr">
        <is>
          <t>Financing</t>
        </is>
      </c>
      <c r="C251" s="5" t="n">
        <v>1085403</v>
      </c>
      <c r="D251" s="5" t="n">
        <v>215265</v>
      </c>
    </row>
    <row r="252">
      <c r="A252" s="4" t="inlineStr">
        <is>
          <t>Borrowings</t>
        </is>
      </c>
      <c r="C252" s="5" t="n">
        <v>16349733</v>
      </c>
      <c r="D252" s="5" t="n">
        <v>2679383</v>
      </c>
    </row>
    <row r="253">
      <c r="A253" s="4" t="inlineStr">
        <is>
          <t>Revolving</t>
        </is>
      </c>
      <c r="C253" s="5" t="n">
        <v>2111966</v>
      </c>
      <c r="D253" s="5" t="n">
        <v>3760818</v>
      </c>
    </row>
    <row r="254">
      <c r="A254" s="4" t="inlineStr">
        <is>
          <t>Total</t>
        </is>
      </c>
      <c r="C254" s="5" t="n">
        <v>34173298</v>
      </c>
      <c r="D254" s="5" t="n">
        <v>10904826</v>
      </c>
    </row>
    <row r="255">
      <c r="A255" s="4" t="inlineStr">
        <is>
          <t>Stage 3 [Member] | Constitution/ (Reversal) [Member]</t>
        </is>
      </c>
    </row>
    <row r="256">
      <c r="A256" s="3" t="inlineStr">
        <is>
          <t>Statement Line Items [Line Items]</t>
        </is>
      </c>
    </row>
    <row r="257">
      <c r="A257" s="4" t="inlineStr">
        <is>
          <t>Companies</t>
        </is>
      </c>
      <c r="B257" s="4" t="inlineStr">
        <is>
          <t>[1]</t>
        </is>
      </c>
      <c r="C257" s="5" t="n">
        <v>-4801095</v>
      </c>
      <c r="D257" s="5" t="n">
        <v>-3941465</v>
      </c>
    </row>
    <row r="258">
      <c r="A258" s="4" t="inlineStr">
        <is>
          <t>Financing</t>
        </is>
      </c>
      <c r="B258" s="4" t="inlineStr">
        <is>
          <t>[1]</t>
        </is>
      </c>
      <c r="C258" s="5" t="n">
        <v>-584841</v>
      </c>
      <c r="D258" s="5" t="n">
        <v>-1756639</v>
      </c>
    </row>
    <row r="259">
      <c r="A259" s="4" t="inlineStr">
        <is>
          <t>Borrowings</t>
        </is>
      </c>
      <c r="B259" s="4" t="inlineStr">
        <is>
          <t>[1]</t>
        </is>
      </c>
      <c r="C259" s="5" t="n">
        <v>-3896608</v>
      </c>
      <c r="D259" s="5" t="n">
        <v>-1928627</v>
      </c>
    </row>
    <row r="260">
      <c r="A260" s="4" t="inlineStr">
        <is>
          <t>Revolving</t>
        </is>
      </c>
      <c r="B260" s="4" t="inlineStr">
        <is>
          <t>[1]</t>
        </is>
      </c>
      <c r="C260" s="5" t="n">
        <v>-319646</v>
      </c>
      <c r="D260" s="5" t="n">
        <v>-256199</v>
      </c>
    </row>
    <row r="261">
      <c r="A261" s="4" t="inlineStr">
        <is>
          <t>Individuals</t>
        </is>
      </c>
      <c r="B261" s="4" t="inlineStr">
        <is>
          <t>[1]</t>
        </is>
      </c>
      <c r="C261" s="5" t="n">
        <v>2528559</v>
      </c>
      <c r="D261" s="5" t="n">
        <v>1502563</v>
      </c>
    </row>
    <row r="262">
      <c r="A262" s="4" t="inlineStr">
        <is>
          <t>Financing</t>
        </is>
      </c>
      <c r="B262" s="4" t="inlineStr">
        <is>
          <t>[1]</t>
        </is>
      </c>
      <c r="C262" s="5" t="n">
        <v>-376824</v>
      </c>
      <c r="D262" s="5" t="n">
        <v>-117483</v>
      </c>
    </row>
    <row r="263">
      <c r="A263" s="4" t="inlineStr">
        <is>
          <t>Borrowings</t>
        </is>
      </c>
      <c r="B263" s="4" t="inlineStr">
        <is>
          <t>[1]</t>
        </is>
      </c>
      <c r="C263" s="5" t="n">
        <v>1491101</v>
      </c>
      <c r="D263" s="5" t="n">
        <v>1146472</v>
      </c>
    </row>
    <row r="264">
      <c r="A264" s="4" t="inlineStr">
        <is>
          <t>Revolving</t>
        </is>
      </c>
      <c r="B264" s="4" t="inlineStr">
        <is>
          <t>[1]</t>
        </is>
      </c>
      <c r="C264" s="5" t="n">
        <v>1414282</v>
      </c>
      <c r="D264" s="5" t="n">
        <v>473574</v>
      </c>
    </row>
    <row r="265">
      <c r="A265" s="4" t="inlineStr">
        <is>
          <t>Total</t>
        </is>
      </c>
      <c r="B265" s="4" t="inlineStr">
        <is>
          <t>[1]</t>
        </is>
      </c>
      <c r="C265" s="5" t="n">
        <v>-2272536</v>
      </c>
      <c r="D265" s="5" t="n">
        <v>-2438902</v>
      </c>
    </row>
    <row r="266">
      <c r="A266" s="4" t="inlineStr">
        <is>
          <t>Stage 3 [Member] | (Write off) [Member]</t>
        </is>
      </c>
    </row>
    <row r="267">
      <c r="A267" s="3" t="inlineStr">
        <is>
          <t>Statement Line Items [Line Items]</t>
        </is>
      </c>
    </row>
    <row r="268">
      <c r="A268" s="4" t="inlineStr">
        <is>
          <t>Companies</t>
        </is>
      </c>
      <c r="C268" s="5" t="n">
        <v>-5220409</v>
      </c>
      <c r="D268" s="5" t="n">
        <v>-5986498</v>
      </c>
    </row>
    <row r="269">
      <c r="A269" s="4" t="inlineStr">
        <is>
          <t>Financing</t>
        </is>
      </c>
      <c r="C269" s="5" t="n">
        <v>-1277104</v>
      </c>
      <c r="D269" s="5" t="n">
        <v>-1594018</v>
      </c>
    </row>
    <row r="270">
      <c r="A270" s="4" t="inlineStr">
        <is>
          <t>Borrowings</t>
        </is>
      </c>
      <c r="C270" s="5" t="n">
        <v>-3546037</v>
      </c>
      <c r="D270" s="5" t="n">
        <v>-4005755</v>
      </c>
    </row>
    <row r="271">
      <c r="A271" s="4" t="inlineStr">
        <is>
          <t>Revolving</t>
        </is>
      </c>
      <c r="C271" s="5" t="n">
        <v>-397268</v>
      </c>
      <c r="D271" s="5" t="n">
        <v>-386725</v>
      </c>
    </row>
    <row r="272">
      <c r="A272" s="4" t="inlineStr">
        <is>
          <t>Individuals</t>
        </is>
      </c>
      <c r="C272" s="5" t="n">
        <v>-11805562</v>
      </c>
      <c r="D272" s="5" t="n">
        <v>-10678618</v>
      </c>
    </row>
    <row r="273">
      <c r="A273" s="4" t="inlineStr">
        <is>
          <t>Financing</t>
        </is>
      </c>
      <c r="C273" s="5" t="n">
        <v>-440486</v>
      </c>
      <c r="D273" s="5" t="n">
        <v>-496868</v>
      </c>
    </row>
    <row r="274">
      <c r="A274" s="4" t="inlineStr">
        <is>
          <t>Borrowings</t>
        </is>
      </c>
      <c r="C274" s="5" t="n">
        <v>-6284128</v>
      </c>
      <c r="D274" s="5" t="n">
        <v>-5315534</v>
      </c>
    </row>
    <row r="275">
      <c r="A275" s="4" t="inlineStr">
        <is>
          <t>Revolving</t>
        </is>
      </c>
      <c r="C275" s="5" t="n">
        <v>-5080948</v>
      </c>
      <c r="D275" s="5" t="n">
        <v>-4866216</v>
      </c>
    </row>
    <row r="276">
      <c r="A276" s="4" t="inlineStr">
        <is>
          <t>Total</t>
        </is>
      </c>
      <c r="C276" s="5" t="n">
        <v>-17025971</v>
      </c>
      <c r="D276" s="5" t="n">
        <v>-16665116</v>
      </c>
    </row>
    <row r="277">
      <c r="A277" s="4" t="inlineStr">
        <is>
          <t>Stage 3 [Member] | Transfer to Stage 1 [Member]</t>
        </is>
      </c>
    </row>
    <row r="278">
      <c r="A278" s="3" t="inlineStr">
        <is>
          <t>Statement Line Items [Line Items]</t>
        </is>
      </c>
    </row>
    <row r="279">
      <c r="A279" s="4" t="inlineStr">
        <is>
          <t>Companies</t>
        </is>
      </c>
      <c r="C279" s="5" t="n">
        <v>-67187</v>
      </c>
      <c r="D279" s="5" t="n">
        <v>-99605</v>
      </c>
    </row>
    <row r="280">
      <c r="A280" s="4" t="inlineStr">
        <is>
          <t>Financing</t>
        </is>
      </c>
      <c r="C280" s="5" t="n">
        <v>-41167</v>
      </c>
      <c r="D280" s="5" t="n">
        <v>-56979</v>
      </c>
    </row>
    <row r="281">
      <c r="A281" s="4" t="inlineStr">
        <is>
          <t>Borrowings</t>
        </is>
      </c>
      <c r="C281" s="5" t="n">
        <v>-21172</v>
      </c>
      <c r="D281" s="5" t="n">
        <v>-34874</v>
      </c>
    </row>
    <row r="282">
      <c r="A282" s="4" t="inlineStr">
        <is>
          <t>Revolving</t>
        </is>
      </c>
      <c r="C282" s="5" t="n">
        <v>-4848</v>
      </c>
      <c r="D282" s="5" t="n">
        <v>-7752</v>
      </c>
    </row>
    <row r="283">
      <c r="A283" s="4" t="inlineStr">
        <is>
          <t>Individuals</t>
        </is>
      </c>
      <c r="C283" s="5" t="n">
        <v>-580355</v>
      </c>
      <c r="D283" s="5" t="n">
        <v>-323117</v>
      </c>
    </row>
    <row r="284">
      <c r="A284" s="4" t="inlineStr">
        <is>
          <t>Financing</t>
        </is>
      </c>
      <c r="C284" s="5" t="n">
        <v>-25325</v>
      </c>
      <c r="D284" s="5" t="n">
        <v>-62471</v>
      </c>
    </row>
    <row r="285">
      <c r="A285" s="4" t="inlineStr">
        <is>
          <t>Borrowings</t>
        </is>
      </c>
      <c r="C285" s="5" t="n">
        <v>-13417</v>
      </c>
      <c r="D285" s="5" t="n">
        <v>-154480</v>
      </c>
    </row>
    <row r="286">
      <c r="A286" s="4" t="inlineStr">
        <is>
          <t>Revolving</t>
        </is>
      </c>
      <c r="C286" s="5" t="n">
        <v>-541613</v>
      </c>
      <c r="D286" s="5" t="n">
        <v>-106166</v>
      </c>
    </row>
    <row r="287">
      <c r="A287" s="4" t="inlineStr">
        <is>
          <t>Total</t>
        </is>
      </c>
      <c r="C287" s="5" t="n">
        <v>-647542</v>
      </c>
      <c r="D287" s="5" t="n">
        <v>-422722</v>
      </c>
    </row>
    <row r="288">
      <c r="A288" s="4" t="inlineStr">
        <is>
          <t>Stage 3 [Member] | Transfer from Stage 1 [Member]</t>
        </is>
      </c>
    </row>
    <row r="289">
      <c r="A289" s="3" t="inlineStr">
        <is>
          <t>Statement Line Items [Line Items]</t>
        </is>
      </c>
    </row>
    <row r="290">
      <c r="A290" s="4" t="inlineStr">
        <is>
          <t>Companies</t>
        </is>
      </c>
      <c r="C290" s="5" t="n">
        <v>1490046</v>
      </c>
      <c r="D290" s="5" t="n">
        <v>1047643</v>
      </c>
    </row>
    <row r="291">
      <c r="A291" s="4" t="inlineStr">
        <is>
          <t>Financing</t>
        </is>
      </c>
      <c r="C291" s="5" t="n">
        <v>1000667</v>
      </c>
      <c r="D291" s="5" t="n">
        <v>216644</v>
      </c>
    </row>
    <row r="292">
      <c r="A292" s="4" t="inlineStr">
        <is>
          <t>Borrowings</t>
        </is>
      </c>
      <c r="C292" s="5" t="n">
        <v>294077</v>
      </c>
      <c r="D292" s="5" t="n">
        <v>771301</v>
      </c>
    </row>
    <row r="293">
      <c r="A293" s="4" t="inlineStr">
        <is>
          <t>Revolving</t>
        </is>
      </c>
      <c r="C293" s="5" t="n">
        <v>195302</v>
      </c>
      <c r="D293" s="5" t="n">
        <v>59698</v>
      </c>
    </row>
    <row r="294">
      <c r="A294" s="4" t="inlineStr">
        <is>
          <t>Individuals</t>
        </is>
      </c>
      <c r="C294" s="5" t="n">
        <v>4693118</v>
      </c>
      <c r="D294" s="5" t="n">
        <v>2331304</v>
      </c>
    </row>
    <row r="295">
      <c r="A295" s="4" t="inlineStr">
        <is>
          <t>Financing</t>
        </is>
      </c>
      <c r="C295" s="5" t="n">
        <v>587237</v>
      </c>
      <c r="D295" s="5" t="n">
        <v>567081</v>
      </c>
    </row>
    <row r="296">
      <c r="A296" s="4" t="inlineStr">
        <is>
          <t>Borrowings</t>
        </is>
      </c>
      <c r="C296" s="5" t="n">
        <v>1926044</v>
      </c>
      <c r="D296" s="5" t="n">
        <v>1697183</v>
      </c>
    </row>
    <row r="297">
      <c r="A297" s="4" t="inlineStr">
        <is>
          <t>Revolving</t>
        </is>
      </c>
      <c r="C297" s="5" t="n">
        <v>2179837</v>
      </c>
      <c r="D297" s="5" t="n">
        <v>67040</v>
      </c>
    </row>
    <row r="298">
      <c r="A298" s="4" t="inlineStr">
        <is>
          <t>Total</t>
        </is>
      </c>
      <c r="C298" s="5" t="n">
        <v>6183164</v>
      </c>
      <c r="D298" s="5" t="n">
        <v>3378947</v>
      </c>
    </row>
    <row r="299">
      <c r="A299" s="4" t="inlineStr">
        <is>
          <t>Consolidated - 3 stages [Member] | Balance on [Member]</t>
        </is>
      </c>
    </row>
    <row r="300">
      <c r="A300" s="3" t="inlineStr">
        <is>
          <t>Statement Line Items [Line Items]</t>
        </is>
      </c>
    </row>
    <row r="301">
      <c r="A301" s="4" t="inlineStr">
        <is>
          <t>Companies</t>
        </is>
      </c>
      <c r="C301" s="5" t="n">
        <v>256810316</v>
      </c>
      <c r="D301" s="5" t="n">
        <v>226976386</v>
      </c>
      <c r="E301" s="5" t="n">
        <v>218944960</v>
      </c>
    </row>
    <row r="302">
      <c r="A302" s="4" t="inlineStr">
        <is>
          <t>Financing</t>
        </is>
      </c>
      <c r="C302" s="5" t="n">
        <v>108461841</v>
      </c>
      <c r="D302" s="5" t="n">
        <v>104138381</v>
      </c>
      <c r="E302" s="5" t="n">
        <v>105672793</v>
      </c>
    </row>
    <row r="303">
      <c r="A303" s="4" t="inlineStr">
        <is>
          <t>Borrowings</t>
        </is>
      </c>
      <c r="C303" s="5" t="n">
        <v>140384792</v>
      </c>
      <c r="D303" s="5" t="n">
        <v>111327897</v>
      </c>
      <c r="E303" s="5" t="n">
        <v>102614433</v>
      </c>
    </row>
    <row r="304">
      <c r="A304" s="4" t="inlineStr">
        <is>
          <t>Revolving</t>
        </is>
      </c>
      <c r="C304" s="5" t="n">
        <v>7963683</v>
      </c>
      <c r="D304" s="5" t="n">
        <v>11510108</v>
      </c>
      <c r="E304" s="5" t="n">
        <v>10657734</v>
      </c>
    </row>
    <row r="305">
      <c r="A305" s="4" t="inlineStr">
        <is>
          <t>Individuals</t>
        </is>
      </c>
      <c r="C305" s="5" t="n">
        <v>256406447</v>
      </c>
      <c r="D305" s="5" t="n">
        <v>230415989</v>
      </c>
      <c r="E305" s="5" t="n">
        <v>192547695</v>
      </c>
    </row>
    <row r="306">
      <c r="A306" s="4" t="inlineStr">
        <is>
          <t>Financing</t>
        </is>
      </c>
      <c r="C306" s="5" t="n">
        <v>93134830</v>
      </c>
      <c r="D306" s="5" t="n">
        <v>78615264</v>
      </c>
      <c r="E306" s="5" t="n">
        <v>67861396</v>
      </c>
    </row>
    <row r="307">
      <c r="A307" s="4" t="inlineStr">
        <is>
          <t>Borrowings</t>
        </is>
      </c>
      <c r="C307" s="5" t="n">
        <v>118655689</v>
      </c>
      <c r="D307" s="5" t="n">
        <v>105427419</v>
      </c>
      <c r="E307" s="5" t="n">
        <v>83968351</v>
      </c>
    </row>
    <row r="308">
      <c r="A308" s="4" t="inlineStr">
        <is>
          <t>Revolving</t>
        </is>
      </c>
      <c r="C308" s="5" t="n">
        <v>44615928</v>
      </c>
      <c r="D308" s="5" t="n">
        <v>46373306</v>
      </c>
      <c r="E308" s="5" t="n">
        <v>40717948</v>
      </c>
    </row>
    <row r="309">
      <c r="A309" s="4" t="inlineStr">
        <is>
          <t>Total</t>
        </is>
      </c>
      <c r="C309" s="5" t="n">
        <v>513216763</v>
      </c>
      <c r="D309" s="5" t="n">
        <v>457392375</v>
      </c>
      <c r="E309" s="6" t="inlineStr">
        <is>
          <t>R$ 411492655</t>
        </is>
      </c>
    </row>
    <row r="310">
      <c r="A310" s="4" t="inlineStr">
        <is>
          <t>Consolidated - 3 stages [Member] | Amortization [Member]</t>
        </is>
      </c>
    </row>
    <row r="311">
      <c r="A311" s="3" t="inlineStr">
        <is>
          <t>Statement Line Items [Line Items]</t>
        </is>
      </c>
    </row>
    <row r="312">
      <c r="A312" s="4" t="inlineStr">
        <is>
          <t>Companies</t>
        </is>
      </c>
      <c r="C312" s="5" t="n">
        <v>-14830206</v>
      </c>
      <c r="D312" s="5" t="n">
        <v>-16219337</v>
      </c>
    </row>
    <row r="313">
      <c r="A313" s="4" t="inlineStr">
        <is>
          <t>Financing</t>
        </is>
      </c>
      <c r="C313" s="5" t="n">
        <v>-7420362</v>
      </c>
      <c r="D313" s="5" t="n">
        <v>-7476859</v>
      </c>
    </row>
    <row r="314">
      <c r="A314" s="4" t="inlineStr">
        <is>
          <t>Borrowings</t>
        </is>
      </c>
      <c r="C314" s="5" t="n">
        <v>-7409844</v>
      </c>
      <c r="D314" s="5" t="n">
        <v>-8742478</v>
      </c>
    </row>
    <row r="315">
      <c r="A315" s="4" t="inlineStr">
        <is>
          <t>Revolving</t>
        </is>
      </c>
      <c r="C315" s="4" t="inlineStr">
        <is>
          <t xml:space="preserve"> </t>
        </is>
      </c>
      <c r="D315" s="4" t="inlineStr">
        <is>
          <t xml:space="preserve"> </t>
        </is>
      </c>
    </row>
    <row r="316">
      <c r="A316" s="4" t="inlineStr">
        <is>
          <t>Individuals</t>
        </is>
      </c>
      <c r="C316" s="5" t="n">
        <v>-31614465</v>
      </c>
      <c r="D316" s="5" t="n">
        <v>-17898090</v>
      </c>
    </row>
    <row r="317">
      <c r="A317" s="4" t="inlineStr">
        <is>
          <t>Financing</t>
        </is>
      </c>
      <c r="C317" s="5" t="n">
        <v>-14635672</v>
      </c>
      <c r="D317" s="5" t="n">
        <v>-9666002</v>
      </c>
    </row>
    <row r="318">
      <c r="A318" s="4" t="inlineStr">
        <is>
          <t>Borrowings</t>
        </is>
      </c>
      <c r="C318" s="5" t="n">
        <v>-16978793</v>
      </c>
      <c r="D318" s="5" t="n">
        <v>-8232088</v>
      </c>
    </row>
    <row r="319">
      <c r="A319" s="4" t="inlineStr">
        <is>
          <t>Revolving</t>
        </is>
      </c>
      <c r="C319" s="4" t="inlineStr">
        <is>
          <t xml:space="preserve"> </t>
        </is>
      </c>
      <c r="D319" s="4" t="inlineStr">
        <is>
          <t xml:space="preserve"> </t>
        </is>
      </c>
    </row>
    <row r="320">
      <c r="A320" s="4" t="inlineStr">
        <is>
          <t>Total</t>
        </is>
      </c>
      <c r="C320" s="5" t="n">
        <v>-46444671</v>
      </c>
      <c r="D320" s="5" t="n">
        <v>-34117427</v>
      </c>
    </row>
    <row r="321">
      <c r="A321" s="4" t="inlineStr">
        <is>
          <t>Consolidated - 3 stages [Member] | Originated [Member]</t>
        </is>
      </c>
    </row>
    <row r="322">
      <c r="A322" s="3" t="inlineStr">
        <is>
          <t>Statement Line Items [Line Items]</t>
        </is>
      </c>
    </row>
    <row r="323">
      <c r="A323" s="4" t="inlineStr">
        <is>
          <t>Companies</t>
        </is>
      </c>
      <c r="C323" s="5" t="n">
        <v>172980417</v>
      </c>
      <c r="D323" s="5" t="n">
        <v>136249005</v>
      </c>
    </row>
    <row r="324">
      <c r="A324" s="4" t="inlineStr">
        <is>
          <t>Financing</t>
        </is>
      </c>
      <c r="C324" s="5" t="n">
        <v>53371850</v>
      </c>
      <c r="D324" s="5" t="n">
        <v>49513108</v>
      </c>
    </row>
    <row r="325">
      <c r="A325" s="4" t="inlineStr">
        <is>
          <t>Borrowings</t>
        </is>
      </c>
      <c r="C325" s="5" t="n">
        <v>116951148</v>
      </c>
      <c r="D325" s="5" t="n">
        <v>78399584</v>
      </c>
    </row>
    <row r="326">
      <c r="A326" s="4" t="inlineStr">
        <is>
          <t>Revolving</t>
        </is>
      </c>
      <c r="C326" s="5" t="n">
        <v>2657419</v>
      </c>
      <c r="D326" s="5" t="n">
        <v>8336313</v>
      </c>
    </row>
    <row r="327">
      <c r="A327" s="4" t="inlineStr">
        <is>
          <t>Individuals</t>
        </is>
      </c>
      <c r="C327" s="5" t="n">
        <v>154179687</v>
      </c>
      <c r="D327" s="5" t="n">
        <v>145183044</v>
      </c>
    </row>
    <row r="328">
      <c r="A328" s="4" t="inlineStr">
        <is>
          <t>Financing</t>
        </is>
      </c>
      <c r="C328" s="5" t="n">
        <v>51052212</v>
      </c>
      <c r="D328" s="5" t="n">
        <v>32031459</v>
      </c>
    </row>
    <row r="329">
      <c r="A329" s="4" t="inlineStr">
        <is>
          <t>Borrowings</t>
        </is>
      </c>
      <c r="C329" s="5" t="n">
        <v>92380482</v>
      </c>
      <c r="D329" s="5" t="n">
        <v>73123746</v>
      </c>
    </row>
    <row r="330">
      <c r="A330" s="4" t="inlineStr">
        <is>
          <t>Revolving</t>
        </is>
      </c>
      <c r="C330" s="5" t="n">
        <v>10746993</v>
      </c>
      <c r="D330" s="5" t="n">
        <v>40027839</v>
      </c>
    </row>
    <row r="331">
      <c r="A331" s="4" t="inlineStr">
        <is>
          <t>Total</t>
        </is>
      </c>
      <c r="C331" s="5" t="n">
        <v>327160104</v>
      </c>
      <c r="D331" s="5" t="n">
        <v>281432049</v>
      </c>
    </row>
    <row r="332">
      <c r="A332" s="4" t="inlineStr">
        <is>
          <t>Consolidated - 3 stages [Member] | Constitution/ (Reversal) [Member]</t>
        </is>
      </c>
    </row>
    <row r="333">
      <c r="A333" s="3" t="inlineStr">
        <is>
          <t>Statement Line Items [Line Items]</t>
        </is>
      </c>
    </row>
    <row r="334">
      <c r="A334" s="4" t="inlineStr">
        <is>
          <t>Companies</t>
        </is>
      </c>
      <c r="B334" s="4" t="inlineStr">
        <is>
          <t>[1]</t>
        </is>
      </c>
      <c r="C334" s="5" t="n">
        <v>-123095872</v>
      </c>
      <c r="D334" s="5" t="n">
        <v>-106011744</v>
      </c>
    </row>
    <row r="335">
      <c r="A335" s="4" t="inlineStr">
        <is>
          <t>Financing</t>
        </is>
      </c>
      <c r="B335" s="4" t="inlineStr">
        <is>
          <t>[1]</t>
        </is>
      </c>
      <c r="C335" s="5" t="n">
        <v>-40350924</v>
      </c>
      <c r="D335" s="5" t="n">
        <v>-41976643</v>
      </c>
    </row>
    <row r="336">
      <c r="A336" s="4" t="inlineStr">
        <is>
          <t>Borrowings</t>
        </is>
      </c>
      <c r="B336" s="4" t="inlineStr">
        <is>
          <t>[1]</t>
        </is>
      </c>
      <c r="C336" s="5" t="n">
        <v>-76938372</v>
      </c>
      <c r="D336" s="5" t="n">
        <v>-56937887</v>
      </c>
    </row>
    <row r="337">
      <c r="A337" s="4" t="inlineStr">
        <is>
          <t>Revolving</t>
        </is>
      </c>
      <c r="B337" s="4" t="inlineStr">
        <is>
          <t>[1]</t>
        </is>
      </c>
      <c r="C337" s="5" t="n">
        <v>-5806576</v>
      </c>
      <c r="D337" s="5" t="n">
        <v>-7097214</v>
      </c>
    </row>
    <row r="338">
      <c r="A338" s="4" t="inlineStr">
        <is>
          <t>Individuals</t>
        </is>
      </c>
      <c r="B338" s="4" t="inlineStr">
        <is>
          <t>[1]</t>
        </is>
      </c>
      <c r="C338" s="5" t="n">
        <v>-84769202</v>
      </c>
      <c r="D338" s="5" t="n">
        <v>-78738042</v>
      </c>
    </row>
    <row r="339">
      <c r="A339" s="4" t="inlineStr">
        <is>
          <t>Financing</t>
        </is>
      </c>
      <c r="B339" s="4" t="inlineStr">
        <is>
          <t>[1]</t>
        </is>
      </c>
      <c r="C339" s="5" t="n">
        <v>-21456488</v>
      </c>
      <c r="D339" s="5" t="n">
        <v>-11114721</v>
      </c>
    </row>
    <row r="340">
      <c r="A340" s="4" t="inlineStr">
        <is>
          <t>Borrowings</t>
        </is>
      </c>
      <c r="B340" s="4" t="inlineStr">
        <is>
          <t>[1]</t>
        </is>
      </c>
      <c r="C340" s="5" t="n">
        <v>-55889291</v>
      </c>
      <c r="D340" s="5" t="n">
        <v>-38117056</v>
      </c>
    </row>
    <row r="341">
      <c r="A341" s="4" t="inlineStr">
        <is>
          <t>Revolving</t>
        </is>
      </c>
      <c r="B341" s="4" t="inlineStr">
        <is>
          <t>[1]</t>
        </is>
      </c>
      <c r="C341" s="5" t="n">
        <v>-7423423</v>
      </c>
      <c r="D341" s="5" t="n">
        <v>-29506265</v>
      </c>
    </row>
    <row r="342">
      <c r="A342" s="4" t="inlineStr">
        <is>
          <t>Total</t>
        </is>
      </c>
      <c r="B342" s="4" t="inlineStr">
        <is>
          <t>[1]</t>
        </is>
      </c>
      <c r="C342" s="5" t="n">
        <v>-207865074</v>
      </c>
      <c r="D342" s="5" t="n">
        <v>-184749786</v>
      </c>
    </row>
    <row r="343">
      <c r="A343" s="4" t="inlineStr">
        <is>
          <t>Consolidated - 3 stages [Member] | (Write off) [Member]</t>
        </is>
      </c>
    </row>
    <row r="344">
      <c r="A344" s="3" t="inlineStr">
        <is>
          <t>Statement Line Items [Line Items]</t>
        </is>
      </c>
    </row>
    <row r="345">
      <c r="A345" s="4" t="inlineStr">
        <is>
          <t>Companies</t>
        </is>
      </c>
      <c r="C345" s="5" t="n">
        <v>-5220409</v>
      </c>
      <c r="D345" s="5" t="n">
        <v>-5986498</v>
      </c>
    </row>
    <row r="346">
      <c r="A346" s="4" t="inlineStr">
        <is>
          <t>Financing</t>
        </is>
      </c>
      <c r="C346" s="5" t="n">
        <v>-1277104</v>
      </c>
      <c r="D346" s="5" t="n">
        <v>-1594018</v>
      </c>
    </row>
    <row r="347">
      <c r="A347" s="4" t="inlineStr">
        <is>
          <t>Borrowings</t>
        </is>
      </c>
      <c r="C347" s="5" t="n">
        <v>-3546037</v>
      </c>
      <c r="D347" s="5" t="n">
        <v>-4005755</v>
      </c>
    </row>
    <row r="348">
      <c r="A348" s="4" t="inlineStr">
        <is>
          <t>Revolving</t>
        </is>
      </c>
      <c r="C348" s="5" t="n">
        <v>-397268</v>
      </c>
      <c r="D348" s="5" t="n">
        <v>-386725</v>
      </c>
    </row>
    <row r="349">
      <c r="A349" s="4" t="inlineStr">
        <is>
          <t>Individuals</t>
        </is>
      </c>
      <c r="C349" s="5" t="n">
        <v>-11805562</v>
      </c>
      <c r="D349" s="5" t="n">
        <v>-10678618</v>
      </c>
    </row>
    <row r="350">
      <c r="A350" s="4" t="inlineStr">
        <is>
          <t>Financing</t>
        </is>
      </c>
      <c r="C350" s="5" t="n">
        <v>-440486</v>
      </c>
      <c r="D350" s="5" t="n">
        <v>-496868</v>
      </c>
    </row>
    <row r="351">
      <c r="A351" s="4" t="inlineStr">
        <is>
          <t>Borrowings</t>
        </is>
      </c>
      <c r="C351" s="5" t="n">
        <v>-6284128</v>
      </c>
      <c r="D351" s="5" t="n">
        <v>-5315534</v>
      </c>
    </row>
    <row r="352">
      <c r="A352" s="4" t="inlineStr">
        <is>
          <t>Revolving</t>
        </is>
      </c>
      <c r="C352" s="5" t="n">
        <v>-5080948</v>
      </c>
      <c r="D352" s="5" t="n">
        <v>-4866216</v>
      </c>
    </row>
    <row r="353">
      <c r="A353" s="4" t="inlineStr">
        <is>
          <t>Total</t>
        </is>
      </c>
      <c r="C353" s="6" t="inlineStr">
        <is>
          <t>R$ 17025971</t>
        </is>
      </c>
      <c r="D353" s="6" t="inlineStr">
        <is>
          <t>R$ 16665116</t>
        </is>
      </c>
    </row>
    <row r="354"/>
    <row r="355">
      <c r="A355" s="4" t="inlineStr">
        <is>
          <t>[1]</t>
        </is>
      </c>
      <c r="B355" s="4" t="inlineStr">
        <is>
          <t>Composed of advanced settlements, maturities and changes.</t>
        </is>
      </c>
    </row>
  </sheetData>
  <mergeCells count="3">
    <mergeCell ref="A1:B1"/>
    <mergeCell ref="A354:D354"/>
    <mergeCell ref="B355:D355"/>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355"/>
  <sheetViews>
    <sheetView workbookViewId="0">
      <selection activeCell="A1" sqref="A1"/>
    </sheetView>
  </sheetViews>
  <sheetFormatPr baseColWidth="8" defaultRowHeight="15"/>
  <cols>
    <col width="75" customWidth="1" min="1" max="1"/>
    <col width="80" customWidth="1" min="2" max="2"/>
    <col width="15" customWidth="1" min="3" max="3"/>
    <col width="15" customWidth="1" min="4" max="4"/>
    <col width="16" customWidth="1" min="5" max="5"/>
  </cols>
  <sheetData>
    <row r="1">
      <c r="A1" s="1" t="inlineStr">
        <is>
          <t>23) Loans and advances to customers (Details 4) - BRL (R$) R$ in Thousands</t>
        </is>
      </c>
      <c r="C1" s="2" t="inlineStr">
        <is>
          <t>Dec. 31, 2020</t>
        </is>
      </c>
      <c r="D1" s="2" t="inlineStr">
        <is>
          <t>Dec. 31, 2019</t>
        </is>
      </c>
      <c r="E1" s="2" t="inlineStr">
        <is>
          <t>Dec. 31, 2018</t>
        </is>
      </c>
    </row>
    <row r="2">
      <c r="A2" s="4" t="inlineStr">
        <is>
          <t>Balance on [Member] | Stage 1 [Member]</t>
        </is>
      </c>
    </row>
    <row r="3">
      <c r="A3" s="3" t="inlineStr">
        <is>
          <t>Statement Line Items [Line Items]</t>
        </is>
      </c>
    </row>
    <row r="4">
      <c r="A4" s="4" t="inlineStr">
        <is>
          <t>Companies</t>
        </is>
      </c>
      <c r="C4" s="6" t="inlineStr">
        <is>
          <t>R$ 4657940</t>
        </is>
      </c>
      <c r="D4" s="6" t="inlineStr">
        <is>
          <t>R$ 5248063</t>
        </is>
      </c>
      <c r="E4" s="6" t="inlineStr">
        <is>
          <t>R$ 3443204</t>
        </is>
      </c>
    </row>
    <row r="5">
      <c r="A5" s="4" t="inlineStr">
        <is>
          <t>Financing</t>
        </is>
      </c>
      <c r="C5" s="5" t="n">
        <v>1434546</v>
      </c>
      <c r="D5" s="5" t="n">
        <v>1705068</v>
      </c>
      <c r="E5" s="5" t="n">
        <v>1122680</v>
      </c>
    </row>
    <row r="6">
      <c r="A6" s="4" t="inlineStr">
        <is>
          <t>Borrowings</t>
        </is>
      </c>
      <c r="C6" s="5" t="n">
        <v>2748583</v>
      </c>
      <c r="D6" s="5" t="n">
        <v>3176569</v>
      </c>
      <c r="E6" s="5" t="n">
        <v>1945637</v>
      </c>
    </row>
    <row r="7">
      <c r="A7" s="4" t="inlineStr">
        <is>
          <t>Revolving</t>
        </is>
      </c>
      <c r="C7" s="5" t="n">
        <v>474811</v>
      </c>
      <c r="D7" s="5" t="n">
        <v>366426</v>
      </c>
      <c r="E7" s="5" t="n">
        <v>374887</v>
      </c>
    </row>
    <row r="8">
      <c r="A8" s="4" t="inlineStr">
        <is>
          <t>Individuals</t>
        </is>
      </c>
      <c r="C8" s="5" t="n">
        <v>6263052</v>
      </c>
      <c r="D8" s="5" t="n">
        <v>7818574</v>
      </c>
      <c r="E8" s="5" t="n">
        <v>7273362</v>
      </c>
    </row>
    <row r="9">
      <c r="A9" s="4" t="inlineStr">
        <is>
          <t>Financing</t>
        </is>
      </c>
      <c r="C9" s="5" t="n">
        <v>763932</v>
      </c>
      <c r="D9" s="5" t="n">
        <v>939390</v>
      </c>
      <c r="E9" s="5" t="n">
        <v>901119</v>
      </c>
    </row>
    <row r="10">
      <c r="A10" s="4" t="inlineStr">
        <is>
          <t>Borrowings</t>
        </is>
      </c>
      <c r="C10" s="5" t="n">
        <v>2077714</v>
      </c>
      <c r="D10" s="5" t="n">
        <v>2253045</v>
      </c>
      <c r="E10" s="5" t="n">
        <v>2053854</v>
      </c>
    </row>
    <row r="11">
      <c r="A11" s="4" t="inlineStr">
        <is>
          <t>Revolving</t>
        </is>
      </c>
      <c r="C11" s="5" t="n">
        <v>3421406</v>
      </c>
      <c r="D11" s="5" t="n">
        <v>4626139</v>
      </c>
      <c r="E11" s="5" t="n">
        <v>4318389</v>
      </c>
    </row>
    <row r="12">
      <c r="A12" s="4" t="inlineStr">
        <is>
          <t>Total</t>
        </is>
      </c>
      <c r="C12" s="5" t="n">
        <v>10920992</v>
      </c>
      <c r="D12" s="5" t="n">
        <v>13066637</v>
      </c>
      <c r="E12" s="5" t="n">
        <v>10716566</v>
      </c>
    </row>
    <row r="13">
      <c r="A13" s="4" t="inlineStr">
        <is>
          <t>Balance on [Member] | Stage 2 [Member]</t>
        </is>
      </c>
    </row>
    <row r="14">
      <c r="A14" s="3" t="inlineStr">
        <is>
          <t>Statement Line Items [Line Items]</t>
        </is>
      </c>
    </row>
    <row r="15">
      <c r="A15" s="4" t="inlineStr">
        <is>
          <t>Companies</t>
        </is>
      </c>
      <c r="C15" s="5" t="n">
        <v>1545667</v>
      </c>
      <c r="D15" s="5" t="n">
        <v>1890105</v>
      </c>
      <c r="E15" s="5" t="n">
        <v>2547908</v>
      </c>
    </row>
    <row r="16">
      <c r="A16" s="4" t="inlineStr">
        <is>
          <t>Financing</t>
        </is>
      </c>
      <c r="C16" s="5" t="n">
        <v>499494</v>
      </c>
      <c r="D16" s="5" t="n">
        <v>216936</v>
      </c>
      <c r="E16" s="5" t="n">
        <v>1445950</v>
      </c>
    </row>
    <row r="17">
      <c r="A17" s="4" t="inlineStr">
        <is>
          <t>Borrowings</t>
        </is>
      </c>
      <c r="C17" s="5" t="n">
        <v>937652</v>
      </c>
      <c r="D17" s="5" t="n">
        <v>1610244</v>
      </c>
      <c r="E17" s="5" t="n">
        <v>1047715</v>
      </c>
    </row>
    <row r="18">
      <c r="A18" s="4" t="inlineStr">
        <is>
          <t>Revolving</t>
        </is>
      </c>
      <c r="C18" s="5" t="n">
        <v>108521</v>
      </c>
      <c r="D18" s="5" t="n">
        <v>62925</v>
      </c>
      <c r="E18" s="5" t="n">
        <v>54243</v>
      </c>
    </row>
    <row r="19">
      <c r="A19" s="4" t="inlineStr">
        <is>
          <t>Individuals</t>
        </is>
      </c>
      <c r="C19" s="5" t="n">
        <v>6794923</v>
      </c>
      <c r="D19" s="5" t="n">
        <v>2745182</v>
      </c>
      <c r="E19" s="5" t="n">
        <v>1831813</v>
      </c>
    </row>
    <row r="20">
      <c r="A20" s="4" t="inlineStr">
        <is>
          <t>Financing</t>
        </is>
      </c>
      <c r="C20" s="5" t="n">
        <v>3104787</v>
      </c>
      <c r="D20" s="5" t="n">
        <v>603412</v>
      </c>
      <c r="E20" s="5" t="n">
        <v>405730</v>
      </c>
    </row>
    <row r="21">
      <c r="A21" s="4" t="inlineStr">
        <is>
          <t>Borrowings</t>
        </is>
      </c>
      <c r="C21" s="5" t="n">
        <v>2939423</v>
      </c>
      <c r="D21" s="5" t="n">
        <v>1647973</v>
      </c>
      <c r="E21" s="5" t="n">
        <v>1097633</v>
      </c>
    </row>
    <row r="22">
      <c r="A22" s="4" t="inlineStr">
        <is>
          <t>Revolving</t>
        </is>
      </c>
      <c r="C22" s="5" t="n">
        <v>750713</v>
      </c>
      <c r="D22" s="5" t="n">
        <v>493797</v>
      </c>
      <c r="E22" s="5" t="n">
        <v>328450</v>
      </c>
    </row>
    <row r="23">
      <c r="A23" s="4" t="inlineStr">
        <is>
          <t>Total</t>
        </is>
      </c>
      <c r="C23" s="5" t="n">
        <v>8340590</v>
      </c>
      <c r="D23" s="5" t="n">
        <v>4635287</v>
      </c>
      <c r="E23" s="5" t="n">
        <v>4379721</v>
      </c>
    </row>
    <row r="24">
      <c r="A24" s="4" t="inlineStr">
        <is>
          <t>Balance on [Member] | Stage 3 [Member]</t>
        </is>
      </c>
    </row>
    <row r="25">
      <c r="A25" s="3" t="inlineStr">
        <is>
          <t>Statement Line Items [Line Items]</t>
        </is>
      </c>
    </row>
    <row r="26">
      <c r="A26" s="4" t="inlineStr">
        <is>
          <t>Companies</t>
        </is>
      </c>
      <c r="C26" s="5" t="n">
        <v>14316381</v>
      </c>
      <c r="D26" s="5" t="n">
        <v>12248924</v>
      </c>
      <c r="E26" s="5" t="n">
        <v>10860724</v>
      </c>
    </row>
    <row r="27">
      <c r="A27" s="4" t="inlineStr">
        <is>
          <t>Financing</t>
        </is>
      </c>
      <c r="C27" s="5" t="n">
        <v>4055197</v>
      </c>
      <c r="D27" s="5" t="n">
        <v>2996708</v>
      </c>
      <c r="E27" s="5" t="n">
        <v>2681912</v>
      </c>
    </row>
    <row r="28">
      <c r="A28" s="4" t="inlineStr">
        <is>
          <t>Borrowings</t>
        </is>
      </c>
      <c r="C28" s="5" t="n">
        <v>9768315</v>
      </c>
      <c r="D28" s="5" t="n">
        <v>8700237</v>
      </c>
      <c r="E28" s="5" t="n">
        <v>7635874</v>
      </c>
    </row>
    <row r="29">
      <c r="A29" s="4" t="inlineStr">
        <is>
          <t>Revolving</t>
        </is>
      </c>
      <c r="C29" s="5" t="n">
        <v>492869</v>
      </c>
      <c r="D29" s="5" t="n">
        <v>551979</v>
      </c>
      <c r="E29" s="5" t="n">
        <v>542938</v>
      </c>
    </row>
    <row r="30">
      <c r="A30" s="4" t="inlineStr">
        <is>
          <t>Individuals</t>
        </is>
      </c>
      <c r="C30" s="5" t="n">
        <v>12179688</v>
      </c>
      <c r="D30" s="5" t="n">
        <v>8201536</v>
      </c>
      <c r="E30" s="5" t="n">
        <v>8419460</v>
      </c>
    </row>
    <row r="31">
      <c r="A31" s="4" t="inlineStr">
        <is>
          <t>Financing</t>
        </is>
      </c>
      <c r="C31" s="5" t="n">
        <v>625961</v>
      </c>
      <c r="D31" s="5" t="n">
        <v>530122</v>
      </c>
      <c r="E31" s="5" t="n">
        <v>619474</v>
      </c>
    </row>
    <row r="32">
      <c r="A32" s="4" t="inlineStr">
        <is>
          <t>Borrowings</t>
        </is>
      </c>
      <c r="C32" s="5" t="n">
        <v>7643173</v>
      </c>
      <c r="D32" s="5" t="n">
        <v>3733550</v>
      </c>
      <c r="E32" s="5" t="n">
        <v>3411114</v>
      </c>
    </row>
    <row r="33">
      <c r="A33" s="4" t="inlineStr">
        <is>
          <t>Revolving</t>
        </is>
      </c>
      <c r="C33" s="5" t="n">
        <v>3910554</v>
      </c>
      <c r="D33" s="5" t="n">
        <v>3937864</v>
      </c>
      <c r="E33" s="5" t="n">
        <v>4388872</v>
      </c>
    </row>
    <row r="34">
      <c r="A34" s="4" t="inlineStr">
        <is>
          <t>Total</t>
        </is>
      </c>
      <c r="C34" s="5" t="n">
        <v>26496069</v>
      </c>
      <c r="D34" s="5" t="n">
        <v>20450460</v>
      </c>
      <c r="E34" s="5" t="n">
        <v>19280184</v>
      </c>
    </row>
    <row r="35">
      <c r="A35" s="4" t="inlineStr">
        <is>
          <t>Balance on [Member] | Consolidated - 3 stages [Member]</t>
        </is>
      </c>
    </row>
    <row r="36">
      <c r="A36" s="3" t="inlineStr">
        <is>
          <t>Statement Line Items [Line Items]</t>
        </is>
      </c>
    </row>
    <row r="37">
      <c r="A37" s="4" t="inlineStr">
        <is>
          <t>Companies</t>
        </is>
      </c>
      <c r="C37" s="5" t="n">
        <v>20519988</v>
      </c>
      <c r="D37" s="5" t="n">
        <v>19387092</v>
      </c>
      <c r="E37" s="5" t="n">
        <v>16851836</v>
      </c>
    </row>
    <row r="38">
      <c r="A38" s="4" t="inlineStr">
        <is>
          <t>Financing</t>
        </is>
      </c>
      <c r="C38" s="5" t="n">
        <v>5989237</v>
      </c>
      <c r="D38" s="5" t="n">
        <v>4918712</v>
      </c>
      <c r="E38" s="5" t="n">
        <v>5250542</v>
      </c>
    </row>
    <row r="39">
      <c r="A39" s="4" t="inlineStr">
        <is>
          <t>Borrowings</t>
        </is>
      </c>
      <c r="C39" s="5" t="n">
        <v>13454550</v>
      </c>
      <c r="D39" s="5" t="n">
        <v>13487050</v>
      </c>
      <c r="E39" s="5" t="n">
        <v>10629226</v>
      </c>
    </row>
    <row r="40">
      <c r="A40" s="4" t="inlineStr">
        <is>
          <t>Revolving</t>
        </is>
      </c>
      <c r="C40" s="5" t="n">
        <v>1076201</v>
      </c>
      <c r="D40" s="5" t="n">
        <v>981330</v>
      </c>
      <c r="E40" s="5" t="n">
        <v>972068</v>
      </c>
    </row>
    <row r="41">
      <c r="A41" s="4" t="inlineStr">
        <is>
          <t>Individuals</t>
        </is>
      </c>
      <c r="C41" s="5" t="n">
        <v>25237663</v>
      </c>
      <c r="D41" s="5" t="n">
        <v>18765292</v>
      </c>
      <c r="E41" s="5" t="n">
        <v>17524635</v>
      </c>
    </row>
    <row r="42">
      <c r="A42" s="4" t="inlineStr">
        <is>
          <t>Financing</t>
        </is>
      </c>
      <c r="C42" s="5" t="n">
        <v>4494680</v>
      </c>
      <c r="D42" s="5" t="n">
        <v>2072924</v>
      </c>
      <c r="E42" s="5" t="n">
        <v>1926323</v>
      </c>
    </row>
    <row r="43">
      <c r="A43" s="4" t="inlineStr">
        <is>
          <t>Borrowings</t>
        </is>
      </c>
      <c r="C43" s="5" t="n">
        <v>12660310</v>
      </c>
      <c r="D43" s="5" t="n">
        <v>7634568</v>
      </c>
      <c r="E43" s="5" t="n">
        <v>6562601</v>
      </c>
    </row>
    <row r="44">
      <c r="A44" s="4" t="inlineStr">
        <is>
          <t>Revolving</t>
        </is>
      </c>
      <c r="C44" s="5" t="n">
        <v>8082673</v>
      </c>
      <c r="D44" s="5" t="n">
        <v>9057800</v>
      </c>
      <c r="E44" s="5" t="n">
        <v>9035711</v>
      </c>
    </row>
    <row r="45">
      <c r="A45" s="4" t="inlineStr">
        <is>
          <t>Total</t>
        </is>
      </c>
      <c r="B45" s="4" t="inlineStr">
        <is>
          <t>[1]</t>
        </is>
      </c>
      <c r="C45" s="5" t="n">
        <v>45757651</v>
      </c>
      <c r="D45" s="5" t="n">
        <v>38152384</v>
      </c>
      <c r="E45" s="6" t="inlineStr">
        <is>
          <t>R$ 34376471</t>
        </is>
      </c>
    </row>
    <row r="46">
      <c r="A46" s="4" t="inlineStr">
        <is>
          <t>Transfer to Stage 2 [Member] | Stage 1 [Member]</t>
        </is>
      </c>
    </row>
    <row r="47">
      <c r="A47" s="3" t="inlineStr">
        <is>
          <t>Statement Line Items [Line Items]</t>
        </is>
      </c>
    </row>
    <row r="48">
      <c r="A48" s="4" t="inlineStr">
        <is>
          <t>Companies</t>
        </is>
      </c>
      <c r="C48" s="5" t="n">
        <v>-123246</v>
      </c>
      <c r="D48" s="5" t="n">
        <v>-94861</v>
      </c>
    </row>
    <row r="49">
      <c r="A49" s="4" t="inlineStr">
        <is>
          <t>Financing</t>
        </is>
      </c>
      <c r="C49" s="5" t="n">
        <v>-49907</v>
      </c>
      <c r="D49" s="5" t="n">
        <v>-37774</v>
      </c>
    </row>
    <row r="50">
      <c r="A50" s="4" t="inlineStr">
        <is>
          <t>Borrowings</t>
        </is>
      </c>
      <c r="C50" s="5" t="n">
        <v>-53547</v>
      </c>
      <c r="D50" s="5" t="n">
        <v>-52890</v>
      </c>
    </row>
    <row r="51">
      <c r="A51" s="4" t="inlineStr">
        <is>
          <t>Revolving</t>
        </is>
      </c>
      <c r="C51" s="5" t="n">
        <v>-19792</v>
      </c>
      <c r="D51" s="5" t="n">
        <v>-4197</v>
      </c>
    </row>
    <row r="52">
      <c r="A52" s="4" t="inlineStr">
        <is>
          <t>Individuals</t>
        </is>
      </c>
      <c r="C52" s="5" t="n">
        <v>-697750</v>
      </c>
      <c r="D52" s="5" t="n">
        <v>-164394</v>
      </c>
    </row>
    <row r="53">
      <c r="A53" s="4" t="inlineStr">
        <is>
          <t>Financing</t>
        </is>
      </c>
      <c r="C53" s="5" t="n">
        <v>-119136</v>
      </c>
      <c r="D53" s="5" t="n">
        <v>-66512</v>
      </c>
    </row>
    <row r="54">
      <c r="A54" s="4" t="inlineStr">
        <is>
          <t>Borrowings</t>
        </is>
      </c>
      <c r="C54" s="5" t="n">
        <v>-210380</v>
      </c>
      <c r="D54" s="5" t="n">
        <v>-79136</v>
      </c>
    </row>
    <row r="55">
      <c r="A55" s="4" t="inlineStr">
        <is>
          <t>Revolving</t>
        </is>
      </c>
      <c r="C55" s="5" t="n">
        <v>-368234</v>
      </c>
      <c r="D55" s="5" t="n">
        <v>-18746</v>
      </c>
    </row>
    <row r="56">
      <c r="A56" s="4" t="inlineStr">
        <is>
          <t>Total</t>
        </is>
      </c>
      <c r="C56" s="5" t="n">
        <v>-820996</v>
      </c>
      <c r="D56" s="5" t="n">
        <v>-259255</v>
      </c>
    </row>
    <row r="57">
      <c r="A57" s="4" t="inlineStr">
        <is>
          <t>Transfer to Stage 2 [Member] | Stage 3 [Member]</t>
        </is>
      </c>
    </row>
    <row r="58">
      <c r="A58" s="3" t="inlineStr">
        <is>
          <t>Statement Line Items [Line Items]</t>
        </is>
      </c>
    </row>
    <row r="59">
      <c r="A59" s="4" t="inlineStr">
        <is>
          <t>Companies</t>
        </is>
      </c>
      <c r="C59" s="5" t="n">
        <v>-38907</v>
      </c>
      <c r="D59" s="5" t="n">
        <v>-212921</v>
      </c>
    </row>
    <row r="60">
      <c r="A60" s="4" t="inlineStr">
        <is>
          <t>Financing</t>
        </is>
      </c>
      <c r="C60" s="5" t="n">
        <v>-17910</v>
      </c>
      <c r="D60" s="5" t="n">
        <v>-29175</v>
      </c>
    </row>
    <row r="61">
      <c r="A61" s="4" t="inlineStr">
        <is>
          <t>Borrowings</t>
        </is>
      </c>
      <c r="C61" s="5" t="n">
        <v>-15372</v>
      </c>
      <c r="D61" s="5" t="n">
        <v>-178660</v>
      </c>
    </row>
    <row r="62">
      <c r="A62" s="4" t="inlineStr">
        <is>
          <t>Revolving</t>
        </is>
      </c>
      <c r="C62" s="5" t="n">
        <v>-5625</v>
      </c>
      <c r="D62" s="5" t="n">
        <v>-5086</v>
      </c>
    </row>
    <row r="63">
      <c r="A63" s="4" t="inlineStr">
        <is>
          <t>Individuals</t>
        </is>
      </c>
      <c r="C63" s="5" t="n">
        <v>-538366</v>
      </c>
      <c r="D63" s="5" t="n">
        <v>-384088</v>
      </c>
    </row>
    <row r="64">
      <c r="A64" s="4" t="inlineStr">
        <is>
          <t>Financing</t>
        </is>
      </c>
      <c r="C64" s="5" t="n">
        <v>-62383</v>
      </c>
      <c r="D64" s="5" t="n">
        <v>-30577</v>
      </c>
    </row>
    <row r="65">
      <c r="A65" s="4" t="inlineStr">
        <is>
          <t>Borrowings</t>
        </is>
      </c>
      <c r="C65" s="5" t="n">
        <v>-36954</v>
      </c>
      <c r="D65" s="5" t="n">
        <v>-271118</v>
      </c>
    </row>
    <row r="66">
      <c r="A66" s="4" t="inlineStr">
        <is>
          <t>Revolving</t>
        </is>
      </c>
      <c r="C66" s="5" t="n">
        <v>-439029</v>
      </c>
      <c r="D66" s="5" t="n">
        <v>-82393</v>
      </c>
    </row>
    <row r="67">
      <c r="A67" s="4" t="inlineStr">
        <is>
          <t>Total</t>
        </is>
      </c>
      <c r="C67" s="5" t="n">
        <v>-577273</v>
      </c>
      <c r="D67" s="5" t="n">
        <v>-597009</v>
      </c>
    </row>
    <row r="68">
      <c r="A68" s="4" t="inlineStr">
        <is>
          <t>Transfer to Stage 3 [Member] | Stage 1 [Member]</t>
        </is>
      </c>
    </row>
    <row r="69">
      <c r="A69" s="3" t="inlineStr">
        <is>
          <t>Statement Line Items [Line Items]</t>
        </is>
      </c>
    </row>
    <row r="70">
      <c r="A70" s="4" t="inlineStr">
        <is>
          <t>Companies</t>
        </is>
      </c>
      <c r="C70" s="5" t="n">
        <v>-75367</v>
      </c>
      <c r="D70" s="5" t="n">
        <v>-67862</v>
      </c>
    </row>
    <row r="71">
      <c r="A71" s="4" t="inlineStr">
        <is>
          <t>Financing</t>
        </is>
      </c>
      <c r="C71" s="5" t="n">
        <v>-27696</v>
      </c>
      <c r="D71" s="5" t="n">
        <v>-8497</v>
      </c>
    </row>
    <row r="72">
      <c r="A72" s="4" t="inlineStr">
        <is>
          <t>Borrowings</t>
        </is>
      </c>
      <c r="C72" s="5" t="n">
        <v>-37344</v>
      </c>
      <c r="D72" s="5" t="n">
        <v>-57437</v>
      </c>
    </row>
    <row r="73">
      <c r="A73" s="4" t="inlineStr">
        <is>
          <t>Revolving</t>
        </is>
      </c>
      <c r="C73" s="5" t="n">
        <v>-10327</v>
      </c>
      <c r="D73" s="5" t="n">
        <v>-1928</v>
      </c>
    </row>
    <row r="74">
      <c r="A74" s="4" t="inlineStr">
        <is>
          <t>Individuals</t>
        </is>
      </c>
      <c r="C74" s="5" t="n">
        <v>-395724</v>
      </c>
      <c r="D74" s="5" t="n">
        <v>-157138</v>
      </c>
    </row>
    <row r="75">
      <c r="A75" s="4" t="inlineStr">
        <is>
          <t>Financing</t>
        </is>
      </c>
      <c r="C75" s="5" t="n">
        <v>-18889</v>
      </c>
      <c r="D75" s="5" t="n">
        <v>-34051</v>
      </c>
    </row>
    <row r="76">
      <c r="A76" s="4" t="inlineStr">
        <is>
          <t>Borrowings</t>
        </is>
      </c>
      <c r="C76" s="5" t="n">
        <v>-79140</v>
      </c>
      <c r="D76" s="5" t="n">
        <v>-107024</v>
      </c>
    </row>
    <row r="77">
      <c r="A77" s="4" t="inlineStr">
        <is>
          <t>Revolving</t>
        </is>
      </c>
      <c r="C77" s="5" t="n">
        <v>-297695</v>
      </c>
      <c r="D77" s="5" t="n">
        <v>-16063</v>
      </c>
    </row>
    <row r="78">
      <c r="A78" s="4" t="inlineStr">
        <is>
          <t>Total</t>
        </is>
      </c>
      <c r="C78" s="5" t="n">
        <v>-471091</v>
      </c>
      <c r="D78" s="5" t="n">
        <v>-225000</v>
      </c>
    </row>
    <row r="79">
      <c r="A79" s="4" t="inlineStr">
        <is>
          <t>Transfer to Stage 3 [Member] | Stage 2 [Member]</t>
        </is>
      </c>
    </row>
    <row r="80">
      <c r="A80" s="3" t="inlineStr">
        <is>
          <t>Statement Line Items [Line Items]</t>
        </is>
      </c>
    </row>
    <row r="81">
      <c r="A81" s="4" t="inlineStr">
        <is>
          <t>Companies</t>
        </is>
      </c>
      <c r="C81" s="5" t="n">
        <v>-265984</v>
      </c>
      <c r="D81" s="5" t="n">
        <v>-953343</v>
      </c>
    </row>
    <row r="82">
      <c r="A82" s="4" t="inlineStr">
        <is>
          <t>Financing</t>
        </is>
      </c>
      <c r="C82" s="5" t="n">
        <v>-37785</v>
      </c>
      <c r="D82" s="5" t="n">
        <v>-835870</v>
      </c>
    </row>
    <row r="83">
      <c r="A83" s="4" t="inlineStr">
        <is>
          <t>Borrowings</t>
        </is>
      </c>
      <c r="C83" s="5" t="n">
        <v>-221113</v>
      </c>
      <c r="D83" s="5" t="n">
        <v>-117292</v>
      </c>
    </row>
    <row r="84">
      <c r="A84" s="4" t="inlineStr">
        <is>
          <t>Revolving</t>
        </is>
      </c>
      <c r="C84" s="5" t="n">
        <v>-7086</v>
      </c>
      <c r="D84" s="5" t="n">
        <v>-181</v>
      </c>
    </row>
    <row r="85">
      <c r="A85" s="4" t="inlineStr">
        <is>
          <t>Individuals</t>
        </is>
      </c>
      <c r="C85" s="5" t="n">
        <v>-421879</v>
      </c>
      <c r="D85" s="5" t="n">
        <v>-173561</v>
      </c>
    </row>
    <row r="86">
      <c r="A86" s="4" t="inlineStr">
        <is>
          <t>Financing</t>
        </is>
      </c>
      <c r="C86" s="5" t="n">
        <v>-29919</v>
      </c>
      <c r="D86" s="5" t="n">
        <v>-38370</v>
      </c>
    </row>
    <row r="87">
      <c r="A87" s="4" t="inlineStr">
        <is>
          <t>Borrowings</t>
        </is>
      </c>
      <c r="C87" s="5" t="n">
        <v>-246523</v>
      </c>
      <c r="D87" s="5" t="n">
        <v>-116067</v>
      </c>
    </row>
    <row r="88">
      <c r="A88" s="4" t="inlineStr">
        <is>
          <t>Revolving</t>
        </is>
      </c>
      <c r="C88" s="5" t="n">
        <v>-145437</v>
      </c>
      <c r="D88" s="5" t="n">
        <v>-19124</v>
      </c>
    </row>
    <row r="89">
      <c r="A89" s="4" t="inlineStr">
        <is>
          <t>Total</t>
        </is>
      </c>
      <c r="C89" s="5" t="n">
        <v>-687863</v>
      </c>
      <c r="D89" s="5" t="n">
        <v>-1126904</v>
      </c>
    </row>
    <row r="90">
      <c r="A90" s="4" t="inlineStr">
        <is>
          <t>Transfer from Stage 2 [Member] | Stage 1 [Member]</t>
        </is>
      </c>
    </row>
    <row r="91">
      <c r="A91" s="3" t="inlineStr">
        <is>
          <t>Statement Line Items [Line Items]</t>
        </is>
      </c>
    </row>
    <row r="92">
      <c r="A92" s="4" t="inlineStr">
        <is>
          <t>Companies</t>
        </is>
      </c>
      <c r="C92" s="5" t="n">
        <v>60005</v>
      </c>
      <c r="D92" s="5" t="n">
        <v>160068</v>
      </c>
    </row>
    <row r="93">
      <c r="A93" s="4" t="inlineStr">
        <is>
          <t>Financing</t>
        </is>
      </c>
      <c r="C93" s="5" t="n">
        <v>16574</v>
      </c>
      <c r="D93" s="5" t="n">
        <v>41914</v>
      </c>
    </row>
    <row r="94">
      <c r="A94" s="4" t="inlineStr">
        <is>
          <t>Borrowings</t>
        </is>
      </c>
      <c r="C94" s="5" t="n">
        <v>39733</v>
      </c>
      <c r="D94" s="5" t="n">
        <v>116806</v>
      </c>
    </row>
    <row r="95">
      <c r="A95" s="4" t="inlineStr">
        <is>
          <t>Revolving</t>
        </is>
      </c>
      <c r="C95" s="5" t="n">
        <v>3698</v>
      </c>
      <c r="D95" s="5" t="n">
        <v>1348</v>
      </c>
    </row>
    <row r="96">
      <c r="A96" s="4" t="inlineStr">
        <is>
          <t>Individuals</t>
        </is>
      </c>
      <c r="C96" s="5" t="n">
        <v>131913</v>
      </c>
      <c r="D96" s="5" t="n">
        <v>177609</v>
      </c>
    </row>
    <row r="97">
      <c r="A97" s="4" t="inlineStr">
        <is>
          <t>Financing</t>
        </is>
      </c>
      <c r="C97" s="5" t="n">
        <v>63780</v>
      </c>
      <c r="D97" s="5" t="n">
        <v>78516</v>
      </c>
    </row>
    <row r="98">
      <c r="A98" s="4" t="inlineStr">
        <is>
          <t>Borrowings</t>
        </is>
      </c>
      <c r="C98" s="5" t="n">
        <v>28887</v>
      </c>
      <c r="D98" s="5" t="n">
        <v>84208</v>
      </c>
    </row>
    <row r="99">
      <c r="A99" s="4" t="inlineStr">
        <is>
          <t>Revolving</t>
        </is>
      </c>
      <c r="C99" s="5" t="n">
        <v>39246</v>
      </c>
      <c r="D99" s="5" t="n">
        <v>14885</v>
      </c>
    </row>
    <row r="100">
      <c r="A100" s="4" t="inlineStr">
        <is>
          <t>Total</t>
        </is>
      </c>
      <c r="C100" s="5" t="n">
        <v>191918</v>
      </c>
      <c r="D100" s="5" t="n">
        <v>337677</v>
      </c>
    </row>
    <row r="101">
      <c r="A101" s="4" t="inlineStr">
        <is>
          <t>Transfer from Stage 2 [Member] | Stage 3 [Member]</t>
        </is>
      </c>
    </row>
    <row r="102">
      <c r="A102" s="3" t="inlineStr">
        <is>
          <t>Statement Line Items [Line Items]</t>
        </is>
      </c>
    </row>
    <row r="103">
      <c r="A103" s="4" t="inlineStr">
        <is>
          <t>Companies</t>
        </is>
      </c>
      <c r="C103" s="5" t="n">
        <v>265984</v>
      </c>
      <c r="D103" s="5" t="n">
        <v>953343</v>
      </c>
    </row>
    <row r="104">
      <c r="A104" s="4" t="inlineStr">
        <is>
          <t>Financing</t>
        </is>
      </c>
      <c r="C104" s="5" t="n">
        <v>37785</v>
      </c>
      <c r="D104" s="5" t="n">
        <v>835870</v>
      </c>
    </row>
    <row r="105">
      <c r="A105" s="4" t="inlineStr">
        <is>
          <t>Borrowings</t>
        </is>
      </c>
      <c r="C105" s="5" t="n">
        <v>221113</v>
      </c>
      <c r="D105" s="5" t="n">
        <v>117292</v>
      </c>
    </row>
    <row r="106">
      <c r="A106" s="4" t="inlineStr">
        <is>
          <t>Revolving</t>
        </is>
      </c>
      <c r="C106" s="5" t="n">
        <v>7086</v>
      </c>
      <c r="D106" s="5" t="n">
        <v>181</v>
      </c>
    </row>
    <row r="107">
      <c r="A107" s="4" t="inlineStr">
        <is>
          <t>Individuals</t>
        </is>
      </c>
      <c r="C107" s="5" t="n">
        <v>421879</v>
      </c>
      <c r="D107" s="5" t="n">
        <v>173561</v>
      </c>
    </row>
    <row r="108">
      <c r="A108" s="4" t="inlineStr">
        <is>
          <t>Financing</t>
        </is>
      </c>
      <c r="C108" s="5" t="n">
        <v>29919</v>
      </c>
      <c r="D108" s="5" t="n">
        <v>38370</v>
      </c>
    </row>
    <row r="109">
      <c r="A109" s="4" t="inlineStr">
        <is>
          <t>Borrowings</t>
        </is>
      </c>
      <c r="C109" s="5" t="n">
        <v>246523</v>
      </c>
      <c r="D109" s="5" t="n">
        <v>116067</v>
      </c>
    </row>
    <row r="110">
      <c r="A110" s="4" t="inlineStr">
        <is>
          <t>Revolving</t>
        </is>
      </c>
      <c r="C110" s="5" t="n">
        <v>145437</v>
      </c>
      <c r="D110" s="5" t="n">
        <v>19124</v>
      </c>
    </row>
    <row r="111">
      <c r="A111" s="4" t="inlineStr">
        <is>
          <t>Total</t>
        </is>
      </c>
      <c r="C111" s="5" t="n">
        <v>687863</v>
      </c>
      <c r="D111" s="5" t="n">
        <v>1126904</v>
      </c>
    </row>
    <row r="112">
      <c r="A112" s="4" t="inlineStr">
        <is>
          <t>Transfer from Stage 3 [Member] | Stage 1 [Member]</t>
        </is>
      </c>
    </row>
    <row r="113">
      <c r="A113" s="3" t="inlineStr">
        <is>
          <t>Statement Line Items [Line Items]</t>
        </is>
      </c>
    </row>
    <row r="114">
      <c r="A114" s="4" t="inlineStr">
        <is>
          <t>Companies</t>
        </is>
      </c>
      <c r="C114" s="5" t="n">
        <v>61068</v>
      </c>
      <c r="D114" s="5" t="n">
        <v>67150</v>
      </c>
    </row>
    <row r="115">
      <c r="A115" s="4" t="inlineStr">
        <is>
          <t>Financing</t>
        </is>
      </c>
      <c r="C115" s="5" t="n">
        <v>31255</v>
      </c>
      <c r="D115" s="5" t="n">
        <v>34652</v>
      </c>
    </row>
    <row r="116">
      <c r="A116" s="4" t="inlineStr">
        <is>
          <t>Borrowings</t>
        </is>
      </c>
      <c r="C116" s="5" t="n">
        <v>22403</v>
      </c>
      <c r="D116" s="5" t="n">
        <v>23010</v>
      </c>
    </row>
    <row r="117">
      <c r="A117" s="4" t="inlineStr">
        <is>
          <t>Revolving</t>
        </is>
      </c>
      <c r="C117" s="5" t="n">
        <v>7410</v>
      </c>
      <c r="D117" s="5" t="n">
        <v>9488</v>
      </c>
    </row>
    <row r="118">
      <c r="A118" s="4" t="inlineStr">
        <is>
          <t>Individuals</t>
        </is>
      </c>
      <c r="C118" s="5" t="n">
        <v>735688</v>
      </c>
      <c r="D118" s="5" t="n">
        <v>251008</v>
      </c>
    </row>
    <row r="119">
      <c r="A119" s="4" t="inlineStr">
        <is>
          <t>Financing</t>
        </is>
      </c>
      <c r="C119" s="5" t="n">
        <v>9837</v>
      </c>
      <c r="D119" s="5" t="n">
        <v>28735</v>
      </c>
    </row>
    <row r="120">
      <c r="A120" s="4" t="inlineStr">
        <is>
          <t>Borrowings</t>
        </is>
      </c>
      <c r="C120" s="5" t="n">
        <v>8422</v>
      </c>
      <c r="D120" s="5" t="n">
        <v>94472</v>
      </c>
    </row>
    <row r="121">
      <c r="A121" s="4" t="inlineStr">
        <is>
          <t>Revolving</t>
        </is>
      </c>
      <c r="C121" s="5" t="n">
        <v>717429</v>
      </c>
      <c r="D121" s="5" t="n">
        <v>127801</v>
      </c>
    </row>
    <row r="122">
      <c r="A122" s="4" t="inlineStr">
        <is>
          <t>Total</t>
        </is>
      </c>
      <c r="C122" s="5" t="n">
        <v>796756</v>
      </c>
      <c r="D122" s="5" t="n">
        <v>318158</v>
      </c>
    </row>
    <row r="123">
      <c r="A123" s="4" t="inlineStr">
        <is>
          <t>Transfer from Stage 3 [Member] | Stage 2 [Member]</t>
        </is>
      </c>
    </row>
    <row r="124">
      <c r="A124" s="3" t="inlineStr">
        <is>
          <t>Statement Line Items [Line Items]</t>
        </is>
      </c>
    </row>
    <row r="125">
      <c r="A125" s="4" t="inlineStr">
        <is>
          <t>Companies</t>
        </is>
      </c>
      <c r="C125" s="5" t="n">
        <v>38907</v>
      </c>
      <c r="D125" s="5" t="n">
        <v>212921</v>
      </c>
    </row>
    <row r="126">
      <c r="A126" s="4" t="inlineStr">
        <is>
          <t>Financing</t>
        </is>
      </c>
      <c r="C126" s="5" t="n">
        <v>17910</v>
      </c>
      <c r="D126" s="5" t="n">
        <v>29175</v>
      </c>
    </row>
    <row r="127">
      <c r="A127" s="4" t="inlineStr">
        <is>
          <t>Borrowings</t>
        </is>
      </c>
      <c r="C127" s="5" t="n">
        <v>15372</v>
      </c>
      <c r="D127" s="5" t="n">
        <v>178660</v>
      </c>
    </row>
    <row r="128">
      <c r="A128" s="4" t="inlineStr">
        <is>
          <t>Revolving</t>
        </is>
      </c>
      <c r="C128" s="5" t="n">
        <v>5625</v>
      </c>
      <c r="D128" s="5" t="n">
        <v>5086</v>
      </c>
    </row>
    <row r="129">
      <c r="A129" s="4" t="inlineStr">
        <is>
          <t>Individuals</t>
        </is>
      </c>
      <c r="C129" s="5" t="n">
        <v>538366</v>
      </c>
      <c r="D129" s="5" t="n">
        <v>384088</v>
      </c>
    </row>
    <row r="130">
      <c r="A130" s="4" t="inlineStr">
        <is>
          <t>Financing</t>
        </is>
      </c>
      <c r="C130" s="5" t="n">
        <v>62383</v>
      </c>
      <c r="D130" s="5" t="n">
        <v>30577</v>
      </c>
    </row>
    <row r="131">
      <c r="A131" s="4" t="inlineStr">
        <is>
          <t>Borrowings</t>
        </is>
      </c>
      <c r="C131" s="5" t="n">
        <v>36954</v>
      </c>
      <c r="D131" s="5" t="n">
        <v>271118</v>
      </c>
    </row>
    <row r="132">
      <c r="A132" s="4" t="inlineStr">
        <is>
          <t>Revolving</t>
        </is>
      </c>
      <c r="C132" s="5" t="n">
        <v>439029</v>
      </c>
      <c r="D132" s="5" t="n">
        <v>82393</v>
      </c>
    </row>
    <row r="133">
      <c r="A133" s="4" t="inlineStr">
        <is>
          <t>Total</t>
        </is>
      </c>
      <c r="C133" s="5" t="n">
        <v>577273</v>
      </c>
      <c r="D133" s="5" t="n">
        <v>597009</v>
      </c>
    </row>
    <row r="134">
      <c r="A134" s="4" t="inlineStr">
        <is>
          <t>Remeasurement [Member] | Stage 1 [Member]</t>
        </is>
      </c>
    </row>
    <row r="135">
      <c r="A135" s="3" t="inlineStr">
        <is>
          <t>Statement Line Items [Line Items]</t>
        </is>
      </c>
    </row>
    <row r="136">
      <c r="A136" s="4" t="inlineStr">
        <is>
          <t>Companies</t>
        </is>
      </c>
      <c r="C136" s="5" t="n">
        <v>-903698</v>
      </c>
      <c r="D136" s="5" t="n">
        <v>-699827</v>
      </c>
    </row>
    <row r="137">
      <c r="A137" s="4" t="inlineStr">
        <is>
          <t>Financing</t>
        </is>
      </c>
      <c r="C137" s="5" t="n">
        <v>-333242</v>
      </c>
      <c r="D137" s="5" t="n">
        <v>4017</v>
      </c>
    </row>
    <row r="138">
      <c r="A138" s="4" t="inlineStr">
        <is>
          <t>Borrowings</t>
        </is>
      </c>
      <c r="C138" s="5" t="n">
        <v>-570456</v>
      </c>
      <c r="D138" s="5" t="n">
        <v>-703844</v>
      </c>
    </row>
    <row r="139">
      <c r="A139" s="4" t="inlineStr">
        <is>
          <t>Revolving</t>
        </is>
      </c>
      <c r="C139" s="4" t="inlineStr">
        <is>
          <t xml:space="preserve"> </t>
        </is>
      </c>
      <c r="D139" s="4" t="inlineStr">
        <is>
          <t xml:space="preserve"> </t>
        </is>
      </c>
    </row>
    <row r="140">
      <c r="A140" s="4" t="inlineStr">
        <is>
          <t>Individuals</t>
        </is>
      </c>
      <c r="C140" s="5" t="n">
        <v>-528786</v>
      </c>
      <c r="D140" s="5" t="n">
        <v>-750372</v>
      </c>
    </row>
    <row r="141">
      <c r="A141" s="4" t="inlineStr">
        <is>
          <t>Financing</t>
        </is>
      </c>
      <c r="C141" s="5" t="n">
        <v>-269484</v>
      </c>
      <c r="D141" s="5" t="n">
        <v>-257642</v>
      </c>
    </row>
    <row r="142">
      <c r="A142" s="4" t="inlineStr">
        <is>
          <t>Borrowings</t>
        </is>
      </c>
      <c r="C142" s="5" t="n">
        <v>-259302</v>
      </c>
      <c r="D142" s="5" t="n">
        <v>-492730</v>
      </c>
    </row>
    <row r="143">
      <c r="A143" s="4" t="inlineStr">
        <is>
          <t>Revolving</t>
        </is>
      </c>
      <c r="C143" s="4" t="inlineStr">
        <is>
          <t xml:space="preserve"> </t>
        </is>
      </c>
      <c r="D143" s="4" t="inlineStr">
        <is>
          <t xml:space="preserve"> </t>
        </is>
      </c>
    </row>
    <row r="144">
      <c r="A144" s="4" t="inlineStr">
        <is>
          <t>Total</t>
        </is>
      </c>
      <c r="C144" s="5" t="n">
        <v>-1432484</v>
      </c>
      <c r="D144" s="5" t="n">
        <v>-1450199</v>
      </c>
    </row>
    <row r="145">
      <c r="A145" s="4" t="inlineStr">
        <is>
          <t>Remeasurement [Member] | Stage 2 [Member]</t>
        </is>
      </c>
    </row>
    <row r="146">
      <c r="A146" s="3" t="inlineStr">
        <is>
          <t>Statement Line Items [Line Items]</t>
        </is>
      </c>
    </row>
    <row r="147">
      <c r="A147" s="4" t="inlineStr">
        <is>
          <t>Companies</t>
        </is>
      </c>
      <c r="C147" s="5" t="n">
        <v>-204168</v>
      </c>
      <c r="D147" s="5" t="n">
        <v>-355917</v>
      </c>
    </row>
    <row r="148">
      <c r="A148" s="4" t="inlineStr">
        <is>
          <t>Financing</t>
        </is>
      </c>
      <c r="C148" s="5" t="n">
        <v>-16975</v>
      </c>
      <c r="D148" s="5" t="n">
        <v>-205170</v>
      </c>
    </row>
    <row r="149">
      <c r="A149" s="4" t="inlineStr">
        <is>
          <t>Borrowings</t>
        </is>
      </c>
      <c r="C149" s="5" t="n">
        <v>-187193</v>
      </c>
      <c r="D149" s="5" t="n">
        <v>-150747</v>
      </c>
    </row>
    <row r="150">
      <c r="A150" s="4" t="inlineStr">
        <is>
          <t>Revolving</t>
        </is>
      </c>
      <c r="C150" s="4" t="inlineStr">
        <is>
          <t xml:space="preserve"> </t>
        </is>
      </c>
      <c r="D150" s="4" t="inlineStr">
        <is>
          <t xml:space="preserve"> </t>
        </is>
      </c>
    </row>
    <row r="151">
      <c r="A151" s="4" t="inlineStr">
        <is>
          <t>Individuals</t>
        </is>
      </c>
      <c r="C151" s="5" t="n">
        <v>15143</v>
      </c>
      <c r="D151" s="5" t="n">
        <v>-100890</v>
      </c>
    </row>
    <row r="152">
      <c r="A152" s="4" t="inlineStr">
        <is>
          <t>Financing</t>
        </is>
      </c>
      <c r="C152" s="5" t="n">
        <v>400501</v>
      </c>
      <c r="D152" s="5" t="n">
        <v>209080</v>
      </c>
    </row>
    <row r="153">
      <c r="A153" s="4" t="inlineStr">
        <is>
          <t>Borrowings</t>
        </is>
      </c>
      <c r="C153" s="5" t="n">
        <v>-385358</v>
      </c>
      <c r="D153" s="5" t="n">
        <v>-309970</v>
      </c>
    </row>
    <row r="154">
      <c r="A154" s="4" t="inlineStr">
        <is>
          <t>Revolving</t>
        </is>
      </c>
      <c r="C154" s="4" t="inlineStr">
        <is>
          <t xml:space="preserve"> </t>
        </is>
      </c>
      <c r="D154" s="4" t="inlineStr">
        <is>
          <t xml:space="preserve"> </t>
        </is>
      </c>
    </row>
    <row r="155">
      <c r="A155" s="4" t="inlineStr">
        <is>
          <t>Total</t>
        </is>
      </c>
      <c r="C155" s="5" t="n">
        <v>-189025</v>
      </c>
      <c r="D155" s="5" t="n">
        <v>-456807</v>
      </c>
    </row>
    <row r="156">
      <c r="A156" s="4" t="inlineStr">
        <is>
          <t>Remeasurement [Member] | Stage 3 [Member]</t>
        </is>
      </c>
    </row>
    <row r="157">
      <c r="A157" s="3" t="inlineStr">
        <is>
          <t>Statement Line Items [Line Items]</t>
        </is>
      </c>
    </row>
    <row r="158">
      <c r="A158" s="4" t="inlineStr">
        <is>
          <t>Companies</t>
        </is>
      </c>
      <c r="C158" s="5" t="n">
        <v>298005</v>
      </c>
      <c r="D158" s="5" t="n">
        <v>2832030</v>
      </c>
    </row>
    <row r="159">
      <c r="A159" s="4" t="inlineStr">
        <is>
          <t>Financing</t>
        </is>
      </c>
      <c r="C159" s="5" t="n">
        <v>970922</v>
      </c>
      <c r="D159" s="5" t="n">
        <v>727234</v>
      </c>
    </row>
    <row r="160">
      <c r="A160" s="4" t="inlineStr">
        <is>
          <t>Borrowings</t>
        </is>
      </c>
      <c r="C160" s="5" t="n">
        <v>-672917</v>
      </c>
      <c r="D160" s="5" t="n">
        <v>2104796</v>
      </c>
    </row>
    <row r="161">
      <c r="A161" s="4" t="inlineStr">
        <is>
          <t>Revolving</t>
        </is>
      </c>
      <c r="C161" s="4" t="inlineStr">
        <is>
          <t xml:space="preserve"> </t>
        </is>
      </c>
      <c r="D161" s="4" t="inlineStr">
        <is>
          <t xml:space="preserve"> </t>
        </is>
      </c>
    </row>
    <row r="162">
      <c r="A162" s="4" t="inlineStr">
        <is>
          <t>Individuals</t>
        </is>
      </c>
      <c r="C162" s="5" t="n">
        <v>-405497</v>
      </c>
      <c r="D162" s="5" t="n">
        <v>1339621</v>
      </c>
    </row>
    <row r="163">
      <c r="A163" s="4" t="inlineStr">
        <is>
          <t>Financing</t>
        </is>
      </c>
      <c r="C163" s="5" t="n">
        <v>-45990</v>
      </c>
      <c r="D163" s="5" t="n">
        <v>154279</v>
      </c>
    </row>
    <row r="164">
      <c r="A164" s="4" t="inlineStr">
        <is>
          <t>Borrowings</t>
        </is>
      </c>
      <c r="C164" s="5" t="n">
        <v>-359507</v>
      </c>
      <c r="D164" s="5" t="n">
        <v>1185342</v>
      </c>
    </row>
    <row r="165">
      <c r="A165" s="4" t="inlineStr">
        <is>
          <t>Revolving</t>
        </is>
      </c>
      <c r="C165" s="4" t="inlineStr">
        <is>
          <t xml:space="preserve"> </t>
        </is>
      </c>
      <c r="D165" s="4" t="inlineStr">
        <is>
          <t xml:space="preserve"> </t>
        </is>
      </c>
    </row>
    <row r="166">
      <c r="A166" s="4" t="inlineStr">
        <is>
          <t>Total</t>
        </is>
      </c>
      <c r="C166" s="5" t="n">
        <v>-107492</v>
      </c>
      <c r="D166" s="5" t="n">
        <v>4171651</v>
      </c>
    </row>
    <row r="167">
      <c r="A167" s="4" t="inlineStr">
        <is>
          <t>Remeasurement [Member] | Consolidated - 3 stages [Member]</t>
        </is>
      </c>
    </row>
    <row r="168">
      <c r="A168" s="3" t="inlineStr">
        <is>
          <t>Statement Line Items [Line Items]</t>
        </is>
      </c>
    </row>
    <row r="169">
      <c r="A169" s="4" t="inlineStr">
        <is>
          <t>Companies</t>
        </is>
      </c>
      <c r="C169" s="5" t="n">
        <v>-809861</v>
      </c>
      <c r="D169" s="5" t="n">
        <v>1776286</v>
      </c>
    </row>
    <row r="170">
      <c r="A170" s="4" t="inlineStr">
        <is>
          <t>Financing</t>
        </is>
      </c>
      <c r="C170" s="5" t="n">
        <v>620705</v>
      </c>
      <c r="D170" s="5" t="n">
        <v>526081</v>
      </c>
    </row>
    <row r="171">
      <c r="A171" s="4" t="inlineStr">
        <is>
          <t>Borrowings</t>
        </is>
      </c>
      <c r="C171" s="5" t="n">
        <v>-1430566</v>
      </c>
      <c r="D171" s="5" t="n">
        <v>1250205</v>
      </c>
    </row>
    <row r="172">
      <c r="A172" s="4" t="inlineStr">
        <is>
          <t>Revolving</t>
        </is>
      </c>
      <c r="C172" s="4" t="inlineStr">
        <is>
          <t xml:space="preserve"> </t>
        </is>
      </c>
      <c r="D172" s="4" t="inlineStr">
        <is>
          <t xml:space="preserve"> </t>
        </is>
      </c>
    </row>
    <row r="173">
      <c r="A173" s="4" t="inlineStr">
        <is>
          <t>Individuals</t>
        </is>
      </c>
      <c r="C173" s="5" t="n">
        <v>-919140</v>
      </c>
      <c r="D173" s="5" t="n">
        <v>488359</v>
      </c>
    </row>
    <row r="174">
      <c r="A174" s="4" t="inlineStr">
        <is>
          <t>Financing</t>
        </is>
      </c>
      <c r="C174" s="5" t="n">
        <v>85027</v>
      </c>
      <c r="D174" s="5" t="n">
        <v>105717</v>
      </c>
    </row>
    <row r="175">
      <c r="A175" s="4" t="inlineStr">
        <is>
          <t>Borrowings</t>
        </is>
      </c>
      <c r="C175" s="5" t="n">
        <v>-1004167</v>
      </c>
      <c r="D175" s="5" t="n">
        <v>382642</v>
      </c>
    </row>
    <row r="176">
      <c r="A176" s="4" t="inlineStr">
        <is>
          <t>Revolving</t>
        </is>
      </c>
      <c r="C176" s="4" t="inlineStr">
        <is>
          <t xml:space="preserve"> </t>
        </is>
      </c>
      <c r="D176" s="4" t="inlineStr">
        <is>
          <t xml:space="preserve"> </t>
        </is>
      </c>
    </row>
    <row r="177">
      <c r="A177" s="4" t="inlineStr">
        <is>
          <t>Total</t>
        </is>
      </c>
      <c r="B177" s="4" t="inlineStr">
        <is>
          <t>[1]</t>
        </is>
      </c>
      <c r="C177" s="5" t="n">
        <v>-1729001</v>
      </c>
      <c r="D177" s="5" t="n">
        <v>2264645</v>
      </c>
    </row>
    <row r="178">
      <c r="A178" s="4" t="inlineStr">
        <is>
          <t>Originated [Member] | Stage 1 [Member]</t>
        </is>
      </c>
    </row>
    <row r="179">
      <c r="A179" s="3" t="inlineStr">
        <is>
          <t>Statement Line Items [Line Items]</t>
        </is>
      </c>
    </row>
    <row r="180">
      <c r="A180" s="4" t="inlineStr">
        <is>
          <t>Companies</t>
        </is>
      </c>
      <c r="C180" s="5" t="n">
        <v>3371617</v>
      </c>
      <c r="D180" s="5" t="n">
        <v>3512364</v>
      </c>
    </row>
    <row r="181">
      <c r="A181" s="4" t="inlineStr">
        <is>
          <t>Financing</t>
        </is>
      </c>
      <c r="C181" s="5" t="n">
        <v>658126</v>
      </c>
      <c r="D181" s="5" t="n">
        <v>775161</v>
      </c>
    </row>
    <row r="182">
      <c r="A182" s="4" t="inlineStr">
        <is>
          <t>Borrowings</t>
        </is>
      </c>
      <c r="C182" s="5" t="n">
        <v>2410885</v>
      </c>
      <c r="D182" s="5" t="n">
        <v>2515926</v>
      </c>
    </row>
    <row r="183">
      <c r="A183" s="4" t="inlineStr">
        <is>
          <t>Revolving</t>
        </is>
      </c>
      <c r="C183" s="5" t="n">
        <v>302606</v>
      </c>
      <c r="D183" s="5" t="n">
        <v>221277</v>
      </c>
    </row>
    <row r="184">
      <c r="A184" s="4" t="inlineStr">
        <is>
          <t>Individuals</t>
        </is>
      </c>
      <c r="C184" s="5" t="n">
        <v>1675794</v>
      </c>
      <c r="D184" s="5" t="n">
        <v>5812053</v>
      </c>
    </row>
    <row r="185">
      <c r="A185" s="4" t="inlineStr">
        <is>
          <t>Financing</t>
        </is>
      </c>
      <c r="C185" s="5" t="n">
        <v>497334</v>
      </c>
      <c r="D185" s="5" t="n">
        <v>476691</v>
      </c>
    </row>
    <row r="186">
      <c r="A186" s="4" t="inlineStr">
        <is>
          <t>Borrowings</t>
        </is>
      </c>
      <c r="C186" s="5" t="n">
        <v>1653102</v>
      </c>
      <c r="D186" s="5" t="n">
        <v>1716160</v>
      </c>
    </row>
    <row r="187">
      <c r="A187" s="4" t="inlineStr">
        <is>
          <t>Revolving</t>
        </is>
      </c>
      <c r="C187" s="5" t="n">
        <v>-474642</v>
      </c>
      <c r="D187" s="5" t="n">
        <v>3619202</v>
      </c>
    </row>
    <row r="188">
      <c r="A188" s="4" t="inlineStr">
        <is>
          <t>Total</t>
        </is>
      </c>
      <c r="C188" s="5" t="n">
        <v>5047411</v>
      </c>
      <c r="D188" s="5" t="n">
        <v>9324417</v>
      </c>
    </row>
    <row r="189">
      <c r="A189" s="4" t="inlineStr">
        <is>
          <t>Originated [Member] | Stage 2 [Member]</t>
        </is>
      </c>
    </row>
    <row r="190">
      <c r="A190" s="3" t="inlineStr">
        <is>
          <t>Statement Line Items [Line Items]</t>
        </is>
      </c>
    </row>
    <row r="191">
      <c r="A191" s="4" t="inlineStr">
        <is>
          <t>Companies</t>
        </is>
      </c>
      <c r="C191" s="5" t="n">
        <v>1255949</v>
      </c>
      <c r="D191" s="5" t="n">
        <v>1218315</v>
      </c>
    </row>
    <row r="192">
      <c r="A192" s="4" t="inlineStr">
        <is>
          <t>Financing</t>
        </is>
      </c>
      <c r="C192" s="5" t="n">
        <v>346847</v>
      </c>
      <c r="D192" s="5" t="n">
        <v>51560</v>
      </c>
    </row>
    <row r="193">
      <c r="A193" s="4" t="inlineStr">
        <is>
          <t>Borrowings</t>
        </is>
      </c>
      <c r="C193" s="5" t="n">
        <v>840047</v>
      </c>
      <c r="D193" s="5" t="n">
        <v>1117295</v>
      </c>
    </row>
    <row r="194">
      <c r="A194" s="4" t="inlineStr">
        <is>
          <t>Revolving</t>
        </is>
      </c>
      <c r="C194" s="5" t="n">
        <v>69055</v>
      </c>
      <c r="D194" s="5" t="n">
        <v>49460</v>
      </c>
    </row>
    <row r="195">
      <c r="A195" s="4" t="inlineStr">
        <is>
          <t>Individuals</t>
        </is>
      </c>
      <c r="C195" s="5" t="n">
        <v>4766938</v>
      </c>
      <c r="D195" s="5" t="n">
        <v>1672251</v>
      </c>
    </row>
    <row r="196">
      <c r="A196" s="4" t="inlineStr">
        <is>
          <t>Financing</t>
        </is>
      </c>
      <c r="C196" s="5" t="n">
        <v>2185389</v>
      </c>
      <c r="D196" s="5" t="n">
        <v>94304</v>
      </c>
    </row>
    <row r="197">
      <c r="A197" s="4" t="inlineStr">
        <is>
          <t>Borrowings</t>
        </is>
      </c>
      <c r="C197" s="5" t="n">
        <v>2714098</v>
      </c>
      <c r="D197" s="5" t="n">
        <v>1195503</v>
      </c>
    </row>
    <row r="198">
      <c r="A198" s="4" t="inlineStr">
        <is>
          <t>Revolving</t>
        </is>
      </c>
      <c r="C198" s="5" t="n">
        <v>-132549</v>
      </c>
      <c r="D198" s="5" t="n">
        <v>382444</v>
      </c>
    </row>
    <row r="199">
      <c r="A199" s="4" t="inlineStr">
        <is>
          <t>Total</t>
        </is>
      </c>
      <c r="C199" s="5" t="n">
        <v>6022887</v>
      </c>
      <c r="D199" s="5" t="n">
        <v>2890566</v>
      </c>
    </row>
    <row r="200">
      <c r="A200" s="4" t="inlineStr">
        <is>
          <t>Originated [Member] | Stage 3 [Member]</t>
        </is>
      </c>
    </row>
    <row r="201">
      <c r="A201" s="3" t="inlineStr">
        <is>
          <t>Statement Line Items [Line Items]</t>
        </is>
      </c>
    </row>
    <row r="202">
      <c r="A202" s="4" t="inlineStr">
        <is>
          <t>Companies</t>
        </is>
      </c>
      <c r="C202" s="5" t="n">
        <v>8314816</v>
      </c>
      <c r="D202" s="5" t="n">
        <v>1938037</v>
      </c>
    </row>
    <row r="203">
      <c r="A203" s="4" t="inlineStr">
        <is>
          <t>Financing</t>
        </is>
      </c>
      <c r="C203" s="5" t="n">
        <v>1224427</v>
      </c>
      <c r="D203" s="5" t="n">
        <v>242132</v>
      </c>
    </row>
    <row r="204">
      <c r="A204" s="4" t="inlineStr">
        <is>
          <t>Borrowings</t>
        </is>
      </c>
      <c r="C204" s="5" t="n">
        <v>6627728</v>
      </c>
      <c r="D204" s="5" t="n">
        <v>1162299</v>
      </c>
    </row>
    <row r="205">
      <c r="A205" s="4" t="inlineStr">
        <is>
          <t>Revolving</t>
        </is>
      </c>
      <c r="C205" s="5" t="n">
        <v>462661</v>
      </c>
      <c r="D205" s="5" t="n">
        <v>533606</v>
      </c>
    </row>
    <row r="206">
      <c r="A206" s="4" t="inlineStr">
        <is>
          <t>Individuals</t>
        </is>
      </c>
      <c r="C206" s="5" t="n">
        <v>11224590</v>
      </c>
      <c r="D206" s="5" t="n">
        <v>4773024</v>
      </c>
    </row>
    <row r="207">
      <c r="A207" s="4" t="inlineStr">
        <is>
          <t>Financing</t>
        </is>
      </c>
      <c r="C207" s="5" t="n">
        <v>589605</v>
      </c>
      <c r="D207" s="5" t="n">
        <v>107267</v>
      </c>
    </row>
    <row r="208">
      <c r="A208" s="4" t="inlineStr">
        <is>
          <t>Borrowings</t>
        </is>
      </c>
      <c r="C208" s="5" t="n">
        <v>7443890</v>
      </c>
      <c r="D208" s="5" t="n">
        <v>1818298</v>
      </c>
    </row>
    <row r="209">
      <c r="A209" s="4" t="inlineStr">
        <is>
          <t>Revolving</t>
        </is>
      </c>
      <c r="C209" s="5" t="n">
        <v>3191095</v>
      </c>
      <c r="D209" s="5" t="n">
        <v>2847459</v>
      </c>
    </row>
    <row r="210">
      <c r="A210" s="4" t="inlineStr">
        <is>
          <t>Total</t>
        </is>
      </c>
      <c r="C210" s="5" t="n">
        <v>19539406</v>
      </c>
      <c r="D210" s="5" t="n">
        <v>6711061</v>
      </c>
    </row>
    <row r="211">
      <c r="A211" s="4" t="inlineStr">
        <is>
          <t>Originated [Member] | Consolidated - 3 stages [Member]</t>
        </is>
      </c>
    </row>
    <row r="212">
      <c r="A212" s="3" t="inlineStr">
        <is>
          <t>Statement Line Items [Line Items]</t>
        </is>
      </c>
    </row>
    <row r="213">
      <c r="A213" s="4" t="inlineStr">
        <is>
          <t>Companies</t>
        </is>
      </c>
      <c r="C213" s="5" t="n">
        <v>12942382</v>
      </c>
      <c r="D213" s="5" t="n">
        <v>6668716</v>
      </c>
    </row>
    <row r="214">
      <c r="A214" s="4" t="inlineStr">
        <is>
          <t>Financing</t>
        </is>
      </c>
      <c r="C214" s="5" t="n">
        <v>2229400</v>
      </c>
      <c r="D214" s="5" t="n">
        <v>1068853</v>
      </c>
    </row>
    <row r="215">
      <c r="A215" s="4" t="inlineStr">
        <is>
          <t>Borrowings</t>
        </is>
      </c>
      <c r="C215" s="5" t="n">
        <v>9878660</v>
      </c>
      <c r="D215" s="5" t="n">
        <v>4795520</v>
      </c>
    </row>
    <row r="216">
      <c r="A216" s="4" t="inlineStr">
        <is>
          <t>Revolving</t>
        </is>
      </c>
      <c r="C216" s="5" t="n">
        <v>834322</v>
      </c>
      <c r="D216" s="5" t="n">
        <v>804343</v>
      </c>
    </row>
    <row r="217">
      <c r="A217" s="4" t="inlineStr">
        <is>
          <t>Individuals</t>
        </is>
      </c>
      <c r="C217" s="5" t="n">
        <v>17667322</v>
      </c>
      <c r="D217" s="5" t="n">
        <v>12257328</v>
      </c>
    </row>
    <row r="218">
      <c r="A218" s="4" t="inlineStr">
        <is>
          <t>Financing</t>
        </is>
      </c>
      <c r="C218" s="5" t="n">
        <v>3272328</v>
      </c>
      <c r="D218" s="5" t="n">
        <v>678262</v>
      </c>
    </row>
    <row r="219">
      <c r="A219" s="4" t="inlineStr">
        <is>
          <t>Borrowings</t>
        </is>
      </c>
      <c r="C219" s="5" t="n">
        <v>11811090</v>
      </c>
      <c r="D219" s="5" t="n">
        <v>4729961</v>
      </c>
    </row>
    <row r="220">
      <c r="A220" s="4" t="inlineStr">
        <is>
          <t>Revolving</t>
        </is>
      </c>
      <c r="C220" s="5" t="n">
        <v>2583904</v>
      </c>
      <c r="D220" s="5" t="n">
        <v>6849105</v>
      </c>
    </row>
    <row r="221">
      <c r="A221" s="4" t="inlineStr">
        <is>
          <t>Total</t>
        </is>
      </c>
      <c r="B221" s="4" t="inlineStr">
        <is>
          <t>[1]</t>
        </is>
      </c>
      <c r="C221" s="5" t="n">
        <v>30609704</v>
      </c>
      <c r="D221" s="5" t="n">
        <v>18926044</v>
      </c>
    </row>
    <row r="222">
      <c r="A222" s="4" t="inlineStr">
        <is>
          <t>Constitution/ (Reversal) [Member] | Stage 1 [Member]</t>
        </is>
      </c>
    </row>
    <row r="223">
      <c r="A223" s="3" t="inlineStr">
        <is>
          <t>Statement Line Items [Line Items]</t>
        </is>
      </c>
    </row>
    <row r="224">
      <c r="A224" s="4" t="inlineStr">
        <is>
          <t>Companies</t>
        </is>
      </c>
      <c r="C224" s="5" t="n">
        <v>-2980502</v>
      </c>
      <c r="D224" s="5" t="n">
        <v>-1072173</v>
      </c>
    </row>
    <row r="225">
      <c r="A225" s="4" t="inlineStr">
        <is>
          <t>Financing</t>
        </is>
      </c>
      <c r="C225" s="5" t="n">
        <v>-565632</v>
      </c>
      <c r="D225" s="5" t="n">
        <v>-227085</v>
      </c>
    </row>
    <row r="226">
      <c r="A226" s="4" t="inlineStr">
        <is>
          <t>Borrowings</t>
        </is>
      </c>
      <c r="C226" s="5" t="n">
        <v>-2239660</v>
      </c>
      <c r="D226" s="5" t="n">
        <v>-610639</v>
      </c>
    </row>
    <row r="227">
      <c r="A227" s="4" t="inlineStr">
        <is>
          <t>Revolving</t>
        </is>
      </c>
      <c r="C227" s="5" t="n">
        <v>-175210</v>
      </c>
      <c r="D227" s="5" t="n">
        <v>-234449</v>
      </c>
    </row>
    <row r="228">
      <c r="A228" s="4" t="inlineStr">
        <is>
          <t>Individuals</t>
        </is>
      </c>
      <c r="C228" s="5" t="n">
        <v>-2476657</v>
      </c>
      <c r="D228" s="5" t="n">
        <v>-4623554</v>
      </c>
    </row>
    <row r="229">
      <c r="A229" s="4" t="inlineStr">
        <is>
          <t>Financing</t>
        </is>
      </c>
      <c r="C229" s="5" t="n">
        <v>-338900</v>
      </c>
      <c r="D229" s="5" t="n">
        <v>-187466</v>
      </c>
    </row>
    <row r="230">
      <c r="A230" s="4" t="inlineStr">
        <is>
          <t>Borrowings</t>
        </is>
      </c>
      <c r="C230" s="5" t="n">
        <v>-1316920</v>
      </c>
      <c r="D230" s="5" t="n">
        <v>-1016759</v>
      </c>
    </row>
    <row r="231">
      <c r="A231" s="4" t="inlineStr">
        <is>
          <t>Revolving</t>
        </is>
      </c>
      <c r="C231" s="5" t="n">
        <v>-820837</v>
      </c>
      <c r="D231" s="5" t="n">
        <v>-3419329</v>
      </c>
    </row>
    <row r="232">
      <c r="A232" s="4" t="inlineStr">
        <is>
          <t>Total</t>
        </is>
      </c>
      <c r="C232" s="5" t="n">
        <v>-5457159</v>
      </c>
      <c r="D232" s="5" t="n">
        <v>-5695727</v>
      </c>
    </row>
    <row r="233">
      <c r="A233" s="4" t="inlineStr">
        <is>
          <t>Constitution/ (Reversal) [Member] | Stage 2 [Member]</t>
        </is>
      </c>
    </row>
    <row r="234">
      <c r="A234" s="3" t="inlineStr">
        <is>
          <t>Statement Line Items [Line Items]</t>
        </is>
      </c>
    </row>
    <row r="235">
      <c r="A235" s="4" t="inlineStr">
        <is>
          <t>Companies</t>
        </is>
      </c>
      <c r="C235" s="5" t="n">
        <v>-1232383</v>
      </c>
      <c r="D235" s="5" t="n">
        <v>-714572</v>
      </c>
    </row>
    <row r="236">
      <c r="A236" s="4" t="inlineStr">
        <is>
          <t>Financing</t>
        </is>
      </c>
      <c r="C236" s="5" t="n">
        <v>-60772</v>
      </c>
      <c r="D236" s="5" t="n">
        <v>-264569</v>
      </c>
    </row>
    <row r="237">
      <c r="A237" s="4" t="inlineStr">
        <is>
          <t>Borrowings</t>
        </is>
      </c>
      <c r="C237" s="5" t="n">
        <v>-1133519</v>
      </c>
      <c r="D237" s="5" t="n">
        <v>-401471</v>
      </c>
    </row>
    <row r="238">
      <c r="A238" s="4" t="inlineStr">
        <is>
          <t>Revolving</t>
        </is>
      </c>
      <c r="C238" s="5" t="n">
        <v>-38092</v>
      </c>
      <c r="D238" s="5" t="n">
        <v>-48532</v>
      </c>
    </row>
    <row r="239">
      <c r="A239" s="4" t="inlineStr">
        <is>
          <t>Individuals</t>
        </is>
      </c>
      <c r="C239" s="5" t="n">
        <v>-1414664</v>
      </c>
      <c r="D239" s="5" t="n">
        <v>-855304</v>
      </c>
    </row>
    <row r="240">
      <c r="A240" s="4" t="inlineStr">
        <is>
          <t>Financing</t>
        </is>
      </c>
      <c r="C240" s="5" t="n">
        <v>-172335</v>
      </c>
      <c r="D240" s="5" t="n">
        <v>-85905</v>
      </c>
    </row>
    <row r="241">
      <c r="A241" s="4" t="inlineStr">
        <is>
          <t>Borrowings</t>
        </is>
      </c>
      <c r="C241" s="5" t="n">
        <v>-1009214</v>
      </c>
      <c r="D241" s="5" t="n">
        <v>-485172</v>
      </c>
    </row>
    <row r="242">
      <c r="A242" s="4" t="inlineStr">
        <is>
          <t>Revolving</t>
        </is>
      </c>
      <c r="C242" s="5" t="n">
        <v>-233115</v>
      </c>
      <c r="D242" s="5" t="n">
        <v>-284227</v>
      </c>
    </row>
    <row r="243">
      <c r="A243" s="4" t="inlineStr">
        <is>
          <t>Total</t>
        </is>
      </c>
      <c r="C243" s="5" t="n">
        <v>-2647047</v>
      </c>
      <c r="D243" s="5" t="n">
        <v>-1569876</v>
      </c>
    </row>
    <row r="244">
      <c r="A244" s="4" t="inlineStr">
        <is>
          <t>Constitution/ (Reversal) [Member] | Stage 3 [Member]</t>
        </is>
      </c>
    </row>
    <row r="245">
      <c r="A245" s="3" t="inlineStr">
        <is>
          <t>Statement Line Items [Line Items]</t>
        </is>
      </c>
    </row>
    <row r="246">
      <c r="A246" s="4" t="inlineStr">
        <is>
          <t>Companies</t>
        </is>
      </c>
      <c r="C246" s="5" t="n">
        <v>-1566331</v>
      </c>
      <c r="D246" s="5" t="n">
        <v>1863497</v>
      </c>
    </row>
    <row r="247">
      <c r="A247" s="4" t="inlineStr">
        <is>
          <t>Financing</t>
        </is>
      </c>
      <c r="C247" s="5" t="n">
        <v>123928</v>
      </c>
      <c r="D247" s="5" t="n">
        <v>158908</v>
      </c>
    </row>
    <row r="248">
      <c r="A248" s="4" t="inlineStr">
        <is>
          <t>Borrowings</t>
        </is>
      </c>
      <c r="C248" s="5" t="n">
        <v>-1561378</v>
      </c>
      <c r="D248" s="5" t="n">
        <v>1829964</v>
      </c>
    </row>
    <row r="249">
      <c r="A249" s="4" t="inlineStr">
        <is>
          <t>Revolving</t>
        </is>
      </c>
      <c r="C249" s="5" t="n">
        <v>-128881</v>
      </c>
      <c r="D249" s="5" t="n">
        <v>-125375</v>
      </c>
    </row>
    <row r="250">
      <c r="A250" s="4" t="inlineStr">
        <is>
          <t>Individuals</t>
        </is>
      </c>
      <c r="C250" s="5" t="n">
        <v>5421072</v>
      </c>
      <c r="D250" s="5" t="n">
        <v>4652446</v>
      </c>
    </row>
    <row r="251">
      <c r="A251" s="4" t="inlineStr">
        <is>
          <t>Financing</t>
        </is>
      </c>
      <c r="C251" s="5" t="n">
        <v>16122</v>
      </c>
      <c r="D251" s="5" t="n">
        <v>132861</v>
      </c>
    </row>
    <row r="252">
      <c r="A252" s="4" t="inlineStr">
        <is>
          <t>Borrowings</t>
        </is>
      </c>
      <c r="C252" s="5" t="n">
        <v>2829081</v>
      </c>
      <c r="D252" s="5" t="n">
        <v>2776829</v>
      </c>
    </row>
    <row r="253">
      <c r="A253" s="4" t="inlineStr">
        <is>
          <t>Revolving</t>
        </is>
      </c>
      <c r="C253" s="5" t="n">
        <v>2575869</v>
      </c>
      <c r="D253" s="5" t="n">
        <v>1742756</v>
      </c>
    </row>
    <row r="254">
      <c r="A254" s="4" t="inlineStr">
        <is>
          <t>Total</t>
        </is>
      </c>
      <c r="C254" s="5" t="n">
        <v>3854741</v>
      </c>
      <c r="D254" s="5" t="n">
        <v>6515943</v>
      </c>
    </row>
    <row r="255">
      <c r="A255" s="4" t="inlineStr">
        <is>
          <t>Constitution/ (Reversal) [Member] | Consolidated - 3 stages [Member]</t>
        </is>
      </c>
    </row>
    <row r="256">
      <c r="A256" s="3" t="inlineStr">
        <is>
          <t>Statement Line Items [Line Items]</t>
        </is>
      </c>
    </row>
    <row r="257">
      <c r="A257" s="4" t="inlineStr">
        <is>
          <t>Companies</t>
        </is>
      </c>
      <c r="C257" s="5" t="n">
        <v>-5779216</v>
      </c>
      <c r="D257" s="5" t="n">
        <v>76752</v>
      </c>
    </row>
    <row r="258">
      <c r="A258" s="4" t="inlineStr">
        <is>
          <t>Financing</t>
        </is>
      </c>
      <c r="C258" s="5" t="n">
        <v>-502476</v>
      </c>
      <c r="D258" s="5" t="n">
        <v>-332746</v>
      </c>
    </row>
    <row r="259">
      <c r="A259" s="4" t="inlineStr">
        <is>
          <t>Borrowings</t>
        </is>
      </c>
      <c r="C259" s="5" t="n">
        <v>-4934557</v>
      </c>
      <c r="D259" s="5" t="n">
        <v>817854</v>
      </c>
    </row>
    <row r="260">
      <c r="A260" s="4" t="inlineStr">
        <is>
          <t>Revolving</t>
        </is>
      </c>
      <c r="C260" s="5" t="n">
        <v>-342183</v>
      </c>
      <c r="D260" s="5" t="n">
        <v>-408356</v>
      </c>
    </row>
    <row r="261">
      <c r="A261" s="4" t="inlineStr">
        <is>
          <t>Individuals</t>
        </is>
      </c>
      <c r="C261" s="5" t="n">
        <v>1529751</v>
      </c>
      <c r="D261" s="5" t="n">
        <v>-826412</v>
      </c>
    </row>
    <row r="262">
      <c r="A262" s="4" t="inlineStr">
        <is>
          <t>Financing</t>
        </is>
      </c>
      <c r="C262" s="5" t="n">
        <v>-495113</v>
      </c>
      <c r="D262" s="5" t="n">
        <v>-140510</v>
      </c>
    </row>
    <row r="263">
      <c r="A263" s="4" t="inlineStr">
        <is>
          <t>Borrowings</t>
        </is>
      </c>
      <c r="C263" s="5" t="n">
        <v>502947</v>
      </c>
      <c r="D263" s="5" t="n">
        <v>1274898</v>
      </c>
    </row>
    <row r="264">
      <c r="A264" s="4" t="inlineStr">
        <is>
          <t>Revolving</t>
        </is>
      </c>
      <c r="C264" s="5" t="n">
        <v>1521917</v>
      </c>
      <c r="D264" s="5" t="n">
        <v>-1960800</v>
      </c>
    </row>
    <row r="265">
      <c r="A265" s="4" t="inlineStr">
        <is>
          <t>Total</t>
        </is>
      </c>
      <c r="B265" s="4" t="inlineStr">
        <is>
          <t>[1]</t>
        </is>
      </c>
      <c r="C265" s="5" t="n">
        <v>-4249465</v>
      </c>
      <c r="D265" s="5" t="n">
        <v>-749660</v>
      </c>
    </row>
    <row r="266">
      <c r="A266" s="4" t="inlineStr">
        <is>
          <t>(Write off) [Member] | Stage 1 [Member]</t>
        </is>
      </c>
    </row>
    <row r="267">
      <c r="A267" s="3" t="inlineStr">
        <is>
          <t>Statement Line Items [Line Items]</t>
        </is>
      </c>
    </row>
    <row r="268">
      <c r="A268" s="4" t="inlineStr">
        <is>
          <t>Companies</t>
        </is>
      </c>
      <c r="C268" s="4" t="inlineStr">
        <is>
          <t xml:space="preserve"> </t>
        </is>
      </c>
      <c r="D268" s="4" t="inlineStr">
        <is>
          <t xml:space="preserve"> </t>
        </is>
      </c>
    </row>
    <row r="269">
      <c r="A269" s="4" t="inlineStr">
        <is>
          <t>Financing</t>
        </is>
      </c>
      <c r="C269" s="4" t="inlineStr">
        <is>
          <t xml:space="preserve"> </t>
        </is>
      </c>
      <c r="D269" s="4" t="inlineStr">
        <is>
          <t xml:space="preserve"> </t>
        </is>
      </c>
    </row>
    <row r="270">
      <c r="A270" s="4" t="inlineStr">
        <is>
          <t>Borrowings</t>
        </is>
      </c>
      <c r="C270" s="4" t="inlineStr">
        <is>
          <t xml:space="preserve"> </t>
        </is>
      </c>
      <c r="D270" s="4" t="inlineStr">
        <is>
          <t xml:space="preserve"> </t>
        </is>
      </c>
    </row>
    <row r="271">
      <c r="A271" s="4" t="inlineStr">
        <is>
          <t>Revolving</t>
        </is>
      </c>
      <c r="C271" s="4" t="inlineStr">
        <is>
          <t xml:space="preserve"> </t>
        </is>
      </c>
      <c r="D271" s="4" t="inlineStr">
        <is>
          <t xml:space="preserve"> </t>
        </is>
      </c>
    </row>
    <row r="272">
      <c r="A272" s="4" t="inlineStr">
        <is>
          <t>Individuals</t>
        </is>
      </c>
      <c r="C272" s="4" t="inlineStr">
        <is>
          <t xml:space="preserve"> </t>
        </is>
      </c>
      <c r="D272" s="4" t="inlineStr">
        <is>
          <t xml:space="preserve"> </t>
        </is>
      </c>
    </row>
    <row r="273">
      <c r="A273" s="4" t="inlineStr">
        <is>
          <t>Financing</t>
        </is>
      </c>
      <c r="C273" s="4" t="inlineStr">
        <is>
          <t xml:space="preserve"> </t>
        </is>
      </c>
      <c r="D273" s="4" t="inlineStr">
        <is>
          <t xml:space="preserve"> </t>
        </is>
      </c>
    </row>
    <row r="274">
      <c r="A274" s="4" t="inlineStr">
        <is>
          <t>Borrowings</t>
        </is>
      </c>
      <c r="C274" s="4" t="inlineStr">
        <is>
          <t xml:space="preserve"> </t>
        </is>
      </c>
      <c r="D274" s="4" t="inlineStr">
        <is>
          <t xml:space="preserve"> </t>
        </is>
      </c>
    </row>
    <row r="275">
      <c r="A275" s="4" t="inlineStr">
        <is>
          <t>Revolving</t>
        </is>
      </c>
      <c r="C275" s="4" t="inlineStr">
        <is>
          <t xml:space="preserve"> </t>
        </is>
      </c>
      <c r="D275" s="4" t="inlineStr">
        <is>
          <t xml:space="preserve"> </t>
        </is>
      </c>
    </row>
    <row r="276">
      <c r="A276" s="4" t="inlineStr">
        <is>
          <t>Total</t>
        </is>
      </c>
      <c r="C276" s="4" t="inlineStr">
        <is>
          <t xml:space="preserve"> </t>
        </is>
      </c>
      <c r="D276" s="4" t="inlineStr">
        <is>
          <t xml:space="preserve"> </t>
        </is>
      </c>
    </row>
    <row r="277">
      <c r="A277" s="4" t="inlineStr">
        <is>
          <t>(Write off) [Member] | Stage 2 [Member]</t>
        </is>
      </c>
    </row>
    <row r="278">
      <c r="A278" s="3" t="inlineStr">
        <is>
          <t>Statement Line Items [Line Items]</t>
        </is>
      </c>
    </row>
    <row r="279">
      <c r="A279" s="4" t="inlineStr">
        <is>
          <t>Companies</t>
        </is>
      </c>
      <c r="C279" s="4" t="inlineStr">
        <is>
          <t xml:space="preserve"> </t>
        </is>
      </c>
      <c r="D279" s="4" t="inlineStr">
        <is>
          <t xml:space="preserve"> </t>
        </is>
      </c>
    </row>
    <row r="280">
      <c r="A280" s="4" t="inlineStr">
        <is>
          <t>Financing</t>
        </is>
      </c>
      <c r="C280" s="4" t="inlineStr">
        <is>
          <t xml:space="preserve"> </t>
        </is>
      </c>
      <c r="D280" s="4" t="inlineStr">
        <is>
          <t xml:space="preserve"> </t>
        </is>
      </c>
    </row>
    <row r="281">
      <c r="A281" s="4" t="inlineStr">
        <is>
          <t>Borrowings</t>
        </is>
      </c>
      <c r="C281" s="4" t="inlineStr">
        <is>
          <t xml:space="preserve"> </t>
        </is>
      </c>
      <c r="D281" s="4" t="inlineStr">
        <is>
          <t xml:space="preserve"> </t>
        </is>
      </c>
    </row>
    <row r="282">
      <c r="A282" s="4" t="inlineStr">
        <is>
          <t>Revolving</t>
        </is>
      </c>
      <c r="C282" s="4" t="inlineStr">
        <is>
          <t xml:space="preserve"> </t>
        </is>
      </c>
      <c r="D282" s="4" t="inlineStr">
        <is>
          <t xml:space="preserve"> </t>
        </is>
      </c>
    </row>
    <row r="283">
      <c r="A283" s="4" t="inlineStr">
        <is>
          <t>Individuals</t>
        </is>
      </c>
      <c r="C283" s="4" t="inlineStr">
        <is>
          <t xml:space="preserve"> </t>
        </is>
      </c>
      <c r="D283" s="4" t="inlineStr">
        <is>
          <t xml:space="preserve"> </t>
        </is>
      </c>
    </row>
    <row r="284">
      <c r="A284" s="4" t="inlineStr">
        <is>
          <t>Financing</t>
        </is>
      </c>
      <c r="C284" s="4" t="inlineStr">
        <is>
          <t xml:space="preserve"> </t>
        </is>
      </c>
      <c r="D284" s="4" t="inlineStr">
        <is>
          <t xml:space="preserve"> </t>
        </is>
      </c>
    </row>
    <row r="285">
      <c r="A285" s="4" t="inlineStr">
        <is>
          <t>Borrowings</t>
        </is>
      </c>
      <c r="C285" s="4" t="inlineStr">
        <is>
          <t xml:space="preserve"> </t>
        </is>
      </c>
      <c r="D285" s="4" t="inlineStr">
        <is>
          <t xml:space="preserve"> </t>
        </is>
      </c>
    </row>
    <row r="286">
      <c r="A286" s="4" t="inlineStr">
        <is>
          <t>Revolving</t>
        </is>
      </c>
      <c r="C286" s="4" t="inlineStr">
        <is>
          <t xml:space="preserve"> </t>
        </is>
      </c>
      <c r="D286" s="4" t="inlineStr">
        <is>
          <t xml:space="preserve"> </t>
        </is>
      </c>
    </row>
    <row r="287">
      <c r="A287" s="4" t="inlineStr">
        <is>
          <t>Total</t>
        </is>
      </c>
      <c r="C287" s="4" t="inlineStr">
        <is>
          <t xml:space="preserve"> </t>
        </is>
      </c>
      <c r="D287" s="4" t="inlineStr">
        <is>
          <t xml:space="preserve"> </t>
        </is>
      </c>
    </row>
    <row r="288">
      <c r="A288" s="4" t="inlineStr">
        <is>
          <t>(Write off) [Member] | Stage 3 [Member]</t>
        </is>
      </c>
    </row>
    <row r="289">
      <c r="A289" s="3" t="inlineStr">
        <is>
          <t>Statement Line Items [Line Items]</t>
        </is>
      </c>
    </row>
    <row r="290">
      <c r="A290" s="4" t="inlineStr">
        <is>
          <t>Companies</t>
        </is>
      </c>
      <c r="C290" s="5" t="n">
        <v>-5220409</v>
      </c>
      <c r="D290" s="5" t="n">
        <v>-5986498</v>
      </c>
    </row>
    <row r="291">
      <c r="A291" s="4" t="inlineStr">
        <is>
          <t>Financing</t>
        </is>
      </c>
      <c r="C291" s="5" t="n">
        <v>-1277104</v>
      </c>
      <c r="D291" s="5" t="n">
        <v>-1594018</v>
      </c>
    </row>
    <row r="292">
      <c r="A292" s="4" t="inlineStr">
        <is>
          <t>Borrowings</t>
        </is>
      </c>
      <c r="C292" s="5" t="n">
        <v>-3546037</v>
      </c>
      <c r="D292" s="5" t="n">
        <v>-4005755</v>
      </c>
    </row>
    <row r="293">
      <c r="A293" s="4" t="inlineStr">
        <is>
          <t>Revolving</t>
        </is>
      </c>
      <c r="C293" s="5" t="n">
        <v>-397268</v>
      </c>
      <c r="D293" s="5" t="n">
        <v>-386725</v>
      </c>
    </row>
    <row r="294">
      <c r="A294" s="4" t="inlineStr">
        <is>
          <t>Individuals</t>
        </is>
      </c>
      <c r="C294" s="5" t="n">
        <v>-11805562</v>
      </c>
      <c r="D294" s="5" t="n">
        <v>-10678618</v>
      </c>
    </row>
    <row r="295">
      <c r="A295" s="4" t="inlineStr">
        <is>
          <t>Financing</t>
        </is>
      </c>
      <c r="C295" s="5" t="n">
        <v>-440486</v>
      </c>
      <c r="D295" s="5" t="n">
        <v>-496868</v>
      </c>
    </row>
    <row r="296">
      <c r="A296" s="4" t="inlineStr">
        <is>
          <t>Borrowings</t>
        </is>
      </c>
      <c r="C296" s="5" t="n">
        <v>-6284128</v>
      </c>
      <c r="D296" s="5" t="n">
        <v>-5315534</v>
      </c>
    </row>
    <row r="297">
      <c r="A297" s="4" t="inlineStr">
        <is>
          <t>Revolving</t>
        </is>
      </c>
      <c r="C297" s="5" t="n">
        <v>-5080948</v>
      </c>
      <c r="D297" s="5" t="n">
        <v>-4866216</v>
      </c>
    </row>
    <row r="298">
      <c r="A298" s="4" t="inlineStr">
        <is>
          <t>Total</t>
        </is>
      </c>
      <c r="C298" s="5" t="n">
        <v>-17025971</v>
      </c>
      <c r="D298" s="5" t="n">
        <v>-16665116</v>
      </c>
    </row>
    <row r="299">
      <c r="A299" s="4" t="inlineStr">
        <is>
          <t>(Write off) [Member] | Consolidated - 3 stages [Member]</t>
        </is>
      </c>
    </row>
    <row r="300">
      <c r="A300" s="3" t="inlineStr">
        <is>
          <t>Statement Line Items [Line Items]</t>
        </is>
      </c>
    </row>
    <row r="301">
      <c r="A301" s="4" t="inlineStr">
        <is>
          <t>Companies</t>
        </is>
      </c>
      <c r="C301" s="5" t="n">
        <v>-5220409</v>
      </c>
      <c r="D301" s="5" t="n">
        <v>-5986498</v>
      </c>
    </row>
    <row r="302">
      <c r="A302" s="4" t="inlineStr">
        <is>
          <t>Financing</t>
        </is>
      </c>
      <c r="C302" s="5" t="n">
        <v>-1277104</v>
      </c>
      <c r="D302" s="5" t="n">
        <v>-1594018</v>
      </c>
    </row>
    <row r="303">
      <c r="A303" s="4" t="inlineStr">
        <is>
          <t>Borrowings</t>
        </is>
      </c>
      <c r="C303" s="5" t="n">
        <v>-3546037</v>
      </c>
      <c r="D303" s="5" t="n">
        <v>-4005755</v>
      </c>
    </row>
    <row r="304">
      <c r="A304" s="4" t="inlineStr">
        <is>
          <t>Revolving</t>
        </is>
      </c>
      <c r="C304" s="5" t="n">
        <v>-397268</v>
      </c>
      <c r="D304" s="5" t="n">
        <v>-386725</v>
      </c>
    </row>
    <row r="305">
      <c r="A305" s="4" t="inlineStr">
        <is>
          <t>Individuals</t>
        </is>
      </c>
      <c r="C305" s="5" t="n">
        <v>-11805562</v>
      </c>
      <c r="D305" s="5" t="n">
        <v>-10678618</v>
      </c>
    </row>
    <row r="306">
      <c r="A306" s="4" t="inlineStr">
        <is>
          <t>Financing</t>
        </is>
      </c>
      <c r="C306" s="5" t="n">
        <v>-440486</v>
      </c>
      <c r="D306" s="5" t="n">
        <v>-496868</v>
      </c>
    </row>
    <row r="307">
      <c r="A307" s="4" t="inlineStr">
        <is>
          <t>Borrowings</t>
        </is>
      </c>
      <c r="C307" s="5" t="n">
        <v>-6284128</v>
      </c>
      <c r="D307" s="5" t="n">
        <v>-5315534</v>
      </c>
    </row>
    <row r="308">
      <c r="A308" s="4" t="inlineStr">
        <is>
          <t>Revolving</t>
        </is>
      </c>
      <c r="C308" s="5" t="n">
        <v>-5080948</v>
      </c>
      <c r="D308" s="5" t="n">
        <v>-4866216</v>
      </c>
    </row>
    <row r="309">
      <c r="A309" s="4" t="inlineStr">
        <is>
          <t>Total</t>
        </is>
      </c>
      <c r="B309" s="4" t="inlineStr">
        <is>
          <t>[1]</t>
        </is>
      </c>
      <c r="C309" s="5" t="n">
        <v>-17025971</v>
      </c>
      <c r="D309" s="5" t="n">
        <v>-16665116</v>
      </c>
    </row>
    <row r="310">
      <c r="A310" s="4" t="inlineStr">
        <is>
          <t>Transfer to Stage 1 [Member] | Stage 2 [Member]</t>
        </is>
      </c>
    </row>
    <row r="311">
      <c r="A311" s="3" t="inlineStr">
        <is>
          <t>Statement Line Items [Line Items]</t>
        </is>
      </c>
    </row>
    <row r="312">
      <c r="A312" s="4" t="inlineStr">
        <is>
          <t>Companies</t>
        </is>
      </c>
      <c r="C312" s="5" t="n">
        <v>-60005</v>
      </c>
      <c r="D312" s="5" t="n">
        <v>-160068</v>
      </c>
    </row>
    <row r="313">
      <c r="A313" s="4" t="inlineStr">
        <is>
          <t>Financing</t>
        </is>
      </c>
      <c r="C313" s="5" t="n">
        <v>-16574</v>
      </c>
      <c r="D313" s="5" t="n">
        <v>-41914</v>
      </c>
    </row>
    <row r="314">
      <c r="A314" s="4" t="inlineStr">
        <is>
          <t>Borrowings</t>
        </is>
      </c>
      <c r="C314" s="5" t="n">
        <v>-39733</v>
      </c>
      <c r="D314" s="5" t="n">
        <v>-116806</v>
      </c>
    </row>
    <row r="315">
      <c r="A315" s="4" t="inlineStr">
        <is>
          <t>Revolving</t>
        </is>
      </c>
      <c r="C315" s="5" t="n">
        <v>-3698</v>
      </c>
      <c r="D315" s="5" t="n">
        <v>-1348</v>
      </c>
    </row>
    <row r="316">
      <c r="A316" s="4" t="inlineStr">
        <is>
          <t>Individuals</t>
        </is>
      </c>
      <c r="C316" s="5" t="n">
        <v>-131913</v>
      </c>
      <c r="D316" s="5" t="n">
        <v>-177609</v>
      </c>
    </row>
    <row r="317">
      <c r="A317" s="4" t="inlineStr">
        <is>
          <t>Financing</t>
        </is>
      </c>
      <c r="C317" s="5" t="n">
        <v>-63780</v>
      </c>
      <c r="D317" s="5" t="n">
        <v>-78516</v>
      </c>
    </row>
    <row r="318">
      <c r="A318" s="4" t="inlineStr">
        <is>
          <t>Borrowings</t>
        </is>
      </c>
      <c r="C318" s="5" t="n">
        <v>-28887</v>
      </c>
      <c r="D318" s="5" t="n">
        <v>-84208</v>
      </c>
    </row>
    <row r="319">
      <c r="A319" s="4" t="inlineStr">
        <is>
          <t>Revolving</t>
        </is>
      </c>
      <c r="C319" s="5" t="n">
        <v>-39246</v>
      </c>
      <c r="D319" s="5" t="n">
        <v>-14885</v>
      </c>
    </row>
    <row r="320">
      <c r="A320" s="4" t="inlineStr">
        <is>
          <t>Total</t>
        </is>
      </c>
      <c r="C320" s="5" t="n">
        <v>-191918</v>
      </c>
      <c r="D320" s="5" t="n">
        <v>-337677</v>
      </c>
    </row>
    <row r="321">
      <c r="A321" s="4" t="inlineStr">
        <is>
          <t>Transfer to Stage 1 [Member] | Stage 3 [Member]</t>
        </is>
      </c>
    </row>
    <row r="322">
      <c r="A322" s="3" t="inlineStr">
        <is>
          <t>Statement Line Items [Line Items]</t>
        </is>
      </c>
    </row>
    <row r="323">
      <c r="A323" s="4" t="inlineStr">
        <is>
          <t>Companies</t>
        </is>
      </c>
      <c r="C323" s="5" t="n">
        <v>-61068</v>
      </c>
      <c r="D323" s="5" t="n">
        <v>-67150</v>
      </c>
    </row>
    <row r="324">
      <c r="A324" s="4" t="inlineStr">
        <is>
          <t>Financing</t>
        </is>
      </c>
      <c r="C324" s="5" t="n">
        <v>-31255</v>
      </c>
      <c r="D324" s="5" t="n">
        <v>-34652</v>
      </c>
    </row>
    <row r="325">
      <c r="A325" s="4" t="inlineStr">
        <is>
          <t>Borrowings</t>
        </is>
      </c>
      <c r="C325" s="5" t="n">
        <v>-22403</v>
      </c>
      <c r="D325" s="5" t="n">
        <v>-23010</v>
      </c>
    </row>
    <row r="326">
      <c r="A326" s="4" t="inlineStr">
        <is>
          <t>Revolving</t>
        </is>
      </c>
      <c r="C326" s="5" t="n">
        <v>-7410</v>
      </c>
      <c r="D326" s="5" t="n">
        <v>-9488</v>
      </c>
    </row>
    <row r="327">
      <c r="A327" s="4" t="inlineStr">
        <is>
          <t>Individuals</t>
        </is>
      </c>
      <c r="C327" s="5" t="n">
        <v>-735688</v>
      </c>
      <c r="D327" s="5" t="n">
        <v>-251008</v>
      </c>
    </row>
    <row r="328">
      <c r="A328" s="4" t="inlineStr">
        <is>
          <t>Financing</t>
        </is>
      </c>
      <c r="C328" s="5" t="n">
        <v>-9837</v>
      </c>
      <c r="D328" s="5" t="n">
        <v>-28735</v>
      </c>
    </row>
    <row r="329">
      <c r="A329" s="4" t="inlineStr">
        <is>
          <t>Borrowings</t>
        </is>
      </c>
      <c r="C329" s="5" t="n">
        <v>-8422</v>
      </c>
      <c r="D329" s="5" t="n">
        <v>-94472</v>
      </c>
    </row>
    <row r="330">
      <c r="A330" s="4" t="inlineStr">
        <is>
          <t>Revolving</t>
        </is>
      </c>
      <c r="C330" s="5" t="n">
        <v>-717429</v>
      </c>
      <c r="D330" s="5" t="n">
        <v>-127801</v>
      </c>
    </row>
    <row r="331">
      <c r="A331" s="4" t="inlineStr">
        <is>
          <t>Total</t>
        </is>
      </c>
      <c r="C331" s="5" t="n">
        <v>-796756</v>
      </c>
      <c r="D331" s="5" t="n">
        <v>-318158</v>
      </c>
    </row>
    <row r="332">
      <c r="A332" s="4" t="inlineStr">
        <is>
          <t>Transfer from Stage 1 [Member] | Stage 2 [Member]</t>
        </is>
      </c>
    </row>
    <row r="333">
      <c r="A333" s="3" t="inlineStr">
        <is>
          <t>Statement Line Items [Line Items]</t>
        </is>
      </c>
    </row>
    <row r="334">
      <c r="A334" s="4" t="inlineStr">
        <is>
          <t>Companies</t>
        </is>
      </c>
      <c r="C334" s="5" t="n">
        <v>123246</v>
      </c>
      <c r="D334" s="5" t="n">
        <v>94861</v>
      </c>
    </row>
    <row r="335">
      <c r="A335" s="4" t="inlineStr">
        <is>
          <t>Financing</t>
        </is>
      </c>
      <c r="C335" s="5" t="n">
        <v>49907</v>
      </c>
      <c r="D335" s="5" t="n">
        <v>37774</v>
      </c>
    </row>
    <row r="336">
      <c r="A336" s="4" t="inlineStr">
        <is>
          <t>Borrowings</t>
        </is>
      </c>
      <c r="C336" s="5" t="n">
        <v>53547</v>
      </c>
      <c r="D336" s="5" t="n">
        <v>52890</v>
      </c>
    </row>
    <row r="337">
      <c r="A337" s="4" t="inlineStr">
        <is>
          <t>Revolving</t>
        </is>
      </c>
      <c r="C337" s="5" t="n">
        <v>19792</v>
      </c>
      <c r="D337" s="5" t="n">
        <v>4197</v>
      </c>
    </row>
    <row r="338">
      <c r="A338" s="4" t="inlineStr">
        <is>
          <t>Individuals</t>
        </is>
      </c>
      <c r="C338" s="5" t="n">
        <v>697750</v>
      </c>
      <c r="D338" s="5" t="n">
        <v>164394</v>
      </c>
    </row>
    <row r="339">
      <c r="A339" s="4" t="inlineStr">
        <is>
          <t>Financing</t>
        </is>
      </c>
      <c r="C339" s="5" t="n">
        <v>119136</v>
      </c>
      <c r="D339" s="5" t="n">
        <v>66512</v>
      </c>
    </row>
    <row r="340">
      <c r="A340" s="4" t="inlineStr">
        <is>
          <t>Borrowings</t>
        </is>
      </c>
      <c r="C340" s="5" t="n">
        <v>210380</v>
      </c>
      <c r="D340" s="5" t="n">
        <v>79136</v>
      </c>
    </row>
    <row r="341">
      <c r="A341" s="4" t="inlineStr">
        <is>
          <t>Revolving</t>
        </is>
      </c>
      <c r="C341" s="5" t="n">
        <v>368234</v>
      </c>
      <c r="D341" s="5" t="n">
        <v>18746</v>
      </c>
    </row>
    <row r="342">
      <c r="A342" s="4" t="inlineStr">
        <is>
          <t>Total</t>
        </is>
      </c>
      <c r="C342" s="5" t="n">
        <v>820996</v>
      </c>
      <c r="D342" s="5" t="n">
        <v>259255</v>
      </c>
    </row>
    <row r="343">
      <c r="A343" s="4" t="inlineStr">
        <is>
          <t>Transfer from Stage 1 [Member] | Stage 3 [Member]</t>
        </is>
      </c>
    </row>
    <row r="344">
      <c r="A344" s="3" t="inlineStr">
        <is>
          <t>Statement Line Items [Line Items]</t>
        </is>
      </c>
    </row>
    <row r="345">
      <c r="A345" s="4" t="inlineStr">
        <is>
          <t>Companies</t>
        </is>
      </c>
      <c r="C345" s="5" t="n">
        <v>75367</v>
      </c>
      <c r="D345" s="5" t="n">
        <v>67862</v>
      </c>
    </row>
    <row r="346">
      <c r="A346" s="4" t="inlineStr">
        <is>
          <t>Financing</t>
        </is>
      </c>
      <c r="C346" s="5" t="n">
        <v>27696</v>
      </c>
      <c r="D346" s="5" t="n">
        <v>8497</v>
      </c>
    </row>
    <row r="347">
      <c r="A347" s="4" t="inlineStr">
        <is>
          <t>Borrowings</t>
        </is>
      </c>
      <c r="C347" s="5" t="n">
        <v>37344</v>
      </c>
      <c r="D347" s="5" t="n">
        <v>57437</v>
      </c>
    </row>
    <row r="348">
      <c r="A348" s="4" t="inlineStr">
        <is>
          <t>Revolving</t>
        </is>
      </c>
      <c r="C348" s="5" t="n">
        <v>10327</v>
      </c>
      <c r="D348" s="5" t="n">
        <v>1928</v>
      </c>
    </row>
    <row r="349">
      <c r="A349" s="4" t="inlineStr">
        <is>
          <t>Individuals</t>
        </is>
      </c>
      <c r="C349" s="5" t="n">
        <v>395724</v>
      </c>
      <c r="D349" s="5" t="n">
        <v>157138</v>
      </c>
    </row>
    <row r="350">
      <c r="A350" s="4" t="inlineStr">
        <is>
          <t>Financing</t>
        </is>
      </c>
      <c r="C350" s="5" t="n">
        <v>18889</v>
      </c>
      <c r="D350" s="5" t="n">
        <v>34051</v>
      </c>
    </row>
    <row r="351">
      <c r="A351" s="4" t="inlineStr">
        <is>
          <t>Borrowings</t>
        </is>
      </c>
      <c r="C351" s="5" t="n">
        <v>79140</v>
      </c>
      <c r="D351" s="5" t="n">
        <v>107024</v>
      </c>
    </row>
    <row r="352">
      <c r="A352" s="4" t="inlineStr">
        <is>
          <t>Revolving</t>
        </is>
      </c>
      <c r="C352" s="5" t="n">
        <v>297695</v>
      </c>
      <c r="D352" s="5" t="n">
        <v>16063</v>
      </c>
    </row>
    <row r="353">
      <c r="A353" s="4" t="inlineStr">
        <is>
          <t>Total</t>
        </is>
      </c>
      <c r="C353" s="6" t="inlineStr">
        <is>
          <t>R$ 471091</t>
        </is>
      </c>
      <c r="D353" s="6" t="inlineStr">
        <is>
          <t>R$ 225000</t>
        </is>
      </c>
    </row>
    <row r="354"/>
    <row r="355">
      <c r="A355" s="4" t="inlineStr">
        <is>
          <t>[1]</t>
        </is>
      </c>
      <c r="B355" s="4" t="inlineStr">
        <is>
          <t>Consider expected losses on loans, commitments to be released and financial guarantees provided.</t>
        </is>
      </c>
    </row>
  </sheetData>
  <mergeCells count="3">
    <mergeCell ref="A1:B1"/>
    <mergeCell ref="A354:D354"/>
    <mergeCell ref="B355:D355"/>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56" customWidth="1" min="2" max="2"/>
    <col width="13" customWidth="1" min="3" max="3"/>
  </cols>
  <sheetData>
    <row r="1">
      <c r="A1" s="1" t="inlineStr">
        <is>
          <t>23) Loans and advances to customers (Details 5) R$ in Thousands</t>
        </is>
      </c>
      <c r="B1" s="2" t="inlineStr">
        <is>
          <t>Dec. 31, 2020BRL (R$)</t>
        </is>
      </c>
    </row>
    <row r="2">
      <c r="A2" s="4" t="inlineStr">
        <is>
          <t>Simulation 1 [Member]</t>
        </is>
      </c>
    </row>
    <row r="3">
      <c r="A3" s="3" t="inlineStr">
        <is>
          <t>Sensitivity analysis</t>
        </is>
      </c>
    </row>
    <row r="4">
      <c r="A4" s="4" t="inlineStr">
        <is>
          <t>Constitution/ (Reversal)</t>
        </is>
      </c>
      <c r="B4" s="6" t="inlineStr">
        <is>
          <t>R$ 300652</t>
        </is>
      </c>
    </row>
    <row r="5">
      <c r="A5" s="4" t="inlineStr">
        <is>
          <t>Simulation 1 [Member] | Base Scenario [Member]</t>
        </is>
      </c>
    </row>
    <row r="6">
      <c r="A6" s="3" t="inlineStr">
        <is>
          <t>Sensitivity analysis</t>
        </is>
      </c>
    </row>
    <row r="7">
      <c r="A7" s="4" t="inlineStr">
        <is>
          <t>Weighting</t>
        </is>
      </c>
      <c r="B7" s="4" t="inlineStr">
        <is>
          <t>100.00%</t>
        </is>
      </c>
    </row>
    <row r="8">
      <c r="A8" s="4" t="inlineStr">
        <is>
          <t>Simulation 2 [Member]</t>
        </is>
      </c>
    </row>
    <row r="9">
      <c r="A9" s="3" t="inlineStr">
        <is>
          <t>Sensitivity analysis</t>
        </is>
      </c>
    </row>
    <row r="10">
      <c r="A10" s="4" t="inlineStr">
        <is>
          <t>Constitution/ (Reversal)</t>
        </is>
      </c>
      <c r="B10" s="6" t="inlineStr">
        <is>
          <t>R$ 502242</t>
        </is>
      </c>
    </row>
    <row r="11">
      <c r="A11" s="4" t="inlineStr">
        <is>
          <t>Simulation 2 [Member] | Optimistic Scenario [Member]</t>
        </is>
      </c>
    </row>
    <row r="12">
      <c r="A12" s="3" t="inlineStr">
        <is>
          <t>Sensitivity analysis</t>
        </is>
      </c>
    </row>
    <row r="13">
      <c r="A13" s="4" t="inlineStr">
        <is>
          <t>Weighting</t>
        </is>
      </c>
      <c r="B13" s="4" t="inlineStr">
        <is>
          <t>100.00%</t>
        </is>
      </c>
      <c r="C13" s="4" t="inlineStr">
        <is>
          <t>[1]</t>
        </is>
      </c>
    </row>
    <row r="14">
      <c r="A14" s="4" t="inlineStr">
        <is>
          <t>Simulation 3 [Member]</t>
        </is>
      </c>
    </row>
    <row r="15">
      <c r="A15" s="3" t="inlineStr">
        <is>
          <t>Sensitivity analysis</t>
        </is>
      </c>
    </row>
    <row r="16">
      <c r="A16" s="4" t="inlineStr">
        <is>
          <t>Constitution/ (Reversal)</t>
        </is>
      </c>
      <c r="B16" s="6" t="inlineStr">
        <is>
          <t>R$ 1226712</t>
        </is>
      </c>
    </row>
    <row r="17">
      <c r="A17" s="4" t="inlineStr">
        <is>
          <t>Simulation 3 [Member] | Pessimistic Scenario [Member]</t>
        </is>
      </c>
    </row>
    <row r="18">
      <c r="A18" s="3" t="inlineStr">
        <is>
          <t>Sensitivity analysis</t>
        </is>
      </c>
    </row>
    <row r="19">
      <c r="A19" s="4" t="inlineStr">
        <is>
          <t>Weighting</t>
        </is>
      </c>
      <c r="B19" s="4" t="inlineStr">
        <is>
          <t>100.00%</t>
        </is>
      </c>
      <c r="C19" s="4" t="inlineStr">
        <is>
          <t>[2]</t>
        </is>
      </c>
    </row>
    <row r="20"/>
    <row r="21">
      <c r="A21" s="4" t="inlineStr">
        <is>
          <t>[1]</t>
        </is>
      </c>
      <c r="B21" s="4" t="inlineStr">
        <is>
          <t>Scenario in which the economy grows more than expected.</t>
        </is>
      </c>
    </row>
    <row r="22">
      <c r="A22" s="4" t="inlineStr">
        <is>
          <t>[2]</t>
        </is>
      </c>
      <c r="B22" s="4" t="inlineStr">
        <is>
          <t>Scenario in which the economy grows less than expected.</t>
        </is>
      </c>
    </row>
  </sheetData>
  <mergeCells count="4">
    <mergeCell ref="B1:C1"/>
    <mergeCell ref="A20:C20"/>
    <mergeCell ref="B21:C21"/>
    <mergeCell ref="B22:C2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6" customWidth="1" min="3" max="3"/>
    <col width="16" customWidth="1" min="4" max="4"/>
  </cols>
  <sheetData>
    <row r="1">
      <c r="A1" s="1" t="inlineStr">
        <is>
          <t>23) Loans and advances to customers (Details 6) - BRL (R$) R$ in Thousands</t>
        </is>
      </c>
      <c r="B1" s="2" t="inlineStr">
        <is>
          <t>12 Months Ended</t>
        </is>
      </c>
    </row>
    <row r="2">
      <c r="B2" s="2" t="inlineStr">
        <is>
          <t>Dec. 31, 2020</t>
        </is>
      </c>
      <c r="C2" s="2" t="inlineStr">
        <is>
          <t>Dec. 31, 2019</t>
        </is>
      </c>
      <c r="D2" s="2" t="inlineStr">
        <is>
          <t>Dec. 31, 2018</t>
        </is>
      </c>
    </row>
    <row r="3">
      <c r="A3" s="3" t="inlineStr">
        <is>
          <t>Expected Loss On Loans And Advances [Abstract]</t>
        </is>
      </c>
    </row>
    <row r="4">
      <c r="A4" s="4" t="inlineStr">
        <is>
          <t>Amount recorded</t>
        </is>
      </c>
      <c r="B4" s="6" t="inlineStr">
        <is>
          <t>R$ 24631238</t>
        </is>
      </c>
      <c r="C4" s="6" t="inlineStr">
        <is>
          <t>R$ 20441029</t>
        </is>
      </c>
    </row>
    <row r="5">
      <c r="A5" s="4" t="inlineStr">
        <is>
          <t>Amount recovered</t>
        </is>
      </c>
      <c r="B5" s="5" t="n">
        <v>-5919397</v>
      </c>
      <c r="C5" s="5" t="n">
        <v>-7908896</v>
      </c>
    </row>
    <row r="6">
      <c r="A6" s="4" t="inlineStr">
        <is>
          <t>Expected loss on loans and advances</t>
        </is>
      </c>
      <c r="B6" s="6" t="inlineStr">
        <is>
          <t>R$ 18711841</t>
        </is>
      </c>
      <c r="C6" s="6" t="inlineStr">
        <is>
          <t>R$ 12532133</t>
        </is>
      </c>
      <c r="D6" s="6" t="inlineStr">
        <is>
          <t>R$ 15091975</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23) Loans and advances to customers (Details 7) - BRL (R$) R$ in Thousands</t>
        </is>
      </c>
      <c r="B1" s="2" t="inlineStr">
        <is>
          <t>Dec. 31, 2020</t>
        </is>
      </c>
      <c r="C1" s="2" t="inlineStr">
        <is>
          <t>Dec. 31, 2019</t>
        </is>
      </c>
    </row>
    <row r="2">
      <c r="A2" s="3" t="inlineStr">
        <is>
          <t>Renegotiated Loans And Advances To Customers [Abstract]</t>
        </is>
      </c>
    </row>
    <row r="3">
      <c r="A3" s="4" t="inlineStr">
        <is>
          <t>Opening balance</t>
        </is>
      </c>
      <c r="B3" s="6" t="inlineStr">
        <is>
          <t>R$ 19030657</t>
        </is>
      </c>
      <c r="C3" s="6" t="inlineStr">
        <is>
          <t>R$ 17143212</t>
        </is>
      </c>
    </row>
    <row r="4">
      <c r="A4" s="4" t="inlineStr">
        <is>
          <t>Additional renegotiated amounts, including interest</t>
        </is>
      </c>
      <c r="B4" s="5" t="n">
        <v>34683660</v>
      </c>
      <c r="C4" s="5" t="n">
        <v>20283735</v>
      </c>
    </row>
    <row r="5">
      <c r="A5" s="4" t="inlineStr">
        <is>
          <t>Payments received</t>
        </is>
      </c>
      <c r="B5" s="5" t="n">
        <v>-19448835</v>
      </c>
      <c r="C5" s="5" t="n">
        <v>-13363684</v>
      </c>
    </row>
    <row r="6">
      <c r="A6" s="4" t="inlineStr">
        <is>
          <t>Write-offs</t>
        </is>
      </c>
      <c r="B6" s="5" t="n">
        <v>-4508342</v>
      </c>
      <c r="C6" s="5" t="n">
        <v>-5032606</v>
      </c>
    </row>
    <row r="7">
      <c r="A7" s="4" t="inlineStr">
        <is>
          <t>Closing balance</t>
        </is>
      </c>
      <c r="B7" s="5" t="n">
        <v>29757140</v>
      </c>
      <c r="C7" s="5" t="n">
        <v>19030657</v>
      </c>
    </row>
    <row r="8">
      <c r="A8" s="4" t="inlineStr">
        <is>
          <t>Expected loss on loans and advances</t>
        </is>
      </c>
      <c r="B8" s="5" t="n">
        <v>-10659899</v>
      </c>
      <c r="C8" s="5" t="n">
        <v>-8021445</v>
      </c>
    </row>
    <row r="9">
      <c r="A9" s="4" t="inlineStr">
        <is>
          <t>Total renegotiated loans and advances to customers, net of impairment at the end of the year</t>
        </is>
      </c>
      <c r="B9" s="6" t="inlineStr">
        <is>
          <t>R$ 19097241</t>
        </is>
      </c>
      <c r="C9" s="6" t="inlineStr">
        <is>
          <t>R$ 11009212</t>
        </is>
      </c>
    </row>
    <row r="10">
      <c r="A10" s="4" t="inlineStr">
        <is>
          <t>Impairment on renegotiated loans and advances as a percentage of the renegotiated portfolio</t>
        </is>
      </c>
      <c r="B10" s="4" t="inlineStr">
        <is>
          <t>35.80%</t>
        </is>
      </c>
      <c r="C10" s="4" t="inlineStr">
        <is>
          <t>42.20%</t>
        </is>
      </c>
    </row>
    <row r="11">
      <c r="A11" s="4" t="inlineStr">
        <is>
          <t>Total renegotiated loans and advances as a percentage of the total loan portfolio</t>
        </is>
      </c>
      <c r="B11" s="4" t="inlineStr">
        <is>
          <t>5.80%</t>
        </is>
      </c>
      <c r="C11" s="4" t="inlineStr">
        <is>
          <t>4.20%</t>
        </is>
      </c>
    </row>
    <row r="12">
      <c r="A12" s="4" t="inlineStr">
        <is>
          <t>Total renegotiated loans and advances as a percentage of the total loan portfolio, net of impairment</t>
        </is>
      </c>
      <c r="B12" s="4" t="inlineStr">
        <is>
          <t>3.70%</t>
        </is>
      </c>
      <c r="C12" s="4" t="inlineStr">
        <is>
          <t>2.60%</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7" customWidth="1" min="4" max="4"/>
    <col width="13" customWidth="1" min="5" max="5"/>
  </cols>
  <sheetData>
    <row r="1">
      <c r="A1" s="1" t="inlineStr">
        <is>
          <t>24) Bonds and securities at amortized cost (Details 1) - BRL (R$) R$ in Thousands</t>
        </is>
      </c>
      <c r="C1" s="2" t="inlineStr">
        <is>
          <t>Dec. 31, 2020</t>
        </is>
      </c>
      <c r="D1" s="2" t="inlineStr">
        <is>
          <t>Dec. 31, 2019</t>
        </is>
      </c>
    </row>
    <row r="2">
      <c r="A2" s="3" t="inlineStr">
        <is>
          <t>Securities:</t>
        </is>
      </c>
    </row>
    <row r="3">
      <c r="A3" s="4" t="inlineStr">
        <is>
          <t>Brazilian government securities</t>
        </is>
      </c>
      <c r="C3" s="6" t="inlineStr">
        <is>
          <t>R$ 98672122</t>
        </is>
      </c>
      <c r="D3" s="6" t="inlineStr">
        <is>
          <t>R$ 100390248</t>
        </is>
      </c>
    </row>
    <row r="4">
      <c r="A4" s="4" t="inlineStr">
        <is>
          <t>Corporate debt securities</t>
        </is>
      </c>
      <c r="C4" s="5" t="n">
        <v>85334763</v>
      </c>
      <c r="D4" s="5" t="n">
        <v>78125396</v>
      </c>
    </row>
    <row r="5">
      <c r="A5" s="4" t="inlineStr">
        <is>
          <t>Balance on</t>
        </is>
      </c>
      <c r="B5" s="4" t="inlineStr">
        <is>
          <t>[1]</t>
        </is>
      </c>
      <c r="C5" s="5" t="n">
        <v>184006885</v>
      </c>
      <c r="D5" s="5" t="n">
        <v>178515644</v>
      </c>
    </row>
    <row r="6">
      <c r="A6" s="4" t="inlineStr">
        <is>
          <t>Amortized cost [member]</t>
        </is>
      </c>
    </row>
    <row r="7">
      <c r="A7" s="3" t="inlineStr">
        <is>
          <t>Securities:</t>
        </is>
      </c>
    </row>
    <row r="8">
      <c r="A8" s="4" t="inlineStr">
        <is>
          <t>Brazilian government securities</t>
        </is>
      </c>
      <c r="C8" s="5" t="n">
        <v>91884693</v>
      </c>
      <c r="D8" s="5" t="n">
        <v>89114107</v>
      </c>
    </row>
    <row r="9">
      <c r="A9" s="4" t="inlineStr">
        <is>
          <t>Corporate debt securities</t>
        </is>
      </c>
      <c r="C9" s="5" t="n">
        <v>87739201</v>
      </c>
      <c r="D9" s="5" t="n">
        <v>77804253</v>
      </c>
    </row>
    <row r="10">
      <c r="A10" s="4" t="inlineStr">
        <is>
          <t>Balance on</t>
        </is>
      </c>
      <c r="B10" s="4" t="inlineStr">
        <is>
          <t>[1]</t>
        </is>
      </c>
      <c r="C10" s="5" t="n">
        <v>179623894</v>
      </c>
      <c r="D10" s="5" t="n">
        <v>166918360</v>
      </c>
    </row>
    <row r="11">
      <c r="A11" s="4" t="inlineStr">
        <is>
          <t>Gross unrealized gains [Member]</t>
        </is>
      </c>
    </row>
    <row r="12">
      <c r="A12" s="3" t="inlineStr">
        <is>
          <t>Securities:</t>
        </is>
      </c>
    </row>
    <row r="13">
      <c r="A13" s="4" t="inlineStr">
        <is>
          <t>Brazilian government securities</t>
        </is>
      </c>
      <c r="B13" s="4" t="inlineStr">
        <is>
          <t>[2]</t>
        </is>
      </c>
      <c r="C13" s="5" t="n">
        <v>6795851</v>
      </c>
      <c r="D13" s="5" t="n">
        <v>11814621</v>
      </c>
    </row>
    <row r="14">
      <c r="A14" s="4" t="inlineStr">
        <is>
          <t>Corporate debt securities</t>
        </is>
      </c>
      <c r="B14" s="4" t="inlineStr">
        <is>
          <t>[2]</t>
        </is>
      </c>
      <c r="C14" s="5" t="n">
        <v>291387</v>
      </c>
      <c r="D14" s="5" t="n">
        <v>970671</v>
      </c>
    </row>
    <row r="15">
      <c r="A15" s="4" t="inlineStr">
        <is>
          <t>Balance on</t>
        </is>
      </c>
      <c r="B15" s="4" t="inlineStr">
        <is>
          <t>[2]</t>
        </is>
      </c>
      <c r="C15" s="5" t="n">
        <v>7087238</v>
      </c>
      <c r="D15" s="5" t="n">
        <v>12785292</v>
      </c>
      <c r="E15" s="4" t="inlineStr">
        <is>
          <t>[1]</t>
        </is>
      </c>
    </row>
    <row r="16">
      <c r="A16" s="4" t="inlineStr">
        <is>
          <t>Gross unrealized losses [Member]</t>
        </is>
      </c>
    </row>
    <row r="17">
      <c r="A17" s="3" t="inlineStr">
        <is>
          <t>Securities:</t>
        </is>
      </c>
    </row>
    <row r="18">
      <c r="A18" s="4" t="inlineStr">
        <is>
          <t>Brazilian government securities</t>
        </is>
      </c>
      <c r="B18" s="4" t="inlineStr">
        <is>
          <t>[2]</t>
        </is>
      </c>
      <c r="C18" s="5" t="n">
        <v>-8422</v>
      </c>
      <c r="D18" s="5" t="n">
        <v>-538480</v>
      </c>
    </row>
    <row r="19">
      <c r="A19" s="4" t="inlineStr">
        <is>
          <t>Corporate debt securities</t>
        </is>
      </c>
      <c r="B19" s="4" t="inlineStr">
        <is>
          <t>[2]</t>
        </is>
      </c>
      <c r="C19" s="5" t="n">
        <v>-2695825</v>
      </c>
      <c r="D19" s="5" t="n">
        <v>-649528</v>
      </c>
    </row>
    <row r="20">
      <c r="A20" s="4" t="inlineStr">
        <is>
          <t>Balance on</t>
        </is>
      </c>
      <c r="B20" s="4" t="inlineStr">
        <is>
          <t>[2]</t>
        </is>
      </c>
      <c r="C20" s="6" t="inlineStr">
        <is>
          <t>R$ 2704247</t>
        </is>
      </c>
      <c r="D20" s="6" t="inlineStr">
        <is>
          <t>R$ 1188008</t>
        </is>
      </c>
      <c r="E20" s="4" t="inlineStr">
        <is>
          <t>[1]</t>
        </is>
      </c>
    </row>
    <row r="21"/>
    <row r="22">
      <c r="A22" s="4" t="inlineStr">
        <is>
          <t>[1]</t>
        </is>
      </c>
      <c r="B22" s="4" t="inlineStr">
        <is>
          <t>In 2020 and 2019, no reclassifications were made of Financial Assets at amortized cost - Bonds and securities for other categories of financial assets;</t>
        </is>
      </c>
    </row>
    <row r="23">
      <c r="A23" s="4" t="inlineStr">
        <is>
          <t>[2]</t>
        </is>
      </c>
      <c r="B23" s="4" t="inlineStr">
        <is>
          <t>Unrealized gains and losses on amortized costs assets have not been recognized in comprehensive income;</t>
        </is>
      </c>
    </row>
  </sheetData>
  <mergeCells count="5">
    <mergeCell ref="A1:B1"/>
    <mergeCell ref="D1:E1"/>
    <mergeCell ref="A21:D21"/>
    <mergeCell ref="B22:D22"/>
    <mergeCell ref="B23:D23"/>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s>
  <sheetData>
    <row r="1">
      <c r="A1" s="1" t="inlineStr">
        <is>
          <t>24) Bonds and securities at amortized cost (Details 2) - BRL (R$) R$ in Thousands</t>
        </is>
      </c>
      <c r="C1" s="2" t="inlineStr">
        <is>
          <t>Dec. 31, 2020</t>
        </is>
      </c>
      <c r="D1" s="2" t="inlineStr">
        <is>
          <t>Dec. 31, 2019</t>
        </is>
      </c>
    </row>
    <row r="2">
      <c r="A2" s="3" t="inlineStr">
        <is>
          <t>Maturity</t>
        </is>
      </c>
    </row>
    <row r="3">
      <c r="A3" s="4" t="inlineStr">
        <is>
          <t>Due within one year</t>
        </is>
      </c>
      <c r="C3" s="6" t="inlineStr">
        <is>
          <t>R$ 37799094</t>
        </is>
      </c>
      <c r="D3" s="6" t="inlineStr">
        <is>
          <t>R$ 52049525</t>
        </is>
      </c>
    </row>
    <row r="4">
      <c r="A4" s="4" t="inlineStr">
        <is>
          <t>From 1 to 5 years</t>
        </is>
      </c>
      <c r="C4" s="5" t="n">
        <v>78452236</v>
      </c>
      <c r="D4" s="5" t="n">
        <v>56134668</v>
      </c>
    </row>
    <row r="5">
      <c r="A5" s="4" t="inlineStr">
        <is>
          <t>From 5 to 10 years</t>
        </is>
      </c>
      <c r="C5" s="5" t="n">
        <v>32852519</v>
      </c>
      <c r="D5" s="5" t="n">
        <v>31489480</v>
      </c>
    </row>
    <row r="6">
      <c r="A6" s="4" t="inlineStr">
        <is>
          <t>Over 10 years</t>
        </is>
      </c>
      <c r="C6" s="5" t="n">
        <v>34903036</v>
      </c>
      <c r="D6" s="5" t="n">
        <v>38841971</v>
      </c>
    </row>
    <row r="7">
      <c r="A7" s="4" t="inlineStr">
        <is>
          <t>Total</t>
        </is>
      </c>
      <c r="B7" s="4" t="inlineStr">
        <is>
          <t>[1]</t>
        </is>
      </c>
      <c r="C7" s="5" t="n">
        <v>184006885</v>
      </c>
      <c r="D7" s="5" t="n">
        <v>178515644</v>
      </c>
    </row>
    <row r="8">
      <c r="A8" s="4" t="inlineStr">
        <is>
          <t>Amortized cost [member]</t>
        </is>
      </c>
    </row>
    <row r="9">
      <c r="A9" s="3" t="inlineStr">
        <is>
          <t>Maturity</t>
        </is>
      </c>
    </row>
    <row r="10">
      <c r="A10" s="4" t="inlineStr">
        <is>
          <t>Due within one year</t>
        </is>
      </c>
      <c r="C10" s="5" t="n">
        <v>37272651</v>
      </c>
      <c r="D10" s="5" t="n">
        <v>51513100</v>
      </c>
    </row>
    <row r="11">
      <c r="A11" s="4" t="inlineStr">
        <is>
          <t>From 1 to 5 years</t>
        </is>
      </c>
      <c r="C11" s="5" t="n">
        <v>77744401</v>
      </c>
      <c r="D11" s="5" t="n">
        <v>53600975</v>
      </c>
    </row>
    <row r="12">
      <c r="A12" s="4" t="inlineStr">
        <is>
          <t>From 5 to 10 years</t>
        </is>
      </c>
      <c r="C12" s="5" t="n">
        <v>34641933</v>
      </c>
      <c r="D12" s="5" t="n">
        <v>31572806</v>
      </c>
    </row>
    <row r="13">
      <c r="A13" s="4" t="inlineStr">
        <is>
          <t>Over 10 years</t>
        </is>
      </c>
      <c r="C13" s="5" t="n">
        <v>29964909</v>
      </c>
      <c r="D13" s="5" t="n">
        <v>30231479</v>
      </c>
    </row>
    <row r="14">
      <c r="A14" s="4" t="inlineStr">
        <is>
          <t>Total</t>
        </is>
      </c>
      <c r="B14" s="4" t="inlineStr">
        <is>
          <t>[1]</t>
        </is>
      </c>
      <c r="C14" s="6" t="inlineStr">
        <is>
          <t>R$ 179623894</t>
        </is>
      </c>
      <c r="D14" s="6" t="inlineStr">
        <is>
          <t>R$ 166918360</t>
        </is>
      </c>
    </row>
    <row r="15"/>
    <row r="16">
      <c r="A16" s="4" t="inlineStr">
        <is>
          <t>[1]</t>
        </is>
      </c>
      <c r="B16" s="4" t="inlineStr">
        <is>
          <t>In 2020 and 2019, no reclassifications were made of Financial Assets at amortized cost - Bonds and securities for other categories of financial assets;</t>
        </is>
      </c>
    </row>
  </sheetData>
  <mergeCells count="3">
    <mergeCell ref="A1:B1"/>
    <mergeCell ref="A15:C15"/>
    <mergeCell ref="B16:C16"/>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s>
  <sheetData>
    <row r="1">
      <c r="A1" s="1" t="inlineStr">
        <is>
          <t>24) Bonds and securities at amortized cost (Details 3) - BRL (R$) R$ in Thousands</t>
        </is>
      </c>
      <c r="C1" s="2" t="inlineStr">
        <is>
          <t>Dec. 31, 2020</t>
        </is>
      </c>
      <c r="D1" s="2" t="inlineStr">
        <is>
          <t>Dec. 31, 2019</t>
        </is>
      </c>
      <c r="E1" s="2" t="inlineStr">
        <is>
          <t>Dec. 31, 2018</t>
        </is>
      </c>
    </row>
    <row r="2">
      <c r="A2" s="3" t="inlineStr">
        <is>
          <t>Reconciliation of expected losses of financial assets at amortized cost</t>
        </is>
      </c>
    </row>
    <row r="3">
      <c r="A3" s="4" t="inlineStr">
        <is>
          <t>Expected loss of financial assets at amortized cost on</t>
        </is>
      </c>
      <c r="B3" s="4" t="inlineStr">
        <is>
          <t>[1]</t>
        </is>
      </c>
      <c r="C3" s="6" t="inlineStr">
        <is>
          <t>R$ 5555469</t>
        </is>
      </c>
      <c r="D3" s="6" t="inlineStr">
        <is>
          <t>R$ 4633477</t>
        </is>
      </c>
      <c r="E3" s="6" t="inlineStr">
        <is>
          <t>R$ 3022039</t>
        </is>
      </c>
    </row>
    <row r="4">
      <c r="A4" s="4" t="inlineStr">
        <is>
          <t>Transferred to Stage 1</t>
        </is>
      </c>
      <c r="B4" s="4" t="inlineStr">
        <is>
          <t>[1]</t>
        </is>
      </c>
      <c r="C4" s="5" t="n">
        <v>-69057</v>
      </c>
      <c r="D4" s="5" t="n">
        <v>-12246</v>
      </c>
    </row>
    <row r="5">
      <c r="A5" s="4" t="inlineStr">
        <is>
          <t>Transferred to Stage 2</t>
        </is>
      </c>
      <c r="B5" s="4" t="inlineStr">
        <is>
          <t>[1]</t>
        </is>
      </c>
      <c r="C5" s="5" t="n">
        <v>-34918</v>
      </c>
      <c r="D5" s="5" t="n">
        <v>-109077</v>
      </c>
    </row>
    <row r="6">
      <c r="A6" s="4" t="inlineStr">
        <is>
          <t>Transferred to Stage 3</t>
        </is>
      </c>
      <c r="B6" s="4" t="inlineStr">
        <is>
          <t>[1]</t>
        </is>
      </c>
      <c r="C6" s="5" t="n">
        <v>-106236</v>
      </c>
      <c r="D6" s="5" t="n">
        <v>-474161</v>
      </c>
    </row>
    <row r="7">
      <c r="A7" s="4" t="inlineStr">
        <is>
          <t>Transferred from Stage 1</t>
        </is>
      </c>
      <c r="B7" s="4" t="inlineStr">
        <is>
          <t>[1]</t>
        </is>
      </c>
      <c r="C7" s="5" t="n">
        <v>61283</v>
      </c>
      <c r="D7" s="5" t="n">
        <v>42073</v>
      </c>
    </row>
    <row r="8">
      <c r="A8" s="4" t="inlineStr">
        <is>
          <t>Transferred from Stage 2</t>
        </is>
      </c>
      <c r="B8" s="4" t="inlineStr">
        <is>
          <t>[1]</t>
        </is>
      </c>
      <c r="C8" s="5" t="n">
        <v>148928</v>
      </c>
      <c r="D8" s="5" t="n">
        <v>486407</v>
      </c>
    </row>
    <row r="9">
      <c r="A9" s="4" t="inlineStr">
        <is>
          <t>Transferred from Stage 3</t>
        </is>
      </c>
      <c r="B9" s="4" t="inlineStr">
        <is>
          <t>[1]</t>
        </is>
      </c>
      <c r="C9" s="4" t="inlineStr">
        <is>
          <t xml:space="preserve"> </t>
        </is>
      </c>
      <c r="D9" s="5" t="n">
        <v>67004</v>
      </c>
    </row>
    <row r="10">
      <c r="A10" s="4" t="inlineStr">
        <is>
          <t>Assets originated or purchased/Assets settled/Reversal</t>
        </is>
      </c>
      <c r="B10" s="4" t="inlineStr">
        <is>
          <t>[1]</t>
        </is>
      </c>
      <c r="D10" s="5" t="n">
        <v>1611438</v>
      </c>
    </row>
    <row r="11">
      <c r="A11" s="4" t="inlineStr">
        <is>
          <t>New assets originated or purchased/Assets settled or paid</t>
        </is>
      </c>
      <c r="B11" s="4" t="inlineStr">
        <is>
          <t>[1]</t>
        </is>
      </c>
      <c r="C11" s="5" t="n">
        <v>921992</v>
      </c>
    </row>
    <row r="12">
      <c r="A12" s="4" t="inlineStr">
        <is>
          <t>Stage 1 [Member]</t>
        </is>
      </c>
    </row>
    <row r="13">
      <c r="A13" s="3" t="inlineStr">
        <is>
          <t>Reconciliation of expected losses of financial assets at amortized cost</t>
        </is>
      </c>
    </row>
    <row r="14">
      <c r="A14" s="4" t="inlineStr">
        <is>
          <t>Expected loss of financial assets at amortized cost on</t>
        </is>
      </c>
      <c r="C14" s="5" t="n">
        <v>295428</v>
      </c>
      <c r="D14" s="5" t="n">
        <v>299342</v>
      </c>
      <c r="E14" s="5" t="n">
        <v>178207</v>
      </c>
    </row>
    <row r="15">
      <c r="A15" s="4" t="inlineStr">
        <is>
          <t>Transferred to Stage 1</t>
        </is>
      </c>
      <c r="C15" s="4" t="inlineStr">
        <is>
          <t xml:space="preserve"> </t>
        </is>
      </c>
      <c r="D15" s="5" t="n">
        <v>0</v>
      </c>
    </row>
    <row r="16">
      <c r="A16" s="4" t="inlineStr">
        <is>
          <t>Transferred to Stage 2</t>
        </is>
      </c>
      <c r="C16" s="5" t="n">
        <v>-34918</v>
      </c>
      <c r="D16" s="5" t="n">
        <v>-42073</v>
      </c>
    </row>
    <row r="17">
      <c r="A17" s="4" t="inlineStr">
        <is>
          <t>Transferred to Stage 3</t>
        </is>
      </c>
      <c r="C17" s="5" t="n">
        <v>-26365</v>
      </c>
      <c r="D17" s="5" t="n">
        <v>0</v>
      </c>
    </row>
    <row r="18">
      <c r="A18" s="4" t="inlineStr">
        <is>
          <t>Transferred from Stage 1</t>
        </is>
      </c>
      <c r="C18" s="4" t="inlineStr">
        <is>
          <t xml:space="preserve"> </t>
        </is>
      </c>
      <c r="D18" s="5" t="n">
        <v>0</v>
      </c>
    </row>
    <row r="19">
      <c r="A19" s="4" t="inlineStr">
        <is>
          <t>Transferred from Stage 2</t>
        </is>
      </c>
      <c r="C19" s="5" t="n">
        <v>69057</v>
      </c>
      <c r="D19" s="5" t="n">
        <v>12246</v>
      </c>
    </row>
    <row r="20">
      <c r="A20" s="4" t="inlineStr">
        <is>
          <t>Transferred from Stage 3</t>
        </is>
      </c>
      <c r="C20" s="4" t="inlineStr">
        <is>
          <t xml:space="preserve"> </t>
        </is>
      </c>
      <c r="D20" s="5" t="n">
        <v>0</v>
      </c>
    </row>
    <row r="21">
      <c r="A21" s="4" t="inlineStr">
        <is>
          <t>Assets originated or purchased/Assets settled/Reversal</t>
        </is>
      </c>
      <c r="D21" s="5" t="n">
        <v>150962</v>
      </c>
    </row>
    <row r="22">
      <c r="A22" s="4" t="inlineStr">
        <is>
          <t>New assets originated or purchased/Assets settled or paid</t>
        </is>
      </c>
      <c r="C22" s="5" t="n">
        <v>-11688</v>
      </c>
    </row>
    <row r="23">
      <c r="A23" s="4" t="inlineStr">
        <is>
          <t>Stage 2 [Member]</t>
        </is>
      </c>
    </row>
    <row r="24">
      <c r="A24" s="3" t="inlineStr">
        <is>
          <t>Reconciliation of expected losses of financial assets at amortized cost</t>
        </is>
      </c>
    </row>
    <row r="25">
      <c r="A25" s="4" t="inlineStr">
        <is>
          <t>Expected loss of financial assets at amortized cost on</t>
        </is>
      </c>
      <c r="C25" s="5" t="n">
        <v>1123019</v>
      </c>
      <c r="D25" s="5" t="n">
        <v>692338</v>
      </c>
      <c r="E25" s="5" t="n">
        <v>789021</v>
      </c>
    </row>
    <row r="26">
      <c r="A26" s="4" t="inlineStr">
        <is>
          <t>Transferred to Stage 1</t>
        </is>
      </c>
      <c r="C26" s="5" t="n">
        <v>-69057</v>
      </c>
      <c r="D26" s="5" t="n">
        <v>-12246</v>
      </c>
    </row>
    <row r="27">
      <c r="A27" s="4" t="inlineStr">
        <is>
          <t>Transferred to Stage 2</t>
        </is>
      </c>
      <c r="C27" s="4" t="inlineStr">
        <is>
          <t xml:space="preserve"> </t>
        </is>
      </c>
      <c r="D27" s="5" t="n">
        <v>0</v>
      </c>
    </row>
    <row r="28">
      <c r="A28" s="4" t="inlineStr">
        <is>
          <t>Transferred to Stage 3</t>
        </is>
      </c>
      <c r="C28" s="5" t="n">
        <v>-79871</v>
      </c>
      <c r="D28" s="5" t="n">
        <v>-474161</v>
      </c>
    </row>
    <row r="29">
      <c r="A29" s="4" t="inlineStr">
        <is>
          <t>Transferred from Stage 1</t>
        </is>
      </c>
      <c r="C29" s="5" t="n">
        <v>34918</v>
      </c>
      <c r="D29" s="5" t="n">
        <v>42073</v>
      </c>
    </row>
    <row r="30">
      <c r="A30" s="4" t="inlineStr">
        <is>
          <t>Transferred from Stage 2</t>
        </is>
      </c>
      <c r="C30" s="4" t="inlineStr">
        <is>
          <t xml:space="preserve"> </t>
        </is>
      </c>
      <c r="D30" s="5" t="n">
        <v>0</v>
      </c>
    </row>
    <row r="31">
      <c r="A31" s="4" t="inlineStr">
        <is>
          <t>Transferred from Stage 3</t>
        </is>
      </c>
      <c r="C31" s="4" t="inlineStr">
        <is>
          <t xml:space="preserve"> </t>
        </is>
      </c>
      <c r="D31" s="5" t="n">
        <v>67004</v>
      </c>
    </row>
    <row r="32">
      <c r="A32" s="4" t="inlineStr">
        <is>
          <t>Assets originated or purchased/Assets settled/Reversal</t>
        </is>
      </c>
      <c r="D32" s="5" t="n">
        <v>280647</v>
      </c>
    </row>
    <row r="33">
      <c r="A33" s="4" t="inlineStr">
        <is>
          <t>New assets originated or purchased/Assets settled or paid</t>
        </is>
      </c>
      <c r="C33" s="5" t="n">
        <v>544691</v>
      </c>
    </row>
    <row r="34">
      <c r="A34" s="4" t="inlineStr">
        <is>
          <t>Stage 3 [Member]</t>
        </is>
      </c>
    </row>
    <row r="35">
      <c r="A35" s="3" t="inlineStr">
        <is>
          <t>Reconciliation of expected losses of financial assets at amortized cost</t>
        </is>
      </c>
    </row>
    <row r="36">
      <c r="A36" s="4" t="inlineStr">
        <is>
          <t>Expected loss of financial assets at amortized cost on</t>
        </is>
      </c>
      <c r="C36" s="5" t="n">
        <v>4137022</v>
      </c>
      <c r="D36" s="5" t="n">
        <v>3641797</v>
      </c>
      <c r="E36" s="6" t="inlineStr">
        <is>
          <t>R$ 2054811</t>
        </is>
      </c>
    </row>
    <row r="37">
      <c r="A37" s="4" t="inlineStr">
        <is>
          <t>Transferred to Stage 1</t>
        </is>
      </c>
      <c r="C37" s="4" t="inlineStr">
        <is>
          <t xml:space="preserve"> </t>
        </is>
      </c>
      <c r="D37" s="5" t="n">
        <v>0</v>
      </c>
    </row>
    <row r="38">
      <c r="A38" s="4" t="inlineStr">
        <is>
          <t>Transferred to Stage 2</t>
        </is>
      </c>
      <c r="C38" s="4" t="inlineStr">
        <is>
          <t xml:space="preserve"> </t>
        </is>
      </c>
      <c r="D38" s="5" t="n">
        <v>-67004</v>
      </c>
    </row>
    <row r="39">
      <c r="A39" s="4" t="inlineStr">
        <is>
          <t>Transferred to Stage 3</t>
        </is>
      </c>
      <c r="C39" s="4" t="inlineStr">
        <is>
          <t xml:space="preserve"> </t>
        </is>
      </c>
      <c r="D39" s="5" t="n">
        <v>0</v>
      </c>
    </row>
    <row r="40">
      <c r="A40" s="4" t="inlineStr">
        <is>
          <t>Transferred from Stage 1</t>
        </is>
      </c>
      <c r="C40" s="5" t="n">
        <v>26365</v>
      </c>
      <c r="D40" s="5" t="n">
        <v>0</v>
      </c>
    </row>
    <row r="41">
      <c r="A41" s="4" t="inlineStr">
        <is>
          <t>Transferred from Stage 2</t>
        </is>
      </c>
      <c r="C41" s="5" t="n">
        <v>79871</v>
      </c>
      <c r="D41" s="5" t="n">
        <v>474161</v>
      </c>
    </row>
    <row r="42">
      <c r="A42" s="4" t="inlineStr">
        <is>
          <t>Transferred from Stage 3</t>
        </is>
      </c>
      <c r="C42" s="4" t="inlineStr">
        <is>
          <t xml:space="preserve"> </t>
        </is>
      </c>
      <c r="D42" s="5" t="n">
        <v>0</v>
      </c>
    </row>
    <row r="43">
      <c r="A43" s="4" t="inlineStr">
        <is>
          <t>Assets originated or purchased/Assets settled/Reversal</t>
        </is>
      </c>
      <c r="D43" s="6" t="inlineStr">
        <is>
          <t>R$ 1179829</t>
        </is>
      </c>
    </row>
    <row r="44">
      <c r="A44" s="4" t="inlineStr">
        <is>
          <t>New assets originated or purchased/Assets settled or paid</t>
        </is>
      </c>
      <c r="C44" s="6" t="inlineStr">
        <is>
          <t>R$ 388989</t>
        </is>
      </c>
    </row>
    <row r="45"/>
    <row r="46">
      <c r="A46" s="4" t="inlineStr">
        <is>
          <t>[1]</t>
        </is>
      </c>
      <c r="B46" s="4" t="inlineStr">
        <is>
          <t>The expected loss expense is recorded as 'Expected Loss on Other Financial Assets' in the Consolidated Statement of Income</t>
        </is>
      </c>
    </row>
  </sheetData>
  <mergeCells count="3">
    <mergeCell ref="A1:B1"/>
    <mergeCell ref="A45:D45"/>
    <mergeCell ref="B46:D46"/>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24) Bonds and securities at amortized cost (Details Text) - BRL (R$) R$ in Thousands</t>
        </is>
      </c>
      <c r="B1" s="2" t="inlineStr">
        <is>
          <t>Dec. 31, 2020</t>
        </is>
      </c>
      <c r="C1" s="2" t="inlineStr">
        <is>
          <t>Dec. 31, 2019</t>
        </is>
      </c>
    </row>
    <row r="2">
      <c r="A2" s="3" t="inlineStr">
        <is>
          <t>Bonds And Securities At Amortized Cost Details Text [Abstract]</t>
        </is>
      </c>
    </row>
    <row r="3">
      <c r="A3" s="4" t="inlineStr">
        <is>
          <t>Financial instruments pledged as collateral, classified as financial assets at amortized cost</t>
        </is>
      </c>
      <c r="B3" s="6" t="inlineStr">
        <is>
          <t>R$ 38224516</t>
        </is>
      </c>
      <c r="C3" s="6" t="inlineStr">
        <is>
          <t>R$ 47129734</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11) Income from insurance and pension plans</t>
        </is>
      </c>
      <c r="B1" s="2" t="inlineStr">
        <is>
          <t>12 Months Ended</t>
        </is>
      </c>
    </row>
    <row r="2">
      <c r="B2" s="2" t="inlineStr">
        <is>
          <t>Dec. 31, 2020</t>
        </is>
      </c>
    </row>
    <row r="3">
      <c r="A3" s="3" t="inlineStr">
        <is>
          <t>Income From Insurance And Pension Plans</t>
        </is>
      </c>
    </row>
    <row r="4">
      <c r="A4" s="4" t="inlineStr">
        <is>
          <t>11) Income from insurance and pension plans</t>
        </is>
      </c>
      <c r="B4" s="4" t="inlineStr">
        <is>
          <t xml:space="preserve">11) Income
from insurance and pension plans
R$ thousand
Years ended December 31
2020 2019 2018
Written premiums 65,335,387 67,835,874 62,736,288
Supplemental pension plan contributions 3,390,768 3,954,904 4,441,813
Ceded coinsurance premiums (66,647) (62,903) (47,232)
Refunded premiums (179,660) (467,546) (769,311)
Reinsurance premiums paid (69,347) (68,919) (91,463)
Written premiums net of reinsurance and coinsurance 68,410,501 71,191,410 66,270,095
Changes in the provision for insurance (27,442,202) (29,047,959) (25,837,488)
Changes in the provision for private pension plans (2,540,927) (2,988,568) (3,571,734)
Changes in the insurance technical provisions and pension plans (29,983,129) (32,036,527) (29,409,222)
Reported indemnities (27,333,375) (28,009,648) (26,463,800)
Claims expenses (32,153) (117,705) (67,298)
Recovery of ceded coinsurance 150,456 160,443 117,703
Recovery of reinsurance 17,595 50,237 18,786
Salvage recoveries 530,509 589,906 491,559
Changes in the IBNR provision (979,399) (324,069) (121,320)
Retained claims (27,646,367) (27,650,836) (26,024,370)
Commissions on premiums (2,779,012) (2,728,176) (2,655,101)
Recovery of commissions 5,073 5,855 12,411
Fees (319,105) (422,952) (353,139)
Brokerage expenses - private pension plans (133,786) (101,626) (125,770)
Changes in deferred commissions 24,532 (2,209) (58,032)
Selling expenses for insurance and pension plans (3,202,298) (3,249,108) (3,179,631)
Gross profit from insurance and pension plans 7,578,707 8,254,939 7,656,872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25) Non-current assets held for sale (Details 1) - BRL (R$) R$ in Thousands</t>
        </is>
      </c>
      <c r="B1" s="2" t="inlineStr">
        <is>
          <t>Dec. 31, 2020</t>
        </is>
      </c>
      <c r="C1" s="2" t="inlineStr">
        <is>
          <t>Dec. 31, 2019</t>
        </is>
      </c>
    </row>
    <row r="2">
      <c r="A2" s="3" t="inlineStr">
        <is>
          <t>Assets Not For Own Use [Abstract]</t>
        </is>
      </c>
    </row>
    <row r="3">
      <c r="A3" s="4" t="inlineStr">
        <is>
          <t>Real estate</t>
        </is>
      </c>
      <c r="B3" s="6" t="inlineStr">
        <is>
          <t>R$ 995614</t>
        </is>
      </c>
      <c r="C3" s="6" t="inlineStr">
        <is>
          <t>R$ 1133572</t>
        </is>
      </c>
    </row>
    <row r="4">
      <c r="A4" s="4" t="inlineStr">
        <is>
          <t>Vehicles and similar</t>
        </is>
      </c>
      <c r="B4" s="5" t="n">
        <v>205347</v>
      </c>
      <c r="C4" s="5" t="n">
        <v>223051</v>
      </c>
    </row>
    <row r="5">
      <c r="A5" s="4" t="inlineStr">
        <is>
          <t>Machinery and equipment</t>
        </is>
      </c>
      <c r="B5" s="5" t="n">
        <v>1487</v>
      </c>
      <c r="C5" s="5" t="n">
        <v>362</v>
      </c>
    </row>
    <row r="6">
      <c r="A6" s="4" t="inlineStr">
        <is>
          <t>Other</t>
        </is>
      </c>
      <c r="B6" s="5" t="n">
        <v>40</v>
      </c>
      <c r="C6" s="5" t="n">
        <v>41</v>
      </c>
    </row>
    <row r="7">
      <c r="A7" s="4" t="inlineStr">
        <is>
          <t>Total</t>
        </is>
      </c>
      <c r="B7" s="6" t="inlineStr">
        <is>
          <t>R$ 1202488</t>
        </is>
      </c>
      <c r="C7" s="6" t="inlineStr">
        <is>
          <t>R$ 1357026</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25) Non-current assets held for sale (Details Text)</t>
        </is>
      </c>
      <c r="B1" s="2" t="inlineStr">
        <is>
          <t>12 Months Ended</t>
        </is>
      </c>
    </row>
    <row r="2">
      <c r="B2" s="2" t="inlineStr">
        <is>
          <t>Dec. 31, 2020</t>
        </is>
      </c>
    </row>
    <row r="3">
      <c r="A3" s="3" t="inlineStr">
        <is>
          <t>Noncurrent Assets Held For Sale Details Text [Abstract]</t>
        </is>
      </c>
    </row>
    <row r="4">
      <c r="A4" s="4" t="inlineStr">
        <is>
          <t>The properties or other non-current assets received in total or partial settlement of the payment obligations of debtors</t>
        </is>
      </c>
      <c r="B4" s="4" t="inlineStr">
        <is>
          <t>one year</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H21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5" customWidth="1" min="5" max="5"/>
    <col width="13" customWidth="1" min="6" max="6"/>
    <col width="15" customWidth="1" min="7" max="7"/>
    <col width="13" customWidth="1" min="8" max="8"/>
  </cols>
  <sheetData>
    <row r="1">
      <c r="A1" s="1" t="inlineStr">
        <is>
          <t>26) Investments in associates and joint ventures (Details 1) - BRL (R$) R$ in Thousands</t>
        </is>
      </c>
      <c r="C1" s="2" t="inlineStr">
        <is>
          <t>12 Months Ended</t>
        </is>
      </c>
    </row>
    <row r="2">
      <c r="C2" s="2" t="inlineStr">
        <is>
          <t>Dec. 31, 2020</t>
        </is>
      </c>
      <c r="E2" s="2" t="inlineStr">
        <is>
          <t>Dec. 31, 2019</t>
        </is>
      </c>
      <c r="G2" s="2" t="inlineStr">
        <is>
          <t>Dec. 31, 2018</t>
        </is>
      </c>
    </row>
    <row r="3">
      <c r="A3" s="3" t="inlineStr">
        <is>
          <t>Statement Line Items [Line Items]</t>
        </is>
      </c>
    </row>
    <row r="4">
      <c r="A4" s="4" t="inlineStr">
        <is>
          <t>Investment book value</t>
        </is>
      </c>
      <c r="C4" s="6" t="inlineStr">
        <is>
          <t>R$ 7386840</t>
        </is>
      </c>
      <c r="E4" s="6" t="inlineStr">
        <is>
          <t>R$ 7635612</t>
        </is>
      </c>
      <c r="F4" s="4" t="inlineStr">
        <is>
          <t>[1]</t>
        </is>
      </c>
      <c r="G4" s="6" t="inlineStr">
        <is>
          <t>R$ 8125799</t>
        </is>
      </c>
    </row>
    <row r="5">
      <c r="A5" s="4" t="inlineStr">
        <is>
          <t>Equity in net income (loss)</t>
        </is>
      </c>
      <c r="C5" s="5" t="n">
        <v>444858</v>
      </c>
      <c r="E5" s="5" t="n">
        <v>1201082</v>
      </c>
      <c r="F5" s="4" t="inlineStr">
        <is>
          <t>[1]</t>
        </is>
      </c>
      <c r="G5" s="5" t="n">
        <v>1680375</v>
      </c>
    </row>
    <row r="6">
      <c r="A6" s="4" t="inlineStr">
        <is>
          <t>Associates and joint ventures current assets</t>
        </is>
      </c>
      <c r="C6" s="5" t="n">
        <v>87474862</v>
      </c>
      <c r="E6" s="5" t="n">
        <v>100298361</v>
      </c>
      <c r="F6" s="4" t="inlineStr">
        <is>
          <t>[1]</t>
        </is>
      </c>
      <c r="G6" s="5" t="n">
        <v>84682829</v>
      </c>
    </row>
    <row r="7">
      <c r="A7" s="4" t="inlineStr">
        <is>
          <t>Associates and joint ventures non - current assets</t>
        </is>
      </c>
      <c r="C7" s="5" t="n">
        <v>28489718</v>
      </c>
      <c r="E7" s="5" t="n">
        <v>30659441</v>
      </c>
      <c r="F7" s="4" t="inlineStr">
        <is>
          <t>[1]</t>
        </is>
      </c>
      <c r="G7" s="5" t="n">
        <v>31407773</v>
      </c>
    </row>
    <row r="8">
      <c r="A8" s="4" t="inlineStr">
        <is>
          <t>Associates and joint ventures current liabilities</t>
        </is>
      </c>
      <c r="C8" s="5" t="n">
        <v>76362664</v>
      </c>
      <c r="E8" s="5" t="n">
        <v>92988191</v>
      </c>
      <c r="F8" s="4" t="inlineStr">
        <is>
          <t>[1]</t>
        </is>
      </c>
      <c r="G8" s="5" t="n">
        <v>74148165</v>
      </c>
    </row>
    <row r="9">
      <c r="A9" s="4" t="inlineStr">
        <is>
          <t>Associates and joint ventures non - current liabilities</t>
        </is>
      </c>
      <c r="C9" s="5" t="n">
        <v>18070090</v>
      </c>
      <c r="E9" s="5" t="n">
        <v>14781772</v>
      </c>
      <c r="F9" s="4" t="inlineStr">
        <is>
          <t>[1]</t>
        </is>
      </c>
      <c r="G9" s="5" t="n">
        <v>16508545</v>
      </c>
    </row>
    <row r="10">
      <c r="A10" s="4" t="inlineStr">
        <is>
          <t>Revenue</t>
        </is>
      </c>
      <c r="B10" s="4" t="inlineStr">
        <is>
          <t>[2]</t>
        </is>
      </c>
      <c r="C10" s="5" t="n">
        <v>19072186</v>
      </c>
      <c r="E10" s="5" t="n">
        <v>24134248</v>
      </c>
      <c r="F10" s="4" t="inlineStr">
        <is>
          <t>[1]</t>
        </is>
      </c>
      <c r="G10" s="5" t="n">
        <v>21487052</v>
      </c>
    </row>
    <row r="11">
      <c r="A11" s="4" t="inlineStr">
        <is>
          <t>Associates and joint ventures net income (loss) for the year</t>
        </is>
      </c>
      <c r="C11" s="6" t="inlineStr">
        <is>
          <t>R$ 781427</t>
        </is>
      </c>
      <c r="E11" s="6" t="inlineStr">
        <is>
          <t>R$ 4092211</t>
        </is>
      </c>
      <c r="F11" s="4" t="inlineStr">
        <is>
          <t>[1]</t>
        </is>
      </c>
      <c r="G11" s="6" t="inlineStr">
        <is>
          <t>R$ 5528912</t>
        </is>
      </c>
    </row>
    <row r="12">
      <c r="A12" s="4" t="inlineStr">
        <is>
          <t>Cielo S.A. [Member]</t>
        </is>
      </c>
    </row>
    <row r="13">
      <c r="A13" s="3" t="inlineStr">
        <is>
          <t>Statement Line Items [Line Items]</t>
        </is>
      </c>
    </row>
    <row r="14">
      <c r="A14" s="4" t="inlineStr">
        <is>
          <t>Equity interest</t>
        </is>
      </c>
      <c r="C14" s="4" t="inlineStr">
        <is>
          <t>30.06%</t>
        </is>
      </c>
      <c r="D14" s="4" t="inlineStr">
        <is>
          <t>[3]</t>
        </is>
      </c>
      <c r="E14" s="4" t="inlineStr">
        <is>
          <t>30.06%</t>
        </is>
      </c>
      <c r="F14" s="4" t="inlineStr">
        <is>
          <t>[4]</t>
        </is>
      </c>
      <c r="G14" s="4" t="inlineStr">
        <is>
          <t>30.06%</t>
        </is>
      </c>
      <c r="H14" s="4" t="inlineStr">
        <is>
          <t>[5]</t>
        </is>
      </c>
    </row>
    <row r="15">
      <c r="A15" s="4" t="inlineStr">
        <is>
          <t>Shareholding interest with voting rights</t>
        </is>
      </c>
      <c r="C15" s="4" t="inlineStr">
        <is>
          <t>30.06%</t>
        </is>
      </c>
      <c r="D15" s="4" t="inlineStr">
        <is>
          <t>[3]</t>
        </is>
      </c>
      <c r="E15" s="4" t="inlineStr">
        <is>
          <t>30.06%</t>
        </is>
      </c>
      <c r="F15" s="4" t="inlineStr">
        <is>
          <t>[4]</t>
        </is>
      </c>
      <c r="G15" s="4" t="inlineStr">
        <is>
          <t>30.06%</t>
        </is>
      </c>
      <c r="H15" s="4" t="inlineStr">
        <is>
          <t>[5]</t>
        </is>
      </c>
    </row>
    <row r="16">
      <c r="A16" s="4" t="inlineStr">
        <is>
          <t>Investment book value</t>
        </is>
      </c>
      <c r="C16" s="6" t="inlineStr">
        <is>
          <t>R$ 3885336</t>
        </is>
      </c>
      <c r="D16" s="4" t="inlineStr">
        <is>
          <t>[3]</t>
        </is>
      </c>
      <c r="E16" s="6" t="inlineStr">
        <is>
          <t>R$ 4012423</t>
        </is>
      </c>
      <c r="F16" s="4" t="inlineStr">
        <is>
          <t>[4]</t>
        </is>
      </c>
      <c r="G16" s="6" t="inlineStr">
        <is>
          <t>R$ 4679589</t>
        </is>
      </c>
      <c r="H16" s="4" t="inlineStr">
        <is>
          <t>[5]</t>
        </is>
      </c>
    </row>
    <row r="17">
      <c r="A17" s="4" t="inlineStr">
        <is>
          <t>Equity in net income (loss)</t>
        </is>
      </c>
      <c r="C17" s="5" t="n">
        <v>-157556</v>
      </c>
      <c r="D17" s="4" t="inlineStr">
        <is>
          <t>[3]</t>
        </is>
      </c>
      <c r="E17" s="5" t="n">
        <v>475194</v>
      </c>
      <c r="F17" s="4" t="inlineStr">
        <is>
          <t>[4]</t>
        </is>
      </c>
      <c r="G17" s="5" t="n">
        <v>1011125</v>
      </c>
      <c r="H17" s="4" t="inlineStr">
        <is>
          <t>[5]</t>
        </is>
      </c>
    </row>
    <row r="18">
      <c r="A18" s="4" t="inlineStr">
        <is>
          <t>Associates and joint ventures current assets</t>
        </is>
      </c>
      <c r="C18" s="5" t="n">
        <v>75507836</v>
      </c>
      <c r="D18" s="4" t="inlineStr">
        <is>
          <t>[3]</t>
        </is>
      </c>
      <c r="E18" s="5" t="n">
        <v>80584265</v>
      </c>
      <c r="F18" s="4" t="inlineStr">
        <is>
          <t>[4]</t>
        </is>
      </c>
      <c r="G18" s="5" t="n">
        <v>65967300</v>
      </c>
      <c r="H18" s="4" t="inlineStr">
        <is>
          <t>[5]</t>
        </is>
      </c>
    </row>
    <row r="19">
      <c r="A19" s="4" t="inlineStr">
        <is>
          <t>Associates and joint ventures non - current assets</t>
        </is>
      </c>
      <c r="C19" s="5" t="n">
        <v>16299562</v>
      </c>
      <c r="D19" s="4" t="inlineStr">
        <is>
          <t>[3]</t>
        </is>
      </c>
      <c r="E19" s="5" t="n">
        <v>13924371</v>
      </c>
      <c r="F19" s="4" t="inlineStr">
        <is>
          <t>[4]</t>
        </is>
      </c>
      <c r="G19" s="5" t="n">
        <v>16595791</v>
      </c>
      <c r="H19" s="4" t="inlineStr">
        <is>
          <t>[5]</t>
        </is>
      </c>
    </row>
    <row r="20">
      <c r="A20" s="4" t="inlineStr">
        <is>
          <t>Associates and joint ventures current liabilities</t>
        </is>
      </c>
      <c r="C20" s="5" t="n">
        <v>66942947</v>
      </c>
      <c r="D20" s="4" t="inlineStr">
        <is>
          <t>[3]</t>
        </is>
      </c>
      <c r="E20" s="5" t="n">
        <v>74467296</v>
      </c>
      <c r="F20" s="4" t="inlineStr">
        <is>
          <t>[4]</t>
        </is>
      </c>
      <c r="G20" s="5" t="n">
        <v>56802838</v>
      </c>
      <c r="H20" s="4" t="inlineStr">
        <is>
          <t>[5]</t>
        </is>
      </c>
    </row>
    <row r="21">
      <c r="A21" s="4" t="inlineStr">
        <is>
          <t>Associates and joint ventures non - current liabilities</t>
        </is>
      </c>
      <c r="C21" s="5" t="n">
        <v>10806367</v>
      </c>
      <c r="D21" s="4" t="inlineStr">
        <is>
          <t>[3]</t>
        </is>
      </c>
      <c r="E21" s="5" t="n">
        <v>8648722</v>
      </c>
      <c r="F21" s="4" t="inlineStr">
        <is>
          <t>[4]</t>
        </is>
      </c>
      <c r="G21" s="5" t="n">
        <v>10890157</v>
      </c>
      <c r="H21" s="4" t="inlineStr">
        <is>
          <t>[5]</t>
        </is>
      </c>
    </row>
    <row r="22">
      <c r="A22" s="4" t="inlineStr">
        <is>
          <t>Revenue</t>
        </is>
      </c>
      <c r="B22" s="4" t="inlineStr">
        <is>
          <t>[2]</t>
        </is>
      </c>
      <c r="C22" s="5" t="n">
        <v>11186013</v>
      </c>
      <c r="D22" s="4" t="inlineStr">
        <is>
          <t>[3]</t>
        </is>
      </c>
      <c r="E22" s="5" t="n">
        <v>5300681</v>
      </c>
      <c r="F22" s="4" t="inlineStr">
        <is>
          <t>[4]</t>
        </is>
      </c>
      <c r="G22" s="5" t="n">
        <v>1883033</v>
      </c>
      <c r="H22" s="4" t="inlineStr">
        <is>
          <t>[5]</t>
        </is>
      </c>
    </row>
    <row r="23">
      <c r="A23" s="4" t="inlineStr">
        <is>
          <t>Associates and joint ventures net income (loss) for the year</t>
        </is>
      </c>
      <c r="C23" s="6" t="inlineStr">
        <is>
          <t>R$ 347338</t>
        </is>
      </c>
      <c r="D23" s="4" t="inlineStr">
        <is>
          <t>[3]</t>
        </is>
      </c>
      <c r="E23" s="6" t="inlineStr">
        <is>
          <t>R$ 1583827</t>
        </is>
      </c>
      <c r="F23" s="4" t="inlineStr">
        <is>
          <t>[4]</t>
        </is>
      </c>
      <c r="G23" s="6" t="inlineStr">
        <is>
          <t>R$ 3341909</t>
        </is>
      </c>
      <c r="H23" s="4" t="inlineStr">
        <is>
          <t>[5]</t>
        </is>
      </c>
    </row>
    <row r="24">
      <c r="A24" s="4" t="inlineStr">
        <is>
          <t>IRB - Brasil Resseguros S.A. [Member]</t>
        </is>
      </c>
    </row>
    <row r="25">
      <c r="A25" s="3" t="inlineStr">
        <is>
          <t>Statement Line Items [Line Items]</t>
        </is>
      </c>
    </row>
    <row r="26">
      <c r="A26" s="4" t="inlineStr">
        <is>
          <t>Equity interest</t>
        </is>
      </c>
      <c r="C26" s="4" t="inlineStr">
        <is>
          <t xml:space="preserve"> </t>
        </is>
      </c>
      <c r="D26" s="4" t="inlineStr">
        <is>
          <t>[6]</t>
        </is>
      </c>
      <c r="E26" s="4" t="inlineStr">
        <is>
          <t>15.23%</t>
        </is>
      </c>
      <c r="F26" s="4" t="inlineStr">
        <is>
          <t>[6],[7]</t>
        </is>
      </c>
      <c r="G26" s="4" t="inlineStr">
        <is>
          <t>15.23%</t>
        </is>
      </c>
      <c r="H26" s="4" t="inlineStr">
        <is>
          <t>[7],[8]</t>
        </is>
      </c>
    </row>
    <row r="27">
      <c r="A27" s="4" t="inlineStr">
        <is>
          <t>Shareholding interest with voting rights</t>
        </is>
      </c>
      <c r="C27" s="4" t="inlineStr">
        <is>
          <t xml:space="preserve"> </t>
        </is>
      </c>
      <c r="D27" s="4" t="inlineStr">
        <is>
          <t>[6]</t>
        </is>
      </c>
      <c r="E27" s="4" t="inlineStr">
        <is>
          <t>15.23%</t>
        </is>
      </c>
      <c r="F27" s="4" t="inlineStr">
        <is>
          <t>[6],[7]</t>
        </is>
      </c>
      <c r="G27" s="4" t="inlineStr">
        <is>
          <t>15.23%</t>
        </is>
      </c>
      <c r="H27" s="4" t="inlineStr">
        <is>
          <t>[7],[8]</t>
        </is>
      </c>
    </row>
    <row r="28">
      <c r="A28" s="4" t="inlineStr">
        <is>
          <t>Investment book value</t>
        </is>
      </c>
      <c r="C28" s="4" t="inlineStr">
        <is>
          <t xml:space="preserve"> </t>
        </is>
      </c>
      <c r="D28" s="4" t="inlineStr">
        <is>
          <t>[6]</t>
        </is>
      </c>
      <c r="E28" s="6" t="inlineStr">
        <is>
          <t>R$ 668833</t>
        </is>
      </c>
      <c r="F28" s="4" t="inlineStr">
        <is>
          <t>[6],[7]</t>
        </is>
      </c>
      <c r="G28" s="6" t="inlineStr">
        <is>
          <t>R$ 606161</t>
        </is>
      </c>
      <c r="H28" s="4" t="inlineStr">
        <is>
          <t>[7],[8]</t>
        </is>
      </c>
    </row>
    <row r="29">
      <c r="A29" s="4" t="inlineStr">
        <is>
          <t>Equity in net income (loss)</t>
        </is>
      </c>
      <c r="C29" s="5" t="n">
        <v>53454</v>
      </c>
      <c r="D29" s="4" t="inlineStr">
        <is>
          <t>[6]</t>
        </is>
      </c>
      <c r="E29" s="5" t="n">
        <v>225137</v>
      </c>
      <c r="F29" s="4" t="inlineStr">
        <is>
          <t>[6],[7]</t>
        </is>
      </c>
      <c r="G29" s="5" t="n">
        <v>174277</v>
      </c>
      <c r="H29" s="4" t="inlineStr">
        <is>
          <t>[7],[8]</t>
        </is>
      </c>
    </row>
    <row r="30">
      <c r="A30" s="4" t="inlineStr">
        <is>
          <t>Associates and joint ventures current assets</t>
        </is>
      </c>
      <c r="C30" s="4" t="inlineStr">
        <is>
          <t xml:space="preserve"> </t>
        </is>
      </c>
      <c r="D30" s="4" t="inlineStr">
        <is>
          <t>[6]</t>
        </is>
      </c>
      <c r="E30" s="5" t="n">
        <v>10900366</v>
      </c>
      <c r="F30" s="4" t="inlineStr">
        <is>
          <t>[6],[7]</t>
        </is>
      </c>
      <c r="G30" s="5" t="n">
        <v>10265219</v>
      </c>
      <c r="H30" s="4" t="inlineStr">
        <is>
          <t>[7],[8]</t>
        </is>
      </c>
    </row>
    <row r="31">
      <c r="A31" s="4" t="inlineStr">
        <is>
          <t>Associates and joint ventures non - current assets</t>
        </is>
      </c>
      <c r="C31" s="4" t="inlineStr">
        <is>
          <t xml:space="preserve"> </t>
        </is>
      </c>
      <c r="D31" s="4" t="inlineStr">
        <is>
          <t>[6]</t>
        </is>
      </c>
      <c r="E31" s="5" t="n">
        <v>6029558</v>
      </c>
      <c r="F31" s="4" t="inlineStr">
        <is>
          <t>[6],[7]</t>
        </is>
      </c>
      <c r="G31" s="5" t="n">
        <v>5417377</v>
      </c>
      <c r="H31" s="4" t="inlineStr">
        <is>
          <t>[7],[8]</t>
        </is>
      </c>
    </row>
    <row r="32">
      <c r="A32" s="4" t="inlineStr">
        <is>
          <t>Associates and joint ventures current liabilities</t>
        </is>
      </c>
      <c r="C32" s="4" t="inlineStr">
        <is>
          <t xml:space="preserve"> </t>
        </is>
      </c>
      <c r="D32" s="4" t="inlineStr">
        <is>
          <t>[6]</t>
        </is>
      </c>
      <c r="E32" s="5" t="n">
        <v>11222870</v>
      </c>
      <c r="F32" s="4" t="inlineStr">
        <is>
          <t>[6],[7]</t>
        </is>
      </c>
      <c r="G32" s="5" t="n">
        <v>10845420</v>
      </c>
      <c r="H32" s="4" t="inlineStr">
        <is>
          <t>[7],[8]</t>
        </is>
      </c>
    </row>
    <row r="33">
      <c r="A33" s="4" t="inlineStr">
        <is>
          <t>Associates and joint ventures non - current liabilities</t>
        </is>
      </c>
      <c r="C33" s="4" t="inlineStr">
        <is>
          <t xml:space="preserve"> </t>
        </is>
      </c>
      <c r="D33" s="4" t="inlineStr">
        <is>
          <t>[6]</t>
        </is>
      </c>
      <c r="E33" s="5" t="n">
        <v>1334052</v>
      </c>
      <c r="F33" s="4" t="inlineStr">
        <is>
          <t>[6],[7]</t>
        </is>
      </c>
      <c r="G33" s="5" t="n">
        <v>873938</v>
      </c>
      <c r="H33" s="4" t="inlineStr">
        <is>
          <t>[7],[8]</t>
        </is>
      </c>
    </row>
    <row r="34">
      <c r="A34" s="4" t="inlineStr">
        <is>
          <t>Revenue</t>
        </is>
      </c>
      <c r="B34" s="4" t="inlineStr">
        <is>
          <t>[2]</t>
        </is>
      </c>
      <c r="C34" s="4" t="inlineStr">
        <is>
          <t xml:space="preserve"> </t>
        </is>
      </c>
      <c r="D34" s="4" t="inlineStr">
        <is>
          <t>[6]</t>
        </is>
      </c>
      <c r="E34" s="5" t="n">
        <v>7842177</v>
      </c>
      <c r="F34" s="4" t="inlineStr">
        <is>
          <t>[6],[7]</t>
        </is>
      </c>
      <c r="G34" s="5" t="n">
        <v>7036160</v>
      </c>
      <c r="H34" s="4" t="inlineStr">
        <is>
          <t>[7],[8]</t>
        </is>
      </c>
    </row>
    <row r="35">
      <c r="A35" s="4" t="inlineStr">
        <is>
          <t>Associates and joint ventures net income (loss) for the year</t>
        </is>
      </c>
      <c r="C35" s="4" t="inlineStr">
        <is>
          <t xml:space="preserve"> </t>
        </is>
      </c>
      <c r="D35" s="4" t="inlineStr">
        <is>
          <t>[6]</t>
        </is>
      </c>
      <c r="E35" s="6" t="inlineStr">
        <is>
          <t>R$ 1472003</t>
        </is>
      </c>
      <c r="F35" s="4" t="inlineStr">
        <is>
          <t>[6],[7]</t>
        </is>
      </c>
      <c r="G35" s="6" t="inlineStr">
        <is>
          <t>R$ 1139542</t>
        </is>
      </c>
      <c r="H35" s="4" t="inlineStr">
        <is>
          <t>[7],[8]</t>
        </is>
      </c>
    </row>
    <row r="36">
      <c r="A36" s="4" t="inlineStr">
        <is>
          <t>Fleury S.A. [Member]</t>
        </is>
      </c>
    </row>
    <row r="37">
      <c r="A37" s="3" t="inlineStr">
        <is>
          <t>Statement Line Items [Line Items]</t>
        </is>
      </c>
    </row>
    <row r="38">
      <c r="A38" s="4" t="inlineStr">
        <is>
          <t>Equity interest</t>
        </is>
      </c>
      <c r="B38" s="4" t="inlineStr">
        <is>
          <t>[8],[9]</t>
        </is>
      </c>
      <c r="C38" s="4" t="inlineStr">
        <is>
          <t>22.47%</t>
        </is>
      </c>
      <c r="E38" s="4" t="inlineStr">
        <is>
          <t>16.28%</t>
        </is>
      </c>
      <c r="G38" s="4" t="inlineStr">
        <is>
          <t>16.28%</t>
        </is>
      </c>
    </row>
    <row r="39">
      <c r="A39" s="4" t="inlineStr">
        <is>
          <t>Shareholding interest with voting rights</t>
        </is>
      </c>
      <c r="B39" s="4" t="inlineStr">
        <is>
          <t>[8],[9]</t>
        </is>
      </c>
      <c r="C39" s="4" t="inlineStr">
        <is>
          <t>22.47%</t>
        </is>
      </c>
      <c r="E39" s="4" t="inlineStr">
        <is>
          <t>16.28%</t>
        </is>
      </c>
      <c r="G39" s="4" t="inlineStr">
        <is>
          <t>16.28%</t>
        </is>
      </c>
    </row>
    <row r="40">
      <c r="A40" s="4" t="inlineStr">
        <is>
          <t>Investment book value</t>
        </is>
      </c>
      <c r="B40" s="4" t="inlineStr">
        <is>
          <t>[8],[9]</t>
        </is>
      </c>
      <c r="C40" s="6" t="inlineStr">
        <is>
          <t>R$ 1206372</t>
        </is>
      </c>
      <c r="E40" s="6" t="inlineStr">
        <is>
          <t>R$ 703401</t>
        </is>
      </c>
      <c r="G40" s="6" t="inlineStr">
        <is>
          <t>R$ 699927</t>
        </is>
      </c>
    </row>
    <row r="41">
      <c r="A41" s="4" t="inlineStr">
        <is>
          <t>Equity in net income (loss)</t>
        </is>
      </c>
      <c r="B41" s="4" t="inlineStr">
        <is>
          <t>[8],[9]</t>
        </is>
      </c>
      <c r="C41" s="5" t="n">
        <v>42158</v>
      </c>
      <c r="E41" s="5" t="n">
        <v>37312</v>
      </c>
      <c r="G41" s="5" t="n">
        <v>38805</v>
      </c>
    </row>
    <row r="42">
      <c r="A42" s="4" t="inlineStr">
        <is>
          <t>Associates and joint ventures current assets</t>
        </is>
      </c>
      <c r="B42" s="4" t="inlineStr">
        <is>
          <t>[8],[9]</t>
        </is>
      </c>
      <c r="C42" s="5" t="n">
        <v>1990891</v>
      </c>
      <c r="E42" s="5" t="n">
        <v>990578</v>
      </c>
      <c r="G42" s="5" t="n">
        <v>1510304</v>
      </c>
    </row>
    <row r="43">
      <c r="A43" s="4" t="inlineStr">
        <is>
          <t>Associates and joint ventures non - current assets</t>
        </is>
      </c>
      <c r="B43" s="4" t="inlineStr">
        <is>
          <t>[8],[9]</t>
        </is>
      </c>
      <c r="C43" s="5" t="n">
        <v>3632868</v>
      </c>
      <c r="E43" s="5" t="n">
        <v>3707962</v>
      </c>
      <c r="G43" s="5" t="n">
        <v>2482580</v>
      </c>
    </row>
    <row r="44">
      <c r="A44" s="4" t="inlineStr">
        <is>
          <t>Associates and joint ventures current liabilities</t>
        </is>
      </c>
      <c r="B44" s="4" t="inlineStr">
        <is>
          <t>[8],[9]</t>
        </is>
      </c>
      <c r="C44" s="5" t="n">
        <v>1201313</v>
      </c>
      <c r="E44" s="5" t="n">
        <v>685626</v>
      </c>
      <c r="G44" s="5" t="n">
        <v>640899</v>
      </c>
    </row>
    <row r="45">
      <c r="A45" s="4" t="inlineStr">
        <is>
          <t>Associates and joint ventures non - current liabilities</t>
        </is>
      </c>
      <c r="B45" s="4" t="inlineStr">
        <is>
          <t>[8],[9]</t>
        </is>
      </c>
      <c r="C45" s="5" t="n">
        <v>2622634</v>
      </c>
      <c r="E45" s="5" t="n">
        <v>2210530</v>
      </c>
      <c r="G45" s="5" t="n">
        <v>1570942</v>
      </c>
    </row>
    <row r="46">
      <c r="A46" s="4" t="inlineStr">
        <is>
          <t>Revenue</t>
        </is>
      </c>
      <c r="B46" s="4" t="inlineStr">
        <is>
          <t>[2],[8],[9]</t>
        </is>
      </c>
      <c r="C46" s="5" t="n">
        <v>2930975</v>
      </c>
      <c r="E46" s="5" t="n">
        <v>3047851</v>
      </c>
      <c r="G46" s="5" t="n">
        <v>2642751</v>
      </c>
    </row>
    <row r="47">
      <c r="A47" s="4" t="inlineStr">
        <is>
          <t>Associates and joint ventures net income (loss) for the year</t>
        </is>
      </c>
      <c r="B47" s="4" t="inlineStr">
        <is>
          <t>[8],[9]</t>
        </is>
      </c>
      <c r="C47" s="6" t="inlineStr">
        <is>
          <t>R$ 220692</t>
        </is>
      </c>
      <c r="E47" s="6" t="inlineStr">
        <is>
          <t>R$ 327279</t>
        </is>
      </c>
      <c r="G47" s="6" t="inlineStr">
        <is>
          <t>R$ 238558</t>
        </is>
      </c>
    </row>
    <row r="48">
      <c r="A48" s="4" t="inlineStr">
        <is>
          <t>Aquarius Participacoes S.A. [Member]</t>
        </is>
      </c>
    </row>
    <row r="49">
      <c r="A49" s="3" t="inlineStr">
        <is>
          <t>Statement Line Items [Line Items]</t>
        </is>
      </c>
    </row>
    <row r="50">
      <c r="A50" s="4" t="inlineStr">
        <is>
          <t>Equity interest</t>
        </is>
      </c>
      <c r="E50" s="4" t="inlineStr">
        <is>
          <t>49.00%</t>
        </is>
      </c>
      <c r="G50" s="4" t="inlineStr">
        <is>
          <t>49.00%</t>
        </is>
      </c>
      <c r="H50" s="4" t="inlineStr">
        <is>
          <t>[10]</t>
        </is>
      </c>
    </row>
    <row r="51">
      <c r="A51" s="4" t="inlineStr">
        <is>
          <t>Shareholding interest with voting rights</t>
        </is>
      </c>
      <c r="E51" s="4" t="inlineStr">
        <is>
          <t>49.00%</t>
        </is>
      </c>
      <c r="G51" s="4" t="inlineStr">
        <is>
          <t>49.00%</t>
        </is>
      </c>
      <c r="H51" s="4" t="inlineStr">
        <is>
          <t>[10]</t>
        </is>
      </c>
    </row>
    <row r="52">
      <c r="A52" s="4" t="inlineStr">
        <is>
          <t>Investment book value</t>
        </is>
      </c>
      <c r="E52" s="6" t="inlineStr">
        <is>
          <t>R$ 44535</t>
        </is>
      </c>
      <c r="G52" s="6" t="inlineStr">
        <is>
          <t>R$ 43030</t>
        </is>
      </c>
      <c r="H52" s="4" t="inlineStr">
        <is>
          <t>[10]</t>
        </is>
      </c>
    </row>
    <row r="53">
      <c r="A53" s="4" t="inlineStr">
        <is>
          <t>Equity in net income (loss)</t>
        </is>
      </c>
      <c r="E53" s="5" t="n">
        <v>12155</v>
      </c>
      <c r="G53" s="5" t="n">
        <v>130769</v>
      </c>
      <c r="H53" s="4" t="inlineStr">
        <is>
          <t>[10]</t>
        </is>
      </c>
    </row>
    <row r="54">
      <c r="A54" s="4" t="inlineStr">
        <is>
          <t>Associates and joint ventures current assets</t>
        </is>
      </c>
      <c r="E54" s="5" t="n">
        <v>914</v>
      </c>
      <c r="G54" s="5" t="n">
        <v>19096</v>
      </c>
      <c r="H54" s="4" t="inlineStr">
        <is>
          <t>[10]</t>
        </is>
      </c>
    </row>
    <row r="55">
      <c r="A55" s="4" t="inlineStr">
        <is>
          <t>Associates and joint ventures non - current assets</t>
        </is>
      </c>
      <c r="E55" s="5" t="n">
        <v>90013</v>
      </c>
      <c r="G55" s="5" t="n">
        <v>86626</v>
      </c>
      <c r="H55" s="4" t="inlineStr">
        <is>
          <t>[10]</t>
        </is>
      </c>
    </row>
    <row r="56">
      <c r="A56" s="4" t="inlineStr">
        <is>
          <t>Associates and joint ventures current liabilities</t>
        </is>
      </c>
      <c r="E56" s="5" t="n">
        <v>39</v>
      </c>
      <c r="G56" s="5" t="n">
        <v>17907</v>
      </c>
      <c r="H56" s="4" t="inlineStr">
        <is>
          <t>[10]</t>
        </is>
      </c>
    </row>
    <row r="57">
      <c r="A57" s="4" t="inlineStr">
        <is>
          <t>Associates and joint ventures non - current liabilities</t>
        </is>
      </c>
      <c r="E57" s="4" t="inlineStr">
        <is>
          <t xml:space="preserve"> </t>
        </is>
      </c>
      <c r="G57" s="4" t="inlineStr">
        <is>
          <t xml:space="preserve"> </t>
        </is>
      </c>
      <c r="H57" s="4" t="inlineStr">
        <is>
          <t>[10]</t>
        </is>
      </c>
    </row>
    <row r="58">
      <c r="A58" s="4" t="inlineStr">
        <is>
          <t>Revenue</t>
        </is>
      </c>
      <c r="B58" s="4" t="inlineStr">
        <is>
          <t>[2]</t>
        </is>
      </c>
      <c r="E58" s="4" t="inlineStr">
        <is>
          <t xml:space="preserve"> </t>
        </is>
      </c>
      <c r="G58" s="4" t="inlineStr">
        <is>
          <t xml:space="preserve"> </t>
        </is>
      </c>
      <c r="H58" s="4" t="inlineStr">
        <is>
          <t>[10]</t>
        </is>
      </c>
    </row>
    <row r="59">
      <c r="A59" s="4" t="inlineStr">
        <is>
          <t>Associates and joint ventures net income (loss) for the year</t>
        </is>
      </c>
      <c r="E59" s="6" t="inlineStr">
        <is>
          <t>R$ 24805</t>
        </is>
      </c>
      <c r="G59" s="6" t="inlineStr">
        <is>
          <t>R$ 266876</t>
        </is>
      </c>
      <c r="H59" s="4" t="inlineStr">
        <is>
          <t>[10]</t>
        </is>
      </c>
    </row>
    <row r="60">
      <c r="A60" s="4" t="inlineStr">
        <is>
          <t>Haitong Banco de Investimento do Brasil S.A. [Member]</t>
        </is>
      </c>
    </row>
    <row r="61">
      <c r="A61" s="3" t="inlineStr">
        <is>
          <t>Statement Line Items [Line Items]</t>
        </is>
      </c>
    </row>
    <row r="62">
      <c r="A62" s="4" t="inlineStr">
        <is>
          <t>Equity interest</t>
        </is>
      </c>
      <c r="C62" s="4" t="inlineStr">
        <is>
          <t>20.00%</t>
        </is>
      </c>
      <c r="E62" s="4" t="inlineStr">
        <is>
          <t>20.00%</t>
        </is>
      </c>
      <c r="G62" s="4" t="inlineStr">
        <is>
          <t>20.00%</t>
        </is>
      </c>
    </row>
    <row r="63">
      <c r="A63" s="4" t="inlineStr">
        <is>
          <t>Shareholding interest with voting rights</t>
        </is>
      </c>
      <c r="C63" s="4" t="inlineStr">
        <is>
          <t>20.00%</t>
        </is>
      </c>
      <c r="E63" s="4" t="inlineStr">
        <is>
          <t>20.00%</t>
        </is>
      </c>
      <c r="G63" s="4" t="inlineStr">
        <is>
          <t>20.00%</t>
        </is>
      </c>
    </row>
    <row r="64">
      <c r="A64" s="4" t="inlineStr">
        <is>
          <t>Investment book value</t>
        </is>
      </c>
      <c r="C64" s="6" t="inlineStr">
        <is>
          <t>R$ 106085</t>
        </is>
      </c>
      <c r="E64" s="6" t="inlineStr">
        <is>
          <t>R$ 104420</t>
        </is>
      </c>
      <c r="G64" s="6" t="inlineStr">
        <is>
          <t>R$ 100597</t>
        </is>
      </c>
    </row>
    <row r="65">
      <c r="A65" s="4" t="inlineStr">
        <is>
          <t>Equity in net income (loss)</t>
        </is>
      </c>
      <c r="C65" s="5" t="n">
        <v>4384</v>
      </c>
      <c r="E65" s="5" t="n">
        <v>3824</v>
      </c>
      <c r="G65" s="5" t="n">
        <v>602</v>
      </c>
    </row>
    <row r="66">
      <c r="A66" s="4" t="inlineStr">
        <is>
          <t>Associates and joint ventures current assets</t>
        </is>
      </c>
      <c r="C66" s="5" t="n">
        <v>5492157</v>
      </c>
      <c r="E66" s="5" t="n">
        <v>2769583</v>
      </c>
      <c r="G66" s="5" t="n">
        <v>2587712</v>
      </c>
    </row>
    <row r="67">
      <c r="A67" s="4" t="inlineStr">
        <is>
          <t>Associates and joint ventures non - current assets</t>
        </is>
      </c>
      <c r="C67" s="5" t="n">
        <v>1410680</v>
      </c>
      <c r="E67" s="5" t="n">
        <v>1501644</v>
      </c>
      <c r="G67" s="5" t="n">
        <v>1503374</v>
      </c>
    </row>
    <row r="68">
      <c r="A68" s="4" t="inlineStr">
        <is>
          <t>Associates and joint ventures current liabilities</t>
        </is>
      </c>
      <c r="C68" s="5" t="n">
        <v>4265660</v>
      </c>
      <c r="E68" s="5" t="n">
        <v>3018405</v>
      </c>
      <c r="G68" s="5" t="n">
        <v>2210690</v>
      </c>
    </row>
    <row r="69">
      <c r="A69" s="4" t="inlineStr">
        <is>
          <t>Associates and joint ventures non - current liabilities</t>
        </is>
      </c>
      <c r="C69" s="5" t="n">
        <v>2107953</v>
      </c>
      <c r="E69" s="5" t="n">
        <v>732665</v>
      </c>
      <c r="G69" s="5" t="n">
        <v>1880396</v>
      </c>
    </row>
    <row r="70">
      <c r="A70" s="4" t="inlineStr">
        <is>
          <t>Revenue</t>
        </is>
      </c>
      <c r="B70" s="4" t="inlineStr">
        <is>
          <t>[2]</t>
        </is>
      </c>
      <c r="C70" s="5" t="n">
        <v>1070232</v>
      </c>
      <c r="E70" s="5" t="n">
        <v>3933691</v>
      </c>
      <c r="G70" s="5" t="n">
        <v>6362896</v>
      </c>
    </row>
    <row r="71">
      <c r="A71" s="4" t="inlineStr">
        <is>
          <t>Associates and joint ventures net income (loss) for the year</t>
        </is>
      </c>
      <c r="C71" s="6" t="inlineStr">
        <is>
          <t>R$ 20221</t>
        </is>
      </c>
      <c r="E71" s="6" t="inlineStr">
        <is>
          <t>R$ 16642</t>
        </is>
      </c>
      <c r="G71" s="6" t="inlineStr">
        <is>
          <t>R$ 3010</t>
        </is>
      </c>
    </row>
    <row r="72">
      <c r="A72" s="4" t="inlineStr">
        <is>
          <t>Cia. Brasileira de Gestao e Servicos S.A. [Member]</t>
        </is>
      </c>
    </row>
    <row r="73">
      <c r="A73" s="3" t="inlineStr">
        <is>
          <t>Statement Line Items [Line Items]</t>
        </is>
      </c>
    </row>
    <row r="74">
      <c r="A74" s="4" t="inlineStr">
        <is>
          <t>Equity interest</t>
        </is>
      </c>
      <c r="C74" s="4" t="inlineStr">
        <is>
          <t>41.85%</t>
        </is>
      </c>
      <c r="E74" s="4" t="inlineStr">
        <is>
          <t>41.85%</t>
        </is>
      </c>
      <c r="G74" s="4" t="inlineStr">
        <is>
          <t>41.85%</t>
        </is>
      </c>
      <c r="H74" s="4" t="inlineStr">
        <is>
          <t>[8]</t>
        </is>
      </c>
    </row>
    <row r="75">
      <c r="A75" s="4" t="inlineStr">
        <is>
          <t>Shareholding interest with voting rights</t>
        </is>
      </c>
      <c r="C75" s="4" t="inlineStr">
        <is>
          <t>41.85%</t>
        </is>
      </c>
      <c r="E75" s="4" t="inlineStr">
        <is>
          <t>41.85%</t>
        </is>
      </c>
      <c r="G75" s="4" t="inlineStr">
        <is>
          <t>41.85%</t>
        </is>
      </c>
      <c r="H75" s="4" t="inlineStr">
        <is>
          <t>[8]</t>
        </is>
      </c>
    </row>
    <row r="76">
      <c r="A76" s="4" t="inlineStr">
        <is>
          <t>Investment book value</t>
        </is>
      </c>
      <c r="C76" s="6" t="inlineStr">
        <is>
          <t>R$ 130641</t>
        </is>
      </c>
      <c r="E76" s="6" t="inlineStr">
        <is>
          <t>R$ 135005</t>
        </is>
      </c>
      <c r="G76" s="6" t="inlineStr">
        <is>
          <t>R$ 127677</t>
        </is>
      </c>
      <c r="H76" s="4" t="inlineStr">
        <is>
          <t>[8]</t>
        </is>
      </c>
    </row>
    <row r="77">
      <c r="A77" s="4" t="inlineStr">
        <is>
          <t>Equity in net income (loss)</t>
        </is>
      </c>
      <c r="C77" s="5" t="n">
        <v>-2196</v>
      </c>
      <c r="E77" s="5" t="n">
        <v>9328</v>
      </c>
      <c r="G77" s="5" t="n">
        <v>8895</v>
      </c>
      <c r="H77" s="4" t="inlineStr">
        <is>
          <t>[8]</t>
        </is>
      </c>
    </row>
    <row r="78">
      <c r="A78" s="4" t="inlineStr">
        <is>
          <t>Associates and joint ventures current assets</t>
        </is>
      </c>
      <c r="C78" s="5" t="n">
        <v>207631</v>
      </c>
      <c r="E78" s="5" t="n">
        <v>245624</v>
      </c>
      <c r="G78" s="5" t="n">
        <v>230503</v>
      </c>
      <c r="H78" s="4" t="inlineStr">
        <is>
          <t>[8]</t>
        </is>
      </c>
    </row>
    <row r="79">
      <c r="A79" s="4" t="inlineStr">
        <is>
          <t>Associates and joint ventures non - current assets</t>
        </is>
      </c>
      <c r="C79" s="5" t="n">
        <v>136107</v>
      </c>
      <c r="E79" s="5" t="n">
        <v>106351</v>
      </c>
      <c r="G79" s="5" t="n">
        <v>100052</v>
      </c>
      <c r="H79" s="4" t="inlineStr">
        <is>
          <t>[8]</t>
        </is>
      </c>
    </row>
    <row r="80">
      <c r="A80" s="4" t="inlineStr">
        <is>
          <t>Associates and joint ventures current liabilities</t>
        </is>
      </c>
      <c r="C80" s="5" t="n">
        <v>25451</v>
      </c>
      <c r="E80" s="5" t="n">
        <v>25873</v>
      </c>
      <c r="G80" s="5" t="n">
        <v>22207</v>
      </c>
      <c r="H80" s="4" t="inlineStr">
        <is>
          <t>[8]</t>
        </is>
      </c>
    </row>
    <row r="81">
      <c r="A81" s="4" t="inlineStr">
        <is>
          <t>Associates and joint ventures non - current liabilities</t>
        </is>
      </c>
      <c r="C81" s="5" t="n">
        <v>6112</v>
      </c>
      <c r="E81" s="5" t="n">
        <v>3491</v>
      </c>
      <c r="G81" s="5" t="n">
        <v>3258</v>
      </c>
      <c r="H81" s="4" t="inlineStr">
        <is>
          <t>[8]</t>
        </is>
      </c>
    </row>
    <row r="82">
      <c r="A82" s="4" t="inlineStr">
        <is>
          <t>Revenue</t>
        </is>
      </c>
      <c r="B82" s="4" t="inlineStr">
        <is>
          <t>[2]</t>
        </is>
      </c>
      <c r="C82" s="5" t="n">
        <v>154225</v>
      </c>
      <c r="E82" s="5" t="n">
        <v>188407</v>
      </c>
      <c r="G82" s="5" t="n">
        <v>174816</v>
      </c>
      <c r="H82" s="4" t="inlineStr">
        <is>
          <t>[8]</t>
        </is>
      </c>
    </row>
    <row r="83">
      <c r="A83" s="4" t="inlineStr">
        <is>
          <t>Associates and joint ventures net income (loss) for the year</t>
        </is>
      </c>
      <c r="C83" s="6" t="inlineStr">
        <is>
          <t>R$ 5248</t>
        </is>
      </c>
      <c r="E83" s="6" t="inlineStr">
        <is>
          <t>R$ 22550</t>
        </is>
      </c>
      <c r="G83" s="6" t="inlineStr">
        <is>
          <t>R$ 21254</t>
        </is>
      </c>
      <c r="H83" s="4" t="inlineStr">
        <is>
          <t>[8]</t>
        </is>
      </c>
    </row>
    <row r="84">
      <c r="A84" s="4" t="inlineStr">
        <is>
          <t>NCR Brasil Industria de Equipamentos para Automacao S.A. [Member]</t>
        </is>
      </c>
    </row>
    <row r="85">
      <c r="A85" s="3" t="inlineStr">
        <is>
          <t>Statement Line Items [Line Items]</t>
        </is>
      </c>
    </row>
    <row r="86">
      <c r="A86" s="4" t="inlineStr">
        <is>
          <t>Equity interest</t>
        </is>
      </c>
      <c r="E86" s="4" t="inlineStr">
        <is>
          <t xml:space="preserve"> </t>
        </is>
      </c>
      <c r="F86" s="4" t="inlineStr">
        <is>
          <t>[11]</t>
        </is>
      </c>
      <c r="G86" s="4" t="inlineStr">
        <is>
          <t>49.00%</t>
        </is>
      </c>
      <c r="H86" s="4" t="inlineStr">
        <is>
          <t>[8]</t>
        </is>
      </c>
    </row>
    <row r="87">
      <c r="A87" s="4" t="inlineStr">
        <is>
          <t>Shareholding interest with voting rights</t>
        </is>
      </c>
      <c r="E87" s="4" t="inlineStr">
        <is>
          <t xml:space="preserve"> </t>
        </is>
      </c>
      <c r="F87" s="4" t="inlineStr">
        <is>
          <t>[11]</t>
        </is>
      </c>
      <c r="G87" s="4" t="inlineStr">
        <is>
          <t>49.00%</t>
        </is>
      </c>
      <c r="H87" s="4" t="inlineStr">
        <is>
          <t>[8]</t>
        </is>
      </c>
    </row>
    <row r="88">
      <c r="A88" s="4" t="inlineStr">
        <is>
          <t>Investment book value</t>
        </is>
      </c>
      <c r="E88" s="4" t="inlineStr">
        <is>
          <t xml:space="preserve"> </t>
        </is>
      </c>
      <c r="F88" s="4" t="inlineStr">
        <is>
          <t>[11]</t>
        </is>
      </c>
      <c r="G88" s="6" t="inlineStr">
        <is>
          <t>R$ 52571</t>
        </is>
      </c>
      <c r="H88" s="4" t="inlineStr">
        <is>
          <t>[8]</t>
        </is>
      </c>
    </row>
    <row r="89">
      <c r="A89" s="4" t="inlineStr">
        <is>
          <t>Equity in net income (loss)</t>
        </is>
      </c>
      <c r="E89" s="4" t="inlineStr">
        <is>
          <t xml:space="preserve"> </t>
        </is>
      </c>
      <c r="F89" s="4" t="inlineStr">
        <is>
          <t>[11]</t>
        </is>
      </c>
      <c r="G89" s="5" t="n">
        <v>6689</v>
      </c>
      <c r="H89" s="4" t="inlineStr">
        <is>
          <t>[8]</t>
        </is>
      </c>
    </row>
    <row r="90">
      <c r="A90" s="4" t="inlineStr">
        <is>
          <t>Associates and joint ventures current assets</t>
        </is>
      </c>
      <c r="E90" s="4" t="inlineStr">
        <is>
          <t xml:space="preserve"> </t>
        </is>
      </c>
      <c r="F90" s="4" t="inlineStr">
        <is>
          <t>[11]</t>
        </is>
      </c>
      <c r="G90" s="5" t="n">
        <v>305278</v>
      </c>
      <c r="H90" s="4" t="inlineStr">
        <is>
          <t>[8]</t>
        </is>
      </c>
    </row>
    <row r="91">
      <c r="A91" s="4" t="inlineStr">
        <is>
          <t>Associates and joint ventures non - current assets</t>
        </is>
      </c>
      <c r="E91" s="4" t="inlineStr">
        <is>
          <t xml:space="preserve"> </t>
        </is>
      </c>
      <c r="F91" s="4" t="inlineStr">
        <is>
          <t>[11]</t>
        </is>
      </c>
      <c r="G91" s="5" t="n">
        <v>30249</v>
      </c>
      <c r="H91" s="4" t="inlineStr">
        <is>
          <t>[8]</t>
        </is>
      </c>
    </row>
    <row r="92">
      <c r="A92" s="4" t="inlineStr">
        <is>
          <t>Associates and joint ventures current liabilities</t>
        </is>
      </c>
      <c r="E92" s="4" t="inlineStr">
        <is>
          <t xml:space="preserve"> </t>
        </is>
      </c>
      <c r="F92" s="4" t="inlineStr">
        <is>
          <t>[11]</t>
        </is>
      </c>
      <c r="G92" s="5" t="n">
        <v>207894</v>
      </c>
      <c r="H92" s="4" t="inlineStr">
        <is>
          <t>[8]</t>
        </is>
      </c>
    </row>
    <row r="93">
      <c r="A93" s="4" t="inlineStr">
        <is>
          <t>Associates and joint ventures non - current liabilities</t>
        </is>
      </c>
      <c r="E93" s="4" t="inlineStr">
        <is>
          <t xml:space="preserve"> </t>
        </is>
      </c>
      <c r="F93" s="4" t="inlineStr">
        <is>
          <t>[11]</t>
        </is>
      </c>
      <c r="G93" s="4" t="inlineStr">
        <is>
          <t xml:space="preserve"> </t>
        </is>
      </c>
      <c r="H93" s="4" t="inlineStr">
        <is>
          <t>[8]</t>
        </is>
      </c>
    </row>
    <row r="94">
      <c r="A94" s="4" t="inlineStr">
        <is>
          <t>Revenue</t>
        </is>
      </c>
      <c r="B94" s="4" t="inlineStr">
        <is>
          <t>[2]</t>
        </is>
      </c>
      <c r="E94" s="4" t="inlineStr">
        <is>
          <t xml:space="preserve"> </t>
        </is>
      </c>
      <c r="F94" s="4" t="inlineStr">
        <is>
          <t>[11]</t>
        </is>
      </c>
      <c r="G94" s="5" t="n">
        <v>9601</v>
      </c>
      <c r="H94" s="4" t="inlineStr">
        <is>
          <t>[8]</t>
        </is>
      </c>
    </row>
    <row r="95">
      <c r="A95" s="4" t="inlineStr">
        <is>
          <t>Associates and joint ventures net income (loss) for the year</t>
        </is>
      </c>
      <c r="E95" s="4" t="inlineStr">
        <is>
          <t xml:space="preserve"> </t>
        </is>
      </c>
      <c r="F95" s="4" t="inlineStr">
        <is>
          <t>[11]</t>
        </is>
      </c>
      <c r="G95" s="6" t="inlineStr">
        <is>
          <t>R$ 13651</t>
        </is>
      </c>
      <c r="H95" s="4" t="inlineStr">
        <is>
          <t>[8]</t>
        </is>
      </c>
    </row>
    <row r="96">
      <c r="A96" s="4" t="inlineStr">
        <is>
          <t>Tecnologia Bancaria S.A. [Member]</t>
        </is>
      </c>
    </row>
    <row r="97">
      <c r="A97" s="3" t="inlineStr">
        <is>
          <t>Statement Line Items [Line Items]</t>
        </is>
      </c>
    </row>
    <row r="98">
      <c r="A98" s="4" t="inlineStr">
        <is>
          <t>Equity interest</t>
        </is>
      </c>
      <c r="B98" s="4" t="inlineStr">
        <is>
          <t>[8]</t>
        </is>
      </c>
      <c r="C98" s="4" t="inlineStr">
        <is>
          <t>24.32%</t>
        </is>
      </c>
      <c r="E98" s="4" t="inlineStr">
        <is>
          <t>24.32%</t>
        </is>
      </c>
      <c r="G98" s="4" t="inlineStr">
        <is>
          <t>24.32%</t>
        </is>
      </c>
    </row>
    <row r="99">
      <c r="A99" s="4" t="inlineStr">
        <is>
          <t>Shareholding interest with voting rights</t>
        </is>
      </c>
      <c r="B99" s="4" t="inlineStr">
        <is>
          <t>[8]</t>
        </is>
      </c>
      <c r="C99" s="4" t="inlineStr">
        <is>
          <t>24.32%</t>
        </is>
      </c>
      <c r="E99" s="4" t="inlineStr">
        <is>
          <t>24.32%</t>
        </is>
      </c>
      <c r="G99" s="4" t="inlineStr">
        <is>
          <t>24.32%</t>
        </is>
      </c>
    </row>
    <row r="100">
      <c r="A100" s="4" t="inlineStr">
        <is>
          <t>Investment book value</t>
        </is>
      </c>
      <c r="B100" s="4" t="inlineStr">
        <is>
          <t>[8]</t>
        </is>
      </c>
      <c r="C100" s="6" t="inlineStr">
        <is>
          <t>R$ 166044</t>
        </is>
      </c>
      <c r="E100" s="6" t="inlineStr">
        <is>
          <t>R$ 130759</t>
        </is>
      </c>
      <c r="G100" s="6" t="inlineStr">
        <is>
          <t>R$ 115433</t>
        </is>
      </c>
    </row>
    <row r="101">
      <c r="A101" s="4" t="inlineStr">
        <is>
          <t>Equity in net income (loss)</t>
        </is>
      </c>
      <c r="B101" s="4" t="inlineStr">
        <is>
          <t>[8]</t>
        </is>
      </c>
      <c r="C101" s="5" t="n">
        <v>35285</v>
      </c>
      <c r="E101" s="5" t="n">
        <v>15327</v>
      </c>
      <c r="G101" s="5" t="n">
        <v>-8492</v>
      </c>
    </row>
    <row r="102">
      <c r="A102" s="4" t="inlineStr">
        <is>
          <t>Associates and joint ventures current assets</t>
        </is>
      </c>
      <c r="B102" s="4" t="inlineStr">
        <is>
          <t>[8]</t>
        </is>
      </c>
      <c r="C102" s="5" t="n">
        <v>685459</v>
      </c>
      <c r="E102" s="5" t="n">
        <v>561182</v>
      </c>
      <c r="G102" s="5" t="n">
        <v>471119</v>
      </c>
    </row>
    <row r="103">
      <c r="A103" s="4" t="inlineStr">
        <is>
          <t>Associates and joint ventures non - current assets</t>
        </is>
      </c>
      <c r="B103" s="4" t="inlineStr">
        <is>
          <t>[8]</t>
        </is>
      </c>
      <c r="C103" s="5" t="n">
        <v>1796631</v>
      </c>
      <c r="E103" s="5" t="n">
        <v>1646932</v>
      </c>
      <c r="G103" s="5" t="n">
        <v>1488542</v>
      </c>
    </row>
    <row r="104">
      <c r="A104" s="4" t="inlineStr">
        <is>
          <t>Associates and joint ventures current liabilities</t>
        </is>
      </c>
      <c r="B104" s="4" t="inlineStr">
        <is>
          <t>[8]</t>
        </is>
      </c>
      <c r="C104" s="5" t="n">
        <v>716566</v>
      </c>
      <c r="E104" s="5" t="n">
        <v>448857</v>
      </c>
      <c r="G104" s="5" t="n">
        <v>511883</v>
      </c>
    </row>
    <row r="105">
      <c r="A105" s="4" t="inlineStr">
        <is>
          <t>Associates and joint ventures non - current liabilities</t>
        </is>
      </c>
      <c r="B105" s="4" t="inlineStr">
        <is>
          <t>[8]</t>
        </is>
      </c>
      <c r="C105" s="5" t="n">
        <v>1089234</v>
      </c>
      <c r="E105" s="5" t="n">
        <v>1256342</v>
      </c>
      <c r="G105" s="5" t="n">
        <v>1035574</v>
      </c>
    </row>
    <row r="106">
      <c r="A106" s="4" t="inlineStr">
        <is>
          <t>Revenue</t>
        </is>
      </c>
      <c r="B106" s="4" t="inlineStr">
        <is>
          <t>[2],[8]</t>
        </is>
      </c>
      <c r="C106" s="5" t="n">
        <v>2680429</v>
      </c>
      <c r="E106" s="5" t="n">
        <v>2478999</v>
      </c>
      <c r="G106" s="5" t="n">
        <v>2225362</v>
      </c>
    </row>
    <row r="107">
      <c r="A107" s="4" t="inlineStr">
        <is>
          <t>Associates and joint ventures net income (loss) for the year</t>
        </is>
      </c>
      <c r="B107" s="4" t="inlineStr">
        <is>
          <t>[8]</t>
        </is>
      </c>
      <c r="C107" s="6" t="inlineStr">
        <is>
          <t>R$ 130596</t>
        </is>
      </c>
      <c r="E107" s="6" t="inlineStr">
        <is>
          <t>R$ 44698</t>
        </is>
      </c>
      <c r="G107" s="6" t="inlineStr">
        <is>
          <t>R$ 34918</t>
        </is>
      </c>
    </row>
    <row r="108">
      <c r="A108" s="4" t="inlineStr">
        <is>
          <t>Swiss Re Corporate Solutions Brasil [Member]</t>
        </is>
      </c>
    </row>
    <row r="109">
      <c r="A109" s="3" t="inlineStr">
        <is>
          <t>Statement Line Items [Line Items]</t>
        </is>
      </c>
    </row>
    <row r="110">
      <c r="A110" s="4" t="inlineStr">
        <is>
          <t>Equity interest</t>
        </is>
      </c>
      <c r="B110" s="4" t="inlineStr">
        <is>
          <t>[8]</t>
        </is>
      </c>
      <c r="C110" s="4" t="inlineStr">
        <is>
          <t>40.00%</t>
        </is>
      </c>
      <c r="E110" s="4" t="inlineStr">
        <is>
          <t>40.00%</t>
        </is>
      </c>
      <c r="G110" s="4" t="inlineStr">
        <is>
          <t>40.00%</t>
        </is>
      </c>
      <c r="H110" s="4" t="inlineStr">
        <is>
          <t>[12]</t>
        </is>
      </c>
    </row>
    <row r="111">
      <c r="A111" s="4" t="inlineStr">
        <is>
          <t>Shareholding interest with voting rights</t>
        </is>
      </c>
      <c r="B111" s="4" t="inlineStr">
        <is>
          <t>[8]</t>
        </is>
      </c>
      <c r="C111" s="4" t="inlineStr">
        <is>
          <t>40.00%</t>
        </is>
      </c>
      <c r="E111" s="4" t="inlineStr">
        <is>
          <t>40.00%</t>
        </is>
      </c>
      <c r="G111" s="4" t="inlineStr">
        <is>
          <t>40.00%</t>
        </is>
      </c>
      <c r="H111" s="4" t="inlineStr">
        <is>
          <t>[12]</t>
        </is>
      </c>
    </row>
    <row r="112">
      <c r="A112" s="4" t="inlineStr">
        <is>
          <t>Investment book value</t>
        </is>
      </c>
      <c r="B112" s="4" t="inlineStr">
        <is>
          <t>[8]</t>
        </is>
      </c>
      <c r="C112" s="6" t="inlineStr">
        <is>
          <t>R$ 332244</t>
        </is>
      </c>
      <c r="E112" s="6" t="inlineStr">
        <is>
          <t>R$ 345825</t>
        </is>
      </c>
      <c r="G112" s="6" t="inlineStr">
        <is>
          <t>R$ 345036</t>
        </is>
      </c>
      <c r="H112" s="4" t="inlineStr">
        <is>
          <t>[12]</t>
        </is>
      </c>
    </row>
    <row r="113">
      <c r="A113" s="4" t="inlineStr">
        <is>
          <t>Equity in net income (loss)</t>
        </is>
      </c>
      <c r="B113" s="4" t="inlineStr">
        <is>
          <t>[8]</t>
        </is>
      </c>
      <c r="C113" s="5" t="n">
        <v>-2651</v>
      </c>
      <c r="E113" s="5" t="n">
        <v>9056</v>
      </c>
      <c r="G113" s="5" t="n">
        <v>-10998</v>
      </c>
      <c r="H113" s="4" t="inlineStr">
        <is>
          <t>[12]</t>
        </is>
      </c>
    </row>
    <row r="114">
      <c r="A114" s="4" t="inlineStr">
        <is>
          <t>Associates and joint ventures current assets</t>
        </is>
      </c>
      <c r="B114" s="4" t="inlineStr">
        <is>
          <t>[8]</t>
        </is>
      </c>
      <c r="C114" s="5" t="n">
        <v>2499009</v>
      </c>
      <c r="E114" s="5" t="n">
        <v>2206395</v>
      </c>
      <c r="G114" s="5" t="n">
        <v>2110050</v>
      </c>
      <c r="H114" s="4" t="inlineStr">
        <is>
          <t>[12]</t>
        </is>
      </c>
    </row>
    <row r="115">
      <c r="A115" s="4" t="inlineStr">
        <is>
          <t>Associates and joint ventures non - current assets</t>
        </is>
      </c>
      <c r="B115" s="4" t="inlineStr">
        <is>
          <t>[8]</t>
        </is>
      </c>
      <c r="C115" s="5" t="n">
        <v>1446089</v>
      </c>
      <c r="E115" s="5" t="n">
        <v>1487009</v>
      </c>
      <c r="G115" s="5" t="n">
        <v>1479827</v>
      </c>
      <c r="H115" s="4" t="inlineStr">
        <is>
          <t>[12]</t>
        </is>
      </c>
    </row>
    <row r="116">
      <c r="A116" s="4" t="inlineStr">
        <is>
          <t>Associates and joint ventures current liabilities</t>
        </is>
      </c>
      <c r="B116" s="4" t="inlineStr">
        <is>
          <t>[8]</t>
        </is>
      </c>
      <c r="C116" s="5" t="n">
        <v>2809293</v>
      </c>
      <c r="E116" s="5" t="n">
        <v>2522673</v>
      </c>
      <c r="G116" s="5" t="n">
        <v>2509280</v>
      </c>
      <c r="H116" s="4" t="inlineStr">
        <is>
          <t>[12]</t>
        </is>
      </c>
    </row>
    <row r="117">
      <c r="A117" s="4" t="inlineStr">
        <is>
          <t>Associates and joint ventures non - current liabilities</t>
        </is>
      </c>
      <c r="B117" s="4" t="inlineStr">
        <is>
          <t>[8]</t>
        </is>
      </c>
      <c r="C117" s="5" t="n">
        <v>305194</v>
      </c>
      <c r="E117" s="5" t="n">
        <v>317259</v>
      </c>
      <c r="G117" s="5" t="n">
        <v>246060</v>
      </c>
      <c r="H117" s="4" t="inlineStr">
        <is>
          <t>[12]</t>
        </is>
      </c>
    </row>
    <row r="118">
      <c r="A118" s="4" t="inlineStr">
        <is>
          <t>Revenue</t>
        </is>
      </c>
      <c r="B118" s="4" t="inlineStr">
        <is>
          <t>[2],[8]</t>
        </is>
      </c>
      <c r="C118" s="5" t="n">
        <v>991491</v>
      </c>
      <c r="E118" s="5" t="n">
        <v>1167924</v>
      </c>
      <c r="G118" s="5" t="n">
        <v>973422</v>
      </c>
      <c r="H118" s="4" t="inlineStr">
        <is>
          <t>[12]</t>
        </is>
      </c>
    </row>
    <row r="119">
      <c r="A119" s="4" t="inlineStr">
        <is>
          <t>Associates and joint ventures net income (loss) for the year</t>
        </is>
      </c>
      <c r="B119" s="4" t="inlineStr">
        <is>
          <t>[8]</t>
        </is>
      </c>
      <c r="C119" s="6" t="inlineStr">
        <is>
          <t>R$ 6627</t>
        </is>
      </c>
      <c r="E119" s="6" t="inlineStr">
        <is>
          <t>R$ 22641</t>
        </is>
      </c>
      <c r="G119" s="6" t="inlineStr">
        <is>
          <t>R$ 27494</t>
        </is>
      </c>
      <c r="H119" s="4" t="inlineStr">
        <is>
          <t>[12]</t>
        </is>
      </c>
    </row>
    <row r="120">
      <c r="A120" s="4" t="inlineStr">
        <is>
          <t>Gestora de Inteligencia de Credito S.A. [Member]</t>
        </is>
      </c>
    </row>
    <row r="121">
      <c r="A121" s="3" t="inlineStr">
        <is>
          <t>Statement Line Items [Line Items]</t>
        </is>
      </c>
    </row>
    <row r="122">
      <c r="A122" s="4" t="inlineStr">
        <is>
          <t>Equity interest</t>
        </is>
      </c>
      <c r="B122" s="4" t="inlineStr">
        <is>
          <t>[8]</t>
        </is>
      </c>
      <c r="C122" s="4" t="inlineStr">
        <is>
          <t>20.00%</t>
        </is>
      </c>
      <c r="E122" s="4" t="inlineStr">
        <is>
          <t>20.00%</t>
        </is>
      </c>
      <c r="G122" s="4" t="inlineStr">
        <is>
          <t>20.00%</t>
        </is>
      </c>
    </row>
    <row r="123">
      <c r="A123" s="4" t="inlineStr">
        <is>
          <t>Shareholding interest with voting rights</t>
        </is>
      </c>
      <c r="B123" s="4" t="inlineStr">
        <is>
          <t>[8]</t>
        </is>
      </c>
      <c r="C123" s="4" t="inlineStr">
        <is>
          <t>20.00%</t>
        </is>
      </c>
      <c r="E123" s="4" t="inlineStr">
        <is>
          <t>20.00%</t>
        </is>
      </c>
      <c r="G123" s="4" t="inlineStr">
        <is>
          <t>20.00%</t>
        </is>
      </c>
    </row>
    <row r="124">
      <c r="A124" s="4" t="inlineStr">
        <is>
          <t>Investment book value</t>
        </is>
      </c>
      <c r="B124" s="4" t="inlineStr">
        <is>
          <t>[8]</t>
        </is>
      </c>
      <c r="C124" s="6" t="inlineStr">
        <is>
          <t>R$ 28680</t>
        </is>
      </c>
      <c r="E124" s="6" t="inlineStr">
        <is>
          <t>R$ 47744</t>
        </is>
      </c>
      <c r="G124" s="6" t="inlineStr">
        <is>
          <t>R$ 59098</t>
        </is>
      </c>
    </row>
    <row r="125">
      <c r="A125" s="4" t="inlineStr">
        <is>
          <t>Equity in net income (loss)</t>
        </is>
      </c>
      <c r="B125" s="4" t="inlineStr">
        <is>
          <t>[8]</t>
        </is>
      </c>
      <c r="C125" s="5" t="n">
        <v>-19064</v>
      </c>
      <c r="E125" s="5" t="n">
        <v>-11354</v>
      </c>
      <c r="G125" s="5" t="n">
        <v>-6466</v>
      </c>
    </row>
    <row r="126">
      <c r="A126" s="4" t="inlineStr">
        <is>
          <t>Associates and joint ventures current assets</t>
        </is>
      </c>
      <c r="B126" s="4" t="inlineStr">
        <is>
          <t>[8]</t>
        </is>
      </c>
      <c r="C126" s="5" t="n">
        <v>199844</v>
      </c>
      <c r="E126" s="5" t="n">
        <v>202904</v>
      </c>
      <c r="G126" s="5" t="n">
        <v>165299</v>
      </c>
    </row>
    <row r="127">
      <c r="A127" s="4" t="inlineStr">
        <is>
          <t>Associates and joint ventures non - current assets</t>
        </is>
      </c>
      <c r="B127" s="4" t="inlineStr">
        <is>
          <t>[8]</t>
        </is>
      </c>
      <c r="C127" s="5" t="n">
        <v>1063455</v>
      </c>
      <c r="E127" s="5" t="n">
        <v>323845</v>
      </c>
      <c r="G127" s="5" t="n">
        <v>173083</v>
      </c>
    </row>
    <row r="128">
      <c r="A128" s="4" t="inlineStr">
        <is>
          <t>Associates and joint ventures current liabilities</t>
        </is>
      </c>
      <c r="B128" s="4" t="inlineStr">
        <is>
          <t>[8]</t>
        </is>
      </c>
      <c r="C128" s="5" t="n">
        <v>138933</v>
      </c>
      <c r="E128" s="5" t="n">
        <v>38512</v>
      </c>
      <c r="G128" s="5" t="n">
        <v>42894</v>
      </c>
    </row>
    <row r="129">
      <c r="A129" s="4" t="inlineStr">
        <is>
          <t>Associates and joint ventures non - current liabilities</t>
        </is>
      </c>
      <c r="B129" s="4" t="inlineStr">
        <is>
          <t>[8]</t>
        </is>
      </c>
      <c r="C129" s="5" t="n">
        <v>980967</v>
      </c>
      <c r="E129" s="5" t="n">
        <v>249519</v>
      </c>
      <c r="G129" s="4" t="inlineStr">
        <is>
          <t xml:space="preserve"> </t>
        </is>
      </c>
    </row>
    <row r="130">
      <c r="A130" s="4" t="inlineStr">
        <is>
          <t>Revenue</t>
        </is>
      </c>
      <c r="B130" s="4" t="inlineStr">
        <is>
          <t>[2],[8]</t>
        </is>
      </c>
      <c r="C130" s="5" t="n">
        <v>40598</v>
      </c>
      <c r="E130" s="5" t="n">
        <v>17</v>
      </c>
      <c r="G130" s="5" t="n">
        <v>13726</v>
      </c>
    </row>
    <row r="131">
      <c r="A131" s="4" t="inlineStr">
        <is>
          <t>Associates and joint ventures net income (loss) for the year</t>
        </is>
      </c>
      <c r="B131" s="4" t="inlineStr">
        <is>
          <t>[8]</t>
        </is>
      </c>
      <c r="C131" s="5" t="n">
        <v>-95260</v>
      </c>
      <c r="E131" s="6" t="inlineStr">
        <is>
          <t>R$ 73143</t>
        </is>
      </c>
      <c r="G131" s="6" t="inlineStr">
        <is>
          <t>R$ 32330</t>
        </is>
      </c>
    </row>
    <row r="132">
      <c r="A132" s="4" t="inlineStr">
        <is>
          <t>Other [Member]</t>
        </is>
      </c>
    </row>
    <row r="133">
      <c r="A133" s="3" t="inlineStr">
        <is>
          <t>Statement Line Items [Line Items]</t>
        </is>
      </c>
    </row>
    <row r="134">
      <c r="A134" s="4" t="inlineStr">
        <is>
          <t>Equity interest</t>
        </is>
      </c>
      <c r="B134" s="4" t="inlineStr">
        <is>
          <t>[8]</t>
        </is>
      </c>
      <c r="E134" s="4" t="inlineStr">
        <is>
          <t xml:space="preserve"> </t>
        </is>
      </c>
      <c r="G134" s="4" t="inlineStr">
        <is>
          <t xml:space="preserve"> </t>
        </is>
      </c>
    </row>
    <row r="135">
      <c r="A135" s="4" t="inlineStr">
        <is>
          <t>Shareholding interest with voting rights</t>
        </is>
      </c>
      <c r="B135" s="4" t="inlineStr">
        <is>
          <t>[8]</t>
        </is>
      </c>
      <c r="E135" s="4" t="inlineStr">
        <is>
          <t xml:space="preserve"> </t>
        </is>
      </c>
      <c r="G135" s="4" t="inlineStr">
        <is>
          <t xml:space="preserve"> </t>
        </is>
      </c>
    </row>
    <row r="136">
      <c r="A136" s="4" t="inlineStr">
        <is>
          <t>Investment book value</t>
        </is>
      </c>
      <c r="B136" s="4" t="inlineStr">
        <is>
          <t>[8]</t>
        </is>
      </c>
      <c r="C136" s="5" t="n">
        <v>96001</v>
      </c>
      <c r="E136" s="6" t="inlineStr">
        <is>
          <t>R$ 54021</t>
        </is>
      </c>
      <c r="G136" s="6" t="inlineStr">
        <is>
          <t>R$ 35083</t>
        </is>
      </c>
    </row>
    <row r="137">
      <c r="A137" s="4" t="inlineStr">
        <is>
          <t>Equity in net income (loss)</t>
        </is>
      </c>
      <c r="B137" s="4" t="inlineStr">
        <is>
          <t>[8]</t>
        </is>
      </c>
      <c r="C137" s="5" t="n">
        <v>52811</v>
      </c>
      <c r="E137" s="5" t="n">
        <v>98959</v>
      </c>
      <c r="G137" s="5" t="n">
        <v>33788</v>
      </c>
    </row>
    <row r="138">
      <c r="A138" s="4" t="inlineStr">
        <is>
          <t>Associates and joint ventures current assets</t>
        </is>
      </c>
      <c r="B138" s="4" t="inlineStr">
        <is>
          <t>[8]</t>
        </is>
      </c>
      <c r="E138" s="4" t="inlineStr">
        <is>
          <t xml:space="preserve"> </t>
        </is>
      </c>
      <c r="G138" s="4" t="inlineStr">
        <is>
          <t xml:space="preserve"> </t>
        </is>
      </c>
    </row>
    <row r="139">
      <c r="A139" s="4" t="inlineStr">
        <is>
          <t>Associates and joint ventures non - current assets</t>
        </is>
      </c>
      <c r="B139" s="4" t="inlineStr">
        <is>
          <t>[8]</t>
        </is>
      </c>
      <c r="E139" s="4" t="inlineStr">
        <is>
          <t xml:space="preserve"> </t>
        </is>
      </c>
      <c r="G139" s="4" t="inlineStr">
        <is>
          <t xml:space="preserve"> </t>
        </is>
      </c>
    </row>
    <row r="140">
      <c r="A140" s="4" t="inlineStr">
        <is>
          <t>Associates and joint ventures current liabilities</t>
        </is>
      </c>
      <c r="B140" s="4" t="inlineStr">
        <is>
          <t>[8]</t>
        </is>
      </c>
      <c r="E140" s="4" t="inlineStr">
        <is>
          <t xml:space="preserve"> </t>
        </is>
      </c>
      <c r="G140" s="4" t="inlineStr">
        <is>
          <t xml:space="preserve"> </t>
        </is>
      </c>
    </row>
    <row r="141">
      <c r="A141" s="4" t="inlineStr">
        <is>
          <t>Associates and joint ventures non - current liabilities</t>
        </is>
      </c>
      <c r="B141" s="4" t="inlineStr">
        <is>
          <t>[8]</t>
        </is>
      </c>
      <c r="E141" s="4" t="inlineStr">
        <is>
          <t xml:space="preserve"> </t>
        </is>
      </c>
      <c r="G141" s="4" t="inlineStr">
        <is>
          <t xml:space="preserve"> </t>
        </is>
      </c>
    </row>
    <row r="142">
      <c r="A142" s="4" t="inlineStr">
        <is>
          <t>Revenue</t>
        </is>
      </c>
      <c r="B142" s="4" t="inlineStr">
        <is>
          <t>[2],[8]</t>
        </is>
      </c>
      <c r="E142" s="4" t="inlineStr">
        <is>
          <t xml:space="preserve"> </t>
        </is>
      </c>
      <c r="G142" s="4" t="inlineStr">
        <is>
          <t xml:space="preserve"> </t>
        </is>
      </c>
    </row>
    <row r="143">
      <c r="A143" s="4" t="inlineStr">
        <is>
          <t>Associates and joint ventures net income (loss) for the year</t>
        </is>
      </c>
      <c r="B143" s="4" t="inlineStr">
        <is>
          <t>[8]</t>
        </is>
      </c>
      <c r="E143" s="4" t="inlineStr">
        <is>
          <t xml:space="preserve"> </t>
        </is>
      </c>
      <c r="G143" s="4" t="inlineStr">
        <is>
          <t xml:space="preserve"> </t>
        </is>
      </c>
    </row>
    <row r="144">
      <c r="A144" s="4" t="inlineStr">
        <is>
          <t>Total investments in associates [Member]</t>
        </is>
      </c>
    </row>
    <row r="145">
      <c r="A145" s="3" t="inlineStr">
        <is>
          <t>Statement Line Items [Line Items]</t>
        </is>
      </c>
    </row>
    <row r="146">
      <c r="A146" s="4" t="inlineStr">
        <is>
          <t>Investment book value</t>
        </is>
      </c>
      <c r="C146" s="5" t="n">
        <v>5951403</v>
      </c>
      <c r="E146" s="5" t="n">
        <v>6246966</v>
      </c>
      <c r="G146" s="5" t="n">
        <v>6864202</v>
      </c>
    </row>
    <row r="147">
      <c r="A147" s="4" t="inlineStr">
        <is>
          <t>Equity in net income (loss)</t>
        </is>
      </c>
      <c r="C147" s="5" t="n">
        <v>6625</v>
      </c>
      <c r="E147" s="5" t="n">
        <v>874938</v>
      </c>
      <c r="G147" s="5" t="n">
        <v>1378994</v>
      </c>
    </row>
    <row r="148">
      <c r="A148" s="4" t="inlineStr">
        <is>
          <t>Associates and joint ventures current assets</t>
        </is>
      </c>
      <c r="C148" s="5" t="n">
        <v>86582827</v>
      </c>
      <c r="E148" s="5" t="n">
        <v>98461811</v>
      </c>
      <c r="G148" s="5" t="n">
        <v>83631880</v>
      </c>
    </row>
    <row r="149">
      <c r="A149" s="4" t="inlineStr">
        <is>
          <t>Associates and joint ventures non - current assets</t>
        </is>
      </c>
      <c r="C149" s="5" t="n">
        <v>25785392</v>
      </c>
      <c r="E149" s="5" t="n">
        <v>28817685</v>
      </c>
      <c r="G149" s="5" t="n">
        <v>29357501</v>
      </c>
    </row>
    <row r="150">
      <c r="A150" s="4" t="inlineStr">
        <is>
          <t>Associates and joint ventures current liabilities</t>
        </is>
      </c>
      <c r="C150" s="5" t="n">
        <v>76100163</v>
      </c>
      <c r="E150" s="5" t="n">
        <v>92430151</v>
      </c>
      <c r="G150" s="5" t="n">
        <v>73811912</v>
      </c>
    </row>
    <row r="151">
      <c r="A151" s="4" t="inlineStr">
        <is>
          <t>Associates and joint ventures non - current liabilities</t>
        </is>
      </c>
      <c r="C151" s="5" t="n">
        <v>17918461</v>
      </c>
      <c r="E151" s="5" t="n">
        <v>14752580</v>
      </c>
      <c r="G151" s="5" t="n">
        <v>16500325</v>
      </c>
    </row>
    <row r="152">
      <c r="A152" s="4" t="inlineStr">
        <is>
          <t>Revenue</t>
        </is>
      </c>
      <c r="B152" s="4" t="inlineStr">
        <is>
          <t>[2]</t>
        </is>
      </c>
      <c r="C152" s="5" t="n">
        <v>19053963</v>
      </c>
      <c r="E152" s="5" t="n">
        <v>23959747</v>
      </c>
      <c r="G152" s="5" t="n">
        <v>21321767</v>
      </c>
    </row>
    <row r="153">
      <c r="A153" s="4" t="inlineStr">
        <is>
          <t>Associates and joint ventures net income (loss) for the year</t>
        </is>
      </c>
      <c r="C153" s="6" t="inlineStr">
        <is>
          <t>R$ 82964</t>
        </is>
      </c>
      <c r="E153" s="6" t="inlineStr">
        <is>
          <t>R$ 3441302</t>
        </is>
      </c>
      <c r="G153" s="6" t="inlineStr">
        <is>
          <t>R$ 4930058</t>
        </is>
      </c>
    </row>
    <row r="154">
      <c r="A154" s="4" t="inlineStr">
        <is>
          <t>Elo Participacoes Ltda. [Member]</t>
        </is>
      </c>
    </row>
    <row r="155">
      <c r="A155" s="3" t="inlineStr">
        <is>
          <t>Statement Line Items [Line Items]</t>
        </is>
      </c>
    </row>
    <row r="156">
      <c r="A156" s="4" t="inlineStr">
        <is>
          <t>Equity interest</t>
        </is>
      </c>
      <c r="C156" s="4" t="inlineStr">
        <is>
          <t>50.01%</t>
        </is>
      </c>
      <c r="D156" s="4" t="inlineStr">
        <is>
          <t>[13]</t>
        </is>
      </c>
      <c r="E156" s="4" t="inlineStr">
        <is>
          <t>50.01%</t>
        </is>
      </c>
      <c r="F156" s="4" t="inlineStr">
        <is>
          <t>[14]</t>
        </is>
      </c>
      <c r="G156" s="4" t="inlineStr">
        <is>
          <t>50.01%</t>
        </is>
      </c>
      <c r="H156" s="4" t="inlineStr">
        <is>
          <t>[15]</t>
        </is>
      </c>
    </row>
    <row r="157">
      <c r="A157" s="4" t="inlineStr">
        <is>
          <t>Shareholding interest with voting rights</t>
        </is>
      </c>
      <c r="C157" s="4" t="inlineStr">
        <is>
          <t>50.01%</t>
        </is>
      </c>
      <c r="D157" s="4" t="inlineStr">
        <is>
          <t>[13]</t>
        </is>
      </c>
      <c r="E157" s="4" t="inlineStr">
        <is>
          <t>50.01%</t>
        </is>
      </c>
      <c r="F157" s="4" t="inlineStr">
        <is>
          <t>[14]</t>
        </is>
      </c>
      <c r="G157" s="4" t="inlineStr">
        <is>
          <t>50.01%</t>
        </is>
      </c>
      <c r="H157" s="4" t="inlineStr">
        <is>
          <t>[15]</t>
        </is>
      </c>
    </row>
    <row r="158">
      <c r="A158" s="4" t="inlineStr">
        <is>
          <t>Investment book value</t>
        </is>
      </c>
      <c r="C158" s="6" t="inlineStr">
        <is>
          <t>R$ 1435437</t>
        </is>
      </c>
      <c r="D158" s="4" t="inlineStr">
        <is>
          <t>[13]</t>
        </is>
      </c>
      <c r="E158" s="6" t="inlineStr">
        <is>
          <t>R$ 1338973</t>
        </is>
      </c>
      <c r="F158" s="4" t="inlineStr">
        <is>
          <t>[14]</t>
        </is>
      </c>
      <c r="G158" s="6" t="inlineStr">
        <is>
          <t>R$ 1191343</t>
        </is>
      </c>
      <c r="H158" s="4" t="inlineStr">
        <is>
          <t>[15]</t>
        </is>
      </c>
    </row>
    <row r="159">
      <c r="A159" s="4" t="inlineStr">
        <is>
          <t>Equity in net income (loss)</t>
        </is>
      </c>
      <c r="C159" s="5" t="n">
        <v>434313</v>
      </c>
      <c r="D159" s="4" t="inlineStr">
        <is>
          <t>[13]</t>
        </is>
      </c>
      <c r="E159" s="5" t="n">
        <v>314644</v>
      </c>
      <c r="F159" s="4" t="inlineStr">
        <is>
          <t>[14]</t>
        </is>
      </c>
      <c r="G159" s="5" t="n">
        <v>288938</v>
      </c>
      <c r="H159" s="4" t="inlineStr">
        <is>
          <t>[15]</t>
        </is>
      </c>
    </row>
    <row r="160">
      <c r="A160" s="4" t="inlineStr">
        <is>
          <t>Associates and joint ventures current assets</t>
        </is>
      </c>
      <c r="C160" s="5" t="n">
        <v>892035</v>
      </c>
      <c r="D160" s="4" t="inlineStr">
        <is>
          <t>[13]</t>
        </is>
      </c>
      <c r="E160" s="5" t="n">
        <v>1385306</v>
      </c>
      <c r="F160" s="4" t="inlineStr">
        <is>
          <t>[14]</t>
        </is>
      </c>
      <c r="G160" s="5" t="n">
        <v>718623</v>
      </c>
      <c r="H160" s="4" t="inlineStr">
        <is>
          <t>[15]</t>
        </is>
      </c>
    </row>
    <row r="161">
      <c r="A161" s="4" t="inlineStr">
        <is>
          <t>Associates and joint ventures non - current assets</t>
        </is>
      </c>
      <c r="C161" s="5" t="n">
        <v>2704326</v>
      </c>
      <c r="D161" s="4" t="inlineStr">
        <is>
          <t>[13]</t>
        </is>
      </c>
      <c r="E161" s="5" t="n">
        <v>1835595</v>
      </c>
      <c r="F161" s="4" t="inlineStr">
        <is>
          <t>[14]</t>
        </is>
      </c>
      <c r="G161" s="5" t="n">
        <v>1981596</v>
      </c>
      <c r="H161" s="4" t="inlineStr">
        <is>
          <t>[15]</t>
        </is>
      </c>
    </row>
    <row r="162">
      <c r="A162" s="4" t="inlineStr">
        <is>
          <t>Associates and joint ventures current liabilities</t>
        </is>
      </c>
      <c r="C162" s="5" t="n">
        <v>262501</v>
      </c>
      <c r="D162" s="4" t="inlineStr">
        <is>
          <t>[13]</t>
        </is>
      </c>
      <c r="E162" s="5" t="n">
        <v>199891</v>
      </c>
      <c r="F162" s="4" t="inlineStr">
        <is>
          <t>[14]</t>
        </is>
      </c>
      <c r="G162" s="5" t="n">
        <v>170683</v>
      </c>
      <c r="H162" s="4" t="inlineStr">
        <is>
          <t>[15]</t>
        </is>
      </c>
    </row>
    <row r="163">
      <c r="A163" s="4" t="inlineStr">
        <is>
          <t>Associates and joint ventures non - current liabilities</t>
        </is>
      </c>
      <c r="C163" s="5" t="n">
        <v>151629</v>
      </c>
      <c r="D163" s="4" t="inlineStr">
        <is>
          <t>[13]</t>
        </is>
      </c>
      <c r="E163" s="5" t="n">
        <v>29192</v>
      </c>
      <c r="F163" s="4" t="inlineStr">
        <is>
          <t>[14]</t>
        </is>
      </c>
      <c r="G163" s="5" t="n">
        <v>8220</v>
      </c>
      <c r="H163" s="4" t="inlineStr">
        <is>
          <t>[15]</t>
        </is>
      </c>
    </row>
    <row r="164">
      <c r="A164" s="4" t="inlineStr">
        <is>
          <t>Revenue</t>
        </is>
      </c>
      <c r="B164" s="4" t="inlineStr">
        <is>
          <t>[2]</t>
        </is>
      </c>
      <c r="C164" s="5" t="n">
        <v>18223</v>
      </c>
      <c r="D164" s="4" t="inlineStr">
        <is>
          <t>[13]</t>
        </is>
      </c>
      <c r="E164" s="5" t="n">
        <v>38605</v>
      </c>
      <c r="F164" s="4" t="inlineStr">
        <is>
          <t>[14]</t>
        </is>
      </c>
      <c r="G164" s="5" t="n">
        <v>28938</v>
      </c>
      <c r="H164" s="4" t="inlineStr">
        <is>
          <t>[15]</t>
        </is>
      </c>
    </row>
    <row r="165">
      <c r="A165" s="4" t="inlineStr">
        <is>
          <t>Associates and joint ventures net income (loss) for the year</t>
        </is>
      </c>
      <c r="C165" s="6" t="inlineStr">
        <is>
          <t>R$ 864391</t>
        </is>
      </c>
      <c r="D165" s="4" t="inlineStr">
        <is>
          <t>[13]</t>
        </is>
      </c>
      <c r="E165" s="6" t="inlineStr">
        <is>
          <t>R$ 627367</t>
        </is>
      </c>
      <c r="F165" s="4" t="inlineStr">
        <is>
          <t>[14]</t>
        </is>
      </c>
      <c r="G165" s="6" t="inlineStr">
        <is>
          <t>R$ 573968</t>
        </is>
      </c>
      <c r="H165" s="4" t="inlineStr">
        <is>
          <t>[15]</t>
        </is>
      </c>
    </row>
    <row r="166">
      <c r="A166" s="4" t="inlineStr">
        <is>
          <t>Crediare S.A. - Credito, Financiamento e Investimento [Member]</t>
        </is>
      </c>
    </row>
    <row r="167">
      <c r="A167" s="3" t="inlineStr">
        <is>
          <t>Statement Line Items [Line Items]</t>
        </is>
      </c>
    </row>
    <row r="168">
      <c r="A168" s="4" t="inlineStr">
        <is>
          <t>Equity interest</t>
        </is>
      </c>
      <c r="C168" s="4" t="inlineStr">
        <is>
          <t xml:space="preserve"> </t>
        </is>
      </c>
      <c r="D168" s="4" t="inlineStr">
        <is>
          <t>[16]</t>
        </is>
      </c>
      <c r="E168" s="4" t="inlineStr">
        <is>
          <t>50.00%</t>
        </is>
      </c>
      <c r="G168" s="4" t="inlineStr">
        <is>
          <t>50.00%</t>
        </is>
      </c>
    </row>
    <row r="169">
      <c r="A169" s="4" t="inlineStr">
        <is>
          <t>Shareholding interest with voting rights</t>
        </is>
      </c>
      <c r="C169" s="4" t="inlineStr">
        <is>
          <t xml:space="preserve"> </t>
        </is>
      </c>
      <c r="D169" s="4" t="inlineStr">
        <is>
          <t>[16]</t>
        </is>
      </c>
      <c r="E169" s="4" t="inlineStr">
        <is>
          <t>50.00%</t>
        </is>
      </c>
      <c r="G169" s="4" t="inlineStr">
        <is>
          <t>50.00%</t>
        </is>
      </c>
    </row>
    <row r="170">
      <c r="A170" s="4" t="inlineStr">
        <is>
          <t>Investment book value</t>
        </is>
      </c>
      <c r="C170" s="4" t="inlineStr">
        <is>
          <t xml:space="preserve"> </t>
        </is>
      </c>
      <c r="D170" s="4" t="inlineStr">
        <is>
          <t>[16]</t>
        </is>
      </c>
      <c r="E170" s="6" t="inlineStr">
        <is>
          <t>R$ 49673</t>
        </is>
      </c>
      <c r="G170" s="6" t="inlineStr">
        <is>
          <t>R$ 70254</t>
        </is>
      </c>
    </row>
    <row r="171">
      <c r="A171" s="4" t="inlineStr">
        <is>
          <t>Equity in net income (loss)</t>
        </is>
      </c>
      <c r="C171" s="5" t="n">
        <v>3920</v>
      </c>
      <c r="D171" s="4" t="inlineStr">
        <is>
          <t>[16]</t>
        </is>
      </c>
      <c r="E171" s="5" t="n">
        <v>11482</v>
      </c>
      <c r="G171" s="5" t="n">
        <v>12473</v>
      </c>
    </row>
    <row r="172">
      <c r="A172" s="4" t="inlineStr">
        <is>
          <t>Associates and joint ventures current assets</t>
        </is>
      </c>
      <c r="C172" s="4" t="inlineStr">
        <is>
          <t xml:space="preserve"> </t>
        </is>
      </c>
      <c r="D172" s="4" t="inlineStr">
        <is>
          <t>[16]</t>
        </is>
      </c>
      <c r="E172" s="5" t="n">
        <v>448568</v>
      </c>
      <c r="G172" s="5" t="n">
        <v>330042</v>
      </c>
    </row>
    <row r="173">
      <c r="A173" s="4" t="inlineStr">
        <is>
          <t>Associates and joint ventures non - current assets</t>
        </is>
      </c>
      <c r="C173" s="4" t="inlineStr">
        <is>
          <t xml:space="preserve"> </t>
        </is>
      </c>
      <c r="D173" s="4" t="inlineStr">
        <is>
          <t>[16]</t>
        </is>
      </c>
      <c r="E173" s="5" t="n">
        <v>4738</v>
      </c>
      <c r="G173" s="5" t="n">
        <v>66980</v>
      </c>
    </row>
    <row r="174">
      <c r="A174" s="4" t="inlineStr">
        <is>
          <t>Associates and joint ventures current liabilities</t>
        </is>
      </c>
      <c r="C174" s="4" t="inlineStr">
        <is>
          <t xml:space="preserve"> </t>
        </is>
      </c>
      <c r="D174" s="4" t="inlineStr">
        <is>
          <t>[16]</t>
        </is>
      </c>
      <c r="E174" s="5" t="n">
        <v>353962</v>
      </c>
      <c r="G174" s="5" t="n">
        <v>161458</v>
      </c>
    </row>
    <row r="175">
      <c r="A175" s="4" t="inlineStr">
        <is>
          <t>Associates and joint ventures non - current liabilities</t>
        </is>
      </c>
      <c r="C175" s="4" t="inlineStr">
        <is>
          <t xml:space="preserve"> </t>
        </is>
      </c>
      <c r="D175" s="4" t="inlineStr">
        <is>
          <t>[16]</t>
        </is>
      </c>
      <c r="E175" s="4" t="inlineStr">
        <is>
          <t xml:space="preserve"> </t>
        </is>
      </c>
      <c r="G175" s="4" t="inlineStr">
        <is>
          <t xml:space="preserve"> </t>
        </is>
      </c>
    </row>
    <row r="176">
      <c r="A176" s="4" t="inlineStr">
        <is>
          <t>Revenue</t>
        </is>
      </c>
      <c r="B176" s="4" t="inlineStr">
        <is>
          <t>[2]</t>
        </is>
      </c>
      <c r="C176" s="4" t="inlineStr">
        <is>
          <t xml:space="preserve"> </t>
        </is>
      </c>
      <c r="D176" s="4" t="inlineStr">
        <is>
          <t>[16]</t>
        </is>
      </c>
      <c r="E176" s="5" t="n">
        <v>135746</v>
      </c>
      <c r="G176" s="5" t="n">
        <v>136193</v>
      </c>
    </row>
    <row r="177">
      <c r="A177" s="4" t="inlineStr">
        <is>
          <t>Associates and joint ventures net income (loss) for the year</t>
        </is>
      </c>
      <c r="C177" s="4" t="inlineStr">
        <is>
          <t xml:space="preserve"> </t>
        </is>
      </c>
      <c r="D177" s="4" t="inlineStr">
        <is>
          <t>[16]</t>
        </is>
      </c>
      <c r="E177" s="6" t="inlineStr">
        <is>
          <t>R$ 23498</t>
        </is>
      </c>
      <c r="G177" s="6" t="inlineStr">
        <is>
          <t>R$ 24946</t>
        </is>
      </c>
    </row>
    <row r="178">
      <c r="A178" s="4" t="inlineStr">
        <is>
          <t>MPO - Processadora de Pagamentos Moveis S.A. [Member]</t>
        </is>
      </c>
    </row>
    <row r="179">
      <c r="A179" s="3" t="inlineStr">
        <is>
          <t>Statement Line Items [Line Items]</t>
        </is>
      </c>
    </row>
    <row r="180">
      <c r="A180" s="4" t="inlineStr">
        <is>
          <t>Equity interest</t>
        </is>
      </c>
      <c r="C180" s="4" t="inlineStr">
        <is>
          <t xml:space="preserve"> </t>
        </is>
      </c>
      <c r="D180" s="4" t="inlineStr">
        <is>
          <t>[17]</t>
        </is>
      </c>
      <c r="E180" s="4" t="inlineStr">
        <is>
          <t>100.00%</t>
        </is>
      </c>
      <c r="F180" s="4" t="inlineStr">
        <is>
          <t>[18]</t>
        </is>
      </c>
      <c r="G180" s="4" t="inlineStr">
        <is>
          <t>50.00%</t>
        </is>
      </c>
    </row>
    <row r="181">
      <c r="A181" s="4" t="inlineStr">
        <is>
          <t>Shareholding interest with voting rights</t>
        </is>
      </c>
      <c r="C181" s="4" t="inlineStr">
        <is>
          <t xml:space="preserve"> </t>
        </is>
      </c>
      <c r="D181" s="4" t="inlineStr">
        <is>
          <t>[17]</t>
        </is>
      </c>
      <c r="E181" s="4" t="inlineStr">
        <is>
          <t>100.00%</t>
        </is>
      </c>
      <c r="F181" s="4" t="inlineStr">
        <is>
          <t>[18]</t>
        </is>
      </c>
      <c r="G181" s="4" t="inlineStr">
        <is>
          <t>50.00%</t>
        </is>
      </c>
    </row>
    <row r="182">
      <c r="A182" s="4" t="inlineStr">
        <is>
          <t>Investment book value</t>
        </is>
      </c>
      <c r="C182" s="4" t="inlineStr">
        <is>
          <t xml:space="preserve"> </t>
        </is>
      </c>
      <c r="D182" s="4" t="inlineStr">
        <is>
          <t>[17]</t>
        </is>
      </c>
      <c r="E182" s="4" t="inlineStr">
        <is>
          <t xml:space="preserve"> </t>
        </is>
      </c>
      <c r="F182" s="4" t="inlineStr">
        <is>
          <t>[18]</t>
        </is>
      </c>
      <c r="G182" s="4" t="inlineStr">
        <is>
          <t xml:space="preserve"> </t>
        </is>
      </c>
    </row>
    <row r="183">
      <c r="A183" s="4" t="inlineStr">
        <is>
          <t>Equity in net income (loss)</t>
        </is>
      </c>
      <c r="C183" s="4" t="inlineStr">
        <is>
          <t xml:space="preserve"> </t>
        </is>
      </c>
      <c r="D183" s="4" t="inlineStr">
        <is>
          <t>[17]</t>
        </is>
      </c>
      <c r="E183" s="5" t="n">
        <v>18</v>
      </c>
      <c r="F183" s="4" t="inlineStr">
        <is>
          <t>[18]</t>
        </is>
      </c>
      <c r="G183" s="5" t="n">
        <v>-30</v>
      </c>
    </row>
    <row r="184">
      <c r="A184" s="4" t="inlineStr">
        <is>
          <t>Associates and joint ventures current assets</t>
        </is>
      </c>
      <c r="C184" s="4" t="inlineStr">
        <is>
          <t xml:space="preserve"> </t>
        </is>
      </c>
      <c r="D184" s="4" t="inlineStr">
        <is>
          <t>[17]</t>
        </is>
      </c>
      <c r="E184" s="5" t="n">
        <v>2676</v>
      </c>
      <c r="F184" s="4" t="inlineStr">
        <is>
          <t>[18]</t>
        </is>
      </c>
      <c r="G184" s="5" t="n">
        <v>2284</v>
      </c>
    </row>
    <row r="185">
      <c r="A185" s="4" t="inlineStr">
        <is>
          <t>Associates and joint ventures non - current assets</t>
        </is>
      </c>
      <c r="C185" s="4" t="inlineStr">
        <is>
          <t xml:space="preserve"> </t>
        </is>
      </c>
      <c r="D185" s="4" t="inlineStr">
        <is>
          <t>[17]</t>
        </is>
      </c>
      <c r="E185" s="5" t="n">
        <v>1423</v>
      </c>
      <c r="F185" s="4" t="inlineStr">
        <is>
          <t>[18]</t>
        </is>
      </c>
      <c r="G185" s="5" t="n">
        <v>1696</v>
      </c>
    </row>
    <row r="186">
      <c r="A186" s="4" t="inlineStr">
        <is>
          <t>Associates and joint ventures current liabilities</t>
        </is>
      </c>
      <c r="C186" s="4" t="inlineStr">
        <is>
          <t xml:space="preserve"> </t>
        </is>
      </c>
      <c r="D186" s="4" t="inlineStr">
        <is>
          <t>[17]</t>
        </is>
      </c>
      <c r="E186" s="5" t="n">
        <v>4187</v>
      </c>
      <c r="F186" s="4" t="inlineStr">
        <is>
          <t>[18]</t>
        </is>
      </c>
      <c r="G186" s="5" t="n">
        <v>4112</v>
      </c>
    </row>
    <row r="187">
      <c r="A187" s="4" t="inlineStr">
        <is>
          <t>Associates and joint ventures non - current liabilities</t>
        </is>
      </c>
      <c r="C187" s="4" t="inlineStr">
        <is>
          <t xml:space="preserve"> </t>
        </is>
      </c>
      <c r="D187" s="4" t="inlineStr">
        <is>
          <t>[17]</t>
        </is>
      </c>
      <c r="E187" s="4" t="inlineStr">
        <is>
          <t xml:space="preserve"> </t>
        </is>
      </c>
      <c r="F187" s="4" t="inlineStr">
        <is>
          <t>[18]</t>
        </is>
      </c>
      <c r="G187" s="4" t="inlineStr">
        <is>
          <t xml:space="preserve"> </t>
        </is>
      </c>
    </row>
    <row r="188">
      <c r="A188" s="4" t="inlineStr">
        <is>
          <t>Revenue</t>
        </is>
      </c>
      <c r="B188" s="4" t="inlineStr">
        <is>
          <t>[2]</t>
        </is>
      </c>
      <c r="C188" s="4" t="inlineStr">
        <is>
          <t xml:space="preserve"> </t>
        </is>
      </c>
      <c r="D188" s="4" t="inlineStr">
        <is>
          <t>[17]</t>
        </is>
      </c>
      <c r="E188" s="5" t="n">
        <v>150</v>
      </c>
      <c r="F188" s="4" t="inlineStr">
        <is>
          <t>[18]</t>
        </is>
      </c>
      <c r="G188" s="5" t="n">
        <v>154</v>
      </c>
    </row>
    <row r="189">
      <c r="A189" s="4" t="inlineStr">
        <is>
          <t>Associates and joint ventures net income (loss) for the year</t>
        </is>
      </c>
      <c r="C189" s="4" t="inlineStr">
        <is>
          <t xml:space="preserve"> </t>
        </is>
      </c>
      <c r="D189" s="4" t="inlineStr">
        <is>
          <t>[17]</t>
        </is>
      </c>
      <c r="E189" s="5" t="n">
        <v>44</v>
      </c>
      <c r="F189" s="4" t="inlineStr">
        <is>
          <t>[18]</t>
        </is>
      </c>
      <c r="G189" s="5" t="n">
        <v>-60</v>
      </c>
    </row>
    <row r="190">
      <c r="A190" s="4" t="inlineStr">
        <is>
          <t>Total investments in joint ventures [Member]</t>
        </is>
      </c>
    </row>
    <row r="191">
      <c r="A191" s="3" t="inlineStr">
        <is>
          <t>Statement Line Items [Line Items]</t>
        </is>
      </c>
    </row>
    <row r="192">
      <c r="A192" s="4" t="inlineStr">
        <is>
          <t>Investment book value</t>
        </is>
      </c>
      <c r="C192" s="5" t="n">
        <v>1435437</v>
      </c>
      <c r="E192" s="5" t="n">
        <v>1388646</v>
      </c>
      <c r="G192" s="5" t="n">
        <v>1261597</v>
      </c>
    </row>
    <row r="193">
      <c r="A193" s="4" t="inlineStr">
        <is>
          <t>Equity in net income (loss)</t>
        </is>
      </c>
      <c r="C193" s="5" t="n">
        <v>438233</v>
      </c>
      <c r="E193" s="5" t="n">
        <v>326144</v>
      </c>
      <c r="G193" s="5" t="n">
        <v>301381</v>
      </c>
    </row>
    <row r="194">
      <c r="A194" s="4" t="inlineStr">
        <is>
          <t>Associates and joint ventures current assets</t>
        </is>
      </c>
      <c r="C194" s="5" t="n">
        <v>892035</v>
      </c>
      <c r="E194" s="5" t="n">
        <v>1836550</v>
      </c>
      <c r="G194" s="5" t="n">
        <v>1050949</v>
      </c>
    </row>
    <row r="195">
      <c r="A195" s="4" t="inlineStr">
        <is>
          <t>Associates and joint ventures non - current assets</t>
        </is>
      </c>
      <c r="C195" s="5" t="n">
        <v>2704326</v>
      </c>
      <c r="E195" s="5" t="n">
        <v>1841756</v>
      </c>
      <c r="G195" s="5" t="n">
        <v>2050272</v>
      </c>
    </row>
    <row r="196">
      <c r="A196" s="4" t="inlineStr">
        <is>
          <t>Associates and joint ventures current liabilities</t>
        </is>
      </c>
      <c r="C196" s="5" t="n">
        <v>262501</v>
      </c>
      <c r="E196" s="5" t="n">
        <v>558040</v>
      </c>
      <c r="G196" s="5" t="n">
        <v>336253</v>
      </c>
    </row>
    <row r="197">
      <c r="A197" s="4" t="inlineStr">
        <is>
          <t>Associates and joint ventures non - current liabilities</t>
        </is>
      </c>
      <c r="C197" s="5" t="n">
        <v>151629</v>
      </c>
      <c r="E197" s="5" t="n">
        <v>29192</v>
      </c>
      <c r="G197" s="5" t="n">
        <v>8220</v>
      </c>
    </row>
    <row r="198">
      <c r="A198" s="4" t="inlineStr">
        <is>
          <t>Revenue</t>
        </is>
      </c>
      <c r="B198" s="4" t="inlineStr">
        <is>
          <t>[2]</t>
        </is>
      </c>
      <c r="C198" s="5" t="n">
        <v>18223</v>
      </c>
      <c r="E198" s="5" t="n">
        <v>174501</v>
      </c>
      <c r="G198" s="5" t="n">
        <v>165285</v>
      </c>
    </row>
    <row r="199">
      <c r="A199" s="4" t="inlineStr">
        <is>
          <t>Associates and joint ventures net income (loss) for the year</t>
        </is>
      </c>
      <c r="C199" s="6" t="inlineStr">
        <is>
          <t>R$ 864391</t>
        </is>
      </c>
      <c r="E199" s="6" t="inlineStr">
        <is>
          <t>R$ 650909</t>
        </is>
      </c>
      <c r="G199" s="6" t="inlineStr">
        <is>
          <t>R$ 598854</t>
        </is>
      </c>
    </row>
    <row r="200"/>
    <row r="201">
      <c r="A201" s="4" t="inlineStr">
        <is>
          <t>[1]</t>
        </is>
      </c>
      <c r="B201" s="4" t="inlineStr">
        <is>
          <t>In 2019, impairment losses were recorded in "associates and jointly controlled entities" in the amount of R$727,235 thousand.</t>
        </is>
      </c>
    </row>
    <row r="202">
      <c r="A202" s="4" t="inlineStr">
        <is>
          <t>[2]</t>
        </is>
      </c>
      <c r="B202" s="4" t="inlineStr">
        <is>
          <t>Income from financial intermediation or fee and commission;</t>
        </is>
      </c>
    </row>
    <row r="203">
      <c r="A203" s="4" t="inlineStr">
        <is>
          <t>[3]</t>
        </is>
      </c>
      <c r="B203" s="4" t="inlineStr">
        <is>
          <t>Brazilian company, services provider related to credit and debit cards and other means of payment. In 2020, the Organization received R$20,797 thousand of dividends and interest on shareholders' equity of this investment. In its financial statements, Cielo S.A. presented R$51,779 thousand of other comprehensive income;</t>
        </is>
      </c>
    </row>
    <row r="204">
      <c r="A204" s="4" t="inlineStr">
        <is>
          <t>[4]</t>
        </is>
      </c>
      <c r="B204" s="4" t="inlineStr">
        <is>
          <t>Brazilian company, services provider related to credit and debit cards and other means of payment. In 2019, the Organization received R$448,291 thousand of dividends and interest on shareholders equity of this investment. In its financial statements, Cielo S.A. presented R$45,693 thousand of other comprehensive income;</t>
        </is>
      </c>
    </row>
    <row r="205">
      <c r="A205" s="4" t="inlineStr">
        <is>
          <t>[5]</t>
        </is>
      </c>
      <c r="B205" s="4" t="inlineStr">
        <is>
          <t>Brazilian company, services provider related to credit and debit cards and other means of payment. In 2018, the Organization received R$1.204.069 thousand of dividends and interest on shareholders equity of this investment. In its financial statements, Cielo S.A. presented R$6,948 thousand of other comprehensive income;</t>
        </is>
      </c>
    </row>
    <row r="206">
      <c r="A206" s="4" t="inlineStr">
        <is>
          <t>[6]</t>
        </is>
      </c>
      <c r="B206" s="4" t="inlineStr">
        <is>
          <t>Equity method discontinued after the loss of significant influence resulting from the resignation of the chair on the institution's board of directors, in April 2020, being classified as marketable securities in the category at fair value through other comprehensive income;</t>
        </is>
      </c>
    </row>
    <row r="207">
      <c r="A207" s="4" t="inlineStr">
        <is>
          <t>[7]</t>
        </is>
      </c>
      <c r="B207" s="4" t="inlineStr">
        <is>
          <t>Bradesco has a board member at IRB-Brasil with voting rights, which results in significant influence;</t>
        </is>
      </c>
    </row>
    <row r="208">
      <c r="A208" s="4" t="inlineStr">
        <is>
          <t>[8]</t>
        </is>
      </c>
      <c r="B208" s="4" t="inlineStr">
        <is>
          <t>Companies for which the equity accounting adjustments are calculated using statements of financial position and statements of income with lag in relation to the reporting date of these consolidated financial statements;</t>
        </is>
      </c>
    </row>
    <row r="209">
      <c r="A209" s="4" t="inlineStr">
        <is>
          <t>[9]</t>
        </is>
      </c>
      <c r="B209" s="4" t="inlineStr">
        <is>
          <t>Participation in Fleury S.A. (i) company considered using equity method as Bradesco has significant influence due its participation on the Board of the Directors and other Committees;</t>
        </is>
      </c>
    </row>
    <row r="210">
      <c r="A210" s="4" t="inlineStr">
        <is>
          <t>[10]</t>
        </is>
      </c>
      <c r="B210" s="4" t="inlineStr">
        <is>
          <t>In 2018, occurred the partial spin-off and consolidation of Fidelity Processadora S.A., controlled by Aquarius Participacoes S.A.;</t>
        </is>
      </c>
    </row>
    <row r="211">
      <c r="A211" s="4" t="inlineStr">
        <is>
          <t>[11]</t>
        </is>
      </c>
      <c r="B211" s="4" t="inlineStr">
        <is>
          <t>In 2019, there was the divestiture of the company NCR Brasil Industria de Equipamentos para Automacao S.A.;</t>
        </is>
      </c>
    </row>
    <row r="212">
      <c r="A212" s="4" t="inlineStr">
        <is>
          <t>[12]</t>
        </is>
      </c>
      <c r="B212" s="4" t="inlineStr">
        <is>
          <t>In 2018, impairment losses were recorded in "associates and jointly controlled entities" in the amount of R$107,000 thousand;</t>
        </is>
      </c>
    </row>
    <row r="213">
      <c r="A213" s="4" t="inlineStr">
        <is>
          <t>[13]</t>
        </is>
      </c>
      <c r="B213" s="4" t="inlineStr">
        <is>
          <t>Brazilian company, holding company that consolidates joint business related to electronic means of payment. In 2020, the Organization received R$228,125 thousand of dividends from this investment;</t>
        </is>
      </c>
    </row>
    <row r="214">
      <c r="A214" s="4" t="inlineStr">
        <is>
          <t>[14]</t>
        </is>
      </c>
      <c r="B214" s="4" t="inlineStr">
        <is>
          <t>Brazilian company, holding company that consolidates joint business related to electronic means of payment. In 2019, the Organization received R$72,215 thousand of dividends from this investment. In its financial statements, Elo Participacoes S.A. presented R$22 thousand of other comprehensive income;</t>
        </is>
      </c>
    </row>
    <row r="215">
      <c r="A215" s="4" t="inlineStr">
        <is>
          <t>[15]</t>
        </is>
      </c>
      <c r="B215" s="4" t="inlineStr">
        <is>
          <t>Brazilian company, holding company that consolidates joint business related to electronic means of payment. In 2018, the Organization received R$38,278 thousand of dividends from this investment. In its financial statements, Elo Participacoes S.A. presented R$44 thousand of other comprehensive income.</t>
        </is>
      </c>
    </row>
    <row r="216">
      <c r="A216" s="4" t="inlineStr">
        <is>
          <t>[16]</t>
        </is>
      </c>
      <c r="B216" s="4" t="inlineStr">
        <is>
          <t>Company sold in July 2020;</t>
        </is>
      </c>
    </row>
    <row r="217">
      <c r="A217" s="4" t="inlineStr">
        <is>
          <t>[17]</t>
        </is>
      </c>
      <c r="B217" s="4" t="inlineStr">
        <is>
          <t>Company merged in November 2020;</t>
        </is>
      </c>
    </row>
    <row r="218">
      <c r="A218" s="4" t="inlineStr">
        <is>
          <t>[18]</t>
        </is>
      </c>
      <c r="B218" s="4" t="inlineStr">
        <is>
          <t>In December 2019, we began to consolidate the company MPO - Processadora de Pagamentos Moveis S.A., after the shareholding acquisition;</t>
        </is>
      </c>
    </row>
  </sheetData>
  <mergeCells count="24">
    <mergeCell ref="A1:B2"/>
    <mergeCell ref="C1:H1"/>
    <mergeCell ref="C2:D2"/>
    <mergeCell ref="E2:F2"/>
    <mergeCell ref="G2:H2"/>
    <mergeCell ref="A200:G200"/>
    <mergeCell ref="B201:G201"/>
    <mergeCell ref="B202:G202"/>
    <mergeCell ref="B203:G203"/>
    <mergeCell ref="B204:G204"/>
    <mergeCell ref="B205:G205"/>
    <mergeCell ref="B206:G206"/>
    <mergeCell ref="B207:G207"/>
    <mergeCell ref="B208:G208"/>
    <mergeCell ref="B209:G209"/>
    <mergeCell ref="B210:G210"/>
    <mergeCell ref="B211:G211"/>
    <mergeCell ref="B212:G212"/>
    <mergeCell ref="B213:G213"/>
    <mergeCell ref="B214:G214"/>
    <mergeCell ref="B215:G215"/>
    <mergeCell ref="B216:G216"/>
    <mergeCell ref="B217:G217"/>
    <mergeCell ref="B218:G218"/>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s>
  <sheetData>
    <row r="1">
      <c r="A1" s="1" t="inlineStr">
        <is>
          <t>26) Investments in associates and joint ventures (Details 2) - BRL (R$) R$ in Thousands</t>
        </is>
      </c>
      <c r="C1" s="2" t="inlineStr">
        <is>
          <t>12 Months Ended</t>
        </is>
      </c>
    </row>
    <row r="2">
      <c r="C2" s="2" t="inlineStr">
        <is>
          <t>Dec. 31, 2020</t>
        </is>
      </c>
      <c r="D2" s="2" t="inlineStr">
        <is>
          <t>Dec. 31, 2019</t>
        </is>
      </c>
    </row>
    <row r="3">
      <c r="A3" s="3" t="inlineStr">
        <is>
          <t>Investments In Associates And Joint Ventures Details 2Abstract</t>
        </is>
      </c>
    </row>
    <row r="4">
      <c r="A4" s="4" t="inlineStr">
        <is>
          <t>Initial balances</t>
        </is>
      </c>
      <c r="C4" s="6" t="inlineStr">
        <is>
          <t>R$ 7635612</t>
        </is>
      </c>
      <c r="D4" s="6" t="inlineStr">
        <is>
          <t>R$ 8125799</t>
        </is>
      </c>
    </row>
    <row r="5">
      <c r="A5" s="4" t="inlineStr">
        <is>
          <t>Acquisitions</t>
        </is>
      </c>
      <c r="B5" s="4" t="inlineStr">
        <is>
          <t>[1]</t>
        </is>
      </c>
      <c r="C5" s="5" t="n">
        <v>491438</v>
      </c>
      <c r="D5" s="4" t="inlineStr">
        <is>
          <t xml:space="preserve"> </t>
        </is>
      </c>
    </row>
    <row r="6">
      <c r="A6" s="4" t="inlineStr">
        <is>
          <t>Spin-off of associates</t>
        </is>
      </c>
      <c r="B6" s="4" t="inlineStr">
        <is>
          <t>[2]</t>
        </is>
      </c>
      <c r="C6" s="5" t="n">
        <v>-102282</v>
      </c>
      <c r="D6" s="5" t="n">
        <v>-66889</v>
      </c>
    </row>
    <row r="7">
      <c r="A7" s="4" t="inlineStr">
        <is>
          <t>Equity in net income of associates</t>
        </is>
      </c>
      <c r="C7" s="5" t="n">
        <v>444858</v>
      </c>
      <c r="D7" s="5" t="n">
        <v>1201082</v>
      </c>
    </row>
    <row r="8">
      <c r="A8" s="4" t="inlineStr">
        <is>
          <t>Dividends/Interest on equity</t>
        </is>
      </c>
      <c r="C8" s="5" t="n">
        <v>-405791</v>
      </c>
      <c r="D8" s="5" t="n">
        <v>-729654</v>
      </c>
    </row>
    <row r="9">
      <c r="A9" s="4" t="inlineStr">
        <is>
          <t>Impairment</t>
        </is>
      </c>
      <c r="C9" s="4" t="inlineStr">
        <is>
          <t xml:space="preserve"> </t>
        </is>
      </c>
      <c r="D9" s="5" t="n">
        <v>-727235</v>
      </c>
    </row>
    <row r="10">
      <c r="A10" s="4" t="inlineStr">
        <is>
          <t>Other</t>
        </is>
      </c>
      <c r="B10" s="4" t="inlineStr">
        <is>
          <t>[3]</t>
        </is>
      </c>
      <c r="C10" s="5" t="n">
        <v>-676995</v>
      </c>
      <c r="D10" s="5" t="n">
        <v>-167491</v>
      </c>
    </row>
    <row r="11">
      <c r="A11" s="4" t="inlineStr">
        <is>
          <t>At the end of the year</t>
        </is>
      </c>
      <c r="C11" s="6" t="inlineStr">
        <is>
          <t>R$ 7386840</t>
        </is>
      </c>
      <c r="D11" s="6" t="inlineStr">
        <is>
          <t>R$ 7635612</t>
        </is>
      </c>
    </row>
    <row r="12"/>
    <row r="13">
      <c r="A13" s="4" t="inlineStr">
        <is>
          <t>[1]</t>
        </is>
      </c>
      <c r="B13" s="4" t="inlineStr">
        <is>
          <t>In 2020, there was a stake increase in the company Fleury S.A., after the approval of BACEN;</t>
        </is>
      </c>
    </row>
    <row r="14">
      <c r="A14" s="4" t="inlineStr">
        <is>
          <t>[2]</t>
        </is>
      </c>
      <c r="B14" s="4" t="inlineStr">
        <is>
          <t>In 2020, there was the divestiture of the companies Aquarius Participacoes S.A., Crediare S.A. Credito, Financiamento e Investimento and EBP - Estrutura Brasileira de Projetos (Brazilian Structure of Projects);</t>
        </is>
      </c>
    </row>
    <row r="15">
      <c r="A15" s="4" t="inlineStr">
        <is>
          <t>[3]</t>
        </is>
      </c>
      <c r="B15" s="4" t="inlineStr">
        <is>
          <t>Balance refers mainly to the investment of IRB-Brasil Resseguros S.A., which ceased to be an investment in an associate, in April 2020, and is now treated as marketable securities at fair value through other comprehensive income;</t>
        </is>
      </c>
    </row>
  </sheetData>
  <mergeCells count="6">
    <mergeCell ref="A1:B2"/>
    <mergeCell ref="C1:D1"/>
    <mergeCell ref="A12:C12"/>
    <mergeCell ref="B13:C13"/>
    <mergeCell ref="B14:C14"/>
    <mergeCell ref="B15:C15"/>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26) Investments in associates and joint ventures (Details Text) - BRL (R$) R$ in Thousands</t>
        </is>
      </c>
      <c r="B1" s="2" t="inlineStr">
        <is>
          <t>12 Months Ended</t>
        </is>
      </c>
    </row>
    <row r="2">
      <c r="B2" s="2" t="inlineStr">
        <is>
          <t>Dec. 31, 2020</t>
        </is>
      </c>
      <c r="C2" s="2" t="inlineStr">
        <is>
          <t>Dec. 31, 2019</t>
        </is>
      </c>
      <c r="D2" s="2" t="inlineStr">
        <is>
          <t>Dec. 31, 2018</t>
        </is>
      </c>
    </row>
    <row r="3">
      <c r="A3" s="3" t="inlineStr">
        <is>
          <t>Investments In Associates And Joint Ventures Details Text [Abstract]</t>
        </is>
      </c>
    </row>
    <row r="4">
      <c r="A4" s="4" t="inlineStr">
        <is>
          <t>Brazilian company, services provider related to credit and debit cards and other means of payment - The Organization received of dividends and interest on capital of this investment</t>
        </is>
      </c>
      <c r="B4" s="6" t="inlineStr">
        <is>
          <t>R$ 20797</t>
        </is>
      </c>
      <c r="C4" s="6" t="inlineStr">
        <is>
          <t>R$ 448291</t>
        </is>
      </c>
      <c r="D4" s="6" t="inlineStr">
        <is>
          <t>R$ 1204069</t>
        </is>
      </c>
    </row>
    <row r="5">
      <c r="A5" s="4" t="inlineStr">
        <is>
          <t>In financial statements, Cielo S.A. - Other comprehensive income</t>
        </is>
      </c>
      <c r="B5" s="5" t="n">
        <v>51779</v>
      </c>
      <c r="C5" s="5" t="n">
        <v>45693</v>
      </c>
      <c r="D5" s="5" t="n">
        <v>6948</v>
      </c>
    </row>
    <row r="6">
      <c r="A6" s="4" t="inlineStr">
        <is>
          <t>Impairment losses were recognized in associates and joint control companies</t>
        </is>
      </c>
      <c r="C6" s="5" t="n">
        <v>727235</v>
      </c>
      <c r="D6" s="5" t="n">
        <v>107000</v>
      </c>
    </row>
    <row r="7">
      <c r="A7" s="4" t="inlineStr">
        <is>
          <t>Brazilian company, holding company that consolidates joint business related to electronic means of payment - The Organization received of dividends from this investment</t>
        </is>
      </c>
      <c r="B7" s="5" t="n">
        <v>228125</v>
      </c>
      <c r="C7" s="5" t="n">
        <v>72215</v>
      </c>
      <c r="D7" s="5" t="n">
        <v>38278</v>
      </c>
    </row>
    <row r="8">
      <c r="A8" s="4" t="inlineStr">
        <is>
          <t>Financial statements, Elo Participacoes S.A. - Other comprehensive income</t>
        </is>
      </c>
      <c r="C8" s="5" t="n">
        <v>22</v>
      </c>
      <c r="D8" s="6" t="inlineStr">
        <is>
          <t>R$ 44</t>
        </is>
      </c>
    </row>
    <row r="9">
      <c r="A9" s="4" t="inlineStr">
        <is>
          <t>Fair value of investments in associates for which there are quoted market prices</t>
        </is>
      </c>
      <c r="B9" s="6" t="inlineStr">
        <is>
          <t>R$ 5002162</t>
        </is>
      </c>
      <c r="C9" s="6" t="inlineStr">
        <is>
          <t>R$ 14815109</t>
        </is>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27) Property and equipment (Details 1) - BRL (R$) R$ in Thousands</t>
        </is>
      </c>
      <c r="B1" s="2" t="inlineStr">
        <is>
          <t>Dec. 31, 2020</t>
        </is>
      </c>
      <c r="C1" s="2" t="inlineStr">
        <is>
          <t>Dec. 31, 2019</t>
        </is>
      </c>
      <c r="D1" s="2" t="inlineStr">
        <is>
          <t>Dec. 31, 2018</t>
        </is>
      </c>
    </row>
    <row r="2">
      <c r="A2" s="3" t="inlineStr">
        <is>
          <t>Statement Line Items [Line Items]</t>
        </is>
      </c>
    </row>
    <row r="3">
      <c r="A3" s="4" t="inlineStr">
        <is>
          <t>Balance on</t>
        </is>
      </c>
      <c r="B3" s="6" t="inlineStr">
        <is>
          <t>R$ 14071129</t>
        </is>
      </c>
      <c r="C3" s="6" t="inlineStr">
        <is>
          <t>R$ 14659222</t>
        </is>
      </c>
      <c r="D3" s="6" t="inlineStr">
        <is>
          <t>R$ 8826836</t>
        </is>
      </c>
    </row>
    <row r="4">
      <c r="A4" s="4" t="inlineStr">
        <is>
          <t>Buildings [member]</t>
        </is>
      </c>
    </row>
    <row r="5">
      <c r="A5" s="3" t="inlineStr">
        <is>
          <t>Statement Line Items [Line Items]</t>
        </is>
      </c>
    </row>
    <row r="6">
      <c r="A6" s="4" t="inlineStr">
        <is>
          <t>Annual rate of depreciation</t>
        </is>
      </c>
      <c r="B6" s="4" t="inlineStr">
        <is>
          <t>4.00%</t>
        </is>
      </c>
      <c r="C6" s="4" t="inlineStr">
        <is>
          <t>4.00%</t>
        </is>
      </c>
    </row>
    <row r="7">
      <c r="A7" s="4" t="inlineStr">
        <is>
          <t>Balance on</t>
        </is>
      </c>
      <c r="B7" s="6" t="inlineStr">
        <is>
          <t>R$ 6169614</t>
        </is>
      </c>
      <c r="C7" s="6" t="inlineStr">
        <is>
          <t>R$ 6482841</t>
        </is>
      </c>
      <c r="D7" s="5" t="n">
        <v>2131206</v>
      </c>
    </row>
    <row r="8">
      <c r="A8" s="4" t="inlineStr">
        <is>
          <t>Land [member]</t>
        </is>
      </c>
    </row>
    <row r="9">
      <c r="A9" s="3" t="inlineStr">
        <is>
          <t>Statement Line Items [Line Items]</t>
        </is>
      </c>
    </row>
    <row r="10">
      <c r="A10" s="4" t="inlineStr">
        <is>
          <t>Annual rate of depreciation</t>
        </is>
      </c>
      <c r="B10" s="4" t="inlineStr">
        <is>
          <t xml:space="preserve"> </t>
        </is>
      </c>
      <c r="C10" s="4" t="inlineStr">
        <is>
          <t xml:space="preserve"> </t>
        </is>
      </c>
    </row>
    <row r="11">
      <c r="A11" s="4" t="inlineStr">
        <is>
          <t>Balance on</t>
        </is>
      </c>
      <c r="B11" s="6" t="inlineStr">
        <is>
          <t>R$ 1021594</t>
        </is>
      </c>
      <c r="C11" s="6" t="inlineStr">
        <is>
          <t>R$ 967928</t>
        </is>
      </c>
      <c r="D11" s="5" t="n">
        <v>976869</v>
      </c>
    </row>
    <row r="12">
      <c r="A12" s="4" t="inlineStr">
        <is>
          <t>Installations, properties and equipment for use [member]</t>
        </is>
      </c>
    </row>
    <row r="13">
      <c r="A13" s="3" t="inlineStr">
        <is>
          <t>Statement Line Items [Line Items]</t>
        </is>
      </c>
    </row>
    <row r="14">
      <c r="A14" s="4" t="inlineStr">
        <is>
          <t>Annual rate of depreciation</t>
        </is>
      </c>
      <c r="B14" s="4" t="inlineStr">
        <is>
          <t>10.00%</t>
        </is>
      </c>
      <c r="C14" s="4" t="inlineStr">
        <is>
          <t>10.00%</t>
        </is>
      </c>
    </row>
    <row r="15">
      <c r="A15" s="4" t="inlineStr">
        <is>
          <t>Balance on</t>
        </is>
      </c>
      <c r="B15" s="6" t="inlineStr">
        <is>
          <t>R$ 3247027</t>
        </is>
      </c>
      <c r="C15" s="6" t="inlineStr">
        <is>
          <t>R$ 3724589</t>
        </is>
      </c>
      <c r="D15" s="5" t="n">
        <v>3162832</v>
      </c>
    </row>
    <row r="16">
      <c r="A16" s="4" t="inlineStr">
        <is>
          <t>Security and communication systems [member]</t>
        </is>
      </c>
    </row>
    <row r="17">
      <c r="A17" s="3" t="inlineStr">
        <is>
          <t>Statement Line Items [Line Items]</t>
        </is>
      </c>
    </row>
    <row r="18">
      <c r="A18" s="4" t="inlineStr">
        <is>
          <t>Annual rate of depreciation</t>
        </is>
      </c>
      <c r="B18" s="4" t="inlineStr">
        <is>
          <t>10.00%</t>
        </is>
      </c>
      <c r="C18" s="4" t="inlineStr">
        <is>
          <t>10.00%</t>
        </is>
      </c>
    </row>
    <row r="19">
      <c r="A19" s="4" t="inlineStr">
        <is>
          <t>Balance on</t>
        </is>
      </c>
      <c r="B19" s="6" t="inlineStr">
        <is>
          <t>R$ 152264</t>
        </is>
      </c>
      <c r="C19" s="6" t="inlineStr">
        <is>
          <t>R$ 153852</t>
        </is>
      </c>
      <c r="D19" s="5" t="n">
        <v>142806</v>
      </c>
    </row>
    <row r="20">
      <c r="A20" s="4" t="inlineStr">
        <is>
          <t>Data processing systems [member]</t>
        </is>
      </c>
    </row>
    <row r="21">
      <c r="A21" s="3" t="inlineStr">
        <is>
          <t>Statement Line Items [Line Items]</t>
        </is>
      </c>
    </row>
    <row r="22">
      <c r="A22" s="4" t="inlineStr">
        <is>
          <t>Annual rate of depreciation</t>
        </is>
      </c>
      <c r="B22" s="4" t="inlineStr">
        <is>
          <t>20.00%</t>
        </is>
      </c>
      <c r="C22" s="4" t="inlineStr">
        <is>
          <t>20.00%</t>
        </is>
      </c>
    </row>
    <row r="23">
      <c r="A23" s="4" t="inlineStr">
        <is>
          <t>Balance on</t>
        </is>
      </c>
      <c r="B23" s="6" t="inlineStr">
        <is>
          <t>R$ 3357720</t>
        </is>
      </c>
      <c r="C23" s="6" t="inlineStr">
        <is>
          <t>R$ 3189336</t>
        </is>
      </c>
      <c r="D23" s="5" t="n">
        <v>2381480</v>
      </c>
    </row>
    <row r="24">
      <c r="A24" s="4" t="inlineStr">
        <is>
          <t>Transportation systems [member]</t>
        </is>
      </c>
    </row>
    <row r="25">
      <c r="A25" s="3" t="inlineStr">
        <is>
          <t>Statement Line Items [Line Items]</t>
        </is>
      </c>
    </row>
    <row r="26">
      <c r="A26" s="4" t="inlineStr">
        <is>
          <t>Annual rate of depreciation</t>
        </is>
      </c>
      <c r="B26" s="4" t="inlineStr">
        <is>
          <t>20.00%</t>
        </is>
      </c>
      <c r="C26" s="4" t="inlineStr">
        <is>
          <t>20.00%</t>
        </is>
      </c>
    </row>
    <row r="27">
      <c r="A27" s="4" t="inlineStr">
        <is>
          <t>Balance on</t>
        </is>
      </c>
      <c r="B27" s="6" t="inlineStr">
        <is>
          <t>R$ 122910</t>
        </is>
      </c>
      <c r="C27" s="6" t="inlineStr">
        <is>
          <t>R$ 140676</t>
        </is>
      </c>
      <c r="D27" s="6" t="inlineStr">
        <is>
          <t>R$ 31643</t>
        </is>
      </c>
    </row>
    <row r="28">
      <c r="A28" s="4" t="inlineStr">
        <is>
          <t>Cost [Member]</t>
        </is>
      </c>
    </row>
    <row r="29">
      <c r="A29" s="3" t="inlineStr">
        <is>
          <t>Statement Line Items [Line Items]</t>
        </is>
      </c>
    </row>
    <row r="30">
      <c r="A30" s="4" t="inlineStr">
        <is>
          <t>Balance on</t>
        </is>
      </c>
      <c r="B30" s="5" t="n">
        <v>27236194</v>
      </c>
      <c r="C30" s="5" t="n">
        <v>25260840</v>
      </c>
    </row>
    <row r="31">
      <c r="A31" s="4" t="inlineStr">
        <is>
          <t>Cost [Member] | Buildings [member]</t>
        </is>
      </c>
    </row>
    <row r="32">
      <c r="A32" s="3" t="inlineStr">
        <is>
          <t>Statement Line Items [Line Items]</t>
        </is>
      </c>
    </row>
    <row r="33">
      <c r="A33" s="4" t="inlineStr">
        <is>
          <t>Balance on</t>
        </is>
      </c>
      <c r="B33" s="5" t="n">
        <v>8767456</v>
      </c>
      <c r="C33" s="5" t="n">
        <v>7847887</v>
      </c>
    </row>
    <row r="34">
      <c r="A34" s="4" t="inlineStr">
        <is>
          <t>Cost [Member] | Land [member]</t>
        </is>
      </c>
    </row>
    <row r="35">
      <c r="A35" s="3" t="inlineStr">
        <is>
          <t>Statement Line Items [Line Items]</t>
        </is>
      </c>
    </row>
    <row r="36">
      <c r="A36" s="4" t="inlineStr">
        <is>
          <t>Balance on</t>
        </is>
      </c>
      <c r="B36" s="5" t="n">
        <v>1021594</v>
      </c>
      <c r="C36" s="5" t="n">
        <v>967928</v>
      </c>
    </row>
    <row r="37">
      <c r="A37" s="4" t="inlineStr">
        <is>
          <t>Cost [Member] | Installations, properties and equipment for use [member]</t>
        </is>
      </c>
    </row>
    <row r="38">
      <c r="A38" s="3" t="inlineStr">
        <is>
          <t>Statement Line Items [Line Items]</t>
        </is>
      </c>
    </row>
    <row r="39">
      <c r="A39" s="4" t="inlineStr">
        <is>
          <t>Balance on</t>
        </is>
      </c>
      <c r="B39" s="5" t="n">
        <v>6706990</v>
      </c>
      <c r="C39" s="5" t="n">
        <v>6690473</v>
      </c>
    </row>
    <row r="40">
      <c r="A40" s="4" t="inlineStr">
        <is>
          <t>Cost [Member] | Security and communication systems [member]</t>
        </is>
      </c>
    </row>
    <row r="41">
      <c r="A41" s="3" t="inlineStr">
        <is>
          <t>Statement Line Items [Line Items]</t>
        </is>
      </c>
    </row>
    <row r="42">
      <c r="A42" s="4" t="inlineStr">
        <is>
          <t>Balance on</t>
        </is>
      </c>
      <c r="B42" s="5" t="n">
        <v>388588</v>
      </c>
      <c r="C42" s="5" t="n">
        <v>375712</v>
      </c>
    </row>
    <row r="43">
      <c r="A43" s="4" t="inlineStr">
        <is>
          <t>Cost [Member] | Data processing systems [member]</t>
        </is>
      </c>
    </row>
    <row r="44">
      <c r="A44" s="3" t="inlineStr">
        <is>
          <t>Statement Line Items [Line Items]</t>
        </is>
      </c>
    </row>
    <row r="45">
      <c r="A45" s="4" t="inlineStr">
        <is>
          <t>Balance on</t>
        </is>
      </c>
      <c r="B45" s="5" t="n">
        <v>10137875</v>
      </c>
      <c r="C45" s="5" t="n">
        <v>9167330</v>
      </c>
    </row>
    <row r="46">
      <c r="A46" s="4" t="inlineStr">
        <is>
          <t>Cost [Member] | Transportation systems [member]</t>
        </is>
      </c>
    </row>
    <row r="47">
      <c r="A47" s="3" t="inlineStr">
        <is>
          <t>Statement Line Items [Line Items]</t>
        </is>
      </c>
    </row>
    <row r="48">
      <c r="A48" s="4" t="inlineStr">
        <is>
          <t>Balance on</t>
        </is>
      </c>
      <c r="B48" s="5" t="n">
        <v>213691</v>
      </c>
      <c r="C48" s="5" t="n">
        <v>211510</v>
      </c>
    </row>
    <row r="49">
      <c r="A49" s="4" t="inlineStr">
        <is>
          <t>Accumulated depreciation [Member]</t>
        </is>
      </c>
    </row>
    <row r="50">
      <c r="A50" s="3" t="inlineStr">
        <is>
          <t>Statement Line Items [Line Items]</t>
        </is>
      </c>
    </row>
    <row r="51">
      <c r="A51" s="4" t="inlineStr">
        <is>
          <t>Balance on</t>
        </is>
      </c>
      <c r="B51" s="5" t="n">
        <v>-13165065</v>
      </c>
      <c r="C51" s="5" t="n">
        <v>-10601618</v>
      </c>
    </row>
    <row r="52">
      <c r="A52" s="4" t="inlineStr">
        <is>
          <t>Accumulated depreciation [Member] | Buildings [member]</t>
        </is>
      </c>
    </row>
    <row r="53">
      <c r="A53" s="3" t="inlineStr">
        <is>
          <t>Statement Line Items [Line Items]</t>
        </is>
      </c>
    </row>
    <row r="54">
      <c r="A54" s="4" t="inlineStr">
        <is>
          <t>Balance on</t>
        </is>
      </c>
      <c r="B54" s="5" t="n">
        <v>-2597842</v>
      </c>
      <c r="C54" s="5" t="n">
        <v>-1365046</v>
      </c>
    </row>
    <row r="55">
      <c r="A55" s="4" t="inlineStr">
        <is>
          <t>Accumulated depreciation [Member] | Land [member]</t>
        </is>
      </c>
    </row>
    <row r="56">
      <c r="A56" s="3" t="inlineStr">
        <is>
          <t>Statement Line Items [Line Items]</t>
        </is>
      </c>
    </row>
    <row r="57">
      <c r="A57" s="4" t="inlineStr">
        <is>
          <t>Balance on</t>
        </is>
      </c>
      <c r="B57" s="4" t="inlineStr">
        <is>
          <t xml:space="preserve"> </t>
        </is>
      </c>
      <c r="C57" s="4" t="inlineStr">
        <is>
          <t xml:space="preserve"> </t>
        </is>
      </c>
    </row>
    <row r="58">
      <c r="A58" s="4" t="inlineStr">
        <is>
          <t>Accumulated depreciation [Member] | Installations, properties and equipment for use [member]</t>
        </is>
      </c>
    </row>
    <row r="59">
      <c r="A59" s="3" t="inlineStr">
        <is>
          <t>Statement Line Items [Line Items]</t>
        </is>
      </c>
    </row>
    <row r="60">
      <c r="A60" s="4" t="inlineStr">
        <is>
          <t>Balance on</t>
        </is>
      </c>
      <c r="B60" s="5" t="n">
        <v>-3459963</v>
      </c>
      <c r="C60" s="5" t="n">
        <v>-2965884</v>
      </c>
    </row>
    <row r="61">
      <c r="A61" s="4" t="inlineStr">
        <is>
          <t>Accumulated depreciation [Member] | Security and communication systems [member]</t>
        </is>
      </c>
    </row>
    <row r="62">
      <c r="A62" s="3" t="inlineStr">
        <is>
          <t>Statement Line Items [Line Items]</t>
        </is>
      </c>
    </row>
    <row r="63">
      <c r="A63" s="4" t="inlineStr">
        <is>
          <t>Balance on</t>
        </is>
      </c>
      <c r="B63" s="5" t="n">
        <v>-236324</v>
      </c>
      <c r="C63" s="5" t="n">
        <v>-221860</v>
      </c>
    </row>
    <row r="64">
      <c r="A64" s="4" t="inlineStr">
        <is>
          <t>Accumulated depreciation [Member] | Data processing systems [member]</t>
        </is>
      </c>
    </row>
    <row r="65">
      <c r="A65" s="3" t="inlineStr">
        <is>
          <t>Statement Line Items [Line Items]</t>
        </is>
      </c>
    </row>
    <row r="66">
      <c r="A66" s="4" t="inlineStr">
        <is>
          <t>Balance on</t>
        </is>
      </c>
      <c r="B66" s="5" t="n">
        <v>-6780155</v>
      </c>
      <c r="C66" s="5" t="n">
        <v>-5977994</v>
      </c>
    </row>
    <row r="67">
      <c r="A67" s="4" t="inlineStr">
        <is>
          <t>Accumulated depreciation [Member] | Transportation systems [member]</t>
        </is>
      </c>
    </row>
    <row r="68">
      <c r="A68" s="3" t="inlineStr">
        <is>
          <t>Statement Line Items [Line Items]</t>
        </is>
      </c>
    </row>
    <row r="69">
      <c r="A69" s="4" t="inlineStr">
        <is>
          <t>Balance on</t>
        </is>
      </c>
      <c r="B69" s="6" t="inlineStr">
        <is>
          <t>R$ 90781</t>
        </is>
      </c>
      <c r="C69" s="6" t="inlineStr">
        <is>
          <t>R$ 70834</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66" customWidth="1" min="1" max="1"/>
    <col width="16" customWidth="1" min="2" max="2"/>
    <col width="16" customWidth="1" min="3" max="3"/>
    <col width="15" customWidth="1" min="4" max="4"/>
  </cols>
  <sheetData>
    <row r="1">
      <c r="A1" s="1" t="inlineStr">
        <is>
          <t>27) Property and equipment (Details 2) - BRL (R$) R$ in Thousands</t>
        </is>
      </c>
      <c r="B1" s="2" t="inlineStr">
        <is>
          <t>12 Months Ended</t>
        </is>
      </c>
    </row>
    <row r="2">
      <c r="B2" s="2" t="inlineStr">
        <is>
          <t>Dec. 31, 2020</t>
        </is>
      </c>
      <c r="C2" s="2" t="inlineStr">
        <is>
          <t>Dec. 31, 2019</t>
        </is>
      </c>
      <c r="D2" s="2" t="inlineStr">
        <is>
          <t>Dec. 31, 2018</t>
        </is>
      </c>
    </row>
    <row r="3">
      <c r="A3" s="3" t="inlineStr">
        <is>
          <t>Statement Line Items [Line Items]</t>
        </is>
      </c>
    </row>
    <row r="4">
      <c r="A4" s="4" t="inlineStr">
        <is>
          <t>Balance on</t>
        </is>
      </c>
      <c r="B4" s="6" t="inlineStr">
        <is>
          <t>R$ 14071129</t>
        </is>
      </c>
      <c r="C4" s="6" t="inlineStr">
        <is>
          <t>R$ 14659222</t>
        </is>
      </c>
      <c r="D4" s="6" t="inlineStr">
        <is>
          <t>R$ 8826836</t>
        </is>
      </c>
    </row>
    <row r="5">
      <c r="A5" s="4" t="inlineStr">
        <is>
          <t>Initial adoption - IFRS 16</t>
        </is>
      </c>
      <c r="C5" s="5" t="n">
        <v>4176611</v>
      </c>
    </row>
    <row r="6">
      <c r="A6" s="4" t="inlineStr">
        <is>
          <t>Adjusted balance on January 1, 2019</t>
        </is>
      </c>
      <c r="C6" s="5" t="n">
        <v>13003447</v>
      </c>
    </row>
    <row r="7">
      <c r="A7" s="4" t="inlineStr">
        <is>
          <t>Additions</t>
        </is>
      </c>
      <c r="B7" s="5" t="n">
        <v>4001096</v>
      </c>
      <c r="C7" s="5" t="n">
        <v>5308044</v>
      </c>
    </row>
    <row r="8">
      <c r="A8" s="4" t="inlineStr">
        <is>
          <t>Write-offs</t>
        </is>
      </c>
      <c r="B8" s="5" t="n">
        <v>-1639388</v>
      </c>
      <c r="C8" s="5" t="n">
        <v>-889415</v>
      </c>
    </row>
    <row r="9">
      <c r="A9" s="4" t="inlineStr">
        <is>
          <t>Impairment</t>
        </is>
      </c>
      <c r="B9" s="5" t="n">
        <v>10306</v>
      </c>
      <c r="C9" s="5" t="n">
        <v>-25471</v>
      </c>
    </row>
    <row r="10">
      <c r="A10" s="4" t="inlineStr">
        <is>
          <t>Depreciation</t>
        </is>
      </c>
      <c r="B10" s="5" t="n">
        <v>-2960106</v>
      </c>
      <c r="C10" s="5" t="n">
        <v>-2737383</v>
      </c>
      <c r="D10" s="5" t="n">
        <v>-1460013</v>
      </c>
    </row>
    <row r="11">
      <c r="A11" s="4" t="inlineStr">
        <is>
          <t>Buildings [Member]</t>
        </is>
      </c>
    </row>
    <row r="12">
      <c r="A12" s="3" t="inlineStr">
        <is>
          <t>Statement Line Items [Line Items]</t>
        </is>
      </c>
    </row>
    <row r="13">
      <c r="A13" s="4" t="inlineStr">
        <is>
          <t>Balance on</t>
        </is>
      </c>
      <c r="B13" s="5" t="n">
        <v>6169614</v>
      </c>
      <c r="C13" s="5" t="n">
        <v>6482841</v>
      </c>
      <c r="D13" s="5" t="n">
        <v>2131206</v>
      </c>
    </row>
    <row r="14">
      <c r="A14" s="4" t="inlineStr">
        <is>
          <t>Initial adoption - IFRS 16</t>
        </is>
      </c>
      <c r="C14" s="5" t="n">
        <v>4136603</v>
      </c>
    </row>
    <row r="15">
      <c r="A15" s="4" t="inlineStr">
        <is>
          <t>Adjusted balance on January 1, 2019</t>
        </is>
      </c>
      <c r="C15" s="5" t="n">
        <v>6267809</v>
      </c>
    </row>
    <row r="16">
      <c r="A16" s="4" t="inlineStr">
        <is>
          <t>Additions</t>
        </is>
      </c>
      <c r="B16" s="5" t="n">
        <v>1411771</v>
      </c>
      <c r="C16" s="5" t="n">
        <v>1321052</v>
      </c>
    </row>
    <row r="17">
      <c r="A17" s="4" t="inlineStr">
        <is>
          <t>Write-offs</t>
        </is>
      </c>
      <c r="B17" s="5" t="n">
        <v>-709254</v>
      </c>
      <c r="C17" s="5" t="n">
        <v>-59792</v>
      </c>
    </row>
    <row r="18">
      <c r="A18" s="4" t="inlineStr">
        <is>
          <t>Impairment</t>
        </is>
      </c>
      <c r="B18" s="5" t="n">
        <v>-11</v>
      </c>
      <c r="C18" s="4" t="inlineStr">
        <is>
          <t xml:space="preserve"> </t>
        </is>
      </c>
    </row>
    <row r="19">
      <c r="A19" s="4" t="inlineStr">
        <is>
          <t>Depreciation</t>
        </is>
      </c>
      <c r="B19" s="5" t="n">
        <v>-1015733</v>
      </c>
      <c r="C19" s="5" t="n">
        <v>-1046228</v>
      </c>
    </row>
    <row r="20">
      <c r="A20" s="4" t="inlineStr">
        <is>
          <t>Land [Member]</t>
        </is>
      </c>
    </row>
    <row r="21">
      <c r="A21" s="3" t="inlineStr">
        <is>
          <t>Statement Line Items [Line Items]</t>
        </is>
      </c>
    </row>
    <row r="22">
      <c r="A22" s="4" t="inlineStr">
        <is>
          <t>Balance on</t>
        </is>
      </c>
      <c r="B22" s="5" t="n">
        <v>1021594</v>
      </c>
      <c r="C22" s="5" t="n">
        <v>967928</v>
      </c>
      <c r="D22" s="5" t="n">
        <v>976869</v>
      </c>
    </row>
    <row r="23">
      <c r="A23" s="4" t="inlineStr">
        <is>
          <t>Initial adoption - IFRS 16</t>
        </is>
      </c>
      <c r="C23" s="4" t="inlineStr">
        <is>
          <t xml:space="preserve"> </t>
        </is>
      </c>
    </row>
    <row r="24">
      <c r="A24" s="4" t="inlineStr">
        <is>
          <t>Adjusted balance on January 1, 2019</t>
        </is>
      </c>
      <c r="C24" s="5" t="n">
        <v>976869</v>
      </c>
    </row>
    <row r="25">
      <c r="A25" s="4" t="inlineStr">
        <is>
          <t>Additions</t>
        </is>
      </c>
      <c r="B25" s="5" t="n">
        <v>46213</v>
      </c>
      <c r="C25" s="5" t="n">
        <v>18380</v>
      </c>
    </row>
    <row r="26">
      <c r="A26" s="4" t="inlineStr">
        <is>
          <t>Write-offs</t>
        </is>
      </c>
      <c r="B26" s="5" t="n">
        <v>-23530</v>
      </c>
      <c r="C26" s="5" t="n">
        <v>-27321</v>
      </c>
    </row>
    <row r="27">
      <c r="A27" s="4" t="inlineStr">
        <is>
          <t>Impairment</t>
        </is>
      </c>
      <c r="B27" s="5" t="n">
        <v>30983</v>
      </c>
      <c r="C27" s="4" t="inlineStr">
        <is>
          <t xml:space="preserve"> </t>
        </is>
      </c>
    </row>
    <row r="28">
      <c r="A28" s="4" t="inlineStr">
        <is>
          <t>Depreciation</t>
        </is>
      </c>
      <c r="B28" s="4" t="inlineStr">
        <is>
          <t xml:space="preserve"> </t>
        </is>
      </c>
      <c r="C28" s="4" t="inlineStr">
        <is>
          <t xml:space="preserve"> </t>
        </is>
      </c>
    </row>
    <row r="29">
      <c r="A29" s="4" t="inlineStr">
        <is>
          <t>Installations, properties and equipment for use [Member]</t>
        </is>
      </c>
    </row>
    <row r="30">
      <c r="A30" s="3" t="inlineStr">
        <is>
          <t>Statement Line Items [Line Items]</t>
        </is>
      </c>
    </row>
    <row r="31">
      <c r="A31" s="4" t="inlineStr">
        <is>
          <t>Balance on</t>
        </is>
      </c>
      <c r="B31" s="5" t="n">
        <v>3247027</v>
      </c>
      <c r="C31" s="5" t="n">
        <v>3724589</v>
      </c>
      <c r="D31" s="5" t="n">
        <v>3162832</v>
      </c>
    </row>
    <row r="32">
      <c r="A32" s="4" t="inlineStr">
        <is>
          <t>Initial adoption - IFRS 16</t>
        </is>
      </c>
      <c r="C32" s="5" t="n">
        <v>31215</v>
      </c>
    </row>
    <row r="33">
      <c r="A33" s="4" t="inlineStr">
        <is>
          <t>Adjusted balance on January 1, 2019</t>
        </is>
      </c>
      <c r="C33" s="5" t="n">
        <v>3194047</v>
      </c>
    </row>
    <row r="34">
      <c r="A34" s="4" t="inlineStr">
        <is>
          <t>Additions</t>
        </is>
      </c>
      <c r="B34" s="5" t="n">
        <v>1262493</v>
      </c>
      <c r="C34" s="5" t="n">
        <v>1898293</v>
      </c>
    </row>
    <row r="35">
      <c r="A35" s="4" t="inlineStr">
        <is>
          <t>Write-offs</t>
        </is>
      </c>
      <c r="B35" s="5" t="n">
        <v>-893576</v>
      </c>
      <c r="C35" s="5" t="n">
        <v>-786791</v>
      </c>
    </row>
    <row r="36">
      <c r="A36" s="4" t="inlineStr">
        <is>
          <t>Impairment</t>
        </is>
      </c>
      <c r="B36" s="4" t="inlineStr">
        <is>
          <t xml:space="preserve"> </t>
        </is>
      </c>
      <c r="C36" s="5" t="n">
        <v>-2123</v>
      </c>
    </row>
    <row r="37">
      <c r="A37" s="4" t="inlineStr">
        <is>
          <t>Depreciation</t>
        </is>
      </c>
      <c r="B37" s="5" t="n">
        <v>-846479</v>
      </c>
      <c r="C37" s="5" t="n">
        <v>-578837</v>
      </c>
    </row>
    <row r="38">
      <c r="A38" s="4" t="inlineStr">
        <is>
          <t>Security and communication systems [Member]</t>
        </is>
      </c>
    </row>
    <row r="39">
      <c r="A39" s="3" t="inlineStr">
        <is>
          <t>Statement Line Items [Line Items]</t>
        </is>
      </c>
    </row>
    <row r="40">
      <c r="A40" s="4" t="inlineStr">
        <is>
          <t>Balance on</t>
        </is>
      </c>
      <c r="B40" s="5" t="n">
        <v>152264</v>
      </c>
      <c r="C40" s="5" t="n">
        <v>153852</v>
      </c>
      <c r="D40" s="5" t="n">
        <v>142806</v>
      </c>
    </row>
    <row r="41">
      <c r="A41" s="4" t="inlineStr">
        <is>
          <t>Initial adoption - IFRS 16</t>
        </is>
      </c>
      <c r="C41" s="4" t="inlineStr">
        <is>
          <t xml:space="preserve"> </t>
        </is>
      </c>
    </row>
    <row r="42">
      <c r="A42" s="4" t="inlineStr">
        <is>
          <t>Adjusted balance on January 1, 2019</t>
        </is>
      </c>
      <c r="C42" s="5" t="n">
        <v>142806</v>
      </c>
    </row>
    <row r="43">
      <c r="A43" s="4" t="inlineStr">
        <is>
          <t>Additions</t>
        </is>
      </c>
      <c r="B43" s="5" t="n">
        <v>24315</v>
      </c>
      <c r="C43" s="5" t="n">
        <v>43111</v>
      </c>
    </row>
    <row r="44">
      <c r="A44" s="4" t="inlineStr">
        <is>
          <t>Write-offs</t>
        </is>
      </c>
      <c r="B44" s="5" t="n">
        <v>-1440</v>
      </c>
      <c r="C44" s="5" t="n">
        <v>-6291</v>
      </c>
    </row>
    <row r="45">
      <c r="A45" s="4" t="inlineStr">
        <is>
          <t>Impairment</t>
        </is>
      </c>
      <c r="B45" s="5" t="n">
        <v>-2505</v>
      </c>
      <c r="C45" s="5" t="n">
        <v>-1806</v>
      </c>
    </row>
    <row r="46">
      <c r="A46" s="4" t="inlineStr">
        <is>
          <t>Depreciation</t>
        </is>
      </c>
      <c r="B46" s="5" t="n">
        <v>-21958</v>
      </c>
      <c r="C46" s="5" t="n">
        <v>-23968</v>
      </c>
    </row>
    <row r="47">
      <c r="A47" s="4" t="inlineStr">
        <is>
          <t>Data processing systems [Member]</t>
        </is>
      </c>
    </row>
    <row r="48">
      <c r="A48" s="3" t="inlineStr">
        <is>
          <t>Statement Line Items [Line Items]</t>
        </is>
      </c>
    </row>
    <row r="49">
      <c r="A49" s="4" t="inlineStr">
        <is>
          <t>Balance on</t>
        </is>
      </c>
      <c r="B49" s="5" t="n">
        <v>3357720</v>
      </c>
      <c r="C49" s="5" t="n">
        <v>3189336</v>
      </c>
      <c r="D49" s="5" t="n">
        <v>2381480</v>
      </c>
    </row>
    <row r="50">
      <c r="A50" s="4" t="inlineStr">
        <is>
          <t>Initial adoption - IFRS 16</t>
        </is>
      </c>
      <c r="C50" s="4" t="inlineStr">
        <is>
          <t xml:space="preserve"> </t>
        </is>
      </c>
    </row>
    <row r="51">
      <c r="A51" s="4" t="inlineStr">
        <is>
          <t>Adjusted balance on January 1, 2019</t>
        </is>
      </c>
      <c r="C51" s="5" t="n">
        <v>2381480</v>
      </c>
    </row>
    <row r="52">
      <c r="A52" s="4" t="inlineStr">
        <is>
          <t>Additions</t>
        </is>
      </c>
      <c r="B52" s="5" t="n">
        <v>1250334</v>
      </c>
      <c r="C52" s="5" t="n">
        <v>1913392</v>
      </c>
    </row>
    <row r="53">
      <c r="A53" s="4" t="inlineStr">
        <is>
          <t>Write-offs</t>
        </is>
      </c>
      <c r="B53" s="5" t="n">
        <v>-11588</v>
      </c>
      <c r="C53" s="5" t="n">
        <v>-8359</v>
      </c>
    </row>
    <row r="54">
      <c r="A54" s="4" t="inlineStr">
        <is>
          <t>Impairment</t>
        </is>
      </c>
      <c r="B54" s="5" t="n">
        <v>-17903</v>
      </c>
      <c r="C54" s="5" t="n">
        <v>-21499</v>
      </c>
    </row>
    <row r="55">
      <c r="A55" s="4" t="inlineStr">
        <is>
          <t>Depreciation</t>
        </is>
      </c>
      <c r="B55" s="5" t="n">
        <v>-1052459</v>
      </c>
      <c r="C55" s="5" t="n">
        <v>-1075678</v>
      </c>
    </row>
    <row r="56">
      <c r="A56" s="4" t="inlineStr">
        <is>
          <t>Transportation systems [Member]</t>
        </is>
      </c>
    </row>
    <row r="57">
      <c r="A57" s="3" t="inlineStr">
        <is>
          <t>Statement Line Items [Line Items]</t>
        </is>
      </c>
    </row>
    <row r="58">
      <c r="A58" s="4" t="inlineStr">
        <is>
          <t>Balance on</t>
        </is>
      </c>
      <c r="B58" s="5" t="n">
        <v>122910</v>
      </c>
      <c r="C58" s="5" t="n">
        <v>140676</v>
      </c>
      <c r="D58" s="6" t="inlineStr">
        <is>
          <t>R$ 31643</t>
        </is>
      </c>
    </row>
    <row r="59">
      <c r="A59" s="4" t="inlineStr">
        <is>
          <t>Initial adoption - IFRS 16</t>
        </is>
      </c>
      <c r="C59" s="5" t="n">
        <v>8793</v>
      </c>
    </row>
    <row r="60">
      <c r="A60" s="4" t="inlineStr">
        <is>
          <t>Adjusted balance on January 1, 2019</t>
        </is>
      </c>
      <c r="C60" s="5" t="n">
        <v>40436</v>
      </c>
    </row>
    <row r="61">
      <c r="A61" s="4" t="inlineStr">
        <is>
          <t>Additions</t>
        </is>
      </c>
      <c r="B61" s="5" t="n">
        <v>5970</v>
      </c>
      <c r="C61" s="5" t="n">
        <v>113816</v>
      </c>
    </row>
    <row r="62">
      <c r="A62" s="4" t="inlineStr">
        <is>
          <t>Write-offs</t>
        </is>
      </c>
      <c r="B62" s="4" t="inlineStr">
        <is>
          <t xml:space="preserve"> </t>
        </is>
      </c>
      <c r="C62" s="5" t="n">
        <v>-861</v>
      </c>
    </row>
    <row r="63">
      <c r="A63" s="4" t="inlineStr">
        <is>
          <t>Impairment</t>
        </is>
      </c>
      <c r="B63" s="5" t="n">
        <v>-258</v>
      </c>
      <c r="C63" s="5" t="n">
        <v>-43</v>
      </c>
    </row>
    <row r="64">
      <c r="A64" s="4" t="inlineStr">
        <is>
          <t>Depreciation</t>
        </is>
      </c>
      <c r="B64" s="6" t="inlineStr">
        <is>
          <t>R$ 23478</t>
        </is>
      </c>
      <c r="C64" s="6" t="inlineStr">
        <is>
          <t>R$ 12672</t>
        </is>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s>
  <sheetData>
    <row r="1">
      <c r="A1" s="1" t="inlineStr">
        <is>
          <t>28) Intangible assets and goodwill (Details 1) - BRL (R$) R$ in Thousands</t>
        </is>
      </c>
      <c r="C1" s="2" t="inlineStr">
        <is>
          <t>12 Months Ended</t>
        </is>
      </c>
    </row>
    <row r="2">
      <c r="C2" s="2" t="inlineStr">
        <is>
          <t>Dec. 31, 2020</t>
        </is>
      </c>
      <c r="D2" s="2" t="inlineStr">
        <is>
          <t>Dec. 31, 2019</t>
        </is>
      </c>
      <c r="E2" s="2" t="inlineStr">
        <is>
          <t>Dec. 31, 2018</t>
        </is>
      </c>
    </row>
    <row r="3">
      <c r="A3" s="3" t="inlineStr">
        <is>
          <t>Disclosure of reconciliation of changes in intangible assets and goodwill [line items]</t>
        </is>
      </c>
    </row>
    <row r="4">
      <c r="A4" s="4" t="inlineStr">
        <is>
          <t>Balance on</t>
        </is>
      </c>
      <c r="C4" s="6" t="inlineStr">
        <is>
          <t>R$ 14669464</t>
        </is>
      </c>
      <c r="D4" s="6" t="inlineStr">
        <is>
          <t>R$ 14724647</t>
        </is>
      </c>
      <c r="E4" s="6" t="inlineStr">
        <is>
          <t>R$ 16128548</t>
        </is>
      </c>
    </row>
    <row r="5">
      <c r="A5" s="4" t="inlineStr">
        <is>
          <t>Additions/(reductions)</t>
        </is>
      </c>
      <c r="C5" s="5" t="n">
        <v>4245081</v>
      </c>
      <c r="D5" s="5" t="n">
        <v>2696067</v>
      </c>
    </row>
    <row r="6">
      <c r="A6" s="4" t="inlineStr">
        <is>
          <t>Impairment</t>
        </is>
      </c>
      <c r="B6" s="4" t="inlineStr">
        <is>
          <t>[1]</t>
        </is>
      </c>
      <c r="C6" s="5" t="n">
        <v>-1339340</v>
      </c>
      <c r="D6" s="5" t="n">
        <v>-971583</v>
      </c>
    </row>
    <row r="7">
      <c r="A7" s="4" t="inlineStr">
        <is>
          <t>Amortization</t>
        </is>
      </c>
      <c r="C7" s="5" t="n">
        <v>-2960924</v>
      </c>
      <c r="D7" s="5" t="n">
        <v>-3128385</v>
      </c>
    </row>
    <row r="8">
      <c r="A8" s="4" t="inlineStr">
        <is>
          <t>Goodwill [Member]</t>
        </is>
      </c>
    </row>
    <row r="9">
      <c r="A9" s="3" t="inlineStr">
        <is>
          <t>Disclosure of reconciliation of changes in intangible assets and goodwill [line items]</t>
        </is>
      </c>
    </row>
    <row r="10">
      <c r="A10" s="4" t="inlineStr">
        <is>
          <t>Balance on</t>
        </is>
      </c>
      <c r="C10" s="5" t="n">
        <v>7093544</v>
      </c>
      <c r="D10" s="5" t="n">
        <v>5327901</v>
      </c>
      <c r="E10" s="5" t="n">
        <v>5576068</v>
      </c>
    </row>
    <row r="11">
      <c r="A11" s="4" t="inlineStr">
        <is>
          <t>Additions/(reductions)</t>
        </is>
      </c>
      <c r="B11" s="4" t="inlineStr">
        <is>
          <t>[2]</t>
        </is>
      </c>
      <c r="C11" s="5" t="n">
        <v>1765643</v>
      </c>
      <c r="D11" s="5" t="n">
        <v>7134</v>
      </c>
    </row>
    <row r="12">
      <c r="A12" s="4" t="inlineStr">
        <is>
          <t>Impairment</t>
        </is>
      </c>
      <c r="B12" s="4" t="inlineStr">
        <is>
          <t>[1],[2]</t>
        </is>
      </c>
      <c r="C12" s="4" t="inlineStr">
        <is>
          <t xml:space="preserve"> </t>
        </is>
      </c>
      <c r="D12" s="5" t="n">
        <v>-255301</v>
      </c>
    </row>
    <row r="13">
      <c r="A13" s="4" t="inlineStr">
        <is>
          <t>Amortization</t>
        </is>
      </c>
      <c r="B13" s="4" t="inlineStr">
        <is>
          <t>[2]</t>
        </is>
      </c>
      <c r="C13" s="4" t="inlineStr">
        <is>
          <t xml:space="preserve"> </t>
        </is>
      </c>
      <c r="D13" s="4" t="inlineStr">
        <is>
          <t xml:space="preserve"> </t>
        </is>
      </c>
    </row>
    <row r="14">
      <c r="A14" s="4" t="inlineStr">
        <is>
          <t>Acquisition of financial service rights [Member]</t>
        </is>
      </c>
    </row>
    <row r="15">
      <c r="A15" s="3" t="inlineStr">
        <is>
          <t>Disclosure of reconciliation of changes in intangible assets and goodwill [line items]</t>
        </is>
      </c>
    </row>
    <row r="16">
      <c r="A16" s="4" t="inlineStr">
        <is>
          <t>Balance on</t>
        </is>
      </c>
      <c r="C16" s="5" t="n">
        <v>3631848</v>
      </c>
      <c r="D16" s="5" t="n">
        <v>4487898</v>
      </c>
      <c r="E16" s="5" t="n">
        <v>4795136</v>
      </c>
    </row>
    <row r="17">
      <c r="A17" s="4" t="inlineStr">
        <is>
          <t>Additions/(reductions)</t>
        </is>
      </c>
      <c r="B17" s="4" t="inlineStr">
        <is>
          <t>[2]</t>
        </is>
      </c>
      <c r="C17" s="5" t="n">
        <v>791047</v>
      </c>
      <c r="D17" s="5" t="n">
        <v>1525833</v>
      </c>
    </row>
    <row r="18">
      <c r="A18" s="4" t="inlineStr">
        <is>
          <t>Impairment</t>
        </is>
      </c>
      <c r="B18" s="4" t="inlineStr">
        <is>
          <t>[1],[2]</t>
        </is>
      </c>
      <c r="C18" s="5" t="n">
        <v>-320726</v>
      </c>
      <c r="D18" s="5" t="n">
        <v>-519749</v>
      </c>
    </row>
    <row r="19">
      <c r="A19" s="4" t="inlineStr">
        <is>
          <t>Amortization</t>
        </is>
      </c>
      <c r="B19" s="4" t="inlineStr">
        <is>
          <t>[2]</t>
        </is>
      </c>
      <c r="C19" s="5" t="n">
        <v>-1326371</v>
      </c>
      <c r="D19" s="5" t="n">
        <v>-1313322</v>
      </c>
    </row>
    <row r="20">
      <c r="A20" s="4" t="inlineStr">
        <is>
          <t>Software [Member]</t>
        </is>
      </c>
    </row>
    <row r="21">
      <c r="A21" s="3" t="inlineStr">
        <is>
          <t>Disclosure of reconciliation of changes in intangible assets and goodwill [line items]</t>
        </is>
      </c>
    </row>
    <row r="22">
      <c r="A22" s="4" t="inlineStr">
        <is>
          <t>Balance on</t>
        </is>
      </c>
      <c r="C22" s="5" t="n">
        <v>3520872</v>
      </c>
      <c r="D22" s="5" t="n">
        <v>3127388</v>
      </c>
      <c r="E22" s="5" t="n">
        <v>3241280</v>
      </c>
    </row>
    <row r="23">
      <c r="A23" s="4" t="inlineStr">
        <is>
          <t>Additions/(reductions)</t>
        </is>
      </c>
      <c r="B23" s="4" t="inlineStr">
        <is>
          <t>[2]</t>
        </is>
      </c>
      <c r="C23" s="5" t="n">
        <v>1373474</v>
      </c>
      <c r="D23" s="5" t="n">
        <v>1195049</v>
      </c>
    </row>
    <row r="24">
      <c r="A24" s="4" t="inlineStr">
        <is>
          <t>Impairment</t>
        </is>
      </c>
      <c r="B24" s="4" t="inlineStr">
        <is>
          <t>[1],[2]</t>
        </is>
      </c>
      <c r="C24" s="5" t="n">
        <v>-258998</v>
      </c>
      <c r="D24" s="5" t="n">
        <v>-196533</v>
      </c>
    </row>
    <row r="25">
      <c r="A25" s="4" t="inlineStr">
        <is>
          <t>Amortization</t>
        </is>
      </c>
      <c r="B25" s="4" t="inlineStr">
        <is>
          <t>[2]</t>
        </is>
      </c>
      <c r="C25" s="5" t="n">
        <v>-720992</v>
      </c>
      <c r="D25" s="5" t="n">
        <v>-1112408</v>
      </c>
    </row>
    <row r="26">
      <c r="A26" s="4" t="inlineStr">
        <is>
          <t>Customer portfolio [Member]</t>
        </is>
      </c>
    </row>
    <row r="27">
      <c r="A27" s="3" t="inlineStr">
        <is>
          <t>Disclosure of reconciliation of changes in intangible assets and goodwill [line items]</t>
        </is>
      </c>
    </row>
    <row r="28">
      <c r="A28" s="4" t="inlineStr">
        <is>
          <t>Balance on</t>
        </is>
      </c>
      <c r="C28" s="5" t="n">
        <v>367890</v>
      </c>
      <c r="D28" s="5" t="n">
        <v>1752759</v>
      </c>
      <c r="E28" s="5" t="n">
        <v>2494003</v>
      </c>
    </row>
    <row r="29">
      <c r="A29" s="4" t="inlineStr">
        <is>
          <t>Additions/(reductions)</t>
        </is>
      </c>
      <c r="B29" s="4" t="inlineStr">
        <is>
          <t>[2]</t>
        </is>
      </c>
      <c r="C29" s="4" t="inlineStr">
        <is>
          <t xml:space="preserve"> </t>
        </is>
      </c>
      <c r="D29" s="5" t="n">
        <v>-43589</v>
      </c>
    </row>
    <row r="30">
      <c r="A30" s="4" t="inlineStr">
        <is>
          <t>Impairment</t>
        </is>
      </c>
      <c r="B30" s="4" t="inlineStr">
        <is>
          <t>[1],[2]</t>
        </is>
      </c>
      <c r="C30" s="5" t="n">
        <v>-759616</v>
      </c>
      <c r="D30" s="4" t="inlineStr">
        <is>
          <t xml:space="preserve"> </t>
        </is>
      </c>
    </row>
    <row r="31">
      <c r="A31" s="4" t="inlineStr">
        <is>
          <t>Amortization</t>
        </is>
      </c>
      <c r="B31" s="4" t="inlineStr">
        <is>
          <t>[2]</t>
        </is>
      </c>
      <c r="C31" s="5" t="n">
        <v>-625253</v>
      </c>
      <c r="D31" s="5" t="n">
        <v>-697655</v>
      </c>
    </row>
    <row r="32">
      <c r="A32" s="4" t="inlineStr">
        <is>
          <t>Other [Member]</t>
        </is>
      </c>
    </row>
    <row r="33">
      <c r="A33" s="3" t="inlineStr">
        <is>
          <t>Disclosure of reconciliation of changes in intangible assets and goodwill [line items]</t>
        </is>
      </c>
    </row>
    <row r="34">
      <c r="A34" s="4" t="inlineStr">
        <is>
          <t>Balance on</t>
        </is>
      </c>
      <c r="C34" s="5" t="n">
        <v>55310</v>
      </c>
      <c r="D34" s="5" t="n">
        <v>28701</v>
      </c>
      <c r="E34" s="6" t="inlineStr">
        <is>
          <t>R$ 22061</t>
        </is>
      </c>
    </row>
    <row r="35">
      <c r="A35" s="4" t="inlineStr">
        <is>
          <t>Additions/(reductions)</t>
        </is>
      </c>
      <c r="B35" s="4" t="inlineStr">
        <is>
          <t>[2]</t>
        </is>
      </c>
      <c r="C35" s="5" t="n">
        <v>314917</v>
      </c>
      <c r="D35" s="5" t="n">
        <v>11640</v>
      </c>
    </row>
    <row r="36">
      <c r="A36" s="4" t="inlineStr">
        <is>
          <t>Impairment</t>
        </is>
      </c>
      <c r="B36" s="4" t="inlineStr">
        <is>
          <t>[1],[2]</t>
        </is>
      </c>
      <c r="C36" s="4" t="inlineStr">
        <is>
          <t xml:space="preserve"> </t>
        </is>
      </c>
      <c r="D36" s="4" t="inlineStr">
        <is>
          <t xml:space="preserve"> </t>
        </is>
      </c>
    </row>
    <row r="37">
      <c r="A37" s="4" t="inlineStr">
        <is>
          <t>Amortization</t>
        </is>
      </c>
      <c r="B37" s="4" t="inlineStr">
        <is>
          <t>[2]</t>
        </is>
      </c>
      <c r="C37" s="6" t="inlineStr">
        <is>
          <t>R$ 288308</t>
        </is>
      </c>
      <c r="D37" s="6" t="inlineStr">
        <is>
          <t>R$ 5000</t>
        </is>
      </c>
    </row>
    <row r="38"/>
    <row r="39">
      <c r="A39" s="4" t="inlineStr">
        <is>
          <t>[1]</t>
        </is>
      </c>
      <c r="B39" s="4" t="inlineStr">
        <is>
          <t>Impairment losses were recognized in the consolidated statement of income, within Other operating income/(expenses);</t>
        </is>
      </c>
    </row>
    <row r="40">
      <c r="A40" s="4" t="inlineStr">
        <is>
          <t>[2]</t>
        </is>
      </c>
      <c r="B40" s="4" t="inlineStr">
        <is>
          <t>Rate of amortization: acquisition of banking rights - in accordance with contract agreement; software - 20%; Customer portfolio - up to 20%; and others - 20%;</t>
        </is>
      </c>
    </row>
  </sheetData>
  <mergeCells count="5">
    <mergeCell ref="A1:B2"/>
    <mergeCell ref="C1:D1"/>
    <mergeCell ref="A38:D38"/>
    <mergeCell ref="B39:D39"/>
    <mergeCell ref="B40:D40"/>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28) Intangible assets and goodwill (Details 2) - BRL (R$) R$ in Thousands</t>
        </is>
      </c>
      <c r="B1" s="2" t="inlineStr">
        <is>
          <t>Dec. 31, 2020</t>
        </is>
      </c>
      <c r="C1" s="2" t="inlineStr">
        <is>
          <t>Dec. 31, 2019</t>
        </is>
      </c>
    </row>
    <row r="2">
      <c r="A2" s="3" t="inlineStr">
        <is>
          <t>Composition Of Goodwill By Segment [Abstract]</t>
        </is>
      </c>
    </row>
    <row r="3">
      <c r="A3" s="4" t="inlineStr">
        <is>
          <t>Banking</t>
        </is>
      </c>
      <c r="B3" s="6" t="inlineStr">
        <is>
          <t>R$ 6601162</t>
        </is>
      </c>
      <c r="C3" s="6" t="inlineStr">
        <is>
          <t>R$ 4835519</t>
        </is>
      </c>
    </row>
    <row r="4">
      <c r="A4" s="4" t="inlineStr">
        <is>
          <t>Insurance</t>
        </is>
      </c>
      <c r="B4" s="5" t="n">
        <v>492382</v>
      </c>
      <c r="C4" s="5" t="n">
        <v>492382</v>
      </c>
    </row>
    <row r="5">
      <c r="A5" s="4" t="inlineStr">
        <is>
          <t>Total</t>
        </is>
      </c>
      <c r="B5" s="6" t="inlineStr">
        <is>
          <t>R$ 7093544</t>
        </is>
      </c>
      <c r="C5" s="6" t="inlineStr">
        <is>
          <t>R$ 5327901</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8) Intangible assets and goodwill (Details Text)</t>
        </is>
      </c>
      <c r="B1" s="2" t="inlineStr">
        <is>
          <t>Dec. 31, 2020</t>
        </is>
      </c>
      <c r="C1" s="2" t="inlineStr">
        <is>
          <t>Dec. 31, 2019</t>
        </is>
      </c>
    </row>
    <row r="2">
      <c r="A2" s="3" t="inlineStr">
        <is>
          <t>Statement Line Items [Line Items]</t>
        </is>
      </c>
    </row>
    <row r="3">
      <c r="A3" s="4" t="inlineStr">
        <is>
          <t>Calculation uses cash-flow predictions based on financial budgets approved by management, with a terminal growth rate</t>
        </is>
      </c>
      <c r="B3" s="4" t="inlineStr">
        <is>
          <t>6.10%</t>
        </is>
      </c>
      <c r="C3" s="4" t="inlineStr">
        <is>
          <t>6.60%</t>
        </is>
      </c>
    </row>
    <row r="4">
      <c r="A4" s="4" t="inlineStr">
        <is>
          <t>The forecast cash flows have been discounted at a rate</t>
        </is>
      </c>
      <c r="B4" s="4" t="inlineStr">
        <is>
          <t>12.60%</t>
        </is>
      </c>
      <c r="C4" s="4" t="inlineStr">
        <is>
          <t>11.50%</t>
        </is>
      </c>
    </row>
    <row r="5">
      <c r="A5" s="4" t="inlineStr">
        <is>
          <t>Acquisition Of Banking Rights In Accordance With Contract Agreement Customer Portfolio [Member]</t>
        </is>
      </c>
    </row>
    <row r="6">
      <c r="A6" s="3" t="inlineStr">
        <is>
          <t>Statement Line Items [Line Items]</t>
        </is>
      </c>
    </row>
    <row r="7">
      <c r="A7" s="4" t="inlineStr">
        <is>
          <t>Rate of amortization</t>
        </is>
      </c>
      <c r="B7" s="4" t="inlineStr">
        <is>
          <t>20.00%</t>
        </is>
      </c>
    </row>
    <row r="8">
      <c r="A8" s="4" t="inlineStr">
        <is>
          <t>Acquisition Of Banking Rights In Accordance With Contract Agreement Others [Member]</t>
        </is>
      </c>
    </row>
    <row r="9">
      <c r="A9" s="3" t="inlineStr">
        <is>
          <t>Statement Line Items [Line Items]</t>
        </is>
      </c>
    </row>
    <row r="10">
      <c r="A10" s="4" t="inlineStr">
        <is>
          <t>Rate of amortization</t>
        </is>
      </c>
      <c r="B10" s="4" t="inlineStr">
        <is>
          <t>20.00%</t>
        </is>
      </c>
    </row>
    <row r="11">
      <c r="A11" s="4" t="inlineStr">
        <is>
          <t>Acquisition Of Banking Rights In Accordance With Contract Agreement Software [Member]</t>
        </is>
      </c>
    </row>
    <row r="12">
      <c r="A12" s="3" t="inlineStr">
        <is>
          <t>Statement Line Items [Line Items]</t>
        </is>
      </c>
    </row>
    <row r="13">
      <c r="A13" s="4" t="inlineStr">
        <is>
          <t>Rate of amortization</t>
        </is>
      </c>
      <c r="B13" s="4" t="inlineStr">
        <is>
          <t>20.0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12) Personnel expenses</t>
        </is>
      </c>
      <c r="B1" s="2" t="inlineStr">
        <is>
          <t>12 Months Ended</t>
        </is>
      </c>
    </row>
    <row r="2">
      <c r="B2" s="2" t="inlineStr">
        <is>
          <t>Dec. 31, 2020</t>
        </is>
      </c>
    </row>
    <row r="3">
      <c r="A3" s="3" t="inlineStr">
        <is>
          <t>Personnel Expenses</t>
        </is>
      </c>
    </row>
    <row r="4">
      <c r="A4" s="4" t="inlineStr">
        <is>
          <t>12) Personnel expenses</t>
        </is>
      </c>
      <c r="B4" s="4" t="inlineStr">
        <is>
          <t xml:space="preserve">12) Personnel
expenses
R$ thousand
Years ended December 31
2020 2019 2018
Salaries (9,280,777) (9,768,305) (8,350,461)
Benefits (4,659,876) (5,911,496) (4,383,644)
Social security charges (3,404,017) (3,470,191) (2,997,889)
Employee profit sharing (1,533,955) (1,803,545) (1,682,868)
Training (86,852) (190,031) (166,936)
Total (18,965,477) (21,143,568) (17,581,798)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6" customWidth="1" min="1" max="1"/>
    <col width="80" customWidth="1" min="2" max="2"/>
    <col width="16" customWidth="1" min="3" max="3"/>
    <col width="16" customWidth="1" min="4" max="4"/>
    <col width="14" customWidth="1" min="5" max="5"/>
  </cols>
  <sheetData>
    <row r="1">
      <c r="A1" s="1" t="inlineStr">
        <is>
          <t>29) Other assets (Details 1) - BRL (R$) R$ in Thousands</t>
        </is>
      </c>
      <c r="C1" s="2" t="inlineStr">
        <is>
          <t>Dec. 31, 2020</t>
        </is>
      </c>
      <c r="D1" s="2" t="inlineStr">
        <is>
          <t>Dec. 31, 2019</t>
        </is>
      </c>
      <c r="E1" s="2" t="inlineStr">
        <is>
          <t>Dec. 31, 2018</t>
        </is>
      </c>
    </row>
    <row r="2">
      <c r="A2" s="3" t="inlineStr">
        <is>
          <t>Other Assets Details 1Abstract</t>
        </is>
      </c>
    </row>
    <row r="3">
      <c r="A3" s="4" t="inlineStr">
        <is>
          <t>Financial assets</t>
        </is>
      </c>
      <c r="B3" s="4" t="inlineStr">
        <is>
          <t>[1],[2]</t>
        </is>
      </c>
      <c r="C3" s="6" t="inlineStr">
        <is>
          <t>R$ 52416117</t>
        </is>
      </c>
      <c r="D3" s="6" t="inlineStr">
        <is>
          <t>R$ 56101781</t>
        </is>
      </c>
    </row>
    <row r="4">
      <c r="A4" s="4" t="inlineStr">
        <is>
          <t>Foreign exchange transactions</t>
        </is>
      </c>
      <c r="B4" s="4" t="inlineStr">
        <is>
          <t>[3]</t>
        </is>
      </c>
      <c r="C4" s="5" t="n">
        <v>25754975</v>
      </c>
      <c r="D4" s="5" t="n">
        <v>30952382</v>
      </c>
    </row>
    <row r="5">
      <c r="A5" s="4" t="inlineStr">
        <is>
          <t>Debtors for guarantee deposits</t>
        </is>
      </c>
      <c r="B5" s="4" t="inlineStr">
        <is>
          <t>[4]</t>
        </is>
      </c>
      <c r="C5" s="5" t="n">
        <v>18489500</v>
      </c>
      <c r="D5" s="5" t="n">
        <v>18695102</v>
      </c>
    </row>
    <row r="6">
      <c r="A6" s="4" t="inlineStr">
        <is>
          <t>Securities trading</t>
        </is>
      </c>
      <c r="C6" s="5" t="n">
        <v>6111610</v>
      </c>
      <c r="D6" s="5" t="n">
        <v>4659791</v>
      </c>
    </row>
    <row r="7">
      <c r="A7" s="4" t="inlineStr">
        <is>
          <t>Trade and credit receivables</t>
        </is>
      </c>
      <c r="C7" s="5" t="n">
        <v>759677</v>
      </c>
      <c r="D7" s="5" t="n">
        <v>164467</v>
      </c>
    </row>
    <row r="8">
      <c r="A8" s="4" t="inlineStr">
        <is>
          <t>Receivables</t>
        </is>
      </c>
      <c r="C8" s="5" t="n">
        <v>1300355</v>
      </c>
      <c r="D8" s="5" t="n">
        <v>1630039</v>
      </c>
    </row>
    <row r="9">
      <c r="A9" s="4" t="inlineStr">
        <is>
          <t>Other assets</t>
        </is>
      </c>
      <c r="C9" s="5" t="n">
        <v>8475829</v>
      </c>
      <c r="D9" s="5" t="n">
        <v>7441888</v>
      </c>
    </row>
    <row r="10">
      <c r="A10" s="4" t="inlineStr">
        <is>
          <t>Deferred acquisition cost (insurance) - Note 34e</t>
        </is>
      </c>
      <c r="C10" s="5" t="n">
        <v>1020567</v>
      </c>
      <c r="D10" s="5" t="n">
        <v>983999</v>
      </c>
      <c r="E10" s="6" t="inlineStr">
        <is>
          <t>R$ 925884</t>
        </is>
      </c>
    </row>
    <row r="11">
      <c r="A11" s="4" t="inlineStr">
        <is>
          <t>Other debtors</t>
        </is>
      </c>
      <c r="C11" s="5" t="n">
        <v>3475850</v>
      </c>
      <c r="D11" s="5" t="n">
        <v>3218639</v>
      </c>
    </row>
    <row r="12">
      <c r="A12" s="4" t="inlineStr">
        <is>
          <t>Prepaid expenses</t>
        </is>
      </c>
      <c r="C12" s="5" t="n">
        <v>1019578</v>
      </c>
      <c r="D12" s="5" t="n">
        <v>847197</v>
      </c>
    </row>
    <row r="13">
      <c r="A13" s="4" t="inlineStr">
        <is>
          <t>Interbank and interdepartmental accounts</t>
        </is>
      </c>
      <c r="C13" s="5" t="n">
        <v>444023</v>
      </c>
      <c r="D13" s="5" t="n">
        <v>467540</v>
      </c>
    </row>
    <row r="14">
      <c r="A14" s="4" t="inlineStr">
        <is>
          <t>Other</t>
        </is>
      </c>
      <c r="B14" s="4" t="inlineStr">
        <is>
          <t>[5]</t>
        </is>
      </c>
      <c r="C14" s="5" t="n">
        <v>2515811</v>
      </c>
      <c r="D14" s="5" t="n">
        <v>1924513</v>
      </c>
    </row>
    <row r="15">
      <c r="A15" s="4" t="inlineStr">
        <is>
          <t>Total</t>
        </is>
      </c>
      <c r="C15" s="6" t="inlineStr">
        <is>
          <t>R$ 60891946</t>
        </is>
      </c>
      <c r="D15" s="6" t="inlineStr">
        <is>
          <t>R$ 63543669</t>
        </is>
      </c>
    </row>
    <row r="16"/>
    <row r="17">
      <c r="A17" s="4" t="inlineStr">
        <is>
          <t>[1]</t>
        </is>
      </c>
      <c r="B17" s="4" t="inlineStr">
        <is>
          <t>Financial assets are recorded at amortized cost;</t>
        </is>
      </c>
    </row>
    <row r="18">
      <c r="A18" s="4" t="inlineStr">
        <is>
          <t>[2]</t>
        </is>
      </c>
      <c r="B18" s="4" t="inlineStr">
        <is>
          <t>In 2020, there were no losses for impairment of other financial assets;</t>
        </is>
      </c>
    </row>
    <row r="19">
      <c r="A19" s="4" t="inlineStr">
        <is>
          <t>[3]</t>
        </is>
      </c>
      <c r="B19" s="4" t="inlineStr">
        <is>
          <t>Mainly refers to purchases in foreign currency made by the institution on behalf of customers and rights in the institutions domestic currency, resulting from exchange sale operations;</t>
        </is>
      </c>
    </row>
    <row r="20">
      <c r="A20" s="4" t="inlineStr">
        <is>
          <t>[4]</t>
        </is>
      </c>
      <c r="B20" s="4" t="inlineStr">
        <is>
          <t>It refers to deposits resulting from legal or contractual requirements, including guarantees provided in cash, such as those made for the filing of appeals in departments or courts and those made to guarantee services of any nature;</t>
        </is>
      </c>
    </row>
    <row r="21">
      <c r="A21" s="4" t="inlineStr">
        <is>
          <t>[5]</t>
        </is>
      </c>
      <c r="B21" s="4" t="inlineStr">
        <is>
          <t>It includes basically trade and credit receivables, material supplies, other advances and payments to be reimbursed;</t>
        </is>
      </c>
    </row>
  </sheetData>
  <mergeCells count="7">
    <mergeCell ref="A1:B1"/>
    <mergeCell ref="A16:D16"/>
    <mergeCell ref="B17:D17"/>
    <mergeCell ref="B18:D18"/>
    <mergeCell ref="B19:D19"/>
    <mergeCell ref="B20:D20"/>
    <mergeCell ref="B21:D2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7" customWidth="1" min="2" max="2"/>
    <col width="17" customWidth="1" min="3" max="3"/>
  </cols>
  <sheetData>
    <row r="1">
      <c r="A1" s="1" t="inlineStr">
        <is>
          <t>30) Deposits from banks (Details 1) - BRL (R$) R$ in Thousands</t>
        </is>
      </c>
      <c r="B1" s="2" t="inlineStr">
        <is>
          <t>Dec. 31, 2020</t>
        </is>
      </c>
      <c r="C1" s="2" t="inlineStr">
        <is>
          <t>Dec. 31, 2019</t>
        </is>
      </c>
    </row>
    <row r="2">
      <c r="A2" s="3" t="inlineStr">
        <is>
          <t>Deposits From Banks</t>
        </is>
      </c>
    </row>
    <row r="3">
      <c r="A3" s="4" t="inlineStr">
        <is>
          <t>Demand deposits</t>
        </is>
      </c>
      <c r="B3" s="6" t="inlineStr">
        <is>
          <t>R$ 1593170</t>
        </is>
      </c>
      <c r="C3" s="6" t="inlineStr">
        <is>
          <t>R$ 1606079</t>
        </is>
      </c>
    </row>
    <row r="4">
      <c r="A4" s="4" t="inlineStr">
        <is>
          <t>Interbank deposits</t>
        </is>
      </c>
      <c r="B4" s="5" t="n">
        <v>797216</v>
      </c>
      <c r="C4" s="5" t="n">
        <v>369982</v>
      </c>
    </row>
    <row r="5">
      <c r="A5" s="4" t="inlineStr">
        <is>
          <t>Securities sold under agreements to repurchase</t>
        </is>
      </c>
      <c r="B5" s="5" t="n">
        <v>217108353</v>
      </c>
      <c r="C5" s="5" t="n">
        <v>174100023</v>
      </c>
    </row>
    <row r="6">
      <c r="A6" s="4" t="inlineStr">
        <is>
          <t>Borrowings</t>
        </is>
      </c>
      <c r="B6" s="5" t="n">
        <v>23966470</v>
      </c>
      <c r="C6" s="5" t="n">
        <v>29272183</v>
      </c>
    </row>
    <row r="7">
      <c r="A7" s="4" t="inlineStr">
        <is>
          <t>Onlending</t>
        </is>
      </c>
      <c r="B7" s="5" t="n">
        <v>23814958</v>
      </c>
      <c r="C7" s="5" t="n">
        <v>22471344</v>
      </c>
    </row>
    <row r="8">
      <c r="A8" s="4" t="inlineStr">
        <is>
          <t>Total</t>
        </is>
      </c>
      <c r="B8" s="6" t="inlineStr">
        <is>
          <t>R$ 267280167</t>
        </is>
      </c>
      <c r="C8" s="6" t="inlineStr">
        <is>
          <t>R$ 227819611</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80" customWidth="1" min="2" max="2"/>
    <col width="17" customWidth="1" min="3" max="3"/>
    <col width="17" customWidth="1" min="4" max="4"/>
  </cols>
  <sheetData>
    <row r="1">
      <c r="A1" s="1" t="inlineStr">
        <is>
          <t>31) Deposits from customers (Details 1) - BRL (R$) R$ in Thousands</t>
        </is>
      </c>
      <c r="C1" s="2" t="inlineStr">
        <is>
          <t>Dec. 31, 2020</t>
        </is>
      </c>
      <c r="D1" s="2" t="inlineStr">
        <is>
          <t>Dec. 31, 2019</t>
        </is>
      </c>
    </row>
    <row r="2">
      <c r="A2" s="3" t="inlineStr">
        <is>
          <t>Deposits from customers [abstract]</t>
        </is>
      </c>
    </row>
    <row r="3">
      <c r="A3" s="4" t="inlineStr">
        <is>
          <t>Demand deposits</t>
        </is>
      </c>
      <c r="C3" s="6" t="inlineStr">
        <is>
          <t>R$ 50247334</t>
        </is>
      </c>
      <c r="D3" s="6" t="inlineStr">
        <is>
          <t>R$ 37283988</t>
        </is>
      </c>
    </row>
    <row r="4">
      <c r="A4" s="4" t="inlineStr">
        <is>
          <t>Savings deposits</t>
        </is>
      </c>
      <c r="C4" s="5" t="n">
        <v>136698248</v>
      </c>
      <c r="D4" s="5" t="n">
        <v>114177799</v>
      </c>
    </row>
    <row r="5">
      <c r="A5" s="4" t="inlineStr">
        <is>
          <t>Time deposits</t>
        </is>
      </c>
      <c r="C5" s="5" t="n">
        <v>358347161</v>
      </c>
      <c r="D5" s="5" t="n">
        <v>214765753</v>
      </c>
    </row>
    <row r="6">
      <c r="A6" s="4" t="inlineStr">
        <is>
          <t>Total</t>
        </is>
      </c>
      <c r="B6" s="4" t="inlineStr">
        <is>
          <t>[1]</t>
        </is>
      </c>
      <c r="C6" s="6" t="inlineStr">
        <is>
          <t>R$ 545292743</t>
        </is>
      </c>
      <c r="D6" s="6" t="inlineStr">
        <is>
          <t>R$ 366227540</t>
        </is>
      </c>
    </row>
    <row r="7"/>
    <row r="8">
      <c r="A8" s="4" t="inlineStr">
        <is>
          <t>[1]</t>
        </is>
      </c>
      <c r="B8" s="4" t="inlineStr">
        <is>
          <t>Demand and savings deposits and technical provisions for insurance and pension plans comprising VGBL and PGBL products are classified as up to 30 days, without considering average historical turnover;</t>
        </is>
      </c>
    </row>
  </sheetData>
  <mergeCells count="3">
    <mergeCell ref="A1:B1"/>
    <mergeCell ref="A7:C7"/>
    <mergeCell ref="B8:C8"/>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7" customWidth="1" min="2" max="2"/>
    <col width="17" customWidth="1" min="3" max="3"/>
    <col width="17" customWidth="1" min="4" max="4"/>
  </cols>
  <sheetData>
    <row r="1">
      <c r="A1" s="1" t="inlineStr">
        <is>
          <t>32) Funds from securities issued (Details 1) - BRL (R$) R$ in Thousands</t>
        </is>
      </c>
      <c r="B1" s="2" t="inlineStr">
        <is>
          <t>Dec. 31, 2020</t>
        </is>
      </c>
      <c r="C1" s="2" t="inlineStr">
        <is>
          <t>Dec. 31, 2019</t>
        </is>
      </c>
      <c r="D1" s="2" t="inlineStr">
        <is>
          <t>Dec. 31, 2018</t>
        </is>
      </c>
    </row>
    <row r="2">
      <c r="A2" s="3" t="inlineStr">
        <is>
          <t>Instruments Issued Brazil [Abstract]</t>
        </is>
      </c>
    </row>
    <row r="3">
      <c r="A3" s="4" t="inlineStr">
        <is>
          <t>Real estate credit notes</t>
        </is>
      </c>
      <c r="B3" s="6" t="inlineStr">
        <is>
          <t>R$ 27601333</t>
        </is>
      </c>
      <c r="C3" s="6" t="inlineStr">
        <is>
          <t>R$ 27019439</t>
        </is>
      </c>
    </row>
    <row r="4">
      <c r="A4" s="4" t="inlineStr">
        <is>
          <t>Agribusiness notes</t>
        </is>
      </c>
      <c r="B4" s="5" t="n">
        <v>14694484</v>
      </c>
      <c r="C4" s="5" t="n">
        <v>13149546</v>
      </c>
    </row>
    <row r="5">
      <c r="A5" s="4" t="inlineStr">
        <is>
          <t>Financial bills</t>
        </is>
      </c>
      <c r="B5" s="5" t="n">
        <v>81588961</v>
      </c>
      <c r="C5" s="5" t="n">
        <v>120518300</v>
      </c>
    </row>
    <row r="6">
      <c r="A6" s="4" t="inlineStr">
        <is>
          <t>Letters of credit property guaranteed</t>
        </is>
      </c>
      <c r="B6" s="5" t="n">
        <v>7930718</v>
      </c>
      <c r="C6" s="5" t="n">
        <v>5540086</v>
      </c>
    </row>
    <row r="7">
      <c r="A7" s="4" t="inlineStr">
        <is>
          <t>Subtotal - Securities purchased under agreements to resell</t>
        </is>
      </c>
      <c r="B7" s="5" t="n">
        <v>131815496</v>
      </c>
      <c r="C7" s="5" t="n">
        <v>166227371</v>
      </c>
    </row>
    <row r="8">
      <c r="A8" s="3" t="inlineStr">
        <is>
          <t>Securities - Overseas:</t>
        </is>
      </c>
    </row>
    <row r="9">
      <c r="A9" s="4" t="inlineStr">
        <is>
          <t>Euronotes</t>
        </is>
      </c>
      <c r="B9" s="5" t="n">
        <v>2113000</v>
      </c>
      <c r="C9" s="5" t="n">
        <v>1407888</v>
      </c>
    </row>
    <row r="10">
      <c r="A10" s="4" t="inlineStr">
        <is>
          <t>Securities issued through securitization - (item (b))</t>
        </is>
      </c>
      <c r="B10" s="5" t="n">
        <v>9112256</v>
      </c>
      <c r="C10" s="5" t="n">
        <v>1967746</v>
      </c>
    </row>
    <row r="11">
      <c r="A11" s="4" t="inlineStr">
        <is>
          <t>Subtotal - Securities purchased under agreements to resell</t>
        </is>
      </c>
      <c r="B11" s="5" t="n">
        <v>11225256</v>
      </c>
      <c r="C11" s="5" t="n">
        <v>3375634</v>
      </c>
    </row>
    <row r="12">
      <c r="A12" s="4" t="inlineStr">
        <is>
          <t>Structured Operations Certificates</t>
        </is>
      </c>
      <c r="B12" s="5" t="n">
        <v>1863073</v>
      </c>
      <c r="C12" s="5" t="n">
        <v>1124559</v>
      </c>
    </row>
    <row r="13">
      <c r="A13" s="4" t="inlineStr">
        <is>
          <t>Total</t>
        </is>
      </c>
      <c r="B13" s="6" t="inlineStr">
        <is>
          <t>R$ 144903825</t>
        </is>
      </c>
      <c r="C13" s="6" t="inlineStr">
        <is>
          <t>R$ 170727564</t>
        </is>
      </c>
      <c r="D13" s="6" t="inlineStr">
        <is>
          <t>R$ 148029018</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7" customWidth="1" min="2" max="2"/>
    <col width="17" customWidth="1" min="3" max="3"/>
    <col width="17" customWidth="1" min="4" max="4"/>
  </cols>
  <sheetData>
    <row r="1">
      <c r="A1" s="1" t="inlineStr">
        <is>
          <t>32) Funds from securities issued (Details 2) - BRL (R$) R$ in Thousands</t>
        </is>
      </c>
      <c r="B1" s="2" t="inlineStr">
        <is>
          <t>12 Months Ended</t>
        </is>
      </c>
    </row>
    <row r="2">
      <c r="B2" s="2" t="inlineStr">
        <is>
          <t>Dec. 31, 2020</t>
        </is>
      </c>
      <c r="C2" s="2" t="inlineStr">
        <is>
          <t>Dec. 31, 2019</t>
        </is>
      </c>
      <c r="D2" s="2" t="inlineStr">
        <is>
          <t>Dec. 31, 2018</t>
        </is>
      </c>
    </row>
    <row r="3">
      <c r="A3" s="3" t="inlineStr">
        <is>
          <t>Net Financial Activity In The Issuance Of Securities [Abstract]</t>
        </is>
      </c>
    </row>
    <row r="4">
      <c r="A4" s="4" t="inlineStr">
        <is>
          <t>Opening balance on December 31</t>
        </is>
      </c>
      <c r="B4" s="6" t="inlineStr">
        <is>
          <t>R$ 170727564</t>
        </is>
      </c>
      <c r="C4" s="6" t="inlineStr">
        <is>
          <t>R$ 148029018</t>
        </is>
      </c>
    </row>
    <row r="5">
      <c r="A5" s="4" t="inlineStr">
        <is>
          <t>Issuance</t>
        </is>
      </c>
      <c r="B5" s="5" t="n">
        <v>61833816</v>
      </c>
      <c r="C5" s="5" t="n">
        <v>84982152</v>
      </c>
      <c r="D5" s="6" t="inlineStr">
        <is>
          <t>R$ 85963195</t>
        </is>
      </c>
    </row>
    <row r="6">
      <c r="A6" s="4" t="inlineStr">
        <is>
          <t>Interest</t>
        </is>
      </c>
      <c r="B6" s="5" t="n">
        <v>5576416</v>
      </c>
      <c r="C6" s="5" t="n">
        <v>9233505</v>
      </c>
    </row>
    <row r="7">
      <c r="A7" s="4" t="inlineStr">
        <is>
          <t>Settlement and interest payments</t>
        </is>
      </c>
      <c r="B7" s="5" t="n">
        <v>-93179856</v>
      </c>
      <c r="C7" s="5" t="n">
        <v>-71781695</v>
      </c>
    </row>
    <row r="8">
      <c r="A8" s="4" t="inlineStr">
        <is>
          <t>Exchange variation and others</t>
        </is>
      </c>
      <c r="B8" s="5" t="n">
        <v>-54115</v>
      </c>
      <c r="C8" s="5" t="n">
        <v>264584</v>
      </c>
    </row>
    <row r="9">
      <c r="A9" s="4" t="inlineStr">
        <is>
          <t>Closing balance on December 31</t>
        </is>
      </c>
      <c r="B9" s="6" t="inlineStr">
        <is>
          <t>R$ 144903825</t>
        </is>
      </c>
      <c r="C9" s="6" t="inlineStr">
        <is>
          <t>R$ 170727564</t>
        </is>
      </c>
      <c r="D9" s="6" t="inlineStr">
        <is>
          <t>R$ 148029018</t>
        </is>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s>
  <sheetData>
    <row r="1">
      <c r="A1" s="1" t="inlineStr">
        <is>
          <t>33) Subordinated debt (Details 1) - BRL (R$) R$ in Thousands</t>
        </is>
      </c>
      <c r="C1" s="2" t="inlineStr">
        <is>
          <t>Dec. 31, 2020</t>
        </is>
      </c>
      <c r="D1" s="2" t="inlineStr">
        <is>
          <t>Dec. 31, 2019</t>
        </is>
      </c>
      <c r="E1" s="2" t="inlineStr">
        <is>
          <t>Dec. 31, 2018</t>
        </is>
      </c>
    </row>
    <row r="2">
      <c r="A2" s="3" t="inlineStr">
        <is>
          <t>Statement Line Items [Line Items]</t>
        </is>
      </c>
    </row>
    <row r="3">
      <c r="A3" s="4" t="inlineStr">
        <is>
          <t>Subordinated debt</t>
        </is>
      </c>
      <c r="C3" s="6" t="inlineStr">
        <is>
          <t>R$ 53246232</t>
        </is>
      </c>
      <c r="D3" s="6" t="inlineStr">
        <is>
          <t>R$ 49313508</t>
        </is>
      </c>
      <c r="E3" s="6" t="inlineStr">
        <is>
          <t>R$ 53643444</t>
        </is>
      </c>
    </row>
    <row r="4">
      <c r="A4" s="4" t="inlineStr">
        <is>
          <t>In Brazil [Member]</t>
        </is>
      </c>
    </row>
    <row r="5">
      <c r="A5" s="3" t="inlineStr">
        <is>
          <t>Statement Line Items [Line Items]</t>
        </is>
      </c>
    </row>
    <row r="6">
      <c r="A6" s="4" t="inlineStr">
        <is>
          <t>Subordinated debt</t>
        </is>
      </c>
      <c r="B6" s="4" t="inlineStr">
        <is>
          <t>[1]</t>
        </is>
      </c>
      <c r="C6" s="5" t="n">
        <v>38893288</v>
      </c>
      <c r="D6" s="5" t="n">
        <v>38185713</v>
      </c>
    </row>
    <row r="7">
      <c r="A7" s="4" t="inlineStr">
        <is>
          <t>In Brazil [Member] | Maturity 2020 [Member] | Original term in years 7 [Member]</t>
        </is>
      </c>
    </row>
    <row r="8">
      <c r="A8" s="3" t="inlineStr">
        <is>
          <t>Statement Line Items [Line Items]</t>
        </is>
      </c>
    </row>
    <row r="9">
      <c r="A9" s="4" t="inlineStr">
        <is>
          <t>Nominal amount</t>
        </is>
      </c>
      <c r="C9" s="4" t="inlineStr">
        <is>
          <t xml:space="preserve"> </t>
        </is>
      </c>
    </row>
    <row r="10">
      <c r="A10" s="4" t="inlineStr">
        <is>
          <t>Subordinated debt</t>
        </is>
      </c>
      <c r="C10" s="4" t="inlineStr">
        <is>
          <t xml:space="preserve"> </t>
        </is>
      </c>
      <c r="D10" s="5" t="n">
        <v>3288</v>
      </c>
    </row>
    <row r="11">
      <c r="A11" s="4" t="inlineStr">
        <is>
          <t>In Brazil [Member] | Maturity 2020 [Member] | Original term in years 8 [Member]</t>
        </is>
      </c>
    </row>
    <row r="12">
      <c r="A12" s="3" t="inlineStr">
        <is>
          <t>Statement Line Items [Line Items]</t>
        </is>
      </c>
    </row>
    <row r="13">
      <c r="A13" s="4" t="inlineStr">
        <is>
          <t>Nominal amount</t>
        </is>
      </c>
      <c r="C13" s="4" t="inlineStr">
        <is>
          <t xml:space="preserve"> </t>
        </is>
      </c>
    </row>
    <row r="14">
      <c r="A14" s="4" t="inlineStr">
        <is>
          <t>Subordinated debt</t>
        </is>
      </c>
      <c r="C14" s="4" t="inlineStr">
        <is>
          <t xml:space="preserve"> </t>
        </is>
      </c>
      <c r="D14" s="5" t="n">
        <v>64624</v>
      </c>
    </row>
    <row r="15">
      <c r="A15" s="4" t="inlineStr">
        <is>
          <t>In Brazil [Member] | Maturity 2022 [Member] | Original term in years 7 [Member]</t>
        </is>
      </c>
    </row>
    <row r="16">
      <c r="A16" s="3" t="inlineStr">
        <is>
          <t>Statement Line Items [Line Items]</t>
        </is>
      </c>
    </row>
    <row r="17">
      <c r="A17" s="4" t="inlineStr">
        <is>
          <t>Nominal amount</t>
        </is>
      </c>
      <c r="C17" s="5" t="n">
        <v>4305011</v>
      </c>
    </row>
    <row r="18">
      <c r="A18" s="4" t="inlineStr">
        <is>
          <t>Subordinated debt</t>
        </is>
      </c>
      <c r="C18" s="5" t="n">
        <v>6662957</v>
      </c>
      <c r="D18" s="5" t="n">
        <v>6426671</v>
      </c>
    </row>
    <row r="19">
      <c r="A19" s="4" t="inlineStr">
        <is>
          <t>In Brazil [Member] | Maturity 2022 [Member] | Original term in years 10 [Member]</t>
        </is>
      </c>
    </row>
    <row r="20">
      <c r="A20" s="3" t="inlineStr">
        <is>
          <t>Statement Line Items [Line Items]</t>
        </is>
      </c>
    </row>
    <row r="21">
      <c r="A21" s="4" t="inlineStr">
        <is>
          <t>Nominal amount</t>
        </is>
      </c>
      <c r="C21" s="5" t="n">
        <v>54143</v>
      </c>
    </row>
    <row r="22">
      <c r="A22" s="4" t="inlineStr">
        <is>
          <t>Subordinated debt</t>
        </is>
      </c>
      <c r="C22" s="5" t="n">
        <v>128910</v>
      </c>
      <c r="D22" s="5" t="n">
        <v>118117</v>
      </c>
    </row>
    <row r="23">
      <c r="A23" s="4" t="inlineStr">
        <is>
          <t>In Brazil [Member] | Maturity 2023 [Member] | Original term in years 7 [Member]</t>
        </is>
      </c>
    </row>
    <row r="24">
      <c r="A24" s="3" t="inlineStr">
        <is>
          <t>Statement Line Items [Line Items]</t>
        </is>
      </c>
    </row>
    <row r="25">
      <c r="A25" s="4" t="inlineStr">
        <is>
          <t>Nominal amount</t>
        </is>
      </c>
      <c r="C25" s="5" t="n">
        <v>1347452</v>
      </c>
    </row>
    <row r="26">
      <c r="A26" s="4" t="inlineStr">
        <is>
          <t>Subordinated debt</t>
        </is>
      </c>
      <c r="C26" s="5" t="n">
        <v>2011986</v>
      </c>
      <c r="D26" s="5" t="n">
        <v>1958936</v>
      </c>
    </row>
    <row r="27">
      <c r="A27" s="4" t="inlineStr">
        <is>
          <t>In Brazil [Member] | Maturity 2023 [Member] | Original term in years 8 [Member]</t>
        </is>
      </c>
    </row>
    <row r="28">
      <c r="A28" s="3" t="inlineStr">
        <is>
          <t>Statement Line Items [Line Items]</t>
        </is>
      </c>
    </row>
    <row r="29">
      <c r="A29" s="4" t="inlineStr">
        <is>
          <t>Nominal amount</t>
        </is>
      </c>
      <c r="C29" s="5" t="n">
        <v>1699346</v>
      </c>
    </row>
    <row r="30">
      <c r="A30" s="4" t="inlineStr">
        <is>
          <t>Subordinated debt</t>
        </is>
      </c>
      <c r="C30" s="5" t="n">
        <v>2798899</v>
      </c>
      <c r="D30" s="5" t="n">
        <v>2671282</v>
      </c>
    </row>
    <row r="31">
      <c r="A31" s="4" t="inlineStr">
        <is>
          <t>In Brazil [Member] | Maturity 2023 [Member] | Original term in years 10 [Member]</t>
        </is>
      </c>
    </row>
    <row r="32">
      <c r="A32" s="3" t="inlineStr">
        <is>
          <t>Statement Line Items [Line Items]</t>
        </is>
      </c>
    </row>
    <row r="33">
      <c r="A33" s="4" t="inlineStr">
        <is>
          <t>Nominal amount</t>
        </is>
      </c>
      <c r="C33" s="5" t="n">
        <v>688064</v>
      </c>
    </row>
    <row r="34">
      <c r="A34" s="4" t="inlineStr">
        <is>
          <t>Subordinated debt</t>
        </is>
      </c>
      <c r="C34" s="5" t="n">
        <v>1318725</v>
      </c>
      <c r="D34" s="5" t="n">
        <v>1225020</v>
      </c>
    </row>
    <row r="35">
      <c r="A35" s="4" t="inlineStr">
        <is>
          <t>In Brazil [Member] | Maturity 2024 [Member] | Original term in years 7 [Member]</t>
        </is>
      </c>
    </row>
    <row r="36">
      <c r="A36" s="3" t="inlineStr">
        <is>
          <t>Statement Line Items [Line Items]</t>
        </is>
      </c>
    </row>
    <row r="37">
      <c r="A37" s="4" t="inlineStr">
        <is>
          <t>Nominal amount</t>
        </is>
      </c>
      <c r="C37" s="5" t="n">
        <v>67450</v>
      </c>
    </row>
    <row r="38">
      <c r="A38" s="4" t="inlineStr">
        <is>
          <t>Subordinated debt</t>
        </is>
      </c>
      <c r="C38" s="5" t="n">
        <v>93765</v>
      </c>
      <c r="D38" s="5" t="n">
        <v>87316</v>
      </c>
    </row>
    <row r="39">
      <c r="A39" s="4" t="inlineStr">
        <is>
          <t>In Brazil [Member] | Maturity 2024 [Member] | Original term in years 8 [Member]</t>
        </is>
      </c>
    </row>
    <row r="40">
      <c r="A40" s="3" t="inlineStr">
        <is>
          <t>Statement Line Items [Line Items]</t>
        </is>
      </c>
    </row>
    <row r="41">
      <c r="A41" s="4" t="inlineStr">
        <is>
          <t>Nominal amount</t>
        </is>
      </c>
      <c r="C41" s="5" t="n">
        <v>136695</v>
      </c>
    </row>
    <row r="42">
      <c r="A42" s="4" t="inlineStr">
        <is>
          <t>Subordinated debt</t>
        </is>
      </c>
      <c r="C42" s="5" t="n">
        <v>196932</v>
      </c>
      <c r="D42" s="5" t="n">
        <v>186376</v>
      </c>
    </row>
    <row r="43">
      <c r="A43" s="4" t="inlineStr">
        <is>
          <t>In Brazil [Member] | Maturity 2024 [Member] | Original term in years 9 [Member]</t>
        </is>
      </c>
    </row>
    <row r="44">
      <c r="A44" s="3" t="inlineStr">
        <is>
          <t>Statement Line Items [Line Items]</t>
        </is>
      </c>
    </row>
    <row r="45">
      <c r="A45" s="4" t="inlineStr">
        <is>
          <t>Nominal amount</t>
        </is>
      </c>
      <c r="C45" s="5" t="n">
        <v>4924</v>
      </c>
    </row>
    <row r="46">
      <c r="A46" s="4" t="inlineStr">
        <is>
          <t>Subordinated debt</t>
        </is>
      </c>
      <c r="C46" s="5" t="n">
        <v>9347</v>
      </c>
      <c r="D46" s="5" t="n">
        <v>8375</v>
      </c>
    </row>
    <row r="47">
      <c r="A47" s="4" t="inlineStr">
        <is>
          <t>In Brazil [Member] | Maturity 2025 [Member] | Original term in years 7 [Member]</t>
        </is>
      </c>
    </row>
    <row r="48">
      <c r="A48" s="3" t="inlineStr">
        <is>
          <t>Statement Line Items [Line Items]</t>
        </is>
      </c>
    </row>
    <row r="49">
      <c r="A49" s="4" t="inlineStr">
        <is>
          <t>Nominal amount</t>
        </is>
      </c>
      <c r="C49" s="5" t="n">
        <v>5425906</v>
      </c>
    </row>
    <row r="50">
      <c r="A50" s="4" t="inlineStr">
        <is>
          <t>Subordinated debt</t>
        </is>
      </c>
      <c r="C50" s="5" t="n">
        <v>6126601</v>
      </c>
      <c r="D50" s="5" t="n">
        <v>5943283</v>
      </c>
    </row>
    <row r="51">
      <c r="A51" s="4" t="inlineStr">
        <is>
          <t>In Brazil [Member] | Maturity 2025 [Member] | Original term in years 8 [Member]</t>
        </is>
      </c>
    </row>
    <row r="52">
      <c r="A52" s="3" t="inlineStr">
        <is>
          <t>Statement Line Items [Line Items]</t>
        </is>
      </c>
    </row>
    <row r="53">
      <c r="A53" s="4" t="inlineStr">
        <is>
          <t>Nominal amount</t>
        </is>
      </c>
      <c r="C53" s="5" t="n">
        <v>6193653</v>
      </c>
    </row>
    <row r="54">
      <c r="A54" s="4" t="inlineStr">
        <is>
          <t>Subordinated debt</t>
        </is>
      </c>
      <c r="C54" s="5" t="n">
        <v>6340117</v>
      </c>
      <c r="D54" s="5" t="n">
        <v>6424128</v>
      </c>
    </row>
    <row r="55">
      <c r="A55" s="4" t="inlineStr">
        <is>
          <t>In Brazil [Member] | Maturity 2025 [Member] | Original term in years 9 [Member]</t>
        </is>
      </c>
    </row>
    <row r="56">
      <c r="A56" s="3" t="inlineStr">
        <is>
          <t>Statement Line Items [Line Items]</t>
        </is>
      </c>
    </row>
    <row r="57">
      <c r="A57" s="4" t="inlineStr">
        <is>
          <t>Nominal amount</t>
        </is>
      </c>
      <c r="C57" s="5" t="n">
        <v>370344</v>
      </c>
    </row>
    <row r="58">
      <c r="A58" s="4" t="inlineStr">
        <is>
          <t>Subordinated debt</t>
        </is>
      </c>
      <c r="C58" s="5" t="n">
        <v>507771</v>
      </c>
      <c r="D58" s="5" t="n">
        <v>525232</v>
      </c>
    </row>
    <row r="59">
      <c r="A59" s="4" t="inlineStr">
        <is>
          <t>In Brazil [Member] | Maturity 2025 [Member] | Original term in years 10 [Member]</t>
        </is>
      </c>
    </row>
    <row r="60">
      <c r="A60" s="3" t="inlineStr">
        <is>
          <t>Statement Line Items [Line Items]</t>
        </is>
      </c>
    </row>
    <row r="61">
      <c r="A61" s="4" t="inlineStr">
        <is>
          <t>Nominal amount</t>
        </is>
      </c>
      <c r="C61" s="5" t="n">
        <v>284137</v>
      </c>
    </row>
    <row r="62">
      <c r="A62" s="4" t="inlineStr">
        <is>
          <t>Subordinated debt</t>
        </is>
      </c>
      <c r="C62" s="5" t="n">
        <v>596797</v>
      </c>
      <c r="D62" s="5" t="n">
        <v>518242</v>
      </c>
    </row>
    <row r="63">
      <c r="A63" s="4" t="inlineStr">
        <is>
          <t>In Brazil [Member] | Maturity 2027 [Member] | Original term in years 8 [Member]</t>
        </is>
      </c>
    </row>
    <row r="64">
      <c r="A64" s="3" t="inlineStr">
        <is>
          <t>Statement Line Items [Line Items]</t>
        </is>
      </c>
    </row>
    <row r="65">
      <c r="A65" s="4" t="inlineStr">
        <is>
          <t>Nominal amount</t>
        </is>
      </c>
      <c r="C65" s="5" t="n">
        <v>401060</v>
      </c>
    </row>
    <row r="66">
      <c r="A66" s="4" t="inlineStr">
        <is>
          <t>Subordinated debt</t>
        </is>
      </c>
      <c r="C66" s="5" t="n">
        <v>403352</v>
      </c>
      <c r="D66" s="4" t="inlineStr">
        <is>
          <t xml:space="preserve"> </t>
        </is>
      </c>
    </row>
    <row r="67">
      <c r="A67" s="4" t="inlineStr">
        <is>
          <t>In Brazil [Member] | Maturity 2027 [Member] | Original term in years 9 [Member]</t>
        </is>
      </c>
    </row>
    <row r="68">
      <c r="A68" s="3" t="inlineStr">
        <is>
          <t>Statement Line Items [Line Items]</t>
        </is>
      </c>
    </row>
    <row r="69">
      <c r="A69" s="4" t="inlineStr">
        <is>
          <t>Nominal amount</t>
        </is>
      </c>
      <c r="C69" s="5" t="n">
        <v>89700</v>
      </c>
    </row>
    <row r="70">
      <c r="A70" s="4" t="inlineStr">
        <is>
          <t>Subordinated debt</t>
        </is>
      </c>
      <c r="C70" s="5" t="n">
        <v>104782</v>
      </c>
      <c r="D70" s="5" t="n">
        <v>159920</v>
      </c>
    </row>
    <row r="71">
      <c r="A71" s="4" t="inlineStr">
        <is>
          <t>In Brazil [Member] | Maturity 2027 [Member] | Original term in years 10 [Member]</t>
        </is>
      </c>
    </row>
    <row r="72">
      <c r="A72" s="3" t="inlineStr">
        <is>
          <t>Statement Line Items [Line Items]</t>
        </is>
      </c>
    </row>
    <row r="73">
      <c r="A73" s="4" t="inlineStr">
        <is>
          <t>Nominal amount</t>
        </is>
      </c>
      <c r="C73" s="5" t="n">
        <v>256243</v>
      </c>
    </row>
    <row r="74">
      <c r="A74" s="4" t="inlineStr">
        <is>
          <t>Subordinated debt</t>
        </is>
      </c>
      <c r="C74" s="5" t="n">
        <v>338894</v>
      </c>
      <c r="D74" s="5" t="n">
        <v>319582</v>
      </c>
    </row>
    <row r="75">
      <c r="A75" s="4" t="inlineStr">
        <is>
          <t>In Brazil [Member] | Maturity 2027 [Member] | Original term in years 11 [Member]</t>
        </is>
      </c>
    </row>
    <row r="76">
      <c r="A76" s="3" t="inlineStr">
        <is>
          <t>Statement Line Items [Line Items]</t>
        </is>
      </c>
    </row>
    <row r="77">
      <c r="A77" s="4" t="inlineStr">
        <is>
          <t>Nominal amount</t>
        </is>
      </c>
      <c r="C77" s="5" t="n">
        <v>47046</v>
      </c>
    </row>
    <row r="78">
      <c r="A78" s="4" t="inlineStr">
        <is>
          <t>Subordinated debt</t>
        </is>
      </c>
      <c r="C78" s="5" t="n">
        <v>65771</v>
      </c>
      <c r="D78" s="5" t="n">
        <v>62776</v>
      </c>
    </row>
    <row r="79">
      <c r="A79" s="4" t="inlineStr">
        <is>
          <t>In Brazil [Member] | Maturity 2021 [Member] | Original term in years 8 [Member]</t>
        </is>
      </c>
    </row>
    <row r="80">
      <c r="A80" s="3" t="inlineStr">
        <is>
          <t>Statement Line Items [Line Items]</t>
        </is>
      </c>
    </row>
    <row r="81">
      <c r="A81" s="4" t="inlineStr">
        <is>
          <t>Nominal amount</t>
        </is>
      </c>
      <c r="C81" s="5" t="n">
        <v>1236</v>
      </c>
    </row>
    <row r="82">
      <c r="A82" s="4" t="inlineStr">
        <is>
          <t>Subordinated debt</t>
        </is>
      </c>
      <c r="C82" s="5" t="n">
        <v>2565</v>
      </c>
      <c r="D82" s="5" t="n">
        <v>2364</v>
      </c>
    </row>
    <row r="83">
      <c r="A83" s="4" t="inlineStr">
        <is>
          <t>In Brazil [Member] | Maturity 2021 [Member] | Original term in years 9 [Member]</t>
        </is>
      </c>
    </row>
    <row r="84">
      <c r="A84" s="3" t="inlineStr">
        <is>
          <t>Statement Line Items [Line Items]</t>
        </is>
      </c>
    </row>
    <row r="85">
      <c r="A85" s="4" t="inlineStr">
        <is>
          <t>Nominal amount</t>
        </is>
      </c>
      <c r="C85" s="5" t="n">
        <v>7000</v>
      </c>
    </row>
    <row r="86">
      <c r="A86" s="4" t="inlineStr">
        <is>
          <t>Subordinated debt</t>
        </is>
      </c>
      <c r="C86" s="5" t="n">
        <v>15460</v>
      </c>
      <c r="D86" s="5" t="n">
        <v>14999</v>
      </c>
    </row>
    <row r="87">
      <c r="A87" s="4" t="inlineStr">
        <is>
          <t>In Brazil [Member] | Maturity 2021 [Member] | Original term in years 10 [Member]</t>
        </is>
      </c>
    </row>
    <row r="88">
      <c r="A88" s="3" t="inlineStr">
        <is>
          <t>Statement Line Items [Line Items]</t>
        </is>
      </c>
    </row>
    <row r="89">
      <c r="A89" s="4" t="inlineStr">
        <is>
          <t>Nominal amount</t>
        </is>
      </c>
      <c r="C89" s="5" t="n">
        <v>19200</v>
      </c>
    </row>
    <row r="90">
      <c r="A90" s="4" t="inlineStr">
        <is>
          <t>Subordinated debt</t>
        </is>
      </c>
      <c r="C90" s="5" t="n">
        <v>56608</v>
      </c>
      <c r="D90" s="5" t="n">
        <v>49621</v>
      </c>
    </row>
    <row r="91">
      <c r="A91" s="4" t="inlineStr">
        <is>
          <t>In Brazil [Member] | Maturity 2026 [Member] | Original term in years 8 [Member]</t>
        </is>
      </c>
    </row>
    <row r="92">
      <c r="A92" s="3" t="inlineStr">
        <is>
          <t>Statement Line Items [Line Items]</t>
        </is>
      </c>
    </row>
    <row r="93">
      <c r="A93" s="4" t="inlineStr">
        <is>
          <t>Nominal amount</t>
        </is>
      </c>
      <c r="C93" s="5" t="n">
        <v>694800</v>
      </c>
    </row>
    <row r="94">
      <c r="A94" s="4" t="inlineStr">
        <is>
          <t>Subordinated debt</t>
        </is>
      </c>
      <c r="C94" s="5" t="n">
        <v>783605</v>
      </c>
      <c r="D94" s="5" t="n">
        <v>952807</v>
      </c>
    </row>
    <row r="95">
      <c r="A95" s="4" t="inlineStr">
        <is>
          <t>In Brazil [Member] | Maturity 2026 [Member] | Original term in years 10 [Member]</t>
        </is>
      </c>
    </row>
    <row r="96">
      <c r="A96" s="3" t="inlineStr">
        <is>
          <t>Statement Line Items [Line Items]</t>
        </is>
      </c>
    </row>
    <row r="97">
      <c r="A97" s="4" t="inlineStr">
        <is>
          <t>Nominal amount</t>
        </is>
      </c>
      <c r="C97" s="5" t="n">
        <v>196196</v>
      </c>
    </row>
    <row r="98">
      <c r="A98" s="4" t="inlineStr">
        <is>
          <t>Subordinated debt</t>
        </is>
      </c>
      <c r="C98" s="5" t="n">
        <v>329699</v>
      </c>
      <c r="D98" s="5" t="n">
        <v>523687</v>
      </c>
    </row>
    <row r="99">
      <c r="A99" s="4" t="inlineStr">
        <is>
          <t>In Brazil [Member] | Maturity 2026 [Member] | Original term in years 11 [Member]</t>
        </is>
      </c>
    </row>
    <row r="100">
      <c r="A100" s="3" t="inlineStr">
        <is>
          <t>Statement Line Items [Line Items]</t>
        </is>
      </c>
    </row>
    <row r="101">
      <c r="A101" s="4" t="inlineStr">
        <is>
          <t>Nominal amount</t>
        </is>
      </c>
      <c r="C101" s="5" t="n">
        <v>3400</v>
      </c>
    </row>
    <row r="102">
      <c r="A102" s="4" t="inlineStr">
        <is>
          <t>Subordinated debt</t>
        </is>
      </c>
      <c r="C102" s="5" t="n">
        <v>5477</v>
      </c>
      <c r="D102" s="5" t="n">
        <v>5009</v>
      </c>
    </row>
    <row r="103">
      <c r="A103" s="4" t="inlineStr">
        <is>
          <t>In Brazil [Member] | Maturity 2028 [Member] | Original term in years 8 [Member]</t>
        </is>
      </c>
    </row>
    <row r="104">
      <c r="A104" s="3" t="inlineStr">
        <is>
          <t>Statement Line Items [Line Items]</t>
        </is>
      </c>
    </row>
    <row r="105">
      <c r="A105" s="4" t="inlineStr">
        <is>
          <t>Nominal amount</t>
        </is>
      </c>
      <c r="C105" s="5" t="n">
        <v>55437</v>
      </c>
    </row>
    <row r="106">
      <c r="A106" s="4" t="inlineStr">
        <is>
          <t>Subordinated debt</t>
        </is>
      </c>
      <c r="C106" s="5" t="n">
        <v>55702</v>
      </c>
      <c r="D106" s="4" t="inlineStr">
        <is>
          <t xml:space="preserve"> </t>
        </is>
      </c>
    </row>
    <row r="107">
      <c r="A107" s="4" t="inlineStr">
        <is>
          <t>In Brazil [Member] | Maturity 2028 [Member] | Original term in years 10 [Member]</t>
        </is>
      </c>
    </row>
    <row r="108">
      <c r="A108" s="3" t="inlineStr">
        <is>
          <t>Statement Line Items [Line Items]</t>
        </is>
      </c>
    </row>
    <row r="109">
      <c r="A109" s="4" t="inlineStr">
        <is>
          <t>Nominal amount</t>
        </is>
      </c>
      <c r="C109" s="5" t="n">
        <v>248300</v>
      </c>
    </row>
    <row r="110">
      <c r="A110" s="4" t="inlineStr">
        <is>
          <t>Subordinated debt</t>
        </is>
      </c>
      <c r="C110" s="5" t="n">
        <v>308959</v>
      </c>
      <c r="D110" s="5" t="n">
        <v>282192</v>
      </c>
    </row>
    <row r="111">
      <c r="A111" s="4" t="inlineStr">
        <is>
          <t>In Brazil [Member] | Maturity 2028 [Member] | Original term in years 11 [Member]</t>
        </is>
      </c>
    </row>
    <row r="112">
      <c r="A112" s="3" t="inlineStr">
        <is>
          <t>Statement Line Items [Line Items]</t>
        </is>
      </c>
    </row>
    <row r="113">
      <c r="A113" s="4" t="inlineStr">
        <is>
          <t>Nominal amount</t>
        </is>
      </c>
      <c r="C113" s="5" t="n">
        <v>74764</v>
      </c>
    </row>
    <row r="114">
      <c r="A114" s="4" t="inlineStr">
        <is>
          <t>Subordinated debt</t>
        </is>
      </c>
      <c r="C114" s="5" t="n">
        <v>100369</v>
      </c>
      <c r="D114" s="5" t="n">
        <v>91899</v>
      </c>
    </row>
    <row r="115">
      <c r="A115" s="4" t="inlineStr">
        <is>
          <t>In Brazil [Member] | Maturity 2030 [Member] | Original term in years 10 [Member]</t>
        </is>
      </c>
    </row>
    <row r="116">
      <c r="A116" s="3" t="inlineStr">
        <is>
          <t>Statement Line Items [Line Items]</t>
        </is>
      </c>
    </row>
    <row r="117">
      <c r="A117" s="4" t="inlineStr">
        <is>
          <t>Nominal amount</t>
        </is>
      </c>
      <c r="C117" s="5" t="n">
        <v>134500</v>
      </c>
    </row>
    <row r="118">
      <c r="A118" s="4" t="inlineStr">
        <is>
          <t>Subordinated debt</t>
        </is>
      </c>
      <c r="C118" s="5" t="n">
        <v>139596</v>
      </c>
      <c r="D118" s="4" t="inlineStr">
        <is>
          <t xml:space="preserve"> </t>
        </is>
      </c>
    </row>
    <row r="119">
      <c r="A119" s="4" t="inlineStr">
        <is>
          <t>In Brazil [Member] | Perpetual [Member]</t>
        </is>
      </c>
    </row>
    <row r="120">
      <c r="A120" s="3" t="inlineStr">
        <is>
          <t>Statement Line Items [Line Items]</t>
        </is>
      </c>
    </row>
    <row r="121">
      <c r="A121" s="4" t="inlineStr">
        <is>
          <t>Nominal amount</t>
        </is>
      </c>
      <c r="C121" s="5" t="n">
        <v>9290255</v>
      </c>
    </row>
    <row r="122">
      <c r="A122" s="4" t="inlineStr">
        <is>
          <t>Subordinated debt</t>
        </is>
      </c>
      <c r="C122" s="5" t="n">
        <v>9389642</v>
      </c>
      <c r="D122" s="5" t="n">
        <v>9559967</v>
      </c>
    </row>
    <row r="123">
      <c r="A123" s="4" t="inlineStr">
        <is>
          <t>Overseas [Member]</t>
        </is>
      </c>
    </row>
    <row r="124">
      <c r="A124" s="3" t="inlineStr">
        <is>
          <t>Statement Line Items [Line Items]</t>
        </is>
      </c>
    </row>
    <row r="125">
      <c r="A125" s="4" t="inlineStr">
        <is>
          <t>Subordinated debt</t>
        </is>
      </c>
      <c r="C125" s="5" t="n">
        <v>14352944</v>
      </c>
      <c r="D125" s="5" t="n">
        <v>11127795</v>
      </c>
    </row>
    <row r="126">
      <c r="A126" s="4" t="inlineStr">
        <is>
          <t>Overseas [Member] | Maturity 2022 [Member] | Original term in years 11 [Member]</t>
        </is>
      </c>
    </row>
    <row r="127">
      <c r="A127" s="3" t="inlineStr">
        <is>
          <t>Statement Line Items [Line Items]</t>
        </is>
      </c>
    </row>
    <row r="128">
      <c r="A128" s="4" t="inlineStr">
        <is>
          <t>Nominal amount</t>
        </is>
      </c>
      <c r="C128" s="5" t="n">
        <v>5716370</v>
      </c>
    </row>
    <row r="129">
      <c r="A129" s="4" t="inlineStr">
        <is>
          <t>Subordinated debt</t>
        </is>
      </c>
      <c r="C129" s="5" t="n">
        <v>5813578</v>
      </c>
      <c r="D129" s="5" t="n">
        <v>4508175</v>
      </c>
    </row>
    <row r="130">
      <c r="A130" s="4" t="inlineStr">
        <is>
          <t>Overseas [Member] | Maturity 2021 [Member] | Original term in years 11 [Member]</t>
        </is>
      </c>
    </row>
    <row r="131">
      <c r="A131" s="3" t="inlineStr">
        <is>
          <t>Statement Line Items [Line Items]</t>
        </is>
      </c>
    </row>
    <row r="132">
      <c r="A132" s="4" t="inlineStr">
        <is>
          <t>Nominal amount</t>
        </is>
      </c>
      <c r="C132" s="5" t="n">
        <v>8314720</v>
      </c>
    </row>
    <row r="133">
      <c r="A133" s="4" t="inlineStr">
        <is>
          <t>Subordinated debt</t>
        </is>
      </c>
      <c r="C133" s="6" t="inlineStr">
        <is>
          <t>R$ 8539366</t>
        </is>
      </c>
      <c r="D133" s="6" t="inlineStr">
        <is>
          <t>R$ 6619620</t>
        </is>
      </c>
    </row>
    <row r="134"/>
    <row r="135">
      <c r="A135" s="4" t="inlineStr">
        <is>
          <t>[1]</t>
        </is>
      </c>
      <c r="B135" s="4" t="inlineStr">
        <is>
          <t>It includes the amount of R$26,741,610 thousand (in December 2019 - R$34,003,704 thousand), referring to subordinated debts recognized in "Eligible Debt Capital Instruments" for regulatory capital purpose.</t>
        </is>
      </c>
    </row>
  </sheetData>
  <mergeCells count="3">
    <mergeCell ref="A1:B1"/>
    <mergeCell ref="A134:D134"/>
    <mergeCell ref="B135:D135"/>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6" customWidth="1" min="3" max="3"/>
  </cols>
  <sheetData>
    <row r="1">
      <c r="A1" s="1" t="inlineStr">
        <is>
          <t>33) Subordinated debt (Details 2) - BRL (R$) R$ in Thousands</t>
        </is>
      </c>
      <c r="B1" s="2" t="inlineStr">
        <is>
          <t>12 Months Ended</t>
        </is>
      </c>
    </row>
    <row r="2">
      <c r="B2" s="2" t="inlineStr">
        <is>
          <t>Dec. 31, 2020</t>
        </is>
      </c>
      <c r="C2" s="2" t="inlineStr">
        <is>
          <t>Dec. 31, 2019</t>
        </is>
      </c>
    </row>
    <row r="3">
      <c r="A3" s="3" t="inlineStr">
        <is>
          <t>Net Movement Of Subordinated Debt [Abstract]</t>
        </is>
      </c>
    </row>
    <row r="4">
      <c r="A4" s="4" t="inlineStr">
        <is>
          <t>Opening balance on December 31</t>
        </is>
      </c>
      <c r="B4" s="6" t="inlineStr">
        <is>
          <t>R$ 49313508</t>
        </is>
      </c>
      <c r="C4" s="6" t="inlineStr">
        <is>
          <t>R$ 53643444</t>
        </is>
      </c>
    </row>
    <row r="5">
      <c r="A5" s="4" t="inlineStr">
        <is>
          <t>Issuance</t>
        </is>
      </c>
      <c r="B5" s="5" t="n">
        <v>688186</v>
      </c>
      <c r="C5" s="5" t="n">
        <v>0</v>
      </c>
    </row>
    <row r="6">
      <c r="A6" s="4" t="inlineStr">
        <is>
          <t>Interest</t>
        </is>
      </c>
      <c r="B6" s="5" t="n">
        <v>2403327</v>
      </c>
      <c r="C6" s="5" t="n">
        <v>3708924</v>
      </c>
    </row>
    <row r="7">
      <c r="A7" s="4" t="inlineStr">
        <is>
          <t>Settlement and interest payments</t>
        </is>
      </c>
      <c r="B7" s="5" t="n">
        <v>-2374538</v>
      </c>
      <c r="C7" s="5" t="n">
        <v>-8593243</v>
      </c>
    </row>
    <row r="8">
      <c r="A8" s="4" t="inlineStr">
        <is>
          <t>Exchange variation</t>
        </is>
      </c>
      <c r="B8" s="5" t="n">
        <v>3215749</v>
      </c>
      <c r="C8" s="5" t="n">
        <v>554383</v>
      </c>
    </row>
    <row r="9">
      <c r="A9" s="4" t="inlineStr">
        <is>
          <t>Closing balance on December 31</t>
        </is>
      </c>
      <c r="B9" s="6" t="inlineStr">
        <is>
          <t>R$ 53246232</t>
        </is>
      </c>
      <c r="C9" s="6" t="inlineStr">
        <is>
          <t>R$ 49313508</t>
        </is>
      </c>
    </row>
  </sheetData>
  <mergeCells count="2">
    <mergeCell ref="A1:A2"/>
    <mergeCell ref="B1:C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6" customWidth="1" min="2" max="2"/>
    <col width="16" customWidth="1" min="3" max="3"/>
  </cols>
  <sheetData>
    <row r="1">
      <c r="A1" s="1" t="inlineStr">
        <is>
          <t>33) Subordinated debt (Details Text) - BRL (R$) R$ in Thousands</t>
        </is>
      </c>
      <c r="B1" s="2" t="inlineStr">
        <is>
          <t>Dec. 31, 2020</t>
        </is>
      </c>
      <c r="C1" s="2" t="inlineStr">
        <is>
          <t>Dec. 31, 2019</t>
        </is>
      </c>
    </row>
    <row r="2">
      <c r="A2" s="3" t="inlineStr">
        <is>
          <t>Subordinated Debt Details Text [Abstract]</t>
        </is>
      </c>
    </row>
    <row r="3">
      <c r="A3" s="4" t="inlineStr">
        <is>
          <t>Subordinated debts recognized in "Eligible Debt Capital Instruments"</t>
        </is>
      </c>
      <c r="B3" s="6" t="inlineStr">
        <is>
          <t>R$ 26741610</t>
        </is>
      </c>
      <c r="C3" s="6" t="inlineStr">
        <is>
          <t>R$ 34003704</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s>
  <sheetData>
    <row r="1">
      <c r="A1" s="1" t="inlineStr">
        <is>
          <t>34) Insurance technical provisions and pension plans (Details 1) - BRL (R$) R$ in Thousands</t>
        </is>
      </c>
      <c r="C1" s="2" t="inlineStr">
        <is>
          <t>Dec. 31, 2020</t>
        </is>
      </c>
      <c r="D1" s="2" t="inlineStr">
        <is>
          <t>Dec. 31, 2019</t>
        </is>
      </c>
    </row>
    <row r="2">
      <c r="A2" s="3" t="inlineStr">
        <is>
          <t>Current and long-term liabilities</t>
        </is>
      </c>
    </row>
    <row r="3">
      <c r="A3" s="4" t="inlineStr">
        <is>
          <t>Mathematical reserve for unvested benefits (PMBAC)</t>
        </is>
      </c>
      <c r="C3" s="6" t="inlineStr">
        <is>
          <t>R$ 238661529</t>
        </is>
      </c>
      <c r="D3" s="6" t="inlineStr">
        <is>
          <t>R$ 232459697</t>
        </is>
      </c>
    </row>
    <row r="4">
      <c r="A4" s="4" t="inlineStr">
        <is>
          <t>Mathematical reserve for vested benefits (PMBC)</t>
        </is>
      </c>
      <c r="C4" s="5" t="n">
        <v>11016557</v>
      </c>
      <c r="D4" s="5" t="n">
        <v>9305981</v>
      </c>
    </row>
    <row r="5">
      <c r="A5" s="4" t="inlineStr">
        <is>
          <t>Reserve for claims incurred but not reported (IBNR)</t>
        </is>
      </c>
      <c r="C5" s="5" t="n">
        <v>4985816</v>
      </c>
      <c r="D5" s="5" t="n">
        <v>4594017</v>
      </c>
    </row>
    <row r="6">
      <c r="A6" s="4" t="inlineStr">
        <is>
          <t>Unearned premium reserve</t>
        </is>
      </c>
      <c r="C6" s="5" t="n">
        <v>6101011</v>
      </c>
      <c r="D6" s="5" t="n">
        <v>5497173</v>
      </c>
    </row>
    <row r="7">
      <c r="A7" s="4" t="inlineStr">
        <is>
          <t>Reserve for unsettled claims (PSL)</t>
        </is>
      </c>
      <c r="C7" s="5" t="n">
        <v>6570693</v>
      </c>
      <c r="D7" s="5" t="n">
        <v>5966183</v>
      </c>
    </row>
    <row r="8">
      <c r="A8" s="4" t="inlineStr">
        <is>
          <t>Reserve for financial surplus (PET)</t>
        </is>
      </c>
      <c r="C8" s="5" t="n">
        <v>783786</v>
      </c>
      <c r="D8" s="5" t="n">
        <v>622703</v>
      </c>
    </row>
    <row r="9">
      <c r="A9" s="4" t="inlineStr">
        <is>
          <t>Other technical provisions</t>
        </is>
      </c>
      <c r="C9" s="5" t="n">
        <v>11345992</v>
      </c>
      <c r="D9" s="5" t="n">
        <v>9856937</v>
      </c>
    </row>
    <row r="10">
      <c r="A10" s="4" t="inlineStr">
        <is>
          <t>Total</t>
        </is>
      </c>
      <c r="B10" s="4" t="inlineStr">
        <is>
          <t>[1]</t>
        </is>
      </c>
      <c r="C10" s="5" t="n">
        <v>279465384</v>
      </c>
      <c r="D10" s="5" t="n">
        <v>268302691</v>
      </c>
    </row>
    <row r="11">
      <c r="A11" s="4" t="inlineStr">
        <is>
          <t>Non-Life and Health [member]</t>
        </is>
      </c>
    </row>
    <row r="12">
      <c r="A12" s="3" t="inlineStr">
        <is>
          <t>Current and long-term liabilities</t>
        </is>
      </c>
    </row>
    <row r="13">
      <c r="A13" s="4" t="inlineStr">
        <is>
          <t>Mathematical reserve for unvested benefits (PMBAC)</t>
        </is>
      </c>
      <c r="B13" s="4" t="inlineStr">
        <is>
          <t>[2],[3]</t>
        </is>
      </c>
      <c r="C13" s="5" t="n">
        <v>1225279</v>
      </c>
      <c r="D13" s="5" t="n">
        <v>1462699</v>
      </c>
    </row>
    <row r="14">
      <c r="A14" s="4" t="inlineStr">
        <is>
          <t>Mathematical reserve for vested benefits (PMBC)</t>
        </is>
      </c>
      <c r="B14" s="4" t="inlineStr">
        <is>
          <t>[2],[3]</t>
        </is>
      </c>
      <c r="C14" s="5" t="n">
        <v>612835</v>
      </c>
      <c r="D14" s="5" t="n">
        <v>410410</v>
      </c>
    </row>
    <row r="15">
      <c r="A15" s="4" t="inlineStr">
        <is>
          <t>Reserve for claims incurred but not reported (IBNR)</t>
        </is>
      </c>
      <c r="B15" s="4" t="inlineStr">
        <is>
          <t>[2],[3]</t>
        </is>
      </c>
      <c r="C15" s="5" t="n">
        <v>4040072</v>
      </c>
      <c r="D15" s="5" t="n">
        <v>3655551</v>
      </c>
    </row>
    <row r="16">
      <c r="A16" s="4" t="inlineStr">
        <is>
          <t>Unearned premium reserve</t>
        </is>
      </c>
      <c r="B16" s="4" t="inlineStr">
        <is>
          <t>[2],[3]</t>
        </is>
      </c>
      <c r="C16" s="5" t="n">
        <v>4381913</v>
      </c>
      <c r="D16" s="5" t="n">
        <v>4454214</v>
      </c>
    </row>
    <row r="17">
      <c r="A17" s="4" t="inlineStr">
        <is>
          <t>Reserve for unsettled claims (PSL)</t>
        </is>
      </c>
      <c r="C17" s="5" t="n">
        <v>4893477</v>
      </c>
      <c r="D17" s="5" t="n">
        <v>4432487</v>
      </c>
    </row>
    <row r="18">
      <c r="A18" s="4" t="inlineStr">
        <is>
          <t>Reserve for financial surplus (PET)</t>
        </is>
      </c>
      <c r="B18" s="4" t="inlineStr">
        <is>
          <t>[2],[3]</t>
        </is>
      </c>
      <c r="C18" s="4" t="inlineStr">
        <is>
          <t xml:space="preserve"> </t>
        </is>
      </c>
      <c r="D18" s="5" t="n">
        <v>0</v>
      </c>
    </row>
    <row r="19">
      <c r="A19" s="4" t="inlineStr">
        <is>
          <t>Other technical provisions</t>
        </is>
      </c>
      <c r="B19" s="4" t="inlineStr">
        <is>
          <t>[2],[3]</t>
        </is>
      </c>
      <c r="C19" s="5" t="n">
        <v>3404474</v>
      </c>
      <c r="D19" s="5" t="n">
        <v>2028532</v>
      </c>
    </row>
    <row r="20">
      <c r="A20" s="4" t="inlineStr">
        <is>
          <t>Total</t>
        </is>
      </c>
      <c r="B20" s="4" t="inlineStr">
        <is>
          <t>[2],[3]</t>
        </is>
      </c>
      <c r="C20" s="5" t="n">
        <v>18558050</v>
      </c>
      <c r="D20" s="5" t="n">
        <v>16443893</v>
      </c>
    </row>
    <row r="21">
      <c r="A21" s="4" t="inlineStr">
        <is>
          <t>Life and Pension [member]</t>
        </is>
      </c>
    </row>
    <row r="22">
      <c r="A22" s="3" t="inlineStr">
        <is>
          <t>Current and long-term liabilities</t>
        </is>
      </c>
    </row>
    <row r="23">
      <c r="A23" s="4" t="inlineStr">
        <is>
          <t>Mathematical reserve for unvested benefits (PMBAC)</t>
        </is>
      </c>
      <c r="B23" s="4" t="inlineStr">
        <is>
          <t>[3],[4]</t>
        </is>
      </c>
      <c r="C23" s="5" t="n">
        <v>237436250</v>
      </c>
      <c r="D23" s="5" t="n">
        <v>230996998</v>
      </c>
    </row>
    <row r="24">
      <c r="A24" s="4" t="inlineStr">
        <is>
          <t>Mathematical reserve for vested benefits (PMBC)</t>
        </is>
      </c>
      <c r="B24" s="4" t="inlineStr">
        <is>
          <t>[3],[4]</t>
        </is>
      </c>
      <c r="C24" s="5" t="n">
        <v>10403722</v>
      </c>
      <c r="D24" s="5" t="n">
        <v>8895571</v>
      </c>
    </row>
    <row r="25">
      <c r="A25" s="4" t="inlineStr">
        <is>
          <t>Reserve for claims incurred but not reported (IBNR)</t>
        </is>
      </c>
      <c r="B25" s="4" t="inlineStr">
        <is>
          <t>[3],[4]</t>
        </is>
      </c>
      <c r="C25" s="5" t="n">
        <v>945744</v>
      </c>
      <c r="D25" s="5" t="n">
        <v>938466</v>
      </c>
    </row>
    <row r="26">
      <c r="A26" s="4" t="inlineStr">
        <is>
          <t>Unearned premium reserve</t>
        </is>
      </c>
      <c r="B26" s="4" t="inlineStr">
        <is>
          <t>[3],[4]</t>
        </is>
      </c>
      <c r="C26" s="5" t="n">
        <v>1719098</v>
      </c>
      <c r="D26" s="5" t="n">
        <v>1042959</v>
      </c>
    </row>
    <row r="27">
      <c r="A27" s="4" t="inlineStr">
        <is>
          <t>Reserve for unsettled claims (PSL)</t>
        </is>
      </c>
      <c r="C27" s="5" t="n">
        <v>1677216</v>
      </c>
      <c r="D27" s="5" t="n">
        <v>1533696</v>
      </c>
    </row>
    <row r="28">
      <c r="A28" s="4" t="inlineStr">
        <is>
          <t>Reserve for financial surplus (PET)</t>
        </is>
      </c>
      <c r="B28" s="4" t="inlineStr">
        <is>
          <t>[3],[4]</t>
        </is>
      </c>
      <c r="C28" s="5" t="n">
        <v>783786</v>
      </c>
      <c r="D28" s="5" t="n">
        <v>622703</v>
      </c>
    </row>
    <row r="29">
      <c r="A29" s="4" t="inlineStr">
        <is>
          <t>Other technical provisions</t>
        </is>
      </c>
      <c r="B29" s="4" t="inlineStr">
        <is>
          <t>[3],[4]</t>
        </is>
      </c>
      <c r="C29" s="5" t="n">
        <v>7941518</v>
      </c>
      <c r="D29" s="5" t="n">
        <v>7828405</v>
      </c>
    </row>
    <row r="30">
      <c r="A30" s="4" t="inlineStr">
        <is>
          <t>Total</t>
        </is>
      </c>
      <c r="B30" s="4" t="inlineStr">
        <is>
          <t>[3],[4]</t>
        </is>
      </c>
      <c r="C30" s="6" t="inlineStr">
        <is>
          <t>R$ 260907334</t>
        </is>
      </c>
      <c r="D30" s="6" t="inlineStr">
        <is>
          <t>R$ 251858798</t>
        </is>
      </c>
    </row>
    <row r="31"/>
    <row r="32">
      <c r="A32" s="4" t="inlineStr">
        <is>
          <t>[1]</t>
        </is>
      </c>
      <c r="B32" s="4" t="inlineStr">
        <is>
          <t>Demand and savings deposits and technical provisions for insurance and pension plans comprising VGBL and PGBL products are classified as up to 30 days, without considering average historical turnover;</t>
        </is>
      </c>
    </row>
    <row r="33">
      <c r="A33" s="4" t="inlineStr">
        <is>
          <t>[2]</t>
        </is>
      </c>
      <c r="B33" s="4" t="inlineStr">
        <is>
          <t>"Other technical provisions" - Insurance includes substantially the Provision for Insufficient Premiums (PIP) of R$3,044,169 thousand;</t>
        </is>
      </c>
    </row>
    <row r="34">
      <c r="A34" s="4" t="inlineStr">
        <is>
          <t>[3]</t>
        </is>
      </c>
      <c r="B34" s="4" t="inlineStr">
        <is>
          <t>It includes the Provision for unearned Provision for unearned premiums for risks not yet issued (PPNG-RVNE) in the amount of R$172,706 thousand, of which R$132,078 thousand for Insurance and R$40,628 thousand for Life and Pension Plans;</t>
        </is>
      </c>
    </row>
    <row r="35">
      <c r="A35" s="4" t="inlineStr">
        <is>
          <t>[4]</t>
        </is>
      </c>
      <c r="B35" s="4" t="inlineStr">
        <is>
          <t>The "Other technical provisions" line of Life and Pension Plan substantially includes "Provision for redemptions and other amounts to be settled" in the amount of R$2,822,392 thousand, "Provision of related expenses" of R$633,768 thousand, "Complementary Provision for Coverage (PCC)" in the amount of R$3,161,509 thousand and" Other technical provisions" of R$1,305,127 thousand;</t>
        </is>
      </c>
    </row>
  </sheetData>
  <mergeCells count="6">
    <mergeCell ref="A1:B1"/>
    <mergeCell ref="A31:C31"/>
    <mergeCell ref="B32:C32"/>
    <mergeCell ref="B33:C33"/>
    <mergeCell ref="B34:C34"/>
    <mergeCell ref="B35:C35"/>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s>
  <sheetData>
    <row r="1">
      <c r="A1" s="1" t="inlineStr">
        <is>
          <t>34) Insurance technical provisions and pension plans (Details 2) - BRL (R$) R$ in Thousands</t>
        </is>
      </c>
      <c r="C1" s="2" t="inlineStr">
        <is>
          <t>Dec. 31, 2020</t>
        </is>
      </c>
      <c r="D1" s="2" t="inlineStr">
        <is>
          <t>Dec. 31, 2019</t>
        </is>
      </c>
    </row>
    <row r="2">
      <c r="A2" s="3" t="inlineStr">
        <is>
          <t>Statement Line Items [Line Items]</t>
        </is>
      </c>
    </row>
    <row r="3">
      <c r="A3" s="4" t="inlineStr">
        <is>
          <t>Health</t>
        </is>
      </c>
      <c r="C3" s="6" t="inlineStr">
        <is>
          <t>R$ 13906115</t>
        </is>
      </c>
      <c r="D3" s="6" t="inlineStr">
        <is>
          <t>R$ 11132262</t>
        </is>
      </c>
    </row>
    <row r="4">
      <c r="A4" s="4" t="inlineStr">
        <is>
          <t>Non-Life</t>
        </is>
      </c>
      <c r="C4" s="5" t="n">
        <v>4651935</v>
      </c>
      <c r="D4" s="5" t="n">
        <v>5311631</v>
      </c>
    </row>
    <row r="5">
      <c r="A5" s="4" t="inlineStr">
        <is>
          <t>Life</t>
        </is>
      </c>
      <c r="C5" s="5" t="n">
        <v>16186345</v>
      </c>
      <c r="D5" s="5" t="n">
        <v>13539168</v>
      </c>
    </row>
    <row r="6">
      <c r="A6" s="4" t="inlineStr">
        <is>
          <t>Pension plans</t>
        </is>
      </c>
      <c r="C6" s="5" t="n">
        <v>244720989</v>
      </c>
      <c r="D6" s="5" t="n">
        <v>238319630</v>
      </c>
    </row>
    <row r="7">
      <c r="A7" s="4" t="inlineStr">
        <is>
          <t>Total</t>
        </is>
      </c>
      <c r="B7" s="4" t="inlineStr">
        <is>
          <t>[1]</t>
        </is>
      </c>
      <c r="C7" s="5" t="n">
        <v>279465384</v>
      </c>
      <c r="D7" s="5" t="n">
        <v>268302691</v>
      </c>
    </row>
    <row r="8">
      <c r="A8" s="4" t="inlineStr">
        <is>
          <t>Non-Life and Health [member]</t>
        </is>
      </c>
    </row>
    <row r="9">
      <c r="A9" s="3" t="inlineStr">
        <is>
          <t>Statement Line Items [Line Items]</t>
        </is>
      </c>
    </row>
    <row r="10">
      <c r="A10" s="4" t="inlineStr">
        <is>
          <t>Health</t>
        </is>
      </c>
      <c r="C10" s="5" t="n">
        <v>13906115</v>
      </c>
      <c r="D10" s="5" t="n">
        <v>11132262</v>
      </c>
    </row>
    <row r="11">
      <c r="A11" s="4" t="inlineStr">
        <is>
          <t>Non-Life</t>
        </is>
      </c>
      <c r="C11" s="5" t="n">
        <v>4651935</v>
      </c>
      <c r="D11" s="5" t="n">
        <v>5311631</v>
      </c>
    </row>
    <row r="12">
      <c r="A12" s="4" t="inlineStr">
        <is>
          <t>Life</t>
        </is>
      </c>
      <c r="C12" s="4" t="inlineStr">
        <is>
          <t xml:space="preserve"> </t>
        </is>
      </c>
      <c r="D12" s="4" t="inlineStr">
        <is>
          <t xml:space="preserve"> </t>
        </is>
      </c>
    </row>
    <row r="13">
      <c r="A13" s="4" t="inlineStr">
        <is>
          <t>Pension plans</t>
        </is>
      </c>
      <c r="C13" s="4" t="inlineStr">
        <is>
          <t xml:space="preserve"> </t>
        </is>
      </c>
      <c r="D13" s="4" t="inlineStr">
        <is>
          <t xml:space="preserve"> </t>
        </is>
      </c>
    </row>
    <row r="14">
      <c r="A14" s="4" t="inlineStr">
        <is>
          <t>Total</t>
        </is>
      </c>
      <c r="B14" s="4" t="inlineStr">
        <is>
          <t>[2],[3]</t>
        </is>
      </c>
      <c r="C14" s="5" t="n">
        <v>18558050</v>
      </c>
      <c r="D14" s="5" t="n">
        <v>16443893</v>
      </c>
    </row>
    <row r="15">
      <c r="A15" s="4" t="inlineStr">
        <is>
          <t>Life and Pension [member]</t>
        </is>
      </c>
    </row>
    <row r="16">
      <c r="A16" s="3" t="inlineStr">
        <is>
          <t>Statement Line Items [Line Items]</t>
        </is>
      </c>
    </row>
    <row r="17">
      <c r="A17" s="4" t="inlineStr">
        <is>
          <t>Health</t>
        </is>
      </c>
      <c r="C17" s="4" t="inlineStr">
        <is>
          <t xml:space="preserve"> </t>
        </is>
      </c>
      <c r="D17" s="4" t="inlineStr">
        <is>
          <t xml:space="preserve"> </t>
        </is>
      </c>
    </row>
    <row r="18">
      <c r="A18" s="4" t="inlineStr">
        <is>
          <t>Non-Life</t>
        </is>
      </c>
      <c r="C18" s="4" t="inlineStr">
        <is>
          <t xml:space="preserve"> </t>
        </is>
      </c>
      <c r="D18" s="4" t="inlineStr">
        <is>
          <t xml:space="preserve"> </t>
        </is>
      </c>
    </row>
    <row r="19">
      <c r="A19" s="4" t="inlineStr">
        <is>
          <t>Life</t>
        </is>
      </c>
      <c r="C19" s="5" t="n">
        <v>16186345</v>
      </c>
      <c r="D19" s="5" t="n">
        <v>13539168</v>
      </c>
    </row>
    <row r="20">
      <c r="A20" s="4" t="inlineStr">
        <is>
          <t>Pension plans</t>
        </is>
      </c>
      <c r="C20" s="5" t="n">
        <v>244720989</v>
      </c>
      <c r="D20" s="5" t="n">
        <v>238319630</v>
      </c>
    </row>
    <row r="21">
      <c r="A21" s="4" t="inlineStr">
        <is>
          <t>Total</t>
        </is>
      </c>
      <c r="B21" s="4" t="inlineStr">
        <is>
          <t>[3],[4]</t>
        </is>
      </c>
      <c r="C21" s="6" t="inlineStr">
        <is>
          <t>R$ 260907334</t>
        </is>
      </c>
      <c r="D21" s="6" t="inlineStr">
        <is>
          <t>R$ 251858798</t>
        </is>
      </c>
    </row>
    <row r="22"/>
    <row r="23">
      <c r="A23" s="4" t="inlineStr">
        <is>
          <t>[1]</t>
        </is>
      </c>
      <c r="B23" s="4" t="inlineStr">
        <is>
          <t>Demand and savings deposits and technical provisions for insurance and pension plans comprising VGBL and PGBL products are classified as up to 30 days, without considering average historical turnover;</t>
        </is>
      </c>
    </row>
    <row r="24">
      <c r="A24" s="4" t="inlineStr">
        <is>
          <t>[2]</t>
        </is>
      </c>
      <c r="B24" s="4" t="inlineStr">
        <is>
          <t>"Other technical provisions" - Insurance includes substantially the Provision for Insufficient Premiums (PIP) of R$3,044,169 thousand;</t>
        </is>
      </c>
    </row>
    <row r="25">
      <c r="A25" s="4" t="inlineStr">
        <is>
          <t>[3]</t>
        </is>
      </c>
      <c r="B25" s="4" t="inlineStr">
        <is>
          <t>It includes the Provision for unearned Provision for unearned premiums for risks not yet issued (PPNG-RVNE) in the amount of R$172,706 thousand, of which R$132,078 thousand for Insurance and R$40,628 thousand for Life and Pension Plans;</t>
        </is>
      </c>
    </row>
    <row r="26">
      <c r="A26" s="4" t="inlineStr">
        <is>
          <t>[4]</t>
        </is>
      </c>
      <c r="B26" s="4" t="inlineStr">
        <is>
          <t>The "Other technical provisions" line of Life and Pension Plan substantially includes "Provision for redemptions and other amounts to be settled" in the amount of R$2,822,392 thousand, "Provision of related expenses" of R$633,768 thousand, "Complementary Provision for Coverage (PCC)" in the amount of R$3,161,509 thousand and" Other technical provisions" of R$1,305,127 thousand;</t>
        </is>
      </c>
    </row>
  </sheetData>
  <mergeCells count="6">
    <mergeCell ref="A1:B1"/>
    <mergeCell ref="A22:C22"/>
    <mergeCell ref="B23:C23"/>
    <mergeCell ref="B24:C24"/>
    <mergeCell ref="B25:C25"/>
    <mergeCell ref="B26:C26"/>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3) Other administrative expenses</t>
        </is>
      </c>
      <c r="B1" s="2" t="inlineStr">
        <is>
          <t>12 Months Ended</t>
        </is>
      </c>
    </row>
    <row r="2">
      <c r="B2" s="2" t="inlineStr">
        <is>
          <t>Dec. 31, 2020</t>
        </is>
      </c>
    </row>
    <row r="3">
      <c r="A3" s="3" t="inlineStr">
        <is>
          <t>Other Administrative Expenses</t>
        </is>
      </c>
    </row>
    <row r="4">
      <c r="A4" s="4" t="inlineStr">
        <is>
          <t>13) Other administrative expenses</t>
        </is>
      </c>
      <c r="B4" s="4" t="inlineStr">
        <is>
          <t>13) Other
administrative expenses
R$ thousand
Years ended December 31
2020 2019 2018
Outsourced services (4,768,664) (4,808,331) (4,598,748)
Communication (1,333,127) (1,570,224) (1,541,742)
Data processing (2,150,048) (2,145,226) (2,398,676)
Advertising and marketing (1,052,083) (1,300,468) (1,136,062)
Asset maintenance (1,299,441) (1,231,596) (1,112,508)
Financial system (1,119,697) (1,135,964) (1,009,209)
Rental (1) (142,448) (180,648) (1,142,408)
Security and surveillance (698,206) (744,036) (748,577)
Transport (651,238) (773,208) (749,685)
Water, electricity and gas (373,056) (440,613) (412,789)
Advances to FGC (Deposit Guarantee Association) (588,093) (433,369) (408,335)
Supplies (139,371) (191,362) (216,768)
Travel (77,433) (302,170) (286,731)
Other (1,091,221) (1,232,363) (1,111,724)
Total (15,484,126) (16,489,578) (16,873,962) (1) As of January 1, 2019, the IFRS 16 standard changed the accounting
for leases, eliminating rental expenses and instead requiring the recognition of depreciation of the right-of-use asset (underlying
assets) and interest expense on the leases (Notes 2h, 27 and 37).</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34) Insurance technical provisions and pension plans (Details 3) - BRL (R$) R$ in Thousands</t>
        </is>
      </c>
      <c r="B1" s="2" t="inlineStr">
        <is>
          <t>12 Months Ended</t>
        </is>
      </c>
    </row>
    <row r="2">
      <c r="B2" s="2" t="inlineStr">
        <is>
          <t>Dec. 31, 2020</t>
        </is>
      </c>
      <c r="C2" s="2" t="inlineStr">
        <is>
          <t>Dec. 31, 2019</t>
        </is>
      </c>
    </row>
    <row r="3">
      <c r="A3" s="3" t="inlineStr">
        <is>
          <t>Insurance Technical Provisions And Pension Plans Details 3Abstract</t>
        </is>
      </c>
    </row>
    <row r="4">
      <c r="A4" s="4" t="inlineStr">
        <is>
          <t>At the beginning of the year</t>
        </is>
      </c>
      <c r="B4" s="6" t="inlineStr">
        <is>
          <t>R$ 29983376</t>
        </is>
      </c>
      <c r="C4" s="6" t="inlineStr">
        <is>
          <t>R$ 27272042</t>
        </is>
      </c>
    </row>
    <row r="5">
      <c r="A5" s="4" t="inlineStr">
        <is>
          <t>(-) DPVAT insurance</t>
        </is>
      </c>
      <c r="B5" s="5" t="n">
        <v>-559843</v>
      </c>
      <c r="C5" s="5" t="n">
        <v>-602842</v>
      </c>
    </row>
    <row r="6">
      <c r="A6" s="4" t="inlineStr">
        <is>
          <t>Subtotal at beginning of the year</t>
        </is>
      </c>
      <c r="B6" s="5" t="n">
        <v>29423533</v>
      </c>
      <c r="C6" s="5" t="n">
        <v>26669200</v>
      </c>
    </row>
    <row r="7">
      <c r="A7" s="4" t="inlineStr">
        <is>
          <t>Additions, net of reversals</t>
        </is>
      </c>
      <c r="B7" s="5" t="n">
        <v>37778695</v>
      </c>
      <c r="C7" s="5" t="n">
        <v>31792068</v>
      </c>
    </row>
    <row r="8">
      <c r="A8" s="4" t="inlineStr">
        <is>
          <t>Payment of claims, benefits and redemptions</t>
        </is>
      </c>
      <c r="B8" s="5" t="n">
        <v>-33359738</v>
      </c>
      <c r="C8" s="5" t="n">
        <v>-29523868</v>
      </c>
    </row>
    <row r="9">
      <c r="A9" s="4" t="inlineStr">
        <is>
          <t>Adjustment for inflation and interest</t>
        </is>
      </c>
      <c r="B9" s="5" t="n">
        <v>870195</v>
      </c>
      <c r="C9" s="5" t="n">
        <v>482598</v>
      </c>
    </row>
    <row r="10">
      <c r="A10" s="4" t="inlineStr">
        <is>
          <t>Constitution of judicial provision</t>
        </is>
      </c>
      <c r="B10" s="5" t="n">
        <v>29288</v>
      </c>
      <c r="C10" s="5" t="n">
        <v>3535</v>
      </c>
    </row>
    <row r="11">
      <c r="A11" s="4" t="inlineStr">
        <is>
          <t>Subtotal at end of the period</t>
        </is>
      </c>
      <c r="B11" s="5" t="n">
        <v>34741973</v>
      </c>
      <c r="C11" s="5" t="n">
        <v>29423533</v>
      </c>
    </row>
    <row r="12">
      <c r="A12" s="4" t="inlineStr">
        <is>
          <t>(+) DPVAT insurance</t>
        </is>
      </c>
      <c r="B12" s="5" t="n">
        <v>2423</v>
      </c>
      <c r="C12" s="5" t="n">
        <v>559843</v>
      </c>
    </row>
    <row r="13">
      <c r="A13" s="4" t="inlineStr">
        <is>
          <t>At the end of the year</t>
        </is>
      </c>
      <c r="B13" s="6" t="inlineStr">
        <is>
          <t>R$ 34744396</t>
        </is>
      </c>
      <c r="C13" s="6" t="inlineStr">
        <is>
          <t>R$ 29983376</t>
        </is>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34) Insurance technical provisions and pension plans (Details 4) - BRL (R$) R$ in Thousands</t>
        </is>
      </c>
      <c r="B1" s="2" t="inlineStr">
        <is>
          <t>12 Months Ended</t>
        </is>
      </c>
    </row>
    <row r="2">
      <c r="B2" s="2" t="inlineStr">
        <is>
          <t>Dec. 31, 2020</t>
        </is>
      </c>
      <c r="C2" s="2" t="inlineStr">
        <is>
          <t>Dec. 31, 2019</t>
        </is>
      </c>
    </row>
    <row r="3">
      <c r="A3" s="3" t="inlineStr">
        <is>
          <t>Insurance Technical Provisions And Pension Plans Details 4Abstract</t>
        </is>
      </c>
    </row>
    <row r="4">
      <c r="A4" s="4" t="inlineStr">
        <is>
          <t>At the beginning of the year</t>
        </is>
      </c>
      <c r="B4" s="6" t="inlineStr">
        <is>
          <t>R$ 238319314</t>
        </is>
      </c>
      <c r="C4" s="6" t="inlineStr">
        <is>
          <t>R$ 224707223</t>
        </is>
      </c>
    </row>
    <row r="5">
      <c r="A5" s="4" t="inlineStr">
        <is>
          <t>Receipt of premiums net of fees</t>
        </is>
      </c>
      <c r="B5" s="5" t="n">
        <v>25979731</v>
      </c>
      <c r="C5" s="5" t="n">
        <v>29325335</v>
      </c>
    </row>
    <row r="6">
      <c r="A6" s="4" t="inlineStr">
        <is>
          <t>Payment of benefits</t>
        </is>
      </c>
      <c r="B6" s="5" t="n">
        <v>-1124913</v>
      </c>
      <c r="C6" s="5" t="n">
        <v>-1068408</v>
      </c>
    </row>
    <row r="7">
      <c r="A7" s="4" t="inlineStr">
        <is>
          <t>Payment of redemptions</t>
        </is>
      </c>
      <c r="B7" s="5" t="n">
        <v>-26326995</v>
      </c>
      <c r="C7" s="5" t="n">
        <v>-24183246</v>
      </c>
    </row>
    <row r="8">
      <c r="A8" s="4" t="inlineStr">
        <is>
          <t>Adjustment for inflation and interest</t>
        </is>
      </c>
      <c r="B8" s="5" t="n">
        <v>11942820</v>
      </c>
      <c r="C8" s="5" t="n">
        <v>15831077</v>
      </c>
    </row>
    <row r="9">
      <c r="A9" s="4" t="inlineStr">
        <is>
          <t>Others</t>
        </is>
      </c>
      <c r="B9" s="5" t="n">
        <v>-4068969</v>
      </c>
      <c r="C9" s="5" t="n">
        <v>-6292667</v>
      </c>
    </row>
    <row r="10">
      <c r="A10" s="4" t="inlineStr">
        <is>
          <t>At the end of the year</t>
        </is>
      </c>
      <c r="B10" s="6" t="inlineStr">
        <is>
          <t>R$ 244720988</t>
        </is>
      </c>
      <c r="C10" s="6" t="inlineStr">
        <is>
          <t>R$ 238319314</t>
        </is>
      </c>
    </row>
  </sheetData>
  <mergeCells count="2">
    <mergeCell ref="A1:A2"/>
    <mergeCell ref="B1:C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s>
  <sheetData>
    <row r="1">
      <c r="A1" s="1" t="inlineStr">
        <is>
          <t>34) Insurance technical provisions and pension plans (Details 5) - BRL (R$) R$ in Thousands</t>
        </is>
      </c>
      <c r="C1" s="2" t="inlineStr">
        <is>
          <t>Dec. 31, 2020</t>
        </is>
      </c>
      <c r="D1" s="2" t="inlineStr">
        <is>
          <t>Dec. 31, 2019</t>
        </is>
      </c>
    </row>
    <row r="2">
      <c r="A2" s="3" t="inlineStr">
        <is>
          <t>Guarantees for the technical provisions</t>
        </is>
      </c>
    </row>
    <row r="3">
      <c r="A3" s="4" t="inlineStr">
        <is>
          <t>Total technical provisions</t>
        </is>
      </c>
      <c r="B3" s="4" t="inlineStr">
        <is>
          <t>[1]</t>
        </is>
      </c>
      <c r="C3" s="6" t="inlineStr">
        <is>
          <t>R$ 279465384</t>
        </is>
      </c>
      <c r="D3" s="6" t="inlineStr">
        <is>
          <t>R$ 268302691</t>
        </is>
      </c>
    </row>
    <row r="4">
      <c r="A4" s="4" t="inlineStr">
        <is>
          <t>(-) Commercialization surcharge - extended warranty</t>
        </is>
      </c>
      <c r="C4" s="4" t="inlineStr">
        <is>
          <t xml:space="preserve"> </t>
        </is>
      </c>
      <c r="D4" s="5" t="n">
        <v>-10051</v>
      </c>
    </row>
    <row r="5">
      <c r="A5" s="4" t="inlineStr">
        <is>
          <t>(-) Portion corresponding to contracted reinsurance</t>
        </is>
      </c>
      <c r="C5" s="5" t="n">
        <v>-34731</v>
      </c>
      <c r="D5" s="5" t="n">
        <v>-122472</v>
      </c>
    </row>
    <row r="6">
      <c r="A6" s="4" t="inlineStr">
        <is>
          <t>(-) Premiums receivables</t>
        </is>
      </c>
      <c r="C6" s="5" t="n">
        <v>-1502349</v>
      </c>
      <c r="D6" s="5" t="n">
        <v>-1166691</v>
      </c>
    </row>
    <row r="7">
      <c r="A7" s="4" t="inlineStr">
        <is>
          <t>(-) Unearned premium provision - Health and dental insurance</t>
        </is>
      </c>
      <c r="B7" s="4" t="inlineStr">
        <is>
          <t>[2]</t>
        </is>
      </c>
      <c r="C7" s="5" t="n">
        <v>-1656290</v>
      </c>
      <c r="D7" s="5" t="n">
        <v>-1527337</v>
      </c>
    </row>
    <row r="8">
      <c r="A8" s="4" t="inlineStr">
        <is>
          <t>(-) Provisions from DPVAT agreements</t>
        </is>
      </c>
      <c r="C8" s="4" t="inlineStr">
        <is>
          <t xml:space="preserve"> </t>
        </is>
      </c>
      <c r="D8" s="5" t="n">
        <v>-558021</v>
      </c>
    </row>
    <row r="9">
      <c r="A9" s="4" t="inlineStr">
        <is>
          <t>(-) Other</t>
        </is>
      </c>
      <c r="C9" s="4" t="inlineStr">
        <is>
          <t xml:space="preserve"> </t>
        </is>
      </c>
      <c r="D9" s="4" t="inlineStr">
        <is>
          <t xml:space="preserve"> </t>
        </is>
      </c>
    </row>
    <row r="10">
      <c r="A10" s="4" t="inlineStr">
        <is>
          <t>Technical provisions to be covered</t>
        </is>
      </c>
      <c r="C10" s="5" t="n">
        <v>276272014</v>
      </c>
      <c r="D10" s="5" t="n">
        <v>264918119</v>
      </c>
    </row>
    <row r="11">
      <c r="A11" s="4" t="inlineStr">
        <is>
          <t>Investment fund quotas (VGBL and PGBL)</t>
        </is>
      </c>
      <c r="B11" s="4" t="inlineStr">
        <is>
          <t>[3]</t>
        </is>
      </c>
      <c r="C11" s="5" t="n">
        <v>211617915</v>
      </c>
      <c r="D11" s="5" t="n">
        <v>210044616</v>
      </c>
    </row>
    <row r="12">
      <c r="A12" s="4" t="inlineStr">
        <is>
          <t>Investment fund quotas (excluding VGBL and PGBL)</t>
        </is>
      </c>
      <c r="C12" s="5" t="n">
        <v>33833181</v>
      </c>
      <c r="D12" s="5" t="n">
        <v>32167160</v>
      </c>
    </row>
    <row r="13">
      <c r="A13" s="4" t="inlineStr">
        <is>
          <t>Government securities</t>
        </is>
      </c>
      <c r="C13" s="5" t="n">
        <v>43342015</v>
      </c>
      <c r="D13" s="5" t="n">
        <v>35749127</v>
      </c>
    </row>
    <row r="14">
      <c r="A14" s="4" t="inlineStr">
        <is>
          <t>Private securities</t>
        </is>
      </c>
      <c r="C14" s="5" t="n">
        <v>113694</v>
      </c>
      <c r="D14" s="5" t="n">
        <v>172446</v>
      </c>
    </row>
    <row r="15">
      <c r="A15" s="4" t="inlineStr">
        <is>
          <t>Total assets guarantee portfolio</t>
        </is>
      </c>
      <c r="B15" s="4" t="inlineStr">
        <is>
          <t>[4]</t>
        </is>
      </c>
      <c r="C15" s="5" t="n">
        <v>288906805</v>
      </c>
      <c r="D15" s="5" t="n">
        <v>278133349</v>
      </c>
    </row>
    <row r="16">
      <c r="A16" s="4" t="inlineStr">
        <is>
          <t>Non-Life and Health [member]</t>
        </is>
      </c>
    </row>
    <row r="17">
      <c r="A17" s="3" t="inlineStr">
        <is>
          <t>Guarantees for the technical provisions</t>
        </is>
      </c>
    </row>
    <row r="18">
      <c r="A18" s="4" t="inlineStr">
        <is>
          <t>Total technical provisions</t>
        </is>
      </c>
      <c r="B18" s="4" t="inlineStr">
        <is>
          <t>[5],[6]</t>
        </is>
      </c>
      <c r="C18" s="5" t="n">
        <v>18558050</v>
      </c>
      <c r="D18" s="5" t="n">
        <v>16443893</v>
      </c>
    </row>
    <row r="19">
      <c r="A19" s="4" t="inlineStr">
        <is>
          <t>(-) Commercialization surcharge - extended warranty</t>
        </is>
      </c>
      <c r="C19" s="4" t="inlineStr">
        <is>
          <t xml:space="preserve"> </t>
        </is>
      </c>
      <c r="D19" s="5" t="n">
        <v>-10051</v>
      </c>
    </row>
    <row r="20">
      <c r="A20" s="4" t="inlineStr">
        <is>
          <t>(-) Portion corresponding to contracted reinsurance</t>
        </is>
      </c>
      <c r="C20" s="5" t="n">
        <v>-21617</v>
      </c>
      <c r="D20" s="5" t="n">
        <v>-110759</v>
      </c>
    </row>
    <row r="21">
      <c r="A21" s="4" t="inlineStr">
        <is>
          <t>(-) Premiums receivables</t>
        </is>
      </c>
      <c r="C21" s="5" t="n">
        <v>-1502349</v>
      </c>
      <c r="D21" s="5" t="n">
        <v>-1166691</v>
      </c>
    </row>
    <row r="22">
      <c r="A22" s="4" t="inlineStr">
        <is>
          <t>(-) Unearned premium provision - Health and dental insurance</t>
        </is>
      </c>
      <c r="B22" s="4" t="inlineStr">
        <is>
          <t>[2]</t>
        </is>
      </c>
      <c r="C22" s="5" t="n">
        <v>-1656290</v>
      </c>
      <c r="D22" s="5" t="n">
        <v>-1527337</v>
      </c>
    </row>
    <row r="23">
      <c r="A23" s="4" t="inlineStr">
        <is>
          <t>(-) Provisions from DPVAT agreements</t>
        </is>
      </c>
      <c r="C23" s="4" t="inlineStr">
        <is>
          <t xml:space="preserve"> </t>
        </is>
      </c>
      <c r="D23" s="5" t="n">
        <v>-558021</v>
      </c>
    </row>
    <row r="24">
      <c r="A24" s="4" t="inlineStr">
        <is>
          <t>(-) Other</t>
        </is>
      </c>
      <c r="C24" s="4" t="inlineStr">
        <is>
          <t xml:space="preserve"> </t>
        </is>
      </c>
      <c r="D24" s="4" t="inlineStr">
        <is>
          <t xml:space="preserve"> </t>
        </is>
      </c>
    </row>
    <row r="25">
      <c r="A25" s="4" t="inlineStr">
        <is>
          <t>Technical provisions to be covered</t>
        </is>
      </c>
      <c r="C25" s="5" t="n">
        <v>15377794</v>
      </c>
      <c r="D25" s="5" t="n">
        <v>13071034</v>
      </c>
    </row>
    <row r="26">
      <c r="A26" s="4" t="inlineStr">
        <is>
          <t>Investment fund quotas (VGBL and PGBL)</t>
        </is>
      </c>
      <c r="B26" s="4" t="inlineStr">
        <is>
          <t>[3]</t>
        </is>
      </c>
      <c r="C26" s="4" t="inlineStr">
        <is>
          <t xml:space="preserve"> </t>
        </is>
      </c>
      <c r="D26" s="4" t="inlineStr">
        <is>
          <t xml:space="preserve"> </t>
        </is>
      </c>
    </row>
    <row r="27">
      <c r="A27" s="4" t="inlineStr">
        <is>
          <t>Investment fund quotas (excluding VGBL and PGBL)</t>
        </is>
      </c>
      <c r="C27" s="5" t="n">
        <v>4367527</v>
      </c>
      <c r="D27" s="5" t="n">
        <v>4477721</v>
      </c>
    </row>
    <row r="28">
      <c r="A28" s="4" t="inlineStr">
        <is>
          <t>Government securities</t>
        </is>
      </c>
      <c r="C28" s="5" t="n">
        <v>13470796</v>
      </c>
      <c r="D28" s="5" t="n">
        <v>11326945</v>
      </c>
    </row>
    <row r="29">
      <c r="A29" s="4" t="inlineStr">
        <is>
          <t>Private securities</t>
        </is>
      </c>
      <c r="C29" s="5" t="n">
        <v>34580</v>
      </c>
      <c r="D29" s="5" t="n">
        <v>34403</v>
      </c>
    </row>
    <row r="30">
      <c r="A30" s="4" t="inlineStr">
        <is>
          <t>Total assets guarantee portfolio</t>
        </is>
      </c>
      <c r="B30" s="4" t="inlineStr">
        <is>
          <t>[4]</t>
        </is>
      </c>
      <c r="C30" s="5" t="n">
        <v>17872903</v>
      </c>
      <c r="D30" s="5" t="n">
        <v>15839069</v>
      </c>
    </row>
    <row r="31">
      <c r="A31" s="4" t="inlineStr">
        <is>
          <t>Life and Pension [member]</t>
        </is>
      </c>
    </row>
    <row r="32">
      <c r="A32" s="3" t="inlineStr">
        <is>
          <t>Guarantees for the technical provisions</t>
        </is>
      </c>
    </row>
    <row r="33">
      <c r="A33" s="4" t="inlineStr">
        <is>
          <t>Total technical provisions</t>
        </is>
      </c>
      <c r="B33" s="4" t="inlineStr">
        <is>
          <t>[6],[7]</t>
        </is>
      </c>
      <c r="C33" s="5" t="n">
        <v>260907334</v>
      </c>
      <c r="D33" s="5" t="n">
        <v>251858798</v>
      </c>
    </row>
    <row r="34">
      <c r="A34" s="4" t="inlineStr">
        <is>
          <t>(-) Commercialization surcharge - extended warranty</t>
        </is>
      </c>
      <c r="C34" s="4" t="inlineStr">
        <is>
          <t xml:space="preserve"> </t>
        </is>
      </c>
      <c r="D34" s="4" t="inlineStr">
        <is>
          <t xml:space="preserve"> </t>
        </is>
      </c>
    </row>
    <row r="35">
      <c r="A35" s="4" t="inlineStr">
        <is>
          <t>(-) Portion corresponding to contracted reinsurance</t>
        </is>
      </c>
      <c r="C35" s="5" t="n">
        <v>-13114</v>
      </c>
      <c r="D35" s="5" t="n">
        <v>-11713</v>
      </c>
    </row>
    <row r="36">
      <c r="A36" s="4" t="inlineStr">
        <is>
          <t>(-) Premiums receivables</t>
        </is>
      </c>
      <c r="C36" s="4" t="inlineStr">
        <is>
          <t xml:space="preserve"> </t>
        </is>
      </c>
      <c r="D36" s="4" t="inlineStr">
        <is>
          <t xml:space="preserve"> </t>
        </is>
      </c>
    </row>
    <row r="37">
      <c r="A37" s="4" t="inlineStr">
        <is>
          <t>(-) Unearned premium provision - Health and dental insurance</t>
        </is>
      </c>
      <c r="B37" s="4" t="inlineStr">
        <is>
          <t>[2]</t>
        </is>
      </c>
      <c r="C37" s="4" t="inlineStr">
        <is>
          <t xml:space="preserve"> </t>
        </is>
      </c>
      <c r="D37" s="4" t="inlineStr">
        <is>
          <t xml:space="preserve"> </t>
        </is>
      </c>
    </row>
    <row r="38">
      <c r="A38" s="4" t="inlineStr">
        <is>
          <t>(-) Provisions from DPVAT agreements</t>
        </is>
      </c>
      <c r="C38" s="4" t="inlineStr">
        <is>
          <t xml:space="preserve"> </t>
        </is>
      </c>
      <c r="D38" s="4" t="inlineStr">
        <is>
          <t xml:space="preserve"> </t>
        </is>
      </c>
    </row>
    <row r="39">
      <c r="A39" s="4" t="inlineStr">
        <is>
          <t>(-) Other</t>
        </is>
      </c>
      <c r="C39" s="4" t="inlineStr">
        <is>
          <t xml:space="preserve"> </t>
        </is>
      </c>
      <c r="D39" s="4" t="inlineStr">
        <is>
          <t xml:space="preserve"> </t>
        </is>
      </c>
    </row>
    <row r="40">
      <c r="A40" s="4" t="inlineStr">
        <is>
          <t>Technical provisions to be covered</t>
        </is>
      </c>
      <c r="C40" s="5" t="n">
        <v>260894220</v>
      </c>
      <c r="D40" s="5" t="n">
        <v>251847085</v>
      </c>
    </row>
    <row r="41">
      <c r="A41" s="4" t="inlineStr">
        <is>
          <t>Investment fund quotas (VGBL and PGBL)</t>
        </is>
      </c>
      <c r="B41" s="4" t="inlineStr">
        <is>
          <t>[3]</t>
        </is>
      </c>
      <c r="C41" s="5" t="n">
        <v>211617915</v>
      </c>
      <c r="D41" s="5" t="n">
        <v>210044616</v>
      </c>
    </row>
    <row r="42">
      <c r="A42" s="4" t="inlineStr">
        <is>
          <t>Investment fund quotas (excluding VGBL and PGBL)</t>
        </is>
      </c>
      <c r="C42" s="5" t="n">
        <v>29465654</v>
      </c>
      <c r="D42" s="5" t="n">
        <v>27689439</v>
      </c>
    </row>
    <row r="43">
      <c r="A43" s="4" t="inlineStr">
        <is>
          <t>Government securities</t>
        </is>
      </c>
      <c r="C43" s="5" t="n">
        <v>29871219</v>
      </c>
      <c r="D43" s="5" t="n">
        <v>24422182</v>
      </c>
    </row>
    <row r="44">
      <c r="A44" s="4" t="inlineStr">
        <is>
          <t>Private securities</t>
        </is>
      </c>
      <c r="C44" s="5" t="n">
        <v>79114</v>
      </c>
      <c r="D44" s="5" t="n">
        <v>138043</v>
      </c>
    </row>
    <row r="45">
      <c r="A45" s="4" t="inlineStr">
        <is>
          <t>Total assets guarantee portfolio</t>
        </is>
      </c>
      <c r="B45" s="4" t="inlineStr">
        <is>
          <t>[4]</t>
        </is>
      </c>
      <c r="C45" s="6" t="inlineStr">
        <is>
          <t>R$ 271033902</t>
        </is>
      </c>
      <c r="D45" s="6" t="inlineStr">
        <is>
          <t>R$ 262294280</t>
        </is>
      </c>
    </row>
    <row r="46"/>
    <row r="47">
      <c r="A47" s="4" t="inlineStr">
        <is>
          <t>[1]</t>
        </is>
      </c>
      <c r="B47" s="4" t="inlineStr">
        <is>
          <t>Demand and savings deposits and technical provisions for insurance and pension plans comprising VGBL and PGBL products are classified as up to 30 days, without considering average historical turnover;</t>
        </is>
      </c>
    </row>
    <row r="48">
      <c r="A48" s="4" t="inlineStr">
        <is>
          <t>[2]</t>
        </is>
      </c>
      <c r="B48" s="4" t="inlineStr">
        <is>
          <t>Deduction provided for in Article 4 of ANS Normative Resolution No. 392/15;</t>
        </is>
      </c>
    </row>
    <row r="49">
      <c r="A49" s="4" t="inlineStr">
        <is>
          <t>[3]</t>
        </is>
      </c>
      <c r="B49" s="4" t="inlineStr">
        <is>
          <t>The investment funds "VGBL" and "PGBL" were consolidated in the financial statements;</t>
        </is>
      </c>
    </row>
    <row r="50">
      <c r="A50" s="4" t="inlineStr">
        <is>
          <t>[4]</t>
        </is>
      </c>
      <c r="B50" s="4" t="inlineStr">
        <is>
          <t>These guarantor assets may be settled only to cover the liabilities to which they are related;</t>
        </is>
      </c>
    </row>
    <row r="51">
      <c r="A51" s="4" t="inlineStr">
        <is>
          <t>[5]</t>
        </is>
      </c>
      <c r="B51" s="4" t="inlineStr">
        <is>
          <t>"Other technical provisions" - Insurance includes substantially the Provision for Insufficient Premiums (PIP) of R$3,044,169 thousand;</t>
        </is>
      </c>
    </row>
    <row r="52">
      <c r="A52" s="4" t="inlineStr">
        <is>
          <t>[6]</t>
        </is>
      </c>
      <c r="B52" s="4" t="inlineStr">
        <is>
          <t>It includes the Provision for unearned Provision for unearned premiums for risks not yet issued (PPNG-RVNE) in the amount of R$172,706 thousand, of which R$132,078 thousand for Insurance and R$40,628 thousand for Life and Pension Plans;</t>
        </is>
      </c>
    </row>
    <row r="53">
      <c r="A53" s="4" t="inlineStr">
        <is>
          <t>[7]</t>
        </is>
      </c>
      <c r="B53" s="4" t="inlineStr">
        <is>
          <t>The "Other technical provisions" line of Life and Pension Plan substantially includes "Provision for redemptions and other amounts to be settled" in the amount of R$2,822,392 thousand, "Provision of related expenses" of R$633,768 thousand, "Complementary Provision for Coverage (PCC)" in the amount of R$3,161,509 thousand and" Other technical provisions" of R$1,305,127 thousand;</t>
        </is>
      </c>
    </row>
  </sheetData>
  <mergeCells count="9">
    <mergeCell ref="A1:B1"/>
    <mergeCell ref="A46:C46"/>
    <mergeCell ref="B47:C47"/>
    <mergeCell ref="B48:C48"/>
    <mergeCell ref="B49:C49"/>
    <mergeCell ref="B50:C50"/>
    <mergeCell ref="B51:C51"/>
    <mergeCell ref="B52:C52"/>
    <mergeCell ref="B53:C53"/>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34) Insurance technical provisions and pension plans (Details 6) - BRL (R$) R$ in Thousands</t>
        </is>
      </c>
      <c r="B1" s="2" t="inlineStr">
        <is>
          <t>12 Months Ended</t>
        </is>
      </c>
    </row>
    <row r="2">
      <c r="B2" s="2" t="inlineStr">
        <is>
          <t>Dec. 31, 2020</t>
        </is>
      </c>
      <c r="C2" s="2" t="inlineStr">
        <is>
          <t>Dec. 31, 2019</t>
        </is>
      </c>
    </row>
    <row r="3">
      <c r="A3" s="3" t="inlineStr">
        <is>
          <t>Insurance Technical Provisions And Pension Plans Details 6Abstract</t>
        </is>
      </c>
    </row>
    <row r="4">
      <c r="A4" s="4" t="inlineStr">
        <is>
          <t>At the beginning of the year</t>
        </is>
      </c>
      <c r="B4" s="6" t="inlineStr">
        <is>
          <t>R$ 983999</t>
        </is>
      </c>
      <c r="C4" s="6" t="inlineStr">
        <is>
          <t>R$ 925884</t>
        </is>
      </c>
    </row>
    <row r="5">
      <c r="A5" s="4" t="inlineStr">
        <is>
          <t>Additions</t>
        </is>
      </c>
      <c r="B5" s="5" t="n">
        <v>1335881</v>
      </c>
      <c r="C5" s="5" t="n">
        <v>1542179</v>
      </c>
    </row>
    <row r="6">
      <c r="A6" s="4" t="inlineStr">
        <is>
          <t>Amortizations</t>
        </is>
      </c>
      <c r="B6" s="5" t="n">
        <v>-1299313</v>
      </c>
      <c r="C6" s="5" t="n">
        <v>-1484064</v>
      </c>
    </row>
    <row r="7">
      <c r="A7" s="4" t="inlineStr">
        <is>
          <t>At the end of the year</t>
        </is>
      </c>
      <c r="B7" s="6" t="inlineStr">
        <is>
          <t>R$ 1020567</t>
        </is>
      </c>
      <c r="C7" s="6" t="inlineStr">
        <is>
          <t>R$ 983999</t>
        </is>
      </c>
    </row>
  </sheetData>
  <mergeCells count="2">
    <mergeCell ref="A1:A2"/>
    <mergeCell ref="B1:C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34) Insurance technical provisions and pension plans (Details 7) - BRL (R$) R$ in Thousands</t>
        </is>
      </c>
      <c r="B1" s="2" t="inlineStr">
        <is>
          <t>12 Months Ended</t>
        </is>
      </c>
    </row>
    <row r="2">
      <c r="B2" s="2" t="inlineStr">
        <is>
          <t>Dec. 31, 2020</t>
        </is>
      </c>
      <c r="C2" s="2" t="inlineStr">
        <is>
          <t>Dec. 31, 2019</t>
        </is>
      </c>
    </row>
    <row r="3">
      <c r="A3" s="3" t="inlineStr">
        <is>
          <t>Changes in reinsurance assets [abstract]</t>
        </is>
      </c>
    </row>
    <row r="4">
      <c r="A4" s="4" t="inlineStr">
        <is>
          <t>At the beginning of the year</t>
        </is>
      </c>
      <c r="B4" s="6" t="inlineStr">
        <is>
          <t>R$ 168225</t>
        </is>
      </c>
      <c r="C4" s="6" t="inlineStr">
        <is>
          <t>R$ 176324</t>
        </is>
      </c>
    </row>
    <row r="5">
      <c r="A5" s="4" t="inlineStr">
        <is>
          <t>Additions</t>
        </is>
      </c>
      <c r="B5" s="5" t="n">
        <v>7795</v>
      </c>
      <c r="C5" s="5" t="n">
        <v>124337</v>
      </c>
    </row>
    <row r="6">
      <c r="A6" s="4" t="inlineStr">
        <is>
          <t>Amortization and Reversals</t>
        </is>
      </c>
      <c r="B6" s="4" t="inlineStr">
        <is>
          <t xml:space="preserve"> </t>
        </is>
      </c>
      <c r="C6" s="5" t="n">
        <v>-85777</v>
      </c>
    </row>
    <row r="7">
      <c r="A7" s="4" t="inlineStr">
        <is>
          <t>Recovered insurance losses</t>
        </is>
      </c>
      <c r="B7" s="5" t="n">
        <v>-55953</v>
      </c>
      <c r="C7" s="5" t="n">
        <v>-24969</v>
      </c>
    </row>
    <row r="8">
      <c r="A8" s="4" t="inlineStr">
        <is>
          <t>Reversal/Monetary update</t>
        </is>
      </c>
      <c r="B8" s="5" t="n">
        <v>-37980</v>
      </c>
      <c r="C8" s="5" t="n">
        <v>3658</v>
      </c>
    </row>
    <row r="9">
      <c r="A9" s="4" t="inlineStr">
        <is>
          <t>Other</t>
        </is>
      </c>
      <c r="B9" s="5" t="n">
        <v>4949</v>
      </c>
      <c r="C9" s="5" t="n">
        <v>-25348</v>
      </c>
    </row>
    <row r="10">
      <c r="A10" s="4" t="inlineStr">
        <is>
          <t>At the end of the year</t>
        </is>
      </c>
      <c r="B10" s="6" t="inlineStr">
        <is>
          <t>R$ 87036</t>
        </is>
      </c>
      <c r="C10" s="6" t="inlineStr">
        <is>
          <t>R$ 168225</t>
        </is>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B260"/>
  <sheetViews>
    <sheetView workbookViewId="0">
      <selection activeCell="A1" sqref="A1"/>
    </sheetView>
  </sheetViews>
  <sheetFormatPr baseColWidth="8" defaultRowHeight="15"/>
  <cols>
    <col width="80" customWidth="1" min="1" max="1"/>
    <col width="22" customWidth="1" min="2" max="2"/>
  </cols>
  <sheetData>
    <row r="1">
      <c r="A1" s="1" t="inlineStr">
        <is>
          <t>34) Insurance technical provisions and pension plans (Details 8) - Non-life - Gross Claims [Member] R$ in Thousands</t>
        </is>
      </c>
      <c r="B1" s="2" t="inlineStr">
        <is>
          <t>12 Months Ended</t>
        </is>
      </c>
    </row>
    <row r="2">
      <c r="B2" s="2" t="inlineStr">
        <is>
          <t>Dec. 31, 2020BRL (R$)</t>
        </is>
      </c>
    </row>
    <row r="3">
      <c r="A3" s="4" t="inlineStr">
        <is>
          <t>Year claims were notified - Until 2010 [Member]</t>
        </is>
      </c>
    </row>
    <row r="4">
      <c r="A4" s="3" t="inlineStr">
        <is>
          <t>Amount estimated for the claims:</t>
        </is>
      </c>
    </row>
    <row r="5">
      <c r="A5" s="4" t="inlineStr">
        <is>
          <t>Estimate of claims on the reporting date (2020)</t>
        </is>
      </c>
      <c r="B5" s="6" t="inlineStr">
        <is>
          <t>R$ 2635488</t>
        </is>
      </c>
    </row>
    <row r="6">
      <c r="A6" s="4" t="inlineStr">
        <is>
          <t>Payments of claims</t>
        </is>
      </c>
      <c r="B6" s="5" t="n">
        <v>-2601000</v>
      </c>
    </row>
    <row r="7">
      <c r="A7" s="4" t="inlineStr">
        <is>
          <t>Outstanding Claims</t>
        </is>
      </c>
      <c r="B7" s="5" t="n">
        <v>34488</v>
      </c>
    </row>
    <row r="8">
      <c r="A8" s="4" t="inlineStr">
        <is>
          <t>Year claims were notified - Until 2010 [Member] | In the year after notification [Member]</t>
        </is>
      </c>
    </row>
    <row r="9">
      <c r="A9" s="3" t="inlineStr">
        <is>
          <t>Amount estimated for the claims:</t>
        </is>
      </c>
    </row>
    <row r="10">
      <c r="A10" s="4" t="inlineStr">
        <is>
          <t>Claims reported by policyholders</t>
        </is>
      </c>
      <c r="B10" s="5" t="n">
        <v>2592573</v>
      </c>
    </row>
    <row r="11">
      <c r="A11" s="4" t="inlineStr">
        <is>
          <t>Year claims were notified - Until 2010 [Member] | One year after notification [Member]</t>
        </is>
      </c>
    </row>
    <row r="12">
      <c r="A12" s="3" t="inlineStr">
        <is>
          <t>Amount estimated for the claims:</t>
        </is>
      </c>
    </row>
    <row r="13">
      <c r="A13" s="4" t="inlineStr">
        <is>
          <t>Claims reported by policyholders</t>
        </is>
      </c>
      <c r="B13" s="5" t="n">
        <v>2562789</v>
      </c>
    </row>
    <row r="14">
      <c r="A14" s="4" t="inlineStr">
        <is>
          <t>Year claims were notified - Until 2010 [Member] | Two years after notification [Member]</t>
        </is>
      </c>
    </row>
    <row r="15">
      <c r="A15" s="3" t="inlineStr">
        <is>
          <t>Amount estimated for the claims:</t>
        </is>
      </c>
    </row>
    <row r="16">
      <c r="A16" s="4" t="inlineStr">
        <is>
          <t>Claims reported by policyholders</t>
        </is>
      </c>
      <c r="B16" s="5" t="n">
        <v>2561264</v>
      </c>
    </row>
    <row r="17">
      <c r="A17" s="4" t="inlineStr">
        <is>
          <t>Year claims were notified - Until 2010 [Member] | Three years after notification [Member]</t>
        </is>
      </c>
    </row>
    <row r="18">
      <c r="A18" s="3" t="inlineStr">
        <is>
          <t>Amount estimated for the claims:</t>
        </is>
      </c>
    </row>
    <row r="19">
      <c r="A19" s="4" t="inlineStr">
        <is>
          <t>Claims reported by policyholders</t>
        </is>
      </c>
      <c r="B19" s="5" t="n">
        <v>2577663</v>
      </c>
    </row>
    <row r="20">
      <c r="A20" s="4" t="inlineStr">
        <is>
          <t>Year claims were notified - Until 2010 [Member] | Four years after notification [Member]</t>
        </is>
      </c>
    </row>
    <row r="21">
      <c r="A21" s="3" t="inlineStr">
        <is>
          <t>Amount estimated for the claims:</t>
        </is>
      </c>
    </row>
    <row r="22">
      <c r="A22" s="4" t="inlineStr">
        <is>
          <t>Claims reported by policyholders</t>
        </is>
      </c>
      <c r="B22" s="5" t="n">
        <v>2595369</v>
      </c>
    </row>
    <row r="23">
      <c r="A23" s="4" t="inlineStr">
        <is>
          <t>Year claims were notified - Until 2010 [Member] | Five years after notification [Member]</t>
        </is>
      </c>
    </row>
    <row r="24">
      <c r="A24" s="3" t="inlineStr">
        <is>
          <t>Amount estimated for the claims:</t>
        </is>
      </c>
    </row>
    <row r="25">
      <c r="A25" s="4" t="inlineStr">
        <is>
          <t>Claims reported by policyholders</t>
        </is>
      </c>
      <c r="B25" s="5" t="n">
        <v>2607212</v>
      </c>
    </row>
    <row r="26">
      <c r="A26" s="4" t="inlineStr">
        <is>
          <t>Year claims were notified - Until 2010 [Member] | Six years after notification [Member]</t>
        </is>
      </c>
    </row>
    <row r="27">
      <c r="A27" s="3" t="inlineStr">
        <is>
          <t>Amount estimated for the claims:</t>
        </is>
      </c>
    </row>
    <row r="28">
      <c r="A28" s="4" t="inlineStr">
        <is>
          <t>Claims reported by policyholders</t>
        </is>
      </c>
      <c r="B28" s="5" t="n">
        <v>2611105</v>
      </c>
    </row>
    <row r="29">
      <c r="A29" s="4" t="inlineStr">
        <is>
          <t>Year claims were notified - Until 2010 [Member] | Seven years after notification [Member]</t>
        </is>
      </c>
    </row>
    <row r="30">
      <c r="A30" s="3" t="inlineStr">
        <is>
          <t>Amount estimated for the claims:</t>
        </is>
      </c>
    </row>
    <row r="31">
      <c r="A31" s="4" t="inlineStr">
        <is>
          <t>Claims reported by policyholders</t>
        </is>
      </c>
      <c r="B31" s="5" t="n">
        <v>2599521</v>
      </c>
    </row>
    <row r="32">
      <c r="A32" s="4" t="inlineStr">
        <is>
          <t>Year claims were notified - Until 2010 [Member] | Eight years after notification [Member]</t>
        </is>
      </c>
    </row>
    <row r="33">
      <c r="A33" s="3" t="inlineStr">
        <is>
          <t>Amount estimated for the claims:</t>
        </is>
      </c>
    </row>
    <row r="34">
      <c r="A34" s="4" t="inlineStr">
        <is>
          <t>Claims reported by policyholders</t>
        </is>
      </c>
      <c r="B34" s="5" t="n">
        <v>2608176</v>
      </c>
    </row>
    <row r="35">
      <c r="A35" s="4" t="inlineStr">
        <is>
          <t>Year claims were notified - Until 2010 [Member] | Nine years after notification [Member]</t>
        </is>
      </c>
    </row>
    <row r="36">
      <c r="A36" s="3" t="inlineStr">
        <is>
          <t>Amount estimated for the claims:</t>
        </is>
      </c>
    </row>
    <row r="37">
      <c r="A37" s="4" t="inlineStr">
        <is>
          <t>Claims reported by policyholders</t>
        </is>
      </c>
      <c r="B37" s="5" t="n">
        <v>2607504</v>
      </c>
    </row>
    <row r="38">
      <c r="A38" s="4" t="inlineStr">
        <is>
          <t>Year claims were notified - Until 2010 [Member] | Ten years after notification [Member]</t>
        </is>
      </c>
    </row>
    <row r="39">
      <c r="A39" s="3" t="inlineStr">
        <is>
          <t>Amount estimated for the claims:</t>
        </is>
      </c>
    </row>
    <row r="40">
      <c r="A40" s="4" t="inlineStr">
        <is>
          <t>Claims reported by policyholders</t>
        </is>
      </c>
      <c r="B40" s="5" t="n">
        <v>2635488</v>
      </c>
    </row>
    <row r="41">
      <c r="A41" s="4" t="inlineStr">
        <is>
          <t>Year claims were notified - 2011 [Member]</t>
        </is>
      </c>
    </row>
    <row r="42">
      <c r="A42" s="3" t="inlineStr">
        <is>
          <t>Amount estimated for the claims:</t>
        </is>
      </c>
    </row>
    <row r="43">
      <c r="A43" s="4" t="inlineStr">
        <is>
          <t>Estimate of claims on the reporting date (2020)</t>
        </is>
      </c>
      <c r="B43" s="5" t="n">
        <v>2848411</v>
      </c>
    </row>
    <row r="44">
      <c r="A44" s="4" t="inlineStr">
        <is>
          <t>Payments of claims</t>
        </is>
      </c>
      <c r="B44" s="5" t="n">
        <v>-2837189</v>
      </c>
    </row>
    <row r="45">
      <c r="A45" s="4" t="inlineStr">
        <is>
          <t>Outstanding Claims</t>
        </is>
      </c>
      <c r="B45" s="5" t="n">
        <v>11222</v>
      </c>
    </row>
    <row r="46">
      <c r="A46" s="4" t="inlineStr">
        <is>
          <t>Year claims were notified - 2011 [Member] | In the year after notification [Member]</t>
        </is>
      </c>
    </row>
    <row r="47">
      <c r="A47" s="3" t="inlineStr">
        <is>
          <t>Amount estimated for the claims:</t>
        </is>
      </c>
    </row>
    <row r="48">
      <c r="A48" s="4" t="inlineStr">
        <is>
          <t>Claims reported by policyholders</t>
        </is>
      </c>
      <c r="B48" s="5" t="n">
        <v>2859480</v>
      </c>
    </row>
    <row r="49">
      <c r="A49" s="4" t="inlineStr">
        <is>
          <t>Year claims were notified - 2011 [Member] | One year after notification [Member]</t>
        </is>
      </c>
    </row>
    <row r="50">
      <c r="A50" s="3" t="inlineStr">
        <is>
          <t>Amount estimated for the claims:</t>
        </is>
      </c>
    </row>
    <row r="51">
      <c r="A51" s="4" t="inlineStr">
        <is>
          <t>Claims reported by policyholders</t>
        </is>
      </c>
      <c r="B51" s="5" t="n">
        <v>2824610</v>
      </c>
    </row>
    <row r="52">
      <c r="A52" s="4" t="inlineStr">
        <is>
          <t>Year claims were notified - 2011 [Member] | Two years after notification [Member]</t>
        </is>
      </c>
    </row>
    <row r="53">
      <c r="A53" s="3" t="inlineStr">
        <is>
          <t>Amount estimated for the claims:</t>
        </is>
      </c>
    </row>
    <row r="54">
      <c r="A54" s="4" t="inlineStr">
        <is>
          <t>Claims reported by policyholders</t>
        </is>
      </c>
      <c r="B54" s="5" t="n">
        <v>2809879</v>
      </c>
    </row>
    <row r="55">
      <c r="A55" s="4" t="inlineStr">
        <is>
          <t>Year claims were notified - 2011 [Member] | Three years after notification [Member]</t>
        </is>
      </c>
    </row>
    <row r="56">
      <c r="A56" s="3" t="inlineStr">
        <is>
          <t>Amount estimated for the claims:</t>
        </is>
      </c>
    </row>
    <row r="57">
      <c r="A57" s="4" t="inlineStr">
        <is>
          <t>Claims reported by policyholders</t>
        </is>
      </c>
      <c r="B57" s="5" t="n">
        <v>2812812</v>
      </c>
    </row>
    <row r="58">
      <c r="A58" s="4" t="inlineStr">
        <is>
          <t>Year claims were notified - 2011 [Member] | Four years after notification [Member]</t>
        </is>
      </c>
    </row>
    <row r="59">
      <c r="A59" s="3" t="inlineStr">
        <is>
          <t>Amount estimated for the claims:</t>
        </is>
      </c>
    </row>
    <row r="60">
      <c r="A60" s="4" t="inlineStr">
        <is>
          <t>Claims reported by policyholders</t>
        </is>
      </c>
      <c r="B60" s="5" t="n">
        <v>2811587</v>
      </c>
    </row>
    <row r="61">
      <c r="A61" s="4" t="inlineStr">
        <is>
          <t>Year claims were notified - 2011 [Member] | Five years after notification [Member]</t>
        </is>
      </c>
    </row>
    <row r="62">
      <c r="A62" s="3" t="inlineStr">
        <is>
          <t>Amount estimated for the claims:</t>
        </is>
      </c>
    </row>
    <row r="63">
      <c r="A63" s="4" t="inlineStr">
        <is>
          <t>Claims reported by policyholders</t>
        </is>
      </c>
      <c r="B63" s="5" t="n">
        <v>2840368</v>
      </c>
    </row>
    <row r="64">
      <c r="A64" s="4" t="inlineStr">
        <is>
          <t>Year claims were notified - 2011 [Member] | Six years after notification [Member]</t>
        </is>
      </c>
    </row>
    <row r="65">
      <c r="A65" s="3" t="inlineStr">
        <is>
          <t>Amount estimated for the claims:</t>
        </is>
      </c>
    </row>
    <row r="66">
      <c r="A66" s="4" t="inlineStr">
        <is>
          <t>Claims reported by policyholders</t>
        </is>
      </c>
      <c r="B66" s="5" t="n">
        <v>2837693</v>
      </c>
    </row>
    <row r="67">
      <c r="A67" s="4" t="inlineStr">
        <is>
          <t>Year claims were notified - 2011 [Member] | Seven years after notification [Member]</t>
        </is>
      </c>
    </row>
    <row r="68">
      <c r="A68" s="3" t="inlineStr">
        <is>
          <t>Amount estimated for the claims:</t>
        </is>
      </c>
    </row>
    <row r="69">
      <c r="A69" s="4" t="inlineStr">
        <is>
          <t>Claims reported by policyholders</t>
        </is>
      </c>
      <c r="B69" s="5" t="n">
        <v>2850912</v>
      </c>
    </row>
    <row r="70">
      <c r="A70" s="4" t="inlineStr">
        <is>
          <t>Year claims were notified - 2011 [Member] | Eight years after notification [Member]</t>
        </is>
      </c>
    </row>
    <row r="71">
      <c r="A71" s="3" t="inlineStr">
        <is>
          <t>Amount estimated for the claims:</t>
        </is>
      </c>
    </row>
    <row r="72">
      <c r="A72" s="4" t="inlineStr">
        <is>
          <t>Claims reported by policyholders</t>
        </is>
      </c>
      <c r="B72" s="5" t="n">
        <v>2852787</v>
      </c>
    </row>
    <row r="73">
      <c r="A73" s="4" t="inlineStr">
        <is>
          <t>Year claims were notified - 2011 [Member] | Nine years after notification [Member]</t>
        </is>
      </c>
    </row>
    <row r="74">
      <c r="A74" s="3" t="inlineStr">
        <is>
          <t>Amount estimated for the claims:</t>
        </is>
      </c>
    </row>
    <row r="75">
      <c r="A75" s="4" t="inlineStr">
        <is>
          <t>Claims reported by policyholders</t>
        </is>
      </c>
      <c r="B75" s="5" t="n">
        <v>2848411</v>
      </c>
    </row>
    <row r="76">
      <c r="A76" s="4" t="inlineStr">
        <is>
          <t>Year claims were notified - 2012 [Member]</t>
        </is>
      </c>
    </row>
    <row r="77">
      <c r="A77" s="3" t="inlineStr">
        <is>
          <t>Amount estimated for the claims:</t>
        </is>
      </c>
    </row>
    <row r="78">
      <c r="A78" s="4" t="inlineStr">
        <is>
          <t>Estimate of claims on the reporting date (2020)</t>
        </is>
      </c>
      <c r="B78" s="5" t="n">
        <v>3137466</v>
      </c>
    </row>
    <row r="79">
      <c r="A79" s="4" t="inlineStr">
        <is>
          <t>Payments of claims</t>
        </is>
      </c>
      <c r="B79" s="5" t="n">
        <v>-3119145</v>
      </c>
    </row>
    <row r="80">
      <c r="A80" s="4" t="inlineStr">
        <is>
          <t>Outstanding Claims</t>
        </is>
      </c>
      <c r="B80" s="5" t="n">
        <v>18321</v>
      </c>
    </row>
    <row r="81">
      <c r="A81" s="4" t="inlineStr">
        <is>
          <t>Year claims were notified - 2012 [Member] | In the year after notification [Member]</t>
        </is>
      </c>
    </row>
    <row r="82">
      <c r="A82" s="3" t="inlineStr">
        <is>
          <t>Amount estimated for the claims:</t>
        </is>
      </c>
    </row>
    <row r="83">
      <c r="A83" s="4" t="inlineStr">
        <is>
          <t>Claims reported by policyholders</t>
        </is>
      </c>
      <c r="B83" s="5" t="n">
        <v>3348274</v>
      </c>
    </row>
    <row r="84">
      <c r="A84" s="4" t="inlineStr">
        <is>
          <t>Year claims were notified - 2012 [Member] | One year after notification [Member]</t>
        </is>
      </c>
    </row>
    <row r="85">
      <c r="A85" s="3" t="inlineStr">
        <is>
          <t>Amount estimated for the claims:</t>
        </is>
      </c>
    </row>
    <row r="86">
      <c r="A86" s="4" t="inlineStr">
        <is>
          <t>Claims reported by policyholders</t>
        </is>
      </c>
      <c r="B86" s="5" t="n">
        <v>3240688</v>
      </c>
    </row>
    <row r="87">
      <c r="A87" s="4" t="inlineStr">
        <is>
          <t>Year claims were notified - 2012 [Member] | Two years after notification [Member]</t>
        </is>
      </c>
    </row>
    <row r="88">
      <c r="A88" s="3" t="inlineStr">
        <is>
          <t>Amount estimated for the claims:</t>
        </is>
      </c>
    </row>
    <row r="89">
      <c r="A89" s="4" t="inlineStr">
        <is>
          <t>Claims reported by policyholders</t>
        </is>
      </c>
      <c r="B89" s="5" t="n">
        <v>3233150</v>
      </c>
    </row>
    <row r="90">
      <c r="A90" s="4" t="inlineStr">
        <is>
          <t>Year claims were notified - 2012 [Member] | Three years after notification [Member]</t>
        </is>
      </c>
    </row>
    <row r="91">
      <c r="A91" s="3" t="inlineStr">
        <is>
          <t>Amount estimated for the claims:</t>
        </is>
      </c>
    </row>
    <row r="92">
      <c r="A92" s="4" t="inlineStr">
        <is>
          <t>Claims reported by policyholders</t>
        </is>
      </c>
      <c r="B92" s="5" t="n">
        <v>3256062</v>
      </c>
    </row>
    <row r="93">
      <c r="A93" s="4" t="inlineStr">
        <is>
          <t>Year claims were notified - 2012 [Member] | Four years after notification [Member]</t>
        </is>
      </c>
    </row>
    <row r="94">
      <c r="A94" s="3" t="inlineStr">
        <is>
          <t>Amount estimated for the claims:</t>
        </is>
      </c>
    </row>
    <row r="95">
      <c r="A95" s="4" t="inlineStr">
        <is>
          <t>Claims reported by policyholders</t>
        </is>
      </c>
      <c r="B95" s="5" t="n">
        <v>3292376</v>
      </c>
    </row>
    <row r="96">
      <c r="A96" s="4" t="inlineStr">
        <is>
          <t>Year claims were notified - 2012 [Member] | Five years after notification [Member]</t>
        </is>
      </c>
    </row>
    <row r="97">
      <c r="A97" s="3" t="inlineStr">
        <is>
          <t>Amount estimated for the claims:</t>
        </is>
      </c>
    </row>
    <row r="98">
      <c r="A98" s="4" t="inlineStr">
        <is>
          <t>Claims reported by policyholders</t>
        </is>
      </c>
      <c r="B98" s="5" t="n">
        <v>3113580</v>
      </c>
    </row>
    <row r="99">
      <c r="A99" s="4" t="inlineStr">
        <is>
          <t>Year claims were notified - 2012 [Member] | Six years after notification [Member]</t>
        </is>
      </c>
    </row>
    <row r="100">
      <c r="A100" s="3" t="inlineStr">
        <is>
          <t>Amount estimated for the claims:</t>
        </is>
      </c>
    </row>
    <row r="101">
      <c r="A101" s="4" t="inlineStr">
        <is>
          <t>Claims reported by policyholders</t>
        </is>
      </c>
      <c r="B101" s="5" t="n">
        <v>3128386</v>
      </c>
    </row>
    <row r="102">
      <c r="A102" s="4" t="inlineStr">
        <is>
          <t>Year claims were notified - 2012 [Member] | Seven years after notification [Member]</t>
        </is>
      </c>
    </row>
    <row r="103">
      <c r="A103" s="3" t="inlineStr">
        <is>
          <t>Amount estimated for the claims:</t>
        </is>
      </c>
    </row>
    <row r="104">
      <c r="A104" s="4" t="inlineStr">
        <is>
          <t>Claims reported by policyholders</t>
        </is>
      </c>
      <c r="B104" s="5" t="n">
        <v>3133871</v>
      </c>
    </row>
    <row r="105">
      <c r="A105" s="4" t="inlineStr">
        <is>
          <t>Year claims were notified - 2012 [Member] | Eight years after notification [Member]</t>
        </is>
      </c>
    </row>
    <row r="106">
      <c r="A106" s="3" t="inlineStr">
        <is>
          <t>Amount estimated for the claims:</t>
        </is>
      </c>
    </row>
    <row r="107">
      <c r="A107" s="4" t="inlineStr">
        <is>
          <t>Claims reported by policyholders</t>
        </is>
      </c>
      <c r="B107" s="5" t="n">
        <v>3137466</v>
      </c>
    </row>
    <row r="108">
      <c r="A108" s="4" t="inlineStr">
        <is>
          <t>Year claims were notified - 2013 [Member]</t>
        </is>
      </c>
    </row>
    <row r="109">
      <c r="A109" s="3" t="inlineStr">
        <is>
          <t>Amount estimated for the claims:</t>
        </is>
      </c>
    </row>
    <row r="110">
      <c r="A110" s="4" t="inlineStr">
        <is>
          <t>Estimate of claims on the reporting date (2020)</t>
        </is>
      </c>
      <c r="B110" s="5" t="n">
        <v>3064089</v>
      </c>
    </row>
    <row r="111">
      <c r="A111" s="4" t="inlineStr">
        <is>
          <t>Payments of claims</t>
        </is>
      </c>
      <c r="B111" s="5" t="n">
        <v>-3047445</v>
      </c>
    </row>
    <row r="112">
      <c r="A112" s="4" t="inlineStr">
        <is>
          <t>Outstanding Claims</t>
        </is>
      </c>
      <c r="B112" s="5" t="n">
        <v>16644</v>
      </c>
    </row>
    <row r="113">
      <c r="A113" s="4" t="inlineStr">
        <is>
          <t>Year claims were notified - 2013 [Member] | In the year after notification [Member]</t>
        </is>
      </c>
    </row>
    <row r="114">
      <c r="A114" s="3" t="inlineStr">
        <is>
          <t>Amount estimated for the claims:</t>
        </is>
      </c>
    </row>
    <row r="115">
      <c r="A115" s="4" t="inlineStr">
        <is>
          <t>Claims reported by policyholders</t>
        </is>
      </c>
      <c r="B115" s="5" t="n">
        <v>3224788</v>
      </c>
    </row>
    <row r="116">
      <c r="A116" s="4" t="inlineStr">
        <is>
          <t>Year claims were notified - 2013 [Member] | One year after notification [Member]</t>
        </is>
      </c>
    </row>
    <row r="117">
      <c r="A117" s="3" t="inlineStr">
        <is>
          <t>Amount estimated for the claims:</t>
        </is>
      </c>
    </row>
    <row r="118">
      <c r="A118" s="4" t="inlineStr">
        <is>
          <t>Claims reported by policyholders</t>
        </is>
      </c>
      <c r="B118" s="5" t="n">
        <v>3041662</v>
      </c>
    </row>
    <row r="119">
      <c r="A119" s="4" t="inlineStr">
        <is>
          <t>Year claims were notified - 2013 [Member] | Two years after notification [Member]</t>
        </is>
      </c>
    </row>
    <row r="120">
      <c r="A120" s="3" t="inlineStr">
        <is>
          <t>Amount estimated for the claims:</t>
        </is>
      </c>
    </row>
    <row r="121">
      <c r="A121" s="4" t="inlineStr">
        <is>
          <t>Claims reported by policyholders</t>
        </is>
      </c>
      <c r="B121" s="5" t="n">
        <v>3009371</v>
      </c>
    </row>
    <row r="122">
      <c r="A122" s="4" t="inlineStr">
        <is>
          <t>Year claims were notified - 2013 [Member] | Three years after notification [Member]</t>
        </is>
      </c>
    </row>
    <row r="123">
      <c r="A123" s="3" t="inlineStr">
        <is>
          <t>Amount estimated for the claims:</t>
        </is>
      </c>
    </row>
    <row r="124">
      <c r="A124" s="4" t="inlineStr">
        <is>
          <t>Claims reported by policyholders</t>
        </is>
      </c>
      <c r="B124" s="5" t="n">
        <v>3044232</v>
      </c>
    </row>
    <row r="125">
      <c r="A125" s="4" t="inlineStr">
        <is>
          <t>Year claims were notified - 2013 [Member] | Four years after notification [Member]</t>
        </is>
      </c>
    </row>
    <row r="126">
      <c r="A126" s="3" t="inlineStr">
        <is>
          <t>Amount estimated for the claims:</t>
        </is>
      </c>
    </row>
    <row r="127">
      <c r="A127" s="4" t="inlineStr">
        <is>
          <t>Claims reported by policyholders</t>
        </is>
      </c>
      <c r="B127" s="5" t="n">
        <v>3034096</v>
      </c>
    </row>
    <row r="128">
      <c r="A128" s="4" t="inlineStr">
        <is>
          <t>Year claims were notified - 2013 [Member] | Five years after notification [Member]</t>
        </is>
      </c>
    </row>
    <row r="129">
      <c r="A129" s="3" t="inlineStr">
        <is>
          <t>Amount estimated for the claims:</t>
        </is>
      </c>
    </row>
    <row r="130">
      <c r="A130" s="4" t="inlineStr">
        <is>
          <t>Claims reported by policyholders</t>
        </is>
      </c>
      <c r="B130" s="5" t="n">
        <v>3049171</v>
      </c>
    </row>
    <row r="131">
      <c r="A131" s="4" t="inlineStr">
        <is>
          <t>Year claims were notified - 2013 [Member] | Six years after notification [Member]</t>
        </is>
      </c>
    </row>
    <row r="132">
      <c r="A132" s="3" t="inlineStr">
        <is>
          <t>Amount estimated for the claims:</t>
        </is>
      </c>
    </row>
    <row r="133">
      <c r="A133" s="4" t="inlineStr">
        <is>
          <t>Claims reported by policyholders</t>
        </is>
      </c>
      <c r="B133" s="5" t="n">
        <v>3058018</v>
      </c>
    </row>
    <row r="134">
      <c r="A134" s="4" t="inlineStr">
        <is>
          <t>Year claims were notified - 2013 [Member] | Seven years after notification [Member]</t>
        </is>
      </c>
    </row>
    <row r="135">
      <c r="A135" s="3" t="inlineStr">
        <is>
          <t>Amount estimated for the claims:</t>
        </is>
      </c>
    </row>
    <row r="136">
      <c r="A136" s="4" t="inlineStr">
        <is>
          <t>Claims reported by policyholders</t>
        </is>
      </c>
      <c r="B136" s="5" t="n">
        <v>3064089</v>
      </c>
    </row>
    <row r="137">
      <c r="A137" s="4" t="inlineStr">
        <is>
          <t>Year claims were notified - 2014 [Member]</t>
        </is>
      </c>
    </row>
    <row r="138">
      <c r="A138" s="3" t="inlineStr">
        <is>
          <t>Amount estimated for the claims:</t>
        </is>
      </c>
    </row>
    <row r="139">
      <c r="A139" s="4" t="inlineStr">
        <is>
          <t>Estimate of claims on the reporting date (2020)</t>
        </is>
      </c>
      <c r="B139" s="5" t="n">
        <v>3690793</v>
      </c>
    </row>
    <row r="140">
      <c r="A140" s="4" t="inlineStr">
        <is>
          <t>Payments of claims</t>
        </is>
      </c>
      <c r="B140" s="5" t="n">
        <v>-3657992</v>
      </c>
    </row>
    <row r="141">
      <c r="A141" s="4" t="inlineStr">
        <is>
          <t>Outstanding Claims</t>
        </is>
      </c>
      <c r="B141" s="5" t="n">
        <v>32801</v>
      </c>
    </row>
    <row r="142">
      <c r="A142" s="4" t="inlineStr">
        <is>
          <t>Year claims were notified - 2014 [Member] | In the year after notification [Member]</t>
        </is>
      </c>
    </row>
    <row r="143">
      <c r="A143" s="3" t="inlineStr">
        <is>
          <t>Amount estimated for the claims:</t>
        </is>
      </c>
    </row>
    <row r="144">
      <c r="A144" s="4" t="inlineStr">
        <is>
          <t>Claims reported by policyholders</t>
        </is>
      </c>
      <c r="B144" s="5" t="n">
        <v>3914716</v>
      </c>
    </row>
    <row r="145">
      <c r="A145" s="4" t="inlineStr">
        <is>
          <t>Year claims were notified - 2014 [Member] | One year after notification [Member]</t>
        </is>
      </c>
    </row>
    <row r="146">
      <c r="A146" s="3" t="inlineStr">
        <is>
          <t>Amount estimated for the claims:</t>
        </is>
      </c>
    </row>
    <row r="147">
      <c r="A147" s="4" t="inlineStr">
        <is>
          <t>Claims reported by policyholders</t>
        </is>
      </c>
      <c r="B147" s="5" t="n">
        <v>3652423</v>
      </c>
    </row>
    <row r="148">
      <c r="A148" s="4" t="inlineStr">
        <is>
          <t>Year claims were notified - 2014 [Member] | Two years after notification [Member]</t>
        </is>
      </c>
    </row>
    <row r="149">
      <c r="A149" s="3" t="inlineStr">
        <is>
          <t>Amount estimated for the claims:</t>
        </is>
      </c>
    </row>
    <row r="150">
      <c r="A150" s="4" t="inlineStr">
        <is>
          <t>Claims reported by policyholders</t>
        </is>
      </c>
      <c r="B150" s="5" t="n">
        <v>3666041</v>
      </c>
    </row>
    <row r="151">
      <c r="A151" s="4" t="inlineStr">
        <is>
          <t>Year claims were notified - 2014 [Member] | Three years after notification [Member]</t>
        </is>
      </c>
    </row>
    <row r="152">
      <c r="A152" s="3" t="inlineStr">
        <is>
          <t>Amount estimated for the claims:</t>
        </is>
      </c>
    </row>
    <row r="153">
      <c r="A153" s="4" t="inlineStr">
        <is>
          <t>Claims reported by policyholders</t>
        </is>
      </c>
      <c r="B153" s="5" t="n">
        <v>3654223</v>
      </c>
    </row>
    <row r="154">
      <c r="A154" s="4" t="inlineStr">
        <is>
          <t>Year claims were notified - 2014 [Member] | Four years after notification [Member]</t>
        </is>
      </c>
    </row>
    <row r="155">
      <c r="A155" s="3" t="inlineStr">
        <is>
          <t>Amount estimated for the claims:</t>
        </is>
      </c>
    </row>
    <row r="156">
      <c r="A156" s="4" t="inlineStr">
        <is>
          <t>Claims reported by policyholders</t>
        </is>
      </c>
      <c r="B156" s="5" t="n">
        <v>3669148</v>
      </c>
    </row>
    <row r="157">
      <c r="A157" s="4" t="inlineStr">
        <is>
          <t>Year claims were notified - 2014 [Member] | Five years after notification [Member]</t>
        </is>
      </c>
    </row>
    <row r="158">
      <c r="A158" s="3" t="inlineStr">
        <is>
          <t>Amount estimated for the claims:</t>
        </is>
      </c>
    </row>
    <row r="159">
      <c r="A159" s="4" t="inlineStr">
        <is>
          <t>Claims reported by policyholders</t>
        </is>
      </c>
      <c r="B159" s="5" t="n">
        <v>3679488</v>
      </c>
    </row>
    <row r="160">
      <c r="A160" s="4" t="inlineStr">
        <is>
          <t>Year claims were notified - 2014 [Member] | Six years after notification [Member]</t>
        </is>
      </c>
    </row>
    <row r="161">
      <c r="A161" s="3" t="inlineStr">
        <is>
          <t>Amount estimated for the claims:</t>
        </is>
      </c>
    </row>
    <row r="162">
      <c r="A162" s="4" t="inlineStr">
        <is>
          <t>Claims reported by policyholders</t>
        </is>
      </c>
      <c r="B162" s="5" t="n">
        <v>3690793</v>
      </c>
    </row>
    <row r="163">
      <c r="A163" s="4" t="inlineStr">
        <is>
          <t>Year claims were notified - 2015 [Member]</t>
        </is>
      </c>
    </row>
    <row r="164">
      <c r="A164" s="3" t="inlineStr">
        <is>
          <t>Amount estimated for the claims:</t>
        </is>
      </c>
    </row>
    <row r="165">
      <c r="A165" s="4" t="inlineStr">
        <is>
          <t>Estimate of claims on the reporting date (2020)</t>
        </is>
      </c>
      <c r="B165" s="5" t="n">
        <v>4276245</v>
      </c>
    </row>
    <row r="166">
      <c r="A166" s="4" t="inlineStr">
        <is>
          <t>Payments of claims</t>
        </is>
      </c>
      <c r="B166" s="5" t="n">
        <v>-4228044</v>
      </c>
    </row>
    <row r="167">
      <c r="A167" s="4" t="inlineStr">
        <is>
          <t>Outstanding Claims</t>
        </is>
      </c>
      <c r="B167" s="5" t="n">
        <v>48201</v>
      </c>
    </row>
    <row r="168">
      <c r="A168" s="4" t="inlineStr">
        <is>
          <t>Year claims were notified - 2015 [Member] | In the year after notification [Member]</t>
        </is>
      </c>
    </row>
    <row r="169">
      <c r="A169" s="3" t="inlineStr">
        <is>
          <t>Amount estimated for the claims:</t>
        </is>
      </c>
    </row>
    <row r="170">
      <c r="A170" s="4" t="inlineStr">
        <is>
          <t>Claims reported by policyholders</t>
        </is>
      </c>
      <c r="B170" s="5" t="n">
        <v>4428926</v>
      </c>
    </row>
    <row r="171">
      <c r="A171" s="4" t="inlineStr">
        <is>
          <t>Year claims were notified - 2015 [Member] | One year after notification [Member]</t>
        </is>
      </c>
    </row>
    <row r="172">
      <c r="A172" s="3" t="inlineStr">
        <is>
          <t>Amount estimated for the claims:</t>
        </is>
      </c>
    </row>
    <row r="173">
      <c r="A173" s="4" t="inlineStr">
        <is>
          <t>Claims reported by policyholders</t>
        </is>
      </c>
      <c r="B173" s="5" t="n">
        <v>4277245</v>
      </c>
    </row>
    <row r="174">
      <c r="A174" s="4" t="inlineStr">
        <is>
          <t>Year claims were notified - 2015 [Member] | Two years after notification [Member]</t>
        </is>
      </c>
    </row>
    <row r="175">
      <c r="A175" s="3" t="inlineStr">
        <is>
          <t>Amount estimated for the claims:</t>
        </is>
      </c>
    </row>
    <row r="176">
      <c r="A176" s="4" t="inlineStr">
        <is>
          <t>Claims reported by policyholders</t>
        </is>
      </c>
      <c r="B176" s="5" t="n">
        <v>4232474</v>
      </c>
    </row>
    <row r="177">
      <c r="A177" s="4" t="inlineStr">
        <is>
          <t>Year claims were notified - 2015 [Member] | Three years after notification [Member]</t>
        </is>
      </c>
    </row>
    <row r="178">
      <c r="A178" s="3" t="inlineStr">
        <is>
          <t>Amount estimated for the claims:</t>
        </is>
      </c>
    </row>
    <row r="179">
      <c r="A179" s="4" t="inlineStr">
        <is>
          <t>Claims reported by policyholders</t>
        </is>
      </c>
      <c r="B179" s="5" t="n">
        <v>4260118</v>
      </c>
    </row>
    <row r="180">
      <c r="A180" s="4" t="inlineStr">
        <is>
          <t>Year claims were notified - 2015 [Member] | Four years after notification [Member]</t>
        </is>
      </c>
    </row>
    <row r="181">
      <c r="A181" s="3" t="inlineStr">
        <is>
          <t>Amount estimated for the claims:</t>
        </is>
      </c>
    </row>
    <row r="182">
      <c r="A182" s="4" t="inlineStr">
        <is>
          <t>Claims reported by policyholders</t>
        </is>
      </c>
      <c r="B182" s="5" t="n">
        <v>4275952</v>
      </c>
    </row>
    <row r="183">
      <c r="A183" s="4" t="inlineStr">
        <is>
          <t>Year claims were notified - 2015 [Member] | Five years after notification [Member]</t>
        </is>
      </c>
    </row>
    <row r="184">
      <c r="A184" s="3" t="inlineStr">
        <is>
          <t>Amount estimated for the claims:</t>
        </is>
      </c>
    </row>
    <row r="185">
      <c r="A185" s="4" t="inlineStr">
        <is>
          <t>Claims reported by policyholders</t>
        </is>
      </c>
      <c r="B185" s="5" t="n">
        <v>4276245</v>
      </c>
    </row>
    <row r="186">
      <c r="A186" s="4" t="inlineStr">
        <is>
          <t>Year claims were notified - 2016 [Member]</t>
        </is>
      </c>
    </row>
    <row r="187">
      <c r="A187" s="3" t="inlineStr">
        <is>
          <t>Amount estimated for the claims:</t>
        </is>
      </c>
    </row>
    <row r="188">
      <c r="A188" s="4" t="inlineStr">
        <is>
          <t>Estimate of claims on the reporting date (2020)</t>
        </is>
      </c>
      <c r="B188" s="5" t="n">
        <v>3923772</v>
      </c>
    </row>
    <row r="189">
      <c r="A189" s="4" t="inlineStr">
        <is>
          <t>Payments of claims</t>
        </is>
      </c>
      <c r="B189" s="5" t="n">
        <v>-3875106</v>
      </c>
    </row>
    <row r="190">
      <c r="A190" s="4" t="inlineStr">
        <is>
          <t>Outstanding Claims</t>
        </is>
      </c>
      <c r="B190" s="5" t="n">
        <v>48666</v>
      </c>
    </row>
    <row r="191">
      <c r="A191" s="4" t="inlineStr">
        <is>
          <t>Year claims were notified - 2016 [Member] | In the year after notification [Member]</t>
        </is>
      </c>
    </row>
    <row r="192">
      <c r="A192" s="3" t="inlineStr">
        <is>
          <t>Amount estimated for the claims:</t>
        </is>
      </c>
    </row>
    <row r="193">
      <c r="A193" s="4" t="inlineStr">
        <is>
          <t>Claims reported by policyholders</t>
        </is>
      </c>
      <c r="B193" s="5" t="n">
        <v>4109825</v>
      </c>
    </row>
    <row r="194">
      <c r="A194" s="4" t="inlineStr">
        <is>
          <t>Year claims were notified - 2016 [Member] | One year after notification [Member]</t>
        </is>
      </c>
    </row>
    <row r="195">
      <c r="A195" s="3" t="inlineStr">
        <is>
          <t>Amount estimated for the claims:</t>
        </is>
      </c>
    </row>
    <row r="196">
      <c r="A196" s="4" t="inlineStr">
        <is>
          <t>Claims reported by policyholders</t>
        </is>
      </c>
      <c r="B196" s="5" t="n">
        <v>3912436</v>
      </c>
    </row>
    <row r="197">
      <c r="A197" s="4" t="inlineStr">
        <is>
          <t>Year claims were notified - 2016 [Member] | Two years after notification [Member]</t>
        </is>
      </c>
    </row>
    <row r="198">
      <c r="A198" s="3" t="inlineStr">
        <is>
          <t>Amount estimated for the claims:</t>
        </is>
      </c>
    </row>
    <row r="199">
      <c r="A199" s="4" t="inlineStr">
        <is>
          <t>Claims reported by policyholders</t>
        </is>
      </c>
      <c r="B199" s="5" t="n">
        <v>3923389</v>
      </c>
    </row>
    <row r="200">
      <c r="A200" s="4" t="inlineStr">
        <is>
          <t>Year claims were notified - 2016 [Member] | Three years after notification [Member]</t>
        </is>
      </c>
    </row>
    <row r="201">
      <c r="A201" s="3" t="inlineStr">
        <is>
          <t>Amount estimated for the claims:</t>
        </is>
      </c>
    </row>
    <row r="202">
      <c r="A202" s="4" t="inlineStr">
        <is>
          <t>Claims reported by policyholders</t>
        </is>
      </c>
      <c r="B202" s="5" t="n">
        <v>3932335</v>
      </c>
    </row>
    <row r="203">
      <c r="A203" s="4" t="inlineStr">
        <is>
          <t>Year claims were notified - 2016 [Member] | Four years after notification [Member]</t>
        </is>
      </c>
    </row>
    <row r="204">
      <c r="A204" s="3" t="inlineStr">
        <is>
          <t>Amount estimated for the claims:</t>
        </is>
      </c>
    </row>
    <row r="205">
      <c r="A205" s="4" t="inlineStr">
        <is>
          <t>Claims reported by policyholders</t>
        </is>
      </c>
      <c r="B205" s="5" t="n">
        <v>3923772</v>
      </c>
    </row>
    <row r="206">
      <c r="A206" s="4" t="inlineStr">
        <is>
          <t>Year claims were notified - 2017 [Member]</t>
        </is>
      </c>
    </row>
    <row r="207">
      <c r="A207" s="3" t="inlineStr">
        <is>
          <t>Amount estimated for the claims:</t>
        </is>
      </c>
    </row>
    <row r="208">
      <c r="A208" s="4" t="inlineStr">
        <is>
          <t>Estimate of claims on the reporting date (2020)</t>
        </is>
      </c>
      <c r="B208" s="5" t="n">
        <v>3733681</v>
      </c>
    </row>
    <row r="209">
      <c r="A209" s="4" t="inlineStr">
        <is>
          <t>Payments of claims</t>
        </is>
      </c>
      <c r="B209" s="5" t="n">
        <v>-3689771</v>
      </c>
    </row>
    <row r="210">
      <c r="A210" s="4" t="inlineStr">
        <is>
          <t>Outstanding Claims</t>
        </is>
      </c>
      <c r="B210" s="5" t="n">
        <v>43910</v>
      </c>
    </row>
    <row r="211">
      <c r="A211" s="4" t="inlineStr">
        <is>
          <t>Year claims were notified - 2017 [Member] | In the year after notification [Member]</t>
        </is>
      </c>
    </row>
    <row r="212">
      <c r="A212" s="3" t="inlineStr">
        <is>
          <t>Amount estimated for the claims:</t>
        </is>
      </c>
    </row>
    <row r="213">
      <c r="A213" s="4" t="inlineStr">
        <is>
          <t>Claims reported by policyholders</t>
        </is>
      </c>
      <c r="B213" s="5" t="n">
        <v>3749457</v>
      </c>
    </row>
    <row r="214">
      <c r="A214" s="4" t="inlineStr">
        <is>
          <t>Year claims were notified - 2017 [Member] | One year after notification [Member]</t>
        </is>
      </c>
    </row>
    <row r="215">
      <c r="A215" s="3" t="inlineStr">
        <is>
          <t>Amount estimated for the claims:</t>
        </is>
      </c>
    </row>
    <row r="216">
      <c r="A216" s="4" t="inlineStr">
        <is>
          <t>Claims reported by policyholders</t>
        </is>
      </c>
      <c r="B216" s="5" t="n">
        <v>3740543</v>
      </c>
    </row>
    <row r="217">
      <c r="A217" s="4" t="inlineStr">
        <is>
          <t>Year claims were notified - 2017 [Member] | Two years after notification [Member]</t>
        </is>
      </c>
    </row>
    <row r="218">
      <c r="A218" s="3" t="inlineStr">
        <is>
          <t>Amount estimated for the claims:</t>
        </is>
      </c>
    </row>
    <row r="219">
      <c r="A219" s="4" t="inlineStr">
        <is>
          <t>Claims reported by policyholders</t>
        </is>
      </c>
      <c r="B219" s="5" t="n">
        <v>3754077</v>
      </c>
    </row>
    <row r="220">
      <c r="A220" s="4" t="inlineStr">
        <is>
          <t>Year claims were notified - 2017 [Member] | Three years after notification [Member]</t>
        </is>
      </c>
    </row>
    <row r="221">
      <c r="A221" s="3" t="inlineStr">
        <is>
          <t>Amount estimated for the claims:</t>
        </is>
      </c>
    </row>
    <row r="222">
      <c r="A222" s="4" t="inlineStr">
        <is>
          <t>Claims reported by policyholders</t>
        </is>
      </c>
      <c r="B222" s="5" t="n">
        <v>3733681</v>
      </c>
    </row>
    <row r="223">
      <c r="A223" s="4" t="inlineStr">
        <is>
          <t>Year claims were notified - 2018 [Member]</t>
        </is>
      </c>
    </row>
    <row r="224">
      <c r="A224" s="3" t="inlineStr">
        <is>
          <t>Amount estimated for the claims:</t>
        </is>
      </c>
    </row>
    <row r="225">
      <c r="A225" s="4" t="inlineStr">
        <is>
          <t>Estimate of claims on the reporting date (2020)</t>
        </is>
      </c>
      <c r="B225" s="5" t="n">
        <v>3418592</v>
      </c>
    </row>
    <row r="226">
      <c r="A226" s="4" t="inlineStr">
        <is>
          <t>Payments of claims</t>
        </is>
      </c>
      <c r="B226" s="5" t="n">
        <v>-3355539</v>
      </c>
    </row>
    <row r="227">
      <c r="A227" s="4" t="inlineStr">
        <is>
          <t>Outstanding Claims</t>
        </is>
      </c>
      <c r="B227" s="5" t="n">
        <v>63053</v>
      </c>
    </row>
    <row r="228">
      <c r="A228" s="4" t="inlineStr">
        <is>
          <t>Year claims were notified - 2018 [Member] | In the year after notification [Member]</t>
        </is>
      </c>
    </row>
    <row r="229">
      <c r="A229" s="3" t="inlineStr">
        <is>
          <t>Amount estimated for the claims:</t>
        </is>
      </c>
    </row>
    <row r="230">
      <c r="A230" s="4" t="inlineStr">
        <is>
          <t>Claims reported by policyholders</t>
        </is>
      </c>
      <c r="B230" s="5" t="n">
        <v>3448593</v>
      </c>
    </row>
    <row r="231">
      <c r="A231" s="4" t="inlineStr">
        <is>
          <t>Year claims were notified - 2018 [Member] | One year after notification [Member]</t>
        </is>
      </c>
    </row>
    <row r="232">
      <c r="A232" s="3" t="inlineStr">
        <is>
          <t>Amount estimated for the claims:</t>
        </is>
      </c>
    </row>
    <row r="233">
      <c r="A233" s="4" t="inlineStr">
        <is>
          <t>Claims reported by policyholders</t>
        </is>
      </c>
      <c r="B233" s="5" t="n">
        <v>3422386</v>
      </c>
    </row>
    <row r="234">
      <c r="A234" s="4" t="inlineStr">
        <is>
          <t>Year claims were notified - 2018 [Member] | Two years after notification [Member]</t>
        </is>
      </c>
    </row>
    <row r="235">
      <c r="A235" s="3" t="inlineStr">
        <is>
          <t>Amount estimated for the claims:</t>
        </is>
      </c>
    </row>
    <row r="236">
      <c r="A236" s="4" t="inlineStr">
        <is>
          <t>Claims reported by policyholders</t>
        </is>
      </c>
      <c r="B236" s="5" t="n">
        <v>3418592</v>
      </c>
    </row>
    <row r="237">
      <c r="A237" s="4" t="inlineStr">
        <is>
          <t>Year claims were notified - 2019 [Member]</t>
        </is>
      </c>
    </row>
    <row r="238">
      <c r="A238" s="3" t="inlineStr">
        <is>
          <t>Amount estimated for the claims:</t>
        </is>
      </c>
    </row>
    <row r="239">
      <c r="A239" s="4" t="inlineStr">
        <is>
          <t>Estimate of claims on the reporting date (2020)</t>
        </is>
      </c>
      <c r="B239" s="5" t="n">
        <v>3341699</v>
      </c>
    </row>
    <row r="240">
      <c r="A240" s="4" t="inlineStr">
        <is>
          <t>Payments of claims</t>
        </is>
      </c>
      <c r="B240" s="5" t="n">
        <v>-3237332</v>
      </c>
    </row>
    <row r="241">
      <c r="A241" s="4" t="inlineStr">
        <is>
          <t>Outstanding Claims</t>
        </is>
      </c>
      <c r="B241" s="5" t="n">
        <v>104367</v>
      </c>
    </row>
    <row r="242">
      <c r="A242" s="4" t="inlineStr">
        <is>
          <t>Year claims were notified - 2019 [Member] | In the year after notification [Member]</t>
        </is>
      </c>
    </row>
    <row r="243">
      <c r="A243" s="3" t="inlineStr">
        <is>
          <t>Amount estimated for the claims:</t>
        </is>
      </c>
    </row>
    <row r="244">
      <c r="A244" s="4" t="inlineStr">
        <is>
          <t>Claims reported by policyholders</t>
        </is>
      </c>
      <c r="B244" s="5" t="n">
        <v>3300264</v>
      </c>
    </row>
    <row r="245">
      <c r="A245" s="4" t="inlineStr">
        <is>
          <t>Year claims were notified - 2019 [Member] | One year after notification [Member]</t>
        </is>
      </c>
    </row>
    <row r="246">
      <c r="A246" s="3" t="inlineStr">
        <is>
          <t>Amount estimated for the claims:</t>
        </is>
      </c>
    </row>
    <row r="247">
      <c r="A247" s="4" t="inlineStr">
        <is>
          <t>Claims reported by policyholders</t>
        </is>
      </c>
      <c r="B247" s="5" t="n">
        <v>3341699</v>
      </c>
    </row>
    <row r="248">
      <c r="A248" s="4" t="inlineStr">
        <is>
          <t>Year claims were notified - 2020 [Member]</t>
        </is>
      </c>
    </row>
    <row r="249">
      <c r="A249" s="3" t="inlineStr">
        <is>
          <t>Amount estimated for the claims:</t>
        </is>
      </c>
    </row>
    <row r="250">
      <c r="A250" s="4" t="inlineStr">
        <is>
          <t>Estimate of claims on the reporting date (2020)</t>
        </is>
      </c>
      <c r="B250" s="5" t="n">
        <v>3082054</v>
      </c>
    </row>
    <row r="251">
      <c r="A251" s="4" t="inlineStr">
        <is>
          <t>Payments of claims</t>
        </is>
      </c>
      <c r="B251" s="5" t="n">
        <v>-2436327</v>
      </c>
    </row>
    <row r="252">
      <c r="A252" s="4" t="inlineStr">
        <is>
          <t>Outstanding Claims</t>
        </is>
      </c>
      <c r="B252" s="5" t="n">
        <v>645727</v>
      </c>
    </row>
    <row r="253">
      <c r="A253" s="4" t="inlineStr">
        <is>
          <t>Year claims were notified - 2020 [Member] | In the year after notification [Member]</t>
        </is>
      </c>
    </row>
    <row r="254">
      <c r="A254" s="3" t="inlineStr">
        <is>
          <t>Amount estimated for the claims:</t>
        </is>
      </c>
    </row>
    <row r="255">
      <c r="A255" s="4" t="inlineStr">
        <is>
          <t>Claims reported by policyholders</t>
        </is>
      </c>
      <c r="B255" s="5" t="n">
        <v>3082054</v>
      </c>
    </row>
    <row r="256">
      <c r="A256" s="4" t="inlineStr">
        <is>
          <t>Year claims were notified - Total [Member]</t>
        </is>
      </c>
    </row>
    <row r="257">
      <c r="A257" s="3" t="inlineStr">
        <is>
          <t>Amount estimated for the claims:</t>
        </is>
      </c>
    </row>
    <row r="258">
      <c r="A258" s="4" t="inlineStr">
        <is>
          <t>Estimate of claims on the reporting date (2020)</t>
        </is>
      </c>
      <c r="B258" s="5" t="n">
        <v>37152290</v>
      </c>
    </row>
    <row r="259">
      <c r="A259" s="4" t="inlineStr">
        <is>
          <t>Payments of claims</t>
        </is>
      </c>
      <c r="B259" s="5" t="n">
        <v>-36084890</v>
      </c>
    </row>
    <row r="260">
      <c r="A260" s="4" t="inlineStr">
        <is>
          <t>Outstanding Claims</t>
        </is>
      </c>
      <c r="B260" s="6" t="inlineStr">
        <is>
          <t>R$ 1067400</t>
        </is>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B260"/>
  <sheetViews>
    <sheetView workbookViewId="0">
      <selection activeCell="A1" sqref="A1"/>
    </sheetView>
  </sheetViews>
  <sheetFormatPr baseColWidth="8" defaultRowHeight="15"/>
  <cols>
    <col width="80" customWidth="1" min="1" max="1"/>
    <col width="22" customWidth="1" min="2" max="2"/>
  </cols>
  <sheetData>
    <row r="1">
      <c r="A1" s="1" t="inlineStr">
        <is>
          <t>34) Insurance technical provisions and pension plans (Details 9) - Non-Life - Claims Net of Reinsurance Ceded [Member] R$ in Thousands</t>
        </is>
      </c>
      <c r="B1" s="2" t="inlineStr">
        <is>
          <t>12 Months Ended</t>
        </is>
      </c>
    </row>
    <row r="2">
      <c r="B2" s="2" t="inlineStr">
        <is>
          <t>Dec. 31, 2020BRL (R$)</t>
        </is>
      </c>
    </row>
    <row r="3">
      <c r="A3" s="4" t="inlineStr">
        <is>
          <t>Year claims were notified - Until 2010 [Member]</t>
        </is>
      </c>
    </row>
    <row r="4">
      <c r="A4" s="3" t="inlineStr">
        <is>
          <t>Amount estimated for net claims for reinsurance:</t>
        </is>
      </c>
    </row>
    <row r="5">
      <c r="A5" s="4" t="inlineStr">
        <is>
          <t>Estimate of claims on the reporting date (2020)</t>
        </is>
      </c>
      <c r="B5" s="6" t="inlineStr">
        <is>
          <t>R$ 2506052</t>
        </is>
      </c>
    </row>
    <row r="6">
      <c r="A6" s="4" t="inlineStr">
        <is>
          <t>Payments of claims</t>
        </is>
      </c>
      <c r="B6" s="5" t="n">
        <v>-2475046</v>
      </c>
    </row>
    <row r="7">
      <c r="A7" s="4" t="inlineStr">
        <is>
          <t>Outstanding claims, net of reinsurance</t>
        </is>
      </c>
      <c r="B7" s="5" t="n">
        <v>31006</v>
      </c>
    </row>
    <row r="8">
      <c r="A8" s="4" t="inlineStr">
        <is>
          <t>Year claims were notified - Until 2010 [Member] | In the year after notification [Member]</t>
        </is>
      </c>
    </row>
    <row r="9">
      <c r="A9" s="3" t="inlineStr">
        <is>
          <t>Amount estimated for net claims for reinsurance:</t>
        </is>
      </c>
    </row>
    <row r="10">
      <c r="A10" s="4" t="inlineStr">
        <is>
          <t>Claims reported by policyholders</t>
        </is>
      </c>
      <c r="B10" s="5" t="n">
        <v>2439011</v>
      </c>
    </row>
    <row r="11">
      <c r="A11" s="4" t="inlineStr">
        <is>
          <t>Year claims were notified - Until 2010 [Member] | One year after notification [Member]</t>
        </is>
      </c>
    </row>
    <row r="12">
      <c r="A12" s="3" t="inlineStr">
        <is>
          <t>Amount estimated for net claims for reinsurance:</t>
        </is>
      </c>
    </row>
    <row r="13">
      <c r="A13" s="4" t="inlineStr">
        <is>
          <t>Claims reported by policyholders</t>
        </is>
      </c>
      <c r="B13" s="5" t="n">
        <v>2404646</v>
      </c>
    </row>
    <row r="14">
      <c r="A14" s="4" t="inlineStr">
        <is>
          <t>Year claims were notified - Until 2010 [Member] | Two years after notification [Member]</t>
        </is>
      </c>
    </row>
    <row r="15">
      <c r="A15" s="3" t="inlineStr">
        <is>
          <t>Amount estimated for net claims for reinsurance:</t>
        </is>
      </c>
    </row>
    <row r="16">
      <c r="A16" s="4" t="inlineStr">
        <is>
          <t>Claims reported by policyholders</t>
        </is>
      </c>
      <c r="B16" s="5" t="n">
        <v>2406805</v>
      </c>
    </row>
    <row r="17">
      <c r="A17" s="4" t="inlineStr">
        <is>
          <t>Year claims were notified - Until 2010 [Member] | Three years after notification [Member]</t>
        </is>
      </c>
    </row>
    <row r="18">
      <c r="A18" s="3" t="inlineStr">
        <is>
          <t>Amount estimated for net claims for reinsurance:</t>
        </is>
      </c>
    </row>
    <row r="19">
      <c r="A19" s="4" t="inlineStr">
        <is>
          <t>Claims reported by policyholders</t>
        </is>
      </c>
      <c r="B19" s="5" t="n">
        <v>2426310</v>
      </c>
    </row>
    <row r="20">
      <c r="A20" s="4" t="inlineStr">
        <is>
          <t>Year claims were notified - Until 2010 [Member] | Four years after notification [Member]</t>
        </is>
      </c>
    </row>
    <row r="21">
      <c r="A21" s="3" t="inlineStr">
        <is>
          <t>Amount estimated for net claims for reinsurance:</t>
        </is>
      </c>
    </row>
    <row r="22">
      <c r="A22" s="4" t="inlineStr">
        <is>
          <t>Claims reported by policyholders</t>
        </is>
      </c>
      <c r="B22" s="5" t="n">
        <v>2445507</v>
      </c>
    </row>
    <row r="23">
      <c r="A23" s="4" t="inlineStr">
        <is>
          <t>Year claims were notified - Until 2010 [Member] | Five years after notification [Member]</t>
        </is>
      </c>
    </row>
    <row r="24">
      <c r="A24" s="3" t="inlineStr">
        <is>
          <t>Amount estimated for net claims for reinsurance:</t>
        </is>
      </c>
    </row>
    <row r="25">
      <c r="A25" s="4" t="inlineStr">
        <is>
          <t>Claims reported by policyholders</t>
        </is>
      </c>
      <c r="B25" s="5" t="n">
        <v>2460692</v>
      </c>
    </row>
    <row r="26">
      <c r="A26" s="4" t="inlineStr">
        <is>
          <t>Year claims were notified - Until 2010 [Member] | Six years after notification [Member]</t>
        </is>
      </c>
    </row>
    <row r="27">
      <c r="A27" s="3" t="inlineStr">
        <is>
          <t>Amount estimated for net claims for reinsurance:</t>
        </is>
      </c>
    </row>
    <row r="28">
      <c r="A28" s="4" t="inlineStr">
        <is>
          <t>Claims reported by policyholders</t>
        </is>
      </c>
      <c r="B28" s="5" t="n">
        <v>2472476</v>
      </c>
    </row>
    <row r="29">
      <c r="A29" s="4" t="inlineStr">
        <is>
          <t>Year claims were notified - Until 2010 [Member] | Seven years after notification [Member]</t>
        </is>
      </c>
    </row>
    <row r="30">
      <c r="A30" s="3" t="inlineStr">
        <is>
          <t>Amount estimated for net claims for reinsurance:</t>
        </is>
      </c>
    </row>
    <row r="31">
      <c r="A31" s="4" t="inlineStr">
        <is>
          <t>Claims reported by policyholders</t>
        </is>
      </c>
      <c r="B31" s="5" t="n">
        <v>2471407</v>
      </c>
    </row>
    <row r="32">
      <c r="A32" s="4" t="inlineStr">
        <is>
          <t>Year claims were notified - Until 2010 [Member] | Eight years after notification [Member]</t>
        </is>
      </c>
    </row>
    <row r="33">
      <c r="A33" s="3" t="inlineStr">
        <is>
          <t>Amount estimated for net claims for reinsurance:</t>
        </is>
      </c>
    </row>
    <row r="34">
      <c r="A34" s="4" t="inlineStr">
        <is>
          <t>Claims reported by policyholders</t>
        </is>
      </c>
      <c r="B34" s="5" t="n">
        <v>2479351</v>
      </c>
    </row>
    <row r="35">
      <c r="A35" s="4" t="inlineStr">
        <is>
          <t>Year claims were notified - Until 2010 [Member] | Nine years after notification [Member]</t>
        </is>
      </c>
    </row>
    <row r="36">
      <c r="A36" s="3" t="inlineStr">
        <is>
          <t>Amount estimated for net claims for reinsurance:</t>
        </is>
      </c>
    </row>
    <row r="37">
      <c r="A37" s="4" t="inlineStr">
        <is>
          <t>Claims reported by policyholders</t>
        </is>
      </c>
      <c r="B37" s="5" t="n">
        <v>2478498</v>
      </c>
    </row>
    <row r="38">
      <c r="A38" s="4" t="inlineStr">
        <is>
          <t>Year claims were notified - Until 2010 [Member] | Ten years after notification [Member]</t>
        </is>
      </c>
    </row>
    <row r="39">
      <c r="A39" s="3" t="inlineStr">
        <is>
          <t>Amount estimated for net claims for reinsurance:</t>
        </is>
      </c>
    </row>
    <row r="40">
      <c r="A40" s="4" t="inlineStr">
        <is>
          <t>Claims reported by policyholders</t>
        </is>
      </c>
      <c r="B40" s="5" t="n">
        <v>2506052</v>
      </c>
    </row>
    <row r="41">
      <c r="A41" s="4" t="inlineStr">
        <is>
          <t>Year claims were notified - 2011 [Member]</t>
        </is>
      </c>
    </row>
    <row r="42">
      <c r="A42" s="3" t="inlineStr">
        <is>
          <t>Amount estimated for net claims for reinsurance:</t>
        </is>
      </c>
    </row>
    <row r="43">
      <c r="A43" s="4" t="inlineStr">
        <is>
          <t>Estimate of claims on the reporting date (2020)</t>
        </is>
      </c>
      <c r="B43" s="5" t="n">
        <v>2683677</v>
      </c>
    </row>
    <row r="44">
      <c r="A44" s="4" t="inlineStr">
        <is>
          <t>Payments of claims</t>
        </is>
      </c>
      <c r="B44" s="5" t="n">
        <v>-2672460</v>
      </c>
    </row>
    <row r="45">
      <c r="A45" s="4" t="inlineStr">
        <is>
          <t>Outstanding claims, net of reinsurance</t>
        </is>
      </c>
      <c r="B45" s="5" t="n">
        <v>11217</v>
      </c>
    </row>
    <row r="46">
      <c r="A46" s="4" t="inlineStr">
        <is>
          <t>Year claims were notified - 2011 [Member] | In the year after notification [Member]</t>
        </is>
      </c>
    </row>
    <row r="47">
      <c r="A47" s="3" t="inlineStr">
        <is>
          <t>Amount estimated for net claims for reinsurance:</t>
        </is>
      </c>
    </row>
    <row r="48">
      <c r="A48" s="4" t="inlineStr">
        <is>
          <t>Claims reported by policyholders</t>
        </is>
      </c>
      <c r="B48" s="5" t="n">
        <v>2653641</v>
      </c>
    </row>
    <row r="49">
      <c r="A49" s="4" t="inlineStr">
        <is>
          <t>Year claims were notified - 2011 [Member] | One year after notification [Member]</t>
        </is>
      </c>
    </row>
    <row r="50">
      <c r="A50" s="3" t="inlineStr">
        <is>
          <t>Amount estimated for net claims for reinsurance:</t>
        </is>
      </c>
    </row>
    <row r="51">
      <c r="A51" s="4" t="inlineStr">
        <is>
          <t>Claims reported by policyholders</t>
        </is>
      </c>
      <c r="B51" s="5" t="n">
        <v>2617957</v>
      </c>
    </row>
    <row r="52">
      <c r="A52" s="4" t="inlineStr">
        <is>
          <t>Year claims were notified - 2011 [Member] | Two years after notification [Member]</t>
        </is>
      </c>
    </row>
    <row r="53">
      <c r="A53" s="3" t="inlineStr">
        <is>
          <t>Amount estimated for net claims for reinsurance:</t>
        </is>
      </c>
    </row>
    <row r="54">
      <c r="A54" s="4" t="inlineStr">
        <is>
          <t>Claims reported by policyholders</t>
        </is>
      </c>
      <c r="B54" s="5" t="n">
        <v>2609034</v>
      </c>
    </row>
    <row r="55">
      <c r="A55" s="4" t="inlineStr">
        <is>
          <t>Year claims were notified - 2011 [Member] | Three years after notification [Member]</t>
        </is>
      </c>
    </row>
    <row r="56">
      <c r="A56" s="3" t="inlineStr">
        <is>
          <t>Amount estimated for net claims for reinsurance:</t>
        </is>
      </c>
    </row>
    <row r="57">
      <c r="A57" s="4" t="inlineStr">
        <is>
          <t>Claims reported by policyholders</t>
        </is>
      </c>
      <c r="B57" s="5" t="n">
        <v>2629288</v>
      </c>
    </row>
    <row r="58">
      <c r="A58" s="4" t="inlineStr">
        <is>
          <t>Year claims were notified - 2011 [Member] | Four years after notification [Member]</t>
        </is>
      </c>
    </row>
    <row r="59">
      <c r="A59" s="3" t="inlineStr">
        <is>
          <t>Amount estimated for net claims for reinsurance:</t>
        </is>
      </c>
    </row>
    <row r="60">
      <c r="A60" s="4" t="inlineStr">
        <is>
          <t>Claims reported by policyholders</t>
        </is>
      </c>
      <c r="B60" s="5" t="n">
        <v>2639629</v>
      </c>
    </row>
    <row r="61">
      <c r="A61" s="4" t="inlineStr">
        <is>
          <t>Year claims were notified - 2011 [Member] | Five years after notification [Member]</t>
        </is>
      </c>
    </row>
    <row r="62">
      <c r="A62" s="3" t="inlineStr">
        <is>
          <t>Amount estimated for net claims for reinsurance:</t>
        </is>
      </c>
    </row>
    <row r="63">
      <c r="A63" s="4" t="inlineStr">
        <is>
          <t>Claims reported by policyholders</t>
        </is>
      </c>
      <c r="B63" s="5" t="n">
        <v>2670472</v>
      </c>
    </row>
    <row r="64">
      <c r="A64" s="4" t="inlineStr">
        <is>
          <t>Year claims were notified - 2011 [Member] | Six years after notification [Member]</t>
        </is>
      </c>
    </row>
    <row r="65">
      <c r="A65" s="3" t="inlineStr">
        <is>
          <t>Amount estimated for net claims for reinsurance:</t>
        </is>
      </c>
    </row>
    <row r="66">
      <c r="A66" s="4" t="inlineStr">
        <is>
          <t>Claims reported by policyholders</t>
        </is>
      </c>
      <c r="B66" s="5" t="n">
        <v>2673132</v>
      </c>
    </row>
    <row r="67">
      <c r="A67" s="4" t="inlineStr">
        <is>
          <t>Year claims were notified - 2011 [Member] | Seven years after notification [Member]</t>
        </is>
      </c>
    </row>
    <row r="68">
      <c r="A68" s="3" t="inlineStr">
        <is>
          <t>Amount estimated for net claims for reinsurance:</t>
        </is>
      </c>
    </row>
    <row r="69">
      <c r="A69" s="4" t="inlineStr">
        <is>
          <t>Claims reported by policyholders</t>
        </is>
      </c>
      <c r="B69" s="5" t="n">
        <v>2686379</v>
      </c>
    </row>
    <row r="70">
      <c r="A70" s="4" t="inlineStr">
        <is>
          <t>Year claims were notified - 2011 [Member] | Eight years after notification [Member]</t>
        </is>
      </c>
    </row>
    <row r="71">
      <c r="A71" s="3" t="inlineStr">
        <is>
          <t>Amount estimated for net claims for reinsurance:</t>
        </is>
      </c>
    </row>
    <row r="72">
      <c r="A72" s="4" t="inlineStr">
        <is>
          <t>Claims reported by policyholders</t>
        </is>
      </c>
      <c r="B72" s="5" t="n">
        <v>2688317</v>
      </c>
    </row>
    <row r="73">
      <c r="A73" s="4" t="inlineStr">
        <is>
          <t>Year claims were notified - 2011 [Member] | Nine years after notification [Member]</t>
        </is>
      </c>
    </row>
    <row r="74">
      <c r="A74" s="3" t="inlineStr">
        <is>
          <t>Amount estimated for net claims for reinsurance:</t>
        </is>
      </c>
    </row>
    <row r="75">
      <c r="A75" s="4" t="inlineStr">
        <is>
          <t>Claims reported by policyholders</t>
        </is>
      </c>
      <c r="B75" s="5" t="n">
        <v>2683677</v>
      </c>
    </row>
    <row r="76">
      <c r="A76" s="4" t="inlineStr">
        <is>
          <t>Year claims were notified - 2012 [Member]</t>
        </is>
      </c>
    </row>
    <row r="77">
      <c r="A77" s="3" t="inlineStr">
        <is>
          <t>Amount estimated for net claims for reinsurance:</t>
        </is>
      </c>
    </row>
    <row r="78">
      <c r="A78" s="4" t="inlineStr">
        <is>
          <t>Estimate of claims on the reporting date (2020)</t>
        </is>
      </c>
      <c r="B78" s="5" t="n">
        <v>2981996</v>
      </c>
    </row>
    <row r="79">
      <c r="A79" s="4" t="inlineStr">
        <is>
          <t>Payments of claims</t>
        </is>
      </c>
      <c r="B79" s="5" t="n">
        <v>-2964025</v>
      </c>
    </row>
    <row r="80">
      <c r="A80" s="4" t="inlineStr">
        <is>
          <t>Outstanding claims, net of reinsurance</t>
        </is>
      </c>
      <c r="B80" s="5" t="n">
        <v>17971</v>
      </c>
    </row>
    <row r="81">
      <c r="A81" s="4" t="inlineStr">
        <is>
          <t>Year claims were notified - 2012 [Member] | In the year after notification [Member]</t>
        </is>
      </c>
    </row>
    <row r="82">
      <c r="A82" s="3" t="inlineStr">
        <is>
          <t>Amount estimated for net claims for reinsurance:</t>
        </is>
      </c>
    </row>
    <row r="83">
      <c r="A83" s="4" t="inlineStr">
        <is>
          <t>Claims reported by policyholders</t>
        </is>
      </c>
      <c r="B83" s="5" t="n">
        <v>3022457</v>
      </c>
    </row>
    <row r="84">
      <c r="A84" s="4" t="inlineStr">
        <is>
          <t>Year claims were notified - 2012 [Member] | One year after notification [Member]</t>
        </is>
      </c>
    </row>
    <row r="85">
      <c r="A85" s="3" t="inlineStr">
        <is>
          <t>Amount estimated for net claims for reinsurance:</t>
        </is>
      </c>
    </row>
    <row r="86">
      <c r="A86" s="4" t="inlineStr">
        <is>
          <t>Claims reported by policyholders</t>
        </is>
      </c>
      <c r="B86" s="5" t="n">
        <v>2908173</v>
      </c>
    </row>
    <row r="87">
      <c r="A87" s="4" t="inlineStr">
        <is>
          <t>Year claims were notified - 2012 [Member] | Two years after notification [Member]</t>
        </is>
      </c>
    </row>
    <row r="88">
      <c r="A88" s="3" t="inlineStr">
        <is>
          <t>Amount estimated for net claims for reinsurance:</t>
        </is>
      </c>
    </row>
    <row r="89">
      <c r="A89" s="4" t="inlineStr">
        <is>
          <t>Claims reported by policyholders</t>
        </is>
      </c>
      <c r="B89" s="5" t="n">
        <v>2915173</v>
      </c>
    </row>
    <row r="90">
      <c r="A90" s="4" t="inlineStr">
        <is>
          <t>Year claims were notified - 2012 [Member] | Three years after notification [Member]</t>
        </is>
      </c>
    </row>
    <row r="91">
      <c r="A91" s="3" t="inlineStr">
        <is>
          <t>Amount estimated for net claims for reinsurance:</t>
        </is>
      </c>
    </row>
    <row r="92">
      <c r="A92" s="4" t="inlineStr">
        <is>
          <t>Claims reported by policyholders</t>
        </is>
      </c>
      <c r="B92" s="5" t="n">
        <v>2927529</v>
      </c>
    </row>
    <row r="93">
      <c r="A93" s="4" t="inlineStr">
        <is>
          <t>Year claims were notified - 2012 [Member] | Four years after notification [Member]</t>
        </is>
      </c>
    </row>
    <row r="94">
      <c r="A94" s="3" t="inlineStr">
        <is>
          <t>Amount estimated for net claims for reinsurance:</t>
        </is>
      </c>
    </row>
    <row r="95">
      <c r="A95" s="4" t="inlineStr">
        <is>
          <t>Claims reported by policyholders</t>
        </is>
      </c>
      <c r="B95" s="5" t="n">
        <v>2957403</v>
      </c>
    </row>
    <row r="96">
      <c r="A96" s="4" t="inlineStr">
        <is>
          <t>Year claims were notified - 2012 [Member] | Five years after notification [Member]</t>
        </is>
      </c>
    </row>
    <row r="97">
      <c r="A97" s="3" t="inlineStr">
        <is>
          <t>Amount estimated for net claims for reinsurance:</t>
        </is>
      </c>
    </row>
    <row r="98">
      <c r="A98" s="4" t="inlineStr">
        <is>
          <t>Claims reported by policyholders</t>
        </is>
      </c>
      <c r="B98" s="5" t="n">
        <v>2963901</v>
      </c>
    </row>
    <row r="99">
      <c r="A99" s="4" t="inlineStr">
        <is>
          <t>Year claims were notified - 2012 [Member] | Six years after notification [Member]</t>
        </is>
      </c>
    </row>
    <row r="100">
      <c r="A100" s="3" t="inlineStr">
        <is>
          <t>Amount estimated for net claims for reinsurance:</t>
        </is>
      </c>
    </row>
    <row r="101">
      <c r="A101" s="4" t="inlineStr">
        <is>
          <t>Claims reported by policyholders</t>
        </is>
      </c>
      <c r="B101" s="5" t="n">
        <v>2978029</v>
      </c>
    </row>
    <row r="102">
      <c r="A102" s="4" t="inlineStr">
        <is>
          <t>Year claims were notified - 2012 [Member] | Seven years after notification [Member]</t>
        </is>
      </c>
    </row>
    <row r="103">
      <c r="A103" s="3" t="inlineStr">
        <is>
          <t>Amount estimated for net claims for reinsurance:</t>
        </is>
      </c>
    </row>
    <row r="104">
      <c r="A104" s="4" t="inlineStr">
        <is>
          <t>Claims reported by policyholders</t>
        </is>
      </c>
      <c r="B104" s="5" t="n">
        <v>2983500</v>
      </c>
    </row>
    <row r="105">
      <c r="A105" s="4" t="inlineStr">
        <is>
          <t>Year claims were notified - 2012 [Member] | Eight years after notification [Member]</t>
        </is>
      </c>
    </row>
    <row r="106">
      <c r="A106" s="3" t="inlineStr">
        <is>
          <t>Amount estimated for net claims for reinsurance:</t>
        </is>
      </c>
    </row>
    <row r="107">
      <c r="A107" s="4" t="inlineStr">
        <is>
          <t>Claims reported by policyholders</t>
        </is>
      </c>
      <c r="B107" s="5" t="n">
        <v>2981996</v>
      </c>
    </row>
    <row r="108">
      <c r="A108" s="4" t="inlineStr">
        <is>
          <t>Year claims were notified - 2013 [Member]</t>
        </is>
      </c>
    </row>
    <row r="109">
      <c r="A109" s="3" t="inlineStr">
        <is>
          <t>Amount estimated for net claims for reinsurance:</t>
        </is>
      </c>
    </row>
    <row r="110">
      <c r="A110" s="4" t="inlineStr">
        <is>
          <t>Estimate of claims on the reporting date (2020)</t>
        </is>
      </c>
      <c r="B110" s="5" t="n">
        <v>2894891</v>
      </c>
    </row>
    <row r="111">
      <c r="A111" s="4" t="inlineStr">
        <is>
          <t>Payments of claims</t>
        </is>
      </c>
      <c r="B111" s="5" t="n">
        <v>-2878351</v>
      </c>
    </row>
    <row r="112">
      <c r="A112" s="4" t="inlineStr">
        <is>
          <t>Outstanding claims, net of reinsurance</t>
        </is>
      </c>
      <c r="B112" s="5" t="n">
        <v>16540</v>
      </c>
    </row>
    <row r="113">
      <c r="A113" s="4" t="inlineStr">
        <is>
          <t>Year claims were notified - 2013 [Member] | In the year after notification [Member]</t>
        </is>
      </c>
    </row>
    <row r="114">
      <c r="A114" s="3" t="inlineStr">
        <is>
          <t>Amount estimated for net claims for reinsurance:</t>
        </is>
      </c>
    </row>
    <row r="115">
      <c r="A115" s="4" t="inlineStr">
        <is>
          <t>Claims reported by policyholders</t>
        </is>
      </c>
      <c r="B115" s="5" t="n">
        <v>3021084</v>
      </c>
    </row>
    <row r="116">
      <c r="A116" s="4" t="inlineStr">
        <is>
          <t>Year claims were notified - 2013 [Member] | One year after notification [Member]</t>
        </is>
      </c>
    </row>
    <row r="117">
      <c r="A117" s="3" t="inlineStr">
        <is>
          <t>Amount estimated for net claims for reinsurance:</t>
        </is>
      </c>
    </row>
    <row r="118">
      <c r="A118" s="4" t="inlineStr">
        <is>
          <t>Claims reported by policyholders</t>
        </is>
      </c>
      <c r="B118" s="5" t="n">
        <v>2849909</v>
      </c>
    </row>
    <row r="119">
      <c r="A119" s="4" t="inlineStr">
        <is>
          <t>Year claims were notified - 2013 [Member] | Two years after notification [Member]</t>
        </is>
      </c>
    </row>
    <row r="120">
      <c r="A120" s="3" t="inlineStr">
        <is>
          <t>Amount estimated for net claims for reinsurance:</t>
        </is>
      </c>
    </row>
    <row r="121">
      <c r="A121" s="4" t="inlineStr">
        <is>
          <t>Claims reported by policyholders</t>
        </is>
      </c>
      <c r="B121" s="5" t="n">
        <v>2832016</v>
      </c>
    </row>
    <row r="122">
      <c r="A122" s="4" t="inlineStr">
        <is>
          <t>Year claims were notified - 2013 [Member] | Three years after notification [Member]</t>
        </is>
      </c>
    </row>
    <row r="123">
      <c r="A123" s="3" t="inlineStr">
        <is>
          <t>Amount estimated for net claims for reinsurance:</t>
        </is>
      </c>
    </row>
    <row r="124">
      <c r="A124" s="4" t="inlineStr">
        <is>
          <t>Claims reported by policyholders</t>
        </is>
      </c>
      <c r="B124" s="5" t="n">
        <v>2874862</v>
      </c>
    </row>
    <row r="125">
      <c r="A125" s="4" t="inlineStr">
        <is>
          <t>Year claims were notified - 2013 [Member] | Four years after notification [Member]</t>
        </is>
      </c>
    </row>
    <row r="126">
      <c r="A126" s="3" t="inlineStr">
        <is>
          <t>Amount estimated for net claims for reinsurance:</t>
        </is>
      </c>
    </row>
    <row r="127">
      <c r="A127" s="4" t="inlineStr">
        <is>
          <t>Claims reported by policyholders</t>
        </is>
      </c>
      <c r="B127" s="5" t="n">
        <v>2868888</v>
      </c>
    </row>
    <row r="128">
      <c r="A128" s="4" t="inlineStr">
        <is>
          <t>Year claims were notified - 2013 [Member] | Five years after notification [Member]</t>
        </is>
      </c>
    </row>
    <row r="129">
      <c r="A129" s="3" t="inlineStr">
        <is>
          <t>Amount estimated for net claims for reinsurance:</t>
        </is>
      </c>
    </row>
    <row r="130">
      <c r="A130" s="4" t="inlineStr">
        <is>
          <t>Claims reported by policyholders</t>
        </is>
      </c>
      <c r="B130" s="5" t="n">
        <v>2884539</v>
      </c>
    </row>
    <row r="131">
      <c r="A131" s="4" t="inlineStr">
        <is>
          <t>Year claims were notified - 2013 [Member] | Six years after notification [Member]</t>
        </is>
      </c>
    </row>
    <row r="132">
      <c r="A132" s="3" t="inlineStr">
        <is>
          <t>Amount estimated for net claims for reinsurance:</t>
        </is>
      </c>
    </row>
    <row r="133">
      <c r="A133" s="4" t="inlineStr">
        <is>
          <t>Claims reported by policyholders</t>
        </is>
      </c>
      <c r="B133" s="5" t="n">
        <v>2893423</v>
      </c>
    </row>
    <row r="134">
      <c r="A134" s="4" t="inlineStr">
        <is>
          <t>Year claims were notified - 2013 [Member] | Seven years after notification [Member]</t>
        </is>
      </c>
    </row>
    <row r="135">
      <c r="A135" s="3" t="inlineStr">
        <is>
          <t>Amount estimated for net claims for reinsurance:</t>
        </is>
      </c>
    </row>
    <row r="136">
      <c r="A136" s="4" t="inlineStr">
        <is>
          <t>Claims reported by policyholders</t>
        </is>
      </c>
      <c r="B136" s="5" t="n">
        <v>2894891</v>
      </c>
    </row>
    <row r="137">
      <c r="A137" s="4" t="inlineStr">
        <is>
          <t>Year claims were notified - 2014 [Member]</t>
        </is>
      </c>
    </row>
    <row r="138">
      <c r="A138" s="3" t="inlineStr">
        <is>
          <t>Amount estimated for net claims for reinsurance:</t>
        </is>
      </c>
    </row>
    <row r="139">
      <c r="A139" s="4" t="inlineStr">
        <is>
          <t>Estimate of claims on the reporting date (2020)</t>
        </is>
      </c>
      <c r="B139" s="5" t="n">
        <v>3554010</v>
      </c>
    </row>
    <row r="140">
      <c r="A140" s="4" t="inlineStr">
        <is>
          <t>Payments of claims</t>
        </is>
      </c>
      <c r="B140" s="5" t="n">
        <v>-3521235</v>
      </c>
    </row>
    <row r="141">
      <c r="A141" s="4" t="inlineStr">
        <is>
          <t>Outstanding claims, net of reinsurance</t>
        </is>
      </c>
      <c r="B141" s="5" t="n">
        <v>32775</v>
      </c>
    </row>
    <row r="142">
      <c r="A142" s="4" t="inlineStr">
        <is>
          <t>Year claims were notified - 2014 [Member] | In the year after notification [Member]</t>
        </is>
      </c>
    </row>
    <row r="143">
      <c r="A143" s="3" t="inlineStr">
        <is>
          <t>Amount estimated for net claims for reinsurance:</t>
        </is>
      </c>
    </row>
    <row r="144">
      <c r="A144" s="4" t="inlineStr">
        <is>
          <t>Claims reported by policyholders</t>
        </is>
      </c>
      <c r="B144" s="5" t="n">
        <v>3738619</v>
      </c>
    </row>
    <row r="145">
      <c r="A145" s="4" t="inlineStr">
        <is>
          <t>Year claims were notified - 2014 [Member] | One year after notification [Member]</t>
        </is>
      </c>
    </row>
    <row r="146">
      <c r="A146" s="3" t="inlineStr">
        <is>
          <t>Amount estimated for net claims for reinsurance:</t>
        </is>
      </c>
    </row>
    <row r="147">
      <c r="A147" s="4" t="inlineStr">
        <is>
          <t>Claims reported by policyholders</t>
        </is>
      </c>
      <c r="B147" s="5" t="n">
        <v>3516057</v>
      </c>
    </row>
    <row r="148">
      <c r="A148" s="4" t="inlineStr">
        <is>
          <t>Year claims were notified - 2014 [Member] | Two years after notification [Member]</t>
        </is>
      </c>
    </row>
    <row r="149">
      <c r="A149" s="3" t="inlineStr">
        <is>
          <t>Amount estimated for net claims for reinsurance:</t>
        </is>
      </c>
    </row>
    <row r="150">
      <c r="A150" s="4" t="inlineStr">
        <is>
          <t>Claims reported by policyholders</t>
        </is>
      </c>
      <c r="B150" s="5" t="n">
        <v>3534208</v>
      </c>
    </row>
    <row r="151">
      <c r="A151" s="4" t="inlineStr">
        <is>
          <t>Year claims were notified - 2014 [Member] | Three years after notification [Member]</t>
        </is>
      </c>
    </row>
    <row r="152">
      <c r="A152" s="3" t="inlineStr">
        <is>
          <t>Amount estimated for net claims for reinsurance:</t>
        </is>
      </c>
    </row>
    <row r="153">
      <c r="A153" s="4" t="inlineStr">
        <is>
          <t>Claims reported by policyholders</t>
        </is>
      </c>
      <c r="B153" s="5" t="n">
        <v>3525610</v>
      </c>
    </row>
    <row r="154">
      <c r="A154" s="4" t="inlineStr">
        <is>
          <t>Year claims were notified - 2014 [Member] | Four years after notification [Member]</t>
        </is>
      </c>
    </row>
    <row r="155">
      <c r="A155" s="3" t="inlineStr">
        <is>
          <t>Amount estimated for net claims for reinsurance:</t>
        </is>
      </c>
    </row>
    <row r="156">
      <c r="A156" s="4" t="inlineStr">
        <is>
          <t>Claims reported by policyholders</t>
        </is>
      </c>
      <c r="B156" s="5" t="n">
        <v>3539001</v>
      </c>
    </row>
    <row r="157">
      <c r="A157" s="4" t="inlineStr">
        <is>
          <t>Year claims were notified - 2014 [Member] | Five years after notification [Member]</t>
        </is>
      </c>
    </row>
    <row r="158">
      <c r="A158" s="3" t="inlineStr">
        <is>
          <t>Amount estimated for net claims for reinsurance:</t>
        </is>
      </c>
    </row>
    <row r="159">
      <c r="A159" s="4" t="inlineStr">
        <is>
          <t>Claims reported by policyholders</t>
        </is>
      </c>
      <c r="B159" s="5" t="n">
        <v>3550642</v>
      </c>
    </row>
    <row r="160">
      <c r="A160" s="4" t="inlineStr">
        <is>
          <t>Year claims were notified - 2014 [Member] | Six years after notification [Member]</t>
        </is>
      </c>
    </row>
    <row r="161">
      <c r="A161" s="3" t="inlineStr">
        <is>
          <t>Amount estimated for net claims for reinsurance:</t>
        </is>
      </c>
    </row>
    <row r="162">
      <c r="A162" s="4" t="inlineStr">
        <is>
          <t>Claims reported by policyholders</t>
        </is>
      </c>
      <c r="B162" s="5" t="n">
        <v>3554010</v>
      </c>
    </row>
    <row r="163">
      <c r="A163" s="4" t="inlineStr">
        <is>
          <t>Year claims were notified - 2015 [Member]</t>
        </is>
      </c>
    </row>
    <row r="164">
      <c r="A164" s="3" t="inlineStr">
        <is>
          <t>Amount estimated for net claims for reinsurance:</t>
        </is>
      </c>
    </row>
    <row r="165">
      <c r="A165" s="4" t="inlineStr">
        <is>
          <t>Estimate of claims on the reporting date (2020)</t>
        </is>
      </c>
      <c r="B165" s="5" t="n">
        <v>3926061</v>
      </c>
    </row>
    <row r="166">
      <c r="A166" s="4" t="inlineStr">
        <is>
          <t>Payments of claims</t>
        </is>
      </c>
      <c r="B166" s="5" t="n">
        <v>-3878291</v>
      </c>
    </row>
    <row r="167">
      <c r="A167" s="4" t="inlineStr">
        <is>
          <t>Outstanding claims, net of reinsurance</t>
        </is>
      </c>
      <c r="B167" s="5" t="n">
        <v>47770</v>
      </c>
    </row>
    <row r="168">
      <c r="A168" s="4" t="inlineStr">
        <is>
          <t>Year claims were notified - 2015 [Member] | In the year after notification [Member]</t>
        </is>
      </c>
    </row>
    <row r="169">
      <c r="A169" s="3" t="inlineStr">
        <is>
          <t>Amount estimated for net claims for reinsurance:</t>
        </is>
      </c>
    </row>
    <row r="170">
      <c r="A170" s="4" t="inlineStr">
        <is>
          <t>Claims reported by policyholders</t>
        </is>
      </c>
      <c r="B170" s="5" t="n">
        <v>4074519</v>
      </c>
    </row>
    <row r="171">
      <c r="A171" s="4" t="inlineStr">
        <is>
          <t>Year claims were notified - 2015 [Member] | One year after notification [Member]</t>
        </is>
      </c>
    </row>
    <row r="172">
      <c r="A172" s="3" t="inlineStr">
        <is>
          <t>Amount estimated for net claims for reinsurance:</t>
        </is>
      </c>
    </row>
    <row r="173">
      <c r="A173" s="4" t="inlineStr">
        <is>
          <t>Claims reported by policyholders</t>
        </is>
      </c>
      <c r="B173" s="5" t="n">
        <v>3954939</v>
      </c>
    </row>
    <row r="174">
      <c r="A174" s="4" t="inlineStr">
        <is>
          <t>Year claims were notified - 2015 [Member] | Two years after notification [Member]</t>
        </is>
      </c>
    </row>
    <row r="175">
      <c r="A175" s="3" t="inlineStr">
        <is>
          <t>Amount estimated for net claims for reinsurance:</t>
        </is>
      </c>
    </row>
    <row r="176">
      <c r="A176" s="4" t="inlineStr">
        <is>
          <t>Claims reported by policyholders</t>
        </is>
      </c>
      <c r="B176" s="5" t="n">
        <v>3900981</v>
      </c>
    </row>
    <row r="177">
      <c r="A177" s="4" t="inlineStr">
        <is>
          <t>Year claims were notified - 2015 [Member] | Three years after notification [Member]</t>
        </is>
      </c>
    </row>
    <row r="178">
      <c r="A178" s="3" t="inlineStr">
        <is>
          <t>Amount estimated for net claims for reinsurance:</t>
        </is>
      </c>
    </row>
    <row r="179">
      <c r="A179" s="4" t="inlineStr">
        <is>
          <t>Claims reported by policyholders</t>
        </is>
      </c>
      <c r="B179" s="5" t="n">
        <v>3921156</v>
      </c>
    </row>
    <row r="180">
      <c r="A180" s="4" t="inlineStr">
        <is>
          <t>Year claims were notified - 2015 [Member] | Four years after notification [Member]</t>
        </is>
      </c>
    </row>
    <row r="181">
      <c r="A181" s="3" t="inlineStr">
        <is>
          <t>Amount estimated for net claims for reinsurance:</t>
        </is>
      </c>
    </row>
    <row r="182">
      <c r="A182" s="4" t="inlineStr">
        <is>
          <t>Claims reported by policyholders</t>
        </is>
      </c>
      <c r="B182" s="5" t="n">
        <v>3933030</v>
      </c>
    </row>
    <row r="183">
      <c r="A183" s="4" t="inlineStr">
        <is>
          <t>Year claims were notified - 2015 [Member] | Five years after notification [Member]</t>
        </is>
      </c>
    </row>
    <row r="184">
      <c r="A184" s="3" t="inlineStr">
        <is>
          <t>Amount estimated for net claims for reinsurance:</t>
        </is>
      </c>
    </row>
    <row r="185">
      <c r="A185" s="4" t="inlineStr">
        <is>
          <t>Claims reported by policyholders</t>
        </is>
      </c>
      <c r="B185" s="5" t="n">
        <v>3926061</v>
      </c>
    </row>
    <row r="186">
      <c r="A186" s="4" t="inlineStr">
        <is>
          <t>Year claims were notified - 2016 [Member]</t>
        </is>
      </c>
    </row>
    <row r="187">
      <c r="A187" s="3" t="inlineStr">
        <is>
          <t>Amount estimated for net claims for reinsurance:</t>
        </is>
      </c>
    </row>
    <row r="188">
      <c r="A188" s="4" t="inlineStr">
        <is>
          <t>Estimate of claims on the reporting date (2020)</t>
        </is>
      </c>
      <c r="B188" s="5" t="n">
        <v>3808429</v>
      </c>
    </row>
    <row r="189">
      <c r="A189" s="4" t="inlineStr">
        <is>
          <t>Payments of claims</t>
        </is>
      </c>
      <c r="B189" s="5" t="n">
        <v>-3759915</v>
      </c>
    </row>
    <row r="190">
      <c r="A190" s="4" t="inlineStr">
        <is>
          <t>Outstanding claims, net of reinsurance</t>
        </is>
      </c>
      <c r="B190" s="5" t="n">
        <v>48514</v>
      </c>
    </row>
    <row r="191">
      <c r="A191" s="4" t="inlineStr">
        <is>
          <t>Year claims were notified - 2016 [Member] | In the year after notification [Member]</t>
        </is>
      </c>
    </row>
    <row r="192">
      <c r="A192" s="3" t="inlineStr">
        <is>
          <t>Amount estimated for net claims for reinsurance:</t>
        </is>
      </c>
    </row>
    <row r="193">
      <c r="A193" s="4" t="inlineStr">
        <is>
          <t>Claims reported by policyholders</t>
        </is>
      </c>
      <c r="B193" s="5" t="n">
        <v>3960519</v>
      </c>
    </row>
    <row r="194">
      <c r="A194" s="4" t="inlineStr">
        <is>
          <t>Year claims were notified - 2016 [Member] | One year after notification [Member]</t>
        </is>
      </c>
    </row>
    <row r="195">
      <c r="A195" s="3" t="inlineStr">
        <is>
          <t>Amount estimated for net claims for reinsurance:</t>
        </is>
      </c>
    </row>
    <row r="196">
      <c r="A196" s="4" t="inlineStr">
        <is>
          <t>Claims reported by policyholders</t>
        </is>
      </c>
      <c r="B196" s="5" t="n">
        <v>3796535</v>
      </c>
    </row>
    <row r="197">
      <c r="A197" s="4" t="inlineStr">
        <is>
          <t>Year claims were notified - 2016 [Member] | Two years after notification [Member]</t>
        </is>
      </c>
    </row>
    <row r="198">
      <c r="A198" s="3" t="inlineStr">
        <is>
          <t>Amount estimated for net claims for reinsurance:</t>
        </is>
      </c>
    </row>
    <row r="199">
      <c r="A199" s="4" t="inlineStr">
        <is>
          <t>Claims reported by policyholders</t>
        </is>
      </c>
      <c r="B199" s="5" t="n">
        <v>3803980</v>
      </c>
    </row>
    <row r="200">
      <c r="A200" s="4" t="inlineStr">
        <is>
          <t>Year claims were notified - 2016 [Member] | Three years after notification [Member]</t>
        </is>
      </c>
    </row>
    <row r="201">
      <c r="A201" s="3" t="inlineStr">
        <is>
          <t>Amount estimated for net claims for reinsurance:</t>
        </is>
      </c>
    </row>
    <row r="202">
      <c r="A202" s="4" t="inlineStr">
        <is>
          <t>Claims reported by policyholders</t>
        </is>
      </c>
      <c r="B202" s="5" t="n">
        <v>3813890</v>
      </c>
    </row>
    <row r="203">
      <c r="A203" s="4" t="inlineStr">
        <is>
          <t>Year claims were notified - 2016 [Member] | Four years after notification [Member]</t>
        </is>
      </c>
    </row>
    <row r="204">
      <c r="A204" s="3" t="inlineStr">
        <is>
          <t>Amount estimated for net claims for reinsurance:</t>
        </is>
      </c>
    </row>
    <row r="205">
      <c r="A205" s="4" t="inlineStr">
        <is>
          <t>Claims reported by policyholders</t>
        </is>
      </c>
      <c r="B205" s="5" t="n">
        <v>3808429</v>
      </c>
    </row>
    <row r="206">
      <c r="A206" s="4" t="inlineStr">
        <is>
          <t>Year claims were notified - 2017 [Member]</t>
        </is>
      </c>
    </row>
    <row r="207">
      <c r="A207" s="3" t="inlineStr">
        <is>
          <t>Amount estimated for net claims for reinsurance:</t>
        </is>
      </c>
    </row>
    <row r="208">
      <c r="A208" s="4" t="inlineStr">
        <is>
          <t>Estimate of claims on the reporting date (2020)</t>
        </is>
      </c>
      <c r="B208" s="5" t="n">
        <v>3695185</v>
      </c>
    </row>
    <row r="209">
      <c r="A209" s="4" t="inlineStr">
        <is>
          <t>Payments of claims</t>
        </is>
      </c>
      <c r="B209" s="5" t="n">
        <v>-3651613</v>
      </c>
    </row>
    <row r="210">
      <c r="A210" s="4" t="inlineStr">
        <is>
          <t>Outstanding claims, net of reinsurance</t>
        </is>
      </c>
      <c r="B210" s="5" t="n">
        <v>43572</v>
      </c>
    </row>
    <row r="211">
      <c r="A211" s="4" t="inlineStr">
        <is>
          <t>Year claims were notified - 2017 [Member] | In the year after notification [Member]</t>
        </is>
      </c>
    </row>
    <row r="212">
      <c r="A212" s="3" t="inlineStr">
        <is>
          <t>Amount estimated for net claims for reinsurance:</t>
        </is>
      </c>
    </row>
    <row r="213">
      <c r="A213" s="4" t="inlineStr">
        <is>
          <t>Claims reported by policyholders</t>
        </is>
      </c>
      <c r="B213" s="5" t="n">
        <v>3710845</v>
      </c>
    </row>
    <row r="214">
      <c r="A214" s="4" t="inlineStr">
        <is>
          <t>Year claims were notified - 2017 [Member] | One year after notification [Member]</t>
        </is>
      </c>
    </row>
    <row r="215">
      <c r="A215" s="3" t="inlineStr">
        <is>
          <t>Amount estimated for net claims for reinsurance:</t>
        </is>
      </c>
    </row>
    <row r="216">
      <c r="A216" s="4" t="inlineStr">
        <is>
          <t>Claims reported by policyholders</t>
        </is>
      </c>
      <c r="B216" s="5" t="n">
        <v>3702199</v>
      </c>
    </row>
    <row r="217">
      <c r="A217" s="4" t="inlineStr">
        <is>
          <t>Year claims were notified - 2017 [Member] | Two years after notification [Member]</t>
        </is>
      </c>
    </row>
    <row r="218">
      <c r="A218" s="3" t="inlineStr">
        <is>
          <t>Amount estimated for net claims for reinsurance:</t>
        </is>
      </c>
    </row>
    <row r="219">
      <c r="A219" s="4" t="inlineStr">
        <is>
          <t>Claims reported by policyholders</t>
        </is>
      </c>
      <c r="B219" s="5" t="n">
        <v>3715400</v>
      </c>
    </row>
    <row r="220">
      <c r="A220" s="4" t="inlineStr">
        <is>
          <t>Year claims were notified - 2017 [Member] | Three years after notification [Member]</t>
        </is>
      </c>
    </row>
    <row r="221">
      <c r="A221" s="3" t="inlineStr">
        <is>
          <t>Amount estimated for net claims for reinsurance:</t>
        </is>
      </c>
    </row>
    <row r="222">
      <c r="A222" s="4" t="inlineStr">
        <is>
          <t>Claims reported by policyholders</t>
        </is>
      </c>
      <c r="B222" s="5" t="n">
        <v>3695185</v>
      </c>
    </row>
    <row r="223">
      <c r="A223" s="4" t="inlineStr">
        <is>
          <t>Year claims were notified - 2018 [Member]</t>
        </is>
      </c>
    </row>
    <row r="224">
      <c r="A224" s="3" t="inlineStr">
        <is>
          <t>Amount estimated for net claims for reinsurance:</t>
        </is>
      </c>
    </row>
    <row r="225">
      <c r="A225" s="4" t="inlineStr">
        <is>
          <t>Estimate of claims on the reporting date (2020)</t>
        </is>
      </c>
      <c r="B225" s="5" t="n">
        <v>3389058</v>
      </c>
    </row>
    <row r="226">
      <c r="A226" s="4" t="inlineStr">
        <is>
          <t>Payments of claims</t>
        </is>
      </c>
      <c r="B226" s="5" t="n">
        <v>-3326619</v>
      </c>
    </row>
    <row r="227">
      <c r="A227" s="4" t="inlineStr">
        <is>
          <t>Outstanding claims, net of reinsurance</t>
        </is>
      </c>
      <c r="B227" s="5" t="n">
        <v>62439</v>
      </c>
    </row>
    <row r="228">
      <c r="A228" s="4" t="inlineStr">
        <is>
          <t>Year claims were notified - 2018 [Member] | In the year after notification [Member]</t>
        </is>
      </c>
    </row>
    <row r="229">
      <c r="A229" s="3" t="inlineStr">
        <is>
          <t>Amount estimated for net claims for reinsurance:</t>
        </is>
      </c>
    </row>
    <row r="230">
      <c r="A230" s="4" t="inlineStr">
        <is>
          <t>Claims reported by policyholders</t>
        </is>
      </c>
      <c r="B230" s="5" t="n">
        <v>3410760</v>
      </c>
    </row>
    <row r="231">
      <c r="A231" s="4" t="inlineStr">
        <is>
          <t>Year claims were notified - 2018 [Member] | One year after notification [Member]</t>
        </is>
      </c>
    </row>
    <row r="232">
      <c r="A232" s="3" t="inlineStr">
        <is>
          <t>Amount estimated for net claims for reinsurance:</t>
        </is>
      </c>
    </row>
    <row r="233">
      <c r="A233" s="4" t="inlineStr">
        <is>
          <t>Claims reported by policyholders</t>
        </is>
      </c>
      <c r="B233" s="5" t="n">
        <v>3386329</v>
      </c>
    </row>
    <row r="234">
      <c r="A234" s="4" t="inlineStr">
        <is>
          <t>Year claims were notified - 2018 [Member] | Two years after notification [Member]</t>
        </is>
      </c>
    </row>
    <row r="235">
      <c r="A235" s="3" t="inlineStr">
        <is>
          <t>Amount estimated for net claims for reinsurance:</t>
        </is>
      </c>
    </row>
    <row r="236">
      <c r="A236" s="4" t="inlineStr">
        <is>
          <t>Claims reported by policyholders</t>
        </is>
      </c>
      <c r="B236" s="5" t="n">
        <v>3389058</v>
      </c>
    </row>
    <row r="237">
      <c r="A237" s="4" t="inlineStr">
        <is>
          <t>Year claims were notified - 2019 [Member]</t>
        </is>
      </c>
    </row>
    <row r="238">
      <c r="A238" s="3" t="inlineStr">
        <is>
          <t>Amount estimated for net claims for reinsurance:</t>
        </is>
      </c>
    </row>
    <row r="239">
      <c r="A239" s="4" t="inlineStr">
        <is>
          <t>Estimate of claims on the reporting date (2020)</t>
        </is>
      </c>
      <c r="B239" s="5" t="n">
        <v>2831845</v>
      </c>
    </row>
    <row r="240">
      <c r="A240" s="4" t="inlineStr">
        <is>
          <t>Payments of claims</t>
        </is>
      </c>
      <c r="B240" s="5" t="n">
        <v>-2727836</v>
      </c>
    </row>
    <row r="241">
      <c r="A241" s="4" t="inlineStr">
        <is>
          <t>Outstanding claims, net of reinsurance</t>
        </is>
      </c>
      <c r="B241" s="5" t="n">
        <v>104009</v>
      </c>
    </row>
    <row r="242">
      <c r="A242" s="4" t="inlineStr">
        <is>
          <t>Year claims were notified - 2019 [Member] | In the year after notification [Member]</t>
        </is>
      </c>
    </row>
    <row r="243">
      <c r="A243" s="3" t="inlineStr">
        <is>
          <t>Amount estimated for net claims for reinsurance:</t>
        </is>
      </c>
    </row>
    <row r="244">
      <c r="A244" s="4" t="inlineStr">
        <is>
          <t>Claims reported by policyholders</t>
        </is>
      </c>
      <c r="B244" s="5" t="n">
        <v>3281789</v>
      </c>
    </row>
    <row r="245">
      <c r="A245" s="4" t="inlineStr">
        <is>
          <t>Year claims were notified - 2019 [Member] | One year after notification [Member]</t>
        </is>
      </c>
    </row>
    <row r="246">
      <c r="A246" s="3" t="inlineStr">
        <is>
          <t>Amount estimated for net claims for reinsurance:</t>
        </is>
      </c>
    </row>
    <row r="247">
      <c r="A247" s="4" t="inlineStr">
        <is>
          <t>Claims reported by policyholders</t>
        </is>
      </c>
      <c r="B247" s="5" t="n">
        <v>2831845</v>
      </c>
    </row>
    <row r="248">
      <c r="A248" s="4" t="inlineStr">
        <is>
          <t>Year claims were notified - 2020 [Member]</t>
        </is>
      </c>
    </row>
    <row r="249">
      <c r="A249" s="3" t="inlineStr">
        <is>
          <t>Amount estimated for net claims for reinsurance:</t>
        </is>
      </c>
    </row>
    <row r="250">
      <c r="A250" s="4" t="inlineStr">
        <is>
          <t>Estimate of claims on the reporting date (2020)</t>
        </is>
      </c>
      <c r="B250" s="5" t="n">
        <v>2345716</v>
      </c>
    </row>
    <row r="251">
      <c r="A251" s="4" t="inlineStr">
        <is>
          <t>Payments of claims</t>
        </is>
      </c>
      <c r="B251" s="5" t="n">
        <v>-1703417</v>
      </c>
    </row>
    <row r="252">
      <c r="A252" s="4" t="inlineStr">
        <is>
          <t>Outstanding claims, net of reinsurance</t>
        </is>
      </c>
      <c r="B252" s="5" t="n">
        <v>642299</v>
      </c>
    </row>
    <row r="253">
      <c r="A253" s="4" t="inlineStr">
        <is>
          <t>Year claims were notified - 2020 [Member] | In the year after notification [Member]</t>
        </is>
      </c>
    </row>
    <row r="254">
      <c r="A254" s="3" t="inlineStr">
        <is>
          <t>Amount estimated for net claims for reinsurance:</t>
        </is>
      </c>
    </row>
    <row r="255">
      <c r="A255" s="4" t="inlineStr">
        <is>
          <t>Claims reported by policyholders</t>
        </is>
      </c>
      <c r="B255" s="5" t="n">
        <v>2345716</v>
      </c>
    </row>
    <row r="256">
      <c r="A256" s="4" t="inlineStr">
        <is>
          <t>Year claims were notified - Total [Member]</t>
        </is>
      </c>
    </row>
    <row r="257">
      <c r="A257" s="3" t="inlineStr">
        <is>
          <t>Amount estimated for net claims for reinsurance:</t>
        </is>
      </c>
    </row>
    <row r="258">
      <c r="A258" s="4" t="inlineStr">
        <is>
          <t>Estimate of claims on the reporting date (2020)</t>
        </is>
      </c>
      <c r="B258" s="5" t="n">
        <v>34616920</v>
      </c>
    </row>
    <row r="259">
      <c r="A259" s="4" t="inlineStr">
        <is>
          <t>Payments of claims</t>
        </is>
      </c>
      <c r="B259" s="5" t="n">
        <v>-33558808</v>
      </c>
    </row>
    <row r="260">
      <c r="A260" s="4" t="inlineStr">
        <is>
          <t>Outstanding claims, net of reinsurance</t>
        </is>
      </c>
      <c r="B260" s="6" t="inlineStr">
        <is>
          <t>R$ 1058112</t>
        </is>
      </c>
    </row>
  </sheetData>
  <mergeCells count="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B260"/>
  <sheetViews>
    <sheetView workbookViewId="0">
      <selection activeCell="A1" sqref="A1"/>
    </sheetView>
  </sheetViews>
  <sheetFormatPr baseColWidth="8" defaultRowHeight="15"/>
  <cols>
    <col width="80" customWidth="1" min="1" max="1"/>
    <col width="22" customWidth="1" min="2" max="2"/>
  </cols>
  <sheetData>
    <row r="1">
      <c r="A1" s="1" t="inlineStr">
        <is>
          <t>34) Insurance technical provisions and pension plans (Details 10) - Non-Life, Life and Pension - Claims Net of Reinsurance Ceded [Member] R$ in Thousands</t>
        </is>
      </c>
      <c r="B1" s="2" t="inlineStr">
        <is>
          <t>12 Months Ended</t>
        </is>
      </c>
    </row>
    <row r="2">
      <c r="B2" s="2" t="inlineStr">
        <is>
          <t>Dec. 31, 2020BRL (R$)</t>
        </is>
      </c>
    </row>
    <row r="3">
      <c r="A3" s="4" t="inlineStr">
        <is>
          <t>Year claims were notified - Until 2010 [Member]</t>
        </is>
      </c>
    </row>
    <row r="4">
      <c r="A4" s="3" t="inlineStr">
        <is>
          <t>Amount estimated for net claims for reinsurance:</t>
        </is>
      </c>
    </row>
    <row r="5">
      <c r="A5" s="4" t="inlineStr">
        <is>
          <t>Estimate of claims on the reporting date (2020)</t>
        </is>
      </c>
      <c r="B5" s="6" t="inlineStr">
        <is>
          <t>R$ 3623080</t>
        </is>
      </c>
    </row>
    <row r="6">
      <c r="A6" s="4" t="inlineStr">
        <is>
          <t>Payments of claims</t>
        </is>
      </c>
      <c r="B6" s="5" t="n">
        <v>-3485784</v>
      </c>
    </row>
    <row r="7">
      <c r="A7" s="4" t="inlineStr">
        <is>
          <t>Outstanding claims, net of reinsurance</t>
        </is>
      </c>
      <c r="B7" s="5" t="n">
        <v>137296</v>
      </c>
    </row>
    <row r="8">
      <c r="A8" s="4" t="inlineStr">
        <is>
          <t>Year claims were notified - Until 2010 [Member] | In the year after notification [Member]</t>
        </is>
      </c>
    </row>
    <row r="9">
      <c r="A9" s="3" t="inlineStr">
        <is>
          <t>Amount estimated for net claims for reinsurance:</t>
        </is>
      </c>
    </row>
    <row r="10">
      <c r="A10" s="4" t="inlineStr">
        <is>
          <t>Claims reported by policyholders</t>
        </is>
      </c>
      <c r="B10" s="5" t="n">
        <v>3446862</v>
      </c>
    </row>
    <row r="11">
      <c r="A11" s="4" t="inlineStr">
        <is>
          <t>Year claims were notified - Until 2010 [Member] | One year after notification [Member]</t>
        </is>
      </c>
    </row>
    <row r="12">
      <c r="A12" s="3" t="inlineStr">
        <is>
          <t>Amount estimated for net claims for reinsurance:</t>
        </is>
      </c>
    </row>
    <row r="13">
      <c r="A13" s="4" t="inlineStr">
        <is>
          <t>Claims reported by policyholders</t>
        </is>
      </c>
      <c r="B13" s="5" t="n">
        <v>3419740</v>
      </c>
    </row>
    <row r="14">
      <c r="A14" s="4" t="inlineStr">
        <is>
          <t>Year claims were notified - Until 2010 [Member] | Two years after notification [Member]</t>
        </is>
      </c>
    </row>
    <row r="15">
      <c r="A15" s="3" t="inlineStr">
        <is>
          <t>Amount estimated for net claims for reinsurance:</t>
        </is>
      </c>
    </row>
    <row r="16">
      <c r="A16" s="4" t="inlineStr">
        <is>
          <t>Claims reported by policyholders</t>
        </is>
      </c>
      <c r="B16" s="5" t="n">
        <v>3428088</v>
      </c>
    </row>
    <row r="17">
      <c r="A17" s="4" t="inlineStr">
        <is>
          <t>Year claims were notified - Until 2010 [Member] | Three years after notification [Member]</t>
        </is>
      </c>
    </row>
    <row r="18">
      <c r="A18" s="3" t="inlineStr">
        <is>
          <t>Amount estimated for net claims for reinsurance:</t>
        </is>
      </c>
    </row>
    <row r="19">
      <c r="A19" s="4" t="inlineStr">
        <is>
          <t>Claims reported by policyholders</t>
        </is>
      </c>
      <c r="B19" s="5" t="n">
        <v>3437538</v>
      </c>
    </row>
    <row r="20">
      <c r="A20" s="4" t="inlineStr">
        <is>
          <t>Year claims were notified - Until 2010 [Member] | Four years after notification [Member]</t>
        </is>
      </c>
    </row>
    <row r="21">
      <c r="A21" s="3" t="inlineStr">
        <is>
          <t>Amount estimated for net claims for reinsurance:</t>
        </is>
      </c>
    </row>
    <row r="22">
      <c r="A22" s="4" t="inlineStr">
        <is>
          <t>Claims reported by policyholders</t>
        </is>
      </c>
      <c r="B22" s="5" t="n">
        <v>3467643</v>
      </c>
    </row>
    <row r="23">
      <c r="A23" s="4" t="inlineStr">
        <is>
          <t>Year claims were notified - Until 2010 [Member] | Five years after notification [Member]</t>
        </is>
      </c>
    </row>
    <row r="24">
      <c r="A24" s="3" t="inlineStr">
        <is>
          <t>Amount estimated for net claims for reinsurance:</t>
        </is>
      </c>
    </row>
    <row r="25">
      <c r="A25" s="4" t="inlineStr">
        <is>
          <t>Claims reported by policyholders</t>
        </is>
      </c>
      <c r="B25" s="5" t="n">
        <v>3480339</v>
      </c>
    </row>
    <row r="26">
      <c r="A26" s="4" t="inlineStr">
        <is>
          <t>Year claims were notified - Until 2010 [Member] | Six years after notification [Member]</t>
        </is>
      </c>
    </row>
    <row r="27">
      <c r="A27" s="3" t="inlineStr">
        <is>
          <t>Amount estimated for net claims for reinsurance:</t>
        </is>
      </c>
    </row>
    <row r="28">
      <c r="A28" s="4" t="inlineStr">
        <is>
          <t>Claims reported by policyholders</t>
        </is>
      </c>
      <c r="B28" s="5" t="n">
        <v>3490242</v>
      </c>
    </row>
    <row r="29">
      <c r="A29" s="4" t="inlineStr">
        <is>
          <t>Year claims were notified - Until 2010 [Member] | Seven years after notification [Member]</t>
        </is>
      </c>
    </row>
    <row r="30">
      <c r="A30" s="3" t="inlineStr">
        <is>
          <t>Amount estimated for net claims for reinsurance:</t>
        </is>
      </c>
    </row>
    <row r="31">
      <c r="A31" s="4" t="inlineStr">
        <is>
          <t>Claims reported by policyholders</t>
        </is>
      </c>
      <c r="B31" s="5" t="n">
        <v>3481343</v>
      </c>
    </row>
    <row r="32">
      <c r="A32" s="4" t="inlineStr">
        <is>
          <t>Year claims were notified - Until 2010 [Member] | Eight years after notification [Member]</t>
        </is>
      </c>
    </row>
    <row r="33">
      <c r="A33" s="3" t="inlineStr">
        <is>
          <t>Amount estimated for net claims for reinsurance:</t>
        </is>
      </c>
    </row>
    <row r="34">
      <c r="A34" s="4" t="inlineStr">
        <is>
          <t>Claims reported by policyholders</t>
        </is>
      </c>
      <c r="B34" s="5" t="n">
        <v>3496367</v>
      </c>
    </row>
    <row r="35">
      <c r="A35" s="4" t="inlineStr">
        <is>
          <t>Year claims were notified - Until 2010 [Member] | Nine years after notification [Member]</t>
        </is>
      </c>
    </row>
    <row r="36">
      <c r="A36" s="3" t="inlineStr">
        <is>
          <t>Amount estimated for net claims for reinsurance:</t>
        </is>
      </c>
    </row>
    <row r="37">
      <c r="A37" s="4" t="inlineStr">
        <is>
          <t>Claims reported by policyholders</t>
        </is>
      </c>
      <c r="B37" s="5" t="n">
        <v>3497445</v>
      </c>
    </row>
    <row r="38">
      <c r="A38" s="4" t="inlineStr">
        <is>
          <t>Year claims were notified - Until 2010 [Member] | Ten years after notification [Member]</t>
        </is>
      </c>
    </row>
    <row r="39">
      <c r="A39" s="3" t="inlineStr">
        <is>
          <t>Amount estimated for net claims for reinsurance:</t>
        </is>
      </c>
    </row>
    <row r="40">
      <c r="A40" s="4" t="inlineStr">
        <is>
          <t>Claims reported by policyholders</t>
        </is>
      </c>
      <c r="B40" s="5" t="n">
        <v>3623080</v>
      </c>
    </row>
    <row r="41">
      <c r="A41" s="4" t="inlineStr">
        <is>
          <t>Year claims were notified - 2011 [Member]</t>
        </is>
      </c>
    </row>
    <row r="42">
      <c r="A42" s="3" t="inlineStr">
        <is>
          <t>Amount estimated for net claims for reinsurance:</t>
        </is>
      </c>
    </row>
    <row r="43">
      <c r="A43" s="4" t="inlineStr">
        <is>
          <t>Estimate of claims on the reporting date (2020)</t>
        </is>
      </c>
      <c r="B43" s="5" t="n">
        <v>3889088</v>
      </c>
    </row>
    <row r="44">
      <c r="A44" s="4" t="inlineStr">
        <is>
          <t>Payments of claims</t>
        </is>
      </c>
      <c r="B44" s="5" t="n">
        <v>-3843593</v>
      </c>
    </row>
    <row r="45">
      <c r="A45" s="4" t="inlineStr">
        <is>
          <t>Outstanding claims, net of reinsurance</t>
        </is>
      </c>
      <c r="B45" s="5" t="n">
        <v>45495</v>
      </c>
    </row>
    <row r="46">
      <c r="A46" s="4" t="inlineStr">
        <is>
          <t>Year claims were notified - 2011 [Member] | In the year after notification [Member]</t>
        </is>
      </c>
    </row>
    <row r="47">
      <c r="A47" s="3" t="inlineStr">
        <is>
          <t>Amount estimated for net claims for reinsurance:</t>
        </is>
      </c>
    </row>
    <row r="48">
      <c r="A48" s="4" t="inlineStr">
        <is>
          <t>Claims reported by policyholders</t>
        </is>
      </c>
      <c r="B48" s="5" t="n">
        <v>3844686</v>
      </c>
    </row>
    <row r="49">
      <c r="A49" s="4" t="inlineStr">
        <is>
          <t>Year claims were notified - 2011 [Member] | One year after notification [Member]</t>
        </is>
      </c>
    </row>
    <row r="50">
      <c r="A50" s="3" t="inlineStr">
        <is>
          <t>Amount estimated for net claims for reinsurance:</t>
        </is>
      </c>
    </row>
    <row r="51">
      <c r="A51" s="4" t="inlineStr">
        <is>
          <t>Claims reported by policyholders</t>
        </is>
      </c>
      <c r="B51" s="5" t="n">
        <v>3806221</v>
      </c>
    </row>
    <row r="52">
      <c r="A52" s="4" t="inlineStr">
        <is>
          <t>Year claims were notified - 2011 [Member] | Two years after notification [Member]</t>
        </is>
      </c>
    </row>
    <row r="53">
      <c r="A53" s="3" t="inlineStr">
        <is>
          <t>Amount estimated for net claims for reinsurance:</t>
        </is>
      </c>
    </row>
    <row r="54">
      <c r="A54" s="4" t="inlineStr">
        <is>
          <t>Claims reported by policyholders</t>
        </is>
      </c>
      <c r="B54" s="5" t="n">
        <v>3797808</v>
      </c>
    </row>
    <row r="55">
      <c r="A55" s="4" t="inlineStr">
        <is>
          <t>Year claims were notified - 2011 [Member] | Three years after notification [Member]</t>
        </is>
      </c>
    </row>
    <row r="56">
      <c r="A56" s="3" t="inlineStr">
        <is>
          <t>Amount estimated for net claims for reinsurance:</t>
        </is>
      </c>
    </row>
    <row r="57">
      <c r="A57" s="4" t="inlineStr">
        <is>
          <t>Claims reported by policyholders</t>
        </is>
      </c>
      <c r="B57" s="5" t="n">
        <v>3826913</v>
      </c>
    </row>
    <row r="58">
      <c r="A58" s="4" t="inlineStr">
        <is>
          <t>Year claims were notified - 2011 [Member] | Four years after notification [Member]</t>
        </is>
      </c>
    </row>
    <row r="59">
      <c r="A59" s="3" t="inlineStr">
        <is>
          <t>Amount estimated for net claims for reinsurance:</t>
        </is>
      </c>
    </row>
    <row r="60">
      <c r="A60" s="4" t="inlineStr">
        <is>
          <t>Claims reported by policyholders</t>
        </is>
      </c>
      <c r="B60" s="5" t="n">
        <v>3834708</v>
      </c>
    </row>
    <row r="61">
      <c r="A61" s="4" t="inlineStr">
        <is>
          <t>Year claims were notified - 2011 [Member] | Five years after notification [Member]</t>
        </is>
      </c>
    </row>
    <row r="62">
      <c r="A62" s="3" t="inlineStr">
        <is>
          <t>Amount estimated for net claims for reinsurance:</t>
        </is>
      </c>
    </row>
    <row r="63">
      <c r="A63" s="4" t="inlineStr">
        <is>
          <t>Claims reported by policyholders</t>
        </is>
      </c>
      <c r="B63" s="5" t="n">
        <v>3871555</v>
      </c>
    </row>
    <row r="64">
      <c r="A64" s="4" t="inlineStr">
        <is>
          <t>Year claims were notified - 2011 [Member] | Six years after notification [Member]</t>
        </is>
      </c>
    </row>
    <row r="65">
      <c r="A65" s="3" t="inlineStr">
        <is>
          <t>Amount estimated for net claims for reinsurance:</t>
        </is>
      </c>
    </row>
    <row r="66">
      <c r="A66" s="4" t="inlineStr">
        <is>
          <t>Claims reported by policyholders</t>
        </is>
      </c>
      <c r="B66" s="5" t="n">
        <v>3873835</v>
      </c>
    </row>
    <row r="67">
      <c r="A67" s="4" t="inlineStr">
        <is>
          <t>Year claims were notified - 2011 [Member] | Seven years after notification [Member]</t>
        </is>
      </c>
    </row>
    <row r="68">
      <c r="A68" s="3" t="inlineStr">
        <is>
          <t>Amount estimated for net claims for reinsurance:</t>
        </is>
      </c>
    </row>
    <row r="69">
      <c r="A69" s="4" t="inlineStr">
        <is>
          <t>Claims reported by policyholders</t>
        </is>
      </c>
      <c r="B69" s="5" t="n">
        <v>3896069</v>
      </c>
    </row>
    <row r="70">
      <c r="A70" s="4" t="inlineStr">
        <is>
          <t>Year claims were notified - 2011 [Member] | Eight years after notification [Member]</t>
        </is>
      </c>
    </row>
    <row r="71">
      <c r="A71" s="3" t="inlineStr">
        <is>
          <t>Amount estimated for net claims for reinsurance:</t>
        </is>
      </c>
    </row>
    <row r="72">
      <c r="A72" s="4" t="inlineStr">
        <is>
          <t>Claims reported by policyholders</t>
        </is>
      </c>
      <c r="B72" s="5" t="n">
        <v>3886942</v>
      </c>
    </row>
    <row r="73">
      <c r="A73" s="4" t="inlineStr">
        <is>
          <t>Year claims were notified - 2011 [Member] | Nine years after notification [Member]</t>
        </is>
      </c>
    </row>
    <row r="74">
      <c r="A74" s="3" t="inlineStr">
        <is>
          <t>Amount estimated for net claims for reinsurance:</t>
        </is>
      </c>
    </row>
    <row r="75">
      <c r="A75" s="4" t="inlineStr">
        <is>
          <t>Claims reported by policyholders</t>
        </is>
      </c>
      <c r="B75" s="5" t="n">
        <v>3889088</v>
      </c>
    </row>
    <row r="76">
      <c r="A76" s="4" t="inlineStr">
        <is>
          <t>Year claims were notified - 2012 [Member]</t>
        </is>
      </c>
    </row>
    <row r="77">
      <c r="A77" s="3" t="inlineStr">
        <is>
          <t>Amount estimated for net claims for reinsurance:</t>
        </is>
      </c>
    </row>
    <row r="78">
      <c r="A78" s="4" t="inlineStr">
        <is>
          <t>Estimate of claims on the reporting date (2020)</t>
        </is>
      </c>
      <c r="B78" s="5" t="n">
        <v>4230263</v>
      </c>
    </row>
    <row r="79">
      <c r="A79" s="4" t="inlineStr">
        <is>
          <t>Payments of claims</t>
        </is>
      </c>
      <c r="B79" s="5" t="n">
        <v>-4168436</v>
      </c>
    </row>
    <row r="80">
      <c r="A80" s="4" t="inlineStr">
        <is>
          <t>Outstanding claims, net of reinsurance</t>
        </is>
      </c>
      <c r="B80" s="5" t="n">
        <v>61827</v>
      </c>
    </row>
    <row r="81">
      <c r="A81" s="4" t="inlineStr">
        <is>
          <t>Year claims were notified - 2012 [Member] | In the year after notification [Member]</t>
        </is>
      </c>
    </row>
    <row r="82">
      <c r="A82" s="3" t="inlineStr">
        <is>
          <t>Amount estimated for net claims for reinsurance:</t>
        </is>
      </c>
    </row>
    <row r="83">
      <c r="A83" s="4" t="inlineStr">
        <is>
          <t>Claims reported by policyholders</t>
        </is>
      </c>
      <c r="B83" s="5" t="n">
        <v>4257561</v>
      </c>
    </row>
    <row r="84">
      <c r="A84" s="4" t="inlineStr">
        <is>
          <t>Year claims were notified - 2012 [Member] | One year after notification [Member]</t>
        </is>
      </c>
    </row>
    <row r="85">
      <c r="A85" s="3" t="inlineStr">
        <is>
          <t>Amount estimated for net claims for reinsurance:</t>
        </is>
      </c>
    </row>
    <row r="86">
      <c r="A86" s="4" t="inlineStr">
        <is>
          <t>Claims reported by policyholders</t>
        </is>
      </c>
      <c r="B86" s="5" t="n">
        <v>4134444</v>
      </c>
    </row>
    <row r="87">
      <c r="A87" s="4" t="inlineStr">
        <is>
          <t>Year claims were notified - 2012 [Member] | Two years after notification [Member]</t>
        </is>
      </c>
    </row>
    <row r="88">
      <c r="A88" s="3" t="inlineStr">
        <is>
          <t>Amount estimated for net claims for reinsurance:</t>
        </is>
      </c>
    </row>
    <row r="89">
      <c r="A89" s="4" t="inlineStr">
        <is>
          <t>Claims reported by policyholders</t>
        </is>
      </c>
      <c r="B89" s="5" t="n">
        <v>4151462</v>
      </c>
    </row>
    <row r="90">
      <c r="A90" s="4" t="inlineStr">
        <is>
          <t>Year claims were notified - 2012 [Member] | Three years after notification [Member]</t>
        </is>
      </c>
    </row>
    <row r="91">
      <c r="A91" s="3" t="inlineStr">
        <is>
          <t>Amount estimated for net claims for reinsurance:</t>
        </is>
      </c>
    </row>
    <row r="92">
      <c r="A92" s="4" t="inlineStr">
        <is>
          <t>Claims reported by policyholders</t>
        </is>
      </c>
      <c r="B92" s="5" t="n">
        <v>4163604</v>
      </c>
    </row>
    <row r="93">
      <c r="A93" s="4" t="inlineStr">
        <is>
          <t>Year claims were notified - 2012 [Member] | Four years after notification [Member]</t>
        </is>
      </c>
    </row>
    <row r="94">
      <c r="A94" s="3" t="inlineStr">
        <is>
          <t>Amount estimated for net claims for reinsurance:</t>
        </is>
      </c>
    </row>
    <row r="95">
      <c r="A95" s="4" t="inlineStr">
        <is>
          <t>Claims reported by policyholders</t>
        </is>
      </c>
      <c r="B95" s="5" t="n">
        <v>4191766</v>
      </c>
    </row>
    <row r="96">
      <c r="A96" s="4" t="inlineStr">
        <is>
          <t>Year claims were notified - 2012 [Member] | Five years after notification [Member]</t>
        </is>
      </c>
    </row>
    <row r="97">
      <c r="A97" s="3" t="inlineStr">
        <is>
          <t>Amount estimated for net claims for reinsurance:</t>
        </is>
      </c>
    </row>
    <row r="98">
      <c r="A98" s="4" t="inlineStr">
        <is>
          <t>Claims reported by policyholders</t>
        </is>
      </c>
      <c r="B98" s="5" t="n">
        <v>4197799</v>
      </c>
    </row>
    <row r="99">
      <c r="A99" s="4" t="inlineStr">
        <is>
          <t>Year claims were notified - 2012 [Member] | Six years after notification [Member]</t>
        </is>
      </c>
    </row>
    <row r="100">
      <c r="A100" s="3" t="inlineStr">
        <is>
          <t>Amount estimated for net claims for reinsurance:</t>
        </is>
      </c>
    </row>
    <row r="101">
      <c r="A101" s="4" t="inlineStr">
        <is>
          <t>Claims reported by policyholders</t>
        </is>
      </c>
      <c r="B101" s="5" t="n">
        <v>4218005</v>
      </c>
    </row>
    <row r="102">
      <c r="A102" s="4" t="inlineStr">
        <is>
          <t>Year claims were notified - 2012 [Member] | Seven years after notification [Member]</t>
        </is>
      </c>
    </row>
    <row r="103">
      <c r="A103" s="3" t="inlineStr">
        <is>
          <t>Amount estimated for net claims for reinsurance:</t>
        </is>
      </c>
    </row>
    <row r="104">
      <c r="A104" s="4" t="inlineStr">
        <is>
          <t>Claims reported by policyholders</t>
        </is>
      </c>
      <c r="B104" s="5" t="n">
        <v>4224281</v>
      </c>
    </row>
    <row r="105">
      <c r="A105" s="4" t="inlineStr">
        <is>
          <t>Year claims were notified - 2012 [Member] | Eight years after notification [Member]</t>
        </is>
      </c>
    </row>
    <row r="106">
      <c r="A106" s="3" t="inlineStr">
        <is>
          <t>Amount estimated for net claims for reinsurance:</t>
        </is>
      </c>
    </row>
    <row r="107">
      <c r="A107" s="4" t="inlineStr">
        <is>
          <t>Claims reported by policyholders</t>
        </is>
      </c>
      <c r="B107" s="5" t="n">
        <v>4230263</v>
      </c>
    </row>
    <row r="108">
      <c r="A108" s="4" t="inlineStr">
        <is>
          <t>Year claims were notified - 2013 [Member]</t>
        </is>
      </c>
    </row>
    <row r="109">
      <c r="A109" s="3" t="inlineStr">
        <is>
          <t>Amount estimated for net claims for reinsurance:</t>
        </is>
      </c>
    </row>
    <row r="110">
      <c r="A110" s="4" t="inlineStr">
        <is>
          <t>Estimate of claims on the reporting date (2020)</t>
        </is>
      </c>
      <c r="B110" s="5" t="n">
        <v>4210256</v>
      </c>
    </row>
    <row r="111">
      <c r="A111" s="4" t="inlineStr">
        <is>
          <t>Payments of claims</t>
        </is>
      </c>
      <c r="B111" s="5" t="n">
        <v>-4137134</v>
      </c>
    </row>
    <row r="112">
      <c r="A112" s="4" t="inlineStr">
        <is>
          <t>Outstanding claims, net of reinsurance</t>
        </is>
      </c>
      <c r="B112" s="5" t="n">
        <v>73122</v>
      </c>
    </row>
    <row r="113">
      <c r="A113" s="4" t="inlineStr">
        <is>
          <t>Year claims were notified - 2013 [Member] | In the year after notification [Member]</t>
        </is>
      </c>
    </row>
    <row r="114">
      <c r="A114" s="3" t="inlineStr">
        <is>
          <t>Amount estimated for net claims for reinsurance:</t>
        </is>
      </c>
    </row>
    <row r="115">
      <c r="A115" s="4" t="inlineStr">
        <is>
          <t>Claims reported by policyholders</t>
        </is>
      </c>
      <c r="B115" s="5" t="n">
        <v>4326906</v>
      </c>
    </row>
    <row r="116">
      <c r="A116" s="4" t="inlineStr">
        <is>
          <t>Year claims were notified - 2013 [Member] | One year after notification [Member]</t>
        </is>
      </c>
    </row>
    <row r="117">
      <c r="A117" s="3" t="inlineStr">
        <is>
          <t>Amount estimated for net claims for reinsurance:</t>
        </is>
      </c>
    </row>
    <row r="118">
      <c r="A118" s="4" t="inlineStr">
        <is>
          <t>Claims reported by policyholders</t>
        </is>
      </c>
      <c r="B118" s="5" t="n">
        <v>4148519</v>
      </c>
    </row>
    <row r="119">
      <c r="A119" s="4" t="inlineStr">
        <is>
          <t>Year claims were notified - 2013 [Member] | Two years after notification [Member]</t>
        </is>
      </c>
    </row>
    <row r="120">
      <c r="A120" s="3" t="inlineStr">
        <is>
          <t>Amount estimated for net claims for reinsurance:</t>
        </is>
      </c>
    </row>
    <row r="121">
      <c r="A121" s="4" t="inlineStr">
        <is>
          <t>Claims reported by policyholders</t>
        </is>
      </c>
      <c r="B121" s="5" t="n">
        <v>4158528</v>
      </c>
    </row>
    <row r="122">
      <c r="A122" s="4" t="inlineStr">
        <is>
          <t>Year claims were notified - 2013 [Member] | Three years after notification [Member]</t>
        </is>
      </c>
    </row>
    <row r="123">
      <c r="A123" s="3" t="inlineStr">
        <is>
          <t>Amount estimated for net claims for reinsurance:</t>
        </is>
      </c>
    </row>
    <row r="124">
      <c r="A124" s="4" t="inlineStr">
        <is>
          <t>Claims reported by policyholders</t>
        </is>
      </c>
      <c r="B124" s="5" t="n">
        <v>4184738</v>
      </c>
    </row>
    <row r="125">
      <c r="A125" s="4" t="inlineStr">
        <is>
          <t>Year claims were notified - 2013 [Member] | Four years after notification [Member]</t>
        </is>
      </c>
    </row>
    <row r="126">
      <c r="A126" s="3" t="inlineStr">
        <is>
          <t>Amount estimated for net claims for reinsurance:</t>
        </is>
      </c>
    </row>
    <row r="127">
      <c r="A127" s="4" t="inlineStr">
        <is>
          <t>Claims reported by policyholders</t>
        </is>
      </c>
      <c r="B127" s="5" t="n">
        <v>4165035</v>
      </c>
    </row>
    <row r="128">
      <c r="A128" s="4" t="inlineStr">
        <is>
          <t>Year claims were notified - 2013 [Member] | Five years after notification [Member]</t>
        </is>
      </c>
    </row>
    <row r="129">
      <c r="A129" s="3" t="inlineStr">
        <is>
          <t>Amount estimated for net claims for reinsurance:</t>
        </is>
      </c>
    </row>
    <row r="130">
      <c r="A130" s="4" t="inlineStr">
        <is>
          <t>Claims reported by policyholders</t>
        </is>
      </c>
      <c r="B130" s="5" t="n">
        <v>4189183</v>
      </c>
    </row>
    <row r="131">
      <c r="A131" s="4" t="inlineStr">
        <is>
          <t>Year claims were notified - 2013 [Member] | Six years after notification [Member]</t>
        </is>
      </c>
    </row>
    <row r="132">
      <c r="A132" s="3" t="inlineStr">
        <is>
          <t>Amount estimated for net claims for reinsurance:</t>
        </is>
      </c>
    </row>
    <row r="133">
      <c r="A133" s="4" t="inlineStr">
        <is>
          <t>Claims reported by policyholders</t>
        </is>
      </c>
      <c r="B133" s="5" t="n">
        <v>4193407</v>
      </c>
    </row>
    <row r="134">
      <c r="A134" s="4" t="inlineStr">
        <is>
          <t>Year claims were notified - 2013 [Member] | Seven years after notification [Member]</t>
        </is>
      </c>
    </row>
    <row r="135">
      <c r="A135" s="3" t="inlineStr">
        <is>
          <t>Amount estimated for net claims for reinsurance:</t>
        </is>
      </c>
    </row>
    <row r="136">
      <c r="A136" s="4" t="inlineStr">
        <is>
          <t>Claims reported by policyholders</t>
        </is>
      </c>
      <c r="B136" s="5" t="n">
        <v>4210256</v>
      </c>
    </row>
    <row r="137">
      <c r="A137" s="4" t="inlineStr">
        <is>
          <t>Year claims were notified - 2014 [Member]</t>
        </is>
      </c>
    </row>
    <row r="138">
      <c r="A138" s="3" t="inlineStr">
        <is>
          <t>Amount estimated for net claims for reinsurance:</t>
        </is>
      </c>
    </row>
    <row r="139">
      <c r="A139" s="4" t="inlineStr">
        <is>
          <t>Estimate of claims on the reporting date (2020)</t>
        </is>
      </c>
      <c r="B139" s="5" t="n">
        <v>4774017</v>
      </c>
    </row>
    <row r="140">
      <c r="A140" s="4" t="inlineStr">
        <is>
          <t>Payments of claims</t>
        </is>
      </c>
      <c r="B140" s="5" t="n">
        <v>-4675857</v>
      </c>
    </row>
    <row r="141">
      <c r="A141" s="4" t="inlineStr">
        <is>
          <t>Outstanding claims, net of reinsurance</t>
        </is>
      </c>
      <c r="B141" s="5" t="n">
        <v>98160</v>
      </c>
    </row>
    <row r="142">
      <c r="A142" s="4" t="inlineStr">
        <is>
          <t>Year claims were notified - 2014 [Member] | In the year after notification [Member]</t>
        </is>
      </c>
    </row>
    <row r="143">
      <c r="A143" s="3" t="inlineStr">
        <is>
          <t>Amount estimated for net claims for reinsurance:</t>
        </is>
      </c>
    </row>
    <row r="144">
      <c r="A144" s="4" t="inlineStr">
        <is>
          <t>Claims reported by policyholders</t>
        </is>
      </c>
      <c r="B144" s="5" t="n">
        <v>5069079</v>
      </c>
    </row>
    <row r="145">
      <c r="A145" s="4" t="inlineStr">
        <is>
          <t>Year claims were notified - 2014 [Member] | One year after notification [Member]</t>
        </is>
      </c>
    </row>
    <row r="146">
      <c r="A146" s="3" t="inlineStr">
        <is>
          <t>Amount estimated for net claims for reinsurance:</t>
        </is>
      </c>
    </row>
    <row r="147">
      <c r="A147" s="4" t="inlineStr">
        <is>
          <t>Claims reported by policyholders</t>
        </is>
      </c>
      <c r="B147" s="5" t="n">
        <v>4889217</v>
      </c>
    </row>
    <row r="148">
      <c r="A148" s="4" t="inlineStr">
        <is>
          <t>Year claims were notified - 2014 [Member] | Two years after notification [Member]</t>
        </is>
      </c>
    </row>
    <row r="149">
      <c r="A149" s="3" t="inlineStr">
        <is>
          <t>Amount estimated for net claims for reinsurance:</t>
        </is>
      </c>
    </row>
    <row r="150">
      <c r="A150" s="4" t="inlineStr">
        <is>
          <t>Claims reported by policyholders</t>
        </is>
      </c>
      <c r="B150" s="5" t="n">
        <v>4902783</v>
      </c>
    </row>
    <row r="151">
      <c r="A151" s="4" t="inlineStr">
        <is>
          <t>Year claims were notified - 2014 [Member] | Three years after notification [Member]</t>
        </is>
      </c>
    </row>
    <row r="152">
      <c r="A152" s="3" t="inlineStr">
        <is>
          <t>Amount estimated for net claims for reinsurance:</t>
        </is>
      </c>
    </row>
    <row r="153">
      <c r="A153" s="4" t="inlineStr">
        <is>
          <t>Claims reported by policyholders</t>
        </is>
      </c>
      <c r="B153" s="5" t="n">
        <v>4802886</v>
      </c>
    </row>
    <row r="154">
      <c r="A154" s="4" t="inlineStr">
        <is>
          <t>Year claims were notified - 2014 [Member] | Four years after notification [Member]</t>
        </is>
      </c>
    </row>
    <row r="155">
      <c r="A155" s="3" t="inlineStr">
        <is>
          <t>Amount estimated for net claims for reinsurance:</t>
        </is>
      </c>
    </row>
    <row r="156">
      <c r="A156" s="4" t="inlineStr">
        <is>
          <t>Claims reported by policyholders</t>
        </is>
      </c>
      <c r="B156" s="5" t="n">
        <v>4781938</v>
      </c>
    </row>
    <row r="157">
      <c r="A157" s="4" t="inlineStr">
        <is>
          <t>Year claims were notified - 2014 [Member] | Five years after notification [Member]</t>
        </is>
      </c>
    </row>
    <row r="158">
      <c r="A158" s="3" t="inlineStr">
        <is>
          <t>Amount estimated for net claims for reinsurance:</t>
        </is>
      </c>
    </row>
    <row r="159">
      <c r="A159" s="4" t="inlineStr">
        <is>
          <t>Claims reported by policyholders</t>
        </is>
      </c>
      <c r="B159" s="5" t="n">
        <v>4775574</v>
      </c>
    </row>
    <row r="160">
      <c r="A160" s="4" t="inlineStr">
        <is>
          <t>Year claims were notified - 2014 [Member] | Six years after notification [Member]</t>
        </is>
      </c>
    </row>
    <row r="161">
      <c r="A161" s="3" t="inlineStr">
        <is>
          <t>Amount estimated for net claims for reinsurance:</t>
        </is>
      </c>
    </row>
    <row r="162">
      <c r="A162" s="4" t="inlineStr">
        <is>
          <t>Claims reported by policyholders</t>
        </is>
      </c>
      <c r="B162" s="5" t="n">
        <v>4774017</v>
      </c>
    </row>
    <row r="163">
      <c r="A163" s="4" t="inlineStr">
        <is>
          <t>Year claims were notified - 2015 [Member]</t>
        </is>
      </c>
    </row>
    <row r="164">
      <c r="A164" s="3" t="inlineStr">
        <is>
          <t>Amount estimated for net claims for reinsurance:</t>
        </is>
      </c>
    </row>
    <row r="165">
      <c r="A165" s="4" t="inlineStr">
        <is>
          <t>Estimate of claims on the reporting date (2020)</t>
        </is>
      </c>
      <c r="B165" s="5" t="n">
        <v>5226808</v>
      </c>
    </row>
    <row r="166">
      <c r="A166" s="4" t="inlineStr">
        <is>
          <t>Payments of claims</t>
        </is>
      </c>
      <c r="B166" s="5" t="n">
        <v>-5078047</v>
      </c>
    </row>
    <row r="167">
      <c r="A167" s="4" t="inlineStr">
        <is>
          <t>Outstanding claims, net of reinsurance</t>
        </is>
      </c>
      <c r="B167" s="5" t="n">
        <v>148761</v>
      </c>
    </row>
    <row r="168">
      <c r="A168" s="4" t="inlineStr">
        <is>
          <t>Year claims were notified - 2015 [Member] | In the year after notification [Member]</t>
        </is>
      </c>
    </row>
    <row r="169">
      <c r="A169" s="3" t="inlineStr">
        <is>
          <t>Amount estimated for net claims for reinsurance:</t>
        </is>
      </c>
    </row>
    <row r="170">
      <c r="A170" s="4" t="inlineStr">
        <is>
          <t>Claims reported by policyholders</t>
        </is>
      </c>
      <c r="B170" s="5" t="n">
        <v>5490043</v>
      </c>
    </row>
    <row r="171">
      <c r="A171" s="4" t="inlineStr">
        <is>
          <t>Year claims were notified - 2015 [Member] | One year after notification [Member]</t>
        </is>
      </c>
    </row>
    <row r="172">
      <c r="A172" s="3" t="inlineStr">
        <is>
          <t>Amount estimated for net claims for reinsurance:</t>
        </is>
      </c>
    </row>
    <row r="173">
      <c r="A173" s="4" t="inlineStr">
        <is>
          <t>Claims reported by policyholders</t>
        </is>
      </c>
      <c r="B173" s="5" t="n">
        <v>5380728</v>
      </c>
    </row>
    <row r="174">
      <c r="A174" s="4" t="inlineStr">
        <is>
          <t>Year claims were notified - 2015 [Member] | Two years after notification [Member]</t>
        </is>
      </c>
    </row>
    <row r="175">
      <c r="A175" s="3" t="inlineStr">
        <is>
          <t>Amount estimated for net claims for reinsurance:</t>
        </is>
      </c>
    </row>
    <row r="176">
      <c r="A176" s="4" t="inlineStr">
        <is>
          <t>Claims reported by policyholders</t>
        </is>
      </c>
      <c r="B176" s="5" t="n">
        <v>5304496</v>
      </c>
    </row>
    <row r="177">
      <c r="A177" s="4" t="inlineStr">
        <is>
          <t>Year claims were notified - 2015 [Member] | Three years after notification [Member]</t>
        </is>
      </c>
    </row>
    <row r="178">
      <c r="A178" s="3" t="inlineStr">
        <is>
          <t>Amount estimated for net claims for reinsurance:</t>
        </is>
      </c>
    </row>
    <row r="179">
      <c r="A179" s="4" t="inlineStr">
        <is>
          <t>Claims reported by policyholders</t>
        </is>
      </c>
      <c r="B179" s="5" t="n">
        <v>5244592</v>
      </c>
    </row>
    <row r="180">
      <c r="A180" s="4" t="inlineStr">
        <is>
          <t>Year claims were notified - 2015 [Member] | Four years after notification [Member]</t>
        </is>
      </c>
    </row>
    <row r="181">
      <c r="A181" s="3" t="inlineStr">
        <is>
          <t>Amount estimated for net claims for reinsurance:</t>
        </is>
      </c>
    </row>
    <row r="182">
      <c r="A182" s="4" t="inlineStr">
        <is>
          <t>Claims reported by policyholders</t>
        </is>
      </c>
      <c r="B182" s="5" t="n">
        <v>5243035</v>
      </c>
    </row>
    <row r="183">
      <c r="A183" s="4" t="inlineStr">
        <is>
          <t>Year claims were notified - 2015 [Member] | Five years after notification [Member]</t>
        </is>
      </c>
    </row>
    <row r="184">
      <c r="A184" s="3" t="inlineStr">
        <is>
          <t>Amount estimated for net claims for reinsurance:</t>
        </is>
      </c>
    </row>
    <row r="185">
      <c r="A185" s="4" t="inlineStr">
        <is>
          <t>Claims reported by policyholders</t>
        </is>
      </c>
      <c r="B185" s="5" t="n">
        <v>5226808</v>
      </c>
    </row>
    <row r="186">
      <c r="A186" s="4" t="inlineStr">
        <is>
          <t>Year claims were notified - 2016 [Member]</t>
        </is>
      </c>
    </row>
    <row r="187">
      <c r="A187" s="3" t="inlineStr">
        <is>
          <t>Amount estimated for net claims for reinsurance:</t>
        </is>
      </c>
    </row>
    <row r="188">
      <c r="A188" s="4" t="inlineStr">
        <is>
          <t>Estimate of claims on the reporting date (2020)</t>
        </is>
      </c>
      <c r="B188" s="5" t="n">
        <v>5270597</v>
      </c>
    </row>
    <row r="189">
      <c r="A189" s="4" t="inlineStr">
        <is>
          <t>Payments of claims</t>
        </is>
      </c>
      <c r="B189" s="5" t="n">
        <v>-5106558</v>
      </c>
    </row>
    <row r="190">
      <c r="A190" s="4" t="inlineStr">
        <is>
          <t>Outstanding claims, net of reinsurance</t>
        </is>
      </c>
      <c r="B190" s="5" t="n">
        <v>164039</v>
      </c>
    </row>
    <row r="191">
      <c r="A191" s="4" t="inlineStr">
        <is>
          <t>Year claims were notified - 2016 [Member] | In the year after notification [Member]</t>
        </is>
      </c>
    </row>
    <row r="192">
      <c r="A192" s="3" t="inlineStr">
        <is>
          <t>Amount estimated for net claims for reinsurance:</t>
        </is>
      </c>
    </row>
    <row r="193">
      <c r="A193" s="4" t="inlineStr">
        <is>
          <t>Claims reported by policyholders</t>
        </is>
      </c>
      <c r="B193" s="5" t="n">
        <v>5453855</v>
      </c>
    </row>
    <row r="194">
      <c r="A194" s="4" t="inlineStr">
        <is>
          <t>Year claims were notified - 2016 [Member] | One year after notification [Member]</t>
        </is>
      </c>
    </row>
    <row r="195">
      <c r="A195" s="3" t="inlineStr">
        <is>
          <t>Amount estimated for net claims for reinsurance:</t>
        </is>
      </c>
    </row>
    <row r="196">
      <c r="A196" s="4" t="inlineStr">
        <is>
          <t>Claims reported by policyholders</t>
        </is>
      </c>
      <c r="B196" s="5" t="n">
        <v>5287974</v>
      </c>
    </row>
    <row r="197">
      <c r="A197" s="4" t="inlineStr">
        <is>
          <t>Year claims were notified - 2016 [Member] | Two years after notification [Member]</t>
        </is>
      </c>
    </row>
    <row r="198">
      <c r="A198" s="3" t="inlineStr">
        <is>
          <t>Amount estimated for net claims for reinsurance:</t>
        </is>
      </c>
    </row>
    <row r="199">
      <c r="A199" s="4" t="inlineStr">
        <is>
          <t>Claims reported by policyholders</t>
        </is>
      </c>
      <c r="B199" s="5" t="n">
        <v>5272711</v>
      </c>
    </row>
    <row r="200">
      <c r="A200" s="4" t="inlineStr">
        <is>
          <t>Year claims were notified - 2016 [Member] | Three years after notification [Member]</t>
        </is>
      </c>
    </row>
    <row r="201">
      <c r="A201" s="3" t="inlineStr">
        <is>
          <t>Amount estimated for net claims for reinsurance:</t>
        </is>
      </c>
    </row>
    <row r="202">
      <c r="A202" s="4" t="inlineStr">
        <is>
          <t>Claims reported by policyholders</t>
        </is>
      </c>
      <c r="B202" s="5" t="n">
        <v>5263080</v>
      </c>
    </row>
    <row r="203">
      <c r="A203" s="4" t="inlineStr">
        <is>
          <t>Year claims were notified - 2016 [Member] | Four years after notification [Member]</t>
        </is>
      </c>
    </row>
    <row r="204">
      <c r="A204" s="3" t="inlineStr">
        <is>
          <t>Amount estimated for net claims for reinsurance:</t>
        </is>
      </c>
    </row>
    <row r="205">
      <c r="A205" s="4" t="inlineStr">
        <is>
          <t>Claims reported by policyholders</t>
        </is>
      </c>
      <c r="B205" s="5" t="n">
        <v>5270597</v>
      </c>
    </row>
    <row r="206">
      <c r="A206" s="4" t="inlineStr">
        <is>
          <t>Year claims were notified - 2017 [Member]</t>
        </is>
      </c>
    </row>
    <row r="207">
      <c r="A207" s="3" t="inlineStr">
        <is>
          <t>Amount estimated for net claims for reinsurance:</t>
        </is>
      </c>
    </row>
    <row r="208">
      <c r="A208" s="4" t="inlineStr">
        <is>
          <t>Estimate of claims on the reporting date (2020)</t>
        </is>
      </c>
      <c r="B208" s="5" t="n">
        <v>5214282</v>
      </c>
    </row>
    <row r="209">
      <c r="A209" s="4" t="inlineStr">
        <is>
          <t>Payments of claims</t>
        </is>
      </c>
      <c r="B209" s="5" t="n">
        <v>-5003584</v>
      </c>
    </row>
    <row r="210">
      <c r="A210" s="4" t="inlineStr">
        <is>
          <t>Outstanding claims, net of reinsurance</t>
        </is>
      </c>
      <c r="B210" s="5" t="n">
        <v>210698</v>
      </c>
    </row>
    <row r="211">
      <c r="A211" s="4" t="inlineStr">
        <is>
          <t>Year claims were notified - 2017 [Member] | In the year after notification [Member]</t>
        </is>
      </c>
    </row>
    <row r="212">
      <c r="A212" s="3" t="inlineStr">
        <is>
          <t>Amount estimated for net claims for reinsurance:</t>
        </is>
      </c>
    </row>
    <row r="213">
      <c r="A213" s="4" t="inlineStr">
        <is>
          <t>Claims reported by policyholders</t>
        </is>
      </c>
      <c r="B213" s="5" t="n">
        <v>5248319</v>
      </c>
    </row>
    <row r="214">
      <c r="A214" s="4" t="inlineStr">
        <is>
          <t>Year claims were notified - 2017 [Member] | One year after notification [Member]</t>
        </is>
      </c>
    </row>
    <row r="215">
      <c r="A215" s="3" t="inlineStr">
        <is>
          <t>Amount estimated for net claims for reinsurance:</t>
        </is>
      </c>
    </row>
    <row r="216">
      <c r="A216" s="4" t="inlineStr">
        <is>
          <t>Claims reported by policyholders</t>
        </is>
      </c>
      <c r="B216" s="5" t="n">
        <v>5190160</v>
      </c>
    </row>
    <row r="217">
      <c r="A217" s="4" t="inlineStr">
        <is>
          <t>Year claims were notified - 2017 [Member] | Two years after notification [Member]</t>
        </is>
      </c>
    </row>
    <row r="218">
      <c r="A218" s="3" t="inlineStr">
        <is>
          <t>Amount estimated for net claims for reinsurance:</t>
        </is>
      </c>
    </row>
    <row r="219">
      <c r="A219" s="4" t="inlineStr">
        <is>
          <t>Claims reported by policyholders</t>
        </is>
      </c>
      <c r="B219" s="5" t="n">
        <v>5218931</v>
      </c>
    </row>
    <row r="220">
      <c r="A220" s="4" t="inlineStr">
        <is>
          <t>Year claims were notified - 2017 [Member] | Three years after notification [Member]</t>
        </is>
      </c>
    </row>
    <row r="221">
      <c r="A221" s="3" t="inlineStr">
        <is>
          <t>Amount estimated for net claims for reinsurance:</t>
        </is>
      </c>
    </row>
    <row r="222">
      <c r="A222" s="4" t="inlineStr">
        <is>
          <t>Claims reported by policyholders</t>
        </is>
      </c>
      <c r="B222" s="5" t="n">
        <v>5214282</v>
      </c>
    </row>
    <row r="223">
      <c r="A223" s="4" t="inlineStr">
        <is>
          <t>Year claims were notified - 2018 [Member]</t>
        </is>
      </c>
    </row>
    <row r="224">
      <c r="A224" s="3" t="inlineStr">
        <is>
          <t>Amount estimated for net claims for reinsurance:</t>
        </is>
      </c>
    </row>
    <row r="225">
      <c r="A225" s="4" t="inlineStr">
        <is>
          <t>Estimate of claims on the reporting date (2020)</t>
        </is>
      </c>
      <c r="B225" s="5" t="n">
        <v>4844993</v>
      </c>
    </row>
    <row r="226">
      <c r="A226" s="4" t="inlineStr">
        <is>
          <t>Payments of claims</t>
        </is>
      </c>
      <c r="B226" s="5" t="n">
        <v>-4581466</v>
      </c>
    </row>
    <row r="227">
      <c r="A227" s="4" t="inlineStr">
        <is>
          <t>Outstanding claims, net of reinsurance</t>
        </is>
      </c>
      <c r="B227" s="5" t="n">
        <v>263527</v>
      </c>
    </row>
    <row r="228">
      <c r="A228" s="4" t="inlineStr">
        <is>
          <t>Year claims were notified - 2018 [Member] | In the year after notification [Member]</t>
        </is>
      </c>
    </row>
    <row r="229">
      <c r="A229" s="3" t="inlineStr">
        <is>
          <t>Amount estimated for net claims for reinsurance:</t>
        </is>
      </c>
    </row>
    <row r="230">
      <c r="A230" s="4" t="inlineStr">
        <is>
          <t>Claims reported by policyholders</t>
        </is>
      </c>
      <c r="B230" s="5" t="n">
        <v>4848787</v>
      </c>
    </row>
    <row r="231">
      <c r="A231" s="4" t="inlineStr">
        <is>
          <t>Year claims were notified - 2018 [Member] | One year after notification [Member]</t>
        </is>
      </c>
    </row>
    <row r="232">
      <c r="A232" s="3" t="inlineStr">
        <is>
          <t>Amount estimated for net claims for reinsurance:</t>
        </is>
      </c>
    </row>
    <row r="233">
      <c r="A233" s="4" t="inlineStr">
        <is>
          <t>Claims reported by policyholders</t>
        </is>
      </c>
      <c r="B233" s="5" t="n">
        <v>4802426</v>
      </c>
    </row>
    <row r="234">
      <c r="A234" s="4" t="inlineStr">
        <is>
          <t>Year claims were notified - 2018 [Member] | Two years after notification [Member]</t>
        </is>
      </c>
    </row>
    <row r="235">
      <c r="A235" s="3" t="inlineStr">
        <is>
          <t>Amount estimated for net claims for reinsurance:</t>
        </is>
      </c>
    </row>
    <row r="236">
      <c r="A236" s="4" t="inlineStr">
        <is>
          <t>Claims reported by policyholders</t>
        </is>
      </c>
      <c r="B236" s="5" t="n">
        <v>4844993</v>
      </c>
    </row>
    <row r="237">
      <c r="A237" s="4" t="inlineStr">
        <is>
          <t>Year claims were notified - 2019 [Member]</t>
        </is>
      </c>
    </row>
    <row r="238">
      <c r="A238" s="3" t="inlineStr">
        <is>
          <t>Amount estimated for net claims for reinsurance:</t>
        </is>
      </c>
    </row>
    <row r="239">
      <c r="A239" s="4" t="inlineStr">
        <is>
          <t>Estimate of claims on the reporting date (2020)</t>
        </is>
      </c>
      <c r="B239" s="5" t="n">
        <v>4317355</v>
      </c>
    </row>
    <row r="240">
      <c r="A240" s="4" t="inlineStr">
        <is>
          <t>Payments of claims</t>
        </is>
      </c>
      <c r="B240" s="5" t="n">
        <v>-3984520</v>
      </c>
    </row>
    <row r="241">
      <c r="A241" s="4" t="inlineStr">
        <is>
          <t>Outstanding claims, net of reinsurance</t>
        </is>
      </c>
      <c r="B241" s="5" t="n">
        <v>332835</v>
      </c>
    </row>
    <row r="242">
      <c r="A242" s="4" t="inlineStr">
        <is>
          <t>Year claims were notified - 2019 [Member] | In the year after notification [Member]</t>
        </is>
      </c>
    </row>
    <row r="243">
      <c r="A243" s="3" t="inlineStr">
        <is>
          <t>Amount estimated for net claims for reinsurance:</t>
        </is>
      </c>
    </row>
    <row r="244">
      <c r="A244" s="4" t="inlineStr">
        <is>
          <t>Claims reported by policyholders</t>
        </is>
      </c>
      <c r="B244" s="5" t="n">
        <v>4768287</v>
      </c>
    </row>
    <row r="245">
      <c r="A245" s="4" t="inlineStr">
        <is>
          <t>Year claims were notified - 2019 [Member] | One year after notification [Member]</t>
        </is>
      </c>
    </row>
    <row r="246">
      <c r="A246" s="3" t="inlineStr">
        <is>
          <t>Amount estimated for net claims for reinsurance:</t>
        </is>
      </c>
    </row>
    <row r="247">
      <c r="A247" s="4" t="inlineStr">
        <is>
          <t>Claims reported by policyholders</t>
        </is>
      </c>
      <c r="B247" s="5" t="n">
        <v>4317355</v>
      </c>
    </row>
    <row r="248">
      <c r="A248" s="4" t="inlineStr">
        <is>
          <t>Year claims were notified - 2020 [Member]</t>
        </is>
      </c>
    </row>
    <row r="249">
      <c r="A249" s="3" t="inlineStr">
        <is>
          <t>Amount estimated for net claims for reinsurance:</t>
        </is>
      </c>
    </row>
    <row r="250">
      <c r="A250" s="4" t="inlineStr">
        <is>
          <t>Estimate of claims on the reporting date (2020)</t>
        </is>
      </c>
      <c r="B250" s="5" t="n">
        <v>4136182</v>
      </c>
    </row>
    <row r="251">
      <c r="A251" s="4" t="inlineStr">
        <is>
          <t>Payments of claims</t>
        </is>
      </c>
      <c r="B251" s="5" t="n">
        <v>-2939037</v>
      </c>
    </row>
    <row r="252">
      <c r="A252" s="4" t="inlineStr">
        <is>
          <t>Outstanding claims, net of reinsurance</t>
        </is>
      </c>
      <c r="B252" s="5" t="n">
        <v>1197145</v>
      </c>
    </row>
    <row r="253">
      <c r="A253" s="4" t="inlineStr">
        <is>
          <t>Year claims were notified - 2020 [Member] | In the year after notification [Member]</t>
        </is>
      </c>
    </row>
    <row r="254">
      <c r="A254" s="3" t="inlineStr">
        <is>
          <t>Amount estimated for net claims for reinsurance:</t>
        </is>
      </c>
    </row>
    <row r="255">
      <c r="A255" s="4" t="inlineStr">
        <is>
          <t>Claims reported by policyholders</t>
        </is>
      </c>
      <c r="B255" s="5" t="n">
        <v>4136182</v>
      </c>
    </row>
    <row r="256">
      <c r="A256" s="4" t="inlineStr">
        <is>
          <t>Year claims were notified - Total [Member]</t>
        </is>
      </c>
    </row>
    <row r="257">
      <c r="A257" s="3" t="inlineStr">
        <is>
          <t>Amount estimated for net claims for reinsurance:</t>
        </is>
      </c>
    </row>
    <row r="258">
      <c r="A258" s="4" t="inlineStr">
        <is>
          <t>Estimate of claims on the reporting date (2020)</t>
        </is>
      </c>
      <c r="B258" s="5" t="n">
        <v>49736921</v>
      </c>
    </row>
    <row r="259">
      <c r="A259" s="4" t="inlineStr">
        <is>
          <t>Payments of claims</t>
        </is>
      </c>
      <c r="B259" s="5" t="n">
        <v>-47004016</v>
      </c>
    </row>
    <row r="260">
      <c r="A260" s="4" t="inlineStr">
        <is>
          <t>Outstanding claims, net of reinsurance</t>
        </is>
      </c>
      <c r="B260" s="6" t="inlineStr">
        <is>
          <t>R$ 2732905</t>
        </is>
      </c>
    </row>
  </sheetData>
  <mergeCells count="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34) Insurance technical provisions and pension plans (Details Text) - BRL (R$) R$ in Thousands</t>
        </is>
      </c>
      <c r="B1" s="2" t="inlineStr">
        <is>
          <t>Dec. 31, 2020</t>
        </is>
      </c>
      <c r="C1" s="2" t="inlineStr">
        <is>
          <t>Dec. 31, 2019</t>
        </is>
      </c>
    </row>
    <row r="2">
      <c r="A2" s="3" t="inlineStr">
        <is>
          <t>Statement Line Items [Line Items]</t>
        </is>
      </c>
    </row>
    <row r="3">
      <c r="A3" s="4" t="inlineStr">
        <is>
          <t>Other technical provisions - Insurance includes the Provision for Insufficient Premiums (PIP)</t>
        </is>
      </c>
      <c r="B3" s="6" t="inlineStr">
        <is>
          <t>R$ 3044169</t>
        </is>
      </c>
    </row>
    <row r="4">
      <c r="A4" s="4" t="inlineStr">
        <is>
          <t>Other technical provisions - Provision for redemptions and other amounts to be settled</t>
        </is>
      </c>
      <c r="B4" s="5" t="n">
        <v>2822392</v>
      </c>
    </row>
    <row r="5">
      <c r="A5" s="4" t="inlineStr">
        <is>
          <t>Other technical provisions - Provision of related expenses</t>
        </is>
      </c>
      <c r="B5" s="5" t="n">
        <v>633768</v>
      </c>
    </row>
    <row r="6">
      <c r="A6" s="4" t="inlineStr">
        <is>
          <t>Other technical provisions - Complementary Provision for Coverage (PCC)</t>
        </is>
      </c>
      <c r="B6" s="5" t="n">
        <v>3161509</v>
      </c>
    </row>
    <row r="7">
      <c r="A7" s="4" t="inlineStr">
        <is>
          <t>Other technical provisions - Other provisions</t>
        </is>
      </c>
      <c r="B7" s="5" t="n">
        <v>1305127</v>
      </c>
    </row>
    <row r="8">
      <c r="A8" s="4" t="inlineStr">
        <is>
          <t>Unearned premiums for risks not yet issued (PPNG-RVNE)</t>
        </is>
      </c>
      <c r="B8" s="5" t="n">
        <v>172706</v>
      </c>
    </row>
    <row r="9">
      <c r="A9" s="4" t="inlineStr">
        <is>
          <t>Unearned premiums for risks not yet issued (PPNG-RVNE) - Insurance</t>
        </is>
      </c>
      <c r="B9" s="5" t="n">
        <v>132078</v>
      </c>
    </row>
    <row r="10">
      <c r="A10" s="4" t="inlineStr">
        <is>
          <t>Unearned premiums for risks not yet issued (PPNG-RVNE) - Life and Pension Plans</t>
        </is>
      </c>
      <c r="B10" s="5" t="n">
        <v>40628</v>
      </c>
    </row>
    <row r="11">
      <c r="A11" s="4" t="inlineStr">
        <is>
          <t>The claims table does not include the products</t>
        </is>
      </c>
      <c r="B11" s="5" t="n">
        <v>11345992</v>
      </c>
      <c r="C11" s="6" t="inlineStr">
        <is>
          <t>R$ 9856937</t>
        </is>
      </c>
    </row>
    <row r="12">
      <c r="A12" s="4" t="inlineStr">
        <is>
          <t>Claims Table Does Not Include DPVAT Insurance [Member]</t>
        </is>
      </c>
    </row>
    <row r="13">
      <c r="A13" s="3" t="inlineStr">
        <is>
          <t>Statement Line Items [Line Items]</t>
        </is>
      </c>
    </row>
    <row r="14">
      <c r="A14" s="4" t="inlineStr">
        <is>
          <t>The claims table does not include the products</t>
        </is>
      </c>
      <c r="B14" s="5" t="n">
        <v>16965</v>
      </c>
    </row>
    <row r="15">
      <c r="A15" s="4" t="inlineStr">
        <is>
          <t>Claims Table Does Not Include Health And Dental Insurance [Member]</t>
        </is>
      </c>
    </row>
    <row r="16">
      <c r="A16" s="3" t="inlineStr">
        <is>
          <t>Statement Line Items [Line Items]</t>
        </is>
      </c>
    </row>
    <row r="17">
      <c r="A17" s="4" t="inlineStr">
        <is>
          <t>The claims table does not include the products</t>
        </is>
      </c>
      <c r="B17" s="5" t="n">
        <v>3619299</v>
      </c>
    </row>
    <row r="18">
      <c r="A18" s="4" t="inlineStr">
        <is>
          <t>Claims Table Does Not Include Estimate Of Salvages And Redresses [Member]</t>
        </is>
      </c>
    </row>
    <row r="19">
      <c r="A19" s="3" t="inlineStr">
        <is>
          <t>Statement Line Items [Line Items]</t>
        </is>
      </c>
    </row>
    <row r="20">
      <c r="A20" s="4" t="inlineStr">
        <is>
          <t>The claims table does not include the products</t>
        </is>
      </c>
      <c r="B20" s="5" t="n">
        <v>137689</v>
      </c>
    </row>
    <row r="21">
      <c r="A21" s="4" t="inlineStr">
        <is>
          <t>Claims Table Does Not Include Incurred But Not Enough Reported IBNER Claims [Member]</t>
        </is>
      </c>
    </row>
    <row r="22">
      <c r="A22" s="3" t="inlineStr">
        <is>
          <t>Statement Line Items [Line Items]</t>
        </is>
      </c>
    </row>
    <row r="23">
      <c r="A23" s="4" t="inlineStr">
        <is>
          <t>The claims table does not include the products</t>
        </is>
      </c>
      <c r="B23" s="6" t="inlineStr">
        <is>
          <t>R$ 329925</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52" customWidth="1" min="2" max="2"/>
    <col width="52" customWidth="1" min="3" max="3"/>
  </cols>
  <sheetData>
    <row r="1">
      <c r="A1" s="1" t="inlineStr">
        <is>
          <t>35) Supplementary pension plans (Details 1)</t>
        </is>
      </c>
      <c r="B1" s="2" t="inlineStr">
        <is>
          <t>12 Months Ended</t>
        </is>
      </c>
    </row>
    <row r="2">
      <c r="B2" s="2" t="inlineStr">
        <is>
          <t>Dec. 31, 2020</t>
        </is>
      </c>
      <c r="C2" s="2" t="inlineStr">
        <is>
          <t>Dec. 31, 2019</t>
        </is>
      </c>
    </row>
    <row r="3">
      <c r="A3" s="3" t="inlineStr">
        <is>
          <t>Risk Factors [Abstract]</t>
        </is>
      </c>
    </row>
    <row r="4">
      <c r="A4" s="4" t="inlineStr">
        <is>
          <t>Nominal discount rate</t>
        </is>
      </c>
      <c r="B4" s="4" t="inlineStr">
        <is>
          <t>3.25% - 7.26% p.a.</t>
        </is>
      </c>
      <c r="C4" s="4" t="inlineStr">
        <is>
          <t>6.45% - 7.45% p.a.</t>
        </is>
      </c>
    </row>
    <row r="5">
      <c r="A5" s="4" t="inlineStr">
        <is>
          <t>Nominal rate of future salary increases</t>
        </is>
      </c>
      <c r="B5" s="4" t="inlineStr">
        <is>
          <t>3.25% p.a.</t>
        </is>
      </c>
      <c r="C5" s="4" t="inlineStr">
        <is>
          <t>3.8% p.a.</t>
        </is>
      </c>
    </row>
    <row r="6">
      <c r="A6" s="4" t="inlineStr">
        <is>
          <t>Nominal growth rate of social security benefits and plans</t>
        </is>
      </c>
      <c r="B6" s="4" t="inlineStr">
        <is>
          <t>3.25% p.a.</t>
        </is>
      </c>
      <c r="C6" s="4" t="inlineStr">
        <is>
          <t>3.8% p.a.</t>
        </is>
      </c>
    </row>
    <row r="7">
      <c r="A7" s="4" t="inlineStr">
        <is>
          <t>Initial rate of growth of medical costs</t>
        </is>
      </c>
      <c r="B7" s="4" t="inlineStr">
        <is>
          <t>7.38% - 8.41% p.a.</t>
        </is>
      </c>
      <c r="C7" s="4" t="inlineStr">
        <is>
          <t>7.95% - 8.99% p.a.</t>
        </is>
      </c>
    </row>
    <row r="8">
      <c r="A8" s="4" t="inlineStr">
        <is>
          <t>Inflation rate</t>
        </is>
      </c>
      <c r="B8" s="4" t="inlineStr">
        <is>
          <t>3.25% p.a.</t>
        </is>
      </c>
      <c r="C8" s="4" t="inlineStr">
        <is>
          <t>3.8% p.a.</t>
        </is>
      </c>
    </row>
    <row r="9">
      <c r="A9" s="4" t="inlineStr">
        <is>
          <t>Biometric table of overall mortality</t>
        </is>
      </c>
      <c r="B9" s="4" t="inlineStr">
        <is>
          <t>AT 2000 and BR-SEM</t>
        </is>
      </c>
      <c r="C9" s="4" t="inlineStr">
        <is>
          <t>AT 2000 and BR-SEM</t>
        </is>
      </c>
    </row>
    <row r="10">
      <c r="A10" s="4" t="inlineStr">
        <is>
          <t>Biometric table of entering disability</t>
        </is>
      </c>
      <c r="B10" s="4" t="inlineStr">
        <is>
          <t>Per plan</t>
        </is>
      </c>
      <c r="C10" s="4" t="inlineStr">
        <is>
          <t>Per plan</t>
        </is>
      </c>
    </row>
    <row r="11">
      <c r="A11" s="4" t="inlineStr">
        <is>
          <t>Expected turnover rate</t>
        </is>
      </c>
      <c r="B11" s="4" t="inlineStr">
        <is>
          <t xml:space="preserve"> </t>
        </is>
      </c>
      <c r="C11" s="4" t="inlineStr">
        <is>
          <t xml:space="preserve"> </t>
        </is>
      </c>
    </row>
    <row r="12">
      <c r="A12" s="4" t="inlineStr">
        <is>
          <t>Probability of entering retirement</t>
        </is>
      </c>
      <c r="B12" s="4" t="inlineStr">
        <is>
          <t>100% in the 1ª eligibility to a benefit by the plan</t>
        </is>
      </c>
      <c r="C12" s="4" t="inlineStr">
        <is>
          <t>100% in the 1ª eligibility to a benefit by the plan</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7" customWidth="1" min="3" max="3"/>
    <col width="13" customWidth="1" min="4" max="4"/>
    <col width="17" customWidth="1" min="5" max="5"/>
  </cols>
  <sheetData>
    <row r="1">
      <c r="A1" s="1" t="inlineStr">
        <is>
          <t>Consolidated Statements of Income - BRL (R$) R$ in Thousands</t>
        </is>
      </c>
      <c r="B1" s="2" t="inlineStr">
        <is>
          <t>12 Months Ended</t>
        </is>
      </c>
    </row>
    <row r="2">
      <c r="B2" s="2" t="inlineStr">
        <is>
          <t>Dec. 31, 2020</t>
        </is>
      </c>
      <c r="C2" s="2" t="inlineStr">
        <is>
          <t>Dec. 31, 2019</t>
        </is>
      </c>
      <c r="E2" s="2" t="inlineStr">
        <is>
          <t>Dec. 31, 2018</t>
        </is>
      </c>
    </row>
    <row r="3">
      <c r="A3" s="3" t="inlineStr">
        <is>
          <t>Statement Line Items [Line Items]</t>
        </is>
      </c>
    </row>
    <row r="4">
      <c r="A4" s="4" t="inlineStr">
        <is>
          <t>Interest and similar income</t>
        </is>
      </c>
      <c r="B4" s="6" t="inlineStr">
        <is>
          <t>R$ 119743371</t>
        </is>
      </c>
      <c r="C4" s="6" t="inlineStr">
        <is>
          <t>R$ 124417705</t>
        </is>
      </c>
      <c r="E4" s="6" t="inlineStr">
        <is>
          <t>R$ 122053139</t>
        </is>
      </c>
    </row>
    <row r="5">
      <c r="A5" s="4" t="inlineStr">
        <is>
          <t>Interest and similar expenses</t>
        </is>
      </c>
      <c r="B5" s="5" t="n">
        <v>-48575687</v>
      </c>
      <c r="C5" s="5" t="n">
        <v>-58617986</v>
      </c>
      <c r="E5" s="5" t="n">
        <v>-55244669</v>
      </c>
    </row>
    <row r="6">
      <c r="A6" s="4" t="inlineStr">
        <is>
          <t>Net interest income</t>
        </is>
      </c>
      <c r="B6" s="5" t="n">
        <v>71167684</v>
      </c>
      <c r="C6" s="5" t="n">
        <v>65799719</v>
      </c>
      <c r="E6" s="5" t="n">
        <v>66808470</v>
      </c>
    </row>
    <row r="7">
      <c r="A7" s="4" t="inlineStr">
        <is>
          <t>Fee and commission income</t>
        </is>
      </c>
      <c r="B7" s="5" t="n">
        <v>24936454</v>
      </c>
      <c r="C7" s="5" t="n">
        <v>25337676</v>
      </c>
      <c r="E7" s="5" t="n">
        <v>23831590</v>
      </c>
    </row>
    <row r="8">
      <c r="A8" s="4" t="inlineStr">
        <is>
          <t>Net gains/(losses) on financial assets and liabilities at fair value through profit or loss</t>
        </is>
      </c>
      <c r="B8" s="5" t="n">
        <v>-18586403</v>
      </c>
      <c r="C8" s="5" t="n">
        <v>-1090917</v>
      </c>
      <c r="E8" s="5" t="n">
        <v>-11676573</v>
      </c>
    </row>
    <row r="9">
      <c r="A9" s="4" t="inlineStr">
        <is>
          <t>Net gains/(losses) on financial assets at fair value through other comprehensive income</t>
        </is>
      </c>
      <c r="B9" s="5" t="n">
        <v>-1716879</v>
      </c>
      <c r="C9" s="5" t="n">
        <v>655832</v>
      </c>
      <c r="E9" s="5" t="n">
        <v>1073563</v>
      </c>
    </row>
    <row r="10">
      <c r="A10" s="4" t="inlineStr">
        <is>
          <t>Net gains/(losses) on foreign currency transactions</t>
        </is>
      </c>
      <c r="B10" s="5" t="n">
        <v>-1010972</v>
      </c>
      <c r="C10" s="5" t="n">
        <v>323774</v>
      </c>
      <c r="E10" s="5" t="n">
        <v>1096826</v>
      </c>
    </row>
    <row r="11">
      <c r="A11" s="4" t="inlineStr">
        <is>
          <t>Net profit from insurance and pension plans</t>
        </is>
      </c>
      <c r="B11" s="5" t="n">
        <v>7578707</v>
      </c>
      <c r="C11" s="5" t="n">
        <v>8254939</v>
      </c>
      <c r="E11" s="5" t="n">
        <v>7656872</v>
      </c>
    </row>
    <row r="12">
      <c r="A12" s="4" t="inlineStr">
        <is>
          <t>Insurance and pension income</t>
        </is>
      </c>
      <c r="B12" s="5" t="n">
        <v>68410501</v>
      </c>
      <c r="C12" s="5" t="n">
        <v>71191410</v>
      </c>
      <c r="E12" s="5" t="n">
        <v>66270095</v>
      </c>
    </row>
    <row r="13">
      <c r="A13" s="4" t="inlineStr">
        <is>
          <t>Insurance and pension expenses</t>
        </is>
      </c>
      <c r="B13" s="5" t="n">
        <v>-60831794</v>
      </c>
      <c r="C13" s="5" t="n">
        <v>-62936471</v>
      </c>
      <c r="E13" s="5" t="n">
        <v>-58613223</v>
      </c>
    </row>
    <row r="14">
      <c r="A14" s="4" t="inlineStr">
        <is>
          <t>Other operating income</t>
        </is>
      </c>
      <c r="B14" s="5" t="n">
        <v>-13735547</v>
      </c>
      <c r="C14" s="5" t="n">
        <v>8143628</v>
      </c>
      <c r="E14" s="5" t="n">
        <v>-1849312</v>
      </c>
    </row>
    <row r="15">
      <c r="A15" s="4" t="inlineStr">
        <is>
          <t>Expected loss on loans and advances</t>
        </is>
      </c>
      <c r="B15" s="5" t="n">
        <v>-18711841</v>
      </c>
      <c r="C15" s="5" t="n">
        <v>-12532133</v>
      </c>
      <c r="E15" s="5" t="n">
        <v>-15091975</v>
      </c>
    </row>
    <row r="16">
      <c r="A16" s="4" t="inlineStr">
        <is>
          <t>Expected loss on other financial assets</t>
        </is>
      </c>
      <c r="B16" s="5" t="n">
        <v>-833434</v>
      </c>
      <c r="C16" s="5" t="n">
        <v>-1472394</v>
      </c>
      <c r="E16" s="5" t="n">
        <v>-1172860</v>
      </c>
    </row>
    <row r="17">
      <c r="A17" s="4" t="inlineStr">
        <is>
          <t>Personnel expenses</t>
        </is>
      </c>
      <c r="B17" s="5" t="n">
        <v>-18965477</v>
      </c>
      <c r="C17" s="5" t="n">
        <v>-21143568</v>
      </c>
      <c r="E17" s="5" t="n">
        <v>-17581798</v>
      </c>
    </row>
    <row r="18">
      <c r="A18" s="4" t="inlineStr">
        <is>
          <t>Other administrative expenses</t>
        </is>
      </c>
      <c r="B18" s="5" t="n">
        <v>-15484126</v>
      </c>
      <c r="C18" s="5" t="n">
        <v>-16489578</v>
      </c>
      <c r="E18" s="5" t="n">
        <v>-16873962</v>
      </c>
    </row>
    <row r="19">
      <c r="A19" s="4" t="inlineStr">
        <is>
          <t>Accumulated depreciation and amortization</t>
        </is>
      </c>
      <c r="B19" s="5" t="n">
        <v>-5921030</v>
      </c>
      <c r="C19" s="5" t="n">
        <v>-5865768</v>
      </c>
      <c r="E19" s="5" t="n">
        <v>-4808255</v>
      </c>
    </row>
    <row r="20">
      <c r="A20" s="4" t="inlineStr">
        <is>
          <t>Other operating income/(expenses)</t>
        </is>
      </c>
      <c r="B20" s="5" t="n">
        <v>-18822246</v>
      </c>
      <c r="C20" s="5" t="n">
        <v>-29597586</v>
      </c>
      <c r="E20" s="5" t="n">
        <v>-15500258</v>
      </c>
    </row>
    <row r="21">
      <c r="A21" s="4" t="inlineStr">
        <is>
          <t>Other operating expense</t>
        </is>
      </c>
      <c r="B21" s="5" t="n">
        <v>-78738154</v>
      </c>
      <c r="C21" s="5" t="n">
        <v>-87101027</v>
      </c>
      <c r="E21" s="5" t="n">
        <v>-71029108</v>
      </c>
    </row>
    <row r="22">
      <c r="A22" s="4" t="inlineStr">
        <is>
          <t>Income before income taxes and share of profit of associates and joint ventures</t>
        </is>
      </c>
      <c r="B22" s="5" t="n">
        <v>3630437</v>
      </c>
      <c r="C22" s="5" t="n">
        <v>12179996</v>
      </c>
      <c r="E22" s="5" t="n">
        <v>17761640</v>
      </c>
    </row>
    <row r="23">
      <c r="A23" s="4" t="inlineStr">
        <is>
          <t>Share of profit of associates and joint ventures</t>
        </is>
      </c>
      <c r="B23" s="5" t="n">
        <v>444858</v>
      </c>
      <c r="C23" s="5" t="n">
        <v>1201082</v>
      </c>
      <c r="D23" s="4" t="inlineStr">
        <is>
          <t>[1]</t>
        </is>
      </c>
      <c r="E23" s="5" t="n">
        <v>1680375</v>
      </c>
    </row>
    <row r="24">
      <c r="A24" s="4" t="inlineStr">
        <is>
          <t>Income before income taxes and non-controlling interests</t>
        </is>
      </c>
      <c r="B24" s="5" t="n">
        <v>4075295</v>
      </c>
      <c r="C24" s="5" t="n">
        <v>13381078</v>
      </c>
      <c r="E24" s="5" t="n">
        <v>19442015</v>
      </c>
    </row>
    <row r="25">
      <c r="A25" s="4" t="inlineStr">
        <is>
          <t>Income taxes</t>
        </is>
      </c>
      <c r="B25" s="5" t="n">
        <v>11958666</v>
      </c>
      <c r="C25" s="5" t="n">
        <v>7792129</v>
      </c>
      <c r="E25" s="5" t="n">
        <v>-2693576</v>
      </c>
    </row>
    <row r="26">
      <c r="A26" s="4" t="inlineStr">
        <is>
          <t>Net income for the year</t>
        </is>
      </c>
      <c r="B26" s="5" t="n">
        <v>16033961</v>
      </c>
      <c r="C26" s="5" t="n">
        <v>21173207</v>
      </c>
      <c r="E26" s="5" t="n">
        <v>16748439</v>
      </c>
    </row>
    <row r="27">
      <c r="A27" s="3" t="inlineStr">
        <is>
          <t>Attributable to shareholders:</t>
        </is>
      </c>
    </row>
    <row r="28">
      <c r="A28" s="4" t="inlineStr">
        <is>
          <t>Shareholders of the parent</t>
        </is>
      </c>
      <c r="B28" s="5" t="n">
        <v>15836862</v>
      </c>
      <c r="C28" s="5" t="n">
        <v>21023023</v>
      </c>
      <c r="E28" s="5" t="n">
        <v>16583915</v>
      </c>
    </row>
    <row r="29">
      <c r="A29" s="4" t="inlineStr">
        <is>
          <t>Non-controlling interest</t>
        </is>
      </c>
      <c r="B29" s="6" t="inlineStr">
        <is>
          <t>R$ 197099</t>
        </is>
      </c>
      <c r="C29" s="6" t="inlineStr">
        <is>
          <t>R$ 150184</t>
        </is>
      </c>
      <c r="E29" s="6" t="inlineStr">
        <is>
          <t>R$ 164524</t>
        </is>
      </c>
    </row>
    <row r="30">
      <c r="A30" s="4" t="inlineStr">
        <is>
          <t>Common shares [Member]</t>
        </is>
      </c>
    </row>
    <row r="31">
      <c r="A31" s="3" t="inlineStr">
        <is>
          <t>Basic and diluted earnings per share based on the weighted average number of shares (expressed in R$ per share):</t>
        </is>
      </c>
    </row>
    <row r="32">
      <c r="A32" s="4" t="inlineStr">
        <is>
          <t>Earnings per</t>
        </is>
      </c>
      <c r="B32" s="6" t="inlineStr">
        <is>
          <t>R$ 1.71</t>
        </is>
      </c>
      <c r="C32" s="6" t="inlineStr">
        <is>
          <t>R$ 2.27</t>
        </is>
      </c>
      <c r="E32" s="6" t="inlineStr">
        <is>
          <t>R$ 1.79</t>
        </is>
      </c>
    </row>
    <row r="33">
      <c r="A33" s="4" t="inlineStr">
        <is>
          <t>Preferred shares [Member]</t>
        </is>
      </c>
    </row>
    <row r="34">
      <c r="A34" s="3" t="inlineStr">
        <is>
          <t>Basic and diluted earnings per share based on the weighted average number of shares (expressed in R$ per share):</t>
        </is>
      </c>
    </row>
    <row r="35">
      <c r="A35" s="4" t="inlineStr">
        <is>
          <t>Earnings per</t>
        </is>
      </c>
      <c r="B35" s="6" t="inlineStr">
        <is>
          <t>R$ 1.88</t>
        </is>
      </c>
      <c r="C35" s="6" t="inlineStr">
        <is>
          <t>R$ 2.49</t>
        </is>
      </c>
      <c r="E35" s="6" t="inlineStr">
        <is>
          <t>R$ 1.97</t>
        </is>
      </c>
    </row>
    <row r="36"/>
    <row r="37">
      <c r="A37" s="4" t="inlineStr">
        <is>
          <t>[1]</t>
        </is>
      </c>
      <c r="B37" s="4" t="inlineStr">
        <is>
          <t>In 2019, impairment losses were recorded in "associates and jointly controlled entities" in the amount of R$727,235 thousand.</t>
        </is>
      </c>
    </row>
  </sheetData>
  <mergeCells count="5">
    <mergeCell ref="A1:A2"/>
    <mergeCell ref="B1:E1"/>
    <mergeCell ref="C2:D2"/>
    <mergeCell ref="A36:E36"/>
    <mergeCell ref="B37:E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4) Depreciation and amortization</t>
        </is>
      </c>
      <c r="B1" s="2" t="inlineStr">
        <is>
          <t>12 Months Ended</t>
        </is>
      </c>
    </row>
    <row r="2">
      <c r="B2" s="2" t="inlineStr">
        <is>
          <t>Dec. 31, 2020</t>
        </is>
      </c>
    </row>
    <row r="3">
      <c r="A3" s="3" t="inlineStr">
        <is>
          <t>Depreciation And Amortization</t>
        </is>
      </c>
    </row>
    <row r="4">
      <c r="A4" s="4" t="inlineStr">
        <is>
          <t>14) Depreciation and amortization</t>
        </is>
      </c>
      <c r="B4" s="4" t="inlineStr">
        <is>
          <t xml:space="preserve">14) Depreciation
and amortization
R$ thousand
Years ended December 31
2020 2019 2018
Amortization expenses (2,960,924) (3,128,385) (3,348,242)
Depreciation expenses (2,960,106) (2,737,383) (1,460,013)
Total (5,921,030) (5,865,768) (4,808,255)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1" customWidth="1" min="1" max="1"/>
    <col width="80" customWidth="1" min="2" max="2"/>
    <col width="16" customWidth="1" min="3" max="3"/>
    <col width="15" customWidth="1" min="4" max="4"/>
  </cols>
  <sheetData>
    <row r="1">
      <c r="A1" s="1" t="inlineStr">
        <is>
          <t>35) Supplementary pension plans (Details 2) - BRL (R$) R$ in Thousands</t>
        </is>
      </c>
      <c r="C1" s="2" t="inlineStr">
        <is>
          <t>12 Months Ended</t>
        </is>
      </c>
    </row>
    <row r="2">
      <c r="C2" s="2" t="inlineStr">
        <is>
          <t>Dec. 31, 2020</t>
        </is>
      </c>
      <c r="D2" s="2" t="inlineStr">
        <is>
          <t>Dec. 31, 2019</t>
        </is>
      </c>
    </row>
    <row r="3">
      <c r="A3" s="4" t="inlineStr">
        <is>
          <t>Retirement Benefits [Member]</t>
        </is>
      </c>
    </row>
    <row r="4">
      <c r="A4" s="3" t="inlineStr">
        <is>
          <t>(i) Projected benefit obligations:</t>
        </is>
      </c>
    </row>
    <row r="5">
      <c r="A5" s="4" t="inlineStr">
        <is>
          <t>At the beginning of the year</t>
        </is>
      </c>
      <c r="C5" s="6" t="inlineStr">
        <is>
          <t>R$ 3065146</t>
        </is>
      </c>
      <c r="D5" s="6" t="inlineStr">
        <is>
          <t>R$ 2530590</t>
        </is>
      </c>
    </row>
    <row r="6">
      <c r="A6" s="4" t="inlineStr">
        <is>
          <t>Cost of current service</t>
        </is>
      </c>
      <c r="C6" s="5" t="n">
        <v>546</v>
      </c>
      <c r="D6" s="5" t="n">
        <v>179</v>
      </c>
    </row>
    <row r="7">
      <c r="A7" s="4" t="inlineStr">
        <is>
          <t>Interest cost</t>
        </is>
      </c>
      <c r="C7" s="5" t="n">
        <v>212033</v>
      </c>
      <c r="D7" s="5" t="n">
        <v>224508</v>
      </c>
    </row>
    <row r="8">
      <c r="A8" s="4" t="inlineStr">
        <is>
          <t>Participant's contribution</t>
        </is>
      </c>
      <c r="C8" s="5" t="n">
        <v>556</v>
      </c>
      <c r="D8" s="5" t="n">
        <v>819</v>
      </c>
    </row>
    <row r="9">
      <c r="A9" s="4" t="inlineStr">
        <is>
          <t>Actuarial gain/(loss)</t>
        </is>
      </c>
      <c r="B9" s="4" t="inlineStr">
        <is>
          <t>[1]</t>
        </is>
      </c>
      <c r="C9" s="5" t="n">
        <v>123504</v>
      </c>
      <c r="D9" s="5" t="n">
        <v>516333</v>
      </c>
    </row>
    <row r="10">
      <c r="A10" s="4" t="inlineStr">
        <is>
          <t>Past service cost - plan changes</t>
        </is>
      </c>
      <c r="C10" s="4" t="inlineStr">
        <is>
          <t xml:space="preserve"> </t>
        </is>
      </c>
      <c r="D10" s="5" t="n">
        <v>-3920</v>
      </c>
    </row>
    <row r="11">
      <c r="A11" s="4" t="inlineStr">
        <is>
          <t>Early elimination of obligations</t>
        </is>
      </c>
      <c r="C11" s="4" t="inlineStr">
        <is>
          <t xml:space="preserve"> </t>
        </is>
      </c>
      <c r="D11" s="5" t="n">
        <v>0</v>
      </c>
    </row>
    <row r="12">
      <c r="A12" s="4" t="inlineStr">
        <is>
          <t>Benefit paid</t>
        </is>
      </c>
      <c r="C12" s="5" t="n">
        <v>-219657</v>
      </c>
      <c r="D12" s="5" t="n">
        <v>-203363</v>
      </c>
    </row>
    <row r="13">
      <c r="A13" s="4" t="inlineStr">
        <is>
          <t>At the end of the year</t>
        </is>
      </c>
      <c r="C13" s="5" t="n">
        <v>3182128</v>
      </c>
      <c r="D13" s="5" t="n">
        <v>3065146</v>
      </c>
    </row>
    <row r="14">
      <c r="A14" s="3" t="inlineStr">
        <is>
          <t>(ii) Plan assets at fair value:</t>
        </is>
      </c>
    </row>
    <row r="15">
      <c r="A15" s="4" t="inlineStr">
        <is>
          <t>At the beginning of the year</t>
        </is>
      </c>
      <c r="C15" s="5" t="n">
        <v>2716865</v>
      </c>
      <c r="D15" s="5" t="n">
        <v>2363009</v>
      </c>
    </row>
    <row r="16">
      <c r="A16" s="3" t="inlineStr">
        <is>
          <t>Balance from an acquired institution</t>
        </is>
      </c>
    </row>
    <row r="17">
      <c r="A17" s="4" t="inlineStr">
        <is>
          <t>Expected earnings</t>
        </is>
      </c>
      <c r="C17" s="5" t="n">
        <v>187531</v>
      </c>
      <c r="D17" s="5" t="n">
        <v>209252</v>
      </c>
    </row>
    <row r="18">
      <c r="A18" s="4" t="inlineStr">
        <is>
          <t>Actuarial gain/(loss)</t>
        </is>
      </c>
      <c r="B18" s="4" t="inlineStr">
        <is>
          <t>[1]</t>
        </is>
      </c>
      <c r="C18" s="5" t="n">
        <v>59071</v>
      </c>
      <c r="D18" s="5" t="n">
        <v>332368</v>
      </c>
    </row>
    <row r="19">
      <c r="A19" s="3" t="inlineStr">
        <is>
          <t>Contributions received:</t>
        </is>
      </c>
    </row>
    <row r="20">
      <c r="A20" s="4" t="inlineStr">
        <is>
          <t>Employer</t>
        </is>
      </c>
      <c r="C20" s="5" t="n">
        <v>15150</v>
      </c>
      <c r="D20" s="5" t="n">
        <v>14763</v>
      </c>
    </row>
    <row r="21">
      <c r="A21" s="4" t="inlineStr">
        <is>
          <t>Employees</t>
        </is>
      </c>
      <c r="C21" s="5" t="n">
        <v>556</v>
      </c>
      <c r="D21" s="5" t="n">
        <v>819</v>
      </c>
    </row>
    <row r="22">
      <c r="A22" s="4" t="inlineStr">
        <is>
          <t>Benefit paid</t>
        </is>
      </c>
      <c r="C22" s="5" t="n">
        <v>-219428</v>
      </c>
      <c r="D22" s="5" t="n">
        <v>-203346</v>
      </c>
    </row>
    <row r="23">
      <c r="A23" s="4" t="inlineStr">
        <is>
          <t>At the end of the year</t>
        </is>
      </c>
      <c r="C23" s="5" t="n">
        <v>2759745</v>
      </c>
      <c r="D23" s="5" t="n">
        <v>2716865</v>
      </c>
    </row>
    <row r="24">
      <c r="A24" s="3" t="inlineStr">
        <is>
          <t>(iii) Changes in the unrecoverable surplus</t>
        </is>
      </c>
    </row>
    <row r="25">
      <c r="A25" s="4" t="inlineStr">
        <is>
          <t>At the beginning of the year</t>
        </is>
      </c>
      <c r="C25" s="5" t="n">
        <v>36155</v>
      </c>
      <c r="D25" s="5" t="n">
        <v>54025</v>
      </c>
    </row>
    <row r="26">
      <c r="A26" s="4" t="inlineStr">
        <is>
          <t>Interest on irrecoverable surplus</t>
        </is>
      </c>
      <c r="C26" s="5" t="n">
        <v>2736</v>
      </c>
      <c r="D26" s="5" t="n">
        <v>4981</v>
      </c>
    </row>
    <row r="27">
      <c r="A27" s="4" t="inlineStr">
        <is>
          <t>Change in irrecoverable surplus</t>
        </is>
      </c>
      <c r="B27" s="4" t="inlineStr">
        <is>
          <t>[1]</t>
        </is>
      </c>
      <c r="C27" s="5" t="n">
        <v>-38581</v>
      </c>
      <c r="D27" s="5" t="n">
        <v>-22851</v>
      </c>
    </row>
    <row r="28">
      <c r="A28" s="4" t="inlineStr">
        <is>
          <t>At the end of the year</t>
        </is>
      </c>
      <c r="C28" s="5" t="n">
        <v>310</v>
      </c>
      <c r="D28" s="5" t="n">
        <v>36155</v>
      </c>
    </row>
    <row r="29">
      <c r="A29" s="3" t="inlineStr">
        <is>
          <t>(iv) Financed position:</t>
        </is>
      </c>
    </row>
    <row r="30">
      <c r="A30" s="4" t="inlineStr">
        <is>
          <t>Deficit plans</t>
        </is>
      </c>
      <c r="B30" s="4" t="inlineStr">
        <is>
          <t>[2]</t>
        </is>
      </c>
      <c r="C30" s="5" t="n">
        <v>422693</v>
      </c>
      <c r="D30" s="5" t="n">
        <v>384436</v>
      </c>
    </row>
    <row r="31">
      <c r="A31" s="4" t="inlineStr">
        <is>
          <t>Net balance</t>
        </is>
      </c>
      <c r="C31" s="5" t="n">
        <v>422693</v>
      </c>
      <c r="D31" s="5" t="n">
        <v>384436</v>
      </c>
    </row>
    <row r="32">
      <c r="A32" s="4" t="inlineStr">
        <is>
          <t>Other Post Employment Benefits [Member]</t>
        </is>
      </c>
    </row>
    <row r="33">
      <c r="A33" s="3" t="inlineStr">
        <is>
          <t>(i) Projected benefit obligations:</t>
        </is>
      </c>
    </row>
    <row r="34">
      <c r="A34" s="4" t="inlineStr">
        <is>
          <t>At the beginning of the year</t>
        </is>
      </c>
      <c r="C34" s="5" t="n">
        <v>917870</v>
      </c>
      <c r="D34" s="5" t="n">
        <v>669093</v>
      </c>
    </row>
    <row r="35">
      <c r="A35" s="4" t="inlineStr">
        <is>
          <t>Cost of current service</t>
        </is>
      </c>
      <c r="C35" s="4" t="inlineStr">
        <is>
          <t xml:space="preserve"> </t>
        </is>
      </c>
      <c r="D35" s="5" t="n">
        <v>0</v>
      </c>
    </row>
    <row r="36">
      <c r="A36" s="4" t="inlineStr">
        <is>
          <t>Interest cost</t>
        </is>
      </c>
      <c r="C36" s="5" t="n">
        <v>66772</v>
      </c>
      <c r="D36" s="5" t="n">
        <v>60185</v>
      </c>
    </row>
    <row r="37">
      <c r="A37" s="4" t="inlineStr">
        <is>
          <t>Participant's contribution</t>
        </is>
      </c>
      <c r="C37" s="4" t="inlineStr">
        <is>
          <t xml:space="preserve"> </t>
        </is>
      </c>
      <c r="D37" s="5" t="n">
        <v>0</v>
      </c>
    </row>
    <row r="38">
      <c r="A38" s="4" t="inlineStr">
        <is>
          <t>Actuarial gain/(loss)</t>
        </is>
      </c>
      <c r="B38" s="4" t="inlineStr">
        <is>
          <t>[1]</t>
        </is>
      </c>
      <c r="C38" s="5" t="n">
        <v>13671</v>
      </c>
      <c r="D38" s="5" t="n">
        <v>224683</v>
      </c>
    </row>
    <row r="39">
      <c r="A39" s="4" t="inlineStr">
        <is>
          <t>Past service cost - plan changes</t>
        </is>
      </c>
      <c r="C39" s="4" t="inlineStr">
        <is>
          <t xml:space="preserve"> </t>
        </is>
      </c>
      <c r="D39" s="5" t="n">
        <v>0</v>
      </c>
    </row>
    <row r="40">
      <c r="A40" s="4" t="inlineStr">
        <is>
          <t>Early elimination of obligations</t>
        </is>
      </c>
      <c r="C40" s="4" t="inlineStr">
        <is>
          <t xml:space="preserve"> </t>
        </is>
      </c>
      <c r="D40" s="5" t="n">
        <v>-1613</v>
      </c>
    </row>
    <row r="41">
      <c r="A41" s="4" t="inlineStr">
        <is>
          <t>Benefit paid</t>
        </is>
      </c>
      <c r="C41" s="5" t="n">
        <v>-31883</v>
      </c>
      <c r="D41" s="5" t="n">
        <v>-34478</v>
      </c>
    </row>
    <row r="42">
      <c r="A42" s="4" t="inlineStr">
        <is>
          <t>At the end of the year</t>
        </is>
      </c>
      <c r="C42" s="5" t="n">
        <v>966430</v>
      </c>
      <c r="D42" s="5" t="n">
        <v>917870</v>
      </c>
    </row>
    <row r="43">
      <c r="A43" s="3" t="inlineStr">
        <is>
          <t>(ii) Plan assets at fair value:</t>
        </is>
      </c>
    </row>
    <row r="44">
      <c r="A44" s="4" t="inlineStr">
        <is>
          <t>At the beginning of the year</t>
        </is>
      </c>
      <c r="C44" s="5" t="n">
        <v>0</v>
      </c>
      <c r="D44" s="5" t="n">
        <v>0</v>
      </c>
    </row>
    <row r="45">
      <c r="A45" s="3" t="inlineStr">
        <is>
          <t>Balance from an acquired institution</t>
        </is>
      </c>
    </row>
    <row r="46">
      <c r="A46" s="4" t="inlineStr">
        <is>
          <t>Expected earnings</t>
        </is>
      </c>
      <c r="C46" s="5" t="n">
        <v>0</v>
      </c>
      <c r="D46" s="5" t="n">
        <v>0</v>
      </c>
    </row>
    <row r="47">
      <c r="A47" s="4" t="inlineStr">
        <is>
          <t>Actuarial gain/(loss)</t>
        </is>
      </c>
      <c r="B47" s="4" t="inlineStr">
        <is>
          <t>[1]</t>
        </is>
      </c>
      <c r="C47" s="5" t="n">
        <v>0</v>
      </c>
      <c r="D47" s="5" t="n">
        <v>0</v>
      </c>
    </row>
    <row r="48">
      <c r="A48" s="3" t="inlineStr">
        <is>
          <t>Contributions received:</t>
        </is>
      </c>
    </row>
    <row r="49">
      <c r="A49" s="4" t="inlineStr">
        <is>
          <t>Employer</t>
        </is>
      </c>
      <c r="C49" s="5" t="n">
        <v>0</v>
      </c>
      <c r="D49" s="5" t="n">
        <v>0</v>
      </c>
    </row>
    <row r="50">
      <c r="A50" s="4" t="inlineStr">
        <is>
          <t>Employees</t>
        </is>
      </c>
      <c r="C50" s="5" t="n">
        <v>0</v>
      </c>
      <c r="D50" s="5" t="n">
        <v>0</v>
      </c>
    </row>
    <row r="51">
      <c r="A51" s="4" t="inlineStr">
        <is>
          <t>Benefit paid</t>
        </is>
      </c>
      <c r="C51" s="5" t="n">
        <v>0</v>
      </c>
      <c r="D51" s="5" t="n">
        <v>0</v>
      </c>
    </row>
    <row r="52">
      <c r="A52" s="4" t="inlineStr">
        <is>
          <t>At the end of the year</t>
        </is>
      </c>
      <c r="C52" s="5" t="n">
        <v>0</v>
      </c>
      <c r="D52" s="5" t="n">
        <v>0</v>
      </c>
    </row>
    <row r="53">
      <c r="A53" s="3" t="inlineStr">
        <is>
          <t>(iii) Changes in the unrecoverable surplus</t>
        </is>
      </c>
    </row>
    <row r="54">
      <c r="A54" s="4" t="inlineStr">
        <is>
          <t>At the beginning of the year</t>
        </is>
      </c>
      <c r="C54" s="5" t="n">
        <v>0</v>
      </c>
      <c r="D54" s="5" t="n">
        <v>0</v>
      </c>
    </row>
    <row r="55">
      <c r="A55" s="4" t="inlineStr">
        <is>
          <t>Interest on irrecoverable surplus</t>
        </is>
      </c>
      <c r="C55" s="5" t="n">
        <v>0</v>
      </c>
      <c r="D55" s="5" t="n">
        <v>0</v>
      </c>
    </row>
    <row r="56">
      <c r="A56" s="4" t="inlineStr">
        <is>
          <t>Change in irrecoverable surplus</t>
        </is>
      </c>
      <c r="B56" s="4" t="inlineStr">
        <is>
          <t>[1]</t>
        </is>
      </c>
      <c r="C56" s="5" t="n">
        <v>0</v>
      </c>
      <c r="D56" s="5" t="n">
        <v>0</v>
      </c>
    </row>
    <row r="57">
      <c r="A57" s="4" t="inlineStr">
        <is>
          <t>At the end of the year</t>
        </is>
      </c>
      <c r="C57" s="5" t="n">
        <v>0</v>
      </c>
      <c r="D57" s="5" t="n">
        <v>0</v>
      </c>
    </row>
    <row r="58">
      <c r="A58" s="3" t="inlineStr">
        <is>
          <t>(iv) Financed position:</t>
        </is>
      </c>
    </row>
    <row r="59">
      <c r="A59" s="4" t="inlineStr">
        <is>
          <t>Deficit plans</t>
        </is>
      </c>
      <c r="B59" s="4" t="inlineStr">
        <is>
          <t>[2]</t>
        </is>
      </c>
      <c r="C59" s="5" t="n">
        <v>966430</v>
      </c>
      <c r="D59" s="5" t="n">
        <v>917870</v>
      </c>
    </row>
    <row r="60">
      <c r="A60" s="4" t="inlineStr">
        <is>
          <t>Net balance</t>
        </is>
      </c>
      <c r="C60" s="6" t="inlineStr">
        <is>
          <t>R$ 966430</t>
        </is>
      </c>
      <c r="D60" s="6" t="inlineStr">
        <is>
          <t>R$ 917870</t>
        </is>
      </c>
    </row>
    <row r="61"/>
    <row r="62">
      <c r="A62" s="4" t="inlineStr">
        <is>
          <t>[1]</t>
        </is>
      </c>
      <c r="B62" s="4" t="inlineStr">
        <is>
          <t>In the year ended December 31, 2020, the remeasurement effects recognized in Shareholders' Equity, in Other Comprehensive Income totaled R$ 21,593 thousand (2019 - R$ 212,188 thousand), net of tax effects;</t>
        </is>
      </c>
    </row>
    <row r="63">
      <c r="A63" s="4" t="inlineStr">
        <is>
          <t>[2]</t>
        </is>
      </c>
      <c r="B63" s="4" t="inlineStr">
        <is>
          <t>Bradesco and its subsidiaries, as sponsors of said plans, considering an economic and actuarial study, calculated their actuarial commitments and recognize in their financial statements the actuarial obligation due;</t>
        </is>
      </c>
    </row>
  </sheetData>
  <mergeCells count="5">
    <mergeCell ref="A1:B2"/>
    <mergeCell ref="C1:D1"/>
    <mergeCell ref="A61:C61"/>
    <mergeCell ref="B62:C62"/>
    <mergeCell ref="B63:C63"/>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35) Supplementary pension plans (Details 3) - BRL (R$) R$ in Thousands</t>
        </is>
      </c>
      <c r="B1" s="2" t="inlineStr">
        <is>
          <t>12 Months Ended</t>
        </is>
      </c>
    </row>
    <row r="2">
      <c r="B2" s="2" t="inlineStr">
        <is>
          <t>Dec. 31, 2020</t>
        </is>
      </c>
      <c r="C2" s="2" t="inlineStr">
        <is>
          <t>Dec. 31, 2019</t>
        </is>
      </c>
      <c r="D2" s="2" t="inlineStr">
        <is>
          <t>Dec. 31, 2018</t>
        </is>
      </c>
    </row>
    <row r="3">
      <c r="A3" s="3" t="inlineStr">
        <is>
          <t>Projected Benefit Obligations [Abstract]</t>
        </is>
      </c>
    </row>
    <row r="4">
      <c r="A4" s="4" t="inlineStr">
        <is>
          <t>Cost of service</t>
        </is>
      </c>
      <c r="B4" s="6" t="inlineStr">
        <is>
          <t>R$ 546</t>
        </is>
      </c>
      <c r="C4" s="6" t="inlineStr">
        <is>
          <t>R$ 2689</t>
        </is>
      </c>
      <c r="D4" s="6" t="inlineStr">
        <is>
          <t>R$ 151</t>
        </is>
      </c>
    </row>
    <row r="5">
      <c r="A5" s="4" t="inlineStr">
        <is>
          <t>Cost of interest on actuarial obligations</t>
        </is>
      </c>
      <c r="B5" s="5" t="n">
        <v>278805</v>
      </c>
      <c r="C5" s="5" t="n">
        <v>282997</v>
      </c>
      <c r="D5" s="5" t="n">
        <v>273893</v>
      </c>
    </row>
    <row r="6">
      <c r="A6" s="4" t="inlineStr">
        <is>
          <t>Expected earnings from the assets of the plan</t>
        </is>
      </c>
      <c r="B6" s="5" t="n">
        <v>-187531</v>
      </c>
      <c r="C6" s="5" t="n">
        <v>-208122</v>
      </c>
      <c r="D6" s="5" t="n">
        <v>-225060</v>
      </c>
    </row>
    <row r="7">
      <c r="A7" s="4" t="inlineStr">
        <is>
          <t>Interest on recoverable surplus</t>
        </is>
      </c>
      <c r="B7" s="5" t="n">
        <v>2736</v>
      </c>
      <c r="C7" s="5" t="n">
        <v>4981</v>
      </c>
      <c r="D7" s="5" t="n">
        <v>20327</v>
      </c>
    </row>
    <row r="8">
      <c r="A8" s="4" t="inlineStr">
        <is>
          <t>Net cost/(benefit) of the pension plans</t>
        </is>
      </c>
      <c r="B8" s="6" t="inlineStr">
        <is>
          <t>R$ 94556</t>
        </is>
      </c>
      <c r="C8" s="6" t="inlineStr">
        <is>
          <t>R$ 77167</t>
        </is>
      </c>
      <c r="D8" s="6" t="inlineStr">
        <is>
          <t>R$ 69311</t>
        </is>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35) Supplementary pension plans (Details 4) R$ in Thousands</t>
        </is>
      </c>
      <c r="B1" s="2" t="inlineStr">
        <is>
          <t>12 Months Ended</t>
        </is>
      </c>
    </row>
    <row r="2">
      <c r="B2" s="2" t="inlineStr">
        <is>
          <t>Dec. 31, 2020BRL (R$)</t>
        </is>
      </c>
    </row>
    <row r="3">
      <c r="A3" s="4" t="inlineStr">
        <is>
          <t>Retirement Benefits [Member]</t>
        </is>
      </c>
    </row>
    <row r="4">
      <c r="A4" s="3" t="inlineStr">
        <is>
          <t>Maturity profile of the present value of the obligations of the benefit plans defined</t>
        </is>
      </c>
    </row>
    <row r="5">
      <c r="A5" s="4" t="inlineStr">
        <is>
          <t>Weighted average duration (years)</t>
        </is>
      </c>
      <c r="B5" s="7" t="n">
        <v>10.07</v>
      </c>
    </row>
    <row r="6">
      <c r="A6" s="4" t="inlineStr">
        <is>
          <t>2021</t>
        </is>
      </c>
      <c r="B6" s="6" t="inlineStr">
        <is>
          <t>R$ 229641</t>
        </is>
      </c>
    </row>
    <row r="7">
      <c r="A7" s="4" t="inlineStr">
        <is>
          <t>2022</t>
        </is>
      </c>
      <c r="B7" s="5" t="n">
        <v>234469</v>
      </c>
    </row>
    <row r="8">
      <c r="A8" s="4" t="inlineStr">
        <is>
          <t>2023</t>
        </is>
      </c>
      <c r="B8" s="5" t="n">
        <v>239025</v>
      </c>
    </row>
    <row r="9">
      <c r="A9" s="4" t="inlineStr">
        <is>
          <t>2024</t>
        </is>
      </c>
      <c r="B9" s="5" t="n">
        <v>243650</v>
      </c>
    </row>
    <row r="10">
      <c r="A10" s="4" t="inlineStr">
        <is>
          <t>2025</t>
        </is>
      </c>
      <c r="B10" s="5" t="n">
        <v>247303</v>
      </c>
    </row>
    <row r="11">
      <c r="A11" s="4" t="inlineStr">
        <is>
          <t>After 2026</t>
        </is>
      </c>
      <c r="B11" s="6" t="inlineStr">
        <is>
          <t>R$ 1279375</t>
        </is>
      </c>
    </row>
    <row r="12">
      <c r="A12" s="4" t="inlineStr">
        <is>
          <t>Other Post Employment Benefits [Member]</t>
        </is>
      </c>
    </row>
    <row r="13">
      <c r="A13" s="3" t="inlineStr">
        <is>
          <t>Maturity profile of the present value of the obligations of the benefit plans defined</t>
        </is>
      </c>
    </row>
    <row r="14">
      <c r="A14" s="4" t="inlineStr">
        <is>
          <t>Weighted average duration (years)</t>
        </is>
      </c>
      <c r="B14" s="7" t="n">
        <v>12.84</v>
      </c>
    </row>
    <row r="15">
      <c r="A15" s="4" t="inlineStr">
        <is>
          <t>2021</t>
        </is>
      </c>
      <c r="B15" s="6" t="inlineStr">
        <is>
          <t>R$ 44375</t>
        </is>
      </c>
    </row>
    <row r="16">
      <c r="A16" s="4" t="inlineStr">
        <is>
          <t>2022</t>
        </is>
      </c>
      <c r="B16" s="5" t="n">
        <v>46487</v>
      </c>
    </row>
    <row r="17">
      <c r="A17" s="4" t="inlineStr">
        <is>
          <t>2023</t>
        </is>
      </c>
      <c r="B17" s="5" t="n">
        <v>49937</v>
      </c>
    </row>
    <row r="18">
      <c r="A18" s="4" t="inlineStr">
        <is>
          <t>2024</t>
        </is>
      </c>
      <c r="B18" s="5" t="n">
        <v>53408</v>
      </c>
    </row>
    <row r="19">
      <c r="A19" s="4" t="inlineStr">
        <is>
          <t>2025</t>
        </is>
      </c>
      <c r="B19" s="5" t="n">
        <v>57139</v>
      </c>
    </row>
    <row r="20">
      <c r="A20" s="4" t="inlineStr">
        <is>
          <t>After 2026</t>
        </is>
      </c>
      <c r="B20" s="6" t="inlineStr">
        <is>
          <t>R$ 337370</t>
        </is>
      </c>
    </row>
  </sheetData>
  <mergeCells count="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35) Supplementary pension plans (Details 5)</t>
        </is>
      </c>
      <c r="B1" s="2" t="inlineStr">
        <is>
          <t>12 Months Ended</t>
        </is>
      </c>
    </row>
    <row r="2">
      <c r="B2" s="2" t="inlineStr">
        <is>
          <t>Dec. 31, 2020</t>
        </is>
      </c>
      <c r="C2" s="2" t="inlineStr">
        <is>
          <t>Dec. 31, 2019</t>
        </is>
      </c>
    </row>
    <row r="3">
      <c r="A3" s="4" t="inlineStr">
        <is>
          <t>Assets Of The Alvorada Plan [Member]</t>
        </is>
      </c>
    </row>
    <row r="4">
      <c r="A4" s="3" t="inlineStr">
        <is>
          <t>Asset categories</t>
        </is>
      </c>
    </row>
    <row r="5">
      <c r="A5" s="4" t="inlineStr">
        <is>
          <t>Equities</t>
        </is>
      </c>
      <c r="B5" s="4" t="inlineStr">
        <is>
          <t xml:space="preserve"> </t>
        </is>
      </c>
      <c r="C5" s="4" t="inlineStr">
        <is>
          <t>0.00%</t>
        </is>
      </c>
    </row>
    <row r="6">
      <c r="A6" s="4" t="inlineStr">
        <is>
          <t>Fixed income</t>
        </is>
      </c>
      <c r="B6" s="4" t="inlineStr">
        <is>
          <t>91.30%</t>
        </is>
      </c>
      <c r="C6" s="4" t="inlineStr">
        <is>
          <t>93.50%</t>
        </is>
      </c>
    </row>
    <row r="7">
      <c r="A7" s="4" t="inlineStr">
        <is>
          <t>Real estate</t>
        </is>
      </c>
      <c r="B7" s="4" t="inlineStr">
        <is>
          <t>5.60%</t>
        </is>
      </c>
      <c r="C7" s="4" t="inlineStr">
        <is>
          <t>5.30%</t>
        </is>
      </c>
    </row>
    <row r="8">
      <c r="A8" s="4" t="inlineStr">
        <is>
          <t>Other</t>
        </is>
      </c>
      <c r="B8" s="4" t="inlineStr">
        <is>
          <t>3.10%</t>
        </is>
      </c>
      <c r="C8" s="4" t="inlineStr">
        <is>
          <t>1.20%</t>
        </is>
      </c>
    </row>
    <row r="9">
      <c r="A9" s="4" t="inlineStr">
        <is>
          <t>Total</t>
        </is>
      </c>
      <c r="B9" s="4" t="inlineStr">
        <is>
          <t>100.00%</t>
        </is>
      </c>
      <c r="C9" s="4" t="inlineStr">
        <is>
          <t>100.00%</t>
        </is>
      </c>
    </row>
    <row r="10">
      <c r="A10" s="4" t="inlineStr">
        <is>
          <t>Assets Of The Bradesco Plan [Member]</t>
        </is>
      </c>
    </row>
    <row r="11">
      <c r="A11" s="3" t="inlineStr">
        <is>
          <t>Asset categories</t>
        </is>
      </c>
    </row>
    <row r="12">
      <c r="A12" s="4" t="inlineStr">
        <is>
          <t>Equities</t>
        </is>
      </c>
      <c r="B12" s="4" t="inlineStr">
        <is>
          <t>3.80%</t>
        </is>
      </c>
      <c r="C12" s="4" t="inlineStr">
        <is>
          <t>9.60%</t>
        </is>
      </c>
    </row>
    <row r="13">
      <c r="A13" s="4" t="inlineStr">
        <is>
          <t>Fixed income</t>
        </is>
      </c>
      <c r="B13" s="4" t="inlineStr">
        <is>
          <t>91.90%</t>
        </is>
      </c>
      <c r="C13" s="4" t="inlineStr">
        <is>
          <t>86.60%</t>
        </is>
      </c>
    </row>
    <row r="14">
      <c r="A14" s="4" t="inlineStr">
        <is>
          <t>Real estate</t>
        </is>
      </c>
      <c r="B14" s="4" t="inlineStr">
        <is>
          <t>2.60%</t>
        </is>
      </c>
      <c r="C14" s="4" t="inlineStr">
        <is>
          <t>1.90%</t>
        </is>
      </c>
    </row>
    <row r="15">
      <c r="A15" s="4" t="inlineStr">
        <is>
          <t>Other</t>
        </is>
      </c>
      <c r="B15" s="4" t="inlineStr">
        <is>
          <t>1.70%</t>
        </is>
      </c>
      <c r="C15" s="4" t="inlineStr">
        <is>
          <t>1.90%</t>
        </is>
      </c>
    </row>
    <row r="16">
      <c r="A16" s="4" t="inlineStr">
        <is>
          <t>Total</t>
        </is>
      </c>
      <c r="B16" s="4" t="inlineStr">
        <is>
          <t>100.00%</t>
        </is>
      </c>
      <c r="C16" s="4" t="inlineStr">
        <is>
          <t>100.00%</t>
        </is>
      </c>
    </row>
    <row r="17">
      <c r="A17" s="4" t="inlineStr">
        <is>
          <t>Assets Of The Kirton Plan [Member]</t>
        </is>
      </c>
    </row>
    <row r="18">
      <c r="A18" s="3" t="inlineStr">
        <is>
          <t>Asset categories</t>
        </is>
      </c>
    </row>
    <row r="19">
      <c r="A19" s="4" t="inlineStr">
        <is>
          <t>Equities</t>
        </is>
      </c>
      <c r="B19" s="4" t="inlineStr">
        <is>
          <t xml:space="preserve"> </t>
        </is>
      </c>
      <c r="C19" s="4" t="inlineStr">
        <is>
          <t xml:space="preserve"> </t>
        </is>
      </c>
    </row>
    <row r="20">
      <c r="A20" s="4" t="inlineStr">
        <is>
          <t>Fixed income</t>
        </is>
      </c>
      <c r="B20" s="4" t="inlineStr">
        <is>
          <t>100.00%</t>
        </is>
      </c>
      <c r="C20" s="4" t="inlineStr">
        <is>
          <t>100.00%</t>
        </is>
      </c>
    </row>
    <row r="21">
      <c r="A21" s="4" t="inlineStr">
        <is>
          <t>Real estate</t>
        </is>
      </c>
      <c r="B21" s="4" t="inlineStr">
        <is>
          <t xml:space="preserve"> </t>
        </is>
      </c>
      <c r="C21" s="4" t="inlineStr">
        <is>
          <t xml:space="preserve"> </t>
        </is>
      </c>
    </row>
    <row r="22">
      <c r="A22" s="4" t="inlineStr">
        <is>
          <t>Other</t>
        </is>
      </c>
      <c r="B22" s="4" t="inlineStr">
        <is>
          <t xml:space="preserve"> </t>
        </is>
      </c>
      <c r="C22" s="4" t="inlineStr">
        <is>
          <t xml:space="preserve"> </t>
        </is>
      </c>
    </row>
    <row r="23">
      <c r="A23" s="4" t="inlineStr">
        <is>
          <t>Total</t>
        </is>
      </c>
      <c r="B23" s="4" t="inlineStr">
        <is>
          <t>100.00%</t>
        </is>
      </c>
      <c r="C23" s="4" t="inlineStr">
        <is>
          <t>100.00%</t>
        </is>
      </c>
    </row>
    <row r="24">
      <c r="A24" s="4" t="inlineStr">
        <is>
          <t>Assets Of The Losango Plan [Member]</t>
        </is>
      </c>
    </row>
    <row r="25">
      <c r="A25" s="3" t="inlineStr">
        <is>
          <t>Asset categories</t>
        </is>
      </c>
    </row>
    <row r="26">
      <c r="A26" s="4" t="inlineStr">
        <is>
          <t>Equities</t>
        </is>
      </c>
      <c r="B26" s="4" t="inlineStr">
        <is>
          <t xml:space="preserve"> </t>
        </is>
      </c>
      <c r="C26" s="4" t="inlineStr">
        <is>
          <t>18.50%</t>
        </is>
      </c>
    </row>
    <row r="27">
      <c r="A27" s="4" t="inlineStr">
        <is>
          <t>Fixed income</t>
        </is>
      </c>
      <c r="B27" s="4" t="inlineStr">
        <is>
          <t>100.00%</t>
        </is>
      </c>
      <c r="C27" s="4" t="inlineStr">
        <is>
          <t>78.90%</t>
        </is>
      </c>
    </row>
    <row r="28">
      <c r="A28" s="4" t="inlineStr">
        <is>
          <t>Real estate</t>
        </is>
      </c>
      <c r="B28" s="4" t="inlineStr">
        <is>
          <t xml:space="preserve"> </t>
        </is>
      </c>
      <c r="C28" s="4" t="inlineStr">
        <is>
          <t xml:space="preserve"> </t>
        </is>
      </c>
    </row>
    <row r="29">
      <c r="A29" s="4" t="inlineStr">
        <is>
          <t>Other</t>
        </is>
      </c>
      <c r="B29" s="4" t="inlineStr">
        <is>
          <t xml:space="preserve"> </t>
        </is>
      </c>
      <c r="C29" s="4" t="inlineStr">
        <is>
          <t>2.60%</t>
        </is>
      </c>
    </row>
    <row r="30">
      <c r="A30" s="4" t="inlineStr">
        <is>
          <t>Total</t>
        </is>
      </c>
      <c r="B30" s="4" t="inlineStr">
        <is>
          <t>100.00%</t>
        </is>
      </c>
      <c r="C30" s="4" t="inlineStr">
        <is>
          <t>100.00%</t>
        </is>
      </c>
    </row>
  </sheetData>
  <mergeCells count="2">
    <mergeCell ref="A1:A2"/>
    <mergeCell ref="B1:C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22" customWidth="1" min="2" max="2"/>
  </cols>
  <sheetData>
    <row r="1">
      <c r="A1" s="1" t="inlineStr">
        <is>
          <t>35) Supplementary pension plans (Details 6) R$ in Thousands</t>
        </is>
      </c>
      <c r="B1" s="2" t="inlineStr">
        <is>
          <t>12 Months Ended</t>
        </is>
      </c>
    </row>
    <row r="2">
      <c r="B2" s="2" t="inlineStr">
        <is>
          <t>Dec. 31, 2020BRL (R$)</t>
        </is>
      </c>
    </row>
    <row r="3">
      <c r="A3" s="4" t="inlineStr">
        <is>
          <t>Sensitivity Analysis Increase Of 1 PP [Member] | Discount Rate [Member]</t>
        </is>
      </c>
    </row>
    <row r="4">
      <c r="A4" s="3" t="inlineStr">
        <is>
          <t>Sensitivity analysis of the benefit plan obligations</t>
        </is>
      </c>
    </row>
    <row r="5">
      <c r="A5" s="4" t="inlineStr">
        <is>
          <t>Rate</t>
        </is>
      </c>
      <c r="B5" s="4" t="inlineStr">
        <is>
          <t>6.87% - 8.26%</t>
        </is>
      </c>
    </row>
    <row r="6">
      <c r="A6" s="4" t="inlineStr">
        <is>
          <t>Effect on actuarial liabilities</t>
        </is>
      </c>
      <c r="B6" s="4" t="inlineStr">
        <is>
          <t>reduction</t>
        </is>
      </c>
    </row>
    <row r="7">
      <c r="A7" s="4" t="inlineStr">
        <is>
          <t>Effect on the present value of the obligations</t>
        </is>
      </c>
      <c r="B7" s="6" t="inlineStr">
        <is>
          <t>R$ 393887</t>
        </is>
      </c>
    </row>
    <row r="8">
      <c r="A8" s="4" t="inlineStr">
        <is>
          <t>Sensitivity Analysis Increase Of 1 PP [Member] | Medical Inflation [Member]</t>
        </is>
      </c>
    </row>
    <row r="9">
      <c r="A9" s="3" t="inlineStr">
        <is>
          <t>Sensitivity analysis of the benefit plan obligations</t>
        </is>
      </c>
    </row>
    <row r="10">
      <c r="A10" s="4" t="inlineStr">
        <is>
          <t>Rate</t>
        </is>
      </c>
      <c r="B10" s="4" t="inlineStr">
        <is>
          <t>8.38% - 9.41%</t>
        </is>
      </c>
    </row>
    <row r="11">
      <c r="A11" s="4" t="inlineStr">
        <is>
          <t>Effect on actuarial liabilities</t>
        </is>
      </c>
      <c r="B11" s="4" t="inlineStr">
        <is>
          <t>increase</t>
        </is>
      </c>
    </row>
    <row r="12">
      <c r="A12" s="4" t="inlineStr">
        <is>
          <t>Effect on the present value of the obligations</t>
        </is>
      </c>
      <c r="B12" s="6" t="inlineStr">
        <is>
          <t>R$ 113797</t>
        </is>
      </c>
    </row>
    <row r="13">
      <c r="A13" s="4" t="inlineStr">
        <is>
          <t>Sensitivity Analysis Decrease Of 1 PP [Member] | Discount Rate [Member]</t>
        </is>
      </c>
    </row>
    <row r="14">
      <c r="A14" s="3" t="inlineStr">
        <is>
          <t>Sensitivity analysis of the benefit plan obligations</t>
        </is>
      </c>
    </row>
    <row r="15">
      <c r="A15" s="4" t="inlineStr">
        <is>
          <t>Rate</t>
        </is>
      </c>
      <c r="B15" s="4" t="inlineStr">
        <is>
          <t>4.87% - 6.26%</t>
        </is>
      </c>
    </row>
    <row r="16">
      <c r="A16" s="4" t="inlineStr">
        <is>
          <t>Effect on actuarial liabilities</t>
        </is>
      </c>
      <c r="B16" s="4" t="inlineStr">
        <is>
          <t>increase</t>
        </is>
      </c>
    </row>
    <row r="17">
      <c r="A17" s="4" t="inlineStr">
        <is>
          <t>Effect on the present value of the obligations</t>
        </is>
      </c>
      <c r="B17" s="6" t="inlineStr">
        <is>
          <t>R$ 470116</t>
        </is>
      </c>
    </row>
    <row r="18">
      <c r="A18" s="4" t="inlineStr">
        <is>
          <t>Sensitivity Analysis Decrease Of 1 PP [Member] | Medical Inflation [Member]</t>
        </is>
      </c>
    </row>
    <row r="19">
      <c r="A19" s="3" t="inlineStr">
        <is>
          <t>Sensitivity analysis of the benefit plan obligations</t>
        </is>
      </c>
    </row>
    <row r="20">
      <c r="A20" s="4" t="inlineStr">
        <is>
          <t>Rate</t>
        </is>
      </c>
      <c r="B20" s="4" t="inlineStr">
        <is>
          <t>6.38% - 7.41%</t>
        </is>
      </c>
    </row>
    <row r="21">
      <c r="A21" s="4" t="inlineStr">
        <is>
          <t>Effect on actuarial liabilities</t>
        </is>
      </c>
      <c r="B21" s="4" t="inlineStr">
        <is>
          <t>reduction</t>
        </is>
      </c>
    </row>
    <row r="22">
      <c r="A22" s="4" t="inlineStr">
        <is>
          <t>Effect on the present value of the obligations</t>
        </is>
      </c>
      <c r="B22" s="6" t="inlineStr">
        <is>
          <t>R$ 95008</t>
        </is>
      </c>
    </row>
  </sheetData>
  <mergeCells count="1">
    <mergeCell ref="A1:A2"/>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8" customWidth="1" min="3" max="3"/>
    <col width="14" customWidth="1" min="4" max="4"/>
  </cols>
  <sheetData>
    <row r="1">
      <c r="A1" s="1" t="inlineStr">
        <is>
          <t>35) Supplementary pension plans (Details Text) - BRL (R$) R$ in Thousands</t>
        </is>
      </c>
      <c r="B1" s="2" t="inlineStr">
        <is>
          <t>12 Months Ended</t>
        </is>
      </c>
    </row>
    <row r="2">
      <c r="B2" s="2" t="inlineStr">
        <is>
          <t>Dec. 31, 2020</t>
        </is>
      </c>
      <c r="C2" s="2" t="inlineStr">
        <is>
          <t>Dec. 31, 2019</t>
        </is>
      </c>
      <c r="D2" s="2" t="inlineStr">
        <is>
          <t>Dec. 31, 2021</t>
        </is>
      </c>
    </row>
    <row r="3">
      <c r="A3" s="3" t="inlineStr">
        <is>
          <t>Supplemental pension plans (Details Text)</t>
        </is>
      </c>
    </row>
    <row r="4">
      <c r="A4" s="4" t="inlineStr">
        <is>
          <t>Effects recognized in Equity Valuation Adjustments, net of tax effects</t>
        </is>
      </c>
      <c r="B4" s="6" t="inlineStr">
        <is>
          <t>R$ 21593</t>
        </is>
      </c>
      <c r="C4" s="6" t="inlineStr">
        <is>
          <t>R$ 212188</t>
        </is>
      </c>
    </row>
    <row r="5">
      <c r="A5" s="4" t="inlineStr">
        <is>
          <t>Contributions to defined-benefit plans are expected</t>
        </is>
      </c>
      <c r="D5" s="6" t="inlineStr">
        <is>
          <t>R$ 24820</t>
        </is>
      </c>
    </row>
    <row r="6">
      <c r="A6" s="4" t="inlineStr">
        <is>
          <t>Impact on the actuarial exposure</t>
        </is>
      </c>
      <c r="C6" s="4" t="inlineStr">
        <is>
          <t>8.5% - 10.0% p.a.</t>
        </is>
      </c>
    </row>
    <row r="7">
      <c r="A7" s="4" t="inlineStr">
        <is>
          <t>Expenses related to contributions</t>
        </is>
      </c>
      <c r="B7" s="5" t="n">
        <v>959220</v>
      </c>
      <c r="C7" s="6" t="inlineStr">
        <is>
          <t>R$ 997446</t>
        </is>
      </c>
    </row>
    <row r="8">
      <c r="A8" s="4" t="inlineStr">
        <is>
          <t>Other employee expense</t>
        </is>
      </c>
      <c r="B8" s="6" t="inlineStr">
        <is>
          <t>R$ 4746728</t>
        </is>
      </c>
      <c r="C8" s="6" t="inlineStr">
        <is>
          <t>R$ 6101527</t>
        </is>
      </c>
    </row>
  </sheetData>
  <mergeCells count="2">
    <mergeCell ref="A1:A2"/>
    <mergeCell ref="B1:C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36) Provisions, Contingents Assets and Liabilities and Legal Obligations - Tax and Social Security (Details 1) - BRL (R$) R$ in Thousands</t>
        </is>
      </c>
      <c r="B1" s="2" t="inlineStr">
        <is>
          <t>12 Months Ended</t>
        </is>
      </c>
    </row>
    <row r="2">
      <c r="B2" s="2" t="inlineStr">
        <is>
          <t>Dec. 31, 2020</t>
        </is>
      </c>
      <c r="C2" s="2" t="inlineStr">
        <is>
          <t>Dec. 31, 2019</t>
        </is>
      </c>
      <c r="D2" s="2" t="inlineStr">
        <is>
          <t>Dec. 31, 2018</t>
        </is>
      </c>
    </row>
    <row r="3">
      <c r="A3" s="4" t="inlineStr">
        <is>
          <t>Labor [Member]</t>
        </is>
      </c>
    </row>
    <row r="4">
      <c r="A4" s="3" t="inlineStr">
        <is>
          <t>Changes in other provision</t>
        </is>
      </c>
    </row>
    <row r="5">
      <c r="A5" s="4" t="inlineStr">
        <is>
          <t>Balance on</t>
        </is>
      </c>
      <c r="B5" s="6" t="inlineStr">
        <is>
          <t>R$ 6890498</t>
        </is>
      </c>
      <c r="C5" s="6" t="inlineStr">
        <is>
          <t>R$ 7346067</t>
        </is>
      </c>
      <c r="D5" s="6" t="inlineStr">
        <is>
          <t>R$ 5983603</t>
        </is>
      </c>
    </row>
    <row r="6">
      <c r="A6" s="4" t="inlineStr">
        <is>
          <t>Adjustment for inflation</t>
        </is>
      </c>
      <c r="B6" s="5" t="n">
        <v>960812</v>
      </c>
      <c r="C6" s="5" t="n">
        <v>682600</v>
      </c>
    </row>
    <row r="7">
      <c r="A7" s="4" t="inlineStr">
        <is>
          <t>Provisions, net of (reversals and write-offs)</t>
        </is>
      </c>
      <c r="B7" s="5" t="n">
        <v>663547</v>
      </c>
      <c r="C7" s="5" t="n">
        <v>3382750</v>
      </c>
    </row>
    <row r="8">
      <c r="A8" s="4" t="inlineStr">
        <is>
          <t>Payments</t>
        </is>
      </c>
      <c r="B8" s="5" t="n">
        <v>-2079928</v>
      </c>
      <c r="C8" s="5" t="n">
        <v>-2702886</v>
      </c>
    </row>
    <row r="9">
      <c r="A9" s="4" t="inlineStr">
        <is>
          <t>Civil [Member]</t>
        </is>
      </c>
    </row>
    <row r="10">
      <c r="A10" s="3" t="inlineStr">
        <is>
          <t>Changes in other provision</t>
        </is>
      </c>
    </row>
    <row r="11">
      <c r="A11" s="4" t="inlineStr">
        <is>
          <t>Balance on</t>
        </is>
      </c>
      <c r="B11" s="5" t="n">
        <v>9092421</v>
      </c>
      <c r="C11" s="5" t="n">
        <v>8685793</v>
      </c>
      <c r="D11" s="5" t="n">
        <v>5614362</v>
      </c>
    </row>
    <row r="12">
      <c r="A12" s="4" t="inlineStr">
        <is>
          <t>Adjustment for inflation</t>
        </is>
      </c>
      <c r="B12" s="5" t="n">
        <v>696997</v>
      </c>
      <c r="C12" s="5" t="n">
        <v>645001</v>
      </c>
    </row>
    <row r="13">
      <c r="A13" s="4" t="inlineStr">
        <is>
          <t>Provisions, net of (reversals and write-offs)</t>
        </is>
      </c>
      <c r="B13" s="5" t="n">
        <v>1609720</v>
      </c>
      <c r="C13" s="5" t="n">
        <v>4330466</v>
      </c>
    </row>
    <row r="14">
      <c r="A14" s="4" t="inlineStr">
        <is>
          <t>Payments</t>
        </is>
      </c>
      <c r="B14" s="5" t="n">
        <v>-1900089</v>
      </c>
      <c r="C14" s="5" t="n">
        <v>-1904036</v>
      </c>
    </row>
    <row r="15">
      <c r="A15" s="4" t="inlineStr">
        <is>
          <t>Tax [Member]</t>
        </is>
      </c>
    </row>
    <row r="16">
      <c r="A16" s="3" t="inlineStr">
        <is>
          <t>Changes in other provision</t>
        </is>
      </c>
    </row>
    <row r="17">
      <c r="A17" s="4" t="inlineStr">
        <is>
          <t>Balance on</t>
        </is>
      </c>
      <c r="B17" s="5" t="n">
        <v>8271112</v>
      </c>
      <c r="C17" s="5" t="n">
        <v>8390085</v>
      </c>
      <c r="D17" s="6" t="inlineStr">
        <is>
          <t>R$ 8204206</t>
        </is>
      </c>
    </row>
    <row r="18">
      <c r="A18" s="4" t="inlineStr">
        <is>
          <t>Adjustment for inflation</t>
        </is>
      </c>
      <c r="B18" s="5" t="n">
        <v>147683</v>
      </c>
      <c r="C18" s="5" t="n">
        <v>431394</v>
      </c>
    </row>
    <row r="19">
      <c r="A19" s="4" t="inlineStr">
        <is>
          <t>Provisions, net of (reversals and write-offs)</t>
        </is>
      </c>
      <c r="B19" s="5" t="n">
        <v>-256489</v>
      </c>
      <c r="C19" s="5" t="n">
        <v>-227244</v>
      </c>
    </row>
    <row r="20">
      <c r="A20" s="4" t="inlineStr">
        <is>
          <t>Payments</t>
        </is>
      </c>
      <c r="B20" s="6" t="inlineStr">
        <is>
          <t>R$ 10167</t>
        </is>
      </c>
      <c r="C20" s="6" t="inlineStr">
        <is>
          <t>R$ 18271</t>
        </is>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36) Provisions, Contingents Assets and Liabilities and Legal Obligations - Tax and Social Security (Details Text) - BRL (R$) R$ in Thousands</t>
        </is>
      </c>
      <c r="B1" s="2" t="inlineStr">
        <is>
          <t>12 Months Ended</t>
        </is>
      </c>
    </row>
    <row r="2">
      <c r="B2" s="2" t="inlineStr">
        <is>
          <t>Dec. 31, 2020</t>
        </is>
      </c>
      <c r="C2" s="2" t="inlineStr">
        <is>
          <t>Dec. 31, 2019</t>
        </is>
      </c>
    </row>
    <row r="3">
      <c r="A3" s="3" t="inlineStr">
        <is>
          <t>Statement Line Items [Line Items]</t>
        </is>
      </c>
    </row>
    <row r="4">
      <c r="A4" s="4" t="inlineStr">
        <is>
          <t>PIS and COFINS</t>
        </is>
      </c>
      <c r="B4" s="6" t="inlineStr">
        <is>
          <t>R$ 2702641</t>
        </is>
      </c>
      <c r="C4" s="6" t="inlineStr">
        <is>
          <t>R$ 2632829</t>
        </is>
      </c>
    </row>
    <row r="5">
      <c r="A5" s="4" t="inlineStr">
        <is>
          <t>Pension Contributions</t>
        </is>
      </c>
      <c r="B5" s="5" t="n">
        <v>1785787</v>
      </c>
      <c r="C5" s="5" t="n">
        <v>1799047</v>
      </c>
    </row>
    <row r="6">
      <c r="A6" s="4" t="inlineStr">
        <is>
          <t>IRPJ/CSLL on losses of credits</t>
        </is>
      </c>
      <c r="B6" s="5" t="n">
        <v>1262225</v>
      </c>
      <c r="C6" s="5" t="n">
        <v>1264448</v>
      </c>
    </row>
    <row r="7">
      <c r="A7" s="4" t="inlineStr">
        <is>
          <t>IRPJ/CSLL on MTM</t>
        </is>
      </c>
      <c r="B7" s="5" t="n">
        <v>635802</v>
      </c>
      <c r="C7" s="5" t="n">
        <v>626341</v>
      </c>
    </row>
    <row r="8">
      <c r="A8" s="4" t="inlineStr">
        <is>
          <t>INSS of Autonomous</t>
        </is>
      </c>
      <c r="B8" s="6" t="inlineStr">
        <is>
          <t>R$ 333852</t>
        </is>
      </c>
      <c r="C8" s="5" t="n">
        <v>490651</v>
      </c>
    </row>
    <row r="9">
      <c r="A9" s="4" t="inlineStr">
        <is>
          <t>Social security contribution on remunerations paid to third-party service providers</t>
        </is>
      </c>
      <c r="B9" s="4" t="inlineStr">
        <is>
          <t>20.00%</t>
        </is>
      </c>
    </row>
    <row r="10">
      <c r="A10" s="4" t="inlineStr">
        <is>
          <t>Social security contribution on remunerations paid to third-party service providers - Additional</t>
        </is>
      </c>
      <c r="B10" s="4" t="inlineStr">
        <is>
          <t>2.50%</t>
        </is>
      </c>
    </row>
    <row r="11">
      <c r="A11" s="4" t="inlineStr">
        <is>
          <t>INSS - Contribution to SAT</t>
        </is>
      </c>
      <c r="B11" s="6" t="inlineStr">
        <is>
          <t>R$ 440524</t>
        </is>
      </c>
      <c r="C11" s="5" t="n">
        <v>432873</v>
      </c>
    </row>
    <row r="12">
      <c r="A12" s="4" t="inlineStr">
        <is>
          <t>PIS and COFINS by the cumulative regime</t>
        </is>
      </c>
      <c r="B12" s="5" t="n">
        <v>415785</v>
      </c>
      <c r="C12" s="5" t="n">
        <v>370997</v>
      </c>
    </row>
    <row r="13">
      <c r="A13" s="3" t="inlineStr">
        <is>
          <t>Contingent liabilities classified as possible losses</t>
        </is>
      </c>
    </row>
    <row r="14">
      <c r="A14" s="4" t="inlineStr">
        <is>
          <t>Contingent liabilities classified as possible losses, civil claims</t>
        </is>
      </c>
      <c r="B14" s="5" t="n">
        <v>7222015</v>
      </c>
      <c r="C14" s="5" t="n">
        <v>6272466</v>
      </c>
    </row>
    <row r="15">
      <c r="A15" s="4" t="inlineStr">
        <is>
          <t>Contingent liabilities classified as possible losses, tax proceedings</t>
        </is>
      </c>
      <c r="B15" s="5" t="n">
        <v>35761167</v>
      </c>
      <c r="C15" s="5" t="n">
        <v>33474303</v>
      </c>
    </row>
    <row r="16">
      <c r="A16" s="4" t="inlineStr">
        <is>
          <t>IRPJ and CSLL deficiency note - 2013 to 2015</t>
        </is>
      </c>
      <c r="B16" s="5" t="n">
        <v>9431944</v>
      </c>
      <c r="C16" s="5" t="n">
        <v>9216012</v>
      </c>
    </row>
    <row r="17">
      <c r="A17" s="4" t="inlineStr">
        <is>
          <t>IRPJ and CSLL - 2006 to 2016</t>
        </is>
      </c>
      <c r="B17" s="5" t="n">
        <v>7251952</v>
      </c>
      <c r="C17" s="5" t="n">
        <v>7169765</v>
      </c>
    </row>
    <row r="18">
      <c r="A18" s="4" t="inlineStr">
        <is>
          <t>COFINS - 2011 and 2012</t>
        </is>
      </c>
      <c r="B18" s="5" t="n">
        <v>5354315</v>
      </c>
      <c r="C18" s="5" t="n">
        <v>5172183</v>
      </c>
    </row>
    <row r="19">
      <c r="A19" s="4" t="inlineStr">
        <is>
          <t>Leasing companies' Tax on Services of any Nature (ISSQN)</t>
        </is>
      </c>
      <c r="B19" s="5" t="n">
        <v>2485745</v>
      </c>
      <c r="C19" s="5" t="n">
        <v>2537997</v>
      </c>
    </row>
    <row r="20">
      <c r="A20" s="4" t="inlineStr">
        <is>
          <t>PIS and COFINS notifications and disallowances of compensations</t>
        </is>
      </c>
      <c r="B20" s="5" t="n">
        <v>1444586</v>
      </c>
      <c r="C20" s="5" t="n">
        <v>1490269</v>
      </c>
    </row>
    <row r="21">
      <c r="A21" s="4" t="inlineStr">
        <is>
          <t>Social Security Contribution Taxes - 2014 and 2015</t>
        </is>
      </c>
      <c r="B21" s="5" t="n">
        <v>2079650</v>
      </c>
      <c r="C21" s="5" t="n">
        <v>1268227</v>
      </c>
    </row>
    <row r="22">
      <c r="A22" s="4" t="inlineStr">
        <is>
          <t>IRPJ and CSLL deficiency note - 2000 to 2014</t>
        </is>
      </c>
      <c r="B22" s="5" t="n">
        <v>848605</v>
      </c>
      <c r="C22" s="5" t="n">
        <v>1187411</v>
      </c>
    </row>
    <row r="23">
      <c r="A23" s="4" t="inlineStr">
        <is>
          <t>IRPJ and CSLL deficiency note - 2005 to 2013</t>
        </is>
      </c>
      <c r="B23" s="5" t="n">
        <v>834272</v>
      </c>
      <c r="C23" s="5" t="n">
        <v>925806</v>
      </c>
    </row>
    <row r="24">
      <c r="A24" s="4" t="inlineStr">
        <is>
          <t>IRPJ and CSLL deficiency note - 2008 to 2013</t>
        </is>
      </c>
      <c r="B24" s="5" t="n">
        <v>649441</v>
      </c>
      <c r="C24" s="5" t="n">
        <v>608860</v>
      </c>
    </row>
    <row r="25">
      <c r="A25" s="4" t="inlineStr">
        <is>
          <t>PLR - Profit Sharing Program - 2009 to 2011</t>
        </is>
      </c>
      <c r="B25" s="6" t="inlineStr">
        <is>
          <t>R$ 463501</t>
        </is>
      </c>
      <c r="C25" s="6" t="inlineStr">
        <is>
          <t>R$ 401417</t>
        </is>
      </c>
    </row>
    <row r="26">
      <c r="A26" s="4" t="inlineStr">
        <is>
          <t>Contribution Increase To [Member]</t>
        </is>
      </c>
    </row>
    <row r="27">
      <c r="A27" s="3" t="inlineStr">
        <is>
          <t>Statement Line Items [Line Items]</t>
        </is>
      </c>
    </row>
    <row r="28">
      <c r="A28" s="4" t="inlineStr">
        <is>
          <t>INSS - Contribution to SAT - Percent</t>
        </is>
      </c>
      <c r="B28" s="4" t="inlineStr">
        <is>
          <t>3.00%</t>
        </is>
      </c>
    </row>
    <row r="29">
      <c r="A29" s="4" t="inlineStr">
        <is>
          <t>Contribution [Member]</t>
        </is>
      </c>
    </row>
    <row r="30">
      <c r="A30" s="3" t="inlineStr">
        <is>
          <t>Statement Line Items [Line Items]</t>
        </is>
      </c>
    </row>
    <row r="31">
      <c r="A31" s="4" t="inlineStr">
        <is>
          <t>INSS - Contribution to SAT - Percent</t>
        </is>
      </c>
      <c r="B31" s="4" t="inlineStr">
        <is>
          <t>1.00%</t>
        </is>
      </c>
    </row>
  </sheetData>
  <mergeCells count="2">
    <mergeCell ref="A1:A2"/>
    <mergeCell ref="B1:C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1" customWidth="1" min="1" max="1"/>
    <col width="80" customWidth="1" min="2" max="2"/>
    <col width="17" customWidth="1" min="3" max="3"/>
    <col width="17" customWidth="1" min="4" max="4"/>
  </cols>
  <sheetData>
    <row r="1">
      <c r="A1" s="1" t="inlineStr">
        <is>
          <t>37) Other liabilities (Details 1) - BRL (R$) R$ in Thousands</t>
        </is>
      </c>
      <c r="C1" s="2" t="inlineStr">
        <is>
          <t>Dec. 31, 2020</t>
        </is>
      </c>
      <c r="D1" s="2" t="inlineStr">
        <is>
          <t>Dec. 31, 2019</t>
        </is>
      </c>
    </row>
    <row r="2">
      <c r="A2" s="3" t="inlineStr">
        <is>
          <t>Other Liabilities</t>
        </is>
      </c>
    </row>
    <row r="3">
      <c r="A3" s="4" t="inlineStr">
        <is>
          <t>Financial liabilities</t>
        </is>
      </c>
      <c r="C3" s="6" t="inlineStr">
        <is>
          <t>R$ 75528047</t>
        </is>
      </c>
      <c r="D3" s="6" t="inlineStr">
        <is>
          <t>R$ 79121127</t>
        </is>
      </c>
    </row>
    <row r="4">
      <c r="A4" s="4" t="inlineStr">
        <is>
          <t>Credit card transactions</t>
        </is>
      </c>
      <c r="B4" s="4" t="inlineStr">
        <is>
          <t>[1]</t>
        </is>
      </c>
      <c r="C4" s="5" t="n">
        <v>23522792</v>
      </c>
      <c r="D4" s="5" t="n">
        <v>21595677</v>
      </c>
    </row>
    <row r="5">
      <c r="A5" s="4" t="inlineStr">
        <is>
          <t>Foreign exchange transactions</t>
        </is>
      </c>
      <c r="B5" s="4" t="inlineStr">
        <is>
          <t>[2]</t>
        </is>
      </c>
      <c r="C5" s="5" t="n">
        <v>26365058</v>
      </c>
      <c r="D5" s="5" t="n">
        <v>31546034</v>
      </c>
    </row>
    <row r="6">
      <c r="A6" s="4" t="inlineStr">
        <is>
          <t>Loan assignment obligations</t>
        </is>
      </c>
      <c r="C6" s="5" t="n">
        <v>6098991</v>
      </c>
      <c r="D6" s="5" t="n">
        <v>6594471</v>
      </c>
    </row>
    <row r="7">
      <c r="A7" s="4" t="inlineStr">
        <is>
          <t>Capitalization bonds</t>
        </is>
      </c>
      <c r="C7" s="5" t="n">
        <v>8570919</v>
      </c>
      <c r="D7" s="5" t="n">
        <v>8837770</v>
      </c>
    </row>
    <row r="8">
      <c r="A8" s="4" t="inlineStr">
        <is>
          <t>Securities trading</t>
        </is>
      </c>
      <c r="C8" s="5" t="n">
        <v>5877144</v>
      </c>
      <c r="D8" s="5" t="n">
        <v>4822215</v>
      </c>
    </row>
    <row r="9">
      <c r="A9" s="4" t="inlineStr">
        <is>
          <t>Lease liabilities (Note 37a)</t>
        </is>
      </c>
      <c r="C9" s="5" t="n">
        <v>5093143</v>
      </c>
      <c r="D9" s="5" t="n">
        <v>5724960</v>
      </c>
    </row>
    <row r="10">
      <c r="A10" s="4" t="inlineStr">
        <is>
          <t>Other liabilities</t>
        </is>
      </c>
      <c r="C10" s="5" t="n">
        <v>39515233</v>
      </c>
      <c r="D10" s="5" t="n">
        <v>34023453</v>
      </c>
    </row>
    <row r="11">
      <c r="A11" s="4" t="inlineStr">
        <is>
          <t>Third party funds in transit</t>
        </is>
      </c>
      <c r="B11" s="4" t="inlineStr">
        <is>
          <t>[3]</t>
        </is>
      </c>
      <c r="C11" s="5" t="n">
        <v>7873642</v>
      </c>
      <c r="D11" s="5" t="n">
        <v>7296234</v>
      </c>
    </row>
    <row r="12">
      <c r="A12" s="4" t="inlineStr">
        <is>
          <t>Provision for payments</t>
        </is>
      </c>
      <c r="C12" s="5" t="n">
        <v>7876749</v>
      </c>
      <c r="D12" s="5" t="n">
        <v>9172457</v>
      </c>
    </row>
    <row r="13">
      <c r="A13" s="4" t="inlineStr">
        <is>
          <t>Sundry creditors</t>
        </is>
      </c>
      <c r="C13" s="5" t="n">
        <v>4435990</v>
      </c>
      <c r="D13" s="5" t="n">
        <v>3778494</v>
      </c>
    </row>
    <row r="14">
      <c r="A14" s="4" t="inlineStr">
        <is>
          <t>Social and statutory</t>
        </is>
      </c>
      <c r="C14" s="5" t="n">
        <v>3747682</v>
      </c>
      <c r="D14" s="5" t="n">
        <v>933003</v>
      </c>
    </row>
    <row r="15">
      <c r="A15" s="4" t="inlineStr">
        <is>
          <t>Other taxes payable</t>
        </is>
      </c>
      <c r="C15" s="5" t="n">
        <v>2257376</v>
      </c>
      <c r="D15" s="5" t="n">
        <v>2176673</v>
      </c>
    </row>
    <row r="16">
      <c r="A16" s="4" t="inlineStr">
        <is>
          <t>Liabilities for acquisition of assets and rights</t>
        </is>
      </c>
      <c r="C16" s="5" t="n">
        <v>1582134</v>
      </c>
      <c r="D16" s="5" t="n">
        <v>1493329</v>
      </c>
    </row>
    <row r="17">
      <c r="A17" s="4" t="inlineStr">
        <is>
          <t>Other</t>
        </is>
      </c>
      <c r="C17" s="5" t="n">
        <v>11741660</v>
      </c>
      <c r="D17" s="5" t="n">
        <v>9173263</v>
      </c>
    </row>
    <row r="18">
      <c r="A18" s="4" t="inlineStr">
        <is>
          <t>Total</t>
        </is>
      </c>
      <c r="C18" s="6" t="inlineStr">
        <is>
          <t>R$ 115043280</t>
        </is>
      </c>
      <c r="D18" s="6" t="inlineStr">
        <is>
          <t>R$ 113144580</t>
        </is>
      </c>
    </row>
    <row r="19"/>
    <row r="20">
      <c r="A20" s="4" t="inlineStr">
        <is>
          <t>[1]</t>
        </is>
      </c>
      <c r="B20" s="4" t="inlineStr">
        <is>
          <t>It refers to amounts payable to merchants;</t>
        </is>
      </c>
    </row>
    <row r="21">
      <c r="A21" s="4" t="inlineStr">
        <is>
          <t>[2]</t>
        </is>
      </c>
      <c r="B21" s="4" t="inlineStr">
        <is>
          <t>Primarily refers to Bradesco's sales in foreign currency to customers and its rights in domestic currency, resulting from exchange sale operations;</t>
        </is>
      </c>
    </row>
    <row r="22">
      <c r="A22" s="4" t="inlineStr">
        <is>
          <t>[3]</t>
        </is>
      </c>
      <c r="B22" s="4" t="inlineStr">
        <is>
          <t>Primarily refers to payment orders issued domestically and the amount of payment orders in foreign currency coming from overseas.</t>
        </is>
      </c>
    </row>
  </sheetData>
  <mergeCells count="5">
    <mergeCell ref="A1:B1"/>
    <mergeCell ref="A19:C19"/>
    <mergeCell ref="B20:C20"/>
    <mergeCell ref="B21:C21"/>
    <mergeCell ref="B22:C22"/>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5" customWidth="1" min="3" max="3"/>
  </cols>
  <sheetData>
    <row r="1">
      <c r="A1" s="1" t="inlineStr">
        <is>
          <t>37) Other liabilities (Details 2) - BRL (R$) R$ in Thousands</t>
        </is>
      </c>
      <c r="B1" s="2" t="inlineStr">
        <is>
          <t>12 Months Ended</t>
        </is>
      </c>
    </row>
    <row r="2">
      <c r="B2" s="2" t="inlineStr">
        <is>
          <t>Dec. 31, 2020</t>
        </is>
      </c>
      <c r="C2" s="2" t="inlineStr">
        <is>
          <t>Dec. 31, 2019</t>
        </is>
      </c>
    </row>
    <row r="3">
      <c r="A3" s="3" t="inlineStr">
        <is>
          <t>Lease liabilities [abstract]</t>
        </is>
      </c>
    </row>
    <row r="4">
      <c r="A4" s="4" t="inlineStr">
        <is>
          <t>Opening balance</t>
        </is>
      </c>
      <c r="B4" s="6" t="inlineStr">
        <is>
          <t>R$ 5724960</t>
        </is>
      </c>
      <c r="C4" s="6" t="inlineStr">
        <is>
          <t>R$ 827574</t>
        </is>
      </c>
    </row>
    <row r="5">
      <c r="A5" s="4" t="inlineStr">
        <is>
          <t>Initial adoption - IFRS 16</t>
        </is>
      </c>
      <c r="C5" s="5" t="n">
        <v>4176611</v>
      </c>
    </row>
    <row r="6">
      <c r="A6" s="4" t="inlineStr">
        <is>
          <t>Adjusted balance on January 1, 2019</t>
        </is>
      </c>
      <c r="C6" s="5" t="n">
        <v>5004185</v>
      </c>
    </row>
    <row r="7">
      <c r="A7" s="4" t="inlineStr">
        <is>
          <t>Remeasurement and new contracts</t>
        </is>
      </c>
      <c r="B7" s="5" t="n">
        <v>622085</v>
      </c>
      <c r="C7" s="5" t="n">
        <v>1362692</v>
      </c>
    </row>
    <row r="8">
      <c r="A8" s="4" t="inlineStr">
        <is>
          <t>Payments</t>
        </is>
      </c>
      <c r="B8" s="5" t="n">
        <v>-1797408</v>
      </c>
      <c r="C8" s="5" t="n">
        <v>-1067573</v>
      </c>
    </row>
    <row r="9">
      <c r="A9" s="4" t="inlineStr">
        <is>
          <t>Appropriation of financial charges</t>
        </is>
      </c>
      <c r="B9" s="5" t="n">
        <v>476215</v>
      </c>
      <c r="C9" s="5" t="n">
        <v>410195</v>
      </c>
    </row>
    <row r="10">
      <c r="A10" s="4" t="inlineStr">
        <is>
          <t>Exchange variation</t>
        </is>
      </c>
      <c r="B10" s="5" t="n">
        <v>67291</v>
      </c>
      <c r="C10" s="5" t="n">
        <v>15461</v>
      </c>
    </row>
    <row r="11">
      <c r="A11" s="4" t="inlineStr">
        <is>
          <t>Closing balance</t>
        </is>
      </c>
      <c r="B11" s="6" t="inlineStr">
        <is>
          <t>R$ 5093143</t>
        </is>
      </c>
      <c r="C11" s="6" t="inlineStr">
        <is>
          <t>R$ 5724960</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5) Other operating income/(expenses)</t>
        </is>
      </c>
      <c r="B1" s="2" t="inlineStr">
        <is>
          <t>12 Months Ended</t>
        </is>
      </c>
    </row>
    <row r="2">
      <c r="B2" s="2" t="inlineStr">
        <is>
          <t>Dec. 31, 2020</t>
        </is>
      </c>
    </row>
    <row r="3">
      <c r="A3" s="3" t="inlineStr">
        <is>
          <t>Other Operating Incomeexpenses</t>
        </is>
      </c>
    </row>
    <row r="4">
      <c r="A4" s="4" t="inlineStr">
        <is>
          <t>15) Other operating income/(expenses)</t>
        </is>
      </c>
      <c r="B4" s="4" t="inlineStr">
        <is>
          <t>15) Other
operating income/(expenses)
R$ thousand
Years ended December 31
2020 2019 2018
Tax expenses (6,048,902) (6,858,230) (6,096,899)
Legal provision (2,016,778) (4,435,942) (1,836,429)
Income from sales of non-current assets, investments, and property and equipment, net (239,606) (344,627) (614,895)
Card marketing expenses (2,858,522) (3,207,559) (3,381,586)
Other (1) (7,658,438) (14,751,228) (3,570,449)
Total (18,822,246) (29,597,586) (15,500,258) (1) In the year ended December 31, 2020, it includes:
(i) impairment losses: in the acquisition of the right to provide financial services, in the amount of R$320,726 thousand (R$519,749
thousand in 2019 and R$162 thousand in 2018); software/hardware, in the amount of R$258,998 thousand (R$222,024 thousand in 2019
and R$386,265 thousand in 2018); and investment goodwill, in the amount of R$726,419 thousand (R$255,301 thousand in 2019 and there
were no impairment losses in 2018); (ii) expenses with provision for restructuring, in the amount of R$980,978 thousand, mainly
related to the branch network and staff and other provisions in the amount of R$102,200 thousand (R$696,469 thousand in 2019).
In the year ended December 31, 2019, it also included expenses with provision for contingencies, related to FCVS, in the amount
of R$342,155 thousand.</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6" customWidth="1" min="2" max="2"/>
    <col width="15" customWidth="1" min="3" max="3"/>
  </cols>
  <sheetData>
    <row r="1">
      <c r="A1" s="1" t="inlineStr">
        <is>
          <t>37) Other liabilities (Details Text) - BRL (R$) R$ in Thousands</t>
        </is>
      </c>
      <c r="B1" s="2" t="inlineStr">
        <is>
          <t>12 Months Ended</t>
        </is>
      </c>
    </row>
    <row r="2">
      <c r="B2" s="2" t="inlineStr">
        <is>
          <t>Dec. 31, 2020</t>
        </is>
      </c>
      <c r="C2" s="2" t="inlineStr">
        <is>
          <t>Dec. 31, 2019</t>
        </is>
      </c>
    </row>
    <row r="3">
      <c r="A3" s="3" t="inlineStr">
        <is>
          <t>Impacts on the statement of income</t>
        </is>
      </c>
    </row>
    <row r="4">
      <c r="A4" s="4" t="inlineStr">
        <is>
          <t>Expenses of depreciation</t>
        </is>
      </c>
      <c r="B4" s="6" t="inlineStr">
        <is>
          <t>R$ 839177</t>
        </is>
      </c>
      <c r="C4" s="6" t="inlineStr">
        <is>
          <t>R$ 854620</t>
        </is>
      </c>
    </row>
    <row r="5">
      <c r="A5" s="4" t="inlineStr">
        <is>
          <t>Interest and similar expenses</t>
        </is>
      </c>
      <c r="B5" s="5" t="n">
        <v>398210</v>
      </c>
      <c r="C5" s="5" t="n">
        <v>393879</v>
      </c>
    </row>
    <row r="6">
      <c r="A6" s="4" t="inlineStr">
        <is>
          <t>Expenses of the foreign exchange variation</t>
        </is>
      </c>
      <c r="B6" s="5" t="n">
        <v>67291</v>
      </c>
      <c r="C6" s="5" t="n">
        <v>15461</v>
      </c>
    </row>
    <row r="7">
      <c r="A7" s="4" t="inlineStr">
        <is>
          <t>Expenses</t>
        </is>
      </c>
      <c r="B7" s="5" t="n">
        <v>1304678</v>
      </c>
      <c r="C7" s="5" t="n">
        <v>1263960</v>
      </c>
    </row>
    <row r="8">
      <c r="A8" s="4" t="inlineStr">
        <is>
          <t>Expenses short-term contracts</t>
        </is>
      </c>
      <c r="B8" s="5" t="n">
        <v>1695</v>
      </c>
      <c r="C8" s="5" t="n">
        <v>11732</v>
      </c>
    </row>
    <row r="9">
      <c r="A9" s="4" t="inlineStr">
        <is>
          <t>Not later than one year [member]</t>
        </is>
      </c>
    </row>
    <row r="10">
      <c r="A10" s="3" t="inlineStr">
        <is>
          <t>Maturity of the leases</t>
        </is>
      </c>
    </row>
    <row r="11">
      <c r="A11" s="4" t="inlineStr">
        <is>
          <t>Financial liabilities</t>
        </is>
      </c>
      <c r="B11" s="5" t="n">
        <v>942039</v>
      </c>
      <c r="C11" s="5" t="n">
        <v>1037679</v>
      </c>
    </row>
    <row r="12">
      <c r="A12" s="4" t="inlineStr">
        <is>
          <t>1 to 5 years [member]</t>
        </is>
      </c>
    </row>
    <row r="13">
      <c r="A13" s="3" t="inlineStr">
        <is>
          <t>Maturity of the leases</t>
        </is>
      </c>
    </row>
    <row r="14">
      <c r="A14" s="4" t="inlineStr">
        <is>
          <t>Financial liabilities</t>
        </is>
      </c>
      <c r="B14" s="5" t="n">
        <v>2760546</v>
      </c>
      <c r="C14" s="5" t="n">
        <v>3007071</v>
      </c>
    </row>
    <row r="15">
      <c r="A15" s="4" t="inlineStr">
        <is>
          <t>More than 5 years [member]</t>
        </is>
      </c>
    </row>
    <row r="16">
      <c r="A16" s="3" t="inlineStr">
        <is>
          <t>Maturity of the leases</t>
        </is>
      </c>
    </row>
    <row r="17">
      <c r="A17" s="4" t="inlineStr">
        <is>
          <t>Financial liabilities</t>
        </is>
      </c>
      <c r="B17" s="6" t="inlineStr">
        <is>
          <t>R$ 1575473</t>
        </is>
      </c>
      <c r="C17" s="6" t="inlineStr">
        <is>
          <t>R$ 1680210</t>
        </is>
      </c>
    </row>
  </sheetData>
  <mergeCells count="2">
    <mergeCell ref="A1:A2"/>
    <mergeCell ref="B1:C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38) Shareholders' Equity (Details 1) - shares</t>
        </is>
      </c>
      <c r="B1" s="2" t="inlineStr">
        <is>
          <t>Dec. 31, 2020</t>
        </is>
      </c>
      <c r="C1" s="2" t="inlineStr">
        <is>
          <t>Dec. 31, 2019</t>
        </is>
      </c>
    </row>
    <row r="2">
      <c r="A2" s="3" t="inlineStr">
        <is>
          <t>Composition of share capital in number of shares</t>
        </is>
      </c>
    </row>
    <row r="3">
      <c r="A3" s="4" t="inlineStr">
        <is>
          <t>Subtotal - Securities purchased under agreements to resell</t>
        </is>
      </c>
      <c r="B3" s="5" t="n">
        <v>8870212686</v>
      </c>
      <c r="C3" s="5" t="n">
        <v>8063829714</v>
      </c>
    </row>
    <row r="4">
      <c r="A4" s="4" t="inlineStr">
        <is>
          <t>Total outstanding shares</t>
        </is>
      </c>
      <c r="B4" s="5" t="n">
        <v>8835526885</v>
      </c>
      <c r="C4" s="5" t="n">
        <v>8032297167</v>
      </c>
    </row>
    <row r="5">
      <c r="A5" s="4" t="inlineStr">
        <is>
          <t>Common shares [Member]</t>
        </is>
      </c>
    </row>
    <row r="6">
      <c r="A6" s="3" t="inlineStr">
        <is>
          <t>Composition of share capital in number of shares</t>
        </is>
      </c>
    </row>
    <row r="7">
      <c r="A7" s="4" t="inlineStr">
        <is>
          <t>Subtotal - Securities purchased under agreements to resell</t>
        </is>
      </c>
      <c r="B7" s="5" t="n">
        <v>4435106575</v>
      </c>
      <c r="C7" s="5" t="n">
        <v>4031915068</v>
      </c>
    </row>
    <row r="8">
      <c r="A8" s="4" t="inlineStr">
        <is>
          <t>Total outstanding shares</t>
        </is>
      </c>
      <c r="B8" s="5" t="n">
        <v>4427799316</v>
      </c>
      <c r="C8" s="5" t="n">
        <v>4025272105</v>
      </c>
    </row>
    <row r="9">
      <c r="A9" s="4" t="inlineStr">
        <is>
          <t>Preferred shares [Member]</t>
        </is>
      </c>
    </row>
    <row r="10">
      <c r="A10" s="3" t="inlineStr">
        <is>
          <t>Composition of share capital in number of shares</t>
        </is>
      </c>
    </row>
    <row r="11">
      <c r="A11" s="4" t="inlineStr">
        <is>
          <t>Subtotal - Securities purchased under agreements to resell</t>
        </is>
      </c>
      <c r="B11" s="5" t="n">
        <v>4435106111</v>
      </c>
      <c r="C11" s="5" t="n">
        <v>4031914646</v>
      </c>
    </row>
    <row r="12">
      <c r="A12" s="4" t="inlineStr">
        <is>
          <t>Total outstanding shares</t>
        </is>
      </c>
      <c r="B12" s="5" t="n">
        <v>4407727569</v>
      </c>
      <c r="C12" s="5" t="n">
        <v>4007025062</v>
      </c>
    </row>
    <row r="13">
      <c r="A13" s="4" t="inlineStr">
        <is>
          <t>Treasury Common Shares [Member]</t>
        </is>
      </c>
    </row>
    <row r="14">
      <c r="A14" s="3" t="inlineStr">
        <is>
          <t>Composition of share capital in number of shares</t>
        </is>
      </c>
    </row>
    <row r="15">
      <c r="A15" s="4" t="inlineStr">
        <is>
          <t>Total outstanding shares</t>
        </is>
      </c>
      <c r="B15" s="5" t="n">
        <v>-7307259</v>
      </c>
      <c r="C15" s="5" t="n">
        <v>-6642963</v>
      </c>
    </row>
    <row r="16">
      <c r="A16" s="4" t="inlineStr">
        <is>
          <t>Treasury Preferred Shares [Member]</t>
        </is>
      </c>
    </row>
    <row r="17">
      <c r="A17" s="3" t="inlineStr">
        <is>
          <t>Composition of share capital in number of shares</t>
        </is>
      </c>
    </row>
    <row r="18">
      <c r="A18" s="4" t="inlineStr">
        <is>
          <t>Total outstanding shares</t>
        </is>
      </c>
      <c r="B18" s="5" t="n">
        <v>-27378542</v>
      </c>
      <c r="C18" s="5" t="n">
        <v>-24889584</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38) Shareholders' Equity (Details 2)</t>
        </is>
      </c>
      <c r="B1" s="2" t="inlineStr">
        <is>
          <t>12 Months Ended</t>
        </is>
      </c>
    </row>
    <row r="2">
      <c r="B2" s="2" t="inlineStr">
        <is>
          <t>Dec. 31, 2020shares</t>
        </is>
      </c>
    </row>
    <row r="3">
      <c r="A3" s="3" t="inlineStr">
        <is>
          <t>Changes in capital stock, in number of shares</t>
        </is>
      </c>
    </row>
    <row r="4">
      <c r="A4" s="4" t="inlineStr">
        <is>
          <t>Number of outstanding shares as at beginning balance</t>
        </is>
      </c>
      <c r="B4" s="5" t="n">
        <v>8032297167</v>
      </c>
    </row>
    <row r="5">
      <c r="A5" s="4" t="inlineStr">
        <is>
          <t>Increase of capital stock with issuing of shares - bonus of 20%</t>
        </is>
      </c>
      <c r="B5" s="5" t="n">
        <v>806382972</v>
      </c>
      <c r="C5" s="4" t="inlineStr">
        <is>
          <t>[1]</t>
        </is>
      </c>
    </row>
    <row r="6">
      <c r="A6" s="4" t="inlineStr">
        <is>
          <t>Increase of shares in treasury - bonus of 20%</t>
        </is>
      </c>
      <c r="B6" s="5" t="n">
        <v>-3153254</v>
      </c>
    </row>
    <row r="7">
      <c r="A7" s="4" t="inlineStr">
        <is>
          <t>Number of outstanding shares as at end balance</t>
        </is>
      </c>
      <c r="B7" s="5" t="n">
        <v>8835526885</v>
      </c>
    </row>
    <row r="8">
      <c r="A8" s="4" t="inlineStr">
        <is>
          <t>Common shares [Member]</t>
        </is>
      </c>
    </row>
    <row r="9">
      <c r="A9" s="3" t="inlineStr">
        <is>
          <t>Changes in capital stock, in number of shares</t>
        </is>
      </c>
    </row>
    <row r="10">
      <c r="A10" s="4" t="inlineStr">
        <is>
          <t>Number of outstanding shares as at beginning balance</t>
        </is>
      </c>
      <c r="B10" s="5" t="n">
        <v>4025272105</v>
      </c>
    </row>
    <row r="11">
      <c r="A11" s="4" t="inlineStr">
        <is>
          <t>Increase of capital stock with issuing of shares - bonus of 20%</t>
        </is>
      </c>
      <c r="B11" s="5" t="n">
        <v>403191507</v>
      </c>
      <c r="C11" s="4" t="inlineStr">
        <is>
          <t>[1]</t>
        </is>
      </c>
    </row>
    <row r="12">
      <c r="A12" s="4" t="inlineStr">
        <is>
          <t>Increase of shares in treasury - bonus of 20%</t>
        </is>
      </c>
      <c r="B12" s="5" t="n">
        <v>-664296</v>
      </c>
    </row>
    <row r="13">
      <c r="A13" s="4" t="inlineStr">
        <is>
          <t>Number of outstanding shares as at end balance</t>
        </is>
      </c>
      <c r="B13" s="5" t="n">
        <v>4427799316</v>
      </c>
    </row>
    <row r="14">
      <c r="A14" s="4" t="inlineStr">
        <is>
          <t>Preferred shares [Member]</t>
        </is>
      </c>
    </row>
    <row r="15">
      <c r="A15" s="3" t="inlineStr">
        <is>
          <t>Changes in capital stock, in number of shares</t>
        </is>
      </c>
    </row>
    <row r="16">
      <c r="A16" s="4" t="inlineStr">
        <is>
          <t>Number of outstanding shares as at beginning balance</t>
        </is>
      </c>
      <c r="B16" s="5" t="n">
        <v>4007025062</v>
      </c>
    </row>
    <row r="17">
      <c r="A17" s="4" t="inlineStr">
        <is>
          <t>Increase of capital stock with issuing of shares - bonus of 20%</t>
        </is>
      </c>
      <c r="B17" s="5" t="n">
        <v>403191465</v>
      </c>
      <c r="C17" s="4" t="inlineStr">
        <is>
          <t>[1]</t>
        </is>
      </c>
    </row>
    <row r="18">
      <c r="A18" s="4" t="inlineStr">
        <is>
          <t>Increase of shares in treasury - bonus of 20%</t>
        </is>
      </c>
      <c r="B18" s="5" t="n">
        <v>-2488958</v>
      </c>
    </row>
    <row r="19">
      <c r="A19" s="4" t="inlineStr">
        <is>
          <t>Number of outstanding shares as at end balance</t>
        </is>
      </c>
      <c r="B19" s="5" t="n">
        <v>4407727569</v>
      </c>
    </row>
    <row r="20"/>
    <row r="21">
      <c r="A21" s="4" t="inlineStr">
        <is>
          <t>[1]</t>
        </is>
      </c>
      <c r="B21" s="4" t="inlineStr">
        <is>
          <t>It benefited the shareholders registered in the records of Bradesco on April 13, 2020.</t>
        </is>
      </c>
    </row>
  </sheetData>
  <mergeCells count="5">
    <mergeCell ref="A1:A2"/>
    <mergeCell ref="B1:C1"/>
    <mergeCell ref="B2:C2"/>
    <mergeCell ref="A20:C20"/>
    <mergeCell ref="B21:C2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24" customWidth="1" min="2" max="2"/>
    <col width="13" customWidth="1" min="3" max="3"/>
    <col width="16" customWidth="1" min="4" max="4"/>
  </cols>
  <sheetData>
    <row r="1">
      <c r="A1" s="1" t="inlineStr">
        <is>
          <t>38) Shareholders' Equity (Details 3) - BRL (R$) R$ / shares in Units, R$ in Thousands</t>
        </is>
      </c>
      <c r="B1" s="2" t="inlineStr">
        <is>
          <t>Dec. 31, 2020</t>
        </is>
      </c>
      <c r="D1" s="2" t="inlineStr">
        <is>
          <t>Dec. 31, 2019</t>
        </is>
      </c>
    </row>
    <row r="2">
      <c r="A2" s="4" t="inlineStr">
        <is>
          <t>Monthly Interest On Shareholders' Equity Paid [Member]</t>
        </is>
      </c>
    </row>
    <row r="3">
      <c r="A3" s="3" t="inlineStr">
        <is>
          <t>Statement Line Items [Line Items]</t>
        </is>
      </c>
    </row>
    <row r="4">
      <c r="A4" s="4" t="inlineStr">
        <is>
          <t>Gross amount paid</t>
        </is>
      </c>
      <c r="B4" s="6" t="inlineStr">
        <is>
          <t>R$ 1861951</t>
        </is>
      </c>
      <c r="D4" s="6" t="inlineStr">
        <is>
          <t>R$ 1672858</t>
        </is>
      </c>
    </row>
    <row r="5">
      <c r="A5" s="4" t="inlineStr">
        <is>
          <t>Withholding Income Tax (IRRF) (15%)</t>
        </is>
      </c>
      <c r="B5" s="5" t="n">
        <v>279293</v>
      </c>
      <c r="D5" s="5" t="n">
        <v>250929</v>
      </c>
    </row>
    <row r="6">
      <c r="A6" s="4" t="inlineStr">
        <is>
          <t>Net amount paid</t>
        </is>
      </c>
      <c r="B6" s="5" t="n">
        <v>1582658</v>
      </c>
      <c r="D6" s="5" t="n">
        <v>1421929</v>
      </c>
    </row>
    <row r="7">
      <c r="A7" s="4" t="inlineStr">
        <is>
          <t>Intermediary Interest On Shareholders' Equity Paid [Member]</t>
        </is>
      </c>
    </row>
    <row r="8">
      <c r="A8" s="3" t="inlineStr">
        <is>
          <t>Statement Line Items [Line Items]</t>
        </is>
      </c>
    </row>
    <row r="9">
      <c r="A9" s="4" t="inlineStr">
        <is>
          <t>Gross amount paid</t>
        </is>
      </c>
      <c r="D9" s="5" t="n">
        <v>1455000</v>
      </c>
    </row>
    <row r="10">
      <c r="A10" s="4" t="inlineStr">
        <is>
          <t>Withholding Income Tax (IRRF) (15%)</t>
        </is>
      </c>
      <c r="D10" s="5" t="n">
        <v>218250</v>
      </c>
    </row>
    <row r="11">
      <c r="A11" s="4" t="inlineStr">
        <is>
          <t>Net amount paid</t>
        </is>
      </c>
      <c r="D11" s="5" t="n">
        <v>1236750</v>
      </c>
    </row>
    <row r="12">
      <c r="A12" s="4" t="inlineStr">
        <is>
          <t>Supplementary Interest On Shareholders' Equity Paid [Member]</t>
        </is>
      </c>
    </row>
    <row r="13">
      <c r="A13" s="3" t="inlineStr">
        <is>
          <t>Statement Line Items [Line Items]</t>
        </is>
      </c>
    </row>
    <row r="14">
      <c r="A14" s="4" t="inlineStr">
        <is>
          <t>Gross amount paid</t>
        </is>
      </c>
      <c r="B14" s="5" t="n">
        <v>3502000</v>
      </c>
      <c r="C14" s="4" t="inlineStr">
        <is>
          <t>[1]</t>
        </is>
      </c>
      <c r="D14" s="5" t="n">
        <v>4245000</v>
      </c>
    </row>
    <row r="15">
      <c r="A15" s="4" t="inlineStr">
        <is>
          <t>Withholding Income Tax (IRRF) (15%)</t>
        </is>
      </c>
      <c r="B15" s="5" t="n">
        <v>525300</v>
      </c>
      <c r="C15" s="4" t="inlineStr">
        <is>
          <t>[1]</t>
        </is>
      </c>
      <c r="D15" s="5" t="n">
        <v>636750</v>
      </c>
    </row>
    <row r="16">
      <c r="A16" s="4" t="inlineStr">
        <is>
          <t>Net amount paid</t>
        </is>
      </c>
      <c r="B16" s="5" t="n">
        <v>2976700</v>
      </c>
      <c r="C16" s="4" t="inlineStr">
        <is>
          <t>[1]</t>
        </is>
      </c>
      <c r="D16" s="5" t="n">
        <v>3608250</v>
      </c>
    </row>
    <row r="17">
      <c r="A17" s="4" t="inlineStr">
        <is>
          <t>Extraordinary Dividends Paid [Member]</t>
        </is>
      </c>
    </row>
    <row r="18">
      <c r="A18" s="3" t="inlineStr">
        <is>
          <t>Statement Line Items [Line Items]</t>
        </is>
      </c>
    </row>
    <row r="19">
      <c r="A19" s="4" t="inlineStr">
        <is>
          <t>Gross amount paid</t>
        </is>
      </c>
      <c r="D19" s="5" t="n">
        <v>8000000</v>
      </c>
    </row>
    <row r="20">
      <c r="A20" s="4" t="inlineStr">
        <is>
          <t>Withholding Income Tax (IRRF) (15%)</t>
        </is>
      </c>
      <c r="D20" s="4" t="inlineStr">
        <is>
          <t xml:space="preserve"> </t>
        </is>
      </c>
    </row>
    <row r="21">
      <c r="A21" s="4" t="inlineStr">
        <is>
          <t>Net amount paid</t>
        </is>
      </c>
      <c r="D21" s="5" t="n">
        <v>8000000</v>
      </c>
    </row>
    <row r="22">
      <c r="A22" s="4" t="inlineStr">
        <is>
          <t>Supplementary Dividends Paid [Member]</t>
        </is>
      </c>
    </row>
    <row r="23">
      <c r="A23" s="3" t="inlineStr">
        <is>
          <t>Statement Line Items [Line Items]</t>
        </is>
      </c>
    </row>
    <row r="24">
      <c r="A24" s="4" t="inlineStr">
        <is>
          <t>Gross amount paid</t>
        </is>
      </c>
      <c r="D24" s="5" t="n">
        <v>490918</v>
      </c>
    </row>
    <row r="25">
      <c r="A25" s="4" t="inlineStr">
        <is>
          <t>Withholding Income Tax (IRRF) (15%)</t>
        </is>
      </c>
      <c r="D25" s="4" t="inlineStr">
        <is>
          <t xml:space="preserve"> </t>
        </is>
      </c>
    </row>
    <row r="26">
      <c r="A26" s="4" t="inlineStr">
        <is>
          <t>Net amount paid</t>
        </is>
      </c>
      <c r="D26" s="5" t="n">
        <v>490918</v>
      </c>
    </row>
    <row r="27">
      <c r="A27" s="4" t="inlineStr">
        <is>
          <t>Supplementary Interest On Shareholders' Equity Provisioned [Member]</t>
        </is>
      </c>
    </row>
    <row r="28">
      <c r="A28" s="3" t="inlineStr">
        <is>
          <t>Statement Line Items [Line Items]</t>
        </is>
      </c>
    </row>
    <row r="29">
      <c r="A29" s="4" t="inlineStr">
        <is>
          <t>Gross amount paid</t>
        </is>
      </c>
      <c r="B29" s="5" t="n">
        <v>184020</v>
      </c>
    </row>
    <row r="30">
      <c r="A30" s="4" t="inlineStr">
        <is>
          <t>Withholding Income Tax (IRRF) (15%)</t>
        </is>
      </c>
      <c r="B30" s="5" t="n">
        <v>27603</v>
      </c>
    </row>
    <row r="31">
      <c r="A31" s="4" t="inlineStr">
        <is>
          <t>Net amount paid</t>
        </is>
      </c>
      <c r="B31" s="5" t="n">
        <v>156417</v>
      </c>
    </row>
    <row r="32">
      <c r="A32" s="4" t="inlineStr">
        <is>
          <t>Total Accrued [Member]</t>
        </is>
      </c>
    </row>
    <row r="33">
      <c r="A33" s="3" t="inlineStr">
        <is>
          <t>Statement Line Items [Line Items]</t>
        </is>
      </c>
    </row>
    <row r="34">
      <c r="A34" s="4" t="inlineStr">
        <is>
          <t>Gross amount paid</t>
        </is>
      </c>
      <c r="B34" s="5" t="n">
        <v>5547971</v>
      </c>
      <c r="D34" s="5" t="n">
        <v>15863776</v>
      </c>
    </row>
    <row r="35">
      <c r="A35" s="4" t="inlineStr">
        <is>
          <t>Withholding Income Tax (IRRF) (15%)</t>
        </is>
      </c>
      <c r="B35" s="5" t="n">
        <v>832196</v>
      </c>
      <c r="D35" s="5" t="n">
        <v>1105929</v>
      </c>
    </row>
    <row r="36">
      <c r="A36" s="4" t="inlineStr">
        <is>
          <t>Net amount paid</t>
        </is>
      </c>
      <c r="B36" s="6" t="inlineStr">
        <is>
          <t>R$ 4715775</t>
        </is>
      </c>
      <c r="D36" s="6" t="inlineStr">
        <is>
          <t>R$ 14757847</t>
        </is>
      </c>
    </row>
    <row r="37">
      <c r="A37" s="4" t="inlineStr">
        <is>
          <t>Common shares [Member] | Monthly Interest On Shareholders' Equity Paid [Member]</t>
        </is>
      </c>
    </row>
    <row r="38">
      <c r="A38" s="3" t="inlineStr">
        <is>
          <t>Statement Line Items [Line Items]</t>
        </is>
      </c>
    </row>
    <row r="39">
      <c r="A39" s="4" t="inlineStr">
        <is>
          <t>Per share (gross)</t>
        </is>
      </c>
      <c r="B39" s="6" t="inlineStr">
        <is>
          <t>R$ 0.206998</t>
        </is>
      </c>
      <c r="D39" s="6" t="inlineStr">
        <is>
          <t>R$ 0.206998</t>
        </is>
      </c>
    </row>
    <row r="40">
      <c r="A40" s="4" t="inlineStr">
        <is>
          <t>Common shares [Member] | Intermediary Interest On Shareholders' Equity Paid [Member]</t>
        </is>
      </c>
    </row>
    <row r="41">
      <c r="A41" s="3" t="inlineStr">
        <is>
          <t>Statement Line Items [Line Items]</t>
        </is>
      </c>
    </row>
    <row r="42">
      <c r="A42" s="4" t="inlineStr">
        <is>
          <t>Per share (gross)</t>
        </is>
      </c>
      <c r="D42" s="8" t="n">
        <v>0.172536</v>
      </c>
    </row>
    <row r="43">
      <c r="A43" s="4" t="inlineStr">
        <is>
          <t>Common shares [Member] | Supplementary Interest On Shareholders' Equity Paid [Member]</t>
        </is>
      </c>
    </row>
    <row r="44">
      <c r="A44" s="3" t="inlineStr">
        <is>
          <t>Statement Line Items [Line Items]</t>
        </is>
      </c>
    </row>
    <row r="45">
      <c r="A45" s="4" t="inlineStr">
        <is>
          <t>Per share (gross)</t>
        </is>
      </c>
      <c r="B45" s="8" t="n">
        <v>0.377521</v>
      </c>
      <c r="C45" s="4" t="inlineStr">
        <is>
          <t>[1]</t>
        </is>
      </c>
      <c r="D45" s="9" t="n">
        <v>0.50338</v>
      </c>
    </row>
    <row r="46">
      <c r="A46" s="4" t="inlineStr">
        <is>
          <t>Common shares [Member] | Extraordinary Dividends Paid [Member]</t>
        </is>
      </c>
    </row>
    <row r="47">
      <c r="A47" s="3" t="inlineStr">
        <is>
          <t>Statement Line Items [Line Items]</t>
        </is>
      </c>
    </row>
    <row r="48">
      <c r="A48" s="4" t="inlineStr">
        <is>
          <t>Per share (gross)</t>
        </is>
      </c>
      <c r="D48" s="8" t="n">
        <v>0.948654</v>
      </c>
    </row>
    <row r="49">
      <c r="A49" s="4" t="inlineStr">
        <is>
          <t>Common shares [Member] | Supplementary Dividends Paid [Member]</t>
        </is>
      </c>
    </row>
    <row r="50">
      <c r="A50" s="3" t="inlineStr">
        <is>
          <t>Statement Line Items [Line Items]</t>
        </is>
      </c>
    </row>
    <row r="51">
      <c r="A51" s="4" t="inlineStr">
        <is>
          <t>Per share (gross)</t>
        </is>
      </c>
      <c r="D51" s="8" t="n">
        <v>0.058214</v>
      </c>
    </row>
    <row r="52">
      <c r="A52" s="4" t="inlineStr">
        <is>
          <t>Common shares [Member] | Supplementary Interest On Shareholders' Equity Provisioned [Member]</t>
        </is>
      </c>
    </row>
    <row r="53">
      <c r="A53" s="3" t="inlineStr">
        <is>
          <t>Statement Line Items [Line Items]</t>
        </is>
      </c>
    </row>
    <row r="54">
      <c r="A54" s="4" t="inlineStr">
        <is>
          <t>Per share (gross)</t>
        </is>
      </c>
      <c r="B54" s="8" t="n">
        <v>0.019838</v>
      </c>
    </row>
    <row r="55">
      <c r="A55" s="4" t="inlineStr">
        <is>
          <t>Common shares [Member] | Total Accrued [Member]</t>
        </is>
      </c>
    </row>
    <row r="56">
      <c r="A56" s="3" t="inlineStr">
        <is>
          <t>Statement Line Items [Line Items]</t>
        </is>
      </c>
    </row>
    <row r="57">
      <c r="A57" s="4" t="inlineStr">
        <is>
          <t>Per share (gross)</t>
        </is>
      </c>
      <c r="B57" s="8" t="n">
        <v>0.604357</v>
      </c>
      <c r="D57" s="8" t="n">
        <v>1.889782</v>
      </c>
    </row>
    <row r="58">
      <c r="A58" s="4" t="inlineStr">
        <is>
          <t>Preferred shares [Member] | Monthly Interest On Shareholders' Equity Paid [Member]</t>
        </is>
      </c>
    </row>
    <row r="59">
      <c r="A59" s="3" t="inlineStr">
        <is>
          <t>Statement Line Items [Line Items]</t>
        </is>
      </c>
    </row>
    <row r="60">
      <c r="A60" s="4" t="inlineStr">
        <is>
          <t>Per share (gross)</t>
        </is>
      </c>
      <c r="B60" s="8" t="n">
        <v>0.227698</v>
      </c>
      <c r="D60" s="8" t="n">
        <v>0.227698</v>
      </c>
    </row>
    <row r="61">
      <c r="A61" s="4" t="inlineStr">
        <is>
          <t>Preferred shares [Member] | Intermediary Interest On Shareholders' Equity Paid [Member]</t>
        </is>
      </c>
    </row>
    <row r="62">
      <c r="A62" s="3" t="inlineStr">
        <is>
          <t>Statement Line Items [Line Items]</t>
        </is>
      </c>
    </row>
    <row r="63">
      <c r="A63" s="4" t="inlineStr">
        <is>
          <t>Per share (gross)</t>
        </is>
      </c>
      <c r="D63" s="9" t="n">
        <v>0.18979</v>
      </c>
    </row>
    <row r="64">
      <c r="A64" s="4" t="inlineStr">
        <is>
          <t>Preferred shares [Member] | Supplementary Interest On Shareholders' Equity Paid [Member]</t>
        </is>
      </c>
    </row>
    <row r="65">
      <c r="A65" s="3" t="inlineStr">
        <is>
          <t>Statement Line Items [Line Items]</t>
        </is>
      </c>
    </row>
    <row r="66">
      <c r="A66" s="4" t="inlineStr">
        <is>
          <t>Per share (gross)</t>
        </is>
      </c>
      <c r="B66" s="8" t="n">
        <v>0.415273</v>
      </c>
      <c r="C66" s="4" t="inlineStr">
        <is>
          <t>[1]</t>
        </is>
      </c>
      <c r="D66" s="8" t="n">
        <v>0.553718</v>
      </c>
    </row>
    <row r="67">
      <c r="A67" s="4" t="inlineStr">
        <is>
          <t>Preferred shares [Member] | Extraordinary Dividends Paid [Member]</t>
        </is>
      </c>
    </row>
    <row r="68">
      <c r="A68" s="3" t="inlineStr">
        <is>
          <t>Statement Line Items [Line Items]</t>
        </is>
      </c>
    </row>
    <row r="69">
      <c r="A69" s="4" t="inlineStr">
        <is>
          <t>Per share (gross)</t>
        </is>
      </c>
      <c r="D69" s="9" t="n">
        <v>1.04352</v>
      </c>
    </row>
    <row r="70">
      <c r="A70" s="4" t="inlineStr">
        <is>
          <t>Preferred shares [Member] | Supplementary Dividends Paid [Member]</t>
        </is>
      </c>
    </row>
    <row r="71">
      <c r="A71" s="3" t="inlineStr">
        <is>
          <t>Statement Line Items [Line Items]</t>
        </is>
      </c>
    </row>
    <row r="72">
      <c r="A72" s="4" t="inlineStr">
        <is>
          <t>Per share (gross)</t>
        </is>
      </c>
      <c r="D72" s="8" t="n">
        <v>0.06403499999999999</v>
      </c>
    </row>
    <row r="73">
      <c r="A73" s="4" t="inlineStr">
        <is>
          <t>Preferred shares [Member] | Supplementary Interest On Shareholders' Equity Provisioned [Member]</t>
        </is>
      </c>
    </row>
    <row r="74">
      <c r="A74" s="3" t="inlineStr">
        <is>
          <t>Statement Line Items [Line Items]</t>
        </is>
      </c>
    </row>
    <row r="75">
      <c r="A75" s="4" t="inlineStr">
        <is>
          <t>Per share (gross)</t>
        </is>
      </c>
      <c r="B75" s="8" t="n">
        <v>0.021821</v>
      </c>
    </row>
    <row r="76">
      <c r="A76" s="4" t="inlineStr">
        <is>
          <t>Preferred shares [Member] | Total Accrued [Member]</t>
        </is>
      </c>
    </row>
    <row r="77">
      <c r="A77" s="3" t="inlineStr">
        <is>
          <t>Statement Line Items [Line Items]</t>
        </is>
      </c>
    </row>
    <row r="78">
      <c r="A78" s="4" t="inlineStr">
        <is>
          <t>Per share (gross)</t>
        </is>
      </c>
      <c r="B78" s="6" t="inlineStr">
        <is>
          <t>R$ 0.664792</t>
        </is>
      </c>
      <c r="D78" s="6" t="inlineStr">
        <is>
          <t>R$ 2.078761</t>
        </is>
      </c>
    </row>
    <row r="79"/>
    <row r="80">
      <c r="A80" s="4" t="inlineStr">
        <is>
          <t>[1]</t>
        </is>
      </c>
      <c r="B80" s="4" t="inlineStr">
        <is>
          <t>Paid on January 7, 2021</t>
        </is>
      </c>
    </row>
  </sheetData>
  <mergeCells count="3">
    <mergeCell ref="B1:C1"/>
    <mergeCell ref="A79:D79"/>
    <mergeCell ref="B80:D80"/>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 width="15" customWidth="1" min="6" max="6"/>
    <col width="15" customWidth="1" min="7" max="7"/>
    <col width="15" customWidth="1" min="8" max="8"/>
    <col width="16" customWidth="1" min="9" max="9"/>
    <col width="16" customWidth="1" min="10" max="10"/>
  </cols>
  <sheetData>
    <row r="1">
      <c r="A1" s="1" t="inlineStr">
        <is>
          <t>38) Shareholders' Equity (Details Text) - BRL (R$) R$ / shares in Units, R$ in Thousands</t>
        </is>
      </c>
      <c r="B1" s="2" t="inlineStr">
        <is>
          <t>12 Months Ended</t>
        </is>
      </c>
    </row>
    <row r="2">
      <c r="B2" s="2" t="inlineStr">
        <is>
          <t>Dec. 31, 2020</t>
        </is>
      </c>
      <c r="C2" s="2" t="inlineStr">
        <is>
          <t>Dec. 16, 2020</t>
        </is>
      </c>
      <c r="D2" s="2" t="inlineStr">
        <is>
          <t>Mar. 10, 2020</t>
        </is>
      </c>
      <c r="E2" s="2" t="inlineStr">
        <is>
          <t>Dec. 31, 2019</t>
        </is>
      </c>
      <c r="F2" s="2" t="inlineStr">
        <is>
          <t>Dec. 19, 2019</t>
        </is>
      </c>
      <c r="G2" s="2" t="inlineStr">
        <is>
          <t>Oct. 17, 2019</t>
        </is>
      </c>
      <c r="H2" s="2" t="inlineStr">
        <is>
          <t>Jun. 28, 2019</t>
        </is>
      </c>
      <c r="I2" s="2" t="inlineStr">
        <is>
          <t>Mar. 11, 2019</t>
        </is>
      </c>
      <c r="J2" s="2" t="inlineStr">
        <is>
          <t>Mar. 12, 2018</t>
        </is>
      </c>
    </row>
    <row r="3">
      <c r="A3" s="3" t="inlineStr">
        <is>
          <t>Statement Line Items [Line Items]</t>
        </is>
      </c>
    </row>
    <row r="4">
      <c r="A4" s="4" t="inlineStr">
        <is>
          <t>Shares</t>
        </is>
      </c>
      <c r="B4" s="6" t="inlineStr">
        <is>
          <t>R$ 3747682</t>
        </is>
      </c>
      <c r="E4" s="6" t="inlineStr">
        <is>
          <t>R$ 933003</t>
        </is>
      </c>
    </row>
    <row r="5">
      <c r="A5" s="4" t="inlineStr">
        <is>
          <t>Expected dividend as percentage, share options granted</t>
        </is>
      </c>
      <c r="B5" s="4" t="inlineStr">
        <is>
          <t>30.00%</t>
        </is>
      </c>
    </row>
    <row r="6">
      <c r="A6" s="4" t="inlineStr">
        <is>
          <t>Legal reserve - annual statutory net income</t>
        </is>
      </c>
      <c r="B6" s="4" t="inlineStr">
        <is>
          <t>5.00%</t>
        </is>
      </c>
    </row>
    <row r="7">
      <c r="A7" s="4" t="inlineStr">
        <is>
          <t>Statutory Reserve - net income remaining after statutory allocations</t>
        </is>
      </c>
      <c r="B7" s="4" t="inlineStr">
        <is>
          <t>100.00%</t>
        </is>
      </c>
    </row>
    <row r="8">
      <c r="A8" s="4" t="inlineStr">
        <is>
          <t>Accumulated value limited - Paid-in capital share amount</t>
        </is>
      </c>
      <c r="B8" s="4" t="inlineStr">
        <is>
          <t>95.00%</t>
        </is>
      </c>
    </row>
    <row r="9">
      <c r="A9" s="4" t="inlineStr">
        <is>
          <t>Distributed dividends (including interest on equity)</t>
        </is>
      </c>
      <c r="C9" s="6" t="inlineStr">
        <is>
          <t>R$ 3502000</t>
        </is>
      </c>
      <c r="F9" s="6" t="inlineStr">
        <is>
          <t>R$ 4245000</t>
        </is>
      </c>
      <c r="G9" s="6" t="inlineStr">
        <is>
          <t>R$ 8000000</t>
        </is>
      </c>
      <c r="H9" s="6" t="inlineStr">
        <is>
          <t>R$ 1455000</t>
        </is>
      </c>
    </row>
    <row r="10">
      <c r="A10" s="3" t="inlineStr">
        <is>
          <t>Nominative-book entry shares, with no nominal value</t>
        </is>
      </c>
    </row>
    <row r="11">
      <c r="A11" s="4" t="inlineStr">
        <is>
          <t>Number of shares issued</t>
        </is>
      </c>
      <c r="D11" s="5" t="n">
        <v>806382972</v>
      </c>
      <c r="I11" s="5" t="n">
        <v>1343971619</v>
      </c>
      <c r="J11" s="5" t="n">
        <v>610896190</v>
      </c>
    </row>
    <row r="12">
      <c r="A12" s="4" t="inlineStr">
        <is>
          <t>Profit Reserves Increase Amount [Member]</t>
        </is>
      </c>
    </row>
    <row r="13">
      <c r="A13" s="3" t="inlineStr">
        <is>
          <t>Statement Line Items [Line Items]</t>
        </is>
      </c>
    </row>
    <row r="14">
      <c r="A14" s="4" t="inlineStr">
        <is>
          <t>Shares</t>
        </is>
      </c>
      <c r="D14" s="6" t="inlineStr">
        <is>
          <t>R$ 4000000</t>
        </is>
      </c>
      <c r="I14" s="6" t="inlineStr">
        <is>
          <t>R$ 8000000</t>
        </is>
      </c>
      <c r="J14" s="6" t="inlineStr">
        <is>
          <t>R$ 8000000</t>
        </is>
      </c>
    </row>
    <row r="15">
      <c r="A15" s="4" t="inlineStr">
        <is>
          <t>Profit Reserves Current Value [Member]</t>
        </is>
      </c>
    </row>
    <row r="16">
      <c r="A16" s="3" t="inlineStr">
        <is>
          <t>Statement Line Items [Line Items]</t>
        </is>
      </c>
    </row>
    <row r="17">
      <c r="A17" s="4" t="inlineStr">
        <is>
          <t>Shares</t>
        </is>
      </c>
      <c r="D17" s="5" t="n">
        <v>75100000</v>
      </c>
      <c r="I17" s="5" t="n">
        <v>67100000</v>
      </c>
      <c r="J17" s="5" t="n">
        <v>59100000</v>
      </c>
    </row>
    <row r="18">
      <c r="A18" s="4" t="inlineStr">
        <is>
          <t>Profit Reserves Amount [Member]</t>
        </is>
      </c>
    </row>
    <row r="19">
      <c r="A19" s="3" t="inlineStr">
        <is>
          <t>Statement Line Items [Line Items]</t>
        </is>
      </c>
    </row>
    <row r="20">
      <c r="A20" s="4" t="inlineStr">
        <is>
          <t>Shares</t>
        </is>
      </c>
      <c r="D20" s="6" t="inlineStr">
        <is>
          <t>R$ 79100000</t>
        </is>
      </c>
      <c r="I20" s="6" t="inlineStr">
        <is>
          <t>R$ 75100000</t>
        </is>
      </c>
      <c r="J20" s="6" t="inlineStr">
        <is>
          <t>R$ 67100000</t>
        </is>
      </c>
    </row>
    <row r="21">
      <c r="A21" s="4" t="inlineStr">
        <is>
          <t>Ordinary shares [member]</t>
        </is>
      </c>
    </row>
    <row r="22">
      <c r="A22" s="3" t="inlineStr">
        <is>
          <t>Statement Line Items [Line Items]</t>
        </is>
      </c>
    </row>
    <row r="23">
      <c r="A23" s="4" t="inlineStr">
        <is>
          <t>Par value per share</t>
        </is>
      </c>
      <c r="C23" s="6" t="inlineStr">
        <is>
          <t>R$ 0.3775</t>
        </is>
      </c>
      <c r="F23" s="6" t="inlineStr">
        <is>
          <t>R$ 0.5033</t>
        </is>
      </c>
      <c r="G23" s="6" t="inlineStr">
        <is>
          <t>R$ 0.9486</t>
        </is>
      </c>
      <c r="H23" s="6" t="inlineStr">
        <is>
          <t>R$ 0.1725</t>
        </is>
      </c>
    </row>
    <row r="24">
      <c r="A24" s="3" t="inlineStr">
        <is>
          <t>Nominative-book entry shares, with no nominal value</t>
        </is>
      </c>
    </row>
    <row r="25">
      <c r="A25" s="4" t="inlineStr">
        <is>
          <t>Number of shares issued</t>
        </is>
      </c>
      <c r="D25" s="5" t="n">
        <v>403191507</v>
      </c>
      <c r="I25" s="5" t="n">
        <v>671985845</v>
      </c>
      <c r="J25" s="5" t="n">
        <v>305448111</v>
      </c>
    </row>
    <row r="26">
      <c r="A26" s="4" t="inlineStr">
        <is>
          <t>Preference shares [member]</t>
        </is>
      </c>
    </row>
    <row r="27">
      <c r="A27" s="3" t="inlineStr">
        <is>
          <t>Statement Line Items [Line Items]</t>
        </is>
      </c>
    </row>
    <row r="28">
      <c r="A28" s="4" t="inlineStr">
        <is>
          <t>Par value per share</t>
        </is>
      </c>
      <c r="C28" s="6" t="inlineStr">
        <is>
          <t>R$ 0.4152</t>
        </is>
      </c>
      <c r="F28" s="6" t="inlineStr">
        <is>
          <t>R$ 0.5537</t>
        </is>
      </c>
      <c r="G28" s="6" t="inlineStr">
        <is>
          <t>R$ 1.0435</t>
        </is>
      </c>
      <c r="H28" s="6" t="inlineStr">
        <is>
          <t>R$ 0.1897</t>
        </is>
      </c>
    </row>
    <row r="29">
      <c r="A29" s="3" t="inlineStr">
        <is>
          <t>Nominative-book entry shares, with no nominal value</t>
        </is>
      </c>
    </row>
    <row r="30">
      <c r="A30" s="4" t="inlineStr">
        <is>
          <t>Number of shares issued</t>
        </is>
      </c>
      <c r="D30" s="5" t="n">
        <v>403191465</v>
      </c>
      <c r="I30" s="5" t="n">
        <v>671985774</v>
      </c>
      <c r="J30" s="5" t="n">
        <v>305448079</v>
      </c>
    </row>
  </sheetData>
  <mergeCells count="1">
    <mergeCell ref="A1:A2"/>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39) Transactions with related parties (Details 1) - BRL (R$) R$ in Thousands</t>
        </is>
      </c>
      <c r="C1" s="2" t="inlineStr">
        <is>
          <t>Dec. 31, 2020</t>
        </is>
      </c>
      <c r="D1" s="2" t="inlineStr">
        <is>
          <t>Dec. 31, 2019</t>
        </is>
      </c>
    </row>
    <row r="2">
      <c r="A2" s="3" t="inlineStr">
        <is>
          <t>Assets</t>
        </is>
      </c>
    </row>
    <row r="3">
      <c r="A3" s="4" t="inlineStr">
        <is>
          <t>Loans and advances to banks</t>
        </is>
      </c>
      <c r="C3" s="6" t="inlineStr">
        <is>
          <t>R$ 186504</t>
        </is>
      </c>
      <c r="D3" s="6" t="inlineStr">
        <is>
          <t>R$ 577906</t>
        </is>
      </c>
    </row>
    <row r="4">
      <c r="A4" s="4" t="inlineStr">
        <is>
          <t>Securities and derivative financial instruments</t>
        </is>
      </c>
      <c r="C4" s="5" t="n">
        <v>712258</v>
      </c>
      <c r="D4" s="5" t="n">
        <v>308570</v>
      </c>
    </row>
    <row r="5">
      <c r="A5" s="4" t="inlineStr">
        <is>
          <t>Loans and other assets</t>
        </is>
      </c>
      <c r="C5" s="5" t="n">
        <v>454421</v>
      </c>
      <c r="D5" s="5" t="n">
        <v>198525</v>
      </c>
    </row>
    <row r="6">
      <c r="A6" s="3" t="inlineStr">
        <is>
          <t>Liabilities</t>
        </is>
      </c>
    </row>
    <row r="7">
      <c r="A7" s="4" t="inlineStr">
        <is>
          <t>Customer and financial institution resources</t>
        </is>
      </c>
      <c r="C7" s="5" t="n">
        <v>2951628</v>
      </c>
      <c r="D7" s="5" t="n">
        <v>5712955</v>
      </c>
    </row>
    <row r="8">
      <c r="A8" s="4" t="inlineStr">
        <is>
          <t>Securities and subordinated debt securities</t>
        </is>
      </c>
      <c r="C8" s="5" t="n">
        <v>12182692</v>
      </c>
      <c r="D8" s="5" t="n">
        <v>14589013</v>
      </c>
    </row>
    <row r="9">
      <c r="A9" s="4" t="inlineStr">
        <is>
          <t>Derivative financial instruments</t>
        </is>
      </c>
      <c r="C9" s="5" t="n">
        <v>32219</v>
      </c>
      <c r="D9" s="5" t="n">
        <v>7264</v>
      </c>
    </row>
    <row r="10">
      <c r="A10" s="4" t="inlineStr">
        <is>
          <t>Other liabilities</t>
        </is>
      </c>
      <c r="B10" s="4" t="inlineStr">
        <is>
          <t>[1]</t>
        </is>
      </c>
      <c r="C10" s="5" t="n">
        <v>12022547</v>
      </c>
      <c r="D10" s="5" t="n">
        <v>11890139</v>
      </c>
    </row>
    <row r="11">
      <c r="A11" s="4" t="inlineStr">
        <is>
          <t>Shareholders of the parent [Member]</t>
        </is>
      </c>
    </row>
    <row r="12">
      <c r="A12" s="3" t="inlineStr">
        <is>
          <t>Assets</t>
        </is>
      </c>
    </row>
    <row r="13">
      <c r="A13" s="4" t="inlineStr">
        <is>
          <t>Loans and advances to banks</t>
        </is>
      </c>
      <c r="B13" s="4" t="inlineStr">
        <is>
          <t>[2]</t>
        </is>
      </c>
      <c r="C13" s="4" t="inlineStr">
        <is>
          <t xml:space="preserve"> </t>
        </is>
      </c>
      <c r="D13" s="4" t="inlineStr">
        <is>
          <t xml:space="preserve"> </t>
        </is>
      </c>
    </row>
    <row r="14">
      <c r="A14" s="4" t="inlineStr">
        <is>
          <t>Securities and derivative financial instruments</t>
        </is>
      </c>
      <c r="B14" s="4" t="inlineStr">
        <is>
          <t>[2]</t>
        </is>
      </c>
      <c r="C14" s="5" t="n">
        <v>62326</v>
      </c>
      <c r="D14" s="5" t="n">
        <v>20721</v>
      </c>
    </row>
    <row r="15">
      <c r="A15" s="4" t="inlineStr">
        <is>
          <t>Loans and other assets</t>
        </is>
      </c>
      <c r="B15" s="4" t="inlineStr">
        <is>
          <t>[2]</t>
        </is>
      </c>
      <c r="C15" s="5" t="n">
        <v>16</v>
      </c>
      <c r="D15" s="5" t="n">
        <v>9</v>
      </c>
    </row>
    <row r="16">
      <c r="A16" s="3" t="inlineStr">
        <is>
          <t>Liabilities</t>
        </is>
      </c>
    </row>
    <row r="17">
      <c r="A17" s="4" t="inlineStr">
        <is>
          <t>Customer and financial institution resources</t>
        </is>
      </c>
      <c r="B17" s="4" t="inlineStr">
        <is>
          <t>[2]</t>
        </is>
      </c>
      <c r="C17" s="5" t="n">
        <v>2129974</v>
      </c>
      <c r="D17" s="5" t="n">
        <v>2137714</v>
      </c>
    </row>
    <row r="18">
      <c r="A18" s="4" t="inlineStr">
        <is>
          <t>Securities and subordinated debt securities</t>
        </is>
      </c>
      <c r="B18" s="4" t="inlineStr">
        <is>
          <t>[2]</t>
        </is>
      </c>
      <c r="C18" s="5" t="n">
        <v>11480275</v>
      </c>
      <c r="D18" s="5" t="n">
        <v>13697802</v>
      </c>
    </row>
    <row r="19">
      <c r="A19" s="4" t="inlineStr">
        <is>
          <t>Derivative financial instruments</t>
        </is>
      </c>
      <c r="B19" s="4" t="inlineStr">
        <is>
          <t>[2]</t>
        </is>
      </c>
      <c r="C19" s="5" t="n">
        <v>32219</v>
      </c>
      <c r="D19" s="4" t="inlineStr">
        <is>
          <t xml:space="preserve"> </t>
        </is>
      </c>
    </row>
    <row r="20">
      <c r="A20" s="4" t="inlineStr">
        <is>
          <t>Other liabilities</t>
        </is>
      </c>
      <c r="B20" s="4" t="inlineStr">
        <is>
          <t>[1],[2]</t>
        </is>
      </c>
      <c r="C20" s="5" t="n">
        <v>1195928</v>
      </c>
      <c r="D20" s="5" t="n">
        <v>217765</v>
      </c>
    </row>
    <row r="21">
      <c r="A21" s="4" t="inlineStr">
        <is>
          <t>Associates and Jointly controlled companies [Member]</t>
        </is>
      </c>
    </row>
    <row r="22">
      <c r="A22" s="3" t="inlineStr">
        <is>
          <t>Assets</t>
        </is>
      </c>
    </row>
    <row r="23">
      <c r="A23" s="4" t="inlineStr">
        <is>
          <t>Loans and advances to banks</t>
        </is>
      </c>
      <c r="B23" s="4" t="inlineStr">
        <is>
          <t>[3]</t>
        </is>
      </c>
      <c r="C23" s="5" t="n">
        <v>186504</v>
      </c>
      <c r="D23" s="5" t="n">
        <v>577906</v>
      </c>
    </row>
    <row r="24">
      <c r="A24" s="4" t="inlineStr">
        <is>
          <t>Securities and derivative financial instruments</t>
        </is>
      </c>
      <c r="B24" s="4" t="inlineStr">
        <is>
          <t>[3]</t>
        </is>
      </c>
      <c r="C24" s="5" t="n">
        <v>649932</v>
      </c>
      <c r="D24" s="5" t="n">
        <v>287849</v>
      </c>
    </row>
    <row r="25">
      <c r="A25" s="4" t="inlineStr">
        <is>
          <t>Loans and other assets</t>
        </is>
      </c>
      <c r="B25" s="4" t="inlineStr">
        <is>
          <t>[3]</t>
        </is>
      </c>
      <c r="C25" s="5" t="n">
        <v>334746</v>
      </c>
      <c r="D25" s="5" t="n">
        <v>109766</v>
      </c>
    </row>
    <row r="26">
      <c r="A26" s="3" t="inlineStr">
        <is>
          <t>Liabilities</t>
        </is>
      </c>
    </row>
    <row r="27">
      <c r="A27" s="4" t="inlineStr">
        <is>
          <t>Customer and financial institution resources</t>
        </is>
      </c>
      <c r="B27" s="4" t="inlineStr">
        <is>
          <t>[3]</t>
        </is>
      </c>
      <c r="C27" s="5" t="n">
        <v>677839</v>
      </c>
      <c r="D27" s="5" t="n">
        <v>3181766</v>
      </c>
    </row>
    <row r="28">
      <c r="A28" s="4" t="inlineStr">
        <is>
          <t>Securities and subordinated debt securities</t>
        </is>
      </c>
      <c r="B28" s="4" t="inlineStr">
        <is>
          <t>[3]</t>
        </is>
      </c>
      <c r="C28" s="4" t="inlineStr">
        <is>
          <t xml:space="preserve"> </t>
        </is>
      </c>
      <c r="D28" s="4" t="inlineStr">
        <is>
          <t xml:space="preserve"> </t>
        </is>
      </c>
    </row>
    <row r="29">
      <c r="A29" s="4" t="inlineStr">
        <is>
          <t>Derivative financial instruments</t>
        </is>
      </c>
      <c r="B29" s="4" t="inlineStr">
        <is>
          <t>[3]</t>
        </is>
      </c>
      <c r="C29" s="4" t="inlineStr">
        <is>
          <t xml:space="preserve"> </t>
        </is>
      </c>
      <c r="D29" s="5" t="n">
        <v>7264</v>
      </c>
    </row>
    <row r="30">
      <c r="A30" s="4" t="inlineStr">
        <is>
          <t>Other liabilities</t>
        </is>
      </c>
      <c r="B30" s="4" t="inlineStr">
        <is>
          <t>[1],[3]</t>
        </is>
      </c>
      <c r="C30" s="5" t="n">
        <v>10808025</v>
      </c>
      <c r="D30" s="5" t="n">
        <v>11665639</v>
      </c>
    </row>
    <row r="31">
      <c r="A31" s="4" t="inlineStr">
        <is>
          <t>Key management personnel of entity or parent [member]</t>
        </is>
      </c>
    </row>
    <row r="32">
      <c r="A32" s="3" t="inlineStr">
        <is>
          <t>Assets</t>
        </is>
      </c>
    </row>
    <row r="33">
      <c r="A33" s="4" t="inlineStr">
        <is>
          <t>Loans and advances to banks</t>
        </is>
      </c>
      <c r="B33" s="4" t="inlineStr">
        <is>
          <t>[4]</t>
        </is>
      </c>
      <c r="C33" s="4" t="inlineStr">
        <is>
          <t xml:space="preserve"> </t>
        </is>
      </c>
      <c r="D33" s="4" t="inlineStr">
        <is>
          <t xml:space="preserve"> </t>
        </is>
      </c>
    </row>
    <row r="34">
      <c r="A34" s="4" t="inlineStr">
        <is>
          <t>Securities and derivative financial instruments</t>
        </is>
      </c>
      <c r="B34" s="4" t="inlineStr">
        <is>
          <t>[4]</t>
        </is>
      </c>
      <c r="C34" s="4" t="inlineStr">
        <is>
          <t xml:space="preserve"> </t>
        </is>
      </c>
      <c r="D34" s="4" t="inlineStr">
        <is>
          <t xml:space="preserve"> </t>
        </is>
      </c>
    </row>
    <row r="35">
      <c r="A35" s="4" t="inlineStr">
        <is>
          <t>Loans and other assets</t>
        </is>
      </c>
      <c r="B35" s="4" t="inlineStr">
        <is>
          <t>[4]</t>
        </is>
      </c>
      <c r="C35" s="5" t="n">
        <v>119659</v>
      </c>
      <c r="D35" s="5" t="n">
        <v>88750</v>
      </c>
    </row>
    <row r="36">
      <c r="A36" s="3" t="inlineStr">
        <is>
          <t>Liabilities</t>
        </is>
      </c>
    </row>
    <row r="37">
      <c r="A37" s="4" t="inlineStr">
        <is>
          <t>Customer and financial institution resources</t>
        </is>
      </c>
      <c r="B37" s="4" t="inlineStr">
        <is>
          <t>[4]</t>
        </is>
      </c>
      <c r="C37" s="5" t="n">
        <v>143815</v>
      </c>
      <c r="D37" s="5" t="n">
        <v>393475</v>
      </c>
    </row>
    <row r="38">
      <c r="A38" s="4" t="inlineStr">
        <is>
          <t>Securities and subordinated debt securities</t>
        </is>
      </c>
      <c r="B38" s="4" t="inlineStr">
        <is>
          <t>[4]</t>
        </is>
      </c>
      <c r="C38" s="5" t="n">
        <v>702417</v>
      </c>
      <c r="D38" s="5" t="n">
        <v>891211</v>
      </c>
    </row>
    <row r="39">
      <c r="A39" s="4" t="inlineStr">
        <is>
          <t>Derivative financial instruments</t>
        </is>
      </c>
      <c r="B39" s="4" t="inlineStr">
        <is>
          <t>[4]</t>
        </is>
      </c>
      <c r="C39" s="4" t="inlineStr">
        <is>
          <t xml:space="preserve"> </t>
        </is>
      </c>
      <c r="D39" s="4" t="inlineStr">
        <is>
          <t xml:space="preserve"> </t>
        </is>
      </c>
    </row>
    <row r="40">
      <c r="A40" s="4" t="inlineStr">
        <is>
          <t>Other liabilities</t>
        </is>
      </c>
      <c r="B40" s="4" t="inlineStr">
        <is>
          <t>[1],[4]</t>
        </is>
      </c>
      <c r="C40" s="6" t="inlineStr">
        <is>
          <t>R$ 18594</t>
        </is>
      </c>
      <c r="D40" s="6" t="inlineStr">
        <is>
          <t>R$ 6735</t>
        </is>
      </c>
    </row>
    <row r="41"/>
    <row r="42">
      <c r="A42" s="4" t="inlineStr">
        <is>
          <t>[1]</t>
        </is>
      </c>
      <c r="B42" s="4" t="inlineStr">
        <is>
          <t>It includes interest on equity and dividends payable;</t>
        </is>
      </c>
    </row>
    <row r="43">
      <c r="A43" s="4" t="inlineStr">
        <is>
          <t>[2]</t>
        </is>
      </c>
      <c r="B43" s="4" t="inlineStr">
        <is>
          <t>Cidade de Deus Cia. Coml. de Participacoes, Fundacao Bradesco, NCF Participacoes S.A., BBD Participacoes S.A. and Nova Cidade de Deus Participacoes S.A.;</t>
        </is>
      </c>
    </row>
    <row r="44">
      <c r="A44" s="4" t="inlineStr">
        <is>
          <t>[3]</t>
        </is>
      </c>
      <c r="B44" s="4" t="inlineStr">
        <is>
          <t>Companies listed in Note 26;</t>
        </is>
      </c>
    </row>
    <row r="45">
      <c r="A45" s="4" t="inlineStr">
        <is>
          <t>[4]</t>
        </is>
      </c>
      <c r="B45" s="4" t="inlineStr">
        <is>
          <t>Members of the Board of Directors and the Board of Executive Officers;</t>
        </is>
      </c>
    </row>
  </sheetData>
  <mergeCells count="6">
    <mergeCell ref="A1:B1"/>
    <mergeCell ref="A41:C41"/>
    <mergeCell ref="B42:C42"/>
    <mergeCell ref="B43:C43"/>
    <mergeCell ref="B44:C44"/>
    <mergeCell ref="B45:C45"/>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 width="14" customWidth="1" min="5" max="5"/>
  </cols>
  <sheetData>
    <row r="1">
      <c r="A1" s="1" t="inlineStr">
        <is>
          <t>39) Transactions with related parties (Details 2) - BRL (R$) R$ in Thousands</t>
        </is>
      </c>
      <c r="C1" s="2" t="inlineStr">
        <is>
          <t>12 Months Ended</t>
        </is>
      </c>
    </row>
    <row r="2">
      <c r="C2" s="2" t="inlineStr">
        <is>
          <t>Dec. 31, 2020</t>
        </is>
      </c>
      <c r="D2" s="2" t="inlineStr">
        <is>
          <t>Dec. 31, 2019</t>
        </is>
      </c>
      <c r="E2" s="2" t="inlineStr">
        <is>
          <t>Dec. 31, 2018</t>
        </is>
      </c>
    </row>
    <row r="3">
      <c r="A3" s="3" t="inlineStr">
        <is>
          <t>Revenues and expenses</t>
        </is>
      </c>
    </row>
    <row r="4">
      <c r="A4" s="4" t="inlineStr">
        <is>
          <t>Net interest income</t>
        </is>
      </c>
      <c r="C4" s="6" t="inlineStr">
        <is>
          <t>R$ 675133</t>
        </is>
      </c>
      <c r="D4" s="6" t="inlineStr">
        <is>
          <t>R$ 922798</t>
        </is>
      </c>
      <c r="E4" s="6" t="inlineStr">
        <is>
          <t>R$ 845688</t>
        </is>
      </c>
    </row>
    <row r="5">
      <c r="A5" s="4" t="inlineStr">
        <is>
          <t>Other revenues</t>
        </is>
      </c>
      <c r="C5" s="5" t="n">
        <v>98784</v>
      </c>
      <c r="D5" s="5" t="n">
        <v>343257</v>
      </c>
      <c r="E5" s="5" t="n">
        <v>316413</v>
      </c>
    </row>
    <row r="6">
      <c r="A6" s="4" t="inlineStr">
        <is>
          <t>Other expenses</t>
        </is>
      </c>
      <c r="C6" s="5" t="n">
        <v>-1496072</v>
      </c>
      <c r="D6" s="5" t="n">
        <v>-1557160</v>
      </c>
      <c r="E6" s="5" t="n">
        <v>-2261619</v>
      </c>
    </row>
    <row r="7">
      <c r="A7" s="4" t="inlineStr">
        <is>
          <t>Shareholders of the parent [Member]</t>
        </is>
      </c>
    </row>
    <row r="8">
      <c r="A8" s="3" t="inlineStr">
        <is>
          <t>Revenues and expenses</t>
        </is>
      </c>
    </row>
    <row r="9">
      <c r="A9" s="4" t="inlineStr">
        <is>
          <t>Net interest income</t>
        </is>
      </c>
      <c r="B9" s="4" t="inlineStr">
        <is>
          <t>[1]</t>
        </is>
      </c>
      <c r="C9" s="5" t="n">
        <v>-448376</v>
      </c>
      <c r="D9" s="5" t="n">
        <v>-857937</v>
      </c>
      <c r="E9" s="5" t="n">
        <v>-778829</v>
      </c>
    </row>
    <row r="10">
      <c r="A10" s="4" t="inlineStr">
        <is>
          <t>Other revenues</t>
        </is>
      </c>
      <c r="B10" s="4" t="inlineStr">
        <is>
          <t>[1]</t>
        </is>
      </c>
      <c r="C10" s="5" t="n">
        <v>109</v>
      </c>
      <c r="D10" s="5" t="n">
        <v>105</v>
      </c>
      <c r="E10" s="5" t="n">
        <v>334</v>
      </c>
    </row>
    <row r="11">
      <c r="A11" s="4" t="inlineStr">
        <is>
          <t>Other expenses</t>
        </is>
      </c>
      <c r="B11" s="4" t="inlineStr">
        <is>
          <t>[1]</t>
        </is>
      </c>
      <c r="C11" s="5" t="n">
        <v>58434</v>
      </c>
      <c r="D11" s="5" t="n">
        <v>54471</v>
      </c>
      <c r="E11" s="5" t="n">
        <v>50745</v>
      </c>
    </row>
    <row r="12">
      <c r="A12" s="4" t="inlineStr">
        <is>
          <t>Associates and Jointly controlled companies [Member]</t>
        </is>
      </c>
    </row>
    <row r="13">
      <c r="A13" s="3" t="inlineStr">
        <is>
          <t>Revenues and expenses</t>
        </is>
      </c>
    </row>
    <row r="14">
      <c r="A14" s="4" t="inlineStr">
        <is>
          <t>Net interest income</t>
        </is>
      </c>
      <c r="B14" s="4" t="inlineStr">
        <is>
          <t>[2]</t>
        </is>
      </c>
      <c r="C14" s="5" t="n">
        <v>-181754</v>
      </c>
      <c r="D14" s="5" t="n">
        <v>-6508</v>
      </c>
      <c r="E14" s="5" t="n">
        <v>-11814</v>
      </c>
    </row>
    <row r="15">
      <c r="A15" s="4" t="inlineStr">
        <is>
          <t>Other revenues</t>
        </is>
      </c>
      <c r="B15" s="4" t="inlineStr">
        <is>
          <t>[2]</t>
        </is>
      </c>
      <c r="C15" s="5" t="n">
        <v>98556</v>
      </c>
      <c r="D15" s="5" t="n">
        <v>342793</v>
      </c>
      <c r="E15" s="5" t="n">
        <v>315832</v>
      </c>
    </row>
    <row r="16">
      <c r="A16" s="4" t="inlineStr">
        <is>
          <t>Other expenses</t>
        </is>
      </c>
      <c r="B16" s="4" t="inlineStr">
        <is>
          <t>[2]</t>
        </is>
      </c>
      <c r="C16" s="5" t="n">
        <v>-1644088</v>
      </c>
      <c r="D16" s="5" t="n">
        <v>-1899818</v>
      </c>
      <c r="E16" s="5" t="n">
        <v>-2635494</v>
      </c>
    </row>
    <row r="17">
      <c r="A17" s="4" t="inlineStr">
        <is>
          <t>Key management personnel of entity or parent [member]</t>
        </is>
      </c>
    </row>
    <row r="18">
      <c r="A18" s="3" t="inlineStr">
        <is>
          <t>Revenues and expenses</t>
        </is>
      </c>
    </row>
    <row r="19">
      <c r="A19" s="4" t="inlineStr">
        <is>
          <t>Net interest income</t>
        </is>
      </c>
      <c r="B19" s="4" t="inlineStr">
        <is>
          <t>[3]</t>
        </is>
      </c>
      <c r="C19" s="5" t="n">
        <v>-45003</v>
      </c>
      <c r="D19" s="5" t="n">
        <v>-58353</v>
      </c>
      <c r="E19" s="5" t="n">
        <v>-55045</v>
      </c>
    </row>
    <row r="20">
      <c r="A20" s="4" t="inlineStr">
        <is>
          <t>Other revenues</t>
        </is>
      </c>
      <c r="B20" s="4" t="inlineStr">
        <is>
          <t>[3]</t>
        </is>
      </c>
      <c r="C20" s="5" t="n">
        <v>119</v>
      </c>
      <c r="D20" s="5" t="n">
        <v>359</v>
      </c>
      <c r="E20" s="5" t="n">
        <v>247</v>
      </c>
    </row>
    <row r="21">
      <c r="A21" s="4" t="inlineStr">
        <is>
          <t>Other expenses</t>
        </is>
      </c>
      <c r="B21" s="4" t="inlineStr">
        <is>
          <t>[3]</t>
        </is>
      </c>
      <c r="C21" s="6" t="inlineStr">
        <is>
          <t>R$ 89582</t>
        </is>
      </c>
      <c r="D21" s="6" t="inlineStr">
        <is>
          <t>R$ 288187</t>
        </is>
      </c>
      <c r="E21" s="6" t="inlineStr">
        <is>
          <t>R$ 323130</t>
        </is>
      </c>
    </row>
    <row r="22"/>
    <row r="23">
      <c r="A23" s="4" t="inlineStr">
        <is>
          <t>[1]</t>
        </is>
      </c>
      <c r="B23" s="4" t="inlineStr">
        <is>
          <t>Cidade de Deus Cia. Coml. de Participacoes, Fundacao Bradesco, NCF Participacoes S.A., BBD Participacoes S.A. and Nova Cidade de Deus Participacoes S.A.;</t>
        </is>
      </c>
    </row>
    <row r="24">
      <c r="A24" s="4" t="inlineStr">
        <is>
          <t>[2]</t>
        </is>
      </c>
      <c r="B24" s="4" t="inlineStr">
        <is>
          <t>Companies listed in Note 26;</t>
        </is>
      </c>
    </row>
    <row r="25">
      <c r="A25" s="4" t="inlineStr">
        <is>
          <t>[3]</t>
        </is>
      </c>
      <c r="B25" s="4" t="inlineStr">
        <is>
          <t>Members of the Board of Directors and the Board of Executive Officers;</t>
        </is>
      </c>
    </row>
  </sheetData>
  <mergeCells count="6">
    <mergeCell ref="A1:B2"/>
    <mergeCell ref="C1:E1"/>
    <mergeCell ref="A22:D22"/>
    <mergeCell ref="B23:D23"/>
    <mergeCell ref="B24:D24"/>
    <mergeCell ref="B25:D25"/>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39) Transactions with related parties (Details 3) - BRL (R$) R$ in Thousands</t>
        </is>
      </c>
      <c r="B1" s="2" t="inlineStr">
        <is>
          <t>12 Months Ended</t>
        </is>
      </c>
    </row>
    <row r="2">
      <c r="B2" s="2" t="inlineStr">
        <is>
          <t>Dec. 31, 2020</t>
        </is>
      </c>
      <c r="C2" s="2" t="inlineStr">
        <is>
          <t>Dec. 31, 2019</t>
        </is>
      </c>
      <c r="D2" s="2" t="inlineStr">
        <is>
          <t>Dec. 31, 2018</t>
        </is>
      </c>
    </row>
    <row r="3">
      <c r="A3" s="3" t="inlineStr">
        <is>
          <t>Shortterm Benefits For Management [Abstract]</t>
        </is>
      </c>
    </row>
    <row r="4">
      <c r="A4" s="4" t="inlineStr">
        <is>
          <t>Salaries</t>
        </is>
      </c>
      <c r="B4" s="6" t="inlineStr">
        <is>
          <t>R$ 534696</t>
        </is>
      </c>
      <c r="C4" s="6" t="inlineStr">
        <is>
          <t>R$ 852862</t>
        </is>
      </c>
      <c r="D4" s="6" t="inlineStr">
        <is>
          <t>R$ 485949</t>
        </is>
      </c>
    </row>
    <row r="5">
      <c r="A5" s="4" t="inlineStr">
        <is>
          <t>Total</t>
        </is>
      </c>
      <c r="B5" s="6" t="inlineStr">
        <is>
          <t>R$ 534696</t>
        </is>
      </c>
      <c r="C5" s="6" t="inlineStr">
        <is>
          <t>R$ 852862</t>
        </is>
      </c>
      <c r="D5" s="6" t="inlineStr">
        <is>
          <t>R$ 485949</t>
        </is>
      </c>
    </row>
  </sheetData>
  <mergeCells count="2">
    <mergeCell ref="A1:A2"/>
    <mergeCell ref="B1:D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39) Transactions with related parties (Details 4) - BRL (R$) R$ in Thousands</t>
        </is>
      </c>
      <c r="B1" s="2" t="inlineStr">
        <is>
          <t>12 Months Ended</t>
        </is>
      </c>
    </row>
    <row r="2">
      <c r="B2" s="2" t="inlineStr">
        <is>
          <t>Dec. 31, 2020</t>
        </is>
      </c>
      <c r="C2" s="2" t="inlineStr">
        <is>
          <t>Dec. 31, 2019</t>
        </is>
      </c>
      <c r="D2" s="2" t="inlineStr">
        <is>
          <t>Dec. 31, 2018</t>
        </is>
      </c>
    </row>
    <row r="3">
      <c r="A3" s="3" t="inlineStr">
        <is>
          <t>Post Employment Benefits 1Abstract</t>
        </is>
      </c>
    </row>
    <row r="4">
      <c r="A4" s="4" t="inlineStr">
        <is>
          <t>Defined contribution supplementary pension plans</t>
        </is>
      </c>
      <c r="B4" s="6" t="inlineStr">
        <is>
          <t>R$ 513082</t>
        </is>
      </c>
      <c r="C4" s="6" t="inlineStr">
        <is>
          <t>R$ 468079</t>
        </is>
      </c>
      <c r="D4" s="6" t="inlineStr">
        <is>
          <t>R$ 474378</t>
        </is>
      </c>
    </row>
    <row r="5">
      <c r="A5" s="4" t="inlineStr">
        <is>
          <t>Total</t>
        </is>
      </c>
      <c r="B5" s="6" t="inlineStr">
        <is>
          <t>R$ 513082</t>
        </is>
      </c>
      <c r="C5" s="6" t="inlineStr">
        <is>
          <t>R$ 468079</t>
        </is>
      </c>
      <c r="D5" s="6" t="inlineStr">
        <is>
          <t>R$ 474378</t>
        </is>
      </c>
    </row>
  </sheetData>
  <mergeCells count="2">
    <mergeCell ref="A1:A2"/>
    <mergeCell ref="B1:D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80" customWidth="1" min="2" max="2"/>
    <col width="16" customWidth="1" min="3" max="3"/>
    <col width="14" customWidth="1" min="4" max="4"/>
  </cols>
  <sheetData>
    <row r="1">
      <c r="A1" s="1" t="inlineStr">
        <is>
          <t>39) Transactions with related parties (Details 5)</t>
        </is>
      </c>
      <c r="C1" s="2" t="inlineStr">
        <is>
          <t>12 Months Ended</t>
        </is>
      </c>
    </row>
    <row r="2">
      <c r="C2" s="2" t="inlineStr">
        <is>
          <t>Dec. 31, 2020</t>
        </is>
      </c>
      <c r="D2" s="2" t="inlineStr">
        <is>
          <t>Dec. 31, 2019</t>
        </is>
      </c>
    </row>
    <row r="3">
      <c r="A3" s="3" t="inlineStr">
        <is>
          <t>Equity Participation [Abstract]</t>
        </is>
      </c>
    </row>
    <row r="4">
      <c r="A4" s="4" t="inlineStr">
        <is>
          <t>Common shares</t>
        </is>
      </c>
      <c r="C4" s="4" t="inlineStr">
        <is>
          <t>0.53%</t>
        </is>
      </c>
      <c r="D4" s="4" t="inlineStr">
        <is>
          <t>0.55%</t>
        </is>
      </c>
    </row>
    <row r="5">
      <c r="A5" s="4" t="inlineStr">
        <is>
          <t>Preferred shares</t>
        </is>
      </c>
      <c r="C5" s="4" t="inlineStr">
        <is>
          <t>0.91%</t>
        </is>
      </c>
      <c r="D5" s="4" t="inlineStr">
        <is>
          <t>1.04%</t>
        </is>
      </c>
    </row>
    <row r="6">
      <c r="A6" s="4" t="inlineStr">
        <is>
          <t>Total shares</t>
        </is>
      </c>
      <c r="B6" s="4" t="inlineStr">
        <is>
          <t>[1]</t>
        </is>
      </c>
      <c r="C6" s="4" t="inlineStr">
        <is>
          <t>0.72%</t>
        </is>
      </c>
      <c r="D6" s="4" t="inlineStr">
        <is>
          <t>0.79%</t>
        </is>
      </c>
    </row>
    <row r="7"/>
    <row r="8">
      <c r="A8" s="4" t="inlineStr">
        <is>
          <t>[1]</t>
        </is>
      </c>
      <c r="B8" s="4" t="inlineStr">
        <is>
          <t>On December 31, 2020, direct and indirect shareholding of the members of the Board of Directors and the Board of Executive Officers in Bradesco totaled 2.65% of common shares, 0.95% of preferred shares and 1.80% of all shares (on December 31, 2019 - 2.48% of common shares, 1.07% of preferred shares and 1.78% of all shares);</t>
        </is>
      </c>
    </row>
  </sheetData>
  <mergeCells count="4">
    <mergeCell ref="A1:B2"/>
    <mergeCell ref="C1:D1"/>
    <mergeCell ref="A7:C7"/>
    <mergeCell ref="B8:C8"/>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6) Income tax and social contribution</t>
        </is>
      </c>
      <c r="B1" s="2" t="inlineStr">
        <is>
          <t>12 Months Ended</t>
        </is>
      </c>
    </row>
    <row r="2">
      <c r="B2" s="2" t="inlineStr">
        <is>
          <t>Dec. 31, 2020</t>
        </is>
      </c>
    </row>
    <row r="3">
      <c r="A3" s="3" t="inlineStr">
        <is>
          <t>Income Tax And Social Contribution</t>
        </is>
      </c>
    </row>
    <row r="4">
      <c r="A4" s="4" t="inlineStr">
        <is>
          <t>16) Income tax and social contribution</t>
        </is>
      </c>
      <c r="B4" s="4" t="inlineStr">
        <is>
          <t>16) Income
tax and social contribution
a) Calculation of income tax and social contribution
charges
R$ thousand
Years ended December 31
2020 2019 2018
Income before income tax and social contribution 4,075,295 13,381,078 19,442,015
Total burden of income tax and social contribution at the current rates (Note 2t) (1,833,883) (5,352,431) (8,748,907)
Effect of additions and exclusions in the tax calculation:
Earnings (losses) of associates and joint ventures 200,186 480,433 756,169
Interest on shareholders’ equity 2,496,587 2,949,143 3,284,368
Other amounts (1) 11,095,776 9,714,984 2,014,794
Income tax and social contribution for the period 11,958,666 7,792,129 (2,693,576)
Effective rate 293.4% 58.2% 13.9% (1) Primarily, includes: (i) the exchange
variation of assets and liabilities, derived from investments abroad, in the amount of R$10,047,819 thousand (R$934,897 thousand
in 2019 and R$3,735,509 thousand in 2018); (ii) in 2019 the amount of R$6,403,185 thousand, referring to the increase in the social
contribution rate on banks' net income from 15% to 20% on temporary differences and negative basis, as established in Constitutional
Amendment no. 103 enacted in November 2019; (iii) the equalization of the effective rate of non-bank financial companies and companies
in the insurance industry, as of 2020, and of non-financial companies, in relation to that shown; and (iv) the deductions encouraged.
b) Composition of income
tax and social contribution in the consolidated statement of income
R$ thousand
Years ended December 31
2020 2019 2018
Current taxes:
Income tax and social contribution payable (4,632,251) (7,097,696) (7,623,800)
Deferred taxes:
Constitution/realization in the period on temporary additions and exclusions 5,863,870 13,686,499 3,254,601
Use of opening balances of:
Social contribution loss (63,150) (107,984) (313,223)
Income tax loss (79,842) (186,773) (343,791)
Addition on:
Social contribution loss 4,813,120 1,174,988 870,717
Income tax loss 6,056,919 323,095 1,461,920
Total deferred tax expense 16,590,917 14,889,825 4,930,224
Income taxes 11,958,666 7,792,129 (2,693,576)
c) Deferred income tax
and social contribution presented in the consolidated statement of financial position
R$ thousand
Balance on December 31, 2019 Amount recorded Realized / Decrease Balance on December 31, 2020
Provisions for credit losses 39,656,446 11,625,279 (5,531,450) 45,750,275
Provision for contingencies 10,462,850 1,803,110 (1,842,064) 10,423,896
Impairment of securities and investments 2,789,316 1,607,701 (646,514) 3,750,503
Adjustment to fair value of securities 1,346,668 633,811 (989,410) 991,069
Other 6,376,906 3,611,893 (3,417,972) 6,570,827
Total deductible taxes on temporary differences 60,632,186 19,281,794 (12,427,410) 67,486,570
Income tax and social contribution losses in Brazil and overseas 7,882,821 10,870,039 (142,992) 18,609,868
Total deferred tax assets (1) 68,515,007 30,151,833 (12,570,402) 86,096,438
Deferred tax liabilities (1) 10,025,555 3,071,916 (2,735,645) 10,361,826
Net deferred taxes (1) 58,489,452 27,079,917 (9,834,757) 75,734,612
R$ thousand
Balance on December 31, 2018 Amount recorded (2) Realized / Decrease Balance on December 31, 2019
Provisions for credit losses 31,642,800 14,212,786 (6,199,140) 39,656,446
Provision for contingencies 7,534,723 4,790,532 (1,862,405) 10,462,850
Impairment of securities and investments 1,889,028 1,967,811 (1,067,523) 2,789,316
Adjustment to fair value of securities 2,198,742 1,339,401 (2,191,475) 1,346,668
Other 3,336,145 5,025,820 (1,985,059) 6,376,906
Total deductible taxes on temporary differences 46,601,438 27,336,350 (13,305,602) 60,632,186
Income tax and social contribution losses in Brazil and overseas 6,679,495 1,498,083 (294,757) 7,882,821
Total deferred tax assets (1) 53,280,933 28,834,433 (13,600,359) 68,515,007
Deferred tax liabilities (1) 5,798,953 5,011,070 (784,468) 10,025,555
Net deferred taxes (1) 47,481,980 23,823,363 (12,815,891) 58,489,452 (1) Deferred income and social contribution tax
assets and liabilities are offset in the statement of financial position by taxable entity, and were R$9,112,176 thousand in 2020
(R$8,944,952 thousand in 2019); and (2) It includes the effect of R$6,403,185 thousand,
referring to the increase in the social contribution rate on banks’ net income from 15% to 20% on temporary differences and
negative basis, as established in Constitutional Amendment No. 103 promulgated in November 2019.
d) Expected realization
of deferred tax assets on temporary differences, tax loss and negative basis of social contribution
R$ thousand
Temporary differences Carry-forward tax losses Total
Income tax Social contribution Income tax Social contribution
2021 9,037,091 7,077,160 207,207 167,457 16,488,915
2022 8,600,523 6,801,509 177,515 144,305 15,723,852
2023 8,412,841 6,568,376 252,134 203,715 15,437,066
2024 7,423,699 5,892,039 207,162 184,877 13,707,777
2025 3,410,326 2,530,929 1,607,787 1,294,024 8,843,066
2026 821,069 652,097 2,060,938 1,716,355 5,250,459
2027 138,800 109,690 2,285,541 1,896,055 4,430,086
2028 5,789 4,632 2,214,619 1,828,733 4,053,773
2029 - - 836,633 1,324,811 2,161,444
Total 37,850,138 29,636,432 9,849,536 8,760,332 86,096,438
e) Deferred tax liabilities
R$ thousand
Balance on December 31, 2019 Amount recorded Realized/Decrease Balance on December 31, 2020
Fair value adjustment to securities and derivative financial instruments 8,732 890,275 (8,732) 890,275
Difference in depreciation 237,400 15,080 (19,632) 232,848
Judicial deposit 2,154,003 113,429 (82,569) 2,184,863
Other 2,579,556 193,260 (110,597) 2,662,219
Total deferred liabilities on temporary exclusions 4,979,691 1,212,044 (221,530) 5,970,205
Adjustment to fair value of available-for-sale securities 5,045,864 1,859,872 (2,514,115) 4,391,621
Total deferred tax expense 10,025,555 3,071,916 (2,735,645) 10,361,826
R$ thousand
Balance on December 31, 2018 Amount recorded Realized/Decrease Balance on December 31, 2019
Fair value adjustment to securities and derivative financial instruments 58,082 3,187 (52,537) 8,732
Difference in depreciation 242,571 3,969 (9,140) 237,400
Judicial deposit 1,841,678 326,879 (14,554) 2,154,003
Other 2,493,111 364,126 (277,681) 2,579,556
Total deferred liabilities on temporary exclusions 4,635,442 698,161 (353,912) 4,979,691
Adjustment to fair value of available-for-sale securities 1,163,511 4,557,141 (674,788) 5,045,864
Total deferred tax expense 5,798,953 5,255,302 (1,028,700) 10,025,555
f) Income tax and social contribution on adjustments
recognized directly in other comprehensive income
R$ thousand
On December 31, 2020 On December 31, 2019 On December 31, 2018
Before tax Tax (expense)/ benefit Net of tax Before tax Tax (expense)/ benefit Net of tax Before tax Tax (expense)/ benefit Net of tax
Financial assets at fair value through other comprehensive income (200,532) 218,123 17,591 10,027,427 (4,231,992) 5,795,435 (512,397) 215,482 (296,915)
Exchange differences on translations of foreign operations 235,863 - 235,863 73,867 - 73,867 113,198 - 113,198
Other (39,523) 17,930 (21,593) (371,887) 167,349 (204,538) (154,607) 61,843 (92,764)
Total (4,192) 236,053 231,861 9,729,407 (4,064,643) 5,664,764 (553,806) 277,325 (276,481)</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39) Transactions with related parties (Details Text) - BRL (R$) R$ in Thousands</t>
        </is>
      </c>
      <c r="B1" s="2" t="inlineStr">
        <is>
          <t>12 Months Ended</t>
        </is>
      </c>
    </row>
    <row r="2">
      <c r="B2" s="2" t="inlineStr">
        <is>
          <t>Dec. 31, 2020</t>
        </is>
      </c>
      <c r="C2" s="2" t="inlineStr">
        <is>
          <t>Dec. 31, 2019</t>
        </is>
      </c>
    </row>
    <row r="3">
      <c r="A3" s="3" t="inlineStr">
        <is>
          <t>Statement Line Items [Line Items]</t>
        </is>
      </c>
    </row>
    <row r="4">
      <c r="A4" s="4" t="inlineStr">
        <is>
          <t>Remuneration of key management personnel</t>
        </is>
      </c>
      <c r="B4" s="6" t="inlineStr">
        <is>
          <t>R$ 871589</t>
        </is>
      </c>
    </row>
    <row r="5">
      <c r="A5" s="4" t="inlineStr">
        <is>
          <t>Remuneration of key management personnel - Defined contribution pension plans</t>
        </is>
      </c>
      <c r="B5" s="6" t="inlineStr">
        <is>
          <t>R$ 515650</t>
        </is>
      </c>
    </row>
    <row r="6">
      <c r="A6" s="4" t="inlineStr">
        <is>
          <t>Policy on Management compensation</t>
        </is>
      </c>
      <c r="B6" s="4" t="inlineStr">
        <is>
          <t>50.00%</t>
        </is>
      </c>
    </row>
    <row r="7">
      <c r="A7" s="4" t="inlineStr">
        <is>
          <t>Common shares [Member]</t>
        </is>
      </c>
    </row>
    <row r="8">
      <c r="A8" s="3" t="inlineStr">
        <is>
          <t>Statement Line Items [Line Items]</t>
        </is>
      </c>
    </row>
    <row r="9">
      <c r="A9" s="4" t="inlineStr">
        <is>
          <t>Direct and indirect shareholding of the members of Board of Directors and Board of Executive Officers</t>
        </is>
      </c>
      <c r="B9" s="4" t="inlineStr">
        <is>
          <t>2.65%</t>
        </is>
      </c>
      <c r="C9" s="4" t="inlineStr">
        <is>
          <t>2.48%</t>
        </is>
      </c>
    </row>
    <row r="10">
      <c r="A10" s="4" t="inlineStr">
        <is>
          <t>Preferred shares [Member]</t>
        </is>
      </c>
    </row>
    <row r="11">
      <c r="A11" s="3" t="inlineStr">
        <is>
          <t>Statement Line Items [Line Items]</t>
        </is>
      </c>
    </row>
    <row r="12">
      <c r="A12" s="4" t="inlineStr">
        <is>
          <t>Direct and indirect shareholding of the members of Board of Directors and Board of Executive Officers</t>
        </is>
      </c>
      <c r="B12" s="4" t="inlineStr">
        <is>
          <t>0.95%</t>
        </is>
      </c>
      <c r="C12" s="4" t="inlineStr">
        <is>
          <t>1.07%</t>
        </is>
      </c>
    </row>
    <row r="13">
      <c r="A13" s="4" t="inlineStr">
        <is>
          <t>All Shares [Member]</t>
        </is>
      </c>
    </row>
    <row r="14">
      <c r="A14" s="3" t="inlineStr">
        <is>
          <t>Statement Line Items [Line Items]</t>
        </is>
      </c>
    </row>
    <row r="15">
      <c r="A15" s="4" t="inlineStr">
        <is>
          <t>Direct and indirect shareholding of the members of Board of Directors and Board of Executive Officers</t>
        </is>
      </c>
      <c r="B15" s="4" t="inlineStr">
        <is>
          <t>1.80%</t>
        </is>
      </c>
      <c r="C15" s="4" t="inlineStr">
        <is>
          <t>1.78%</t>
        </is>
      </c>
    </row>
  </sheetData>
  <mergeCells count="1">
    <mergeCell ref="A1:A2"/>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80" customWidth="1" min="2" max="2"/>
    <col width="17" customWidth="1" min="3" max="3"/>
    <col width="17" customWidth="1" min="4" max="4"/>
  </cols>
  <sheetData>
    <row r="1">
      <c r="A1" s="1" t="inlineStr">
        <is>
          <t>40) Off-balance sheet commitments (Details 1) - BRL (R$) R$ in Thousands</t>
        </is>
      </c>
      <c r="C1" s="2" t="inlineStr">
        <is>
          <t>Dec. 31, 2020</t>
        </is>
      </c>
      <c r="D1" s="2" t="inlineStr">
        <is>
          <t>Dec. 31, 2019</t>
        </is>
      </c>
    </row>
    <row r="2">
      <c r="A2" s="3" t="inlineStr">
        <is>
          <t>Off-balance Sheet Commitments</t>
        </is>
      </c>
    </row>
    <row r="3">
      <c r="A3" s="4" t="inlineStr">
        <is>
          <t>Commitments to extend credit</t>
        </is>
      </c>
      <c r="B3" s="4" t="inlineStr">
        <is>
          <t>[1]</t>
        </is>
      </c>
      <c r="C3" s="6" t="inlineStr">
        <is>
          <t>R$ 254897024</t>
        </is>
      </c>
      <c r="D3" s="6" t="inlineStr">
        <is>
          <t>R$ 248455570</t>
        </is>
      </c>
    </row>
    <row r="4">
      <c r="A4" s="4" t="inlineStr">
        <is>
          <t>Financial guarantees</t>
        </is>
      </c>
      <c r="B4" s="4" t="inlineStr">
        <is>
          <t>[2]</t>
        </is>
      </c>
      <c r="C4" s="5" t="n">
        <v>80236602</v>
      </c>
      <c r="D4" s="5" t="n">
        <v>78231145</v>
      </c>
    </row>
    <row r="5">
      <c r="A5" s="4" t="inlineStr">
        <is>
          <t>Letters of credit for imports</t>
        </is>
      </c>
      <c r="C5" s="5" t="n">
        <v>1056613</v>
      </c>
      <c r="D5" s="5" t="n">
        <v>1411197</v>
      </c>
    </row>
    <row r="6">
      <c r="A6" s="4" t="inlineStr">
        <is>
          <t>Total</t>
        </is>
      </c>
      <c r="C6" s="6" t="inlineStr">
        <is>
          <t>R$ 336190239</t>
        </is>
      </c>
      <c r="D6" s="6" t="inlineStr">
        <is>
          <t>R$ 328097912</t>
        </is>
      </c>
    </row>
    <row r="7"/>
    <row r="8">
      <c r="A8" s="4" t="inlineStr">
        <is>
          <t>[1]</t>
        </is>
      </c>
      <c r="B8" s="4" t="inlineStr">
        <is>
          <t>It includes available lines of credit, limits for credit cards, personal loans, housing loans and overdrafts;</t>
        </is>
      </c>
    </row>
    <row r="9">
      <c r="A9" s="4" t="inlineStr">
        <is>
          <t>[2]</t>
        </is>
      </c>
      <c r="B9" s="4" t="inlineStr">
        <is>
          <t>It refers to guarantees mostly provided for Corporate customers;</t>
        </is>
      </c>
    </row>
  </sheetData>
  <mergeCells count="4">
    <mergeCell ref="A1:B1"/>
    <mergeCell ref="A7:C7"/>
    <mergeCell ref="B8:C8"/>
    <mergeCell ref="B9:C9"/>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42) Other information (Details 1) - Bac Florida Bank [Member] R$ in Thousands</t>
        </is>
      </c>
      <c r="B1" s="2" t="inlineStr">
        <is>
          <t>Dec. 31, 2020BRL (R$)</t>
        </is>
      </c>
    </row>
    <row r="2">
      <c r="A2" s="3" t="inlineStr">
        <is>
          <t>Statement Line Items [Line Items]</t>
        </is>
      </c>
    </row>
    <row r="3">
      <c r="A3" s="4" t="inlineStr">
        <is>
          <t>Payment to BAC Florida</t>
        </is>
      </c>
      <c r="B3" s="6" t="inlineStr">
        <is>
          <t>R$ 3105557</t>
        </is>
      </c>
    </row>
    <row r="4">
      <c r="A4" s="4" t="inlineStr">
        <is>
          <t>Total cost of acquisition</t>
        </is>
      </c>
      <c r="B4" s="5" t="n">
        <v>3105557</v>
      </c>
    </row>
    <row r="5">
      <c r="A5" s="4" t="inlineStr">
        <is>
          <t>Fair value of net assets acquired (provisional amount)</t>
        </is>
      </c>
      <c r="B5" s="5" t="n">
        <v>1346061</v>
      </c>
    </row>
    <row r="6">
      <c r="A6" s="4" t="inlineStr">
        <is>
          <t>Goodwill on the acquisition of shares</t>
        </is>
      </c>
      <c r="B6" s="6" t="inlineStr">
        <is>
          <t>R$ 1759496</t>
        </is>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22" customWidth="1" min="2" max="2"/>
  </cols>
  <sheetData>
    <row r="1">
      <c r="A1" s="1" t="inlineStr">
        <is>
          <t>42) Other information (Details 2) - Bac Florida Bank [Member] R$ in Thousands</t>
        </is>
      </c>
      <c r="B1" s="2" t="inlineStr">
        <is>
          <t>Dec. 31, 2020BRL (R$)</t>
        </is>
      </c>
    </row>
    <row r="2">
      <c r="A2" s="3" t="inlineStr">
        <is>
          <t>Assets</t>
        </is>
      </c>
    </row>
    <row r="3">
      <c r="A3" s="4" t="inlineStr">
        <is>
          <t>Cash and due from banks</t>
        </is>
      </c>
      <c r="B3" s="6" t="inlineStr">
        <is>
          <t>R$ 4366118</t>
        </is>
      </c>
    </row>
    <row r="4">
      <c r="A4" s="4" t="inlineStr">
        <is>
          <t>Financial instruments</t>
        </is>
      </c>
      <c r="B4" s="5" t="n">
        <v>10292617</v>
      </c>
    </row>
    <row r="5">
      <c r="A5" s="4" t="inlineStr">
        <is>
          <t>Securities and derivative financial instruments</t>
        </is>
      </c>
      <c r="B5" s="5" t="n">
        <v>1209024</v>
      </c>
    </row>
    <row r="6">
      <c r="A6" s="4" t="inlineStr">
        <is>
          <t>Loans</t>
        </is>
      </c>
      <c r="B6" s="5" t="n">
        <v>9080574</v>
      </c>
    </row>
    <row r="7">
      <c r="A7" s="4" t="inlineStr">
        <is>
          <t>Other financial instruments</t>
        </is>
      </c>
      <c r="B7" s="5" t="n">
        <v>3019</v>
      </c>
    </row>
    <row r="8">
      <c r="A8" s="4" t="inlineStr">
        <is>
          <t>Investments in Associates</t>
        </is>
      </c>
      <c r="B8" s="5" t="n">
        <v>56863</v>
      </c>
    </row>
    <row r="9">
      <c r="A9" s="4" t="inlineStr">
        <is>
          <t>Premises and equipment</t>
        </is>
      </c>
      <c r="B9" s="5" t="n">
        <v>6133</v>
      </c>
    </row>
    <row r="10">
      <c r="A10" s="4" t="inlineStr">
        <is>
          <t>Other assets</t>
        </is>
      </c>
      <c r="B10" s="5" t="n">
        <v>364956</v>
      </c>
    </row>
    <row r="11">
      <c r="A11" s="4" t="inlineStr">
        <is>
          <t>Total assets</t>
        </is>
      </c>
      <c r="B11" s="5" t="n">
        <v>15086687</v>
      </c>
    </row>
    <row r="12">
      <c r="A12" s="3" t="inlineStr">
        <is>
          <t>Liabilities</t>
        </is>
      </c>
    </row>
    <row r="13">
      <c r="A13" s="4" t="inlineStr">
        <is>
          <t>Deposits and other financial liabilities</t>
        </is>
      </c>
      <c r="B13" s="5" t="n">
        <v>13603913</v>
      </c>
    </row>
    <row r="14">
      <c r="A14" s="4" t="inlineStr">
        <is>
          <t>Deposits from customers</t>
        </is>
      </c>
      <c r="B14" s="5" t="n">
        <v>12952310</v>
      </c>
    </row>
    <row r="15">
      <c r="A15" s="4" t="inlineStr">
        <is>
          <t>Securities issued</t>
        </is>
      </c>
      <c r="B15" s="5" t="n">
        <v>642661</v>
      </c>
    </row>
    <row r="16">
      <c r="A16" s="4" t="inlineStr">
        <is>
          <t>Other financial liabilities</t>
        </is>
      </c>
      <c r="B16" s="5" t="n">
        <v>8942</v>
      </c>
    </row>
    <row r="17">
      <c r="A17" s="4" t="inlineStr">
        <is>
          <t>Other liabilities</t>
        </is>
      </c>
      <c r="B17" s="5" t="n">
        <v>136713</v>
      </c>
    </row>
    <row r="18">
      <c r="A18" s="4" t="inlineStr">
        <is>
          <t>Shareholders' equity</t>
        </is>
      </c>
      <c r="B18" s="5" t="n">
        <v>1346061</v>
      </c>
    </row>
    <row r="19">
      <c r="A19" s="4" t="inlineStr">
        <is>
          <t>Total</t>
        </is>
      </c>
      <c r="B19" s="6" t="inlineStr">
        <is>
          <t>R$ 15086687</t>
        </is>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80" customWidth="1" min="2" max="2"/>
    <col width="80" customWidth="1" min="3" max="3"/>
    <col width="80" customWidth="1" min="4" max="4"/>
    <col width="16" customWidth="1" min="5" max="5"/>
  </cols>
  <sheetData>
    <row r="1">
      <c r="A1" s="1" t="inlineStr">
        <is>
          <t>42) Other information (Details Text) - BRL (R$) R$ in Thousands</t>
        </is>
      </c>
      <c r="B1" s="2" t="inlineStr">
        <is>
          <t>1 Months Ended</t>
        </is>
      </c>
    </row>
    <row r="2">
      <c r="B2" s="2" t="inlineStr">
        <is>
          <t>Jan. 31, 2021</t>
        </is>
      </c>
      <c r="C2" s="2" t="inlineStr">
        <is>
          <t>Oct. 31, 2020</t>
        </is>
      </c>
      <c r="D2" s="2" t="inlineStr">
        <is>
          <t>Jan. 31, 2020</t>
        </is>
      </c>
      <c r="E2" s="2" t="inlineStr">
        <is>
          <t>Dec. 31, 2020</t>
        </is>
      </c>
    </row>
    <row r="3">
      <c r="A3" s="3" t="inlineStr">
        <is>
          <t>Statement Line Items [Line Items]</t>
        </is>
      </c>
    </row>
    <row r="4">
      <c r="A4" s="4" t="inlineStr">
        <is>
          <t>Description, present the provisional amounts for the assets and liabilities</t>
        </is>
      </c>
      <c r="D4" s="4" t="inlineStr">
        <is>
          <t>If the acquisition had taken place on January 1, 2020, Management estimates that net income from the year would have been R$15,928,549 thousand.</t>
        </is>
      </c>
    </row>
    <row r="5">
      <c r="A5" s="4" t="inlineStr">
        <is>
          <t>Loans: expenses for expected loss on loans and advances increased</t>
        </is>
      </c>
      <c r="E5" s="6" t="inlineStr">
        <is>
          <t>R$ 18711841</t>
        </is>
      </c>
    </row>
    <row r="6">
      <c r="A6" s="4" t="inlineStr">
        <is>
          <t>Cielo S.A. [Member]</t>
        </is>
      </c>
    </row>
    <row r="7">
      <c r="A7" s="3" t="inlineStr">
        <is>
          <t>Statement Line Items [Line Items]</t>
        </is>
      </c>
    </row>
    <row r="8">
      <c r="A8" s="4" t="inlineStr">
        <is>
          <t>Description, contract for the sale of all of its shares</t>
        </is>
      </c>
      <c r="C8" s="4" t="inlineStr">
        <is>
          <t>On October 1, 2020, Cielo announced to the market that it had signed a contract for the sale of all of its shares in Companhia Brasileira de Gestao de Servicos ("Orizon"), representing 40.95% of the share capital of Orizon, to Bradseg Participacoes S.A. for the sum of R$128,992 thousand.</t>
        </is>
      </c>
    </row>
    <row r="9">
      <c r="A9" s="4" t="inlineStr">
        <is>
          <t>Other Currency USD [Member]</t>
        </is>
      </c>
    </row>
    <row r="10">
      <c r="A10" s="3" t="inlineStr">
        <is>
          <t>Statement Line Items [Line Items]</t>
        </is>
      </c>
    </row>
    <row r="11">
      <c r="A11" s="4" t="inlineStr">
        <is>
          <t>Description, senior notes in the international market</t>
        </is>
      </c>
      <c r="B11" s="4" t="inlineStr">
        <is>
          <t>On January 27, 2020, Bradesco issued US$1.6 billion of senior notes in the international market, composed of two tranches of US$800 million, maturing in January 2023 and January 2025, with remuneration at fixed interest rates 2.85% and 3.20% p.a., respectively.</t>
        </is>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17) Earnings per share</t>
        </is>
      </c>
      <c r="B1" s="2" t="inlineStr">
        <is>
          <t>12 Months Ended</t>
        </is>
      </c>
    </row>
    <row r="2">
      <c r="B2" s="2" t="inlineStr">
        <is>
          <t>Dec. 31, 2020</t>
        </is>
      </c>
    </row>
    <row r="3">
      <c r="A3" s="3" t="inlineStr">
        <is>
          <t>Earnings Per Share</t>
        </is>
      </c>
    </row>
    <row r="4">
      <c r="A4" s="4" t="inlineStr">
        <is>
          <t>17) Earnings per share</t>
        </is>
      </c>
      <c r="B4" s="4" t="inlineStr">
        <is>
          <t>17) Earnings
per share
a) Basic earnings per
share The basic earnings per share was
calculated based on the weighted average number of common and preferred shares outstanding, as shown in the calculations below:
Years ended December 31
2020 2019 (1) 2018 (1)
Net earnings attributable to the Organization’s common shareholders (R$ thousand) 7,560,015 10,035,723 7,916,635
Net earnings attributable to the Organization’s preferred shareholders (R$ thousand) 8,276,847 10,987,300 8,667,280
Weighted average number of common shares outstanding (thousands) 4,428,587 4,428,587 4,428,587
Weighted average number of preferred shares outstanding (thousands) 4,407,728 4,407,728 4,407,728
Basic earnings per share attributable to common shareholders of the Organization (in Reais) 1.71 2.27 1.79
Basic earnings per share attributable to preferred shareholders of the Organization (in Reais) 1.88 2.49 1.97 (1) All share amounts presented for prior
periods have been adjusted to reflect the bonus share issue approved at the Special Shareholders’ Meeting held on March 10,
2020, in the proportion of one new share for every 10 shares held.
b) Diluted earnings per
share Diluted earnings per share are the
same as basic earnings per share since there are no potentially dilutive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18) Cash, balances with banks and cash equivalents</t>
        </is>
      </c>
      <c r="B1" s="2" t="inlineStr">
        <is>
          <t>12 Months Ended</t>
        </is>
      </c>
    </row>
    <row r="2">
      <c r="B2" s="2" t="inlineStr">
        <is>
          <t>Dec. 31, 2020</t>
        </is>
      </c>
    </row>
    <row r="3">
      <c r="A3" s="3" t="inlineStr">
        <is>
          <t>Cash Balances With Banks And Cash Equivalents</t>
        </is>
      </c>
    </row>
    <row r="4">
      <c r="A4" s="4" t="inlineStr">
        <is>
          <t>18) Cash, balances with banks and cash equivalents</t>
        </is>
      </c>
      <c r="B4" s="4" t="inlineStr">
        <is>
          <t>18) Cash,
balances with banks and cash equivalents
a) Cash and balances with banks
R$ thousand
On December 31
2020 2019
Cash and due from banks in domestic currency 17,747,628 14,802,308
Cash and due from banks in foreign currency 6,096,396 4,185,462
Compulsory deposits with the Central Bank (1) 83,757,533 90,622,337
Investments in gold 1,037 892
Total 107,602,594 109,610,999 (1) Compulsory deposits with the Central
Bank of Brazil refer to a minimum balance that financial institutions must maintain at the Central Bank of Brazil based on a percentage
of deposits received from third parties.
b) Cash and cash equivalents
R$ thousand
On December 31
2020 2019
Cash and due from banks in domestic currency 17,747,628 14,802,308
Cash and due from banks in foreign currency 6,096,396 4,185,462
Interbank investments (1) 166,975,928 42,890,831
Investments in gold 1,037 892
Total 190,820,989 61,879,493 (1) It refers to operations with maturity
date on the effective date of investment equal to or less than 90 days and insignificant risk of change in the fair value. Of
this amount, R$125,241,658 thousand (2019 – R$38,451,100 thousand) refers to financial assets pledged as collater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19) Financial assets and liabilities at fair value through profit or loss</t>
        </is>
      </c>
      <c r="B1" s="2" t="inlineStr">
        <is>
          <t>12 Months Ended</t>
        </is>
      </c>
    </row>
    <row r="2">
      <c r="B2" s="2" t="inlineStr">
        <is>
          <t>Dec. 31, 2020</t>
        </is>
      </c>
    </row>
    <row r="3">
      <c r="A3" s="3" t="inlineStr">
        <is>
          <t>Financial Assets And Liabilities At Fair Value Through Profit Or Loss</t>
        </is>
      </c>
    </row>
    <row r="4">
      <c r="A4" s="4" t="inlineStr">
        <is>
          <t>19) Financial assets and liabilities at fair value through profit or loss</t>
        </is>
      </c>
      <c r="B4" s="4" t="inlineStr">
        <is>
          <t xml:space="preserve">19) Financial
assets and liabilities at fair value through profit or loss
a) Financial assets at fair value through profit or
loss
R$ thousand
On December 31
2020 2019
Financial assets (1)
Brazilian government securities 215,945,004 200,835,878
Bank debt securities 10,668,517 14,984,397
Corporate debt and marketable equity securities 16,689,704 13,391,018
Mutual funds 6,516,477 5,518,833
Brazilian sovereign bonds 725,515 47,308
Foreign governments securities 626,079 471,153
Derivative financial instruments 24,815,393 14,511,190
Total 275,986,689 249,759,777 (1) In 2020 and 2019, no reclassifications were made of Financial
Assets at fair value through profit or loss for other categories of financial assets.
b) Maturity
R$ thousand
On December 31
2020 2019
Maturity of up to one year 60,438,153 22,695,708
Maturity of one to five years 165,430,418 162,184,205
Maturity of five to 10 years 28,103,378 44,090,948
Maturity of over 10 years 7,828,437 8,537,678
No stated maturity 14,186,303 12,251,238
Total 275,986,689 249,759,777 The financial instruments pledged
as collateral classified as “Financial assets at fair value through profit or loss”, totaled R$6,060,344 thousand on
December 31, 2020 (2019 – R$8,040,216 thousand), being composed primarily of Brazilian government bonds. Unrealized net gains/ (losses) included
in securities and trading securities totaled R$5,284,677 thousand on December 31, 2020 (2019 – R$1,386,484 thousand). Net
variation in unrealized gains/(losses) from trading securities totaled R$3,898,193 thousand in 2020 (2019 – R$2,453,078 thousand).
c) Liabilities at fair
value through profit or loss
R$ thousand
On December 31
2020 2019
Derivative financial instruments 18,697,682 14,244,083
Total 18,697,682 14,244,0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20) Derivative financial instruments</t>
        </is>
      </c>
      <c r="B1" s="2" t="inlineStr">
        <is>
          <t>12 Months Ended</t>
        </is>
      </c>
    </row>
    <row r="2">
      <c r="B2" s="2" t="inlineStr">
        <is>
          <t>Dec. 31, 2020</t>
        </is>
      </c>
    </row>
    <row r="3">
      <c r="A3" s="3" t="inlineStr">
        <is>
          <t>Derivative Financial Instruments</t>
        </is>
      </c>
    </row>
    <row r="4">
      <c r="A4" s="4" t="inlineStr">
        <is>
          <t>20) Derivative financial instruments</t>
        </is>
      </c>
      <c r="B4" s="4" t="inlineStr">
        <is>
          <t>20) Derivative
financial instruments The Organization enters into transactions
involving derivative financial instruments with a number of customers for the purpose of mitigating their overall risk exposure
as well as managing risk exposure. The derivative financial instruments most often used are highly-liquid instruments traded on
the futures market (B3).
(i) Swap contracts Foreign currency and interest rate
swaps are agreements to exchange one set of cash flows for another and result in an economic exchange of foreign currencies or
interest rates (for example fixed or variable) or in combinations (i.e., foreign currency and interest rate swaps). There is no
exchange of the principal except in certain foreign currency swaps. The Organization’s foreign currency risk reflects the
potential cost of replacing swap contracts and whether the counterparties fail to comply with their obligations. This risk is continually
monitored in relation to the current fair value, the proportion of the notional value of the contracts and the market liquidity.
The Organization, to control the level of credit risk assumed, evaluates the counterparties of the contracts using the same techniques
used in its loan operations.
(ii) Foreign exchange options Foreign exchange options are contracts
according to which the seller (option issuer) gives to the buyer (option holder) the right, but not the obligation, to buy (call
option) or sell (put option) on a certain date or during a certain period, a specific value in foreign currency. The seller receives
from the buyer a premium for assuming the exchange or interest-rate risk. The options can be arranged between the Organization
and a customer. The Organization is exposed to credit risk only on purchased options and only for the carrying amount, which is
the fair market value.
(iii) Foreign currency and interest rate futures Foreign currency and interest rate
futures are contractual obligations for the payment or receipt of a net amount based on changes in foreign exchange and interest
rates or the purchase or sale of a financial instrument on a future date at a specific price, established by an organized financial
market. The credit risk is minimal, since the future contracts are guaranteed in cash or securities and changes in the value of
the contracts are settled on a daily basis. Contracts with a forward rate are interest-rate futures operations traded individually
which require settlement of the difference between the contracted rate and the current market rate over the value of the principal
to be paid in cash at a future date.
(iv) Forward transactions A forward operation is a contract
of purchase or sale, at a fixed price, for settlement on a certain date. Because it is a futures market, in which the purchase
of the share will only be made on the date of maturity, a margin deposit is necessary to guarantee the contract. This margin can
be in cash or in securities. The value of the margin varies during the contract according to the variation of the share involved
in the operation, to the changes of volatility and liquidity, besides the possible additional margins that the broker could request. The breakdown of the notional and/or
contractual values and the fair value of derivatives held for trading by the Organization is as follows:
On December 31 - R$ thousand
2020 2019
Nominal value Net amount value (3) Original amortized cost Mark-to-market adjustment Fair value Nominal value Net amount value (3) Original amortized cost Mark-to-market adjustment Fair value
Futures contracts
Purchase commitments: 84,467,021 - 24,535 - 24,535 140,426,077 20,290 - 20,290
- Interbank market 40,651,059 - 10,050 - 10,050 108,149,874 - 12,659 - 12,659
- Foreign currency 39,875,542 - 10,832 - 10,832 30,351,663 - 5,560 - 5,560
- Other 3,940,420 2,807,910 3,653 - 3,653 1,924,540 777,414 2,071 - 2,071
Sale commitments: 316,512,537 (19,366) - (19,366) 231,911,105 (23,676) - (23,676)
- Interbank market (1) 263,958,439 223,307,380 (15,899) - (15,899) 153,544,202 45,394,328 (18,640) - (18,640)
- Foreign currency (2) 51,421,588 11,546,046 (1,371) - (1,371) 77,219,777 46,868,114 (1,840) - (1,840)
- Other 1,132,510 - (2,096) - (2,096) 1,147,126 - (3,196) - (3,196)
-
Option contracts -
Purchase commitments: 326,423,643 2,456,611 895,667 3,352,278 145,317,995 1,489,325 310,565 1,799,890
- Interbank market 311,472,364 - 1,504,181 193,326 1,697,507 130,179,263 - 617,942 153,980 771,922
- Foreign currency 13,878,682 - 854,484 701,089 1,555,573 14,233,062 1,019,989 808,235 131,756 939,991
- Other 1,072,597 282,563 97,946 1,252 99,198 905,670 - 63,148 24,829 87,977
Sale commitments: 331,145,703 (2,520,903) (589,180) (3,110,083) 253,288,998 (1,519,642) (12,609) (1,532,251)
- Interbank market 314,999,693 3,527,329 (1,640,039) (194,670) (1,834,709) 238,999,513 108,820,250 (891,953) (130,183) (1,022,136)
- Foreign currency 15,355,976 1,477,294 (619,545) (363,298) (982,843) 13,213,073 - (545,433) 124,936 (420,497)
- Other 790,034 - (261,319) (31,212) (292,531) 1,076,412 170,742 (82,256) (7,362) (89,618)
-
Forward contracts -
Purchase commitments: 76,011,205 4,696,246 14,818 4,711,064 16,258,721 1,428,434 1,328 1,429,762
- Interbank market 246,269 246,269 1,859 14,818 16,677 232,706 232,706 1,859 1,328 3,187
- Foreign currency 70,345,084 48,576,798 (453) - (453) 13,794,259 - (251,175) - (251,175)
- Other 5,419,852 4,451,509 4,694,840 - 4,694,840 2,231,756 1,563,753 1,677,750 - 1,677,750
Sale commitments: 22,736,629 (132,076) (4,678) (136,754) 15,834,563 125,532 (2,167) 123,365
- Foreign currency (2) 21,768,286 - (82,681) - (82,681) 15,166,560 1,372,301 107,747 - 107,747
- Other 968,343 - (49,395) (4,678) (54,073) 668,003 - 17,785 (2,167) 15,618
Swap contracts
Assets (long position): 66,137,265 11,195,415 3,591,785 14,787,200 70,032,236 9,668,531 987,011 10,655,542
- Interbank market 4,095,567 - 106,827 215,527 322,354 7,703,103 3,424,228 118,969 85,416 204,385
- Fixed rate 33,427,359 19,386,846 4,160,018 26,030 4,186,048 38,714,923 19,364,909 8,253,671 (515,320) 7,738,351
- Foreign currency 24,369,039 1,177,263 6,169,577 3,051,417 9,220,994 19,746,372 - 1,032,687 1,066,491 2,099,178
- IGPM 636,581 - 432,390 22,676 455,066 670,554 - 124,132 118,554 242,686
- Other 3,608,719 - 326,603 276,135 602,738 3,197,284 - 139,072 231,870 370,942
Liabilities (unrestricted position): 50,475,079 (10,838,073) (2,653,090) (13,491,163) 52,232,961 (9,044,701) (3,161,114) (12,205,815)
- Interbank market 7,350,385 3,254,818 (103,984) (27,012) (130,996) 4,278,875 - (179,169) 76,722 (102,447)
- Fixed rate 14,040,513 - (2,431,630) (1,448,120) (3,879,750) 19,350,014 - (5,547,009) (2,015,586) (7,562,595)
- Foreign currency 23,191,776 - (7,119,016) (801,099) (7,920,115) 21,483,368 1,736,996 (2,750,465) (605,694) (3,356,159)
- IGPM 836,307 199,726 (536,192) (48,393) (584,585) 893,000 222,446 (167,300) (170,755) (338,055)
- Other 5,056,098 1,447,379 (647,251) (328,466) (975,717) 6,227,704 3,030,420 (400,758) (445,801) (846,559)
Total 1,273,909,082 4,862,389 1,255,322 6,117,711 925,302,656 2,144,093 (1,876,986) 267,107 Derivatives include operations maturing in D+1. Swaps are contracts of interest
rates, foreign currency and cross currency and interest rates in which payments of interest or the principal or in one or two different
currencies are exchanged for a contractual period. The risks of swap contracts refer to the potential inability or unwillingness
of the counterparties to comply with the contractual terms and the risk associated with changes in market conditions due to changes
in the interest rates and the currency exchange rates. The interest rate and currency futures
and the forward contracts of interest rates call for subsequent delivery of an instrument at a specific price or specific profitability.
The reference values constitute a nominal value of the respective instrument whose variations in price are settled daily. The credit
risk associated with futures contracts is minimized due to these daily settlements. Futures contracts are also subject to risk
of changes in interest rates or in the value of the respective instruments. Credit Default Swap – CDS In general, these represent a bilateral
contract in which one of the counterparties buys protection against a credit risk of a particular financial instrument (its risk
is transferred). The counterparty that sells the protection receives a remuneration that is usually paid linearly over the life
of the operation. In the event of a default, the counterparty
who purchased the protection will receive a payment, the purpose of which is to compensate for the loss of value in the financial
instrument. In this case, the counterparty that sells the protection normally will receive the underlying asset in exchange for
said payment.
On December 31 - R$ thousand
2020 2019
Risk received in credit Swaps: 3,872,939 3,894,982
- Debt securities issued by companies 1,024,244 791,045
- Bonds of the Brazilian public debt 2,580,026 3,056,778
- Bonds of foreign public debt 268,669 47,159
Risk transferred in credit Swaps: (1,304,372) (1,108,443)
- Brazilian public debt derivatives (332,589) (181,382)
- Foreign public debt derivatives (971,783) (927,061)
Total net credit risk value 2,568,567 2,786,539
Effect on Shareholders' Equity 105,226 84,382
Remuneration on the counterparty receiving the risk (26,462) (11,945) The contracts related to credit
derivatives transactions described above are due in 2025. There were no credit events, as defined in the agreements, during the
period. The Organization has the following
hedge accounting transactions: Cash Flow Hedge The financial instruments classified
in this category, aims to reduce exposure to future changes in interest and foreign exchange rates, which impact the operating
results of the Organization. The effective portion of the valuations or devaluations of these instruments is recognized in a separate
account of shareholders’ equity, net of tax effects and is only transferred to income in two situations: (i) in case of ineffectiveness
of the hedge; or (ii) the realization of the hedge object. The ineffective portion of the respective hedge is recognized directly
in the statement of income.
Strategy On December 31 - R$ thousand
Hedge instrument nominal value Hedge object accounting value Fair Value Accumulated Adjustments in shareholders' equity (gross of tax effects) Fair Value Accumulated Adjustments in shareholders' equity (net of tax effects)
Hedge of interest receipts from investments in securities (1) 12,942,667 13,197,717 100,114 55,063
Hedge of interest payments on funding (2) 128,431,775 126,398,921 (316,082) (173,845)
Total in 2020 141,374,442 139,596,638 (215,968) (118,782)
*
Hedge of interest receipts from investments in securities (1) 21,015,183 21,127,503 216,845 119,265
Hedge of interest payments on funding (1) 76,405,734 75,942,005 (97,192) (53,456)
Total in 2019 97,420,917 97,069,508 119,653 65,809 (1) It refers to the DI interest rate risk, using
DI Futures contracts in B3 and Swaps, with the maturity dates until 2025, making the cash flow fixed; and (2) It refers to the DI interest rate risk,
using DI Futures contracts in B3 and Swaps, with maturity dates in 2023, making the cash flow fixed. For the next 12 months, the gains/(losses)
related to the inefficiency of the cash flow hedge, which we expect to recognize in the statement of income, amount to R$(75,173)
thousand. There were no gains/(losses) related
to the inefficiency of the cash flow hedge recorded in the statement of income in the years ended on December 2020 and 2019. Hedge of investments abroad The financial instruments classified
in this category, have the objective of reducing the exposure to foreign exchange variation of investments abroad, whose functional
currency is different from the national currency, which impacts the result of the Organization. The effective portion of the valuations
or devaluations of these instruments is recognized in a separate account of shareholders’ equity, net of tax effects and
is only transferred to income in two situations: (i) hedge ineffectiveness; or (ii) in the disposal or partial sale of the foreign
operation. The ineffective portion of the respective hedge is recognized directly in the statement of income.
Strategy On December 31 - R$ thousand
Hedge instrument nominal value Hedge object accounting value Fair Value Accumulated Adjustments in shareholders' equity (gross of tax effects) Fair Value Accumulated Adjustments in shareholders' equity (net of tax effects)
Hedge of exchange variation on future cash flows (1) 4,839,546 2,570,621 (576,303) (316,967)
Total in 2020 4,839,546 2,570,621 (576,303) (316,967)
*
Hedge of exchange variation on future cash flows (1) 1,919,177 925,820 (388,674) (213,771)
Total in 2019 1,919,177 925,820 (388,674) (213,771) (1) Whose functional currency is different from
the Real For the next 12 months, the gains/(losses)
related to the inefficiency of the hedge of investments abroad, which we expect to recognize in the result, amount to R$307 thousand. The gains/(losses) related to the
inefficiency of the hedge of investments abroad, recorded in income accounts, in the year ended on December 31, 2020 was R$(12,697)
thousand (2019 R$(15,750) thousand). Unobservable gains on initial
recognition When the valuation depends on unobservable
data any initial gain or loss on financial instruments is deferred over the life of the contract or until the instrument is redeemed,
transferred, sold or the fair value becomes observable. All derivatives which are part of the hedge relationships are valued on
the basis of observable market data. The nominal values do not reflect
the actual risk assumed by the Organization, since the net position of these financial instruments arises from compensation and/or
combination thereof. The net position is used by the Organization especially to protect interest rates, the price of the underlying
assets or exchange risk. The result of these financial instruments are recognized in “Net gains and losses of financial assets
held for trading”, in the consolidated statement of income. Offsetting of financial
assets and liabilities In accordance with IFRS 7,
Bradesco must present the amounts related to financial instruments subject to master clearing agreements or similar agreements.
A financial asset and a financial liability are offset and their net value presented in the Statement of Financial Position when,
and only when, there is a legally enforceable right to offset the amounts recognized and the Bank intends to settle them in a liquid
basis, or to realize the asset and settle the liability simultaneously. The table below presents financial
assets and liabilities subject to settlement:
R$ thousand
On December 31, 2020 On December 31, 2019
Gross amount Related amount offset in the statement of financial position Net amount Gross amount Related amount offset in the statement of financial position Net amount
Financial assets
Interbank investments 179,729,420 - 179,729,420 48,278,561 - 48,278,561
Derivative financial instruments 24,815,393 - 24,815,393 14,511,191 - 14,511,191
Financial liabilities
Securities sold under agreements to repurchase 217,108,353 - 217,108,353 174,100,023 - 174,100,023
Derivative financial instruments 18,697,682 - 18,697,682 14,244,083 - 14,244,083 On December 31, 2020 and 2019, Bradesco
does not offset any financial assets and financial liabilities in its Statement of Financial Po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21) Financial assets at fair value through other comprehensive income</t>
        </is>
      </c>
      <c r="B1" s="2" t="inlineStr">
        <is>
          <t>12 Months Ended</t>
        </is>
      </c>
    </row>
    <row r="2">
      <c r="B2" s="2" t="inlineStr">
        <is>
          <t>Dec. 31, 2020</t>
        </is>
      </c>
    </row>
    <row r="3">
      <c r="A3" s="3" t="inlineStr">
        <is>
          <t>Financial assets at fair value through other comprehensive income</t>
        </is>
      </c>
    </row>
    <row r="4">
      <c r="A4" s="4" t="inlineStr">
        <is>
          <t>21) Financial assets at fair value through other comprehensive income</t>
        </is>
      </c>
      <c r="B4" s="4" t="inlineStr">
        <is>
          <t xml:space="preserve">21) Financial
assets at fair value through other comprehensive income
a) Financial assets at fair value through other comprehensive
income
R$ thousand
Amortized cost Gross unrealized gains Gross unrealized losses Fair value
Brazilian government securities 134,289,029 9,310,390 (100,977) 143,498,442
Corporate debt securities 4,828,945 162,121 (97,033) 4,894,033
Bank debt securities 6,637,552 745,867 (1,256,114) 6,127,305
Brazilian sovereign bonds 9,222,104 608,077 (257,808) 9,572,373
Foreign governments securities 6,501,034 7,184 - 6,508,218
Mutual funds 2,939,361 14,770 (3,548) 2,950,583
Marketable equity securities and other stocks 9,895,440 2,631,980 (236,399) 12,291,021
Balance on December 31, 2020 (1) 174,313,465 13,480,389 (1,951,879) 185,841,975
Brazilian government securities 149,536,012 11,531,621 (732) 161,066,901
Corporate debt securities 5,293,589 318,798 (126,710) 5,485,677
Bank debt securities 5,606,859 534,907 (629,287) 5,512,479
Brazilian sovereign bonds 1,696,120 69,616 (18,804) 1,746,932
Foreign governments securities 6,449,559 5,335 - 6,454,894
Mutual funds 2,236,877 10,049 (15,116) 2,231,810
Marketable equity securities and other stocks 8,938,066 1,069,846 (56,595) 9,951,317
Balance on December 31, 2019 179,757,082 13,540,172 (847,244) 192,450,010 (1) In June 2020, Management decided to reclassify
the Securities measured at fair value through other comprehensive income to be measured at amortized cost, in the amount of R$20,009,471
thousand. This reclassification was the result of the alignment of risk and capital management. Without considering this reclassification
of the securities it would have been recognized in other comprehensive income fair value changes in the amount of R$1,794,263 thousand.
b) Maturity
R$ thousand
On December 31, 2020 On December 31, 2019
Amortized cost Fair value Amortized cost Fair value
Due within one year 60,234,322 59,892,379 33,240,423 33,247,822
From 1 to 5 years 64,073,593 67,388,842 97,066,063 101,397,630
From 5 to 10 years 14,913,201 15,784,368 21,003,150 22,423,476
Over 10 years 22,257,548 27,534,782 17,272,504 23,197,955
No stated maturity 12,834,801 15,241,604 11,174,942 12,183,127
Total 174,313,465 185,841,975 179,757,082 192,450,010 The financial instruments pledged
as collateral, classified as Financial assets at fair value through other comprehensive income, totalled R$35,548,882 thousand
on December 31, 2020 (2019 – R$71,964,109 thousand), being composed mostly of Brazilian government bonds.
c) Investments in equity instruments designated at
fair value through other comprehensive income
R$ thousand
Cost Adjustments to Fair Value Fair Value
Marketable equity securities and other stocks 9,895,440 2,395,581 12,291,021
Total in December 31, 2020 9,895,440 2,395,581 12,291,021 The Organization adopted the option
of designating equity instruments at fair value through other comprehensive income due to the particularities of a given market.
d) Reconciliation of expected
losses of financial assets at FVOCI
R$ thousand
Stage 1 Stage 2 Stage 3 Total
Expected loss of financial assets at FVOCI on December 31, 2018 14,712 162,061 160,733 337,506
New assets originated or purchased/Assets settled or paid 25,128 (149,362) (14,810) (139,044)
Expected loss of financial assets at FVOCI on December 31, 2019 39,840 12,699 145,923 198,462
Transferred to Stage 1 - (306) - (306)
Transferred to Stage 2 (1,088) - - (1,088)
Transfer from Stage 1 - 1,088 - 1,088
Transfer from Stage 2 306 - - 306
New assets originated or purchased/Assets settled or paid 58,906 (10,305) (137,159) (88,558)
Expected loss of financial assets to VJORA on December 31, 2020 97,964 3,176 8,764 109,9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22) Loans and advances to financial institutions</t>
        </is>
      </c>
      <c r="B1" s="2" t="inlineStr">
        <is>
          <t>12 Months Ended</t>
        </is>
      </c>
    </row>
    <row r="2">
      <c r="B2" s="2" t="inlineStr">
        <is>
          <t>Dec. 31, 2020</t>
        </is>
      </c>
    </row>
    <row r="3">
      <c r="A3" s="3" t="inlineStr">
        <is>
          <t>Loans And Advances To Financial Institutions</t>
        </is>
      </c>
    </row>
    <row r="4">
      <c r="A4" s="4" t="inlineStr">
        <is>
          <t>22) Loans and advances to financial institutions</t>
        </is>
      </c>
      <c r="B4" s="4" t="inlineStr">
        <is>
          <t>22) Loans
and advances to financial institutions
R$ thousand
On December 31
2020 2019
Repurchase agreements (1) 179,729,419 48,278,561
Loans to financial institutions 11,696,244 10,849,695
Expected credit loss (932) (44,465)
Total 191,424,731 59,083,791 (1) In 2020, it included investments in repo
operations given in guarantee, in the amount of R$125,241,658 thousand (2019 - R$38,451,100 thousan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23) Loans and advances to customers</t>
        </is>
      </c>
      <c r="B1" s="2" t="inlineStr">
        <is>
          <t>12 Months Ended</t>
        </is>
      </c>
    </row>
    <row r="2">
      <c r="B2" s="2" t="inlineStr">
        <is>
          <t>Dec. 31, 2020</t>
        </is>
      </c>
    </row>
    <row r="3">
      <c r="A3" s="3" t="inlineStr">
        <is>
          <t>Loans And Advances To Customers</t>
        </is>
      </c>
    </row>
    <row r="4">
      <c r="A4" s="4" t="inlineStr">
        <is>
          <t>23) Loans and advances to customers</t>
        </is>
      </c>
      <c r="B4" s="4" t="inlineStr">
        <is>
          <t>23) Loans
and advances to customers
R$ thousand
On December 31
2020 2019
Companies 256,810,316 226,976,385
Financing and On-lending 108,461,841 104,138,378
Financing and export 51,461,844 47,484,556
Housing loans 18,538,907 16,822,185
Onlending BNDES/Finame 16,691,762 16,643,236
Vehicle loans 13,589,893 12,040,355
Import 5,696,949 8,398,252
Leases 2,482,486 2,749,794
Borrowings 140,384,792 111,327,898
Working capital 91,405,458 57,887,358
Rural loans 4,956,707 5,525,886
Other 44,022,627 47,914,654
Limit operations (1) 7,963,683 11,510,109
Credit card 3,966,504 4,000,712
Overdraft for corporates/Individuals 3,997,179 7,509,397
Individuals 256,406,447 230,415,990
Financing and On-lending 93,134,830 78,615,264
Housing loans 59,064,431 44,175,642
Vehicle loans 27,818,022 28,350,727
Onlending BNDES/Finame 6,105,589 5,872,331
Other 146,788 216,564
Borrowings 118,655,689 105,427,418
Payroll-deductible loans 69,897,126 63,144,951
Personal credit 24,033,559 24,338,888
Rural loans 8,419,040 8,543,433
Other 16,305,964 9,400,146
Limit operations (1) 44,615,928 46,373,308
Credit card 41,229,795 41,353,388
Overdraft for corporates/Individuals 3,386,133 5,019,920
Total portfolio 513,216,763 457,392,375 (1) It refers to outstanding operations with
pre-established limits linked to current account and credit card, whose limits are automatically recomposed as the amounts used
are paid. Financial Leases Receivables Loans and advances to customers include
the following financial lease receivables.
R$ thousand
On December 31
2020 2019
Gross investments in financial leases receivable:
Up to one year 1,013,244 1,076,955
From one to five years 1,489,536 1,658,449
Over five years 143,658 122,111
Impairment loss on finance leases (70,468) (160,382)
Net investment 2,575,970 2,697,133
Net investments in finance leases:
Up to one year 987,530 1,012,714
From one to five years 1,446,058 1,563,529
Over five years 142,382 120,890
Total 2,575,970 2,697,133 Reconciliation of the gross book
value of loans and advances to customers
Stage 1 R$ thousand
Balance on December 31, 2019 Transfer to Stage 2 Transfer to Stage 3 Transfer from Stage 2 Transfer from Stage 3 Amortization Originated Constitution/ (Reversal) (1) (Write off) Balance on December 31, 2020
Companies 193,236,364 (2,206,226) (1,490,046) 330,715 67,187 (9,770,601) 149,850,120 (112,456,390) - 217,561,123
- Financing 91,632,329 (1,266,291) (1,000,667) 99,463 41,167 (4,828,945) 48,408,504 (38,854,293) - 94,231,267
- Borrowings 91,448,563 (543,880) (294,077) 193,710 21,172 (4,941,656) 99,438,789 (68,522,416) - 116,800,205
- Revolving 10,155,472 (396,055) (195,302) 37,542 4,848 - 2,002,827 (5,079,681) - 6,529,651
Individuals 199,384,196 (14,601,213) (4,693,118) 1,217,269 580,355 (14,887,045) 105,059,308 (76,820,588) - 195,239,164
- Financing 72,998,157 (5,142,405) (587,237) 492,025 25,325 (8,377,986) 41,562,050 (19,637,553) - 81,332,376
- Borrowings 88,176,321 (6,647,911) (1,926,044) 456,863 13,417 (6,509,059) 55,442,719 (49,792,950) - 79,213,356
- Revolving 38,209,718 (2,810,897) (2,179,837) 268,381 541,613 - 8,054,539 (7,390,085) - 34,693,432
Total 392,620,560 (16,807,439) (6,183,164) 1,547,984 647,542 (24,657,646) 254,909,428 (189,276,978) - 412,800,287
Stage 2 R$ thousand
Balance on December 31, 2019 Transfer to Stage 1 Transfer to Stage 3 Transfer from Stage 1 Transfer from Stage 3 Amortization Originated Constitution/ (Reversal) (1) (Write off) Balance on December 31, 2020
Companies 13,106,024 (330,715) (1,385,968) 2,206,226 77,803 (2,378,718) 8,504,101 (5,838,387) - 13,960,366
- Financing 5,732,352 (99,463) (693,154) 1,266,291 57,520 (1,380,199) 2,906,774 (911,790) - 6,878,331
- Borrowings 6,758,152 (193,710) (630,399) 543,880 17,128 (998,519) 5,352,796 (4,519,348) - 6,329,980
- Revolving 615,520 (37,542) (62,415) 396,055 3,155 - 244,531 (407,249) - 752,055
Individuals 19,594,715 (1,217,269) (2,071,615) 14,601,213 794,308 (12,773,924) 29,573,277 (10,477,173) - 38,023,532
- Financing 4,567,302 (492,025) (220,419) 5,142,405 140,369 (5,444,290) 8,404,759 (1,442,111) - 10,655,990
- Borrowings 12,019,579 (456,863) (1,161,812) 6,647,911 62,719 (7,329,634) 20,588,030 (7,587,442) - 22,782,488
- Revolving 3,007,834 (268,381) (689,384) 2,810,897 591,220 - 580,488 (1,447,620) - 4,585,054
Total 32,700,739 (1,547,984) (3,457,583) 16,807,439 872,111 (15,152,642) 38,077,378 (16,315,560) - 51,983,898
Stage 3 R$ thousand
Balance on December 31, 2019 Transfer to Stage 1 Transfer to Stage 2 Transfer from Stage 1 Transfer from Stage 2 Amortization Originated Constitution/ (Reversal) (1) (Write off) Balance on December 31, 2020
Companies 20,633,998 (67,187) (77,803) 1,490,046 1,385,968 (2,680,887) 14,626,196 (4,801,095) (5,220,409) 25,288,827
- Financing 6,773,700 (41,167) (57,520) 1,000,667 693,154 (1,211,218) 2,056,572 (584,841) (1,277,104) 7,352,243
- Borrowings 13,121,182 (21,172) (17,128) 294,077 630,399 (1,469,669) 12,159,563 (3,896,608) (3,546,037) 17,254,607
- Revolving 739,116 (4,848) (3,155) 195,302 62,415 - 410,061 (319,646) (397,268) 681,977
Individuals 11,437,078 (580,355) (794,308) 4,693,118 2,071,615 (3,953,496) 19,547,102 2,528,559 (11,805,562) 23,143,751
- Financing 1,049,805 (25,325) (140,369) 587,237 220,419 (813,396) 1,085,403 (376,824) (440,486) 1,146,464
- Borrowings 5,231,519 (13,417) (62,719) 1,926,044 1,161,812 (3,140,100) 16,349,733 1,491,101 (6,284,128) 16,659,845
- Revolving 5,155,754 (541,613) (591,220) 2,179,837 689,384 - 2,111,966 1,414,282 (5,080,948) 5,337,442
Total 32,071,076 (647,542) (872,111) 6,183,164 3,457,583 (6,634,383) 34,173,298 (2,272,536) (17,025,971) 48,432,578
Consolidated - 3 stages R$ thousand
Balance on December 31, 2019 Amortization Originated Constitution/ (Reversal) (1) (Write off) Balance on December 31, 2020
Companies 226,976,386 (14,830,206) 172,980,417 (123,095,872) (5,220,409) 256,810,316
- Financing 104,138,381 (7,420,362) 53,371,850 (40,350,924) (1,277,104) 108,461,841
- Borrowings 111,327,897 (7,409,844) 116,951,148 (76,938,372) (3,546,037) 140,384,792
- Revolving 11,510,108 - 2,657,419 (5,806,576) (397,268) 7,963,683
Individuals 230,415,989 (31,614,465) 154,179,687 (84,769,202) (11,805,562) 256,406,447
- Financing 78,615,264 (14,635,672) 51,052,212 (21,456,488) (440,486) 93,134,830
- Borrowings 105,427,419 (16,978,793) 92,380,482 (55,889,291) (6,284,128) 118,655,689
- Revolving 46,373,306 - 10,746,993 (7,423,423) (5,080,948) 44,615,928
Total 457,392,375 (46,444,671) 327,160,104 (207,865,074) (17,025,971) 513,216,763 (1) Composed of advanced settlements, maturities
and changes.
Stage 1 R$ thousand
Balance on December 31, 2018 Transfer to Stage 2 Transfer to Stage 3 Transfer from Stage 2 Transfer from Stage 3 Amortization Originated Constitution/ (Reversal) (1) (Write off) Balance on December 31, 2019
Companies 174,823,333 (3,530,473) (1,047,643) 1,740,309 99,605 (14,129,128) 126,296,922 (91,016,561) - 193,236,364
- Financing 87,491,428 (2,665,550) (216,644) 793,644 56,979 (6,599,164) 48,322,133 (35,550,497) - 91,632,329
- Borrowings 77,801,046 (788,067) (771,301) 932,838 34,874 (7,529,964) 70,778,365 (49,009,228) - 91,448,563
- Revolving 9,530,859 (76,856) (59,698) 13,827 7,752 - 7,196,424 (6,456,836) - 10,155,472
Individuals 164,711,763 (3,830,157) (2,331,304) 1,939,655 323,117 (15,271,291) 126,773,073 (72,930,660) - 199,384,196
- Financing 62,636,298 (2,196,138) (567,081) 843,573 62,471 (8,742,813) 31,123,133 (10,161,286) - 72,998,157
- Borrowings 69,241,572 (1,524,297) (1,697,183) 1,027,710 154,480 (6,528,478) 62,155,926 (34,653,409) - 88,176,321
- Revolving 32,833,893 (109,722) (67,040) 68,372 106,166 - 33,494,014 (28,115,965) - 38,209,718
Total 339,535,096 (7,360,630) (3,378,947) 3,679,964 422,722 (29,400,419) 253,069,995 (163,947,221) - 392,620,560
Stage 2 R$ thousand
Balance on December 31, 2018 Transfer to Stage 1 Transfer to Stage 3 Transfer from Stage 1 Transfer from Stage 3 Amortization Originated Constitution/ (Reversal) (1) (Write off) Balance on December 31, 2019
Companies 21,750,671 (1,740,309) (4,150,902) 3,530,473 604,824 (1,537,738) 5,702,723 (11,053,718) - 13,106,024
- Financing 11,855,797 (793,644) (3,637,599) 2,665,550 183,776 (640,153) 768,132 (4,669,507) - 5,732,352
- Borrowings 9,449,412 (932,838) (510,021) 788,067 415,621 (897,585) 4,445,528 (6,000,032) - 6,758,152
- Revolving 445,462 (13,827) (3,282) 76,856 5,427 - 489,063 (384,179) - 615,520
Individuals 15,354,577 (1,939,655) (1,100,985) 3,830,157 622,122 (1,616,061) 11,754,505 (7,309,945) - 19,594,715
- Financing 4,130,401 (843,573) (292,952) 2,196,138 70,757 (550,578) 693,061 (835,952) - 4,567,302
- Borrowings 9,122,134 (1,027,710) (691,602) 1,524,297 479,625 (1,065,483) 8,288,437 (4,610,119) - 12,019,579
- Revolving 2,102,042 (68,372) (116,431) 109,722 71,740 - 2,773,007 (1,863,874) - 3,007,834
Total 37,105,248 (3,679,964) (5,251,887) 7,360,630 1,226,946 (3,153,799) 17,457,228 (18,363,663) - 32,700,739
Stage 3 R$ thousand
Balance on December 31, 2018 Transfer to Stage 1 Transfer to Stage 2 Transfer from Stage 1 Transfer from Stage 2 Amortization Originated Constitution/ (Reversal) (1) (Write off) Balance on December 31, 2019
Companies 22,370,956 (99,605) (604,824) 1,047,643 4,150,902 (552,471) 4,249,360 (3,941,465) (5,986,498) 20,633,998
- Financing 6,325,568 (56,979) (183,776) 216,644 3,637,599 (237,542) 422,843 (1,756,639) (1,594,018) 6,773,700
- Borrowings 15,363,975 (34,874) (415,621) 771,301 510,021 (314,929) 3,175,691 (1,928,627) (4,005,755) 13,121,182
- Revolving 681,413 (7,752) (5,427) 59,698 3,282 - 650,826 (256,199) (386,725) 739,116
Individuals 12,481,355 (323,117) (622,122) 2,331,304 1,100,985 (1,010,738) 6,655,466 1,502,563 (10,678,618) 11,437,078
- Financing 1,094,697 (62,471) (70,757) 567,081 292,952 (372,611) 215,265 (117,483) (496,868) 1,049,805
- Borrowings 5,604,645 (154,480) (479,625) 1,697,183 691,602 (638,127) 2,679,383 1,146,472 (5,315,534) 5,231,519
- Revolving 5,782,013 (106,166) (71,740) 67,040 116,431 - 3,760,818 473,574 (4,866,216) 5,155,754
Total 34,852,311 (422,722) (1,226,946) 3,378,947 5,251,887 (1,563,209) 10,904,826 (2,438,902) (16,665,116) 32,071,076
Consolidated - 3 stages R$ thousand
Balance on December 31, 2018 Amortization Originated Constitution/ (Reversal) (1) (Write off) Balance on December 31, 2019
Companies 218,944,960 (16,219,337) 136,249,005 (106,011,744) (5,986,498) 226,976,386
Financing and on-lending 105,672,793 (7,476,859) 49,513,108 (41,976,643) (1,594,018) 104,138,381
Borrowings 102,614,433 (8,742,478) 78,399,584 (56,937,887) (4,005,755) 111,327,897
Revolving 10,657,734 - 8,336,313 (7,097,214) (386,725) 11,510,108
Individuals 192,547,695 (17,898,090) 145,183,044 (78,738,042) (10,678,618) 230,415,989
Financing and on-lending 67,861,396 (9,666,002) 32,031,459 (11,114,721) (496,868) 78,615,264
Borrowings 83,968,351 (8,232,088) 73,123,746 (38,117,056) (5,315,534) 105,427,419
Revolving 40,717,948 - 40,027,839 (29,506,265) (4,866,216) 46,373,306
Total 411,492,655 (34,117,427) 281,432,049 (184,749,786) (16,665,116) 457,392,375 (1) Composed of advanced settlements, maturities and changes. Reconciliation of expected losses
from loans and advances to customers
Stage 1 R$ thousand
Balance on December 31, 2019 Transfer to Stage 2 Transfer to Stage 3 Transfer from Stage 2 Transfer from Stage 3 Remeasurement Originated Constitution/ (Reversal) (Write off) Balance on December 31, 2020
Companies 5,248,063 (123,246) (75,367) 60,005 61,068 (903,698) 3,371,617 (2,980,502) - 4,657,940
- Financing 1,705,068 (49,907) (27,696) 16,574 31,255 (333,242) 658,126 (565,632) - 1,434,546
- Borrowings 3,176,569 (53,547) (37,344) 39,733 22,403 (570,456) 2,410,885 (2,239,660) - 2,748,583
- Revolving 366,426 (19,792) (10,327) 3,698 7,410 - 302,606 (175,210) - 474,811
Individuals 7,818,574 (697,750) (395,724) 131,913 735,688 (528,786) 1,675,794 (2,476,657) - 6,263,052
- Financing 939,390 (119,136) (18,889) 63,780 9,837 (269,484) 497,334 (338,900) - 763,932
- Borrowings 2,253,045 (210,380) (79,140) 28,887 8,422 (259,302) 1,653,102 (1,316,920) - 2,077,714
- Revolving 4,626,139 (368,234) (297,695) 39,246 717,429 - (474,642) (820,837) - 3,421,406
Total 13,066,637 (820,996) (471,091) 191,918 796,756 (1,432,484) 5,047,411 (5,457,159) - 10,920,992
Stage 2 R$ thousand
Balance on December 31, 2019 Transfer to Stage 1 Transfer to Stage 3 Transfer from Stage 1 Transfer from Stage 3 Remeasurement Originated Constitution/ (Reversal) (Write off) Balance on December 31, 2020
Companies 1,890,105 (60,005) (265,984) 123,246 38,907 (204,168) 1,255,949 (1,232,383) - 1,545,667
- Financing 216,936 (16,574) (37,785) 49,907 17,910 (16,975) 346,847 (60,772) - 499,494
- Borrowings 1,610,244 (39,733) (221,113) 53,547 15,372 (187,193) 840,047 (1,133,519) - 937,652
- Revolving 62,925 (3,698) (7,086) 19,792 5,625 - 69,055 (38,092) - 108,521
Individuals 2,745,182 (131,913) (421,879) 697,750 538,366 15,143 4,766,938 (1,414,664) - 6,794,923
- Financing 603,412 (63,780) (29,919) 119,136 62,383 400,501 2,185,389 (172,335) - 3,104,787
- Borrowings 1,647,973 (28,887) (246,523) 210,380 36,954 (385,358) 2,714,098 (1,009,214) - 2,939,423
- Revolving 493,797 (39,246) (145,437) 368,234 439,029 - (132,549) (233,115) - 750,713
Total 4,635,287 (191,918) (687,863) 820,996 577,273 (189,025) 6,022,887 (2,647,047) - 8,340,590
Stage 3 R$ thousand
Balance on December 31, 2019 Transfer to Stage 1 Transfer to Stage 2 Transfer from Stage 1 Transfer from Stage 2 Remeasurement Originated Constitution/ (Reversal) (Write off) Balance on December 31, 2020
Companies 12,248,924 (61,068) (38,907) 75,367 265,984 298,005 8,314,816 (1,566,331) (5,220,409) 14,316,381
- Financing 2,996,708 (31,255) (17,910) 27,696 37,785 970,922 1,224,427 123,928 (1,277,104) 4,055,197
- Borrowings 8,700,237 (22,403) (15,372) 37,344 221,113 (672,917) 6,627,728 (1,561,378) (3,546,037) 9,768,315
- Revolving 551,979 (7,410) (5,625) 10,327 7,086 - 462,661 (128,881) (397,268) 492,869
Individuals 8,201,536 (735,688) (538,366) 395,724 421,879 (405,497) 11,224,590 5,421,072 (11,805,562) 12,179,688
- Financing 530,122 (9,837) (62,383) 18,889 29,919 (45,990) 589,605 16,122 (440,486) 625,961
- Borrowings 3,733,550 (8,422) (36,954) 79,140 246,523 (359,507) 7,443,890 2,829,081 (6,284,128) 7,643,173
- Revolving 3,937,864 (717,429) (439,029) 297,695 145,437 - 3,191,095 2,575,869 (5,080,948) 3,910,554
Total 20,450,460 (796,756) (577,273) 471,091 687,863 (107,492) 19,539,406 3,854,741 (17,025,971) 26,496,069
Consolidated - 3 stages R$ thousand
Balance on December 31, 2019 Remeasurement Originated Constitution/ (Reversal) (Write off) Balance on December 31, 2020
Companies 19,387,092 (809,861) 12,942,382 (5,779,216) (5,220,409) 20,519,988
- Financing 4,918,712 620,705 2,229,400 (502,476) (1,277,104) 5,989,237
- Borrowings 13,487,050 (1,430,566) 9,878,660 (4,934,557) (3,546,037) 13,454,550
- Revolving 981,330 - 834,322 (342,183) (397,268) 1,076,201
Individuals 18,765,292 (919,140) 17,667,322 1,529,751 (11,805,562) 25,237,663
- Financing 2,072,924 85,027 3,272,328 (495,113) (440,486) 4,494,680
- Borrowings 7,634,568 (1,004,167) 11,811,090 502,947 (6,284,128) 12,660,310
- Revolving 9,057,800 - 2,583,904 1,521,917 (5,080,948) 8,082,673
Total (1) 38,152,384 (1,729,001) 30,609,704 (4,249,465) (17,025,971) 45,757,651 (1) Consider expected losses on loans, commitments
to be released and financial guarantees provided.
Stage 1 R$ thousand
Balance on December 31, 2018 Transfer to Stage 2 Transfer to Stage 3 Transfer from Stage 2 Transfer from Stage 3 Remeasurement Originated Constitution/ (Reversal) (Write off) Balance on December 31, 2019
Companies 3,443,204 (94,861) (67,862) 160,068 67,150 (699,827) 3,512,364 (1,072,173) - 5,248,063
- Financing 1,122,680 (37,774) (8,497) 41,914 34,652 4,017 775,161 (227,085) - 1,705,068
- Borrowings 1,945,637 (52,890) (57,437) 116,806 23,010 (703,844) 2,515,926 (610,639) - 3,176,569
- Revolving 374,887 (4,197) (1,928) 1,348 9,488 - 221,277 (234,449) - 366,426
Individuals 7,273,362 (164,394) (157,138) 177,609 251,008 (750,372) 5,812,053 (4,623,554) - 7,818,574
- Financing 901,119 (66,512) (34,051) 78,516 28,735 (257,642) 476,691 (187,466) - 939,390
- Borrowings 2,053,854 (79,136) (107,024) 84,208 94,472 (492,730) 1,716,160 (1,016,759) - 2,253,045
- Revolving 4,318,389 (18,746) (16,063) 14,885 127,801 - 3,619,202 (3,419,329) - 4,626,139
Total 10,716,566 (259,255) (225,000) 337,677 318,158 (1,450,199) 9,324,417 (5,695,727) - 13,066,637
Stage 2 R$ thousand
Balance on December 31, 2018 Transfer to Stage 1 Transfer to Stage 3 Transfer from Stage 1 Transfer from Stage 3 Remeasurement Originated Constitution/ (Reversal) (Write off) Balance on December 31, 2019
Companies 2,547,908 (160,068) (953,343) 94,861 212,921 (355,917) 1,218,315 (714,572) - 1,890,105
- Financing 1,445,950 (41,914) (835,870) 37,774 29,175 (205,170) 51,560 (264,569) - 216,936
- Borrowings 1,047,715 (116,806) (117,292) 52,890 178,660 (150,747) 1,117,295 (401,471) - 1,610,244
- Revolving 54,243 (1,348) (181) 4,197 5,086 - 49,460 (48,532) - 62,925
Individuals 1,831,813 (177,609) (173,561) 164,394 384,088 (100,890) 1,672,251 (855,304) - 2,745,182
- Financing 405,730 (78,516) (38,370) 66,512 30,577 209,080 94,304 (85,905) - 603,412
- Borrowings 1,097,633 (84,208) (116,067) 79,136 271,118 (309,970) 1,195,503 (485,172) - 1,647,973
- Revolving 328,450 (14,885) (19,124) 18,746 82,393 - 382,444 (284,227) - 493,797
Total 4,379,721 (337,677) (1,126,904) 259,255 597,009 (456,807) 2,890,566 (1,569,876) - 4,635,287
Stage 3 R$ thousand
Balance on December 31, 2018 Transfer to Stage 1 Transfer to Stage 2 Transfer from Stage 1 Transfer from Stage 2 Remeasurement Originated Constitution/ (Reversal) (Write off) Balance on December 31, 2019
Companies 10,860,724 (67,150) (212,921) 67,862 953,343 2,832,030 1,938,037 1,863,497 (5,986,498) 12,248,924
- Financing 2,681,912 (34,652) (29,175) 8,497 835,870 727,234 242,132 158,908 (1,594,018) 2,996,708
- Borrowings 7,635,874 (23,010) (178,660) 57,437 117,292 2,104,796 1,162,299 1,829,964 (4,005,755) 8,700,237
- Revolving 542,938 (9,488) (5,086) 1,928 181 - 533,606 (125,375) (386,725) 551,979
Individuals 8,419,460 (251,008) (384,088) 157,138 173,561 1,339,621 4,773,024 4,652,446 (10,678,618) 8,201,536
- Financing 619,474 (28,735) (30,577) 34,051 38,370 154,279 107,267 132,861 (496,868) 530,122
- Borrowings 3,411,114 (94,472) (271,118) 107,024 116,067 1,185,342 1,818,298 2,776,829 (5,315,534) 3,733,550
- Revolving 4,388,872 (127,801) (82,393) 16,063 19,124 - 2,847,459 1,742,756 (4,866,216) 3,937,864
Total 19,280,184 (318,158) (597,009) 225,000 1,126,904 4,171,651 6,711,061 6,515,943 (16,665,116) 20,450,460
Consolidated - 3 stages R$ thousand
Expected loss on December 31, 2018 Remeasurement Originated Constitution/ (Reversal) (Write off) Loss expected on December 31, 2019
Companies 16,851,836 1,776,286 6,668,716 76,752 (5,986,498) 19,387,092
Financing and on-lending 5,250,542 526,081 1,068,853 (332,746) (1,594,018) 4,918,712
Borrowings 10,629,226 1,250,205 4,795,520 817,854 (4,005,755) 13,487,050
Revolving 972,068 - 804,343 (408,356) (386,725) 981,330
Individuals 17,524,635 488,359 12,257,328 (826,412) (10,678,618) 18,765,292
Financing and on-lending 1,926,323 105,717 678,262 (140,510) (496,868) 2,072,924
Borrowings 6,562,601 382,642 4,729,961 1,274,898 (5,315,534) 7,634,568
Revolving 9,035,711 - 6,849,105 (1,960,800) (4,866,216) 9,057,800
Total (1) 34,376,471 2,264,645 18,926,044 (749,660) (16,665,116) 38,152,384 (1) Consider expected losses on loans, commitments to be released
and financial guarantees provided. Sensitivity analysis The measurement of the expected
credit loss incorporates prospective information from projections of economic scenarios that are developed by a team of experts
and approved according to the risk governance of the Organization. The projections are reviewed at least annually, being more timely
in cases of relevant events that may materially change the future prospects. In order to determine possible
oscillations of expected loss arising from the economic projections, simulations were made by changing the weighting of the scenarios
used in the calculation of the expected loss. In the table below, we show the probabilities assigned to each scenario and the impacts:
On December 31, 2020 - R$ thousand
Weighting Constitution/ (Reversal)
Base Scenario Optimistic Scenario* Pessimistic Scenario**
Simulation 1 100% - - (300,652)
Simulation 2 - 100% - (502,242)
Simulation 3 - - 100% 1,226,712 * Scenario in which the economy grows more than expected. Expected loss on loans and advances
Years ended December 31 - R$ thousand
2020 2019
Amount recorded 24,631,238 20,441,029
Amount recovered (5,919,397) (7,908,896)
Expected loss on loans and advances 18,711,841 12,532,133 Loans and advances to customers renegotiated The total balance of “Loans
and advances to customers renegotiated” includes renegotiated loans and advances to customers. Such loans contemplate extension
of loan payment terms, grace periods, reductions in interest rates, and/or, in some cases, the forgiveness (write-off) of part
of the loan principal amount. Renegotiations may occur after debts
are past due or when the Company has information about a significant deterioration in the client’s creditworthiness. The
purpose of such renegotiations is to adapt the loan to reflect the client’s actual payment capacity. The following table shows changes
made and our analysis of our portfolio of renegotiated loans and advances to customers:
R$ thousand
On December 31
2020 2019
Opening balance 19,030,657 17,143,212
Additional renegotiated amounts, including interest 34,683,660 20,283,735
Payments received (19,448,835) (13,363,684)
Write-offs (4,508,342) (5,032,606)
Closing balance 29,757,140 19,030,657
Expected loss on loans and advances (10,659,899) (8,021,445)
Total renegotiated loans and advances to customers, net of impairment at the end of the year 19,097,241 11,009,212
Impairment on renegotiated loans and advances as a percentage of the renegotiated portfolio 35.8% 42.2%
Total renegotiated loans and advances as a percentage of the total loan portfolio 5.8% 4.2%
Total renegotiated loans and advances as a percentage of the total loan portfolio, net of impairment 3.7% 2.6% At the time a loan is modified,
Management considers the new loan’s conditions and renegotiated maturity and it is no longer considered past due. From the
date of modification, renegotiated interest begins to accrue, using the effective interest rate method, taking into consideration
the client’s capacity to pay the loan based on the analysis made by Management. If the customer fails to maintain the new
negotiated terms, management considers ceasing accrual from that point. Additionally, any balances related
to renegotiated loans and advances to customers that have already been written off and recorded in memorandum accounts, as well
as any gains from renegotiations, are recognized only when receiv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solidated Statements of Comprehensive Income - BRL (R$) R$ in Thousands</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Net income for the year</t>
        </is>
      </c>
      <c r="B4" s="6" t="inlineStr">
        <is>
          <t>R$ 16033961</t>
        </is>
      </c>
      <c r="C4" s="6" t="inlineStr">
        <is>
          <t>R$ 21173207</t>
        </is>
      </c>
      <c r="D4" s="6" t="inlineStr">
        <is>
          <t>R$ 16748439</t>
        </is>
      </c>
    </row>
    <row r="5">
      <c r="A5" s="3" t="inlineStr">
        <is>
          <t>Financial assets at fair value through other comprehensive income</t>
        </is>
      </c>
    </row>
    <row r="6">
      <c r="A6" s="4" t="inlineStr">
        <is>
          <t>Unrealized gains/(losses)</t>
        </is>
      </c>
      <c r="B6" s="5" t="n">
        <v>-1529928</v>
      </c>
      <c r="C6" s="5" t="n">
        <v>7752853</v>
      </c>
      <c r="D6" s="5" t="n">
        <v>-473594</v>
      </c>
    </row>
    <row r="7">
      <c r="A7" s="4" t="inlineStr">
        <is>
          <t>Gains/(losses) transferred to income</t>
        </is>
      </c>
      <c r="B7" s="5" t="n">
        <v>-1720958</v>
      </c>
      <c r="C7" s="5" t="n">
        <v>651428</v>
      </c>
      <c r="D7" s="5" t="n">
        <v>1023299</v>
      </c>
    </row>
    <row r="8">
      <c r="A8" s="4" t="inlineStr">
        <is>
          <t>Tax effect</t>
        </is>
      </c>
      <c r="B8" s="5" t="n">
        <v>1447558</v>
      </c>
      <c r="C8" s="5" t="n">
        <v>-3609375</v>
      </c>
      <c r="D8" s="5" t="n">
        <v>-209359</v>
      </c>
    </row>
    <row r="9">
      <c r="A9" s="3" t="inlineStr">
        <is>
          <t>Unrealized gains/(losses) on hedge</t>
        </is>
      </c>
    </row>
    <row r="10">
      <c r="A10" s="4" t="inlineStr">
        <is>
          <t>Cash flow hedge</t>
        </is>
      </c>
      <c r="B10" s="5" t="n">
        <v>-335620</v>
      </c>
      <c r="C10" s="5" t="n">
        <v>260397</v>
      </c>
      <c r="D10" s="5" t="n">
        <v>-96760</v>
      </c>
    </row>
    <row r="11">
      <c r="A11" s="4" t="inlineStr">
        <is>
          <t>Hedge of investment abroad</t>
        </is>
      </c>
      <c r="B11" s="5" t="n">
        <v>-187629</v>
      </c>
      <c r="C11" s="5" t="n">
        <v>-119635</v>
      </c>
      <c r="D11" s="5" t="n">
        <v>-209300</v>
      </c>
    </row>
    <row r="12">
      <c r="A12" s="4" t="inlineStr">
        <is>
          <t>Tax effect</t>
        </is>
      </c>
      <c r="B12" s="5" t="n">
        <v>235462</v>
      </c>
      <c r="C12" s="5" t="n">
        <v>-42854</v>
      </c>
      <c r="D12" s="5" t="n">
        <v>122424</v>
      </c>
    </row>
    <row r="13">
      <c r="A13" s="3" t="inlineStr">
        <is>
          <t>Exchange differences on translations of foreign operations</t>
        </is>
      </c>
    </row>
    <row r="14">
      <c r="A14" s="4" t="inlineStr">
        <is>
          <t>Foreign exchange on translations of foreign operations</t>
        </is>
      </c>
      <c r="B14" s="5" t="n">
        <v>235863</v>
      </c>
      <c r="C14" s="5" t="n">
        <v>73867</v>
      </c>
      <c r="D14" s="5" t="n">
        <v>113198</v>
      </c>
    </row>
    <row r="15">
      <c r="A15" s="3" t="inlineStr">
        <is>
          <t>Items that cannot be reclassified to the Consolidated Statement of Income</t>
        </is>
      </c>
    </row>
    <row r="16">
      <c r="A16" s="4" t="inlineStr">
        <is>
          <t>Gains/(losses) on equity instruments at fair value through other comprehensive income</t>
        </is>
      </c>
      <c r="B16" s="5" t="n">
        <v>3573603</v>
      </c>
      <c r="C16" s="5" t="n">
        <v>1482384</v>
      </c>
      <c r="D16" s="5" t="n">
        <v>-756042</v>
      </c>
    </row>
    <row r="17">
      <c r="A17" s="4" t="inlineStr">
        <is>
          <t>Tax effect</t>
        </is>
      </c>
      <c r="B17" s="5" t="n">
        <v>-1464897</v>
      </c>
      <c r="C17" s="5" t="n">
        <v>-579763</v>
      </c>
      <c r="D17" s="5" t="n">
        <v>302417</v>
      </c>
    </row>
    <row r="18">
      <c r="A18" s="4" t="inlineStr">
        <is>
          <t>Other</t>
        </is>
      </c>
      <c r="B18" s="5" t="n">
        <v>-21593</v>
      </c>
      <c r="C18" s="5" t="n">
        <v>-204538</v>
      </c>
      <c r="D18" s="5" t="n">
        <v>-92764</v>
      </c>
    </row>
    <row r="19">
      <c r="A19" s="4" t="inlineStr">
        <is>
          <t>Total other comprehensive income</t>
        </is>
      </c>
      <c r="B19" s="5" t="n">
        <v>231861</v>
      </c>
      <c r="C19" s="5" t="n">
        <v>5664764</v>
      </c>
      <c r="D19" s="5" t="n">
        <v>-276481</v>
      </c>
    </row>
    <row r="20">
      <c r="A20" s="4" t="inlineStr">
        <is>
          <t>Total comprehensive income for the year</t>
        </is>
      </c>
      <c r="B20" s="5" t="n">
        <v>16265822</v>
      </c>
      <c r="C20" s="5" t="n">
        <v>26837971</v>
      </c>
      <c r="D20" s="5" t="n">
        <v>16471958</v>
      </c>
    </row>
    <row r="21">
      <c r="A21" s="3" t="inlineStr">
        <is>
          <t>Attributable to shareholders:</t>
        </is>
      </c>
    </row>
    <row r="22">
      <c r="A22" s="4" t="inlineStr">
        <is>
          <t>Shareholders of the parent</t>
        </is>
      </c>
      <c r="B22" s="5" t="n">
        <v>16068723</v>
      </c>
      <c r="C22" s="5" t="n">
        <v>26687787</v>
      </c>
      <c r="D22" s="5" t="n">
        <v>16307434</v>
      </c>
    </row>
    <row r="23">
      <c r="A23" s="4" t="inlineStr">
        <is>
          <t>Non-controlling interest</t>
        </is>
      </c>
      <c r="B23" s="6" t="inlineStr">
        <is>
          <t>R$ 197099</t>
        </is>
      </c>
      <c r="C23" s="6" t="inlineStr">
        <is>
          <t>R$ 150184</t>
        </is>
      </c>
      <c r="D23" s="6" t="inlineStr">
        <is>
          <t>R$ 164524</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24) Bonds and securities at amortized cost</t>
        </is>
      </c>
      <c r="B1" s="2" t="inlineStr">
        <is>
          <t>12 Months Ended</t>
        </is>
      </c>
    </row>
    <row r="2">
      <c r="B2" s="2" t="inlineStr">
        <is>
          <t>Dec. 31, 2020</t>
        </is>
      </c>
    </row>
    <row r="3">
      <c r="A3" s="3" t="inlineStr">
        <is>
          <t>Bonds And Securities At Amortized Cost</t>
        </is>
      </c>
    </row>
    <row r="4">
      <c r="A4" s="4" t="inlineStr">
        <is>
          <t>24) Bonds and securities at amortized cost</t>
        </is>
      </c>
      <c r="B4" s="4" t="inlineStr">
        <is>
          <t>24) Bonds
and securities at amortized cost
R$ thousand
Amortized cost Gross unrealized gains (2) Gross unrealized losses (2) Fair value
Securities:
Brazilian government securities 91,884,693 6,795,851 (8,422) 98,672,122
Corporate debt securities 87,739,201 291,387 (2,695,825) 85,334,763
Balance on December 31, 2020 (1) 179,623,894 7,087,238 (2,704,247) 184,006,885
Securities:
Brazilian government securities 89,114,107 11,814,621 (538,480) 100,390,248
Corporate debt securities 77,804,253 970,671 (649,528) 78,125,396
Balance on December 31, 2019 (1) 166,918,360 12,785,292 (1,188,008) 178,515,644 (1) In 2020 and 2019, no reclassifications were
made of Financial Assets at amortized cost – Bonds and securities for other categories of financial assets; and (2) Unrealized gains and losses on amortized
costs assets have not been recognized in comprehensive income. Maturity
R$ thousand
On December 31, 2020 On December 31, 2019
Amortized cost Fair value Amortized cost Fair value
Due within one year 37,272,651 37,799,094 51,513,100 52,049,525
From 1 to 5 years 77,744,401 78,452,236 53,600,975 56,134,668
From 5 to 10 years 34,641,933 32,852,519 31,572,806 31,489,480
Over 10 years 29,964,909 34,903,036 30,231,479 38,841,971
Total 179,623,894 184,006,885 166,918,360 178,515,644 The financial instruments pledged
as collateral, classified as financial assets at amortized cost, totalled R$38,224,516 thousand at December 31, 2020 (2019 –
R$47,129,734 thousand), being composed mostly of Brazilian government bonds. Reconciliation of expected losses
of financial assets at amortized cost:
R$ thousand
Stage 1 Stage 2 Stage 3 Total (1)
Expected loss of financial assets at amortized cost on December 31, 2018 178,207 789,021 2,054,811 3,022,039
Transferred to Stage 1 - (12,246) - (12,246)
Transferred to Stage 2 (42,073) - (67,004) (109,077)
Transferred to Stage 3 - (474,161) - (474,161)
Transfer from Stage 1 - 42,073 - 42,073
Transfer from Stage 2 12,246 - 474,161 486,407
Transfer from Stage 3 - 67,004 - 67,004
Assets originated or purchased/Assets settled/Reversal 150,962 280,647 1,179,829 1,611,438
Expected loss of financial assets at amortized cost on December 31, 2019 299,342 692,338 3,641,797 4,633,477
Transferred to Stage 1 - (69,057) - (69,057)
Transferred to Stage 2 (34,918) - - (34,918)
Transferred to Stage 3 (26,365) (79,871) - (106,236)
Transfer from Stage 1 - 34,918 26,365 61,283
Transfer from Stage 2 69,057 - 79,871 148,928
Transfer from Stage 3 - - - -
New assets originated or purchased/Assets settled or paid (11,688) 544,691 388,989 921,992
Expected loss of financial assets at amortized cost as of December 31, 2020 295,428 1,123,019 4,137,022 5,555,469 (1) The expected loss expense is recorded as
“Expected Loss on Other Financial Assets” in the Consolidated Statement of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25) Non-current assets held for sale</t>
        </is>
      </c>
      <c r="B1" s="2" t="inlineStr">
        <is>
          <t>12 Months Ended</t>
        </is>
      </c>
    </row>
    <row r="2">
      <c r="B2" s="2" t="inlineStr">
        <is>
          <t>Dec. 31, 2020</t>
        </is>
      </c>
    </row>
    <row r="3">
      <c r="A3" s="3" t="inlineStr">
        <is>
          <t>Non-current Assets Held For Sale</t>
        </is>
      </c>
    </row>
    <row r="4">
      <c r="A4" s="4" t="inlineStr">
        <is>
          <t>25) Non-current assets held for sale</t>
        </is>
      </c>
      <c r="B4" s="4" t="inlineStr">
        <is>
          <t>25) Non-current
assets held for sale
R$ thousand
On December 31
2020 2019
Assets not for own use
Real estate 995,614 1,133,572
Vehicles and similar 205,347 223,051
Machinery and equipment 1,487 362
Other 40 41
Total 1,202,488 1,357,026 The properties or other non-current
assets received in total or partial settlement of the payment obligations of debtors are considered as non-operating assets held
for sale in auctions, which normally occur in up to one year. Non-current assets held for sale are those for which selling expectation,
in their current condition, is highly probable to occur within a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26) Investments in associates and joint ventures</t>
        </is>
      </c>
      <c r="B1" s="2" t="inlineStr">
        <is>
          <t>12 Months Ended</t>
        </is>
      </c>
    </row>
    <row r="2">
      <c r="B2" s="2" t="inlineStr">
        <is>
          <t>Dec. 31, 2020</t>
        </is>
      </c>
    </row>
    <row r="3">
      <c r="A3" s="3" t="inlineStr">
        <is>
          <t>Investments In Associates And Joint Ventures</t>
        </is>
      </c>
    </row>
    <row r="4">
      <c r="A4" s="4" t="inlineStr">
        <is>
          <t>26) Investments in associates and joint ventures</t>
        </is>
      </c>
      <c r="B4" s="4" t="inlineStr">
        <is>
          <t>26) Investments
in associates and joint ventures
a) Breakdown of investments in associates and joint ventures
Companies R$ thousand
Equity interest Shareholding interest with voting rights Investment book value Equity in net income (loss) Associates and joint ventures current assets Associates and joint ventures non - current assets Associates and joint ventures current liabilities Associates and joint ventures non - current liabilities Revenue (1) Associates and joint ventures net income (loss) for the year
Cielo S.A. (2) 30.06% 30.06% 3,885,336 (157,556) 75,507,836 16,299,562 66,942,947 10,806,367 11,186,013 (347,338)
IRB - Brasil Resseguros S.A. (3) - - - 53,454 - - - - - -
Fleury S.A. (4) (5) 22.47% 22.47% 1,206,372 42,158 1,990,891 3,632,868 1,201,313 2,622,634 2,930,975 220,692
Haitong Banco de Investimento do Brasil S.A. 20.00% 20.00% 106,085 4,384 5,492,157 1,410,680 4,265,660 2,107,953 1,070,232 20,221
Cia. Brasileira de Gestão e Serviços S.A. 41.85% 41.85% 130,641 (2,196) 207,631 136,107 25,451 6,112 154,225 (5,248)
Tecnologia Bancária S.A. (4) 24.32% 24.32% 166,044 35,285 685,459 1,796,631 716,566 1,089,234 2,680,429 130,596
Swiss Re Corporate Solutions Brasil (4) 40.00% 40.00% 332,244 (2,651) 2,499,009 1,446,089 2,809,293 305,194 991,491 (6,627)
Gestora de Inteligência de Crédito S.A. (4) 20.00% 20.00% 28,680 (19,064) 199,844 1,063,455 138,933 980,967 40,598 (95,260)
Other (4) 96,001 52,811
Total investments in associates 5,951,403 6,625 86,582,827 25,785,392 76,100,163 17,918,461 19,053,963 (82,964)
Elo Participações Ltda. (6) 50.01% 50.01% 1,435,437 434,313 892,035 2,704,326 262,501 151,629 18,223 864,391
Crediare S.A. – Crédito, Financiamento e Investimento (7) - - - 3,920 - - - - - -
MPO - Processadora de Pagamentos Móveis S.A. (8) - - - - - - - - - -
Total investments in joint ventures 1,435,437 438,233 892,035 2,704,326 262,501 151,629 18,223 864,391
Total on December 31, 2020 7,386,840 444,858 87,474,862 28,489,718 76,362,664 18,070,090 19,072,186 781,427 (1) Income from financial intermediation or fee and commission; (2) Brazilian company, services provider related to credit and debit
cards and other means of payment. In 2020, the Organization received R$20,797 thousand of dividends and interest on shareholders’
equity of this investment. In its financial statements, Cielo S.A. presented R$51,779 thousand of other comprehensive income; (3) Equity method discontinued after the loss of significant influence
resulting from the resignation of the chair on the institution’s board of directors, in April 2020, being classified as marketable
securities in the category at fair value through other comprehensive income; (4) Companies for which the equity accounting adjustments are calculated
using statements of financial position and statements of income with lag in relation to the reporting date of these consolidated
financial statements; (5) Participation in Fleury S.A. (i) company considered using equity
method as Bradesco has significant influence due its participation on the Board of the Directors and other Committees; (6) Brazilian company, holding company that consolidates joint business
related to electronic means of payment. In 2020, the Organization received R$228,125 thousand of dividends from this investment; (7) Company sold in July 2020; and (8) Company merged in November 2020.
Companies R$ thousand
Equity interest Shareholding interest with voting rights Investment book value Equity in net income (loss) Associates and joint ventures current assets Associates and joint ventures non - current assets Associates and joint ventures current liabilities Associates and joint ventures non - current liabilities Revenue (1) Associates and joint ventures net income (loss) for the year
Cielo S.A. (2) 30.06% 30.06% 4,012,423 475,194 80,584,265 13,924,371 74,467,296 8,648,722 5,300,681 1,583,827
IRB - Brasil Resseguros S.A. (3) (4) 15.23% 15.23% 668,833 225,137 10,900,366 6,029,558 11,222,870 1,334,052 7,842,177 1,472,003
Fleury S.A. (3) (5) 16.28% 16.28% 703,401 37,312 990,578 3,707,962 685,626 2,210,530 3,047,851 327,279
Aquarius Participações S.A. 49.00% 49.00% 44,535 12,155 914 90,013 39 - - 24,805
Haitong Banco de Investimento do Brasil S.A. 20.00% 20.00% 104,420 3,824 2,769,583 1,501,644 3,018,405 732,665 3,933,691 16,642
Cia. Brasileira de Gestão e Serviços S.A. 41.85% 41.85% 135,005 9,328 245,624 106,351 25,873 3,491 188,407 22,550
NCR Brasil Indústria de Equipamentos para Automação S.A. (6) - - - - - - - - - -
Tecnologia Bancária S.A. (3) 24.32% 24.32% 130,759 15,327 561,182 1,646,932 448,857 1,256,342 2,478,999 44,698
Swiss Re Corporate Solutions Brasil (3) 40.00% 40.00% 345,825 9,056 2,206,395 1,487,009 2,522,673 317,259 1,167,924 22,641
Gestora de Inteligência de Crédito S.A. (3) 20.00% 20.00% 47,744 (11,354) 202,904 323,845 38,512 249,519 17 (73,143)
Other (3) - - 54,021 98,959 - - - - - -
Total investments in associates 6,246,966 874,938 98,461,811 28,817,685 92,430,151 14,752,580 23,959,747 3,441,302
Elo Participações S.A. (7) 50.01% 50.01% 1,338,973 314,644 1,385,306 1,835,595 199,891 29,192 38,605 627,367
Crediare S.A. – Crédito, Financiamento e Investimento 50.00% 50.00% 49,673 11,482 448,568 4,738 353,962 - 135,746 23,498
MPO - Processadora de Pagamentos Móveis S.A. (8) 100.00% 100.00% - 18 2,676 1,423 4,187 - 150 44
Total investments in joint ventures 1,388,646 326,144 1,836,550 1,841,756 558,040 29,192 174,501 650,909
Total on December 31, 2019 (9) 7,635,612 1,201,082 100,298,361 30,659,441 92,988,191 14,781,772 24,134,248 4,092,211 (1) Income from financial intermediation or fee and commission; (2) Brazilian company, services provider related to credit and debit
cards and other means of payment. In 2019, the Organization received R$448,291 thousand of dividends and interest on shareholders’
equity of this investment. In its financial statements, Cielo S.A. presented R$45,693 thousand of other comprehensive income; (3) Companies for which the equity accounting adjustments are calculated
using statements of financial position and statements of income with lag in relation to the reporting date of these consolidated
financial statements; (4) Bradesco has a board member at IRB-Brasil with voting rights,
which results in significant influence; (5) Participation in Fleury S.A. (i) company considered using equity
method as Bradesco has significant influence due its participation on the Board of the Directors and other Committees; (6) In 2019, there was the divestiture of the company NCR Brasil Indústria
de Equipamentos para Automação S.A.; (7) Brazilian company, holding company that consolidates joint business
related to electronic means of payment. In 2019, the Organization received R$72,215 thousand of dividends from this investment.
In its financial statements, Elo Participações S.A. presented R$22 thousand of other comprehensive income; (8) In December 2019, we began to consolidate the company MPO –
Processadora de Pagamentos Móveis S.A., after the shareholding acquisition; and (9) In 2019, impairment losses were recorded in “associates
and jointly controlled entities” in the amount of R$727,235 thousand.
Companies R$ thousand
Equity interest Shareholding interest with voting rights Investment book value Equity in net income (loss) Associates and joint ventures current assets Associates and joint ventures non - current assets Associates and joint ventures current liabilities Associates and joint ventures non - current liabilities Revenue (1) Associates and joint ventures net income (loss) for the year
Cielo S.A. (2) 30.06% 30.06% 4,679,589 1,011,125 65,967,300 16,595,791 56,802,838 10,890,157 1,883,033 3,341,909
IRB - Brasil Resseguros S.A. (3) (4) 15.23% 15.23% 606,161 174,277 10,265,219 5,417,377 10,845,420 873,938 7,036,160 1,139,542
Fleury S.A. (3) (5) 16.28% 16.28% 699,927 38,805 1,510,304 2,482,580 640,899 1,570,942 2,642,751 238,558
Aquarius Participações S.A. (6) 49.00% 49.00% 43,030 130,769 19,096 86,626 17,907 - - 266,876
Haitong Banco de Investimento do Brasil S.A. 20.00% 20.00% 100,597 602 2,587,712 1,503,374 2,210,690 1,880,396 6,362,896 3,010
Cia. Brasileira de Gestão e Serviços S.A. (3) 41.85% 41.85% 127,677 8,895 230,503 100,052 22,207 3,258 174,816 21,254
NCR Brasil Indústria de Equipamentos para Automação S.A. (3) 49.00% 49.00% 52,571 6,689 305,278 30,249 207,894 - 9,601 13,651
Técnologia Bancária S.A. (3) 24.32% 24.32% 115,433 (8,492) 471,119 1,488,542 511,883 1,035,574 2,225,362 (34,918)
Swiss Re Corporate Solutions Brasil (3) (7) 40.00% 40.00% 345,036 (10,998) 2,110,050 1,479,827 2,509,280 246,060 973,422 (27,494)
Gestora de Inteligência de Crédito S.A. (3) 20.00% 20.00% 59,098 (6,466) 165,299 173,083 42,894 - 13,726 (32,330)
Other (3) - - 35,083 33,788 - - - - - -
Total investments in associates 6,864,202 1,378,994 83,631,880 29,357,501 73,811,912 16,500,325 21,321,767 4,930,058
Elo Participações S.A. (8) 50.01% 50.01% 1,191,343 288,938 718,623 1,981,596 170,683 8,220 28,938 573,968
Crediare S.A. – Crédito, Financiamento e Investimento 50.00% 50.00% 70,254 12,473 330,042 66,980 161,458 - 136,193 24,946
MPO - Processadora de Pagamentos Móveis S.A. 50.00% 50.00% - (30) 2,284 1,696 4,112 - 154 (60)
Total investments in joint ventures 1,261,597 301,381 1,050,949 2,050,272 336,253 8,220 165,285 598,854
Total on December 31, 2018 8,125,799 1,680,375 84,682,829 31,407,773 74,148,165 16,508,545 21,487,052 5,528,912 (1) Income from financial intermediation or fee and commission; (2) Brazilian company, services provider related to credit and debit
cards and other means of payment. In 2018, the Organization received R$1.204.069 thousand of dividends and interest on shareholders’
equity of this investment. In its financial statements, Cielo S.A. presented R$6,948 thousand of other comprehensive income; (3) Companies for which the equity accounting adjustments are calculated
using statements of financial position and statements of income with lag in relation to the reporting date of these consolidated
financial statements; (4) Bradesco has a board member at IRB-Brasil with voting rights,
which results in significant influence; (5) Participation in Fleury S.A. (i) company considered using equity
method as Bradesco has significant influence due its participation on the Board of the Directors and other Committees; (6) In 2018, occurred the partial spin-off and consolidation of Fidelity
Processadora S.A., controlled by Aquarius Participações S.A.; (7) In 2018, impairment losses were recorded in “associates
and jointly controlled entities” in the amount of R$107,000 thousand; and (8) Brazilian company, holding company that consolidates joint business
related to electronic means of payment. In 2018, the Organization received R$38,278 thousand of dividends from this investment.
In its financial statements, Elo Participações S.A. presented R$44 thousand of other comprehensive income. In 2020, with the exception of Cielo
S.A. and Fleury S.A., the other investments mentioned in the previous table were not regularly traded on any stock exchange. The
fair value of investments totaled R$5,002,162 thousand (2019 - R$14,815,109 thousand). The Organization does not have contingent
liabilities for investments in associates, which is responsible in part or in whole.
b) Changes in associates
R$ thousand
2020 2019
Initial balances 7,635,612 8,125,799
Acquisitions (1) 491,438 -
Spin-off of associates (2) (102,282) (66,889)
Equity in net income of associates 444,858 1,201,082
Dividends/Interest on equity (405,791) (729,654)
Impairment - (727,235)
Other (3) (676,995) (167,491)
At the end of the year 7,386,840 7,635,612 (1) In 2020, there was a stake increase
in the company Fleury S.A., after the approval of BACEN; (2) In 2020, there was the divestiture of
the companies Aquarius Participações S.A., Crediare S.A. Crédito, Financiamento e Investimento and EBP - Estrutura
Brasileira de Projetos (Brazilian Structure of Projects); and (3) Balance refers mainly to the investment
of IRB-Brasil Resseguros S.A., which ceased to be an investment in an associate, in April 2020, and is now treated as marketable
securities at fair value through other comprehensive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27) Property and equipment</t>
        </is>
      </c>
      <c r="B1" s="2" t="inlineStr">
        <is>
          <t>12 Months Ended</t>
        </is>
      </c>
    </row>
    <row r="2">
      <c r="B2" s="2" t="inlineStr">
        <is>
          <t>Dec. 31, 2020</t>
        </is>
      </c>
    </row>
    <row r="3">
      <c r="A3" s="3" t="inlineStr">
        <is>
          <t>Property And Equipment</t>
        </is>
      </c>
    </row>
    <row r="4">
      <c r="A4" s="4" t="inlineStr">
        <is>
          <t>27) Property and equipment</t>
        </is>
      </c>
      <c r="B4" s="4" t="inlineStr">
        <is>
          <t>27) Property
and equipment
a) Composition of property and equipment by class
R$ thousand
Annual depreciation rate Cost Accumulated depreciation Net
Buildings 4% 8,767,456 (2,597,842) 6,169,614
Land - 1,021,594 - 1,021,594
Installations, properties and equipment for use 10% 6,706,990 (3,459,963) 3,247,027
Security and communication systems 10% 388,588 (236,324) 152,264
Data processing systems 20% 10,137,875 (6,780,155) 3,357,720
Transportation systems 20% 213,691 (90,781) 122,910
Balance on December 31, 2020 (1) 27,236,194 (13,165,065) 14,071,129
Buildings 4% 7,847,887 (1,365,046) 6,482,841
Land - 967,928 - 967,928
Installations, properties and equipment for use 10% 6,690,473 (2,965,884) 3,724,589
Security and communication systems 10% 375,712 (221,860) 153,852
Data processing systems 20% 9,167,330 (5,977,994) 3,189,336
Transportation systems 20% 211,510 (70,834) 140,676
Balance on December 31, 2019 (1) 25,260,840 (10,601,618) 14,659,222 (1) It includes underlying assets identified
in lease contracts recognized under the scope of IFRS 16. We enter into lease agreements as
a lessee for data processing equipment and properties, which are recorded as buildings and equipment leased in property, plant
and equipment. See Note 37 for disclosure of the obligation.
b) Change in property and equipment by class
R$ thousand
Buildings Land Installations, properties and equipment for use Security and communications systems Data processing systems Transportation systems Total
Balance on December 31, 2018 2,131,206 976,869 3,162,832 142,806 2,381,480 31,643 8,826,836
Initial adoption - IFRS 16 4,136,603 - 31,215 - - 8,793 4,176,611
Adjusted balance on January 1, 2019 6,267,809 976,869 3,194,047 142,806 2,381,480 40,436 13,003,447
Additions 1,321,052 18,380 1,898,293 43,111 1,913,392 113,816 5,308,044
Write-offs (59,792) (27,321) (786,791) (6,291) (8,359) (861) (889,415)
Impairment - - (2,123) (1,806) (21,499) (43) (25,471)
Depreciation (1,046,228) - (578,837) (23,968) (1,075,678) (12,672) (2,737,383)
Balance on December 31, 2019 6,482,841 967,928 3,724,589 153,852 3,189,336 140,676 14,659,222
Additions 1,411,771 46,213 1,262,493 24,315 1,250,334 5,970 4,001,096
Write-offs (709,254) (23,530) (893,576) (1,440) (11,588) - (1,639,388)
Impairment (11) 30,983 - (2,505) (17,903) (258) 10,306
Depreciation (1,015,733) - (846,479) (21,958) (1,052,459) (23,478) (2,960,107)
Balance on December 31, 2020 (1) 6,169,614 1,021,594 3,247,027 152,264 3,357,720 122,910 14,071,129 (1) It includes underlying assets
identified in lease contracts recognized under the scope of IFRS 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28) Intangible assets and goodwill</t>
        </is>
      </c>
      <c r="B1" s="2" t="inlineStr">
        <is>
          <t>12 Months Ended</t>
        </is>
      </c>
    </row>
    <row r="2">
      <c r="B2" s="2" t="inlineStr">
        <is>
          <t>Dec. 31, 2020</t>
        </is>
      </c>
    </row>
    <row r="3">
      <c r="A3" s="3" t="inlineStr">
        <is>
          <t>Intangible assets and goodwill [abstract]</t>
        </is>
      </c>
    </row>
    <row r="4">
      <c r="A4" s="4" t="inlineStr">
        <is>
          <t>28) Intangible assets and goodwill</t>
        </is>
      </c>
      <c r="B4" s="4" t="inlineStr">
        <is>
          <t>28) Intangible
assets and goodwill a) Change
in intangible assets and goodwill by class
R$ thousand
Goodwill Intangible Assets
Acquisition of financial service rights (1) Software (1) Customer portfolio (1) Other (1) Total
Balance on December 31, 2018 5,576,068 4,795,136 3,241,280 2,494,003 22,061 16,128,548
Additions/(reductions) 7,134 1,525,833 1,195,049 (43,589) 11,640 2,696,067
Impairment (2) (255,301) (519,749) (196,533) - - (971,583)
Amortization - (1,313,322) (1,112,408) (697,655) (5,000) (3,128,385)
Balance on December 31, 2019 5,327,901 4,487,898 3,127,388 1,752,759 28,701 14,724,647
Additions/(reductions) 1,765,643 791,047 1,373,474 - 314,917 4,245,081
Impairment (2) - (320,726) (258,998) (759,616) - (1,339,340)
Amortization - (1,326,371) (720,992) (625,253) (288,308) (2,960,924)
Balance on December 31, 2020 7,093,544 3,631,848 3,520,872 367,890 55,310 14,669,464 (1) Rate of amortization: acquisition of banking
rights – in accordance with contract agreement; software – 20%; Customer portfolio – up to 20%; and others –
20%; and (2) Impairment losses were recognized in the
consolidated statement of income, within “Other operating income/(expenses)”.
b) Composition of goodwill by segment
R$ thousand
On December 31
2020 2019
Banking 6,601,162 4,835,519
Insurance 492,382 492,382
Total 7,093,544 5,327,901 The Cash Generation Units (UGCs) allocated
to the banking segment and the insurance, pension and capitalization bonds segment are tested annually for impairment of goodwill.
We did not incur any goodwill impairment losses in 2020, 2019 and 2018. The recoverable amount from the Banking
Segment has been determined based on a value-in-use calculation. The calculation uses cash-flow projections based on financial
budgets approved by Management, with a terminal growth rate of 6.1% p.a. (2019 – 6.6% p.a.). The forecast cash flows have
been discounted at a rate of 12.6% p.a. (2019 – 11.5% p.a.). The key assumptions described above
may change as economic and market conditions change. The Organization estimates that reasonably possible changes in these assumptions
within the current economic environment are not expected to cause the recoverable amount of either unit to decline below the carrying
amou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29) Other assets</t>
        </is>
      </c>
      <c r="B1" s="2" t="inlineStr">
        <is>
          <t>12 Months Ended</t>
        </is>
      </c>
    </row>
    <row r="2">
      <c r="B2" s="2" t="inlineStr">
        <is>
          <t>Dec. 31, 2020</t>
        </is>
      </c>
    </row>
    <row r="3">
      <c r="A3" s="3" t="inlineStr">
        <is>
          <t>Other Assets</t>
        </is>
      </c>
    </row>
    <row r="4">
      <c r="A4" s="4" t="inlineStr">
        <is>
          <t>29) Other assets</t>
        </is>
      </c>
      <c r="B4" s="4" t="inlineStr">
        <is>
          <t>29) Other
assets
R$ thousand
On December 31
2020 2019
Financial assets (4) (5) 52,416,117 56,101,781
Foreign exchange transactions (1) 25,754,975 30,952,382
Debtors for guarantee deposits (2) 18,489,500 18,695,102
Securities trading 6,111,610 4,659,791
Trade and credit receivables 759,677 164,467
Receivables 1,300,355 1,630,039
Other assets 8,475,829 7,441,888
Deferred acquisition cost (insurance) - Note 34e 1,020,567 983,999
Other debtors 3,475,850 3,218,639
Prepaid expenses 1,019,578 847,197
Interbank and interdepartmental accounts 444,023 467,540
Other (3) 2,515,811 1,924,513
Total 60,891,946 63,543,669 (1) Mainly refers to purchases in foreign
currency made by the institution on behalf of customers and rights in the institution’s domestic currency, resulting from
exchange sale operations; (2) It refers to deposits resulting from
legal or contractual requirements, including guarantees provided in cash, such as those made for the filing of appeals in departments
or courts and those made to guarantee services of any nature; (3) It includes basically trade and credit
receivables, material supplies, other advances and payments to be reimbursed; (4) Financial assets are recorded at amortized
cost; and (5) In 2020, there were no losses for impairment
of other financial ass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30) Deposits from banks</t>
        </is>
      </c>
      <c r="B1" s="2" t="inlineStr">
        <is>
          <t>12 Months Ended</t>
        </is>
      </c>
    </row>
    <row r="2">
      <c r="B2" s="2" t="inlineStr">
        <is>
          <t>Dec. 31, 2020</t>
        </is>
      </c>
    </row>
    <row r="3">
      <c r="A3" s="3" t="inlineStr">
        <is>
          <t>Deposits From Banks</t>
        </is>
      </c>
    </row>
    <row r="4">
      <c r="A4" s="4" t="inlineStr">
        <is>
          <t>30) Deposits from banks</t>
        </is>
      </c>
      <c r="B4" s="4" t="inlineStr">
        <is>
          <t xml:space="preserve">30) Deposits
from banks Financial liabilities called “Deposits
from banks” are initially measured at fair value and, subsequently, at amortized cost, using the effective interest rate
method. Composition by nature
R$ thousand
On December 31
2020 2019
Demand deposits 1,593,170 1,606,079
Interbank deposits 797,216 369,982
Securities sold under agreements to repurchase 217,108,353 174,100,023
Borrowings 23,966,470 29,272,183
Onlending 23,814,958 22,471,344
Total 267,280,167 227,819,6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31) Deposits from customers</t>
        </is>
      </c>
      <c r="B1" s="2" t="inlineStr">
        <is>
          <t>12 Months Ended</t>
        </is>
      </c>
    </row>
    <row r="2">
      <c r="B2" s="2" t="inlineStr">
        <is>
          <t>Dec. 31, 2020</t>
        </is>
      </c>
    </row>
    <row r="3">
      <c r="A3" s="3" t="inlineStr">
        <is>
          <t>Deposits from customers [abstract]</t>
        </is>
      </c>
    </row>
    <row r="4">
      <c r="A4" s="4" t="inlineStr">
        <is>
          <t>31) Deposits from customers</t>
        </is>
      </c>
      <c r="B4" s="4" t="inlineStr">
        <is>
          <t xml:space="preserve">31) Deposits
from customers Financial liabilities called “Deposits
from customers” are initially measured at fair value and subsequently at amortized cost, using the effective interest rate
method. Composition by nature
R$ thousand
On December 31
2020 2019
Demand deposits 50,247,334 37,283,988
Savings deposits 136,698,248 114,177,799
Time deposits 358,347,161 214,765,753
Total 545,292,743 366,227,5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32) Funds from securities issued</t>
        </is>
      </c>
      <c r="B1" s="2" t="inlineStr">
        <is>
          <t>12 Months Ended</t>
        </is>
      </c>
    </row>
    <row r="2">
      <c r="B2" s="2" t="inlineStr">
        <is>
          <t>Dec. 31, 2020</t>
        </is>
      </c>
    </row>
    <row r="3">
      <c r="A3" s="3" t="inlineStr">
        <is>
          <t>Funds From Securities Issued</t>
        </is>
      </c>
    </row>
    <row r="4">
      <c r="A4" s="4" t="inlineStr">
        <is>
          <t>32) Funds from securities issued</t>
        </is>
      </c>
      <c r="B4" s="4" t="inlineStr">
        <is>
          <t xml:space="preserve">32) Funds
from securities issued
a) Composition by type
of security issued and location
R$ thousand
On December 31
2020 2019
Instruments Issued – Brazil:
Real estate credit notes 27,601,333 27,019,439
Agribusiness notes 14,694,484 13,149,546
Financial bills 81,588,961 120,518,300
Letters property guaranteed 7,930,718 5,540,086
Subtotal - Securities purchased under agreements to resell 131,815,496 166,227,371
Securities – Overseas:
Euronotes 2,113,000 1,407,888
Securities issued through securitization – (item (b)) 9,112,256 1,967,746
Subtotal - Securities purchased under agreements to resell 11,225,256 3,375,634
Structured Operations Certificates 1,863,073 1,124,559
Total 144,903,825 170,727,564
b) Securities issued through
securitization Since 2003, Bradesco uses certain
arrangements to optimize its activities of funding and liquidity management by means of a Specific Purpose Entity (SPE). This SPE,
which is called International Diversified Payment Rights Company, is financed with long-term bonds which are settled with the future cash flow of the corresponding
assets, basically comprising current and future flow of payment orders sent by individuals and legal entities abroad to beneficiaries
in Brazil for whom Bradesco acts as payer. The long-term instruments issued
by the SPE and sold to investors will be settled with funds from the payment orders flows. The Organization is required to redeem
the instruments in specific cases of default or upon closing of the operations of the SPE. The funds deriving from the sale
of current and future payment orders flows, received by the SPE, must be maintained in a specific bank account until they reach
a given minimum level.
c) Net financial activity
in the issuance of securities
R$ thousand
2020 2019
Opening balance on December 31 170,727,564 148,029,018
Issuance 61,833,816 84,982,152
Interest 5,576,416 9,233,505
Settlement and interest payments (93,179,856) (71,781,695)
Exchange variation and others (54,115) 264,584
Closing balance on December 31 144,903,825 170,727,5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33) Subordinated debt</t>
        </is>
      </c>
      <c r="B1" s="2" t="inlineStr">
        <is>
          <t>12 Months Ended</t>
        </is>
      </c>
    </row>
    <row r="2">
      <c r="B2" s="2" t="inlineStr">
        <is>
          <t>Dec. 31, 2020</t>
        </is>
      </c>
    </row>
    <row r="3">
      <c r="A3" s="3" t="inlineStr">
        <is>
          <t>Subordinated Debt</t>
        </is>
      </c>
    </row>
    <row r="4">
      <c r="A4" s="4" t="inlineStr">
        <is>
          <t>33) Subordinated debt</t>
        </is>
      </c>
      <c r="B4" s="4" t="inlineStr">
        <is>
          <t xml:space="preserve">33) Subordinated
debt
a) Composition of subordinated debt
Maturity R$ thousand
Original term in years Nominal amount On December 31, 2020 On December 31, 2019
In Brazil:
Financial bills:
2020 7 - - 3,288
2022 7 4,305,011 6,662,957 6,426,671
2023 7 1,347,452 2,011,986 1,958,936
2024 7 67,450 93,765 87,316
2025 7 5,425,906 6,126,601 5,943,283
2027 8 401,060 403,352 -
2020 8 - - 64,624
2021 8 1,236 2,565 2,364
2023 8 1,699,346 2,798,899 2,671,282
2024 8 136,695 196,932 186,376
2025 8 6,193,653 6,340,117 6,424,128
2026 8 694,800 783,605 952,807
2028 8 55,437 55,702 -
2021 9 7,000 15,460 14,999
2024 9 4,924 9,347 8,375
2025 9 370,344 507,771 525,232
2027 9 89,700 104,782 159,920
2021 10 19,200 56,608 49,621
2022 10 54,143 128,910 118,117
2023 10 688,064 1,318,725 1,225,020
2025 10 284,137 596,797 518,242
2026 10 196,196 329,699 523,687
2027 10 256,243 338,894 319,582
2028 10 248,300 308,959 282,192
2030 10 134,500 139,596 -
2026 11 3,400 5,477 5,009
2027 11 47,046 65,771 62,776
2028 11 74,764 100,369 91,899
Perpetual 9,290,255 9,389,642 9,559,967
Subtotal in Brazil (1) 38,893,288 38,185,713
Overseas:
2021 11 8,314,720 8,539,366 6,619,620
2022 11 5,716,370 5,813,578 4,508,175
Subtotal overseas 14,352,944 11,127,795
Total 53,246,232 49,313,508 (1) It includes the amount of R$26,741,610 thousand
(in December 2019 – R$34,003,704 thousand), referring to subordinated debts recognized in “Eligible Debt Capital Instruments”
for regulatory capital purpose.
b) Net movement of subordinated debt
R$ thousand
2020 2019
Opening balance on December 31 49,313,508 53,643,444
Issuance 688,186 -
Interest 2,403,327 3,708,924
Settlement and interest payments (2,374,538) (8,593,243)
Exchange variation 3,215,749 554,383
Closing balance on December 31 53,246,232 49,313,5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4" customWidth="1" min="1" max="1"/>
    <col width="80" customWidth="1" min="2" max="2"/>
    <col width="18" customWidth="1" min="3" max="3"/>
    <col width="13" customWidth="1" min="4" max="4"/>
    <col width="18" customWidth="1" min="5" max="5"/>
  </cols>
  <sheetData>
    <row r="1">
      <c r="A1" s="1" t="inlineStr">
        <is>
          <t>Consolidated Statements of Financial Position - BRL (R$) R$ in Thousands</t>
        </is>
      </c>
      <c r="C1" s="2" t="inlineStr">
        <is>
          <t>Dec. 31, 2020</t>
        </is>
      </c>
      <c r="E1" s="2" t="inlineStr">
        <is>
          <t>Dec. 31, 2019</t>
        </is>
      </c>
    </row>
    <row r="2">
      <c r="A2" s="3" t="inlineStr">
        <is>
          <t>Assets</t>
        </is>
      </c>
    </row>
    <row r="3">
      <c r="A3" s="4" t="inlineStr">
        <is>
          <t>Cash and balances with banks</t>
        </is>
      </c>
      <c r="C3" s="6" t="inlineStr">
        <is>
          <t>R$ 107602594</t>
        </is>
      </c>
      <c r="E3" s="6" t="inlineStr">
        <is>
          <t>R$ 109610999</t>
        </is>
      </c>
    </row>
    <row r="4">
      <c r="A4" s="4" t="inlineStr">
        <is>
          <t>Financial assets at fair value through profit or loss</t>
        </is>
      </c>
      <c r="B4" s="4" t="inlineStr">
        <is>
          <t>[1]</t>
        </is>
      </c>
      <c r="C4" s="5" t="n">
        <v>275986689</v>
      </c>
      <c r="E4" s="5" t="n">
        <v>249759777</v>
      </c>
    </row>
    <row r="5">
      <c r="A5" s="4" t="inlineStr">
        <is>
          <t>Financial assets at fair value through other comprehensive income</t>
        </is>
      </c>
      <c r="C5" s="5" t="n">
        <v>185841975</v>
      </c>
      <c r="D5" s="4" t="inlineStr">
        <is>
          <t>[2]</t>
        </is>
      </c>
      <c r="E5" s="5" t="n">
        <v>192450010</v>
      </c>
    </row>
    <row r="6">
      <c r="A6" s="3" t="inlineStr">
        <is>
          <t>Financial assets at amortized cost</t>
        </is>
      </c>
    </row>
    <row r="7">
      <c r="A7" s="4" t="inlineStr">
        <is>
          <t>Loans and advances to financial institutions, net of provision for losses</t>
        </is>
      </c>
      <c r="C7" s="5" t="n">
        <v>191424731</v>
      </c>
      <c r="E7" s="5" t="n">
        <v>59083791</v>
      </c>
    </row>
    <row r="8">
      <c r="A8" s="4" t="inlineStr">
        <is>
          <t>Loans and advances to customers, net of provision for losses</t>
        </is>
      </c>
      <c r="C8" s="5" t="n">
        <v>473637358</v>
      </c>
      <c r="E8" s="5" t="n">
        <v>423528716</v>
      </c>
    </row>
    <row r="9">
      <c r="A9" s="4" t="inlineStr">
        <is>
          <t>Securities, net of provision for losses</t>
        </is>
      </c>
      <c r="B9" s="4" t="inlineStr">
        <is>
          <t>[3]</t>
        </is>
      </c>
      <c r="C9" s="5" t="n">
        <v>179623894</v>
      </c>
      <c r="E9" s="5" t="n">
        <v>166918360</v>
      </c>
    </row>
    <row r="10">
      <c r="A10" s="4" t="inlineStr">
        <is>
          <t>Other financial assets</t>
        </is>
      </c>
      <c r="C10" s="5" t="n">
        <v>52416117</v>
      </c>
      <c r="E10" s="5" t="n">
        <v>56101781</v>
      </c>
    </row>
    <row r="11">
      <c r="A11" s="4" t="inlineStr">
        <is>
          <t>Non-current assets held for sale</t>
        </is>
      </c>
      <c r="C11" s="5" t="n">
        <v>1202488</v>
      </c>
      <c r="E11" s="5" t="n">
        <v>1357026</v>
      </c>
    </row>
    <row r="12">
      <c r="A12" s="4" t="inlineStr">
        <is>
          <t>Investments in associates and joint ventures</t>
        </is>
      </c>
      <c r="C12" s="5" t="n">
        <v>7386840</v>
      </c>
      <c r="E12" s="5" t="n">
        <v>7635612</v>
      </c>
    </row>
    <row r="13">
      <c r="A13" s="4" t="inlineStr">
        <is>
          <t>Premises and equipment, net</t>
        </is>
      </c>
      <c r="C13" s="5" t="n">
        <v>14071129</v>
      </c>
      <c r="E13" s="5" t="n">
        <v>14659222</v>
      </c>
    </row>
    <row r="14">
      <c r="A14" s="4" t="inlineStr">
        <is>
          <t>Intangible assets and goodwill, net</t>
        </is>
      </c>
      <c r="C14" s="5" t="n">
        <v>14669464</v>
      </c>
      <c r="E14" s="5" t="n">
        <v>14724647</v>
      </c>
    </row>
    <row r="15">
      <c r="A15" s="4" t="inlineStr">
        <is>
          <t>Taxes to be offset</t>
        </is>
      </c>
      <c r="C15" s="5" t="n">
        <v>15330420</v>
      </c>
      <c r="E15" s="5" t="n">
        <v>15685801</v>
      </c>
    </row>
    <row r="16">
      <c r="A16" s="4" t="inlineStr">
        <is>
          <t>Deferred income tax assets</t>
        </is>
      </c>
      <c r="C16" s="5" t="n">
        <v>76984262</v>
      </c>
      <c r="E16" s="5" t="n">
        <v>59570055</v>
      </c>
    </row>
    <row r="17">
      <c r="A17" s="4" t="inlineStr">
        <is>
          <t>Other assets</t>
        </is>
      </c>
      <c r="C17" s="5" t="n">
        <v>8475829</v>
      </c>
      <c r="E17" s="5" t="n">
        <v>7441888</v>
      </c>
    </row>
    <row r="18">
      <c r="A18" s="4" t="inlineStr">
        <is>
          <t>Total assets</t>
        </is>
      </c>
      <c r="C18" s="5" t="n">
        <v>1604653790</v>
      </c>
      <c r="E18" s="5" t="n">
        <v>1378527685</v>
      </c>
    </row>
    <row r="19">
      <c r="A19" s="3" t="inlineStr">
        <is>
          <t>Liabilities</t>
        </is>
      </c>
    </row>
    <row r="20">
      <c r="A20" s="4" t="inlineStr">
        <is>
          <t>Deposits from banks</t>
        </is>
      </c>
      <c r="C20" s="5" t="n">
        <v>267280167</v>
      </c>
      <c r="E20" s="5" t="n">
        <v>227819611</v>
      </c>
    </row>
    <row r="21">
      <c r="A21" s="4" t="inlineStr">
        <is>
          <t>Deposits from customers</t>
        </is>
      </c>
      <c r="B21" s="4" t="inlineStr">
        <is>
          <t>[4]</t>
        </is>
      </c>
      <c r="C21" s="5" t="n">
        <v>545292743</v>
      </c>
      <c r="E21" s="5" t="n">
        <v>366227540</v>
      </c>
    </row>
    <row r="22">
      <c r="A22" s="4" t="inlineStr">
        <is>
          <t>Securities issued</t>
        </is>
      </c>
      <c r="C22" s="5" t="n">
        <v>144903825</v>
      </c>
      <c r="E22" s="5" t="n">
        <v>170727564</v>
      </c>
    </row>
    <row r="23">
      <c r="A23" s="4" t="inlineStr">
        <is>
          <t>Subordinated debts</t>
        </is>
      </c>
      <c r="C23" s="5" t="n">
        <v>53246232</v>
      </c>
      <c r="E23" s="5" t="n">
        <v>49313508</v>
      </c>
    </row>
    <row r="24">
      <c r="A24" s="4" t="inlineStr">
        <is>
          <t>Other financial liabilities</t>
        </is>
      </c>
      <c r="C24" s="5" t="n">
        <v>75528047</v>
      </c>
      <c r="E24" s="5" t="n">
        <v>79121127</v>
      </c>
    </row>
    <row r="25">
      <c r="A25" s="4" t="inlineStr">
        <is>
          <t>Financial liabilities at fair value through profit or loss</t>
        </is>
      </c>
      <c r="C25" s="5" t="n">
        <v>18697682</v>
      </c>
      <c r="E25" s="5" t="n">
        <v>14244083</v>
      </c>
    </row>
    <row r="26">
      <c r="A26" s="3" t="inlineStr">
        <is>
          <t>Provision for Expected Credit Loss</t>
        </is>
      </c>
    </row>
    <row r="27">
      <c r="A27" s="4" t="inlineStr">
        <is>
          <t>Loan Commitments</t>
        </is>
      </c>
      <c r="C27" s="5" t="n">
        <v>3859316</v>
      </c>
      <c r="E27" s="5" t="n">
        <v>2318404</v>
      </c>
    </row>
    <row r="28">
      <c r="A28" s="4" t="inlineStr">
        <is>
          <t>Financial guarantees</t>
        </is>
      </c>
      <c r="C28" s="5" t="n">
        <v>2318930</v>
      </c>
      <c r="E28" s="5" t="n">
        <v>1970321</v>
      </c>
    </row>
    <row r="29">
      <c r="A29" s="4" t="inlineStr">
        <is>
          <t>Insurance technical provisions and pension plans</t>
        </is>
      </c>
      <c r="B29" s="4" t="inlineStr">
        <is>
          <t>[4]</t>
        </is>
      </c>
      <c r="C29" s="5" t="n">
        <v>279465384</v>
      </c>
      <c r="E29" s="5" t="n">
        <v>268302691</v>
      </c>
    </row>
    <row r="30">
      <c r="A30" s="4" t="inlineStr">
        <is>
          <t>Other reserves</t>
        </is>
      </c>
      <c r="C30" s="5" t="n">
        <v>25582923</v>
      </c>
      <c r="E30" s="5" t="n">
        <v>25239929</v>
      </c>
    </row>
    <row r="31">
      <c r="A31" s="4" t="inlineStr">
        <is>
          <t>Current income tax liabilities</t>
        </is>
      </c>
      <c r="C31" s="5" t="n">
        <v>1596284</v>
      </c>
      <c r="E31" s="5" t="n">
        <v>2595277</v>
      </c>
    </row>
    <row r="32">
      <c r="A32" s="4" t="inlineStr">
        <is>
          <t>Deferred income tax assets</t>
        </is>
      </c>
      <c r="C32" s="5" t="n">
        <v>1249650</v>
      </c>
      <c r="E32" s="5" t="n">
        <v>1080603</v>
      </c>
    </row>
    <row r="33">
      <c r="A33" s="4" t="inlineStr">
        <is>
          <t>Other liabilities</t>
        </is>
      </c>
      <c r="C33" s="5" t="n">
        <v>39515233</v>
      </c>
      <c r="E33" s="5" t="n">
        <v>34023453</v>
      </c>
    </row>
    <row r="34">
      <c r="A34" s="4" t="inlineStr">
        <is>
          <t>Total liabilities</t>
        </is>
      </c>
      <c r="C34" s="5" t="n">
        <v>1458536416</v>
      </c>
      <c r="E34" s="5" t="n">
        <v>1242984111</v>
      </c>
    </row>
    <row r="35">
      <c r="A35" s="3" t="inlineStr">
        <is>
          <t>Shareholders' equity</t>
        </is>
      </c>
    </row>
    <row r="36">
      <c r="A36" s="4" t="inlineStr">
        <is>
          <t>Capital</t>
        </is>
      </c>
      <c r="C36" s="5" t="n">
        <v>79100000</v>
      </c>
      <c r="E36" s="5" t="n">
        <v>75100000</v>
      </c>
    </row>
    <row r="37">
      <c r="A37" s="4" t="inlineStr">
        <is>
          <t>Treasury shares</t>
        </is>
      </c>
      <c r="C37" s="5" t="n">
        <v>-440514</v>
      </c>
      <c r="E37" s="5" t="n">
        <v>-440514</v>
      </c>
    </row>
    <row r="38">
      <c r="A38" s="4" t="inlineStr">
        <is>
          <t>Capital reserves</t>
        </is>
      </c>
      <c r="C38" s="5" t="n">
        <v>35973</v>
      </c>
      <c r="E38" s="5" t="n">
        <v>35973</v>
      </c>
    </row>
    <row r="39">
      <c r="A39" s="4" t="inlineStr">
        <is>
          <t>Profit reserves</t>
        </is>
      </c>
      <c r="C39" s="5" t="n">
        <v>58985029</v>
      </c>
      <c r="E39" s="5" t="n">
        <v>51986423</v>
      </c>
    </row>
    <row r="40">
      <c r="A40" s="4" t="inlineStr">
        <is>
          <t>Additional paid-in capital</t>
        </is>
      </c>
      <c r="C40" s="5" t="n">
        <v>70496</v>
      </c>
      <c r="E40" s="5" t="n">
        <v>70496</v>
      </c>
    </row>
    <row r="41">
      <c r="A41" s="4" t="inlineStr">
        <is>
          <t>Other comprehensive income</t>
        </is>
      </c>
      <c r="C41" s="5" t="n">
        <v>8103343</v>
      </c>
      <c r="E41" s="5" t="n">
        <v>7871482</v>
      </c>
    </row>
    <row r="42">
      <c r="A42" s="4" t="inlineStr">
        <is>
          <t>Retained earnings</t>
        </is>
      </c>
      <c r="C42" s="5" t="n">
        <v>-234109</v>
      </c>
      <c r="E42" s="5" t="n">
        <v>475606</v>
      </c>
    </row>
    <row r="43">
      <c r="A43" s="4" t="inlineStr">
        <is>
          <t>Equity attributable to shareholders of the parent</t>
        </is>
      </c>
      <c r="C43" s="5" t="n">
        <v>145620218</v>
      </c>
      <c r="E43" s="5" t="n">
        <v>135099466</v>
      </c>
    </row>
    <row r="44">
      <c r="A44" s="4" t="inlineStr">
        <is>
          <t>Non-controlling interest</t>
        </is>
      </c>
      <c r="C44" s="5" t="n">
        <v>497156</v>
      </c>
      <c r="E44" s="5" t="n">
        <v>444108</v>
      </c>
    </row>
    <row r="45">
      <c r="A45" s="4" t="inlineStr">
        <is>
          <t>Total equity</t>
        </is>
      </c>
      <c r="C45" s="5" t="n">
        <v>146117374</v>
      </c>
      <c r="E45" s="5" t="n">
        <v>135543574</v>
      </c>
    </row>
    <row r="46">
      <c r="A46" s="4" t="inlineStr">
        <is>
          <t>Total equity and liabilities</t>
        </is>
      </c>
      <c r="C46" s="6" t="inlineStr">
        <is>
          <t>R$ 1604653790</t>
        </is>
      </c>
      <c r="E46" s="6" t="inlineStr">
        <is>
          <t>R$ 1378527685</t>
        </is>
      </c>
    </row>
    <row r="47"/>
    <row r="48">
      <c r="A48" s="4" t="inlineStr">
        <is>
          <t>[1]</t>
        </is>
      </c>
      <c r="B48" s="4" t="inlineStr">
        <is>
          <t>In 2020 and 2019, no reclassifications were made of Financial Assets at fair value through profit or loss for other categories of financial assets.</t>
        </is>
      </c>
    </row>
    <row r="49">
      <c r="A49" s="4" t="inlineStr">
        <is>
          <t>[2]</t>
        </is>
      </c>
      <c r="B49" s="4" t="inlineStr">
        <is>
          <t>In June 2020, Management decided to reclassify the Securities measured at fair value through other comprehensive income to be measured at amortized cost, in the amount of R$20,009,471 thousand. This reclassification was the result of the alignment of risk and capital management. Without considering this reclassification of the securities it would have been recognized in other comprehensive income fair value changes in the amount of R$1,794,263 thousand.</t>
        </is>
      </c>
    </row>
    <row r="50">
      <c r="A50" s="4" t="inlineStr">
        <is>
          <t>[3]</t>
        </is>
      </c>
      <c r="B50" s="4" t="inlineStr">
        <is>
          <t>Amounts of loans and receivables are presented net of the provision for impairment losses;</t>
        </is>
      </c>
    </row>
    <row r="51">
      <c r="A51" s="4" t="inlineStr">
        <is>
          <t>[4]</t>
        </is>
      </c>
      <c r="B51" s="4" t="inlineStr">
        <is>
          <t>Demand and savings deposits and technical provisions for insurance and pension plans comprising VGBL and PGBL products are classified as up to 30 days, without considering average historical turnover;</t>
        </is>
      </c>
    </row>
  </sheetData>
  <mergeCells count="7">
    <mergeCell ref="A1:B1"/>
    <mergeCell ref="C1:D1"/>
    <mergeCell ref="A47:D47"/>
    <mergeCell ref="B48:D48"/>
    <mergeCell ref="B49:D49"/>
    <mergeCell ref="B50:D50"/>
    <mergeCell ref="B51:D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34) Insurance technical provisions and pension plans</t>
        </is>
      </c>
      <c r="B1" s="2" t="inlineStr">
        <is>
          <t>12 Months Ended</t>
        </is>
      </c>
    </row>
    <row r="2">
      <c r="B2" s="2" t="inlineStr">
        <is>
          <t>Dec. 31, 2020</t>
        </is>
      </c>
    </row>
    <row r="3">
      <c r="A3" s="3" t="inlineStr">
        <is>
          <t>Insurance Technical Provisions And Pension Plans</t>
        </is>
      </c>
    </row>
    <row r="4">
      <c r="A4" s="4" t="inlineStr">
        <is>
          <t>34) Insurance technical provisions and pension plans</t>
        </is>
      </c>
      <c r="B4" s="4" t="inlineStr">
        <is>
          <t>34) Insurance
technical provisions and pension plans
a) Technical provisions by account
R$ thousand
Non-Life and Health (1) (3) Life and Pension (2)(3) Total
On December 31 On December 31 On December 31
2020 2019 2020 2019 2020 2019
Current and long-term liabilities
Mathematical reserve for unvested benefits (PMBAC) 1,225,279 1,462,699 237,436,250 230,996,998 238,661,529 232,459,697
Mathematical reserve for vested benefits (PMBC) 612,835 410,410 10,403,722 8,895,571 11,016,557 9,305,981
Reserve for claims incurred but not reported (IBNR) 4,040,072 3,655,551 945,744 938,466 4,985,816 4,594,017
Unearned premium reserve 4,381,913 4,454,214 1,719,098 1,042,959 6,101,011 5,497,173
Reserve for unsettled claims (PSL) 4,893,477 4,432,487 1,677,216 1,533,696 6,570,693 5,966,183
Reserve for financial surplus (PET) - - 783,786 622,703 783,786 622,703
Other technical provisions 3,404,474 2,028,532 7,941,518 7,828,405 11,345,992 9,856,937
Total reserves 18,558,050 16,443,893 260,907,334 251,858,798 279,465,384 268,302,691 (1) “Other technical provisions” – Insurance includes
substantially the Provision for Insufficient Premiums (PIP) of R$3,044,169 thousand; (2) The “Other technical provisions” line of Life and
Pension Plan substantially includes “Provision for redemptions and other amounts to be settled” in the amount of R$2,822,392
thousand, “Provision of related expenses” of R$633,768 thousand, “Complementary Provision for Coverage (PCC)”
in the amount of R$3,161,509 thousand and” Other technical provisions” of R$1,305,127 thousand; and (3) It includes the Provision for unearned Provision for unearned
premiums for risks not yet issued (PPNG-RVNE) in the amount of R$172,706 thousand, of which R$132,078 thousand for Insurance and
R$40,628 thousand for Life and Pension Plans.
b) Technical provisions by product
R$ thousand
Non-Life and Health Life and pension plans Total
On December 31 On December 31 On December 31
2020 2019 2020 2019 2020 2019
Health 13,906,115 11,132,262 - - 13,906,115 11,132,262
Non-Life 4,651,935 5,311,631 - - 4,651,935 5,311,631
Life - - 16,186,345 13,539,168 16,186,345 13,539,168
Pension plans - - 244,720,989 238,319,630 244,720,989 238,319,630
Total technical provisions 18,558,050 16,443,893 260,907,334 251,858,798 279,465,384 268,302,691
c) Changes in the insurance and pension technical provisions
(i) Insurance – Non-Life,
Life and Health Insurance
R$ thousand
Years ended December 31
2020 2019
At the beginning of the year 29,983,376 27,272,042
(-) DPVAT insurance (559,843) (602,842)
Subtotal at beginning of the year 29,423,533 26,669,200
Additions, net of reversals 37,778,695 31,792,068
Payment of claims, benefits and redemptions (33,359,738) (29,523,868)
Adjustment for inflation and interest 870,195 482,598
Constitution of judicial provision 29,288 3,535
Subtotal at end of the period 34,741,973 29,423,533
(+) DPVAT insurance 2,423 559,843
At the end of the year 34,744,396 29,983,376
(ii) Insurance – Pension Plans
R$ thousand
Years ended December 31
2020 2019
At the beginning of the year 238,319,314 224,707,223
Receipt of premiums net of fees 25,979,731 29,325,335
Payment of benefits (1,124,913) (1,068,408)
Payment of redemptions (26,326,995) (24,183,246)
Adjustment for inflation and interest 11,942,820 15,831,077
Others (4,068,969) (6,292,667)
At the end of the year 244,720,988 238,319,314
d) Guarantees for the technical provisions
R$ thousand
Insurance Life and pension plans Total
On December 31 On December 31 On December 31
2020 2019 2020 2019 2020 2019
Total technical provisions 18,558,050 16,443,893 260,907,334 251,858,798 279,465,384 268,302,691
(-) Commercialization surcharge – extended warranty - (10,051) - - - (10,051)
(-) Portion corresponding to contracted reinsurance (21,617) (110,759) (13,114) (11,713) (34,731) (122,472)
(-) Premiums receivables (1,502,349) (1,166,691) - - (1,502,349) (1,166,691)
(-) Unearned premium provision – Health and dental insurance (1) (1,656,290) (1,527,337) - - (1,656,290) (1,527,337)
(-) Provisions from DPVAT agreements - (558,021) - - - (558,021)
(-) Other - - - - - -
Technical provisions to be covered 15,377,794 13,071,034 260,894,220 251,847,085 276,272,014 264,918,119
Investment fund quotas (VGBL and PGBL) (2) - - 211,617,915 210,044,616 211,617,915 210,044,616
Investment fund quotas (excluding VGBL and PGBL) 4,367,527 4,477,721 29,465,654 27,689,439 33,833,181 32,167,160
Government securities 13,470,796 11,326,945 29,871,219 24,422,182 43,342,015 35,749,127
Private securities 34,580 34,403 79,114 138,043 113,694 172,446
Total assets guarantee portfolio (3) 17,872,903 15,839,069 271,033,902 262,294,280 288,906,805 278,133,349 (1) Deduction provided for in Article 4 of ANS Normative Resolution
No. 392/15; (2) The investment funds “VGBL” and “PGBL”
were consolidated in the financial statements; and (3) These guarantor assets may be settled only to cover the liabilities
to which they are related.
e) Changes in deferred acquisition cost (insurance assets)
R$ thousand
Years ended December 31
2020 2019
At the beginning of the year 983,999 925,884
Additions 1,335,881 1,542,179
Amortizations (1,299,313) (1,484,064)
At the end of the year 1,020,567 983,999
f) Changes in reinsurance assets
R$ thousand
Years ended December 31
2020 2019
At the beginning of the year 168,225 176,324
Additions 7,795 124,337
Amortization and reversal of provisions - (85,777)
Recovered insurance losses (55,953) (24,969)
Reversal/Monetary update (37,980) 3,658
Other 4,949 (25,348)
At the end of the year 87,036 168,225
g) Claim information The purpose of the table below is to
show the inherent insurance risk, comparing the insurance claims paid with their provisions. Starting from the year in which the
claim was reported, the upper part of the table shows the changes in the provision over the years. The provision varies as more
precise information concerning the frequency and severity of the claims is obtained. The lower part of the table shows the reconciliation
of the amounts with the amounts presented in the financial statements. Non-life – Gross Claims (1)
R$ thousand
Year claims were notified
Until 2010 2011 2012 2013 2014 2015 2016 2017 2018 2019 2020 Total
Amount estimated for the claims:
· In the year after notification 2,592,573 2,859,480 3,348,274 3,224,788 3,914,716 4,428,926 4,109,825 3,749,457 3,448,593 3,300,264 3,082,054 -
· One year after notification 2,562,789 2,824,610 3,240,688 3,041,662 3,652,423 4,277,245 3,912,436 3,740,543 3,422,386 3,341,699 - -
· Two years after notification 2,561,264 2,809,879 3,233,150 3,009,371 3,666,041 4,232,474 3,923,389 3,754,077 3,418,592 - - -
· Three years after notification 2,577,663 2,812,812 3,256,062 3,044,232 3,654,223 4,260,118 3,932,335 3,733,681 - - - -
· Four years after notification 2,595,369 2,811,587 3,292,376 3,034,096 3,669,148 4,275,952 3,923,772 - - - - -
· Five years after notification 2,607,212 2,840,368 3,113,580 3,049,171 3,679,488 4,276,245 - - - - - -
· Six years after notification 2,611,105 2,837,693 3,128,386 3,058,018 3,690,793 - - - - - - -
· Seven years after notification 2,599,521 2,850,912 3,133,871 3,064,089 - - - - - - - -
· Eight years after notification 2,608,176 2,852,787 3,137,466 - - - - - - - - -
· Nine years after notification 2,607,504 2,848,411 - - - - - - - - - -
· Ten years after notification 2,635,488 - - - - - - - - - -
Estimate of claims on the reporting date (2020) 2,635,488 2,848,411 3,137,466 3,064,089 3,690,793 4,276,245 3,923,772 3,733,681 3,418,592 3,341,699 3,082,054 37,152,290
Payments of claims (2,601,000) (2,837,189) (3,119,145) (3,047,445) (3,657,992) (4,228,044) (3,875,106) (3,689,771) (3,355,539) (3,237,332) (2,436,327) (36,084,890)
Outstanding Claims 34,488 11,222 18,321 16,644 32,801 48,201 48,666 43,910 63,053 104,367 645,727 1,067,400 Non-Life – Claims Net of Reinsurance Ceded (1)
R$ thousand
Year claims were notified
Until 2010 2011 2012 2013 2014 2015 2016 2017 2018 2019 2020 Total
Amount estimated for net claims for reinsurance:
· In the year after notification 2,439,011 2,653,641 3,022,457 3,021,084 3,738,619 4,074,519 3,960,519 3,710,845 3,410,760 3,281,789 2,345,716 -
· One year after notification 2,404,646 2,617,957 2,908,173 2,849,909 3,516,057 3,954,939 3,796,535 3,702,199 3,386,329 2,831,845 - -
· Two years after notification 2,406,805 2,609,034 2,915,173 2,832,016 3,534,208 3,900,981 3,803,980 3,715,400 3,389,058 - - -
· Three years after notification 2,426,310 2,629,288 2,927,529 2,874,862 3,525,610 3,921,156 3,813,890 3,695,185 - - - -
· Four years after notification 2,445,507 2,639,629 2,957,403 2,868,888 3,539,001 3,933,030 3,808,429 - - - - -
· Five years after notification 2,460,692 2,670,472 2,963,901 2,884,539 3,550,642 3,926,061 - - - - - -
· Six years after notification 2,472,476 2,673,132 2,978,029 2,893,423 3,554,010 - - - - - - -
· Seven years after notification 2,471,407 2,686,379 2,983,500 2,894,891 - - - - - - - -
· Eight years after notification 2,479,351 2,688,317 2,981,996 - - - - - - - - -
· Nine years after notification 2,478,498 2,683,677 - - - - - - - - - -
· Ten years after notification 2,506,052 - - - - - - - - - - -
Estimate of claims on the reporting date (2020) 2,506,052 2,683,677 2,981,996 2,894,891 3,554,010 3,926,061 3,808,429 3,695,185 3,389,058 2,831,845 2,345,716 34,616,920
Payments of claims (2,475,046) (2,672,460) (2,964,025) (2,878,351) (3,521,235) (3,878,291) (3,759,915) (3,651,613) (3,326,619) (2,727,836) (1,703,417) (33,558,808)
Net outstanding unsettled claims 31,006 11,217 17,971 16,540 32,775 47,770 48,514 43,572 62,439 104,009 642,299 1,058,112 Non-Life, Life and Pension -
Claims Net of Reinsurance Ceded (1)
R$ thousand
Year claims were notified
Until 2010 2011 2012 2013 2014 2015 2016 2017 2018 2019 2020 Total
Amount estimated for net claims for reinsurance:
· In the year after notification 3,446,862 3,844,686 4,257,561 4,326,906 5,069,079 5,490,043 5,453,855 5,248,319 4,848,787 4,768,287 4,136,182 -
· One year after notification 3,419,740 3,806,221 4,134,444 4,148,519 4,889,217 5,380,728 5,287,974 5,190,160 4,802,426 4,317,355 - -
· Two years after notification 3,428,088 3,797,808 4,151,462 4,158,528 4,902,783 5,304,496 5,272,711 5,218,931 4,844,993 - - -
· Three years after notification 3,437,538 3,826,913 4,163,604 4,184,738 4,802,886 5,244,592 5,263,080 5,214,282 - - - -
· Four years after notification 3,467,643 3,834,708 4,191,766 4,165,035 4,781,938 5,243,035 5,270,597 - - - - -
· Five years after notification 3,480,339 3,871,555 4,197,799 4,189,183 4,775,574 5,226,808 - - - - - -
· Six years after notification 3,490,242 3,873,835 4,218,005 4,193,407 4,774,017 - - - - - - -
· Seven years after notification 3,481,343 3,896,069 4,224,281 4,210,256 - - - - - - - -
· Eight years after notification 3,496,367 3,886,942 4,230,263 - - - - - - - - -
· Nine years after notification 3,497,445 3,889,088 - - - - - - - - - -
· Ten years after notification 3,623,080 - - - - - - - - - - -
Estimate of claims on the reporting date (2020) 3,623,080 3,889,088 4,230,263 4,210,256 4,774,017 5,226,808 5,270,597 5,214,282 4,844,993 4,317,355 4,136,182 49,736,921
Payments of claims (3,485,784) (3,843,593) (4,168,436) (4,137,134) (4,675,857) (5,078,047) (5,106,558) (5,003,584) (4,581,466) (3,984,520) (2,939,037) (47,004,016)
Net outstanding unsettled claims 137,296 45,495 61,827 73,122 98,160 148,761 164,039 210,698 263,527 332,835 1,197,145 2,732,905 (1) “Retrocession” R$16,965 thousand, “Health”
R$3,619,299 thousand, estimate of salvages and redresses in the amount of R$137,689 thousand and incurred but not enough reported
(IBNER) claims in the amount of R$(329,925) thousand were not considered in the claims develop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35) Supplementary pension plans</t>
        </is>
      </c>
      <c r="B1" s="2" t="inlineStr">
        <is>
          <t>12 Months Ended</t>
        </is>
      </c>
    </row>
    <row r="2">
      <c r="B2" s="2" t="inlineStr">
        <is>
          <t>Dec. 31, 2020</t>
        </is>
      </c>
    </row>
    <row r="3">
      <c r="A3" s="3" t="inlineStr">
        <is>
          <t>Supplementary Pension Plans</t>
        </is>
      </c>
    </row>
    <row r="4">
      <c r="A4" s="4" t="inlineStr">
        <is>
          <t>35) Supplementary pension plans</t>
        </is>
      </c>
      <c r="B4" s="4" t="inlineStr">
        <is>
          <t>35) Supplementary
pension plans Bradesco and its subsidiaries sponsor
a private defined contribution pension for employees and managers, that allows financial resources to be accumulated by participants
throughout their careers by means of employee and employer contributions and invested in an Exclusive Investment Fund (FIE). The
plan is managed by Bradesco Vida e Previdência S.A. and BRAM – Bradesco Asset Management S.A. DTVM is responsible for
the financial management of the FIEs funds. The supplementary pension plan counts
on contributions from employees and managers of Bradesco and its subsidiaries equivalent to at least 4% of the salary by employees
and, 5% of the salary, plus the percentage allocated to covers of risk benefits (invalidity and death) by the company. Actuarial
obligations of the defined contribution plan are fully covered by the plan assets of the corresponding FIE. In addition to the
plan, in 2001, participants who chose to migrate from the defined benefit plan are guaranteed a proportional deferred benefit,
corresponding to their accumulated rights in that plan. For the active participants, retirees and pensioners of the defined benefit
plan, now closed to new members, the present value of the actuarial obligations of the plan is fully covered by guarantee assets. Following the merger of Banco Alvorada
S.A. (successor from the spin-off of Banco Baneb S.A.) into Kirton Bank S.A. Banco Múltiplo, on April 30, 2019, Kirton Bank
S.A. Banco Múltiplo maintains variable contribution and defined benefit retirement plans, through Fundação
Baneb de Seguridade Social – Bases related to the former employees of Baneb. Banco Bradesco S.A. sponsors both
variable benefit and defined contribution retirement plans, through Caixa de Assistência e Aposentadoria dos Funcionários
do Banco do Estado do Maranhão Banco Bradesco S.A. sponsors a defined
benefit plan through Caixa de Previdência Privada Bec Kirton Bank S.A. Banco Múltiplo,
Bradesco Capitalização S.A., Kirton Corretora de Seguros S.A., Bradesco-Kirton Corretora de Câmbio S.A. and
Bradesco Seguros S.A. sponsor a defined benefit plan called APABA for employees originating from Banco Bamerindus do Brasil S.A.,
and Kirton Administração de Serviços para Fundos de Pensão Ltda. sponsors for its employees a defined
contribution plan, known as the Kirton Prev Benefits Plan ( Plano de Benefícios Kirton Prev Banco Losango S.A. Banco Múltiplo,
Kirton Bank S.A. Banco Múltiplo and Credival – Participações, Administração e Assessoria
Ltda. sponsor three pension plans for its employees, which are: Losango I Benefits Plan – Basic Part, in the defined benefit
mode, Losango I – Supplementary Part and PREVMAIS Losango Plan, the last two in the form of contribution variable, all managed
by MultiBRA – Settlor – Multiple Fund. Banco Bradesco S.A. also took on
the obligations of Kirton Bank S.A. Banco Múltiplo with regard to Life Insurance, Health Insurance Plans, and Retirement
Compensation for employees coming from Banco Bamerindus do Brasil S.A., as well as complementing Retirement and Health Plan of
employees from Lloyds.
Risk factors On December 31
2020 2019
Nominal discount rate 3.25% - 7.26% p.a. 6.45% - 7.45% p.a.
Nominal rate of future salary increases 3.25% p.a. 3.8% p.a.
Nominal growth rate of social security benefits and plans 3.25% p.a. 3.8% p.a.
Initial rate of growth of medical costs 7.38% - 8.41% p.a. 7.95% - 8.99% p.a.
Inflation rate 3.25% p.a. 3.8% p.a.
Biometric table of overall mortality AT 2000 and BR-SEM AT 2000 and BR-SEM
Biometric table of entering disability Per plan Per plan
Expected turnover rate - -
Probability of entering retirement 100% in the 1ª eligibility to a benefit by the plan 100% in the 1ª eligibility to a benefit by the plan Considering the above assumptions,
the present value of the actuarial obligations of the benefit plans and of its assets to cover these obligations, is represented
below:
On December 31 – R$ thousand
Retirement Benefits Other post-employment benefits
2020 2019 2020 2019
(i) Projected benefit obligations:
At the beginning of the year 3,065,146 2,530,590 917,870 669,093
Cost of current service 546 179 - -
Interest cost 212,033 224,508 66,772 60,185
Participant’s contribution 556 819 - -
Actuarial gain/(loss) (1) 123,504 516,333 13,671 224,683
Past service cost - plan changes - (3,920) - -
Early elimination of obligations - - - (1,613)
Benefit paid (219,657) (203,363) (31,883) (34,478)
At the end of the year 3,182,128 3,065,146 966,430 917,870
(ii) Plan assets at fair value:
At the beginning of the year 2,716,865 2,363,009 - -
Balance from an acquired institution
Expected earnings 187,531 209,252 - -
Actuarial gain/(loss) (1) 59,071 332,368 - -
Contributions received:
Employer 15,150 14,763 - -
Employees 556 819 - -
Benefit paid (219,428) (203,346) - -
At the end of the year 2,759,745 2,716,865 - -
(iii) Changes in the unrecoverable surplus:
At the beginning of the year 36,155 54,025 - -
Interest on irrecoverable surplus 2,736 4,981 - -
Change in irrecoverable surplus (1) (38,581) (22,851) - -
At the end of the year 310 36,155 - -
(iv) Financed position:
Deficit plans (2) 422,693 384,436 966,430 917,870
Net balance 422,693 384,436 966,430 917,870 (1) In the year ended December 31, 2020, the
remeasurement effects recognized in Shareholders' Equity, in Other Comprehensive Income totaled R $ 21,593 thousand (2019 - R $
212,188 thousand), net of tax effects; and (2) Bradesco and its subsidiaries, as sponsors
of said plans, considering an economic and actuarial study, calculated their actuarial commitments and recognize in their financial
statements the actuarial obligation due. The net cost/(benefit) of the pension
plans recognized in the consolidated statement of income includes the following components:
R$ thousand
Years ended December 31
2020 2019 2018
Projected benefit obligations:
Cost of service 546 (2,689) 151
Cost of interest on actuarial obligations 278,805 282,997 273,893
Expected earnings from the assets of the plan (187,531) (208,122) (225,060)
Interest on recoverable surplus 2,736 4,981 20,327
Net cost/(benefit) of the pension plans 94,556 77,167 69,311 Maturity profile of the present
value of the obligations of the benefit plans defined for the next years:
On December 31, 2020 - R$ thousand
Retirement Benefits Other post-employment benefits
Weighted average duration (years) 10.07 12.84
2021 229,641 44,375
2022 234,469 46,487
2023 239,025 49,937
2024 243,650 53,408
2025 247,303 57,139
After 2026 1,279,375 337,370 In 2021, contributions to defined-benefit
plans are expected to total R$24,820 thousand. The long-term rate of return on plan
assets is based on the following: - Medium to long-term expectations
of the asset managers; and - Public and private securities,
with short to long-term maturities which represent a significant portion of the investment portfolios of our subsidiaries, the
return on which is higher than inflation plus interest. The assets of pension plans are invested
in compliance with the applicable legislation (government securities and private securities, listed company shares and real estate
properties) and the weighted-average allocation of the pension plan’s assets by category is as follows:
On December 31
Assets of the Alvorada Plan Assets of the Bradesco Plan Assets of the Kirton Plan Assets of the Losango Plan
2020 2019 2020 2019 2020 2019 2020 2019
Asset categories
Equities - - 3.8% 9.6% - - - 18.5%
Fixed income 91.3% 93.5% 91.9% 86.6% 100.0% 100.0% 100.0% 78.9%
Real estate 5.6% 5.3% 2.6% 1.9% - - - -
Other 3.1% 1.2% 1.7% 1.9% - - - 2.6%
Total 100.0% 100.0% 100.0% 100.0% 100.0% 100.0% 100.0% 100.0% Below is the sensitivity analysis
of the benefits plan obligations, showing the impact on the actuarial exposure (8.5% – 10.0% p.a.) assuming a change in the
discount rate and medical inflation by 1 p.p.:
Rate Discount rate/Medical inflation rate Sensitivity Analysis Effect on actuarial liabilities Effect on the present value of the obligations
Discount rate 6.87% - 8.26% Increase of 1 p.p. reduction (393,887)
Discount rate 4.87% - 6.26% Decrease of 1 p.p. increase 470,116
Medical Inflation 8.38% - 9.41% Increase of 1 p.p. increase 113,797
Medical Inflation 6.38% - 7.41% Decrease of 1 p.p. reduction (95,008) Total expenses related to contributions
in the year ended December 31, 2020 were R$959,220 thousand (2019 – R$997,446 thousand). In addition to this benefit, Bradesco
and its subsidiaries offer other benefits to their employees and Management, including health insurance, dental care, life and
personal accident insurance, and professional training. These expenses, including the aforementioned contributions, totaled, in
the year ended December 31, 2020, R$4,746,728 thousand (2019 – R$6,101,527 thousan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6) Provisions, Contingents Assets and Liabilities and Legal Obligations - Tax and Social Security</t>
        </is>
      </c>
      <c r="B1" s="2" t="inlineStr">
        <is>
          <t>12 Months Ended</t>
        </is>
      </c>
    </row>
    <row r="2">
      <c r="B2" s="2" t="inlineStr">
        <is>
          <t>Dec. 31, 2020</t>
        </is>
      </c>
    </row>
    <row r="3">
      <c r="A3" s="3" t="inlineStr">
        <is>
          <t>Provisions Contingents Assets And Liabilities And Legal Obligations - Tax And Social Security</t>
        </is>
      </c>
    </row>
    <row r="4">
      <c r="A4" s="4" t="inlineStr">
        <is>
          <t>36) Provisions, Contingents Assets and Liabilities and Legal Obligations - Tax and Social Security</t>
        </is>
      </c>
      <c r="B4" s="4" t="inlineStr">
        <is>
          <t xml:space="preserve">36) Provisions,
Contingents Assets and Liabilities and Legal Obligations – Tax and Social Security
a) Contingent assets Contingent assets are not recognized
in the financial statements. There are ongoing proceedings where the chance of success is considered probable, such as: a) Social
Integration Program (PIS), Bradesco has made a claim to offset PIS against Gross Operating Income, paid under Decree-Laws No. 2,445/88
and No. 2,449/88, regarding the payment that exceeded the amount due under Supplementary Law No. 07/70 (PIS Repique);
and b) other taxes, the legality and/or constitutionality of which is being challenged, where the decision may lead to reimbursement
of amounts and such amounts are recorded as receivable only when collection is considered certain.
b) Provisions classified
as probable losses and legal obligations – tax and social security The Organization is a party to a
number of labor, civil and tax lawsuits, arising from the normal course of business. Management recognized provisions
where, based on their opinion and that of their legal counsel, the nature of the lawsuit, similarity to previous lawsuits, complexity
and the courts standing, the loss is deemed probable. Management considers that the provision
is sufficient to cover the future losses generated by the respective lawsuits. Provisions related to legal obligations
are maintained until the conclusion of the lawsuit, represented by judicial decisions with no further appeals or due to the statute
of limitation.
I -
Labor claims These are claims
brought by former employees and outsourced employees seeking indemnifications, most significantly for unpaid “overtime”,
pursuant to Article 224 of the Consolidation of Labor Laws (CLT). Considering that the proceedings database is basically composed
by proceedings with similar characteristics and for which there has been no official court decision, the provision is recognized
considering the following factors, among others: date of receipt of the proceedings (before or after the labor reform of November
2017), the average calculated value of payments made for labor complaints settled in the past 12 months before and after the labor
reform, and inflation adjustment on the average calculated values. Overtime is monitored
by using electronic time cards and paid regularly during the employment contract, so that the claims filed by Bradesco’s
former employees do not represent individually relevant amounts.
II -
Civil claims These are claims for pain and suffering
and property damages, related to banking products and services, the inclusion of information about debtors in the credit restriction
registry and the replacement of inflation adjustments excluded as a result of government economic plans. These lawsuits are individually
controlled using a computer-based system and provisioned whenever the loss is deemed as probable, considering the opinion of the
legal advisors, the nature of the lawsuits, similarity with previous lawsuits, complexity and positioning of the courts. Most of
these lawsuits involve the Special Civil Court (JEC), in which the claims are limited to 40 minimum wages. In relation to the legal claims that
are pleading alleged differences in the adjustment of inflation on savings account balances and due to the implementation of economic
plans that were part of the federal government’s economic policy to reduce inflation in the 80s and 90s, Bradesco, despite
complying with the law and regulation in force at the time, has provisioned certain proceedings, taking into consideration the
claims in which they were mentioned and the perspective of loss of each demand, in view of the decisions and subjects still under
analysis in the Superior Court of Justice (STJ), such as, for example, the application of interest in executions arising from
Public Civil Actions and succession. In December 2017, with the mediation
of the Attorney’s General Office (AGU), the entities representing the bank and the savings accounts, entered into an agreement
related to litigation of economic plans, with the purpose of closing these claims, in which conditions and schedule were established
for savings accounts holders to accede to the agreement. This agreement was approved by the Federal Supreme Court (STF) on March
1, 2018. On March 11, 2020, the signatory entities signed an amendment extending the collective agreement for a period of five
(5) years, the Federal Supreme Court approved the extension of the agreement for 30 months, an opportunity in which it will evaluate
the results and may extend it for another 30 months. As this is a voluntary agreement, Bradesco is unable to predict how many savings
account holders will choose to accept the settlement offer. It is important to note that provisions were recognized to cover the
claims eligible under this agreement. The proceedings that are not in the scope of the agreement, including those related to merged
banks are individually revaluated based on the procedural stage they are in. Note that, regarding disputes relating
to economic plans, the Federal Supreme Court (STF) suspended the prosecution of all lawsuits at the cognizance stage, until the
Court issues a final decision on the right under litigation.
III -
Provision for tax risks The Organization is disputing the
legality and constitutionality of certain taxes and contributions in court, for which provisions have been recorded in full, although
there is good chance of a favorable outcome, based on the opinion of the legal counsel. The processing of these legal obligations
and the provisions for cases for which the risk of loss is deemed as probable is regularly monitored. During or after the conclusion
of each case, a favorable outcome may arise for the Organization, resulting in the reversal of the related provisions. The main cases are:
- PIS and COFINS –
R$2,702,641 thousand (on December 31, 2019 – R$2,632,829 thousand): a request for authorization to calculate and pay contributions
to PIS and COFINS only on the sale of goods/rendering of services (billing), excluding from the calculation bases financial income;
- Pension Contributions
– R$1,785,787 thousand (on December 31, 2019 - R$1,799,047 thousand): official notifications related to the pension contributions
made to private pension plans, considered by the authorities to be employee compensation subject to the incidence of mandatory
pension contributions and to an isolated fine for not withholding IRRF on such financial contributions;
- IRPJ/CSLL on losses of
credits – R$1,262,225 thousand (on December 31, 2019 - R$1,264,448 thousand): we are requesting to deduct from income tax
and social contributions payable (IRPJ and CSLL, respectively) amounts of actual and definite loan losses related to unconditional
discounts granted during collections, regardless of compliance with the terms and conditions provided for in Articles 9 to 14 of
Law No. 9,430/96 that only apply to temporary losses;
- IRPJ/CSLL on MTM - R$635,802
thousand (on December 31, 2019 - R$626,341 thousand): assessment received in December 2018 challenging the deduction of certain
mark-to-market gains from securities in the calculation of IRPJ and CSLL in 2007;
- INSS – Contribution
to SAT – R$440,524 thousand (on December 31, 2019 - R$432,873 thousand): in an ordinary lawsuit filed by the Brazilian Federation
of Banks – Febraban, since April 2007, on behalf of its members, is questioned the classification of banks at the highest
level of risk, with respect to Occupational Accident Risk – RAT, which eventually raised the rate of the respective contribution
from 1% to 3%, in accordance with Decree No. 6,042/07;
- PIS and COFINS –
R$415.785 thousand (on December 31, 2019 - R$370.997 thousand): seeks to ensure companies the right to collect contributions to
PIS and COFINS by the cumulative regime (3.65% rate on sales of goods / installment services); and
- INSS Autonomous Brokers
– R$333,852 thousand (on December 31, 2019 - R$490,651 thousand): the Bradesco Organization is questioning the charging of
social security contribution on remunerations paid to third-party service providers, established by Supplementary Law No. 84/96
and subsequent regulations/amendments, at 20.0% with an additional of 2.5%, on the grounds that services are not provided to insurance
companies but to policyholders, thus being outside the scope of such a contribution as provided for in item I, Article 22 of Law
No. 8,212/91, as new wording in Law No. 9,876/99. In general, the provisions relating
to lawsuits are classified as long-term, due to the unpredictability of the duration of the proceedings in the Brazilian justice
system. For this reason, the estimate has not been disclosed with relation to the specific year in which these lawsuits will be
closed.
IV -
Changes in other provision
R$ thousand
Labor Civil Tax
Balance on December 31, 2018 5,983,603 5,614,362 8,204,206
Adjustment for inflation 682,600 645,001 431,394
Provisions, net of (reversals and write-offs) 3,382,750 4,330,466 (227,244)
Payments (2,702,886) (1,904,036) (18,271)
Balance on December 31, 2019 7,346,067 8,685,793 8,390,085
Adjustment for inflation 960,812 696,997 147,683
Provisions, net of (reversals and write-offs) 663,547 1,609,720 (256,489)
Payments (2,079,928) (1,900,089) (10,167)
Balance on December 31, 2020 6,890,498 9,092,421 8,271,112
c) Contingent liabilities
classified as possible losses The Organization maintains a system
to monitor all administrative and judicial proceedings in which the institution is plaintiff or defendant and, based on the opinion
of legal counsel, classifies the lawsuits according to the expectation of loss. Case law trends are periodically analyzed and,
if necessary, the related risk is reclassified. In this respect, contingent lawsuits deemed to have a possible risk of loss are
not recognized as a liability in the financial statements and totaled, on December 31, 2020, R$7,222,015 thousand (on December
31, 2019 - R$6,272,466 thousand) for civil claims and R$35,761,167 thousand (on December 31, 2019 - R$33,474,303 thousand) for
tax proceedings. The main tax proceedings with this
classification are:
- IRPJ and CSLL deficiency
note – 2013 to 2015 – R$9,431,944 thousand (on December 31, 2019 - R$9,216,012 thousand): due to the disallowance of
interest expenses (CDI), related to certain investments and deposits between the companies of the Organization;
- IRPJ and CSLL –
2006 to 2017 – R$7,251,952 thousand (on December 31, 2019 - R$7,169,765 thousand): relating to goodwill amortization being
disallowed on the acquisition of investments;
- COFINS – 1999 to
2005 – R$5,354,315 thousand (on December 31, 2019 - R$5,172,183 thousand): fines and disallowances of Cofins loan compensations,
released after a favorable decision in a judicial proceeding, where the unconstitutionality of the expansion of the intended calculation
base was discussed for revenues other than those from billing (Law No. 9,718/98);
- Leasing companies’
Tax on Services of any Nature (ISSQN) – R$2,485,745 thousand (on December 31, 2019 - R$2,537,997 thousand): which relates
to the municipal tax demands from municipalities other than those in which the company is located and where, under law, tax is
collected;
- Social Security Contribution
Taxes –2014 to 2016 – R$2,079,650 thousand (on December 31, 2019 – R$1,268,227 thousand): related to food and
meal allowance made available to employees, according to the Worker’s Food Program – PAT, through card and not “in
natura”;
- PIS and COFINS notifications
and disallowances of compensations – R$1,444,586 thousand (on December 31, 2019 - R$1,490,269 thousand): related to the unconstitutional
extension of the basis of calculation intended for other income other than the billing (Law No. 9,718/98), from acquired companies;
- IRPJ and CSLL deficiency
note – 2000 to 2014 – R$848,605 thousand (on December 31, 2019 - R$1,187,411 thousand): relating to disallowance of
exclusions and expenses, differences in depreciation expenses, insufficient depreciation expenses, expenses with depreciation of
leased assets, operating expenses and income and disallowance of tax loss compensation;
- IRPJ and CSLL deficiency
note – 2005 to 2013 – R$834,272 thousand (on December 31, 2019 - R$925,806 thousand): relating to disallowance of expenses
with credit losses;
- IRPJ and CSLL deficiency
note – 2008 to 2013 – R$649,441 thousand (on December 31, 2019 - R$608,860 thousand): relating to profit of subsidiaries
based overseas; and
- PLR – Profit Sharing
Program – 2009 to 2011 – R$463,501 thousand (on December 31, 2019 – R$401,417 thousand): notifications for requirement
of social security contribution on amounts paid to employees as profit sharing program, allegedly not complying with the rules
contained in Law No. 10,101/00 originating from acquired business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37) Other liabilities</t>
        </is>
      </c>
      <c r="B1" s="2" t="inlineStr">
        <is>
          <t>12 Months Ended</t>
        </is>
      </c>
    </row>
    <row r="2">
      <c r="B2" s="2" t="inlineStr">
        <is>
          <t>Dec. 31, 2020</t>
        </is>
      </c>
    </row>
    <row r="3">
      <c r="A3" s="3" t="inlineStr">
        <is>
          <t>Other Liabilities</t>
        </is>
      </c>
    </row>
    <row r="4">
      <c r="A4" s="4" t="inlineStr">
        <is>
          <t>37) Other liabilities</t>
        </is>
      </c>
      <c r="B4" s="4" t="inlineStr">
        <is>
          <t>37) Other
liabilities
R$ thousand
On December 31
2020 2019
Financial liabilities 75,528,047 79,121,127
Credit card transactions (1) 23,522,792 21,595,677
Foreign exchange transactions (2) 26,365,058 31,546,034
Loan assignment obligations 6,098,991 6,594,471
Capitalization bonds 8,570,919 8,837,770
Securities trading 5,877,144 4,822,215
Lease liabilities (Note 37a) 5,093,143 5,724,960
Other liabilities 39,515,233 34,023,453
Third party funds in transit (3) 7,873,642 7,296,234
Provision for payments 7,876,749 9,172,457
Sundry creditors 4,435,990 3,778,494
Social and statutory 3,747,682 933,003
Other taxes payable 2,257,376 2,176,673
Liabilities for acquisition of assets and rights 1,582,134 1,493,329
Other 11,741,660 9,173,263
Total 115,043,280 113,144,580 (1) It refers to amounts payable to merchants; (2) Primarily refers to Bradesco’s sales
in foreign currency to customers and its rights in domestic currency, resulting from exchange sale operations; and (3) Primarily refers to payment orders issued
domestically and the amount of payment orders in foreign currency coming from overseas.
a) Lease liabilities
R$ thousand
Opening balance on December 31, 2018 - IAS 17 827,574
Initial adoption - IFRS 16 4,176,611
Adjusted balance on January 1, 2019 5,004,185
Remeasurement and new contracts 1,362,692
Payments (1,067,573)
Appropriation of financial charges 410,195
Exchange variation 15,461
Closing balance on December 31, 2019 5,724,960
Remeasurement and new contracts 622,085
Payments (1,797,408)
Appropriation of financial charges 476,215
Exchange variation 67,291
Final balance on December 31, 2020 5,093,143 Maturity of the leases The maturity of these financial
liabilities as of December 31, 2020 is divided as follows: R$942,039 thousand up to one year (R$1,037,679 thousand up to 1 year
as of December 31, 2019), R$2,760,546 thousand between 1 and 5 years (R$3,007,071 thousand between one to five years as of December
31, 2019) and R$1,575,473 thousand over 5 years (R$1,680,210 thousand for more than five years as of December 31, 2019). Impacts on the statement of income As of the adoption of IFRS 16 on
January 1, 2019, lease payments that were previously recorded as expenditure on rent in the line of “Other Administrative
Expenses” in the statement of income, began to be recorded as “Expenses of depreciation” and “Interest
and similar expenses”. The impact on the income for 2020
was: “Expenses of depreciation” – R$839,177 thousand (R$854,620 thousand in 2019), “Interest and similar
expenses” – R$398,210 thousand (R$393,879 thousand in 2019) and “Expenses of the foreign exchange variation”
– R$67,291 thousand (R$15,461 thousand in 2019), totaling R$1,304,678 thousand in expenses (R$1,263,960 thousand in 2019). Expenses for 2020 with short-term
contracts were R$1,695 thousand (R$11,732 thousand in 2019). Other information In compliance with CVM Circular
Letter No. 02/19, the Organization performed the lease calculations considering the update of cash flows for inflationary expectations
and discounted at a nominal rate (real x nominal model). The Organization evaluated that the real x nominal model when compared
to the nominal x nominal model (discounted cash flow at a nominal rate) does not present material differenc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38) Shareholders' Equity</t>
        </is>
      </c>
      <c r="B1" s="2" t="inlineStr">
        <is>
          <t>12 Months Ended</t>
        </is>
      </c>
    </row>
    <row r="2">
      <c r="B2" s="2" t="inlineStr">
        <is>
          <t>Dec. 31, 2020</t>
        </is>
      </c>
    </row>
    <row r="3">
      <c r="A3" s="3" t="inlineStr">
        <is>
          <t>Shareholders Equity</t>
        </is>
      </c>
    </row>
    <row r="4">
      <c r="A4" s="4" t="inlineStr">
        <is>
          <t>38) Shareholders' Equity</t>
        </is>
      </c>
      <c r="B4" s="4" t="inlineStr">
        <is>
          <t xml:space="preserve">38) Shareholders’
Equity
a) Capital and shareholders’
rights
i. Composition of share
capital in number of shares The share capital, which is fully subscribed
and paid, is divided into registered shares with no par value.
On December 31
2020 2019
Common 4,435,106,575 4,031,915,068
Preferred 4,435,106,111 4,031,914,646
Subtotal - Securities purchased under agreements to resell 8,870,212,686 8,063,829,714
Treasury (common shares) (7,307,259) (6,642,963)
Treasury (preferred shares) (27,378,542) (24,889,584)
Total outstanding shares 8,835,526,885 8,032,297,167
ii. Changes in share capital,
in number of shares
Common Preferred Total
Number of outstanding shares as at December 31, 2019 4,025,272,105 4,007,025,062 8,032,297,167
Increase of capital stock with issuing of shares – bonus of 10% (1) 403,191,507 403,191,465 806,382,972
Increase of shares in treasury – bonus of 10% (664,296) (2,488,958) (3,153,254)
Number of outstanding shares as at December 31, 2020 4,427,799,316 4,407,727,569 8,835,526,885 1) It benefited the shareholders registered
in the records of Bradesco on April 13, 2020. In the Special Shareholders’
Meeting held on March 12, 2018, the approval was proposed by the Board of Directors to increase the share capital by R$8,000,000
thousand, increasing it from R$59,100,000 thousand to R$67,100,000 thousand, with a bonus in shares, through the capitalization
of part of the balance of the account “Profit Reserves – Statutory Reserve”, in compliance with the provisions
in Article 169 of Law No. 6,404/76, by issuing 610,896,190 new nominative-book entry shares, with no nominal value, whereby 305,448,111
are common shares and 305,448,079 are preferred shares, attributed free-of-charge to the shareholders as bonus, to the ratio of
1 new share for every 10 shares of the same type that they own on the base date. In the Special Shareholders’
Meeting held on March 11, 2019, the approval was proposed by the Board of Directors to increase the share capital by R$8,000,000
thousand, increasing it from R$67,100,000 thousand to R$75,100,000 thousand, with a bonus in shares, through the capitalization
of part of the balance of the account “Profit Reserves – Statutory Reserve”, in compliance with the provisions
in Article 169 of Law No. 6,404/76, by issuing 1,343,971,619 new nominative-book entry shares, with no nominal value, whereby 671,985,845
are common shares and 671,985,774 are preferred shares, attributed free-of-charge to the shareholders as bonus, to the ratio of
2 new shares for every 10 shares of the same type that they own on the base date, was approved by Bacen on March 19, 2019. In the Special Shareholders’
Meeting held on March 10, 2020, the Board of Directors’ proposal to increase the share capital by R$4,000,000 thousand was
approved, increasing it from R$75,100,000 thousand to R$79,100,000 thousand, with bonus shares, through the capitalization of part
of the balance of the “Profit Reserves - Statutory Reserve” account, in accordance with the provisions of Article 169
of Law No. 6,404/76, with the issuance of 806,382,972 new registered-book-entry shares, with no par value, being 403,191,507 common
and 403,191,465 preferred shares, which were attributed free of charge to shareholders in the proportion of 1 new share for every
10 shares of the same type that they held on the base date, approved by Bacen on March 30, 2020. All of the shareholders are entitled
to receive, in total, a mandatory dividend of at least 30% of Bradesco’s annual net income, as shown in the statutory accounting
records, adjusted by transfers to reserves. The Organization has no obligation that is exchangeable for or convertible into shares.
As a result, its diluted earnings per share is the same as the basic earnings per share. As defined in Central Bank Resolution
No. 4,820/20, as amended by Resolution No. 4,885/20, the payout in 2020 was limited to the percentage indicated in the statutory
accounting records. In occurring any operation that
changes the number of shares, simultaneously with the transaction in the Brazilian Market, and with the same timeframes, an identical
procedure is adopted in the International Market, for the ADRs/GDRs traded in New York, USA, and Madrid, Spain. Treasury shares are recorded at
cost, which is approximately equivalent to the market prices on the date they are acquired. Cancellation of treasury shares is
recorded as a reduction of unappropriated retained earnings. Treasury shares are acquired for subsequent sale or cancellation.
b) Reserves Capital reserves The capital reserve consists mainly
of premiums paid by the shareholders upon subscription of shares. The capital reserve is used for (i) absorption of any losses
in excess of accumulated losses and revenue reserves, (ii) redemption, reimbursement of purchase of shares, (iii) redemption of
founders’ shares, (iv) transfer to share capital, and (v) payment of dividends to preferred shares, when this privilege is
granted to them. Revenue reserves In accordance with Corporate Legislation,
Bradesco and its Brazilian subsidiaries must allocate 5% of their annual statutory net income, after absorption of accumulated
losses, to a legal reserve, the distribution of which is subject to certain limitations. The reserve can be used to increase capital
or to absorb losses, but cannot be distributed in the form of dividends. The Statutory Reserve aims to maintain
an operating margin that is compatible with the development of the Organization’s active operations and may be formed by
up to 100% of net income remaining after statutory allocations if proposed by the Board of Executive Officers, approved by the
Board of Directors and ratified at the Shareholders’ Meeting, with the accumulated value limited to 95% of the Organization’s
paid-in capital share amount.
c) Interest on shareholders’
equity/Dividends Interest
on equity are calculated on the net income as determined in the financial statements prepared in accordance with Brazilian generally accepted
accounting principles (BR GAAP) applicable to financial institutions authorized to operate by the Central Bank of Brazil. The dividends
are paid in Reais The
organization has a system of monthly payment of dividends and/or interest on own capital, if this amount does not reach the mandatory
minimum to be distributed in the year, as provided for in the statutory accounting records, there are the payment of complementary dividends
and/or interest on equity. In In a meeting held on October
17, 2019, the Board of Directors approved the payment, on October 23, 2019, of extraordinary dividends from profit reserves, in the amount
of R$8,000,000 thousand, which represents R$0.9486 per common share and R$1.0435 per preferred share. In a meeting of the Board
of Directors on December 19, 2019, the Board of Executive Officers ‘proposal for payment of complementary interest on shareholders’
equity for the year of 2019 was approved, in the amount of R$4,245,000 thousand, of which R$0.5033 per common share and R$0.5537 per preferred
share, payment of which was made on December 30, 2019. In a meeting
of the Board of Directors on December 16, 2020, the proposal of the Board of Executive Officers was approved for payment to shareholders
of supplementary interest on shareholders’ equity related to the fiscal year of 2020, to the value of R$3,502,000 thousand, of which
R$0.3775 was offered per common share and R$0.4152, per preferred share, whose payment will be made on January 7, 2021. Interest on shareholders’
equity/dividends were paid or recognized in provisions, as follows:
Description R$ thousand
Per share (gross) Gross amount paid Withholding Income Tax (IRRF) (15%) Net amount paid
Common Preferred
Monthly interest on shareholders’ equity paid 0.206998 0.227698 1,672,858 250,929 1,421,929
Intermediary interest on shareholders’ equity paid 0.172536 0.189790 1,455,000 218,250 1,236,750
Supplementary interest on shareholders´ equity paid 0.503380 0.553718 4,245,000 636,750 3,608,250
Extraordinary dividends paid 0.948654 1.043520 8,000,000 - 8,000,000
Supplementary dividends paid 0.058214 0.064035 490,918 - 490,918
Total accrued on December 31, 2019 1.889782 2.078761 15,863,776 1,105,929 14,757,847
Monthly interest on shareholders’ equity paid 0.206998 0.227698 1,861,951 279,293 1,582,658
Supplementary interest on shareholders´ equity paid (1) 0.377521 0.415273 3,502,000 525,300 2,976,700
Supplementary interest on shareholders’ equity provisioned 0.019838 0.021821 184,020 27,603 156,417
Total accrued on December 31, 2020 0.604357 0.664792 5,547,971 832,196 4,715,775
(1) Paid on January 7, 20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39) Transactions with related parties</t>
        </is>
      </c>
      <c r="B1" s="2" t="inlineStr">
        <is>
          <t>12 Months Ended</t>
        </is>
      </c>
    </row>
    <row r="2">
      <c r="B2" s="2" t="inlineStr">
        <is>
          <t>Dec. 31, 2020</t>
        </is>
      </c>
    </row>
    <row r="3">
      <c r="A3" s="3" t="inlineStr">
        <is>
          <t>Transactions With Related Parties</t>
        </is>
      </c>
    </row>
    <row r="4">
      <c r="A4" s="4" t="inlineStr">
        <is>
          <t>39) Transactions with related parties</t>
        </is>
      </c>
      <c r="B4" s="4" t="inlineStr">
        <is>
          <t>39) Transactions
with related parties Related-party transactions (direct
and indirect) are disclosed according to IAS 24, the Organization has a Transaction Policy with related parties. The transactions
are carried out under conditions and at rates consistent with those entered into with third parties at that time. The transactions
are as follows:
R$ thousand
Shareholders of the parent (1) Associates and Jointly controlled companies (2) Key Management Personnel (3) Total
On December 31
2020 2019 2020 2019 2020 2019 2020 2019
Assets
Loans and advances to banks - - 186,504 577,906 - - 186,504 577,906
Securities and derivative financial instruments 62,326 20,721 649,932 287,849 - - 712,258 308,570
Loans and other assets 16 9 334,746 109,766 119,659 88,750 454,421 198,525
Liabilities
Customer and financial institution resources 2,129,974 2,137,714 677,839 3,181,766 143,815 393,475 2,951,628 5,712,955
Securities and subordinated debt securities 11,480,275 13,697,802 - - 702,417 891,211 12,182,692 14,589,013
Derivative financial instruments 32,219 - - 7,264 - - 32,219 7,264
Other liabilities (4) 1,195,928 217,765 10,808,025 11,665,639 18,594 6,735 12,022,547 11,890,139
R$ thousand
Shareholders of the parent (1) Associates and Jointly controlled companies (2) Key Management Personnel (3) Total
Years ended December 31
2020 2019 2018 2020 2019 2018 2020 2019 2018 2020 2019 2018
Revenues and expenses
Net interest income (448,376) (857,937) (778,829) (181,754) (6,508) (11,814) (45,003) (58,353) (55,045) (675,133) (922,798) (845,688)
Other revenues 109 105 334 98,556 342,793 315,832 119 359 247 98,784 343,257 316,413
Other expenses 58,434 54,471 50,745 (1,644,088) (1,899,818) (2,635,494) 89,582 288,187 323,130 (1,496,072) (1,557,160) (2,261,619) (1) Cidade de Deus Cia. Coml. de Participações,
Fundação Bradesco, NCF Participações S.A., BBD Participações S.A. and Nova Cidade de
Deus Participações S.A.; (2) Companies listed in Note 26; (3) Members of the Board of Directors and
the Board of Executive Officers; and (4) It includes interest on equity and dividends
payable.
a) Remuneration of key management personnel The following is established each
year at the Annual Shareholders’ Meeting:
· The annual total amount
of management compensation, set forth at the Board of Directors’ Meeting, to be paid to Board members and members of the
Board of Executive Officers, as determined by the Company’s Bylaws; and
· The amount allocated to
finance Management pension plans, within the Employee and Management pension plan of the Bradesco Organization. For 2020, the maximum amount of
R$871,589 thousand was determined for the remuneration of the Directors, and part of this refers to the social security contribution
to the INSS, which is an obligation of the Organization, and R$515,650 thousand to cover supplementary pension plan defined contributions. The current policy on Management
compensation sets forth that 50% of net variable compensation, if any, must be allocated to the acquisition of PNB shares issued
by BBD Participações S.A. and/or PN shares issued by Banco Bradesco S.A., which vest in three equal, annual and successive
installments, the first of which is in the year following the payment date. This procedure complies with CMN Resolution No. 3,921/10,
which sets forth a Management compensation policy for financial institutions. Short-term benefits for Management
R$ thousand
Years ended December 31
2020 2019 2018
Salaries 534,696 852,862 485,949
Total 534,696 852,862 485,949 Post-employment benefits
R$ thousand
Years ended December 31
2020 2019 2018
Defined contribution supplementary pension plans 513,082 468,079 474,378
Total 513,082 468,079 474,378 The Organization has no long-term
benefits or for the termination of employment contracts or for remuneration based on shares for its key Management personnel.
a) Equity participation Together directly, members of the Board
of Directors and the Board of the Executive Officers had the following shareholding in Bradesco:
On December 31
2020 2019
Common shares 0.53% 0.55%
Preferred shares 0.91% 1.04%
Total shares (1) 0.72% 0.79% (1) On December 31, 2020, direct and indirect
shareholding of the members of the Board of Directors and the Board of Executive Officers in Bradesco totaled 2.65% of common shares,
0.95% of preferred shares and 1.80% of all shares (on December 31, 2019 – 2.48% of common shares, 1.07% of preferred shares
and 1.78% of all shar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40) Off-balance sheet commitments</t>
        </is>
      </c>
      <c r="B1" s="2" t="inlineStr">
        <is>
          <t>12 Months Ended</t>
        </is>
      </c>
    </row>
    <row r="2">
      <c r="B2" s="2" t="inlineStr">
        <is>
          <t>Dec. 31, 2020</t>
        </is>
      </c>
    </row>
    <row r="3">
      <c r="A3" s="3" t="inlineStr">
        <is>
          <t>Off-balance Sheet Commitments</t>
        </is>
      </c>
    </row>
    <row r="4">
      <c r="A4" s="4" t="inlineStr">
        <is>
          <t>40) Off-balance sheet commitments</t>
        </is>
      </c>
      <c r="B4" s="4" t="inlineStr">
        <is>
          <t>40) Off-balance
sheet commitments The table below summarizes the total
risk represented by off-balance sheet commitments:
R$ thousand
On December 31
2020 2019
Commitments to extend credit (1) 254,897,024 248,455,570
Financial guarantees (2) 80,236,602 78,231,145
Letters of credit for imports 1,056,613 1,411,197
Total 336,190,239 328,097,912 (1) It includes available lines of credit,
limits for credit cards, personal loans, housing loans and overdrafts; and (2) It refers to guarantees mostly provided for
Corporate customers. Financial guarantees are conditional
commitments for loans issued to ensure the performance of a customer in an obligation to a third party. There is usually the right
of recourse against the customer to recover any amount paid under these guarantees. Moreover, we can retain cash or other highly-liquid
funds to counter-guarantee these commitments. The contracts are subject to the same
credit evaluations as other loans and advances. Standby letters of credit are issued mainly to endorse public and private debt
issue agreements including commercial paper, securities financing and similar transactions. The standby letters of credit are subject
to customer credit evaluation by the Management. We issue letters of credit in connection
with foreign trade transactions to guarantee the performance of a customer with a third party. These instruments are short-term
commitments to pay the third-party beneficiary under certain contractual terms for the shipment of products. The contracts are
subject to the same credit evaluation as other loans and advanc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41) New standards and amendments and interpretations of existing standards</t>
        </is>
      </c>
      <c r="B1" s="2" t="inlineStr">
        <is>
          <t>12 Months Ended</t>
        </is>
      </c>
    </row>
    <row r="2">
      <c r="B2" s="2" t="inlineStr">
        <is>
          <t>Dec. 31, 2020</t>
        </is>
      </c>
    </row>
    <row r="3">
      <c r="A3" s="3" t="inlineStr">
        <is>
          <t>New Standards And Amendments And Interpretations Of Existing Standards</t>
        </is>
      </c>
    </row>
    <row r="4">
      <c r="A4" s="4" t="inlineStr">
        <is>
          <t>41) New standards and amendments and interpretations of existing standards</t>
        </is>
      </c>
      <c r="B4" s="4" t="inlineStr">
        <is>
          <t>41) New
standards and amendments and interpretations of existing standards Standards, amendments and interpretations
of new standards for the year ended December 31, 2020
· Conceptual Framework –
The Conceptual Framework for Financial Reporting describes the purpose and concepts of general purpose financial reporting. Among
the changes in definitions contained in this document, the new definition of assets and liabilities stands out, being active, “a
present economic resource controlled by the entity as a result of past events” and a liability, a present obligation of the
entity to transfer an economic resource as a result of past events. The new Conceptual Framework came into effect for the period
beginning on January 1, 2020. An analysis of the new Conceptual Framework has been carried out and no material impacts have been
identified on the Organization.
· IFRS 16 – Leases
– This is a practical expedient that allows tenants not to consider as an amendment to the contract, those leases that they
receive as concession, due to the Covid-19 pandemic. The Organization has opted not to use the practical expedient, therefore,
there was no impact on the Financial Statements. Reform of interest rates used as
market benchmarks (IBOR - Interbank Offered Rate) - Phase I - Changes in IFRS 9 - Financial Instruments, IAS 39 - Financial Instruments:
Recognition and Measurement and IFRS 7 - Financial Instruments: Disclosures - These are changes in the aforementioned standards,
due to the uncertainties caused by the IBOR reform project that may impact hedge accounting relationships. The changes aim to minimize
such impacts. These changes are effective for years beginning on January 1, 2020. No impacts were identified on the Organization. Standards, amendments and interpretation
of standards applicable to future periods
· IFRS 17 – Insurance
Contracts. Establishes the principles for the recognition, measurement, presentation and disclosure of insurance contracts within
the scope of the Standard. The purpose of IFRS 17 is to ensure that an entity provides relevant information that faithfully represents
those contracts. The general model of IFRS 17 requires insurers and reinsurers to measure their insurance contracts at the initial
time by the estimated total cash flow, adjusted for the time value of money and the explicit risk related to non-financial risk,
in addition to of the contractual margin of the service. This estimated value is then remeasured at each base date. The unrealized
profit (corresponding to “the contractual margin of the service) is recognized over the term of the contracted coverage.
Apart from this general model, IFRS 17 provides, as a way of simplifying the process, the award allocation approach. This simplified
model is applicable to certain insurance contracts, including those with coverage of up to one year. This information provides
a basis for accounting firm users to evaluate the effect that insurance contracts have on the financial position, financial performance
and the Company’s cash flows. IFRS 17 is effective for annual periods beginning on or after January 1, 2023. The Company
is in the process of assessing the impact of the new standard. Reform of interest rates used as
market references (IBOR) - Phase II. Impacts on IFRS 4 - Insurance Contracts, IFRS 7 - Financial Instruments: Disclosures, IFRS
9 - Financial Instruments, IFRS 16 - Leases and IAS 39 - Financial Instruments: Recognition and Measurement. The main changes are:
(i) permission to replace the effective interest rate on financial instruments with a compatible rate, without derecognizing the
transaction, as long as it is a consequence of the reform; (ii) Recognition as a result of the ineffective portion of hedge accounting,
due to the end of the exemptions provided for in Phase I of the project. The standard is effective as of the year beginning on
January 1, 2021. The Company is assessing the impacts arising from Phase II.</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42) Other information</t>
        </is>
      </c>
      <c r="B1" s="2" t="inlineStr">
        <is>
          <t>12 Months Ended</t>
        </is>
      </c>
    </row>
    <row r="2">
      <c r="B2" s="2" t="inlineStr">
        <is>
          <t>Dec. 31, 2020</t>
        </is>
      </c>
    </row>
    <row r="3">
      <c r="A3" s="3" t="inlineStr">
        <is>
          <t>Other Information</t>
        </is>
      </c>
    </row>
    <row r="4">
      <c r="A4" s="4" t="inlineStr">
        <is>
          <t>42) Other information</t>
        </is>
      </c>
      <c r="B4" s="4" t="inlineStr">
        <is>
          <t xml:space="preserve">42) Other
information
Since March 11, 2020 the World Health Organization
(WHO) declared Covid-19, which originated in China at the end of 2019 and spread throughout the world, a pandemic resulting in
a significant increase in the restrictions of national and international travel, downtime for many businesses and services in virtually all countries, government orders of social isolation to slow the spread of the virus, among other restrictions, generating an environment of strong financial volatility and increasing uncertainties, in addition to social, economic and employment instability. The Covid-19 pandemic has brought great challenges and uncertainties to the whole world, being considered the largest pandemic ever seen, according to the WHO. The crisis caused as a result of the pandemic can be observed from the beginning of March 2020 generating certain negative impacts on the Brazilian economy, such as (i) higher risk aversion, with pressures on the exchange rate; (ii) greater difficulties in foreign trade; and (iii) increase in the uncertainties of economic agents. In order to mitigate the impacts of
this crisis, governments and central banks around the world have intervened in the economy of their countries and have adopted
unconventional measures, like the closing of non-essential economic activity and actions of monetary stimulus, with the practice
of zero interest in addition to fiscal expansion. In Brazil, various measures have been
adopted, including some directly impacting the liquidity of the financial markets, the credit markets, monetary and fiscal policy
and exchange rates. In this context, in addition to the various measures taken by the Monetary Policy Committee (COPOM) and the
Central Bank of Brazil, such as reducing the interest rate on August 2020, to 2.0% p.a., the National Monetary Council and the
Federal Government approved, in extraordinary meetings, various measures to help the Brazilian economy tackle the adverse effects
caused by the virus. The Executive and Legislative Powers
have tried to approve Bills that minimize the repercussion of Covid-19, including proposing the temporary suspension of taxes (such
as the relaxation of the IOF on loans and the deferral of payment of PIS/COFINS) and granting tax benefits to the sectors of the
economy/workers most affected. We cannot control, and nor can we predict
what measures or policies the government may adopt in response to the current or future economic situation in Brazil, nor how the
intervention or government policies will affect the Brazilian economy and how they will affect our operations. Below we highlight
the main items of our statement of financial position which may potentially be impacted:
• Financial instruments:
• Loans:
• Deferred tax assets:
• Intangible assets:
• Funding:
• Technical provisions of insurance and
pension resources:
• Civil and labor provisions: Our activities are operating at
full capacity, since the beginning of the pandemic, and our actions have taken into account the guidelines of the Ministry of Health.
We have established a crisis committee which is formed by the CEO, all the Vice-presidents and by the CRO (Chief Risk Officer),
which meets daily and reports periodically, to the Board of Directors, evaluations on the evolution of Covid-19 and their reflections
on the operations. In addition, we have a Risk Committee, which plays an important role in verifying the various points and scope
of these actions in the Organization. We launched the Business Continuity Plan (“BCP”) and since the second half of
March 2020, we intensified the internal and external actions, in a consistent and timely manner, with the objective of minimizing
the impacts involved, which we highlight include:
• giving leave to employees at-risk groups
for an indefinite period of time;
• increasing the number of employees working
from home, with approximately 90% of our employees from the headquarters and offices and 50% of the branch employees working from
home;
• definition of the accompanying protocol,
together with health professionals, for employees and family members who have symptoms of Covid-19;
• intensification of the communication with
our branches, providing guidance to our customers and employees about the prevention measures and the remote means of customer
service;
• making Covid-19 tests available to all
employees for free; and
• anticipation of the flu vaccine for all
employees and dependents. One of the main objectives of
our risk management structure is to monitor the allocation of capital and liquidity, aiming to maintain the levels of risk in accordance
with the limits established and, in addition, monitor the economic scenarios actively (national and international), as well as
the evolution of the Covid-19 pandemic and will make every effort to maintain the fullness of our operations, the services to the
population, and the stability of the national financial system. We offer emergency lines of credit
to companies, such as funds for financing of payrolls, as well as the extension of the installments of loan operations to individuals
for which the amounts in question, up to the date of approval of these financial statements, were immaterial. The measurements of the future
financial and economic impacts related to the pandemic will continue to be assessed, although, they possess a certain level of
uncertainty and depend on the development of the pandemic, since, part of the impact of the pandemic is already reflected in the
level of provisioning, however, its duration or deterioration cannot yet be predicted, which could continue adversely affecting
the global and local economy for an indefinite period of time, which negatively affects the results of financial institutions and,
consequently, the performance of our operations.
2. On May 6, 2019, Bradesco
announced to the market, that it has entered into a Share Purchase Agreement (“Agreement”) with the controlling shareholders
of BAC Florida Bank (“BAC Florida”), the bank that has offered various financial services in the United States for
46 years, especially to non-resident high net worth Individuals. On September
10, 2019, the Central Bank of Brazil authorized Bradesco to: (i) hold up to 100% of the capital of BAC Florida Bank and its subsidiaries
- the securities brokerage firm BAC Florida Investments Corp. and the non-financial corporations BAC Global Advisors Inc., 5551
Luckett Road, Inc. and Representaciones Administrativas Internacionales S.A., the latter located in Guatemala and the others located
in the United States. On October 8, 2020, all regulatory
authorizations were granted for the acquisition of 100% of the share capital of BAC Florida Bank by Bradesco. Upon completion of the acquisition,
on October 30, 2020, Bradesco:
• has assumed the operations of BAC Florida,
with the main objective of expanding the offering of investments in the USA to its high net worth customers (Prime) and Private
Bank, in addition to other banking services, such as checking accounts, credit card and real estate financing; and
• this transaction will also provide Bradesco
with the opportunity to expand business related to corporate and institutional customers. We present below, the composition
of the values of acquisition of BAC Florida and its subsidiaries and goodwill in the acquisition of shares as provisionally determined:
R$ thousand
Payment to BAC Florida 3,105,557
Total cost of acquisition 3,105,557
Fair value of net assets acquired (provisional amount) 1,346,061
Goodwill on the acquisition of shares 1,759,496 Bradesco hired a specialized and
independent company to conduct the study of the purchase price allocation (“PPA”), for the initial allocation of the
fair value of the assets acquired and liabilities assumed by Bac Florida. Due to the complexity of operations and their relevance,
the final allocation may undergo changes and enhancements until the end of the study, which is estimated in up to 12 months from
the date of its acquisition. We present the provisional amounts
for the assets and liabilities acquired on October 30, 2020 base date of the acquisition:
R$ thousand
BAC Florida Bank
Assets
Cash and due from banks 4,366,118
Financial instruments 10,292,617
- Securities and derivative financial instruments 1,209,024
- Loans 9,080,574
- Other financial instruments 3,019
Investments in Associates 56,863
Premises and equipment 6,133
Other assets 364,956
Total assets 15,086,687
Liabilities
Deposits and other financial liabilities 13,603,913
- Deposits from customers 12,952,310
- Securities issued 642,661
- Other financial liabilities 8,942
Other liabilities 136,713
Shareholders’ equity 1,346,061
Total 15,086,687 If the acquisition
had taken place on January 1, 2020, Management estimates that net income from the year would have been R$15,928,549 thousand. For
the determination of this amount, Management considered that the fair value adjustments, provisionally determined on the acquisition
date, would have been the same if the acquisition had occurred on January 1, 2020.
3. On January 15, 2020, Banco
Bradesco announced that it sold the entire shareholding held in Chain Serviços e Contact Center S.A. (“Chain”)
to Almaviva do Brasil Telemarketing e Informática S.A.
4. On January 27, 2020, Bradesco
issued US$1.6 billion of senior notes in the international market, composed of two tranches of US$800 million, maturing in January
2023 and January 2025, with remuneration at fixed interest rates 2.85% and 3.20% p.a., respectively.
5. On October 1, 2020, Cielo
announced to the market that it had signed a contract for the sale of all of its shares in Companhia Brasileira de Gestão
de Serviços (“Orizon”), representing 40.95% of the share capital of Orizon, to Bradseg Participações
S.A. for the sum of R$128,992 thousand. The closing of the Operation is subject to the fulfillment of certain precedent conditions,
including approval by the Central Bank of Brazil and by the Administrative Council for Economic Defense – CADE.
6. On July 29, 2020, Law
No. 14,031 was sanctioned, amending, from the fiscal year of 2021, the tax treatment incident on the exchange rate variation of
the portion with risk coverage (hedge) of the value of the investment made by financial institutions and other institutions, authorized
to operate by the Central Bank of Brazil, in a subsidiary, associated company, branch or agency located abroad, registered in accordance
with the regime of competence, which should be computed in determining the real income and on the base of the Social Contribution
on Net Profit (CSLL) of the investing legal entity, domiciled in Brazil, in the ratio of: (i) 50%, in 2021; and 100%, from the
fiscal year of 2022.
7. Due to the so-called “ Operação
Zelotes th The Company’s Management conducted
an internal evaluation of records and documents related to the matter and found no evidence of any illegal conduct practiced by
its former representatives. Bradesco provided all of the information to the authorities and competent regulatory bodies, both in
Brazil and abroad. As a result of the news about the
Operação Zelotes Also as a result of Operação
Zelotes Corregedoria Geral do Ministério da Fazenda Diário Oficial da
União
8. On March 1, 2021, Provisional Measure No.
1,034 / 2021 was issued, which increased the Social Contribution rate on Net Income by five percent, effective for the period from
July 1, 2021 to December 31, 2021 , for financial institutions and private insurance companies, capitalization companies and credit
unions, the impacts of this Provisional Measure are being assessed.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80" customWidth="1" min="2" max="2"/>
  </cols>
  <sheetData>
    <row r="1">
      <c r="A1" s="1" t="inlineStr">
        <is>
          <t>2) Significant accounting practices (Policies)</t>
        </is>
      </c>
      <c r="B1" s="2" t="inlineStr">
        <is>
          <t>12 Months Ended</t>
        </is>
      </c>
    </row>
    <row r="2">
      <c r="B2" s="2" t="inlineStr">
        <is>
          <t>Dec. 31, 2020</t>
        </is>
      </c>
    </row>
    <row r="3">
      <c r="A3" s="3" t="inlineStr">
        <is>
          <t>Significant Accounting Practices Policies Abstract</t>
        </is>
      </c>
    </row>
    <row r="4">
      <c r="A4" s="4" t="inlineStr">
        <is>
          <t>Significant Accounting Policies</t>
        </is>
      </c>
      <c r="B4" s="4" t="inlineStr">
        <is>
          <t>These consolidated financial statements
were prepared in accordance with the International Financial Reporting Standards (IFRS) as issued by the International Accounting
Standards Board (IASB). The consolidated financial statements include the consolidated statements of financial position, consolidated
statements of income, consolidated statements of comprehensive income, consolidated statements of changes in equity and consolidated
statements of cash flows as well as the notes to the consolidated financial statements. The Organization has classified
its expenses according to their nature. The consolidated statement of cash
flows shows the changes in cash and cash equivalents during the year arising from operating, investing and financing activities.
Cash and cash equivalents include highly liquid investments. Note 18 details the accounts of the consolidated statement of financial
position that comprise cash and cash equivalents. The consolidated statement of cash flows is prepared using the indirect method.
Accordingly, the income before taxes was adjusted by non-cash items such as provisions, depreciation, amortization and Impairment
losses on loans and advances. The interest and dividend received and paid are classified as operating, financing or investment
cash flows according to the nature of the corresponding assets and liabilities. The preparation of the consolidated
financial statements requires the use of estimates and assumptions which affect the reported amounts of assets and liabilities,
as well as the disclosure of contingent assets and liabilities at the date of the financial statements, and the profit and loss
amounts for the year. The consolidated financial statements also reflect various estimates and assumptions, including, but not
limited to: adjustments to the provision for expected losses of assets and financial liabilities; estimates of the fair value
of financial instruments; depreciation and amortization rates; impairment losses on assets; the useful life of intangible assets;
evaluation of the realization of tax assets; assumptions for the calculation of technical provisions for insurance, supplemental
pension plans and capitalization bonds; provisions for contingencies and provisions for potential losses arising from fiscal and
tax uncertainties. The areas involving a higher degree of judgment or complexity, or areas where assumptions and estimates are
significant to the consolidated financial statements are disclosed in Note 4. The accounting policies listed below
were used in all the periods presented and by all the companies of the Organization including the equity method investees.</t>
        </is>
      </c>
    </row>
    <row r="5">
      <c r="A5" s="4" t="inlineStr">
        <is>
          <t>a) Consolidation</t>
        </is>
      </c>
      <c r="B5" s="4" t="inlineStr">
        <is>
          <t>a) Consolidation The consolidated financial statements
include the financial statements of Bradesco and those of its direct and indirect subsidiaries, including exclusive mutual funds
and special purpose entities. The main subsidiaries included in
the consolidated financial statements are as follows:
Activity Shareholding interest
December 31
2020 2019
Financial Sector – Brazil
Ágora Corretora de Títulos e Valores Mobiliários S.A. Brokerage 100.00% 100.00%
Banco Bradescard S.A. Cards 100.00% 100.00%
Banco Bradesco BBI S.A. (1) Investment bank 100.00% 99.96%
Banco Bradesco BERJ S.A. Banking 100.00% 100.00%
Banco Bradesco Financiamentos S.A. Banking 100.00% 100.00%
Banco Losango S.A. Banking 100.00% 100.00%
Bradesco Administradora de Consórcios Ltda. Consortium management 100.00% 100.00%
Bradesco Leasing S.A. Arrendamento Mercantil Leases 100.00% 100.00%
Bradesco-Kirton Corretora de Câmbio S.A. Exchange Broker 99.97% 99.97%
Bradesco S.A. Corretora de Títulos e Valores Mobiliários Brokerage 100.00% 100.00%
BRAM - Bradesco Asset Management S.A. DTVM Asset management 100.00% 100.00%
Kirton Bank S.A. Banking 100.00% 100.00%
Tempo Serviços Ltda. Services 100.00% 100.00%
Financial Sector – Overseas
Banco Bradesco Argentina S.A.U. (2) Banking 100.00% 100.00%
Banco Bradesco Europa S.A. (2) Banking 100.00% 100.00%
Banco Bradesco S.A. Grand Cayman Branch (2) (3) Banking 100.00% 100.00%
Banco Bradesco S.A. New York Branch (2) Banking 100.00% 100.00%
Bradesco Securities, Inc. (2) Brokerage 100.00% 100.00%
Bradesco Securities, UK. Limited (2) Brokerage 100.00% 100.00%
Bradesco Securities, Hong Kong Limited (2) Brokerage 100.00% 100.00%
Cidade Capital Markets Ltd. (2) Banking 100.00% 100.00%
Bradescard México, sociedad de Responsabilidad Limitada (4) Cards 100.00% 100.00%
Bac Florida Bank (5) Banking 100.00% -
Insurance, Pension Plan and Capitalization Bond Sector - In Brazil
Atlântica Companhia de Seguros Insurance 100.00% 100.00%
Bradesco Auto/RE Companhia de Seguros Insurance 100.00% 100.00%
Bradesco Capitalização S.A. Capitalization bonds 100.00% 100.00%
Bradesco Saúde S.A. Insurance/health 100.00% 100.00%
Bradesco Seguros S.A. Insurance 99.96% 99.96%
Bradesco Vida e Previdência S.A. Pension plan/Insurance 100.00% 100.00%
Odontoprev S.A. (6) Dental care 50.01% 50.01%
Insurance - Overseas
Bradesco Argentina de Seguros S.A. (2) (6) Insurance 99.98% 99.98%
Other Activities - Brazil
Andorra Holdings S.A. Holding 100.00% 100.00%
Bradseg Participações S.A. Holding 100.00% 100.00%
Bradescor Corretora de Seguros Ltda. Insurance Brokerage 100.00% 100.00%
BSP Empreendimentos Imobiliários S.A. Real estate 100.00% 100.00%
Cia. Securitizadora de Créditos Financeiros Rubi Credit acquisition 100.00% 100.00%
Columbus Holdings S.A. Holding 100.00% 100.00%
Nova Paiol Participações Ltda. Holding 100.00% 100.00%
Other Activities - Overseas
Bradesco North America LLC (2) Services 100.00% 100.00%
Investment Funds (7)
Bradesco FI RF Máster II Previdência Investment Fund 100.00% 100.00%
Bradesco FI RF Máster III Previdência Investment Fund 100.00% 100.00%
Bradesco FI Referenciado DI Master Investment Fund 100.00% 100.00%
Bradesco FIC FI RF Athenas PGBL/VGBL Investment Fund 100.00% 100.00%
Bradesco FIC FI RF VGBL - F10 Investment Fund 100.00% 100.00%
Bradesco FI RF Máster Previdência Investment Fund 100.00% 100.00%
Bradesco FI RF Referenciado DI União Investment Fund 99.99% 99.99%
Bradesco FI RF Master Previdência Investment Fund 100.00% 100.00%
Bradesco Private FIC de FI RF PGBL/VGBL Ativo-F 08 C Investment Fund 100.00% 100.00%
Bradesco FIC de FI RF Creta Investment Fund 100.00% 100.00% (1) Acquisition of minority interest in
January 2020; (2) The functional currency of these companies
abroad is the Real (3) The special purpose entity International
Diversified Payment Rights Company is being consolidated. The company is part of a structure set up for the securitization of the
future flow of payment orders received overseas; (4) The functional currency of this company
is the Mexican Peso; (5) Company acquired on October 30, 2020,
and its functional currency is the US dollar; (6) Accounting information used with date
lag of up to 60 days; and (7) The investment funds in which Bradesco
assumes or substantially retains the risks and benefits were consolidated.
i. Subsidiaries Subsidiaries are all of the companies
over which the Organization, has control. The Organization has control over an investee if it is exposed to, or has rights to,
variable returns from its involvement with the investee and has the ability to affect those returns through its power over the
investee. The subsidiaries are fully consolidated from the date at which the Organization obtains control over its activities until
the date this control ceases. For acquisitions meeting the definition
of a business combination, the acquisition method of accounting is used. The cost of acquisition is measured as the fair value
of the consideration, including assets given, equity instruments issued and liabilities incurred or assumed at the date of exchange.
Identifiable assets acquired and liabilities and contingent liabilities assumed in a business combination are measured initially
at their fair values at the acquisition date, irrespective of the extent of any non-controlling interest. The excess of the consideration
given over the fair value of the Organization’s share of the identifiable net assets and non-controlling interest acquired
is recorded as goodwill. Any goodwill arising from business combinations is tested for impairment at least once a year and whenever
events or changes in circumstances may indicate the need for an impairment write-down. If the cost of acquisition is less than
the fair value of the Organization’s share of the net assets acquired, the difference is recognized directly in the consolidated
statement of income. For acquisitions not meeting the
definition of a business combination, the Organization allocates the cost between the individual identifiable assets and liabilities.
The cost of acquired assets and liabilities is determined by (a) recognizing financial assets and liabilities at their fair value
at the acquisition date; and (b) allocating the remaining balance of the cost of purchasing assets and assuming liabilities to
individual assets and liabilities, other than financial instruments, based on their relative fair values of these instruments at
the acquisition date.
ii. Associates Companies are classified as associates
if the Organization has significant influence, but not control, over the operating and financial management policy decisions. Normally
significant influence is presumed when the Organization holds in excess of 20%, but no more than 50%, of the voting rights. Even
if less than 20% of the voting rights are held, the Organization could still have significant influence through its participation
in the management of the investee or representations on its Board of Directors, providing it has executive power; i.e. voting power. Investments in associates are recorded
in the Organization’s consolidated financial statements using the equity method and are initially recognized at cost. The
investments in associates include goodwill (net of any impairment losses) identified at the time of acquisition.
iii. Joint ventures The Organization has contractual
agreements in which two or more parties undertake activities subject to joint control. Joint control is the contractual sharing
of control over an activity and it exists only if strategic, financial and operating decisions are made on a unanimous basis by
the parties. A joint venture is an arrangement in which the Group has joint control, whereby the Group has rights to the arrangement,
rather than rights to its assets and obligations for its liabilities. Investments in joint ventures are recorded in the consolidated
financial statements of the Organization using the equity method.
iv. Structured entities
A structured entity is an entity
that has been designed such that voting or similar rights are not the dominant factor in deciding who controls the entity, such
as when any voting rights relate to administrative tasks only and the relevant activities are directed by means of contractual
arrangements. Structured entities normally have
some or all of the following features or characteristics:
• restricted activities;
• a narrow and well-defined
objective, such as, to effect a specific structure like a tax efficient lease, to perform research and development activities,
or to provide a source of capital or funding to an entity or to provide investment opportunities for investors by passing risks
and rewards associated with the assets of the structured entity to investors;
• thin capitalization, that
is, the proportion of ‘real’ equity is too small to support the structured entity’s overall activities without
subordinated financial support; and
• financing in the form
of multiple contractually linked instruments to investors that create concentrations of credit risk or other risks (tranches).
v. Transactions with
and interests of non-controlling shareholders The Organization applies a policy
of treating transactions with non-controlling interests as transactions with equity owners of the Bank. For purchases of equity
from non-controlling interests, the difference between any consideration paid and the share of the carrying value of net assets
of the subsidiary acquired is recorded in equity. Gains or losses on sales to non-controlling shareholders are also recorded in
equity. Profits or losses attributable to
non-controlling interests are presented in the consolidated statements of income under this title.
vi. Balances and transactions
eliminated in the consolidation Intra-group transactions and balances
(except for foreign currency transaction gains and losses) are eliminated in the consolidation process, including any unrealized
profits or losses resulting from operations between the companies except when unrealized losses indicate an impairment loss of
the asset transferred which should be recognized in the consolidated financial statements. Consistent accounting policies as well
as similar valuation methods for similar transactions, events and circumstances are used throughout the Organization for the purposes
of consolidation.</t>
        </is>
      </c>
    </row>
    <row r="6">
      <c r="A6" s="4" t="inlineStr">
        <is>
          <t>b) Foreign currency translation</t>
        </is>
      </c>
      <c r="B6" s="4" t="inlineStr">
        <is>
          <t>b) Foreign currency translation
i. Functional and presentation currency Items included in the financial statements
of each of the Organization’s entities are measured using the currency of the primary economic environment in which the entity
operates (the functional currency). The consolidated financial statements are presented in Brazilian Reais Real
ii. Transactions and balances Foreign currency transactions, which
are denominated or settled in a foreign currency, are translated into the functional currency using the exchange rates prevailing
on the dates of the transactions. Monetary items denominated in foreign
currency are translated at the closing exchange rate as at the reporting date. Non-monetary items measured at historical cost denominated
in a foreign currency are translated at exchange rate on the date of initial recognition; non-monetary items in a foreign currency
that are measured at fair value are translated using the exchange rates on the date when the fair value was determined. Foreign exchange gains and losses
resulting from the settlement of foreign currency transactions and from the translation at each period exchange rates of monetary
assets and liabilities denominated in foreign currencies are recognized in the consolidated statement of income as “Net gains/(losses)
of foreign currency transactions”. In the case of changes in the fair
value of monetary assets denominated in foreign currency classified as financial assets at fair value through other comprehensive
income, a distinction is made between translation differences resulting from changes in amortized cost of the security and other
changes in the carrying amount of the security. Translation differences related to changes in the amortized cost are recognized
in the consolidated statement of income, and other changes in the carrying amount, except impairment, are recognized in equity.
iii. Foreign operations The results and financial position
of all foreign operations (none of which has the currency of a hyperinflationary economy) that have a functional currency different
from the presentation currency are translated into the presentation currency as follows:
· Assets and liabilities
for each consolidated statement of financial position presented are translated at the closing rate at the reporting date;
· Income and expenses for
each consolidated statement of income are translated at average exchange rates (unless this average is not a reasonable approximation
of the cumulative effect of the rate prevailing on the transaction dates, in which case income and expenses are translated at the
rates in effect on the dates of the transactions); and
· All resulting exchange
differences are recognized in other comprehensive income. Exchange differences arising from
the above process are reported in equity as “Foreign currency translation adjustment”. On consolidation, exchange differences
arising from the translation of the net investment in foreign entities are taken to “Other comprehensive income”. If
the operation is a non-wholly owned subsidiary, then the relevant proportion of the transaction difference is allocated to the
non-controlling interest. When a foreign operation is partially sold or disposed, such exchange differences, which were recognized
in equity, are recognized in the consolidated statement of income as part of the gain or loss on sale.</t>
        </is>
      </c>
    </row>
    <row r="7">
      <c r="A7" s="4" t="inlineStr">
        <is>
          <t>c) Cash and cash equivalents</t>
        </is>
      </c>
      <c r="B7" s="4" t="inlineStr">
        <is>
          <t>c) Cash and cash equivalents Cash and cash equivalents include:
cash, bank deposits, unrestricted balances held with the Central Bank of Brazil and other highly liquid short-term investments,
with original maturities of three months or less and which are subject to insignificant risk of changes in fair value, used by
the Organization to manage its short-term commitments. See Note 18 (b) – “Cash and cash equivalents”.</t>
        </is>
      </c>
    </row>
    <row r="8">
      <c r="A8" s="4" t="inlineStr">
        <is>
          <t>d) Financial assets and liabilities</t>
        </is>
      </c>
      <c r="B8" s="4" t="inlineStr">
        <is>
          <t>d) Financial assets and liabilities
i. Financial
assets The Organization classifies and measures
financial assets based on the business model for the management of financial assets, as well as on the characteristics of contractual
cash flow of the financial asset. The Organization classifies financial
assets into three categories: (i) measured at amortized cost; (ii) measured at fair value through other comprehensive income (FVOCI);
and (iii) measured at fair value through profit or loss (FVTPL). - Business model: - SPPI Test: In this context, the principal refers
to the fair value of the financial asset at the initial recognition and interest refers to the consideration for the time value
of money, the credit risk associated with the principal amount outstanding for a specific period of time and other risks and borrowing
costs. Financial instruments that do not meet the SPPI test are measured at FVTPL, such as derivatives.
• Measured
at fair value through profit or loss All financial assets that do not meet
the criteria of measurement at amortized cost or at FVOCI are classified as measured at FVTPL, in addition to those assets that
in the initial recognition are irrevocably designated at FVTPL, if this eliminates or significantly reduces asset-liability mismatches. Financial assets measured at FVTPL
are initially recorded at fair value with subsequent changes to the fair value recognized immediately in profit or loss. Financial assets are initially recognized
in the consolidated statement of financial position at fair value and the transaction costs are recorded directly in the consolidated
statement of income. Subsequent changes to the fair value are recognized immediately in profit or loss. Gains and losses arising from changes
in fair value of non-derivative assets are recognized directly in the consolidated statement of income under “Net gains/(losses)
on financial assets and liabilities at fair value through profit or loss”. Interest income on financial assets measured at
FVTPL is included in “Interest and similar income”. For the treatment of derivative assets see Note 2(d)(iii).
· Measured at fair value
through other comprehensive income They are financial assets that meet
the criterion of the SPPI test, which are held in a business model whose objective is both to maintain the assets to receive the
contractual cash flows as well as for sale. These financial assets are initially
recognized at fair value, plus any transaction costs that are directly attributable to their acquisition or their issuance and
are, subsequently, measured at fair value with gains and losses being recognized in other comprehensive income, except for impairment
losses and foreign exchange gains and losses on debt securities, until the financial asset is derecognized. The expected credit
losses are recorded in the consolidated statement of income. Interest income is recognized in the
consolidated statement of income using the effective interest method. Dividends on equity instruments are recognized in the consolidated
statement of income in ‘Dividend income’, within “Net Gains/(losses) on financial assets at fair value through
other comprehensive income” when the Organization’s right to receive payment is established. Gains or losses arising
out of exchange variation on investments in debt securities classified as FVOCI are recognized in the consolidated statement of
income. See Note 2(d)(viii) for more details of the treatment of the expected credit losses.
· Measured at amortized
cost Financial assets that meet the criterion
of the SPPI test and which are held in a business model whose objective is to maintain the assets to receive the contractual cash
flows. These financial assets are recognized
initially at fair value including direct and incremental costs, and are subsequently recorded at amortized cost, using the effective
interest rate method. Interest is recognized in the consolidated
statement of income and presented as “Interest and similar income”. In the case of expected credit loss, it is reported
a deduction from the carrying value of the financial asset and is recognized in the consolidated statement of income.
ii. Financial
liabilities The Organization classifies its financial
liabilities as subsequently measured at amortized cost, using the effective interest rate method, except for the following financial
instruments.
· Measured
at fair value through profit and loss These financial liabilities are recorded
and measured at fair value and the respective changes in fair value are immediately recognized in the statement of income. These
liabilities can be subdivided into two different classifications upon initial recognition: financial liabilities designated at
fair value through profit and loss and financial liabilities held for trading.
- Financial liabilities
designated at FVTPL on initial recognition These are liabilities that on initial
recognition are irrevocably designated at FVTPL, if this eliminates or significantly reduces asset-liability mismatches. The Organization does not have any
financial liability designated at fair value through profit and loss in income.
- Financial liabilities
held for trading Financial liabilities held for trading
recognized by the Organization are derivative financial instruments. For the treatment of derivatives see Note 2(d)(iii).
· Financial
guarantee contracts and loan commitments Financial guarantees are contracts
that require the Organization to make specific payments under the guarantee for a loss incurred when a specific debtor fails to
make a payment when due in accordance with the terms of the debt instrument. Financial guarantees are initially
recognized in the financial statements at fair value on the date the guarantee was given. Subsequent to initial recognition, the
Organization’s obligations under such guarantees are measured by the higher value between (i) the value of the provision
for expected losses and (ii) the value initially recognized, minus, if appropriate, the accumulated value of the revenue from the
service fee. The fee income earned is recognized on a straight-line basis over the life of the guarantee. Any increase in the liability
relating to guarantees is reported in the consolidated statement of income within “Other operating income/ (expenses)”. The expected credit losses, referring
to loan commitments, are recognized in liabilities and are calculated, as described in Note 3.1.
iii. Derivative
financial instruments and hedge transactions Derivatives are initially recognized
at fair value on the date the respective contract is signed and are, subsequently, re-measured at their fair values with the changes
recognized in the statement of income under “Net gains or losses on financial assets at fair value through profit or loss”. Fair values are obtained from quoted
market prices in active markets (for example, for exchange-traded options), including recent market transactions, and valuation
techniques (for example for swaps and foreign currency transactions), such as discounted cash-flow models and options-pricing models,
as appropriate. In the calculation of fair value, the counterparty’s and the entity’s own credit risk are considered. Certain derivatives embedded in other
financial instruments are treated as separate derivatives when their economic characteristics and risks are not closely related
to those of the host contract and the host contract is not recorded at fair value through profit or loss. These embedded derivatives
are separately accounted for at fair value, with changes in fair value recognized in the consolidated statement of income. The Organization has structures of
cash flow hedges, whose objective is to protect the exposure to variability in cash flows attributable to a specific risk associated
with all the assets or liabilities recognized, or a component of it. The details of these structures have been presented in Note
3.3 – Market risk.
iv. Recognition Initially, the Organization recognizes
deposits, securities issued and subordinated debts and other financial assets and liabilities on the trade date, in accordance
with the contractual provisions of the instrument.
v. Derecognition Financial assets are derecognized
when there is no reasonable expectation of recovery, when the contractual rights to receive the cash flows from these assets have
ceased to exist or the assets have been transferred and substantially all the risks and rewards of ownership of the assets are
also transferred. Financial liabilities are derecognized when they have been discharged, paid, redeemed, cancelled or expired.
If a renegotiation or modification of terms of an existing financial asset is such that the cash flows of the modified asset are
substantially different from those of the original unmodified asset, then the original financial asset is derecognized and the
modified financial asset is recognized as a new financial asset and initially measured at fair value.
vi. Offsetting
financial instruments Financial assets and liabilities
are offset and the net amount reported in the consolidated statement of financial position when, the Organization has the intention
and the legal enforceable right to offset the recognized amounts on a net basis or realize the asset and settle the liability simultaneously.
vii. Determination
of fair value The determination of the fair value
for the majority of financial assets and liabilities is based on the market price or quotes of security dealers for financial instruments
traded in an active market. The fair value for other instruments is determined using valuation techniques. The valuation techniques
which include use of recent market transactions, discounted cash flow method, comparison with other instruments similar to those
for which there are observable market prices and valuation models. For more commonly used instruments,
the Organization uses widely accepted valuation models that consider observable market data in order to determine the fair value
of financial instruments. For more complex instruments, the
Organization uses its own models that are usually developed from standard valuation models. Some of the information included in
the models may not be observable in the market and is derived from market prices or rates or may be estimated on the basis of assumptions. The value produced by a model or
by a valuation technique is adjusted to reflect various factors, since the valuation techniques do not necessarily reflect all
of the factors that market participants take into account during a transaction. The valuations are adjusted to consider
the risks of the models, differences between the buy and sell price, credit and liquidity risks, as well as other factors. Management
believes that such valuation adjustments are necessary and appropriate for the correct evaluation of the fair value of the financial
instruments recorded in the consolidated statement of financial position. More details on the calculation of
the fair value of financial instruments are available in Note 3.4.
viii. Expected
credit losses The Organization calculates the expected
credit losses for financial instruments measured at amortized cost and at FVOCI (with the exception of investments in equity instruments),
financial guarantees and loan commitments. Expected credit losses on financial
instruments are measured as follows: Financial assets: it is the present
value of the difference between contractual cash flows and the cash flows that the Organization expects to recover discounted at
the effective interest rate of the operation; Financial guarantees: it is the present
value of the difference between the expected payments to reimburse the holder of the guarantee and the values that the Organization
expects to recover discounted at a rate that reflects the market conditions; and Loan commitments: it is the present
value of the difference between the contractual cash flows that would be due if the commitment was used and the cash flows that
the Organization expects to recover discounted at a rate that reflects the market conditions. Expected credit losses are measured
on one of the following basis: − Credit losses expected for
12 months, i.e., credit losses as a result of possible events of delinquency within 12 months after the reporting date; and − Credit Losses expected for
the whole of lifecycle, i.e., credit losses that result from all possible events of delinquency throughout the expected lifecycle
of a financial instrument. The measurement of expected losses
for the whole lifecycle is applied when a financial asset, on the reporting date, has experienced a significant increase in credit
risk since its initial recognition and the measurement of expected credit loss for 12 months is applied when the credit risk has
not increased significantly since its initial recognition. The Organization assumes that the credit risk of a financial asset has
not increased significantly when the asset has a low credit risk on the reporting date. With respect to Brazilian government
bonds, the Organization has internally developed a study to assess the credit risk of these securities, which does not expect any
loss for the next 12 months, that is, no provision is recorded for credit losses. For loans, the amount of loss is
measured as the difference between the asset’s carrying amount and the present value of estimated future cash flows (excluding
future credit losses that have not been incurred) discounted at the financial asset’s original effective interest rate. The
asset’s carrying amount is reduced through provisions and the amount of the loss is recognized in the consolidated statement
of income. The calculation of the present value
of the estimated future cash flows of a collateralized financial asset reflects the cash flows that may result from foreclosure
less costs for obtaining and selling the collateral. The methodology and assumptions used
for estimating future cash flows are reviewed regularly to mitigate any differences between loss estimates and actual loss experience. Following the recognition of expected
credit loss, interest income is recognized using the effective rate of interest which was used to discount the future cash flows,
on the accounting value gross of provision, except for assets with problem of credit recovery, in which, the rate stated is applied
at the net book value of the provision. The whole or part of a financial
asset is written off against the related credit loss expected when there is no reasonable expectation of recovery. Such loans are
written off after all the relevant collection procedures have been completed and the amount of the loss has been determined. Subsequent
recoveries of amounts previously written off are credited to the consolidated statement of income. The criteria used to calculate the
expected credit loss and to determine the significantly increased of the credit risk are detailed in Note 3.1.</t>
        </is>
      </c>
    </row>
    <row r="9">
      <c r="A9" s="4" t="inlineStr">
        <is>
          <t>e) Non-current assets held for sale</t>
        </is>
      </c>
      <c r="B9" s="4" t="inlineStr">
        <is>
          <t>e) Non-current assets held for sale Under certain circumstances, property
is repossessed following foreclosure of loans that are in default. Repossessed properties are measured at the lower of their carrying
amount or fair value less the costs to sell – whichever is the lowest – and are included within “Non-current
assets held for sale”.</t>
        </is>
      </c>
    </row>
    <row r="10">
      <c r="A10" s="4" t="inlineStr">
        <is>
          <t>f) Property and equipment</t>
        </is>
      </c>
      <c r="B10" s="4" t="inlineStr">
        <is>
          <t>f) Property and equipment
i. Recognition
and valuation Property and equipment are measured
at cost less accumulated depreciation and accumulated impairment losses (see Note 2(i) below), if any. The cost includes expenses
directly attributable to the acquisition of an asset. The cost of assets internally produced
includes the cost of materials and direct labor, as well as any other costs that can be directly allocated and that are necessary
for them to function. When parts of an item have different
useful lives, and separate control is practical, they are recorded as separate items (main components) comprising the property
and equipment. Useful lives and residual values are
reassessed at each reporting date and adjusted, if appropriate. Gains and losses from the sale of property
and equipment are determined by comparing proceeds received with the carrying amount of the asset and are recorded in the consolidated
statement of income under the heading “Other operating income/(expenses)”.
ii. Subsequent
costs Expenditure on maintenance and repairs
of property and equipment items is recognized as an asset when it is probable that future economic benefits associated with the
items will flow to the Organization for more than one year and the cost can be measured reliably. The carrying amount of the replaced
part is derecognized. All other repairs and maintenance costs are charged to the consolidated statement of income during the reporting
period in which they are incurred.
iii. Depreciation Depreciation is recognized in the consolidated
statement of income using the straight-line basis and taking into consideration the estimated useful economic life of the assets.
The depreciable amount is the gross-carrying amount, less the estimated residual value at the end of the useful economic life.
Land is not depreciated. Useful lives and residual values are reassessed at each reporting date and adjusted, if appropriate.</t>
        </is>
      </c>
    </row>
    <row r="11">
      <c r="A11" s="4" t="inlineStr">
        <is>
          <t>g) Intangible assets</t>
        </is>
      </c>
      <c r="B11" s="4" t="inlineStr">
        <is>
          <t>g) Intangible assets Intangible assets comprise separately
identifiable non-monetary items, without physical substance due to business combinations, such as goodwill and other purchased
intangible assets, computer software and other such intangible assets. Intangible assets are recognized at cost. The cost of an
intangible asset, acquired in a business combination, is its fair value at the date of acquisition. Intangible assets with a definite
useful life are amortized over their estimated useful economic life. Intangible assets with an indefinite useful life are not amortized. Generally, the identified intangible
assets of the Organization have a definite useful life. At each reporting date, intangible assets are reviewed for indications
of impairment or changes in estimated future economic benefits – see Note 2(i) below.
i. Goodwill Goodwill (or bargain purchase gain)
arises on the acquisition of subsidiaries, associates and joint ventures. Goodwill reflects the excess of the
cost of acquisition in relation to the Organization’s share of the fair value of net identifiable assets or liabilities
of an acquired subsidiary, associate or joint venture on the date of acquisition. Goodwill originated from the acquisition of
subsidiaries is recognized as “Intangible Assets”, and the goodwill from acquisition of associates and joint ventures
is included in the carrying amount of the investment. When the difference between the cost of acquisition and the Organization’s
share of the fair value of net identifiable assets or liabilities is negative (bargain purchase gain), it is immediately recognized
in the consolidated statement of income as a gain on the acquisition date. Goodwill is tested annually or whenever
a trigger event has been observed, for impairment (see Note 2(i) below). Gains and losses realized in the sale of an entity include
consideration of the carrying amount of goodwill relating to the entity sold.
ii. Software Software acquired by the Organization
is recorded at cost, less accumulated amortization and accumulated impairment losses, if any. Internal software-development expenses
are recognized as assets when the Organization can demonstrate its intention and ability to complete the development, and use the
software in order to generate future economic benefits. The capitalized costs of internally developed software include all costs
directly attributable to development and are amortized over their useful lives. Internally developed software is recorded at its
capitalized cost less amortization and impairment losses (see Note 2(i) below). Subsequent software expenses are capitalized
only when they increase the future economic benefits incorporated in the specific asset to which it relates. All other expenses
are recorded as expenses as incurred. Amortization is recognized in the consolidated
statement of income using the straight-line method over the estimated useful life of the software, beginning on the date that it
becomes available for use. The estimated useful life of software is from two to five years. Useful life and residual values are
reviewed at each reporting date and adjusted, if necessary.
iii. Other
intangible assets Other intangible assets refer basically
to the customer portfolio and acquisition of banking service rights. They are recorded at cost less amortization and impairment
losses, if any, and are amortized for the period in which the asset is expected to contribute, directly or indirectly, to the future
cash flows. These intangible assets are reviewed
annually, or whenever events or changes in circumstances occur which could indicate that the carrying amount of the assets cannot
be recovered. If necessary, the write-off or impairment (see Note 2(i) below) is immediately recognized in the consolidated statement
of income.</t>
        </is>
      </c>
    </row>
    <row r="12">
      <c r="A12" s="4" t="inlineStr">
        <is>
          <t>h) Leasing</t>
        </is>
      </c>
      <c r="B12" s="4" t="inlineStr">
        <is>
          <t>h) Leasing Until December 31, 2018, the Organization
adopted IAS 17 as accounting practice for recording its leasing transactions, as described below. IFRS 16 – Leases is mandatory
for the fiscal years beginning after January 1, 2019. Accounting Policy applicable
until December 31, 2018 The Organization has both operating
and finance leases and operates as a lessee and a lessor. Leases in which a significant part
of the risks and benefits of the asset is borne by the lessor are classified as operating leases. For leases in which a significant
part of the risks and benefits of the asset is borne by the lessee, the leases are classified as financial lease. Leases under the terms of which
the Organization assumes substantially all the risks and rewards of ownership are classified as finance leases. Upon initial recognition,
the leased asset is measured at an amount equal to the lower of its fair value and the present value of the minimum lease payments. Subsequent to initial recognition,
the asset is accounted for in accordance with the accounting policy applicable to that asset. As a lessee, the Organization classifies
its leasing operations mainly as operating leases, and the monthly payments are recognized in the financial statements using the
straight-line method over the term of the lease. Lease incentives received are recognized as an integral part of the total lease
expense, over the term of the lease. When an operating lease is terminated
before the contract expires, any payment that may be made to the lessor in the form of a penalty is recognized as an expense for
the period. Minimum lease payments made under
finance leases are apportioned between the finance expense and the reduction of the outstanding liability. The finance expense
is allocated to each period during the lease term so as to produce a constant periodic rate of interest on the remaining balance
of the liability. Contingent lease payments are accounted
for by revising the minimum lease payments over the remaining term of the lease when the lease adjustment is confirmed. As a lessor, the Organization
has substantial finance lease contracts, in value and total number of contracts.
i. Finance Leases Finance lease assets in the consolidated
statement of financial position are initially recognized in the “loans and advances to customers” account at an amount
equal to the net investment in the lease. The initial direct costs generally incurred
by the Organization are included in the initial measurement of the lease receivable and recognized as part of the effective interest
rate of the contract, decreasing the amount of income recognized over the lease term. These initial costs include amounts for commissions,
legal fees and internal costs. The costs incurred in relation to the negotiation, structuring and sales of leases are excluded
from the definition of initial direct costs and therefore are recognized as expenses at the beginning of the lease term. Recognition of financial revenue reflects
a constant rate of return on the net investment made by the Organization. The estimated non-guaranteed residual
values used in the calculation of the gross investment of the lessor in the lease are reviewed at least annually. If there is a
decrease in the estimated non-guaranteed residual value, the income allocated over the period of the lease is also reviewed periodically
and any decrease in relation to the accumulated values is immediately recognized in the consolidated statement of income. The lease receivables are subject to
the requirements of Write-off and credit Losses expected, described in the topic above, financial assets and liabilities, items
v and viii, respectively.
ii. Operating leases The assets leased under operating
leases, where the Organization acts as lessor, are recognized in the consolidated statement of financial position as property and
equipment according to the nature of the item leased. The initial direct costs incurred
by the Organization are added to the carrying amount of the leased asset and are recognized as expenses over the period of the
lease and on the same basis as the income recognition. Revenue from lease is recognized
using the straight-line method over the term of the lease, even if the payments are not made on the same basis. Costs, including
depreciation and maintenance, incurred in the generation of income are recognized as expenses. The depreciation policy for leased
assets is the same as the depreciation policy used by the Organization for similar assets. Accounting Policy adopted from
January 1, 2019 The Organization assesses at contract
inception whether a contract is, or contains, a lease. That is, if the contract conveys the right to control the use of an identified
asset for a period of time in exchange for consideration. Bradesco applies a single recognition
and measurement approach for all leases, except for short-term leases and leases of low-value assets. The Organization recognizes
lease liabilities to make lease payments and right-of-use assets representing the right to use the underlying assets. At the beginning of a lease, the
Organization recognizes a lease liability and a right of use asset. The expenses with interest on the lease liability and expenses
of depreciation of the right of use asset are recognized separately. The right of use asset is measured
initially at cost value and is subsequently reduced by the accumulated depreciation and any accumulated impairment losses, when
applicable. The right of use will also be adjusted in case of re-measurement of the lease liability. The depreciation is calculated
in a linear fashion by the term of the leases. The lease term is defined as the
non-cancellable term of the lease, together with (i) periods covered by the option to extend the lease, if the lessee is reasonably
certain to exercise that option; and (ii) periods covered by the option to terminate the lease, if the lessee is reasonably certain
that it will not exercise that option. The Organization has a descriptive policy for the property lease terms, which considers
the business plan and management expectations, extension options and local laws and regulations. The lease liability is measured
initially at the present value of the future lease payments, discounted by the incremental rate applied to each contract in accordance
with the leasing term. The lease payments include fixed
payments, less any lease incentives receivable, and variable lease payments that depend on an index or a rate. Variable lease payments
that do not depend on an index or a rate are recognized as expenses in the period in which the event or condition that triggers
the payment occurs. The incremental rate applied by
the Organization takes into account the funding rate free of risk adjusted by the credit spread. Subsequently, the lease liability
is adjusted to reflect the interest levied on the payment flows, re-measured to reflect any revaluation or modifications of leasing
and reduced to reflect the payments made. Financial charges are recognized
as a “Interest and similar expenses” and are adjusted in accordance with the term of the contracts, considering the
incremental rate. The contracts and leases of properties
with an indefinite period were not considered in the scope of IFRS 16 because they are leases in which the contract can be terminated
at any time without a significant penalty. In this way, the rental contract was not considered as executable. Short-term leases and leases
of low-value assets The Organization applies the short-term
lease recognition exemption to its short-term leases (leases that have a lease term of 12 months or less from the commencement
date and do not contain a purchase option). It also applies the lease of low-value assets recognition exemption to leases that
are considered to be low value. Lease payments on short-term leases and leases of low-value assets are recognized as expense over
the lease term.</t>
        </is>
      </c>
    </row>
    <row r="13">
      <c r="A13" s="4" t="inlineStr">
        <is>
          <t>i) Impairment losses on non-financial assets (except for deferred tax assets)</t>
        </is>
      </c>
      <c r="B13" s="4" t="inlineStr">
        <is>
          <t>i) Impairment losses on non-financial
assets (except for deferred tax assets) Assets that have an indefinite useful
life such as goodwill are not subject to amortization and are tested, at least, annually to verify the existence of impairment. Assets, which are subject to amortization
or depreciation, are reviewed to verify impairment whenever events or changes in circumstances indicate that the carrying amount
may not be recoverable. An impairment loss is recognized based on the excess the carrying amount of the asset or the cash generating
unit (CGU) over its estimated recoverable amount. The recoverable amount of an asset or CGU is the greater of its fair value, less
costs to sell, and its value in use. For the purpose of impairment testing,
the assets that cannot be tested individually are grouped together into the smallest group of assets that generates cash inflows
from continuing use that are largely independent of the cash inflows of other assets or CGUs. Subject to a ceiling of the operating
segments, for the purpose of goodwill impairment testing, CGUs to which goodwill has been allocated are aggregated so that the
level at which impairment testing is performed reflects the lowest level at which goodwill is monitored for internal reporting
purposes. Goodwill acquired in a business combination is allocated to CGU or groups of CGUs that are expected to benefit from the
synergies of the combination. When assessing the value in use,
future profitability based on business plans and budgets are used, and the estimated future cash flows are discounted to their
present value using a discount rate that reflects the current market conditions of the time value of money and the specific risks
of the asset or CGU. The Organization’s corporate
assets do not generate separate cash inflows and are utilized by more than one CGU. Corporate assets are allocated to CGUs on a
reasonable and consistent basis and tested for impairment as part of the testing of the CGU to which the corporate asset is allocated. Impairment losses are recognized
in the consolidated Statement of Income. Impairment losses recognized in respect of CGUs are allocated first to reduce the carrying
amount of any goodwill allocated to the CGU (or group of CGUs) and then to reduce the carrying amount of the other assets in the
CGU (or group of CGUs) on a pro rata basis. An impairment of goodwill cannot
be reversed. With regard to other assets, an impairment loss recognized in previous periods is reassessed at each reporting date
for any indications that the impairment has decreased or no longer exists. An impairment loss will be reversed if there has been
a change in the estimates used to determine the recoverable amount or to the extent that the carrying amount of the asset does
not exceed the carrying amount that would have been determined, net of depreciation and amortization, if no impairment had been
recognized.</t>
        </is>
      </c>
    </row>
    <row r="14">
      <c r="A14" s="4" t="inlineStr">
        <is>
          <t>j) Provisions, contingent assets and liabilities and legal obligations</t>
        </is>
      </c>
      <c r="B14" s="4" t="inlineStr">
        <is>
          <t>j) Provisions, contingent assets
and liabilities and legal obligations A provision is recognized when,
as a result of a past event, the Organization has a present legal or constructive obligation that can be reliably estimated and
it is probable that an outflow of resources will be required to settle the obligation. Provisions are determined by discounting
the expected future cash flows at a pre-tax rate that reflects current market assessments of the time value of money and the risks
specific to the liability. Provisions were established by Management
whenever it considers that there is a probable loss taking into account the opinion of their legal advisors; the nature of the
actions; the similarity to previous suits; the complexity and the positioning of the Courts. Contingent liabilities are not
recognized, since their existence will only be confirmed by the occurrence or not of one or more future and uncertain events that
are not totally under the control of the Management. Contingent liabilities do not meet the criteria for recognition, since they
are considered as possible losses and are disclosed in explanatory notes, when relevant. Obligations classified as remote are
neither provisioned nor disclosed. Contingent assets are recognized
only when there are actual guarantees or definitive favorable court rulings, over which there are no more resources, characterizing
the gain as practically certain. Contingent assets, whose expectation of success is probable, are only disclosed in the financial
statements, when relevant. Legal obligations arise from legal
proceedings, the object of which is its legality or constitutionality, which, independently of the assessment of the likelihood
of success, have their amounts fully recognized in the financial statements.</t>
        </is>
      </c>
    </row>
    <row r="15">
      <c r="A15" s="4" t="inlineStr">
        <is>
          <t>k) Classification of insurance contracts and investments</t>
        </is>
      </c>
      <c r="B15" s="4" t="inlineStr">
        <is>
          <t>k) Classification of insurance contracts and investments An insurance contract is a contract
in which the Organization accepts a significant insurance risk from the policy holder by agreeing to compensate the policyholder
if a specific, uncertain, future event adversely affects the policy holder. Reinsurance contracts are also treated as insurance
contracts because they transfer significant insurance risk. Contracts in the Insurance segment classified as investment contracts
are related to our capitalization bonds, which do not transfer significant insurance risk and are accounted for as financial liabilities
in accordance with IFRS 9 – Financial Instruments.</t>
        </is>
      </c>
    </row>
    <row r="16">
      <c r="A16" s="4" t="inlineStr">
        <is>
          <t>l) Technical provisions for non-life, life, health and pension insurance</t>
        </is>
      </c>
      <c r="B16" s="4" t="inlineStr">
        <is>
          <t>l) Technical provisions for non-life, life, health and pension insurance
i. Non-life
insurance Non-life insurance contracts include
mainly auto insurance, residential/business insurance and liability insurance whose main objective is to protect the insured's
assets through the payment of an indemnity in the event of an accident, subject to the contractual conditions of each contract. The Provision for Unearned Premiums
(PPNG) is calculated on a daily pro-rata basis using premiums net of coinsurance premiums, including amounts ceded through reinsurance
operations, and the value registered in the consolidated statement of financial position corresponds to the unexpired risk period
of the insurance contracts. The portion of these reserves corresponding to the estimate for risks in effect but not yet issued
is designated PPNG-RVNE. Provision for Claims Incurred But Not
Reported (IBNR) is constituted based on the claims incurred and not yet paid (IBNP), subtracting the balance of the Provision for
Claims to be Settled (PSL) at the reporting date. To calculate the IBNP, the final estimate of claims that have not yet been paid
based on semiannual run-off triangles, which consider the historical development of the claims paid in the last 10 six-month periods
for the product group of non-life, in order to establish a future projection by period of occurrence and also considers the estimate
of Claims Incurred But Not Enough Reported (IBNER), reflecting the expectation of alteration of the provisioned amount throughout
the settlement process. The Provision for Claims to be Settled
(PSL) is determined based on the indemnity payment estimates, considering all administrative and judicial claims existing at the
reporting date, adjusted for inflation or other index, if applicable, net of salvage and payments expected to be received. The Provision for Related Expenses (PDR)
is constituted to cover the expected expenses related to claims incurred and, for some contract types, yet to occur. The Complementary Provision for Coverage
(PCC) shall be established when there is insufficiency of the technical provisions required under the legislation, as determined
in the Liability Adequacy Test (see Note 2(v) below). At the reporting date management did not identify the need for PCC on non-life
contracts.
ii. Life insurance Life insurance contracts include individual
and group contracts that aim to guarantee the payment of an indemnity to the insured or its beneficiaries, subject to the contractual
conditions and the contracted guarantees. The Provision for Unearned Premiums
(PPNG) is calculated on a pro rata basis, based on the net premium for the assignment of coinsurance, corresponding to the period
of risk not arising from insurance contracts. The portion of this provision corresponding to the estimate for Risks in Effect but
Not Issued is recorded in the PPNG-RVNE. The Mathematical Provision for Benefits
to be Granted (PMBaC) is calculated by the difference between the current value of future benefits and the current value of future
premiums, corresponding to future obligations assumed. The Provision for Redemptions and other
Amounts to be Settled (PVR) comprises amounts related to redemptions to settle, premium refunds owed and portability (transfer-outs)
requested but not yet transferred to the recipient insurer. The Provision for Claims Incurred But
Not Reported (IBNR) is calculated based on semiannual run-off triangles, which consider the historical development of claims paid
and outstanding in the last 10 six-month periods, to establish a future projection per period of occurrence. A residual tail study
is carried out to forecast the claims reported after 10 six-month periods of the date of occurrence. The Provision for Claims to be Settled
(PSL) considers the expected amounts to be settled from all claim notifications received up to the end of the reporting period.
The provision covers administrative and judicial claims indexed to inflation and with interest in the event of judicial claims. The Complementary Provision for Coverage
(PCC) refers to the amount necessary to complement technical reserves, as calculated through the liability adequacy test (LAT).
LAT is prepared using statistical and actuarial methods based on realistic considerations, taking into account the biometric table
BR-EMS of both genders, adjusted by longevity development criteria compatible with the latest published versions (improvement),
claims, administrative and operating expenses and using a risk free forward interest rate structures (ETTJ) which was prepared
by Fenaprevi and approved by SUSEP. The improvement rate is calculated from automatic updates of the biometric table, considering
the expected increase in future life expectancy. The Technical Surplus Provision (PET)
corresponds to the difference between the value of the expected cost and the actual cost of claims that occurred during the period
for contracts of individual life insurance with rights to participate in technical surplus. The Provision for Related Expenses (PDR)
is constituted to cover the expected expenses related to claims incurred and, for some contract types, yet to occur.
iii. Health Insurance The health insurance contracts include
individual and group contracts that aim to guarantee the insured and beneficiaries medical care, outpatient services in a referenced
network or care according to the choice of the insured, subject to the contractual conditions. The Unearned Premium/Payments Reserve
(PPCNG) is calculated on the currently effective contracts on a daily pro-rata basis based on the portion of health insurance premiums
corresponding to the remaining period of coverage. The Mathematical Provision for Benefits
to be Granted (PMBaC) is calculated by the difference between the present value of the future benefits and the present value of
the future contributions, corresponding to the assumed obligations. For health insurance, the Mathematical
Provision for Benefits to be Granted (PMBaC) is calculated accounting for a discount rate of 3.6% per annum For health insurance, the Mathematical
Provision for Benefits Granted (PMBC) is constituted by the obligations arising from the contractual clauses of remission of installments
in cash, regarding the coverage of health assistance and by the premiums through payment of insured persons participating in the
Bradesco Saúde insurance – “GBS Plan”, and considering a discount rate of 3.6% per annum The Provision for Claims Incurred but
Not Reported (IBNR) is calculated from the final estimate of claims that have already occurred and have not yet been reported,
based on monthly run-off triangles that consider the historical development of claims reported in the last 12 or 18 months for
health insurance, to establish a future projection by occurrence period. For health insurance, the reserve for
events incurred but not reported in SUS (PEONA-SUS) is calculated from the estimate of the amount of events/claims originating
in the Unified Health System (SUS), which have occurred and which have not been forewarned. The amount is calculated and reported
monthly on the institutional website of the National Agency of Supplementary Health (ANS), its form of accounting being supported
by the Normative Resolution No. 442/18 in force. The Provision for Claims to be Settled
(PSL) for health insurance, considers all claims received up to the reporting date, including all judicial claims and related costs
adjusted for inflation. The other technical provisions (OTP)
for the individual health portfolio are constituted to cover differences between the expected present value of claims and related
future costs and the expected present value of future premiums, considering a discount rate of 3.6% per annum
iv. Pension plans Pension plans mainly include VGBL and
PGBL (linked fund products with options to convert into annuities at maturity) and traditional plans (guaranteed return investments
with options to convert to annuities at maturity). The Provision for Unearned Premiums
(PPNG) is calculated on a daily pro-rata basis, using net premiums and is comprised of the portion corresponding to the remaining
period of coverage. The portion of these reserves corresponding to the estimate for risks in effect but not yet issued is designated
PPNG-RVNE. The Mathematical Provision for Benefits
to be Granted (PMBaC) is constituted to the participants who have not yet received any benefit. In defined benefit pension plans,
the provision represents the difference between the present value of future benefits and the present value of future contributions,
corresponding to obligations assumed in the form of retirement, disability, pension and annuity plans. The provision is calculated
using methodologies and assumptions set forth in the actuarial technical notes. In pension plans with variable contribution
characteristic, the Mathematical reserve for unvested benefits (PMBAC) represents the contributions received from participants,
net of costs and other contractual charges, plus the financial return generated through the investment of these amounts in units
of specially constituted investment funds (FIE). The Provision for Redemptions and other
Amounts to be Settled (PVR) comprises amounts related to redemptions to settle, premium refunds owed and portability (transfer-outs)
requested but not yet transferred to the recipient insurer. The Mathematical Provision for Benefits
Granted (PMBC) is recognized for participants already receiving benefits and corresponds to the present value of future obligations
related to the payment of those on-going benefits. The Complementary Provision for Coverage
(PCC) refers to the amount necessary to complement technical reserves, as calculated through the Liability Adequacy Test (see Note
2(v)). LAT is prepared using statistical and actuarial methods based on realistic considerations, taking into account the biometric
table BR-EMS of both genders, adjusted by longevity development criteria compatible with the latest published versions (improvement),
claims, administrative and operating expenses and using a risk free forward interest rate structures (ETTJ) which was prepared
by Fenaprevi and approved by SUSEP. The improvement rate is calculated from automatic updates of the biometric table, considering
the expected increase in future life expectancy. The Provision for Related Expenses (PDR)
is constituted to cover the expected expenses related to claims incurred and, for some contract types, yet to occur. The projections
are performed through the liability adequacy test (LAT). The Provision for Financial Surplus
(PEF) corresponds to the financial result which exceeds the guaranteed minimum profitability transferred to contracts with a financial
surplus participation clause. The Provision for Claims Incurred but
Not Reported (IBNR) is calculated based on semiannual run-off triangles, which consider the historical development of claims paid
and outstanding in the last 16 six-month periods to establish a future projection by period of occurrence. The Provision for Claims to be Settled
(PSL) considers the expected amounts to be settled from all claim notifications received up to the end of the reporting period.
The provision covers administrative and judicial claims indexed to inflation and with interest in the event of judicial claims. The provision “Other technical
provisions (OPT)” comprises part of the mathematical provisions of benefits to be granted and benefits granted transferred
to this accounting line, as required by SUSEP. This amount refers to the difference between the calculation of mathematical provisions,
carried out with realistic premises at the time, approved by the autarchy in 2004, and the calculation with the technical bases
defined in the technical notes of the product. The financial charges credited to technical
provisions, and the recording and/or reversal of the financial surplus, are classified as financial expenses, and are presented
under “Net income from insurance and pension plans”.
v. Liability
Adequacy Test (LAT) The Organization conducted the liability
adequacy test for all the contracts that meet the definition of an insurance contract according to IFRS 4 – Insurance Contracts
and which are in force on the date of execution of the test. This test is conducted every six months and the liability of insurance
contracts, gross of reinsurance, is calculated as the sum of the carrying amount, deducting the deferred acquisition costs and
the related intangibles. This is compared to the expected cash flows arising from the obligations under commercialized contracts
and certificates. The test considerers projections of
claims and benefits that have occurred and are to occur, administrative expenses, allocable expenses related to the claims, intrinsic
options and financial surpluses, salvage and recoveries and other income and expense directly related to the insurance contracts. To calculate the present value of projected
cash flows, the Organization used the risk free forward (ETTJ) rate which was prepared by SUSEP ( Danos Vida
e Previdência
• Life
Insurance and Pension Plans The contracts are grouped based on
similar risks or when the insurance risk is managed jointly by the Management. The projections follow the methodology and assumptions
described in the preceding paragraphs of this section. The result of the liability adequacy
test (LAT) presented an insufficiency which was recognized in the Complementary Provision for Coverage (PCC), see Note 34.
• Non-Life
Insurance The expected present value of cash
flows relating to claims incurred – primarily claims costs and salvage recoveries – was compared to the technical provisions
for claims incurred – PSL and IBNR. The expected present value of cash
flows relating to claims to be incurred on the policies in force, plus any administrative expenses and other expenses relating
to products in run-off, was compared to the sum of the related technical provisions – PPNG and PPNG-RVNE. The average projected loss ratio
was 44.11% and the average reinsurance projected in the study, calculated based on the reported claims, was 7.05%. The result of the liability adequacy
test, for non-life insurance contracts, did not present insufficiency and, consequently, no additional PCC provisions were recorded.</t>
        </is>
      </c>
    </row>
    <row r="17">
      <c r="A17" s="4" t="inlineStr">
        <is>
          <t>m) Reinsurance contracts</t>
        </is>
      </c>
      <c r="B17" s="4" t="inlineStr">
        <is>
          <t>m) Reinsurance contracts Reinsurance contracts are used in
the normal course of operations with the purpose of limiting potential losses, by spreading risks. Liabilities relating to contracts
that have been reinsured are presented gross of their respective recoveries, which are booked as assets since the existence of
the reinsurance contract does not nullify the Organization’s obligations with the insured parties. As required by the regulators, reinsurance
companies with headquarters abroad must have a minimum rating, assessed by a credit rating agency, to operate in the country, whereby
all other reinsurance operations must be performed with local reinsurers. In this way, impairment risks are reduced. If there are
indications that the amounts recorded will not be realized by its carrying amount, these assets will be adjusted for impairment.</t>
        </is>
      </c>
    </row>
    <row r="18">
      <c r="A18" s="4" t="inlineStr">
        <is>
          <t>n) Deferred acquisition costs</t>
        </is>
      </c>
      <c r="B18" s="4" t="inlineStr">
        <is>
          <t>n) Deferred acquisition costs These comprise deferred acquisition
costs including commissions and brokers’ fees related to the sale of insurance policies. Deferred commissions are recognized
in the consolidated statement of income over the life of the respective policies and pension plan contracts or over an average
period of 12 months. Expenses relating to insurance agency operations relating to the sale of health plans are amortized over a
24 month period. It also includes the deferred acquisition
costs relating to the exclusivity agreement with the retail network, for the marketing of extended warranty insurance for the initial
period of 12 years, with the extension of more than 4 years of contract, totaling 16 years.</t>
        </is>
      </c>
    </row>
    <row r="19">
      <c r="A19" s="4" t="inlineStr">
        <is>
          <t>o) Employee benefits</t>
        </is>
      </c>
      <c r="B19" s="4" t="inlineStr">
        <is>
          <t>o) Employee benefits Bradesco recognizes, prospectively
the surplus or deficit of its defined benefit plans and post-retirement plans as an asset or an obligation in its consolidated
statement of financial position, and recognizes the changes in the financial condition during the year in which the changes occurred,
in profit or loss.
i. Defined
contribution plan Bradesco and its subsidiaries sponsor
pension plans for their employees and Management. Contribution obligations for defined contribution pension plans are recognized
as expenses in profit or loss as incurred. Once the contributions are paid, Bradesco, in the capacity of employer, has no obligation
to make any additional payment.
ii. Defined
benefit plans The Organization’s net obligation,
in relation to the defined benefit plans, refers exclusively to institutions acquired and is calculated separately for each plan,
estimating the future defined benefit that the employees will be entitled to after leaving the Organization or at the time of retirement. Bradesco’s net obligation for
defined benefit plans is calculated on the basis of an estimate of the value of future benefits that employees receive in return
for services rendered in the current and prior periods. This value is discounted at its current value and is presented net of the
fair value of any plan assets. The calculation of the obligation of
the defined benefit plan is performed annually by a qualified actuary, using the projected unit credit method, as required by accounting
rule. Remeasurement of the net obligation,
which include: actuarial gains and losses, the return of the assets of the plan other than the expectation (excluding interest)
and the effect of the asset ceiling (if any, excluding interest), are recognized immediately in other comprehensive income. Net interest and other expenses related
to defined benefit plans are recognized in the statement of income.
iii. Termination
benefits Severance benefits are accrued when
the employment relationship is terminated by the Organization before the employee’s normal date of retirement or whenever
the employee accepts voluntary redundancy in return for such benefits. Benefits which are payable 12 months
or more after the reporting date are discounted to their present value.
iv. Short-term
benefits Benefits such as wages, salaries, social
security contributions, paid annual leave and paid sick leave, profit sharing and bonuses (if payable within 12 months of the reporting
date) and non-monetary benefits such as health care, etc. are recorded as expenses in the consolidated statement of income, without
any discount to present value, if the Organization has a present legal or constructive obligation to pay the amount as a result
of past service provided by the employee and the obligation can be reliably estimated.</t>
        </is>
      </c>
    </row>
    <row r="20">
      <c r="A20" s="4" t="inlineStr">
        <is>
          <t>p) Capitalization bonds</t>
        </is>
      </c>
      <c r="B20" s="4" t="inlineStr">
        <is>
          <t>p) Capitalization bonds The liability for capitalization
bonds is registered in the line “Other liabilities”. Financial liabilities and revenues from capitalization bonds are
recognized at the time bonds are issued. The bonds are issued according to
the types of payments, monthly or in a single payment. Each bond has a nominal value, which is capitalized monthly by the Referential
Rate index - TR and by interest rates defined in the plan until the redemption or cancellation of the bond. Amounts payable are
recognized in the item “Other Liabilities – Capitalizations Bonds”. Capitalization bond beneficiaries
are eligible for a prize draw. At the end of a certain period that is determined at the time the capitalization bond is issued,
a beneficiary may redeem the nominal value paid plus the referential rate (TR), even if they have not won in the draw. These products
are regulated by the insurance regulator in Brazil; however, they do not meet the definition of an insurance contract in accordance
with IFRS 4 and, therefore, are classified as financial liabilities. Unclaimed amounts from “capitalization
plans” are derecognized when the obligation legally expires. Expenses for placement of “capitalization
plans”, are recognized as they are incurred.</t>
        </is>
      </c>
    </row>
    <row r="21">
      <c r="A21" s="4" t="inlineStr">
        <is>
          <t>q) Interest</t>
        </is>
      </c>
      <c r="B21" s="4" t="inlineStr">
        <is>
          <t>q) Interest Income from financial assets measured
at amortized cost and at FVOCI, except instruments of equity and interest costs from liabilities classified at amortized cost are
recognized on an accrual basis in the consolidated statement of income using the effective interest rate method. The effective
interest rate is the rate that discounts estimated future cash payments and receipts throughout the expected life of the financial
asset or liability (or, when appropriate, a shorter period) to the carrying amount of the financial asset or liability. When calculating
the effective rate, the Organization estimates future cash flows considering all contractual terms of the financial instrument,
but not future credit losses. The calculation of the effective
interest rate includes all commissions, transaction costs, discounts or bonuses which are an integral part of such rate. Transaction
costs are incremental costs directly attributable to the acquisition, issuance or disposal of a financial asset or liability.</t>
        </is>
      </c>
    </row>
    <row r="22">
      <c r="A22" s="4" t="inlineStr">
        <is>
          <t>r) Fees and commissions</t>
        </is>
      </c>
      <c r="B22" s="4" t="inlineStr">
        <is>
          <t>r) Fees and commissions Fees and commission income and expense
which are part of and are directly allocable to the effective interest rate on a financial asset or liability are included in the
calculation of the effective interest rate. Other fee and commission income,
substantially composed by account service fees, asset management fees, credit card annual charges, and collection and consortium
fees are recognized, according to the requirements of IFRS 15 - Revenue from Contracts with Customers, to the extent that the obligations
of performance are fulfilled. The price is allocated to the provision of the monthly service, and the revenue is recognized in
the result in the same manner. When a loan commitment is not expected to result in the drawdown of a loan, the related commitment
fees are recognized on a straight-line basis over the commitment period. Other fees and commissions expense relate mainly to transaction
as the services are received.</t>
        </is>
      </c>
    </row>
    <row r="23">
      <c r="A23" s="4" t="inlineStr">
        <is>
          <t>s) Net insurance income</t>
        </is>
      </c>
      <c r="B23" s="4" t="inlineStr">
        <is>
          <t>s) Net insurance income Insurance and coinsurance premiums,
net of premiums transferred through coinsurance and reinsurance and related commissions are recognized as income upon issuance
of the respective policies/certificates/endorsements and invoices or at the beginning of the risk period for cases in which the
cover begins before issue date, and accounted for on a straight-line basis, over the duration of the policies, through the upfront
recognition and subsequent reversal of the provision for unearned premiums and the deferred acquisition costs. Income from premiums
and the acquisition costs related to risks already assumed whose respective policies have not yet been issued are recognized in
the consolidated statement of income at the start of the risk coverage period on an estimated basis. The health insurance premiums are
recorded in the premium account (result) or Unearned Premium or Contribution Provision (PPCNG), according to the coverage period
of the contracts in effect at the balance sheet date. Revenues and expenses related to
“DPVAT” insurance operations are recorded on the basis of information received from the Seguradora Líder dos
Consórcios do Seguro DPVAT S.A. Accepted co-insurance contracts
and retrocession operations are recorded on the basis of information received from the lead co-insurer and IRB – Brasil Resseguros
S.A. (IRB), respectively. Reinsurance operations are recorded
based on the provision of accounts, which are subject to review by reinsurers. The deferral of these operations is carried out
in a manner consistent with the related insurance premium and/or reinsurance contract. The acquisition costs relating to
the commission of insurance are deferred and adapted to the result in proportion to the recognition of the earned premium. The receipts from insurance agency
operations are deferred and recognized in income linearly, for a period of 24 months in health insurance operations and by the
term of 12 months in the other operations. Contributions to pension plans and
life insurance premiums with survivor coverage are recognized in income upon their effective receipt. The management fee income is appropriated
to the income on an accrual basis, according to contractually established rates. Financial revenues include interest
income on assets of the funds invested (including financial assets available for sale), income from dividends, gains from the disposal
of financial assets available for sale, changes in the fair value of financial assets measured at fair value through profit or
loss, accrued income in the calculation of the cost value of securities held to maturity and reclassifications of gains previously
recognized in other comprehensive income. The income from interest is recognized in the results through the effective interest
method. Financial expenses cover losses
in the disposal of assets available for sale, changes in the fair value of financial assets measured at fair value through profit
or loss, losses by impairment recognized in the financial assets (except receivables).</t>
        </is>
      </c>
    </row>
    <row r="24">
      <c r="A24" s="4" t="inlineStr">
        <is>
          <t>t) Income tax and social contribution</t>
        </is>
      </c>
      <c r="B24" s="4" t="inlineStr">
        <is>
          <t>t) Income tax and social contribution Income taxes in Brazil consist of
Company Income Tax (IRPJ) and Social Contribution on Profit (CSLL). The provision for income tax is
calculated at 15% of taxable income plus a 10% surcharge. For financial companies, financial company equivalent and of the insurance
industry, the social contribution on profit was calculated until August 2015, considering the rate of 15%. For the period between
September 2015 and December 2018, the rate was changed to 20%, according to Law No. 13,169/15, and returned to the rate of 15%
as from January 2019. In November 2019 the Constitutional Amendment No. 103 was promulgated, which establishes in article 32, the
increase in the rate of the social contribution on profit of “Banks” from 15% to 20%, with effect from March 2020.
For the other companies, the social contribution is calculated considering the rate of 9%. Income tax and social contribution
expense comprises current and deferred tax. Current and deferred tax are recorded in the consolidated statement of income except
when the result of a transaction is recognized directly in equity, in which case the related tax effect is also recorded in equity
or in other comprehensive income. Current tax assets are amounts of
taxes to be recovered through restitution or offset with taxes due from excess of taxes paid in relation to the current and/or
previous period. Current tax expenses are the expected
amounts payable on the taxable income or loss for the year, using tax rates enacted or substantively enacted at the reporting date,
and any adjustment to tax payable in respect of previous years. Income tax and social contribution
deferred tax assets, calculated on carry-forward income tax losses, carry-forward social contribution losses and temporary differences,
are recorded in “Assets – Deferred Taxes” and the deferred tax liabilities on tax differences in lease depreciation
(applicable only for income tax), fair value adjustments on securities, restatement of judicial deposits, among others, are recorded
in “Liabilities – Deferred Taxes”. All deferred tax liabilities are recognized. Deferred tax assets on temporary
differences are realized when the difference between the accounting treatment and the tax treatment reverses. Deferred tax assets
on carry-forward income tax and social contribution losses are realizable when taxable income is generated, up to the 30% limit
of the taxable profit for the period. A deferred tax asset is recognized to the extent that it is probable that future taxable
profits will be available against which they can be utilized. Deferred tax assets are reviewed at each reporting date based on
current expectations of realization considering technical studies and analyses carried out by Management and are reduced to the
extent that it is no longer probable that the related tax benefit will be realized. Deferred tax is recognized in respect
of temporary differences between the carrying amounts of assets and liabilities for financial reporting purposes and amount used
for taxation purpose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associates and jointly controlled entities to the extent that it is probable that they
will not reverse in the foreseeable future; and
· taxable temporary differences
arising on the initial recognition of goodwill. Deferred tax is measured at the
tax rates that are expected to be applied to the temporary differences when they reverse, based on the laws that have been enacted
or substantively enacted by the reporting date. The Organization assesses its uncertain
tax positions and considers whether it is probable that additional taxes and interest may be due. The Organization believes that
its provisions for tax liabilities are adequate for all open fiscal years, based on its assessment of several factors, including
interpretations of tax legislation and previous experience. This assessment are based on estimates and assumptions and may involve
judgments about future events. New information may be made available that will lead the Organization to change its judgment regarding
the adequacy of existing tax obligations, such changes in tax obligations will impact tax expense in the period in which such determination
is made. Deferred tax assets and liabilities
are offset, if there is a legal right to offset current tax liabilities and assets, and they relate to income taxes levied by the
same tax authority on the same entity subject to taxation or on different tax entities, but they intend to settle current tax assets
and liabilities on a net basis or their assets and liabilities will be realized simultaneously. A deferred income tax and social
contribution asset is recognized for unused tax losses, tax credits and deductible temporary differences when it is probable that
future taxable profits will be available and against which they will be used. Deferred income tax and social contribution assets
are reviewed at each reporting date and are reduced to the extent that their realization is no longer probable.</t>
        </is>
      </c>
    </row>
    <row r="25">
      <c r="A25" s="4" t="inlineStr">
        <is>
          <t>u) Segment reporting</t>
        </is>
      </c>
      <c r="B25" s="4" t="inlineStr">
        <is>
          <t>u) Segment reporting Information for operating segments
is consistent with the internal reports provided to the Executive Officers (being the Chief Operating Decision Makers), which are
comprised by the Chief Executive Officer, Executive Vice-Presidents, Managing Officers and Deputy Officers. The Organization operates
mainly in the banking and insurance segments. The banking operations include operations in retail, middle market and corporate
activities, lease, international bank operations, investment banking and private banking. The Organization’s banking activities
are performed through its own branches located throughout the country, in branches abroad and through subsidiaries, as well as
by means of our shareholding interest in other companies. The insurance segment consists of insurance operations, supplementary
pension plans and capitalization plans which are undertaken through a subsidiary, Bradesco Seguros S.A., and its subsidiaries.</t>
        </is>
      </c>
    </row>
    <row r="26">
      <c r="A26" s="4" t="inlineStr">
        <is>
          <t>v) Shareholders Equity</t>
        </is>
      </c>
      <c r="B26" s="4" t="inlineStr">
        <is>
          <t>v) Shareholders’ Equity Preferred shares have no voting
rights, but have priority over common shares in reimbursement of capital, in the event of liquidation, up to the amount of the
capital represented by such preferred shares, and the right to receive a minimum dividend per share that is ten percent (10%) higher
than the dividend distributed per share to the holders of common shares.
i. Share
issue costs Incremental costs directly attributable
to the issuance of shares are shown net of taxes in shareholders’ equity, thus reducing the initial share value.
ii. Earnings
per share The Organization presents basic and
diluted earnings per share data. Basic earnings per share is calculated by allocating the net income attributable to shareholders
between that attributable to common shareholders and that attributable to preferred shareholders and dividing this by the weighted
average number of common and preferred shares, respectively, outstanding during the year, excluding the average number of shares
purchased by the Organization and held as treasury shares. Diluted earnings per share are the same as basic earnings per share,
as there are no potentially dilutive instruments.
iii. Dividends
payable Dividends
on shares are paid and provisioned during the year. In the Shareholders’ Meeting are approved at least the equivalent of
30% of the annual adjusted net income, in accordance with the Company’s Bylaws .
Dividends approved and declared after the reporting date of the
financial statements, are disclosed in the notes as subsequent events.
iv. Capital
transactions Capital transactions are transactions
between shareholders. These transactions modify the equity held by the controlling shareholder in a subsidiary. If there is no
loss of control, the difference between the amount paid and the fair value of the transaction is recognized directly in the shareholders’
equit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72" customWidth="1" min="1" max="1"/>
    <col width="80" customWidth="1" min="2" max="2"/>
    <col width="25" customWidth="1" min="3" max="3"/>
    <col width="26" customWidth="1" min="4" max="4"/>
    <col width="16" customWidth="1" min="5" max="5"/>
    <col width="19" customWidth="1" min="6" max="6"/>
    <col width="36" customWidth="1" min="7" max="7"/>
    <col width="36" customWidth="1" min="8" max="8"/>
    <col width="13" customWidth="1" min="9" max="9"/>
    <col width="27" customWidth="1" min="10" max="10"/>
    <col width="59" customWidth="1" min="11" max="11"/>
    <col width="34" customWidth="1" min="12" max="12"/>
    <col width="17" customWidth="1" min="13" max="13"/>
  </cols>
  <sheetData>
    <row r="1">
      <c r="A1" s="1" t="inlineStr">
        <is>
          <t>Consolidated Statements of Changes in Equity - BRL (R$) R$ in Thousands</t>
        </is>
      </c>
      <c r="B1" s="2" t="inlineStr">
        <is>
          <t>Capital [Member]</t>
        </is>
      </c>
      <c r="C1" s="2" t="inlineStr">
        <is>
          <t>Treasury shares [Member]</t>
        </is>
      </c>
      <c r="D1" s="2" t="inlineStr">
        <is>
          <t>Capital reserves [Member]</t>
        </is>
      </c>
      <c r="E1" s="2" t="inlineStr">
        <is>
          <t>Legal [Member]</t>
        </is>
      </c>
      <c r="F1" s="2" t="inlineStr">
        <is>
          <t>Statutory [Member]</t>
        </is>
      </c>
      <c r="G1" s="2" t="inlineStr">
        <is>
          <t>Additional paid-in capital [Member]</t>
        </is>
      </c>
      <c r="H1" s="2" t="inlineStr">
        <is>
          <t>Other comprehensive income [Member]</t>
        </is>
      </c>
      <c r="I1" s="2" t="inlineStr">
        <is>
          <t>[1]</t>
        </is>
      </c>
      <c r="J1" s="2" t="inlineStr">
        <is>
          <t>Retained earnings [Member]</t>
        </is>
      </c>
      <c r="K1" s="2" t="inlineStr">
        <is>
          <t>Equity attributable to shareholders of the parent [Member]</t>
        </is>
      </c>
      <c r="L1" s="2" t="inlineStr">
        <is>
          <t>Non-controlling interest [Member]</t>
        </is>
      </c>
      <c r="M1" s="2" t="inlineStr">
        <is>
          <t>Total</t>
        </is>
      </c>
    </row>
    <row r="2">
      <c r="A2" s="4" t="inlineStr">
        <is>
          <t>Balance at Dec. 31, 2017</t>
        </is>
      </c>
      <c r="B2" s="6" t="inlineStr">
        <is>
          <t>R$ 59100000</t>
        </is>
      </c>
      <c r="C2" s="6" t="inlineStr">
        <is>
          <t>R$ 440514</t>
        </is>
      </c>
      <c r="D2" s="6" t="inlineStr">
        <is>
          <t>R$ 35973</t>
        </is>
      </c>
      <c r="E2" s="6" t="inlineStr">
        <is>
          <t>R$ 7540016</t>
        </is>
      </c>
      <c r="F2" s="6" t="inlineStr">
        <is>
          <t>R$ 41941211</t>
        </is>
      </c>
      <c r="G2" s="6" t="inlineStr">
        <is>
          <t>R$ 70496</t>
        </is>
      </c>
      <c r="H2" s="6" t="inlineStr">
        <is>
          <t>R$ 2483199</t>
        </is>
      </c>
      <c r="J2" s="6" t="inlineStr">
        <is>
          <t>R$ 4536236</t>
        </is>
      </c>
      <c r="K2" s="6" t="inlineStr">
        <is>
          <t>R$ 115266617</t>
        </is>
      </c>
      <c r="L2" s="6" t="inlineStr">
        <is>
          <t>R$ 289873</t>
        </is>
      </c>
      <c r="M2" s="6" t="inlineStr">
        <is>
          <t>R$ 115556490</t>
        </is>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5" t="n">
        <v>16583915</v>
      </c>
      <c r="K3" s="5" t="n">
        <v>16583915</v>
      </c>
      <c r="L3" s="5" t="n">
        <v>164524</v>
      </c>
      <c r="M3" s="5" t="n">
        <v>16748439</v>
      </c>
    </row>
    <row r="4">
      <c r="A4" s="4" t="inlineStr">
        <is>
          <t>Financial assets at fair value through other 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96915</v>
      </c>
      <c r="J4" s="4" t="inlineStr">
        <is>
          <t xml:space="preserve"> </t>
        </is>
      </c>
      <c r="K4" s="5" t="n">
        <v>-296915</v>
      </c>
      <c r="L4" s="4" t="inlineStr">
        <is>
          <t xml:space="preserve"> </t>
        </is>
      </c>
      <c r="M4" s="5" t="n">
        <v>-296915</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3198</v>
      </c>
      <c r="J5" s="4" t="inlineStr">
        <is>
          <t xml:space="preserve"> </t>
        </is>
      </c>
      <c r="K5" s="5" t="n">
        <v>113198</v>
      </c>
      <c r="L5" s="4" t="inlineStr">
        <is>
          <t xml:space="preserve"> </t>
        </is>
      </c>
      <c r="M5" s="5" t="n">
        <v>113198</v>
      </c>
    </row>
    <row r="6">
      <c r="A6" s="4" t="inlineStr">
        <is>
          <t>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2764</v>
      </c>
      <c r="J6" s="4" t="inlineStr">
        <is>
          <t xml:space="preserve"> </t>
        </is>
      </c>
      <c r="K6" s="5" t="n">
        <v>-92764</v>
      </c>
      <c r="L6" s="4" t="inlineStr">
        <is>
          <t xml:space="preserve"> </t>
        </is>
      </c>
      <c r="M6" s="5" t="n">
        <v>-92764</v>
      </c>
    </row>
    <row r="7">
      <c r="A7" s="4" t="inlineStr">
        <is>
          <t>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76481</v>
      </c>
      <c r="J7" s="5" t="n">
        <v>16583915</v>
      </c>
      <c r="K7" s="5" t="n">
        <v>16307434</v>
      </c>
      <c r="L7" s="5" t="n">
        <v>164524</v>
      </c>
      <c r="M7" s="5" t="n">
        <v>16471958</v>
      </c>
    </row>
    <row r="8">
      <c r="A8" s="4" t="inlineStr">
        <is>
          <t>Increase of non-controlling shareholders'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L8" s="5" t="n">
        <v>2265</v>
      </c>
      <c r="M8" s="5" t="n">
        <v>2265</v>
      </c>
    </row>
    <row r="9">
      <c r="A9" s="4" t="inlineStr">
        <is>
          <t>Capital increase with reserves</t>
        </is>
      </c>
      <c r="B9" s="5" t="n">
        <v>8000000</v>
      </c>
      <c r="C9" s="4" t="inlineStr">
        <is>
          <t xml:space="preserve"> </t>
        </is>
      </c>
      <c r="D9" s="4" t="inlineStr">
        <is>
          <t xml:space="preserve"> </t>
        </is>
      </c>
      <c r="E9" s="4" t="inlineStr">
        <is>
          <t xml:space="preserve"> </t>
        </is>
      </c>
      <c r="F9" s="5" t="n">
        <v>-8000000</v>
      </c>
      <c r="G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row>
    <row r="10">
      <c r="A10" s="4" t="inlineStr">
        <is>
          <t>Transfers to reserves</t>
        </is>
      </c>
      <c r="B10" s="4" t="inlineStr">
        <is>
          <t xml:space="preserve"> </t>
        </is>
      </c>
      <c r="C10" s="4" t="inlineStr">
        <is>
          <t xml:space="preserve"> </t>
        </is>
      </c>
      <c r="D10" s="4" t="inlineStr">
        <is>
          <t xml:space="preserve"> </t>
        </is>
      </c>
      <c r="E10" s="5" t="n">
        <v>954247</v>
      </c>
      <c r="F10" s="5" t="n">
        <v>10832110</v>
      </c>
      <c r="G10" s="4" t="inlineStr">
        <is>
          <t xml:space="preserve"> </t>
        </is>
      </c>
      <c r="H10" s="4" t="inlineStr">
        <is>
          <t xml:space="preserve"> </t>
        </is>
      </c>
      <c r="J10" s="5" t="n">
        <v>-11786357</v>
      </c>
      <c r="K10" s="4" t="inlineStr">
        <is>
          <t xml:space="preserve"> </t>
        </is>
      </c>
      <c r="L10" s="4" t="inlineStr">
        <is>
          <t xml:space="preserve"> </t>
        </is>
      </c>
      <c r="M10" s="4" t="inlineStr">
        <is>
          <t xml:space="preserve"> </t>
        </is>
      </c>
    </row>
    <row r="11">
      <c r="A11" s="4" t="inlineStr">
        <is>
          <t>Interest on equity and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5" t="n">
        <v>-7298596</v>
      </c>
      <c r="K11" s="5" t="n">
        <v>-7298596</v>
      </c>
      <c r="L11" s="5" t="n">
        <v>-55997</v>
      </c>
      <c r="M11" s="5" t="n">
        <v>-7354593</v>
      </c>
    </row>
    <row r="12">
      <c r="A12" s="4" t="inlineStr">
        <is>
          <t>Balance at Dec. 31, 2018</t>
        </is>
      </c>
      <c r="B12" s="5" t="n">
        <v>67100000</v>
      </c>
      <c r="C12" s="5" t="n">
        <v>-440514</v>
      </c>
      <c r="D12" s="5" t="n">
        <v>35973</v>
      </c>
      <c r="E12" s="5" t="n">
        <v>8494263</v>
      </c>
      <c r="F12" s="5" t="n">
        <v>44773321</v>
      </c>
      <c r="G12" s="5" t="n">
        <v>70496</v>
      </c>
      <c r="H12" s="5" t="n">
        <v>2206718</v>
      </c>
      <c r="J12" s="5" t="n">
        <v>2035198</v>
      </c>
      <c r="K12" s="5" t="n">
        <v>124275455</v>
      </c>
      <c r="L12" s="5" t="n">
        <v>400665</v>
      </c>
      <c r="M12" s="5" t="n">
        <v>124676120</v>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5" t="n">
        <v>21023023</v>
      </c>
      <c r="K13" s="5" t="n">
        <v>21023023</v>
      </c>
      <c r="L13" s="5" t="n">
        <v>150184</v>
      </c>
      <c r="M13" s="5" t="n">
        <v>21173207</v>
      </c>
    </row>
    <row r="14">
      <c r="A14" s="4" t="inlineStr">
        <is>
          <t>Financial assets at fair value through other 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795435</v>
      </c>
      <c r="J14" s="4" t="inlineStr">
        <is>
          <t xml:space="preserve"> </t>
        </is>
      </c>
      <c r="K14" s="5" t="n">
        <v>5795435</v>
      </c>
      <c r="L14" s="4" t="inlineStr">
        <is>
          <t xml:space="preserve"> </t>
        </is>
      </c>
      <c r="M14" s="5" t="n">
        <v>5795435</v>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3867</v>
      </c>
      <c r="J15" s="4" t="inlineStr">
        <is>
          <t xml:space="preserve"> </t>
        </is>
      </c>
      <c r="K15" s="5" t="n">
        <v>73867</v>
      </c>
      <c r="L15" s="4" t="inlineStr">
        <is>
          <t xml:space="preserve"> </t>
        </is>
      </c>
      <c r="M15" s="5" t="n">
        <v>73867</v>
      </c>
    </row>
    <row r="16">
      <c r="A16" s="4" t="inlineStr">
        <is>
          <t>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04538</v>
      </c>
      <c r="J16" s="4" t="inlineStr">
        <is>
          <t xml:space="preserve"> </t>
        </is>
      </c>
      <c r="K16" s="5" t="n">
        <v>-204538</v>
      </c>
      <c r="L16" s="4" t="inlineStr">
        <is>
          <t xml:space="preserve"> </t>
        </is>
      </c>
      <c r="M16" s="5" t="n">
        <v>-204538</v>
      </c>
    </row>
    <row r="17">
      <c r="A17" s="4" t="inlineStr">
        <is>
          <t>Comprehensiv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664764</v>
      </c>
      <c r="J17" s="5" t="n">
        <v>21023023</v>
      </c>
      <c r="K17" s="5" t="n">
        <v>26687787</v>
      </c>
      <c r="L17" s="5" t="n">
        <v>150184</v>
      </c>
      <c r="M17" s="5" t="n">
        <v>26837971</v>
      </c>
    </row>
    <row r="18">
      <c r="A18" s="4" t="inlineStr">
        <is>
          <t>Increase of non-controlling shareholders'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L18" s="5" t="n">
        <v>8750</v>
      </c>
      <c r="M18" s="5" t="n">
        <v>8750</v>
      </c>
    </row>
    <row r="19">
      <c r="A19" s="4" t="inlineStr">
        <is>
          <t>Capital increase with reserves</t>
        </is>
      </c>
      <c r="B19" s="5" t="n">
        <v>8000000</v>
      </c>
      <c r="C19" s="4" t="inlineStr">
        <is>
          <t xml:space="preserve"> </t>
        </is>
      </c>
      <c r="D19" s="4" t="inlineStr">
        <is>
          <t xml:space="preserve"> </t>
        </is>
      </c>
      <c r="E19" s="4" t="inlineStr">
        <is>
          <t xml:space="preserve"> </t>
        </is>
      </c>
      <c r="F19" s="5" t="n">
        <v>-8000000</v>
      </c>
      <c r="G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ransfers to reserves</t>
        </is>
      </c>
      <c r="B20" s="4" t="inlineStr">
        <is>
          <t xml:space="preserve"> </t>
        </is>
      </c>
      <c r="C20" s="4" t="inlineStr">
        <is>
          <t xml:space="preserve"> </t>
        </is>
      </c>
      <c r="D20" s="4" t="inlineStr">
        <is>
          <t xml:space="preserve"> </t>
        </is>
      </c>
      <c r="E20" s="5" t="n">
        <v>1129131</v>
      </c>
      <c r="F20" s="5" t="n">
        <v>13589708</v>
      </c>
      <c r="G20" s="4" t="inlineStr">
        <is>
          <t xml:space="preserve"> </t>
        </is>
      </c>
      <c r="H20" s="4" t="inlineStr">
        <is>
          <t xml:space="preserve"> </t>
        </is>
      </c>
      <c r="J20" s="5" t="n">
        <v>-14718839</v>
      </c>
      <c r="K20" s="4" t="inlineStr">
        <is>
          <t xml:space="preserve"> </t>
        </is>
      </c>
      <c r="L20" s="4" t="inlineStr">
        <is>
          <t xml:space="preserve"> </t>
        </is>
      </c>
      <c r="M20" s="4" t="inlineStr">
        <is>
          <t xml:space="preserve"> </t>
        </is>
      </c>
    </row>
    <row r="21">
      <c r="A21" s="4" t="inlineStr">
        <is>
          <t>Interest on equity and dividends</t>
        </is>
      </c>
      <c r="B21" s="4" t="inlineStr">
        <is>
          <t xml:space="preserve"> </t>
        </is>
      </c>
      <c r="C21" s="4" t="inlineStr">
        <is>
          <t xml:space="preserve"> </t>
        </is>
      </c>
      <c r="D21" s="4" t="inlineStr">
        <is>
          <t xml:space="preserve"> </t>
        </is>
      </c>
      <c r="E21" s="4" t="inlineStr">
        <is>
          <t xml:space="preserve"> </t>
        </is>
      </c>
      <c r="F21" s="5" t="n">
        <v>-8000000</v>
      </c>
      <c r="G21" s="4" t="inlineStr">
        <is>
          <t xml:space="preserve"> </t>
        </is>
      </c>
      <c r="H21" s="4" t="inlineStr">
        <is>
          <t xml:space="preserve"> </t>
        </is>
      </c>
      <c r="J21" s="5" t="n">
        <v>-7863776</v>
      </c>
      <c r="K21" s="5" t="n">
        <v>-15863776</v>
      </c>
      <c r="L21" s="5" t="n">
        <v>-115491</v>
      </c>
      <c r="M21" s="5" t="n">
        <v>-15979267</v>
      </c>
    </row>
    <row r="22">
      <c r="A22" s="4" t="inlineStr">
        <is>
          <t>Balance at Dec. 31, 2019</t>
        </is>
      </c>
      <c r="B22" s="5" t="n">
        <v>75100000</v>
      </c>
      <c r="C22" s="5" t="n">
        <v>-440514</v>
      </c>
      <c r="D22" s="5" t="n">
        <v>35973</v>
      </c>
      <c r="E22" s="5" t="n">
        <v>9623394</v>
      </c>
      <c r="F22" s="5" t="n">
        <v>42363029</v>
      </c>
      <c r="G22" s="5" t="n">
        <v>70496</v>
      </c>
      <c r="H22" s="5" t="n">
        <v>7871482</v>
      </c>
      <c r="J22" s="5" t="n">
        <v>475606</v>
      </c>
      <c r="K22" s="5" t="n">
        <v>135099466</v>
      </c>
      <c r="L22" s="5" t="n">
        <v>444108</v>
      </c>
      <c r="M22" s="5" t="n">
        <v>135543574</v>
      </c>
    </row>
    <row r="23">
      <c r="A23" s="4" t="inlineStr">
        <is>
          <t>Ne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5" t="n">
        <v>15836862</v>
      </c>
      <c r="K23" s="5" t="n">
        <v>15836862</v>
      </c>
      <c r="L23" s="5" t="n">
        <v>197099</v>
      </c>
      <c r="M23" s="5" t="n">
        <v>16033961</v>
      </c>
    </row>
    <row r="24">
      <c r="A24" s="4" t="inlineStr">
        <is>
          <t>Financial assets at fair value through other comprehensive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7591</v>
      </c>
      <c r="J24" s="4" t="inlineStr">
        <is>
          <t xml:space="preserve"> </t>
        </is>
      </c>
      <c r="K24" s="5" t="n">
        <v>17591</v>
      </c>
      <c r="L24" s="4" t="inlineStr">
        <is>
          <t xml:space="preserve"> </t>
        </is>
      </c>
      <c r="M24" s="5" t="n">
        <v>17591</v>
      </c>
    </row>
    <row r="25">
      <c r="A25" s="4" t="inlineStr">
        <is>
          <t>Foreign currency translation 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35863</v>
      </c>
      <c r="J25" s="4" t="inlineStr">
        <is>
          <t xml:space="preserve"> </t>
        </is>
      </c>
      <c r="K25" s="5" t="n">
        <v>235863</v>
      </c>
      <c r="L25" s="4" t="inlineStr">
        <is>
          <t xml:space="preserve"> </t>
        </is>
      </c>
      <c r="M25" s="5" t="n">
        <v>235863</v>
      </c>
    </row>
    <row r="26">
      <c r="A26" s="4" t="inlineStr">
        <is>
          <t>Oth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1593</v>
      </c>
      <c r="J26" s="4" t="inlineStr">
        <is>
          <t xml:space="preserve"> </t>
        </is>
      </c>
      <c r="K26" s="5" t="n">
        <v>-21593</v>
      </c>
      <c r="L26" s="4" t="inlineStr">
        <is>
          <t xml:space="preserve"> </t>
        </is>
      </c>
      <c r="M26" s="5" t="n">
        <v>-21593</v>
      </c>
    </row>
    <row r="27">
      <c r="A27" s="4" t="inlineStr">
        <is>
          <t>Comprehensive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31861</v>
      </c>
      <c r="J27" s="5" t="n">
        <v>15836862</v>
      </c>
      <c r="K27" s="5" t="n">
        <v>16068723</v>
      </c>
      <c r="L27" s="5" t="n">
        <v>197099</v>
      </c>
      <c r="M27" s="5" t="n">
        <v>16265822</v>
      </c>
    </row>
    <row r="28">
      <c r="A28" s="4" t="inlineStr">
        <is>
          <t>Increase of non-controlling shareholders'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5" t="n">
        <v>-3598</v>
      </c>
      <c r="M28" s="5" t="n">
        <v>-3598</v>
      </c>
    </row>
    <row r="29">
      <c r="A29" s="4" t="inlineStr">
        <is>
          <t>Capital increase with reserves</t>
        </is>
      </c>
      <c r="B29" s="5" t="n">
        <v>4000000</v>
      </c>
      <c r="C29" s="4" t="inlineStr">
        <is>
          <t xml:space="preserve"> </t>
        </is>
      </c>
      <c r="D29" s="4" t="inlineStr">
        <is>
          <t xml:space="preserve"> </t>
        </is>
      </c>
      <c r="E29" s="4" t="inlineStr">
        <is>
          <t xml:space="preserve"> </t>
        </is>
      </c>
      <c r="F29" s="5" t="n">
        <v>-4000000</v>
      </c>
      <c r="G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ransfers to reserves</t>
        </is>
      </c>
      <c r="B30" s="4" t="inlineStr">
        <is>
          <t xml:space="preserve"> </t>
        </is>
      </c>
      <c r="C30" s="4" t="inlineStr">
        <is>
          <t xml:space="preserve"> </t>
        </is>
      </c>
      <c r="D30" s="4" t="inlineStr">
        <is>
          <t xml:space="preserve"> </t>
        </is>
      </c>
      <c r="E30" s="5" t="n">
        <v>827328</v>
      </c>
      <c r="F30" s="5" t="n">
        <v>10171278</v>
      </c>
      <c r="G30" s="4" t="inlineStr">
        <is>
          <t xml:space="preserve"> </t>
        </is>
      </c>
      <c r="H30" s="4" t="inlineStr">
        <is>
          <t xml:space="preserve"> </t>
        </is>
      </c>
      <c r="J30" s="5" t="n">
        <v>-10998606</v>
      </c>
      <c r="K30" s="4" t="inlineStr">
        <is>
          <t xml:space="preserve"> </t>
        </is>
      </c>
      <c r="L30" s="4" t="inlineStr">
        <is>
          <t xml:space="preserve"> </t>
        </is>
      </c>
      <c r="M30" s="4" t="inlineStr">
        <is>
          <t xml:space="preserve"> </t>
        </is>
      </c>
    </row>
    <row r="31">
      <c r="A31" s="4" t="inlineStr">
        <is>
          <t>Interest on equity and divide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5" t="n">
        <v>-5547971</v>
      </c>
      <c r="K31" s="5" t="n">
        <v>-5547971</v>
      </c>
      <c r="L31" s="5" t="n">
        <v>-140453</v>
      </c>
      <c r="M31" s="5" t="n">
        <v>-5688424</v>
      </c>
    </row>
    <row r="32">
      <c r="A32" s="4" t="inlineStr">
        <is>
          <t>Balance at Dec. 31, 2020</t>
        </is>
      </c>
      <c r="B32" s="6" t="inlineStr">
        <is>
          <t>R$ 79100000</t>
        </is>
      </c>
      <c r="C32" s="6" t="inlineStr">
        <is>
          <t>R$ 440514</t>
        </is>
      </c>
      <c r="D32" s="6" t="inlineStr">
        <is>
          <t>R$ 35973</t>
        </is>
      </c>
      <c r="E32" s="6" t="inlineStr">
        <is>
          <t>R$ 10450722</t>
        </is>
      </c>
      <c r="F32" s="6" t="inlineStr">
        <is>
          <t>R$ 48534307</t>
        </is>
      </c>
      <c r="G32" s="6" t="inlineStr">
        <is>
          <t>R$ 70496</t>
        </is>
      </c>
      <c r="H32" s="6" t="inlineStr">
        <is>
          <t>R$ 8103343</t>
        </is>
      </c>
      <c r="J32" s="6" t="inlineStr">
        <is>
          <t>R$ 234109</t>
        </is>
      </c>
      <c r="K32" s="6" t="inlineStr">
        <is>
          <t>R$ 145620218</t>
        </is>
      </c>
      <c r="L32" s="6" t="inlineStr">
        <is>
          <t>R$ 497156</t>
        </is>
      </c>
      <c r="M32" s="6" t="inlineStr">
        <is>
          <t>R$ 146117374</t>
        </is>
      </c>
    </row>
    <row r="33"/>
    <row r="34">
      <c r="A34" s="4" t="inlineStr">
        <is>
          <t>[1]</t>
        </is>
      </c>
      <c r="B34" s="4" t="inlineStr">
        <is>
          <t>Mainly composed of financial assets at fair value through other comprehensive income and gains and losses with cash flow hedge and foreign investment.</t>
        </is>
      </c>
    </row>
  </sheetData>
  <mergeCells count="33">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A33:M33"/>
    <mergeCell ref="B34:M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2) Significant accounting practices (Tables)</t>
        </is>
      </c>
      <c r="B1" s="2" t="inlineStr">
        <is>
          <t>12 Months Ended</t>
        </is>
      </c>
    </row>
    <row r="2">
      <c r="B2" s="2" t="inlineStr">
        <is>
          <t>Dec. 31, 2020</t>
        </is>
      </c>
    </row>
    <row r="3">
      <c r="A3" s="3" t="inlineStr">
        <is>
          <t>Significant Accounting Practices Tables Abstract</t>
        </is>
      </c>
    </row>
    <row r="4">
      <c r="A4" s="4" t="inlineStr">
        <is>
          <t>The main subsidiaries included in the consolidated financial statements</t>
        </is>
      </c>
      <c r="B4" s="4" t="inlineStr">
        <is>
          <t>Activity Shareholding interest
December 31
2020 2019
Financial Sector – Brazil
Ágora Corretora de Títulos e Valores Mobiliários S.A. Brokerage 100.00% 100.00%
Banco Bradescard S.A. Cards 100.00% 100.00%
Banco Bradesco BBI S.A. (1) Investment bank 100.00% 99.96%
Banco Bradesco BERJ S.A. Banking 100.00% 100.00%
Banco Bradesco Financiamentos S.A. Banking 100.00% 100.00%
Banco Losango S.A. Banking 100.00% 100.00%
Bradesco Administradora de Consórcios Ltda. Consortium management 100.00% 100.00%
Bradesco Leasing S.A. Arrendamento Mercantil Leases 100.00% 100.00%
Bradesco-Kirton Corretora de Câmbio S.A. Exchange Broker 99.97% 99.97%
Bradesco S.A. Corretora de Títulos e Valores Mobiliários Brokerage 100.00% 100.00%
BRAM - Bradesco Asset Management S.A. DTVM Asset management 100.00% 100.00%
Kirton Bank S.A. Banking 100.00% 100.00%
Tempo Serviços Ltda. Services 100.00% 100.00%
Financial Sector – Overseas
Banco Bradesco Argentina S.A.U. (2) Banking 100.00% 100.00%
Banco Bradesco Europa S.A. (2) Banking 100.00% 100.00%
Banco Bradesco S.A. Grand Cayman Branch (2) (3) Banking 100.00% 100.00%
Banco Bradesco S.A. New York Branch (2) Banking 100.00% 100.00%
Bradesco Securities, Inc. (2) Brokerage 100.00% 100.00%
Bradesco Securities, UK. Limited (2) Brokerage 100.00% 100.00%
Bradesco Securities, Hong Kong Limited (2) Brokerage 100.00% 100.00%
Cidade Capital Markets Ltd. (2) Banking 100.00% 100.00%
Bradescard México, sociedad de Responsabilidad Limitada (4) Cards 100.00% 100.00%
Bac Florida Bank (5) Banking 100.00% -
Insurance, Pension Plan and Capitalization Bond Sector - In Brazil
Atlântica Companhia de Seguros Insurance 100.00% 100.00%
Bradesco Auto/RE Companhia de Seguros Insurance 100.00% 100.00%
Bradesco Capitalização S.A. Capitalization bonds 100.00% 100.00%
Bradesco Saúde S.A. Insurance/health 100.00% 100.00%
Bradesco Seguros S.A. Insurance 99.96% 99.96%
Bradesco Vida e Previdência S.A. Pension plan/Insurance 100.00% 100.00%
Odontoprev S.A. (6) Dental care 50.01% 50.01%
Insurance - Overseas
Bradesco Argentina de Seguros S.A. (2) (6) Insurance 99.98% 99.98%
Other Activities - Brazil
Andorra Holdings S.A. Holding 100.00% 100.00%
Bradseg Participações S.A. Holding 100.00% 100.00%
Bradescor Corretora de Seguros Ltda. Insurance Brokerage 100.00% 100.00%
BSP Empreendimentos Imobiliários S.A. Real estate 100.00% 100.00%
Cia. Securitizadora de Créditos Financeiros Rubi Credit acquisition 100.00% 100.00%
Columbus Holdings S.A. Holding 100.00% 100.00%
Nova Paiol Participações Ltda. Holding 100.00% 100.00%
Other Activities - Overseas
Bradesco North America LLC (2) Services 100.00% 100.00%
Investment Funds (7)
Bradesco FI RF Máster II Previdência Investment Fund 100.00% 100.00%
Bradesco FI RF Máster III Previdência Investment Fund 100.00% 100.00%
Bradesco FI Referenciado DI Master Investment Fund 100.00% 100.00%
Bradesco FIC FI RF Athenas PGBL/VGBL Investment Fund 100.00% 100.00%
Bradesco FIC FI RF VGBL - F10 Investment Fund 100.00% 100.00%
Bradesco FI RF Máster Previdência Investment Fund 100.00% 100.00%
Bradesco FI RF Referenciado DI União Investment Fund 99.99% 99.99%
Bradesco FI RF Master Previdência Investment Fund 100.00% 100.00%
Bradesco Private FIC de FI RF PGBL/VGBL Ativo-F 08 C Investment Fund 100.00% 100.00%
Bradesco FIC de FI RF Creta Investment Fund 100.00% 100.00% (1) Acquisition of minority interest in
January 2020; (2) The functional currency of these companies
abroad is the Real (3) The special purpose entity International
Diversified Payment Rights Company is being consolidated. The company is part of a structure set up for the securitization of the
future flow of payment orders received overseas; (4) The functional currency of this company
is the Mexican Peso; (5) Company acquired on October 30, 2020,
and its functional currency is the US dollar; (6) Accounting information used with date
lag of up to 60 days; and (7) The investment funds in which Bradesco
assumes or substantially retains the risks and benefits were consolidate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3) Risk Management (Tables)</t>
        </is>
      </c>
      <c r="B1" s="2" t="inlineStr">
        <is>
          <t>12 Months Ended</t>
        </is>
      </c>
    </row>
    <row r="2">
      <c r="B2" s="2" t="inlineStr">
        <is>
          <t>Dec. 31, 2020</t>
        </is>
      </c>
    </row>
    <row r="3">
      <c r="A3" s="3" t="inlineStr">
        <is>
          <t>Risk Management Tables Abstract</t>
        </is>
      </c>
    </row>
    <row r="4">
      <c r="A4" s="4" t="inlineStr">
        <is>
          <t>Main metrics established by prudential regulation, such as regulatory capital, leverage ratio and liquidity indicators</t>
        </is>
      </c>
      <c r="B4" s="4" t="inlineStr">
        <is>
          <t>The following table presents the
main metrics established by prudential regulation, such as regulatory capital, leverage ratio and liquidity indicators:
Calculation basis - Basel Ratio R$ thousand
Basel III
On December 31
2020 2019
Prudential
Regulatory capital - values
Common equity 108,982,064 91,271,701
Level I 118,281,835 100,831,668
Reference Equity - RE 135,723,674 125,275,405
Excess of resources invested in permanent assets - -
RE Highlight - -
Risk-weighted assets (RWA) - amounts
Total RWA 858,692,912 759,051,325
Regulatory capital as a proportion of RWA
Index of Common equity - ICP 12.7% 12.0%
Level 1 Index 13.8% 13.3%
Basel Ratio 15.8% 16.5%
Additional Principal Capital (ACP) as a proportion of RWA
Additional Principal Capital Conservation - ACPConservation (1) 1.25% 2.50%
Additional Contracyclic Principal Capital - ACPContracyclic 0.00% 0.00%
Additional Systemic Importance of Principal Capital - Systemic ACPS 1.00% 1.00%
Total ACP 2.25% 3.50%
Excess Margin of Principal Capital 5.94% 4.02%
Leverage Ratio (AR)
Total exposure 1,436,809,012 1,228,715,207
AR 8.2% 8.2%
Short Term Liquidity Indicator (LCR)
Total High Quality Liquid Assets (HQLA) 244,827,538 112,872,809
Total net cash outflow 137,247,662 78,493,191
LCR 178.4% 143.8%
Long Term Liquidity Indicator (NSFR)
Available stable funding (ASF) 744,316,530 635,623,931
Stable resources required (RSF) 618,540,418 551,731,471
NSFR 120.3% 115.2% (1) CMN Resolution No. 4,783/20, from April
2020, establishes the reduction of the Common Equity Additional for Conservation (ACPConservação) from 2.5% to 1.25%,
for the term of one year and after this period, the requirement will gradually be restored until March 31, 2022 to the level of
2.5%.</t>
        </is>
      </c>
    </row>
    <row r="5">
      <c r="A5" s="4" t="inlineStr">
        <is>
          <t>Information on the amount of RWA used to determine the minimum RE requirement</t>
        </is>
      </c>
      <c r="B5" s="4" t="inlineStr">
        <is>
          <t>The following table presents information
on the amount of RWA used to determine the minimum RE requirement, as established in art. 4 of CMN Resolution No. 4,193/13:
RWA R$ thousand
RWA Minimum RE requirement (3)
On December 31, 2020 On December 31, 2019 On December 31, 2020 On December 31, 2019
Credit Risk - treatment using a standardized approach 779,588,539 680,907,696 62,367,083 54,472,614
Credit risk in the strict sense (1) 642,582,738 596,741,812 51,406,619 47,739,345
Counterparty credit risk (CCR) 35,625,687 24,919,371 2,850,055 1,993,549
- Of which: through standardized approach to counterparty credit risk (SA-CCR) 23,851,517 15,295,904 1,908,121 1,223,672
- Of which: using the EMC approach - - - -
- Of which: using other approaches 11,774,170 9,623,467 941,934 769,877
Increase related to the adjustment associated with the variation in the value of derivatives due to the variation in the credit quality of the counterparty (CVA) 14,687,826 6,519,630 1,175,026 521,570
Unconsolidated fund shares - underlying assets identified 3,960,234 5,217,631 316,819 417,410
Unconsolidated fund shares - underlying assets inferred according to fund regulations - - - -
Unconsolidated fund shares - unidentified underlying assets - 3,989,766 - 319,181
Securitization exposures - requirement calculated using standardized approach 2,791,550 2,173,417 223,324 173,873
Values referring to exposures not deducted in the calculation of PR (2) 79,940,504 41,346,069 6,395,240 3,307,686
Market Risk (3) 14,690,553 13,571,488 1,175,244 1,085,719
- Of which: requirement calculated using standardized approach (RWAMPAD) 8,805,006 16,029,113 704,400 1,282,329
- Of which: requirement calculated using internal model (RWAMINT) 14,690,553 13,571,488 1,175,244 1,085,719
Operational Risk 64,413,820 64,572,141 5,153,106 5,165,771
Total 858,692,912 759,051,325 68,695,433 60,724,104 (1) It does not include Counterparty Credit Risk
operations; (2) As defined in Resolution No. 4,192/13, 3,
art. 4; and (3) Composed of a maximum of 80% of the standardized
model (RWAMPAD) and internal model (RWAMINT), according to Circular No. 3,646 and No. 3,674.</t>
        </is>
      </c>
    </row>
    <row r="6">
      <c r="A6" s="4" t="inlineStr">
        <is>
          <t>Credit risk exposure of the financial instruments</t>
        </is>
      </c>
      <c r="B6" s="4" t="inlineStr">
        <is>
          <t>We present below the credit
risk exposure of the financial instruments:
R$ thousand
On December 31, 2020 On December 31, 2019
Gross value Expected credit loss Gross value Expected credit loss
Financial assets
Cash and balances with banks (Note 18) 107,602,594 - 109,610,999 -
Financial assets at fair value through profit or loss (Note 19) 275,986,689 - 249,759,777 -
Financial assets at fair value through other comprehensive income (Note 21) (1) 185,841,975 - 192,450,010 -
Loans and advances to banks (Note 22) 191,425,663 (932) 59,083,791 (44,465)
Loans and advances to customers (Note 23) 513,216,763 (39,579,405) 457,392,375 (33,863,659)
Securities at amortized cost (Note 24) 185,179,363 (5,555,469) 171,551,837 (4,633,477)
Other financial assets (Note 29) 52,416,117 - 56,101,781 -
Provision for Expected Credit Loss
Loan commitments (Notes 23 and 40) 255,953,637 (3,859,316) 249,866,767 (2,318,404)
Financial guarantees (Notes 23 and 40) 80,236,602 (2,318,930) 78,231,145 (1,970,321)
Total risk exposure 1,847,859,403 (51,314,052) 1,624,048,482 (42,830,326) (1) Financial assets measured at fair value
through other comprehensive income are not reduced by the allowance for losses.</t>
        </is>
      </c>
    </row>
    <row r="7">
      <c r="A7" s="4" t="inlineStr">
        <is>
          <t>Concentration of credit risk</t>
        </is>
      </c>
      <c r="B7" s="4" t="inlineStr">
        <is>
          <t>Concentration of credit risk
On December 31
2020 2019
Largest borrower 2.1% 1.9%
10 largest borrowers 7.5% 7.7%
20 largest borrowers 10.9% 11.3%
50 largest borrowers 15.7% 16.7%
100 largest borrowers 19.2% 20.1%</t>
        </is>
      </c>
    </row>
    <row r="8">
      <c r="A8" s="4" t="inlineStr">
        <is>
          <t>The credit-risk concentration analysis</t>
        </is>
      </c>
      <c r="B8" s="4" t="inlineStr">
        <is>
          <t xml:space="preserve">The credit-risk concentration analysis
presented below is based on the economic activity sector in which the counterparty operates.
On December 31 - R$ thousand
2020 % 2019 %
Public sector 11,810,973 2.3 8,899,863 1.9
Oil, derivatives and aggregate activities 10,661,873 2.1 8,870,762 1.9
Production and distribution of electricity 1,074,867 0.2 3,032 -
Other industries 74,233 - 26,069 -
Private sector 501,405,790 97.7 448,492,512 98.1
Companies 244,976,110 47.7 218,076,522 47.7
Real estate and construction activities 20,092,249 3.9 21,695,592 4.7
Retail 36,498,461 7.1 35,521,621 7.8
Services 30,108,475 5.9 20,136,089 4.4
Transportation and concession 23,662,184 4.6 20,807,687 4.5
Automotive 15,625,309 3.0 12,723,830 2.8
Food products 13,378,255 2.6 11,067,069 2.4
Wholesale 16,479,704 3.2 14,327,816 3.1
Production and distribution of electricity 6,979,203 1.4 2,868,563 0.6
Siderurgy and metallurgy 10,036,586 2.0 9,022,956 2.0
Sugar and alcohol 6,878,558 1.3 6,191,961 1.4
Other industries 65,237,126 12.7 63,713,338 13.9
Individuals 256,429,680 50.0 230,415,990 50.4
Total portfolio 513,216,763 100.0 457,392,375 100.0
Impairment of loans and advances (39,579,405) (33,863,659)
Total of net loans and advances to customers 473,637,358 423,528,716 </t>
        </is>
      </c>
    </row>
    <row r="9">
      <c r="A9" s="4" t="inlineStr">
        <is>
          <t>Financial effect of the guarantee on credit and financial lease transactions</t>
        </is>
      </c>
      <c r="B9" s="4" t="inlineStr">
        <is>
          <t>The table below shows the fair value
of guarantees of loans and advances to customers.
R$ thousand
2020 2019
Book value (1) Fair Value Guarantees Book value (1) Fair Value Guarantees
Companies 256,810,316 89,481,169 230,415,990 139,878,361
Stage 1 217,561,123 75,882,476 199,384,194 127,231,341
Stage 2 13,960,366 5,035,349 19,594,716 10,277,550
Stage 3 25,288,827 8,563,344 11,437,080 2,369,470
Individuals 256,406,447 150,298,522 226,976,385 90,693,689
Stage 1 195,239,164 126,281,157 195,924,808 77,930,093
Stage 2 38,023,532 18,408,513 13,106,024 6,546,880
Stage 3 23,143,751 5,608,852 17,945,553 6,216,716
Total 513,216,763 239,779,691 457,392,375 230,572,050 (1) Of the total balance of loan operations,
R$354,814,000 (2019 – R$311,522,000 thousand) refers to operations without guarantees.</t>
        </is>
      </c>
    </row>
    <row r="10">
      <c r="A10" s="4" t="inlineStr">
        <is>
          <t>Financial Exposure - Trading Portfolio.</t>
        </is>
      </c>
      <c r="B10" s="4" t="inlineStr">
        <is>
          <t>Financial Exposure – Trading
Portfolio (Fair Value)
Risk factors R$ thousand
On December 31
2020 2019
Assets Liabilities Assets Liabilities
Fixed rates 20,597,165 18,949,022 15,619,889 12,954,739
IGP-M (General Index of market pricing) / IPCA (Consumer price index) 5,151,508 2,598,754 889,026 1,476,167
Exchange coupon 348,315 336,868 221,069 1,135,449
Foreign Currency 485,660 402,441 759,320 1,437,774
Equities 801,588 794,455 461,860 427,778
Sovereign/Eurobonds and Treasuries 7,373,381 3,973,859 3,783,134 5,007,199
Other 449,161 186,396 384,269 25,793
Total 35,206,778 27,241,795 22,118,567 22,464,899</t>
        </is>
      </c>
    </row>
    <row r="11">
      <c r="A11" s="4" t="inlineStr">
        <is>
          <t>The 1-day VaR of Trading Portfolio net of tax effects</t>
        </is>
      </c>
      <c r="B11" s="4" t="inlineStr">
        <is>
          <t>The 1-day VaR of Trading Portfolio
net of tax effects was R$12,207 thousand in the end of 2020, with Equities as the largest risk factor participation of the portfolio.
Risk factors R$ thousand
On December 31
2020 2019
Fixed rates 5,014 1,614
IGPM/IPCA 3,645 2,774
Exchange coupon 342 415
Foreign Currency 4,704 5,327
Sovereign/Eurobonds and Treasuries 7,477 3,834
Equities 2,422 707
Other 154 2,122
Correlation/diversification effect (11,551) (6,820)
VaR at the end of the year 12,207 9,973
Average VaR in the year 38,522 10,263
Minimum VaR in the year 8,140 6,469
Maximum VaR in the year 104,811 15,309</t>
        </is>
      </c>
    </row>
    <row r="12">
      <c r="A12" s="4" t="inlineStr">
        <is>
          <t>The capital is calculated by the normal delta VaR model based in Regulatory Portfolio</t>
        </is>
      </c>
      <c r="B12" s="4" t="inlineStr">
        <is>
          <t>The capital is calculated by the
normal delta VaR model based in Regulatory Portfolio, composed by Trading Portfolio and the Foreign Exchange Exposures and the
Commodities Exposure of the Banking Portfolio. In addition, the historical simulation and the Delta–Gamma–Vega models
of risk are applied to measure all risk factors to an options portfolio, whichever is the most conservative, whereby this risk
of options is added to the VaR of the portfolio. In this model, risk value is extrapolated to the regulatory horizon 2
Risk factors R$ thousand
On December 31
2019 2018
VaR Stressed VaR Stressed
Interest rate 14.662 58.629 8.131 47.851
Exchange rate 34.638 104.429 5.666 20.959
Commodity price (Commodities) 465 1.637 8.194 14.704
Equities 2.766 3.772 3.355 4.844
Correlation/diversification effect (9.959) (29.875) (7.569) 33.180
VaR at the end of the year 42.572 138.592 17.777 121.538
Average VaR in the year 43.294 106.636 69.852 117.946
Minimum VaR in the year 16.606 34.838 17.777 57.523
Maximum VaR in the year 122.507 298.703 252.797 231.080 Note: Ten-day horizon VaR net of tax
effects.</t>
        </is>
      </c>
    </row>
    <row r="13">
      <c r="A13" s="4" t="inlineStr">
        <is>
          <t>The possible impacts on positions in stress scenarios</t>
        </is>
      </c>
      <c r="B13" s="4" t="inlineStr">
        <is>
          <t>The Organization also assesses on
a daily basis, the possible impacts on positions in stress scenarios for the next 20 business days, with limits established in
the governance process. Thus, considering the effect of diversification between the risk factors and the tax effects, the average
of the possible loss estimates in a stress situation would be R$187,519 thousand in 2020 (2019 – R$160,661 thousand),
and the maximum estimated loss in the year of 2020 would be R$380,446 thousand (2019 – R$286,273 thousand).
R$ thousand
On December 31
2020 2019
At the end of the year 90,071 103,444
Average in the year 187,519 160,661
Minimum in the year 56,369 67,675
Maximum in the year 380,446 286,273 Note: Values net of tax effects.</t>
        </is>
      </c>
    </row>
    <row r="14">
      <c r="A14" s="4" t="inlineStr">
        <is>
          <t>Sensitivity Analysis - Trading Portfolio</t>
        </is>
      </c>
      <c r="B14" s="4" t="inlineStr">
        <is>
          <t>Sensitivity Analysis – Trading Portfolio
R$ thousand
Trading Portfolio (1)
On December 31
2020 2019
Scenarios Scenarios
1 2 3 1 2 3
Interest rate in Reais Exposure subject to variations in fixed interest rates and interest rate coupons (105) (11,776) (23,317) (97) (14,128) (27,256)
Price indexes Exposure subject to variations in price index coupon rates (1,788) (41,702) (84,093) (904) (29,440) (56,245)
Exchange coupon Exposure subject to variations in foreign currency coupon rates (32) (3,256) (6,485) (10) (689) (1,373)
Foreign currency Exposure subject to exchange rate variations (1,597) (39,926) (79,852) (2,772) (74,695) (149,390)
Equities Exposure subject to variation in stock prices (354) (8,856) (17,712) (228) (5,710) (11,420)
Sovereign/Eurobonds and Treasuries Exposure subject to variations in the interest rate of securities traded on the international market (167) (11,955) (23,430) (699) (29,099) (56,736)
Other Exposure not classified in other definitions - (41) (82) - (26) (52)
Total excluding correlation of risk factors (4,043) (117,512) (234,971) (4,710) (153,787) (302,472)
Total including correlation of risk factors (2,647) (73,605) (147,689) (2,617) (72,476) (145,411) (1) Values net of taxes.</t>
        </is>
      </c>
    </row>
    <row r="15">
      <c r="A15" s="4" t="inlineStr">
        <is>
          <t>Sensitivity Analysis - Trading and Banking Portfolios</t>
        </is>
      </c>
      <c r="B15" s="4" t="inlineStr">
        <is>
          <t>Sensitivity Analysis – Trading and
Banking Portfolios
R$ thousand
Trading and Banking Portfolios (1)
On December 31
2020 2019
Scenarios Scenarios
1 2 3 1 2 3
Interest rate in Reais Exposure subject to variations in fixed interest rates and interest rate coupons (12,180) (1,553,493) (2,974,461) (14,670) (1,895,973) (3,775,039)
Price indexes Exposure subject to variations in price index coupon rates (27,143) (2,227,123) (4,031,341) (16,840) (1,312,832) (2,397,962)
Exchange coupon Exposure subject to variations in foreign currency coupon rates (2,277) (71,852) (141,860) (1,035) (71,631) (139,560)
Foreign currency Exposure subject to exchange rate variations (2,202) (65,746) (131,493) (3,136) (71,103) (142,206)
Equities Exposure subject to variation in stock prices (43,353) (1,083,824) (2,167,648) (28,808) (720,192) (1,440,384)
Sovereign/Eurobonds and Treasuries Exposure subject to variations in the interest rate of securities traded on the international market (1,339) (14,019) (27,608) (1,399) (52,962) (104,190)
Other Exposure not classified in other definitions (30) (748) (1,496) (66) (1,660) (3,320)
Total excluding correlation of risk factors (88,524) (5,016,805) (9,475,907) (65,954) (4,126,353) (8,002,661)
Total including correlation of risk factors (73,350) (4,168,903) (7,883,903) (42,209) (3,038,149) (5,919,579) (1) Values net of taxes.</t>
        </is>
      </c>
    </row>
    <row r="16">
      <c r="A16" s="4" t="inlineStr">
        <is>
          <t>The level of the ratio between high quality liquid assets and total net cash outflows</t>
        </is>
      </c>
      <c r="B16" s="4" t="inlineStr">
        <is>
          <t>In accordance with the LCR implantation
schedule defined by Basel, the level of the ratio between High Quality Liquid Assets and total net cash outflows must comply with
the following schedule:
Year 2016 2017 2018 As of 2019
% Required 70% 80% 90% 100%</t>
        </is>
      </c>
    </row>
    <row r="17">
      <c r="A17" s="4" t="inlineStr">
        <is>
          <t>The average LCR Prudential Conglomerate</t>
        </is>
      </c>
      <c r="B17" s="4" t="inlineStr">
        <is>
          <t>The following table shows information
of the Short-term Liquidity Coverage Ratio – LCR, relating to the cash inflows and outflows, as well as stock of High Quality
Liquid Assets (HQLA), according to definitions and calculation methodology set out in Circular No. 3,749/15.
R$ thousand
Information on the Liquidity Coverage Ratio (LCR)
Number of Lines On December 31 (1) On December 31 (2)
2020 2019
Average Amount (3) Weighted Average Amount (4) Average Amount (3) Weighted Average Amount (4)
High Quality Liquid Assets (HQLA)
1 Total High Quality Liquid Assets (HQLA) 244,827,538 112,872,809
Cash Outlows
2 Retail funding: 325,354,419 29,651,389 239,379,478 21,636,196
3 Stable funding 170,521,207 8,526,060 129,085,762 6,454,288
4 Less stable funding 154,833,212 21,125,329 110,293,716 15,181,908
5 Non-collateralized wholesale funding: 235,478,141 97,681,458 132,504,666 53,070,146
6 Operating deposits (all counterparties) and affiliated cooperative deposits 12,635,960 631,798 9,638,912 481,946
7 Non-operating deposits (all counterparties) 220,227,439 94,434,918 121,673,837 51,396,283
8 Other non-collateralized wholesale funding 2,614,742 2,614,742 1,191,917 1,191,917
9 Collateralized wholesale funding - 4,581,792 - 3,828,662
10 Additional requirements: 109,487,520 14,836,353 113,180,204 14,729,075
11 Related to exposure to derivatives and other collateral requirements 11,778,909 6,330,665 14,457,167 6,617,026
12 Related to funding losses through the issue of debt instruments 1,085,406 1,085,406 765,093 765,093
13 Related to lines of credit and liquidity 96,623,205 7,420,282 97,957,944 7,346,956
14 Other contractual obligations 36,339,264 34,400,518 37,020,644 35,080,897
15 Other contingent obligations 131,523,849 5,164,538 132,713,942 5,420,129
16 Total cash outflows - 186,316,048 - 133,765,105
Cash Inflows
17 Collateralized loans 201,944,617 1,425,648 65,979,377 896,126
18 Outstanding loans whose payments are fully up-to-date 28,197,590 16,599,016 32,730,607 20,645,466
19 Other cash inflows 38,376,788 31,043,722 41,453,133 33,730,321
20 Total cash inflows 268,518,995 49,068,386 140,163,117 55,271,913
Total Adjusted Amount (5) Total Adjusted Amount (5)
21 Total HQLA 244,827,538 112,872,809
22 Total net cash outflow 137,247,662 78,493,191
23 LCR (%) (5) 178.4% 143.8% (1) Calculated based on the simple daily average of the months that
compose the fourth quarter (63 observations); (2) Calculated based on the simple daily average of the months that
compose the fourth quarter (61 observations); (3) Corresponds to the total balance related to the item of cash inflows
or outflows; (4) Corresponds to the value after application of the weighting factors;
and (5) Corresponds to the calculated value after the application of weighting
factors and limits.</t>
        </is>
      </c>
    </row>
    <row r="18">
      <c r="A18" s="4" t="inlineStr">
        <is>
          <t>NSFR of December of the Prudential Conglomerate</t>
        </is>
      </c>
      <c r="B18" s="4" t="inlineStr">
        <is>
          <t>The following table provides information
regarding the Net Stable Funding Ratio (NSFR) and its components, as set forth in Circular No. 3,869/17:
R$ thousand
Information on the Long-term Indicator (NSFR)
Number of Lines On December 31, 2020 (1) Weighted Average (2)
Amount per effective term of residual maturity
Without expiration Less than 6 months Greater than or equal to 6 months and less than one year Greater than or equal to one year
Available stable funding (ASF)
1 Capital 170,608,338 - - 18,313,273 188,921,611
2 Reference Equity, gross of regulatory deductions 170,608,338 - - - 170,608,338
3 Other instruments not included in line 2 - - - 18,313,273 18,313,273
4 Retail funding: 162,839,765 179,861,858 803,877 2,236,352 320,279,728
5 Stable funding 98,174,559 79,593,950 - - 168,880,084
6 Less stable funding 64,665,206 100,267,908 803,877 2,236,352 151,399,644
7 Wholesale Funding, of which: 40,091,080 503,793,771 36,532,855 82,124,727 231,014,206
8 Operating deposits and deposits of affiliated cooperatives 13,264,244 - - - 6,632,122
9 Other wholesale fundings 26,826,836 503,793,771 36,532,855 82,124,727 224,382,084
10 Operations in which the institution acts exclusively as an intermediary, assuming no rights or obligations, even if contingent - 28,703,455 2,570,541 128,837 -
11 Other liabilities, of which: 67,492,309 49,383,786 - - 4,100,984
12 Derivatives whose replacement value is less than zero - 17,816,827 - - -
13 Other liabilities or shareholders' equity not included in the previous items 67,492,309 31,566,959 - - 4,100,984
14 Total of Available Stable Funding (ASF) - - - - 744,316,530
15 Total High Quality Liquid Assets (HQLA) - - - - 12,066,027
16 Operating deposits held in other financial institutions - - - - -
17 Securities, securities and transactions with financial institutions, non-financial institutions and central banks, of which: 6,869,747 334,657,624 78,329,704 322,434,714 393,088,895
18 Transactions with financial institutions collateralized by Level 1 HQLA - 19,755,276 - - 1,975,528
19 Transactions with financial institutions collateralized by HQLA Level 2A, Level 2B or without collateral - 174,506,606 3,808,402 6,103,626 10,717,167
20 Loans and financing granted to wholesale, retail, central government and central bank operations, of which: - 121,625,294 59,029,816 196,243,241 262,649,323
21 Operations with a Risk Weighting Factor (FPR) of less than or equal to 35%, pursuant to Circular No. 3644, of 2013 - - - 228,587 149,060
22 Residential real estate financing, of which: - 3,040,642 2,778,993 42,524,930 33,760,904
23 Operations that comply with the provisions of Circular No. 3644, of 2013, art. 22 - 3,040,642 2,778,993 42,524,930 33,760,904
24 Securities not eligible for HQLA, including shares traded on the stock exchange 6,869,747 15,729,806 12,712,493 77,334,330 83,836,913
25 Operations in which the institution acts exclusively as an intermediary, assuming no rights or obligations, even if contingent - 29,448,146 1,627,240 92,779 -
26 Other assets, of which: 210,548,649 45,074,927 (369,026) 8,192,910 201,162,188
27 Operations with gold and commodities, including those with a forecast of physical settlement - - - - -
28 Assets
provided as a result of the deposit of initial guarantee margin in operation with derivatives and participation in mutualized
guarantee funds of clearing houses and clearing and settlement service providers that are interposed as central counterparty - - - 4,080,085 3,468,072
29 Derivatives whose replacement value is greater than or equal to zero - 23,905,679 - - -
30 Derivatives whose replacement value is less than zero, gross of the deduction of any guarantee provided as a result of the margin deposit - - - - 7,345,256
31 Other assets not included in the previous lines 210,548,649 21,169,248 (369,025) 4,112,825 190,348,860
32 Transactions not recorded in the statement of financial position - 337,046,292 - - 12,223,309
33 Total Required Stable Funding (RSF) - - - - 618,540,418
34 NSFR (%) 120.3% (1) Corresponding to the total statement of financial position; and (2) Corresponding to the value after applying the weighting factors.</t>
        </is>
      </c>
    </row>
    <row r="19">
      <c r="A19" s="4" t="inlineStr">
        <is>
          <t>The cash flows payable for non-derivative financial liabilities</t>
        </is>
      </c>
      <c r="B19" s="4" t="inlineStr">
        <is>
          <t>The table below presents the cash
flows payable for non-derivative financial liabilities, covering the remaining contractual period to maturity as from the date
of the consolidated statement of financial position. The values disclosed in this table represent the undiscounted contractual
cash flows.
R$ thousand
On December 31, 2020
Up to 1 month From 1 to 3 months From 3 months to 1 year From 1 to 5 years More than 5 years Total
Deposits from banks 261,441,379 13,437,266 16,745,882 8,378,815 15,317,318 315,320,660
Deposits from customers 193,450,578 22,163,986 85,235,469 256,887,231 9,364 557,746,628
Securities issued 739,423 17,449,438 47,790,440 66,068,592 1,961,667 134,009,560
Subordinated debt 2,535 5,971 68,945 33,230,835 13,590,851 46,899,137
Other financial liabilities (1) 49,615,853 5,797,460 9,883,756 7,970,731 2,260,247 75,528,047
Total liabilities 505,249,768 58,854,121 159,724,492 372,536,204 33,139,447 1,129,504,032
R$ thousand
On December 31, 2019
Up to 1 month From 1 to 3 months From 3 months to 1 year From 1 to 5 years More than 5 years Total
Deposits from banks 211,933,285 7,951,703 17,687,715 16,148,899 5,095,470 258,817,072
Deposits from customers 155,375,679 5,905,668 50,655,420 152,739,946 12,720 364,689,433
Securities issued 5,525,148 15,106,936 64,755,163 105,451,340 7,777,040 198,615,627
Subordinated debt 756 34,732 33,848 15,617,690 33,705,500 49,392,526
Other financial liabilities (1) 49,689,795 13,312,723 4,436,523 9,071,260 2,610,826 79,121,127
Total liabilities 422,524,663 42,311,762 137,568,669 299,029,135 49,201,556 950,635,785 (1) Include, mainly, credit card transactions,
foreign exchange transactions, negotiation and intermediation of securities, leases and capitalization bonds.</t>
        </is>
      </c>
    </row>
    <row r="20">
      <c r="A20" s="4" t="inlineStr">
        <is>
          <t>The derivative financial liabilities that will be settled at net value</t>
        </is>
      </c>
      <c r="B20" s="4" t="inlineStr">
        <is>
          <t xml:space="preserve">The table below analyzes the derivative
financial liabilities that will be settled at net value, grouped based on the period remaining from the reporting date to the respective
maturity date. The values disclosed in the table are undiscounted cash flows.
R$ thousand
On December 31, 2020
Up to 1 month From 1 to 3 months From 3 months to 1 year From 1 to 5 years More than 5 years Total
Differential of swaps payable 205,379 185,993 4,125,850 6,097,591 249,009 10,863,822
Non-deliverable forwards 1,020,584 252,454 571,226 89,059 - 1,933,323
• Purchased 477,415 140,329 274,623 84,010 - 976,377
• Sold 543,169 112,125 296,603 5,049 - 956,946
Premiums of options 1,143,498 80,198 250,664 1,043,564 592,180 3,110,104
Other 362,780 251,689 564,300 81,637 2,062 1,262,468
Adjustment payables - future 19,366 - - - - 19,366
Total of derivative liabilities 2,751,607 770,334 5,512,040 7,311,851 843,251 17,189,083
R$ thousand
On December 31, 2019
Up to 1 month From 1 to 3 months From 3 months to 1 year From 1 to 5 years More than 5 years Total
Differential of swaps payable 2,464,064 385,676 510,465 7,826,017 730,510 11,916,732
Non-deliverable forwards 90,835 115,400 151,731 67,247 - 425,213
• Purchased 79,986 80,476 129,615 66,498 - 356,575
• Sold 10,849 34,924 22,116 749 - 68,638
Premiums of options 361,740 33,437 114,228 956,353 66,493 1,532,251
Other 153,047 115,947 150,988 62,388 - 482,370
Adjustment payables - future 23,676 - - - - 23,676
Total of derivative liabilities 3,093,362 650,460 927,412 8,912,005 797,003 14,380,242 </t>
        </is>
      </c>
    </row>
    <row r="21">
      <c r="A21" s="4" t="inlineStr">
        <is>
          <t>The financial assets and liabilities of the Organization segregated by maturities</t>
        </is>
      </c>
      <c r="B21" s="4" t="inlineStr">
        <is>
          <t>The tables below show the financial
assets and liabilities of the Organization segregated by maturities used for the management of liquidity risks, in accordance with
the remaining contractual maturities on the reporting date:
R$ thousand
On December 31, 2020
Current Non-current Total
1 to 30 days 31 to 180 days 181 to 360 days 1 to 5 years More than 5 years No stated maturity
Assets
Cash and balances with banks 107,602,594 - - - - - 107,602,594
Financial assets at fair value through profit or loss 16,514,868 23,110,617 21,495,431 165,166,660 36,104,212 13,594,901 275,986,689
Financial assets at fair value through other comprehensive income 17,130,008 26,482,001 16,341,164 67,419,613 43,319,150 15,150,039 185,841,975
Loans and advances to customers, net of impairment 48,686,483 114,058,384 65,199,454 245,684,709 8,328 473,637,358
Loans and advances to banks, net of impairment 168,750,356 14,027,853 2,915,463 5,731,059 - - 191,424,731
Securities, net of provision for losses 126,822 20,225,202 16,938,842 79,727,828 62,605,200 179,623,894
Other financial assets (1) 36,952,129 733,796 318,706 11,575,832 2,835,654 52,416,117
Total financial assets 395,763,260 198,637,853 123,209,060 575,305,701 144,872,544 28,744,940 1,466,533,358
Liabilities
Financial liabilities at amortized cost
Deposits from banks 221,467,747 18,319,819 9,944,641 17,547,960 - - 267,280,167
Deposits from customers (2) 202,956,338 50,518,912 54,368,623 237,448,870 - - 545,292,743
Securities issued 2,461,435 33,338,441 34,365,862 74,738,087 - - 144,903,825
Subordinated debt 8,307,884 22,838 383,673 34,971,870 - 9,559,967 53,246,232
Other financial liabilities (3) 49,615,853 14,456,376 1,224,840 7,970,731 2,260,247 - 75,528,047
Financial liabilities at fair value through profit or loss 5,462,495 1,063,954 937,849 11,233,384 - - 18,697,682
Provision for Expected Credit Loss
Loan Commitments - - - 3,859,316 - - 3,859,316
Financial guarantees - - - 2,318,930 - - 2,318,930
Insurance technical provisions and pension plans (2) 234,914,602 - - 44,550,782 - - 279,465,384
Total financial liabilities 725,186,354 117,720,340 101,225,488 434,639,930 2,260,247 9,559,967 1,390,592,326
R$ thousand
On December 31, 2019
Current Non-current Total
1 to 30 days 31 to 180 days 181 to 360 days 1 to 5 years More than 5 years No stated maturity
Assets
Cash and balances with banks 109,610,999 - - - - - 109,610,999
Financial assets at fair value through profit or loss 238,533,342 1,656,694 697,750 6,739,576 2,132,415 - 249,759,777
Financial assets at fair value through other comprehensive income 10,143,306 21,137,632 9,604,834 100,201,043 41,411,881 9,951,314 192,450,010
Loans and advances to customers, net of impairment 58,050,113 106,578,634 66,089,533 149,779,180 43,031,256 - 423,528,716
Loans and advances to banks, net of impairment 48,010,255 5,636,401 3,219,405 2,217,730 - - 59,083,791
Securities, net of provision for losses 34,408,860 21,261,680 16,049,734 46,629,975 48,568,111 - 166,918,360
Other financial assets (1) 42,308,091 115,534 500,348 10,564,411 2,613,397 - 56,101,781
Total financial assets 541,064,966 156,386,575 96,161,604 316,131,915 137,757,060 9,951,314 1,257,453,434
Liabilities
Financial liabilities at amortized cost
Deposits from banks 174,921,285 21,892,194 11,484,874 19,521,258 - - 227,819,611
Deposits from customers (2) 163,312,671 20,878,485 41,249,228 140,787,156 - - 366,227,540
Securities issued 5,533,584 37,545,964 43,156,796 84,491,220 - - 170,727,564
Subordinated debt 2,079 38,097 281,141 39,432,224 - 9,559,967 49,313,508
Other financial liabilities (3) 49,689,795 13,312,723 4,436,523 9,071,260 2,610,826 - 79,121,127
Financial liabilities at fair value through profit or loss 2,940,618 794,723 471,835 10,036,907 - - 14,244,083
Provision for Expected Credit Loss
Loan Commitments - - - 2,318,404 - - 2,318,404
Financial guarantees - - - 1,970,321 - - 1,970,321
Insurance technical provisions and pension plans (2) 228,230,978 2,373,787 1,035,302 36,662,624 - - 268,302,691
Total financial liabilities 624,631,010 96,835,973 102,115,699 344,291,374 2,610,826 9,559,967 1,180,044,849 (1) It includes mainly foreign exchange transactions, debtors for
guarantee deposits and negotiation and intermediation of securities; (2) Demand and savings deposits and technical provisions for insurance
and pension plans comprising VGBL and PGBL products are classified as up to 30 days, without considering average historical turnover;
and (3) It includes mainly credit card transactions, foreign exchange
transactions, negotiation and intermediation of securities, finance lease and capitalization bonds.</t>
        </is>
      </c>
    </row>
    <row r="22">
      <c r="A22" s="4" t="inlineStr">
        <is>
          <t>The assets and liabilities of the Company segregated by current and non-current</t>
        </is>
      </c>
      <c r="B22" s="4" t="inlineStr">
        <is>
          <t>The tables below show the assets
and liabilities of the Organization segregated by current and non-current, in accordance with the remaining contractual maturities
on the reporting date:
R$ thousand
On December 31, 2020
Current Non-current Total
Assets
Total financial assets 717,610,173 748,923,185 1,466,533,358
Non-current assets held for sale 1,202,488 1,202,488
Investments in associated companies - 7,386,840 7,386,840
Premises and equipment, net - 14,071,129 14,071,129
Intangible assets and goodwill, net - 14,669,464 14,669,464
Taxes to be offset 6,586,660 8,743,760 15,330,420
Deferred income tax assets - 76,984,262 76,984,262
Other assets 7,352,617 1,123,212 8,475,829
Total non-financial assets 15,141,765 122,978,667 138,120,432
Total assets 732,751,938 871,901,852 1,604,653,790
Liabilities
Total financial liabilities 944,132,182 446,460,144 1,390,592,326
Other reserves 5,361,434 20,221,489 25,582,923
Current income tax liabilities 1,596,284 - 1,596,284
Deferred income tax assets - 1,249,650 1,249,650
Other liabilities 39,323,338 191,895 39,515,233
Total non-financial liabilities 46,281,056 21,663,034 67,944,090
Total equity - 146,117,374 146,117,374
Total equity and liabilities 990,413,238 614,240,552 1,604,653,790
R$ thousand
On December 31, 2019
Current Non-current Total
Assets
Total financial assets 793,613,145 463,840,289 1,257,453,434
Non-current assets held for sale 1,357,026 - 1,357,026
Investments in associated companies - 7,635,612 7,635,612
Premises and equipment, net - 14,659,222 14,659,222
Intangible assets and goodwill, net - 14,724,647 14,724,647
Taxes to be offset 11,569,545 4,116,256 15,685,801
Deferred income tax assets - 59,570,055 59,570,055
Other assets 7,042,105 399,783 7,441,888
Total non-financial assets 19,968,676 101,105,575 121,074,251
Total assets 813,581,821 564,945,864 1,378,527,685
Liabilities
Total financial liabilities 823,582,682 356,462,167 1,180,044,849
Other reserves 5,525,041 19,714,888 25,239,929
Current income tax liabilities 2,595,277 - 2,595,277
Deferred income tax assets - 1,080,603 1,080,603
Other liabilities 31,246,562 2,776,891 34,023,453
Total non-financial liabilities 39,366,880 23,572,382 62,939,262
Total equity - 135,543,574 135,543,574
Total equity and liabilities 862,949,562 515,578,123 1,378,527,685</t>
        </is>
      </c>
    </row>
    <row r="23">
      <c r="A23" s="4" t="inlineStr">
        <is>
          <t>The composition of the financial assets and liabilities measured at fair value</t>
        </is>
      </c>
      <c r="B23" s="4" t="inlineStr">
        <is>
          <t>The tables below present the composition
of the financial assets and liabilities measured at fair value, classified using the hierarchical levels:
R$ thousand
On December 31, 2020
Level 1 Level 2 Level 3 Fair Value
Brazilian government securities 209,599,900 6,345,101 3 215,945,004
Corporate debt and marketable equity securities 12,413,353 3,956,920 319,431 16,689,704
Bank debt securities 1,717,037 8,951,480 - 10,668,517
Mutual funds 6,516,477 - - 6,516,477
Foreign governments securities 626,079 - - 626,079
Brazilian sovereign bonds 725,515 - - 725,515
Financial assets at fair value through profit or loss 231,598,361 19,253,501 319,434 251,171,296
Derivative financial instruments (assets) 138,708 24,657,390 19,295 24,815,393
Derivative financial instruments (liabilities) (67,427) (18,383,783) (246,472) (18,697,682)
Derivatives 71,281 6,273,607 (227,177) 6,117,711
Brazilian government securities 143,467,979 - 30,463 143,498,442
Corporate debt securities 1,128,700 3,627,146 138,187 4,894,033
Bank debt securities 5,576,877 496,598 53,830 6,127,305
Brazilian sovereign bonds 9,572,373 - - 9,572,373
Foreign governments securities 6,508,218 - - 6,508,218
Mutual funds 2,950,583 - - 2,950,583
Marketable equity securities and other stocks 11,153,243 1,104,155 33,623 12,291,021
Financial assets at fair value through other comprehensive income 180,357,973 5,227,899 256,103 185,841,975
Total 412,027,615 30,755,007 348,360 443,130,982
R$ thousand
On December 31, 2019
Level 1 Level 2 Level 3 Fair Value
Brazilian government securities 195,987,017 4,848,858 3 200,835,878
Corporate debt and marketable equity securities 7,911,149 4,772,477 707,392 13,391,018
Bank debt securities 1,466,695 13,517,702 - 14,984,397
Mutual funds 5,518,833 - - 5,518,833
Foreign governments securities 471,153 - - 471,153
Brazilian sovereign bonds 47,308 - - 47,308
Financial assets at fair value through profit or loss 211,402,155 23,139,037 707,395 235,248,587
Derivative financial instruments (assets) 107,388 14,392,323 11,479 14,511,190
Derivative financial instruments (liabilities) (52,334) (14,152,623) (39,126) (14,244,083)
Derivatives 55,054 239,700 (27,647) 267,107
Brazilian government securities 161,031,769 - 35,132 161,066,901
Corporate debt securities 2,344,002 2,541,288 600,387 5,485,677
Bank debt securities 5,098,002 414,477 - 5,512,479
Brazilian sovereign bonds 1,746,932 - - 1,746,932
Foreign governments securities 6,454,894 - - 6,454,894
Mutual funds 2,231,810 - - 2,231,810
Marketable equity securities and other stocks 7,192,221 2,638,655 120,441 9,951,317
Financial assets at fair value through other comprehensive income 186,099,630 5,594,420 755,960 192,450,010
Total 397,556,839 28,973,157 1,435,708 427,965,704</t>
        </is>
      </c>
    </row>
    <row r="24">
      <c r="A24" s="4" t="inlineStr">
        <is>
          <t>Reconciliation of all assets and liabilities measured at fair value</t>
        </is>
      </c>
      <c r="B24" s="4" t="inlineStr">
        <is>
          <t>The table below presents a reconciliation
of all assets and liabilities measured at fair value on a recurring basis using significant unobservable inputs (Level 3) during
the years 2020 and 2019:
R$ thousand
Financial assets at fair value through profit or loss Financial assets at fair value through other comprehensive income Assets Derivatives Liabilities Derivatives Total
Balance on December 31, 2018 418,561 3,508,546 36,595 (23,901) 3,939,801
Included in profit or loss (31,773) (66,250) - - (98,023)
Included in other comprehensive income - (226,873) - - (226,873)
Acquisitions 132,408 318,623 - (15,225) 435,806
Write-offs (396,260) (2,869,742) (25,116) - (3,291,118)
Maturities - (21,680) - - (21,680)
Transfer levels (1) 584,459 113,336 - - 697,795
Balance on December 31, 2019 707,395 755,960 11,479 (39,126) 1,435,708
Included in profit or loss 10,571 (322,991) - - (312,420)
Included in other comprehensive income - 47,606 - - 47,606
Acquisitions 54,015 90,000 7,816 (207,346) (55,515)
Write-offs (106,643) (172,135) - - (278,778)
Maturities (8,902) (1,502) - - (10,404)
Transfer with categories (27,152) 27,152 - - -
Transfer levels (1) (309,850) (167,987) - - (477,837)
Balance on December 31, 2020 319,434 256,103 19,295 (246,472) 348,360 (1) These papers were reclassified between levels
2 and 3, as there was an increase in credit risk and the spread curve has unobservable parameters. When there is a reduction in
this credit risk, the papers are transferred from level 3 to level 2.</t>
        </is>
      </c>
    </row>
    <row r="25">
      <c r="A25" s="4" t="inlineStr">
        <is>
          <t>The gains/(losses) due to changes in fair value, including the realized and unrealized gains and losses, recorded in the consolidated statement of income for Level 3 assets and liabilities</t>
        </is>
      </c>
      <c r="B25" s="4" t="inlineStr">
        <is>
          <t xml:space="preserve">The tables below show the gains/(losses)
due to changes in fair value, including the realized and unrealized gains and losses, recorded in the consolidated statement of
income for Level 3 assets and liabilities during the years 2020, 2019 and 2018:
R$ thousand
Year ended December 31, 2020
Financial assets at fair value through profit or loss Financial assets at fair value through other comprehensive income Total
Interest and similar income 9,230 92,123 101,353
Net trading gains/(losses) realized and unrealized 1,341 (367,508) (366,167)
Total 10,571 (275,385) (264,814)
R$ thousand
Year ended December 31, 2019
Financial assets at fair value through profit or loss Financial assets at fair value through other comprehensive income Total
Interest and similar income 54,132 18,114 72,246
Net trading gains/(losses) realized and unrealized (85,905) (311,237) (397,142)
Total (31,773) (293,123) (324,896)
R$ thousand
Year ended December 31, 2018
Financial assets held for trading Financial assets available for sale Total
Interest and similar income 8,415 79,579 87,994
Net trading gains/(losses) realized and unrealized 15,727 (454,243) (438,516)
Total 24,142 (374,664) (350,522) </t>
        </is>
      </c>
    </row>
    <row r="26">
      <c r="A26" s="4" t="inlineStr">
        <is>
          <t>Sensitivity analysis for financial assets classified as Level 3</t>
        </is>
      </c>
      <c r="B26" s="4" t="inlineStr">
        <is>
          <t>Sensitivity analysis for
financial assets classified as Level 3
R$ thousand
On December 31, 2020
Impact on income (1) Impact on shareholders’ equity (1)
1 2 3 1 2 3
Interest rate in Reais (25) (3,672) (6,971) (4) (504) (992)
Price indexes (4) (83) (165) - - -
Equities (582) (14,548) (29,097) (185) (4,623) (9,246)
R$ thousand
On December 31, 2019
Impact on income (1) Impact on shareholders’ equity (1)
1 2 3 1 2 3
Interest rate in Reais (44) (6,489) (12,504) (12) (1,798) (3,436)
Price indexes (10) (383) (761) - - -
Equities (2,019) (50,472) (100,944) (978) (24,456) (48,913) (1) Values net of taxes.</t>
        </is>
      </c>
    </row>
    <row r="27">
      <c r="A27" s="4" t="inlineStr">
        <is>
          <t>Carrying amounts and the fair values of the financial assets and liabilities that were not presented in the consolidated statements of financial position at their fair value</t>
        </is>
      </c>
      <c r="B27" s="4" t="inlineStr">
        <is>
          <t>The table below summarizes the carrying
amounts and the fair values of the financial assets and liabilities that were not presented in the consolidated statements of financial
position at their fair value, classified using the hierarchical levels:
R$ thousand
On December 31, 2020
Fair Value Book value
Level 1 Level 2 Level 3 Total
Financial assets (1)
Loans and receivables
· Banks - 191,473,570 - 191,473,570 191,424,731
· Customers - - 478,250,100 478,250,100 473,637,358
Securities at amortized cost 105,223,797 69,644,416 9,138,672 184,006,885 179,623,894
Financial liabilities
Deposits from banks - - 267,240,795 267,240,795 267,280,167
Deposits from customers - - 545,341,621 545,341,621 545,292,743
Securities issued - - 143,988,723 143,988,723 144,903,825
Subordinated debt - - 54,192,090 54,192,090 53,246,232
R$ thousand
On December 31, 2019
Fair Value Book value
Level 1 Level 2 Level 3 Total
Financial assets (1)
Loans and receivables
· Banks - 59,091,251 - 59,091,251 59,083,791
· Customers - - 428,641,947 428,641,947 423,523,411
Securities at amortized cost 102,851,594 64,025,403 11,638,647 178,515,644 166,918,360
Financial liabilities
Deposits from banks - - 227,880,098 227,880,098 227,819,611
Deposits from customers - - 366,023,072 366,023,072 366,227,540
Securities issued - - 169,488,130 169,488,130 170,727,564
Subordinated debt - - 50,108,020 50,108,020 49,313,508 (1) Amounts of loans and receivables
are presented net of the provision for impairment losses.</t>
        </is>
      </c>
    </row>
    <row r="28">
      <c r="A28" s="4" t="inlineStr">
        <is>
          <t>Concentration of risks, based on the amounts of premiums written net of reinsurance, cancellations and social security contributions</t>
        </is>
      </c>
      <c r="B28" s="4" t="inlineStr">
        <is>
          <t>The Organization operates throughout
the national territory, so that potential exposures to the concentration of risks are monitored by management reports where the
results of the contracts sold within the scope of the business of the main product groups are observed. The table below shows the
concentration of risks, based on the amounts of premiums written net of reinsurance, cancellations and social security contributions:
Product group R$ thousand
On December 31
2020 2019
Non-Life 5,421,704 5,716,063
Pension plans 26,118,492 29,518,767
Life insurance 8,275,557 8,588,733
Health 28,655,479 27,393,376</t>
        </is>
      </c>
    </row>
    <row r="29">
      <c r="A29" s="4" t="inlineStr">
        <is>
          <t>The sensibility test for Life Insurance with Survival</t>
        </is>
      </c>
      <c r="B29" s="4" t="inlineStr">
        <is>
          <t xml:space="preserve">The sensitivity test for life insurance
and pension plans was carried out considering the same bases and groupings of the LAT test with the applications of the variations
shown in the table below.
R$ thousand
On December 31, 2020
Interest rate Longevity (improvement) Conversion to income
Percentage adjustment to each assumption: Variation of -5% 0.2% + 5 p.p.
Total (166,933) (83,624) (41,036) </t>
        </is>
      </c>
    </row>
    <row r="30">
      <c r="A30" s="4" t="inlineStr">
        <is>
          <t>For damages, life and health insurance, except individual life</t>
        </is>
      </c>
      <c r="B30" s="4" t="inlineStr">
        <is>
          <t>For non-life, life and health insurance,
the table below shows the result of the premium issued (net of reinsurance, cancellations and social security contributions), if
there was an increase in the loss ratio by 1 percentage point in the last twelve months of the calculation base date:
Product group R$ thousand
Gross of reinsurance Net of reinsurance
On December 31
2020 2019 2020 2019
Non-Life (33,524) (34,211) (33,253) (33,922)
Life (27,073) (31,701) (26,967) (31,549)
Health (139,863) (128,555) (139,863) (128,55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5) Operating segments (Tables)</t>
        </is>
      </c>
      <c r="B1" s="2" t="inlineStr">
        <is>
          <t>12 Months Ended</t>
        </is>
      </c>
    </row>
    <row r="2">
      <c r="B2" s="2" t="inlineStr">
        <is>
          <t>Dec. 31, 2020</t>
        </is>
      </c>
    </row>
    <row r="3">
      <c r="A3" s="3" t="inlineStr">
        <is>
          <t>Operating Segments Tables Abstract</t>
        </is>
      </c>
    </row>
    <row r="4">
      <c r="A4" s="4" t="inlineStr">
        <is>
          <t>Information by operating segment, reviewed.</t>
        </is>
      </c>
      <c r="B4" s="4" t="inlineStr">
        <is>
          <t>All transactions between operating
segments are conducted on an arm’s length basis, with intra-segment revenue and costs being eliminated in “Other operations,
adjustments and eliminations”. Income and expenses directly associated with each segment are included in determining business-segment
performance.
On December 31, 2020 - R$ thousand
Banking Insurance, pension and capitalization bonds Other Activities Eliminations Managerial Income Statement Proportionately consolidated (1) Consolidation adjustments (2) Adjustments (3) Consolidated in accordance with IFRS
Revenue from financial intermediation 74,335,609 22,444,253 109,663 (111,074) 96,778,451 484,720 (3,521,128) 4,687,074 98,429,117
Expenses from financial intermediation (4) (23,937,104) (18,341,232) (455) 118,931 (42,159,860) (40,645) 1,051,877 (7,427,059) (48,575,687)
Financial margin 50,398,505 4,103,021 109,208 7,857 54,618,591 444,075 (2,469,251) (2,739,985) 49,853,430
Expected Credit Loss Associated with Credit Risk expense (25,268,087) - - - (25,268,087) (104,072) - 5,826,884 (19,545,275)
Gross income from financial intermediation 25,130,418 4,103,021 109,208 7,857 29,350,504 340,003 (2,469,251) 3,086,899 30,308,155
Other income from insurance, pension plans and capitalization bonds - 8,074,969 - 23,773 8,098,742 - - - 8,098,742
Fee and commission income and income from banking fees 30,307,248 1,875,701 448,292 (203,830) 32,427,411 4,031,391 2,164,111 (13,686,459) 24,936,454
Personnel expenses (17,714,158) (1,903,919) (174,340) 62 (19,792,355) (631,755) - 1,458,633 (18,965,477)
Other administrative expenses (5) (19,349,706) (1,524,278) (340,464) 674,656 (20,539,792) (1,442,189) 218,055 358,770 (21,405,156)
Tax expenses (5,476,957) (1,038,918) (74,502) - (6,590,377) (541,474) - 1,082,949 (6,048,902)
Share of profit (loss) of unconsolidated and jointly controlled companies (271) 98,937 16,222 - 114,888 (634,424) - 964,394 444,858
Other operating income / expenses (15,634,441) (1,033,754) 102,438 (502,518) (17,068,275) (678,421) 87,085 4,861,111 (12,798,500)
Operating profit/(loss) (2,737,867) 8,651,759 86,854 - 6,000,746 443,131 - (1,873,703) 4,570,174
Non-operating income/(expense) (284,469) (197,204) 1,100 - (480,573) (14,306) - - (494,879)
IT/SC (Income Tax/Soc. Contrib.) and non-controlling interests 14,508,637 (3,425,110) (57,123) - 11,026,404 (428,825) - 1,361,087 11,958,666
Net income in 2020 11,486,301 5,029,445 30,831 - 16,546,577 - - (512,616) 16,033,961
Total assets 1,435,481,875 338,923,828 5,658,304 (135,259,892) 1,644,804,115 (9,364,134) (44,400,937) 13,614,746 1,604,653,790
Investments in associates and joint ventures 77,091,501 1,856,796 60,271 (77,139,456) 1,869,112 5,177,598 - 340,130 7,386,840
Total liabilities 1,291,779,235 338,923,828 5,658,304 (135,259,892) 1,501,101,475 (9,364,134) (44,400,937) 11,200,012 1,458,536,416 (1) It refers to: adjustments of consolidation,
originating from proportionally consolidated companies (Grupo Cielo, Grupo Alelo, Crediare, etc.) for management purposes; (2) Adjustments of consolidation originating
from the “non-consolidation” of exclusive funds; (3) Adjustments due to the differences of the
accounting standards used in the management reports and in the financial statements of the Organization that were prepared in accordance
with IFRS. The main adjustments refer to the loss expected from financial assets, business models, effective interest rate and
business combinations; (4) It includes, in the Consolidated IFRS, the
balances referring to “Net gains / (losses) on financial assets and liabilities at fair value through profit or loss”,
“Net gains / (losses) on financial assets at fair value through other comprehensive income” and “Net gains /
(losses) from operations in foreign currency”; and (5) It includes, in the Consolidated IFRS, the
balances referring to depreciation and amortization.
On December 31, 2019 - R$ thousand
Banking Insurance, pension and capitalization bonds Other Activities Eliminations Managerial statement of income Proportionately consolidated (1) Consolidation adjustments (2) Adjustments (3) Consolidated in accordance with IFRS
Revenue from financial intermediation 113,402,430 22,936,178 228,386 (2,651,701) 133,915,293 (818,428) 125,364 (8,915,835) 124,306,394
Expenses from financial intermediation (4) (49,683,456) (16,930,146) - 2,651,701 (63,961,901) 104,508 2,404,402 2,835,005 (58,617,986)
Financial margin 63,718,974 6,006,032 228,386 - 69,953,392 (713,920) 2,529,766 (6,080,830) 65,688,408
Expected Credit Loss Associated with Credit Risk expense (18,891,493) - - - (18,891,493) 170,961 - 4,716,005 (14,004,527)
Gross income from financial intermediation 44,827,481 6,006,032 228,386 - 51,061,899 (542,959) 2,529,766 (1,364,825) 51,683,881
Other income from insurance, pension plans and capitalization bonds - 8,935,610 - 33,355 8,968,965 (6,840) - 13,680 8,975,805
Fee and commission income and income from banking fees 31,135,507 2,028,371 306,865 (136,176) 33,334,567 (4,128,937) (2,254,425) (1,613,529) 25,337,676
Personnel expenses (23,072,600) (2,030,224) (390,706) - (25,493,530) 710,807 - 256,405 (24,526,318)
Other administrative expenses (5) (20,327,502) (1,495,894) (194,265) 611,500 (21,406,161) 1,419,119 (249,173) (2,119,131) (22,355,346)
Tax expenses (6,203,188) (1,110,470) (72,662) - (7,386,320) 528,090 - - (6,858,230)
Share of profit (loss) of unconsolidated and jointly controlled companies 12,921 276,165 8,046 - 297,132 906,399 - (2,449) 1,201,082
Other operating income / expenses (21,082,041) (734,635) 99,071 (508,679) (22,226,284) 663,471 (26,168) 2,012,421 (19,576,560)
Operating profit/(loss) 5,290,578 11,874,955 (15,265) - 17,150,268 (450,850) - (2,817,428) 13,881,990
Non-operating income/(expense) (537,428) 26,800 133 - (510,495) (9,583) - 19,166 (500,912)
IT/SC (Income Tax/Soc. Contrib.) and non-controlling interests 10,431,415 (4,490,945) 2,372 - 5,942,842 460,433 - 1,388,854 7,792,129
Net Income in 2019 15,184,565 7,410,810 (12,760) - 22,582,615 - - (1,409,408) 21,173,207
Total assets 1,264,627,391 325,767,085 5,014,369 (186,104,068) 1,409,304,777 (8,436,501) (41,729,208) 19,388,617 1,378,527,685
Investments in associates and joint ventures 106,628,723 2,261,867 6,603 (106,710,041) 2,187,152 5,103,609 - 344,851 7,635,612
Total liabilities 1,064,606,520 287,062,911 1,167,684 (79,394,027) 1,273,443,088 (7,333,871) (41,729,208) 18,604,102 1,242,984,111 (1) It refers to: adjustments of consolidation,
originating from proportionally consolidated companies (Grupo Cielo, Grupo Alelo, Crediare, etc.) for management purposes; (2) Adjustments of consolidation originating
from the “non-consolidation” of exclusive funds; (3) Adjustments due to the differences of the
accounting standards used in the management reports and in the financial statements of the Organization that were prepared in accordance
with IFRS. The main adjustments refer to the loss expected from financial assets, business models, effective interest rate and
business combinations; (4) It includes, in the Consolidated IFRS, the
balances referring to “Net gains / (losses) on financial assets and liabilities at fair value through profit or loss”,
“Net gains / (losses) on financial assets at fair value through other comprehensive income” and “Net gains /
(losses) from operations in foreign currency”; and (5) It includes, in the Consolidated IFRS, the
balances referring to depreciation and amortization.
On December 31, 2018 - R$ thousand
Banking Insurance, pension and capitalization bonds Other Activities Eliminations Managerial statement of income Proportionately consolidated (1) Consolidation adjustments (2) Adjustments (3) Consolidated in accordance with IFRS
Revenue from financial intermediation 110,639,034 18,612,108 256,364 (1,727,080) 127,780,426 (1,084,631) (1,084,034) (13,064,806) 112,546,955
Expenses from financial intermediation (4) (52,958,441) (13,365,526) - 1,727,080 (64,596,887) 88,764 3,729,581 5,533,873 (55,244,669)
Financial margin 57,680,593 5,246,582 256,364 - 63,183,539 (995,867) 2,645,547 (7,530,933) 57,302,286
Expected Credit Loss Associated with Credit Risk expense (18,319,973) - - - (18,319,973) 94,494 - 1,960,644 (16,264,835)
Gross income from financial intermediation 39,360,620 5,246,582 256,364 - 44,863,566 (901,373) 2,645,547 (5,570,289) 41,037,451
Other income from insurance, pension plans and capitalization bonds - 8,320,676 - 39,858 8,360,534 - - - 8,360,534
Fee and commission income and income from banking fees 30,022,769 2,169,807 354,734 (221,722) 32,325,588 (4,578,360) (2,527,231) (1,388,407) 23,831,590
Personnel expenses (18,102,452) (1,643,734) (239,461) - (19,985,647) 854,580 - 259,605 (18,871,462)
Other administrative expenses (5) (19,126,128) (1,609,750) (204,736) 649,851 (20,290,763) 971,706 (119,519) (2,243,641) (21,682,217)
Tax expenses (5,660,519) (960,453) (73,649) - (6,694,621) 597,722 - - (6,096,899)
Share of profit (loss) of unconsolidated and jointly controlled companies 6,620 206,272 (14,879) - 198,013 1,420,804 - 61,558 1,680,375
Other operating income / expenses (11,943,485) (998,070) 193,794 (467,967) (13,215,728) 891,788 1,203 4,376,193 (7,946,544)
Operating profit/(loss) 14,557,425 10,731,330 272,167 20 25,560,942 (743,133) - (4,504,981) 20,312,828
Non-operating income/(expense) (929,396) 32,145 2,406 (20) (894,865) 24,052 - - (870,813)
IT/SC (Income Tax/Soc. Contrib.) and non-controlling interests (1,134,166) (4,374,553) (72,405) - (5,581,124) 719,081 - 2,168,467 (2,693,576)
Net Income in 2018 12,493,863 6,388,922 202,168 - 19,084,953 (2,336,514) 16,748,439
Total assets 1,251,749,713 304,004,114 5,966,071 (175,709,936) 1,386,009,962 (8,731,352) (89,986,505) 18,251,609 1,305,543,714
Investments in associates and joint ventures 97,416,676 2,617,258 60,894 (97,903,242) 2,191,586 5,619,603 - 314,610 8,125,799
Total liabilities 1,068,861,135 270,540,773 1,148,139 (77,806,694) 1,262,743,353 (7,630,632) (89,986,505) 15,741,378 1,180,867,594 (1) It refers to: adjustments of consolidation,
originating from proportionally consolidated companies (Grupo Cielo, Grupo Alelo, Crediare, etc.) for management purposes; (2) Adjustments of consolidation originating
from the “non-consolidation” of exclusive funds; (3) Adjustments due to the differences of the
accounting standards used in the management reports and in the financial statements of the Organization that were prepared in accordance
with IFRS. The main adjustments refer to the impairment of loans and advances, effective interest rate and business combinations; (4) It includes, in the Consolidated IFRS, the
balances related to “Net gains/(losses) on financial assets and liabilities at fair value through income”, “Net
gains/(losses) on financial assets at fair value through other comprehensive income” and “Net gains/(losses) on foreign
currency transactions”; and (5) It includes, in the Consolidated IFRS, the
balances referring to depreciation and amortiza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6) Net interest income (Tables)</t>
        </is>
      </c>
      <c r="B1" s="2" t="inlineStr">
        <is>
          <t>12 Months Ended</t>
        </is>
      </c>
    </row>
    <row r="2">
      <c r="B2" s="2" t="inlineStr">
        <is>
          <t>Dec. 31, 2020</t>
        </is>
      </c>
    </row>
    <row r="3">
      <c r="A3" s="3" t="inlineStr">
        <is>
          <t>Net Interest Income Tables Abstract</t>
        </is>
      </c>
    </row>
    <row r="4">
      <c r="A4" s="4" t="inlineStr">
        <is>
          <t>Net interest income</t>
        </is>
      </c>
      <c r="B4" s="4" t="inlineStr">
        <is>
          <t>R$ thousand
Years ended December 31
2020 2019 2018
Interest and similar income
Loans and advances to banks 6,802,466 6,874,429 9,546,878
Loans and advances to customers:
- Loans 67,443,078 67,807,238 61,949,949
- Leases 152,978 256,455 250,791
Financial assets:
- At fair value through profit or loss 13,982,931 19,436,407 17,538,227
- Fair value through other comprehensive income 13,632,071 12,567,751 16,666,298
- At amortized cost 15,698,407 13,139,371 12,120,868
Compulsory deposits with the Central Bank 2,017,605 4,304,875 3,916,299
Other financial interest income 13,835 31,179 63,829
Total 119,743,371 124,417,705 122,053,139
Interest and similar expenses
Deposits from banks:
- Interbank deposits (28,232) (267,636) (137,154)
- Funding in the open market (8,423,041) (11,784,845) (15,094,786)
- Borrowings and onlending (5,907,385) (4,400,636) (3,176,469)
Deposits from customers:
- Savings accounts (3,049,149) (4,568,663) (4,646,528)
- Time deposits (5,634,342) (7,707,131) (6,252,440)
Securities issued (4,786,206) (9,250,005) (9,054,699)
Subordinated debt (2,403,327) (3,708,924) (3,517,067)
Technical provisions for insurance, pension plans and capitalization bonds (18,344,005) (16,930,146) (13,365,526)
Total (48,575,687) (58,617,986) (55,244,669)
Net interest income 71,167,684 65,799,719 66,808,47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7) Fee and commission income (Tables)</t>
        </is>
      </c>
      <c r="B1" s="2" t="inlineStr">
        <is>
          <t>12 Months Ended</t>
        </is>
      </c>
    </row>
    <row r="2">
      <c r="B2" s="2" t="inlineStr">
        <is>
          <t>Dec. 31, 2020</t>
        </is>
      </c>
    </row>
    <row r="3">
      <c r="A3" s="3" t="inlineStr">
        <is>
          <t>Fee And Commission Income</t>
        </is>
      </c>
    </row>
    <row r="4">
      <c r="A4" s="4" t="inlineStr">
        <is>
          <t>Fee and commission income</t>
        </is>
      </c>
      <c r="B4" s="4" t="inlineStr">
        <is>
          <t>R$ thousand
Years ended December 31
2020 2019 2018
Fee and commission income
Credit card income 6,754,319 7,397,305 6,951,609
Current accounts 7,927,357 7,702,319 7,165,667
Collections 2,150,007 1,935,353 1,982,037
Guarantees 1,259,236 1,257,771 1,463,423
Asset management 1,348,214 1,582,733 1,525,280
Consortium management 1,921,206 1,921,082 1,683,942
Custody and brokerage services 1,200,729 1,134,630 916,083
Underwriting/ Financial Advisory Services 1,150,460 1,014,607 815,242
Payments 462,535 475,393 448,416
Other 762,391 916,483 879,891
Total 24,936,454 25,337,676 23,831,59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8) Net gains/(losses) on financial assets and liabilities at fair value through profit or loss (Tables)</t>
        </is>
      </c>
      <c r="B1" s="2" t="inlineStr">
        <is>
          <t>12 Months Ended</t>
        </is>
      </c>
    </row>
    <row r="2">
      <c r="B2" s="2" t="inlineStr">
        <is>
          <t>Dec. 31, 2020</t>
        </is>
      </c>
    </row>
    <row r="3">
      <c r="A3" s="3" t="inlineStr">
        <is>
          <t>Net Gainslosses On Financial Assets And Liabilities At Fair Value Through Profit Or Loss Tables Abstract</t>
        </is>
      </c>
    </row>
    <row r="4">
      <c r="A4" s="4" t="inlineStr">
        <is>
          <t>Net gains/(losses) on financial assets and liabilities at fair value through profit or loss</t>
        </is>
      </c>
      <c r="B4" s="4" t="inlineStr">
        <is>
          <t>R$ thousand
Year ended December 31
2020 2019 2018
Fixed income securities 784,649 544,554 (1,360,349)
Derivative financial instruments (19,188,022) (1,197,059) (10,543,169)
Equity securities (183,030) (438,412) 226,945
Total (18,586,403) (1,090,917) (11,676,57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9) Net gains/(losses) on financial assets at fair value through other comprehensive income (Tables)</t>
        </is>
      </c>
      <c r="B1" s="2" t="inlineStr">
        <is>
          <t>12 Months Ended</t>
        </is>
      </c>
    </row>
    <row r="2">
      <c r="B2" s="2" t="inlineStr">
        <is>
          <t>Dec. 31, 2020</t>
        </is>
      </c>
    </row>
    <row r="3">
      <c r="A3" s="3" t="inlineStr">
        <is>
          <t>Net Gainslosses On Financial Assets At Fair Value Through Other Comprehensive Income Tables Abstract</t>
        </is>
      </c>
    </row>
    <row r="4">
      <c r="A4" s="4" t="inlineStr">
        <is>
          <t>Net gains/(losses) on financial assets at fair value through other comprehensive income</t>
        </is>
      </c>
      <c r="B4" s="4" t="inlineStr">
        <is>
          <t xml:space="preserve">R$ thousand
Year ended December 31
2020 2019 2018
Fixed income securities 887,809 78,455 345,987
Equity securities (2,608,767) 572,973 677,312
Dividends received 4,079 4,404 50,264
Total (1,716,879) 655,832 1,073,56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11) Income from insurance and pension plans (Tables)</t>
        </is>
      </c>
      <c r="B1" s="2" t="inlineStr">
        <is>
          <t>12 Months Ended</t>
        </is>
      </c>
    </row>
    <row r="2">
      <c r="B2" s="2" t="inlineStr">
        <is>
          <t>Dec. 31, 2020</t>
        </is>
      </c>
    </row>
    <row r="3">
      <c r="A3" s="3" t="inlineStr">
        <is>
          <t>Income From Insurance And Pension Plans Tables Abstract</t>
        </is>
      </c>
    </row>
    <row r="4">
      <c r="A4" s="4" t="inlineStr">
        <is>
          <t>Income from insurance and pension plans</t>
        </is>
      </c>
      <c r="B4" s="4" t="inlineStr">
        <is>
          <t>R$ thousand
Years ended December 31
2020 2019 2018
Written premiums 65,335,387 67,835,874 62,736,288
Supplemental pension plan contributions 3,390,768 3,954,904 4,441,813
Ceded coinsurance premiums (66,647) (62,903) (47,232)
Refunded premiums (179,660) (467,546) (769,311)
Reinsurance premiums paid (69,347) (68,919) (91,463)
Written premiums net of reinsurance and coinsurance 68,410,501 71,191,410 66,270,095
Changes in the provision for insurance (27,442,202) (29,047,959) (25,837,488)
Changes in the provision for private pension plans (2,540,927) (2,988,568) (3,571,734)
Changes in the insurance technical provisions and pension plans (29,983,129) (32,036,527) (29,409,222)
Reported indemnities (27,333,375) (28,009,648) (26,463,800)
Claims expenses (32,153) (117,705) (67,298)
Recovery of ceded coinsurance 150,456 160,443 117,703
Recovery of reinsurance 17,595 50,237 18,786
Salvage recoveries 530,509 589,906 491,559
Changes in the IBNR provision (979,399) (324,069) (121,320)
Retained claims (27,646,367) (27,650,836) (26,024,370)
Commissions on premiums (2,779,012) (2,728,176) (2,655,101)
Recovery of commissions 5,073 5,855 12,411
Fees (319,105) (422,952) (353,139)
Brokerage expenses - private pension plans (133,786) (101,626) (125,770)
Changes in deferred commissions 24,532 (2,209) (58,032)
Selling expenses for insurance and pension plans (3,202,298) (3,249,108) (3,179,631)
Gross profit from insurance and pension plans 7,578,707 8,254,939 7,656,87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2) Personnel expenses (Tables)</t>
        </is>
      </c>
      <c r="B1" s="2" t="inlineStr">
        <is>
          <t>12 Months Ended</t>
        </is>
      </c>
    </row>
    <row r="2">
      <c r="B2" s="2" t="inlineStr">
        <is>
          <t>Dec. 31, 2020</t>
        </is>
      </c>
    </row>
    <row r="3">
      <c r="A3" s="3" t="inlineStr">
        <is>
          <t>Personnel Expenses Tables Abstract</t>
        </is>
      </c>
    </row>
    <row r="4">
      <c r="A4" s="4" t="inlineStr">
        <is>
          <t>Personnel expenses</t>
        </is>
      </c>
      <c r="B4" s="4" t="inlineStr">
        <is>
          <t>R$ thousand
Years ended December 31
2020 2019 2018
Salaries (9,280,777) (9,768,305) (8,350,461)
Benefits (4,659,876) (5,911,496) (4,383,644)
Social security charges (3,404,017) (3,470,191) (2,997,889)
Employee profit sharing (1,533,955) (1,803,545) (1,682,868)
Training (86,852) (190,031) (166,936)
Total (18,965,477) (21,143,568) (17,581,79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3) Other administrative expenses (Tables)</t>
        </is>
      </c>
      <c r="B1" s="2" t="inlineStr">
        <is>
          <t>12 Months Ended</t>
        </is>
      </c>
    </row>
    <row r="2">
      <c r="B2" s="2" t="inlineStr">
        <is>
          <t>Dec. 31, 2020</t>
        </is>
      </c>
    </row>
    <row r="3">
      <c r="A3" s="3" t="inlineStr">
        <is>
          <t>Other Administrative Expenses Tables Abstract</t>
        </is>
      </c>
    </row>
    <row r="4">
      <c r="A4" s="4" t="inlineStr">
        <is>
          <t>Other administrative expenses</t>
        </is>
      </c>
      <c r="B4" s="4" t="inlineStr">
        <is>
          <t>R$ thousand
Years ended December 31
2020 2019 2018
Outsourced services (4,768,664) (4,808,331) (4,598,748)
Communication (1,333,127) (1,570,224) (1,541,742)
Data processing (2,150,048) (2,145,226) (2,398,676)
Advertising and marketing (1,052,083) (1,300,468) (1,136,062)
Asset maintenance (1,299,441) (1,231,596) (1,112,508)
Financial system (1,119,697) (1,135,964) (1,009,209)
Rental (1) (142,448) (180,648) (1,142,408)
Security and surveillance (698,206) (744,036) (748,577)
Transport (651,238) (773,208) (749,685)
Water, electricity and gas (373,056) (440,613) (412,789)
Advances to FGC (Deposit Guarantee Association) (588,093) (433,369) (408,335)
Supplies (139,371) (191,362) (216,768)
Travel (77,433) (302,170) (286,731)
Other (1,091,221) (1,232,363) (1,111,724)
Total (15,484,126) (16,489,578) (16,873,962) (1) As of January 1, 2019, the IFRS 16 standard changed the accounting
for leases, eliminating rental expenses and instead requiring the recognition of depreciation of the right-of-use asset (underlying
assets) and interest expense on the leases (Notes 2h, 27 and 3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solidated Statements of Cash Flows - BRL (R$) R$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Income before income taxes and non-controlling interests</t>
        </is>
      </c>
      <c r="B4" s="6" t="inlineStr">
        <is>
          <t>R$ 4075295</t>
        </is>
      </c>
      <c r="C4" s="6" t="inlineStr">
        <is>
          <t>R$ 13381078</t>
        </is>
      </c>
      <c r="D4" s="6" t="inlineStr">
        <is>
          <t>R$ 19442015</t>
        </is>
      </c>
    </row>
    <row r="5">
      <c r="A5" s="3" t="inlineStr">
        <is>
          <t>Adjustments to reconcile income before income tax to net cash flow from operating activities:</t>
        </is>
      </c>
    </row>
    <row r="6">
      <c r="A6" s="4" t="inlineStr">
        <is>
          <t>Expected loss on loans and advances</t>
        </is>
      </c>
      <c r="B6" s="5" t="n">
        <v>18711841</v>
      </c>
      <c r="C6" s="5" t="n">
        <v>12532133</v>
      </c>
      <c r="D6" s="5" t="n">
        <v>15091975</v>
      </c>
    </row>
    <row r="7">
      <c r="A7" s="4" t="inlineStr">
        <is>
          <t>Changes in the insurance technical provisions and pension plans</t>
        </is>
      </c>
      <c r="B7" s="5" t="n">
        <v>29983129</v>
      </c>
      <c r="C7" s="5" t="n">
        <v>32036527</v>
      </c>
      <c r="D7" s="5" t="n">
        <v>29409222</v>
      </c>
    </row>
    <row r="8">
      <c r="A8" s="4" t="inlineStr">
        <is>
          <t>(Gains)/Net realized losses on financial assets at fair value through other comprehensive income</t>
        </is>
      </c>
      <c r="B8" s="5" t="n">
        <v>1716879</v>
      </c>
      <c r="C8" s="5" t="n">
        <v>-655832</v>
      </c>
      <c r="D8" s="5" t="n">
        <v>-1073563</v>
      </c>
    </row>
    <row r="9">
      <c r="A9" s="4" t="inlineStr">
        <is>
          <t>Expenses with provisions and contingent liabilities</t>
        </is>
      </c>
      <c r="B9" s="5" t="n">
        <v>3822270</v>
      </c>
      <c r="C9" s="5" t="n">
        <v>9244967</v>
      </c>
      <c r="D9" s="5" t="n">
        <v>4306043</v>
      </c>
    </row>
    <row r="10">
      <c r="A10" s="4" t="inlineStr">
        <is>
          <t>Impairment of assets</t>
        </is>
      </c>
      <c r="B10" s="5" t="n">
        <v>2162468</v>
      </c>
      <c r="C10" s="5" t="n">
        <v>3196683</v>
      </c>
      <c r="D10" s="5" t="n">
        <v>1757981</v>
      </c>
    </row>
    <row r="11">
      <c r="A11" s="4" t="inlineStr">
        <is>
          <t>Depreciation</t>
        </is>
      </c>
      <c r="B11" s="5" t="n">
        <v>2960106</v>
      </c>
      <c r="C11" s="5" t="n">
        <v>2737383</v>
      </c>
      <c r="D11" s="5" t="n">
        <v>1460013</v>
      </c>
    </row>
    <row r="12">
      <c r="A12" s="4" t="inlineStr">
        <is>
          <t>Amortization of intangible assets</t>
        </is>
      </c>
      <c r="B12" s="5" t="n">
        <v>2960924</v>
      </c>
      <c r="C12" s="5" t="n">
        <v>3128385</v>
      </c>
      <c r="D12" s="5" t="n">
        <v>3348242</v>
      </c>
    </row>
    <row r="13">
      <c r="A13" s="4" t="inlineStr">
        <is>
          <t>Share of profit of associates and joint ventures</t>
        </is>
      </c>
      <c r="B13" s="5" t="n">
        <v>-444858</v>
      </c>
      <c r="C13" s="5" t="n">
        <v>-1201082</v>
      </c>
      <c r="D13" s="5" t="n">
        <v>-1680375</v>
      </c>
    </row>
    <row r="14">
      <c r="A14" s="4" t="inlineStr">
        <is>
          <t>Losses on disposal of non-current assets held for sale</t>
        </is>
      </c>
      <c r="B14" s="5" t="n">
        <v>130024</v>
      </c>
      <c r="C14" s="5" t="n">
        <v>277763</v>
      </c>
      <c r="D14" s="5" t="n">
        <v>516713</v>
      </c>
    </row>
    <row r="15">
      <c r="A15" s="4" t="inlineStr">
        <is>
          <t>Net losses from disposal of property and equipment</t>
        </is>
      </c>
      <c r="B15" s="5" t="n">
        <v>139411</v>
      </c>
      <c r="C15" s="5" t="n">
        <v>17937</v>
      </c>
      <c r="D15" s="5" t="n">
        <v>98182</v>
      </c>
    </row>
    <row r="16">
      <c r="A16" s="4" t="inlineStr">
        <is>
          <t>(Gains)/Losses on the sale of investments in associates</t>
        </is>
      </c>
      <c r="B16" s="5" t="n">
        <v>-29829</v>
      </c>
      <c r="C16" s="5" t="n">
        <v>48927</v>
      </c>
      <c r="D16" s="4" t="inlineStr">
        <is>
          <t xml:space="preserve"> </t>
        </is>
      </c>
    </row>
    <row r="17">
      <c r="A17" s="4" t="inlineStr">
        <is>
          <t>Effect of changes in exchange rates in cash and cash equivalents</t>
        </is>
      </c>
      <c r="B17" s="5" t="n">
        <v>-2452395</v>
      </c>
      <c r="C17" s="5" t="n">
        <v>-752829</v>
      </c>
      <c r="D17" s="5" t="n">
        <v>-751769</v>
      </c>
    </row>
    <row r="18">
      <c r="A18" s="3" t="inlineStr">
        <is>
          <t>Changes in assets and liabilities:</t>
        </is>
      </c>
    </row>
    <row r="19">
      <c r="A19" s="4" t="inlineStr">
        <is>
          <t>(Increase)/Decrease in reserve requirement - Central Bank</t>
        </is>
      </c>
      <c r="B19" s="5" t="n">
        <v>6864805</v>
      </c>
      <c r="C19" s="5" t="n">
        <v>-3025422</v>
      </c>
      <c r="D19" s="5" t="n">
        <v>-20882690</v>
      </c>
    </row>
    <row r="20">
      <c r="A20" s="4" t="inlineStr">
        <is>
          <t>(Increase)/decrease in loans and advances to banks</t>
        </is>
      </c>
      <c r="B20" s="5" t="n">
        <v>-8449903</v>
      </c>
      <c r="C20" s="5" t="n">
        <v>-2099605</v>
      </c>
      <c r="D20" s="5" t="n">
        <v>33357</v>
      </c>
    </row>
    <row r="21">
      <c r="A21" s="4" t="inlineStr">
        <is>
          <t>(Increase)/decrease in loans and advances to customers</t>
        </is>
      </c>
      <c r="B21" s="5" t="n">
        <v>-125720138</v>
      </c>
      <c r="C21" s="5" t="n">
        <v>-123571123</v>
      </c>
      <c r="D21" s="5" t="n">
        <v>-112861770</v>
      </c>
    </row>
    <row r="22">
      <c r="A22" s="4" t="inlineStr">
        <is>
          <t>(Increase)/Reduction in financial assets at fair value through profit or loss</t>
        </is>
      </c>
      <c r="B22" s="5" t="n">
        <v>-26226912</v>
      </c>
      <c r="C22" s="5" t="n">
        <v>-3598627</v>
      </c>
      <c r="D22" s="5" t="n">
        <v>-3625822</v>
      </c>
    </row>
    <row r="23">
      <c r="A23" s="4" t="inlineStr">
        <is>
          <t>(Increase)/decrease in other assets</t>
        </is>
      </c>
      <c r="B23" s="5" t="n">
        <v>-25168411</v>
      </c>
      <c r="C23" s="5" t="n">
        <v>-33187183</v>
      </c>
      <c r="D23" s="5" t="n">
        <v>-31884484</v>
      </c>
    </row>
    <row r="24">
      <c r="A24" s="4" t="inlineStr">
        <is>
          <t>Increase/(decrease) in deposits from banks</t>
        </is>
      </c>
      <c r="B24" s="5" t="n">
        <v>53292918</v>
      </c>
      <c r="C24" s="5" t="n">
        <v>-3555713</v>
      </c>
      <c r="D24" s="5" t="n">
        <v>-20749542</v>
      </c>
    </row>
    <row r="25">
      <c r="A25" s="4" t="inlineStr">
        <is>
          <t>Increase/(decrease) in deposits from customers</t>
        </is>
      </c>
      <c r="B25" s="5" t="n">
        <v>186793206</v>
      </c>
      <c r="C25" s="5" t="n">
        <v>36787089</v>
      </c>
      <c r="D25" s="5" t="n">
        <v>88659514</v>
      </c>
    </row>
    <row r="26">
      <c r="A26" s="4" t="inlineStr">
        <is>
          <t>Increase/(Decrease) in financial liabilities at fair value through profit or loss</t>
        </is>
      </c>
      <c r="B26" s="5" t="n">
        <v>4453599</v>
      </c>
      <c r="C26" s="5" t="n">
        <v>-1908004</v>
      </c>
      <c r="D26" s="5" t="n">
        <v>1877088</v>
      </c>
    </row>
    <row r="27">
      <c r="A27" s="4" t="inlineStr">
        <is>
          <t>Increase/(decrease) in insurance technical provisions and pension plans</t>
        </is>
      </c>
      <c r="B27" s="5" t="n">
        <v>-18820436</v>
      </c>
      <c r="C27" s="5" t="n">
        <v>-15312123</v>
      </c>
      <c r="D27" s="5" t="n">
        <v>-16920525</v>
      </c>
    </row>
    <row r="28">
      <c r="A28" s="4" t="inlineStr">
        <is>
          <t>Increase/(decrease) in other provisions</t>
        </is>
      </c>
      <c r="B28" s="5" t="n">
        <v>-3479276</v>
      </c>
      <c r="C28" s="5" t="n">
        <v>-3807209</v>
      </c>
      <c r="D28" s="5" t="n">
        <v>-2994599</v>
      </c>
    </row>
    <row r="29">
      <c r="A29" s="4" t="inlineStr">
        <is>
          <t>Increase/(decrease) in other liabilities</t>
        </is>
      </c>
      <c r="B29" s="5" t="n">
        <v>-4622104</v>
      </c>
      <c r="C29" s="5" t="n">
        <v>27988377</v>
      </c>
      <c r="D29" s="5" t="n">
        <v>14167163</v>
      </c>
    </row>
    <row r="30">
      <c r="A30" s="4" t="inlineStr">
        <is>
          <t>Total</t>
        </is>
      </c>
      <c r="B30" s="5" t="n">
        <v>102652613</v>
      </c>
      <c r="C30" s="5" t="n">
        <v>-51297503</v>
      </c>
      <c r="D30" s="5" t="n">
        <v>-33257631</v>
      </c>
    </row>
    <row r="31">
      <c r="A31" s="4" t="inlineStr">
        <is>
          <t>Interest received on investing financial assets</t>
        </is>
      </c>
      <c r="B31" s="5" t="n">
        <v>67055576</v>
      </c>
      <c r="C31" s="5" t="n">
        <v>67523213</v>
      </c>
      <c r="D31" s="5" t="n">
        <v>61660260</v>
      </c>
    </row>
    <row r="32">
      <c r="A32" s="4" t="inlineStr">
        <is>
          <t>Interest paid</t>
        </is>
      </c>
      <c r="B32" s="5" t="n">
        <v>-21560365</v>
      </c>
      <c r="C32" s="5" t="n">
        <v>-27246400</v>
      </c>
      <c r="D32" s="5" t="n">
        <v>-27813710</v>
      </c>
    </row>
    <row r="33">
      <c r="A33" s="4" t="inlineStr">
        <is>
          <t>Income tax and social contribution paid</t>
        </is>
      </c>
      <c r="B33" s="5" t="n">
        <v>-5715233</v>
      </c>
      <c r="C33" s="5" t="n">
        <v>-8433279</v>
      </c>
      <c r="D33" s="5" t="n">
        <v>-7086237</v>
      </c>
    </row>
    <row r="34">
      <c r="A34" s="4" t="inlineStr">
        <is>
          <t>Net cash provided by/(used in) operating activities</t>
        </is>
      </c>
      <c r="B34" s="5" t="n">
        <v>142432591</v>
      </c>
      <c r="C34" s="5" t="n">
        <v>-19453969</v>
      </c>
      <c r="D34" s="5" t="n">
        <v>-6497318</v>
      </c>
    </row>
    <row r="35">
      <c r="A35" s="3" t="inlineStr">
        <is>
          <t>Investing activities</t>
        </is>
      </c>
    </row>
    <row r="36">
      <c r="A36" s="4" t="inlineStr">
        <is>
          <t>(Acquisitions) of subsidiaries, net of cash and cash equivalents paid</t>
        </is>
      </c>
      <c r="B36" s="5" t="n">
        <v>-3173403</v>
      </c>
      <c r="C36" s="4" t="inlineStr">
        <is>
          <t xml:space="preserve"> </t>
        </is>
      </c>
      <c r="D36" s="5" t="n">
        <v>-442122</v>
      </c>
    </row>
    <row r="37">
      <c r="A37" s="4" t="inlineStr">
        <is>
          <t>(Acquisition) of financial assets at fair value through other comprehensive income</t>
        </is>
      </c>
      <c r="B37" s="5" t="n">
        <v>-56013411</v>
      </c>
      <c r="C37" s="5" t="n">
        <v>-96192725</v>
      </c>
      <c r="D37" s="5" t="n">
        <v>-103432365</v>
      </c>
    </row>
    <row r="38">
      <c r="A38" s="4" t="inlineStr">
        <is>
          <t>Disposal of financial assets at fair value through other comprehensive income</t>
        </is>
      </c>
      <c r="B38" s="5" t="n">
        <v>54381559</v>
      </c>
      <c r="C38" s="5" t="n">
        <v>99911819</v>
      </c>
      <c r="D38" s="5" t="n">
        <v>103897609</v>
      </c>
    </row>
    <row r="39">
      <c r="A39" s="4" t="inlineStr">
        <is>
          <t>Maturity of financial assets at amortized cost</t>
        </is>
      </c>
      <c r="B39" s="5" t="n">
        <v>53919341</v>
      </c>
      <c r="C39" s="5" t="n">
        <v>17458880</v>
      </c>
      <c r="D39" s="5" t="n">
        <v>21759857</v>
      </c>
    </row>
    <row r="40">
      <c r="A40" s="4" t="inlineStr">
        <is>
          <t>(Acquisition) of financial assets at amortized cost</t>
        </is>
      </c>
      <c r="B40" s="5" t="n">
        <v>-47169156</v>
      </c>
      <c r="C40" s="5" t="n">
        <v>-41401367</v>
      </c>
      <c r="D40" s="5" t="n">
        <v>-70719797</v>
      </c>
    </row>
    <row r="41">
      <c r="A41" s="4" t="inlineStr">
        <is>
          <t>Disposal of non-current assets held for sale</t>
        </is>
      </c>
      <c r="B41" s="5" t="n">
        <v>559661</v>
      </c>
      <c r="C41" s="5" t="n">
        <v>613246</v>
      </c>
      <c r="D41" s="5" t="n">
        <v>688885</v>
      </c>
    </row>
    <row r="42">
      <c r="A42" s="4" t="inlineStr">
        <is>
          <t>(Acquisitions) of investments in associates</t>
        </is>
      </c>
      <c r="B42" s="5" t="n">
        <v>-491438</v>
      </c>
      <c r="C42" s="4" t="inlineStr">
        <is>
          <t xml:space="preserve"> </t>
        </is>
      </c>
      <c r="D42" s="5" t="n">
        <v>-52844</v>
      </c>
    </row>
    <row r="43">
      <c r="A43" s="4" t="inlineStr">
        <is>
          <t>Sale of investments in associates</t>
        </is>
      </c>
      <c r="B43" s="5" t="n">
        <v>130249</v>
      </c>
      <c r="C43" s="5" t="n">
        <v>17961</v>
      </c>
      <c r="D43" s="4" t="inlineStr">
        <is>
          <t xml:space="preserve"> </t>
        </is>
      </c>
    </row>
    <row r="44">
      <c r="A44" s="4" t="inlineStr">
        <is>
          <t>Dividends and interest on shareholders' equity received</t>
        </is>
      </c>
      <c r="B44" s="5" t="n">
        <v>296323</v>
      </c>
      <c r="C44" s="5" t="n">
        <v>720985</v>
      </c>
      <c r="D44" s="5" t="n">
        <v>1513712</v>
      </c>
    </row>
    <row r="45">
      <c r="A45" s="4" t="inlineStr">
        <is>
          <t>(Acquisition) of property and equipment</t>
        </is>
      </c>
      <c r="B45" s="5" t="n">
        <v>-1795410</v>
      </c>
      <c r="C45" s="5" t="n">
        <v>-2629435</v>
      </c>
      <c r="D45" s="5" t="n">
        <v>-2389433</v>
      </c>
    </row>
    <row r="46">
      <c r="A46" s="4" t="inlineStr">
        <is>
          <t>Sale of premises and equipment</t>
        </is>
      </c>
      <c r="B46" s="5" t="n">
        <v>795560</v>
      </c>
      <c r="C46" s="5" t="n">
        <v>816907</v>
      </c>
      <c r="D46" s="5" t="n">
        <v>361240</v>
      </c>
    </row>
    <row r="47">
      <c r="A47" s="4" t="inlineStr">
        <is>
          <t>(Acquisition) of intangible assets</t>
        </is>
      </c>
      <c r="B47" s="5" t="n">
        <v>-2469105</v>
      </c>
      <c r="C47" s="5" t="n">
        <v>-2696067</v>
      </c>
      <c r="D47" s="5" t="n">
        <v>-3053156</v>
      </c>
    </row>
    <row r="48">
      <c r="A48" s="4" t="inlineStr">
        <is>
          <t>Interest received on investing financial assets</t>
        </is>
      </c>
      <c r="B48" s="5" t="n">
        <v>21491721</v>
      </c>
      <c r="C48" s="5" t="n">
        <v>8053047</v>
      </c>
      <c r="D48" s="5" t="n">
        <v>17383392</v>
      </c>
    </row>
    <row r="49">
      <c r="A49" s="4" t="inlineStr">
        <is>
          <t>Net cash provided by/(used in) investing activities</t>
        </is>
      </c>
      <c r="B49" s="5" t="n">
        <v>20462491</v>
      </c>
      <c r="C49" s="5" t="n">
        <v>-15326749</v>
      </c>
      <c r="D49" s="5" t="n">
        <v>-34485022</v>
      </c>
    </row>
    <row r="50">
      <c r="A50" s="3" t="inlineStr">
        <is>
          <t>Financing activities</t>
        </is>
      </c>
    </row>
    <row r="51">
      <c r="A51" s="4" t="inlineStr">
        <is>
          <t>Securities issued</t>
        </is>
      </c>
      <c r="B51" s="5" t="n">
        <v>61833816</v>
      </c>
      <c r="C51" s="5" t="n">
        <v>84982152</v>
      </c>
      <c r="D51" s="5" t="n">
        <v>85963195</v>
      </c>
    </row>
    <row r="52">
      <c r="A52" s="4" t="inlineStr">
        <is>
          <t>Payments on securities issued</t>
        </is>
      </c>
      <c r="B52" s="5" t="n">
        <v>-84286467</v>
      </c>
      <c r="C52" s="5" t="n">
        <v>-60215940</v>
      </c>
      <c r="D52" s="5" t="n">
        <v>-69747110</v>
      </c>
    </row>
    <row r="53">
      <c r="A53" s="4" t="inlineStr">
        <is>
          <t>Issuance of subordinated debt</t>
        </is>
      </c>
      <c r="B53" s="5" t="n">
        <v>688186</v>
      </c>
      <c r="C53" s="4" t="inlineStr">
        <is>
          <t xml:space="preserve"> </t>
        </is>
      </c>
      <c r="D53" s="5" t="n">
        <v>10890606</v>
      </c>
    </row>
    <row r="54">
      <c r="A54" s="4" t="inlineStr">
        <is>
          <t>Payments on subordinated debts</t>
        </is>
      </c>
      <c r="B54" s="5" t="n">
        <v>-1258049</v>
      </c>
      <c r="C54" s="5" t="n">
        <v>-3207429</v>
      </c>
      <c r="D54" s="5" t="n">
        <v>-9181501</v>
      </c>
    </row>
    <row r="55">
      <c r="A55" s="4" t="inlineStr">
        <is>
          <t>Leases payment</t>
        </is>
      </c>
      <c r="B55" s="5" t="n">
        <v>-1797408</v>
      </c>
      <c r="C55" s="5" t="n">
        <v>-1067573</v>
      </c>
      <c r="D55" s="4" t="inlineStr">
        <is>
          <t xml:space="preserve"> </t>
        </is>
      </c>
    </row>
    <row r="56">
      <c r="A56" s="4" t="inlineStr">
        <is>
          <t>Non-controlling interest</t>
        </is>
      </c>
      <c r="B56" s="5" t="n">
        <v>-144051</v>
      </c>
      <c r="C56" s="5" t="n">
        <v>-106741</v>
      </c>
      <c r="D56" s="5" t="n">
        <v>2265</v>
      </c>
    </row>
    <row r="57">
      <c r="A57" s="4" t="inlineStr">
        <is>
          <t>Interest paid</t>
        </is>
      </c>
      <c r="B57" s="5" t="n">
        <v>-10009878</v>
      </c>
      <c r="C57" s="5" t="n">
        <v>-16951569</v>
      </c>
      <c r="D57" s="5" t="n">
        <v>-16986503</v>
      </c>
    </row>
    <row r="58">
      <c r="A58" s="4" t="inlineStr">
        <is>
          <t>Interest on equity and dividends paid</t>
        </is>
      </c>
      <c r="B58" s="5" t="n">
        <v>-1432130</v>
      </c>
      <c r="C58" s="5" t="n">
        <v>-17751148</v>
      </c>
      <c r="D58" s="5" t="n">
        <v>-6539193</v>
      </c>
    </row>
    <row r="59">
      <c r="A59" s="4" t="inlineStr">
        <is>
          <t>Net cash provided by/(used in) financing activities</t>
        </is>
      </c>
      <c r="B59" s="5" t="n">
        <v>-36405981</v>
      </c>
      <c r="C59" s="5" t="n">
        <v>-14318248</v>
      </c>
      <c r="D59" s="5" t="n">
        <v>-5598241</v>
      </c>
    </row>
    <row r="60">
      <c r="A60" s="4" t="inlineStr">
        <is>
          <t>(Decrease)/Increase in cash and cash equivalents</t>
        </is>
      </c>
      <c r="B60" s="5" t="n">
        <v>126489101</v>
      </c>
      <c r="C60" s="5" t="n">
        <v>-49098966</v>
      </c>
      <c r="D60" s="5" t="n">
        <v>-46580581</v>
      </c>
    </row>
    <row r="61">
      <c r="A61" s="3" t="inlineStr">
        <is>
          <t>Cash and cash equivalents</t>
        </is>
      </c>
    </row>
    <row r="62">
      <c r="A62" s="4" t="inlineStr">
        <is>
          <t>At the beginning of the year</t>
        </is>
      </c>
      <c r="B62" s="5" t="n">
        <v>61879493</v>
      </c>
      <c r="C62" s="5" t="n">
        <v>110225630</v>
      </c>
      <c r="D62" s="5" t="n">
        <v>156054442</v>
      </c>
    </row>
    <row r="63">
      <c r="A63" s="4" t="inlineStr">
        <is>
          <t>Effect of changes in exchange rates in cash and cash equivalents</t>
        </is>
      </c>
      <c r="B63" s="5" t="n">
        <v>2452395</v>
      </c>
      <c r="C63" s="5" t="n">
        <v>752829</v>
      </c>
      <c r="D63" s="5" t="n">
        <v>751769</v>
      </c>
    </row>
    <row r="64">
      <c r="A64" s="4" t="inlineStr">
        <is>
          <t>At the end of the year</t>
        </is>
      </c>
      <c r="B64" s="5" t="n">
        <v>190820989</v>
      </c>
      <c r="C64" s="5" t="n">
        <v>61879493</v>
      </c>
      <c r="D64" s="5" t="n">
        <v>110225630</v>
      </c>
    </row>
    <row r="65">
      <c r="A65" s="4" t="inlineStr">
        <is>
          <t>(Decrease)/Increase in cash and cash equivalents</t>
        </is>
      </c>
      <c r="B65" s="5" t="n">
        <v>126489101</v>
      </c>
      <c r="C65" s="5" t="n">
        <v>-49098966</v>
      </c>
      <c r="D65" s="5" t="n">
        <v>-46580581</v>
      </c>
    </row>
    <row r="66">
      <c r="A66" s="3" t="inlineStr">
        <is>
          <t>Non-cash transactions</t>
        </is>
      </c>
    </row>
    <row r="67">
      <c r="A67" s="4" t="inlineStr">
        <is>
          <t>Credit operations transferred to non-current assets held for sale</t>
        </is>
      </c>
      <c r="B67" s="5" t="n">
        <v>1087055</v>
      </c>
      <c r="C67" s="5" t="n">
        <v>1934762</v>
      </c>
      <c r="D67" s="5" t="n">
        <v>1947924</v>
      </c>
    </row>
    <row r="68">
      <c r="A68" s="4" t="inlineStr">
        <is>
          <t>Dividends and interest on equity declared but not yet paid</t>
        </is>
      </c>
      <c r="B68" s="5" t="n">
        <v>3825613</v>
      </c>
      <c r="C68" s="5" t="n">
        <v>126755</v>
      </c>
      <c r="D68" s="5" t="n">
        <v>4876458</v>
      </c>
    </row>
    <row r="69">
      <c r="A69" s="4" t="inlineStr">
        <is>
          <t>(Gains)/losses on financial assets at fair value through other comprehensive income</t>
        </is>
      </c>
      <c r="B69" s="6" t="inlineStr">
        <is>
          <t>R$ 17591</t>
        </is>
      </c>
      <c r="C69" s="6" t="inlineStr">
        <is>
          <t>R$ 5795435</t>
        </is>
      </c>
      <c r="D69" s="6" t="inlineStr">
        <is>
          <t>R$ 296915</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4) Depreciation and amortization (Tables)</t>
        </is>
      </c>
      <c r="B1" s="2" t="inlineStr">
        <is>
          <t>12 Months Ended</t>
        </is>
      </c>
    </row>
    <row r="2">
      <c r="B2" s="2" t="inlineStr">
        <is>
          <t>Dec. 31, 2020</t>
        </is>
      </c>
    </row>
    <row r="3">
      <c r="A3" s="3" t="inlineStr">
        <is>
          <t>Depreciation And Amortization Tables Abstract</t>
        </is>
      </c>
    </row>
    <row r="4">
      <c r="A4" s="4" t="inlineStr">
        <is>
          <t>Depreciation and amortization</t>
        </is>
      </c>
      <c r="B4" s="4" t="inlineStr">
        <is>
          <t>R$ thousand
Years ended December 31
2020 2019 2018
Amortization expenses (2,960,924) (3,128,385) (3,348,242)
Depreciation expenses (2,960,106) (2,737,383) (1,460,013)
Total (5,921,030) (5,865,768) (4,808,25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5) Other operating income/(expenses) (Tables)</t>
        </is>
      </c>
      <c r="B1" s="2" t="inlineStr">
        <is>
          <t>12 Months Ended</t>
        </is>
      </c>
    </row>
    <row r="2">
      <c r="B2" s="2" t="inlineStr">
        <is>
          <t>Dec. 31, 2020</t>
        </is>
      </c>
    </row>
    <row r="3">
      <c r="A3" s="3" t="inlineStr">
        <is>
          <t>Other Operating Incomeexpenses Tables Abstract</t>
        </is>
      </c>
    </row>
    <row r="4">
      <c r="A4" s="4" t="inlineStr">
        <is>
          <t>Other operating income/(expenses)</t>
        </is>
      </c>
      <c r="B4" s="4" t="inlineStr">
        <is>
          <t>R$ thousand
Years ended December 31
2020 2019 2018
Tax expenses (6,048,902) (6,858,230) (6,096,899)
Legal provision (2,016,778) (4,435,942) (1,836,429)
Income from sales of non-current assets, investments, and property and equipment, net (239,606) (344,627) (614,895)
Card marketing expenses (2,858,522) (3,207,559) (3,381,586)
Other (1) (7,658,438) (14,751,228) (3,570,449)
Total (18,822,246) (29,597,586) (15,500,258) (1) In the year ended December 31, 2020, it includes:
(i) impairment losses: in the acquisition of the right to provide financial services, in the amount of R$320,726 thousand (R$519,749
thousand in 2019 and R$162 thousand in 2018); software/hardware, in the amount of R$258,998 thousand (R$222,024 thousand in 2019
and R$386,265 thousand in 2018); and investment goodwill, in the amount of R$726,419 thousand (R$255,301 thousand in 2019 and there
were no impairment losses in 2018); (ii) expenses with provision for restructuring, in the amount of R$980,978 thousand, mainly
related to the branch network and staff and other provisions in the amount of R$102,200 thousand (R$696,469 thousand in 2019).
In the year ended December 31, 2019, it also included expenses with provision for contingencies, related to FCVS, in the amount
of R$342,155 thousand.</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16) Income tax and social contribution (Tables)</t>
        </is>
      </c>
      <c r="B1" s="2" t="inlineStr">
        <is>
          <t>12 Months Ended</t>
        </is>
      </c>
    </row>
    <row r="2">
      <c r="B2" s="2" t="inlineStr">
        <is>
          <t>Dec. 31, 2020</t>
        </is>
      </c>
    </row>
    <row r="3">
      <c r="A3" s="3" t="inlineStr">
        <is>
          <t>Income Tax And Social Contribution Tables Abstract</t>
        </is>
      </c>
    </row>
    <row r="4">
      <c r="A4" s="4" t="inlineStr">
        <is>
          <t>Calculation of income tax and social contribution charges</t>
        </is>
      </c>
      <c r="B4" s="4" t="inlineStr">
        <is>
          <t>a) Calculation of income tax and social contribution
charges
R$ thousand
Years ended December 31
2020 2019 2018
Income before income tax and social contribution 4,075,295 13,381,078 19,442,015
Total burden of income tax and social contribution at the current rates (Note 2t) (1,833,883) (5,352,431) (8,748,907)
Effect of additions and exclusions in the tax calculation:
Earnings (losses) of associates and joint ventures 200,186 480,433 756,169
Interest on shareholders’ equity 2,496,587 2,949,143 3,284,368
Other amounts (1) 11,095,776 9,714,984 2,014,794
Income tax and social contribution for the period 11,958,666 7,792,129 (2,693,576)
Effective rate 293.4% 58.2% 13.9% (1) Primarily, includes: (i) the exchange
variation of assets and liabilities, derived from investments abroad, in the amount of R$10,047,819 thousand (R$934,897 thousand
in 2019 and R$3,735,509 thousand in 2018); (ii) in 2019 the amount of R$6,403,185 thousand, referring to the increase in the social
contribution rate on banks' net income from 15% to 20% on temporary differences and negative basis, as established in Constitutional
Amendment no. 103 enacted in November 2019; (iii) the equalization of the effective rate of non-bank financial companies and companies
in the insurance industry, as of 2020, and of non-financial companies, in relation to that shown; and (iv) the deductions encouraged.</t>
        </is>
      </c>
    </row>
    <row r="5">
      <c r="A5" s="4" t="inlineStr">
        <is>
          <t>Composition of income tax and social contribution in the consolidated statement of income</t>
        </is>
      </c>
      <c r="B5" s="4" t="inlineStr">
        <is>
          <t>b) Composition of income
tax and social contribution in the consolidated statement of income
R$ thousand
Years ended December 31
2020 2019 2018
Current taxes:
Income tax and social contribution payable (4,632,251) (7,097,696) (7,623,800)
Deferred taxes:
Constitution/realization in the period on temporary additions and exclusions 5,863,870 13,686,499 3,254,601
Use of opening balances of:
Social contribution loss (63,150) (107,984) (313,223)
Income tax loss (79,842) (186,773) (343,791)
Addition on:
Social contribution loss 4,813,120 1,174,988 870,717
Income tax loss 6,056,919 323,095 1,461,920
Total deferred tax expense 16,590,917 14,889,825 4,930,224
Income taxes 11,958,666 7,792,129 (2,693,576)</t>
        </is>
      </c>
    </row>
    <row r="6">
      <c r="A6" s="4" t="inlineStr">
        <is>
          <t>Deferred income tax and social contribution presented in the consolidated statement of financial position</t>
        </is>
      </c>
      <c r="B6" s="4" t="inlineStr">
        <is>
          <t>c) Deferred income tax
and social contribution presented in the consolidated statement of financial position
R$ thousand
Balance on December 31, 2019 Amount recorded Realized / Decrease Balance on December 31, 2020
Provisions for credit losses 39,656,446 11,625,279 (5,531,450) 45,750,275
Provision for contingencies 10,462,850 1,803,110 (1,842,064) 10,423,896
Impairment of securities and investments 2,789,316 1,607,701 (646,514) 3,750,503
Adjustment to fair value of securities 1,346,668 633,811 (989,410) 991,069
Other 6,376,906 3,611,893 (3,417,972) 6,570,827
Total deductible taxes on temporary differences 60,632,186 19,281,794 (12,427,410) 67,486,570
Income tax and social contribution losses in Brazil and overseas 7,882,821 10,870,039 (142,992) 18,609,868
Total deferred tax assets (1) 68,515,007 30,151,833 (12,570,402) 86,096,438
Deferred tax liabilities (1) 10,025,555 3,071,916 (2,735,645) 10,361,826
Net deferred taxes (1) 58,489,452 27,079,917 (9,834,757) 75,734,612
R$ thousand
Balance on December 31, 2018 Amount recorded (2) Realized / Decrease Balance on December 31, 2019
Provisions for credit losses 31,642,800 14,212,786 (6,199,140) 39,656,446
Provision for contingencies 7,534,723 4,790,532 (1,862,405) 10,462,850
Impairment of securities and investments 1,889,028 1,967,811 (1,067,523) 2,789,316
Adjustment to fair value of securities 2,198,742 1,339,401 (2,191,475) 1,346,668
Other 3,336,145 5,025,820 (1,985,059) 6,376,906
Total deductible taxes on temporary differences 46,601,438 27,336,350 (13,305,602) 60,632,186
Income tax and social contribution losses in Brazil and overseas 6,679,495 1,498,083 (294,757) 7,882,821
Total deferred tax assets (1) 53,280,933 28,834,433 (13,600,359) 68,515,007
Deferred tax liabilities (1) 5,798,953 5,011,070 (784,468) 10,025,555
Net deferred taxes (1) 47,481,980 23,823,363 (12,815,891) 58,489,452 (1) Deferred income and social contribution tax
assets and liabilities are offset in the statement of financial position by taxable entity, and were R$9,112,176 thousand in 2020
(R$8,944,952 thousand in 2019); and (2) It includes the effect of R$6,403,185 thousand,
referring to the increase in the social contribution rate on banks’ net income from 15% to 20% on temporary differences and
negative basis, as established in Constitutional Amendment No. 103 promulgated in November 2019.</t>
        </is>
      </c>
    </row>
    <row r="7">
      <c r="A7" s="4" t="inlineStr">
        <is>
          <t>Expected realization of deferred tax assets on temporary differences, tax loss and negative basis of social contribution</t>
        </is>
      </c>
      <c r="B7" s="4" t="inlineStr">
        <is>
          <t xml:space="preserve">d) Expected realization
of deferred tax assets on temporary differences, tax loss and negative basis of social contribution
R$ thousand
Temporary differences Carry-forward tax losses Total
Income tax Social contribution Income tax Social contribution
2021 9,037,091 7,077,160 207,207 167,457 16,488,915
2022 8,600,523 6,801,509 177,515 144,305 15,723,852
2023 8,412,841 6,568,376 252,134 203,715 15,437,066
2024 7,423,699 5,892,039 207,162 184,877 13,707,777
2025 3,410,326 2,530,929 1,607,787 1,294,024 8,843,066
2026 821,069 652,097 2,060,938 1,716,355 5,250,459
2027 138,800 109,690 2,285,541 1,896,055 4,430,086
2028 5,789 4,632 2,214,619 1,828,733 4,053,773
2029 - - 836,633 1,324,811 2,161,444
Total 37,850,138 29,636,432 9,849,536 8,760,332 86,096,438 </t>
        </is>
      </c>
    </row>
    <row r="8">
      <c r="A8" s="4" t="inlineStr">
        <is>
          <t>Deferred tax liabilities</t>
        </is>
      </c>
      <c r="B8" s="4" t="inlineStr">
        <is>
          <t>e) Deferred tax liabilities
R$ thousand
Balance on December 31, 2019 Amount recorded Realized/Decrease Balance on December 31, 2020
Fair value adjustment to securities and derivative financial instruments 8,732 890,275 (8,732) 890,275
Difference in depreciation 237,400 15,080 (19,632) 232,848
Judicial deposit 2,154,003 113,429 (82,569) 2,184,863
Other 2,579,556 193,260 (110,597) 2,662,219
Total deferred liabilities on temporary exclusions 4,979,691 1,212,044 (221,530) 5,970,205
Adjustment to fair value of available-for-sale securities 5,045,864 1,859,872 (2,514,115) 4,391,621
Total deferred tax expense 10,025,555 3,071,916 (2,735,645) 10,361,826
R$ thousand
Balance on December 31, 2018 Amount recorded Realized/Decrease Balance on December 31, 2019
Fair value adjustment to securities and derivative financial instruments 58,082 3,187 (52,537) 8,732
Difference in depreciation 242,571 3,969 (9,140) 237,400
Judicial deposit 1,841,678 326,879 (14,554) 2,154,003
Other 2,493,111 364,126 (277,681) 2,579,556
Total deferred liabilities on temporary exclusions 4,635,442 698,161 (353,912) 4,979,691
Adjustment to fair value of available-for-sale securities 1,163,511 4,557,141 (674,788) 5,045,864
Total deferred tax expense 5,798,953 5,255,302 (1,028,700) 10,025,555</t>
        </is>
      </c>
    </row>
    <row r="9">
      <c r="A9" s="4" t="inlineStr">
        <is>
          <t>Income tax and social contribution on adjustments recognized directly in equity</t>
        </is>
      </c>
      <c r="B9" s="4" t="inlineStr">
        <is>
          <t>f) Income tax and social contribution on adjustments
recognized directly in other comprehensive income
R$ thousand
On December 31, 2020 On December 31, 2019 On December 31, 2018
Before tax Tax (expense)/ benefit Net of tax Before tax Tax (expense)/ benefit Net of tax Before tax Tax (expense)/ benefit Net of tax
Financial assets at fair value through other comprehensive income (200,532) 218,123 17,591 10,027,427 (4,231,992) 5,795,435 (512,397) 215,482 (296,915)
Exchange differences on translations of foreign operations 235,863 - 235,863 73,867 - 73,867 113,198 - 113,198
Other (39,523) 17,930 (21,593) (371,887) 167,349 (204,538) (154,607) 61,843 (92,764)
Total (4,192) 236,053 231,861 9,729,407 (4,064,643) 5,664,764 (553,806) 277,325 (276,48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17) Earnings per share (Tables)</t>
        </is>
      </c>
      <c r="B1" s="2" t="inlineStr">
        <is>
          <t>12 Months Ended</t>
        </is>
      </c>
    </row>
    <row r="2">
      <c r="B2" s="2" t="inlineStr">
        <is>
          <t>Dec. 31, 2020</t>
        </is>
      </c>
    </row>
    <row r="3">
      <c r="A3" s="3" t="inlineStr">
        <is>
          <t>Earnings Per Share Tables Abstract</t>
        </is>
      </c>
    </row>
    <row r="4">
      <c r="A4" s="4" t="inlineStr">
        <is>
          <t>The calculation of basic earnings per share</t>
        </is>
      </c>
      <c r="B4" s="4" t="inlineStr">
        <is>
          <t>The basic earnings per share was
calculated based on the weighted average number of common and preferred shares outstanding, as shown in the calculations below:
Years ended December 31
2020 2019 (1) 2018 (1)
Net earnings attributable to the Organization’s common shareholders (R$ thousand) 7,560,015 10,035,723 7,916,635
Net earnings attributable to the Organization’s preferred shareholders (R$ thousand) 8,276,847 10,987,300 8,667,280
Weighted average number of common shares outstanding (thousands) 4,428,587 4,428,587 4,428,587
Weighted average number of preferred shares outstanding (thousands) 4,407,728 4,407,728 4,407,728
Basic earnings per share attributable to common shareholders of the Organization (in Reais) 1.71 2.27 1.79
Basic earnings per share attributable to preferred shareholders of the Organization (in Reais) 1.88 2.49 1.97 (1) All share amounts presented for prior
periods have been adjusted to reflect the bonus share issue approved at the Special Shareholders’ Meeting held on March 10,
2020, in the proportion of one new share for every 10 shares held.</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18) Cash, balances with banks and cash equivalents (Tables)</t>
        </is>
      </c>
      <c r="B1" s="2" t="inlineStr">
        <is>
          <t>12 Months Ended</t>
        </is>
      </c>
    </row>
    <row r="2">
      <c r="B2" s="2" t="inlineStr">
        <is>
          <t>Dec. 31, 2020</t>
        </is>
      </c>
    </row>
    <row r="3">
      <c r="A3" s="3" t="inlineStr">
        <is>
          <t>Cash Balances With Banks And Cash Equivalents Tables Abstract</t>
        </is>
      </c>
    </row>
    <row r="4">
      <c r="A4" s="4" t="inlineStr">
        <is>
          <t>Cash and balances with banks</t>
        </is>
      </c>
      <c r="B4" s="4" t="inlineStr">
        <is>
          <t>a) Cash and balances with banks
R$ thousand
On December 31
2020 2019
Cash and due from banks in domestic currency 17,747,628 14,802,308
Cash and due from banks in foreign currency 6,096,396 4,185,462
Compulsory deposits with the Central Bank (1) 83,757,533 90,622,337
Investments in gold 1,037 892
Total 107,602,594 109,610,999 (1) Compulsory deposits with the Central
Bank of Brazil refer to a minimum balance that financial institutions must maintain at the Central Bank of Brazil based on a percentage
of deposits received from third parties.</t>
        </is>
      </c>
    </row>
    <row r="5">
      <c r="A5" s="4" t="inlineStr">
        <is>
          <t>Cash and cash equivalents</t>
        </is>
      </c>
      <c r="B5" s="4" t="inlineStr">
        <is>
          <t>b) Cash and cash equivalents
R$ thousand
On December 31
2020 2019
Cash and due from banks in domestic currency 17,747,628 14,802,308
Cash and due from banks in foreign currency 6,096,396 4,185,462
Interbank investments (1) 166,975,928 42,890,831
Investments in gold 1,037 892
Total 190,820,989 61,879,493 (1) It refers to operations with maturity
date on the effective date of investment equal to or less than 90 days and insignificant risk of change in the fair value. Of
this amount, R$125,241,658 thousand (2019 – R$38,451,100 thousand) refers to financial assets pledged as collateral.</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19) Financial assets and liabilities at fair value through profit or loss (Tables)</t>
        </is>
      </c>
      <c r="B1" s="2" t="inlineStr">
        <is>
          <t>12 Months Ended</t>
        </is>
      </c>
    </row>
    <row r="2">
      <c r="B2" s="2" t="inlineStr">
        <is>
          <t>Dec. 31, 2020</t>
        </is>
      </c>
    </row>
    <row r="3">
      <c r="A3" s="3" t="inlineStr">
        <is>
          <t>Financial Assets And Liabilities At Fair Value Through Profit Or Loss Tables Abstract</t>
        </is>
      </c>
    </row>
    <row r="4">
      <c r="A4" s="4" t="inlineStr">
        <is>
          <t>Financial assets at fair value through profit or loss</t>
        </is>
      </c>
      <c r="B4" s="4" t="inlineStr">
        <is>
          <t>a) Financial assets at fair value through profit or
loss
R$ thousand
On December 31
2020 2019
Financial assets (1)
Brazilian government securities 215,945,004 200,835,878
Bank debt securities 10,668,517 14,984,397
Corporate debt and marketable equity securities 16,689,704 13,391,018
Mutual funds 6,516,477 5,518,833
Brazilian sovereign bonds 725,515 47,308
Foreign governments securities 626,079 471,153
Derivative financial instruments 24,815,393 14,511,190
Total 275,986,689 249,759,777 (1) In 2020 and 2019, no reclassifications were made of Financial
Assets at fair value through profit or loss for other categories of financial assets.</t>
        </is>
      </c>
    </row>
    <row r="5">
      <c r="A5" s="4" t="inlineStr">
        <is>
          <t>Maturity</t>
        </is>
      </c>
      <c r="B5" s="4" t="inlineStr">
        <is>
          <t>b) Maturity
R$ thousand
On December 31
2020 2019
Maturity of up to one year 60,438,153 22,695,708
Maturity of one to five years 165,430,418 162,184,205
Maturity of five to 10 years 28,103,378 44,090,948
Maturity of over 10 years 7,828,437 8,537,678
No stated maturity 14,186,303 12,251,238
Total 275,986,689 249,759,777</t>
        </is>
      </c>
    </row>
    <row r="6">
      <c r="A6" s="4" t="inlineStr">
        <is>
          <t>Liabilities at fair value through profit or loss</t>
        </is>
      </c>
      <c r="B6" s="4" t="inlineStr">
        <is>
          <t>c) Liabilities at fair
value through profit or loss
R$ thousand
On December 31
2020 2019
Derivative financial instruments 18,697,682 14,244,083
Total 18,697,682 14,244,08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20) Derivative financial instruments (Tables)</t>
        </is>
      </c>
      <c r="B1" s="2" t="inlineStr">
        <is>
          <t>12 Months Ended</t>
        </is>
      </c>
    </row>
    <row r="2">
      <c r="B2" s="2" t="inlineStr">
        <is>
          <t>Dec. 31, 2020</t>
        </is>
      </c>
    </row>
    <row r="3">
      <c r="A3" s="3" t="inlineStr">
        <is>
          <t>Derivative Financial Instruments Tables Abstract</t>
        </is>
      </c>
    </row>
    <row r="4">
      <c r="A4" s="4" t="inlineStr">
        <is>
          <t>The breakdown of the notional and/or contractual values and the fair value of derivatives held for trading</t>
        </is>
      </c>
      <c r="B4" s="4" t="inlineStr">
        <is>
          <t>The breakdown of the notional and/or
contractual values and the fair value of derivatives held for trading by the Organization is as follows:
On December 31 - R$ thousand
2020 2019
Nominal value Net amount value (3) Original amortized cost Mark-to-market adjustment Fair value Nominal value Net amount value (3) Original amortized cost Mark-to-market adjustment Fair value
Futures contracts
Purchase commitments: 84,467,021 - 24,535 - 24,535 140,426,077 20,290 - 20,290
- Interbank market 40,651,059 - 10,050 - 10,050 108,149,874 - 12,659 - 12,659
- Foreign currency 39,875,542 - 10,832 - 10,832 30,351,663 - 5,560 - 5,560
- Other 3,940,420 2,807,910 3,653 - 3,653 1,924,540 777,414 2,071 - 2,071
Sale commitments: 316,512,537 (19,366) - (19,366) 231,911,105 (23,676) - (23,676)
- Interbank market (1) 263,958,439 223,307,380 (15,899) - (15,899) 153,544,202 45,394,328 (18,640) - (18,640)
- Foreign currency (2) 51,421,588 11,546,046 (1,371) - (1,371) 77,219,777 46,868,114 (1,840) - (1,840)
- Other 1,132,510 - (2,096) - (2,096) 1,147,126 - (3,196) - (3,196)
-
Option contracts -
Purchase commitments: 326,423,643 2,456,611 895,667 3,352,278 145,317,995 1,489,325 310,565 1,799,890
- Interbank market 311,472,364 - 1,504,181 193,326 1,697,507 130,179,263 - 617,942 153,980 771,922
- Foreign currency 13,878,682 - 854,484 701,089 1,555,573 14,233,062 1,019,989 808,235 131,756 939,991
- Other 1,072,597 282,563 97,946 1,252 99,198 905,670 - 63,148 24,829 87,977
Sale commitments: 331,145,703 (2,520,903) (589,180) (3,110,083) 253,288,998 (1,519,642) (12,609) (1,532,251)
- Interbank market 314,999,693 3,527,329 (1,640,039) (194,670) (1,834,709) 238,999,513 108,820,250 (891,953) (130,183) (1,022,136)
- Foreign currency 15,355,976 1,477,294 (619,545) (363,298) (982,843) 13,213,073 - (545,433) 124,936 (420,497)
- Other 790,034 - (261,319) (31,212) (292,531) 1,076,412 170,742 (82,256) (7,362) (89,618)
-
Forward contracts -
Purchase commitments: 76,011,205 4,696,246 14,818 4,711,064 16,258,721 1,428,434 1,328 1,429,762
- Interbank market 246,269 246,269 1,859 14,818 16,677 232,706 232,706 1,859 1,328 3,187
- Foreign currency 70,345,084 48,576,798 (453) - (453) 13,794,259 - (251,175) - (251,175)
- Other 5,419,852 4,451,509 4,694,840 - 4,694,840 2,231,756 1,563,753 1,677,750 - 1,677,750
Sale commitments: 22,736,629 (132,076) (4,678) (136,754) 15,834,563 125,532 (2,167) 123,365
- Foreign currency (2) 21,768,286 - (82,681) - (82,681) 15,166,560 1,372,301 107,747 - 107,747
- Other 968,343 - (49,395) (4,678) (54,073) 668,003 - 17,785 (2,167) 15,618
Swap contracts
Assets (long position): 66,137,265 11,195,415 3,591,785 14,787,200 70,032,236 9,668,531 987,011 10,655,542
- Interbank market 4,095,567 - 106,827 215,527 322,354 7,703,103 3,424,228 118,969 85,416 204,385
- Fixed rate 33,427,359 19,386,846 4,160,018 26,030 4,186,048 38,714,923 19,364,909 8,253,671 (515,320) 7,738,351
- Foreign currency 24,369,039 1,177,263 6,169,577 3,051,417 9,220,994 19,746,372 - 1,032,687 1,066,491 2,099,178
- IGPM 636,581 - 432,390 22,676 455,066 670,554 - 124,132 118,554 242,686
- Other 3,608,719 - 326,603 276,135 602,738 3,197,284 - 139,072 231,870 370,942
Liabilities (unrestricted position): 50,475,079 (10,838,073) (2,653,090) (13,491,163) 52,232,961 (9,044,701) (3,161,114) (12,205,815)
- Interbank market 7,350,385 3,254,818 (103,984) (27,012) (130,996) 4,278,875 - (179,169) 76,722 (102,447)
- Fixed rate 14,040,513 - (2,431,630) (1,448,120) (3,879,750) 19,350,014 - (5,547,009) (2,015,586) (7,562,595)
- Foreign currency 23,191,776 - (7,119,016) (801,099) (7,920,115) 21,483,368 1,736,996 (2,750,465) (605,694) (3,356,159)
- IGPM 836,307 199,726 (536,192) (48,393) (584,585) 893,000 222,446 (167,300) (170,755) (338,055)
- Other 5,056,098 1,447,379 (647,251) (328,466) (975,717) 6,227,704 3,030,420 (400,758) (445,801) (846,559)
Total 1,273,909,082 4,862,389 1,255,322 6,117,711 925,302,656 2,144,093 (1,876,986) 267,107 Derivatives include operations maturing in D+1.</t>
        </is>
      </c>
    </row>
    <row r="5">
      <c r="A5" s="4" t="inlineStr">
        <is>
          <t>Risk of default</t>
        </is>
      </c>
      <c r="B5" s="4" t="inlineStr">
        <is>
          <t>In the event of a default, the counterparty
who purchased the protection will receive a payment, the purpose of which is to compensate for the loss of value in the financial
instrument. In this case, the counterparty that sells the protection normally will receive the underlying asset in exchange for
said payment.
On December 31 - R$ thousand
2020 2019
Risk received in credit Swaps: 3,872,939 3,894,982
- Debt securities issued by companies 1,024,244 791,045
- Bonds of the Brazilian public debt 2,580,026 3,056,778
- Bonds of foreign public debt 268,669 47,159
Risk transferred in credit Swaps: (1,304,372) (1,108,443)
- Brazilian public debt derivatives (332,589) (181,382)
- Foreign public debt derivatives (971,783) (927,061)
Total net credit risk value 2,568,567 2,786,539
Effect on Shareholders' Equity 105,226 84,382
Remuneration on the counterparty receiving the risk (26,462) (11,945)</t>
        </is>
      </c>
    </row>
    <row r="6">
      <c r="A6" s="4" t="inlineStr">
        <is>
          <t>Exposure to future changes in interest rates</t>
        </is>
      </c>
      <c r="B6" s="4" t="inlineStr">
        <is>
          <t>The financial instruments classified
in this category, aims to reduce exposure to future changes in interest and foreign exchange rates, which impact the operating
results of the Organization. The effective portion of the valuations or devaluations of these instruments is recognized in a separate
account of shareholders’ equity, net of tax effects and is only transferred to income in two situations: (i) in case of ineffectiveness
of the hedge; or (ii) the realization of the hedge object. The ineffective portion of the respective hedge is recognized directly
in the statement of income.
Strategy On December 31 - R$ thousand
Hedge instrument nominal value Hedge object accounting value Fair Value Accumulated Adjustments in shareholders' equity (gross of tax effects) Fair Value Accumulated Adjustments in shareholders' equity (net of tax effects)
Hedge of interest receipts from investments in securities (1) 12,942,667 13,197,717 100,114 55,063
Hedge of interest payments on funding (2) 128,431,775 126,398,921 (316,082) (173,845)
Total in 2020 141,374,442 139,596,638 (215,968) (118,782)
*
Hedge of interest receipts from investments in securities (1) 21,015,183 21,127,503 216,845 119,265
Hedge of interest payments on funding (1) 76,405,734 75,942,005 (97,192) (53,456)
Total in 2019 97,420,917 97,069,508 119,653 65,809 (1) It refers to the DI interest rate risk, using
DI Futures contracts in B3 and Swaps, with the maturity dates until 2025, making the cash flow fixed; and (2) It refers to the DI interest rate risk,
using DI Futures contracts in B3 and Swaps, with maturity dates in 2023, making the cash flow fixed.</t>
        </is>
      </c>
    </row>
    <row r="7">
      <c r="A7" s="4" t="inlineStr">
        <is>
          <t>Exchange rate exposure risk</t>
        </is>
      </c>
      <c r="B7" s="4" t="inlineStr">
        <is>
          <t>The financial instruments classified
in this category, have the objective of reducing the exposure to foreign exchange variation of investments abroad, whose functional
currency is different from the national currency, which impacts the result of the Organization. The effective portion of the valuations
or devaluations of these instruments is recognized in a separate account of shareholders’ equity, net of tax effects and
is only transferred to income in two situations: (i) hedge ineffectiveness; or (ii) in the disposal or partial sale of the foreign
operation. The ineffective portion of the respective hedge is recognized directly in the statement of income.
Strategy On December 31 - R$ thousand
Hedge instrument nominal value Hedge object accounting value Fair Value Accumulated Adjustments in shareholders' equity (gross of tax effects) Fair Value Accumulated Adjustments in shareholders' equity (net of tax effects)
Hedge of exchange variation on future cash flows (1) 4,839,546 2,570,621 (576,303) (316,967)
Total in 2020 4,839,546 2,570,621 (576,303) (316,967)
*
Hedge of exchange variation on future cash flows (1) 1,919,177 925,820 (388,674) (213,771)
Total in 2019 1,919,177 925,820 (388,674) (213,771) (1) Whose functional currency is different from
the Real</t>
        </is>
      </c>
    </row>
    <row r="8">
      <c r="A8" s="4" t="inlineStr">
        <is>
          <t>Financial assets and liabilities subject to compensation</t>
        </is>
      </c>
      <c r="B8" s="4" t="inlineStr">
        <is>
          <t>The table below presents financial
assets and liabilities subject to settlement:
R$ thousand
On December 31, 2020 On December 31, 2019
Gross amount Related amount offset in the statement of financial position Net amount Gross amount Related amount offset in the statement of financial position Net amount
Financial assets
Interbank investments 179,729,420 - 179,729,420 48,278,561 - 48,278,561
Derivative financial instruments 24,815,393 - 24,815,393 14,511,191 - 14,511,191
Financial liabilities
Securities sold under agreements to repurchase 217,108,353 - 217,108,353 174,100,023 - 174,100,023
Derivative financial instruments 18,697,682 - 18,697,682 14,244,083 - 14,244,083</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21) Financial assets at fair value through other comprehensive income (Tables)</t>
        </is>
      </c>
      <c r="B1" s="2" t="inlineStr">
        <is>
          <t>12 Months Ended</t>
        </is>
      </c>
    </row>
    <row r="2">
      <c r="B2" s="2" t="inlineStr">
        <is>
          <t>Dec. 31, 2020</t>
        </is>
      </c>
    </row>
    <row r="3">
      <c r="A3" s="3" t="inlineStr">
        <is>
          <t>Financial Assets At Fair Value Through Other Comprehensive Income</t>
        </is>
      </c>
    </row>
    <row r="4">
      <c r="A4" s="4" t="inlineStr">
        <is>
          <t>Financial assets at fair value through other comprehensive income</t>
        </is>
      </c>
      <c r="B4" s="4" t="inlineStr">
        <is>
          <t>a) Financial assets at fair value through other comprehensive
income
R$ thousand
Amortized cost Gross unrealized gains Gross unrealized losses Fair value
Brazilian government securities 134,289,029 9,310,390 (100,977) 143,498,442
Corporate debt securities 4,828,945 162,121 (97,033) 4,894,033
Bank debt securities 6,637,552 745,867 (1,256,114) 6,127,305
Brazilian sovereign bonds 9,222,104 608,077 (257,808) 9,572,373
Foreign governments securities 6,501,034 7,184 - 6,508,218
Mutual funds 2,939,361 14,770 (3,548) 2,950,583
Marketable equity securities and other stocks 9,895,440 2,631,980 (236,399) 12,291,021
Balance on December 31, 2020 (1) 174,313,465 13,480,389 (1,951,879) 185,841,975
Brazilian government securities 149,536,012 11,531,621 (732) 161,066,901
Corporate debt securities 5,293,589 318,798 (126,710) 5,485,677
Bank debt securities 5,606,859 534,907 (629,287) 5,512,479
Brazilian sovereign bonds 1,696,120 69,616 (18,804) 1,746,932
Foreign governments securities 6,449,559 5,335 - 6,454,894
Mutual funds 2,236,877 10,049 (15,116) 2,231,810
Marketable equity securities and other stocks 8,938,066 1,069,846 (56,595) 9,951,317
Balance on December 31, 2019 179,757,082 13,540,172 (847,244) 192,450,010 (1) In June 2020, Management decided to reclassify
the Securities measured at fair value through other comprehensive income to be measured at amortized cost, in the amount of R$20,009,471
thousand. This reclassification was the result of the alignment of risk and capital management. Without considering this reclassification
of the securities it would have been recognized in other comprehensive income fair value changes in the amount of R$1,794,263 thousand.</t>
        </is>
      </c>
    </row>
    <row r="5">
      <c r="A5" s="4" t="inlineStr">
        <is>
          <t>Financial assets at fair value through other comprehensive income - Maturity</t>
        </is>
      </c>
      <c r="B5" s="4" t="inlineStr">
        <is>
          <t>b) Maturity
R$ thousand
On December 31, 2020 On December 31, 2019
Amortized cost Fair value Amortized cost Fair value
Due within one year 60,234,322 59,892,379 33,240,423 33,247,822
From 1 to 5 years 64,073,593 67,388,842 97,066,063 101,397,630
From 5 to 10 years 14,913,201 15,784,368 21,003,150 22,423,476
Over 10 years 22,257,548 27,534,782 17,272,504 23,197,955
No stated maturity 12,834,801 15,241,604 11,174,942 12,183,127
Total 174,313,465 185,841,975 179,757,082 192,450,010</t>
        </is>
      </c>
    </row>
    <row r="6">
      <c r="A6" s="4" t="inlineStr">
        <is>
          <t>Investments in equity instruments designated at fair value through other comprehensive income</t>
        </is>
      </c>
      <c r="B6" s="4" t="inlineStr">
        <is>
          <t>c) Investments in equity instruments designated at
fair value through other comprehensive income
R$ thousand
Cost Adjustments to Fair Value Fair Value
Marketable equity securities and other stocks 9,895,440 2,395,581 12,291,021
Total in December 31, 2020 9,895,440 2,395,581 12,291,021</t>
        </is>
      </c>
    </row>
    <row r="7">
      <c r="A7" s="4" t="inlineStr">
        <is>
          <t>Reconciliation of expected losses of financial assets at FVOCI</t>
        </is>
      </c>
      <c r="B7" s="4" t="inlineStr">
        <is>
          <t>d) Reconciliation of expected
losses of financial assets at FVOCI
R$ thousand
Stage 1 Stage 2 Stage 3 Total
Expected loss of financial assets at FVOCI on December 31, 2018 14,712 162,061 160,733 337,506
New assets originated or purchased/Assets settled or paid 25,128 (149,362) (14,810) (139,044)
Expected loss of financial assets at FVOCI on December 31, 2019 39,840 12,699 145,923 198,462
Transferred to Stage 1 - (306) - (306)
Transferred to Stage 2 (1,088) - - (1,088)
Transfer from Stage 1 - 1,088 - 1,088
Transfer from Stage 2 306 - - 306
New assets originated or purchased/Assets settled or paid 58,906 (10,305) (137,159) (88,558)
Expected loss of financial assets to VJORA on December 31, 2020 97,964 3,176 8,764 109,904</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22) Loans and advances to financial institutions (Tables)</t>
        </is>
      </c>
      <c r="B1" s="2" t="inlineStr">
        <is>
          <t>12 Months Ended</t>
        </is>
      </c>
    </row>
    <row r="2">
      <c r="B2" s="2" t="inlineStr">
        <is>
          <t>Dec. 31, 2020</t>
        </is>
      </c>
    </row>
    <row r="3">
      <c r="A3" s="3" t="inlineStr">
        <is>
          <t>Loans And Advances To Financial Institutions Tables Abstract</t>
        </is>
      </c>
    </row>
    <row r="4">
      <c r="A4" s="4" t="inlineStr">
        <is>
          <t>Loans and advances to financial institutions</t>
        </is>
      </c>
      <c r="B4" s="4" t="inlineStr">
        <is>
          <t>R$ thousand
On December 31
2020 2019
Repurchase agreements (1) 179,729,419 48,278,561
Loans to financial institutions 11,696,244 10,849,695
Expected credit loss (932) (44,465)
Total 191,424,731 59,083,791 (1) In 2020, it included investments in repo
operations given in guarantee, in the amount of R$125,241,658 thousand (2019 - R$38,451,100 thousand).</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23) Loans and advances to customers (Tables)</t>
        </is>
      </c>
      <c r="B1" s="2" t="inlineStr">
        <is>
          <t>12 Months Ended</t>
        </is>
      </c>
    </row>
    <row r="2">
      <c r="B2" s="2" t="inlineStr">
        <is>
          <t>Dec. 31, 2020</t>
        </is>
      </c>
    </row>
    <row r="3">
      <c r="A3" s="3" t="inlineStr">
        <is>
          <t>Loans And Advances To Customers Tables Abstract</t>
        </is>
      </c>
    </row>
    <row r="4">
      <c r="A4" s="4" t="inlineStr">
        <is>
          <t>Loans and advances to customers</t>
        </is>
      </c>
      <c r="B4" s="4" t="inlineStr">
        <is>
          <t>R$ thousand
On December 31
2020 2019
Companies 256,810,316 226,976,385
Financing and On-lending 108,461,841 104,138,378
Financing and export 51,461,844 47,484,556
Housing loans 18,538,907 16,822,185
Onlending BNDES/Finame 16,691,762 16,643,236
Vehicle loans 13,589,893 12,040,355
Import 5,696,949 8,398,252
Leases 2,482,486 2,749,794
Borrowings 140,384,792 111,327,898
Working capital 91,405,458 57,887,358
Rural loans 4,956,707 5,525,886
Other 44,022,627 47,914,654
Limit operations (1) 7,963,683 11,510,109
Credit card 3,966,504 4,000,712
Overdraft for corporates/Individuals 3,997,179 7,509,397
Individuals 256,406,447 230,415,990
Financing and On-lending 93,134,830 78,615,264
Housing loans 59,064,431 44,175,642
Vehicle loans 27,818,022 28,350,727
Onlending BNDES/Finame 6,105,589 5,872,331
Other 146,788 216,564
Borrowings 118,655,689 105,427,418
Payroll-deductible loans 69,897,126 63,144,951
Personal credit 24,033,559 24,338,888
Rural loans 8,419,040 8,543,433
Other 16,305,964 9,400,146
Limit operations (1) 44,615,928 46,373,308
Credit card 41,229,795 41,353,388
Overdraft for corporates/Individuals 3,386,133 5,019,920
Total portfolio 513,216,763 457,392,375 (1) It refers to outstanding operations with
pre-established limits linked to current account and credit card, whose limits are automatically recomposed as the amounts used
are paid.</t>
        </is>
      </c>
    </row>
    <row r="5">
      <c r="A5" s="4" t="inlineStr">
        <is>
          <t>Loans and advances to customers include the following financial lease receivables</t>
        </is>
      </c>
      <c r="B5" s="4" t="inlineStr">
        <is>
          <t>Loans and advances to customers include
the following financial lease receivables.
R$ thousand
On December 31
2020 2019
Gross investments in financial leases receivable:
Up to one year 1,013,244 1,076,955
From one to five years 1,489,536 1,658,449
Over five years 143,658 122,111
Impairment loss on finance leases (70,468) (160,382)
Net investment 2,575,970 2,697,133
Net investments in finance leases:
Up to one year 987,530 1,012,714
From one to five years 1,446,058 1,563,529
Over five years 142,382 120,890
Total 2,575,970 2,697,133</t>
        </is>
      </c>
    </row>
    <row r="6">
      <c r="A6" s="4" t="inlineStr">
        <is>
          <t>Reconciliation of the gross book value of loans and advances to clients</t>
        </is>
      </c>
      <c r="B6" s="4" t="inlineStr">
        <is>
          <t>Reconciliation of the gross book
value of loans and advances to customers
Stage 1 R$ thousand
Balance on December 31, 2019 Transfer to Stage 2 Transfer to Stage 3 Transfer from Stage 2 Transfer from Stage 3 Amortization Originated Constitution/ (Reversal) (1) (Write off) Balance on December 31, 2020
Companies 193,236,364 (2,206,226) (1,490,046) 330,715 67,187 (9,770,601) 149,850,120 (112,456,390) - 217,561,123
- Financing 91,632,329 (1,266,291) (1,000,667) 99,463 41,167 (4,828,945) 48,408,504 (38,854,293) - 94,231,267
- Borrowings 91,448,563 (543,880) (294,077) 193,710 21,172 (4,941,656) 99,438,789 (68,522,416) - 116,800,205
- Revolving 10,155,472 (396,055) (195,302) 37,542 4,848 - 2,002,827 (5,079,681) - 6,529,651
Individuals 199,384,196 (14,601,213) (4,693,118) 1,217,269 580,355 (14,887,045) 105,059,308 (76,820,588) - 195,239,164
- Financing 72,998,157 (5,142,405) (587,237) 492,025 25,325 (8,377,986) 41,562,050 (19,637,553) - 81,332,376
- Borrowings 88,176,321 (6,647,911) (1,926,044) 456,863 13,417 (6,509,059) 55,442,719 (49,792,950) - 79,213,356
- Revolving 38,209,718 (2,810,897) (2,179,837) 268,381 541,613 - 8,054,539 (7,390,085) - 34,693,432
Total 392,620,560 (16,807,439) (6,183,164) 1,547,984 647,542 (24,657,646) 254,909,428 (189,276,978) - 412,800,287
Stage 2 R$ thousand
Balance on December 31, 2019 Transfer to Stage 1 Transfer to Stage 3 Transfer from Stage 1 Transfer from Stage 3 Amortization Originated Constitution/ (Reversal) (1) (Write off) Balance on December 31, 2020
Companies 13,106,024 (330,715) (1,385,968) 2,206,226 77,803 (2,378,718) 8,504,101 (5,838,387) - 13,960,366
- Financing 5,732,352 (99,463) (693,154) 1,266,291 57,520 (1,380,199) 2,906,774 (911,790) - 6,878,331
- Borrowings 6,758,152 (193,710) (630,399) 543,880 17,128 (998,519) 5,352,796 (4,519,348) - 6,329,980
- Revolving 615,520 (37,542) (62,415) 396,055 3,155 - 244,531 (407,249) - 752,055
Individuals 19,594,715 (1,217,269) (2,071,615) 14,601,213 794,308 (12,773,924) 29,573,277 (10,477,173) - 38,023,532
- Financing 4,567,302 (492,025) (220,419) 5,142,405 140,369 (5,444,290) 8,404,759 (1,442,111) - 10,655,990
- Borrowings 12,019,579 (456,863) (1,161,812) 6,647,911 62,719 (7,329,634) 20,588,030 (7,587,442) - 22,782,488
- Revolving 3,007,834 (268,381) (689,384) 2,810,897 591,220 - 580,488 (1,447,620) - 4,585,054
Total 32,700,739 (1,547,984) (3,457,583) 16,807,439 872,111 (15,152,642) 38,077,378 (16,315,560) - 51,983,898
Stage 3 R$ thousand
Balance on December 31, 2019 Transfer to Stage 1 Transfer to Stage 2 Transfer from Stage 1 Transfer from Stage 2 Amortization Originated Constitution/ (Reversal) (1) (Write off) Balance on December 31, 2020
Companies 20,633,998 (67,187) (77,803) 1,490,046 1,385,968 (2,680,887) 14,626,196 (4,801,095) (5,220,409) 25,288,827
- Financing 6,773,700 (41,167) (57,520) 1,000,667 693,154 (1,211,218) 2,056,572 (584,841) (1,277,104) 7,352,243
- Borrowings 13,121,182 (21,172) (17,128) 294,077 630,399 (1,469,669) 12,159,563 (3,896,608) (3,546,037) 17,254,607
- Revolving 739,116 (4,848) (3,155) 195,302 62,415 - 410,061 (319,646) (397,268) 681,977
Individuals 11,437,078 (580,355) (794,308) 4,693,118 2,071,615 (3,953,496) 19,547,102 2,528,559 (11,805,562) 23,143,751
- Financing 1,049,805 (25,325) (140,369) 587,237 220,419 (813,396) 1,085,403 (376,824) (440,486) 1,146,464
- Borrowings 5,231,519 (13,417) (62,719) 1,926,044 1,161,812 (3,140,100) 16,349,733 1,491,101 (6,284,128) 16,659,845
- Revolving 5,155,754 (541,613) (591,220) 2,179,837 689,384 - 2,111,966 1,414,282 (5,080,948) 5,337,442
Total 32,071,076 (647,542) (872,111) 6,183,164 3,457,583 (6,634,383) 34,173,298 (2,272,536) (17,025,971) 48,432,578
Consolidated - 3 stages R$ thousand
Balance on December 31, 2019 Amortization Originated Constitution/ (Reversal) (1) (Write off) Balance on December 31, 2020
Companies 226,976,386 (14,830,206) 172,980,417 (123,095,872) (5,220,409) 256,810,316
- Financing 104,138,381 (7,420,362) 53,371,850 (40,350,924) (1,277,104) 108,461,841
- Borrowings 111,327,897 (7,409,844) 116,951,148 (76,938,372) (3,546,037) 140,384,792
- Revolving 11,510,108 - 2,657,419 (5,806,576) (397,268) 7,963,683
Individuals 230,415,989 (31,614,465) 154,179,687 (84,769,202) (11,805,562) 256,406,447
- Financing 78,615,264 (14,635,672) 51,052,212 (21,456,488) (440,486) 93,134,830
- Borrowings 105,427,419 (16,978,793) 92,380,482 (55,889,291) (6,284,128) 118,655,689
- Revolving 46,373,306 - 10,746,993 (7,423,423) (5,080,948) 44,615,928
Total 457,392,375 (46,444,671) 327,160,104 (207,865,074) (17,025,971) 513,216,763 (1) Composed of advanced settlements, maturities
and changes.
Stage 1 R$ thousand
Balance on December 31, 2018 Transfer to Stage 2 Transfer to Stage 3 Transfer from Stage 2 Transfer from Stage 3 Amortization Originated Constitution/ (Reversal) (1) (Write off) Balance on December 31, 2019
Companies 174,823,333 (3,530,473) (1,047,643) 1,740,309 99,605 (14,129,128) 126,296,922 (91,016,561) - 193,236,364
- Financing 87,491,428 (2,665,550) (216,644) 793,644 56,979 (6,599,164) 48,322,133 (35,550,497) - 91,632,329
- Borrowings 77,801,046 (788,067) (771,301) 932,838 34,874 (7,529,964) 70,778,365 (49,009,228) - 91,448,563
- Revolving 9,530,859 (76,856) (59,698) 13,827 7,752 - 7,196,424 (6,456,836) - 10,155,472
Individuals 164,711,763 (3,830,157) (2,331,304) 1,939,655 323,117 (15,271,291) 126,773,073 (72,930,660) - 199,384,196
- Financing 62,636,298 (2,196,138) (567,081) 843,573 62,471 (8,742,813) 31,123,133 (10,161,286) - 72,998,157
- Borrowings 69,241,572 (1,524,297) (1,697,183) 1,027,710 154,480 (6,528,478) 62,155,926 (34,653,409) - 88,176,321
- Revolving 32,833,893 (109,722) (67,040) 68,372 106,166 - 33,494,014 (28,115,965) - 38,209,718
Total 339,535,096 (7,360,630) (3,378,947) 3,679,964 422,722 (29,400,419) 253,069,995 (163,947,221) - 392,620,560
Stage 2 R$ thousand
Balance on December 31, 2018 Transfer to Stage 1 Transfer to Stage 3 Transfer from Stage 1 Transfer from Stage 3 Amortization Originated Constitution/ (Reversal) (1) (Write off) Balance on December 31, 2019
Companies 21,750,671 (1,740,309) (4,150,902) 3,530,473 604,824 (1,537,738) 5,702,723 (11,053,718) - 13,106,024
- Financing 11,855,797 (793,644) (3,637,599) 2,665,550 183,776 (640,153) 768,132 (4,669,507) - 5,732,352
- Borrowings 9,449,412 (932,838) (510,021) 788,067 415,621 (897,585) 4,445,528 (6,000,032) - 6,758,152
- Revolving 445,462 (13,827) (3,282) 76,856 5,427 - 489,063 (384,179) - 615,520
Individuals 15,354,577 (1,939,655) (1,100,985) 3,830,157 622,122 (1,616,061) 11,754,505 (7,309,945) - 19,594,715
- Financing 4,130,401 (843,573) (292,952) 2,196,138 70,757 (550,578) 693,061 (835,952) - 4,567,302
- Borrowings 9,122,134 (1,027,710) (691,602) 1,524,297 479,625 (1,065,483) 8,288,437 (4,610,119) - 12,019,579
- Revolving 2,102,042 (68,372) (116,431) 109,722 71,740 - 2,773,007 (1,863,874) - 3,007,834
Total 37,105,248 (3,679,964) (5,251,887) 7,360,630 1,226,946 (3,153,799) 17,457,228 (18,363,663) - 32,700,739
Stage 3 R$ thousand
Balance on December 31, 2018 Transfer to Stage 1 Transfer to Stage 2 Transfer from Stage 1 Transfer from Stage 2 Amortization Originated Constitution/ (Reversal) (1) (Write off) Balance on December 31, 2019
Companies 22,370,956 (99,605) (604,824) 1,047,643 4,150,902 (552,471) 4,249,360 (3,941,465) (5,986,498) 20,633,998
- Financing 6,325,568 (56,979) (183,776) 216,644 3,637,599 (237,542) 422,843 (1,756,639) (1,594,018) 6,773,700
- Borrowings 15,363,975 (34,874) (415,621) 771,301 510,021 (314,929) 3,175,691 (1,928,627) (4,005,755) 13,121,182
- Revolving 681,413 (7,752) (5,427) 59,698 3,282 - 650,826 (256,199) (386,725) 739,116
Individuals 12,481,355 (323,117) (622,122) 2,331,304 1,100,985 (1,010,738) 6,655,466 1,502,563 (10,678,618) 11,437,078
- Financing 1,094,697 (62,471) (70,757) 567,081 292,952 (372,611) 215,265 (117,483) (496,868) 1,049,805
- Borrowings 5,604,645 (154,480) (479,625) 1,697,183 691,602 (638,127) 2,679,383 1,146,472 (5,315,534) 5,231,519
- Revolving 5,782,013 (106,166) (71,740) 67,040 116,431 - 3,760,818 473,574 (4,866,216) 5,155,754
Total 34,852,311 (422,722) (1,226,946) 3,378,947 5,251,887 (1,563,209) 10,904,826 (2,438,902) (16,665,116) 32,071,076
Consolidated - 3 stages R$ thousand
Balance on December 31, 2018 Amortization Originated Constitution/ (Reversal) (1) (Write off) Balance on December 31, 2019
Companies 218,944,960 (16,219,337) 136,249,005 (106,011,744) (5,986,498) 226,976,386
Financing and on-lending 105,672,793 (7,476,859) 49,513,108 (41,976,643) (1,594,018) 104,138,381
Borrowings 102,614,433 (8,742,478) 78,399,584 (56,937,887) (4,005,755) 111,327,897
Revolving 10,657,734 - 8,336,313 (7,097,214) (386,725) 11,510,108
Individuals 192,547,695 (17,898,090) 145,183,044 (78,738,042) (10,678,618) 230,415,989
Financing and on-lending 67,861,396 (9,666,002) 32,031,459 (11,114,721) (496,868) 78,615,264
Borrowings 83,968,351 (8,232,088) 73,123,746 (38,117,056) (5,315,534) 105,427,419
Revolving 40,717,948 - 40,027,839 (29,506,265) (4,866,216) 46,373,306
Total 411,492,655 (34,117,427) 281,432,049 (184,749,786) (16,665,116) 457,392,375 (1) Composed of advanced settlements, maturities and changes.</t>
        </is>
      </c>
    </row>
    <row r="7">
      <c r="A7" s="4" t="inlineStr">
        <is>
          <t>Reconciliation of expected losses from loans and advances to clients</t>
        </is>
      </c>
      <c r="B7" s="4" t="inlineStr">
        <is>
          <t>Reconciliation of expected losses
from loans and advances to customers
Stage 1 R$ thousand
Balance on December 31, 2019 Transfer to Stage 2 Transfer to Stage 3 Transfer from Stage 2 Transfer from Stage 3 Remeasurement Originated Constitution/ (Reversal) (Write off) Balance on December 31, 2020
Companies 5,248,063 (123,246) (75,367) 60,005 61,068 (903,698) 3,371,617 (2,980,502) - 4,657,940
- Financing 1,705,068 (49,907) (27,696) 16,574 31,255 (333,242) 658,126 (565,632) - 1,434,546
- Borrowings 3,176,569 (53,547) (37,344) 39,733 22,403 (570,456) 2,410,885 (2,239,660) - 2,748,583
- Revolving 366,426 (19,792) (10,327) 3,698 7,410 - 302,606 (175,210) - 474,811
Individuals 7,818,574 (697,750) (395,724) 131,913 735,688 (528,786) 1,675,794 (2,476,657) - 6,263,052
- Financing 939,390 (119,136) (18,889) 63,780 9,837 (269,484) 497,334 (338,900) - 763,932
- Borrowings 2,253,045 (210,380) (79,140) 28,887 8,422 (259,302) 1,653,102 (1,316,920) - 2,077,714
- Revolving 4,626,139 (368,234) (297,695) 39,246 717,429 - (474,642) (820,837) - 3,421,406
Total 13,066,637 (820,996) (471,091) 191,918 796,756 (1,432,484) 5,047,411 (5,457,159) - 10,920,992
Stage 2 R$ thousand
Balance on December 31, 2019 Transfer to Stage 1 Transfer to Stage 3 Transfer from Stage 1 Transfer from Stage 3 Remeasurement Originated Constitution/ (Reversal) (Write off) Balance on December 31, 2020
Companies 1,890,105 (60,005) (265,984) 123,246 38,907 (204,168) 1,255,949 (1,232,383) - 1,545,667
- Financing 216,936 (16,574) (37,785) 49,907 17,910 (16,975) 346,847 (60,772) - 499,494
- Borrowings 1,610,244 (39,733) (221,113) 53,547 15,372 (187,193) 840,047 (1,133,519) - 937,652
- Revolving 62,925 (3,698) (7,086) 19,792 5,625 - 69,055 (38,092) - 108,521
Individuals 2,745,182 (131,913) (421,879) 697,750 538,366 15,143 4,766,938 (1,414,664) - 6,794,923
- Financing 603,412 (63,780) (29,919) 119,136 62,383 400,501 2,185,389 (172,335) - 3,104,787
- Borrowings 1,647,973 (28,887) (246,523) 210,380 36,954 (385,358) 2,714,098 (1,009,214) - 2,939,423
- Revolving 493,797 (39,246) (145,437) 368,234 439,029 - (132,549) (233,115) - 750,713
Total 4,635,287 (191,918) (687,863) 820,996 577,273 (189,025) 6,022,887 (2,647,047) - 8,340,590
Stage 3 R$ thousand
Balance on December 31, 2019 Transfer to Stage 1 Transfer to Stage 2 Transfer from Stage 1 Transfer from Stage 2 Remeasurement Originated Constitution/ (Reversal) (Write off) Balance on December 31, 2020
Companies 12,248,924 (61,068) (38,907) 75,367 265,984 298,005 8,314,816 (1,566,331) (5,220,409) 14,316,381
- Financing 2,996,708 (31,255) (17,910) 27,696 37,785 970,922 1,224,427 123,928 (1,277,104) 4,055,197
- Borrowings 8,700,237 (22,403) (15,372) 37,344 221,113 (672,917) 6,627,728 (1,561,378) (3,546,037) 9,768,315
- Revolving 551,979 (7,410) (5,625) 10,327 7,086 - 462,661 (128,881) (397,268) 492,869
Individuals 8,201,536 (735,688) (538,366) 395,724 421,879 (405,497) 11,224,590 5,421,072 (11,805,562) 12,179,688
- Financing 530,122 (9,837) (62,383) 18,889 29,919 (45,990) 589,605 16,122 (440,486) 625,961
- Borrowings 3,733,550 (8,422) (36,954) 79,140 246,523 (359,507) 7,443,890 2,829,081 (6,284,128) 7,643,173
- Revolving 3,937,864 (717,429) (439,029) 297,695 145,437 - 3,191,095 2,575,869 (5,080,948) 3,910,554
Total 20,450,460 (796,756) (577,273) 471,091 687,863 (107,492) 19,539,406 3,854,741 (17,025,971) 26,496,069
Consolidated - 3 stages R$ thousand
Balance on December 31, 2019 Remeasurement Originated Constitution/ (Reversal) (Write off) Balance on December 31, 2020
Companies 19,387,092 (809,861) 12,942,382 (5,779,216) (5,220,409) 20,519,988
- Financing 4,918,712 620,705 2,229,400 (502,476) (1,277,104) 5,989,237
- Borrowings 13,487,050 (1,430,566) 9,878,660 (4,934,557) (3,546,037) 13,454,550
- Revolving 981,330 - 834,322 (342,183) (397,268) 1,076,201
Individuals 18,765,292 (919,140) 17,667,322 1,529,751 (11,805,562) 25,237,663
- Financing 2,072,924 85,027 3,272,328 (495,113) (440,486) 4,494,680
- Borrowings 7,634,568 (1,004,167) 11,811,090 502,947 (6,284,128) 12,660,310
- Revolving 9,057,800 - 2,583,904 1,521,917 (5,080,948) 8,082,673
Total (1) 38,152,384 (1,729,001) 30,609,704 (4,249,465) (17,025,971) 45,757,651 (1) Consider expected losses on loans, commitments
to be released and financial guarantees provided.
Stage 1 R$ thousand
Balance on December 31, 2018 Transfer to Stage 2 Transfer to Stage 3 Transfer from Stage 2 Transfer from Stage 3 Remeasurement Originated Constitution/ (Reversal) (Write off) Balance on December 31, 2019
Companies 3,443,204 (94,861) (67,862) 160,068 67,150 (699,827) 3,512,364 (1,072,173) - 5,248,063
- Financing 1,122,680 (37,774) (8,497) 41,914 34,652 4,017 775,161 (227,085) - 1,705,068
- Borrowings 1,945,637 (52,890) (57,437) 116,806 23,010 (703,844) 2,515,926 (610,639) - 3,176,569
- Revolving 374,887 (4,197) (1,928) 1,348 9,488 - 221,277 (234,449) - 366,426
Individuals 7,273,362 (164,394) (157,138) 177,609 251,008 (750,372) 5,812,053 (4,623,554) - 7,818,574
- Financing 901,119 (66,512) (34,051) 78,516 28,735 (257,642) 476,691 (187,466) - 939,390
- Borrowings 2,053,854 (79,136) (107,024) 84,208 94,472 (492,730) 1,716,160 (1,016,759) - 2,253,045
- Revolving 4,318,389 (18,746) (16,063) 14,885 127,801 - 3,619,202 (3,419,329) - 4,626,139
Total 10,716,566 (259,255) (225,000) 337,677 318,158 (1,450,199) 9,324,417 (5,695,727) - 13,066,637
Stage 2 R$ thousand
Balance on December 31, 2018 Transfer to Stage 1 Transfer to Stage 3 Transfer from Stage 1 Transfer from Stage 3 Remeasurement Originated Constitution/ (Reversal) (Write off) Balance on December 31, 2019
Companies 2,547,908 (160,068) (953,343) 94,861 212,921 (355,917) 1,218,315 (714,572) - 1,890,105
- Financing 1,445,950 (41,914) (835,870) 37,774 29,175 (205,170) 51,560 (264,569) - 216,936
- Borrowings 1,047,715 (116,806) (117,292) 52,890 178,660 (150,747) 1,117,295 (401,471) - 1,610,244
- Revolving 54,243 (1,348) (181) 4,197 5,086 - 49,460 (48,532) - 62,925
Individuals 1,831,813 (177,609) (173,561) 164,394 384,088 (100,890) 1,672,251 (855,304) - 2,745,182
- Financing 405,730 (78,516) (38,370) 66,512 30,577 209,080 94,304 (85,905) - 603,412
- Borrowings 1,097,633 (84,208) (116,067) 79,136 271,118 (309,970) 1,195,503 (485,172) - 1,647,973
- Revolving 328,450 (14,885) (19,124) 18,746 82,393 - 382,444 (284,227) - 493,797
Total 4,379,721 (337,677) (1,126,904) 259,255 597,009 (456,807) 2,890,566 (1,569,876) - 4,635,287
Stage 3 R$ thousand
Balance on December 31, 2018 Transfer to Stage 1 Transfer to Stage 2 Transfer from Stage 1 Transfer from Stage 2 Remeasurement Originated Constitution/ (Reversal) (Write off) Balance on December 31, 2019
Companies 10,860,724 (67,150) (212,921) 67,862 953,343 2,832,030 1,938,037 1,863,497 (5,986,498) 12,248,924
- Financing 2,681,912 (34,652) (29,175) 8,497 835,870 727,234 242,132 158,908 (1,594,018) 2,996,708
- Borrowings 7,635,874 (23,010) (178,660) 57,437 117,292 2,104,796 1,162,299 1,829,964 (4,005,755) 8,700,237
- Revolving 542,938 (9,488) (5,086) 1,928 181 - 533,606 (125,375) (386,725) 551,979
Individuals 8,419,460 (251,008) (384,088) 157,138 173,561 1,339,621 4,773,024 4,652,446 (10,678,618) 8,201,536
- Financing 619,474 (28,735) (30,577) 34,051 38,370 154,279 107,267 132,861 (496,868) 530,122
- Borrowings 3,411,114 (94,472) (271,118) 107,024 116,067 1,185,342 1,818,298 2,776,829 (5,315,534) 3,733,550
- Revolving 4,388,872 (127,801) (82,393) 16,063 19,124 - 2,847,459 1,742,756 (4,866,216) 3,937,864
Total 19,280,184 (318,158) (597,009) 225,000 1,126,904 4,171,651 6,711,061 6,515,943 (16,665,116) 20,450,460
Consolidated - 3 stages R$ thousand
Expected loss on December 31, 2018 Remeasurement Originated Constitution/ (Reversal) (Write off) Loss expected on December 31, 2019
Companies 16,851,836 1,776,286 6,668,716 76,752 (5,986,498) 19,387,092
Financing and on-lending 5,250,542 526,081 1,068,853 (332,746) (1,594,018) 4,918,712
Borrowings 10,629,226 1,250,205 4,795,520 817,854 (4,005,755) 13,487,050
Revolving 972,068 - 804,343 (408,356) (386,725) 981,330
Individuals 17,524,635 488,359 12,257,328 (826,412) (10,678,618) 18,765,292
Financing and on-lending 1,926,323 105,717 678,262 (140,510) (496,868) 2,072,924
Borrowings 6,562,601 382,642 4,729,961 1,274,898 (5,315,534) 7,634,568
Revolving 9,035,711 - 6,849,105 (1,960,800) (4,866,216) 9,057,800
Total (1) 34,376,471 2,264,645 18,926,044 (749,660) (16,665,116) 38,152,384 (1) Consider expected losses on loans, commitments to be released
and financial guarantees provided.</t>
        </is>
      </c>
    </row>
    <row r="8">
      <c r="A8" s="4" t="inlineStr">
        <is>
          <t>Probabilities assigned to each scenario and the impacts</t>
        </is>
      </c>
      <c r="B8" s="4" t="inlineStr">
        <is>
          <t>In order to determine possible
oscillations of expected loss arising from the economic projections, simulations were made by changing the weighting of the scenarios
used in the calculation of the expected loss. In the table below, we show the probabilities assigned to each scenario and the impacts:
On December 31, 2020 - R$ thousand
Weighting Constitution/ (Reversal)
Base Scenario Optimistic Scenario* Pessimistic Scenario**
Simulation 1 100% - - (300,652)
Simulation 2 - 100% - (502,242)
Simulation 3 - - 100% 1,226,712 * Scenario in which the economy grows more than expected.</t>
        </is>
      </c>
    </row>
    <row r="9">
      <c r="A9" s="4" t="inlineStr">
        <is>
          <t>ALL expense with expected net loss of recoveries</t>
        </is>
      </c>
      <c r="B9" s="4" t="inlineStr">
        <is>
          <t>Expected loss on loans and advances
Years ended December 31 - R$ thousand
2020 2019
Amount recorded 24,631,238 20,441,029
Amount recovered (5,919,397) (7,908,896)
Expected loss on loans and advances 18,711,841 12,532,133</t>
        </is>
      </c>
    </row>
    <row r="10">
      <c r="A10" s="4" t="inlineStr">
        <is>
          <t>Changes made and our analysis of our portfolio of renegotiated loans and advances to customers</t>
        </is>
      </c>
      <c r="B10" s="4" t="inlineStr">
        <is>
          <t>The following table shows changes
made and our analysis of our portfolio of renegotiated loans and advances to customers:
R$ thousand
On December 31
2020 2019
Opening balance 19,030,657 17,143,212
Additional renegotiated amounts, including interest 34,683,660 20,283,735
Payments received (19,448,835) (13,363,684)
Write-offs (4,508,342) (5,032,606)
Closing balance 29,757,140 19,030,657
Expected loss on loans and advances (10,659,899) (8,021,445)
Total renegotiated loans and advances to customers, net of impairment at the end of the year 19,097,241 11,009,212
Impairment on renegotiated loans and advances as a percentage of the renegotiated portfolio 35.8% 42.2%
Total renegotiated loans and advances as a percentage of the total loan portfolio 5.8% 4.2%
Total renegotiated loans and advances as a percentage of the total loan portfolio, net of impairment 3.7% 2.6%</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1) General information</t>
        </is>
      </c>
      <c r="B1" s="2" t="inlineStr">
        <is>
          <t>12 Months Ended</t>
        </is>
      </c>
    </row>
    <row r="2">
      <c r="B2" s="2" t="inlineStr">
        <is>
          <t>Dec. 31, 2020</t>
        </is>
      </c>
    </row>
    <row r="3">
      <c r="A3" s="3" t="inlineStr">
        <is>
          <t>General Information</t>
        </is>
      </c>
    </row>
    <row r="4">
      <c r="A4" s="4" t="inlineStr">
        <is>
          <t>1) General information</t>
        </is>
      </c>
      <c r="B4" s="4" t="inlineStr">
        <is>
          <t>1) General
information Banco
Bradesco S.A. (“Bradesco”, the “Bank”, the “Company” or the “Organization”) is
a publicly-traded company established according to the laws of the Federative Republic of Brazil with headquarters in the city
of Osasco, state of São Paulo, Brazil. Bradesco
is a bank that provides multiple services within two segments: banking and insurance. The Bank complies with Brazilian banking
regulations and operates throughout all of Brazil. The banking segment includes a range of banking activities, serving individual
and corporate customers in the following operations: investment banking, national and international banking operations, asset management
operations and consortium administration. The insurance segment covers auto, health, life, accident and non-life insurance and
pension plans, real estate ventures and capitalization bonds. The
retail banking products include demand deposits, savings deposits, time deposits, mutual funds, foreign exchange services and a
range of loans and advances, including overdrafts, credit cards and loans with repayments in installments. The services provided
to corporate entities include fund management and treasury services, foreign exchange operations, corporate finance and investment
banking services, hedge and finance operations including working capital financing, lease and loans with repayments in installments.
These services are provided, mainly, in domestic markets, but also include international services on a smaller scale. The
Organization was originally listed on the São Paulo Stock Exchange (“B3”) and then subsequently on the New York
Stock Exchange (“NYSE”). The
consolidated financial statements, in accordance with the IFRS, were approved by the Board of Directors on April 29, 20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24) Bonds and securities at amortized cost (Tables)</t>
        </is>
      </c>
      <c r="B1" s="2" t="inlineStr">
        <is>
          <t>12 Months Ended</t>
        </is>
      </c>
    </row>
    <row r="2">
      <c r="B2" s="2" t="inlineStr">
        <is>
          <t>Dec. 31, 2020</t>
        </is>
      </c>
    </row>
    <row r="3">
      <c r="A3" s="3" t="inlineStr">
        <is>
          <t>Bonds And Securities At Amortized Cost Tables Abstract</t>
        </is>
      </c>
    </row>
    <row r="4">
      <c r="A4" s="4" t="inlineStr">
        <is>
          <t>Bonds and securities at amortized</t>
        </is>
      </c>
      <c r="B4" s="4" t="inlineStr">
        <is>
          <t>R$ thousand
Amortized cost Gross unrealized gains (2) Gross unrealized losses (2) Fair value
Securities:
Brazilian government securities 91,884,693 6,795,851 (8,422) 98,672,122
Corporate debt securities 87,739,201 291,387 (2,695,825) 85,334,763
Balance on December 31, 2020 (1) 179,623,894 7,087,238 (2,704,247) 184,006,885
Securities:
Brazilian government securities 89,114,107 11,814,621 (538,480) 100,390,248
Corporate debt securities 77,804,253 970,671 (649,528) 78,125,396
Balance on December 31, 2019 (1) 166,918,360 12,785,292 (1,188,008) 178,515,644 (1) In 2020 and 2019, no reclassifications were
made of Financial Assets at amortized cost – Bonds and securities for other categories of financial assets; and (2) Unrealized gains and losses on amortized
costs assets have not been recognized in comprehensive income.</t>
        </is>
      </c>
    </row>
    <row r="5">
      <c r="A5" s="4" t="inlineStr">
        <is>
          <t>Maturity</t>
        </is>
      </c>
      <c r="B5" s="4" t="inlineStr">
        <is>
          <t>Maturity
R$ thousand
On December 31, 2020 On December 31, 2019
Amortized cost Fair value Amortized cost Fair value
Due within one year 37,272,651 37,799,094 51,513,100 52,049,525
From 1 to 5 years 77,744,401 78,452,236 53,600,975 56,134,668
From 5 to 10 years 34,641,933 32,852,519 31,572,806 31,489,480
Over 10 years 29,964,909 34,903,036 30,231,479 38,841,971
Total 179,623,894 184,006,885 166,918,360 178,515,644</t>
        </is>
      </c>
    </row>
    <row r="6">
      <c r="A6" s="4" t="inlineStr">
        <is>
          <t>Reconciliation of expected losses of financial assets at amortized cost</t>
        </is>
      </c>
      <c r="B6" s="4" t="inlineStr">
        <is>
          <t>Reconciliation of expected losses
of financial assets at amortized cost:
R$ thousand
Stage 1 Stage 2 Stage 3 Total (1)
Expected loss of financial assets at amortized cost on December 31, 2018 178,207 789,021 2,054,811 3,022,039
Transferred to Stage 1 - (12,246) - (12,246)
Transferred to Stage 2 (42,073) - (67,004) (109,077)
Transferred to Stage 3 - (474,161) - (474,161)
Transfer from Stage 1 - 42,073 - 42,073
Transfer from Stage 2 12,246 - 474,161 486,407
Transfer from Stage 3 - 67,004 - 67,004
Assets originated or purchased/Assets settled/Reversal 150,962 280,647 1,179,829 1,611,438
Expected loss of financial assets at amortized cost on December 31, 2019 299,342 692,338 3,641,797 4,633,477
Transferred to Stage 1 - (69,057) - (69,057)
Transferred to Stage 2 (34,918) - - (34,918)
Transferred to Stage 3 (26,365) (79,871) - (106,236)
Transfer from Stage 1 - 34,918 26,365 61,283
Transfer from Stage 2 69,057 - 79,871 148,928
Transfer from Stage 3 - - - -
New assets originated or purchased/Assets settled or paid (11,688) 544,691 388,989 921,992
Expected loss of financial assets at amortized cost as of December 31, 2020 295,428 1,123,019 4,137,022 5,555,469 (1) The expected loss expense is recorded as
“Expected Loss on Other Financial Assets” in the Consolidated Statement of Income.</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25) Non-current assets held for sale (Tables)</t>
        </is>
      </c>
      <c r="B1" s="2" t="inlineStr">
        <is>
          <t>12 Months Ended</t>
        </is>
      </c>
    </row>
    <row r="2">
      <c r="B2" s="2" t="inlineStr">
        <is>
          <t>Dec. 31, 2020</t>
        </is>
      </c>
    </row>
    <row r="3">
      <c r="A3" s="3" t="inlineStr">
        <is>
          <t>Noncurrent Assets Held For Sale Tables Abstract</t>
        </is>
      </c>
    </row>
    <row r="4">
      <c r="A4" s="4" t="inlineStr">
        <is>
          <t>Non-current assets held for sale</t>
        </is>
      </c>
      <c r="B4" s="4" t="inlineStr">
        <is>
          <t>R$ thousand
On December 31
2020 2019
Assets not for own use
Real estate 995,614 1,133,572
Vehicles and similar 205,347 223,051
Machinery and equipment 1,487 362
Other 40 41
Total 1,202,488 1,357,026</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26) Investments in associates and joint ventures (Tables)</t>
        </is>
      </c>
      <c r="B1" s="2" t="inlineStr">
        <is>
          <t>12 Months Ended</t>
        </is>
      </c>
    </row>
    <row r="2">
      <c r="B2" s="2" t="inlineStr">
        <is>
          <t>Dec. 31, 2020</t>
        </is>
      </c>
    </row>
    <row r="3">
      <c r="A3" s="3" t="inlineStr">
        <is>
          <t>Investments In Associates And Joint Ventures Tables Abstract</t>
        </is>
      </c>
    </row>
    <row r="4">
      <c r="A4" s="4" t="inlineStr">
        <is>
          <t>Breakdown of investments in associates and joint ventures</t>
        </is>
      </c>
      <c r="B4" s="4" t="inlineStr">
        <is>
          <t>a) Breakdown of investments in associates and joint ventures
Companies R$ thousand
Equity interest Shareholding interest with voting rights Investment book value Equity in net income (loss) Associates and joint ventures current assets Associates and joint ventures non - current assets Associates and joint ventures current liabilities Associates and joint ventures non - current liabilities Revenue (1) Associates and joint ventures net income (loss) for the year
Cielo S.A. (2) 30.06% 30.06% 3,885,336 (157,556) 75,507,836 16,299,562 66,942,947 10,806,367 11,186,013 (347,338)
IRB - Brasil Resseguros S.A. (3) - - - 53,454 - - - - - -
Fleury S.A. (4) (5) 22.47% 22.47% 1,206,372 42,158 1,990,891 3,632,868 1,201,313 2,622,634 2,930,975 220,692
Haitong Banco de Investimento do Brasil S.A. 20.00% 20.00% 106,085 4,384 5,492,157 1,410,680 4,265,660 2,107,953 1,070,232 20,221
Cia. Brasileira de Gestão e Serviços S.A. 41.85% 41.85% 130,641 (2,196) 207,631 136,107 25,451 6,112 154,225 (5,248)
Tecnologia Bancária S.A. (4) 24.32% 24.32% 166,044 35,285 685,459 1,796,631 716,566 1,089,234 2,680,429 130,596
Swiss Re Corporate Solutions Brasil (4) 40.00% 40.00% 332,244 (2,651) 2,499,009 1,446,089 2,809,293 305,194 991,491 (6,627)
Gestora de Inteligência de Crédito S.A. (4) 20.00% 20.00% 28,680 (19,064) 199,844 1,063,455 138,933 980,967 40,598 (95,260)
Other (4) 96,001 52,811
Total investments in associates 5,951,403 6,625 86,582,827 25,785,392 76,100,163 17,918,461 19,053,963 (82,964)
Elo Participações Ltda. (6) 50.01% 50.01% 1,435,437 434,313 892,035 2,704,326 262,501 151,629 18,223 864,391
Crediare S.A. – Crédito, Financiamento e Investimento (7) - - - 3,920 - - - - - -
MPO - Processadora de Pagamentos Móveis S.A. (8) - - - - - - - - - -
Total investments in joint ventures 1,435,437 438,233 892,035 2,704,326 262,501 151,629 18,223 864,391
Total on December 31, 2020 7,386,840 444,858 87,474,862 28,489,718 76,362,664 18,070,090 19,072,186 781,427 (1) Income from financial intermediation or fee and commission; (2) Brazilian company, services provider related to credit and debit
cards and other means of payment. In 2020, the Organization received R$20,797 thousand of dividends and interest on shareholders’
equity of this investment. In its financial statements, Cielo S.A. presented R$51,779 thousand of other comprehensive income; (3) Equity method discontinued after the loss of significant influence
resulting from the resignation of the chair on the institution’s board of directors, in April 2020, being classified as marketable
securities in the category at fair value through other comprehensive income; (4) Companies for which the equity accounting adjustments are calculated
using statements of financial position and statements of income with lag in relation to the reporting date of these consolidated
financial statements; (5) Participation in Fleury S.A. (i) company considered using equity
method as Bradesco has significant influence due its participation on the Board of the Directors and other Committees; (6) Brazilian company, holding company that consolidates joint business
related to electronic means of payment. In 2020, the Organization received R$228,125 thousand of dividends from this investment; (7) Company sold in July 2020; and (8) Company merged in November 2020.
Companies R$ thousand
Equity interest Shareholding interest with voting rights Investment book value Equity in net income (loss) Associates and joint ventures current assets Associates and joint ventures non - current assets Associates and joint ventures current liabilities Associates and joint ventures non - current liabilities Revenue (1) Associates and joint ventures net income (loss) for the year
Cielo S.A. (2) 30.06% 30.06% 4,012,423 475,194 80,584,265 13,924,371 74,467,296 8,648,722 5,300,681 1,583,827
IRB - Brasil Resseguros S.A. (3) (4) 15.23% 15.23% 668,833 225,137 10,900,366 6,029,558 11,222,870 1,334,052 7,842,177 1,472,003
Fleury S.A. (3) (5) 16.28% 16.28% 703,401 37,312 990,578 3,707,962 685,626 2,210,530 3,047,851 327,279
Aquarius Participações S.A. 49.00% 49.00% 44,535 12,155 914 90,013 39 - - 24,805
Haitong Banco de Investimento do Brasil S.A. 20.00% 20.00% 104,420 3,824 2,769,583 1,501,644 3,018,405 732,665 3,933,691 16,642
Cia. Brasileira de Gestão e Serviços S.A. 41.85% 41.85% 135,005 9,328 245,624 106,351 25,873 3,491 188,407 22,550
NCR Brasil Indústria de Equipamentos para Automação S.A. (6) - - - - - - - - - -
Tecnologia Bancária S.A. (3) 24.32% 24.32% 130,759 15,327 561,182 1,646,932 448,857 1,256,342 2,478,999 44,698
Swiss Re Corporate Solutions Brasil (3) 40.00% 40.00% 345,825 9,056 2,206,395 1,487,009 2,522,673 317,259 1,167,924 22,641
Gestora de Inteligência de Crédito S.A. (3) 20.00% 20.00% 47,744 (11,354) 202,904 323,845 38,512 249,519 17 (73,143)
Other (3) - - 54,021 98,959 - - - - - -
Total investments in associates 6,246,966 874,938 98,461,811 28,817,685 92,430,151 14,752,580 23,959,747 3,441,302
Elo Participações S.A. (7) 50.01% 50.01% 1,338,973 314,644 1,385,306 1,835,595 199,891 29,192 38,605 627,367
Crediare S.A. – Crédito, Financiamento e Investimento 50.00% 50.00% 49,673 11,482 448,568 4,738 353,962 - 135,746 23,498
MPO - Processadora de Pagamentos Móveis S.A. (8) 100.00% 100.00% - 18 2,676 1,423 4,187 - 150 44
Total investments in joint ventures 1,388,646 326,144 1,836,550 1,841,756 558,040 29,192 174,501 650,909
Total on December 31, 2019 (9) 7,635,612 1,201,082 100,298,361 30,659,441 92,988,191 14,781,772 24,134,248 4,092,211 (1) Income from financial intermediation or fee and commission; (2) Brazilian company, services provider related to credit and debit
cards and other means of payment. In 2019, the Organization received R$448,291 thousand of dividends and interest on shareholders’
equity of this investment. In its financial statements, Cielo S.A. presented R$45,693 thousand of other comprehensive income; (3) Companies for which the equity accounting adjustments are calculated
using statements of financial position and statements of income with lag in relation to the reporting date of these consolidated
financial statements; (4) Bradesco has a board member at IRB-Brasil with voting rights,
which results in significant influence; (5) Participation in Fleury S.A. (i) company considered using equity
method as Bradesco has significant influence due its participation on the Board of the Directors and other Committees; (6) In 2019, there was the divestiture of the company NCR Brasil Indústria
de Equipamentos para Automação S.A.; (7) Brazilian company, holding company that consolidates joint business
related to electronic means of payment. In 2019, the Organization received R$72,215 thousand of dividends from this investment.
In its financial statements, Elo Participações S.A. presented R$22 thousand of other comprehensive income; (8) In December 2019, we began to consolidate the company MPO –
Processadora de Pagamentos Móveis S.A., after the shareholding acquisition; and (9) In 2019, impairment losses were recorded in “associates
and jointly controlled entities” in the amount of R$727,235 thousand.
Companies R$ thousand
Equity interest Shareholding interest with voting rights Investment book value Equity in net income (loss) Associates and joint ventures current assets Associates and joint ventures non - current assets Associates and joint ventures current liabilities Associates and joint ventures non - current liabilities Revenue (1) Associates and joint ventures net income (loss) for the year
Cielo S.A. (2) 30.06% 30.06% 4,679,589 1,011,125 65,967,300 16,595,791 56,802,838 10,890,157 1,883,033 3,341,909
IRB - Brasil Resseguros S.A. (3) (4) 15.23% 15.23% 606,161 174,277 10,265,219 5,417,377 10,845,420 873,938 7,036,160 1,139,542
Fleury S.A. (3) (5) 16.28% 16.28% 699,927 38,805 1,510,304 2,482,580 640,899 1,570,942 2,642,751 238,558
Aquarius Participações S.A. (6) 49.00% 49.00% 43,030 130,769 19,096 86,626 17,907 - - 266,876
Haitong Banco de Investimento do Brasil S.A. 20.00% 20.00% 100,597 602 2,587,712 1,503,374 2,210,690 1,880,396 6,362,896 3,010
Cia. Brasileira de Gestão e Serviços S.A. (3) 41.85% 41.85% 127,677 8,895 230,503 100,052 22,207 3,258 174,816 21,254
NCR Brasil Indústria de Equipamentos para Automação S.A. (3) 49.00% 49.00% 52,571 6,689 305,278 30,249 207,894 - 9,601 13,651
Técnologia Bancária S.A. (3) 24.32% 24.32% 115,433 (8,492) 471,119 1,488,542 511,883 1,035,574 2,225,362 (34,918)
Swiss Re Corporate Solutions Brasil (3) (7) 40.00% 40.00% 345,036 (10,998) 2,110,050 1,479,827 2,509,280 246,060 973,422 (27,494)
Gestora de Inteligência de Crédito S.A. (3) 20.00% 20.00% 59,098 (6,466) 165,299 173,083 42,894 - 13,726 (32,330)
Other (3) - - 35,083 33,788 - - - - - -
Total investments in associates 6,864,202 1,378,994 83,631,880 29,357,501 73,811,912 16,500,325 21,321,767 4,930,058
Elo Participações S.A. (8) 50.01% 50.01% 1,191,343 288,938 718,623 1,981,596 170,683 8,220 28,938 573,968
Crediare S.A. – Crédito, Financiamento e Investimento 50.00% 50.00% 70,254 12,473 330,042 66,980 161,458 - 136,193 24,946
MPO - Processadora de Pagamentos Móveis S.A. 50.00% 50.00% - (30) 2,284 1,696 4,112 - 154 (60)
Total investments in joint ventures 1,261,597 301,381 1,050,949 2,050,272 336,253 8,220 165,285 598,854
Total on December 31, 2018 8,125,799 1,680,375 84,682,829 31,407,773 74,148,165 16,508,545 21,487,052 5,528,912 (1) Income from financial intermediation or fee and commission; (2) Brazilian company, services provider related to credit and debit
cards and other means of payment. In 2018, the Organization received R$1.204.069 thousand of dividends and interest on shareholders’
equity of this investment. In its financial statements, Cielo S.A. presented R$6,948 thousand of other comprehensive income; (3) Companies for which the equity accounting adjustments are calculated
using statements of financial position and statements of income with lag in relation to the reporting date of these consolidated
financial statements; (4) Bradesco has a board member at IRB-Brasil with voting rights,
which results in significant influence; (5) Participation in Fleury S.A. (i) company considered using equity
method as Bradesco has significant influence due its participation on the Board of the Directors and other Committees; (6) In 2018, occurred the partial spin-off and consolidation of Fidelity
Processadora S.A., controlled by Aquarius Participações S.A.; (7) In 2018, impairment losses were recorded in “associates
and jointly controlled entities” in the amount of R$107,000 thousand; and (8) Brazilian company, holding company that consolidates joint business
related to electronic means of payment. In 2018, the Organization received R$38,278 thousand of dividends from this investment.
In its financial statements, Elo Participações S.A. presented R$44 thousand of other comprehensive income.</t>
        </is>
      </c>
    </row>
    <row r="5">
      <c r="A5" s="4" t="inlineStr">
        <is>
          <t>Changes in associates</t>
        </is>
      </c>
      <c r="B5" s="4" t="inlineStr">
        <is>
          <t>b) Changes in associates
R$ thousand
2020 2019
Initial balances 7,635,612 8,125,799
Acquisitions (1) 491,438 -
Spin-off of associates (2) (102,282) (66,889)
Equity in net income of associates 444,858 1,201,082
Dividends/Interest on equity (405,791) (729,654)
Impairment - (727,235)
Other (3) (676,995) (167,491)
At the end of the year 7,386,840 7,635,612 (1) In 2020, there was a stake increase
in the company Fleury S.A., after the approval of BACEN; (2) In 2020, there was the divestiture of
the companies Aquarius Participações S.A., Crediare S.A. Crédito, Financiamento e Investimento and EBP - Estrutura
Brasileira de Projetos (Brazilian Structure of Projects); and (3) Balance refers mainly to the investment
of IRB-Brasil Resseguros S.A., which ceased to be an investment in an associate, in April 2020, and is now treated as marketable
securities at fair value through other comprehensive income.</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27) Property and equipment (Tables)</t>
        </is>
      </c>
      <c r="B1" s="2" t="inlineStr">
        <is>
          <t>12 Months Ended</t>
        </is>
      </c>
    </row>
    <row r="2">
      <c r="B2" s="2" t="inlineStr">
        <is>
          <t>Dec. 31, 2020</t>
        </is>
      </c>
    </row>
    <row r="3">
      <c r="A3" s="3" t="inlineStr">
        <is>
          <t>Property And Equipment Tables Abstract</t>
        </is>
      </c>
    </row>
    <row r="4">
      <c r="A4" s="4" t="inlineStr">
        <is>
          <t>Composition of property and equipment by class</t>
        </is>
      </c>
      <c r="B4" s="4" t="inlineStr">
        <is>
          <t>a) Composition of property and equipment by class
R$ thousand
Annual depreciation rate Cost Accumulated depreciation Net
Buildings 4% 8,767,456 (2,597,842) 6,169,614
Land - 1,021,594 - 1,021,594
Installations, properties and equipment for use 10% 6,706,990 (3,459,963) 3,247,027
Security and communication systems 10% 388,588 (236,324) 152,264
Data processing systems 20% 10,137,875 (6,780,155) 3,357,720
Transportation systems 20% 213,691 (90,781) 122,910
Balance on December 31, 2020 (1) 27,236,194 (13,165,065) 14,071,129
Buildings 4% 7,847,887 (1,365,046) 6,482,841
Land - 967,928 - 967,928
Installations, properties and equipment for use 10% 6,690,473 (2,965,884) 3,724,589
Security and communication systems 10% 375,712 (221,860) 153,852
Data processing systems 20% 9,167,330 (5,977,994) 3,189,336
Transportation systems 20% 211,510 (70,834) 140,676
Balance on December 31, 2019 (1) 25,260,840 (10,601,618) 14,659,222 (1) It includes underlying assets identified
in lease contracts recognized under the scope of IFRS 16.</t>
        </is>
      </c>
    </row>
    <row r="5">
      <c r="A5" s="4" t="inlineStr">
        <is>
          <t>Change in property and equipment by class</t>
        </is>
      </c>
      <c r="B5" s="4" t="inlineStr">
        <is>
          <t>b) Change in property and equipment by class
R$ thousand
Buildings Land Installations, properties and equipment for use Security and communications systems Data processing systems Transportation systems Total
Balance on December 31, 2018 2,131,206 976,869 3,162,832 142,806 2,381,480 31,643 8,826,836
Initial adoption - IFRS 16 4,136,603 - 31,215 - - 8,793 4,176,611
Adjusted balance on January 1, 2019 6,267,809 976,869 3,194,047 142,806 2,381,480 40,436 13,003,447
Additions 1,321,052 18,380 1,898,293 43,111 1,913,392 113,816 5,308,044
Write-offs (59,792) (27,321) (786,791) (6,291) (8,359) (861) (889,415)
Impairment - - (2,123) (1,806) (21,499) (43) (25,471)
Depreciation (1,046,228) - (578,837) (23,968) (1,075,678) (12,672) (2,737,383)
Balance on December 31, 2019 6,482,841 967,928 3,724,589 153,852 3,189,336 140,676 14,659,222
Additions 1,411,771 46,213 1,262,493 24,315 1,250,334 5,970 4,001,096
Write-offs (709,254) (23,530) (893,576) (1,440) (11,588) - (1,639,388)
Impairment (11) 30,983 - (2,505) (17,903) (258) 10,306
Depreciation (1,015,733) - (846,479) (21,958) (1,052,459) (23,478) (2,960,107)
Balance on December 31, 2020 (1) 6,169,614 1,021,594 3,247,027 152,264 3,357,720 122,910 14,071,129 (1) It includes underlying assets
identified in lease contracts recognized under the scope of IFRS 16.</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28) Intangible assets and goodwill (Tables)</t>
        </is>
      </c>
      <c r="B1" s="2" t="inlineStr">
        <is>
          <t>12 Months Ended</t>
        </is>
      </c>
    </row>
    <row r="2">
      <c r="B2" s="2" t="inlineStr">
        <is>
          <t>Dec. 31, 2020</t>
        </is>
      </c>
    </row>
    <row r="3">
      <c r="A3" s="3" t="inlineStr">
        <is>
          <t>Intangible Assets And Goodwill</t>
        </is>
      </c>
    </row>
    <row r="4">
      <c r="A4" s="4" t="inlineStr">
        <is>
          <t>Change in intangible assets and goodwill by class</t>
        </is>
      </c>
      <c r="B4" s="4" t="inlineStr">
        <is>
          <t>a) Change
in intangible assets and goodwill by class
R$ thousand
Goodwill Intangible Assets
Acquisition of financial service rights (1) Software (1) Customer portfolio (1) Other (1) Total
Balance on December 31, 2018 5,576,068 4,795,136 3,241,280 2,494,003 22,061 16,128,548
Additions/(reductions) 7,134 1,525,833 1,195,049 (43,589) 11,640 2,696,067
Impairment (2) (255,301) (519,749) (196,533) - - (971,583)
Amortization - (1,313,322) (1,112,408) (697,655) (5,000) (3,128,385)
Balance on December 31, 2019 5,327,901 4,487,898 3,127,388 1,752,759 28,701 14,724,647
Additions/(reductions) 1,765,643 791,047 1,373,474 - 314,917 4,245,081
Impairment (2) - (320,726) (258,998) (759,616) - (1,339,340)
Amortization - (1,326,371) (720,992) (625,253) (288,308) (2,960,924)
Balance on December 31, 2020 7,093,544 3,631,848 3,520,872 367,890 55,310 14,669,464 (1) Rate of amortization: acquisition of banking
rights – in accordance with contract agreement; software – 20%; Customer portfolio – up to 20%; and others –
20%; and (2) Impairment losses were recognized in the
consolidated statement of income, within “Other operating income/(expenses)”.</t>
        </is>
      </c>
    </row>
    <row r="5">
      <c r="A5" s="4" t="inlineStr">
        <is>
          <t>Composition of goodwill by segment</t>
        </is>
      </c>
      <c r="B5" s="4" t="inlineStr">
        <is>
          <t>b) Composition of goodwill by segment
R$ thousand
On December 31
2020 2019
Banking 6,601,162 4,835,519
Insurance 492,382 492,382
Total 7,093,544 5,327,901</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29) Other assets (Tables)</t>
        </is>
      </c>
      <c r="B1" s="2" t="inlineStr">
        <is>
          <t>12 Months Ended</t>
        </is>
      </c>
    </row>
    <row r="2">
      <c r="B2" s="2" t="inlineStr">
        <is>
          <t>Dec. 31, 2020</t>
        </is>
      </c>
    </row>
    <row r="3">
      <c r="A3" s="3" t="inlineStr">
        <is>
          <t>Other Assets Tables Abstract</t>
        </is>
      </c>
    </row>
    <row r="4">
      <c r="A4" s="4" t="inlineStr">
        <is>
          <t>Other assets</t>
        </is>
      </c>
      <c r="B4" s="4" t="inlineStr">
        <is>
          <t>R$ thousand
On December 31
2020 2019
Financial assets (4) (5) 52,416,117 56,101,781
Foreign exchange transactions (1) 25,754,975 30,952,382
Debtors for guarantee deposits (2) 18,489,500 18,695,102
Securities trading 6,111,610 4,659,791
Trade and credit receivables 759,677 164,467
Receivables 1,300,355 1,630,039
Other assets 8,475,829 7,441,888
Deferred acquisition cost (insurance) - Note 34e 1,020,567 983,999
Other debtors 3,475,850 3,218,639
Prepaid expenses 1,019,578 847,197
Interbank and interdepartmental accounts 444,023 467,540
Other (3) 2,515,811 1,924,513
Total 60,891,946 63,543,669 (1) Mainly refers to purchases in foreign
currency made by the institution on behalf of customers and rights in the institution’s domestic currency, resulting from
exchange sale operations; (2) It refers to deposits resulting from
legal or contractual requirements, including guarantees provided in cash, such as those made for the filing of appeals in departments
or courts and those made to guarantee services of any nature; (3) It includes basically trade and credit
receivables, material supplies, other advances and payments to be reimbursed; (4) Financial assets are recorded at amortized
cost; and (5) In 2020, there were no losses for impairment
of other financial asset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30) Deposits from banks (Tables)</t>
        </is>
      </c>
      <c r="B1" s="2" t="inlineStr">
        <is>
          <t>12 Months Ended</t>
        </is>
      </c>
    </row>
    <row r="2">
      <c r="B2" s="2" t="inlineStr">
        <is>
          <t>Dec. 31, 2020</t>
        </is>
      </c>
    </row>
    <row r="3">
      <c r="A3" s="3" t="inlineStr">
        <is>
          <t>Deposits From Banks Tables Abstract</t>
        </is>
      </c>
    </row>
    <row r="4">
      <c r="A4" s="4" t="inlineStr">
        <is>
          <t>Composition by nature</t>
        </is>
      </c>
      <c r="B4" s="4" t="inlineStr">
        <is>
          <t xml:space="preserve">Composition by nature
R$ thousand
On December 31
2020 2019
Demand deposits 1,593,170 1,606,079
Interbank deposits 797,216 369,982
Securities sold under agreements to repurchase 217,108,353 174,100,023
Borrowings 23,966,470 29,272,183
Onlending 23,814,958 22,471,344
Total 267,280,167 227,819,611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31) Deposits from customers (Tables)</t>
        </is>
      </c>
      <c r="B1" s="2" t="inlineStr">
        <is>
          <t>12 Months Ended</t>
        </is>
      </c>
    </row>
    <row r="2">
      <c r="B2" s="2" t="inlineStr">
        <is>
          <t>Dec. 31, 2020</t>
        </is>
      </c>
    </row>
    <row r="3">
      <c r="A3" s="3" t="inlineStr">
        <is>
          <t>Deposits From Customers</t>
        </is>
      </c>
    </row>
    <row r="4">
      <c r="A4" s="4" t="inlineStr">
        <is>
          <t>Composition by nature</t>
        </is>
      </c>
      <c r="B4" s="4" t="inlineStr">
        <is>
          <t xml:space="preserve">Composition by nature
R$ thousand
On December 31
2020 2019
Demand deposits 50,247,334 37,283,988
Savings deposits 136,698,248 114,177,799
Time deposits 358,347,161 214,765,753
Total 545,292,743 366,227,540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32) Funds from securities issued (Tables)</t>
        </is>
      </c>
      <c r="B1" s="2" t="inlineStr">
        <is>
          <t>12 Months Ended</t>
        </is>
      </c>
    </row>
    <row r="2">
      <c r="B2" s="2" t="inlineStr">
        <is>
          <t>Dec. 31, 2020</t>
        </is>
      </c>
    </row>
    <row r="3">
      <c r="A3" s="3" t="inlineStr">
        <is>
          <t>Funds From Securities Issued Tables Abstract</t>
        </is>
      </c>
    </row>
    <row r="4">
      <c r="A4" s="4" t="inlineStr">
        <is>
          <t>Composition by type of security issued and location</t>
        </is>
      </c>
      <c r="B4" s="4" t="inlineStr">
        <is>
          <t>a) Composition by type
of security issued and location
R$ thousand
On December 31
2020 2019
Instruments Issued – Brazil:
Real estate credit notes 27,601,333 27,019,439
Agribusiness notes 14,694,484 13,149,546
Financial bills 81,588,961 120,518,300
Letters property guaranteed 7,930,718 5,540,086
Subtotal - Securities purchased under agreements to resell 131,815,496 166,227,371
Securities – Overseas:
Euronotes 2,113,000 1,407,888
Securities issued through securitization – (item (b)) 9,112,256 1,967,746
Subtotal - Securities purchased under agreements to resell 11,225,256 3,375,634
Structured Operations Certificates 1,863,073 1,124,559
Total 144,903,825 170,727,564</t>
        </is>
      </c>
    </row>
    <row r="5">
      <c r="A5" s="4" t="inlineStr">
        <is>
          <t>Net financial activity in the issuance of securities</t>
        </is>
      </c>
      <c r="B5" s="4" t="inlineStr">
        <is>
          <t>c) Net financial activity
in the issuance of securities
R$ thousand
2020 2019
Opening balance on December 31 170,727,564 148,029,018
Issuance 61,833,816 84,982,152
Interest 5,576,416 9,233,505
Settlement and interest payments (93,179,856) (71,781,695)
Exchange variation and others (54,115) 264,584
Closing balance on December 31 144,903,825 170,727,564</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33) Subordinated debt (Tables)</t>
        </is>
      </c>
      <c r="B1" s="2" t="inlineStr">
        <is>
          <t>12 Months Ended</t>
        </is>
      </c>
    </row>
    <row r="2">
      <c r="B2" s="2" t="inlineStr">
        <is>
          <t>Dec. 31, 2020</t>
        </is>
      </c>
    </row>
    <row r="3">
      <c r="A3" s="3" t="inlineStr">
        <is>
          <t>Subordinated Debt Tables Abstract</t>
        </is>
      </c>
    </row>
    <row r="4">
      <c r="A4" s="4" t="inlineStr">
        <is>
          <t>Composition of subordinated debt</t>
        </is>
      </c>
      <c r="B4" s="4" t="inlineStr">
        <is>
          <t>a) Composition of subordinated debt
Maturity R$ thousand
Original term in years Nominal amount On December 31, 2020 On December 31, 2019
In Brazil:
Financial bills:
2020 7 - - 3,288
2022 7 4,305,011 6,662,957 6,426,671
2023 7 1,347,452 2,011,986 1,958,936
2024 7 67,450 93,765 87,316
2025 7 5,425,906 6,126,601 5,943,283
2027 8 401,060 403,352 -
2020 8 - - 64,624
2021 8 1,236 2,565 2,364
2023 8 1,699,346 2,798,899 2,671,282
2024 8 136,695 196,932 186,376
2025 8 6,193,653 6,340,117 6,424,128
2026 8 694,800 783,605 952,807
2028 8 55,437 55,702 -
2021 9 7,000 15,460 14,999
2024 9 4,924 9,347 8,375
2025 9 370,344 507,771 525,232
2027 9 89,700 104,782 159,920
2021 10 19,200 56,608 49,621
2022 10 54,143 128,910 118,117
2023 10 688,064 1,318,725 1,225,020
2025 10 284,137 596,797 518,242
2026 10 196,196 329,699 523,687
2027 10 256,243 338,894 319,582
2028 10 248,300 308,959 282,192
2030 10 134,500 139,596 -
2026 11 3,400 5,477 5,009
2027 11 47,046 65,771 62,776
2028 11 74,764 100,369 91,899
Perpetual 9,290,255 9,389,642 9,559,967
Subtotal in Brazil (1) 38,893,288 38,185,713
Overseas:
2021 11 8,314,720 8,539,366 6,619,620
2022 11 5,716,370 5,813,578 4,508,175
Subtotal overseas 14,352,944 11,127,795
Total 53,246,232 49,313,508 (1) It includes the amount of R$26,741,610 thousand
(in December 2019 – R$34,003,704 thousand), referring to subordinated debts recognized in “Eligible Debt Capital Instruments”
for regulatory capital purpose.</t>
        </is>
      </c>
    </row>
    <row r="5">
      <c r="A5" s="4" t="inlineStr">
        <is>
          <t>Net movement of subordinated debt</t>
        </is>
      </c>
      <c r="B5" s="4" t="inlineStr">
        <is>
          <t>b) Net movement of subordinated debt
R$ thousand
2020 2019
Opening balance on December 31 49,313,508 53,643,444
Issuance 688,186 -
Interest 2,403,327 3,708,924
Settlement and interest payments (2,374,538) (8,593,243)
Exchange variation 3,215,749 554,383
Closing balance on December 31 53,246,232 49,313,50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2) Significant accounting practices</t>
        </is>
      </c>
      <c r="B1" s="2" t="inlineStr">
        <is>
          <t>12 Months Ended</t>
        </is>
      </c>
    </row>
    <row r="2">
      <c r="B2" s="2" t="inlineStr">
        <is>
          <t>Dec. 31, 2020</t>
        </is>
      </c>
    </row>
    <row r="3">
      <c r="A3" s="3" t="inlineStr">
        <is>
          <t>Significant Accounting Practices</t>
        </is>
      </c>
    </row>
    <row r="4">
      <c r="A4" s="4" t="inlineStr">
        <is>
          <t>2) Significant accounting practices</t>
        </is>
      </c>
      <c r="B4" s="4" t="inlineStr">
        <is>
          <t>2) Significant
accounting practices These consolidated financial statements
were prepared in accordance with the International Financial Reporting Standards (IFRS) as issued by the International Accounting
Standards Board (IASB). The consolidated financial statements include the consolidated statements of financial position, consolidated
statements of income, consolidated statements of comprehensive income, consolidated statements of changes in equity and consolidated
statements of cash flows as well as the notes to the consolidated financial statements. The Organization has classified
its expenses according to their nature. The consolidated statement of cash
flows shows the changes in cash and cash equivalents during the year arising from operating, investing and financing activities.
Cash and cash equivalents include highly liquid investments. Note 18 details the accounts of the consolidated statement of financial
position that comprise cash and cash equivalents. The consolidated statement of cash flows is prepared using the indirect method.
Accordingly, the income before taxes was adjusted by non-cash items such as provisions, depreciation, amortization and Impairment
losses on loans and advances. The interest and dividend received and paid are classified as operating, financing or investment
cash flows according to the nature of the corresponding assets and liabilities. The preparation of the consolidated
financial statements requires the use of estimates and assumptions which affect the reported amounts of assets and liabilities,
as well as the disclosure of contingent assets and liabilities at the date of the financial statements, and the profit and loss
amounts for the year. The consolidated financial statements also reflect various estimates and assumptions, including, but not
limited to: adjustments to the provision for expected losses of assets and financial liabilities; estimates of the fair value
of financial instruments; depreciation and amortization rates; impairment losses on assets; the useful life of intangible assets;
evaluation of the realization of tax assets; assumptions for the calculation of technical provisions for insurance, supplemental
pension plans and capitalization bonds; provisions for contingencies and provisions for potential losses arising from fiscal and
tax uncertainties. The areas involving a higher degree of judgment or complexity, or areas where assumptions and estimates are
significant to the consolidated financial statements are disclosed in Note 4. The accounting policies listed below
were used in all the periods presented and by all the companies of the Organization including the equity method investees.
a) Consolidation The consolidated financial statements
include the financial statements of Bradesco and those of its direct and indirect subsidiaries, including exclusive mutual funds
and special purpose entities. The main subsidiaries included in
the consolidated financial statements are as follows:
Activity Shareholding interest
December 31
2020 2019
Financial Sector – Brazil
Ágora Corretora de Títulos e Valores Mobiliários S.A. Brokerage 100.00% 100.00%
Banco Bradescard S.A. Cards 100.00% 100.00%
Banco Bradesco BBI S.A. (1) Investment bank 100.00% 99.96%
Banco Bradesco BERJ S.A. Banking 100.00% 100.00%
Banco Bradesco Financiamentos S.A. Banking 100.00% 100.00%
Banco Losango S.A. Banking 100.00% 100.00%
Bradesco Administradora de Consórcios Ltda. Consortium management 100.00% 100.00%
Bradesco Leasing S.A. Arrendamento Mercantil Leases 100.00% 100.00%
Bradesco-Kirton Corretora de Câmbio S.A. Exchange Broker 99.97% 99.97%
Bradesco S.A. Corretora de Títulos e Valores Mobiliários Brokerage 100.00% 100.00%
BRAM - Bradesco Asset Management S.A. DTVM Asset management 100.00% 100.00%
Kirton Bank S.A. Banking 100.00% 100.00%
Tempo Serviços Ltda. Services 100.00% 100.00%
Financial Sector – Overseas
Banco Bradesco Argentina S.A.U. (2) Banking 100.00% 100.00%
Banco Bradesco Europa S.A. (2) Banking 100.00% 100.00%
Banco Bradesco S.A. Grand Cayman Branch (2) (3) Banking 100.00% 100.00%
Banco Bradesco S.A. New York Branch (2) Banking 100.00% 100.00%
Bradesco Securities, Inc. (2) Brokerage 100.00% 100.00%
Bradesco Securities, UK. Limited (2) Brokerage 100.00% 100.00%
Bradesco Securities, Hong Kong Limited (2) Brokerage 100.00% 100.00%
Cidade Capital Markets Ltd. (2) Banking 100.00% 100.00%
Bradescard México, sociedad de Responsabilidad Limitada (4) Cards 100.00% 100.00%
Bac Florida Bank (5) Banking 100.00% -
Insurance, Pension Plan and Capitalization Bond Sector - In Brazil
Atlântica Companhia de Seguros Insurance 100.00% 100.00%
Bradesco Auto/RE Companhia de Seguros Insurance 100.00% 100.00%
Bradesco Capitalização S.A. Capitalization bonds 100.00% 100.00%
Bradesco Saúde S.A. Insurance/health 100.00% 100.00%
Bradesco Seguros S.A. Insurance 99.96% 99.96%
Bradesco Vida e Previdência S.A. Pension plan/Insurance 100.00% 100.00%
Odontoprev S.A. (6) Dental care 50.01% 50.01%
Insurance - Overseas
Bradesco Argentina de Seguros S.A. (2) (6) Insurance 99.98% 99.98%
Other Activities - Brazil
Andorra Holdings S.A. Holding 100.00% 100.00%
Bradseg Participações S.A. Holding 100.00% 100.00%
Bradescor Corretora de Seguros Ltda. Insurance Brokerage 100.00% 100.00%
BSP Empreendimentos Imobiliários S.A. Real estate 100.00% 100.00%
Cia. Securitizadora de Créditos Financeiros Rubi Credit acquisition 100.00% 100.00%
Columbus Holdings S.A. Holding 100.00% 100.00%
Nova Paiol Participações Ltda. Holding 100.00% 100.00%
Other Activities - Overseas
Bradesco North America LLC (2) Services 100.00% 100.00%
Investment Funds (7)
Bradesco FI RF Máster II Previdência Investment Fund 100.00% 100.00%
Bradesco FI RF Máster III Previdência Investment Fund 100.00% 100.00%
Bradesco FI Referenciado DI Master Investment Fund 100.00% 100.00%
Bradesco FIC FI RF Athenas PGBL/VGBL Investment Fund 100.00% 100.00%
Bradesco FIC FI RF VGBL - F10 Investment Fund 100.00% 100.00%
Bradesco FI RF Máster Previdência Investment Fund 100.00% 100.00%
Bradesco FI RF Referenciado DI União Investment Fund 99.99% 99.99%
Bradesco FI RF Master Previdência Investment Fund 100.00% 100.00%
Bradesco Private FIC de FI RF PGBL/VGBL Ativo-F 08 C Investment Fund 100.00% 100.00%
Bradesco FIC de FI RF Creta Investment Fund 100.00% 100.00% (1) Acquisition of minority interest in
January 2020; (2) The functional currency of these companies
abroad is the Real (3) The special purpose entity International
Diversified Payment Rights Company is being consolidated. The company is part of a structure set up for the securitization of the
future flow of payment orders received overseas; (4) The functional currency of this company
is the Mexican Peso; (5) Company acquired on October 30, 2020,
and its functional currency is the US dollar; (6) Accounting information used with date
lag of up to 60 days; and (7) The investment funds in which Bradesco
assumes or substantially retains the risks and benefits were consolidated.
i. Subsidiaries Subsidiaries are all of the companies
over which the Organization, has control. The Organization has control over an investee if it is exposed to, or has rights to,
variable returns from its involvement with the investee and has the ability to affect those returns through its power over the
investee. The subsidiaries are fully consolidated from the date at which the Organization obtains control over its activities until
the date this control ceases. For acquisitions meeting the definition
of a business combination, the acquisition method of accounting is used. The cost of acquisition is measured as the fair value
of the consideration, including assets given, equity instruments issued and liabilities incurred or assumed at the date of exchange.
Identifiable assets acquired and liabilities and contingent liabilities assumed in a business combination are measured initially
at their fair values at the acquisition date, irrespective of the extent of any non-controlling interest. The excess of the consideration
given over the fair value of the Organization’s share of the identifiable net assets and non-controlling interest acquired
is recorded as goodwill. Any goodwill arising from business combinations is tested for impairment at least once a year and whenever
events or changes in circumstances may indicate the need for an impairment write-down. If the cost of acquisition is less than
the fair value of the Organization’s share of the net assets acquired, the difference is recognized directly in the consolidated
statement of income. For acquisitions not meeting the
definition of a business combination, the Organization allocates the cost between the individual identifiable assets and liabilities.
The cost of acquired assets and liabilities is determined by (a) recognizing financial assets and liabilities at their fair value
at the acquisition date; and (b) allocating the remaining balance of the cost of purchasing assets and assuming liabilities to
individual assets and liabilities, other than financial instruments, based on their relative fair values of these instruments at
the acquisition date.
ii. Associates Companies are classified as associates
if the Organization has significant influence, but not control, over the operating and financial management policy decisions. Normally
significant influence is presumed when the Organization holds in excess of 20%, but no more than 50%, of the voting rights. Even
if less than 20% of the voting rights are held, the Organization could still have significant influence through its participation
in the management of the investee or representations on its Board of Directors, providing it has executive power; i.e. voting power. Investments in associates are recorded
in the Organization’s consolidated financial statements using the equity method and are initially recognized at cost. The
investments in associates include goodwill (net of any impairment losses) identified at the time of acquisition.
iii. Joint ventures The Organization has contractual
agreements in which two or more parties undertake activities subject to joint control. Joint control is the contractual sharing
of control over an activity and it exists only if strategic, financial and operating decisions are made on a unanimous basis by
the parties. A joint venture is an arrangement in which the Group has joint control, whereby the Group has rights to the arrangement,
rather than rights to its assets and obligations for its liabilities. Investments in joint ventures are recorded in the consolidated
financial statements of the Organization using the equity method.
iv. Structured entities
A structured entity is an entity
that has been designed such that voting or similar rights are not the dominant factor in deciding who controls the entity, such
as when any voting rights relate to administrative tasks only and the relevant activities are directed by means of contractual
arrangements. Structured entities normally have
some or all of the following features or characteristics:
• restricted activities;
• a narrow and well-defined
objective, such as, to effect a specific structure like a tax efficient lease, to perform research and development activities,
or to provide a source of capital or funding to an entity or to provide investment opportunities for investors by passing risks
and rewards associated with the assets of the structured entity to investors;
• thin capitalization, that
is, the proportion of ‘real’ equity is too small to support the structured entity’s overall activities without
subordinated financial support; and
• financing in the form
of multiple contractually linked instruments to investors that create concentrations of credit risk or other risks (tranches).
v. Transactions with
and interests of non-controlling shareholders The Organization applies a policy
of treating transactions with non-controlling interests as transactions with equity owners of the Bank. For purchases of equity
from non-controlling interests, the difference between any consideration paid and the share of the carrying value of net assets
of the subsidiary acquired is recorded in equity. Gains or losses on sales to non-controlling shareholders are also recorded in
equity. Profits or losses attributable to
non-controlling interests are presented in the consolidated statements of income under this title.
vi. Balances and transactions
eliminated in the consolidation Intra-group transactions and balances
(except for foreign currency transaction gains and losses) are eliminated in the consolidation process, including any unrealized
profits or losses resulting from operations between the companies except when unrealized losses indicate an impairment loss of
the asset transferred which should be recognized in the consolidated financial statements. Consistent accounting policies as well
as similar valuation methods for similar transactions, events and circumstances are used throughout the Organization for the purposes
of consolidation.
b) Foreign currency translation
i. Functional and presentation currency Items included in the financial statements
of each of the Organization’s entities are measured using the currency of the primary economic environment in which the entity
operates (the functional currency). The consolidated financial statements are presented in Brazilian Reais Real
ii. Transactions and balances Foreign currency transactions, which
are denominated or settled in a foreign currency, are translated into the functional currency using the exchange rates prevailing
on the dates of the transactions. Monetary items denominated in foreign
currency are translated at the closing exchange rate as at the reporting date. Non-monetary items measured at historical cost denominated
in a foreign currency are translated at exchange rate on the date of initial recognition; non-monetary items in a foreign currency
that are measured at fair value are translated using the exchange rates on the date when the fair value was determined. Foreign exchange gains and losses
resulting from the settlement of foreign currency transactions and from the translation at each period exchange rates of monetary
assets and liabilities denominated in foreign currencies are recognized in the consolidated statement of income as “Net gains/(losses)
of foreign currency transactions”. In the case of changes in the fair
value of monetary assets denominated in foreign currency classified as financial assets at fair value through other comprehensive
income, a distinction is made between translation differences resulting from changes in amortized cost of the security and other
changes in the carrying amount of the security. Translation differences related to changes in the amortized cost are recognized
in the consolidated statement of income, and other changes in the carrying amount, except impairment, are recognized in equity.
iii. Foreign operations The results and financial position
of all foreign operations (none of which has the currency of a hyperinflationary economy) that have a functional currency different
from the presentation currency are translated into the presentation currency as follows:
· Assets and liabilities
for each consolidated statement of financial position presented are translated at the closing rate at the reporting date;
· Income and expenses for
each consolidated statement of income are translated at average exchange rates (unless this average is not a reasonable approximation
of the cumulative effect of the rate prevailing on the transaction dates, in which case income and expenses are translated at the
rates in effect on the dates of the transactions); and
· All resulting exchange
differences are recognized in other comprehensive income. Exchange differences arising from
the above process are reported in equity as “Foreign currency translation adjustment”. On consolidation, exchange differences
arising from the translation of the net investment in foreign entities are taken to “Other comprehensive income”. If
the operation is a non-wholly owned subsidiary, then the relevant proportion of the transaction difference is allocated to the
non-controlling interest. When a foreign operation is partially sold or disposed, such exchange differences, which were recognized
in equity, are recognized in the consolidated statement of income as part of the gain or loss on sale.
c) Cash and cash equivalents Cash and cash equivalents include:
cash, bank deposits, unrestricted balances held with the Central Bank of Brazil and other highly liquid short-term investments,
with original maturities of three months or less and which are subject to insignificant risk of changes in fair value, used by
the Organization to manage its short-term commitments. See Note 18 (b) – “Cash and cash equivalents”.
d) Financial assets and liabilities
i. Financial
assets The Organization classifies and measures
financial assets based on the business model for the management of financial assets, as well as on the characteristics of contractual
cash flow of the financial asset. The Organization classifies financial
assets into three categories: (i) measured at amortized cost; (ii) measured at fair value through other comprehensive income (FVOCI);
and (iii) measured at fair value through profit or loss (FVTPL). - Business model: - SPPI Test: In this context, the principal refers
to the fair value of the financial asset at the initial recognition and interest refers to the consideration for the time value
of money, the credit risk associated with the principal amount outstanding for a specific period of time and other risks and borrowing
costs. Financial instruments that do not meet the SPPI test are measured at FVTPL, such as derivatives.
• Measured
at fair value through profit or loss All financial assets that do not meet
the criteria of measurement at amortized cost or at FVOCI are classified as measured at FVTPL, in addition to those assets that
in the initial recognition are irrevocably designated at FVTPL, if this eliminates or significantly reduces asset-liability mismatches. Financial assets measured at FVTPL
are initially recorded at fair value with subsequent changes to the fair value recognized immediately in profit or loss. Financial assets are initially recognized
in the consolidated statement of financial position at fair value and the transaction costs are recorded directly in the consolidated
statement of income. Subsequent changes to the fair value are recognized immediately in profit or loss. Gains and losses arising from changes
in fair value of non-derivative assets are recognized directly in the consolidated statement of income under “Net gains/(losses)
on financial assets and liabilities at fair value through profit or loss”. Interest income on financial assets measured at
FVTPL is included in “Interest and similar income”. For the treatment of derivative assets see Note 2(d)(iii).
· Measured at fair value
through other comprehensive income They are financial assets that meet
the criterion of the SPPI test, which are held in a business model whose objective is both to maintain the assets to receive the
contractual cash flows as well as for sale. These financial assets are initially
recognized at fair value, plus any transaction costs that are directly attributable to their acquisition or their issuance and
are, subsequently, measured at fair value with gains and losses being recognized in other comprehensive income, except for impairment
losses and foreign exchange gains and losses on debt securities, until the financial asset is derecognized. The expected credit
losses are recorded in the consolidated statement of income. Interest income is recognized in the
consolidated statement of income using the effective interest method. Dividends on equity instruments are recognized in the consolidated
statement of income in ‘Dividend income’, within “Net Gains/(losses) on financial assets at fair value through
other comprehensive income” when the Organization’s right to receive payment is established. Gains or losses arising
out of exchange variation on investments in debt securities classified as FVOCI are recognized in the consolidated statement of
income. See Note 2(d)(viii) for more details of the treatment of the expected credit losses.
· Measured at amortized
cost Financial assets that meet the criterion
of the SPPI test and which are held in a business model whose objective is to maintain the assets to receive the contractual cash
flows. These financial assets are recognized
initially at fair value including direct and incremental costs, and are subsequently recorded at amortized cost, using the effective
interest rate method. Interest is recognized in the consolidated
statement of income and presented as “Interest and similar income”. In the case of expected credit loss, it is reported
a deduction from the carrying value of the financial asset and is recognized in the consolidated statement of income.
ii. Financial
liabilities The Organization classifies its financial
liabilities as subsequently measured at amortized cost, using the effective interest rate method, except for the following financial
instruments.
· Measured
at fair value through profit and loss These financial liabilities are recorded
and measured at fair value and the respective changes in fair value are immediately recognized in the statement of income. These
liabilities can be subdivided into two different classifications upon initial recognition: financial liabilities designated at
fair value through profit and loss and financial liabilities held for trading.
- Financial liabilities
designated at FVTPL on initial recognition These are liabilities that on initial
recognition are irrevocably designated at FVTPL, if this eliminates or significantly reduces asset-liability mismatches. The Organization does not have any
financial liability designated at fair value through profit and loss in income.
- Financial liabilities
held for trading Financial liabilities held for trading
recognized by the Organization are derivative financial instruments. For the treatment of derivatives see Note 2(d)(iii).
· Financial
guarantee contracts and loan commitments Financial guarantees are contracts
that require the Organization to make specific payments under the guarantee for a loss incurred when a specific debtor fails to
make a payment when due in accordance with the terms of the debt instrument. Financial guarantees are initially
recognized in the financial statements at fair value on the date the guarantee was given. Subsequent to initial recognition, the
Organization’s obligations under such guarantees are measured by the higher value between (i) the value of the provision
for expected losses and (ii) the value initially recognized, minus, if appropriate, the accumulated value of the revenue from the
service fee. The fee income earned is recognized on a straight-line basis over the life of the guarantee. Any increase in the liability
relating to guarantees is reported in the consolidated statement of income within “Other operating income/ (expenses)”. The expected credit losses, referring
to loan commitments, are recognized in liabilities and are calculated, as described in Note 3.1.
iii. Derivative
financial instruments and hedge transactions Derivatives are initially recognized
at fair value on the date the respective contract is signed and are, subsequently, re-measured at their fair values with the changes
recognized in the statement of income under “Net gains or losses on financial assets at fair value through profit or loss”. Fair values are obtained from quoted
market prices in active markets (for example, for exchange-traded options), including recent market transactions, and valuation
techniques (for example for swaps and foreign currency transactions), such as discounted cash-flow models and options-pricing models,
as appropriate. In the calculation of fair value, the counterparty’s and the entity’s own credit risk are considered. Certain derivatives embedded in other
financial instruments are treated as separate derivatives when their economic characteristics and risks are not closely related
to those of the host contract and the host contract is not recorded at fair value through profit or loss. These embedded derivatives
are separately accounted for at fair value, with changes in fair value recognized in the consolidated statement of income. The Organization has structures of
cash flow hedges, whose objective is to protect the exposure to variability in cash flows attributable to a specific risk associated
with all the assets or liabilities recognized, or a component of it. The details of these structures have been presented in Note
3.3 – Market risk.
iv. Recognition Initially, the Organization recognizes
deposits, securities issued and subordinated debts and other financial assets and liabilities on the trade date, in accordance
with the contractual provisions of the instrument.
v. Derecognition Financial assets are derecognized
when there is no reasonable expectation of recovery, when the contractual rights to receive the cash flows from these assets have
ceased to exist or the assets have been transferred and substantially all the risks and rewards of ownership of the assets are
also transferred. Financial liabilities are derecognized when they have been discharged, paid, redeemed, cancelled or expired.
If a renegotiation or modification of terms of an existing financial asset is such that the cash flows of the modified asset are
substantially different from those of the original unmodified asset, then the original financial asset is derecognized and the
modified financial asset is recognized as a new financial asset and initially measured at fair value.
vi. Offsetting
financial instruments Financial assets and liabilities
are offset and the net amount reported in the consolidated statement of financial position when, the Organization has the intention
and the legal enforceable right to offset the recognized amounts on a net basis or realize the asset and settle the liability simultaneously.
vii. Determination
of fair value The determination of the fair value
for the majority of financial assets and liabilities is based on the market price or quotes of security dealers for financial instruments
traded in an active market. The fair value for other instruments is determined using valuation techniques. The valuation techniques
which include use of recent market transactions, discounted cash flow method, comparison with other instruments similar to those
for which there are observable market prices and valuation models. For more commonly used instruments,
the Organization uses widely accepted valuation models that consider observable market data in order to determine the fair value
of financial instruments. For more complex instruments, the
Organization uses its own models that are usually developed from standard valuation models. Some of the information included in
the models may not be observable in the market and is derived from market prices or rates or may be estimated on the basis of assumptions. The value produced by a model or
by a valuation technique is adjusted to reflect various factors, since the valuation techniques do not necessarily reflect all
of the factors that market participants take into account during a transaction. The valuations are adjusted to consider
the risks of the models, differences between the buy and sell price, credit and liquidity risks, as well as other factors. Management
believes that such valuation adjustments are necessary and appropriate for the correct evaluation of the fair value of the financial
instruments recorded in the consolidated statement of financial position. More details on the calculation of
the fair value of financial instruments are available in Note 3.4.
viii. Expected
credit losses The Organization calculates the expected
credit losses for financial instruments measured at amortized cost and at FVOCI (with the exception of investments in equity instruments),
financial guarantees and loan commitments. Expected credit losses on financial
instruments are measured as follows: Financial assets: it is the present
value of the difference between contractual cash flows and the cash flows that the Organization expects to recover discounted at
the effective interest rate of the operation; Financial guarantees: it is the present
value of the difference between the expected payments to reimburse the holder of the guarantee and the values that the Organization
expects to recover discounted at a rate that reflects the market conditions; and Loan commitments: it is the present
value of the difference between the contractual cash flows that would be due if the commitment was used and the cash flows that
the Organization expects to recover discounted at a rate that reflects the market conditions. Expected credit losses are measured
on one of the following basis: − Credit losses expected for
12 months, i.e., credit losses as a result of possible events of delinquency within 12 months after the reporting date; and − Credit Losses expected for
the whole of lifecycle, i.e., credit losses that result from all possible events of delinquency throughout the expected lifecycle
of a financial instrument. The measurement of expected losses
for the whole lifecycle is applied when a financial asset, on the reporting date, has experienced a significant increase in credit
risk since its initial recognition and the measurement of expected credit loss for 12 months is applied when the credit risk has
not increased significantly since its initial recognition. The Organization assumes that the credit risk of a financial asset has
not increased significantly when the asset has a low credit risk on the reporting date. With respect to Brazilian government
bonds, the Organization has internally developed a study to assess the credit risk of these securities, which does not expect any
loss for the next 12 months, that is, no provision is recorded for credit losses. For loans, the amount of loss is
measured as the difference between the asset’s carrying amount and the present value of estimated future cash flows (excluding
future credit losses that have not been incurred) discounted at the financial asset’s original effective interest rate. The
asset’s carrying amount is reduced through provisions and the amount of the loss is recognized in the consolidated statement
of income. The calculation of the present value
of the estimated future cash flows of a collateralized financial asset reflects the cash flows that may result from foreclosure
less costs for obtaining and selling the collateral. The methodology and assumptions used
for estimating future cash flows are reviewed regularly to mitigate any differences between loss estimates and actual loss experience. Following the recognition of expected
credit loss, interest income is recognized using the effective rate of interest which was used to discount the future cash flows,
on the accounting value gross of provision, except for assets with problem of credit recovery, in which, the rate stated is applied
at the net book value of the provision. The whole or part of a financial
asset is written off against the related credit loss expected when there is no reasonable expectation of recovery. Such loans are
written off after all the relevant collection procedures have been completed and the amount of the loss has been determined. Subsequent
recoveries of amounts previously written off are credited to the consolidated statement of income. The criteria used to calculate the
expected credit loss and to determine the significantly increased of the credit risk are detailed in Note 3.1.
e) Non-current assets held for sale Under certain circumstances, property
is repossessed following foreclosure of loans that are in default. Repossessed properties are measured at the lower of their carrying
amount or fair value less the costs to sell – whichever is the lowest – and are included within “Non-current
assets held for sale”.
f) Property and equipment
i. Recognition
and valuation Property and equipment are measured
at cost less accumulated depreciation and accumulated impairment losses (see Note 2(i) below), if any. The cost includes expenses
directly attributable to the acquisition of an asset. The cost of assets internally produced
includes the cost of materials and direct labor, as well as any other costs that can be directly allocated and that are necessary
for them to function. When parts of an item have different
useful lives, and separate control is practical, they are recorded as separa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80" customWidth="1" min="2" max="2"/>
  </cols>
  <sheetData>
    <row r="1">
      <c r="A1" s="1" t="inlineStr">
        <is>
          <t>34) Insurance technical provisions and pension plans (Tables)</t>
        </is>
      </c>
      <c r="B1" s="2" t="inlineStr">
        <is>
          <t>12 Months Ended</t>
        </is>
      </c>
    </row>
    <row r="2">
      <c r="B2" s="2" t="inlineStr">
        <is>
          <t>Dec. 31, 2020</t>
        </is>
      </c>
    </row>
    <row r="3">
      <c r="A3" s="3" t="inlineStr">
        <is>
          <t>Insurance Technical Provisions And Pension Plans Tables Abstract</t>
        </is>
      </c>
    </row>
    <row r="4">
      <c r="A4" s="4" t="inlineStr">
        <is>
          <t>Technical provisions by account</t>
        </is>
      </c>
      <c r="B4" s="4" t="inlineStr">
        <is>
          <t>a) Technical provisions by account
R$ thousand
Non-Life and Health (1) (3) Life and Pension (2)(3) Total
On December 31 On December 31 On December 31
2020 2019 2020 2019 2020 2019
Current and long-term liabilities
Mathematical reserve for unvested benefits (PMBAC) 1,225,279 1,462,699 237,436,250 230,996,998 238,661,529 232,459,697
Mathematical reserve for vested benefits (PMBC) 612,835 410,410 10,403,722 8,895,571 11,016,557 9,305,981
Reserve for claims incurred but not reported (IBNR) 4,040,072 3,655,551 945,744 938,466 4,985,816 4,594,017
Unearned premium reserve 4,381,913 4,454,214 1,719,098 1,042,959 6,101,011 5,497,173
Reserve for unsettled claims (PSL) 4,893,477 4,432,487 1,677,216 1,533,696 6,570,693 5,966,183
Reserve for financial surplus (PET) - - 783,786 622,703 783,786 622,703
Other technical provisions 3,404,474 2,028,532 7,941,518 7,828,405 11,345,992 9,856,937
Total reserves 18,558,050 16,443,893 260,907,334 251,858,798 279,465,384 268,302,691 (1) “Other technical provisions” – Insurance includes
substantially the Provision for Insufficient Premiums (PIP) of R$3,044,169 thousand; (2) The “Other technical provisions” line of Life and
Pension Plan substantially includes “Provision for redemptions and other amounts to be settled” in the amount of R$2,822,392
thousand, “Provision of related expenses” of R$633,768 thousand, “Complementary Provision for Coverage (PCC)”
in the amount of R$3,161,509 thousand and” Other technical provisions” of R$1,305,127 thousand; and (3) It includes the Provision for unearned Provision for unearned
premiums for risks not yet issued (PPNG-RVNE) in the amount of R$172,706 thousand, of which R$132,078 thousand for Insurance and
R$40,628 thousand for Life and Pension Plans.</t>
        </is>
      </c>
    </row>
    <row r="5">
      <c r="A5" s="4" t="inlineStr">
        <is>
          <t>Technical provisions by product</t>
        </is>
      </c>
      <c r="B5" s="4" t="inlineStr">
        <is>
          <t>b) Technical provisions by product
R$ thousand
Non-Life and Health Life and pension plans Total
On December 31 On December 31 On December 31
2020 2019 2020 2019 2020 2019
Health 13,906,115 11,132,262 - - 13,906,115 11,132,262
Non-Life 4,651,935 5,311,631 - - 4,651,935 5,311,631
Life - - 16,186,345 13,539,168 16,186,345 13,539,168
Pension plans - - 244,720,989 238,319,630 244,720,989 238,319,630
Total technical provisions 18,558,050 16,443,893 260,907,334 251,858,798 279,465,384 268,302,691</t>
        </is>
      </c>
    </row>
    <row r="6">
      <c r="A6" s="4" t="inlineStr">
        <is>
          <t>Insurance - Non-Life, Life and Health Insurance</t>
        </is>
      </c>
      <c r="B6" s="4" t="inlineStr">
        <is>
          <t>(i) Insurance – Non-Life,
Life and Health Insurance
R$ thousand
Years ended December 31
2020 2019
At the beginning of the year 29,983,376 27,272,042
(-) DPVAT insurance (559,843) (602,842)
Subtotal at beginning of the year 29,423,533 26,669,200
Additions, net of reversals 37,778,695 31,792,068
Payment of claims, benefits and redemptions (33,359,738) (29,523,868)
Adjustment for inflation and interest 870,195 482,598
Constitution of judicial provision 29,288 3,535
Subtotal at end of the period 34,741,973 29,423,533
(+) DPVAT insurance 2,423 559,843
At the end of the year 34,744,396 29,983,376</t>
        </is>
      </c>
    </row>
    <row r="7">
      <c r="A7" s="4" t="inlineStr">
        <is>
          <t>Insurance - Pension Plans</t>
        </is>
      </c>
      <c r="B7" s="4" t="inlineStr">
        <is>
          <t>(ii) Insurance – Pension Plans
R$ thousand
Years ended December 31
2020 2019
At the beginning of the year 238,319,314 224,707,223
Receipt of premiums net of fees 25,979,731 29,325,335
Payment of benefits (1,124,913) (1,068,408)
Payment of redemptions (26,326,995) (24,183,246)
Adjustment for inflation and interest 11,942,820 15,831,077
Others (4,068,969) (6,292,667)
At the end of the year 244,720,988 238,319,314</t>
        </is>
      </c>
    </row>
    <row r="8">
      <c r="A8" s="4" t="inlineStr">
        <is>
          <t>Guarantees for the technical provisions</t>
        </is>
      </c>
      <c r="B8" s="4" t="inlineStr">
        <is>
          <t>d) Guarantees for the technical provisions
R$ thousand
Insurance Life and pension plans Total
On December 31 On December 31 On December 31
2020 2019 2020 2019 2020 2019
Total technical provisions 18,558,050 16,443,893 260,907,334 251,858,798 279,465,384 268,302,691
(-) Commercialization surcharge – extended warranty - (10,051) - - - (10,051)
(-) Portion corresponding to contracted reinsurance (21,617) (110,759) (13,114) (11,713) (34,731) (122,472)
(-) Premiums receivables (1,502,349) (1,166,691) - - (1,502,349) (1,166,691)
(-) Unearned premium provision – Health and dental insurance (1) (1,656,290) (1,527,337) - - (1,656,290) (1,527,337)
(-) Provisions from DPVAT agreements - (558,021) - - - (558,021)
(-) Other - - - - - -
Technical provisions to be covered 15,377,794 13,071,034 260,894,220 251,847,085 276,272,014 264,918,119
Investment fund quotas (VGBL and PGBL) (2) - - 211,617,915 210,044,616 211,617,915 210,044,616
Investment fund quotas (excluding VGBL and PGBL) 4,367,527 4,477,721 29,465,654 27,689,439 33,833,181 32,167,160
Government securities 13,470,796 11,326,945 29,871,219 24,422,182 43,342,015 35,749,127
Private securities 34,580 34,403 79,114 138,043 113,694 172,446
Total assets guarantee portfolio (3) 17,872,903 15,839,069 271,033,902 262,294,280 288,906,805 278,133,349 (1) Deduction provided for in Article 4 of ANS Normative Resolution
No. 392/15; (2) The investment funds “VGBL” and “PGBL”
were consolidated in the financial statements; and (3) These guarantor assets may be settled only to cover the liabilities
to which they are related.</t>
        </is>
      </c>
    </row>
    <row r="9">
      <c r="A9" s="4" t="inlineStr">
        <is>
          <t>Changes in deferred acquisition cost (insurance assets)</t>
        </is>
      </c>
      <c r="B9" s="4" t="inlineStr">
        <is>
          <t>e) Changes in deferred acquisition cost (insurance assets)
R$ thousand
Years ended December 31
2020 2019
At the beginning of the year 983,999 925,884
Additions 1,335,881 1,542,179
Amortizations (1,299,313) (1,484,064)
At the end of the year 1,020,567 983,999</t>
        </is>
      </c>
    </row>
    <row r="10">
      <c r="A10" s="4" t="inlineStr">
        <is>
          <t>Changes in reinsurance assets</t>
        </is>
      </c>
      <c r="B10" s="4" t="inlineStr">
        <is>
          <t>f) Changes in reinsurance assets
R$ thousand
Years ended December 31
2020 2019
At the beginning of the year 168,225 176,324
Additions 7,795 124,337
Amortization and reversal of provisions - (85,777)
Recovered insurance losses (55,953) (24,969)
Reversal/Monetary update (37,980) 3,658
Other 4,949 (25,348)
At the end of the year 87,036 168,225</t>
        </is>
      </c>
    </row>
    <row r="11">
      <c r="A11" s="4" t="inlineStr">
        <is>
          <t>Non-life - Gross Claims</t>
        </is>
      </c>
      <c r="B11" s="4" t="inlineStr">
        <is>
          <t>Non-life – Gross Claims (1)
R$ thousand
Year claims were notified
Until 2010 2011 2012 2013 2014 2015 2016 2017 2018 2019 2020 Total
Amount estimated for the claims:
· In the year after notification 2,592,573 2,859,480 3,348,274 3,224,788 3,914,716 4,428,926 4,109,825 3,749,457 3,448,593 3,300,264 3,082,054 -
· One year after notification 2,562,789 2,824,610 3,240,688 3,041,662 3,652,423 4,277,245 3,912,436 3,740,543 3,422,386 3,341,699 - -
· Two years after notification 2,561,264 2,809,879 3,233,150 3,009,371 3,666,041 4,232,474 3,923,389 3,754,077 3,418,592 - - -
· Three years after notification 2,577,663 2,812,812 3,256,062 3,044,232 3,654,223 4,260,118 3,932,335 3,733,681 - - - -
· Four years after notification 2,595,369 2,811,587 3,292,376 3,034,096 3,669,148 4,275,952 3,923,772 - - - - -
· Five years after notification 2,607,212 2,840,368 3,113,580 3,049,171 3,679,488 4,276,245 - - - - - -
· Six years after notification 2,611,105 2,837,693 3,128,386 3,058,018 3,690,793 - - - - - - -
· Seven years after notification 2,599,521 2,850,912 3,133,871 3,064,089 - - - - - - - -
· Eight years after notification 2,608,176 2,852,787 3,137,466 - - - - - - - - -
· Nine years after notification 2,607,504 2,848,411 - - - - - - - - - -
· Ten years after notification 2,635,488 - - - - - - - - - -
Estimate of claims on the reporting date (2020) 2,635,488 2,848,411 3,137,466 3,064,089 3,690,793 4,276,245 3,923,772 3,733,681 3,418,592 3,341,699 3,082,054 37,152,290
Payments of claims (2,601,000) (2,837,189) (3,119,145) (3,047,445) (3,657,992) (4,228,044) (3,875,106) (3,689,771) (3,355,539) (3,237,332) (2,436,327) (36,084,890)
Outstanding Claims 34,488 11,222 18,321 16,644 32,801 48,201 48,666 43,910 63,053 104,367 645,727 1,067,400</t>
        </is>
      </c>
    </row>
    <row r="12">
      <c r="A12" s="4" t="inlineStr">
        <is>
          <t>Non-Life - Claims Net of Reinsurance Ceded</t>
        </is>
      </c>
      <c r="B12" s="4" t="inlineStr">
        <is>
          <t>Non-Life – Claims Net of Reinsurance Ceded (1)
R$ thousand
Year claims were notified
Until 2010 2011 2012 2013 2014 2015 2016 2017 2018 2019 2020 Total
Amount estimated for net claims for reinsurance:
· In the year after notification 2,439,011 2,653,641 3,022,457 3,021,084 3,738,619 4,074,519 3,960,519 3,710,845 3,410,760 3,281,789 2,345,716 -
· One year after notification 2,404,646 2,617,957 2,908,173 2,849,909 3,516,057 3,954,939 3,796,535 3,702,199 3,386,329 2,831,845 - -
· Two years after notification 2,406,805 2,609,034 2,915,173 2,832,016 3,534,208 3,900,981 3,803,980 3,715,400 3,389,058 - - -
· Three years after notification 2,426,310 2,629,288 2,927,529 2,874,862 3,525,610 3,921,156 3,813,890 3,695,185 - - - -
· Four years after notification 2,445,507 2,639,629 2,957,403 2,868,888 3,539,001 3,933,030 3,808,429 - - - - -
· Five years after notification 2,460,692 2,670,472 2,963,901 2,884,539 3,550,642 3,926,061 - - - - - -
· Six years after notification 2,472,476 2,673,132 2,978,029 2,893,423 3,554,010 - - - - - - -
· Seven years after notification 2,471,407 2,686,379 2,983,500 2,894,891 - - - - - - - -
· Eight years after notification 2,479,351 2,688,317 2,981,996 - - - - - - - - -
· Nine years after notification 2,478,498 2,683,677 - - - - - - - - - -
· Ten years after notification 2,506,052 - - - - - - - - - - -
Estimate of claims on the reporting date (2020) 2,506,052 2,683,677 2,981,996 2,894,891 3,554,010 3,926,061 3,808,429 3,695,185 3,389,058 2,831,845 2,345,716 34,616,920
Payments of claims (2,475,046) (2,672,460) (2,964,025) (2,878,351) (3,521,235) (3,878,291) (3,759,915) (3,651,613) (3,326,619) (2,727,836) (1,703,417) (33,558,808)
Net outstanding unsettled claims 31,006 11,217 17,971 16,540 32,775 47,770 48,514 43,572 62,439 104,009 642,299 1,058,112</t>
        </is>
      </c>
    </row>
    <row r="13">
      <c r="A13" s="4" t="inlineStr">
        <is>
          <t>Non-Life, Life and Pension - Claims Net of Reinsurance Ceded</t>
        </is>
      </c>
      <c r="B13" s="4" t="inlineStr">
        <is>
          <t>Non-Life, Life and Pension -
Claims Net of Reinsurance Ceded (1)
R$ thousand
Year claims were notified
Until 2010 2011 2012 2013 2014 2015 2016 2017 2018 2019 2020 Total
Amount estimated for net claims for reinsurance:
· In the year after notification 3,446,862 3,844,686 4,257,561 4,326,906 5,069,079 5,490,043 5,453,855 5,248,319 4,848,787 4,768,287 4,136,182 -
· One year after notification 3,419,740 3,806,221 4,134,444 4,148,519 4,889,217 5,380,728 5,287,974 5,190,160 4,802,426 4,317,355 - -
· Two years after notification 3,428,088 3,797,808 4,151,462 4,158,528 4,902,783 5,304,496 5,272,711 5,218,931 4,844,993 - - -
· Three years after notification 3,437,538 3,826,913 4,163,604 4,184,738 4,802,886 5,244,592 5,263,080 5,214,282 - - - -
· Four years after notification 3,467,643 3,834,708 4,191,766 4,165,035 4,781,938 5,243,035 5,270,597 - - - - -
· Five years after notification 3,480,339 3,871,555 4,197,799 4,189,183 4,775,574 5,226,808 - - - - - -
· Six years after notification 3,490,242 3,873,835 4,218,005 4,193,407 4,774,017 - - - - - - -
· Seven years after notification 3,481,343 3,896,069 4,224,281 4,210,256 - - - - - - - -
· Eight years after notification 3,496,367 3,886,942 4,230,263 - - - - - - - - -
· Nine years after notification 3,497,445 3,889,088 - - - - - - - - - -
· Ten years after notification 3,623,080 - - - - - - - - - - -
Estimate of claims on the reporting date (2020) 3,623,080 3,889,088 4,230,263 4,210,256 4,774,017 5,226,808 5,270,597 5,214,282 4,844,993 4,317,355 4,136,182 49,736,921
Payments of claims (3,485,784) (3,843,593) (4,168,436) (4,137,134) (4,675,857) (5,078,047) (5,106,558) (5,003,584) (4,581,466) (3,984,520) (2,939,037) (47,004,016)
Net outstanding unsettled claims 137,296 45,495 61,827 73,122 98,160 148,761 164,039 210,698 263,527 332,835 1,197,145 2,732,905 (1) “Retrocession” R$16,965 thousand, “Health”
R$3,619,299 thousand, estimate of salvages and redresses in the amount of R$137,689 thousand and incurred but not enough reported
(IBNER) claims in the amount of R$(329,925) thousand were not considered in the claims development.</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35) Supplementary pension plans (Tables)</t>
        </is>
      </c>
      <c r="B1" s="2" t="inlineStr">
        <is>
          <t>12 Months Ended</t>
        </is>
      </c>
    </row>
    <row r="2">
      <c r="B2" s="2" t="inlineStr">
        <is>
          <t>Dec. 31, 2020</t>
        </is>
      </c>
    </row>
    <row r="3">
      <c r="A3" s="3" t="inlineStr">
        <is>
          <t>Supplementary Pension Plans Tables Abstract</t>
        </is>
      </c>
    </row>
    <row r="4">
      <c r="A4" s="4" t="inlineStr">
        <is>
          <t>Supplemental pension plans</t>
        </is>
      </c>
      <c r="B4" s="4" t="inlineStr">
        <is>
          <t>Banco Bradesco S.A. also took on
the obligations of Kirton Bank S.A. Banco Múltiplo with regard to Life Insurance, Health Insurance Plans, and Retirement
Compensation for employees coming from Banco Bamerindus do Brasil S.A., as well as complementing Retirement and Health Plan of
employees from Lloyds.
Risk factors On December 31
2020 2019
Nominal discount rate 3.25% - 7.26% p.a. 6.45% - 7.45% p.a.
Nominal rate of future salary increases 3.25% p.a. 3.8% p.a.
Nominal growth rate of social security benefits and plans 3.25% p.a. 3.8% p.a.
Initial rate of growth of medical costs 7.38% - 8.41% p.a. 7.95% - 8.99% p.a.
Inflation rate 3.25% p.a. 3.8% p.a.
Biometric table of overall mortality AT 2000 and BR-SEM AT 2000 and BR-SEM
Biometric table of entering disability Per plan Per plan
Expected turnover rate - -
Probability of entering retirement 100% in the 1ª eligibility to a benefit by the plan 100% in the 1ª eligibility to a benefit by the plan</t>
        </is>
      </c>
    </row>
    <row r="5">
      <c r="A5" s="4" t="inlineStr">
        <is>
          <t>Value of the actuarial obligations of the benefit plans and of its assets to cover these obligations</t>
        </is>
      </c>
      <c r="B5" s="4" t="inlineStr">
        <is>
          <t>Considering the above assumptions,
the present value of the actuarial obligations of the benefit plans and of its assets to cover these obligations, is represented
below:
On December 31 – R$ thousand
Retirement Benefits Other post-employment benefits
2020 2019 2020 2019
(i) Projected benefit obligations:
At the beginning of the year 3,065,146 2,530,590 917,870 669,093
Cost of current service 546 179 - -
Interest cost 212,033 224,508 66,772 60,185
Participant’s contribution 556 819 - -
Actuarial gain/(loss) (1) 123,504 516,333 13,671 224,683
Past service cost - plan changes - (3,920) - -
Early elimination of obligations - - - (1,613)
Benefit paid (219,657) (203,363) (31,883) (34,478)
At the end of the year 3,182,128 3,065,146 966,430 917,870
(ii) Plan assets at fair value:
At the beginning of the year 2,716,865 2,363,009 - -
Balance from an acquired institution
Expected earnings 187,531 209,252 - -
Actuarial gain/(loss) (1) 59,071 332,368 - -
Contributions received:
Employer 15,150 14,763 - -
Employees 556 819 - -
Benefit paid (219,428) (203,346) - -
At the end of the year 2,759,745 2,716,865 - -
(iii) Changes in the unrecoverable surplus:
At the beginning of the year 36,155 54,025 - -
Interest on irrecoverable surplus 2,736 4,981 - -
Change in irrecoverable surplus (1) (38,581) (22,851) - -
At the end of the year 310 36,155 - -
(iv) Financed position:
Deficit plans (2) 422,693 384,436 966,430 917,870
Net balance 422,693 384,436 966,430 917,870 (1) In the year ended December 31, 2020, the
remeasurement effects recognized in Shareholders' Equity, in Other Comprehensive Income totaled R $ 21,593 thousand (2019 - R $
212,188 thousand), net of tax effects; and (2) Bradesco and its subsidiaries, as sponsors
of said plans, considering an economic and actuarial study, calculated their actuarial commitments and recognize in their financial
statements the actuarial obligation due.</t>
        </is>
      </c>
    </row>
    <row r="6">
      <c r="A6" s="4" t="inlineStr">
        <is>
          <t>The net cost/(benefit) of the pension plans</t>
        </is>
      </c>
      <c r="B6" s="4" t="inlineStr">
        <is>
          <t>The net cost/(benefit) of the pension
plans recognized in the consolidated statement of income includes the following components:
R$ thousand
Years ended December 31
2020 2019 2018
Projected benefit obligations:
Cost of service 546 (2,689) 151
Cost of interest on actuarial obligations 278,805 282,997 273,893
Expected earnings from the assets of the plan (187,531) (208,122) (225,060)
Interest on recoverable surplus 2,736 4,981 20,327
Net cost/(benefit) of the pension plans 94,556 77,167 69,311</t>
        </is>
      </c>
    </row>
    <row r="7">
      <c r="A7" s="4" t="inlineStr">
        <is>
          <t>Maturity profile of the present value of the obligations of the benefit plans defined for the next years</t>
        </is>
      </c>
      <c r="B7" s="4" t="inlineStr">
        <is>
          <t>Maturity profile of the present
value of the obligations of the benefit plans defined for the next years:
On December 31, 2020 - R$ thousand
Retirement Benefits Other post-employment benefits
Weighted average duration (years) 10.07 12.84
2021 229,641 44,375
2022 234,469 46,487
2023 239,025 49,937
2024 243,650 53,408
2025 247,303 57,139
After 2026 1,279,375 337,370</t>
        </is>
      </c>
    </row>
    <row r="8">
      <c r="A8" s="4" t="inlineStr">
        <is>
          <t>The assets of pension plans</t>
        </is>
      </c>
      <c r="B8" s="4" t="inlineStr">
        <is>
          <t>The assets of pension plans are invested
in compliance with the applicable legislation (government securities and private securities, listed company shares and real estate
properties) and the weighted-average allocation of the pension plan’s assets by category is as follows:
On December 31
Assets of the Alvorada Plan Assets of the Bradesco Plan Assets of the Kirton Plan Assets of the Losango Plan
2020 2019 2020 2019 2020 2019 2020 2019
Asset categories
Equities - - 3.8% 9.6% - - - 18.5%
Fixed income 91.3% 93.5% 91.9% 86.6% 100.0% 100.0% 100.0% 78.9%
Real estate 5.6% 5.3% 2.6% 1.9% - - - -
Other 3.1% 1.2% 1.7% 1.9% - - - 2.6%
Total 100.0% 100.0% 100.0% 100.0% 100.0% 100.0% 100.0% 100.0%</t>
        </is>
      </c>
    </row>
    <row r="9">
      <c r="A9" s="4" t="inlineStr">
        <is>
          <t>The sensitivity analysis of the benefit plan obligations</t>
        </is>
      </c>
      <c r="B9" s="4" t="inlineStr">
        <is>
          <t>Below is the sensitivity analysis
of the benefits plan obligations, showing the impact on the actuarial exposure (8.5% – 10.0% p.a.) assuming a change in the
discount rate and medical inflation by 1 p.p.:
Rate Discount rate/Medical inflation rate Sensitivity Analysis Effect on actuarial liabilities Effect on the present value of the obligations
Discount rate 6.87% - 8.26% Increase of 1 p.p. reduction (393,887)
Discount rate 4.87% - 6.26% Decrease of 1 p.p. increase 470,116
Medical Inflation 8.38% - 9.41% Increase of 1 p.p. increase 113,797
Medical Inflation 6.38% - 7.41% Decrease of 1 p.p. reduction (95,008)</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6) Provisions, Contingents Assets and Liabilities and Legal Obligations - Tax and Social Security (Tables)</t>
        </is>
      </c>
      <c r="B1" s="2" t="inlineStr">
        <is>
          <t>12 Months Ended</t>
        </is>
      </c>
    </row>
    <row r="2">
      <c r="B2" s="2" t="inlineStr">
        <is>
          <t>Dec. 31, 2020</t>
        </is>
      </c>
    </row>
    <row r="3">
      <c r="A3" s="3" t="inlineStr">
        <is>
          <t>Provisions Contingents Assets And Liabilities And Legal Obligations Tax And Social Security Tables Abstract</t>
        </is>
      </c>
    </row>
    <row r="4">
      <c r="A4" s="4" t="inlineStr">
        <is>
          <t>Changes in other provision</t>
        </is>
      </c>
      <c r="B4" s="4" t="inlineStr">
        <is>
          <t>IV -
Changes in other provision
R$ thousand
Labor Civil Tax
Balance on December 31, 2018 5,983,603 5,614,362 8,204,206
Adjustment for inflation 682,600 645,001 431,394
Provisions, net of (reversals and write-offs) 3,382,750 4,330,466 (227,244)
Payments (2,702,886) (1,904,036) (18,271)
Balance on December 31, 2019 7,346,067 8,685,793 8,390,085
Adjustment for inflation 960,812 696,997 147,683
Provisions, net of (reversals and write-offs) 663,547 1,609,720 (256,489)
Payments (2,079,928) (1,900,089) (10,167)
Balance on December 31, 2020 6,890,498 9,092,421 8,271,112</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37) Other liabilities (Tables)</t>
        </is>
      </c>
      <c r="B1" s="2" t="inlineStr">
        <is>
          <t>12 Months Ended</t>
        </is>
      </c>
    </row>
    <row r="2">
      <c r="B2" s="2" t="inlineStr">
        <is>
          <t>Dec. 31, 2020</t>
        </is>
      </c>
    </row>
    <row r="3">
      <c r="A3" s="3" t="inlineStr">
        <is>
          <t>Other Liabilities Tables Abstract</t>
        </is>
      </c>
    </row>
    <row r="4">
      <c r="A4" s="4" t="inlineStr">
        <is>
          <t>Other liabilities</t>
        </is>
      </c>
      <c r="B4" s="4" t="inlineStr">
        <is>
          <t>R$ thousand
On December 31
2020 2019
Financial liabilities 75,528,047 79,121,127
Credit card transactions (1) 23,522,792 21,595,677
Foreign exchange transactions (2) 26,365,058 31,546,034
Loan assignment obligations 6,098,991 6,594,471
Capitalization bonds 8,570,919 8,837,770
Securities trading 5,877,144 4,822,215
Lease liabilities (Note 37a) 5,093,143 5,724,960
Other liabilities 39,515,233 34,023,453
Third party funds in transit (3) 7,873,642 7,296,234
Provision for payments 7,876,749 9,172,457
Sundry creditors 4,435,990 3,778,494
Social and statutory 3,747,682 933,003
Other taxes payable 2,257,376 2,176,673
Liabilities for acquisition of assets and rights 1,582,134 1,493,329
Other 11,741,660 9,173,263
Total 115,043,280 113,144,580 (1) It refers to amounts payable to merchants; (2) Primarily refers to Bradesco’s sales
in foreign currency to customers and its rights in domestic currency, resulting from exchange sale operations; and (3) Primarily refers to payment orders issued
domestically and the amount of payment orders in foreign currency coming from overseas.</t>
        </is>
      </c>
    </row>
    <row r="5">
      <c r="A5" s="4" t="inlineStr">
        <is>
          <t>Balance of the lease payable</t>
        </is>
      </c>
      <c r="B5" s="4" t="inlineStr">
        <is>
          <t xml:space="preserve">a) Lease liabilities
R$ thousand
Opening balance on December 31, 2018 - IAS 17 827,574
Initial adoption - IFRS 16 4,176,611
Adjusted balance on January 1, 2019 5,004,185
Remeasurement and new contracts 1,362,692
Payments (1,067,573)
Appropriation of financial charges 410,195
Exchange variation 15,461
Closing balance on December 31, 2019 5,724,960
Remeasurement and new contracts 622,085
Payments (1,797,408)
Appropriation of financial charges 476,215
Exchange variation 67,291
Final balance on December 31, 2020 5,093,143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38) Shareholders' Equity (Tables)</t>
        </is>
      </c>
      <c r="B1" s="2" t="inlineStr">
        <is>
          <t>12 Months Ended</t>
        </is>
      </c>
    </row>
    <row r="2">
      <c r="B2" s="2" t="inlineStr">
        <is>
          <t>Dec. 31, 2020</t>
        </is>
      </c>
    </row>
    <row r="3">
      <c r="A3" s="3" t="inlineStr">
        <is>
          <t>Shareholders Equity Tables Abstract</t>
        </is>
      </c>
    </row>
    <row r="4">
      <c r="A4" s="4" t="inlineStr">
        <is>
          <t>Composition of share capital in number of shares</t>
        </is>
      </c>
      <c r="B4" s="4" t="inlineStr">
        <is>
          <t>i. Composition of share
capital in number of shares The share capital, which is fully subscribed
and paid, is divided into registered shares with no par value.
On December 31
2020 2019
Common 4,435,106,575 4,031,915,068
Preferred 4,435,106,111 4,031,914,646
Subtotal - Securities purchased under agreements to resell 8,870,212,686 8,063,829,714
Treasury (common shares) (7,307,259) (6,642,963)
Treasury (preferred shares) (27,378,542) (24,889,584)
Total outstanding shares 8,835,526,885 8,032,297,167</t>
        </is>
      </c>
    </row>
    <row r="5">
      <c r="A5" s="4" t="inlineStr">
        <is>
          <t>Changes in capital stock, in number of shares</t>
        </is>
      </c>
      <c r="B5" s="4" t="inlineStr">
        <is>
          <t>ii. Changes in share capital,
in number of shares
Common Preferred Total
Number of outstanding shares as at December 31, 2019 4,025,272,105 4,007,025,062 8,032,297,167
Increase of capital stock with issuing of shares – bonus of 10% (1) 403,191,507 403,191,465 806,382,972
Increase of shares in treasury – bonus of 10% (664,296) (2,488,958) (3,153,254)
Number of outstanding shares as at December 31, 2020 4,427,799,316 4,407,727,569 8,835,526,885 1) It benefited the shareholders registered
in the records of Bradesco on April 13, 2020.</t>
        </is>
      </c>
    </row>
    <row r="6">
      <c r="A6" s="4" t="inlineStr">
        <is>
          <t>Schedule of Interest on shareholders' equity/dividends were paid or recognized in provisions</t>
        </is>
      </c>
      <c r="B6" s="4" t="inlineStr">
        <is>
          <t xml:space="preserve">Interest on shareholders’
equity/dividends were paid or recognized in provisions, as follows:
Description R$ thousand
Per share (gross) Gross amount paid Withholding Income Tax (IRRF) (15%) Net amount paid
Common Preferred
Monthly interest on shareholders’ equity paid 0.206998 0.227698 1,672,858 250,929 1,421,929
Intermediary interest on shareholders’ equity paid 0.172536 0.189790 1,455,000 218,250 1,236,750
Supplementary interest on shareholders´ equity paid 0.503380 0.553718 4,245,000 636,750 3,608,250
Extraordinary dividends paid 0.948654 1.043520 8,000,000 - 8,000,000
Supplementary dividends paid 0.058214 0.064035 490,918 - 490,918
Total accrued on December 31, 2019 1.889782 2.078761 15,863,776 1,105,929 14,757,847
Monthly interest on shareholders’ equity paid 0.206998 0.227698 1,861,951 279,293 1,582,658
Supplementary interest on shareholders´ equity paid (1) 0.377521 0.415273 3,502,000 525,300 2,976,700
Supplementary interest on shareholders’ equity provisioned 0.019838 0.021821 184,020 27,603 156,417
Total accrued on December 31, 2020 0.604357 0.664792 5,547,971 832,196 4,715,775
(1) Paid on January 7, 2021.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39) Transactions with related parties (Tables)</t>
        </is>
      </c>
      <c r="B1" s="2" t="inlineStr">
        <is>
          <t>12 Months Ended</t>
        </is>
      </c>
    </row>
    <row r="2">
      <c r="B2" s="2" t="inlineStr">
        <is>
          <t>Dec. 31, 2020</t>
        </is>
      </c>
    </row>
    <row r="3">
      <c r="A3" s="3" t="inlineStr">
        <is>
          <t>Transactions With Related Parties Tables Abstract</t>
        </is>
      </c>
    </row>
    <row r="4">
      <c r="A4" s="4" t="inlineStr">
        <is>
          <t>The main transactions with related parties</t>
        </is>
      </c>
      <c r="B4" s="4" t="inlineStr">
        <is>
          <t>Related-party transactions (direct
and indirect) are disclosed according to IAS 24, the Organization has a Transaction Policy with related parties. The transactions
are carried out under conditions and at rates consistent with those entered into with third parties at that time. The transactions
are as follows:
R$ thousand
Shareholders of the parent (1) Associates and Jointly controlled companies (2) Key Management Personnel (3) Total
On December 31
2020 2019 2020 2019 2020 2019 2020 2019
Assets
Loans and advances to banks - - 186,504 577,906 - - 186,504 577,906
Securities and derivative financial instruments 62,326 20,721 649,932 287,849 - - 712,258 308,570
Loans and other assets 16 9 334,746 109,766 119,659 88,750 454,421 198,525
Liabilities
Customer and financial institution resources 2,129,974 2,137,714 677,839 3,181,766 143,815 393,475 2,951,628 5,712,955
Securities and subordinated debt securities 11,480,275 13,697,802 - - 702,417 891,211 12,182,692 14,589,013
Derivative financial instruments 32,219 - - 7,264 - - 32,219 7,264
Other liabilities (4) 1,195,928 217,765 10,808,025 11,665,639 18,594 6,735 12,022,547 11,890,139</t>
        </is>
      </c>
    </row>
    <row r="5">
      <c r="A5" s="4" t="inlineStr">
        <is>
          <t>Main transactions with related parties</t>
        </is>
      </c>
      <c r="B5" s="4" t="inlineStr">
        <is>
          <t>R$ thousand
Shareholders of the parent (1) Associates and Jointly controlled companies (2) Key Management Personnel (3) Total
Years ended December 31
2020 2019 2018 2020 2019 2018 2020 2019 2018 2020 2019 2018
Revenues and expenses
Net interest income (448,376) (857,937) (778,829) (181,754) (6,508) (11,814) (45,003) (58,353) (55,045) (675,133) (922,798) (845,688)
Other revenues 109 105 334 98,556 342,793 315,832 119 359 247 98,784 343,257 316,413
Other expenses 58,434 54,471 50,745 (1,644,088) (1,899,818) (2,635,494) 89,582 288,187 323,130 (1,496,072) (1,557,160) (2,261,619) (1) Cidade de Deus Cia. Coml. de Participações,
Fundação Bradesco, NCF Participações S.A., BBD Participações S.A. and Nova Cidade de
Deus Participações S.A.; (2) Companies listed in Note 26; (3) Members of the Board of Directors and
the Board of Executive Officers; and (4) It includes interest on equity and dividends
payable.</t>
        </is>
      </c>
    </row>
    <row r="6">
      <c r="A6" s="4" t="inlineStr">
        <is>
          <t>Short-term benefits for management</t>
        </is>
      </c>
      <c r="B6" s="4" t="inlineStr">
        <is>
          <t>Short-term benefits for Management
R$ thousand
Years ended December 31
2020 2019 2018
Salaries 534,696 852,862 485,949
Total 534,696 852,862 485,949</t>
        </is>
      </c>
    </row>
    <row r="7">
      <c r="A7" s="4" t="inlineStr">
        <is>
          <t>Post-employment benefits</t>
        </is>
      </c>
      <c r="B7" s="4" t="inlineStr">
        <is>
          <t>Post-employment benefits
R$ thousand
Years ended December 31
2020 2019 2018
Defined contribution supplementary pension plans 513,082 468,079 474,378
Total 513,082 468,079 474,378</t>
        </is>
      </c>
    </row>
    <row r="8">
      <c r="A8" s="4" t="inlineStr">
        <is>
          <t>Together directly, members of the Board of Directors and Board of the Executive Officers had the following shareholding</t>
        </is>
      </c>
      <c r="B8" s="4" t="inlineStr">
        <is>
          <t>Together directly, members of the Board
of Directors and the Board of the Executive Officers had the following shareholding in Bradesco:
On December 31
2020 2019
Common shares 0.53% 0.55%
Preferred shares 0.91% 1.04%
Total shares (1) 0.72% 0.79% (1) On December 31, 2020, direct and indirect
shareholding of the members of the Board of Directors and the Board of Executive Officers in Bradesco totaled 2.65% of common shares,
0.95% of preferred shares and 1.80% of all shares (on December 31, 2019 – 2.48% of common shares, 1.07% of preferred shares
and 1.78% of all share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40) Off-balance sheet commitments (Tables)</t>
        </is>
      </c>
      <c r="B1" s="2" t="inlineStr">
        <is>
          <t>12 Months Ended</t>
        </is>
      </c>
    </row>
    <row r="2">
      <c r="B2" s="2" t="inlineStr">
        <is>
          <t>Dec. 31, 2020</t>
        </is>
      </c>
    </row>
    <row r="3">
      <c r="A3" s="3" t="inlineStr">
        <is>
          <t>Offbalance Sheet Commitments Tables Abstract</t>
        </is>
      </c>
    </row>
    <row r="4">
      <c r="A4" s="4" t="inlineStr">
        <is>
          <t>Total risk represented by off-balance sheet commitments</t>
        </is>
      </c>
      <c r="B4" s="4" t="inlineStr">
        <is>
          <t>The table below summarizes the total
risk represented by off-balance sheet commitments:
R$ thousand
On December 31
2020 2019
Commitments to extend credit (1) 254,897,024 248,455,570
Financial guarantees (2) 80,236,602 78,231,145
Letters of credit for imports 1,056,613 1,411,197
Total 336,190,239 328,097,912 (1) It includes available lines of credit,
limits for credit cards, personal loans, housing loans and overdrafts; and (2) It refers to guarantees mostly provided for
Corporate custome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42) Other information (Tables)</t>
        </is>
      </c>
      <c r="B1" s="2" t="inlineStr">
        <is>
          <t>12 Months Ended</t>
        </is>
      </c>
    </row>
    <row r="2">
      <c r="B2" s="2" t="inlineStr">
        <is>
          <t>Dec. 31, 2020</t>
        </is>
      </c>
    </row>
    <row r="3">
      <c r="A3" s="3" t="inlineStr">
        <is>
          <t>Notes to Financial Statements</t>
        </is>
      </c>
    </row>
    <row r="4">
      <c r="A4" s="4" t="inlineStr">
        <is>
          <t>Composition of the values of acquisition of BAC Florida and its subsidiaries and goodwill in the acquisition of shares</t>
        </is>
      </c>
      <c r="B4" s="4" t="inlineStr">
        <is>
          <t>We present below, the composition
of the values of acquisition of BAC Florida and its subsidiaries and goodwill in the acquisition of shares as provisionally determined:
R$ thousand
Payment to BAC Florida 3,105,557
Total cost of acquisition 3,105,557
Fair value of net assets acquired (provisional amount) 1,346,061
Goodwill on the acquisition of shares 1,759,496</t>
        </is>
      </c>
    </row>
    <row r="5">
      <c r="A5" s="4" t="inlineStr">
        <is>
          <t>Provisional amounts for the assets and liabilities - BAC Florida Bank</t>
        </is>
      </c>
      <c r="B5" s="4" t="inlineStr">
        <is>
          <t xml:space="preserve">We present the provisional amounts
for the assets and liabilities acquired on October 30, 2020 base date of the acquisition:
R$ thousand
BAC Florida Bank
Assets
Cash and due from banks 4,366,118
Financial instruments 10,292,617
- Securities and derivative financial instruments 1,209,024
- Loans 9,080,574
- Other financial instruments 3,019
Investments in Associates 56,863
Premises and equipment 6,133
Other assets 364,956
Total assets 15,086,687
Liabilities
Deposits and other financial liabilities 13,603,913
- Deposits from customers 12,952,310
- Securities issued 642,661
- Other financial liabilities 8,942
Other liabilities 136,713
Shareholders’ equity 1,346,061
Total 15,086,687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5"/>
  <sheetViews>
    <sheetView workbookViewId="0">
      <selection activeCell="A1" sqref="A1"/>
    </sheetView>
  </sheetViews>
  <sheetFormatPr baseColWidth="8" defaultRowHeight="15"/>
  <cols>
    <col width="80" customWidth="1" min="1" max="1"/>
    <col width="80" customWidth="1" min="2" max="2"/>
    <col width="57" customWidth="1" min="3" max="3"/>
    <col width="57" customWidth="1" min="4" max="4"/>
  </cols>
  <sheetData>
    <row r="1">
      <c r="A1" s="1" t="inlineStr">
        <is>
          <t>2) Significant accounting practices (Details 1)</t>
        </is>
      </c>
      <c r="C1" s="2" t="inlineStr">
        <is>
          <t>12 Months Ended</t>
        </is>
      </c>
    </row>
    <row r="2">
      <c r="C2" s="2" t="inlineStr">
        <is>
          <t>Dec. 31, 2020</t>
        </is>
      </c>
      <c r="D2" s="2" t="inlineStr">
        <is>
          <t>Dec. 31, 2019</t>
        </is>
      </c>
    </row>
    <row r="3">
      <c r="A3" s="4" t="inlineStr">
        <is>
          <t>Financial Sector - Brazil [Member] | Agora Corretora de Titulos e Valores Mobiliarios S.A. [Member]</t>
        </is>
      </c>
    </row>
    <row r="4">
      <c r="A4" s="3" t="inlineStr">
        <is>
          <t>Statement Line Items [Line Items]</t>
        </is>
      </c>
    </row>
    <row r="5">
      <c r="A5" s="4" t="inlineStr">
        <is>
          <t>Subsidiarie</t>
        </is>
      </c>
      <c r="C5" s="4" t="inlineStr">
        <is>
          <t>Agora Corretora de Titulos e Valores Mobiliarios S.A.</t>
        </is>
      </c>
      <c r="D5" s="4" t="inlineStr">
        <is>
          <t>Agora Corretora de Titulos e Valores Mobiliarios S.A.</t>
        </is>
      </c>
    </row>
    <row r="6">
      <c r="A6" s="4" t="inlineStr">
        <is>
          <t>Activity</t>
        </is>
      </c>
      <c r="C6" s="4" t="inlineStr">
        <is>
          <t>Brokerage</t>
        </is>
      </c>
      <c r="D6" s="4" t="inlineStr">
        <is>
          <t>Brokerage</t>
        </is>
      </c>
    </row>
    <row r="7">
      <c r="A7" s="4" t="inlineStr">
        <is>
          <t>Shareholding interest (%)</t>
        </is>
      </c>
      <c r="C7" s="4" t="inlineStr">
        <is>
          <t>100.00%</t>
        </is>
      </c>
      <c r="D7" s="4" t="inlineStr">
        <is>
          <t>100.00%</t>
        </is>
      </c>
    </row>
    <row r="8">
      <c r="A8" s="4" t="inlineStr">
        <is>
          <t>Financial Sector - Brazil [Member] | Banco Bradescard S.A. [Member]</t>
        </is>
      </c>
    </row>
    <row r="9">
      <c r="A9" s="3" t="inlineStr">
        <is>
          <t>Statement Line Items [Line Items]</t>
        </is>
      </c>
    </row>
    <row r="10">
      <c r="A10" s="4" t="inlineStr">
        <is>
          <t>Subsidiarie</t>
        </is>
      </c>
      <c r="C10" s="4" t="inlineStr">
        <is>
          <t>Banco Bradescard S.A.</t>
        </is>
      </c>
      <c r="D10" s="4" t="inlineStr">
        <is>
          <t>Banco Bradescard S.A.</t>
        </is>
      </c>
    </row>
    <row r="11">
      <c r="A11" s="4" t="inlineStr">
        <is>
          <t>Activity</t>
        </is>
      </c>
      <c r="C11" s="4" t="inlineStr">
        <is>
          <t>Cards</t>
        </is>
      </c>
      <c r="D11" s="4" t="inlineStr">
        <is>
          <t>Cards</t>
        </is>
      </c>
    </row>
    <row r="12">
      <c r="A12" s="4" t="inlineStr">
        <is>
          <t>Shareholding interest (%)</t>
        </is>
      </c>
      <c r="C12" s="4" t="inlineStr">
        <is>
          <t>100.00%</t>
        </is>
      </c>
      <c r="D12" s="4" t="inlineStr">
        <is>
          <t>100.00%</t>
        </is>
      </c>
    </row>
    <row r="13">
      <c r="A13" s="4" t="inlineStr">
        <is>
          <t>Financial Sector - Brazil [Member] | Banco Bradesco BBI S.A. [Member]</t>
        </is>
      </c>
    </row>
    <row r="14">
      <c r="A14" s="3" t="inlineStr">
        <is>
          <t>Statement Line Items [Line Items]</t>
        </is>
      </c>
    </row>
    <row r="15">
      <c r="A15" s="4" t="inlineStr">
        <is>
          <t>Subsidiarie</t>
        </is>
      </c>
      <c r="B15" s="4" t="inlineStr">
        <is>
          <t>[1]</t>
        </is>
      </c>
      <c r="C15" s="4" t="inlineStr">
        <is>
          <t>Banco Bradesco BBI S.A.</t>
        </is>
      </c>
      <c r="D15" s="4" t="inlineStr">
        <is>
          <t>Banco Bradesco BBI S.A.</t>
        </is>
      </c>
    </row>
    <row r="16">
      <c r="A16" s="4" t="inlineStr">
        <is>
          <t>Activity</t>
        </is>
      </c>
      <c r="B16" s="4" t="inlineStr">
        <is>
          <t>[1]</t>
        </is>
      </c>
      <c r="C16" s="4" t="inlineStr">
        <is>
          <t>Investment bank</t>
        </is>
      </c>
      <c r="D16" s="4" t="inlineStr">
        <is>
          <t>Investment bank</t>
        </is>
      </c>
    </row>
    <row r="17">
      <c r="A17" s="4" t="inlineStr">
        <is>
          <t>Shareholding interest (%)</t>
        </is>
      </c>
      <c r="B17" s="4" t="inlineStr">
        <is>
          <t>[1]</t>
        </is>
      </c>
      <c r="C17" s="4" t="inlineStr">
        <is>
          <t>100.00%</t>
        </is>
      </c>
      <c r="D17" s="4" t="inlineStr">
        <is>
          <t>99.96%</t>
        </is>
      </c>
    </row>
    <row r="18">
      <c r="A18" s="4" t="inlineStr">
        <is>
          <t>Financial Sector - Brazil [Member] | Banco Bradesco BERJ S.A. [Member]</t>
        </is>
      </c>
    </row>
    <row r="19">
      <c r="A19" s="3" t="inlineStr">
        <is>
          <t>Statement Line Items [Line Items]</t>
        </is>
      </c>
    </row>
    <row r="20">
      <c r="A20" s="4" t="inlineStr">
        <is>
          <t>Subsidiarie</t>
        </is>
      </c>
      <c r="C20" s="4" t="inlineStr">
        <is>
          <t>Banco Bradesco BERJ S.A.</t>
        </is>
      </c>
      <c r="D20" s="4" t="inlineStr">
        <is>
          <t>Banco Bradesco BERJ S.A.</t>
        </is>
      </c>
    </row>
    <row r="21">
      <c r="A21" s="4" t="inlineStr">
        <is>
          <t>Activity</t>
        </is>
      </c>
      <c r="C21" s="4" t="inlineStr">
        <is>
          <t>Banking</t>
        </is>
      </c>
      <c r="D21" s="4" t="inlineStr">
        <is>
          <t>Banking</t>
        </is>
      </c>
    </row>
    <row r="22">
      <c r="A22" s="4" t="inlineStr">
        <is>
          <t>Shareholding interest (%)</t>
        </is>
      </c>
      <c r="C22" s="4" t="inlineStr">
        <is>
          <t>100.00%</t>
        </is>
      </c>
      <c r="D22" s="4" t="inlineStr">
        <is>
          <t>100.00%</t>
        </is>
      </c>
    </row>
    <row r="23">
      <c r="A23" s="4" t="inlineStr">
        <is>
          <t>Financial Sector - Brazil [Member] | Banco Bradesco Financiamentos S.A. [Member]</t>
        </is>
      </c>
    </row>
    <row r="24">
      <c r="A24" s="3" t="inlineStr">
        <is>
          <t>Statement Line Items [Line Items]</t>
        </is>
      </c>
    </row>
    <row r="25">
      <c r="A25" s="4" t="inlineStr">
        <is>
          <t>Subsidiarie</t>
        </is>
      </c>
      <c r="C25" s="4" t="inlineStr">
        <is>
          <t>Banco Bradesco Financiamentos S.A.</t>
        </is>
      </c>
      <c r="D25" s="4" t="inlineStr">
        <is>
          <t>Banco Bradesco Financiamentos S.A.</t>
        </is>
      </c>
    </row>
    <row r="26">
      <c r="A26" s="4" t="inlineStr">
        <is>
          <t>Activity</t>
        </is>
      </c>
      <c r="C26" s="4" t="inlineStr">
        <is>
          <t>Banking</t>
        </is>
      </c>
      <c r="D26" s="4" t="inlineStr">
        <is>
          <t>Banking</t>
        </is>
      </c>
    </row>
    <row r="27">
      <c r="A27" s="4" t="inlineStr">
        <is>
          <t>Shareholding interest (%)</t>
        </is>
      </c>
      <c r="C27" s="4" t="inlineStr">
        <is>
          <t>100.00%</t>
        </is>
      </c>
      <c r="D27" s="4" t="inlineStr">
        <is>
          <t>100.00%</t>
        </is>
      </c>
    </row>
    <row r="28">
      <c r="A28" s="4" t="inlineStr">
        <is>
          <t>Financial Sector - Brazil [Member] | Banco Losango S.A. [Member]</t>
        </is>
      </c>
    </row>
    <row r="29">
      <c r="A29" s="3" t="inlineStr">
        <is>
          <t>Statement Line Items [Line Items]</t>
        </is>
      </c>
    </row>
    <row r="30">
      <c r="A30" s="4" t="inlineStr">
        <is>
          <t>Subsidiarie</t>
        </is>
      </c>
      <c r="C30" s="4" t="inlineStr">
        <is>
          <t>Banco Losango S.A.</t>
        </is>
      </c>
      <c r="D30" s="4" t="inlineStr">
        <is>
          <t>Banco Losango S.A.</t>
        </is>
      </c>
    </row>
    <row r="31">
      <c r="A31" s="4" t="inlineStr">
        <is>
          <t>Activity</t>
        </is>
      </c>
      <c r="C31" s="4" t="inlineStr">
        <is>
          <t>Banking</t>
        </is>
      </c>
      <c r="D31" s="4" t="inlineStr">
        <is>
          <t>Banking</t>
        </is>
      </c>
    </row>
    <row r="32">
      <c r="A32" s="4" t="inlineStr">
        <is>
          <t>Shareholding interest (%)</t>
        </is>
      </c>
      <c r="C32" s="4" t="inlineStr">
        <is>
          <t>100.00%</t>
        </is>
      </c>
      <c r="D32" s="4" t="inlineStr">
        <is>
          <t>100.00%</t>
        </is>
      </c>
    </row>
    <row r="33">
      <c r="A33" s="4" t="inlineStr">
        <is>
          <t>Financial Sector - Brazil [Member] | Bradesco Administradora de Consorcios Ltda. [Member]</t>
        </is>
      </c>
    </row>
    <row r="34">
      <c r="A34" s="3" t="inlineStr">
        <is>
          <t>Statement Line Items [Line Items]</t>
        </is>
      </c>
    </row>
    <row r="35">
      <c r="A35" s="4" t="inlineStr">
        <is>
          <t>Subsidiarie</t>
        </is>
      </c>
      <c r="C35" s="4" t="inlineStr">
        <is>
          <t>Bradesco Administradora de Consorcios Ltda.</t>
        </is>
      </c>
      <c r="D35" s="4" t="inlineStr">
        <is>
          <t>Bradesco Administradora de Consorcios Ltda.</t>
        </is>
      </c>
    </row>
    <row r="36">
      <c r="A36" s="4" t="inlineStr">
        <is>
          <t>Activity</t>
        </is>
      </c>
      <c r="C36" s="4" t="inlineStr">
        <is>
          <t>Consortium management</t>
        </is>
      </c>
      <c r="D36" s="4" t="inlineStr">
        <is>
          <t>Consortium management</t>
        </is>
      </c>
    </row>
    <row r="37">
      <c r="A37" s="4" t="inlineStr">
        <is>
          <t>Shareholding interest (%)</t>
        </is>
      </c>
      <c r="C37" s="4" t="inlineStr">
        <is>
          <t>100.00%</t>
        </is>
      </c>
      <c r="D37" s="4" t="inlineStr">
        <is>
          <t>100.00%</t>
        </is>
      </c>
    </row>
    <row r="38">
      <c r="A38" s="4" t="inlineStr">
        <is>
          <t>Financial Sector - Brazil [Member] | Bradesco Leasing S.A. Arrendamento Mercantil [Member]</t>
        </is>
      </c>
    </row>
    <row r="39">
      <c r="A39" s="3" t="inlineStr">
        <is>
          <t>Statement Line Items [Line Items]</t>
        </is>
      </c>
    </row>
    <row r="40">
      <c r="A40" s="4" t="inlineStr">
        <is>
          <t>Subsidiarie</t>
        </is>
      </c>
      <c r="C40" s="4" t="inlineStr">
        <is>
          <t>Bradesco Leasing S.A. Arrendamento Mercantil</t>
        </is>
      </c>
      <c r="D40" s="4" t="inlineStr">
        <is>
          <t>Bradesco Leasing S.A. Arrendamento Mercantil</t>
        </is>
      </c>
    </row>
    <row r="41">
      <c r="A41" s="4" t="inlineStr">
        <is>
          <t>Activity</t>
        </is>
      </c>
      <c r="C41" s="4" t="inlineStr">
        <is>
          <t>Leases</t>
        </is>
      </c>
      <c r="D41" s="4" t="inlineStr">
        <is>
          <t>Leases</t>
        </is>
      </c>
    </row>
    <row r="42">
      <c r="A42" s="4" t="inlineStr">
        <is>
          <t>Shareholding interest (%)</t>
        </is>
      </c>
      <c r="C42" s="4" t="inlineStr">
        <is>
          <t>100.00%</t>
        </is>
      </c>
      <c r="D42" s="4" t="inlineStr">
        <is>
          <t>100.00%</t>
        </is>
      </c>
    </row>
    <row r="43">
      <c r="A43" s="4" t="inlineStr">
        <is>
          <t>Financial Sector - Brazil [Member] | Bradesco-Kirton Corretora de Cambio S.A. [Member]</t>
        </is>
      </c>
    </row>
    <row r="44">
      <c r="A44" s="3" t="inlineStr">
        <is>
          <t>Statement Line Items [Line Items]</t>
        </is>
      </c>
    </row>
    <row r="45">
      <c r="A45" s="4" t="inlineStr">
        <is>
          <t>Subsidiarie</t>
        </is>
      </c>
      <c r="C45" s="4" t="inlineStr">
        <is>
          <t>Bradesco-Kirton Corretora de Cambio S.A.</t>
        </is>
      </c>
      <c r="D45" s="4" t="inlineStr">
        <is>
          <t>Bradesco-Kirton Corretora de Cambio S.A.</t>
        </is>
      </c>
    </row>
    <row r="46">
      <c r="A46" s="4" t="inlineStr">
        <is>
          <t>Activity</t>
        </is>
      </c>
      <c r="C46" s="4" t="inlineStr">
        <is>
          <t>Exchange Broker</t>
        </is>
      </c>
      <c r="D46" s="4" t="inlineStr">
        <is>
          <t>Exchange Broker</t>
        </is>
      </c>
    </row>
    <row r="47">
      <c r="A47" s="4" t="inlineStr">
        <is>
          <t>Shareholding interest (%)</t>
        </is>
      </c>
      <c r="C47" s="4" t="inlineStr">
        <is>
          <t>99.97%</t>
        </is>
      </c>
      <c r="D47" s="4" t="inlineStr">
        <is>
          <t>99.97%</t>
        </is>
      </c>
    </row>
    <row r="48">
      <c r="A48" s="4" t="inlineStr">
        <is>
          <t>Financial Sector - Brazil [Member] | Bradesco S.A. Corretora de Titulos e Valores Mobiliarios [Member]</t>
        </is>
      </c>
    </row>
    <row r="49">
      <c r="A49" s="3" t="inlineStr">
        <is>
          <t>Statement Line Items [Line Items]</t>
        </is>
      </c>
    </row>
    <row r="50">
      <c r="A50" s="4" t="inlineStr">
        <is>
          <t>Subsidiarie</t>
        </is>
      </c>
      <c r="C50" s="4" t="inlineStr">
        <is>
          <t>Bradesco S.A. Corretora de Titulos e Valores Mobiliarios</t>
        </is>
      </c>
      <c r="D50" s="4" t="inlineStr">
        <is>
          <t>Bradesco S.A. Corretora de Titulos e Valores Mobiliarios</t>
        </is>
      </c>
    </row>
    <row r="51">
      <c r="A51" s="4" t="inlineStr">
        <is>
          <t>Activity</t>
        </is>
      </c>
      <c r="C51" s="4" t="inlineStr">
        <is>
          <t>Brokerage</t>
        </is>
      </c>
      <c r="D51" s="4" t="inlineStr">
        <is>
          <t>Brokerage</t>
        </is>
      </c>
    </row>
    <row r="52">
      <c r="A52" s="4" t="inlineStr">
        <is>
          <t>Shareholding interest (%)</t>
        </is>
      </c>
      <c r="C52" s="4" t="inlineStr">
        <is>
          <t>100.00%</t>
        </is>
      </c>
      <c r="D52" s="4" t="inlineStr">
        <is>
          <t>100.00%</t>
        </is>
      </c>
    </row>
    <row r="53">
      <c r="A53" s="4" t="inlineStr">
        <is>
          <t>Financial Sector - Brazil [Member] | BRAM - Bradesco Asset Management S.A. DTVM [Member]</t>
        </is>
      </c>
    </row>
    <row r="54">
      <c r="A54" s="3" t="inlineStr">
        <is>
          <t>Statement Line Items [Line Items]</t>
        </is>
      </c>
    </row>
    <row r="55">
      <c r="A55" s="4" t="inlineStr">
        <is>
          <t>Subsidiarie</t>
        </is>
      </c>
      <c r="C55" s="4" t="inlineStr">
        <is>
          <t>BRAM - Bradesco Asset Management S.A. DTVM</t>
        </is>
      </c>
      <c r="D55" s="4" t="inlineStr">
        <is>
          <t>BRAM - Bradesco Asset Management S.A. DTVM</t>
        </is>
      </c>
    </row>
    <row r="56">
      <c r="A56" s="4" t="inlineStr">
        <is>
          <t>Activity</t>
        </is>
      </c>
      <c r="C56" s="4" t="inlineStr">
        <is>
          <t>Asset management</t>
        </is>
      </c>
      <c r="D56" s="4" t="inlineStr">
        <is>
          <t>Asset management</t>
        </is>
      </c>
    </row>
    <row r="57">
      <c r="A57" s="4" t="inlineStr">
        <is>
          <t>Shareholding interest (%)</t>
        </is>
      </c>
      <c r="C57" s="4" t="inlineStr">
        <is>
          <t>100.00%</t>
        </is>
      </c>
      <c r="D57" s="4" t="inlineStr">
        <is>
          <t>100.00%</t>
        </is>
      </c>
    </row>
    <row r="58">
      <c r="A58" s="4" t="inlineStr">
        <is>
          <t>Financial Sector - Brazil [Member] | Kirton Bank S.A. [Member]</t>
        </is>
      </c>
    </row>
    <row r="59">
      <c r="A59" s="3" t="inlineStr">
        <is>
          <t>Statement Line Items [Line Items]</t>
        </is>
      </c>
    </row>
    <row r="60">
      <c r="A60" s="4" t="inlineStr">
        <is>
          <t>Subsidiarie</t>
        </is>
      </c>
      <c r="C60" s="4" t="inlineStr">
        <is>
          <t>Kirton Bank S.A.</t>
        </is>
      </c>
      <c r="D60" s="4" t="inlineStr">
        <is>
          <t>Kirton Bank S.A.</t>
        </is>
      </c>
    </row>
    <row r="61">
      <c r="A61" s="4" t="inlineStr">
        <is>
          <t>Activity</t>
        </is>
      </c>
      <c r="C61" s="4" t="inlineStr">
        <is>
          <t>Banking</t>
        </is>
      </c>
      <c r="D61" s="4" t="inlineStr">
        <is>
          <t>Banking</t>
        </is>
      </c>
    </row>
    <row r="62">
      <c r="A62" s="4" t="inlineStr">
        <is>
          <t>Shareholding interest (%)</t>
        </is>
      </c>
      <c r="C62" s="4" t="inlineStr">
        <is>
          <t>100.00%</t>
        </is>
      </c>
      <c r="D62" s="4" t="inlineStr">
        <is>
          <t>100.00%</t>
        </is>
      </c>
    </row>
    <row r="63">
      <c r="A63" s="4" t="inlineStr">
        <is>
          <t>Financial Sector - Brazil [Member] | Tempo Servicos Ltda. [Member]</t>
        </is>
      </c>
    </row>
    <row r="64">
      <c r="A64" s="3" t="inlineStr">
        <is>
          <t>Statement Line Items [Line Items]</t>
        </is>
      </c>
    </row>
    <row r="65">
      <c r="A65" s="4" t="inlineStr">
        <is>
          <t>Subsidiarie</t>
        </is>
      </c>
      <c r="C65" s="4" t="inlineStr">
        <is>
          <t>Tempo Servicos Ltda.</t>
        </is>
      </c>
      <c r="D65" s="4" t="inlineStr">
        <is>
          <t>Tempo Servicos Ltda.</t>
        </is>
      </c>
    </row>
    <row r="66">
      <c r="A66" s="4" t="inlineStr">
        <is>
          <t>Activity</t>
        </is>
      </c>
      <c r="C66" s="4" t="inlineStr">
        <is>
          <t>Services</t>
        </is>
      </c>
      <c r="D66" s="4" t="inlineStr">
        <is>
          <t>Services</t>
        </is>
      </c>
    </row>
    <row r="67">
      <c r="A67" s="4" t="inlineStr">
        <is>
          <t>Shareholding interest (%)</t>
        </is>
      </c>
      <c r="C67" s="4" t="inlineStr">
        <is>
          <t>100.00%</t>
        </is>
      </c>
      <c r="D67" s="4" t="inlineStr">
        <is>
          <t>100.00%</t>
        </is>
      </c>
    </row>
    <row r="68">
      <c r="A68" s="4" t="inlineStr">
        <is>
          <t>Financial Sector - Overseas [Member] | Banco Bradesco Argentina S.A.U. [Member]</t>
        </is>
      </c>
    </row>
    <row r="69">
      <c r="A69" s="3" t="inlineStr">
        <is>
          <t>Statement Line Items [Line Items]</t>
        </is>
      </c>
    </row>
    <row r="70">
      <c r="A70" s="4" t="inlineStr">
        <is>
          <t>Subsidiarie</t>
        </is>
      </c>
      <c r="B70" s="4" t="inlineStr">
        <is>
          <t>[2]</t>
        </is>
      </c>
      <c r="C70" s="4" t="inlineStr">
        <is>
          <t>Banco Bradesco Argentina S.A.U.</t>
        </is>
      </c>
      <c r="D70" s="4" t="inlineStr">
        <is>
          <t>Banco Bradesco Argentina S.A.U.</t>
        </is>
      </c>
    </row>
    <row r="71">
      <c r="A71" s="4" t="inlineStr">
        <is>
          <t>Activity</t>
        </is>
      </c>
      <c r="B71" s="4" t="inlineStr">
        <is>
          <t>[2]</t>
        </is>
      </c>
      <c r="C71" s="4" t="inlineStr">
        <is>
          <t>Banking</t>
        </is>
      </c>
      <c r="D71" s="4" t="inlineStr">
        <is>
          <t>Banking</t>
        </is>
      </c>
    </row>
    <row r="72">
      <c r="A72" s="4" t="inlineStr">
        <is>
          <t>Shareholding interest (%)</t>
        </is>
      </c>
      <c r="B72" s="4" t="inlineStr">
        <is>
          <t>[2]</t>
        </is>
      </c>
      <c r="C72" s="4" t="inlineStr">
        <is>
          <t>100.00%</t>
        </is>
      </c>
      <c r="D72" s="4" t="inlineStr">
        <is>
          <t>100.00%</t>
        </is>
      </c>
    </row>
    <row r="73">
      <c r="A73" s="4" t="inlineStr">
        <is>
          <t>Financial Sector - Overseas [Member] | Banco Bradesco Europa S.A. [Member]</t>
        </is>
      </c>
    </row>
    <row r="74">
      <c r="A74" s="3" t="inlineStr">
        <is>
          <t>Statement Line Items [Line Items]</t>
        </is>
      </c>
    </row>
    <row r="75">
      <c r="A75" s="4" t="inlineStr">
        <is>
          <t>Subsidiarie</t>
        </is>
      </c>
      <c r="B75" s="4" t="inlineStr">
        <is>
          <t>[2]</t>
        </is>
      </c>
      <c r="C75" s="4" t="inlineStr">
        <is>
          <t>Banco Bradesco Europa S.A.</t>
        </is>
      </c>
      <c r="D75" s="4" t="inlineStr">
        <is>
          <t>Banco Bradesco Europa S.A.</t>
        </is>
      </c>
    </row>
    <row r="76">
      <c r="A76" s="4" t="inlineStr">
        <is>
          <t>Activity</t>
        </is>
      </c>
      <c r="B76" s="4" t="inlineStr">
        <is>
          <t>[2]</t>
        </is>
      </c>
      <c r="C76" s="4" t="inlineStr">
        <is>
          <t>Banking</t>
        </is>
      </c>
      <c r="D76" s="4" t="inlineStr">
        <is>
          <t>Banking</t>
        </is>
      </c>
    </row>
    <row r="77">
      <c r="A77" s="4" t="inlineStr">
        <is>
          <t>Shareholding interest (%)</t>
        </is>
      </c>
      <c r="B77" s="4" t="inlineStr">
        <is>
          <t>[2]</t>
        </is>
      </c>
      <c r="C77" s="4" t="inlineStr">
        <is>
          <t>100.00%</t>
        </is>
      </c>
      <c r="D77" s="4" t="inlineStr">
        <is>
          <t>100.00%</t>
        </is>
      </c>
    </row>
    <row r="78">
      <c r="A78" s="4" t="inlineStr">
        <is>
          <t>Financial Sector - Overseas [Member] | Banco Bradesco S.A. Grand Cayman Branch [Member]</t>
        </is>
      </c>
    </row>
    <row r="79">
      <c r="A79" s="3" t="inlineStr">
        <is>
          <t>Statement Line Items [Line Items]</t>
        </is>
      </c>
    </row>
    <row r="80">
      <c r="A80" s="4" t="inlineStr">
        <is>
          <t>Subsidiarie</t>
        </is>
      </c>
      <c r="B80" s="4" t="inlineStr">
        <is>
          <t>[2],[3]</t>
        </is>
      </c>
      <c r="C80" s="4" t="inlineStr">
        <is>
          <t>Banco Bradesco S.A. Grand Cayman Branch</t>
        </is>
      </c>
      <c r="D80" s="4" t="inlineStr">
        <is>
          <t>Banco Bradesco S.A. Grand Cayman Branch</t>
        </is>
      </c>
    </row>
    <row r="81">
      <c r="A81" s="4" t="inlineStr">
        <is>
          <t>Activity</t>
        </is>
      </c>
      <c r="B81" s="4" t="inlineStr">
        <is>
          <t>[2],[3]</t>
        </is>
      </c>
      <c r="C81" s="4" t="inlineStr">
        <is>
          <t>Banking</t>
        </is>
      </c>
      <c r="D81" s="4" t="inlineStr">
        <is>
          <t>Banking</t>
        </is>
      </c>
    </row>
    <row r="82">
      <c r="A82" s="4" t="inlineStr">
        <is>
          <t>Shareholding interest (%)</t>
        </is>
      </c>
      <c r="B82" s="4" t="inlineStr">
        <is>
          <t>[2],[3]</t>
        </is>
      </c>
      <c r="C82" s="4" t="inlineStr">
        <is>
          <t>100.00%</t>
        </is>
      </c>
      <c r="D82" s="4" t="inlineStr">
        <is>
          <t>100.00%</t>
        </is>
      </c>
    </row>
    <row r="83">
      <c r="A83" s="4" t="inlineStr">
        <is>
          <t>Financial Sector - Overseas [Member] | Banco Bradesco S.A. New York Branch [Member]</t>
        </is>
      </c>
    </row>
    <row r="84">
      <c r="A84" s="3" t="inlineStr">
        <is>
          <t>Statement Line Items [Line Items]</t>
        </is>
      </c>
    </row>
    <row r="85">
      <c r="A85" s="4" t="inlineStr">
        <is>
          <t>Subsidiarie</t>
        </is>
      </c>
      <c r="B85" s="4" t="inlineStr">
        <is>
          <t>[2]</t>
        </is>
      </c>
      <c r="C85" s="4" t="inlineStr">
        <is>
          <t>Banco Bradesco S.A. New York Branch</t>
        </is>
      </c>
      <c r="D85" s="4" t="inlineStr">
        <is>
          <t>Banco Bradesco S.A. New York Branch</t>
        </is>
      </c>
    </row>
    <row r="86">
      <c r="A86" s="4" t="inlineStr">
        <is>
          <t>Activity</t>
        </is>
      </c>
      <c r="B86" s="4" t="inlineStr">
        <is>
          <t>[2]</t>
        </is>
      </c>
      <c r="C86" s="4" t="inlineStr">
        <is>
          <t>Banking</t>
        </is>
      </c>
      <c r="D86" s="4" t="inlineStr">
        <is>
          <t>Banking</t>
        </is>
      </c>
    </row>
    <row r="87">
      <c r="A87" s="4" t="inlineStr">
        <is>
          <t>Shareholding interest (%)</t>
        </is>
      </c>
      <c r="B87" s="4" t="inlineStr">
        <is>
          <t>[2]</t>
        </is>
      </c>
      <c r="C87" s="4" t="inlineStr">
        <is>
          <t>100.00%</t>
        </is>
      </c>
      <c r="D87" s="4" t="inlineStr">
        <is>
          <t>100.00%</t>
        </is>
      </c>
    </row>
    <row r="88">
      <c r="A88" s="4" t="inlineStr">
        <is>
          <t>Financial Sector - Overseas [Member] | Bradesco Securities, Inc. [Member]</t>
        </is>
      </c>
    </row>
    <row r="89">
      <c r="A89" s="3" t="inlineStr">
        <is>
          <t>Statement Line Items [Line Items]</t>
        </is>
      </c>
    </row>
    <row r="90">
      <c r="A90" s="4" t="inlineStr">
        <is>
          <t>Subsidiarie</t>
        </is>
      </c>
      <c r="B90" s="4" t="inlineStr">
        <is>
          <t>[2]</t>
        </is>
      </c>
      <c r="C90" s="4" t="inlineStr">
        <is>
          <t>Bradesco Securities, Inc.</t>
        </is>
      </c>
      <c r="D90" s="4" t="inlineStr">
        <is>
          <t>Bradesco Securities, Inc.</t>
        </is>
      </c>
    </row>
    <row r="91">
      <c r="A91" s="4" t="inlineStr">
        <is>
          <t>Activity</t>
        </is>
      </c>
      <c r="B91" s="4" t="inlineStr">
        <is>
          <t>[2]</t>
        </is>
      </c>
      <c r="C91" s="4" t="inlineStr">
        <is>
          <t>Brokerage</t>
        </is>
      </c>
      <c r="D91" s="4" t="inlineStr">
        <is>
          <t>Brokerage</t>
        </is>
      </c>
    </row>
    <row r="92">
      <c r="A92" s="4" t="inlineStr">
        <is>
          <t>Shareholding interest (%)</t>
        </is>
      </c>
      <c r="B92" s="4" t="inlineStr">
        <is>
          <t>[2]</t>
        </is>
      </c>
      <c r="C92" s="4" t="inlineStr">
        <is>
          <t>100.00%</t>
        </is>
      </c>
      <c r="D92" s="4" t="inlineStr">
        <is>
          <t>100.00%</t>
        </is>
      </c>
    </row>
    <row r="93">
      <c r="A93" s="4" t="inlineStr">
        <is>
          <t>Financial Sector - Overseas [Member] | Bradesco Securities, UK. Limited [Member]</t>
        </is>
      </c>
    </row>
    <row r="94">
      <c r="A94" s="3" t="inlineStr">
        <is>
          <t>Statement Line Items [Line Items]</t>
        </is>
      </c>
    </row>
    <row r="95">
      <c r="A95" s="4" t="inlineStr">
        <is>
          <t>Subsidiarie</t>
        </is>
      </c>
      <c r="B95" s="4" t="inlineStr">
        <is>
          <t>[2]</t>
        </is>
      </c>
      <c r="C95" s="4" t="inlineStr">
        <is>
          <t>Bradesco Securities, UK. Limited</t>
        </is>
      </c>
      <c r="D95" s="4" t="inlineStr">
        <is>
          <t>Bradesco Securities, UK. Limited</t>
        </is>
      </c>
    </row>
    <row r="96">
      <c r="A96" s="4" t="inlineStr">
        <is>
          <t>Activity</t>
        </is>
      </c>
      <c r="B96" s="4" t="inlineStr">
        <is>
          <t>[2]</t>
        </is>
      </c>
      <c r="C96" s="4" t="inlineStr">
        <is>
          <t>Brokerage</t>
        </is>
      </c>
      <c r="D96" s="4" t="inlineStr">
        <is>
          <t>Brokerage</t>
        </is>
      </c>
    </row>
    <row r="97">
      <c r="A97" s="4" t="inlineStr">
        <is>
          <t>Shareholding interest (%)</t>
        </is>
      </c>
      <c r="B97" s="4" t="inlineStr">
        <is>
          <t>[2]</t>
        </is>
      </c>
      <c r="C97" s="4" t="inlineStr">
        <is>
          <t>100.00%</t>
        </is>
      </c>
      <c r="D97" s="4" t="inlineStr">
        <is>
          <t>100.00%</t>
        </is>
      </c>
    </row>
    <row r="98">
      <c r="A98" s="4" t="inlineStr">
        <is>
          <t>Financial Sector - Overseas [Member] | Bradesco Securities, Hong Kong Limited [Member]</t>
        </is>
      </c>
    </row>
    <row r="99">
      <c r="A99" s="3" t="inlineStr">
        <is>
          <t>Statement Line Items [Line Items]</t>
        </is>
      </c>
    </row>
    <row r="100">
      <c r="A100" s="4" t="inlineStr">
        <is>
          <t>Subsidiarie</t>
        </is>
      </c>
      <c r="B100" s="4" t="inlineStr">
        <is>
          <t>[2]</t>
        </is>
      </c>
      <c r="C100" s="4" t="inlineStr">
        <is>
          <t>Bradesco Securities, Hong Kong Limited</t>
        </is>
      </c>
      <c r="D100" s="4" t="inlineStr">
        <is>
          <t>Bradesco Securities, Hong Kong Limited</t>
        </is>
      </c>
    </row>
    <row r="101">
      <c r="A101" s="4" t="inlineStr">
        <is>
          <t>Activity</t>
        </is>
      </c>
      <c r="B101" s="4" t="inlineStr">
        <is>
          <t>[2]</t>
        </is>
      </c>
      <c r="C101" s="4" t="inlineStr">
        <is>
          <t>Brokerage</t>
        </is>
      </c>
      <c r="D101" s="4" t="inlineStr">
        <is>
          <t>Brokerage</t>
        </is>
      </c>
    </row>
    <row r="102">
      <c r="A102" s="4" t="inlineStr">
        <is>
          <t>Shareholding interest (%)</t>
        </is>
      </c>
      <c r="B102" s="4" t="inlineStr">
        <is>
          <t>[2]</t>
        </is>
      </c>
      <c r="C102" s="4" t="inlineStr">
        <is>
          <t>100.00%</t>
        </is>
      </c>
      <c r="D102" s="4" t="inlineStr">
        <is>
          <t>100.00%</t>
        </is>
      </c>
    </row>
    <row r="103">
      <c r="A103" s="4" t="inlineStr">
        <is>
          <t>Financial Sector - Overseas [Member] | Cidade Capital Markets Ltd. [Member]</t>
        </is>
      </c>
    </row>
    <row r="104">
      <c r="A104" s="3" t="inlineStr">
        <is>
          <t>Statement Line Items [Line Items]</t>
        </is>
      </c>
    </row>
    <row r="105">
      <c r="A105" s="4" t="inlineStr">
        <is>
          <t>Subsidiarie</t>
        </is>
      </c>
      <c r="B105" s="4" t="inlineStr">
        <is>
          <t>[2]</t>
        </is>
      </c>
      <c r="C105" s="4" t="inlineStr">
        <is>
          <t>Cidade Capital Markets Ltd.</t>
        </is>
      </c>
      <c r="D105" s="4" t="inlineStr">
        <is>
          <t>Cidade Capital Markets Ltd.</t>
        </is>
      </c>
    </row>
    <row r="106">
      <c r="A106" s="4" t="inlineStr">
        <is>
          <t>Activity</t>
        </is>
      </c>
      <c r="B106" s="4" t="inlineStr">
        <is>
          <t>[2]</t>
        </is>
      </c>
      <c r="C106" s="4" t="inlineStr">
        <is>
          <t>Banking</t>
        </is>
      </c>
      <c r="D106" s="4" t="inlineStr">
        <is>
          <t>Banking</t>
        </is>
      </c>
    </row>
    <row r="107">
      <c r="A107" s="4" t="inlineStr">
        <is>
          <t>Shareholding interest (%)</t>
        </is>
      </c>
      <c r="B107" s="4" t="inlineStr">
        <is>
          <t>[2]</t>
        </is>
      </c>
      <c r="C107" s="4" t="inlineStr">
        <is>
          <t>100.00%</t>
        </is>
      </c>
      <c r="D107" s="4" t="inlineStr">
        <is>
          <t>100.00%</t>
        </is>
      </c>
    </row>
    <row r="108">
      <c r="A108" s="4" t="inlineStr">
        <is>
          <t>Financial Sector - Overseas [Member] | Bradescard Mexico, sociedad de Responsabilidad Limitada [Member]</t>
        </is>
      </c>
    </row>
    <row r="109">
      <c r="A109" s="3" t="inlineStr">
        <is>
          <t>Statement Line Items [Line Items]</t>
        </is>
      </c>
    </row>
    <row r="110">
      <c r="A110" s="4" t="inlineStr">
        <is>
          <t>Subsidiarie</t>
        </is>
      </c>
      <c r="B110" s="4" t="inlineStr">
        <is>
          <t>[4]</t>
        </is>
      </c>
      <c r="C110" s="4" t="inlineStr">
        <is>
          <t>Bradescard Mexico, sociedad de Responsabilidad Limitada</t>
        </is>
      </c>
      <c r="D110" s="4" t="inlineStr">
        <is>
          <t>Bradescard Mexico, sociedad de Responsabilidad Limitada</t>
        </is>
      </c>
    </row>
    <row r="111">
      <c r="A111" s="4" t="inlineStr">
        <is>
          <t>Activity</t>
        </is>
      </c>
      <c r="B111" s="4" t="inlineStr">
        <is>
          <t>[4]</t>
        </is>
      </c>
      <c r="C111" s="4" t="inlineStr">
        <is>
          <t>Cards</t>
        </is>
      </c>
      <c r="D111" s="4" t="inlineStr">
        <is>
          <t>Cards</t>
        </is>
      </c>
    </row>
    <row r="112">
      <c r="A112" s="4" t="inlineStr">
        <is>
          <t>Shareholding interest (%)</t>
        </is>
      </c>
      <c r="B112" s="4" t="inlineStr">
        <is>
          <t>[4]</t>
        </is>
      </c>
      <c r="C112" s="4" t="inlineStr">
        <is>
          <t>100.00%</t>
        </is>
      </c>
      <c r="D112" s="4" t="inlineStr">
        <is>
          <t>100.00%</t>
        </is>
      </c>
    </row>
    <row r="113">
      <c r="A113" s="4" t="inlineStr">
        <is>
          <t>Financial Sector - Overseas [Member] | Bac Florida Bank [Member]</t>
        </is>
      </c>
    </row>
    <row r="114">
      <c r="A114" s="3" t="inlineStr">
        <is>
          <t>Statement Line Items [Line Items]</t>
        </is>
      </c>
    </row>
    <row r="115">
      <c r="A115" s="4" t="inlineStr">
        <is>
          <t>Subsidiarie</t>
        </is>
      </c>
      <c r="B115" s="4" t="inlineStr">
        <is>
          <t>[5]</t>
        </is>
      </c>
      <c r="C115" s="4" t="inlineStr">
        <is>
          <t>Bac Florida Bank</t>
        </is>
      </c>
      <c r="D115" s="4" t="inlineStr">
        <is>
          <t>Bac Florida Bank</t>
        </is>
      </c>
    </row>
    <row r="116">
      <c r="A116" s="4" t="inlineStr">
        <is>
          <t>Activity</t>
        </is>
      </c>
      <c r="B116" s="4" t="inlineStr">
        <is>
          <t>[5]</t>
        </is>
      </c>
      <c r="C116" s="4" t="inlineStr">
        <is>
          <t>Banking</t>
        </is>
      </c>
      <c r="D116" s="4" t="inlineStr">
        <is>
          <t>Banking</t>
        </is>
      </c>
    </row>
    <row r="117">
      <c r="A117" s="4" t="inlineStr">
        <is>
          <t>Shareholding interest (%)</t>
        </is>
      </c>
      <c r="B117" s="4" t="inlineStr">
        <is>
          <t>[5]</t>
        </is>
      </c>
      <c r="C117" s="4" t="inlineStr">
        <is>
          <t>100.00%</t>
        </is>
      </c>
      <c r="D117" s="4" t="inlineStr">
        <is>
          <t xml:space="preserve"> </t>
        </is>
      </c>
    </row>
    <row r="118">
      <c r="A118" s="4" t="inlineStr">
        <is>
          <t>Insurance, Pension Plan and Capitalization Bond Sector - In Brazil [Member] | Atlantica Companhia de Seguros [Member]</t>
        </is>
      </c>
    </row>
    <row r="119">
      <c r="A119" s="3" t="inlineStr">
        <is>
          <t>Statement Line Items [Line Items]</t>
        </is>
      </c>
    </row>
    <row r="120">
      <c r="A120" s="4" t="inlineStr">
        <is>
          <t>Subsidiarie</t>
        </is>
      </c>
      <c r="C120" s="4" t="inlineStr">
        <is>
          <t>Atlantica Companhia de Seguros</t>
        </is>
      </c>
      <c r="D120" s="4" t="inlineStr">
        <is>
          <t>Atlantica Companhia de Seguros</t>
        </is>
      </c>
    </row>
    <row r="121">
      <c r="A121" s="4" t="inlineStr">
        <is>
          <t>Activity</t>
        </is>
      </c>
      <c r="C121" s="4" t="inlineStr">
        <is>
          <t>Insurance</t>
        </is>
      </c>
      <c r="D121" s="4" t="inlineStr">
        <is>
          <t>Insurance</t>
        </is>
      </c>
    </row>
    <row r="122">
      <c r="A122" s="4" t="inlineStr">
        <is>
          <t>Shareholding interest (%)</t>
        </is>
      </c>
      <c r="C122" s="4" t="inlineStr">
        <is>
          <t>100.00%</t>
        </is>
      </c>
      <c r="D122" s="4" t="inlineStr">
        <is>
          <t>100.00%</t>
        </is>
      </c>
    </row>
    <row r="123">
      <c r="A123" s="4" t="inlineStr">
        <is>
          <t>Insurance, Pension Plan and Capitalization Bond Sector - In Brazil [Member] | Bradesco Auto/RE Companhia de Seguros [Member]</t>
        </is>
      </c>
    </row>
    <row r="124">
      <c r="A124" s="3" t="inlineStr">
        <is>
          <t>Statement Line Items [Line Items]</t>
        </is>
      </c>
    </row>
    <row r="125">
      <c r="A125" s="4" t="inlineStr">
        <is>
          <t>Subsidiarie</t>
        </is>
      </c>
      <c r="C125" s="4" t="inlineStr">
        <is>
          <t>Bradesco Auto/RE Companhia de Seguros</t>
        </is>
      </c>
      <c r="D125" s="4" t="inlineStr">
        <is>
          <t>Bradesco Auto/RE Companhia de Seguros</t>
        </is>
      </c>
    </row>
    <row r="126">
      <c r="A126" s="4" t="inlineStr">
        <is>
          <t>Activity</t>
        </is>
      </c>
      <c r="C126" s="4" t="inlineStr">
        <is>
          <t>Insurance</t>
        </is>
      </c>
      <c r="D126" s="4" t="inlineStr">
        <is>
          <t>Insurance</t>
        </is>
      </c>
    </row>
    <row r="127">
      <c r="A127" s="4" t="inlineStr">
        <is>
          <t>Shareholding interest (%)</t>
        </is>
      </c>
      <c r="C127" s="4" t="inlineStr">
        <is>
          <t>100.00%</t>
        </is>
      </c>
      <c r="D127" s="4" t="inlineStr">
        <is>
          <t>100.00%</t>
        </is>
      </c>
    </row>
    <row r="128">
      <c r="A128" s="4" t="inlineStr">
        <is>
          <t>Insurance, Pension Plan and Capitalization Bond Sector - In Brazil [Member] | Bradesco Capitalizacao S.A. [Member]</t>
        </is>
      </c>
    </row>
    <row r="129">
      <c r="A129" s="3" t="inlineStr">
        <is>
          <t>Statement Line Items [Line Items]</t>
        </is>
      </c>
    </row>
    <row r="130">
      <c r="A130" s="4" t="inlineStr">
        <is>
          <t>Subsidiarie</t>
        </is>
      </c>
      <c r="C130" s="4" t="inlineStr">
        <is>
          <t>Bradesco Capitalizacao S.A.</t>
        </is>
      </c>
      <c r="D130" s="4" t="inlineStr">
        <is>
          <t>Bradesco Capitalizacao S.A.</t>
        </is>
      </c>
    </row>
    <row r="131">
      <c r="A131" s="4" t="inlineStr">
        <is>
          <t>Activity</t>
        </is>
      </c>
      <c r="C131" s="4" t="inlineStr">
        <is>
          <t>Capitalization bonds</t>
        </is>
      </c>
      <c r="D131" s="4" t="inlineStr">
        <is>
          <t>Capitalization bonds</t>
        </is>
      </c>
    </row>
    <row r="132">
      <c r="A132" s="4" t="inlineStr">
        <is>
          <t>Shareholding interest (%)</t>
        </is>
      </c>
      <c r="C132" s="4" t="inlineStr">
        <is>
          <t>100.00%</t>
        </is>
      </c>
      <c r="D132" s="4" t="inlineStr">
        <is>
          <t>100.00%</t>
        </is>
      </c>
    </row>
    <row r="133">
      <c r="A133" s="4" t="inlineStr">
        <is>
          <t>Insurance, Pension Plan and Capitalization Bond Sector - In Brazil [Member] | Bradesco Saude S.A. [Member]</t>
        </is>
      </c>
    </row>
    <row r="134">
      <c r="A134" s="3" t="inlineStr">
        <is>
          <t>Statement Line Items [Line Items]</t>
        </is>
      </c>
    </row>
    <row r="135">
      <c r="A135" s="4" t="inlineStr">
        <is>
          <t>Subsidiarie</t>
        </is>
      </c>
      <c r="C135" s="4" t="inlineStr">
        <is>
          <t>Bradesco Saude S.A.</t>
        </is>
      </c>
      <c r="D135" s="4" t="inlineStr">
        <is>
          <t>Bradesco Saude S.A.</t>
        </is>
      </c>
    </row>
    <row r="136">
      <c r="A136" s="4" t="inlineStr">
        <is>
          <t>Activity</t>
        </is>
      </c>
      <c r="C136" s="4" t="inlineStr">
        <is>
          <t>Insurance/health</t>
        </is>
      </c>
      <c r="D136" s="4" t="inlineStr">
        <is>
          <t>Insurance/health</t>
        </is>
      </c>
    </row>
    <row r="137">
      <c r="A137" s="4" t="inlineStr">
        <is>
          <t>Shareholding interest (%)</t>
        </is>
      </c>
      <c r="C137" s="4" t="inlineStr">
        <is>
          <t>100.00%</t>
        </is>
      </c>
      <c r="D137" s="4" t="inlineStr">
        <is>
          <t>100.00%</t>
        </is>
      </c>
    </row>
    <row r="138">
      <c r="A138" s="4" t="inlineStr">
        <is>
          <t>Insurance, Pension Plan and Capitalization Bond Sector - In Brazil [Member] | Bradesco Seguros S.A. [Member]</t>
        </is>
      </c>
    </row>
    <row r="139">
      <c r="A139" s="3" t="inlineStr">
        <is>
          <t>Statement Line Items [Line Items]</t>
        </is>
      </c>
    </row>
    <row r="140">
      <c r="A140" s="4" t="inlineStr">
        <is>
          <t>Subsidiarie</t>
        </is>
      </c>
      <c r="C140" s="4" t="inlineStr">
        <is>
          <t>Bradesco Seguros S.A.</t>
        </is>
      </c>
      <c r="D140" s="4" t="inlineStr">
        <is>
          <t>Bradesco Seguros S.A.</t>
        </is>
      </c>
    </row>
    <row r="141">
      <c r="A141" s="4" t="inlineStr">
        <is>
          <t>Activity</t>
        </is>
      </c>
      <c r="C141" s="4" t="inlineStr">
        <is>
          <t>Insurance</t>
        </is>
      </c>
      <c r="D141" s="4" t="inlineStr">
        <is>
          <t>Insurance</t>
        </is>
      </c>
    </row>
    <row r="142">
      <c r="A142" s="4" t="inlineStr">
        <is>
          <t>Shareholding interest (%)</t>
        </is>
      </c>
      <c r="C142" s="4" t="inlineStr">
        <is>
          <t>99.96%</t>
        </is>
      </c>
      <c r="D142" s="4" t="inlineStr">
        <is>
          <t>99.96%</t>
        </is>
      </c>
    </row>
    <row r="143">
      <c r="A143" s="4" t="inlineStr">
        <is>
          <t>Insurance, Pension Plan and Capitalization Bond Sector - In Brazil [Member] | Bradesco Vida e Previdencia S.A. [Member]</t>
        </is>
      </c>
    </row>
    <row r="144">
      <c r="A144" s="3" t="inlineStr">
        <is>
          <t>Statement Line Items [Line Items]</t>
        </is>
      </c>
    </row>
    <row r="145">
      <c r="A145" s="4" t="inlineStr">
        <is>
          <t>Subsidiarie</t>
        </is>
      </c>
      <c r="C145" s="4" t="inlineStr">
        <is>
          <t>Bradesco Vida e Previdencia S.A.</t>
        </is>
      </c>
      <c r="D145" s="4" t="inlineStr">
        <is>
          <t>Bradesco Vida e Previdencia S.A.</t>
        </is>
      </c>
    </row>
    <row r="146">
      <c r="A146" s="4" t="inlineStr">
        <is>
          <t>Activity</t>
        </is>
      </c>
      <c r="C146" s="4" t="inlineStr">
        <is>
          <t>Pension plan/Insurance</t>
        </is>
      </c>
      <c r="D146" s="4" t="inlineStr">
        <is>
          <t>Pension plan/Insurance</t>
        </is>
      </c>
    </row>
    <row r="147">
      <c r="A147" s="4" t="inlineStr">
        <is>
          <t>Shareholding interest (%)</t>
        </is>
      </c>
      <c r="C147" s="4" t="inlineStr">
        <is>
          <t>100.00%</t>
        </is>
      </c>
      <c r="D147" s="4" t="inlineStr">
        <is>
          <t>100.00%</t>
        </is>
      </c>
    </row>
    <row r="148">
      <c r="A148" s="4" t="inlineStr">
        <is>
          <t>Insurance, Pension Plan and Capitalization Bond Sector - In Brazil [Member] | Odontoprev S.A. [Member]</t>
        </is>
      </c>
    </row>
    <row r="149">
      <c r="A149" s="3" t="inlineStr">
        <is>
          <t>Statement Line Items [Line Items]</t>
        </is>
      </c>
    </row>
    <row r="150">
      <c r="A150" s="4" t="inlineStr">
        <is>
          <t>Subsidiarie</t>
        </is>
      </c>
      <c r="B150" s="4" t="inlineStr">
        <is>
          <t>[6]</t>
        </is>
      </c>
      <c r="C150" s="4" t="inlineStr">
        <is>
          <t>Odontoprev S.A.</t>
        </is>
      </c>
      <c r="D150" s="4" t="inlineStr">
        <is>
          <t>Odontoprev S.A.</t>
        </is>
      </c>
    </row>
    <row r="151">
      <c r="A151" s="4" t="inlineStr">
        <is>
          <t>Activity</t>
        </is>
      </c>
      <c r="B151" s="4" t="inlineStr">
        <is>
          <t>[6]</t>
        </is>
      </c>
      <c r="C151" s="4" t="inlineStr">
        <is>
          <t>Dental care</t>
        </is>
      </c>
      <c r="D151" s="4" t="inlineStr">
        <is>
          <t>Dental care</t>
        </is>
      </c>
    </row>
    <row r="152">
      <c r="A152" s="4" t="inlineStr">
        <is>
          <t>Shareholding interest (%)</t>
        </is>
      </c>
      <c r="B152" s="4" t="inlineStr">
        <is>
          <t>[6]</t>
        </is>
      </c>
      <c r="C152" s="4" t="inlineStr">
        <is>
          <t>50.01%</t>
        </is>
      </c>
      <c r="D152" s="4" t="inlineStr">
        <is>
          <t>50.01%</t>
        </is>
      </c>
    </row>
    <row r="153">
      <c r="A153" s="4" t="inlineStr">
        <is>
          <t>Insurance - Overseas [Member] | Bradesco Argentina de Seguros S.A. [Member]</t>
        </is>
      </c>
    </row>
    <row r="154">
      <c r="A154" s="3" t="inlineStr">
        <is>
          <t>Statement Line Items [Line Items]</t>
        </is>
      </c>
    </row>
    <row r="155">
      <c r="A155" s="4" t="inlineStr">
        <is>
          <t>Subsidiarie</t>
        </is>
      </c>
      <c r="B155" s="4" t="inlineStr">
        <is>
          <t>[2],[6]</t>
        </is>
      </c>
      <c r="C155" s="4" t="inlineStr">
        <is>
          <t>Bradesco Argentina de Seguros S.A.</t>
        </is>
      </c>
      <c r="D155" s="4" t="inlineStr">
        <is>
          <t>Bradesco Argentina de Seguros S.A.</t>
        </is>
      </c>
    </row>
    <row r="156">
      <c r="A156" s="4" t="inlineStr">
        <is>
          <t>Activity</t>
        </is>
      </c>
      <c r="B156" s="4" t="inlineStr">
        <is>
          <t>[2],[6]</t>
        </is>
      </c>
      <c r="C156" s="4" t="inlineStr">
        <is>
          <t>Insurance</t>
        </is>
      </c>
      <c r="D156" s="4" t="inlineStr">
        <is>
          <t>Insurance</t>
        </is>
      </c>
    </row>
    <row r="157">
      <c r="A157" s="4" t="inlineStr">
        <is>
          <t>Shareholding interest (%)</t>
        </is>
      </c>
      <c r="B157" s="4" t="inlineStr">
        <is>
          <t>[2],[6]</t>
        </is>
      </c>
      <c r="C157" s="4" t="inlineStr">
        <is>
          <t>99.98%</t>
        </is>
      </c>
      <c r="D157" s="4" t="inlineStr">
        <is>
          <t>99.98%</t>
        </is>
      </c>
    </row>
    <row r="158">
      <c r="A158" s="4" t="inlineStr">
        <is>
          <t>Other Activities - Brazil [Member] | Andorra Holdings S.A. [Member]</t>
        </is>
      </c>
    </row>
    <row r="159">
      <c r="A159" s="3" t="inlineStr">
        <is>
          <t>Statement Line Items [Line Items]</t>
        </is>
      </c>
    </row>
    <row r="160">
      <c r="A160" s="4" t="inlineStr">
        <is>
          <t>Subsidiarie</t>
        </is>
      </c>
      <c r="C160" s="4" t="inlineStr">
        <is>
          <t>Andorra Holdings S.A.</t>
        </is>
      </c>
      <c r="D160" s="4" t="inlineStr">
        <is>
          <t>Andorra Holdings S.A.</t>
        </is>
      </c>
    </row>
    <row r="161">
      <c r="A161" s="4" t="inlineStr">
        <is>
          <t>Activity</t>
        </is>
      </c>
      <c r="C161" s="4" t="inlineStr">
        <is>
          <t>Holding</t>
        </is>
      </c>
      <c r="D161" s="4" t="inlineStr">
        <is>
          <t>Holding</t>
        </is>
      </c>
    </row>
    <row r="162">
      <c r="A162" s="4" t="inlineStr">
        <is>
          <t>Shareholding interest (%)</t>
        </is>
      </c>
      <c r="C162" s="4" t="inlineStr">
        <is>
          <t>100.00%</t>
        </is>
      </c>
      <c r="D162" s="4" t="inlineStr">
        <is>
          <t>100.00%</t>
        </is>
      </c>
    </row>
    <row r="163">
      <c r="A163" s="4" t="inlineStr">
        <is>
          <t>Other Activities - Brazil [Member] | Bradseg Participacoes S.A. [Member]</t>
        </is>
      </c>
    </row>
    <row r="164">
      <c r="A164" s="3" t="inlineStr">
        <is>
          <t>Statement Line Items [Line Items]</t>
        </is>
      </c>
    </row>
    <row r="165">
      <c r="A165" s="4" t="inlineStr">
        <is>
          <t>Subsidiarie</t>
        </is>
      </c>
      <c r="C165" s="4" t="inlineStr">
        <is>
          <t>Bradseg Participacoes S.A.</t>
        </is>
      </c>
      <c r="D165" s="4" t="inlineStr">
        <is>
          <t>Bradseg Participacoes S.A.</t>
        </is>
      </c>
    </row>
    <row r="166">
      <c r="A166" s="4" t="inlineStr">
        <is>
          <t>Activity</t>
        </is>
      </c>
      <c r="C166" s="4" t="inlineStr">
        <is>
          <t>Holding</t>
        </is>
      </c>
      <c r="D166" s="4" t="inlineStr">
        <is>
          <t>Holding</t>
        </is>
      </c>
    </row>
    <row r="167">
      <c r="A167" s="4" t="inlineStr">
        <is>
          <t>Shareholding interest (%)</t>
        </is>
      </c>
      <c r="C167" s="4" t="inlineStr">
        <is>
          <t>100.00%</t>
        </is>
      </c>
      <c r="D167" s="4" t="inlineStr">
        <is>
          <t>100.00%</t>
        </is>
      </c>
    </row>
    <row r="168">
      <c r="A168" s="4" t="inlineStr">
        <is>
          <t>Other Activities - Brazil [Member] | Bradescor Corretora de Seguros Ltda. [Member]</t>
        </is>
      </c>
    </row>
    <row r="169">
      <c r="A169" s="3" t="inlineStr">
        <is>
          <t>Statement Line Items [Line Items]</t>
        </is>
      </c>
    </row>
    <row r="170">
      <c r="A170" s="4" t="inlineStr">
        <is>
          <t>Subsidiarie</t>
        </is>
      </c>
      <c r="C170" s="4" t="inlineStr">
        <is>
          <t>Bradescor Corretora de Seguros Ltda.</t>
        </is>
      </c>
      <c r="D170" s="4" t="inlineStr">
        <is>
          <t>Bradescor Corretora de Seguros Ltda.</t>
        </is>
      </c>
    </row>
    <row r="171">
      <c r="A171" s="4" t="inlineStr">
        <is>
          <t>Activity</t>
        </is>
      </c>
      <c r="C171" s="4" t="inlineStr">
        <is>
          <t>Insurance Brokerage</t>
        </is>
      </c>
      <c r="D171" s="4" t="inlineStr">
        <is>
          <t>Insurance Brokerage</t>
        </is>
      </c>
    </row>
    <row r="172">
      <c r="A172" s="4" t="inlineStr">
        <is>
          <t>Shareholding interest (%)</t>
        </is>
      </c>
      <c r="C172" s="4" t="inlineStr">
        <is>
          <t>100.00%</t>
        </is>
      </c>
      <c r="D172" s="4" t="inlineStr">
        <is>
          <t>100.00%</t>
        </is>
      </c>
    </row>
    <row r="173">
      <c r="A173" s="4" t="inlineStr">
        <is>
          <t>Other Activities - Brazil [Member] | BSP Empreendimentos Imobiliarios S.A. [Member]</t>
        </is>
      </c>
    </row>
    <row r="174">
      <c r="A174" s="3" t="inlineStr">
        <is>
          <t>Statement Line Items [Line Items]</t>
        </is>
      </c>
    </row>
    <row r="175">
      <c r="A175" s="4" t="inlineStr">
        <is>
          <t>Subsidiarie</t>
        </is>
      </c>
      <c r="C175" s="4" t="inlineStr">
        <is>
          <t>BSP Empreendimentos Imobiliarios S.A.</t>
        </is>
      </c>
      <c r="D175" s="4" t="inlineStr">
        <is>
          <t>BSP Empreendimentos Imobiliarios S.A.</t>
        </is>
      </c>
    </row>
    <row r="176">
      <c r="A176" s="4" t="inlineStr">
        <is>
          <t>Activity</t>
        </is>
      </c>
      <c r="C176" s="4" t="inlineStr">
        <is>
          <t>Real estate</t>
        </is>
      </c>
      <c r="D176" s="4" t="inlineStr">
        <is>
          <t>Real estate</t>
        </is>
      </c>
    </row>
    <row r="177">
      <c r="A177" s="4" t="inlineStr">
        <is>
          <t>Shareholding interest (%)</t>
        </is>
      </c>
      <c r="C177" s="4" t="inlineStr">
        <is>
          <t>100.00%</t>
        </is>
      </c>
      <c r="D177" s="4" t="inlineStr">
        <is>
          <t>100.00%</t>
        </is>
      </c>
    </row>
    <row r="178">
      <c r="A178" s="4" t="inlineStr">
        <is>
          <t>Other Activities - Brazil [Member] | Cia. Securitizadora de Creditos Financeiros Rubi [Member]</t>
        </is>
      </c>
    </row>
    <row r="179">
      <c r="A179" s="3" t="inlineStr">
        <is>
          <t>Statement Line Items [Line Items]</t>
        </is>
      </c>
    </row>
    <row r="180">
      <c r="A180" s="4" t="inlineStr">
        <is>
          <t>Subsidiarie</t>
        </is>
      </c>
      <c r="C180" s="4" t="inlineStr">
        <is>
          <t>Cia. Securitizadora de Creditos Financeiros Rubi</t>
        </is>
      </c>
      <c r="D180" s="4" t="inlineStr">
        <is>
          <t>Cia. Securitizadora de Creditos Financeiros Rubi</t>
        </is>
      </c>
    </row>
    <row r="181">
      <c r="A181" s="4" t="inlineStr">
        <is>
          <t>Activity</t>
        </is>
      </c>
      <c r="C181" s="4" t="inlineStr">
        <is>
          <t>Credit acquisition</t>
        </is>
      </c>
      <c r="D181" s="4" t="inlineStr">
        <is>
          <t>Credit acquisition</t>
        </is>
      </c>
    </row>
    <row r="182">
      <c r="A182" s="4" t="inlineStr">
        <is>
          <t>Shareholding interest (%)</t>
        </is>
      </c>
      <c r="C182" s="4" t="inlineStr">
        <is>
          <t>100.00%</t>
        </is>
      </c>
      <c r="D182" s="4" t="inlineStr">
        <is>
          <t>100.00%</t>
        </is>
      </c>
    </row>
    <row r="183">
      <c r="A183" s="4" t="inlineStr">
        <is>
          <t>Other Activities - Brazil [Member] | Columbus Holdings S.A. [Member]</t>
        </is>
      </c>
    </row>
    <row r="184">
      <c r="A184" s="3" t="inlineStr">
        <is>
          <t>Statement Line Items [Line Items]</t>
        </is>
      </c>
    </row>
    <row r="185">
      <c r="A185" s="4" t="inlineStr">
        <is>
          <t>Subsidiarie</t>
        </is>
      </c>
      <c r="C185" s="4" t="inlineStr">
        <is>
          <t>Columbus Holdings S.A.</t>
        </is>
      </c>
      <c r="D185" s="4" t="inlineStr">
        <is>
          <t>Columbus Holdings S.A.</t>
        </is>
      </c>
    </row>
    <row r="186">
      <c r="A186" s="4" t="inlineStr">
        <is>
          <t>Activity</t>
        </is>
      </c>
      <c r="C186" s="4" t="inlineStr">
        <is>
          <t>Holding</t>
        </is>
      </c>
      <c r="D186" s="4" t="inlineStr">
        <is>
          <t>Holding</t>
        </is>
      </c>
    </row>
    <row r="187">
      <c r="A187" s="4" t="inlineStr">
        <is>
          <t>Shareholding interest (%)</t>
        </is>
      </c>
      <c r="C187" s="4" t="inlineStr">
        <is>
          <t>100.00%</t>
        </is>
      </c>
      <c r="D187" s="4" t="inlineStr">
        <is>
          <t>100.00%</t>
        </is>
      </c>
    </row>
    <row r="188">
      <c r="A188" s="4" t="inlineStr">
        <is>
          <t>Other Activities - Brazil [Member] | Nova Paiol Participacoes Ltda. [Member]</t>
        </is>
      </c>
    </row>
    <row r="189">
      <c r="A189" s="3" t="inlineStr">
        <is>
          <t>Statement Line Items [Line Items]</t>
        </is>
      </c>
    </row>
    <row r="190">
      <c r="A190" s="4" t="inlineStr">
        <is>
          <t>Subsidiarie</t>
        </is>
      </c>
      <c r="C190" s="4" t="inlineStr">
        <is>
          <t>Nova Paiol Participacoes Ltda.</t>
        </is>
      </c>
      <c r="D190" s="4" t="inlineStr">
        <is>
          <t>Nova Paiol Participacoes Ltda.</t>
        </is>
      </c>
    </row>
    <row r="191">
      <c r="A191" s="4" t="inlineStr">
        <is>
          <t>Activity</t>
        </is>
      </c>
      <c r="C191" s="4" t="inlineStr">
        <is>
          <t>Holding</t>
        </is>
      </c>
      <c r="D191" s="4" t="inlineStr">
        <is>
          <t>Holding</t>
        </is>
      </c>
    </row>
    <row r="192">
      <c r="A192" s="4" t="inlineStr">
        <is>
          <t>Shareholding interest (%)</t>
        </is>
      </c>
      <c r="C192" s="4" t="inlineStr">
        <is>
          <t>100.00%</t>
        </is>
      </c>
      <c r="D192" s="4" t="inlineStr">
        <is>
          <t>100.00%</t>
        </is>
      </c>
    </row>
    <row r="193">
      <c r="A193" s="4" t="inlineStr">
        <is>
          <t>Other Activities - Overseas [Member] | Bradesco North America LLC [Member]</t>
        </is>
      </c>
    </row>
    <row r="194">
      <c r="A194" s="3" t="inlineStr">
        <is>
          <t>Statement Line Items [Line Items]</t>
        </is>
      </c>
    </row>
    <row r="195">
      <c r="A195" s="4" t="inlineStr">
        <is>
          <t>Subsidiarie</t>
        </is>
      </c>
      <c r="B195" s="4" t="inlineStr">
        <is>
          <t>[2]</t>
        </is>
      </c>
      <c r="C195" s="4" t="inlineStr">
        <is>
          <t>Bradesco North America LLC</t>
        </is>
      </c>
      <c r="D195" s="4" t="inlineStr">
        <is>
          <t>Bradesco North America LLC</t>
        </is>
      </c>
    </row>
    <row r="196">
      <c r="A196" s="4" t="inlineStr">
        <is>
          <t>Activity</t>
        </is>
      </c>
      <c r="B196" s="4" t="inlineStr">
        <is>
          <t>[2]</t>
        </is>
      </c>
      <c r="C196" s="4" t="inlineStr">
        <is>
          <t>Services</t>
        </is>
      </c>
      <c r="D196" s="4" t="inlineStr">
        <is>
          <t>Services</t>
        </is>
      </c>
    </row>
    <row r="197">
      <c r="A197" s="4" t="inlineStr">
        <is>
          <t>Shareholding interest (%)</t>
        </is>
      </c>
      <c r="B197" s="4" t="inlineStr">
        <is>
          <t>[2]</t>
        </is>
      </c>
      <c r="C197" s="4" t="inlineStr">
        <is>
          <t>100.00%</t>
        </is>
      </c>
      <c r="D197" s="4" t="inlineStr">
        <is>
          <t>100.00%</t>
        </is>
      </c>
    </row>
    <row r="198">
      <c r="A198" s="4" t="inlineStr">
        <is>
          <t>Investment Funds [Member] | Bradesco FI RF Master II Previdencia [Member]</t>
        </is>
      </c>
    </row>
    <row r="199">
      <c r="A199" s="3" t="inlineStr">
        <is>
          <t>Statement Line Items [Line Items]</t>
        </is>
      </c>
    </row>
    <row r="200">
      <c r="A200" s="4" t="inlineStr">
        <is>
          <t>Subsidiarie</t>
        </is>
      </c>
      <c r="B200" s="4" t="inlineStr">
        <is>
          <t>[7]</t>
        </is>
      </c>
      <c r="C200" s="4" t="inlineStr">
        <is>
          <t>Bradesco FI RF Master II Previdencia</t>
        </is>
      </c>
      <c r="D200" s="4" t="inlineStr">
        <is>
          <t>Bradesco FI RF Master II Previdencia</t>
        </is>
      </c>
    </row>
    <row r="201">
      <c r="A201" s="4" t="inlineStr">
        <is>
          <t>Activity</t>
        </is>
      </c>
      <c r="B201" s="4" t="inlineStr">
        <is>
          <t>[7]</t>
        </is>
      </c>
      <c r="C201" s="4" t="inlineStr">
        <is>
          <t>Investment Fund</t>
        </is>
      </c>
      <c r="D201" s="4" t="inlineStr">
        <is>
          <t>Investment Fund</t>
        </is>
      </c>
    </row>
    <row r="202">
      <c r="A202" s="4" t="inlineStr">
        <is>
          <t>Shareholding interest (%)</t>
        </is>
      </c>
      <c r="B202" s="4" t="inlineStr">
        <is>
          <t>[7]</t>
        </is>
      </c>
      <c r="C202" s="4" t="inlineStr">
        <is>
          <t>100.00%</t>
        </is>
      </c>
      <c r="D202" s="4" t="inlineStr">
        <is>
          <t>100.00%</t>
        </is>
      </c>
    </row>
    <row r="203">
      <c r="A203" s="4" t="inlineStr">
        <is>
          <t>Investment Funds [Member] | Bradesco FI RF Master III Previdencia [Member]</t>
        </is>
      </c>
    </row>
    <row r="204">
      <c r="A204" s="3" t="inlineStr">
        <is>
          <t>Statement Line Items [Line Items]</t>
        </is>
      </c>
    </row>
    <row r="205">
      <c r="A205" s="4" t="inlineStr">
        <is>
          <t>Subsidiarie</t>
        </is>
      </c>
      <c r="B205" s="4" t="inlineStr">
        <is>
          <t>[7]</t>
        </is>
      </c>
      <c r="C205" s="4" t="inlineStr">
        <is>
          <t>Bradesco FI RF Master III Previdencia</t>
        </is>
      </c>
      <c r="D205" s="4" t="inlineStr">
        <is>
          <t>Bradesco FI RF Master III Previdencia</t>
        </is>
      </c>
    </row>
    <row r="206">
      <c r="A206" s="4" t="inlineStr">
        <is>
          <t>Activity</t>
        </is>
      </c>
      <c r="B206" s="4" t="inlineStr">
        <is>
          <t>[7]</t>
        </is>
      </c>
      <c r="C206" s="4" t="inlineStr">
        <is>
          <t>Investment Fund</t>
        </is>
      </c>
      <c r="D206" s="4" t="inlineStr">
        <is>
          <t>Investment Fund</t>
        </is>
      </c>
    </row>
    <row r="207">
      <c r="A207" s="4" t="inlineStr">
        <is>
          <t>Shareholding interest (%)</t>
        </is>
      </c>
      <c r="B207" s="4" t="inlineStr">
        <is>
          <t>[7]</t>
        </is>
      </c>
      <c r="C207" s="4" t="inlineStr">
        <is>
          <t>100.00%</t>
        </is>
      </c>
      <c r="D207" s="4" t="inlineStr">
        <is>
          <t>100.00%</t>
        </is>
      </c>
    </row>
    <row r="208">
      <c r="A208" s="4" t="inlineStr">
        <is>
          <t>Investment Funds [Member] | Bradesco FI Referenciado DI Master [Member]</t>
        </is>
      </c>
    </row>
    <row r="209">
      <c r="A209" s="3" t="inlineStr">
        <is>
          <t>Statement Line Items [Line Items]</t>
        </is>
      </c>
    </row>
    <row r="210">
      <c r="A210" s="4" t="inlineStr">
        <is>
          <t>Subsidiarie</t>
        </is>
      </c>
      <c r="B210" s="4" t="inlineStr">
        <is>
          <t>[7]</t>
        </is>
      </c>
      <c r="C210" s="4" t="inlineStr">
        <is>
          <t>Bradesco FI Referenciado DI Master</t>
        </is>
      </c>
      <c r="D210" s="4" t="inlineStr">
        <is>
          <t>Bradesco FI Referenciado DI Master</t>
        </is>
      </c>
    </row>
    <row r="211">
      <c r="A211" s="4" t="inlineStr">
        <is>
          <t>Activity</t>
        </is>
      </c>
      <c r="B211" s="4" t="inlineStr">
        <is>
          <t>[7]</t>
        </is>
      </c>
      <c r="C211" s="4" t="inlineStr">
        <is>
          <t>Investment Fund</t>
        </is>
      </c>
      <c r="D211" s="4" t="inlineStr">
        <is>
          <t>Investment Fund</t>
        </is>
      </c>
    </row>
    <row r="212">
      <c r="A212" s="4" t="inlineStr">
        <is>
          <t>Shareholding interest (%)</t>
        </is>
      </c>
      <c r="B212" s="4" t="inlineStr">
        <is>
          <t>[7]</t>
        </is>
      </c>
      <c r="C212" s="4" t="inlineStr">
        <is>
          <t>100.00%</t>
        </is>
      </c>
      <c r="D212" s="4" t="inlineStr">
        <is>
          <t>100.00%</t>
        </is>
      </c>
    </row>
    <row r="213">
      <c r="A213" s="4" t="inlineStr">
        <is>
          <t>Investment Funds [Member] | Bradesco FIC FI RF Athenas PGBL/VGBL [Member]</t>
        </is>
      </c>
    </row>
    <row r="214">
      <c r="A214" s="3" t="inlineStr">
        <is>
          <t>Statement Line Items [Line Items]</t>
        </is>
      </c>
    </row>
    <row r="215">
      <c r="A215" s="4" t="inlineStr">
        <is>
          <t>Subsidiarie</t>
        </is>
      </c>
      <c r="B215" s="4" t="inlineStr">
        <is>
          <t>[7]</t>
        </is>
      </c>
      <c r="C215" s="4" t="inlineStr">
        <is>
          <t>Bradesco FIC FI RF Athenas PGBL/VGBL</t>
        </is>
      </c>
      <c r="D215" s="4" t="inlineStr">
        <is>
          <t>Bradesco FIC FI RF Athenas PGBL/VGBL</t>
        </is>
      </c>
    </row>
    <row r="216">
      <c r="A216" s="4" t="inlineStr">
        <is>
          <t>Activity</t>
        </is>
      </c>
      <c r="B216" s="4" t="inlineStr">
        <is>
          <t>[7]</t>
        </is>
      </c>
      <c r="C216" s="4" t="inlineStr">
        <is>
          <t>Investment Fund</t>
        </is>
      </c>
      <c r="D216" s="4" t="inlineStr">
        <is>
          <t>Investment Fund</t>
        </is>
      </c>
    </row>
    <row r="217">
      <c r="A217" s="4" t="inlineStr">
        <is>
          <t>Shareholding interest (%)</t>
        </is>
      </c>
      <c r="B217" s="4" t="inlineStr">
        <is>
          <t>[7]</t>
        </is>
      </c>
      <c r="C217" s="4" t="inlineStr">
        <is>
          <t>100.00%</t>
        </is>
      </c>
      <c r="D217" s="4" t="inlineStr">
        <is>
          <t>100.00%</t>
        </is>
      </c>
    </row>
    <row r="218">
      <c r="A218" s="4" t="inlineStr">
        <is>
          <t>Investment Funds [Member] | Bradesco FIC FI RF VGBL - F10 [Member]</t>
        </is>
      </c>
    </row>
    <row r="219">
      <c r="A219" s="3" t="inlineStr">
        <is>
          <t>Statement Line Items [Line Items]</t>
        </is>
      </c>
    </row>
    <row r="220">
      <c r="A220" s="4" t="inlineStr">
        <is>
          <t>Subsidiarie</t>
        </is>
      </c>
      <c r="B220" s="4" t="inlineStr">
        <is>
          <t>[7]</t>
        </is>
      </c>
      <c r="C220" s="4" t="inlineStr">
        <is>
          <t>Bradesco FIC FI RF VGBL - F10</t>
        </is>
      </c>
      <c r="D220" s="4" t="inlineStr">
        <is>
          <t>Bradesco FIC FI RF VGBL - F10</t>
        </is>
      </c>
    </row>
    <row r="221">
      <c r="A221" s="4" t="inlineStr">
        <is>
          <t>Activity</t>
        </is>
      </c>
      <c r="B221" s="4" t="inlineStr">
        <is>
          <t>[7]</t>
        </is>
      </c>
      <c r="C221" s="4" t="inlineStr">
        <is>
          <t>Investment Fund</t>
        </is>
      </c>
      <c r="D221" s="4" t="inlineStr">
        <is>
          <t>Investment Fund</t>
        </is>
      </c>
    </row>
    <row r="222">
      <c r="A222" s="4" t="inlineStr">
        <is>
          <t>Shareholding interest (%)</t>
        </is>
      </c>
      <c r="B222" s="4" t="inlineStr">
        <is>
          <t>[7]</t>
        </is>
      </c>
      <c r="C222" s="4" t="inlineStr">
        <is>
          <t>100.00%</t>
        </is>
      </c>
      <c r="D222" s="4" t="inlineStr">
        <is>
          <t>100.00%</t>
        </is>
      </c>
    </row>
    <row r="223">
      <c r="A223" s="4" t="inlineStr">
        <is>
          <t>Investment Funds [Member] | Bradesco FI RF Master Previdencia [Member]</t>
        </is>
      </c>
    </row>
    <row r="224">
      <c r="A224" s="3" t="inlineStr">
        <is>
          <t>Statement Line Items [Line Items]</t>
        </is>
      </c>
    </row>
    <row r="225">
      <c r="A225" s="4" t="inlineStr">
        <is>
          <t>Subsidiarie</t>
        </is>
      </c>
      <c r="B225" s="4" t="inlineStr">
        <is>
          <t>[7]</t>
        </is>
      </c>
      <c r="C225" s="4" t="inlineStr">
        <is>
          <t>Bradesco FI RF Master Previdencia</t>
        </is>
      </c>
      <c r="D225" s="4" t="inlineStr">
        <is>
          <t>Bradesco FI RF Master Previdencia</t>
        </is>
      </c>
    </row>
    <row r="226">
      <c r="A226" s="4" t="inlineStr">
        <is>
          <t>Activity</t>
        </is>
      </c>
      <c r="B226" s="4" t="inlineStr">
        <is>
          <t>[7]</t>
        </is>
      </c>
      <c r="C226" s="4" t="inlineStr">
        <is>
          <t>Investment Fund</t>
        </is>
      </c>
      <c r="D226" s="4" t="inlineStr">
        <is>
          <t>Investment Fund</t>
        </is>
      </c>
    </row>
    <row r="227">
      <c r="A227" s="4" t="inlineStr">
        <is>
          <t>Shareholding interest (%)</t>
        </is>
      </c>
      <c r="B227" s="4" t="inlineStr">
        <is>
          <t>[7]</t>
        </is>
      </c>
      <c r="C227" s="4" t="inlineStr">
        <is>
          <t>100.00%</t>
        </is>
      </c>
      <c r="D227" s="4" t="inlineStr">
        <is>
          <t>100.00%</t>
        </is>
      </c>
    </row>
    <row r="228">
      <c r="A228" s="4" t="inlineStr">
        <is>
          <t>Investment Funds [Member] | Bradesco FI RF Referenciado DI Uniao [Member]</t>
        </is>
      </c>
    </row>
    <row r="229">
      <c r="A229" s="3" t="inlineStr">
        <is>
          <t>Statement Line Items [Line Items]</t>
        </is>
      </c>
    </row>
    <row r="230">
      <c r="A230" s="4" t="inlineStr">
        <is>
          <t>Subsidiarie</t>
        </is>
      </c>
      <c r="B230" s="4" t="inlineStr">
        <is>
          <t>[7]</t>
        </is>
      </c>
      <c r="C230" s="4" t="inlineStr">
        <is>
          <t>Bradesco FI RF Referenciado DI Uniao</t>
        </is>
      </c>
      <c r="D230" s="4" t="inlineStr">
        <is>
          <t>Bradesco FI RF Referenciado DI Uniao</t>
        </is>
      </c>
    </row>
    <row r="231">
      <c r="A231" s="4" t="inlineStr">
        <is>
          <t>Activity</t>
        </is>
      </c>
      <c r="B231" s="4" t="inlineStr">
        <is>
          <t>[7]</t>
        </is>
      </c>
      <c r="C231" s="4" t="inlineStr">
        <is>
          <t>Investment Fund</t>
        </is>
      </c>
      <c r="D231" s="4" t="inlineStr">
        <is>
          <t>Investment Fund</t>
        </is>
      </c>
    </row>
    <row r="232">
      <c r="A232" s="4" t="inlineStr">
        <is>
          <t>Shareholding interest (%)</t>
        </is>
      </c>
      <c r="B232" s="4" t="inlineStr">
        <is>
          <t>[7]</t>
        </is>
      </c>
      <c r="C232" s="4" t="inlineStr">
        <is>
          <t>99.99%</t>
        </is>
      </c>
      <c r="D232" s="4" t="inlineStr">
        <is>
          <t>99.99%</t>
        </is>
      </c>
    </row>
    <row r="233">
      <c r="A233" s="4" t="inlineStr">
        <is>
          <t>Investment Funds [Member] | Bradesco FI RF Master Previdencia [Member]</t>
        </is>
      </c>
    </row>
    <row r="234">
      <c r="A234" s="3" t="inlineStr">
        <is>
          <t>Statement Line Items [Line Items]</t>
        </is>
      </c>
    </row>
    <row r="235">
      <c r="A235" s="4" t="inlineStr">
        <is>
          <t>Subsidiarie</t>
        </is>
      </c>
      <c r="B235" s="4" t="inlineStr">
        <is>
          <t>[7]</t>
        </is>
      </c>
      <c r="C235" s="4" t="inlineStr">
        <is>
          <t>Bradesco FI RF Master Previdencia</t>
        </is>
      </c>
      <c r="D235" s="4" t="inlineStr">
        <is>
          <t>Bradesco FI RF Master Previdencia</t>
        </is>
      </c>
    </row>
    <row r="236">
      <c r="A236" s="4" t="inlineStr">
        <is>
          <t>Activity</t>
        </is>
      </c>
      <c r="B236" s="4" t="inlineStr">
        <is>
          <t>[7]</t>
        </is>
      </c>
      <c r="C236" s="4" t="inlineStr">
        <is>
          <t>Investment Fund</t>
        </is>
      </c>
      <c r="D236" s="4" t="inlineStr">
        <is>
          <t>Investment Fund</t>
        </is>
      </c>
    </row>
    <row r="237">
      <c r="A237" s="4" t="inlineStr">
        <is>
          <t>Shareholding interest (%)</t>
        </is>
      </c>
      <c r="B237" s="4" t="inlineStr">
        <is>
          <t>[7]</t>
        </is>
      </c>
      <c r="C237" s="4" t="inlineStr">
        <is>
          <t>100.00%</t>
        </is>
      </c>
      <c r="D237" s="4" t="inlineStr">
        <is>
          <t>100.00%</t>
        </is>
      </c>
    </row>
    <row r="238">
      <c r="A238" s="4" t="inlineStr">
        <is>
          <t>Investment Funds [Member] | Bradesco Private FIC de FI RF PGBL/VGBL Ativo-F 08 C [Member]</t>
        </is>
      </c>
    </row>
    <row r="239">
      <c r="A239" s="3" t="inlineStr">
        <is>
          <t>Statement Line Items [Line Items]</t>
        </is>
      </c>
    </row>
    <row r="240">
      <c r="A240" s="4" t="inlineStr">
        <is>
          <t>Subsidiarie</t>
        </is>
      </c>
      <c r="B240" s="4" t="inlineStr">
        <is>
          <t>[7]</t>
        </is>
      </c>
      <c r="C240" s="4" t="inlineStr">
        <is>
          <t>Bradesco Private FIC de FI RF PGBL/VGBL Ativo-F 08 C</t>
        </is>
      </c>
      <c r="D240" s="4" t="inlineStr">
        <is>
          <t>Bradesco Private FIC de FI RF PGBL/VGBL Ativo-F 08 C</t>
        </is>
      </c>
    </row>
    <row r="241">
      <c r="A241" s="4" t="inlineStr">
        <is>
          <t>Activity</t>
        </is>
      </c>
      <c r="B241" s="4" t="inlineStr">
        <is>
          <t>[7]</t>
        </is>
      </c>
      <c r="C241" s="4" t="inlineStr">
        <is>
          <t>Investment Fund</t>
        </is>
      </c>
      <c r="D241" s="4" t="inlineStr">
        <is>
          <t>Investment Fund</t>
        </is>
      </c>
    </row>
    <row r="242">
      <c r="A242" s="4" t="inlineStr">
        <is>
          <t>Shareholding interest (%)</t>
        </is>
      </c>
      <c r="B242" s="4" t="inlineStr">
        <is>
          <t>[7]</t>
        </is>
      </c>
      <c r="C242" s="4" t="inlineStr">
        <is>
          <t>100.00%</t>
        </is>
      </c>
      <c r="D242" s="4" t="inlineStr">
        <is>
          <t>100.00%</t>
        </is>
      </c>
    </row>
    <row r="243">
      <c r="A243" s="4" t="inlineStr">
        <is>
          <t>Investment Funds [Member] | Bradesco FIC de FI RF Creta [Member]</t>
        </is>
      </c>
    </row>
    <row r="244">
      <c r="A244" s="3" t="inlineStr">
        <is>
          <t>Statement Line Items [Line Items]</t>
        </is>
      </c>
    </row>
    <row r="245">
      <c r="A245" s="4" t="inlineStr">
        <is>
          <t>Subsidiarie</t>
        </is>
      </c>
      <c r="B245" s="4" t="inlineStr">
        <is>
          <t>[7]</t>
        </is>
      </c>
      <c r="C245" s="4" t="inlineStr">
        <is>
          <t>Bradesco FIC de FI RF Creta</t>
        </is>
      </c>
      <c r="D245" s="4" t="inlineStr">
        <is>
          <t>Bradesco FIC de FI RF Creta</t>
        </is>
      </c>
    </row>
    <row r="246">
      <c r="A246" s="4" t="inlineStr">
        <is>
          <t>Activity</t>
        </is>
      </c>
      <c r="B246" s="4" t="inlineStr">
        <is>
          <t>[7]</t>
        </is>
      </c>
      <c r="C246" s="4" t="inlineStr">
        <is>
          <t>Investment Fund</t>
        </is>
      </c>
      <c r="D246" s="4" t="inlineStr">
        <is>
          <t>Investment Fund</t>
        </is>
      </c>
    </row>
    <row r="247">
      <c r="A247" s="4" t="inlineStr">
        <is>
          <t>Shareholding interest (%)</t>
        </is>
      </c>
      <c r="B247" s="4" t="inlineStr">
        <is>
          <t>[7]</t>
        </is>
      </c>
      <c r="C247" s="4" t="inlineStr">
        <is>
          <t>100.00%</t>
        </is>
      </c>
      <c r="D247" s="4" t="inlineStr">
        <is>
          <t>100.00%</t>
        </is>
      </c>
    </row>
    <row r="248"/>
    <row r="249">
      <c r="A249" s="4" t="inlineStr">
        <is>
          <t>[1]</t>
        </is>
      </c>
      <c r="B249" s="4" t="inlineStr">
        <is>
          <t>Acquisition of minority interest in January 2020;</t>
        </is>
      </c>
    </row>
    <row r="250">
      <c r="A250" s="4" t="inlineStr">
        <is>
          <t>[2]</t>
        </is>
      </c>
      <c r="B250" s="4" t="inlineStr">
        <is>
          <t>The functional currency of these companies abroad is the Real;</t>
        </is>
      </c>
    </row>
    <row r="251">
      <c r="A251" s="4" t="inlineStr">
        <is>
          <t>[3]</t>
        </is>
      </c>
      <c r="B251" s="4" t="inlineStr">
        <is>
          <t>The special purpose entity International Diversified Payment Rights Company is being consolidated. The company is part of a structure set up for the securitization of the future flow of payment orders received overseas;</t>
        </is>
      </c>
    </row>
    <row r="252">
      <c r="A252" s="4" t="inlineStr">
        <is>
          <t>[4]</t>
        </is>
      </c>
      <c r="B252" s="4" t="inlineStr">
        <is>
          <t>The functional currency of this company is the Mexican Peso;</t>
        </is>
      </c>
    </row>
    <row r="253">
      <c r="A253" s="4" t="inlineStr">
        <is>
          <t>[5]</t>
        </is>
      </c>
      <c r="B253" s="4" t="inlineStr">
        <is>
          <t>Company acquired on October 30, 2020, and its functional currency is the US dollar;</t>
        </is>
      </c>
    </row>
    <row r="254">
      <c r="A254" s="4" t="inlineStr">
        <is>
          <t>[6]</t>
        </is>
      </c>
      <c r="B254" s="4" t="inlineStr">
        <is>
          <t>Accounting information used with date lag of up to 60 days;</t>
        </is>
      </c>
    </row>
    <row r="255">
      <c r="A255" s="4" t="inlineStr">
        <is>
          <t>[7]</t>
        </is>
      </c>
      <c r="B255" s="4" t="inlineStr">
        <is>
          <t>The investment funds in which Bradesco assumes or substantially retains the risks and benefits were consolidated;</t>
        </is>
      </c>
    </row>
  </sheetData>
  <mergeCells count="10">
    <mergeCell ref="A1:B2"/>
    <mergeCell ref="C1:D1"/>
    <mergeCell ref="A248:C248"/>
    <mergeCell ref="B249:C249"/>
    <mergeCell ref="B250:C250"/>
    <mergeCell ref="B251:C251"/>
    <mergeCell ref="B252:C252"/>
    <mergeCell ref="B253:C253"/>
    <mergeCell ref="B254:C254"/>
    <mergeCell ref="B255:C25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8" customWidth="1" min="3" max="3"/>
    <col width="14" customWidth="1" min="4" max="4"/>
    <col width="16" customWidth="1" min="5" max="5"/>
  </cols>
  <sheetData>
    <row r="1">
      <c r="A1" s="1" t="inlineStr">
        <is>
          <t>2) Significant accounting practices (Details Text)</t>
        </is>
      </c>
      <c r="B1" s="2" t="inlineStr">
        <is>
          <t>1 Months Ended</t>
        </is>
      </c>
      <c r="C1" s="2" t="inlineStr">
        <is>
          <t>12 Months Ended</t>
        </is>
      </c>
      <c r="E1" s="2" t="inlineStr">
        <is>
          <t>40 Months Ended</t>
        </is>
      </c>
    </row>
    <row r="2">
      <c r="B2" s="2" t="inlineStr">
        <is>
          <t>Aug. 31, 2015</t>
        </is>
      </c>
      <c r="C2" s="2" t="inlineStr">
        <is>
          <t>Dec. 31, 2020</t>
        </is>
      </c>
      <c r="D2" s="2" t="inlineStr">
        <is>
          <t>Dec. 31, 2019</t>
        </is>
      </c>
      <c r="E2" s="2" t="inlineStr">
        <is>
          <t>Dec. 31, 2018</t>
        </is>
      </c>
    </row>
    <row r="3">
      <c r="A3" s="3" t="inlineStr">
        <is>
          <t>Significant Accounting Policies (Details Text)</t>
        </is>
      </c>
    </row>
    <row r="4">
      <c r="A4" s="4" t="inlineStr">
        <is>
          <t>The projected average loss ratio - Extended Guarantee segment</t>
        </is>
      </c>
      <c r="C4" s="4" t="inlineStr">
        <is>
          <t>44.11%</t>
        </is>
      </c>
    </row>
    <row r="5">
      <c r="A5" s="4" t="inlineStr">
        <is>
          <t>The average reinsurance projected in the study, calculated on the basis of reported claims</t>
        </is>
      </c>
      <c r="C5" s="4" t="inlineStr">
        <is>
          <t>7.05%</t>
        </is>
      </c>
    </row>
    <row r="6">
      <c r="A6" s="4" t="inlineStr">
        <is>
          <t>Expected dividend as percentage, share options granted</t>
        </is>
      </c>
      <c r="C6" s="4" t="inlineStr">
        <is>
          <t>30.00%</t>
        </is>
      </c>
    </row>
    <row r="7">
      <c r="A7" s="4" t="inlineStr">
        <is>
          <t>Social Contribution For Financial Companies Financial Company Equivalent And Of The Insurance Industry [Member]</t>
        </is>
      </c>
    </row>
    <row r="8">
      <c r="A8" s="3" t="inlineStr">
        <is>
          <t>Significant Accounting Policies (Details Text)</t>
        </is>
      </c>
    </row>
    <row r="9">
      <c r="A9" s="4" t="inlineStr">
        <is>
          <t>Applicable tax rate</t>
        </is>
      </c>
      <c r="B9" s="4" t="inlineStr">
        <is>
          <t>15.00%</t>
        </is>
      </c>
    </row>
    <row r="10">
      <c r="A10" s="4" t="inlineStr">
        <is>
          <t>Social Contribution For The Other Companies [Member]</t>
        </is>
      </c>
    </row>
    <row r="11">
      <c r="A11" s="3" t="inlineStr">
        <is>
          <t>Significant Accounting Policies (Details Text)</t>
        </is>
      </c>
    </row>
    <row r="12">
      <c r="A12" s="4" t="inlineStr">
        <is>
          <t>Applicable tax rate</t>
        </is>
      </c>
      <c r="D12" s="4" t="inlineStr">
        <is>
          <t>9.00%</t>
        </is>
      </c>
    </row>
    <row r="13">
      <c r="A13" s="4" t="inlineStr">
        <is>
          <t>Social Contribution Returning To The Rate [Member]</t>
        </is>
      </c>
    </row>
    <row r="14">
      <c r="A14" s="3" t="inlineStr">
        <is>
          <t>Significant Accounting Policies (Details Text)</t>
        </is>
      </c>
    </row>
    <row r="15">
      <c r="A15" s="4" t="inlineStr">
        <is>
          <t>Applicable tax rate</t>
        </is>
      </c>
      <c r="D15" s="4" t="inlineStr">
        <is>
          <t>15.00%</t>
        </is>
      </c>
    </row>
    <row r="16">
      <c r="A16" s="4" t="inlineStr">
        <is>
          <t>Social Contribution Changed According To Law No 1316915 [Member]</t>
        </is>
      </c>
    </row>
    <row r="17">
      <c r="A17" s="3" t="inlineStr">
        <is>
          <t>Significant Accounting Policies (Details Text)</t>
        </is>
      </c>
    </row>
    <row r="18">
      <c r="A18" s="4" t="inlineStr">
        <is>
          <t>Applicable tax rate</t>
        </is>
      </c>
      <c r="E18" s="4" t="inlineStr">
        <is>
          <t>20.00%</t>
        </is>
      </c>
    </row>
    <row r="19">
      <c r="A19" s="4" t="inlineStr">
        <is>
          <t>Provision For Income Tax And Surcharge [Member]</t>
        </is>
      </c>
    </row>
    <row r="20">
      <c r="A20" s="3" t="inlineStr">
        <is>
          <t>Significant Accounting Policies (Details Text)</t>
        </is>
      </c>
    </row>
    <row r="21">
      <c r="A21" s="4" t="inlineStr">
        <is>
          <t>Applicable tax rate</t>
        </is>
      </c>
      <c r="C21" s="4" t="inlineStr">
        <is>
          <t>10.00%</t>
        </is>
      </c>
    </row>
    <row r="22">
      <c r="A22" s="4" t="inlineStr">
        <is>
          <t>Provision For Income Tax And Surcharge Income Tax [Member]</t>
        </is>
      </c>
    </row>
    <row r="23">
      <c r="A23" s="3" t="inlineStr">
        <is>
          <t>Significant Accounting Policies (Details Text)</t>
        </is>
      </c>
    </row>
    <row r="24">
      <c r="A24" s="4" t="inlineStr">
        <is>
          <t>Applicable tax rate</t>
        </is>
      </c>
      <c r="C24" s="4" t="inlineStr">
        <is>
          <t>15.00%</t>
        </is>
      </c>
    </row>
    <row r="25">
      <c r="A25" s="4" t="inlineStr">
        <is>
          <t>Health And Dental Insurance Other Provisions [Member]</t>
        </is>
      </c>
    </row>
    <row r="26">
      <c r="A26" s="3" t="inlineStr">
        <is>
          <t>Significant Accounting Policies (Details Text)</t>
        </is>
      </c>
    </row>
    <row r="27">
      <c r="A27" s="4" t="inlineStr">
        <is>
          <t>Discount rate</t>
        </is>
      </c>
      <c r="C27" s="4" t="inlineStr">
        <is>
          <t>3.60%</t>
        </is>
      </c>
      <c r="D27" s="4" t="inlineStr">
        <is>
          <t>3.90%</t>
        </is>
      </c>
    </row>
    <row r="28">
      <c r="A28" s="4" t="inlineStr">
        <is>
          <t>Health And Dental Insurance The Mathematical Reserve Of Benefits Granted PMBC [Member]</t>
        </is>
      </c>
    </row>
    <row r="29">
      <c r="A29" s="3" t="inlineStr">
        <is>
          <t>Significant Accounting Policies (Details Text)</t>
        </is>
      </c>
    </row>
    <row r="30">
      <c r="A30" s="4" t="inlineStr">
        <is>
          <t>Discount rate</t>
        </is>
      </c>
      <c r="C30" s="4" t="inlineStr">
        <is>
          <t>3.60%</t>
        </is>
      </c>
      <c r="D30" s="4" t="inlineStr">
        <is>
          <t>3.90%</t>
        </is>
      </c>
    </row>
    <row r="31">
      <c r="A31" s="4" t="inlineStr">
        <is>
          <t>Health And Dental Insurance The Mathematical Reserve For Unvested Benefits PMBAC [Member]</t>
        </is>
      </c>
    </row>
    <row r="32">
      <c r="A32" s="3" t="inlineStr">
        <is>
          <t>Significant Accounting Policies (Details Text)</t>
        </is>
      </c>
    </row>
    <row r="33">
      <c r="A33" s="4" t="inlineStr">
        <is>
          <t>Discount rate</t>
        </is>
      </c>
      <c r="C33" s="4" t="inlineStr">
        <is>
          <t>3.60%</t>
        </is>
      </c>
      <c r="D33" s="4" t="inlineStr">
        <is>
          <t>3.90%</t>
        </is>
      </c>
    </row>
    <row r="34">
      <c r="A34" s="4" t="inlineStr">
        <is>
          <t>Dividends On Shares The Right To Receive Minimum Dividend Per Share [Member]</t>
        </is>
      </c>
    </row>
    <row r="35">
      <c r="A35" s="3" t="inlineStr">
        <is>
          <t>Significant Accounting Policies (Details Text)</t>
        </is>
      </c>
    </row>
    <row r="36">
      <c r="A36" s="4" t="inlineStr">
        <is>
          <t>Expenditure on maintenance and repairs of property and equipment items is recognized as an asset when it is probable that future economic benefits associated with the items will flow to the Organization</t>
        </is>
      </c>
      <c r="C36" s="4" t="inlineStr">
        <is>
          <t>one year</t>
        </is>
      </c>
    </row>
    <row r="37">
      <c r="A37" s="4" t="inlineStr">
        <is>
          <t>The estimated useful life of software</t>
        </is>
      </c>
      <c r="C37" s="4" t="inlineStr">
        <is>
          <t>two to five years</t>
        </is>
      </c>
    </row>
    <row r="38">
      <c r="A38" s="4" t="inlineStr">
        <is>
          <t>Projected costs cover</t>
        </is>
      </c>
      <c r="C38" s="4" t="inlineStr">
        <is>
          <t>five-year</t>
        </is>
      </c>
    </row>
    <row r="39">
      <c r="A39" s="4" t="inlineStr">
        <is>
          <t>Deferred tax assets on income tax and social contribution losses</t>
        </is>
      </c>
      <c r="C39" s="4" t="inlineStr">
        <is>
          <t>30.00%</t>
        </is>
      </c>
    </row>
    <row r="40">
      <c r="A40" s="4" t="inlineStr">
        <is>
          <t>Minimum dividend per share</t>
        </is>
      </c>
      <c r="C40" s="4" t="inlineStr">
        <is>
          <t>10.00%</t>
        </is>
      </c>
    </row>
    <row r="41">
      <c r="A41" s="4" t="inlineStr">
        <is>
          <t>Dividends On Shares Of The Annual Net Income In Accordance With The The Companys Bylaws [Member]</t>
        </is>
      </c>
    </row>
    <row r="42">
      <c r="A42" s="3" t="inlineStr">
        <is>
          <t>Significant Accounting Policies (Details Text)</t>
        </is>
      </c>
    </row>
    <row r="43">
      <c r="A43" s="4" t="inlineStr">
        <is>
          <t>Expected dividend as percentage, share options granted</t>
        </is>
      </c>
      <c r="C43" s="4" t="inlineStr">
        <is>
          <t>30.00%</t>
        </is>
      </c>
    </row>
    <row r="44">
      <c r="A44" s="4" t="inlineStr">
        <is>
          <t>Classified As Associates Bigger Than [Member]</t>
        </is>
      </c>
    </row>
    <row r="45">
      <c r="A45" s="3" t="inlineStr">
        <is>
          <t>Significant Accounting Policies (Details Text)</t>
        </is>
      </c>
    </row>
    <row r="46">
      <c r="A46" s="4" t="inlineStr">
        <is>
          <t>Proportion of ownership interest in associate</t>
        </is>
      </c>
      <c r="C46" s="4" t="inlineStr">
        <is>
          <t>20.00%</t>
        </is>
      </c>
    </row>
    <row r="47">
      <c r="A47" s="4" t="inlineStr">
        <is>
          <t>Classified As Associates Less Than [Member]</t>
        </is>
      </c>
    </row>
    <row r="48">
      <c r="A48" s="3" t="inlineStr">
        <is>
          <t>Significant Accounting Policies (Details Text)</t>
        </is>
      </c>
    </row>
    <row r="49">
      <c r="A49" s="4" t="inlineStr">
        <is>
          <t>Proportion of ownership interest in associate</t>
        </is>
      </c>
      <c r="C49" s="4" t="inlineStr">
        <is>
          <t>50.00%</t>
        </is>
      </c>
    </row>
    <row r="50">
      <c r="A50" s="4" t="inlineStr">
        <is>
          <t>Participation In The Management Of The Investee Or Representations On Its Board Of Directors Providing It Has Executive Power Ie Voting Power [Member]</t>
        </is>
      </c>
    </row>
    <row r="51">
      <c r="A51" s="3" t="inlineStr">
        <is>
          <t>Significant Accounting Policies (Details Text)</t>
        </is>
      </c>
    </row>
    <row r="52">
      <c r="A52" s="4" t="inlineStr">
        <is>
          <t>Proportion of ownership interest in associate</t>
        </is>
      </c>
      <c r="C52" s="4" t="inlineStr">
        <is>
          <t>20.00%</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3) Risk Management</t>
        </is>
      </c>
      <c r="B1" s="2" t="inlineStr">
        <is>
          <t>12 Months Ended</t>
        </is>
      </c>
    </row>
    <row r="2">
      <c r="B2" s="2" t="inlineStr">
        <is>
          <t>Dec. 31, 2020</t>
        </is>
      </c>
    </row>
    <row r="3">
      <c r="A3" s="3" t="inlineStr">
        <is>
          <t>Risk Management</t>
        </is>
      </c>
    </row>
    <row r="4">
      <c r="A4" s="4" t="inlineStr">
        <is>
          <t>3) Risk Management</t>
        </is>
      </c>
      <c r="B4" s="4" t="inlineStr">
        <is>
          <t>3) Risk
Management The risk management activity is highly
strategic due to the increasing complexity of products and services and the globalization of the Organization's business. The dynamism
of the markets leads the Organization to constantly seek to improve this activity. Covid-19 Pandemic Bradesco, due to the serious pandemic
scenario caused by Covid-19, which brought several adverse effects on people's lives and business, remains focused on supporting
its customers and employees. Despite this adverse scenario, some learnings were incorporated into our operations, for example,
how to relate to our supplier customers and the intensification of the Organization's home office. With these advances, Bradesco,
through the Collective Labor Agreement carried out with the Banking Union Movement at the national level, was the first large bank
to assume the commitment to adopt remote work after the pandemic. Bradesco's Crisis Committee, formed
by the Chief Executive Officer, all Vice-Presidents and the CRO (Chief Risk Officer), is evaluating the scenario of pandemic and
reporting to the Board of Directors about the assessments of the evolution of the pandemic and its impact on our operations and
society. In addition, we have a Risk Committee, which plays an important role in verifying various points and the scope of these
actions in the Organization. The Organization has triggered the Business Continuity Plan (PCN), intensified internal and external
actions, adopted the rotation of employees from the branch network and throughout the pandemic period, optimization opportunities
were identified due to the migration to remote work, prevailing a mentality focused on the digital environment in a consistent
and timely manner, with the aim of minimizing the impacts involved. The Organization adjusted Bradesco's
governance and policies to the current situation. • Credit Policies: • Capital and Liquidity: • Risk Governance: Scope of Risk Management The Organization risk management
scope works with a wide view of the Economic Financial Consolidated risks. The Corporate Process of Risk Management, based on those
guidelines, develop its activities, whose approach is based on three lines of defense:
· First line of defense
· Second line of defense
· Third line of defense Risk Appetite Statement (RAS) The risk appetite refers to the types
and levels of risks that the Organization is willing to accept in the conduct of its business and purposes. The Risk Appetite Statement
– RAS is an important instrument that summarizes the risk culture of the Organization. At the same time, RAS emphasizes
the existence of an efficient process of assignments in the operational risk management and in the performance of control functions,
as well as for mitigation and disciplinary actions and processes of scheduling and reporting to Senior Management upon breach of
the risk limits or control processes established. The Risk Appetite Statement is reviewed
on annual basis 1 1 RAS reinforces the dissemination
of the risk culture by disclosing the main aspects of risk appetite of the Organization to all its members. For the many types of risks, whether
measurable or not, the Organization established control approaches, observing the main global dimensions: Capital The Organization has established
that the Indexes of Basel, Level I, of Common Equity and Leverage Ratio should correspond at least to the regulatory cap, plus
the current Equity buffer. In the same sense, Grupo Bradesco Seguros (GBS) must maintain the minimum Solvency Index above the regulatory
framework, in the consolidated view, according to the buffers defined. Liquidity For this dimension, indicators were
established for short- and long-term monitoring. The Short-Term Liquidity Coverage Ratio (LCR) corresponds to the ratio between
the stock of High-Quality Liquidity Assets (HQLA) and the total number of outflows of cash, calculated according to the standardized
stress by the Central Bank of Brazil. Now the Indicator of Long-Term Liquidity – NSFR (Net Stable Funding Ratio) corresponds
to the ratio between the stable funding available and the stable funding necessary. For Grupo Bradesco Seguros, the control of
liquidity risk consists in the sizing of the Minimum Reserve of Liquidity (RML), represented by the amount of resources needed
to settle the obligations in situations of stress during the period of turbulence (30 days) and their relation with the Cash Available,
which is composed predominantly by high-quality net assets. Profitability: The Organization periodically monitors
key performance indicators of the results by line of business, segments and products. On the basis of these monitoring, analyses,
projections and studies are made in order to inform the business areas and Senior Management about the individual and consolidated
results, thus allowing conscious decision making and strategic reviews. Loan The monitoring of credit risk is
accomplished through continuous monitoring of portfolios and exhibitions, with assessment of the evolution of their volumes, delinquency,
provisioning, studies of harvests, and equity, among others. Additionally, the Organization has a structured process of governance
of limits of liability for approval of credit operations and recovery. In relation to the risk appetite,
metrics were defined to monitor the concentration limits of operations for the Economic Group, Sector and Transfer (concentration
per country). In addition to the indicators of concentration, a specific indicator was established for the level of delinquencies
above 90 days for Individuals (PF), an indicator of Margin of Economic Capital of Credit Risk, in order to monitor and track the
capital in the economic and regulatory visions, and an indicator of the percentage of Troubled Assets. Market The Organization monitors and controls
the possibility of financial losses due to fluctuating prices and interest rates of the financial instruments, as its asset and
liability portfolios may have mismatched maturities, currencies and indexes. Considering the dynamics of this type of risk and
the characteristics of each investment portfolio, various limits of risks and results were established. For
the Trading portfolio the indicators of Value at Risk (VaR), Stress Scenarios for a month and of Monthly and Quarterly Result are
part of the risk appetite. For the Banking portfolio, the D EVE
Internal Model, D EVE Outlier
Test, D NII Internal Model
and the Evolution of the Positions Evaluated at Market Value are monitored. Now for Grupo Bradesco Seguros, the indicators are
the VaR for variable income and the interest rate risk (EVE). Operational In view of the wide range of products
and services offered, as well as the significant volume of activities and operations made, the Organization can incur operating
losses resulting from flaws, deficiency or inadequacy of internal processes, people and systems, or from external events. In this sense, in the context of
the Prudential Conglomerate, the Organization established limits of appetite and tolerance for operating losses, which are monitored
on a monthly basis. Additionally, an indicator for monitoring the availability of the main channels of customer service and systems
has been defined, aiming to provide continuous readiness in the customer service. Reputation The control of reputation risk aims
to ensure that the Organization evaluates and monitors the perception of various stakeholders in order to identify potential sources
of risk in reputation and act in a timely manner to mitigate it. The control of this risk is performed
by means of a Consolidated Index of Reputation, which is subdivided into dimensions under which it is possible to determine the
reputation of the Organization as perceived by customers, employees, regulatory authority, investors and the market in general. Model The Organization carries out the
management and control of the model risk by means of assessment, inventory and classification of relevance and model risk, backed
by processes of governance. Qualitative Risk Risk and Capital Management Structures Risk and capital management structures
also comprise various committees, commissions and departments that support the Board of Directors, the Chief Executive Officer,
the Chief Risk Officer and the Board of Executive Officers of the Organization in decision-making. The Organization has the Integrated
Risk and Capital Allocation Management Committee – COGIRAC, whose duty is advise the Board of Directors in performing its
duties, related to the management policy and to the risk exposure limits policy, and assure, within the scope of the Organization,
the fulfillment of the processes, policies, related rules, and regulations and laws applicable to the Organization. COGIRAC are supported by the following
executive committees: a) Risk Monitoring, b) Risk Management, c) PLDFT/Sanctions and Information Security/Cyber Executive Committee
and d) Risk Management, Actuarial Control and Compliance of Bradesco Seguros. In addition, it also is supported by the Products
and Services Executive Committee and the executive committees in business areas, which, among other duties, suggest exposure thresholds
for their respective risks and prepare mitigation plans to be submitted to COGIRAC and to the Board of Directors. In the governance structure it is
also notable the Risk Committee, whose main purpose is to assess the structure of the Organization’s risk management and
occasionally propose improvements. COGIRAC
and the Risk Committee advise the Board of Directors in the performance of its assignments related to the management and control
of risks, capital, internal controls and compliance. In this structure, the Integrated
Risk Control Department (DCIR), whose mission is to promote and to implement risk control and capital allocation through robust
practices and certification of existence, execution and effectiveness of controls which assure acceptable risk levels in the Organization’s
processes, independently, consistently, on a transparent and integrated manner stands out. This Department is also responsible
for complying with the Central Bank of Brazil rules for risk management activities. Stress Test Program The risk management structure has
a stress test program defined as a coordinated set of processes and routines, containing own methodologies, documentation and governance,
whose principal purpose is to identify potential vulnerabilities of the institution. Stress tests are exercises of prospective
evaluation of the potential impacts of adverse events and circumstances on capital, on liquidity or on the value of a portfolio
of the Organization. In the Program of Stress Tests, the
scenarios are designed by the Department of Research and Economic Studies – DEPEC and discussed with the Business areas,
DCIR, Department of Controllership, among other areas. Stress testing results are discussed and approved in a specific Departmental
Commission. Subsequently, they are submitted to the COGIRAC and Board of Directors, that, in addition to the scenarios and results
of stress tests are also responsible for the approval of the program and guidelines to be followed. Stress tests are used as a tool for
managing risks: in its identification, measurement, evaluation, monitoring, control and mitigation of risks of the institution.
The results of stress tests are used for evaluation of capital and liquidity levels of the institution, for preparation of the
respective contingency plans, for evaluation of the capital adequacy and for the recovery plan. Similarly, the results are considered
in the decisions related to strategic guidelines, definition of the levels and limits of risk appetite applied to the management
of risks and capital, as well as in the definition of governance actions aimed at mitigation of risks identified by aligning them
to the risk appetite of the Organization.
3.1. Capital Management Capital Management Corporate
Process The Capital Management provides
the conditions required to meet the Organization’s strategic goals to support the risks inherent to its activities. In this
way, it adopts a forward-looking stance when elaborating its capital plan, anticipating the need for capital for the next three
(3) years, as well as establishing procedures and contingency actions to be considered in adverse scenarios. The Organization manages capital
in line with the strategic guidelines, involving the control and business areas, in accordance with the guidelines of the Board
of Executive Officers and Board of Directors. The structure of Capital Management Governance, Internal Capital Adequacy Assessment
Process (ICAAP) and Recovery Plan is composed by Commissions, Committees and its highest-level body is the Board of Directors. The Controllership Department ensures
compliance with the stipulations of the Central Bank of Brazil pertaining to capital management activities and assistance to the
Senior Management by providing analyses and projections of capital requirements and availability, identifying threats and opportunities
that help plan the sufficiency and optimization of capital levels. The Organization also has a Recovery
Plan, delivered to the Central Bank of Brazil in December of each year and approved by the Board of Directors in accordance with
CMN Resolution No. 4,502, of June 30, 2016, establishing procedures for the preparation of recovery plans, in order to maintain
adequate levels of capital and liquidity in situations of severe stress in financial institutions considered systemically important. Reference Equity Adequacy The Reference Equity (RE) adequacy
is verified daily to ensure that the Organization maintains a solid capital base in normal situations or in extreme market conditions
and complying with regulatory requirements. The objective of the Central Bank
of Brazil is that the financial institutions permanently maintain capital and additional Reference Equity Tier I (Conservation,
Systemic and Countercyclical) compatible with the risks from their activities. The risks are represented by Risk-Weighted Assets
(RWA), which is calculated based on, at least, the sum of credit, market and operational risk components. Additionally, the Organization must
maintain enough RE to meet the interest rate risk from operations not included in the trading portfolio (Banking Portfolio’s
interest rate risk). Capital Sufficiency The capital management process is
aligned with the strategic planning and is forward looking, anticipating any changes in the economic and commercial environment
conditions in which the Organization operates. The Organization’s capital
management aims at permanently ensuring a sound capital composition to support the development of its activities and to ensure
adequate coverage of risks incurred. The Organization maintains a managerial capital margin (buffer), which is added to the minimum
regulatory requirements. The management buffer is defined
according to the market practices and the regulatory requirements, observing aspects such as additional impacts generated by stress
scenarios, qualitative risks and risks not captured by the regulatory model. The Organization’s regulatory
capital sufficiency is monitored by periodically calculating the Basel Ratio, Tier I Ratio and Common Equity Ratio. Capital Forecast The capital management area is responsible
for making simulations and projections of the Organization’s capital, in accordance with the strategic guidelines, the impacts
arising from variations and trends of the economic and business environment as well as regulatory changes. The results from the
projections are submitted to the Senior Management, pursuant to the governance established. The projections for the next three
years have adequate levels of Capital Ratios, considering the incorporation of net income and the evolution of the need for capital. Analysis of Reference Equity
(RE), Capital Ratios and Liquidity The following table presents the
main metrics established by prudential regulation, such as regulatory capital, leverage ratio and liquidity indicators:
Calculation basis - Basel Ratio R$ thousand
Basel III
On December 31
2020 2019
Prudential
Regulatory capital - values
Common equity 108,982,064 91,271,701
Level I 118,281,835 100,831,668
Reference Equity - RE 135,723,674 125,275,405
Excess of resources invested in permanent assets - -
RE Highlight - -
Risk-weighted assets (RWA) - amounts
Total RWA 858,692,912 759,051,325
Regulatory capital as a proportion of RWA
Index of Common equity - ICP 12.7% 12.0%
Level 1 Index 13.8% 13.3%
Basel Ratio 15.8% 16.5%
Additional Principal Capital (ACP) as a proportion of RWA
Additional Principal Capital Conservation - ACPConservation (1) 1.25% 2.50%
Additional Contracyclic Principal Capital - ACPContracyclic 0.00% 0.00%
Additional Systemic Importance of Principal Capital - Systemic ACPS 1.00% 1.00%
Total ACP 2.25% 3.50%
Excess Margin of Principal Capital 5.94% 4.02%
Leverage Ratio (AR)
Total exposure 1,436,809,012 1,228,715,207
AR 8.2% 8.2%
Short Term Liquidity Indicator (LCR)
Total High Quality Liquid Assets (HQLA) 244,827,538 112,872,809
Total net cash outflow 137,247,662 78,493,191
LCR 178.4% 143.8%
Long Term Liquidity Indicator (NSFR)
Available stable funding (ASF) 744,316,530 635,623,931
Stable resources required (RSF) 618,540,418 551,731,471
NSFR 120.3% 115.2% (1) CMN Resolution No. 4,783/20, from April
2020, establishes the reduction of the Common Equity Additional for Conservation (ACPConservação) from 2.5% to 1.25%,
for the term of one year and after this period, the requirement will gradually be restored until March 31, 2022 to the level of
2.5%. Breakdown of Risk-Weighted Assets
(RWA) The following table presents information
on the amount of RWA used to determine the minimum RE requirement, as established in art. 4 of CMN Resolution No. 4,193/13:
RWA R$ thousand
RWA Minimum RE requirement (3)
On December 31, 2020 On December 31, 2019 On December 31, 2020 On December 31, 2019
Credit Risk - treatment using a standardized approach 779,588,539 680,907,696 62,367,083 54,472,614
Credit risk in the strict sense (1) 642,582,738 596,741,812 51,406,619 47,739,345
Counterparty credit risk (CCR) 35,625,687 24,919,371 2,850,055 1,993,549
- Of which: through standardized approach to counterparty credit risk (SA-CCR) 23,851,517 15,295,904 1,908,121 1,223,672
- Of which: using the EMC approach - - - -
- Of which: using other approaches 11,774,170 9,623,467 941,934 769,877
Increase related to the adjustment associated with the variation in the value of derivatives due to the variation in the credit quality of the counterparty (CVA) 14,687,826 6,519,630 1,175,026 521,570
Unconsolidated fund shares - underlying assets identified 3,960,234 5,217,631 316,819 417,410
Unconsolidated fund shares - underlying assets inferred according to fund regulations - - - -
Unconsolidated fund shares - unidentified underlying assets - 3,989,766 - 319,181
Securitization exposures - requirement calculated using standardized approach 2,791,550 2,173,417 223,324 173,873
Values referring to exposures not deducted in the calculation of PR (2) 79,940,504 41,346,069 6,395,240 3,307,686
Market Risk (3) 14,690,553 13,571,488 1,175,244 1,085,719
- Of which: requirement calculated using standardized approach (RWAMPAD) 8,805,006 16,029,113 704,400 1,282,329
- Of which: requirement calculated using internal model (RWAMINT) 14,690,553 13,571,488 1,175,244 1,085,719
Operational Risk 64,413,820 64,572,141 5,153,106 5,165,771
Total 858,692,912 759,051,325 68,695,433 60,724,104 (1) It does not include Counterparty Credit Risk
operations; (2) As defined in Resolution No. 4,192/13, 3,
art. 4; and (3) Composed of a maximum of 80% of the standardized
model (RWAMPAD) and internal model (RWAMINT), according to Circular No. 3,646 and No. 3,674.
3.2. Credit risk Credit risk refers to the possibility
of losses associated with the borrower’s or counterparty’s failure to comply with their financial obligations under
the terms agreed, as well as the fall in value of loan agreements resulting from deterioration in the borrower’s risk rating,
the reduction in gains or remunerations, benefits granted to borrowers in renegotiations, recovery costs and other costs related
to the counterparty’s noncompliance with the financial obligations. Additionally, it includes the concentration risk and
the country/transfer risk. Credit risk management in the Organization
is a continuous and evolving process of mapping, development, assessment and diagnosis through the use of models, instruments and
procedures that require a high degree of discipline and control during the analysis of transactions in order to preserve the integrity
and autonomy of the processes. The Organization controls the exposure
to credit risk which comprises mainly loans and advances, loan commitments, financial guarantees provided, securities and derivatives. With the objective of not compromising
the quality of the portfolio, all aspects inherent to credit concession, concentration, guarantee requirements and terms, among
others, are observed. The Organization continuously maps
all the activities that could possibly generate exposure to credit risk, classifying them by their probability and magnitude, identifying
their managers and mitigation plans. Counterparty Credit Risk The counterparty credit risk to
which the Organization is exposed includes the possibility of losses due to the non-compliance by counterparties with their obligations
relating to the settlement of financial asset trades, including the settlement of derivative financial instruments. Counterparty
credit risk also includes the risk related to a downgrade in the counterparty’s credit standing. The Organization exercises complete
control over its net position (the difference between purchase and sale agreements) and potential future exposures from operations
where there is counterparty risk. Each counterparty’s exposure to risk is treated in the same way and is part of general
credit limits granted by the Organization’s to its customers. In short, the Counterparty Credit
Risk management covers the modeling and monitoring (i) of the consumption of the credit limit of the counterparties, (ii) of the
portion of the adjustment at fair value of the portfolio of credit derivatives (CTF – Credit Value Adjustment) and (iii)
of the respective regulatory and economic capital. The methodology adopted by the Organization establishes that the credit exposure
of the portfolio to certain counterparty can be calculated based on the Replacement Cost (RC) of its operations in different scenarios
of the financial market, which is possible through the Monte Carlo simulation process. In the context of risk management,
the Organization performs the calculation of economic capital for credit risk, in order to contemplate the portfolio of derivatives
that is consolidated by the counterpart both for the definition of the EAD (Exposure At Default) and the CVA (Credit Value Adjustment). Also in this context, the Organization
conducts studies of projection of capital, for example of the Stress Test of the ICAAP (Evaluation of Capital Adequacy) and TEBU
(Bottom-Up Stress Test). These are multidisciplinary programs involving minimally the areas of Business and Economic Departments,
of Budget/Result and Risk. Regarding the forms of mitigating
the counterparty credit risk that the Organization is exposed to, the most usual is the composition of guarantees as margin deposits
and disposal of public securities, which are made by the counterparty with the Organization or with other trustees, whose counterparty’s
risks are also appropriately evaluated. Additionally, from June 2019, the
calculation of the value of the exposure relating to credit risk of the counterpart arising from operations with derivative instruments
subject to the calculation of the capital requirement through the standardized approach (RWA CPAD Credit-Risk Management Process The credit risk management process
is conducted in a corporation-wide manner. This process involves several areas with specific duties, ensuring an efficient structure.
Credit risk measurement and control are conducted in a centralized and independent manner. Both the governance process and
limits are validated by the Integrated Risk and Capital Allocation Management Committee, submitted for approval by the Board of
Directors, and reviewed at least once a year. The structure of credit risk management
is part of the second line of defense of the Organization, several areas actively participate in improving the client risk rating
models. This structure continuously reviews
the internal processes, including the roles and responsibilities and it training and requirements, as well as conducts periodical
reviews of risk evaluation processes to incorporate new practices and methodologies. Credit Concession The Organization’ segments strategies
corroborate is to maintain a wide client base and a diversified credit portfolio, both in terms of products and segments, commensurate
with the risks undertaken and appropriate levels of provisioning and concentration. Under the responsibility of the
Credit Department, lending procedures are based on the Organization’s credit policy emphasizing the security, quality and
liquidity of the lending. The process is guided by the risk management governance and complies with the rules of the Central Bank
of Brazil. The methodologies adopted value
business agility and profitability, with targeted and appropriate procedures oriented to the granting of credit transactions and
establishment of operating limits. In the evaluation and classification
of customers or economic groups, the quantitative (economic and financial indicators) and qualitative (personal data and behaviors)
aspects associated with the customers capacity to honor their obligations are considered. All business proposals are subject
to operational limits, which are included in the Loan Guidelines and Procedures. At branches, the delegation of power to grant
a loan depends on its size, the total exposure to the Organization, the guarantees offered, the level of restriction and their
credit risk score/rating. Business proposals with risks beyond these limits are subject to technical analysis and approval of by
the Credit Department. In its turn, the Executive Credit
Committee was created to decide, within its authority, on queries about the granting of limits or loans proposed by business areas,
previously analyzed and with opinion from the Credit Department. According to the size of the operations/limits proposed, this
Committee, may then submit the proposal for approval by the Board of Directors, depending on the values involved. Loan proposals pass through an automated
system with parameters set to provide important information for the analysis, granting and subsequent monitoring of loans, minimizing
the risks inherent in the operations. There are exclusive Credit and Behavior
Scoring systems for the assignment of high volume, low principal loans in the Retail segment, meant to provide speed and reliability,
while standardizing the procedures for loan analysis and approval. Business is diversified wide-spread
and aimed at individuals and legal entities with a proven payment capacity and solvency, seeking to support them with guarantees
that are adequate to the risk assumed, considering the amounts, objectives and the maturities of loan granted. Credit Risk Rating The Organization has a process of
Governance practices and follow-ups. Practices include the Governance of Concession Limits and Credit Recovery, which, depending
on the size of the operation or of the total exposure of the counterpart, require approval at the level of the Board of Directors.
In addition, follow-ups are made frequently of the portfolio, with evaluations as to their evolution, delinquency, provisions,
vintage studies, and capital, among others. In addition to the process and governance
of limits for approval of credit and recovery, in the risk appetite defined by the Organization, the concentration limits of operations
for the Economic Group, Sector and Transfer (concentration per countries) are monitored. In addition to the indicators of concentration,
a specific indicator was established for the level of delinquencies above 90 days for Individuals (PF), the indicator of problem
asset and an indicator of Margin of Economic Capital of Credit Risk, in order to monitor and track the capital in the economic
and regulatory visions. The credit risk assessment methodology,
in addition to providing data to establish the minimum parameters for lending and risk management, also enables the definition
of Special Credit Rules and Procedures according to customer characteristics and size. Thus, the methodology provides the basis
not only for the correct pricing of operations, but also for defining the appropriate guarantees. The methodology used also follows
the requirements established by the Resolution No. 4,327 of the National Monetary Council and includes analysis of social and environmental
risk in projects, aimed at evaluating customers’ compliance with related laws and the Equator Principles, a set of rules
that establish the minimum social and environmental criteria which must be met for lending. In accordance with its commitment
to the continuous improvement of methodologies, the credit risk rating of operations contracted by the Organization’s economic
groups/ customers (Rating Operação Final In a simplified manner, the risk
classifications of the operations are determined on the basis of the credit quality of economic groups/ customers defined by the
Customer Rating, warranties relating to the contract, modality of the credit product, behavior of delinquencies in the payment
and value of credit contracted. Customer Rating for economic groups
(legal entities) are based on standardized statistical and judgmental procedures, and on quantitative and qualitative information.
Classifications are carried out by economic group and periodically monitored in order to preserve the quality of the loan portfolio. For individuals, in general, Customer
Rating are based on personal data variables, such as income, assets, restrictions and indebtedness, in addition to the history
of their relationship with the Organization, and statistical credit evaluation models. Customer rating is used in the analysis
for granting and/or renewing operations and credit limits, as well as for the monitoring of the economic-financial situation of
a company and its capacity to repay the loans contracted. Control and Monitoring The credit risk of the Organization
has its control and corporate follow-up performed in the Credit Risk area of the Integrated Risk Control Department – DCIR.
The Department advises the Executive Committee on Risk Management, where methodologies for measuring credit risk are discussed
and formalized. Significant issues discussed in this Committee are reported to the Integrated Risk and Capital Allocation Management
Committee, which is subordinate to the Board of Directors. In addition to committee meetings,
the area holds monthly meetings with all product and segment executives and officers, with a view to inform them about the evolution
of the loan portfolio, delinquency, credit recoveries, gross and net losses, limits and concentrations of portfolios, allocation
of economic and regulatory capital, among others. This information is also reported to the Audit Committee on a monthly basis. The area also monitors any internal
or external event that may cause a significant impact on the Organization’s credit risk, such as spin-offs, bankruptcies
and crop failures, in addition to monitoring economic activity in the sectors to which the company has significant risk exposures. Internal Report Credit risk is monitored on a daily
basis in order to maintain the risk levels within the limits established by the Organization. Managerial reports on risk control
are provided to all levels of business, from branches to Senior Management. With the objective of highlighting
the risk situations that could result in the customers’ inability to honor its obligations as contracted, the credit risk
monitoring area provides daily reports, to the branches, business segments, as well as the lending and loan recovery areas. This
system provides timely information about the loan portfolios and credit bureau information of customers, in addition to enabling
comparison of past and current information, highlighting points requiring a more in-depth analysis by managers, such as assets
by segme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8" customWidth="1" min="3" max="3"/>
    <col width="18" customWidth="1" min="4" max="4"/>
  </cols>
  <sheetData>
    <row r="1">
      <c r="A1" s="1" t="inlineStr">
        <is>
          <t>3) Risk Management (Details 1) - Prudential [Member] - BRL (R$) R$ in Thousands</t>
        </is>
      </c>
      <c r="C1" s="2" t="inlineStr">
        <is>
          <t>Dec. 31, 2020</t>
        </is>
      </c>
      <c r="D1" s="2" t="inlineStr">
        <is>
          <t>Dec. 31, 2019</t>
        </is>
      </c>
    </row>
    <row r="2">
      <c r="A2" s="3" t="inlineStr">
        <is>
          <t>Regulatory capital - values</t>
        </is>
      </c>
    </row>
    <row r="3">
      <c r="A3" s="4" t="inlineStr">
        <is>
          <t>Common equity</t>
        </is>
      </c>
      <c r="C3" s="6" t="inlineStr">
        <is>
          <t>R$ 108982064</t>
        </is>
      </c>
      <c r="D3" s="6" t="inlineStr">
        <is>
          <t>R$ 91271701</t>
        </is>
      </c>
    </row>
    <row r="4">
      <c r="A4" s="4" t="inlineStr">
        <is>
          <t>Level I</t>
        </is>
      </c>
      <c r="C4" s="5" t="n">
        <v>118281835</v>
      </c>
      <c r="D4" s="5" t="n">
        <v>100831668</v>
      </c>
    </row>
    <row r="5">
      <c r="A5" s="4" t="inlineStr">
        <is>
          <t>Reference Equity - RE</t>
        </is>
      </c>
      <c r="C5" s="5" t="n">
        <v>135723674</v>
      </c>
      <c r="D5" s="5" t="n">
        <v>125275405</v>
      </c>
    </row>
    <row r="6">
      <c r="A6" s="4" t="inlineStr">
        <is>
          <t>Excess of resources invested in permanent assets</t>
        </is>
      </c>
      <c r="C6" s="4" t="inlineStr">
        <is>
          <t xml:space="preserve"> </t>
        </is>
      </c>
      <c r="D6" s="4" t="inlineStr">
        <is>
          <t xml:space="preserve"> </t>
        </is>
      </c>
    </row>
    <row r="7">
      <c r="A7" s="4" t="inlineStr">
        <is>
          <t>RE Highlight</t>
        </is>
      </c>
      <c r="C7" s="4" t="inlineStr">
        <is>
          <t xml:space="preserve"> </t>
        </is>
      </c>
      <c r="D7" s="4" t="inlineStr">
        <is>
          <t xml:space="preserve"> </t>
        </is>
      </c>
    </row>
    <row r="8">
      <c r="A8" s="3" t="inlineStr">
        <is>
          <t>Risk-weighted assets (RWA) - amounts</t>
        </is>
      </c>
    </row>
    <row r="9">
      <c r="A9" s="4" t="inlineStr">
        <is>
          <t>Total RWA</t>
        </is>
      </c>
      <c r="C9" s="6" t="inlineStr">
        <is>
          <t>R$ 858692912</t>
        </is>
      </c>
      <c r="D9" s="6" t="inlineStr">
        <is>
          <t>R$ 759051325</t>
        </is>
      </c>
    </row>
    <row r="10">
      <c r="A10" s="3" t="inlineStr">
        <is>
          <t>Regulatory capital as a proportion of RWA</t>
        </is>
      </c>
    </row>
    <row r="11">
      <c r="A11" s="4" t="inlineStr">
        <is>
          <t>Index of Common equity - ICP</t>
        </is>
      </c>
      <c r="C11" s="4" t="inlineStr">
        <is>
          <t>12.70%</t>
        </is>
      </c>
      <c r="D11" s="4" t="inlineStr">
        <is>
          <t>12.00%</t>
        </is>
      </c>
    </row>
    <row r="12">
      <c r="A12" s="4" t="inlineStr">
        <is>
          <t>Level 1 Index</t>
        </is>
      </c>
      <c r="C12" s="4" t="inlineStr">
        <is>
          <t>13.80%</t>
        </is>
      </c>
      <c r="D12" s="4" t="inlineStr">
        <is>
          <t>13.30%</t>
        </is>
      </c>
    </row>
    <row r="13">
      <c r="A13" s="4" t="inlineStr">
        <is>
          <t>Basel Ratio</t>
        </is>
      </c>
      <c r="C13" s="4" t="inlineStr">
        <is>
          <t>15.80%</t>
        </is>
      </c>
      <c r="D13" s="4" t="inlineStr">
        <is>
          <t>16.50%</t>
        </is>
      </c>
    </row>
    <row r="14">
      <c r="A14" s="3" t="inlineStr">
        <is>
          <t>Additional Principal Capital (ACP) as a proportion of RWA</t>
        </is>
      </c>
    </row>
    <row r="15">
      <c r="A15" s="4" t="inlineStr">
        <is>
          <t>Additional Principal Capital Conservation - ACPConservation</t>
        </is>
      </c>
      <c r="B15" s="4" t="inlineStr">
        <is>
          <t>[1]</t>
        </is>
      </c>
      <c r="C15" s="4" t="inlineStr">
        <is>
          <t>1.25%</t>
        </is>
      </c>
      <c r="D15" s="4" t="inlineStr">
        <is>
          <t>2.50%</t>
        </is>
      </c>
    </row>
    <row r="16">
      <c r="A16" s="4" t="inlineStr">
        <is>
          <t>Additional Contracyclic Principal Capital - ACPContracyclic</t>
        </is>
      </c>
      <c r="C16" s="4" t="inlineStr">
        <is>
          <t>0.00%</t>
        </is>
      </c>
      <c r="D16" s="4" t="inlineStr">
        <is>
          <t>0.00%</t>
        </is>
      </c>
    </row>
    <row r="17">
      <c r="A17" s="4" t="inlineStr">
        <is>
          <t>Additional Systemic Importance of Principal Capital - Systemic ACPS</t>
        </is>
      </c>
      <c r="C17" s="4" t="inlineStr">
        <is>
          <t>1.00%</t>
        </is>
      </c>
      <c r="D17" s="4" t="inlineStr">
        <is>
          <t>1.00%</t>
        </is>
      </c>
    </row>
    <row r="18">
      <c r="A18" s="4" t="inlineStr">
        <is>
          <t>Total ACP</t>
        </is>
      </c>
      <c r="C18" s="4" t="inlineStr">
        <is>
          <t>2.25%</t>
        </is>
      </c>
      <c r="D18" s="4" t="inlineStr">
        <is>
          <t>3.50%</t>
        </is>
      </c>
    </row>
    <row r="19">
      <c r="A19" s="4" t="inlineStr">
        <is>
          <t>Excess Margin of Principal Capital</t>
        </is>
      </c>
      <c r="C19" s="4" t="inlineStr">
        <is>
          <t>5.94%</t>
        </is>
      </c>
      <c r="D19" s="4" t="inlineStr">
        <is>
          <t>4.02%</t>
        </is>
      </c>
    </row>
    <row r="20">
      <c r="A20" s="3" t="inlineStr">
        <is>
          <t>Leverage Ratio (AR)</t>
        </is>
      </c>
    </row>
    <row r="21">
      <c r="A21" s="4" t="inlineStr">
        <is>
          <t>Total exposure</t>
        </is>
      </c>
      <c r="C21" s="6" t="inlineStr">
        <is>
          <t>R$ 1436809012</t>
        </is>
      </c>
      <c r="D21" s="6" t="inlineStr">
        <is>
          <t>R$ 1228715207</t>
        </is>
      </c>
    </row>
    <row r="22">
      <c r="A22" s="4" t="inlineStr">
        <is>
          <t>AR</t>
        </is>
      </c>
      <c r="C22" s="4" t="inlineStr">
        <is>
          <t>8.20%</t>
        </is>
      </c>
      <c r="D22" s="4" t="inlineStr">
        <is>
          <t>8.20%</t>
        </is>
      </c>
    </row>
    <row r="23">
      <c r="A23" s="3" t="inlineStr">
        <is>
          <t>Short Term Liquidity Indicator (LCR)</t>
        </is>
      </c>
    </row>
    <row r="24">
      <c r="A24" s="4" t="inlineStr">
        <is>
          <t>Total High Quality Liquid Assets (HQLA)</t>
        </is>
      </c>
      <c r="C24" s="6" t="inlineStr">
        <is>
          <t>R$ 244827538</t>
        </is>
      </c>
      <c r="D24" s="6" t="inlineStr">
        <is>
          <t>R$ 112872809</t>
        </is>
      </c>
    </row>
    <row r="25">
      <c r="A25" s="4" t="inlineStr">
        <is>
          <t>Total net cash outflow</t>
        </is>
      </c>
      <c r="C25" s="6" t="inlineStr">
        <is>
          <t>R$ 137247662</t>
        </is>
      </c>
      <c r="D25" s="6" t="inlineStr">
        <is>
          <t>R$ 78493191</t>
        </is>
      </c>
    </row>
    <row r="26">
      <c r="A26" s="4" t="inlineStr">
        <is>
          <t>LCR</t>
        </is>
      </c>
      <c r="C26" s="4" t="inlineStr">
        <is>
          <t>178.40%</t>
        </is>
      </c>
      <c r="D26" s="4" t="inlineStr">
        <is>
          <t>143.80%</t>
        </is>
      </c>
    </row>
    <row r="27">
      <c r="A27" s="3" t="inlineStr">
        <is>
          <t>Long Term Liquidity Indicator (NSFR)</t>
        </is>
      </c>
    </row>
    <row r="28">
      <c r="A28" s="4" t="inlineStr">
        <is>
          <t>Available stable funding (ASF)</t>
        </is>
      </c>
      <c r="C28" s="6" t="inlineStr">
        <is>
          <t>R$ 744316530</t>
        </is>
      </c>
      <c r="D28" s="6" t="inlineStr">
        <is>
          <t>R$ 635623931</t>
        </is>
      </c>
    </row>
    <row r="29">
      <c r="A29" s="4" t="inlineStr">
        <is>
          <t>Stable resources required (RSF)</t>
        </is>
      </c>
      <c r="C29" s="6" t="inlineStr">
        <is>
          <t>R$ 618540418</t>
        </is>
      </c>
      <c r="D29" s="6" t="inlineStr">
        <is>
          <t>R$ 551731471</t>
        </is>
      </c>
    </row>
    <row r="30">
      <c r="A30" s="4" t="inlineStr">
        <is>
          <t>NSFR</t>
        </is>
      </c>
      <c r="C30" s="4" t="inlineStr">
        <is>
          <t>120.30%</t>
        </is>
      </c>
      <c r="D30" s="4" t="inlineStr">
        <is>
          <t>115.20%</t>
        </is>
      </c>
    </row>
    <row r="31"/>
    <row r="32">
      <c r="A32" s="4" t="inlineStr">
        <is>
          <t>[1]</t>
        </is>
      </c>
      <c r="B32" s="4" t="inlineStr">
        <is>
          <t>CMN Resolution No. 4,783/20, from April 2020, establishes the reduction of the Common Equity Additional for Conservation (ACPConservacao) from 2.5% to 1.25%, for the term of one year and after this period, the requirement will gradually be restored until March 31, 2022 to the level of 2.5%.</t>
        </is>
      </c>
    </row>
  </sheetData>
  <mergeCells count="3">
    <mergeCell ref="A1:B1"/>
    <mergeCell ref="A31:C31"/>
    <mergeCell ref="B32:C3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s>
  <sheetData>
    <row r="1">
      <c r="A1" s="1" t="inlineStr">
        <is>
          <t>3) Risk Management (Details 2) - BRL (R$) R$ in Thousands</t>
        </is>
      </c>
      <c r="C1" s="2" t="inlineStr">
        <is>
          <t>Dec. 31, 2020</t>
        </is>
      </c>
      <c r="D1" s="2" t="inlineStr">
        <is>
          <t>Dec. 31, 2019</t>
        </is>
      </c>
    </row>
    <row r="2">
      <c r="A2" s="4" t="inlineStr">
        <is>
          <t>RWA [Member]</t>
        </is>
      </c>
    </row>
    <row r="3">
      <c r="A3" s="3" t="inlineStr">
        <is>
          <t>Statement Line Items [Line Items]</t>
        </is>
      </c>
    </row>
    <row r="4">
      <c r="A4" s="4" t="inlineStr">
        <is>
          <t>Credit Risk - treatment using a standardized approach</t>
        </is>
      </c>
      <c r="C4" s="6" t="inlineStr">
        <is>
          <t>R$ 779588539</t>
        </is>
      </c>
      <c r="D4" s="6" t="inlineStr">
        <is>
          <t>R$ 680907696</t>
        </is>
      </c>
    </row>
    <row r="5">
      <c r="A5" s="4" t="inlineStr">
        <is>
          <t>Credit risk in the strict sense</t>
        </is>
      </c>
      <c r="B5" s="4" t="inlineStr">
        <is>
          <t>[1]</t>
        </is>
      </c>
      <c r="C5" s="5" t="n">
        <v>642582738</v>
      </c>
      <c r="D5" s="5" t="n">
        <v>596741812</v>
      </c>
    </row>
    <row r="6">
      <c r="A6" s="4" t="inlineStr">
        <is>
          <t>Counterparty credit risk (CCR)</t>
        </is>
      </c>
      <c r="C6" s="5" t="n">
        <v>35625687</v>
      </c>
      <c r="D6" s="5" t="n">
        <v>24919371</v>
      </c>
    </row>
    <row r="7">
      <c r="A7" s="4" t="inlineStr">
        <is>
          <t>Of which: through standardized approach to counterparty credit risk (SA-CCR)</t>
        </is>
      </c>
      <c r="C7" s="5" t="n">
        <v>23851517</v>
      </c>
      <c r="D7" s="5" t="n">
        <v>15295904</v>
      </c>
    </row>
    <row r="8">
      <c r="A8" s="4" t="inlineStr">
        <is>
          <t>Of which: using the EMC approach</t>
        </is>
      </c>
      <c r="C8" s="4" t="inlineStr">
        <is>
          <t xml:space="preserve"> </t>
        </is>
      </c>
      <c r="D8" s="4" t="inlineStr">
        <is>
          <t xml:space="preserve"> </t>
        </is>
      </c>
    </row>
    <row r="9">
      <c r="A9" s="4" t="inlineStr">
        <is>
          <t>Of which: using other approaches</t>
        </is>
      </c>
      <c r="C9" s="5" t="n">
        <v>11774170</v>
      </c>
      <c r="D9" s="5" t="n">
        <v>9623467</v>
      </c>
    </row>
    <row r="10">
      <c r="A10" s="4" t="inlineStr">
        <is>
          <t>Increase related to the adjustment associated with the variation in the value of derivatives due to the variation in the credit quality of the counterparty (CVA)</t>
        </is>
      </c>
      <c r="C10" s="5" t="n">
        <v>14687826</v>
      </c>
      <c r="D10" s="5" t="n">
        <v>6519630</v>
      </c>
    </row>
    <row r="11">
      <c r="A11" s="4" t="inlineStr">
        <is>
          <t>Unconsolidated fund shares - underlying assets identified</t>
        </is>
      </c>
      <c r="C11" s="5" t="n">
        <v>3960234</v>
      </c>
      <c r="D11" s="5" t="n">
        <v>5217631</v>
      </c>
    </row>
    <row r="12">
      <c r="A12" s="4" t="inlineStr">
        <is>
          <t>Unconsolidated fund shares - underlying assets inferred according to fund regulations</t>
        </is>
      </c>
      <c r="C12" s="4" t="inlineStr">
        <is>
          <t xml:space="preserve"> </t>
        </is>
      </c>
      <c r="D12" s="4" t="inlineStr">
        <is>
          <t xml:space="preserve"> </t>
        </is>
      </c>
    </row>
    <row r="13">
      <c r="A13" s="4" t="inlineStr">
        <is>
          <t>Unconsolidated fund shares - unidentified underlying assets</t>
        </is>
      </c>
      <c r="C13" s="4" t="inlineStr">
        <is>
          <t xml:space="preserve"> </t>
        </is>
      </c>
      <c r="D13" s="5" t="n">
        <v>3989766</v>
      </c>
    </row>
    <row r="14">
      <c r="A14" s="4" t="inlineStr">
        <is>
          <t>Securitization exposures - requirement calculated using standardized approach</t>
        </is>
      </c>
      <c r="C14" s="5" t="n">
        <v>2791550</v>
      </c>
      <c r="D14" s="5" t="n">
        <v>2173417</v>
      </c>
    </row>
    <row r="15">
      <c r="A15" s="4" t="inlineStr">
        <is>
          <t>Values referring to exposures not deducted in the calculation of PR</t>
        </is>
      </c>
      <c r="B15" s="4" t="inlineStr">
        <is>
          <t>[2]</t>
        </is>
      </c>
      <c r="C15" s="5" t="n">
        <v>79940504</v>
      </c>
      <c r="D15" s="5" t="n">
        <v>41346069</v>
      </c>
    </row>
    <row r="16">
      <c r="A16" s="4" t="inlineStr">
        <is>
          <t>Market Risk</t>
        </is>
      </c>
      <c r="B16" s="4" t="inlineStr">
        <is>
          <t>[3]</t>
        </is>
      </c>
      <c r="C16" s="5" t="n">
        <v>14690553</v>
      </c>
      <c r="D16" s="5" t="n">
        <v>13571488</v>
      </c>
    </row>
    <row r="17">
      <c r="A17" s="4" t="inlineStr">
        <is>
          <t>Of which: requirement calculated using standardized approach (RWAMPAD)</t>
        </is>
      </c>
      <c r="C17" s="5" t="n">
        <v>8805006</v>
      </c>
      <c r="D17" s="5" t="n">
        <v>16029113</v>
      </c>
    </row>
    <row r="18">
      <c r="A18" s="4" t="inlineStr">
        <is>
          <t>Of which: requirement calculated using internal model (RWAMINT)</t>
        </is>
      </c>
      <c r="C18" s="5" t="n">
        <v>14690553</v>
      </c>
      <c r="D18" s="5" t="n">
        <v>13571488</v>
      </c>
    </row>
    <row r="19">
      <c r="A19" s="4" t="inlineStr">
        <is>
          <t>Operational Risk</t>
        </is>
      </c>
      <c r="C19" s="5" t="n">
        <v>64413820</v>
      </c>
      <c r="D19" s="5" t="n">
        <v>64572141</v>
      </c>
    </row>
    <row r="20">
      <c r="A20" s="4" t="inlineStr">
        <is>
          <t>Total</t>
        </is>
      </c>
      <c r="C20" s="5" t="n">
        <v>858692912</v>
      </c>
      <c r="D20" s="5" t="n">
        <v>759051325</v>
      </c>
    </row>
    <row r="21">
      <c r="A21" s="4" t="inlineStr">
        <is>
          <t>Minimum RE Requirement [Member]</t>
        </is>
      </c>
    </row>
    <row r="22">
      <c r="A22" s="3" t="inlineStr">
        <is>
          <t>Statement Line Items [Line Items]</t>
        </is>
      </c>
    </row>
    <row r="23">
      <c r="A23" s="4" t="inlineStr">
        <is>
          <t>Credit Risk - treatment using a standardized approach</t>
        </is>
      </c>
      <c r="B23" s="4" t="inlineStr">
        <is>
          <t>[3]</t>
        </is>
      </c>
      <c r="C23" s="5" t="n">
        <v>62367083</v>
      </c>
      <c r="D23" s="5" t="n">
        <v>54472614</v>
      </c>
    </row>
    <row r="24">
      <c r="A24" s="4" t="inlineStr">
        <is>
          <t>Credit risk in the strict sense</t>
        </is>
      </c>
      <c r="B24" s="4" t="inlineStr">
        <is>
          <t>[1],[3]</t>
        </is>
      </c>
      <c r="C24" s="5" t="n">
        <v>51406619</v>
      </c>
      <c r="D24" s="5" t="n">
        <v>47739345</v>
      </c>
    </row>
    <row r="25">
      <c r="A25" s="4" t="inlineStr">
        <is>
          <t>Counterparty credit risk (CCR)</t>
        </is>
      </c>
      <c r="B25" s="4" t="inlineStr">
        <is>
          <t>[3]</t>
        </is>
      </c>
      <c r="C25" s="5" t="n">
        <v>2850055</v>
      </c>
      <c r="D25" s="5" t="n">
        <v>1993549</v>
      </c>
    </row>
    <row r="26">
      <c r="A26" s="4" t="inlineStr">
        <is>
          <t>Of which: through standardized approach to counterparty credit risk (SA-CCR)</t>
        </is>
      </c>
      <c r="B26" s="4" t="inlineStr">
        <is>
          <t>[3]</t>
        </is>
      </c>
      <c r="C26" s="5" t="n">
        <v>1908121</v>
      </c>
      <c r="D26" s="5" t="n">
        <v>1223672</v>
      </c>
    </row>
    <row r="27">
      <c r="A27" s="4" t="inlineStr">
        <is>
          <t>Of which: using the EMC approach</t>
        </is>
      </c>
      <c r="B27" s="4" t="inlineStr">
        <is>
          <t>[3]</t>
        </is>
      </c>
      <c r="C27" s="4" t="inlineStr">
        <is>
          <t xml:space="preserve"> </t>
        </is>
      </c>
      <c r="D27" s="4" t="inlineStr">
        <is>
          <t xml:space="preserve"> </t>
        </is>
      </c>
    </row>
    <row r="28">
      <c r="A28" s="4" t="inlineStr">
        <is>
          <t>Of which: using other approaches</t>
        </is>
      </c>
      <c r="B28" s="4" t="inlineStr">
        <is>
          <t>[3]</t>
        </is>
      </c>
      <c r="C28" s="5" t="n">
        <v>941934</v>
      </c>
      <c r="D28" s="5" t="n">
        <v>769877</v>
      </c>
    </row>
    <row r="29">
      <c r="A29" s="4" t="inlineStr">
        <is>
          <t>Increase related to the adjustment associated with the variation in the value of derivatives due to the variation in the credit quality of the counterparty (CVA)</t>
        </is>
      </c>
      <c r="B29" s="4" t="inlineStr">
        <is>
          <t>[3]</t>
        </is>
      </c>
      <c r="C29" s="5" t="n">
        <v>1175026</v>
      </c>
      <c r="D29" s="5" t="n">
        <v>521570</v>
      </c>
    </row>
    <row r="30">
      <c r="A30" s="4" t="inlineStr">
        <is>
          <t>Unconsolidated fund shares - underlying assets identified</t>
        </is>
      </c>
      <c r="B30" s="4" t="inlineStr">
        <is>
          <t>[3]</t>
        </is>
      </c>
      <c r="C30" s="5" t="n">
        <v>316819</v>
      </c>
      <c r="D30" s="5" t="n">
        <v>417410</v>
      </c>
    </row>
    <row r="31">
      <c r="A31" s="4" t="inlineStr">
        <is>
          <t>Unconsolidated fund shares - underlying assets inferred according to fund regulations</t>
        </is>
      </c>
      <c r="B31" s="4" t="inlineStr">
        <is>
          <t>[3]</t>
        </is>
      </c>
      <c r="C31" s="4" t="inlineStr">
        <is>
          <t xml:space="preserve"> </t>
        </is>
      </c>
      <c r="D31" s="4" t="inlineStr">
        <is>
          <t xml:space="preserve"> </t>
        </is>
      </c>
    </row>
    <row r="32">
      <c r="A32" s="4" t="inlineStr">
        <is>
          <t>Unconsolidated fund shares - unidentified underlying assets</t>
        </is>
      </c>
      <c r="B32" s="4" t="inlineStr">
        <is>
          <t>[3]</t>
        </is>
      </c>
      <c r="C32" s="4" t="inlineStr">
        <is>
          <t xml:space="preserve"> </t>
        </is>
      </c>
      <c r="D32" s="5" t="n">
        <v>319181</v>
      </c>
    </row>
    <row r="33">
      <c r="A33" s="4" t="inlineStr">
        <is>
          <t>Securitization exposures - requirement calculated using standardized approach</t>
        </is>
      </c>
      <c r="B33" s="4" t="inlineStr">
        <is>
          <t>[3]</t>
        </is>
      </c>
      <c r="C33" s="5" t="n">
        <v>223324</v>
      </c>
      <c r="D33" s="5" t="n">
        <v>173873</v>
      </c>
    </row>
    <row r="34">
      <c r="A34" s="4" t="inlineStr">
        <is>
          <t>Values referring to exposures not deducted in the calculation of PR</t>
        </is>
      </c>
      <c r="B34" s="4" t="inlineStr">
        <is>
          <t>[2],[3]</t>
        </is>
      </c>
      <c r="C34" s="5" t="n">
        <v>6395240</v>
      </c>
      <c r="D34" s="5" t="n">
        <v>3307686</v>
      </c>
    </row>
    <row r="35">
      <c r="A35" s="4" t="inlineStr">
        <is>
          <t>Market Risk</t>
        </is>
      </c>
      <c r="B35" s="4" t="inlineStr">
        <is>
          <t>[3]</t>
        </is>
      </c>
      <c r="C35" s="5" t="n">
        <v>1175244</v>
      </c>
      <c r="D35" s="5" t="n">
        <v>1085719</v>
      </c>
    </row>
    <row r="36">
      <c r="A36" s="4" t="inlineStr">
        <is>
          <t>Of which: requirement calculated using standardized approach (RWAMPAD)</t>
        </is>
      </c>
      <c r="B36" s="4" t="inlineStr">
        <is>
          <t>[3]</t>
        </is>
      </c>
      <c r="C36" s="5" t="n">
        <v>704400</v>
      </c>
      <c r="D36" s="5" t="n">
        <v>1282329</v>
      </c>
    </row>
    <row r="37">
      <c r="A37" s="4" t="inlineStr">
        <is>
          <t>Of which: requirement calculated using internal model (RWAMINT)</t>
        </is>
      </c>
      <c r="B37" s="4" t="inlineStr">
        <is>
          <t>[3]</t>
        </is>
      </c>
      <c r="C37" s="5" t="n">
        <v>1175244</v>
      </c>
      <c r="D37" s="5" t="n">
        <v>1085719</v>
      </c>
    </row>
    <row r="38">
      <c r="A38" s="4" t="inlineStr">
        <is>
          <t>Operational Risk</t>
        </is>
      </c>
      <c r="B38" s="4" t="inlineStr">
        <is>
          <t>[3]</t>
        </is>
      </c>
      <c r="C38" s="5" t="n">
        <v>5153106</v>
      </c>
      <c r="D38" s="5" t="n">
        <v>5165771</v>
      </c>
    </row>
    <row r="39">
      <c r="A39" s="4" t="inlineStr">
        <is>
          <t>Total</t>
        </is>
      </c>
      <c r="B39" s="4" t="inlineStr">
        <is>
          <t>[3]</t>
        </is>
      </c>
      <c r="C39" s="6" t="inlineStr">
        <is>
          <t>R$ 68695433</t>
        </is>
      </c>
      <c r="D39" s="6" t="inlineStr">
        <is>
          <t>R$ 60724104</t>
        </is>
      </c>
    </row>
    <row r="40"/>
    <row r="41">
      <c r="A41" s="4" t="inlineStr">
        <is>
          <t>[1]</t>
        </is>
      </c>
      <c r="B41" s="4" t="inlineStr">
        <is>
          <t>It does not include Counterparty Credit Risk operations;</t>
        </is>
      </c>
    </row>
    <row r="42">
      <c r="A42" s="4" t="inlineStr">
        <is>
          <t>[2]</t>
        </is>
      </c>
      <c r="B42" s="4" t="inlineStr">
        <is>
          <t>As defined in Resolution No. 4,192/13, 3, art. 4;</t>
        </is>
      </c>
    </row>
    <row r="43">
      <c r="A43" s="4" t="inlineStr">
        <is>
          <t>[3]</t>
        </is>
      </c>
      <c r="B43" s="4" t="inlineStr">
        <is>
          <t>Composed of a maximum of 80% of the standardized model (RWAMPAD) and internal model (RWAMINT), according to Circular No. 3,646 and No. 3,674.</t>
        </is>
      </c>
    </row>
  </sheetData>
  <mergeCells count="5">
    <mergeCell ref="A1:B1"/>
    <mergeCell ref="A40:C40"/>
    <mergeCell ref="B41:C41"/>
    <mergeCell ref="B42:C42"/>
    <mergeCell ref="B43:C4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80" customWidth="1" min="2" max="2"/>
    <col width="17" customWidth="1" min="3" max="3"/>
    <col width="17" customWidth="1" min="4" max="4"/>
  </cols>
  <sheetData>
    <row r="1">
      <c r="A1" s="1" t="inlineStr">
        <is>
          <t>3) Risk Management (Details 3) - BRL (R$) R$ in Thousands</t>
        </is>
      </c>
      <c r="C1" s="2" t="inlineStr">
        <is>
          <t>Dec. 31, 2020</t>
        </is>
      </c>
      <c r="D1" s="2" t="inlineStr">
        <is>
          <t>Dec. 31, 2019</t>
        </is>
      </c>
    </row>
    <row r="2">
      <c r="A2" s="4" t="inlineStr">
        <is>
          <t>Gross Value [Member]</t>
        </is>
      </c>
    </row>
    <row r="3">
      <c r="A3" s="3" t="inlineStr">
        <is>
          <t>Financial assets</t>
        </is>
      </c>
    </row>
    <row r="4">
      <c r="A4" s="4" t="inlineStr">
        <is>
          <t>Cash and balances with banks (Note 18)</t>
        </is>
      </c>
      <c r="C4" s="6" t="inlineStr">
        <is>
          <t>R$ 107602594</t>
        </is>
      </c>
      <c r="D4" s="6" t="inlineStr">
        <is>
          <t>R$ 109610999</t>
        </is>
      </c>
    </row>
    <row r="5">
      <c r="A5" s="4" t="inlineStr">
        <is>
          <t>Financial assets at fair value through profit or loss (Note 19)</t>
        </is>
      </c>
      <c r="C5" s="5" t="n">
        <v>275986689</v>
      </c>
      <c r="D5" s="5" t="n">
        <v>249759777</v>
      </c>
    </row>
    <row r="6">
      <c r="A6" s="4" t="inlineStr">
        <is>
          <t>Financial assets at fair value through other comprehensive income (Note 21)</t>
        </is>
      </c>
      <c r="B6" s="4" t="inlineStr">
        <is>
          <t>[1]</t>
        </is>
      </c>
      <c r="C6" s="5" t="n">
        <v>185841975</v>
      </c>
      <c r="D6" s="5" t="n">
        <v>192450010</v>
      </c>
    </row>
    <row r="7">
      <c r="A7" s="4" t="inlineStr">
        <is>
          <t>Loans and advances to banks (Note 22)</t>
        </is>
      </c>
      <c r="C7" s="5" t="n">
        <v>191425663</v>
      </c>
      <c r="D7" s="5" t="n">
        <v>59083791</v>
      </c>
    </row>
    <row r="8">
      <c r="A8" s="4" t="inlineStr">
        <is>
          <t>Loans and advances to customers (Note 23)</t>
        </is>
      </c>
      <c r="C8" s="5" t="n">
        <v>513216763</v>
      </c>
      <c r="D8" s="5" t="n">
        <v>457392375</v>
      </c>
    </row>
    <row r="9">
      <c r="A9" s="4" t="inlineStr">
        <is>
          <t>Securities at amortized cost (Note 24)</t>
        </is>
      </c>
      <c r="C9" s="5" t="n">
        <v>185179363</v>
      </c>
      <c r="D9" s="5" t="n">
        <v>171551837</v>
      </c>
    </row>
    <row r="10">
      <c r="A10" s="4" t="inlineStr">
        <is>
          <t>Other financial assets (Note 29)</t>
        </is>
      </c>
      <c r="C10" s="5" t="n">
        <v>52416117</v>
      </c>
      <c r="D10" s="5" t="n">
        <v>56101781</v>
      </c>
    </row>
    <row r="11">
      <c r="A11" s="3" t="inlineStr">
        <is>
          <t>Provision for Expected Credit Loss</t>
        </is>
      </c>
    </row>
    <row r="12">
      <c r="A12" s="4" t="inlineStr">
        <is>
          <t>Loan Commitments (Note 23 and 40)</t>
        </is>
      </c>
      <c r="C12" s="5" t="n">
        <v>255953637</v>
      </c>
      <c r="D12" s="5" t="n">
        <v>249866767</v>
      </c>
    </row>
    <row r="13">
      <c r="A13" s="4" t="inlineStr">
        <is>
          <t>Financial guarantees (Note 23 and 40)</t>
        </is>
      </c>
      <c r="C13" s="5" t="n">
        <v>80236602</v>
      </c>
      <c r="D13" s="5" t="n">
        <v>78231145</v>
      </c>
    </row>
    <row r="14">
      <c r="A14" s="4" t="inlineStr">
        <is>
          <t>Total risk exposure</t>
        </is>
      </c>
      <c r="C14" s="5" t="n">
        <v>1847859403</v>
      </c>
      <c r="D14" s="5" t="n">
        <v>1624048482</v>
      </c>
    </row>
    <row r="15">
      <c r="A15" s="4" t="inlineStr">
        <is>
          <t>Expected credit loss [Member]</t>
        </is>
      </c>
    </row>
    <row r="16">
      <c r="A16" s="3" t="inlineStr">
        <is>
          <t>Financial assets</t>
        </is>
      </c>
    </row>
    <row r="17">
      <c r="A17" s="4" t="inlineStr">
        <is>
          <t>Cash and balances with banks (Note 18)</t>
        </is>
      </c>
      <c r="C17" s="4" t="inlineStr">
        <is>
          <t xml:space="preserve"> </t>
        </is>
      </c>
    </row>
    <row r="18">
      <c r="A18" s="4" t="inlineStr">
        <is>
          <t>Financial assets at fair value through profit or loss (Note 19)</t>
        </is>
      </c>
      <c r="C18" s="4" t="inlineStr">
        <is>
          <t xml:space="preserve"> </t>
        </is>
      </c>
    </row>
    <row r="19">
      <c r="A19" s="4" t="inlineStr">
        <is>
          <t>Financial assets at fair value through other comprehensive income (Note 21)</t>
        </is>
      </c>
      <c r="C19" s="4" t="inlineStr">
        <is>
          <t xml:space="preserve"> </t>
        </is>
      </c>
    </row>
    <row r="20">
      <c r="A20" s="4" t="inlineStr">
        <is>
          <t>Loans and advances to banks (Note 22)</t>
        </is>
      </c>
      <c r="C20" s="5" t="n">
        <v>-932</v>
      </c>
      <c r="D20" s="5" t="n">
        <v>-44465</v>
      </c>
    </row>
    <row r="21">
      <c r="A21" s="4" t="inlineStr">
        <is>
          <t>Loans and advances to customers (Note 23)</t>
        </is>
      </c>
      <c r="C21" s="5" t="n">
        <v>-39579405</v>
      </c>
      <c r="D21" s="5" t="n">
        <v>-33863659</v>
      </c>
    </row>
    <row r="22">
      <c r="A22" s="4" t="inlineStr">
        <is>
          <t>Securities at amortized cost (Note 24)</t>
        </is>
      </c>
      <c r="C22" s="5" t="n">
        <v>-5555469</v>
      </c>
      <c r="D22" s="5" t="n">
        <v>-4633477</v>
      </c>
    </row>
    <row r="23">
      <c r="A23" s="4" t="inlineStr">
        <is>
          <t>Other financial assets (Note 29)</t>
        </is>
      </c>
      <c r="C23" s="4" t="inlineStr">
        <is>
          <t xml:space="preserve"> </t>
        </is>
      </c>
    </row>
    <row r="24">
      <c r="A24" s="3" t="inlineStr">
        <is>
          <t>Provision for Expected Credit Loss</t>
        </is>
      </c>
    </row>
    <row r="25">
      <c r="A25" s="4" t="inlineStr">
        <is>
          <t>Loan Commitments (Note 23 and 40)</t>
        </is>
      </c>
      <c r="C25" s="5" t="n">
        <v>-3859316</v>
      </c>
      <c r="D25" s="5" t="n">
        <v>-2318404</v>
      </c>
    </row>
    <row r="26">
      <c r="A26" s="4" t="inlineStr">
        <is>
          <t>Financial guarantees (Note 23 and 40)</t>
        </is>
      </c>
      <c r="C26" s="5" t="n">
        <v>-2318930</v>
      </c>
      <c r="D26" s="5" t="n">
        <v>-1970321</v>
      </c>
    </row>
    <row r="27">
      <c r="A27" s="4" t="inlineStr">
        <is>
          <t>Total risk exposure</t>
        </is>
      </c>
      <c r="C27" s="6" t="inlineStr">
        <is>
          <t>R$ 51314052</t>
        </is>
      </c>
      <c r="D27" s="6" t="inlineStr">
        <is>
          <t>R$ 42830326</t>
        </is>
      </c>
    </row>
    <row r="28"/>
    <row r="29">
      <c r="A29" s="4" t="inlineStr">
        <is>
          <t>[1]</t>
        </is>
      </c>
      <c r="B29" s="4" t="inlineStr">
        <is>
          <t>Financial assets measured at fair value through other comprehensive income are not reduced by the allowance for losses.</t>
        </is>
      </c>
    </row>
  </sheetData>
  <mergeCells count="3">
    <mergeCell ref="A1:B1"/>
    <mergeCell ref="A28:C28"/>
    <mergeCell ref="B29:C29"/>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3) Risk Management (Details 4)</t>
        </is>
      </c>
      <c r="B1" s="2" t="inlineStr">
        <is>
          <t>Dec. 31, 2020</t>
        </is>
      </c>
      <c r="C1" s="2" t="inlineStr">
        <is>
          <t>Dec. 31, 2019</t>
        </is>
      </c>
    </row>
    <row r="2">
      <c r="A2" s="3" t="inlineStr">
        <is>
          <t>Concentration Of Credit Risk In Loans And Advances [Abstract]</t>
        </is>
      </c>
    </row>
    <row r="3">
      <c r="A3" s="4" t="inlineStr">
        <is>
          <t>Largest borrower</t>
        </is>
      </c>
      <c r="B3" s="4" t="inlineStr">
        <is>
          <t>2.10%</t>
        </is>
      </c>
      <c r="C3" s="4" t="inlineStr">
        <is>
          <t>1.90%</t>
        </is>
      </c>
    </row>
    <row r="4">
      <c r="A4" s="4" t="inlineStr">
        <is>
          <t>10 largest borrowers</t>
        </is>
      </c>
      <c r="B4" s="4" t="inlineStr">
        <is>
          <t>7.50%</t>
        </is>
      </c>
      <c r="C4" s="4" t="inlineStr">
        <is>
          <t>7.70%</t>
        </is>
      </c>
    </row>
    <row r="5">
      <c r="A5" s="4" t="inlineStr">
        <is>
          <t>20 largest borrowers</t>
        </is>
      </c>
      <c r="B5" s="4" t="inlineStr">
        <is>
          <t>10.90%</t>
        </is>
      </c>
      <c r="C5" s="4" t="inlineStr">
        <is>
          <t>11.30%</t>
        </is>
      </c>
    </row>
    <row r="6">
      <c r="A6" s="4" t="inlineStr">
        <is>
          <t>50 largest borrowers</t>
        </is>
      </c>
      <c r="B6" s="4" t="inlineStr">
        <is>
          <t>15.70%</t>
        </is>
      </c>
      <c r="C6" s="4" t="inlineStr">
        <is>
          <t>16.70%</t>
        </is>
      </c>
    </row>
    <row r="7">
      <c r="A7" s="4" t="inlineStr">
        <is>
          <t>100 largest borrowers</t>
        </is>
      </c>
      <c r="B7" s="4" t="inlineStr">
        <is>
          <t>19.20%</t>
        </is>
      </c>
      <c r="C7" s="4" t="inlineStr">
        <is>
          <t>20.1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8" customWidth="1" min="1" max="1"/>
    <col width="17" customWidth="1" min="2" max="2"/>
    <col width="17" customWidth="1" min="3" max="3"/>
  </cols>
  <sheetData>
    <row r="1">
      <c r="A1" s="1" t="inlineStr">
        <is>
          <t>3) Risk Management (Details 5) - BRL (R$) R$ in Thousands</t>
        </is>
      </c>
      <c r="B1" s="2" t="inlineStr">
        <is>
          <t>Dec. 31, 2020</t>
        </is>
      </c>
      <c r="C1" s="2" t="inlineStr">
        <is>
          <t>Dec. 31, 2019</t>
        </is>
      </c>
    </row>
    <row r="2">
      <c r="A2" s="3" t="inlineStr">
        <is>
          <t>By Economic Activity Sector [Abstract]</t>
        </is>
      </c>
    </row>
    <row r="3">
      <c r="A3" s="4" t="inlineStr">
        <is>
          <t>Public sector</t>
        </is>
      </c>
      <c r="B3" s="6" t="inlineStr">
        <is>
          <t>R$ 11810973</t>
        </is>
      </c>
      <c r="C3" s="6" t="inlineStr">
        <is>
          <t>R$ 8899863</t>
        </is>
      </c>
    </row>
    <row r="4">
      <c r="A4" s="4" t="inlineStr">
        <is>
          <t>Public sector %</t>
        </is>
      </c>
      <c r="B4" s="4" t="inlineStr">
        <is>
          <t>2.30%</t>
        </is>
      </c>
      <c r="C4" s="4" t="inlineStr">
        <is>
          <t>1.90%</t>
        </is>
      </c>
    </row>
    <row r="5">
      <c r="A5" s="4" t="inlineStr">
        <is>
          <t>Oil, derivatives and aggregate activities</t>
        </is>
      </c>
      <c r="B5" s="6" t="inlineStr">
        <is>
          <t>R$ 10661873</t>
        </is>
      </c>
      <c r="C5" s="6" t="inlineStr">
        <is>
          <t>R$ 8870762</t>
        </is>
      </c>
    </row>
    <row r="6">
      <c r="A6" s="4" t="inlineStr">
        <is>
          <t>Oil, derivatives and aggregate activities %</t>
        </is>
      </c>
      <c r="B6" s="4" t="inlineStr">
        <is>
          <t>2.10%</t>
        </is>
      </c>
      <c r="C6" s="4" t="inlineStr">
        <is>
          <t>1.90%</t>
        </is>
      </c>
    </row>
    <row r="7">
      <c r="A7" s="4" t="inlineStr">
        <is>
          <t>Production and distribution of electricity</t>
        </is>
      </c>
      <c r="B7" s="6" t="inlineStr">
        <is>
          <t>R$ 1074867</t>
        </is>
      </c>
      <c r="C7" s="6" t="inlineStr">
        <is>
          <t>R$ 3032</t>
        </is>
      </c>
    </row>
    <row r="8">
      <c r="A8" s="4" t="inlineStr">
        <is>
          <t>Production and distribution of electricity %</t>
        </is>
      </c>
      <c r="B8" s="4" t="inlineStr">
        <is>
          <t>0.20%</t>
        </is>
      </c>
      <c r="C8" s="4" t="inlineStr">
        <is>
          <t xml:space="preserve"> </t>
        </is>
      </c>
    </row>
    <row r="9">
      <c r="A9" s="4" t="inlineStr">
        <is>
          <t>Other industries</t>
        </is>
      </c>
      <c r="B9" s="6" t="inlineStr">
        <is>
          <t>R$ 74233</t>
        </is>
      </c>
      <c r="C9" s="6" t="inlineStr">
        <is>
          <t>R$ 26069</t>
        </is>
      </c>
    </row>
    <row r="10">
      <c r="A10" s="4" t="inlineStr">
        <is>
          <t>Other industries %</t>
        </is>
      </c>
      <c r="B10" s="4" t="inlineStr">
        <is>
          <t xml:space="preserve"> </t>
        </is>
      </c>
      <c r="C10" s="4" t="inlineStr">
        <is>
          <t xml:space="preserve"> </t>
        </is>
      </c>
    </row>
    <row r="11">
      <c r="A11" s="4" t="inlineStr">
        <is>
          <t>Private sector</t>
        </is>
      </c>
      <c r="B11" s="6" t="inlineStr">
        <is>
          <t>R$ 501405790</t>
        </is>
      </c>
      <c r="C11" s="6" t="inlineStr">
        <is>
          <t>R$ 448492512</t>
        </is>
      </c>
    </row>
    <row r="12">
      <c r="A12" s="4" t="inlineStr">
        <is>
          <t>Private sector %</t>
        </is>
      </c>
      <c r="B12" s="4" t="inlineStr">
        <is>
          <t>97.70%</t>
        </is>
      </c>
      <c r="C12" s="4" t="inlineStr">
        <is>
          <t>98.10%</t>
        </is>
      </c>
    </row>
    <row r="13">
      <c r="A13" s="4" t="inlineStr">
        <is>
          <t>Companies</t>
        </is>
      </c>
      <c r="B13" s="6" t="inlineStr">
        <is>
          <t>R$ 244976110</t>
        </is>
      </c>
      <c r="C13" s="6" t="inlineStr">
        <is>
          <t>R$ 218076522</t>
        </is>
      </c>
    </row>
    <row r="14">
      <c r="A14" s="4" t="inlineStr">
        <is>
          <t>Companies %</t>
        </is>
      </c>
      <c r="B14" s="4" t="inlineStr">
        <is>
          <t>47.70%</t>
        </is>
      </c>
      <c r="C14" s="4" t="inlineStr">
        <is>
          <t>47.70%</t>
        </is>
      </c>
    </row>
    <row r="15">
      <c r="A15" s="4" t="inlineStr">
        <is>
          <t>Real estate and construction activities</t>
        </is>
      </c>
      <c r="B15" s="6" t="inlineStr">
        <is>
          <t>R$ 20092249</t>
        </is>
      </c>
      <c r="C15" s="6" t="inlineStr">
        <is>
          <t>R$ 21695592</t>
        </is>
      </c>
    </row>
    <row r="16">
      <c r="A16" s="4" t="inlineStr">
        <is>
          <t>Real estate and construction activities %</t>
        </is>
      </c>
      <c r="B16" s="4" t="inlineStr">
        <is>
          <t>3.90%</t>
        </is>
      </c>
      <c r="C16" s="4" t="inlineStr">
        <is>
          <t>4.70%</t>
        </is>
      </c>
    </row>
    <row r="17">
      <c r="A17" s="4" t="inlineStr">
        <is>
          <t>Retail</t>
        </is>
      </c>
      <c r="B17" s="6" t="inlineStr">
        <is>
          <t>R$ 36498461</t>
        </is>
      </c>
      <c r="C17" s="6" t="inlineStr">
        <is>
          <t>R$ 35521621</t>
        </is>
      </c>
    </row>
    <row r="18">
      <c r="A18" s="4" t="inlineStr">
        <is>
          <t>Retail %</t>
        </is>
      </c>
      <c r="B18" s="4" t="inlineStr">
        <is>
          <t>7.10%</t>
        </is>
      </c>
      <c r="C18" s="4" t="inlineStr">
        <is>
          <t>7.80%</t>
        </is>
      </c>
    </row>
    <row r="19">
      <c r="A19" s="4" t="inlineStr">
        <is>
          <t>Services</t>
        </is>
      </c>
      <c r="B19" s="6" t="inlineStr">
        <is>
          <t>R$ 30108475</t>
        </is>
      </c>
      <c r="C19" s="6" t="inlineStr">
        <is>
          <t>R$ 20136089</t>
        </is>
      </c>
    </row>
    <row r="20">
      <c r="A20" s="4" t="inlineStr">
        <is>
          <t>Services %</t>
        </is>
      </c>
      <c r="B20" s="4" t="inlineStr">
        <is>
          <t>5.90%</t>
        </is>
      </c>
      <c r="C20" s="4" t="inlineStr">
        <is>
          <t>4.40%</t>
        </is>
      </c>
    </row>
    <row r="21">
      <c r="A21" s="4" t="inlineStr">
        <is>
          <t>Transportation and concession</t>
        </is>
      </c>
      <c r="B21" s="6" t="inlineStr">
        <is>
          <t>R$ 23662184</t>
        </is>
      </c>
      <c r="C21" s="6" t="inlineStr">
        <is>
          <t>R$ 20807687</t>
        </is>
      </c>
    </row>
    <row r="22">
      <c r="A22" s="4" t="inlineStr">
        <is>
          <t>Transportation and concession %</t>
        </is>
      </c>
      <c r="B22" s="4" t="inlineStr">
        <is>
          <t>4.60%</t>
        </is>
      </c>
      <c r="C22" s="4" t="inlineStr">
        <is>
          <t>4.50%</t>
        </is>
      </c>
    </row>
    <row r="23">
      <c r="A23" s="4" t="inlineStr">
        <is>
          <t>Automotive</t>
        </is>
      </c>
      <c r="B23" s="6" t="inlineStr">
        <is>
          <t>R$ 15625309</t>
        </is>
      </c>
      <c r="C23" s="6" t="inlineStr">
        <is>
          <t>R$ 12723830</t>
        </is>
      </c>
    </row>
    <row r="24">
      <c r="A24" s="4" t="inlineStr">
        <is>
          <t>Automotive %</t>
        </is>
      </c>
      <c r="B24" s="4" t="inlineStr">
        <is>
          <t>3.00%</t>
        </is>
      </c>
      <c r="C24" s="4" t="inlineStr">
        <is>
          <t>2.80%</t>
        </is>
      </c>
    </row>
    <row r="25">
      <c r="A25" s="4" t="inlineStr">
        <is>
          <t>Food products</t>
        </is>
      </c>
      <c r="B25" s="6" t="inlineStr">
        <is>
          <t>R$ 13378255</t>
        </is>
      </c>
      <c r="C25" s="6" t="inlineStr">
        <is>
          <t>R$ 11067069</t>
        </is>
      </c>
    </row>
    <row r="26">
      <c r="A26" s="4" t="inlineStr">
        <is>
          <t>Food products %</t>
        </is>
      </c>
      <c r="B26" s="4" t="inlineStr">
        <is>
          <t>2.60%</t>
        </is>
      </c>
      <c r="C26" s="4" t="inlineStr">
        <is>
          <t>2.40%</t>
        </is>
      </c>
    </row>
    <row r="27">
      <c r="A27" s="4" t="inlineStr">
        <is>
          <t>Wholesale</t>
        </is>
      </c>
      <c r="B27" s="6" t="inlineStr">
        <is>
          <t>R$ 16479704</t>
        </is>
      </c>
      <c r="C27" s="6" t="inlineStr">
        <is>
          <t>R$ 14327816</t>
        </is>
      </c>
    </row>
    <row r="28">
      <c r="A28" s="4" t="inlineStr">
        <is>
          <t>Wholesale %</t>
        </is>
      </c>
      <c r="B28" s="4" t="inlineStr">
        <is>
          <t>3.20%</t>
        </is>
      </c>
      <c r="C28" s="4" t="inlineStr">
        <is>
          <t>3.10%</t>
        </is>
      </c>
    </row>
    <row r="29">
      <c r="A29" s="4" t="inlineStr">
        <is>
          <t>Production and distribution of electricity</t>
        </is>
      </c>
      <c r="B29" s="6" t="inlineStr">
        <is>
          <t>R$ 6979203</t>
        </is>
      </c>
      <c r="C29" s="6" t="inlineStr">
        <is>
          <t>R$ 2868563</t>
        </is>
      </c>
    </row>
    <row r="30">
      <c r="A30" s="4" t="inlineStr">
        <is>
          <t>Production and distribution of electricity %</t>
        </is>
      </c>
      <c r="B30" s="4" t="inlineStr">
        <is>
          <t>1.40%</t>
        </is>
      </c>
      <c r="C30" s="4" t="inlineStr">
        <is>
          <t>0.60%</t>
        </is>
      </c>
    </row>
    <row r="31">
      <c r="A31" s="4" t="inlineStr">
        <is>
          <t>Siderurgy and metallurgy</t>
        </is>
      </c>
      <c r="B31" s="6" t="inlineStr">
        <is>
          <t>R$ 10036586</t>
        </is>
      </c>
      <c r="C31" s="6" t="inlineStr">
        <is>
          <t>R$ 9022956</t>
        </is>
      </c>
    </row>
    <row r="32">
      <c r="A32" s="4" t="inlineStr">
        <is>
          <t>Siderurgy and metallurgy %</t>
        </is>
      </c>
      <c r="B32" s="4" t="inlineStr">
        <is>
          <t>2.00%</t>
        </is>
      </c>
      <c r="C32" s="4" t="inlineStr">
        <is>
          <t>2.00%</t>
        </is>
      </c>
    </row>
    <row r="33">
      <c r="A33" s="4" t="inlineStr">
        <is>
          <t>Sugar and alcohol</t>
        </is>
      </c>
      <c r="B33" s="6" t="inlineStr">
        <is>
          <t>R$ 6878558</t>
        </is>
      </c>
      <c r="C33" s="6" t="inlineStr">
        <is>
          <t>R$ 6191961</t>
        </is>
      </c>
    </row>
    <row r="34">
      <c r="A34" s="4" t="inlineStr">
        <is>
          <t>Sugar and alcohol %</t>
        </is>
      </c>
      <c r="B34" s="4" t="inlineStr">
        <is>
          <t>1.30%</t>
        </is>
      </c>
      <c r="C34" s="4" t="inlineStr">
        <is>
          <t>1.40%</t>
        </is>
      </c>
    </row>
    <row r="35">
      <c r="A35" s="4" t="inlineStr">
        <is>
          <t>Other industries</t>
        </is>
      </c>
      <c r="B35" s="6" t="inlineStr">
        <is>
          <t>R$ 65237126</t>
        </is>
      </c>
      <c r="C35" s="6" t="inlineStr">
        <is>
          <t>R$ 63713338</t>
        </is>
      </c>
    </row>
    <row r="36">
      <c r="A36" s="4" t="inlineStr">
        <is>
          <t>Other industries %</t>
        </is>
      </c>
      <c r="B36" s="4" t="inlineStr">
        <is>
          <t>12.70%</t>
        </is>
      </c>
      <c r="C36" s="4" t="inlineStr">
        <is>
          <t>13.90%</t>
        </is>
      </c>
    </row>
    <row r="37">
      <c r="A37" s="4" t="inlineStr">
        <is>
          <t>Individuals</t>
        </is>
      </c>
      <c r="B37" s="6" t="inlineStr">
        <is>
          <t>R$ 256429680</t>
        </is>
      </c>
      <c r="C37" s="6" t="inlineStr">
        <is>
          <t>R$ 230415990</t>
        </is>
      </c>
    </row>
    <row r="38">
      <c r="A38" s="4" t="inlineStr">
        <is>
          <t>Individuals %</t>
        </is>
      </c>
      <c r="B38" s="4" t="inlineStr">
        <is>
          <t>50.00%</t>
        </is>
      </c>
      <c r="C38" s="4" t="inlineStr">
        <is>
          <t>50.40%</t>
        </is>
      </c>
    </row>
    <row r="39">
      <c r="A39" s="4" t="inlineStr">
        <is>
          <t>Total portfolio</t>
        </is>
      </c>
      <c r="B39" s="6" t="inlineStr">
        <is>
          <t>R$ 513216763</t>
        </is>
      </c>
      <c r="C39" s="6" t="inlineStr">
        <is>
          <t>R$ 457392375</t>
        </is>
      </c>
    </row>
    <row r="40">
      <c r="A40" s="4" t="inlineStr">
        <is>
          <t>Total portfolio %</t>
        </is>
      </c>
      <c r="B40" s="4" t="inlineStr">
        <is>
          <t>100.00%</t>
        </is>
      </c>
      <c r="C40" s="4" t="inlineStr">
        <is>
          <t>100.00%</t>
        </is>
      </c>
    </row>
    <row r="41">
      <c r="A41" s="4" t="inlineStr">
        <is>
          <t>Impairment of loans and advances</t>
        </is>
      </c>
      <c r="B41" s="6" t="inlineStr">
        <is>
          <t>R$ 39579405</t>
        </is>
      </c>
      <c r="C41" s="6" t="inlineStr">
        <is>
          <t>R$ 33863659</t>
        </is>
      </c>
    </row>
    <row r="42">
      <c r="A42" s="4" t="inlineStr">
        <is>
          <t>Total of net loans and advances to customers</t>
        </is>
      </c>
      <c r="B42" s="6" t="inlineStr">
        <is>
          <t>R$ 473637358</t>
        </is>
      </c>
      <c r="C42" s="6" t="inlineStr">
        <is>
          <t>R$ 423528716</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80" customWidth="1" min="2" max="2"/>
    <col width="17" customWidth="1" min="3" max="3"/>
    <col width="17" customWidth="1" min="4" max="4"/>
  </cols>
  <sheetData>
    <row r="1">
      <c r="A1" s="1" t="inlineStr">
        <is>
          <t>3) Risk Management (Details 6) - BRL (R$) R$ in Thousands</t>
        </is>
      </c>
      <c r="C1" s="2" t="inlineStr">
        <is>
          <t>Dec. 31, 2020</t>
        </is>
      </c>
      <c r="D1" s="2" t="inlineStr">
        <is>
          <t>Dec. 31, 2019</t>
        </is>
      </c>
    </row>
    <row r="2">
      <c r="A2" s="4" t="inlineStr">
        <is>
          <t>Book Value [Member]</t>
        </is>
      </c>
    </row>
    <row r="3">
      <c r="A3" s="3" t="inlineStr">
        <is>
          <t>Financial effect of the guarantee on credit and financial lease transactions</t>
        </is>
      </c>
    </row>
    <row r="4">
      <c r="A4" s="4" t="inlineStr">
        <is>
          <t>Companies</t>
        </is>
      </c>
      <c r="B4" s="4" t="inlineStr">
        <is>
          <t>[1]</t>
        </is>
      </c>
      <c r="C4" s="6" t="inlineStr">
        <is>
          <t>R$ 256810316</t>
        </is>
      </c>
      <c r="D4" s="6" t="inlineStr">
        <is>
          <t>R$ 230415990</t>
        </is>
      </c>
    </row>
    <row r="5">
      <c r="A5" s="4" t="inlineStr">
        <is>
          <t>Stage 1</t>
        </is>
      </c>
      <c r="B5" s="4" t="inlineStr">
        <is>
          <t>[1]</t>
        </is>
      </c>
      <c r="C5" s="5" t="n">
        <v>217561123</v>
      </c>
      <c r="D5" s="5" t="n">
        <v>199384194</v>
      </c>
    </row>
    <row r="6">
      <c r="A6" s="4" t="inlineStr">
        <is>
          <t>Stage 2</t>
        </is>
      </c>
      <c r="B6" s="4" t="inlineStr">
        <is>
          <t>[1]</t>
        </is>
      </c>
      <c r="C6" s="5" t="n">
        <v>13960366</v>
      </c>
      <c r="D6" s="5" t="n">
        <v>19594716</v>
      </c>
    </row>
    <row r="7">
      <c r="A7" s="4" t="inlineStr">
        <is>
          <t>Stage 3</t>
        </is>
      </c>
      <c r="B7" s="4" t="inlineStr">
        <is>
          <t>[1]</t>
        </is>
      </c>
      <c r="C7" s="5" t="n">
        <v>25288827</v>
      </c>
      <c r="D7" s="5" t="n">
        <v>11437080</v>
      </c>
    </row>
    <row r="8">
      <c r="A8" s="4" t="inlineStr">
        <is>
          <t>Individuals</t>
        </is>
      </c>
      <c r="B8" s="4" t="inlineStr">
        <is>
          <t>[1]</t>
        </is>
      </c>
      <c r="C8" s="5" t="n">
        <v>256406447</v>
      </c>
      <c r="D8" s="5" t="n">
        <v>226976385</v>
      </c>
    </row>
    <row r="9">
      <c r="A9" s="4" t="inlineStr">
        <is>
          <t>Stage 1</t>
        </is>
      </c>
      <c r="B9" s="4" t="inlineStr">
        <is>
          <t>[1]</t>
        </is>
      </c>
      <c r="C9" s="5" t="n">
        <v>195239164</v>
      </c>
      <c r="D9" s="5" t="n">
        <v>195924808</v>
      </c>
    </row>
    <row r="10">
      <c r="A10" s="4" t="inlineStr">
        <is>
          <t>Stage 2</t>
        </is>
      </c>
      <c r="B10" s="4" t="inlineStr">
        <is>
          <t>[1]</t>
        </is>
      </c>
      <c r="C10" s="5" t="n">
        <v>38023532</v>
      </c>
      <c r="D10" s="5" t="n">
        <v>13106024</v>
      </c>
    </row>
    <row r="11">
      <c r="A11" s="4" t="inlineStr">
        <is>
          <t>Stage 3</t>
        </is>
      </c>
      <c r="B11" s="4" t="inlineStr">
        <is>
          <t>[1]</t>
        </is>
      </c>
      <c r="C11" s="5" t="n">
        <v>23143751</v>
      </c>
      <c r="D11" s="5" t="n">
        <v>17945553</v>
      </c>
    </row>
    <row r="12">
      <c r="A12" s="4" t="inlineStr">
        <is>
          <t>Total</t>
        </is>
      </c>
      <c r="B12" s="4" t="inlineStr">
        <is>
          <t>[1]</t>
        </is>
      </c>
      <c r="C12" s="5" t="n">
        <v>513216763</v>
      </c>
      <c r="D12" s="5" t="n">
        <v>457392375</v>
      </c>
    </row>
    <row r="13">
      <c r="A13" s="4" t="inlineStr">
        <is>
          <t>Fair Value Guarantees [Member]</t>
        </is>
      </c>
    </row>
    <row r="14">
      <c r="A14" s="3" t="inlineStr">
        <is>
          <t>Financial effect of the guarantee on credit and financial lease transactions</t>
        </is>
      </c>
    </row>
    <row r="15">
      <c r="A15" s="4" t="inlineStr">
        <is>
          <t>Companies</t>
        </is>
      </c>
      <c r="C15" s="5" t="n">
        <v>89481169</v>
      </c>
      <c r="D15" s="5" t="n">
        <v>139878361</v>
      </c>
    </row>
    <row r="16">
      <c r="A16" s="4" t="inlineStr">
        <is>
          <t>Stage 1</t>
        </is>
      </c>
      <c r="C16" s="5" t="n">
        <v>75882476</v>
      </c>
      <c r="D16" s="5" t="n">
        <v>127231341</v>
      </c>
    </row>
    <row r="17">
      <c r="A17" s="4" t="inlineStr">
        <is>
          <t>Stage 2</t>
        </is>
      </c>
      <c r="C17" s="5" t="n">
        <v>5035349</v>
      </c>
      <c r="D17" s="5" t="n">
        <v>10277550</v>
      </c>
    </row>
    <row r="18">
      <c r="A18" s="4" t="inlineStr">
        <is>
          <t>Stage 3</t>
        </is>
      </c>
      <c r="C18" s="5" t="n">
        <v>8563344</v>
      </c>
      <c r="D18" s="5" t="n">
        <v>2369470</v>
      </c>
    </row>
    <row r="19">
      <c r="A19" s="4" t="inlineStr">
        <is>
          <t>Individuals</t>
        </is>
      </c>
      <c r="C19" s="5" t="n">
        <v>150298522</v>
      </c>
      <c r="D19" s="5" t="n">
        <v>90693689</v>
      </c>
    </row>
    <row r="20">
      <c r="A20" s="4" t="inlineStr">
        <is>
          <t>Stage 1</t>
        </is>
      </c>
      <c r="C20" s="5" t="n">
        <v>126281157</v>
      </c>
      <c r="D20" s="5" t="n">
        <v>77930093</v>
      </c>
    </row>
    <row r="21">
      <c r="A21" s="4" t="inlineStr">
        <is>
          <t>Stage 2</t>
        </is>
      </c>
      <c r="C21" s="5" t="n">
        <v>18408513</v>
      </c>
      <c r="D21" s="5" t="n">
        <v>6546880</v>
      </c>
    </row>
    <row r="22">
      <c r="A22" s="4" t="inlineStr">
        <is>
          <t>Stage 3</t>
        </is>
      </c>
      <c r="C22" s="5" t="n">
        <v>5608852</v>
      </c>
      <c r="D22" s="5" t="n">
        <v>6216716</v>
      </c>
    </row>
    <row r="23">
      <c r="A23" s="4" t="inlineStr">
        <is>
          <t>Total</t>
        </is>
      </c>
      <c r="C23" s="6" t="inlineStr">
        <is>
          <t>R$ 239779691</t>
        </is>
      </c>
      <c r="D23" s="6" t="inlineStr">
        <is>
          <t>R$ 230572050</t>
        </is>
      </c>
    </row>
    <row r="24"/>
    <row r="25">
      <c r="A25" s="4" t="inlineStr">
        <is>
          <t>[1]</t>
        </is>
      </c>
      <c r="B25" s="4" t="inlineStr">
        <is>
          <t>Of the total balance of loan operations, R$354,814,000 (2019 - R$311,522,000 thousand) refers to operations without guarantees.</t>
        </is>
      </c>
    </row>
  </sheetData>
  <mergeCells count="3">
    <mergeCell ref="A1:B1"/>
    <mergeCell ref="A24:C24"/>
    <mergeCell ref="B25:C25"/>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3) Risk Management (Details 7) - BRL (R$) R$ in Thousands</t>
        </is>
      </c>
      <c r="B1" s="2" t="inlineStr">
        <is>
          <t>Dec. 31, 2020</t>
        </is>
      </c>
      <c r="C1" s="2" t="inlineStr">
        <is>
          <t>Dec. 31, 2019</t>
        </is>
      </c>
    </row>
    <row r="2">
      <c r="A2" s="4" t="inlineStr">
        <is>
          <t>Assets [Member]</t>
        </is>
      </c>
    </row>
    <row r="3">
      <c r="A3" s="3" t="inlineStr">
        <is>
          <t>Financial Exposure - Trading Portfolio (Fair value)</t>
        </is>
      </c>
    </row>
    <row r="4">
      <c r="A4" s="4" t="inlineStr">
        <is>
          <t>Risk Factors</t>
        </is>
      </c>
      <c r="B4" s="6" t="inlineStr">
        <is>
          <t>R$ 35206778</t>
        </is>
      </c>
      <c r="C4" s="6" t="inlineStr">
        <is>
          <t>R$ 22118567</t>
        </is>
      </c>
    </row>
    <row r="5">
      <c r="A5" s="4" t="inlineStr">
        <is>
          <t>Assets [Member] | Fixed rates [Member]</t>
        </is>
      </c>
    </row>
    <row r="6">
      <c r="A6" s="3" t="inlineStr">
        <is>
          <t>Financial Exposure - Trading Portfolio (Fair value)</t>
        </is>
      </c>
    </row>
    <row r="7">
      <c r="A7" s="4" t="inlineStr">
        <is>
          <t>Risk Factors</t>
        </is>
      </c>
      <c r="B7" s="5" t="n">
        <v>20597165</v>
      </c>
      <c r="C7" s="5" t="n">
        <v>15619889</v>
      </c>
    </row>
    <row r="8">
      <c r="A8" s="4" t="inlineStr">
        <is>
          <t>Assets [Member] | IGP-M (General Index of market pricing) / IPCA (Consumer price index) [Member]</t>
        </is>
      </c>
    </row>
    <row r="9">
      <c r="A9" s="3" t="inlineStr">
        <is>
          <t>Financial Exposure - Trading Portfolio (Fair value)</t>
        </is>
      </c>
    </row>
    <row r="10">
      <c r="A10" s="4" t="inlineStr">
        <is>
          <t>Risk Factors</t>
        </is>
      </c>
      <c r="B10" s="5" t="n">
        <v>5151508</v>
      </c>
      <c r="C10" s="5" t="n">
        <v>889026</v>
      </c>
    </row>
    <row r="11">
      <c r="A11" s="4" t="inlineStr">
        <is>
          <t>Assets [Member] | Exchange coupon [Member]</t>
        </is>
      </c>
    </row>
    <row r="12">
      <c r="A12" s="3" t="inlineStr">
        <is>
          <t>Financial Exposure - Trading Portfolio (Fair value)</t>
        </is>
      </c>
    </row>
    <row r="13">
      <c r="A13" s="4" t="inlineStr">
        <is>
          <t>Risk Factors</t>
        </is>
      </c>
      <c r="B13" s="5" t="n">
        <v>348315</v>
      </c>
      <c r="C13" s="5" t="n">
        <v>221069</v>
      </c>
    </row>
    <row r="14">
      <c r="A14" s="4" t="inlineStr">
        <is>
          <t>Assets [Member] | Foreign Currency [Member]</t>
        </is>
      </c>
    </row>
    <row r="15">
      <c r="A15" s="3" t="inlineStr">
        <is>
          <t>Financial Exposure - Trading Portfolio (Fair value)</t>
        </is>
      </c>
    </row>
    <row r="16">
      <c r="A16" s="4" t="inlineStr">
        <is>
          <t>Risk Factors</t>
        </is>
      </c>
      <c r="B16" s="5" t="n">
        <v>485660</v>
      </c>
      <c r="C16" s="5" t="n">
        <v>759320</v>
      </c>
    </row>
    <row r="17">
      <c r="A17" s="4" t="inlineStr">
        <is>
          <t>Assets [Member] | Equities [Member]</t>
        </is>
      </c>
    </row>
    <row r="18">
      <c r="A18" s="3" t="inlineStr">
        <is>
          <t>Financial Exposure - Trading Portfolio (Fair value)</t>
        </is>
      </c>
    </row>
    <row r="19">
      <c r="A19" s="4" t="inlineStr">
        <is>
          <t>Risk Factors</t>
        </is>
      </c>
      <c r="B19" s="5" t="n">
        <v>801588</v>
      </c>
      <c r="C19" s="5" t="n">
        <v>461860</v>
      </c>
    </row>
    <row r="20">
      <c r="A20" s="4" t="inlineStr">
        <is>
          <t>Assets [Member] | Sovereign/Eurobonds and Treasuries [Member]</t>
        </is>
      </c>
    </row>
    <row r="21">
      <c r="A21" s="3" t="inlineStr">
        <is>
          <t>Financial Exposure - Trading Portfolio (Fair value)</t>
        </is>
      </c>
    </row>
    <row r="22">
      <c r="A22" s="4" t="inlineStr">
        <is>
          <t>Risk Factors</t>
        </is>
      </c>
      <c r="B22" s="5" t="n">
        <v>7373381</v>
      </c>
      <c r="C22" s="5" t="n">
        <v>3783134</v>
      </c>
    </row>
    <row r="23">
      <c r="A23" s="4" t="inlineStr">
        <is>
          <t>Assets [Member] | Other [Member]</t>
        </is>
      </c>
    </row>
    <row r="24">
      <c r="A24" s="3" t="inlineStr">
        <is>
          <t>Financial Exposure - Trading Portfolio (Fair value)</t>
        </is>
      </c>
    </row>
    <row r="25">
      <c r="A25" s="4" t="inlineStr">
        <is>
          <t>Risk Factors</t>
        </is>
      </c>
      <c r="B25" s="5" t="n">
        <v>449161</v>
      </c>
      <c r="C25" s="5" t="n">
        <v>384269</v>
      </c>
    </row>
    <row r="26">
      <c r="A26" s="4" t="inlineStr">
        <is>
          <t>Liabilities [Member]</t>
        </is>
      </c>
    </row>
    <row r="27">
      <c r="A27" s="3" t="inlineStr">
        <is>
          <t>Financial Exposure - Trading Portfolio (Fair value)</t>
        </is>
      </c>
    </row>
    <row r="28">
      <c r="A28" s="4" t="inlineStr">
        <is>
          <t>Risk Factors</t>
        </is>
      </c>
      <c r="B28" s="5" t="n">
        <v>27241795</v>
      </c>
      <c r="C28" s="5" t="n">
        <v>22464899</v>
      </c>
    </row>
    <row r="29">
      <c r="A29" s="4" t="inlineStr">
        <is>
          <t>Liabilities [Member] | Fixed rates [Member]</t>
        </is>
      </c>
    </row>
    <row r="30">
      <c r="A30" s="3" t="inlineStr">
        <is>
          <t>Financial Exposure - Trading Portfolio (Fair value)</t>
        </is>
      </c>
    </row>
    <row r="31">
      <c r="A31" s="4" t="inlineStr">
        <is>
          <t>Risk Factors</t>
        </is>
      </c>
      <c r="B31" s="5" t="n">
        <v>18949022</v>
      </c>
      <c r="C31" s="5" t="n">
        <v>12954739</v>
      </c>
    </row>
    <row r="32">
      <c r="A32" s="4" t="inlineStr">
        <is>
          <t>Liabilities [Member] | IGP-M (General Index of market pricing) / IPCA (Consumer price index) [Member]</t>
        </is>
      </c>
    </row>
    <row r="33">
      <c r="A33" s="3" t="inlineStr">
        <is>
          <t>Financial Exposure - Trading Portfolio (Fair value)</t>
        </is>
      </c>
    </row>
    <row r="34">
      <c r="A34" s="4" t="inlineStr">
        <is>
          <t>Risk Factors</t>
        </is>
      </c>
      <c r="B34" s="5" t="n">
        <v>2598754</v>
      </c>
      <c r="C34" s="5" t="n">
        <v>1476167</v>
      </c>
    </row>
    <row r="35">
      <c r="A35" s="4" t="inlineStr">
        <is>
          <t>Liabilities [Member] | Exchange coupon [Member]</t>
        </is>
      </c>
    </row>
    <row r="36">
      <c r="A36" s="3" t="inlineStr">
        <is>
          <t>Financial Exposure - Trading Portfolio (Fair value)</t>
        </is>
      </c>
    </row>
    <row r="37">
      <c r="A37" s="4" t="inlineStr">
        <is>
          <t>Risk Factors</t>
        </is>
      </c>
      <c r="B37" s="5" t="n">
        <v>336868</v>
      </c>
      <c r="C37" s="5" t="n">
        <v>1135449</v>
      </c>
    </row>
    <row r="38">
      <c r="A38" s="4" t="inlineStr">
        <is>
          <t>Liabilities [Member] | Foreign Currency [Member]</t>
        </is>
      </c>
    </row>
    <row r="39">
      <c r="A39" s="3" t="inlineStr">
        <is>
          <t>Financial Exposure - Trading Portfolio (Fair value)</t>
        </is>
      </c>
    </row>
    <row r="40">
      <c r="A40" s="4" t="inlineStr">
        <is>
          <t>Risk Factors</t>
        </is>
      </c>
      <c r="B40" s="5" t="n">
        <v>402441</v>
      </c>
      <c r="C40" s="5" t="n">
        <v>1437774</v>
      </c>
    </row>
    <row r="41">
      <c r="A41" s="4" t="inlineStr">
        <is>
          <t>Liabilities [Member] | Equities [Member]</t>
        </is>
      </c>
    </row>
    <row r="42">
      <c r="A42" s="3" t="inlineStr">
        <is>
          <t>Financial Exposure - Trading Portfolio (Fair value)</t>
        </is>
      </c>
    </row>
    <row r="43">
      <c r="A43" s="4" t="inlineStr">
        <is>
          <t>Risk Factors</t>
        </is>
      </c>
      <c r="B43" s="5" t="n">
        <v>794455</v>
      </c>
      <c r="C43" s="5" t="n">
        <v>427778</v>
      </c>
    </row>
    <row r="44">
      <c r="A44" s="4" t="inlineStr">
        <is>
          <t>Liabilities [Member] | Sovereign/Eurobonds and Treasuries [Member]</t>
        </is>
      </c>
    </row>
    <row r="45">
      <c r="A45" s="3" t="inlineStr">
        <is>
          <t>Financial Exposure - Trading Portfolio (Fair value)</t>
        </is>
      </c>
    </row>
    <row r="46">
      <c r="A46" s="4" t="inlineStr">
        <is>
          <t>Risk Factors</t>
        </is>
      </c>
      <c r="B46" s="5" t="n">
        <v>3973859</v>
      </c>
      <c r="C46" s="5" t="n">
        <v>5007199</v>
      </c>
    </row>
    <row r="47">
      <c r="A47" s="4" t="inlineStr">
        <is>
          <t>Liabilities [Member] | Other [Member]</t>
        </is>
      </c>
    </row>
    <row r="48">
      <c r="A48" s="3" t="inlineStr">
        <is>
          <t>Financial Exposure - Trading Portfolio (Fair value)</t>
        </is>
      </c>
    </row>
    <row r="49">
      <c r="A49" s="4" t="inlineStr">
        <is>
          <t>Risk Factors</t>
        </is>
      </c>
      <c r="B49" s="6" t="inlineStr">
        <is>
          <t>R$ 186396</t>
        </is>
      </c>
      <c r="C49" s="6" t="inlineStr">
        <is>
          <t>R$ 25793</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3) Risk Management (Details 8) - BRL (R$) R$ in Thousands</t>
        </is>
      </c>
      <c r="B1" s="2" t="inlineStr">
        <is>
          <t>Dec. 31, 2020</t>
        </is>
      </c>
      <c r="C1" s="2" t="inlineStr">
        <is>
          <t>Dec. 31, 2019</t>
        </is>
      </c>
    </row>
    <row r="2">
      <c r="A2" s="4" t="inlineStr">
        <is>
          <t>Fixed rates [Member]</t>
        </is>
      </c>
    </row>
    <row r="3">
      <c r="A3" s="3" t="inlineStr">
        <is>
          <t>VaR Internal Model -Trading Portfolio</t>
        </is>
      </c>
    </row>
    <row r="4">
      <c r="A4" s="4" t="inlineStr">
        <is>
          <t>Risk Factors</t>
        </is>
      </c>
      <c r="B4" s="6" t="inlineStr">
        <is>
          <t>R$ 5014</t>
        </is>
      </c>
      <c r="C4" s="6" t="inlineStr">
        <is>
          <t>R$ 1614</t>
        </is>
      </c>
    </row>
    <row r="5">
      <c r="A5" s="4" t="inlineStr">
        <is>
          <t>IGPM/IPCA [Member]</t>
        </is>
      </c>
    </row>
    <row r="6">
      <c r="A6" s="3" t="inlineStr">
        <is>
          <t>VaR Internal Model -Trading Portfolio</t>
        </is>
      </c>
    </row>
    <row r="7">
      <c r="A7" s="4" t="inlineStr">
        <is>
          <t>Risk Factors</t>
        </is>
      </c>
      <c r="B7" s="5" t="n">
        <v>3645</v>
      </c>
      <c r="C7" s="5" t="n">
        <v>2774</v>
      </c>
    </row>
    <row r="8">
      <c r="A8" s="4" t="inlineStr">
        <is>
          <t>Exchange coupon [Member]</t>
        </is>
      </c>
    </row>
    <row r="9">
      <c r="A9" s="3" t="inlineStr">
        <is>
          <t>VaR Internal Model -Trading Portfolio</t>
        </is>
      </c>
    </row>
    <row r="10">
      <c r="A10" s="4" t="inlineStr">
        <is>
          <t>Risk Factors</t>
        </is>
      </c>
      <c r="B10" s="5" t="n">
        <v>342</v>
      </c>
      <c r="C10" s="5" t="n">
        <v>415</v>
      </c>
    </row>
    <row r="11">
      <c r="A11" s="4" t="inlineStr">
        <is>
          <t>Foreign Currency [Member]</t>
        </is>
      </c>
    </row>
    <row r="12">
      <c r="A12" s="3" t="inlineStr">
        <is>
          <t>VaR Internal Model -Trading Portfolio</t>
        </is>
      </c>
    </row>
    <row r="13">
      <c r="A13" s="4" t="inlineStr">
        <is>
          <t>Risk Factors</t>
        </is>
      </c>
      <c r="B13" s="5" t="n">
        <v>4704</v>
      </c>
      <c r="C13" s="5" t="n">
        <v>5327</v>
      </c>
    </row>
    <row r="14">
      <c r="A14" s="4" t="inlineStr">
        <is>
          <t>Sovereign/Eurobonds and Treasuries [Member]</t>
        </is>
      </c>
    </row>
    <row r="15">
      <c r="A15" s="3" t="inlineStr">
        <is>
          <t>VaR Internal Model -Trading Portfolio</t>
        </is>
      </c>
    </row>
    <row r="16">
      <c r="A16" s="4" t="inlineStr">
        <is>
          <t>Risk Factors</t>
        </is>
      </c>
      <c r="B16" s="5" t="n">
        <v>7477</v>
      </c>
      <c r="C16" s="5" t="n">
        <v>3834</v>
      </c>
    </row>
    <row r="17">
      <c r="A17" s="4" t="inlineStr">
        <is>
          <t>Equities [Member]</t>
        </is>
      </c>
    </row>
    <row r="18">
      <c r="A18" s="3" t="inlineStr">
        <is>
          <t>VaR Internal Model -Trading Portfolio</t>
        </is>
      </c>
    </row>
    <row r="19">
      <c r="A19" s="4" t="inlineStr">
        <is>
          <t>Risk Factors</t>
        </is>
      </c>
      <c r="B19" s="5" t="n">
        <v>2422</v>
      </c>
      <c r="C19" s="5" t="n">
        <v>707</v>
      </c>
    </row>
    <row r="20">
      <c r="A20" s="4" t="inlineStr">
        <is>
          <t>Other [Member]</t>
        </is>
      </c>
    </row>
    <row r="21">
      <c r="A21" s="3" t="inlineStr">
        <is>
          <t>VaR Internal Model -Trading Portfolio</t>
        </is>
      </c>
    </row>
    <row r="22">
      <c r="A22" s="4" t="inlineStr">
        <is>
          <t>Risk Factors</t>
        </is>
      </c>
      <c r="B22" s="5" t="n">
        <v>154</v>
      </c>
      <c r="C22" s="5" t="n">
        <v>2122</v>
      </c>
    </row>
    <row r="23">
      <c r="A23" s="4" t="inlineStr">
        <is>
          <t>Correlation/diversification effect [Member]</t>
        </is>
      </c>
    </row>
    <row r="24">
      <c r="A24" s="3" t="inlineStr">
        <is>
          <t>VaR Internal Model -Trading Portfolio</t>
        </is>
      </c>
    </row>
    <row r="25">
      <c r="A25" s="4" t="inlineStr">
        <is>
          <t>Risk Factors</t>
        </is>
      </c>
      <c r="B25" s="5" t="n">
        <v>-11551</v>
      </c>
      <c r="C25" s="5" t="n">
        <v>-6820</v>
      </c>
    </row>
    <row r="26">
      <c r="A26" s="4" t="inlineStr">
        <is>
          <t>VaR at the end of the year [Member]</t>
        </is>
      </c>
    </row>
    <row r="27">
      <c r="A27" s="3" t="inlineStr">
        <is>
          <t>VaR Internal Model -Trading Portfolio</t>
        </is>
      </c>
    </row>
    <row r="28">
      <c r="A28" s="4" t="inlineStr">
        <is>
          <t>Risk Factors</t>
        </is>
      </c>
      <c r="B28" s="5" t="n">
        <v>12207</v>
      </c>
      <c r="C28" s="5" t="n">
        <v>9973</v>
      </c>
    </row>
    <row r="29">
      <c r="A29" s="4" t="inlineStr">
        <is>
          <t>Average VaR in the year [Member]</t>
        </is>
      </c>
    </row>
    <row r="30">
      <c r="A30" s="3" t="inlineStr">
        <is>
          <t>VaR Internal Model -Trading Portfolio</t>
        </is>
      </c>
    </row>
    <row r="31">
      <c r="A31" s="4" t="inlineStr">
        <is>
          <t>Risk Factors</t>
        </is>
      </c>
      <c r="B31" s="5" t="n">
        <v>38522</v>
      </c>
      <c r="C31" s="5" t="n">
        <v>10263</v>
      </c>
    </row>
    <row r="32">
      <c r="A32" s="4" t="inlineStr">
        <is>
          <t>Var Internal Model Trading Portfolio Minimum Var In The Year [Member]</t>
        </is>
      </c>
    </row>
    <row r="33">
      <c r="A33" s="3" t="inlineStr">
        <is>
          <t>VaR Internal Model -Trading Portfolio</t>
        </is>
      </c>
    </row>
    <row r="34">
      <c r="A34" s="4" t="inlineStr">
        <is>
          <t>Risk Factors</t>
        </is>
      </c>
      <c r="B34" s="5" t="n">
        <v>8140</v>
      </c>
      <c r="C34" s="5" t="n">
        <v>6469</v>
      </c>
    </row>
    <row r="35">
      <c r="A35" s="4" t="inlineStr">
        <is>
          <t>Maximum VaR in the year [Member]</t>
        </is>
      </c>
    </row>
    <row r="36">
      <c r="A36" s="3" t="inlineStr">
        <is>
          <t>VaR Internal Model -Trading Portfolio</t>
        </is>
      </c>
    </row>
    <row r="37">
      <c r="A37" s="4" t="inlineStr">
        <is>
          <t>Risk Factors</t>
        </is>
      </c>
      <c r="B37" s="6" t="inlineStr">
        <is>
          <t>R$ 104811</t>
        </is>
      </c>
      <c r="C37" s="6" t="inlineStr">
        <is>
          <t>R$ 15309</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3) Risk Management (Details 9) - BRL (R$) R$ in Thousands</t>
        </is>
      </c>
      <c r="B1" s="2" t="inlineStr">
        <is>
          <t>Dec. 31, 2019</t>
        </is>
      </c>
      <c r="C1" s="2" t="inlineStr">
        <is>
          <t>Dec. 31, 2018</t>
        </is>
      </c>
    </row>
    <row r="2">
      <c r="A2" s="4" t="inlineStr">
        <is>
          <t>VaR [Member] | Interest rate [Member]</t>
        </is>
      </c>
    </row>
    <row r="3">
      <c r="A3" s="3" t="inlineStr">
        <is>
          <t>VaR Internal Model - Regulatory Portfolio</t>
        </is>
      </c>
    </row>
    <row r="4">
      <c r="A4" s="4" t="inlineStr">
        <is>
          <t>Risk Factors</t>
        </is>
      </c>
      <c r="B4" s="6" t="inlineStr">
        <is>
          <t>R$ 14662</t>
        </is>
      </c>
      <c r="C4" s="6" t="inlineStr">
        <is>
          <t>R$ 8131</t>
        </is>
      </c>
    </row>
    <row r="5">
      <c r="A5" s="4" t="inlineStr">
        <is>
          <t>VaR [Member] | Exchange rate [Member]</t>
        </is>
      </c>
    </row>
    <row r="6">
      <c r="A6" s="3" t="inlineStr">
        <is>
          <t>VaR Internal Model - Regulatory Portfolio</t>
        </is>
      </c>
    </row>
    <row r="7">
      <c r="A7" s="4" t="inlineStr">
        <is>
          <t>Risk Factors</t>
        </is>
      </c>
      <c r="B7" s="5" t="n">
        <v>34638</v>
      </c>
      <c r="C7" s="5" t="n">
        <v>5666</v>
      </c>
    </row>
    <row r="8">
      <c r="A8" s="4" t="inlineStr">
        <is>
          <t>VaR [Member] | Commodity price (Commodities) [Member]</t>
        </is>
      </c>
    </row>
    <row r="9">
      <c r="A9" s="3" t="inlineStr">
        <is>
          <t>VaR Internal Model - Regulatory Portfolio</t>
        </is>
      </c>
    </row>
    <row r="10">
      <c r="A10" s="4" t="inlineStr">
        <is>
          <t>Risk Factors</t>
        </is>
      </c>
      <c r="B10" s="5" t="n">
        <v>465</v>
      </c>
      <c r="C10" s="5" t="n">
        <v>8194</v>
      </c>
    </row>
    <row r="11">
      <c r="A11" s="4" t="inlineStr">
        <is>
          <t>VaR [Member] | Equities [Member]</t>
        </is>
      </c>
    </row>
    <row r="12">
      <c r="A12" s="3" t="inlineStr">
        <is>
          <t>VaR Internal Model - Regulatory Portfolio</t>
        </is>
      </c>
    </row>
    <row r="13">
      <c r="A13" s="4" t="inlineStr">
        <is>
          <t>Risk Factors</t>
        </is>
      </c>
      <c r="B13" s="5" t="n">
        <v>2766</v>
      </c>
      <c r="C13" s="5" t="n">
        <v>3355</v>
      </c>
    </row>
    <row r="14">
      <c r="A14" s="4" t="inlineStr">
        <is>
          <t>VaR [Member] | Correlation/diversification effect [Member]</t>
        </is>
      </c>
    </row>
    <row r="15">
      <c r="A15" s="3" t="inlineStr">
        <is>
          <t>VaR Internal Model - Regulatory Portfolio</t>
        </is>
      </c>
    </row>
    <row r="16">
      <c r="A16" s="4" t="inlineStr">
        <is>
          <t>Risk Factors</t>
        </is>
      </c>
      <c r="B16" s="5" t="n">
        <v>-9959</v>
      </c>
      <c r="C16" s="5" t="n">
        <v>-7569</v>
      </c>
    </row>
    <row r="17">
      <c r="A17" s="4" t="inlineStr">
        <is>
          <t>VaR [Member] | VaR at the end of the year [Member]</t>
        </is>
      </c>
    </row>
    <row r="18">
      <c r="A18" s="3" t="inlineStr">
        <is>
          <t>VaR Internal Model - Regulatory Portfolio</t>
        </is>
      </c>
    </row>
    <row r="19">
      <c r="A19" s="4" t="inlineStr">
        <is>
          <t>Risk Factors</t>
        </is>
      </c>
      <c r="B19" s="5" t="n">
        <v>42572</v>
      </c>
      <c r="C19" s="5" t="n">
        <v>17777</v>
      </c>
    </row>
    <row r="20">
      <c r="A20" s="4" t="inlineStr">
        <is>
          <t>VaR [Member] | Average VaR in the year [Member]</t>
        </is>
      </c>
    </row>
    <row r="21">
      <c r="A21" s="3" t="inlineStr">
        <is>
          <t>VaR Internal Model - Regulatory Portfolio</t>
        </is>
      </c>
    </row>
    <row r="22">
      <c r="A22" s="4" t="inlineStr">
        <is>
          <t>Risk Factors</t>
        </is>
      </c>
      <c r="B22" s="5" t="n">
        <v>43294</v>
      </c>
      <c r="C22" s="5" t="n">
        <v>69852</v>
      </c>
    </row>
    <row r="23">
      <c r="A23" s="4" t="inlineStr">
        <is>
          <t>VaR [Member] | Minimum VaR in the year [Member]</t>
        </is>
      </c>
    </row>
    <row r="24">
      <c r="A24" s="3" t="inlineStr">
        <is>
          <t>VaR Internal Model - Regulatory Portfolio</t>
        </is>
      </c>
    </row>
    <row r="25">
      <c r="A25" s="4" t="inlineStr">
        <is>
          <t>Risk Factors</t>
        </is>
      </c>
      <c r="B25" s="5" t="n">
        <v>16606</v>
      </c>
      <c r="C25" s="5" t="n">
        <v>17777</v>
      </c>
    </row>
    <row r="26">
      <c r="A26" s="4" t="inlineStr">
        <is>
          <t>VaR [Member] | Maximum VaR in the year [Member]</t>
        </is>
      </c>
    </row>
    <row r="27">
      <c r="A27" s="3" t="inlineStr">
        <is>
          <t>VaR Internal Model - Regulatory Portfolio</t>
        </is>
      </c>
    </row>
    <row r="28">
      <c r="A28" s="4" t="inlineStr">
        <is>
          <t>Risk Factors</t>
        </is>
      </c>
      <c r="B28" s="5" t="n">
        <v>122507</v>
      </c>
      <c r="C28" s="5" t="n">
        <v>252797</v>
      </c>
    </row>
    <row r="29">
      <c r="A29" s="4" t="inlineStr">
        <is>
          <t>Stressed [Member] | Interest rate [Member]</t>
        </is>
      </c>
    </row>
    <row r="30">
      <c r="A30" s="3" t="inlineStr">
        <is>
          <t>VaR Internal Model - Regulatory Portfolio</t>
        </is>
      </c>
    </row>
    <row r="31">
      <c r="A31" s="4" t="inlineStr">
        <is>
          <t>Risk Factors</t>
        </is>
      </c>
      <c r="B31" s="5" t="n">
        <v>58629</v>
      </c>
      <c r="C31" s="5" t="n">
        <v>47851</v>
      </c>
    </row>
    <row r="32">
      <c r="A32" s="4" t="inlineStr">
        <is>
          <t>Stressed [Member] | Exchange rate [Member]</t>
        </is>
      </c>
    </row>
    <row r="33">
      <c r="A33" s="3" t="inlineStr">
        <is>
          <t>VaR Internal Model - Regulatory Portfolio</t>
        </is>
      </c>
    </row>
    <row r="34">
      <c r="A34" s="4" t="inlineStr">
        <is>
          <t>Risk Factors</t>
        </is>
      </c>
      <c r="B34" s="5" t="n">
        <v>104429</v>
      </c>
      <c r="C34" s="5" t="n">
        <v>20959</v>
      </c>
    </row>
    <row r="35">
      <c r="A35" s="4" t="inlineStr">
        <is>
          <t>Stressed [Member] | Commodity price (Commodities) [Member]</t>
        </is>
      </c>
    </row>
    <row r="36">
      <c r="A36" s="3" t="inlineStr">
        <is>
          <t>VaR Internal Model - Regulatory Portfolio</t>
        </is>
      </c>
    </row>
    <row r="37">
      <c r="A37" s="4" t="inlineStr">
        <is>
          <t>Risk Factors</t>
        </is>
      </c>
      <c r="B37" s="5" t="n">
        <v>1637</v>
      </c>
      <c r="C37" s="5" t="n">
        <v>14704</v>
      </c>
    </row>
    <row r="38">
      <c r="A38" s="4" t="inlineStr">
        <is>
          <t>Stressed [Member] | Equities [Member]</t>
        </is>
      </c>
    </row>
    <row r="39">
      <c r="A39" s="3" t="inlineStr">
        <is>
          <t>VaR Internal Model - Regulatory Portfolio</t>
        </is>
      </c>
    </row>
    <row r="40">
      <c r="A40" s="4" t="inlineStr">
        <is>
          <t>Risk Factors</t>
        </is>
      </c>
      <c r="B40" s="5" t="n">
        <v>3772</v>
      </c>
      <c r="C40" s="5" t="n">
        <v>4844</v>
      </c>
    </row>
    <row r="41">
      <c r="A41" s="4" t="inlineStr">
        <is>
          <t>Stressed [Member] | Correlation/diversification effect [Member]</t>
        </is>
      </c>
    </row>
    <row r="42">
      <c r="A42" s="3" t="inlineStr">
        <is>
          <t>VaR Internal Model - Regulatory Portfolio</t>
        </is>
      </c>
    </row>
    <row r="43">
      <c r="A43" s="4" t="inlineStr">
        <is>
          <t>Risk Factors</t>
        </is>
      </c>
      <c r="B43" s="5" t="n">
        <v>-29875</v>
      </c>
      <c r="C43" s="5" t="n">
        <v>33180</v>
      </c>
    </row>
    <row r="44">
      <c r="A44" s="4" t="inlineStr">
        <is>
          <t>Stressed [Member] | VaR at the end of the year [Member]</t>
        </is>
      </c>
    </row>
    <row r="45">
      <c r="A45" s="3" t="inlineStr">
        <is>
          <t>VaR Internal Model - Regulatory Portfolio</t>
        </is>
      </c>
    </row>
    <row r="46">
      <c r="A46" s="4" t="inlineStr">
        <is>
          <t>Risk Factors</t>
        </is>
      </c>
      <c r="B46" s="5" t="n">
        <v>138592</v>
      </c>
      <c r="C46" s="5" t="n">
        <v>121538</v>
      </c>
    </row>
    <row r="47">
      <c r="A47" s="4" t="inlineStr">
        <is>
          <t>Stressed [Member] | Average VaR in the year [Member]</t>
        </is>
      </c>
    </row>
    <row r="48">
      <c r="A48" s="3" t="inlineStr">
        <is>
          <t>VaR Internal Model - Regulatory Portfolio</t>
        </is>
      </c>
    </row>
    <row r="49">
      <c r="A49" s="4" t="inlineStr">
        <is>
          <t>Risk Factors</t>
        </is>
      </c>
      <c r="B49" s="5" t="n">
        <v>106636</v>
      </c>
      <c r="C49" s="5" t="n">
        <v>117946</v>
      </c>
    </row>
    <row r="50">
      <c r="A50" s="4" t="inlineStr">
        <is>
          <t>Stressed [Member] | Minimum VaR in the year [Member]</t>
        </is>
      </c>
    </row>
    <row r="51">
      <c r="A51" s="3" t="inlineStr">
        <is>
          <t>VaR Internal Model - Regulatory Portfolio</t>
        </is>
      </c>
    </row>
    <row r="52">
      <c r="A52" s="4" t="inlineStr">
        <is>
          <t>Risk Factors</t>
        </is>
      </c>
      <c r="B52" s="5" t="n">
        <v>34838</v>
      </c>
      <c r="C52" s="5" t="n">
        <v>57523</v>
      </c>
    </row>
    <row r="53">
      <c r="A53" s="4" t="inlineStr">
        <is>
          <t>Stressed [Member] | Maximum VaR in the year [Member]</t>
        </is>
      </c>
    </row>
    <row r="54">
      <c r="A54" s="3" t="inlineStr">
        <is>
          <t>VaR Internal Model - Regulatory Portfolio</t>
        </is>
      </c>
    </row>
    <row r="55">
      <c r="A55" s="4" t="inlineStr">
        <is>
          <t>Risk Factors</t>
        </is>
      </c>
      <c r="B55" s="6" t="inlineStr">
        <is>
          <t>R$ 298703</t>
        </is>
      </c>
      <c r="C55" s="6" t="inlineStr">
        <is>
          <t>R$ 23108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3) Risk Management (Details 10) - BRL (R$) R$ in Thousands</t>
        </is>
      </c>
      <c r="B1" s="2" t="inlineStr">
        <is>
          <t>Dec. 31, 2020</t>
        </is>
      </c>
      <c r="C1" s="2" t="inlineStr">
        <is>
          <t>Dec. 31, 2019</t>
        </is>
      </c>
    </row>
    <row r="2">
      <c r="A2" s="4" t="inlineStr">
        <is>
          <t>At the end of the year [Member]</t>
        </is>
      </c>
    </row>
    <row r="3">
      <c r="A3" s="3" t="inlineStr">
        <is>
          <t>Stress Analysis - Trading Portfolio</t>
        </is>
      </c>
    </row>
    <row r="4">
      <c r="A4" s="4" t="inlineStr">
        <is>
          <t>Risk Factors</t>
        </is>
      </c>
      <c r="B4" s="6" t="inlineStr">
        <is>
          <t>R$ 90071</t>
        </is>
      </c>
      <c r="C4" s="6" t="inlineStr">
        <is>
          <t>R$ 103444</t>
        </is>
      </c>
    </row>
    <row r="5">
      <c r="A5" s="4" t="inlineStr">
        <is>
          <t>Average in the year [Member]</t>
        </is>
      </c>
    </row>
    <row r="6">
      <c r="A6" s="3" t="inlineStr">
        <is>
          <t>Stress Analysis - Trading Portfolio</t>
        </is>
      </c>
    </row>
    <row r="7">
      <c r="A7" s="4" t="inlineStr">
        <is>
          <t>Risk Factors</t>
        </is>
      </c>
      <c r="B7" s="5" t="n">
        <v>187519</v>
      </c>
      <c r="C7" s="5" t="n">
        <v>160661</v>
      </c>
    </row>
    <row r="8">
      <c r="A8" s="4" t="inlineStr">
        <is>
          <t>Minimum in the year [Member]</t>
        </is>
      </c>
    </row>
    <row r="9">
      <c r="A9" s="3" t="inlineStr">
        <is>
          <t>Stress Analysis - Trading Portfolio</t>
        </is>
      </c>
    </row>
    <row r="10">
      <c r="A10" s="4" t="inlineStr">
        <is>
          <t>Risk Factors</t>
        </is>
      </c>
      <c r="B10" s="5" t="n">
        <v>56369</v>
      </c>
      <c r="C10" s="5" t="n">
        <v>67675</v>
      </c>
    </row>
    <row r="11">
      <c r="A11" s="4" t="inlineStr">
        <is>
          <t>Maximum in the year [Member]</t>
        </is>
      </c>
    </row>
    <row r="12">
      <c r="A12" s="3" t="inlineStr">
        <is>
          <t>Stress Analysis - Trading Portfolio</t>
        </is>
      </c>
    </row>
    <row r="13">
      <c r="A13" s="4" t="inlineStr">
        <is>
          <t>Risk Factors</t>
        </is>
      </c>
      <c r="B13" s="6" t="inlineStr">
        <is>
          <t>R$ 380446</t>
        </is>
      </c>
      <c r="C13" s="6" t="inlineStr">
        <is>
          <t>R$ 286273</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08:56:30Z</dcterms:created>
  <dcterms:modified xmlns:dcterms="http://purl.org/dc/terms/" xmlns:xsi="http://www.w3.org/2001/XMLSchema-instance" xsi:type="dcterms:W3CDTF">2021-04-30T08:56:30Z</dcterms:modified>
</cp:coreProperties>
</file>